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74" r:id="rId3"/>
    <sheet name="Consolidated_Statements_of_Inc" sheetId="4" r:id="rId4"/>
    <sheet name="Consolidated_Statements_of_Com" sheetId="5" r:id="rId5"/>
    <sheet name="Consolidated_Statements_of_Sha" sheetId="75" r:id="rId6"/>
    <sheet name="Consolidated_Statements_of_Sha1" sheetId="7" r:id="rId7"/>
    <sheet name="Consolidated_Statements_of_Cas" sheetId="8" r:id="rId8"/>
    <sheet name="Basis_of_Presentation" sheetId="76" r:id="rId9"/>
    <sheet name="Accounting_Policies" sheetId="77" r:id="rId10"/>
    <sheet name="Reclassifications" sheetId="78" r:id="rId11"/>
    <sheet name="Acquisition" sheetId="79" r:id="rId12"/>
    <sheet name="EquityBased_Compensation_Plans" sheetId="80" r:id="rId13"/>
    <sheet name="Earnings_Per_Common_Share" sheetId="81" r:id="rId14"/>
    <sheet name="Securities" sheetId="82" r:id="rId15"/>
    <sheet name="Loans_and_Asset_Quality_Inform" sheetId="83" r:id="rId16"/>
    <sheet name="Deferred_Loan_Costs" sheetId="84" r:id="rId17"/>
    <sheet name="FDIC_Indemnification_Asset" sheetId="85" r:id="rId18"/>
    <sheet name="Goodwill_and_Other_Intangible_" sheetId="86" r:id="rId19"/>
    <sheet name="Pension_Plans" sheetId="87" r:id="rId20"/>
    <sheet name="Comprehensive_Income" sheetId="88" r:id="rId21"/>
    <sheet name="Fair_Value" sheetId="89" r:id="rId22"/>
    <sheet name="Shareholders_Equity_Transactio" sheetId="90" r:id="rId23"/>
    <sheet name="EquityBased_Compensation_Plans1" sheetId="91" r:id="rId24"/>
    <sheet name="Earnings_Per_Common_Share_Tabl" sheetId="92" r:id="rId25"/>
    <sheet name="Securities_Tables" sheetId="93" r:id="rId26"/>
    <sheet name="Loans_and_Asset_Quality_Inform1" sheetId="94" r:id="rId27"/>
    <sheet name="FDIC_Indemnification_Asset_Tab" sheetId="95" r:id="rId28"/>
    <sheet name="Goodwill_and_Other_Intangible_1" sheetId="96" r:id="rId29"/>
    <sheet name="Pension_Plans_Tables" sheetId="97" r:id="rId30"/>
    <sheet name="Comprehensive_Income_Tables" sheetId="98" r:id="rId31"/>
    <sheet name="Fair_Value_Tables" sheetId="99" r:id="rId32"/>
    <sheet name="Acquisition_Details_Narrative" sheetId="33" r:id="rId33"/>
    <sheet name="EquityBased_Compensation_Plans2" sheetId="100" r:id="rId34"/>
    <sheet name="EquityBased_Compensation_Plans3" sheetId="35" r:id="rId35"/>
    <sheet name="EquityBased_Compensation_Plans4" sheetId="36" r:id="rId36"/>
    <sheet name="Earnings_Per_Common_Share_Deta" sheetId="37" r:id="rId37"/>
    <sheet name="Earnings_Per_Common_Share_Deta1" sheetId="38" r:id="rId38"/>
    <sheet name="Securities_Details_Narrative" sheetId="39" r:id="rId39"/>
    <sheet name="Securities_Details" sheetId="101" r:id="rId40"/>
    <sheet name="Securities_Details_1" sheetId="41" r:id="rId41"/>
    <sheet name="Securities_Details_2" sheetId="102" r:id="rId42"/>
    <sheet name="Loans_and_Asset_Quality_Inform2" sheetId="43" r:id="rId43"/>
    <sheet name="Loans_and_Asset_Quality_Inform3" sheetId="103" r:id="rId44"/>
    <sheet name="Loans_and_Asset_Quality_Inform4" sheetId="104" r:id="rId45"/>
    <sheet name="Loans_and_Asset_Quality_Inform5" sheetId="105" r:id="rId46"/>
    <sheet name="Loans_and_Asset_Quality_Inform6" sheetId="47" r:id="rId47"/>
    <sheet name="Loans_and_Asset_Quality_Inform7" sheetId="48" r:id="rId48"/>
    <sheet name="Loans_and_Asset_Quality_Inform8" sheetId="106" r:id="rId49"/>
    <sheet name="Loans_and_Asset_Quality_Inform9" sheetId="107" r:id="rId50"/>
    <sheet name="Recovered_Sheet1" sheetId="108" r:id="rId51"/>
    <sheet name="Recovered_Sheet2" sheetId="52" r:id="rId52"/>
    <sheet name="Recovered_Sheet3" sheetId="53" r:id="rId53"/>
    <sheet name="Recovered_Sheet4" sheetId="54" r:id="rId54"/>
    <sheet name="Recovered_Sheet5" sheetId="109" r:id="rId55"/>
    <sheet name="Recovered_Sheet6" sheetId="110" r:id="rId56"/>
    <sheet name="Recovered_Sheet7" sheetId="111" r:id="rId57"/>
    <sheet name="Deferred_Loan_Costs_Details_Na" sheetId="112" r:id="rId58"/>
    <sheet name="FDIC_Indemnification_Asset_Det" sheetId="113" r:id="rId59"/>
    <sheet name="FDIC_Indemnification_Asset_Det1" sheetId="60" r:id="rId60"/>
    <sheet name="Goodwill_and_Other_Intangible_2" sheetId="61" r:id="rId61"/>
    <sheet name="Goodwill_and_Other_Intangible_3" sheetId="114" r:id="rId62"/>
    <sheet name="Goodwill_and_Other_Intangible_4" sheetId="115" r:id="rId63"/>
    <sheet name="Pension_Plans_Details_Narrativ" sheetId="64" r:id="rId64"/>
    <sheet name="Pension_Plans_Details" sheetId="65" r:id="rId65"/>
    <sheet name="Comprehensive_Income_Details" sheetId="116" r:id="rId66"/>
    <sheet name="Comprehensive_Income_Details_1" sheetId="67" r:id="rId67"/>
    <sheet name="Fair_Value_Details_Narrative" sheetId="68" r:id="rId68"/>
    <sheet name="Fair_Value_Details" sheetId="117" r:id="rId69"/>
    <sheet name="Fair_Value_Details_1" sheetId="70" r:id="rId70"/>
    <sheet name="Fair_Value_Details_2" sheetId="118" r:id="rId71"/>
    <sheet name="Shareholders_Equity_Transactio1" sheetId="119" r:id="rId72"/>
  </sheets>
  <calcPr calcId="0"/>
</workbook>
</file>

<file path=xl/sharedStrings.xml><?xml version="1.0" encoding="utf-8"?>
<sst xmlns="http://schemas.openxmlformats.org/spreadsheetml/2006/main" count="8671" uniqueCount="1309">
  <si>
    <t>Document and Entity Information</t>
  </si>
  <si>
    <t>9 Months Ended</t>
  </si>
  <si>
    <t>Sep. 30, 2013</t>
  </si>
  <si>
    <t>Oct. 31, 2013</t>
  </si>
  <si>
    <t>Document And Entity Information</t>
  </si>
  <si>
    <t>'</t>
  </si>
  <si>
    <t>Entity Registrant Name</t>
  </si>
  <si>
    <t>'FIRST BANCORP /NC/</t>
  </si>
  <si>
    <t>Entity Central Index Key</t>
  </si>
  <si>
    <t>'000081158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solidated Balance Sheets (unaudited) (USD $)</t>
  </si>
  <si>
    <t>In Thousands, unless otherwise specified</t>
  </si>
  <si>
    <t>Dec. 31, 2012</t>
  </si>
  <si>
    <t>Sep. 30, 2012</t>
  </si>
  <si>
    <t>ASSETS</t>
  </si>
  <si>
    <t>Cash and due from banks, noninterest-bearing</t>
  </si>
  <si>
    <t>Due from banks, interest-bearing</t>
  </si>
  <si>
    <t>Federal funds sold</t>
  </si>
  <si>
    <t>'  </t>
  </si>
  <si>
    <t>Total cash and cash equivalents</t>
  </si>
  <si>
    <t>Securities available for sale</t>
  </si>
  <si>
    <t>Securities held to maturity (fair values of $56,824, $61,496, and $61,877)</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Loans held for sale</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SHAREHOLDERS' EQUITY</t>
  </si>
  <si>
    <t>Preferred stock, no par value per share. Authorized: 5,000,000 shares Series B issued &amp; outstanding: 63,500, 63,500, and 63,500 shares Series C, convertible, issued &amp; outstanding: 728,706, 728,706, and 0 shares</t>
  </si>
  <si>
    <t>Common stock, no par value per share. Authorized: 40,000,000 shares Issued &amp; outstanding: 19,679,659, 19,669,302, and 17,013,008 shares</t>
  </si>
  <si>
    <t>Retained earnings</t>
  </si>
  <si>
    <t>Accumulated other comprehensive income (loss)</t>
  </si>
  <si>
    <t>Total shareholders' equity</t>
  </si>
  <si>
    <t>Total liabilities and shareholders' equity</t>
  </si>
  <si>
    <t>Series B Preferred Stock</t>
  </si>
  <si>
    <t>Series C Preferred Stock</t>
  </si>
  <si>
    <t>Consolidated Balance Sheets (unaudited) (Parenthetical) (USD $)</t>
  </si>
  <si>
    <t>In Thousands, except Share data, unless otherwise specified</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unaudited) (USD $)</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Securities sold under agreements to repurchase</t>
  </si>
  <si>
    <t>Total interest expense</t>
  </si>
  <si>
    <t>Net interest income</t>
  </si>
  <si>
    <t>Provision for loan losses - non-covered</t>
  </si>
  <si>
    <t>Provision for loan losses - covered</t>
  </si>
  <si>
    <t>Total provision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and write-downs) - non-covered</t>
  </si>
  <si>
    <t>Foreclosed property gains (losses and write-downs) - covered</t>
  </si>
  <si>
    <t>FDIC indemnification asset income (expense), net</t>
  </si>
  <si>
    <t>Securities gains</t>
  </si>
  <si>
    <t>Other gains (losses)</t>
  </si>
  <si>
    <t>Total noninterest income</t>
  </si>
  <si>
    <t>NONINTEREST EXPENSES</t>
  </si>
  <si>
    <t>Salaries</t>
  </si>
  <si>
    <t>Employee benefits</t>
  </si>
  <si>
    <t>Total personnel expense</t>
  </si>
  <si>
    <t>Net 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 Basic</t>
  </si>
  <si>
    <t>Earnings per common share - Diluted</t>
  </si>
  <si>
    <t>Dividends declared per common share</t>
  </si>
  <si>
    <t>Weighted average common shares outstanding: Basic</t>
  </si>
  <si>
    <t>Weighted average common shares outstanding: Diluted</t>
  </si>
  <si>
    <t>Consolidated Statements of Comprehensive Income (unaudited) (USD $)</t>
  </si>
  <si>
    <t>Consolidated Statements Of Comprehensive Income</t>
  </si>
  <si>
    <t>Unrealized gains on securities available for sale:</t>
  </si>
  <si>
    <t>Unrealized holding gains (losses) arising during the period, pretax</t>
  </si>
  <si>
    <t>Tax (expense) benefit</t>
  </si>
  <si>
    <t>Reclassification to realized gains</t>
  </si>
  <si>
    <t>Tax expense</t>
  </si>
  <si>
    <t>Postretirement Plans:</t>
  </si>
  <si>
    <t>Amortization of unrecognized net actuarial loss</t>
  </si>
  <si>
    <t>Amortization of prior service cost and transition obligation</t>
  </si>
  <si>
    <t>Other comprehensive income (loss)</t>
  </si>
  <si>
    <t>Comprehensive income</t>
  </si>
  <si>
    <t>Consolidated Statements of Shareholders' Equity (Unaudited) (USD $)</t>
  </si>
  <si>
    <t>In Thousands, except Share data</t>
  </si>
  <si>
    <t>Preferred Stock</t>
  </si>
  <si>
    <t>Common Stock</t>
  </si>
  <si>
    <t>Retained Earnings</t>
  </si>
  <si>
    <t>Accumulated Other Comprehensive Income (Loss)</t>
  </si>
  <si>
    <t>Total</t>
  </si>
  <si>
    <t>Beginning balance at Dec. 31, 2011</t>
  </si>
  <si>
    <t>Beginning balance, shares at Dec. 31, 2011</t>
  </si>
  <si>
    <t>Common stock issued into dividend reinvestment plan</t>
  </si>
  <si>
    <t>Common stock issued into dividend reinvestment plan, shares</t>
  </si>
  <si>
    <t>Repurchases of common stock</t>
  </si>
  <si>
    <t>Repurchases of common stock, shares</t>
  </si>
  <si>
    <t>Cash dividends declared</t>
  </si>
  <si>
    <t>Preferred dividends</t>
  </si>
  <si>
    <t>Stock-based compensation</t>
  </si>
  <si>
    <t>Stock-based compensation, shares</t>
  </si>
  <si>
    <t>Other comprehensive income</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Shareholders' Equity (Parenthetical) (USD $)</t>
  </si>
  <si>
    <t>Statement of Stockholders' Equity [Abstract]</t>
  </si>
  <si>
    <t>Cash dividends declared, per share</t>
  </si>
  <si>
    <t>Consolidated Statements of Cash Flows (unaudited) (USD $)</t>
  </si>
  <si>
    <t>Cash Flows From Operating Activities</t>
  </si>
  <si>
    <t>Reconciliation of net income to net cash provided by operating activities:</t>
  </si>
  <si>
    <t>Provision for loan losses</t>
  </si>
  <si>
    <t>Net security premium amortization</t>
  </si>
  <si>
    <t>Purchase accounting accretion and amortization, net</t>
  </si>
  <si>
    <t>Foreclosed property losses and write-downs, net</t>
  </si>
  <si>
    <t>Gain on securities available for sale</t>
  </si>
  <si>
    <t>Other losses (gains)</t>
  </si>
  <si>
    <t>Decrease (in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 accrued interest receivable</t>
  </si>
  <si>
    <t>Decrease (increase) in other assets</t>
  </si>
  <si>
    <t>Decrease in accrued interest payable</t>
  </si>
  <si>
    <t>Increase (decrease) in other liabilities</t>
  </si>
  <si>
    <t>Net cash provided by operating activities</t>
  </si>
  <si>
    <t>Cash Flows From Investing Activities</t>
  </si>
  <si>
    <t>Purchases of securities available for sale</t>
  </si>
  <si>
    <t>Proceeds from sales of securities available for sale</t>
  </si>
  <si>
    <t>Proceeds from maturities/issuer calls of securities available for sale</t>
  </si>
  <si>
    <t>Proceeds from maturities/issuer calls of securities held to maturity</t>
  </si>
  <si>
    <t>Purchase of bank-owned life insurance</t>
  </si>
  <si>
    <t>Net increase in loans</t>
  </si>
  <si>
    <t>Proceeds from FDIC loss share agreements</t>
  </si>
  <si>
    <t>Proceeds from sales of foreclosed real estate</t>
  </si>
  <si>
    <t>Purchases of premises and equipment</t>
  </si>
  <si>
    <t>Proceeds from loans held for sale</t>
  </si>
  <si>
    <t>Net cash received in acquisition</t>
  </si>
  <si>
    <t>Net cash provided by investing activities</t>
  </si>
  <si>
    <t>Cash Flows From Financing Activities</t>
  </si>
  <si>
    <t>Net increase (decrease) in deposits</t>
  </si>
  <si>
    <t>Repayments of borrowings</t>
  </si>
  <si>
    <t>Cash dividends paid - common stock</t>
  </si>
  <si>
    <t>Cash dividends paid - preferred stock</t>
  </si>
  <si>
    <t>Proceeds from issuance of common stock</t>
  </si>
  <si>
    <t>Repurchase of common stock</t>
  </si>
  <si>
    <t>Net cash provided (used) by financing activities</t>
  </si>
  <si>
    <t>Increase (decrease) in cash and cash equivalents</t>
  </si>
  <si>
    <t>Cash and cash equivalents, beginning of period</t>
  </si>
  <si>
    <t>Cash and cash equivalents, end of period</t>
  </si>
  <si>
    <t>Cash paid during the period for</t>
  </si>
  <si>
    <t>Interest</t>
  </si>
  <si>
    <t>Income taxes</t>
  </si>
  <si>
    <t>Non-cash transactions:</t>
  </si>
  <si>
    <t>Unrealized gain (loss) on securities available for sale, net of taxes</t>
  </si>
  <si>
    <t>Foreclosed loans transferred to other real estate</t>
  </si>
  <si>
    <t>Basis of Presentation</t>
  </si>
  <si>
    <t>Organization, Consolidation and Presentation of Financial Statements [Abstract]</t>
  </si>
  <si>
    <t>Note 1 - Basis of Presentation</t>
  </si>
  <si>
    <t>In the opinion of the Company, the accompanying unaudited consolidated financial statements contain all adjustments necessary to present fairly the consolidated financial position of the Company as of September 30, 2013 and 2012 and the consolidated results of operations and consolidated cash flows for the periods ended September 30, 2013 and 2012. All such adjustments were of a normal, recurring nature. Reference is made to the 2012 Annual Report on Form 10-K filed with the SEC for a discussion of accounting policies and other relevant information with respect to the financial statements. The results of operations for the periods ended September 30, 2013 and 2012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t>
  </si>
  <si>
    <t>Note 1 to the 2012 Annual Report on Form 10-K filed with the SEC contains a description of the accounting policies followed by the Company and discussion of recent accounting pronouncements. The following paragraphs update that information as necessary.</t>
  </si>
  <si>
    <t>The Comprehensive Income topi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commencing on January 1, 2012 and have been applied retrospectively. In December 2011, the topic was further amended to defer the effective date of presenting reclassification adjustments from other comprehensive income to net income on the face of the financial statements while the Financial Accounting Standards Board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se amendments did not have a material effect on the Company’s financial statements.</t>
  </si>
  <si>
    <t>In October 2012, the Business Combinations topic was amended to address the subsequent accounting for an indemnification asset resulting from a government-assisted acquisition of a financial institution. The guidance indicates that when a reporting entity records an indemnification asset as a result of a government-assisted acquisition of a financial institution involving an indemnification agreement, the indemnification asset should be subsequently measured on the same basis as the asset subject to indemnification. Any amortization of changes in value should be limited to any contractual limitations on the amount and the term of the indemnification agreement. The amendments should be applied prospectively to any new indemnification assets acquired and to changes in expected cash flows of existing indemnification assets occurring on or after the date of adoption. Prior periods would not be adjusted. The amendments were effective for 2013 and did not have a material effect on the Company’s financial statements.</t>
  </si>
  <si>
    <t>In July 2013, the FASB issued guidance to eliminate the diversity in practice regarding presentation of unrecognized tax benefits in the statement of financial position. Under the clarified guidance, an unrecognized tax benefit, or a portion of an unrecognized tax benefit, will be presented in the financial statements as a reduction to a deferred tax asset unless certain criteria are met. The requirements should be applied prospectively to all unrecognized tax benefits that exist at the effective date. Retrospective application is permitted. The amendments will be effective for the Company for reporting periods beginning after December 15, 2013.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eclassifications</t>
  </si>
  <si>
    <t>Note 3 – Reclassifications</t>
  </si>
  <si>
    <t>Certain amounts reported for the periods ended September 30, 2012 have been reclassified to conform to the presentation for September 30, 2013. These reclassifications had no effect on net income or shareholders’ equity for the periods presented, nor did they materially impact trends in financial information.</t>
  </si>
  <si>
    <t>Acquisition</t>
  </si>
  <si>
    <t>Business Combinations [Abstract]</t>
  </si>
  <si>
    <t>Acquisitions</t>
  </si>
  <si>
    <t>Note 4 – Acquisition</t>
  </si>
  <si>
    <t>On March 22, 2013, the Company completed the purchase of two branches from Four Oaks Bank &amp; Trust Company located in Southern Pines and Rockingham, North Carolina. The Company acquired $57 million in deposits and $16 million in loans in the acquisition. The Company purchased the Rockingham branch building, but did not purchase the Southern Pines branch building and instead transferred the acquired accounts to one of the Company’s nearby existing branches. The primary reason for this acquisition was to increase the Company’s presence in existing market areas. The Company paid a deposit premium for the branches of approximately $586,000, which is the amount of the identifiable intangible asset associated with the fair value of the core deposit base. The intangible asset is being amortized as expense on a straight-line basis over a seven year period. The operations of the two branches are included in the accompanying Consolidated Statements of Income beginning on the acquisition date of March 22, 2013. Historical pro forma information is not presented due to the immateriality of the transaction.</t>
  </si>
  <si>
    <t>Equity-Based Compensation Plans</t>
  </si>
  <si>
    <t>Note 5 – Equity-Based Compensation Plans</t>
  </si>
  <si>
    <t>At September 30, 2013, the Company had the following equity-based compensation plans: the First Bancorp 2007 Equity Plan, the First Bancorp 2004 Stock Option Plan, and the First Bancorp 1994 Stock Option Plan. The Company’s shareholders approved all equity-based compensation plans. The First Bancorp 2007 Equity Plan became effective upon the approval of shareholders on May 2, 2007. As of September 30, 2013, the First Bancorp 2007 Equity Plan was the only plan that had shares available for future grants.</t>
  </si>
  <si>
    <t>The First Bancorp 2007 Equity Plan is intended to serve as a means to attract, retain and motivate key employees and directors and to associate the interests of the plans’ participants with those of the Company and its shareholders. The First Bancorp 2007 Equity Plan allows for both grants of stock options and other types of equity-based compensation, including stock appreciation rights, restricted stock, restricted performance stock, unrestricted stock, and performance units.</t>
  </si>
  <si>
    <t>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As it relates to director equity grants, the Company grants common shares, valued at approximately $16,000, to each non-employee director (currently 12 in total) in June of each year. Compensation expense associated with these director grants is recognized on the date of grant since there are no vesting conditions.</t>
  </si>
  <si>
    <t>Pursuant to an employment agreement, the Company granted the chief executive officer 75,000 non-qualified stock options and 40,000 shares of restricted stock during the third quarter of 2012. The option award and the restricted stock award will vest in full on December 31, 2014 and December 31, 2015, respectively, if the Company achieves certain earnings targets for those years, and will be forfeited if the applicable targets are not achieved. Compensation expense for this grant will be recorded over the various periods based on the estimated number of options and restricted stock that are probable to vest. If the awards do not vest, no compensation cost will be recognized and any previously recognized compensation cost will be reversed. Based on current conditions, the Company has concluded that it is not probable that these awards will vest, and thus no compensation expense has been recorded.</t>
  </si>
  <si>
    <t>The Company granted long-term restricted shares of common stock to certain senior executives on February 23, 2012 with a two year minimum vesting period. The total compensation expense associated with this grant was $89,700 and the grant will fully vest on February 23, 2014. The Company recorded $20,000 and $24,400 in stock option expense during the nine months ended September 30, 2013 and 2012, respectively, and expects to record $1,000 in stock option expense each quarter thereafter until the awards vest.</t>
  </si>
  <si>
    <t>The Company granted long-term restricted shares of common stock to certain senior executives on February 24, 2011 with a two year minimum vesting period. The total compensation expense associated with this grant was $105,500 and the grant fully vested on February 24, 2013. The Company recorded $6,500 and $29,600 in stock option expense during the nine months ended September 30, 2013 and 2012, respectively.</t>
  </si>
  <si>
    <t>Under the terms of the Predecessor Plans and the First Bancorp 2007 Equity Plan, options can have a term of no longer than ten years, and all options granted thus far under these plans have had a term of ten years. The Company’s options provide for immediate vesting if there is a change in control (as defined in the plans).</t>
  </si>
  <si>
    <t>At September 30, 2013, there were 466,813 options outstanding related to the three First Bancorp plans, with exercise prices ranging from $9.76 to $22.12. At September 30, 2013, there were 761,538 shares remaining available for grant under the First Bancorp 2007 Equity Plan.</t>
  </si>
  <si>
    <t>The Company issues new shares of common stock when options are exercised.</t>
  </si>
  <si>
    <t>The Company measures the fair value of each option award on the date of grant using the Black-Scholes option-pricing model. The Company determines the assumptions used in the Black-Scholes option pricing model as follows: the risk-free interest rate is based on the U.S. Treasury yield curve in effect at the time of the grant; the dividend yield is based on the Company’s dividend yield at the time of the grant (subject to adjustment if the dividend yield on the grant date is not expected to approximate the dividend yield over the expected life of the option); the volatility factor is based on the historical volatility of the Company’s stock (subject to adjustment if future volatility is reasonably expected to differ from the past); and the weighted-average expected life is based on the historical behavior of employees related to exercises, forfeitures and cancellations.</t>
  </si>
  <si>
    <t>The Company’s equity grants for the nine months ended September 30, 2013 were the issuance of 13,164 shares of common stock to non-employee directors on June 3, 2013 (1,097 shares per director), at a fair market value of $14.68 per share, which was the closing price of the Company’s common stock on that date.</t>
  </si>
  <si>
    <t>The Company’s equity grants for the nine months ended September 30, 2012 were the issuance of 1) 9,559 shares of long-term restricted stock to certain senior executives on February 23, 2012, at a fair market value of $10.96 per share, which was the closing price of the Company’s common stock on that date, 2) 25,452 shares of common stock to non-employee directors on June 1, 2012 (1,818 shares per director), at a fair market value of $8.86 per share, which was the closing price of the Company’s common stock on that date, 3) 40,000 shares of restricted stock to the chief executive officer on August 28, 2012, at a fair market value of $9.76 per share, which was the closing price of the Company’s common stock on that date, and 4) 75,000 stock options to the chief executive officer on August 28, 2012, at a fair value of $3.65 per share on the date of the grant using the Black-Scholes option pricing model with the following assumptions:</t>
  </si>
  <si>
    <t>Expected dividend yield</t>
  </si>
  <si>
    <t>Risk-free interest rate</t>
  </si>
  <si>
    <t>Expected life</t>
  </si>
  <si>
    <t>10 years</t>
  </si>
  <si>
    <t>Expected volatility</t>
  </si>
  <si>
    <t>The Company recorded total stock-based compensation expense of $221,000 and $280,000 for the nine-month periods ended September 30, 2013 and 2012, respectively. Of the $221,000 in expense that was recorded in 2013, approximately $193,000 related to the June 3, 2013 director grants, which is classified as “other operating expenses” in the Consolidated Statements of Income. The remaining $28,000 in expense relates to the employee grants discussed above and is recorded as “salaries expense.” Stock based compensation is reflected as an adjustment to cash flows from operating activities on the Company’s Consolidated Statement of Cash Flows. The Company recognized $86,000 and $109,000 of income tax benefits related to stock based compensation expense in the income statement for the nine months ended September 30, 2013 and 2012, respectively.</t>
  </si>
  <si>
    <t>As noted above, certain of the Company’s stock option grants contain terms that provide for a graded vesting schedule whereby portions of the award vest in increments over the requisite service period. The Company has elected to recognize compensation expense for awards with graded vesting schedules on a straight-line basis over the requisite service period for the entire award. Compensation expense is based on the estimated number of stock options and awards that will ultimately vest. Over the past five years, there have only been minimal amounts of forfeitures, and therefore the Company assumes that all options granted without performance conditions will become vested.</t>
  </si>
  <si>
    <t>The following table presents information regarding the activity for the first nine months of 2013 related to all of the Company’s stock options outstanding:</t>
  </si>
  <si>
    <t>Options Outstanding</t>
  </si>
  <si>
    <t>Number of</t>
  </si>
  <si>
    <t>Shares</t>
  </si>
  <si>
    <t>Weighted-</t>
  </si>
  <si>
    <t>Average</t>
  </si>
  <si>
    <t>Exercise</t>
  </si>
  <si>
    <t>Price</t>
  </si>
  <si>
    <t>Contractual</t>
  </si>
  <si>
    <t>Term (years)</t>
  </si>
  <si>
    <t>Aggregate</t>
  </si>
  <si>
    <t>Intrinsic</t>
  </si>
  <si>
    <t>Value</t>
  </si>
  <si>
    <t>Balance at December 31, 2012</t>
  </si>
  <si>
    <t>$</t>
  </si>
  <si>
    <t>   Granted</t>
  </si>
  <si>
    <t>—</t>
  </si>
  <si>
    <t>   Exercised</t>
  </si>
  <si>
    <t>   Forfeited</t>
  </si>
  <si>
    <t>   Expired</t>
  </si>
  <si>
    <t>(54,800</t>
  </si>
  <si>
    <t>)</t>
  </si>
  <si>
    <t>Outstanding at September 30, 2013</t>
  </si>
  <si>
    <t>Exercisable at September 30, 2013</t>
  </si>
  <si>
    <t>The Company did not have any stock option exercises during the nine months ended September 30, 2013 or 2012. The Company recorded no tax benefits from the exercise of nonqualified stock options during the nine months ended September 30, 2013 or 2012.</t>
  </si>
  <si>
    <t>Earnings Per Common Share</t>
  </si>
  <si>
    <t>Earnings Per Share [Abstract]</t>
  </si>
  <si>
    <t>Note 6 – Earnings Per Common Share</t>
  </si>
  <si>
    <t>Basic Earnings Per Common Share is calculated by dividing net income available to common shareholders by the weighted average number of common shares outstanding during the period. Diluted Earnings Per Common Share is computed by assuming the issuance of common shares for all potentially dilutive common shares outstanding during the reporting period. Currently, the Company’s potentially dilutive common stock issuances relate to stock option grants under the Company’s equity-based compensation plans and the Company’s Series C Preferred Stock, which is convertible into common stock on a one-for-one ratio.</t>
  </si>
  <si>
    <t>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it is assumed that the preferred stock was converted to common stock during the reporting period. Dividends on the preferred stock are added back to net income and the shares assumed to be converted are included in the number of shares outstanding.</t>
  </si>
  <si>
    <t>If any of the potentially dilutive common stock issuances have an anti-dilutive effect, which is the case when a net loss is reported, the potentially dilutive common stock issuance is disregarded.</t>
  </si>
  <si>
    <t>The following is a reconciliation of the numerators and denominators used in computing Basic and Diluted Earnings Per Common Share:</t>
  </si>
  <si>
    <t>For the Three Months Ended September 30,</t>
  </si>
  <si>
    <t>($ in thousands except per</t>
  </si>
  <si>
    <t>  share amounts)</t>
  </si>
  <si>
    <t>Income</t>
  </si>
  <si>
    <t>(Numer-</t>
  </si>
  <si>
    <t>ator)</t>
  </si>
  <si>
    <t>(Denom-</t>
  </si>
  <si>
    <t>inator)</t>
  </si>
  <si>
    <t>Per Share</t>
  </si>
  <si>
    <t>Amount</t>
  </si>
  <si>
    <t>Basic EPS</t>
  </si>
  <si>
    <t>Effect of Dilutive Securities</t>
  </si>
  <si>
    <t>Diluted EPS per common share</t>
  </si>
  <si>
    <t>For the Nine Months Ended September 30</t>
  </si>
  <si>
    <t>For the three and nine months ended September 30, 2013, there were 364,813 and 391,813 options, respectively, that were antidilutive because the exercise price exceeded the average market price for the period. For both the three and nine months ended September 30, 2012, there were 446,613 options that were antidilutive. Antidilutive options have been omitted from the calculation of diluted earnings per share for the respective periods.</t>
  </si>
  <si>
    <t>Securities</t>
  </si>
  <si>
    <t>Note 7 – Securities</t>
  </si>
  <si>
    <t>The book values and approximate fair values of investment securities at September 30, 2013 and December 31, 2012 are summarized as follows:</t>
  </si>
  <si>
    <t>Amortized</t>
  </si>
  <si>
    <t>Fair</t>
  </si>
  <si>
    <t>Unrealized</t>
  </si>
  <si>
    <t>($ in thousands)</t>
  </si>
  <si>
    <t>Cost</t>
  </si>
  <si>
    <t>Gains</t>
  </si>
  <si>
    <t>(Losses)</t>
  </si>
  <si>
    <t>Securities available for sale:</t>
  </si>
  <si>
    <t>  Government-sponsored enterprise securities</t>
  </si>
  <si>
    <t>(166</t>
  </si>
  <si>
    <t>  Mortgage-backed securities</t>
  </si>
  <si>
    <t>(3,249</t>
  </si>
  <si>
    <t>(330</t>
  </si>
  <si>
    <t>  Corporate bonds</t>
  </si>
  <si>
    <t>(400</t>
  </si>
  <si>
    <t>(260</t>
  </si>
  <si>
    <t>  Equity securities</t>
  </si>
  <si>
    <t>(15</t>
  </si>
  <si>
    <t>(25</t>
  </si>
  <si>
    <t>Total available for sale</t>
  </si>
  <si>
    <t>(3,830</t>
  </si>
  <si>
    <t>(615</t>
  </si>
  <si>
    <t>Securities held to maturity:</t>
  </si>
  <si>
    <t>  State and local governments</t>
  </si>
  <si>
    <t>(9</t>
  </si>
  <si>
    <t>Included in mortgage-backed securities at September 30, 2013 were collateralized mortgage obligations with an amortized cost of $219,000 and a fair value of $227,000. Included in mortgage-backed securities at December 31, 2012 were collateralized mortgage obligations with an amortized cost of $381,000 and a fair value of $396,000. All of the Company’s mortgage-backed securities, including collateralized mortgage obligations, were issued by government-sponsored corporations.</t>
  </si>
  <si>
    <t>The Company owned Federal Home Loan Bank (FHLB) stock with a cost and fair value of $3,894,000 at September 30, 2013 and $4,934,000 at December 31, 2012, which is included in equity securities above and serves as part of the collateral for the Company’s line of credit with the FHLB. The investment in this stock is a requirement for membership in the FHLB system. Periodically the FHLB recalculates the Company’s required level of holdings, and the Company either buys more stock or the FHLB redeems a portion of the stock at cost.</t>
  </si>
  <si>
    <t>The following table presents information regarding securities with unrealized losses at September 30, 2013:</t>
  </si>
  <si>
    <t>Securities in an Unrealized</t>
  </si>
  <si>
    <t>Loss Position for</t>
  </si>
  <si>
    <t>Less than 12 Months</t>
  </si>
  <si>
    <t>More than 12 Months</t>
  </si>
  <si>
    <t>Fair Value</t>
  </si>
  <si>
    <t>Losses</t>
  </si>
  <si>
    <t>Government-sponsored enterprise securities</t>
  </si>
  <si>
    <t>Mortgage-backed securities</t>
  </si>
  <si>
    <t>Corporate bonds</t>
  </si>
  <si>
    <t>Equity securities</t>
  </si>
  <si>
    <t>State and local governments</t>
  </si>
  <si>
    <t>    Total temporarily impaired securities</t>
  </si>
  <si>
    <t>The following table presents information regarding securities with unrealized losses at December 31, 2012:</t>
  </si>
  <si>
    <t>In the above tables, all of the non-equity securities that were in an unrealized loss position at September 30, 2013 and December 31, 2012 are bonds that the Company has determined are in a loss position due to interest rate factors, the overall economic downturn in the financial sector, and the broader economy in general.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September 30, 2013 and December 31, 2012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t>
  </si>
  <si>
    <t>The aggregate carrying amount of cost-method investments was $3,894,000 and $4,934,000 at September 30, 2013 and December 31, 2012, respectively, which was the FHLB stock discussed above. The Company determined that none of its cost-method investments were impaired at either period end.</t>
  </si>
  <si>
    <t>The book values and approximate fair values of investment securities at September 30, 2013, by contractual maturity, are summarized in the table below. Expected maturities may differ from contractual maturities because issuers may have the right to call or prepay obligations with or without call or prepayment penalties.</t>
  </si>
  <si>
    <t>Securities Available for Sale</t>
  </si>
  <si>
    <t>Securities Held to Maturity</t>
  </si>
  <si>
    <t>Debt securities</t>
  </si>
  <si>
    <t>Due within one year</t>
  </si>
  <si>
    <t>Due after one year but within five years</t>
  </si>
  <si>
    <t>Due after five years but within ten years</t>
  </si>
  <si>
    <t>Due after ten years</t>
  </si>
  <si>
    <t>Total debt securities</t>
  </si>
  <si>
    <t>Total securities</t>
  </si>
  <si>
    <t>At September 30, 2013 and December 31, 2012 investment securities with carrying values of $91,589,000 and $78,519,000, respectively, were pledged as collateral for public deposits.</t>
  </si>
  <si>
    <t>The Company recorded $12,935,000 in sales of securities during the nine months ended September 30, 2013, which resulted in a net gain of $553,000. There were $9,641,000 in sales of securities during the nine months ended September 30, 2012, which resulted in a net gain of $439,000. During the nine months ended September 30, 2013 and 2012, the Company recorded net gains of $7,000 and $200,000, respectively, related to the call of several municipal and corporate bond securities. Also, during the nine months ended September 30, 2013 and 2012, the Company recorded a net loss of $0 and $1,000, respectively, related to write-downs of the Company's equity portfolio.</t>
  </si>
  <si>
    <t>Loans and Asset Quality Information</t>
  </si>
  <si>
    <t>Loans And Asset Quality Information</t>
  </si>
  <si>
    <t>Note 8 – Loans and Asset Quality Information</t>
  </si>
  <si>
    <t>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t>
  </si>
  <si>
    <t>The following is a summary of the major categories of total loans outstanding:</t>
  </si>
  <si>
    <t>Percentage</t>
  </si>
  <si>
    <t>All loans (non-covered and covered):</t>
  </si>
  <si>
    <t>Commercial, financial, and agricultural</t>
  </si>
  <si>
    <t>Real estate – construction, land development &amp; other land loans</t>
  </si>
  <si>
    <t>Real estate – mortgage – residential (1-4 family) first mortgages</t>
  </si>
  <si>
    <t>Real estate – mortgage – home equity loans / lines of credit</t>
  </si>
  <si>
    <t>Real estate – mortgage – commercial and other</t>
  </si>
  <si>
    <t>Installment loans to individuals</t>
  </si>
  <si>
    <t>    Subtotal</t>
  </si>
  <si>
    <t>Unamortized net deferred loan costs</t>
  </si>
  <si>
    <t>    Total loans</t>
  </si>
  <si>
    <t>As of September 30, 2013, December 31, 2012 and September 30, 2012, net loans include unamortized premiums of $147,000, $485,000, and $601,000, respectively, related to acquired loans.</t>
  </si>
  <si>
    <t>At December 31, 2012, the Company also had $30 million classified as “loans held for sale” that are not included in the loan balances disclosed above or in the disclosures presented in the remainder of Note 8. In the fourth quarter of 2012, the Company identified approximately $68 million of non-covered higher risk loans that it targeted for sale to a third-party investor. Based on an offer to purchase these loans received prior to year-end, the Company wrote the loans down by approximately $38 million to their estimated liquidation value of approximately $30 million and reclassified them as “loans held for sale.” The sale of substantially all of these loans was completed in January 2013 with the Company receiving sales proceeds of approximately $30 million.</t>
  </si>
  <si>
    <t>The following is a summary of the major categories of non-covered loans outstanding:</t>
  </si>
  <si>
    <t>Non-covered loans:</t>
  </si>
  <si>
    <t>    Total non-covered loans</t>
  </si>
  <si>
    <t>The carrying amount of the covered loans at September 30, 2013 consisted of impaired and nonimpaired purchased loans (as determined on the date of acquisition), as follows:</t>
  </si>
  <si>
    <t>Impaired</t>
  </si>
  <si>
    <t>Purchased</t>
  </si>
  <si>
    <t>Loans –</t>
  </si>
  <si>
    <t>Carrying</t>
  </si>
  <si>
    <t>Unpaid</t>
  </si>
  <si>
    <t>Principal</t>
  </si>
  <si>
    <t>Balance</t>
  </si>
  <si>
    <t>Nonimpaired</t>
  </si>
  <si>
    <t>Loans -</t>
  </si>
  <si>
    <t>Covered</t>
  </si>
  <si>
    <t>Covered loans:</t>
  </si>
  <si>
    <t>     Total</t>
  </si>
  <si>
    <t>The carrying amount of the covered loans at December 31, 2012 consisted of impaired and nonimpaired purchased loans (as determined on the date of acquisition), as follows:</t>
  </si>
  <si>
    <t>  </t>
  </si>
  <si>
    <t>The following table presents information regarding covered purchased nonimpaired loans since December 31, 2011. The amounts include principal only and do not reflect accrued interest as of the date of the acquisition or beyond.</t>
  </si>
  <si>
    <t>Carrying amount of nonimpaired covered loans at December 31, 2011</t>
  </si>
  <si>
    <t>Principal repayments</t>
  </si>
  <si>
    <t>(51,582</t>
  </si>
  <si>
    <t>Transfers to foreclosed real estate</t>
  </si>
  <si>
    <t>(30,181</t>
  </si>
  <si>
    <t>Loan charge-offs</t>
  </si>
  <si>
    <t>(10,584</t>
  </si>
  <si>
    <t>Accretion of loan discount</t>
  </si>
  <si>
    <t>Carrying amount of nonimpaired covered loans at December 31, 2012</t>
  </si>
  <si>
    <t>(49,793</t>
  </si>
  <si>
    <t>(9,529</t>
  </si>
  <si>
    <t>(9,000</t>
  </si>
  <si>
    <t>Carrying amount of nonimpaired covered loans at September 30, 2013</t>
  </si>
  <si>
    <t>As reflected in the table above, the Company accreted $14,595,000 of the loan discount on purchased nonimpaired loans into interest income during the first nine months of 2013. As of September 30, 2013, there was remaining loan discount of $33,367,000 related to purchased performing loans. If these loans continue to be repaid by the borrowers, the Company will accrete the remaining loan discount into interest income over the covered lives of the respective loans. In such circumstances, a corresponding entry to reduce the indemnification asset will be recorded amounting to 80% of the loan discount accretion, which reduces noninterest income. At September 30, 2013, the Company also had $13,286,000 of loan discount related to purchased nonperforming loans. It is not expected that a significant amount of this discount will be accreted, as it represents estimated losses on these loans.</t>
  </si>
  <si>
    <t>The following table presents information regarding all purchased impaired loans since December 31, 2011, substantially all of which are covered loans. The Company has applied the cost recovery method to all purchased impaired loans at their respective acquisition dates due to the uncertainty as to the timing of expected cash flows, as reflected in the following table.</t>
  </si>
  <si>
    <t>Purchased Impaired Loans</t>
  </si>
  <si>
    <t>Receivable</t>
  </si>
  <si>
    <t>Fair Market</t>
  </si>
  <si>
    <t>Adjustment –</t>
  </si>
  <si>
    <t>Write Down</t>
  </si>
  <si>
    <t>(Nonaccretable</t>
  </si>
  <si>
    <t>Difference)</t>
  </si>
  <si>
    <t>Balance at December 31, 2011</t>
  </si>
  <si>
    <t>Change due to payments received</t>
  </si>
  <si>
    <t>(355</t>
  </si>
  <si>
    <t>(399</t>
  </si>
  <si>
    <t>Transfer to foreclosed real estate</t>
  </si>
  <si>
    <t>(7,636</t>
  </si>
  <si>
    <t>(3,487</t>
  </si>
  <si>
    <t>(4,149</t>
  </si>
  <si>
    <t>Change due to loan charge-off</t>
  </si>
  <si>
    <t>(359</t>
  </si>
  <si>
    <t>(531</t>
  </si>
  <si>
    <t>Other</t>
  </si>
  <si>
    <t>(1,151</t>
  </si>
  <si>
    <t>(1,568</t>
  </si>
  <si>
    <t>(264</t>
  </si>
  <si>
    <t>(311</t>
  </si>
  <si>
    <t>(2,000</t>
  </si>
  <si>
    <t>(730</t>
  </si>
  <si>
    <t>(1,270</t>
  </si>
  <si>
    <t>(150</t>
  </si>
  <si>
    <t>(54</t>
  </si>
  <si>
    <t>(96</t>
  </si>
  <si>
    <t>(1</t>
  </si>
  <si>
    <t>Balance at September 30, 2013</t>
  </si>
  <si>
    <t>Each of the purchased impaired loans is on nonaccrual status and considered to be impaired. Because of the uncertainty of the expected cash flows, the Company is accounting for each purchased impaired loan under the cost recovery method, in which all cash payments are applied to principal. Thus, there is no accretable yield associated with the above loans. During the first nine months of 2013 and 2012, the Company received $62,000 and $0, respectively, in payments that exceeded the initial carrying amount of the purchased impaired loans, which is included in the loan discount accretion amount discussed previously.</t>
  </si>
  <si>
    <t>Nonperforming assets are defined as nonaccrual loans, restructured loans, loans past due 90 or more days and still accruing interest, nonperforming loans held for sale, and foreclosed real estate. Nonperforming assets are summarized as follows:</t>
  </si>
  <si>
    <r>
      <t xml:space="preserve">ASSET QUALITY DATA </t>
    </r>
    <r>
      <rPr>
        <b/>
        <i/>
        <sz val="10"/>
        <color theme="1"/>
        <rFont val="Times New Roman"/>
        <family val="1"/>
      </rPr>
      <t>($ in thousands)</t>
    </r>
  </si>
  <si>
    <t>September 30,</t>
  </si>
  <si>
    <t>December 31,</t>
  </si>
  <si>
    <t>Non-covered nonperforming assets</t>
  </si>
  <si>
    <t>Nonaccrual loans</t>
  </si>
  <si>
    <t>Restructured loans - accruing</t>
  </si>
  <si>
    <t>Accruing loans &gt; 90 days past due</t>
  </si>
  <si>
    <t>     Total non-covered nonperforming loans</t>
  </si>
  <si>
    <t>Nonperforming loans held for sale</t>
  </si>
  <si>
    <t>Foreclosed real estate</t>
  </si>
  <si>
    <t>Total non-covered nonperforming assets</t>
  </si>
  <si>
    <t>Covered nonperforming assets</t>
  </si>
  <si>
    <t>Nonaccrual loans (1)</t>
  </si>
  <si>
    <t>     Total covered nonperforming loans</t>
  </si>
  <si>
    <t>Total covered nonperforming assets</t>
  </si>
  <si>
    <t>     Total nonperforming assets</t>
  </si>
  <si>
    <t>(1) At September 30, 2013, December 31, 2012, and September 30, 2012, the contractual balance of the nonaccrual loans covered by FDIC loss share agreements was $75.5 million, $64.4 million, and $67.9 million, respectively.</t>
  </si>
  <si>
    <t>The remaining tables in this note present information derived from the Company’s allowance for loan loss model. Relevant accounting guidance requires certain disclosures to be disaggregated based on how the Company develops its allowance for loan losses and manages its credit exposure. This model combines loan types in a different manner than the tables previously presented.</t>
  </si>
  <si>
    <t>The following table presents the Company’s nonaccrual loans as of September 30, 2013.</t>
  </si>
  <si>
    <t>Non-covered</t>
  </si>
  <si>
    <t>Commercial, financial, and agricultural:</t>
  </si>
  <si>
    <t>Commercial – unsecured</t>
  </si>
  <si>
    <t>Commercial – secured</t>
  </si>
  <si>
    <t>Secured by inventory and accounts receivable</t>
  </si>
  <si>
    <t>Real estate – residential, farmland and multi-family</t>
  </si>
  <si>
    <t>Real estate – home equity lines of credit</t>
  </si>
  <si>
    <t>Real estate – commercial</t>
  </si>
  <si>
    <t>Consumer</t>
  </si>
  <si>
    <t>  Total</t>
  </si>
  <si>
    <t>The following table presents the Company’s nonaccrual loans as of December 31, 2012.</t>
  </si>
  <si>
    <t>Commercial - unsecured</t>
  </si>
  <si>
    <t>Commercial - secured</t>
  </si>
  <si>
    <t>Real estate - commercial</t>
  </si>
  <si>
    <t>The following table presents an analysis of the payment status of the Company’s loans as of September 30, 2013.</t>
  </si>
  <si>
    <t>30-59</t>
  </si>
  <si>
    <t>Days Past</t>
  </si>
  <si>
    <t>Due</t>
  </si>
  <si>
    <t>60-89 Days</t>
  </si>
  <si>
    <t>Past Due</t>
  </si>
  <si>
    <t>Nonaccrual</t>
  </si>
  <si>
    <t>Loans</t>
  </si>
  <si>
    <t>Current</t>
  </si>
  <si>
    <t>Total Loans</t>
  </si>
  <si>
    <t>Non-covered loans</t>
  </si>
  <si>
    <t>Real estate – residential, farmland, and multi-family</t>
  </si>
  <si>
    <t>  Total non-covered</t>
  </si>
  <si>
    <t>           Total non-covered loans</t>
  </si>
  <si>
    <t>Covered loans</t>
  </si>
  <si>
    <t>                Total loans</t>
  </si>
  <si>
    <t>The Company had no non-covered or covered loans that were past due greater than 90 days and accruing interest at September 30, 2013.</t>
  </si>
  <si>
    <t>The following table presents an analysis of the payment status of the Company’s loans as of December 31, 2012.</t>
  </si>
  <si>
    <t>The Company had no non-covered or covered loans that were past due greater than 90 days and accruing interest at December 31, 2012.</t>
  </si>
  <si>
    <t>The following table presents the activity in the allowance for loan losses for non-covered loans for the three and nine months ended September 30, 2013.</t>
  </si>
  <si>
    <t>Commercial,</t>
  </si>
  <si>
    <t>Financial, and</t>
  </si>
  <si>
    <t>Agricultural</t>
  </si>
  <si>
    <t>Real Estate –</t>
  </si>
  <si>
    <t>Construction,</t>
  </si>
  <si>
    <t>Land</t>
  </si>
  <si>
    <t>Development, &amp;</t>
  </si>
  <si>
    <t>Other Land</t>
  </si>
  <si>
    <t>Residential,</t>
  </si>
  <si>
    <t>Farmland,</t>
  </si>
  <si>
    <t>and Multi-</t>
  </si>
  <si>
    <t>family</t>
  </si>
  <si>
    <t>Real</t>
  </si>
  <si>
    <t>Estate –</t>
  </si>
  <si>
    <t>Home</t>
  </si>
  <si>
    <t>Equity</t>
  </si>
  <si>
    <t>Lines of</t>
  </si>
  <si>
    <t>Credit</t>
  </si>
  <si>
    <t>Commercial</t>
  </si>
  <si>
    <t>and Other</t>
  </si>
  <si>
    <t>Unallo-</t>
  </si>
  <si>
    <t>cated</t>
  </si>
  <si>
    <t>As of and for the three months ended September 30, 2013</t>
  </si>
  <si>
    <t>Beginning balance</t>
  </si>
  <si>
    <t>Charge-offs</t>
  </si>
  <si>
    <t>(1,205</t>
  </si>
  <si>
    <t>(800</t>
  </si>
  <si>
    <t>(893</t>
  </si>
  <si>
    <t>(200</t>
  </si>
  <si>
    <t>(1,473</t>
  </si>
  <si>
    <t>(593</t>
  </si>
  <si>
    <t>(5,164</t>
  </si>
  <si>
    <t>Recoveries</t>
  </si>
  <si>
    <t>Provisions</t>
  </si>
  <si>
    <t>(1,224</t>
  </si>
  <si>
    <t>Ending balance</t>
  </si>
  <si>
    <t>As of and for the nine months ended September 30, 2013</t>
  </si>
  <si>
    <t>(2,589</t>
  </si>
  <si>
    <t>(2,017</t>
  </si>
  <si>
    <t>(2,548</t>
  </si>
  <si>
    <t>(1,089</t>
  </si>
  <si>
    <t>(3,920</t>
  </si>
  <si>
    <t>(1,683</t>
  </si>
  <si>
    <t>(659</t>
  </si>
  <si>
    <t>(14,505</t>
  </si>
  <si>
    <t>Ending balances as of September 30, 2013:  Allowance for loan losses</t>
  </si>
  <si>
    <t>Individually evaluated for impairment</t>
  </si>
  <si>
    <t>Collectively evaluated for impairment</t>
  </si>
  <si>
    <t>Loans acquired with deteriorated credit quality</t>
  </si>
  <si>
    <t>Loans receivable as of September 30, 2013:</t>
  </si>
  <si>
    <t>Ending balance – total</t>
  </si>
  <si>
    <t>Ending balances as of September 30, 2013: Loans</t>
  </si>
  <si>
    <t>The following table presents the activity in the allowance for loan losses for non-covered loans for the year ended December 31, 2012.</t>
  </si>
  <si>
    <t>As of and for the year ended December 31, 2012</t>
  </si>
  <si>
    <t>(4,912</t>
  </si>
  <si>
    <t>(19,312</t>
  </si>
  <si>
    <t>(20,879</t>
  </si>
  <si>
    <t>(3,287</t>
  </si>
  <si>
    <t>(16,616</t>
  </si>
  <si>
    <t>(1,539</t>
  </si>
  <si>
    <t>(66,545</t>
  </si>
  <si>
    <t>Ending balances as of December 31, 2012:  Allowance for loan losses</t>
  </si>
  <si>
    <t>Loans receivable as of December 31, 2012:</t>
  </si>
  <si>
    <t>Ending balances as of December 31, 2012: Loans</t>
  </si>
  <si>
    <t>The following table presents the activity in the allowance for loan losses for non-covered loans for the three and nine months ended September 30, 2012.</t>
  </si>
  <si>
    <t>As of and for the three months ended September 30, 2012</t>
  </si>
  <si>
    <t>(571</t>
  </si>
  <si>
    <t>(4,628</t>
  </si>
  <si>
    <t>(1,399</t>
  </si>
  <si>
    <t>(1,098</t>
  </si>
  <si>
    <t>(1,247</t>
  </si>
  <si>
    <t>(307</t>
  </si>
  <si>
    <t>(9,250</t>
  </si>
  <si>
    <t>As of and for the nine months ended September 30, 2012</t>
  </si>
  <si>
    <t>(2,633</t>
  </si>
  <si>
    <t>(7,480</t>
  </si>
  <si>
    <t>(5,635</t>
  </si>
  <si>
    <t>(1,830</t>
  </si>
  <si>
    <t>(3,417</t>
  </si>
  <si>
    <t>(993</t>
  </si>
  <si>
    <t>(21,988</t>
  </si>
  <si>
    <t>Ending balances as of September 30, 2012:  Allowance for loan losses</t>
  </si>
  <si>
    <t>Loans receivable as of September 30, 2012:</t>
  </si>
  <si>
    <t>Ending balances as of September 30, 2012: Loans</t>
  </si>
  <si>
    <t>The following table presents the activity in the allowance for loan losses for covered loans for the three and nine months ended September 30, 2013.</t>
  </si>
  <si>
    <t>Covered Loans</t>
  </si>
  <si>
    <t>(3,446</t>
  </si>
  <si>
    <t>(9,096</t>
  </si>
  <si>
    <t>Ending balances as of September 30, 2013: Allowance for loan losses</t>
  </si>
  <si>
    <t>The following table presents the activity in the allowance for loan losses for covered loans for the year ended December 31, 2012.</t>
  </si>
  <si>
    <t>(10,728</t>
  </si>
  <si>
    <t>The following table presents the activity in the allowance for loan losses for covered loans for the three and nine months ended September 30, 2012.</t>
  </si>
  <si>
    <t>(2,640</t>
  </si>
  <si>
    <t>(6,788</t>
  </si>
  <si>
    <t>The following table presents loans individually evaluated for impairment by class of loans as of September 30, 2013.</t>
  </si>
  <si>
    <t>Recorded</t>
  </si>
  <si>
    <t>Investment</t>
  </si>
  <si>
    <t>Related</t>
  </si>
  <si>
    <t>Allowance</t>
  </si>
  <si>
    <t>Non-covered loans with no related allowance recorded:</t>
  </si>
  <si>
    <t>Total non-covered impaired loans with no allowance</t>
  </si>
  <si>
    <t>Total covered impaired loans with no allowance</t>
  </si>
  <si>
    <t>Total impaired loans with no allowance recorded</t>
  </si>
  <si>
    <t>Non-covered  loans with an allowance recorded:</t>
  </si>
  <si>
    <t>Total non-covered impaired loans with allowance</t>
  </si>
  <si>
    <t>Total covered impaired loans with allowance</t>
  </si>
  <si>
    <t>Total impaired loans with an allowance recorded</t>
  </si>
  <si>
    <t>Interest income recorded on non-covered and covered impaired loans during the nine months ended September 30, 2013 is considered insignificant.</t>
  </si>
  <si>
    <t>The following table presents loans individually evaluated for impairment by class of loans as of December 31, 2012.</t>
  </si>
  <si>
    <t>Interest income recorded on non-covered and covered impaired loans during the year ended December 31, 2012 is considered insignificant.</t>
  </si>
  <si>
    <t>Loan and Asset Quality Information Part II</t>
  </si>
  <si>
    <t>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t>
  </si>
  <si>
    <t>The following describes the Company’s internal risk grades in ascending order of likelihood of loss:</t>
  </si>
  <si>
    <t>Numerical Risk Grade</t>
  </si>
  <si>
    <t>Description</t>
  </si>
  <si>
    <t>Pass:</t>
  </si>
  <si>
    <t>Cash secured loans.</t>
  </si>
  <si>
    <t>Non-cash secured loans that have no minor or major exceptions to the lending guidelines.</t>
  </si>
  <si>
    <t>Non-cash secured loans that have no major exceptions to the lending guidelines.</t>
  </si>
  <si>
    <t>Weak Pass:</t>
  </si>
  <si>
    <t>Non-cash secured loans that have minor or major exceptions to the lending guidelines, but the exceptions are properly mitigated.</t>
  </si>
  <si>
    <t>Watch or Standard:</t>
  </si>
  <si>
    <t>Loans that meet the guidelines for a Risk Graded 5 loan, except the collateral coverage is sufficient to satisfy the debt with no risk of loss under reasonable circumstances.  This category also includes all loans to insiders and any other loan that management elects to monitor on the watch list.</t>
  </si>
  <si>
    <t>Special Mention:</t>
  </si>
  <si>
    <t>Existing loans with major exceptions that cannot be mitigated.</t>
  </si>
  <si>
    <t>Classified:</t>
  </si>
  <si>
    <t>Loans that have a well-defined weakness that may jeopardize the liquidation of the debt if deficiencies are not corrected.</t>
  </si>
  <si>
    <t>Loans that have a well-defined weakness that make the collection or liquidation improbable.</t>
  </si>
  <si>
    <t>Loans that are considered uncollectible and are in the process of being charged-off.</t>
  </si>
  <si>
    <t>The following table presents the Company’s recorded investment in loans by credit quality indicators as of September 30, 2013.</t>
  </si>
  <si>
    <t>Credit Quality Indicator (Grouped by Internally Assigned Grade)</t>
  </si>
  <si>
    <t>Pass</t>
  </si>
  <si>
    <t>(Grades 1, 2,</t>
  </si>
  <si>
    <t>&amp; 3)</t>
  </si>
  <si>
    <t>Weak Pass</t>
  </si>
  <si>
    <t>(Grade 4)</t>
  </si>
  <si>
    <t>Watch or</t>
  </si>
  <si>
    <t>Standard</t>
  </si>
  <si>
    <t>(Grade 9)</t>
  </si>
  <si>
    <t>Special</t>
  </si>
  <si>
    <t>Mention</t>
  </si>
  <si>
    <t>(Grade 5)</t>
  </si>
  <si>
    <t>Classified</t>
  </si>
  <si>
    <t>(Grades</t>
  </si>
  <si>
    <t>6, 7, &amp; 8)</t>
  </si>
  <si>
    <t>      Total non-covered  loans</t>
  </si>
  <si>
    <t>Total covered loans</t>
  </si>
  <si>
    <t>               Total loans</t>
  </si>
  <si>
    <t>At September 30, 2013, there was an insignificant amount of loans that were graded “8” with an accruing status.</t>
  </si>
  <si>
    <t>The following table presents the Company’s recorded investment in loans by credit quality indicators as of December 31, 2012.</t>
  </si>
  <si>
    <t>At December 31, 2012, there was an insignificant amount of loans that were graded “8” with an accruing status.</t>
  </si>
  <si>
    <t>Troubled Debt Restructurings</t>
  </si>
  <si>
    <t>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t>
  </si>
  <si>
    <t>The vast majority of the Company’s troubled debt restructurings modified during the three and nine months ended September 30, 2013 related to interest rate reductions combined with restructured amortization schedules. The Company does not generally grant principal forgiveness.</t>
  </si>
  <si>
    <t>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t>
  </si>
  <si>
    <t>The following table presents information related to loans modified in a troubled debt restructuring during the three and nine months ended September 30, 2013.</t>
  </si>
  <si>
    <t>For the three months ended September 30, 2013</t>
  </si>
  <si>
    <t>Contracts</t>
  </si>
  <si>
    <t>Pre-Modification</t>
  </si>
  <si>
    <t>Restructured</t>
  </si>
  <si>
    <t>Balances</t>
  </si>
  <si>
    <t>Post-Modification</t>
  </si>
  <si>
    <t>Non-covered TDRs – Accruing</t>
  </si>
  <si>
    <t>Non-covered TDRs – Nonaccrual</t>
  </si>
  <si>
    <t>Total non-covered TDRs arising during period</t>
  </si>
  <si>
    <t>Total covered TDRs arising during period– Accruing</t>
  </si>
  <si>
    <t>Total covered TDRs arising during period – Nonaccrual</t>
  </si>
  <si>
    <t>Total TDRs arising during period</t>
  </si>
  <si>
    <t>For the nine months ended September 30, 2013</t>
  </si>
  <si>
    <t>The following table presents information related to loans modified in a troubled debt restructuring during the three and nine months ended September 30, 2012.</t>
  </si>
  <si>
    <t>For the three months ended September 30, 2012</t>
  </si>
  <si>
    <t>For the nine months ended September 30, 2012</t>
  </si>
  <si>
    <t>Accruing restructured loans that were modified in the previous 12 months and that defaulted during the three and nine months ended September 30, 2013 are presented in the table below. The Company considers a loan to have defaulted when it becomes 90 or more days delinquent under the modified terms, has been transferred to nonaccrual status, or has been transferred to foreclosed real estate.</t>
  </si>
  <si>
    <t>For the three months ended</t>
  </si>
  <si>
    <t>For the nine months ended</t>
  </si>
  <si>
    <t>Non-covered accruing TDRs that subsequently defaulted</t>
  </si>
  <si>
    <t>Total non-covered TDRs that subsequently defaulted</t>
  </si>
  <si>
    <t>Total accruing covered TDRs that subsequently defaulted</t>
  </si>
  <si>
    <t>      Total accruing TDRs that subsequently defaulted</t>
  </si>
  <si>
    <t>Accruing restructured loans that were modified in the previous 12 months and that defaulted during the three and nine months ended September 30, 2012 are presented in the table below.</t>
  </si>
  <si>
    <t>Deferred Loan Costs</t>
  </si>
  <si>
    <t>Notes to Financial Statements</t>
  </si>
  <si>
    <t>Note 9 – Deferred Loan Costs</t>
  </si>
  <si>
    <t>The amount of loans shown on the Consolidated Balance Sheets includes net deferred loan costs of approximately $1,024,000, $1,324,000, and $1,478,000 at September 30, 2013, December 31, 2012, and September 30, 2012, respectively.</t>
  </si>
  <si>
    <t>FDIC Indemnification Asset</t>
  </si>
  <si>
    <t>Fdic Indemnification Asset</t>
  </si>
  <si>
    <t>Note 10 – FDIC Indemnification Asset</t>
  </si>
  <si>
    <t>The FDIC indemnification asset is the estimated amount that the Company will receive from the FDIC under loss share agreements associated with two FDIC-assisted failed bank acquisitions. See page 40 of the Company’s 2012 Annual Report on Form 10-K for a detailed explanation of this asset.</t>
  </si>
  <si>
    <t>The FDIC indemnification asset was comprised of the following components as of the dates shown:</t>
  </si>
  <si>
    <t>Receivable related to loss claims incurred, not yet reimbursed</t>
  </si>
  <si>
    <t>Receivable related to estimated future claims on loans</t>
  </si>
  <si>
    <t>Receivable related to estimated future claims on foreclosed real estate</t>
  </si>
  <si>
    <t>     FDIC indemnification asset</t>
  </si>
  <si>
    <t>The following presents a rollforward of the FDIC indemnification asset since December 31, 2012.</t>
  </si>
  <si>
    <t>Increase related to unfavorable changes in loss estimates</t>
  </si>
  <si>
    <t>Increase related to reimbursable expenses</t>
  </si>
  <si>
    <t>Cash received from FDIC</t>
  </si>
  <si>
    <t>(36,639</t>
  </si>
  <si>
    <t>(11,676</t>
  </si>
  <si>
    <t>(2,090</t>
  </si>
  <si>
    <t>Goodwill and Other Intangible Assets</t>
  </si>
  <si>
    <t>Goodwill And Other Intangible Assets</t>
  </si>
  <si>
    <t>Note 11 – Goodwill and Other Intangible Assets</t>
  </si>
  <si>
    <t>The following is a summary of the gross carrying amount and accumulated amortization of amortizable intangible assets as of September 30, 2013, December 31, 2012, and September 30, 2012 and the carrying amount of unamortized intangible assets as of those same dates. In the first quarter of 2013, the Company recorded a core deposit premium intangible of $586,000 in connection with the acquisition of two branches, which is being amortized on a straight-line basis over the estimated life of the related deposits of seven years.</t>
  </si>
  <si>
    <t>Gross Carrying</t>
  </si>
  <si>
    <t>Accumulated</t>
  </si>
  <si>
    <t>Amortization</t>
  </si>
  <si>
    <t>Amortizable intangible assets:</t>
  </si>
  <si>
    <t>   Customer lists</t>
  </si>
  <si>
    <t>   Core deposit premiums</t>
  </si>
  <si>
    <t>        Total</t>
  </si>
  <si>
    <t>Unamortizable intangible assets:</t>
  </si>
  <si>
    <t>   Goodwill</t>
  </si>
  <si>
    <t>Amortization expense totaled $220,000 and $224,000 for the three months ended September 30, 2013 and 2012, respectively. Amortization expense totaled $639,000 and $670,000 for the nine months ended September 30, 2013 and 2012, respectively.</t>
  </si>
  <si>
    <t>The following table presents the estimated amortization expense for the last quarter of calendar year 2013 and for each of the four calendar years ending December 31, 2017 and the estimated amount amortizable thereafter. These estimates are subject to change in future periods to the extent management determines it is necessary to make adjustments to the carrying value or estimated useful lives of amortized intangible assets.</t>
  </si>
  <si>
    <t>Estimated Amortization</t>
  </si>
  <si>
    <t>Expense</t>
  </si>
  <si>
    <t>October 1 to December 31, 2013</t>
  </si>
  <si>
    <t>Thereafter</t>
  </si>
  <si>
    <t>         Total</t>
  </si>
  <si>
    <t>Pension Plans</t>
  </si>
  <si>
    <t>Compensation and Retirement Disclosure [Abstract]</t>
  </si>
  <si>
    <t>Pension plans</t>
  </si>
  <si>
    <t>Note 12 – Pension Plans</t>
  </si>
  <si>
    <t>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t>
  </si>
  <si>
    <t>The Company recorded pension income totaling $98,000 for the three months ended September 30, 2013, which primarily related to investment income from the Pension Plan’s assets. For the three months ended September 30, 2012, the Company recorded pension expense totaling $410,000 related to the Pension Plan and the SERP. The following table contains the components of the pension (income) expense.</t>
  </si>
  <si>
    <t>2013 Total</t>
  </si>
  <si>
    <t>2012 Total</t>
  </si>
  <si>
    <t>Pension Plan</t>
  </si>
  <si>
    <t>SERP</t>
  </si>
  <si>
    <t>Both Plans</t>
  </si>
  <si>
    <t>Service cost – benefits earned during the period</t>
  </si>
  <si>
    <t>Interest cost</t>
  </si>
  <si>
    <t>Expected return on plan assets</t>
  </si>
  <si>
    <t>(492</t>
  </si>
  <si>
    <t>Amortization of transition obligation</t>
  </si>
  <si>
    <t>Amortization of net (gain)/loss</t>
  </si>
  <si>
    <t>(17</t>
  </si>
  <si>
    <t>Amortization of prior service cost</t>
  </si>
  <si>
    <t>   Net periodic pension cost</t>
  </si>
  <si>
    <t>(269</t>
  </si>
  <si>
    <t>(98</t>
  </si>
  <si>
    <t>The Company recorded pension income totaling $425,000 for the nine months ended September 30, 2013, which primarily related to investment income from the Pension Plan’s assets. For the nine months ended September 30, 2012, the Company recorded pension expense totaling $2,068,000 related to the Pension Plan and the SERP. The following table contains the components of the pension (income) expense.</t>
  </si>
  <si>
    <t>For the Nine Months Ended September 30,</t>
  </si>
  <si>
    <t>(1,730</t>
  </si>
  <si>
    <t>(1,477</t>
  </si>
  <si>
    <t>(425</t>
  </si>
  <si>
    <t>The Company’s contributions to the Pension Plan are based on computations by independent actuarial consultants and are intended to be deductible for income tax purposes. The contributions are invested to provide for benefits under the Pension Plan. The Company expects that it will contribute $1,500,000 to the Pension Plan in 2013.</t>
  </si>
  <si>
    <t>The Company’s funding policy with respect to the SERP is to fund the related benefits from the operating cash flow of the Company.</t>
  </si>
  <si>
    <t>Comprehensive Income</t>
  </si>
  <si>
    <t>Equity [Abstract]</t>
  </si>
  <si>
    <t>Note 13 – Comprehensive Income (Loss)</t>
  </si>
  <si>
    <t>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t>
  </si>
  <si>
    <t>Unrealized gain (loss) on securities available for sale</t>
  </si>
  <si>
    <t>(2,018</t>
  </si>
  <si>
    <t>     Deferred tax asset (liability)</t>
  </si>
  <si>
    <t>(1,283</t>
  </si>
  <si>
    <t>(1,870</t>
  </si>
  <si>
    <t>Net unrealized gain (loss) on securities available for sale</t>
  </si>
  <si>
    <t>(1,231</t>
  </si>
  <si>
    <t>Additional pension liability</t>
  </si>
  <si>
    <t>(3,545</t>
  </si>
  <si>
    <t>(3,579</t>
  </si>
  <si>
    <t>(17,789</t>
  </si>
  <si>
    <t>     Deferred tax asset</t>
  </si>
  <si>
    <t>Net additional pension liability</t>
  </si>
  <si>
    <t>(2,162</t>
  </si>
  <si>
    <t>(2,183</t>
  </si>
  <si>
    <t>(10,760</t>
  </si>
  <si>
    <t>Total accumulated other comprehensive income (loss)</t>
  </si>
  <si>
    <t>(3,393</t>
  </si>
  <si>
    <t>(176</t>
  </si>
  <si>
    <t>(7,836</t>
  </si>
  <si>
    <t>The following table discloses the changes in accumulated other comprehensive income (loss) for the nine months ended September 30, 2013 (all amounts are net of tax).</t>
  </si>
  <si>
    <t>Unrealized Gain</t>
  </si>
  <si>
    <t>(Loss) on</t>
  </si>
  <si>
    <t>Available for Sale</t>
  </si>
  <si>
    <t>Additional</t>
  </si>
  <si>
    <t>Pension</t>
  </si>
  <si>
    <t>Liability</t>
  </si>
  <si>
    <t>Beginning balance at January 1, 2013</t>
  </si>
  <si>
    <t>     Other comprehensive income (loss) before reclassifications</t>
  </si>
  <si>
    <t>(3,238</t>
  </si>
  <si>
    <t>     Amounts reclassified from accumulated other comprehensive income</t>
  </si>
  <si>
    <t>Net current-period other comprehensive income (loss)</t>
  </si>
  <si>
    <t>(3,217</t>
  </si>
  <si>
    <t>Ending balance at September 30, 2013</t>
  </si>
  <si>
    <t>FairValueDisclosureAbstract</t>
  </si>
  <si>
    <t>Note 14 – Fair Value</t>
  </si>
  <si>
    <t>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 Quoted prices (unadjusted) of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ollowing table summarizes the Company’s financial instruments that were measured at fair value on a recurring and nonrecurring basis at September 30, 2013. The impaired loans shown below are those in which the value is based on the underlying collateral value.</t>
  </si>
  <si>
    <t>Description of Financial Instruments</t>
  </si>
  <si>
    <t>Fair Value at</t>
  </si>
  <si>
    <t>Quoted Prices in</t>
  </si>
  <si>
    <t>Active Markets for</t>
  </si>
  <si>
    <t>Identical Assets</t>
  </si>
  <si>
    <t>(Level 1)</t>
  </si>
  <si>
    <t>Significant Other</t>
  </si>
  <si>
    <t>Observable Inputs</t>
  </si>
  <si>
    <t>(Level 2)</t>
  </si>
  <si>
    <t>Significant</t>
  </si>
  <si>
    <t>Unobservable Inputs</t>
  </si>
  <si>
    <t>(Level 3)</t>
  </si>
  <si>
    <t>Recurring</t>
  </si>
  <si>
    <t>     Securities available for sale:</t>
  </si>
  <si>
    <t>        Government-sponsored enterprise securities</t>
  </si>
  <si>
    <t>        Mortgage-backed securities</t>
  </si>
  <si>
    <t>        Corporate bonds</t>
  </si>
  <si>
    <t>        Equity securities</t>
  </si>
  <si>
    <t>          Total available for sale securities</t>
  </si>
  <si>
    <t>Nonrecurring</t>
  </si>
  <si>
    <t>     Impaired loans – covered</t>
  </si>
  <si>
    <t>     Impaired loans – non-covered</t>
  </si>
  <si>
    <t>     Foreclosed real estate – covered</t>
  </si>
  <si>
    <t>     Foreclosed real estate – non-covered</t>
  </si>
  <si>
    <t>The following table summarizes the Company’s financial instruments that were measured at fair value on a recurring and nonrecurring basis at December 31, 2012.</t>
  </si>
  <si>
    <t>Active Markets</t>
  </si>
  <si>
    <t>for Identical</t>
  </si>
  <si>
    <t>Assets (Level 1)</t>
  </si>
  <si>
    <t>Total available for sale securities</t>
  </si>
  <si>
    <t>The following is a description of the valuation methodologies used for instruments measured at fair value.</t>
  </si>
  <si>
    <t>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securities portfolio manag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t>
  </si>
  <si>
    <t>The Company reviews the pricing methodologies utilized by the portfolio manag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portfolio manager to prices from other independent sources for the same or similar securities. The Company analyzes unusual or significant variances and conducts additional research with the portfolio manager, if necessary, and takes appropriate action based on its findings.</t>
  </si>
  <si>
    <t>Impaired loans — Fair values for impaired loans in the above table are generally collateral dependent and are estimated based on underlying collateral values securing the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t>
  </si>
  <si>
    <t>Foreclosed real estate – Foreclosed real estate, consisting of properties obtained through foreclosure or in satisfaction of loans, is reported at the lower of cost or fair value, based on a current appraisal that is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In December 2012, the Company recorded a write-down of $10.6 million related to its non-covered foreclosed properties. This write-down reduced the carrying value of these properties by approximately 29% beyond their standard carrying value as described above. This write-down was recorded because of management’s intent to dispose of these properties in an expedited manner and accept sales prices lower than prior practice.</t>
  </si>
  <si>
    <t>For Level 3 assets and liabilities measured at fair value on a recurring or non-recurring basis as of September 30, 2013, the significant unobservable inputs used in the fair value measurements were as follows:</t>
  </si>
  <si>
    <t>Valuation</t>
  </si>
  <si>
    <t>Technique</t>
  </si>
  <si>
    <t>Significant Unobservable</t>
  </si>
  <si>
    <t>Inputs</t>
  </si>
  <si>
    <t>General Range</t>
  </si>
  <si>
    <t>of Significant</t>
  </si>
  <si>
    <t>Unobservable</t>
  </si>
  <si>
    <t>Input Values</t>
  </si>
  <si>
    <t>Impaired loans – covered</t>
  </si>
  <si>
    <t>Appraised value</t>
  </si>
  <si>
    <t>Discounts to reflect current market conditions, ultimate collectability, and estimated costs to sell</t>
  </si>
  <si>
    <t>0-10%</t>
  </si>
  <si>
    <t>Impaired loans – non-covered</t>
  </si>
  <si>
    <t>0-30%</t>
  </si>
  <si>
    <t>Foreclosed real estate – covered</t>
  </si>
  <si>
    <t>Discounts to reflect current market conditions and estimated costs to sell</t>
  </si>
  <si>
    <t>Foreclosed real estate – non-covered</t>
  </si>
  <si>
    <t>Discounts to reflect current market conditions, abbreviated holding period and estimated costs to sell</t>
  </si>
  <si>
    <t>0-40%</t>
  </si>
  <si>
    <t>For Level 3 assets and liabilities measured at fair value on a recurring or non-recurring basis as of December 31, 2012, the significant unobservable inputs used in the fair value measurements were as follows:</t>
  </si>
  <si>
    <t>0-49%</t>
  </si>
  <si>
    <t>0-21%</t>
  </si>
  <si>
    <t>0-29%</t>
  </si>
  <si>
    <t>Transfers of assets or liabilities between levels within the fair value hierarchy are recognized when an event or change in circumstances occurs. There were no transfers between Level 1 and Level 2 for assets or liabilities measured on a recurring basis during the three or nine months ended September 30, 2013 or 2012.</t>
  </si>
  <si>
    <t>For the nine months ended September 30, 2013, the decrease in the fair value of securities available for sale was $5,308,000, which is included in other comprehensive loss (net of tax benefit of $2,070,000). For the nine months ended September 30, 2012, the increase in the fair value of securities available for sale was $898,000, which is included in other comprehensive income (net of tax expense of $350,000). Fair value measurement methods at September 30, 2013 and 2012 are consistent with those used in prior reporting periods.</t>
  </si>
  <si>
    <t>The carrying amounts and estimated fair values of financial instruments at September 30, 2013 and December 31, 2012 are as follows:</t>
  </si>
  <si>
    <t>Level in Fair</t>
  </si>
  <si>
    <t>Hierarchy</t>
  </si>
  <si>
    <t>Estimated</t>
  </si>
  <si>
    <t>Level 1</t>
  </si>
  <si>
    <t>Level 2</t>
  </si>
  <si>
    <t>Securities held to maturity</t>
  </si>
  <si>
    <t>Loans – non-covered, net of allowance</t>
  </si>
  <si>
    <t>Level 3</t>
  </si>
  <si>
    <t>Loans – covered, net of allowance</t>
  </si>
  <si>
    <t>Deposits</t>
  </si>
  <si>
    <t>Fair value methods and assumptions are set forth below for the Company’s financial instruments.</t>
  </si>
  <si>
    <t>Cash and Amounts Due from Banks, Federal Funds Sold, Presold Mortgages in Process of Settlement, Accrued Interest Receivable, and Accrued Interest Payable - The carrying amounts approximate their fair value because of the short maturity of these financial instruments.</t>
  </si>
  <si>
    <t>Available for Sale and Held to Maturity Securities - Fair values are provided by a third-party and are based on quoted market prices, where available. If quoted market prices are not available, fair values are based on quoted market prices of comparable instruments or matrix pricing.</t>
  </si>
  <si>
    <t>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t>
  </si>
  <si>
    <t>FDIC Indemnification Asset – Fair value is equal to the FDIC reimbursement rate of the expected losses to be incurred and reimbursed by the FDIC and then discounted over the estimated period of receipt.</t>
  </si>
  <si>
    <t>Bank-Owned Life Insurance – The carrying value of life insurance approximates fair value because this investment is carried at cash surrender value, as determined by the issuer.</t>
  </si>
  <si>
    <t>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for deposits of similar remaining maturities.</t>
  </si>
  <si>
    <t>Borrowings - The fair value of borrowings is based on the discounted value of contractual cash flows. The discount rate is estimated using the rates currently offered by the Company’s lenders for debt of similar remaining maturitie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Shareholders Equity Transactions</t>
  </si>
  <si>
    <t>Note 15 – Shareholders’ Equity Transactions</t>
  </si>
  <si>
    <t>Small Business Lending Fund</t>
  </si>
  <si>
    <t>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t>
  </si>
  <si>
    <t>Under the terms of the stock purchase agreement, the Treasury received 63,500 shares of non-cumulative perpetual preferred stock with a liquidation value of $1,000 per share, in exchange for $63.5 million.</t>
  </si>
  <si>
    <t>The Series B preferred stock qualifies as Tier 1 capital. 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1%) to five percent (5%) per annum based upon the increase in QSBL as compared to the baseline. For the tenth calendar quarter through four and one half years after issuance, the dividend rate will be fixed at between one percent (1%) and seven percent (7%) based upon the level of QSBL compared to the baseline. After four and one half years from the issuance, the dividend rate will increase to nine percent (9%). The Company has been able to continually increase its level of small business lending and as a result, the dividend rate has steadily decreased from 5.0% in the first half of 2012 to 1.0% throughout most of 2013. The Company expects its dividend rate to remain at an annualized rate of 1.0% until 2016, unless the Series B Preferred Stock is redeemed at an earlier date. Subject to regulatory approval, the Company is generally permitted to redeem the Series B preferred shares at par plus unpaid dividends.</t>
  </si>
  <si>
    <t>For the first nine months of 2013 and 2012, the Company accrued approximately $503,000 and $2,277,000, respectively in preferred dividend payments for the Series B Preferred Stock. This amount is deducted from net income in computing “Net income available to common shareholders.”</t>
  </si>
  <si>
    <r>
      <t>S</t>
    </r>
    <r>
      <rPr>
        <i/>
        <sz val="10"/>
        <color theme="1"/>
        <rFont val="Arial"/>
        <family val="2"/>
      </rPr>
      <t>tock Issuance</t>
    </r>
  </si>
  <si>
    <t>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and remove risk from the Company’s balance sheet in anticipation of a planned disposition of certain classified loans and write-down of foreclosed real estate.</t>
  </si>
  <si>
    <t>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t>
  </si>
  <si>
    <t>The Series C Prefered Stock pays a dividend per share equal to that of the Company’s common stock. During the first nine months of 2013, the Company accrued approximately $175,000 in preferred dividend payments for the Series C Preferred Stock.</t>
  </si>
  <si>
    <t>Equity-Based Compensation Plans (Tables)</t>
  </si>
  <si>
    <t>Equity-Based Compensation Plans Tables</t>
  </si>
  <si>
    <t>Schedule of option pricing assumptions</t>
  </si>
  <si>
    <t>Schedule of Company's stock options outstanding</t>
  </si>
  <si>
    <t>Earnings Per Common Share (Tables)</t>
  </si>
  <si>
    <t>Schedule of reconciliation of the numerators and denominators used in computing Basic and Diluted Earnings Per Common Share</t>
  </si>
  <si>
    <t>Securities (Tables)</t>
  </si>
  <si>
    <t>Securities Tables</t>
  </si>
  <si>
    <t>Book values and approximate fair values of investment securities</t>
  </si>
  <si>
    <t> The book values and approximate fair values of investment securities at September 30, 2013 and December 31, 2012 are summarized as follows:</t>
  </si>
  <si>
    <t>Schedule of information regarding securities with unrealized losses</t>
  </si>
  <si>
    <t>Schedule of book values and approximate fair values of investment securities by contractual maturity</t>
  </si>
  <si>
    <t>Expected maturities may differ from contractual maturities because issuers may have the right to call or prepay obligations with or without call or prepayment penalties.</t>
  </si>
  <si>
    <t>Loans and Asset Quality Information (Tables)</t>
  </si>
  <si>
    <t>Loans And Asset Quality Information Tables</t>
  </si>
  <si>
    <t>Summary of the major categories of total loans outstanding</t>
  </si>
  <si>
    <t>Summary of the major categories of non-covered loans outstanding</t>
  </si>
  <si>
    <t>Schedule of the carrying amount of the covered loans</t>
  </si>
  <si>
    <t>Schedule of covered purchased nonimpaired loans</t>
  </si>
  <si>
    <t>Schedule of purchased impaired loans</t>
  </si>
  <si>
    <t>Summary of nonperforming assets</t>
  </si>
  <si>
    <t>Schedule of nonaccrual loans</t>
  </si>
  <si>
    <t>Schedule of analysis of the payment status of loans</t>
  </si>
  <si>
    <t>Schedule of activity in the allowance for loan losses for non-covered loans</t>
  </si>
  <si>
    <t>Schedule of activity in the allowance for loan losses for covered loans</t>
  </si>
  <si>
    <t> The following table presents the activity in the allowance for loan losses for covered loans for the three and nine months ended September 30, 2013.</t>
  </si>
  <si>
    <t>Schedule of impaired loans</t>
  </si>
  <si>
    <t>The related allowance listed above includes both reserves on loans specifically reviewed for impairment and general reserves on impaired loans.</t>
  </si>
  <si>
    <t>Schedule of recorded investment in loans by credit quality indicators</t>
  </si>
  <si>
    <t> The following table presents the Company’s recorded investment in loans by credit quality indicators as of September 30, 2013.</t>
  </si>
  <si>
    <t>Schedule of information related to loans modified in a troubled debt restructuring</t>
  </si>
  <si>
    <t> The following table presents information related to loans modified in a troubled debt restructuring during the three and nine months ended September 30, 2013.</t>
  </si>
  <si>
    <t>Schedule od accruing restructured loans that defaulted in the period</t>
  </si>
  <si>
    <t>FDIC Indemnification Asset (Tables)</t>
  </si>
  <si>
    <t>Fdic Indemnification Asset Tables</t>
  </si>
  <si>
    <t>Schedule of the FDIC indemnification asset components</t>
  </si>
  <si>
    <t>Rollforward of the FDIC indemnification asset</t>
  </si>
  <si>
    <t>Goodwill and Other Intangible Assets (Tables)</t>
  </si>
  <si>
    <t>Goodwill And Other Intangible Assets Tables</t>
  </si>
  <si>
    <t>Summary of the gross carrying amount and accumulated amortization of amortizable intangible assets and the carrying amount of unamortized intangible assets</t>
  </si>
  <si>
    <t>Schedule of the estimated amortization expense for the five succeeding fiscal years</t>
  </si>
  <si>
    <t>Pension Plans (Tables)</t>
  </si>
  <si>
    <t>Schedule of the components of pension (income) expense</t>
  </si>
  <si>
    <t>Comprehensive Income (Tables)</t>
  </si>
  <si>
    <t>Schedule of accumulated other comprehensive income</t>
  </si>
  <si>
    <t>The components of accumulated other comprehensive income (loss) for the Company are as follows:</t>
  </si>
  <si>
    <t>Schedule of changes in accumulated other comprehensive income</t>
  </si>
  <si>
    <t>Fair Value (Tables)</t>
  </si>
  <si>
    <t>Fair Value Tables</t>
  </si>
  <si>
    <t>Financial instruments that were measured at fair value on a recurring and nonrecurring basis</t>
  </si>
  <si>
    <t>Level 3 assets and liabilities measured at fair value on a recurring or non-recurring basis</t>
  </si>
  <si>
    <t>Schedule of the carrying amounts and estimated fair values of financial instruments</t>
  </si>
  <si>
    <t>Acquisition (Details Narrative) (USD $)</t>
  </si>
  <si>
    <t>1 Months Ended</t>
  </si>
  <si>
    <t>Mar. 22, 2013</t>
  </si>
  <si>
    <t>Name of purchased branch</t>
  </si>
  <si>
    <t>'Four Oaks Bank &amp; Trust Co</t>
  </si>
  <si>
    <t>Date of acquisition</t>
  </si>
  <si>
    <t>Assumption of branch deposits</t>
  </si>
  <si>
    <t>Deposit premium of the branch</t>
  </si>
  <si>
    <t>Performing loans acquired</t>
  </si>
  <si>
    <t>Equity-Based Compensation Plans (Details Narrative) (USD $)</t>
  </si>
  <si>
    <t>First Bancorp Plans</t>
  </si>
  <si>
    <t>First Bancorp 2007 Equity Plan</t>
  </si>
  <si>
    <t>Non-Employee Directors</t>
  </si>
  <si>
    <t>Senior Executives</t>
  </si>
  <si>
    <t>February 2012 Award</t>
  </si>
  <si>
    <t>Feb. 23, 2012</t>
  </si>
  <si>
    <t>February 2011 Award</t>
  </si>
  <si>
    <t>Feb. 24, 2011</t>
  </si>
  <si>
    <t>Stock options</t>
  </si>
  <si>
    <t>CEO</t>
  </si>
  <si>
    <t>Restricted Stock</t>
  </si>
  <si>
    <t>Director equity grants granted, value</t>
  </si>
  <si>
    <t>Total compensation expense associated with senior executives grants</t>
  </si>
  <si>
    <t>Stock based compensation expense</t>
  </si>
  <si>
    <t>Subsequent quarter compensation expense associated with senior executives grants</t>
  </si>
  <si>
    <t>Exercise price range - floor</t>
  </si>
  <si>
    <t>Exercise prices range - ceiling</t>
  </si>
  <si>
    <t>Shares remaining available for grant</t>
  </si>
  <si>
    <t>Equity grants</t>
  </si>
  <si>
    <t>Grants in period (options)</t>
  </si>
  <si>
    <t>Equity grants in period (per director)</t>
  </si>
  <si>
    <t>Fair value of equity grant, per share</t>
  </si>
  <si>
    <t>Stock based compensation, income tax benefit</t>
  </si>
  <si>
    <t>Equity-Based Compensation Plans (Details 1)</t>
  </si>
  <si>
    <t>Equity-Based Compensation Plans Details 1</t>
  </si>
  <si>
    <t>'10 years</t>
  </si>
  <si>
    <t>Equity-Based Compensation Plans (Details 2) (Stock Options, USD $)</t>
  </si>
  <si>
    <t>Stock Options</t>
  </si>
  <si>
    <t>Weighted Average Exercise Price</t>
  </si>
  <si>
    <t>Balance, beginning</t>
  </si>
  <si>
    <t>Granted</t>
  </si>
  <si>
    <t>Exercised</t>
  </si>
  <si>
    <t>Forfeited</t>
  </si>
  <si>
    <t>Expired</t>
  </si>
  <si>
    <t>Outstanding</t>
  </si>
  <si>
    <t>Exercisable</t>
  </si>
  <si>
    <t>Number of shares:</t>
  </si>
  <si>
    <t>Balance options outstanding, beginning</t>
  </si>
  <si>
    <t>Balance options outstanding, end</t>
  </si>
  <si>
    <t>Exercisable, end of period</t>
  </si>
  <si>
    <t>Weighted- Average Contractual Term (years), outstanding</t>
  </si>
  <si>
    <t>'3 years 6 months</t>
  </si>
  <si>
    <t>Weighted- Average Contractual Term (years), exercisable</t>
  </si>
  <si>
    <t>'2 years 4 months 24 days</t>
  </si>
  <si>
    <t>Aggregate Intrinsic Value, exercisable</t>
  </si>
  <si>
    <t>Aggregate Intrinsic Value, outstanding</t>
  </si>
  <si>
    <t>Earnings Per Common Share (Details Narrative)</t>
  </si>
  <si>
    <t>Antidilutive options</t>
  </si>
  <si>
    <t>Earnings Per Common Share (Details) (USD $)</t>
  </si>
  <si>
    <t>Net income (loss) available to common shareholders</t>
  </si>
  <si>
    <t>Shares (denominator)</t>
  </si>
  <si>
    <t>Effect of Dilutive Securities (Shares)</t>
  </si>
  <si>
    <t>Income (numerator)</t>
  </si>
  <si>
    <t>Securities (Details Narrative) (USD $)</t>
  </si>
  <si>
    <t>Securities Details Narrative</t>
  </si>
  <si>
    <t>Collateralized mortage obligations, amortized cost</t>
  </si>
  <si>
    <t>Collateralized mortage obligations, fair value</t>
  </si>
  <si>
    <t>Federal Home Loan Bank Stock, cost</t>
  </si>
  <si>
    <t>Aggregate carrying value of cost method investments</t>
  </si>
  <si>
    <t>Investment securities, pledged as collateral for public deposits</t>
  </si>
  <si>
    <t>Sales of investment securities</t>
  </si>
  <si>
    <t>Net realized gains of investment securities</t>
  </si>
  <si>
    <t>Net realized gain on the call of municipal securities</t>
  </si>
  <si>
    <t>Net loss on write-down</t>
  </si>
  <si>
    <t>Securities (Details) (USD $)</t>
  </si>
  <si>
    <t>Amortized Cost</t>
  </si>
  <si>
    <t>Unrealized (losses)</t>
  </si>
  <si>
    <t>US Government-sponsored enterprises securities</t>
  </si>
  <si>
    <t>Equities</t>
  </si>
  <si>
    <t>States and local governments</t>
  </si>
  <si>
    <t>Securities (Details 1) (USD $)</t>
  </si>
  <si>
    <t>12 Months Ended</t>
  </si>
  <si>
    <t>Securities in an Unrealized Loss Position for Less than 12 Months</t>
  </si>
  <si>
    <t>AFS Fair Value</t>
  </si>
  <si>
    <t>AFS Unrealized Losses</t>
  </si>
  <si>
    <t>Securities in an Unrealized Loss Position for More than 12 Months</t>
  </si>
  <si>
    <t>Total AFS Fair Value</t>
  </si>
  <si>
    <t>Total AFS Unrealized Losses</t>
  </si>
  <si>
    <t>Securities (Details 2) (USD $)</t>
  </si>
  <si>
    <t>Securities Available for Sale - Amortized Cost</t>
  </si>
  <si>
    <t>Securities Available for Sale - Fair Value</t>
  </si>
  <si>
    <t>Securities Held to Maturity - Amortized Cost</t>
  </si>
  <si>
    <t>Securities Held to Maturity - Fair Value</t>
  </si>
  <si>
    <t>Loans and Asset Quality Information (Details Narrative) (USD $)</t>
  </si>
  <si>
    <t>Unamortized premiums on loans</t>
  </si>
  <si>
    <t>Loans held for sale not included in loan balances</t>
  </si>
  <si>
    <t>Noncovered high risk loans targeted for sale to a third party</t>
  </si>
  <si>
    <t>Loans written down</t>
  </si>
  <si>
    <t>Percentage of loan discount accretion</t>
  </si>
  <si>
    <t>Payments exceeding carrying amount</t>
  </si>
  <si>
    <t>Contractual balance of nonaccrual loans</t>
  </si>
  <si>
    <t>Purchased Performing loans</t>
  </si>
  <si>
    <t>Loan discount on loans</t>
  </si>
  <si>
    <t>Purchased Nonperfoming Loans</t>
  </si>
  <si>
    <t>Loans and Asset Quality Information (Details) (USD $)</t>
  </si>
  <si>
    <t>All loans (non-covered and covered):</t>
  </si>
  <si>
    <t>Amount of loans</t>
  </si>
  <si>
    <t>Percentage of Loans</t>
  </si>
  <si>
    <t>Loans, total</t>
  </si>
  <si>
    <t>Commercial, financial and agricultural</t>
  </si>
  <si>
    <t>Real Estate construction, land development and other land loans</t>
  </si>
  <si>
    <t>Real estate mortgage residential (1-4 family) first mortgages</t>
  </si>
  <si>
    <t>Real estate mortgage home equity loans/lines of credit</t>
  </si>
  <si>
    <t>Real estate mortgage commercial and other</t>
  </si>
  <si>
    <t>Installment loans to individual</t>
  </si>
  <si>
    <t>Loans and Asset Quality Information (Details 1) (USD $)</t>
  </si>
  <si>
    <t>Loans and Asset Quality Information (Details 2) (USD $)</t>
  </si>
  <si>
    <t>Impaired Purchased Loans - Carrying Value</t>
  </si>
  <si>
    <t>Impaired Purchased Loans - Unpaid Principal Balance</t>
  </si>
  <si>
    <t>Nonimpaired Purchased Loans - Carrying Value</t>
  </si>
  <si>
    <t>Nonimpaired Purchased Loans - Unpaid Principal Balance</t>
  </si>
  <si>
    <t>Total Covered Loans - Carrying Value</t>
  </si>
  <si>
    <t>Total Covered Loans - Unpaid Principal Balance</t>
  </si>
  <si>
    <t>Loans and Asset Quality Information (Details 3) (USD $)</t>
  </si>
  <si>
    <t>Covered purchased nonimpaired loans:</t>
  </si>
  <si>
    <t>Carrying amount of nonimpaired covered loans, beginning balance</t>
  </si>
  <si>
    <t>Balance, ending, carrying value</t>
  </si>
  <si>
    <t>Loans and Asset Quality Information (Details 4) (USD $)</t>
  </si>
  <si>
    <t>Purchased impaired loans (substantially all of which are covered loans)</t>
  </si>
  <si>
    <t>Balance, beginning, carrying value</t>
  </si>
  <si>
    <t>Contractual Principal Receivable</t>
  </si>
  <si>
    <t>Balance, beginning, contractual principal</t>
  </si>
  <si>
    <t>Balance, ending, contractual principal</t>
  </si>
  <si>
    <t>Fair Value Adjustment Write Down</t>
  </si>
  <si>
    <t>Balance, beginning, FMV</t>
  </si>
  <si>
    <t>Balance, ending, FMV</t>
  </si>
  <si>
    <t>Loans and Asset Quality Information (Details 5) (USD $)</t>
  </si>
  <si>
    <t>ASSET QUALITY DATA</t>
  </si>
  <si>
    <t>Total nonperforming assets</t>
  </si>
  <si>
    <t>Non-covered nonperforming Assets</t>
  </si>
  <si>
    <t>Total nonperforming loans</t>
  </si>
  <si>
    <t>Covered nonperforming Assets</t>
  </si>
  <si>
    <t>[1]</t>
  </si>
  <si>
    <t>At September 30, 2013, December 31, 2012, and September 30, 2012, the contractual balance of the nonaccrual loans covered by FDIC loss share agreements was $75.5 million, $64.4 million, and $67.9 million, respectively.</t>
  </si>
  <si>
    <t>Loans and Asset Quality Information (Details 6) (USD $)</t>
  </si>
  <si>
    <t>Company's nonaccrual loans:</t>
  </si>
  <si>
    <t>Commercial Unsecured</t>
  </si>
  <si>
    <t>Commercial Secured</t>
  </si>
  <si>
    <t>Secured by Inventory and Accounts Receivable</t>
  </si>
  <si>
    <t>Real estate residential, farmland and mutli-family</t>
  </si>
  <si>
    <t>Real estate home equity lines of credit</t>
  </si>
  <si>
    <t>Real estate commercial</t>
  </si>
  <si>
    <t>Non-covered | Commercial Unsecured</t>
  </si>
  <si>
    <t>Non-covered | Commercial Secured</t>
  </si>
  <si>
    <t>Non-covered | Secured by Inventory and Accounts Receivable</t>
  </si>
  <si>
    <t>Non-covered | Real Estate construction, land development and other land loans</t>
  </si>
  <si>
    <t>Non-covered | Real estate residential, farmland and mutli-family</t>
  </si>
  <si>
    <t>Non-covered | Real estate home equity lines of credit</t>
  </si>
  <si>
    <t>Non-covered | Real estate commercial</t>
  </si>
  <si>
    <t>Non-covered | Consumer</t>
  </si>
  <si>
    <t>Covered | Commercial Unsecured</t>
  </si>
  <si>
    <t>Covered | Commercial Secured</t>
  </si>
  <si>
    <t>Covered | Secured by Inventory and Accounts Receivable</t>
  </si>
  <si>
    <t>Covered | Real Estate construction, land development and other land loans</t>
  </si>
  <si>
    <t>Covered | Real estate residential, farmland and mutli-family</t>
  </si>
  <si>
    <t>Covered | Real estate home equity lines of credit</t>
  </si>
  <si>
    <t>Covered | Real estate commercial</t>
  </si>
  <si>
    <t>Covered | Consumer</t>
  </si>
  <si>
    <t>Loans and Asset Quality Information (Details 7) (USD $)</t>
  </si>
  <si>
    <t>Analysis of the payment status of loans</t>
  </si>
  <si>
    <t>30-59 Days Past Due</t>
  </si>
  <si>
    <t>60-89 Days Past Due</t>
  </si>
  <si>
    <t>[UnamortizedNetDeferredLoanCosts]</t>
  </si>
  <si>
    <t>Loans and Asset Quality Information (Details 8) (USD $)</t>
  </si>
  <si>
    <t>Ending balances: Allowance for loan losses</t>
  </si>
  <si>
    <t>Loans receivable:</t>
  </si>
  <si>
    <t>Ending balance - total</t>
  </si>
  <si>
    <t>Ending balances: Loans</t>
  </si>
  <si>
    <t>Unallocated</t>
  </si>
  <si>
    <t>Loans and Asset Quality Information (Details 9) (USD $)</t>
  </si>
  <si>
    <t>Loans and Asset Quality Information (Details 10) (USD $)</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Details 11) (USD $)</t>
  </si>
  <si>
    <t>Recorded investment in loans by credit quality indicators:</t>
  </si>
  <si>
    <t>Pass (Grades 1, 2 and 3)</t>
  </si>
  <si>
    <t>Pass (Grades 1, 2 and 3) | Commercial Unsecured</t>
  </si>
  <si>
    <t>Pass (Grades 1, 2 and 3) | Commercial Secured</t>
  </si>
  <si>
    <t>Pass (Grades 1, 2 and 3) | Secured by Inventory and Accounts Receivable</t>
  </si>
  <si>
    <t>Pass (Grades 1, 2 and 3) | Real Estate construction, land development and other land loans</t>
  </si>
  <si>
    <t>Pass (Grades 1, 2 and 3) | Real estate residential, farmland and mutli-family</t>
  </si>
  <si>
    <t>Pass (Grades 1, 2 and 3) | Real estate home equity lines of credit</t>
  </si>
  <si>
    <t>Pass (Grades 1, 2 and 3) | Real estate commercial</t>
  </si>
  <si>
    <t>Pass (Grades 1, 2 and 3) | Consumer</t>
  </si>
  <si>
    <t>Weak Pass (Grade 4)</t>
  </si>
  <si>
    <t>Weak Pass (Grade 4) | Commercial Unsecured</t>
  </si>
  <si>
    <t>Weak Pass (Grade 4) | Commercial Secured</t>
  </si>
  <si>
    <t>Weak Pass (Grade 4) | Secured by Inventory and Accounts Receivable</t>
  </si>
  <si>
    <t>Weak Pass (Grade 4) | Real Estate construction, land development and other land loans</t>
  </si>
  <si>
    <t>Weak Pass (Grade 4) | Real estate residential, farmland and mutli-family</t>
  </si>
  <si>
    <t>Weak Pass (Grade 4) | Real estate home equity lines of credit</t>
  </si>
  <si>
    <t>Weak Pass (Grade 4) | Real estate commercial</t>
  </si>
  <si>
    <t>Weak Pass (Grade 4) | Consumer</t>
  </si>
  <si>
    <t>Watch or Standard Loans (Grade 9)</t>
  </si>
  <si>
    <t>Watch or Standard Loans (Grade 9) | Commercial Unsecured</t>
  </si>
  <si>
    <t>Watch or Standard Loans (Grade 9) | Commercial Secured</t>
  </si>
  <si>
    <t>Watch or Standard Loans (Grade 9) | Secured by Inventory and Accounts Receivable</t>
  </si>
  <si>
    <t>Watch or Standard Loans (Grade 9) | Real Estate construction, land development and other land loans</t>
  </si>
  <si>
    <t>Watch or Standard Loans (Grade 9) | Real estate residential, farmland and mutli-family</t>
  </si>
  <si>
    <t>Watch or Standard Loans (Grade 9) | Real estate home equity lines of credit</t>
  </si>
  <si>
    <t>Watch or Standard Loans (Grade 9) | Real estate commercial</t>
  </si>
  <si>
    <t>Watch or Standard Loans (Grade 9) | Consumer</t>
  </si>
  <si>
    <t>Special Mention Loans (Grade 5)</t>
  </si>
  <si>
    <t>Special Mention Loans (Grade 5) | Commercial Unsecured</t>
  </si>
  <si>
    <t>Special Mention Loans (Grade 5) | Commercial Secured</t>
  </si>
  <si>
    <t>Special Mention Loans (Grade 5) | Secured by Inventory and Accounts Receivable</t>
  </si>
  <si>
    <t>Special Mention Loans (Grade 5) | Real Estate construction, land development and other land loans</t>
  </si>
  <si>
    <t>Special Mention Loans (Grade 5) | Real estate residential, farmland and mutli-family</t>
  </si>
  <si>
    <t>Special Mention Loans (Grade 5) | Real estate home equity lines of credit</t>
  </si>
  <si>
    <t>Special Mention Loans (Grade 5) | Real estate commercial</t>
  </si>
  <si>
    <t>Special Mention Loans (Grade 5) | Consumer</t>
  </si>
  <si>
    <t>Classified Loans (Grades 6,7 and 8)</t>
  </si>
  <si>
    <t>Classified Loans (Grades 6,7 and 8) | Commercial Unsecured</t>
  </si>
  <si>
    <t>Classified Loans (Grades 6,7 and 8) | Commercial Secured</t>
  </si>
  <si>
    <t>Classified Loans (Grades 6,7 and 8) | Secured by Inventory and Accounts Receivable</t>
  </si>
  <si>
    <t>Classified Loans (Grades 6,7 and 8) | Real Estate construction, land development and other land loans</t>
  </si>
  <si>
    <t>Classified Loans (Grades 6,7 and 8) | Real estate residential, farmland and mutli-family</t>
  </si>
  <si>
    <t>Classified Loans (Grades 6,7 and 8) | Real estate home equity lines of credit</t>
  </si>
  <si>
    <t>Classified Loans (Grades 6,7 and 8) | Real estate commercial</t>
  </si>
  <si>
    <t>Classified Loans (Grades 6,7 and 8) | Consumer</t>
  </si>
  <si>
    <t>Nonaccrual Loans</t>
  </si>
  <si>
    <t>Nonaccrual Loans | Commercial Unsecured</t>
  </si>
  <si>
    <t>Nonaccrual Loans | Commercial Secured</t>
  </si>
  <si>
    <t>Nonaccrual Loans | Secured by Inventory and Accounts Receivable</t>
  </si>
  <si>
    <t>Nonaccrual Loans | Real Estate construction, land development and other land loans</t>
  </si>
  <si>
    <t>Nonaccrual Loans | Real estate residential, farmland and mutli-family</t>
  </si>
  <si>
    <t>Nonaccrual Loans | Real estate home equity lines of credit</t>
  </si>
  <si>
    <t>Nonaccrual Loans | Real estate commercial</t>
  </si>
  <si>
    <t>Nonaccrual Loans | Consumer</t>
  </si>
  <si>
    <t>Loans and Asset Quality Information (Details 12) (USD $)</t>
  </si>
  <si>
    <t>N</t>
  </si>
  <si>
    <t>Information related to loans modified in a troubled debt restructuring:</t>
  </si>
  <si>
    <t>Number of contracts, TDRs</t>
  </si>
  <si>
    <t>TDRs arising during period Pre-Modification</t>
  </si>
  <si>
    <t>TDRs arising during period Post-Modification</t>
  </si>
  <si>
    <t>Number of contracts, TDRs Accruing</t>
  </si>
  <si>
    <t>TDRs arising during period - Accruing Pre-Modification</t>
  </si>
  <si>
    <t>TDRs arising during period - Accruing Post-Modification</t>
  </si>
  <si>
    <t>Number of contracts, TDRs Nonaccrual</t>
  </si>
  <si>
    <t>TDRs arising during period - Nonaccrual Pre-Modification</t>
  </si>
  <si>
    <t>TDRs arising during period - Nonaccrual Post-Modification</t>
  </si>
  <si>
    <t>Loans and Asset Quality Information (Details 13) (USD $)</t>
  </si>
  <si>
    <t>Accruing restructured loans that defaulted in the period:</t>
  </si>
  <si>
    <t>Number of Contracts - Subsequent Default</t>
  </si>
  <si>
    <t>Subsequently defaulted - Recorded Investment</t>
  </si>
  <si>
    <t>Deferred Loan Costs (Details Narrative) (USD $)</t>
  </si>
  <si>
    <t>Loan Costs - deferred</t>
  </si>
  <si>
    <t>FDIC Indemnification Asset (Details) (USD $)</t>
  </si>
  <si>
    <t>FDIC indemnification asset components</t>
  </si>
  <si>
    <t>Receivable related to claims submitted, not yet received</t>
  </si>
  <si>
    <t>Receivable related to estimated future claims on other real estate owned</t>
  </si>
  <si>
    <t>FDIC indemnification asset, ending</t>
  </si>
  <si>
    <t>FDIC Indemnification Asset (Details 1) (USD $)</t>
  </si>
  <si>
    <t>FDIC indemnification asset, beginning</t>
  </si>
  <si>
    <t>Cash received</t>
  </si>
  <si>
    <t>Goodwill and Other Intangible Assets (Details Narrative) (USD $)</t>
  </si>
  <si>
    <t>Amortization expense of intangible assets</t>
  </si>
  <si>
    <t>Branch Acquisition</t>
  </si>
  <si>
    <t>Core deposit premiums from acquisition</t>
  </si>
  <si>
    <t>Goodwill and Other Intangible Assets (Details) (USD $)</t>
  </si>
  <si>
    <t>Customer lists</t>
  </si>
  <si>
    <t>Customer Lists Accumulated Amortization</t>
  </si>
  <si>
    <t>Core deposit premiums</t>
  </si>
  <si>
    <t>Core Deposit premiums accumulated amortization</t>
  </si>
  <si>
    <t>[FiniteLivedIntangibleAssetsGross]</t>
  </si>
  <si>
    <t>FiniteLivedIntangibleAssetsAccumulatedAmortization</t>
  </si>
  <si>
    <t>Goodwill and Other Intangible Assets (Details 1) (USD $)</t>
  </si>
  <si>
    <t>The estimated amortization expense for five succeeding years:</t>
  </si>
  <si>
    <t>Pension Plans (Details Narrative) (USD $)</t>
  </si>
  <si>
    <t>Pension income</t>
  </si>
  <si>
    <t>Expected contribution</t>
  </si>
  <si>
    <t>Pension Plans (Details) (USD $)</t>
  </si>
  <si>
    <t>Service cost - benefits earned during the period</t>
  </si>
  <si>
    <t>Net periodic pension cost</t>
  </si>
  <si>
    <t>Comprehensive Income (Details) (USD $)</t>
  </si>
  <si>
    <t>The components of accumulated other comprehensive income (loss):</t>
  </si>
  <si>
    <t>Deferred tax asset (liability)</t>
  </si>
  <si>
    <t>Deferred tax asset</t>
  </si>
  <si>
    <t>Comprehensive Income (Details 1) (USD $)</t>
  </si>
  <si>
    <t>Other comprehensive income (loss) before reclassifications</t>
  </si>
  <si>
    <t>Additional Pension Liability</t>
  </si>
  <si>
    <t>Amounts reclassified from accumulated other comprehensive income</t>
  </si>
  <si>
    <t>Fair Value (Details Narrative) (USD $)</t>
  </si>
  <si>
    <t>Fair Value Details Narrative</t>
  </si>
  <si>
    <t>Increase (decrease) in fair value of securities available for sale</t>
  </si>
  <si>
    <t>Tax benefit (expense) of increase in the fair value of securities available for sale</t>
  </si>
  <si>
    <t>Write-down of noncovered foreclosed properties</t>
  </si>
  <si>
    <t>percentage reduction in carrying value</t>
  </si>
  <si>
    <t>Fair Value (Details) (USD $)</t>
  </si>
  <si>
    <t>Recurring | Fair Value</t>
  </si>
  <si>
    <t>Recurring | Quoted Prices in Market for Identical Assets (Level 1)</t>
  </si>
  <si>
    <t>Recurring | Significant Other Observable Inputs (Level 2)</t>
  </si>
  <si>
    <t>Recurring | Significant Unobservable Inputs (Level 3)</t>
  </si>
  <si>
    <t>Nonrecurring | Fair Value</t>
  </si>
  <si>
    <t>Impaired loans - covered</t>
  </si>
  <si>
    <t>Impaired loans - non-covered</t>
  </si>
  <si>
    <t>Other real estate - covered</t>
  </si>
  <si>
    <t>Other real estate - non-covered</t>
  </si>
  <si>
    <t>Nonrecurring | Quoted Prices in Market for Identical Assets (Level 1)</t>
  </si>
  <si>
    <t>Nonrecurring | Significant Other Observable Inputs (Level 2)</t>
  </si>
  <si>
    <t>Nonrecurring | Significant Unobservable Inputs (Level 3)</t>
  </si>
  <si>
    <t>Fair Value (Details 1) (USD $)</t>
  </si>
  <si>
    <t>Impaired Loans - Covered</t>
  </si>
  <si>
    <t>Valuation technique</t>
  </si>
  <si>
    <t>'Appraised value</t>
  </si>
  <si>
    <t>Significant unobservable inputs</t>
  </si>
  <si>
    <t>'Discounts to reflect current market conditions, ultimate collectability, and estimated costs to sell</t>
  </si>
  <si>
    <t>General range of significant input values, minimum</t>
  </si>
  <si>
    <t>General range of significant input values, maximum</t>
  </si>
  <si>
    <t>Impaired Loans - Non - Covered</t>
  </si>
  <si>
    <t>Foreclosed Real Estate - Covered</t>
  </si>
  <si>
    <t>'Discounts to reflect current market conditions and estimated costs to sell</t>
  </si>
  <si>
    <t>Foreclosed Real Estate - Non-Covered</t>
  </si>
  <si>
    <t>'Discounts to reflect current market conditions, abbreviated holding period, and estimated costs to sell</t>
  </si>
  <si>
    <t>Fair Value (Details 2) (USD $)</t>
  </si>
  <si>
    <t>Carrying amounts and estimated fair values of financial instruments:</t>
  </si>
  <si>
    <t>Carrying Amount</t>
  </si>
  <si>
    <t>Loans - non-covered, net of allowance</t>
  </si>
  <si>
    <t>Loans - covered, net of allowance</t>
  </si>
  <si>
    <t>Level in Fair Value Hierachy</t>
  </si>
  <si>
    <t>Shareholders' Equity Transactions (Details Narrative) (USD $)</t>
  </si>
  <si>
    <t>27 Months Ended</t>
  </si>
  <si>
    <t>28 Months Ended</t>
  </si>
  <si>
    <t>Jun. 30, 2016</t>
  </si>
  <si>
    <t>Mar. 31, 2016</t>
  </si>
  <si>
    <t>Minimum</t>
  </si>
  <si>
    <t>Dec. 31, 2013</t>
  </si>
  <si>
    <t>Maximum</t>
  </si>
  <si>
    <t>Dec. 31, 2011</t>
  </si>
  <si>
    <t>Preferred stock issued</t>
  </si>
  <si>
    <t>Preferred stock issued, shares</t>
  </si>
  <si>
    <t>Common stock issued under stock option plans, shares</t>
  </si>
  <si>
    <t>Liquidation value of shares</t>
  </si>
  <si>
    <t>Threshold for qualified community banks</t>
  </si>
  <si>
    <t>Description of dividend rate percentages</t>
  </si>
  <si>
    <t> For the first nine quarters after issuance, the dividend rate could range from one percent (1%) to five percent (5%) per annum based upon the increase in QSBL as compared to the baseline. For the tenth calendar quarter through four and one half years after issuance, the dividend rate will be fixed at between one percent (1%) and seven percent (7%) based upon the level of QSBL compared to the baseline. After four and one half years from the issuance, the dividend rate will increase to nine percent (9%). The Company has been able to continually increase its level of small business lending and as a result, the dividend rate has steadily decreased from 5.0% in the first half of 2012 to 1.0% throughout most of 2013. The Company expects its dividend rate to remain at an annualized rate of 1.0% until 2016, unless redeemed at an earlier date. Subject to regulatory approval, the Company is generally permitted to redeem the Series B preferred shares at par plus unpaid dividends.</t>
  </si>
  <si>
    <t>Stock sold price per share</t>
  </si>
  <si>
    <t>Net proceeds from the sale of preferred and common stock</t>
  </si>
  <si>
    <t>Accrued preferred dividend payments</t>
  </si>
  <si>
    <t>Dividen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theme="1"/>
      <name val="Times New Roman"/>
      <family val="1"/>
    </font>
    <font>
      <i/>
      <sz val="10"/>
      <color theme="1"/>
      <name val="Arial"/>
      <family val="2"/>
    </font>
    <font>
      <i/>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u/>
      <sz val="10"/>
      <color theme="1"/>
      <name val="Arial"/>
      <family val="2"/>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xf>
    <xf numFmtId="0" fontId="18" fillId="0" borderId="10" xfId="0" applyFont="1" applyBorder="1" applyAlignment="1">
      <alignment horizontal="center" vertical="top"/>
    </xf>
    <xf numFmtId="0" fontId="18" fillId="33" borderId="0" xfId="0" applyFont="1" applyFill="1" applyAlignment="1">
      <alignment horizontal="justify" vertical="top"/>
    </xf>
    <xf numFmtId="10" fontId="18" fillId="33" borderId="0" xfId="0" applyNumberFormat="1" applyFont="1" applyFill="1" applyAlignment="1">
      <alignment horizontal="center" vertical="top"/>
    </xf>
    <xf numFmtId="0" fontId="18" fillId="34" borderId="0" xfId="0" applyFont="1" applyFill="1" applyAlignment="1">
      <alignment horizontal="justify" vertical="top"/>
    </xf>
    <xf numFmtId="10" fontId="18" fillId="34" borderId="0" xfId="0" applyNumberFormat="1" applyFont="1" applyFill="1" applyAlignment="1">
      <alignment horizontal="center" vertical="top"/>
    </xf>
    <xf numFmtId="0" fontId="18" fillId="33" borderId="0" xfId="0" applyFont="1" applyFill="1" applyAlignment="1">
      <alignment horizontal="center" vertical="top"/>
    </xf>
    <xf numFmtId="0" fontId="18" fillId="0" borderId="0" xfId="0" applyFont="1" applyAlignment="1">
      <alignment horizontal="center"/>
    </xf>
    <xf numFmtId="0" fontId="18" fillId="0" borderId="11" xfId="0" applyFont="1" applyBorder="1" applyAlignment="1">
      <alignment horizontal="center"/>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4" borderId="11" xfId="0" applyFont="1" applyFill="1" applyBorder="1" applyAlignment="1">
      <alignment horizontal="left"/>
    </xf>
    <xf numFmtId="0" fontId="18" fillId="34" borderId="11" xfId="0" applyFont="1" applyFill="1" applyBorder="1" applyAlignment="1">
      <alignment horizontal="right"/>
    </xf>
    <xf numFmtId="0" fontId="18" fillId="34" borderId="12" xfId="0" applyFont="1" applyFill="1" applyBorder="1" applyAlignment="1">
      <alignment horizontal="left"/>
    </xf>
    <xf numFmtId="3" fontId="18" fillId="34" borderId="12" xfId="0" applyNumberFormat="1" applyFont="1" applyFill="1" applyBorder="1" applyAlignment="1">
      <alignment horizontal="right"/>
    </xf>
    <xf numFmtId="0" fontId="18" fillId="34" borderId="12" xfId="0" applyFont="1" applyFill="1" applyBorder="1" applyAlignment="1">
      <alignment horizontal="right"/>
    </xf>
    <xf numFmtId="0" fontId="18" fillId="0" borderId="11" xfId="0" applyFont="1" applyBorder="1" applyAlignment="1">
      <alignment horizontal="center"/>
    </xf>
    <xf numFmtId="0" fontId="18" fillId="0" borderId="0" xfId="0" applyFont="1"/>
    <xf numFmtId="0" fontId="18" fillId="0" borderId="0" xfId="0" applyFont="1" applyAlignment="1">
      <alignment horizontal="center"/>
    </xf>
    <xf numFmtId="0" fontId="18" fillId="0" borderId="13" xfId="0" applyFont="1" applyBorder="1" applyAlignment="1">
      <alignment horizontal="center"/>
    </xf>
    <xf numFmtId="0" fontId="18" fillId="0" borderId="13" xfId="0" applyFont="1" applyBorder="1"/>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xf>
    <xf numFmtId="0" fontId="20" fillId="0" borderId="0" xfId="0" applyFont="1"/>
    <xf numFmtId="0" fontId="20" fillId="0" borderId="11" xfId="0" applyFont="1" applyBorder="1"/>
    <xf numFmtId="0" fontId="18" fillId="33" borderId="0" xfId="0" applyFont="1" applyFill="1" applyAlignment="1">
      <alignment horizontal="justify"/>
    </xf>
    <xf numFmtId="3" fontId="18" fillId="34" borderId="0" xfId="0" applyNumberFormat="1" applyFont="1" applyFill="1" applyAlignment="1">
      <alignment horizontal="right"/>
    </xf>
    <xf numFmtId="0" fontId="18" fillId="34" borderId="0" xfId="0" applyFont="1" applyFill="1" applyAlignment="1">
      <alignment horizontal="justify"/>
    </xf>
    <xf numFmtId="3" fontId="18" fillId="34" borderId="11" xfId="0" applyNumberFormat="1" applyFont="1" applyFill="1" applyBorder="1" applyAlignment="1">
      <alignment horizontal="right"/>
    </xf>
    <xf numFmtId="0" fontId="18" fillId="0" borderId="14" xfId="0" applyFont="1" applyBorder="1" applyAlignment="1">
      <alignment horizontal="center"/>
    </xf>
    <xf numFmtId="0" fontId="18" fillId="0" borderId="13" xfId="0" applyFont="1" applyBorder="1" applyAlignment="1">
      <alignment horizontal="justify"/>
    </xf>
    <xf numFmtId="0" fontId="18" fillId="34" borderId="0" xfId="0" applyFont="1" applyFill="1" applyAlignment="1">
      <alignment horizontal="left" indent="2"/>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horizontal="left"/>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15" fontId="18" fillId="0" borderId="11" xfId="0" applyNumberFormat="1" applyFont="1" applyBorder="1" applyAlignment="1">
      <alignment horizontal="center"/>
    </xf>
    <xf numFmtId="0" fontId="18" fillId="33" borderId="0" xfId="0" applyFont="1" applyFill="1" applyAlignment="1">
      <alignment horizontal="left" indent="1"/>
    </xf>
    <xf numFmtId="0" fontId="19" fillId="0" borderId="0" xfId="0" applyFont="1"/>
    <xf numFmtId="0" fontId="21" fillId="0" borderId="0" xfId="0" applyFont="1"/>
    <xf numFmtId="0" fontId="19" fillId="0" borderId="0" xfId="0" applyFont="1" applyAlignment="1">
      <alignment horizontal="center"/>
    </xf>
    <xf numFmtId="0" fontId="19" fillId="0" borderId="11" xfId="0" applyFont="1" applyBorder="1" applyAlignment="1">
      <alignment horizontal="center"/>
    </xf>
    <xf numFmtId="0" fontId="23" fillId="0" borderId="0" xfId="0" applyFont="1"/>
    <xf numFmtId="0" fontId="19" fillId="33" borderId="0" xfId="0" applyFont="1" applyFill="1" applyAlignment="1">
      <alignment horizontal="left" indent="1"/>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9" fontId="19" fillId="33" borderId="0" xfId="0" applyNumberFormat="1" applyFont="1" applyFill="1" applyAlignment="1">
      <alignment horizontal="right"/>
    </xf>
    <xf numFmtId="0" fontId="19" fillId="34" borderId="0" xfId="0" applyFont="1" applyFill="1" applyAlignment="1">
      <alignment horizontal="left" indent="1"/>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9" fontId="19" fillId="34" borderId="0" xfId="0" applyNumberFormat="1" applyFont="1" applyFill="1" applyAlignment="1">
      <alignment horizontal="right"/>
    </xf>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9" fontId="19" fillId="34" borderId="11" xfId="0" applyNumberFormat="1" applyFont="1" applyFill="1" applyBorder="1" applyAlignment="1">
      <alignment horizontal="right"/>
    </xf>
    <xf numFmtId="0" fontId="19" fillId="34" borderId="0" xfId="0" applyFont="1" applyFill="1" applyAlignment="1">
      <alignment horizontal="right"/>
    </xf>
    <xf numFmtId="0" fontId="19" fillId="33" borderId="12" xfId="0" applyFont="1" applyFill="1" applyBorder="1" applyAlignment="1">
      <alignment horizontal="left"/>
    </xf>
    <xf numFmtId="3" fontId="19" fillId="33" borderId="12" xfId="0" applyNumberFormat="1" applyFont="1" applyFill="1" applyBorder="1" applyAlignment="1">
      <alignment horizontal="right"/>
    </xf>
    <xf numFmtId="0" fontId="19" fillId="33" borderId="0" xfId="0" applyFont="1" applyFill="1" applyAlignment="1">
      <alignment horizontal="right"/>
    </xf>
    <xf numFmtId="0" fontId="19" fillId="0" borderId="0" xfId="0" applyFont="1"/>
    <xf numFmtId="15" fontId="19" fillId="0" borderId="0" xfId="0" applyNumberFormat="1" applyFont="1" applyAlignment="1">
      <alignment horizontal="center"/>
    </xf>
    <xf numFmtId="15" fontId="19" fillId="0" borderId="11" xfId="0" applyNumberFormat="1" applyFont="1" applyBorder="1" applyAlignment="1">
      <alignment horizontal="center"/>
    </xf>
    <xf numFmtId="0" fontId="19" fillId="0" borderId="11" xfId="0" applyFont="1" applyBorder="1" applyAlignment="1">
      <alignment horizontal="center"/>
    </xf>
    <xf numFmtId="0" fontId="19" fillId="0" borderId="14" xfId="0" applyFont="1" applyBorder="1" applyAlignment="1">
      <alignment horizontal="center"/>
    </xf>
    <xf numFmtId="0" fontId="19" fillId="0" borderId="13" xfId="0" applyFont="1" applyBorder="1"/>
    <xf numFmtId="0" fontId="23" fillId="33" borderId="0" xfId="0" applyFont="1" applyFill="1"/>
    <xf numFmtId="0" fontId="23" fillId="33" borderId="0" xfId="0" applyFont="1" applyFill="1" applyAlignment="1">
      <alignment horizontal="left"/>
    </xf>
    <xf numFmtId="0" fontId="19" fillId="33" borderId="11" xfId="0" applyFont="1" applyFill="1" applyBorder="1" applyAlignment="1">
      <alignment horizontal="left"/>
    </xf>
    <xf numFmtId="0" fontId="19" fillId="33" borderId="11" xfId="0" applyFont="1" applyFill="1" applyBorder="1" applyAlignment="1">
      <alignment horizontal="right"/>
    </xf>
    <xf numFmtId="0" fontId="19" fillId="34" borderId="12" xfId="0" applyFont="1" applyFill="1" applyBorder="1" applyAlignment="1">
      <alignment horizontal="left"/>
    </xf>
    <xf numFmtId="3" fontId="19" fillId="34" borderId="12" xfId="0" applyNumberFormat="1" applyFont="1" applyFill="1" applyBorder="1" applyAlignment="1">
      <alignment horizontal="right"/>
    </xf>
    <xf numFmtId="0" fontId="21" fillId="0" borderId="0" xfId="0" applyFont="1"/>
    <xf numFmtId="0" fontId="19" fillId="0" borderId="0" xfId="0" applyFont="1" applyAlignment="1">
      <alignment horizontal="center"/>
    </xf>
    <xf numFmtId="3" fontId="19" fillId="33" borderId="11" xfId="0" applyNumberFormat="1" applyFont="1" applyFill="1" applyBorder="1" applyAlignment="1">
      <alignment horizontal="right"/>
    </xf>
    <xf numFmtId="0" fontId="19" fillId="0" borderId="0" xfId="0" applyFont="1" applyAlignment="1">
      <alignment horizontal="right"/>
    </xf>
    <xf numFmtId="0" fontId="21" fillId="0" borderId="11" xfId="0" applyFont="1" applyBorder="1"/>
    <xf numFmtId="0" fontId="19" fillId="34" borderId="11" xfId="0" applyFont="1" applyFill="1" applyBorder="1" applyAlignment="1">
      <alignment horizontal="right"/>
    </xf>
    <xf numFmtId="0" fontId="19" fillId="0" borderId="11" xfId="0" applyFont="1" applyBorder="1"/>
    <xf numFmtId="0" fontId="22" fillId="0" borderId="0" xfId="0" applyFont="1" applyAlignment="1">
      <alignment horizontal="justify"/>
    </xf>
    <xf numFmtId="0" fontId="19" fillId="0" borderId="0" xfId="0" applyFont="1" applyAlignment="1">
      <alignment horizontal="justify"/>
    </xf>
    <xf numFmtId="0" fontId="23" fillId="33" borderId="0" xfId="0" applyFont="1" applyFill="1" applyAlignment="1">
      <alignment horizontal="justify"/>
    </xf>
    <xf numFmtId="0" fontId="19" fillId="34" borderId="0" xfId="0" applyFont="1" applyFill="1" applyAlignment="1">
      <alignment horizontal="justify"/>
    </xf>
    <xf numFmtId="0" fontId="19" fillId="33" borderId="0" xfId="0" applyFont="1" applyFill="1" applyAlignment="1">
      <alignment horizontal="justify"/>
    </xf>
    <xf numFmtId="0" fontId="23" fillId="34" borderId="0" xfId="0" applyFont="1" applyFill="1" applyAlignment="1">
      <alignment horizontal="justify"/>
    </xf>
    <xf numFmtId="0" fontId="19" fillId="0" borderId="13" xfId="0" applyFont="1" applyBorder="1" applyAlignment="1">
      <alignment horizontal="right"/>
    </xf>
    <xf numFmtId="0" fontId="19" fillId="33" borderId="0" xfId="0" applyFont="1" applyFill="1" applyAlignment="1">
      <alignment horizontal="left" indent="3"/>
    </xf>
    <xf numFmtId="0" fontId="21" fillId="0" borderId="0" xfId="0" applyFont="1" applyAlignment="1">
      <alignment horizontal="left" vertical="top"/>
    </xf>
    <xf numFmtId="0" fontId="26" fillId="33" borderId="0" xfId="0" applyFont="1" applyFill="1"/>
    <xf numFmtId="0" fontId="19" fillId="33" borderId="0" xfId="0" applyFont="1" applyFill="1" applyAlignment="1">
      <alignment horizontal="left" indent="2"/>
    </xf>
    <xf numFmtId="0" fontId="19" fillId="34" borderId="0" xfId="0" applyFont="1" applyFill="1" applyAlignment="1">
      <alignment horizontal="left" indent="3"/>
    </xf>
    <xf numFmtId="0" fontId="21" fillId="0" borderId="0" xfId="0" applyFont="1" applyAlignment="1">
      <alignment horizontal="left" vertical="top"/>
    </xf>
    <xf numFmtId="0" fontId="19" fillId="33" borderId="12" xfId="0" applyFont="1" applyFill="1" applyBorder="1" applyAlignment="1">
      <alignment horizontal="right"/>
    </xf>
    <xf numFmtId="0" fontId="18" fillId="34" borderId="0" xfId="0" applyFont="1" applyFill="1" applyAlignment="1">
      <alignment wrapText="1"/>
    </xf>
    <xf numFmtId="0" fontId="19" fillId="34" borderId="0" xfId="0" applyFont="1" applyFill="1" applyAlignment="1">
      <alignment wrapText="1"/>
    </xf>
    <xf numFmtId="0" fontId="23" fillId="33" borderId="0" xfId="0" applyFont="1" applyFill="1"/>
    <xf numFmtId="0" fontId="22" fillId="33" borderId="0" xfId="0" applyFont="1" applyFill="1"/>
    <xf numFmtId="0" fontId="23" fillId="34" borderId="0" xfId="0" applyFont="1" applyFill="1"/>
    <xf numFmtId="0" fontId="22" fillId="34" borderId="0" xfId="0" applyFont="1" applyFill="1"/>
    <xf numFmtId="0" fontId="19" fillId="34" borderId="0" xfId="0" applyFont="1" applyFill="1"/>
    <xf numFmtId="0" fontId="19" fillId="34" borderId="12" xfId="0" applyFont="1" applyFill="1" applyBorder="1" applyAlignment="1">
      <alignment horizontal="right"/>
    </xf>
    <xf numFmtId="0" fontId="19" fillId="33" borderId="0" xfId="0" applyFont="1" applyFill="1"/>
    <xf numFmtId="0" fontId="26" fillId="33" borderId="0" xfId="0" applyFont="1" applyFill="1" applyAlignment="1">
      <alignment horizontal="left"/>
    </xf>
    <xf numFmtId="0" fontId="18" fillId="33" borderId="0" xfId="0" applyFont="1" applyFill="1" applyAlignment="1">
      <alignment horizontal="left" indent="3"/>
    </xf>
    <xf numFmtId="0" fontId="26" fillId="34" borderId="0" xfId="0" applyFont="1" applyFill="1" applyAlignment="1">
      <alignment horizontal="left"/>
    </xf>
    <xf numFmtId="0" fontId="26" fillId="33" borderId="0" xfId="0" applyFont="1" applyFill="1" applyAlignment="1">
      <alignment horizontal="left"/>
    </xf>
    <xf numFmtId="0" fontId="26" fillId="34" borderId="0" xfId="0" applyFont="1" applyFill="1" applyAlignment="1">
      <alignment horizontal="left"/>
    </xf>
    <xf numFmtId="0" fontId="19" fillId="0" borderId="0" xfId="0" applyFont="1" applyAlignment="1">
      <alignment vertical="top"/>
    </xf>
    <xf numFmtId="0" fontId="19" fillId="0" borderId="0" xfId="0" applyFont="1" applyAlignment="1">
      <alignment horizontal="center" vertical="top"/>
    </xf>
    <xf numFmtId="0" fontId="19" fillId="0" borderId="0" xfId="0" applyFont="1" applyAlignment="1">
      <alignment vertical="top" wrapText="1"/>
    </xf>
    <xf numFmtId="0" fontId="19" fillId="33" borderId="0" xfId="0" applyFont="1" applyFill="1" applyAlignment="1">
      <alignment vertical="top"/>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34" borderId="0" xfId="0" applyFont="1" applyFill="1" applyAlignment="1">
      <alignment vertical="top"/>
    </xf>
    <xf numFmtId="0" fontId="19" fillId="34" borderId="0" xfId="0" applyFont="1" applyFill="1" applyAlignment="1">
      <alignment horizontal="center" vertical="top" wrapText="1"/>
    </xf>
    <xf numFmtId="0" fontId="19" fillId="34" borderId="0" xfId="0" applyFont="1" applyFill="1" applyAlignment="1">
      <alignment vertical="top" wrapText="1"/>
    </xf>
    <xf numFmtId="0" fontId="26" fillId="0" borderId="0" xfId="0" applyFont="1" applyAlignment="1">
      <alignment vertical="top"/>
    </xf>
    <xf numFmtId="0" fontId="26" fillId="34" borderId="0" xfId="0" applyFont="1" applyFill="1" applyAlignment="1">
      <alignment vertical="top"/>
    </xf>
    <xf numFmtId="0" fontId="21" fillId="33" borderId="0" xfId="0" applyFont="1" applyFill="1" applyAlignment="1">
      <alignment horizontal="left"/>
    </xf>
    <xf numFmtId="0" fontId="21" fillId="33" borderId="0" xfId="0" applyFont="1" applyFill="1" applyAlignment="1">
      <alignment horizontal="right"/>
    </xf>
    <xf numFmtId="0" fontId="21" fillId="33" borderId="0" xfId="0" applyFont="1" applyFill="1"/>
    <xf numFmtId="0" fontId="21" fillId="34" borderId="0" xfId="0" applyFont="1" applyFill="1" applyAlignment="1">
      <alignment horizontal="left"/>
    </xf>
    <xf numFmtId="0" fontId="21" fillId="34" borderId="0" xfId="0" applyFont="1" applyFill="1" applyAlignment="1">
      <alignment horizontal="right"/>
    </xf>
    <xf numFmtId="0" fontId="21" fillId="34" borderId="0" xfId="0" applyFont="1" applyFill="1"/>
    <xf numFmtId="0" fontId="19" fillId="0" borderId="13" xfId="0" applyFont="1" applyBorder="1" applyAlignment="1">
      <alignment horizontal="center"/>
    </xf>
    <xf numFmtId="0" fontId="21" fillId="0" borderId="0" xfId="0" applyFont="1" applyAlignment="1">
      <alignment wrapText="1"/>
    </xf>
    <xf numFmtId="0" fontId="26" fillId="33" borderId="0" xfId="0" applyFont="1" applyFill="1" applyAlignment="1">
      <alignment horizontal="left" indent="1"/>
    </xf>
    <xf numFmtId="0" fontId="18" fillId="34" borderId="0" xfId="0" applyFont="1" applyFill="1" applyAlignment="1">
      <alignment horizontal="left" indent="1"/>
    </xf>
    <xf numFmtId="0" fontId="26" fillId="34" borderId="0" xfId="0" applyFont="1" applyFill="1" applyAlignment="1">
      <alignment horizontal="left" inden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xf>
    <xf numFmtId="0" fontId="21" fillId="0" borderId="11" xfId="0" applyFont="1" applyBorder="1" applyAlignment="1">
      <alignment horizontal="justify"/>
    </xf>
    <xf numFmtId="0" fontId="19" fillId="34" borderId="0" xfId="0" applyFont="1" applyFill="1" applyAlignment="1">
      <alignment horizontal="left" indent="8"/>
    </xf>
    <xf numFmtId="0" fontId="19" fillId="33" borderId="0" xfId="0" applyFont="1" applyFill="1" applyAlignment="1">
      <alignment horizontal="left" indent="8"/>
    </xf>
    <xf numFmtId="0" fontId="19" fillId="34" borderId="0" xfId="0" applyFont="1" applyFill="1" applyAlignment="1">
      <alignment horizontal="left" indent="7"/>
    </xf>
    <xf numFmtId="0" fontId="19" fillId="33" borderId="0" xfId="0" applyFont="1" applyFill="1" applyAlignment="1">
      <alignment horizontal="left" indent="7"/>
    </xf>
    <xf numFmtId="0" fontId="21" fillId="0" borderId="11" xfId="0" applyFont="1" applyBorder="1" applyAlignment="1">
      <alignment horizontal="left" vertical="top"/>
    </xf>
    <xf numFmtId="0" fontId="19" fillId="34" borderId="0" xfId="0" applyFont="1" applyFill="1" applyAlignment="1">
      <alignment horizontal="left" indent="2"/>
    </xf>
    <xf numFmtId="0" fontId="20" fillId="0" borderId="0" xfId="0" applyFont="1" applyAlignment="1">
      <alignment horizontal="justify"/>
    </xf>
    <xf numFmtId="0" fontId="25" fillId="33" borderId="0" xfId="0" applyFont="1" applyFill="1" applyAlignment="1">
      <alignment horizontal="left" indent="1"/>
    </xf>
    <xf numFmtId="0" fontId="25" fillId="33" borderId="0" xfId="0" applyFont="1" applyFill="1"/>
    <xf numFmtId="0" fontId="18" fillId="34" borderId="0" xfId="0" applyFont="1" applyFill="1" applyAlignment="1">
      <alignment horizontal="left" indent="3"/>
    </xf>
    <xf numFmtId="0" fontId="18" fillId="0" borderId="11" xfId="0" applyFont="1" applyBorder="1"/>
    <xf numFmtId="0" fontId="18" fillId="33" borderId="0" xfId="0" applyFont="1" applyFill="1" applyAlignment="1">
      <alignment horizontal="left" indent="4"/>
    </xf>
    <xf numFmtId="0" fontId="18" fillId="34" borderId="0" xfId="0" applyFont="1" applyFill="1" applyAlignment="1">
      <alignment horizontal="left" indent="4"/>
    </xf>
    <xf numFmtId="0" fontId="18" fillId="33" borderId="0" xfId="0" applyFont="1" applyFill="1" applyAlignment="1">
      <alignment horizontal="left" indent="5"/>
    </xf>
    <xf numFmtId="0" fontId="18" fillId="33" borderId="0" xfId="0" applyFont="1" applyFill="1" applyAlignment="1">
      <alignment horizontal="left" vertical="top" indent="1"/>
    </xf>
    <xf numFmtId="0" fontId="18" fillId="33" borderId="0" xfId="0" applyFont="1" applyFill="1" applyAlignment="1">
      <alignment horizontal="left" vertical="top" wrapText="1"/>
    </xf>
    <xf numFmtId="0" fontId="18" fillId="33" borderId="0" xfId="0" applyFont="1" applyFill="1" applyAlignment="1">
      <alignment horizontal="left" vertical="top"/>
    </xf>
    <xf numFmtId="3" fontId="18" fillId="33" borderId="0" xfId="0" applyNumberFormat="1" applyFont="1" applyFill="1" applyAlignment="1">
      <alignment horizontal="right" vertical="top"/>
    </xf>
    <xf numFmtId="0" fontId="18" fillId="33" borderId="0" xfId="0" applyFont="1" applyFill="1" applyAlignment="1">
      <alignment wrapText="1"/>
    </xf>
    <xf numFmtId="0" fontId="18" fillId="33" borderId="0" xfId="0" applyFont="1" applyFill="1" applyAlignment="1">
      <alignment horizontal="center" vertical="top" wrapText="1"/>
    </xf>
    <xf numFmtId="0" fontId="18" fillId="34" borderId="0" xfId="0" applyFont="1" applyFill="1" applyAlignment="1">
      <alignment horizontal="left" vertical="top"/>
    </xf>
    <xf numFmtId="0" fontId="18" fillId="34" borderId="0" xfId="0" applyFont="1" applyFill="1" applyAlignment="1">
      <alignment horizontal="left" vertical="top" wrapText="1"/>
    </xf>
    <xf numFmtId="3" fontId="18" fillId="34" borderId="0" xfId="0" applyNumberFormat="1" applyFont="1" applyFill="1" applyAlignment="1">
      <alignment horizontal="right" vertical="top"/>
    </xf>
    <xf numFmtId="0" fontId="18" fillId="34" borderId="0" xfId="0" applyFont="1" applyFill="1" applyAlignment="1">
      <alignment horizontal="center" vertical="top"/>
    </xf>
    <xf numFmtId="0" fontId="18" fillId="34" borderId="0" xfId="0" applyFont="1" applyFill="1" applyAlignment="1">
      <alignment horizontal="center" vertical="top" wrapText="1"/>
    </xf>
    <xf numFmtId="0" fontId="18" fillId="0" borderId="11" xfId="0" applyFont="1" applyBorder="1" applyAlignment="1">
      <alignment horizontal="left" vertical="top"/>
    </xf>
    <xf numFmtId="0" fontId="18" fillId="0" borderId="11" xfId="0" applyFont="1" applyBorder="1" applyAlignment="1">
      <alignment horizontal="left" vertical="top" wrapText="1"/>
    </xf>
    <xf numFmtId="0" fontId="18" fillId="0" borderId="11" xfId="0" applyFont="1" applyBorder="1" applyAlignment="1">
      <alignment horizontal="right"/>
    </xf>
    <xf numFmtId="0" fontId="18" fillId="0" borderId="11" xfId="0" applyFont="1" applyBorder="1" applyAlignment="1">
      <alignment horizontal="left"/>
    </xf>
    <xf numFmtId="0" fontId="18" fillId="0" borderId="11" xfId="0" applyFont="1" applyBorder="1"/>
    <xf numFmtId="0" fontId="18" fillId="0" borderId="11"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xf>
    <xf numFmtId="0" fontId="18" fillId="34" borderId="0" xfId="0" applyFont="1" applyFill="1" applyAlignment="1">
      <alignment horizontal="center"/>
    </xf>
    <xf numFmtId="0" fontId="20" fillId="0" borderId="0" xfId="0" applyFont="1"/>
    <xf numFmtId="0" fontId="20" fillId="0" borderId="11" xfId="0" applyFont="1" applyBorder="1"/>
    <xf numFmtId="0" fontId="18" fillId="0" borderId="0" xfId="0" applyFont="1" applyAlignment="1">
      <alignment horizontal="left" wrapText="1" indent="3"/>
    </xf>
    <xf numFmtId="0" fontId="18" fillId="0" borderId="0" xfId="0" applyFont="1" applyAlignment="1">
      <alignment horizontal="left" wrapText="1" indent="5"/>
    </xf>
    <xf numFmtId="0" fontId="19" fillId="0" borderId="0" xfId="0" applyFont="1" applyAlignment="1">
      <alignment horizontal="justify" vertical="top"/>
    </xf>
    <xf numFmtId="0" fontId="19" fillId="0" borderId="10" xfId="0" applyFont="1" applyBorder="1" applyAlignment="1">
      <alignment horizontal="center" vertical="top"/>
    </xf>
    <xf numFmtId="0" fontId="19" fillId="33" borderId="0" xfId="0" applyFont="1" applyFill="1" applyAlignment="1">
      <alignment horizontal="justify" vertical="top"/>
    </xf>
    <xf numFmtId="10" fontId="19" fillId="33" borderId="0" xfId="0" applyNumberFormat="1" applyFont="1" applyFill="1" applyAlignment="1">
      <alignment horizontal="center" vertical="top"/>
    </xf>
    <xf numFmtId="0" fontId="19" fillId="34" borderId="0" xfId="0" applyFont="1" applyFill="1" applyAlignment="1">
      <alignment horizontal="justify" vertical="top"/>
    </xf>
    <xf numFmtId="10" fontId="19" fillId="34" borderId="0" xfId="0" applyNumberFormat="1" applyFont="1" applyFill="1" applyAlignment="1">
      <alignment horizontal="center" vertical="top"/>
    </xf>
    <xf numFmtId="0" fontId="19" fillId="33" borderId="0" xfId="0" applyFont="1" applyFill="1" applyAlignment="1">
      <alignment horizontal="center" vertical="top"/>
    </xf>
    <xf numFmtId="0" fontId="19" fillId="0" borderId="13" xfId="0" applyFont="1" applyBorder="1" applyAlignment="1">
      <alignment horizontal="justify"/>
    </xf>
    <xf numFmtId="0" fontId="19" fillId="33" borderId="0" xfId="0" applyFont="1" applyFill="1" applyAlignment="1">
      <alignment horizontal="left" indent="4"/>
    </xf>
    <xf numFmtId="0" fontId="19" fillId="34" borderId="0" xfId="0" applyFont="1" applyFill="1" applyAlignment="1">
      <alignment horizontal="left" indent="4"/>
    </xf>
    <xf numFmtId="0" fontId="19" fillId="33" borderId="0" xfId="0" applyFont="1" applyFill="1" applyAlignment="1">
      <alignment horizontal="left" indent="5"/>
    </xf>
    <xf numFmtId="0" fontId="19" fillId="33" borderId="0" xfId="0" applyFont="1" applyFill="1" applyAlignment="1">
      <alignment horizontal="left" vertical="top" indent="1"/>
    </xf>
    <xf numFmtId="0" fontId="19" fillId="33" borderId="0" xfId="0" applyFont="1" applyFill="1" applyAlignment="1">
      <alignment horizontal="left" vertical="top" wrapText="1"/>
    </xf>
    <xf numFmtId="0" fontId="19" fillId="33" borderId="0" xfId="0" applyFont="1" applyFill="1" applyAlignment="1">
      <alignment horizontal="left" vertical="top"/>
    </xf>
    <xf numFmtId="3" fontId="19" fillId="33" borderId="0" xfId="0" applyNumberFormat="1" applyFont="1" applyFill="1" applyAlignment="1">
      <alignment horizontal="right" vertical="top"/>
    </xf>
    <xf numFmtId="0" fontId="19" fillId="33" borderId="0" xfId="0" applyFont="1" applyFill="1" applyAlignment="1">
      <alignment wrapText="1"/>
    </xf>
    <xf numFmtId="0" fontId="19" fillId="34" borderId="0" xfId="0" applyFont="1" applyFill="1" applyAlignment="1">
      <alignment horizontal="left" vertical="top"/>
    </xf>
    <xf numFmtId="0" fontId="19" fillId="34" borderId="0" xfId="0" applyFont="1" applyFill="1" applyAlignment="1">
      <alignment horizontal="left" vertical="top" wrapText="1"/>
    </xf>
    <xf numFmtId="3" fontId="19" fillId="34" borderId="0" xfId="0" applyNumberFormat="1" applyFont="1" applyFill="1" applyAlignment="1">
      <alignment horizontal="right" vertical="top"/>
    </xf>
    <xf numFmtId="0" fontId="19" fillId="34" borderId="0" xfId="0" applyFont="1" applyFill="1" applyAlignment="1">
      <alignment horizontal="center" vertical="top"/>
    </xf>
    <xf numFmtId="0" fontId="19" fillId="0" borderId="11" xfId="0" applyFont="1" applyBorder="1" applyAlignment="1">
      <alignment horizontal="left" vertical="top"/>
    </xf>
    <xf numFmtId="0" fontId="19" fillId="0" borderId="11" xfId="0" applyFont="1" applyBorder="1" applyAlignment="1">
      <alignment horizontal="left" vertical="top" wrapText="1"/>
    </xf>
    <xf numFmtId="0" fontId="19" fillId="0" borderId="11" xfId="0" applyFont="1" applyBorder="1" applyAlignment="1">
      <alignment horizontal="right"/>
    </xf>
    <xf numFmtId="0" fontId="19" fillId="0" borderId="11" xfId="0" applyFont="1" applyBorder="1" applyAlignment="1">
      <alignment horizontal="left"/>
    </xf>
    <xf numFmtId="0" fontId="19" fillId="0" borderId="11" xfId="0" applyFont="1" applyBorder="1"/>
    <xf numFmtId="0" fontId="19" fillId="0" borderId="11"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vertical="top"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6796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3</v>
      </c>
      <c r="B4" s="4" t="s">
        <v>5</v>
      </c>
    </row>
    <row r="5" spans="1:2" x14ac:dyDescent="0.25">
      <c r="A5" s="13"/>
      <c r="B5" s="10" t="s">
        <v>235</v>
      </c>
    </row>
    <row r="6" spans="1:2" x14ac:dyDescent="0.25">
      <c r="A6" s="13"/>
      <c r="B6" s="10"/>
    </row>
    <row r="7" spans="1:2" ht="90" x14ac:dyDescent="0.25">
      <c r="A7" s="13"/>
      <c r="B7" s="12" t="s">
        <v>236</v>
      </c>
    </row>
    <row r="8" spans="1:2" x14ac:dyDescent="0.25">
      <c r="A8" s="13"/>
      <c r="B8" s="12"/>
    </row>
    <row r="9" spans="1:2" ht="409.6" x14ac:dyDescent="0.25">
      <c r="A9" s="13"/>
      <c r="B9" s="12" t="s">
        <v>237</v>
      </c>
    </row>
    <row r="10" spans="1:2" x14ac:dyDescent="0.25">
      <c r="A10" s="13"/>
      <c r="B10" s="12"/>
    </row>
    <row r="11" spans="1:2" ht="332.25" x14ac:dyDescent="0.25">
      <c r="A11" s="13"/>
      <c r="B11" s="12" t="s">
        <v>238</v>
      </c>
    </row>
    <row r="12" spans="1:2" x14ac:dyDescent="0.25">
      <c r="A12" s="13"/>
      <c r="B12" s="12"/>
    </row>
    <row r="13" spans="1:2" ht="230.25" x14ac:dyDescent="0.25">
      <c r="A13" s="13"/>
      <c r="B13" s="12" t="s">
        <v>239</v>
      </c>
    </row>
    <row r="14" spans="1:2" x14ac:dyDescent="0.25">
      <c r="A14" s="13"/>
      <c r="B14" s="4"/>
    </row>
    <row r="15" spans="1:2" ht="77.25" x14ac:dyDescent="0.25">
      <c r="A15" s="13"/>
      <c r="B15" s="12" t="s">
        <v>24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45" x14ac:dyDescent="0.25">
      <c r="A3" s="3" t="s">
        <v>230</v>
      </c>
      <c r="B3" s="4" t="s">
        <v>5</v>
      </c>
    </row>
    <row r="4" spans="1:2" x14ac:dyDescent="0.25">
      <c r="A4" s="13" t="s">
        <v>241</v>
      </c>
      <c r="B4" s="4" t="s">
        <v>5</v>
      </c>
    </row>
    <row r="5" spans="1:2" x14ac:dyDescent="0.25">
      <c r="A5" s="13"/>
      <c r="B5" s="10" t="s">
        <v>242</v>
      </c>
    </row>
    <row r="6" spans="1:2" x14ac:dyDescent="0.25">
      <c r="A6" s="13"/>
      <c r="B6" s="12"/>
    </row>
    <row r="7" spans="1:2" ht="102.75" x14ac:dyDescent="0.25">
      <c r="A7" s="13"/>
      <c r="B7" s="12" t="s">
        <v>2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6</v>
      </c>
      <c r="B4" s="4" t="s">
        <v>5</v>
      </c>
    </row>
    <row r="5" spans="1:2" x14ac:dyDescent="0.25">
      <c r="A5" s="13"/>
      <c r="B5" s="12" t="s">
        <v>247</v>
      </c>
    </row>
    <row r="6" spans="1:2" x14ac:dyDescent="0.25">
      <c r="A6" s="13"/>
      <c r="B6" s="12"/>
    </row>
    <row r="7" spans="1:2" ht="345" x14ac:dyDescent="0.25">
      <c r="A7" s="13"/>
      <c r="B7" s="12"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7109375" bestFit="1" customWidth="1"/>
    <col min="2" max="2" width="36.5703125" customWidth="1"/>
    <col min="3" max="3" width="28.5703125" customWidth="1"/>
    <col min="4" max="4" width="25.42578125" customWidth="1"/>
    <col min="5" max="5" width="23.5703125" customWidth="1"/>
    <col min="6" max="6" width="4.85546875" customWidth="1"/>
    <col min="7" max="7" width="28.5703125" customWidth="1"/>
    <col min="8" max="8" width="6.140625" customWidth="1"/>
    <col min="9" max="9" width="18.7109375" customWidth="1"/>
    <col min="10" max="12" width="28.5703125" customWidth="1"/>
    <col min="13" max="13" width="12.42578125" customWidth="1"/>
    <col min="14" max="15" width="28.5703125" customWidth="1"/>
    <col min="16" max="16" width="6.140625" customWidth="1"/>
    <col min="17" max="17" width="23.5703125" customWidth="1"/>
    <col min="18" max="18" width="28.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9</v>
      </c>
      <c r="B3" s="41" t="s">
        <v>5</v>
      </c>
      <c r="C3" s="41"/>
      <c r="D3" s="41"/>
      <c r="E3" s="41"/>
      <c r="F3" s="41"/>
      <c r="G3" s="41"/>
      <c r="H3" s="41"/>
      <c r="I3" s="41"/>
      <c r="J3" s="41"/>
      <c r="K3" s="41"/>
      <c r="L3" s="41"/>
      <c r="M3" s="41"/>
      <c r="N3" s="41"/>
      <c r="O3" s="41"/>
      <c r="P3" s="41"/>
      <c r="Q3" s="41"/>
      <c r="R3" s="41"/>
    </row>
    <row r="4" spans="1:18" ht="15" customHeight="1" x14ac:dyDescent="0.25">
      <c r="A4" s="13" t="s">
        <v>249</v>
      </c>
      <c r="B4" s="41" t="s">
        <v>5</v>
      </c>
      <c r="C4" s="41"/>
      <c r="D4" s="41"/>
      <c r="E4" s="41"/>
      <c r="F4" s="41"/>
      <c r="G4" s="41"/>
      <c r="H4" s="41"/>
      <c r="I4" s="41"/>
      <c r="J4" s="41"/>
      <c r="K4" s="41"/>
      <c r="L4" s="41"/>
      <c r="M4" s="41"/>
      <c r="N4" s="41"/>
      <c r="O4" s="41"/>
      <c r="P4" s="41"/>
      <c r="Q4" s="41"/>
      <c r="R4" s="41"/>
    </row>
    <row r="5" spans="1:18" x14ac:dyDescent="0.25">
      <c r="A5" s="13"/>
      <c r="B5" s="42" t="s">
        <v>250</v>
      </c>
      <c r="C5" s="42"/>
      <c r="D5" s="42"/>
      <c r="E5" s="42"/>
      <c r="F5" s="42"/>
      <c r="G5" s="42"/>
      <c r="H5" s="42"/>
      <c r="I5" s="42"/>
      <c r="J5" s="42"/>
      <c r="K5" s="42"/>
      <c r="L5" s="42"/>
      <c r="M5" s="42"/>
      <c r="N5" s="42"/>
      <c r="O5" s="42"/>
      <c r="P5" s="42"/>
      <c r="Q5" s="42"/>
      <c r="R5" s="42"/>
    </row>
    <row r="6" spans="1:18" x14ac:dyDescent="0.25">
      <c r="A6" s="13"/>
      <c r="B6" s="43"/>
      <c r="C6" s="43"/>
      <c r="D6" s="43"/>
      <c r="E6" s="43"/>
      <c r="F6" s="43"/>
      <c r="G6" s="43"/>
      <c r="H6" s="43"/>
      <c r="I6" s="43"/>
      <c r="J6" s="43"/>
      <c r="K6" s="43"/>
      <c r="L6" s="43"/>
      <c r="M6" s="43"/>
      <c r="N6" s="43"/>
      <c r="O6" s="43"/>
      <c r="P6" s="43"/>
      <c r="Q6" s="43"/>
      <c r="R6" s="43"/>
    </row>
    <row r="7" spans="1:18" ht="25.5" customHeight="1" x14ac:dyDescent="0.25">
      <c r="A7" s="13"/>
      <c r="B7" s="43" t="s">
        <v>251</v>
      </c>
      <c r="C7" s="43"/>
      <c r="D7" s="43"/>
      <c r="E7" s="43"/>
      <c r="F7" s="43"/>
      <c r="G7" s="43"/>
      <c r="H7" s="43"/>
      <c r="I7" s="43"/>
      <c r="J7" s="43"/>
      <c r="K7" s="43"/>
      <c r="L7" s="43"/>
      <c r="M7" s="43"/>
      <c r="N7" s="43"/>
      <c r="O7" s="43"/>
      <c r="P7" s="43"/>
      <c r="Q7" s="43"/>
      <c r="R7" s="43"/>
    </row>
    <row r="8" spans="1:18" x14ac:dyDescent="0.25">
      <c r="A8" s="13"/>
      <c r="B8" s="43"/>
      <c r="C8" s="43"/>
      <c r="D8" s="43"/>
      <c r="E8" s="43"/>
      <c r="F8" s="43"/>
      <c r="G8" s="43"/>
      <c r="H8" s="43"/>
      <c r="I8" s="43"/>
      <c r="J8" s="43"/>
      <c r="K8" s="43"/>
      <c r="L8" s="43"/>
      <c r="M8" s="43"/>
      <c r="N8" s="43"/>
      <c r="O8" s="43"/>
      <c r="P8" s="43"/>
      <c r="Q8" s="43"/>
      <c r="R8" s="43"/>
    </row>
    <row r="9" spans="1:18" ht="25.5" customHeight="1" x14ac:dyDescent="0.25">
      <c r="A9" s="13"/>
      <c r="B9" s="43" t="s">
        <v>252</v>
      </c>
      <c r="C9" s="43"/>
      <c r="D9" s="43"/>
      <c r="E9" s="43"/>
      <c r="F9" s="43"/>
      <c r="G9" s="43"/>
      <c r="H9" s="43"/>
      <c r="I9" s="43"/>
      <c r="J9" s="43"/>
      <c r="K9" s="43"/>
      <c r="L9" s="43"/>
      <c r="M9" s="43"/>
      <c r="N9" s="43"/>
      <c r="O9" s="43"/>
      <c r="P9" s="43"/>
      <c r="Q9" s="43"/>
      <c r="R9" s="43"/>
    </row>
    <row r="10" spans="1:18" x14ac:dyDescent="0.25">
      <c r="A10" s="13"/>
      <c r="B10" s="43"/>
      <c r="C10" s="43"/>
      <c r="D10" s="43"/>
      <c r="E10" s="43"/>
      <c r="F10" s="43"/>
      <c r="G10" s="43"/>
      <c r="H10" s="43"/>
      <c r="I10" s="43"/>
      <c r="J10" s="43"/>
      <c r="K10" s="43"/>
      <c r="L10" s="43"/>
      <c r="M10" s="43"/>
      <c r="N10" s="43"/>
      <c r="O10" s="43"/>
      <c r="P10" s="43"/>
      <c r="Q10" s="43"/>
      <c r="R10" s="43"/>
    </row>
    <row r="11" spans="1:18" ht="25.5" customHeight="1" x14ac:dyDescent="0.25">
      <c r="A11" s="13"/>
      <c r="B11" s="43" t="s">
        <v>253</v>
      </c>
      <c r="C11" s="43"/>
      <c r="D11" s="43"/>
      <c r="E11" s="43"/>
      <c r="F11" s="43"/>
      <c r="G11" s="43"/>
      <c r="H11" s="43"/>
      <c r="I11" s="43"/>
      <c r="J11" s="43"/>
      <c r="K11" s="43"/>
      <c r="L11" s="43"/>
      <c r="M11" s="43"/>
      <c r="N11" s="43"/>
      <c r="O11" s="43"/>
      <c r="P11" s="43"/>
      <c r="Q11" s="43"/>
      <c r="R11" s="43"/>
    </row>
    <row r="12" spans="1:18" x14ac:dyDescent="0.25">
      <c r="A12" s="13"/>
      <c r="B12" s="43"/>
      <c r="C12" s="43"/>
      <c r="D12" s="43"/>
      <c r="E12" s="43"/>
      <c r="F12" s="43"/>
      <c r="G12" s="43"/>
      <c r="H12" s="43"/>
      <c r="I12" s="43"/>
      <c r="J12" s="43"/>
      <c r="K12" s="43"/>
      <c r="L12" s="43"/>
      <c r="M12" s="43"/>
      <c r="N12" s="43"/>
      <c r="O12" s="43"/>
      <c r="P12" s="43"/>
      <c r="Q12" s="43"/>
      <c r="R12" s="43"/>
    </row>
    <row r="13" spans="1:18" ht="25.5" customHeight="1" x14ac:dyDescent="0.25">
      <c r="A13" s="13"/>
      <c r="B13" s="43" t="s">
        <v>254</v>
      </c>
      <c r="C13" s="43"/>
      <c r="D13" s="43"/>
      <c r="E13" s="43"/>
      <c r="F13" s="43"/>
      <c r="G13" s="43"/>
      <c r="H13" s="43"/>
      <c r="I13" s="43"/>
      <c r="J13" s="43"/>
      <c r="K13" s="43"/>
      <c r="L13" s="43"/>
      <c r="M13" s="43"/>
      <c r="N13" s="43"/>
      <c r="O13" s="43"/>
      <c r="P13" s="43"/>
      <c r="Q13" s="43"/>
      <c r="R13" s="43"/>
    </row>
    <row r="14" spans="1:18" x14ac:dyDescent="0.25">
      <c r="A14" s="13"/>
      <c r="B14" s="43"/>
      <c r="C14" s="43"/>
      <c r="D14" s="43"/>
      <c r="E14" s="43"/>
      <c r="F14" s="43"/>
      <c r="G14" s="43"/>
      <c r="H14" s="43"/>
      <c r="I14" s="43"/>
      <c r="J14" s="43"/>
      <c r="K14" s="43"/>
      <c r="L14" s="43"/>
      <c r="M14" s="43"/>
      <c r="N14" s="43"/>
      <c r="O14" s="43"/>
      <c r="P14" s="43"/>
      <c r="Q14" s="43"/>
      <c r="R14" s="43"/>
    </row>
    <row r="15" spans="1:18" ht="25.5" customHeight="1" x14ac:dyDescent="0.25">
      <c r="A15" s="13"/>
      <c r="B15" s="43" t="s">
        <v>255</v>
      </c>
      <c r="C15" s="43"/>
      <c r="D15" s="43"/>
      <c r="E15" s="43"/>
      <c r="F15" s="43"/>
      <c r="G15" s="43"/>
      <c r="H15" s="43"/>
      <c r="I15" s="43"/>
      <c r="J15" s="43"/>
      <c r="K15" s="43"/>
      <c r="L15" s="43"/>
      <c r="M15" s="43"/>
      <c r="N15" s="43"/>
      <c r="O15" s="43"/>
      <c r="P15" s="43"/>
      <c r="Q15" s="43"/>
      <c r="R15" s="43"/>
    </row>
    <row r="16" spans="1:18" x14ac:dyDescent="0.25">
      <c r="A16" s="13"/>
      <c r="B16" s="43" t="s">
        <v>256</v>
      </c>
      <c r="C16" s="43"/>
      <c r="D16" s="43"/>
      <c r="E16" s="43"/>
      <c r="F16" s="43"/>
      <c r="G16" s="43"/>
      <c r="H16" s="43"/>
      <c r="I16" s="43"/>
      <c r="J16" s="43"/>
      <c r="K16" s="43"/>
      <c r="L16" s="43"/>
      <c r="M16" s="43"/>
      <c r="N16" s="43"/>
      <c r="O16" s="43"/>
      <c r="P16" s="43"/>
      <c r="Q16" s="43"/>
      <c r="R16" s="43"/>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3" t="s">
        <v>257</v>
      </c>
      <c r="C18" s="43"/>
      <c r="D18" s="43"/>
      <c r="E18" s="43"/>
      <c r="F18" s="43"/>
      <c r="G18" s="43"/>
      <c r="H18" s="43"/>
      <c r="I18" s="43"/>
      <c r="J18" s="43"/>
      <c r="K18" s="43"/>
      <c r="L18" s="43"/>
      <c r="M18" s="43"/>
      <c r="N18" s="43"/>
      <c r="O18" s="43"/>
      <c r="P18" s="43"/>
      <c r="Q18" s="43"/>
      <c r="R18" s="43"/>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43" t="s">
        <v>258</v>
      </c>
      <c r="C20" s="43"/>
      <c r="D20" s="43"/>
      <c r="E20" s="43"/>
      <c r="F20" s="43"/>
      <c r="G20" s="43"/>
      <c r="H20" s="43"/>
      <c r="I20" s="43"/>
      <c r="J20" s="43"/>
      <c r="K20" s="43"/>
      <c r="L20" s="43"/>
      <c r="M20" s="43"/>
      <c r="N20" s="43"/>
      <c r="O20" s="43"/>
      <c r="P20" s="43"/>
      <c r="Q20" s="43"/>
      <c r="R20" s="43"/>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43" t="s">
        <v>259</v>
      </c>
      <c r="C22" s="43"/>
      <c r="D22" s="43"/>
      <c r="E22" s="43"/>
      <c r="F22" s="43"/>
      <c r="G22" s="43"/>
      <c r="H22" s="43"/>
      <c r="I22" s="43"/>
      <c r="J22" s="43"/>
      <c r="K22" s="43"/>
      <c r="L22" s="43"/>
      <c r="M22" s="43"/>
      <c r="N22" s="43"/>
      <c r="O22" s="43"/>
      <c r="P22" s="43"/>
      <c r="Q22" s="43"/>
      <c r="R22" s="43"/>
    </row>
    <row r="23" spans="1:18" x14ac:dyDescent="0.25">
      <c r="A23" s="13"/>
      <c r="B23" s="43"/>
      <c r="C23" s="43"/>
      <c r="D23" s="43"/>
      <c r="E23" s="43"/>
      <c r="F23" s="43"/>
      <c r="G23" s="43"/>
      <c r="H23" s="43"/>
      <c r="I23" s="43"/>
      <c r="J23" s="43"/>
      <c r="K23" s="43"/>
      <c r="L23" s="43"/>
      <c r="M23" s="43"/>
      <c r="N23" s="43"/>
      <c r="O23" s="43"/>
      <c r="P23" s="43"/>
      <c r="Q23" s="43"/>
      <c r="R23" s="43"/>
    </row>
    <row r="24" spans="1:18" ht="25.5" customHeight="1" x14ac:dyDescent="0.25">
      <c r="A24" s="13"/>
      <c r="B24" s="43" t="s">
        <v>260</v>
      </c>
      <c r="C24" s="43"/>
      <c r="D24" s="43"/>
      <c r="E24" s="43"/>
      <c r="F24" s="43"/>
      <c r="G24" s="43"/>
      <c r="H24" s="43"/>
      <c r="I24" s="43"/>
      <c r="J24" s="43"/>
      <c r="K24" s="43"/>
      <c r="L24" s="43"/>
      <c r="M24" s="43"/>
      <c r="N24" s="43"/>
      <c r="O24" s="43"/>
      <c r="P24" s="43"/>
      <c r="Q24" s="43"/>
      <c r="R24" s="43"/>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43" t="s">
        <v>261</v>
      </c>
      <c r="C26" s="43"/>
      <c r="D26" s="43"/>
      <c r="E26" s="43"/>
      <c r="F26" s="43"/>
      <c r="G26" s="43"/>
      <c r="H26" s="43"/>
      <c r="I26" s="43"/>
      <c r="J26" s="43"/>
      <c r="K26" s="43"/>
      <c r="L26" s="43"/>
      <c r="M26" s="43"/>
      <c r="N26" s="43"/>
      <c r="O26" s="43"/>
      <c r="P26" s="43"/>
      <c r="Q26" s="43"/>
      <c r="R26" s="43"/>
    </row>
    <row r="27" spans="1:18" x14ac:dyDescent="0.25">
      <c r="A27" s="13"/>
      <c r="B27" s="43"/>
      <c r="C27" s="43"/>
      <c r="D27" s="43"/>
      <c r="E27" s="43"/>
      <c r="F27" s="43"/>
      <c r="G27" s="43"/>
      <c r="H27" s="43"/>
      <c r="I27" s="43"/>
      <c r="J27" s="43"/>
      <c r="K27" s="43"/>
      <c r="L27" s="43"/>
      <c r="M27" s="43"/>
      <c r="N27" s="43"/>
      <c r="O27" s="43"/>
      <c r="P27" s="43"/>
      <c r="Q27" s="43"/>
      <c r="R27" s="43"/>
    </row>
    <row r="28" spans="1:18" ht="38.25" customHeight="1" x14ac:dyDescent="0.25">
      <c r="A28" s="13"/>
      <c r="B28" s="43" t="s">
        <v>262</v>
      </c>
      <c r="C28" s="43"/>
      <c r="D28" s="43"/>
      <c r="E28" s="43"/>
      <c r="F28" s="43"/>
      <c r="G28" s="43"/>
      <c r="H28" s="43"/>
      <c r="I28" s="43"/>
      <c r="J28" s="43"/>
      <c r="K28" s="43"/>
      <c r="L28" s="43"/>
      <c r="M28" s="43"/>
      <c r="N28" s="43"/>
      <c r="O28" s="43"/>
      <c r="P28" s="43"/>
      <c r="Q28" s="43"/>
      <c r="R28" s="43"/>
    </row>
    <row r="29" spans="1:18" x14ac:dyDescent="0.25">
      <c r="A29" s="13"/>
      <c r="B29" s="43"/>
      <c r="C29" s="43"/>
      <c r="D29" s="43"/>
      <c r="E29" s="43"/>
      <c r="F29" s="43"/>
      <c r="G29" s="43"/>
      <c r="H29" s="43"/>
      <c r="I29" s="43"/>
      <c r="J29" s="43"/>
      <c r="K29" s="43"/>
      <c r="L29" s="43"/>
      <c r="M29" s="43"/>
      <c r="N29" s="43"/>
      <c r="O29" s="43"/>
      <c r="P29" s="43"/>
      <c r="Q29" s="43"/>
      <c r="R29" s="43"/>
    </row>
    <row r="30" spans="1:18" ht="15.75" thickBot="1" x14ac:dyDescent="0.3">
      <c r="A30" s="13"/>
      <c r="B30" s="15"/>
      <c r="C30" s="15"/>
      <c r="D30" s="16">
        <v>2012</v>
      </c>
    </row>
    <row r="31" spans="1:18" x14ac:dyDescent="0.25">
      <c r="A31" s="13"/>
      <c r="B31" s="17" t="s">
        <v>263</v>
      </c>
      <c r="C31" s="17"/>
      <c r="D31" s="18">
        <v>3.2800000000000003E-2</v>
      </c>
    </row>
    <row r="32" spans="1:18" x14ac:dyDescent="0.25">
      <c r="A32" s="13"/>
      <c r="B32" s="19" t="s">
        <v>264</v>
      </c>
      <c r="C32" s="19"/>
      <c r="D32" s="20">
        <v>1.6400000000000001E-2</v>
      </c>
    </row>
    <row r="33" spans="1:18" x14ac:dyDescent="0.25">
      <c r="A33" s="13"/>
      <c r="B33" s="17" t="s">
        <v>265</v>
      </c>
      <c r="C33" s="17"/>
      <c r="D33" s="21" t="s">
        <v>266</v>
      </c>
    </row>
    <row r="34" spans="1:18" x14ac:dyDescent="0.25">
      <c r="A34" s="13"/>
      <c r="B34" s="19" t="s">
        <v>267</v>
      </c>
      <c r="C34" s="19"/>
      <c r="D34" s="20">
        <v>0.41820000000000002</v>
      </c>
    </row>
    <row r="35" spans="1:18" x14ac:dyDescent="0.25">
      <c r="A35" s="13"/>
      <c r="B35" s="43"/>
      <c r="C35" s="43"/>
      <c r="D35" s="43"/>
      <c r="E35" s="43"/>
      <c r="F35" s="43"/>
      <c r="G35" s="43"/>
      <c r="H35" s="43"/>
      <c r="I35" s="43"/>
      <c r="J35" s="43"/>
      <c r="K35" s="43"/>
      <c r="L35" s="43"/>
      <c r="M35" s="43"/>
      <c r="N35" s="43"/>
      <c r="O35" s="43"/>
      <c r="P35" s="43"/>
      <c r="Q35" s="43"/>
      <c r="R35" s="43"/>
    </row>
    <row r="36" spans="1:18" ht="25.5" customHeight="1" x14ac:dyDescent="0.25">
      <c r="A36" s="13"/>
      <c r="B36" s="43" t="s">
        <v>268</v>
      </c>
      <c r="C36" s="43"/>
      <c r="D36" s="43"/>
      <c r="E36" s="43"/>
      <c r="F36" s="43"/>
      <c r="G36" s="43"/>
      <c r="H36" s="43"/>
      <c r="I36" s="43"/>
      <c r="J36" s="43"/>
      <c r="K36" s="43"/>
      <c r="L36" s="43"/>
      <c r="M36" s="43"/>
      <c r="N36" s="43"/>
      <c r="O36" s="43"/>
      <c r="P36" s="43"/>
      <c r="Q36" s="43"/>
      <c r="R36" s="43"/>
    </row>
    <row r="37" spans="1:18" x14ac:dyDescent="0.25">
      <c r="A37" s="13"/>
      <c r="B37" s="43"/>
      <c r="C37" s="43"/>
      <c r="D37" s="43"/>
      <c r="E37" s="43"/>
      <c r="F37" s="43"/>
      <c r="G37" s="43"/>
      <c r="H37" s="43"/>
      <c r="I37" s="43"/>
      <c r="J37" s="43"/>
      <c r="K37" s="43"/>
      <c r="L37" s="43"/>
      <c r="M37" s="43"/>
      <c r="N37" s="43"/>
      <c r="O37" s="43"/>
      <c r="P37" s="43"/>
      <c r="Q37" s="43"/>
      <c r="R37" s="43"/>
    </row>
    <row r="38" spans="1:18" ht="25.5" customHeight="1" x14ac:dyDescent="0.25">
      <c r="A38" s="13"/>
      <c r="B38" s="43" t="s">
        <v>269</v>
      </c>
      <c r="C38" s="43"/>
      <c r="D38" s="43"/>
      <c r="E38" s="43"/>
      <c r="F38" s="43"/>
      <c r="G38" s="43"/>
      <c r="H38" s="43"/>
      <c r="I38" s="43"/>
      <c r="J38" s="43"/>
      <c r="K38" s="43"/>
      <c r="L38" s="43"/>
      <c r="M38" s="43"/>
      <c r="N38" s="43"/>
      <c r="O38" s="43"/>
      <c r="P38" s="43"/>
      <c r="Q38" s="43"/>
      <c r="R38" s="43"/>
    </row>
    <row r="39" spans="1:18" x14ac:dyDescent="0.25">
      <c r="A39" s="13"/>
      <c r="B39" s="43" t="s">
        <v>270</v>
      </c>
      <c r="C39" s="43"/>
      <c r="D39" s="43"/>
      <c r="E39" s="43"/>
      <c r="F39" s="43"/>
      <c r="G39" s="43"/>
      <c r="H39" s="43"/>
      <c r="I39" s="43"/>
      <c r="J39" s="43"/>
      <c r="K39" s="43"/>
      <c r="L39" s="43"/>
      <c r="M39" s="43"/>
      <c r="N39" s="43"/>
      <c r="O39" s="43"/>
      <c r="P39" s="43"/>
      <c r="Q39" s="43"/>
      <c r="R39" s="43"/>
    </row>
    <row r="40" spans="1:18" x14ac:dyDescent="0.25">
      <c r="A40" s="13"/>
      <c r="B40" s="43"/>
      <c r="C40" s="43"/>
      <c r="D40" s="43"/>
      <c r="E40" s="43"/>
      <c r="F40" s="43"/>
      <c r="G40" s="43"/>
      <c r="H40" s="43"/>
      <c r="I40" s="43"/>
      <c r="J40" s="43"/>
      <c r="K40" s="43"/>
      <c r="L40" s="43"/>
      <c r="M40" s="43"/>
      <c r="N40" s="43"/>
      <c r="O40" s="43"/>
      <c r="P40" s="43"/>
      <c r="Q40" s="43"/>
      <c r="R40" s="43"/>
    </row>
    <row r="41" spans="1:18" ht="15.75" thickBot="1" x14ac:dyDescent="0.3">
      <c r="A41" s="13"/>
      <c r="B41" s="11"/>
      <c r="C41" s="11"/>
      <c r="D41" s="36" t="s">
        <v>271</v>
      </c>
      <c r="E41" s="36"/>
      <c r="F41" s="36"/>
      <c r="G41" s="36"/>
      <c r="H41" s="36"/>
      <c r="I41" s="36"/>
      <c r="J41" s="36"/>
      <c r="K41" s="36"/>
      <c r="L41" s="36"/>
      <c r="M41" s="36"/>
      <c r="N41" s="36"/>
      <c r="O41" s="36"/>
      <c r="P41" s="36"/>
      <c r="Q41" s="36"/>
      <c r="R41" s="11"/>
    </row>
    <row r="42" spans="1:18" x14ac:dyDescent="0.25">
      <c r="A42" s="13"/>
      <c r="B42" s="37"/>
      <c r="C42" s="37"/>
      <c r="D42" s="39" t="s">
        <v>272</v>
      </c>
      <c r="E42" s="39"/>
      <c r="F42" s="40"/>
      <c r="G42" s="40"/>
      <c r="H42" s="39" t="s">
        <v>274</v>
      </c>
      <c r="I42" s="39"/>
      <c r="J42" s="40"/>
      <c r="K42" s="40"/>
      <c r="L42" s="39" t="s">
        <v>274</v>
      </c>
      <c r="M42" s="39"/>
      <c r="N42" s="40"/>
      <c r="O42" s="40"/>
      <c r="P42" s="39" t="s">
        <v>280</v>
      </c>
      <c r="Q42" s="39"/>
      <c r="R42" s="37"/>
    </row>
    <row r="43" spans="1:18" x14ac:dyDescent="0.25">
      <c r="A43" s="13"/>
      <c r="B43" s="37"/>
      <c r="C43" s="37"/>
      <c r="D43" s="38" t="s">
        <v>273</v>
      </c>
      <c r="E43" s="38"/>
      <c r="F43" s="37"/>
      <c r="G43" s="37"/>
      <c r="H43" s="38" t="s">
        <v>275</v>
      </c>
      <c r="I43" s="38"/>
      <c r="J43" s="37"/>
      <c r="K43" s="37"/>
      <c r="L43" s="38" t="s">
        <v>275</v>
      </c>
      <c r="M43" s="38"/>
      <c r="N43" s="37"/>
      <c r="O43" s="37"/>
      <c r="P43" s="38" t="s">
        <v>281</v>
      </c>
      <c r="Q43" s="38"/>
      <c r="R43" s="37"/>
    </row>
    <row r="44" spans="1:18" x14ac:dyDescent="0.25">
      <c r="A44" s="13"/>
      <c r="B44" s="37"/>
      <c r="C44" s="37"/>
      <c r="D44" s="38"/>
      <c r="E44" s="38"/>
      <c r="F44" s="37"/>
      <c r="G44" s="37"/>
      <c r="H44" s="38" t="s">
        <v>276</v>
      </c>
      <c r="I44" s="38"/>
      <c r="J44" s="37"/>
      <c r="K44" s="37"/>
      <c r="L44" s="38" t="s">
        <v>278</v>
      </c>
      <c r="M44" s="38"/>
      <c r="N44" s="37"/>
      <c r="O44" s="37"/>
      <c r="P44" s="38" t="s">
        <v>282</v>
      </c>
      <c r="Q44" s="38"/>
      <c r="R44" s="37"/>
    </row>
    <row r="45" spans="1:18" ht="15.75" thickBot="1" x14ac:dyDescent="0.3">
      <c r="A45" s="13"/>
      <c r="B45" s="37"/>
      <c r="C45" s="37"/>
      <c r="D45" s="36"/>
      <c r="E45" s="36"/>
      <c r="F45" s="37"/>
      <c r="G45" s="37"/>
      <c r="H45" s="36" t="s">
        <v>277</v>
      </c>
      <c r="I45" s="36"/>
      <c r="J45" s="37"/>
      <c r="K45" s="37"/>
      <c r="L45" s="36" t="s">
        <v>279</v>
      </c>
      <c r="M45" s="36"/>
      <c r="N45" s="37"/>
      <c r="O45" s="37"/>
      <c r="P45" s="36"/>
      <c r="Q45" s="36"/>
      <c r="R45" s="37"/>
    </row>
    <row r="46" spans="1:18" x14ac:dyDescent="0.25">
      <c r="A46" s="13"/>
      <c r="B46" s="11"/>
      <c r="C46" s="11"/>
      <c r="D46" s="40"/>
      <c r="E46" s="40"/>
      <c r="F46" s="11"/>
      <c r="G46" s="11"/>
      <c r="H46" s="40"/>
      <c r="I46" s="40"/>
      <c r="J46" s="11"/>
      <c r="K46" s="11"/>
      <c r="L46" s="40"/>
      <c r="M46" s="40"/>
      <c r="N46" s="11"/>
      <c r="O46" s="11"/>
      <c r="P46" s="40"/>
      <c r="Q46" s="40"/>
      <c r="R46" s="11"/>
    </row>
    <row r="47" spans="1:18" x14ac:dyDescent="0.25">
      <c r="A47" s="13"/>
      <c r="B47" s="24" t="s">
        <v>283</v>
      </c>
      <c r="C47" s="24"/>
      <c r="D47" s="25"/>
      <c r="E47" s="26">
        <v>521613</v>
      </c>
      <c r="F47" s="25"/>
      <c r="G47" s="24"/>
      <c r="H47" s="25" t="s">
        <v>284</v>
      </c>
      <c r="I47" s="27">
        <v>17.8</v>
      </c>
      <c r="J47" s="25"/>
      <c r="K47" s="24"/>
      <c r="L47" s="25"/>
      <c r="M47" s="27"/>
      <c r="N47" s="25"/>
      <c r="O47" s="24"/>
      <c r="P47" s="25"/>
      <c r="Q47" s="27"/>
      <c r="R47" s="25"/>
    </row>
    <row r="48" spans="1:18" x14ac:dyDescent="0.25">
      <c r="A48" s="13"/>
      <c r="B48" s="28"/>
      <c r="C48" s="28"/>
      <c r="D48" s="29"/>
      <c r="E48" s="30"/>
      <c r="F48" s="29"/>
      <c r="G48" s="28"/>
      <c r="H48" s="29"/>
      <c r="I48" s="30"/>
      <c r="J48" s="29"/>
      <c r="K48" s="28"/>
      <c r="L48" s="29"/>
      <c r="M48" s="30"/>
      <c r="N48" s="29"/>
      <c r="O48" s="28"/>
      <c r="P48" s="29"/>
      <c r="Q48" s="30"/>
      <c r="R48" s="29"/>
    </row>
    <row r="49" spans="1:18" x14ac:dyDescent="0.25">
      <c r="A49" s="13"/>
      <c r="B49" s="24" t="s">
        <v>285</v>
      </c>
      <c r="C49" s="24"/>
      <c r="D49" s="25"/>
      <c r="E49" s="27" t="s">
        <v>286</v>
      </c>
      <c r="F49" s="25"/>
      <c r="G49" s="24"/>
      <c r="H49" s="25"/>
      <c r="I49" s="27" t="s">
        <v>286</v>
      </c>
      <c r="J49" s="25"/>
      <c r="K49" s="24"/>
      <c r="L49" s="25"/>
      <c r="M49" s="27"/>
      <c r="N49" s="25"/>
      <c r="O49" s="24"/>
      <c r="P49" s="25"/>
      <c r="Q49" s="27"/>
      <c r="R49" s="25"/>
    </row>
    <row r="50" spans="1:18" x14ac:dyDescent="0.25">
      <c r="A50" s="13"/>
      <c r="B50" s="28" t="s">
        <v>287</v>
      </c>
      <c r="C50" s="28"/>
      <c r="D50" s="29"/>
      <c r="E50" s="30" t="s">
        <v>286</v>
      </c>
      <c r="F50" s="29"/>
      <c r="G50" s="28"/>
      <c r="H50" s="29"/>
      <c r="I50" s="30" t="s">
        <v>286</v>
      </c>
      <c r="J50" s="29"/>
      <c r="K50" s="28"/>
      <c r="L50" s="29"/>
      <c r="M50" s="30"/>
      <c r="N50" s="29"/>
      <c r="O50" s="28"/>
      <c r="P50" s="29"/>
      <c r="Q50" s="30"/>
      <c r="R50" s="29"/>
    </row>
    <row r="51" spans="1:18" x14ac:dyDescent="0.25">
      <c r="A51" s="13"/>
      <c r="B51" s="24" t="s">
        <v>288</v>
      </c>
      <c r="C51" s="24"/>
      <c r="D51" s="25"/>
      <c r="E51" s="27" t="s">
        <v>286</v>
      </c>
      <c r="F51" s="25"/>
      <c r="G51" s="24"/>
      <c r="H51" s="25"/>
      <c r="I51" s="27" t="s">
        <v>286</v>
      </c>
      <c r="J51" s="25"/>
      <c r="K51" s="24"/>
      <c r="L51" s="25"/>
      <c r="M51" s="27"/>
      <c r="N51" s="25"/>
      <c r="O51" s="24"/>
      <c r="P51" s="25"/>
      <c r="Q51" s="27"/>
      <c r="R51" s="25"/>
    </row>
    <row r="52" spans="1:18" ht="15.75" thickBot="1" x14ac:dyDescent="0.3">
      <c r="A52" s="13"/>
      <c r="B52" s="28" t="s">
        <v>289</v>
      </c>
      <c r="C52" s="28"/>
      <c r="D52" s="31"/>
      <c r="E52" s="32" t="s">
        <v>290</v>
      </c>
      <c r="F52" s="29" t="s">
        <v>291</v>
      </c>
      <c r="G52" s="28"/>
      <c r="H52" s="29"/>
      <c r="I52" s="30">
        <v>16.62</v>
      </c>
      <c r="J52" s="29"/>
      <c r="K52" s="28"/>
      <c r="L52" s="29"/>
      <c r="M52" s="30"/>
      <c r="N52" s="29"/>
      <c r="O52" s="28"/>
      <c r="P52" s="29"/>
      <c r="Q52" s="30"/>
      <c r="R52" s="29"/>
    </row>
    <row r="53" spans="1:18" x14ac:dyDescent="0.25">
      <c r="A53" s="13"/>
      <c r="B53" s="24"/>
      <c r="C53" s="24"/>
      <c r="D53" s="25"/>
      <c r="E53" s="27"/>
      <c r="F53" s="25"/>
      <c r="G53" s="24"/>
      <c r="H53" s="25"/>
      <c r="I53" s="27"/>
      <c r="J53" s="25"/>
      <c r="K53" s="24"/>
      <c r="L53" s="25"/>
      <c r="M53" s="27"/>
      <c r="N53" s="25"/>
      <c r="O53" s="24"/>
      <c r="P53" s="25"/>
      <c r="Q53" s="27"/>
      <c r="R53" s="25"/>
    </row>
    <row r="54" spans="1:18" ht="15.75" thickBot="1" x14ac:dyDescent="0.3">
      <c r="A54" s="13"/>
      <c r="B54" s="28" t="s">
        <v>292</v>
      </c>
      <c r="C54" s="28"/>
      <c r="D54" s="33"/>
      <c r="E54" s="34">
        <v>466813</v>
      </c>
      <c r="F54" s="29"/>
      <c r="G54" s="28"/>
      <c r="H54" s="33" t="s">
        <v>284</v>
      </c>
      <c r="I54" s="35">
        <v>17.940000000000001</v>
      </c>
      <c r="J54" s="29"/>
      <c r="K54" s="28"/>
      <c r="L54" s="33"/>
      <c r="M54" s="35">
        <v>3.5</v>
      </c>
      <c r="N54" s="29"/>
      <c r="O54" s="28"/>
      <c r="P54" s="33" t="s">
        <v>284</v>
      </c>
      <c r="Q54" s="34">
        <v>353400</v>
      </c>
      <c r="R54" s="29"/>
    </row>
    <row r="55" spans="1:18" ht="15.75" thickTop="1" x14ac:dyDescent="0.25">
      <c r="A55" s="13"/>
      <c r="B55" s="24"/>
      <c r="C55" s="24"/>
      <c r="D55" s="25"/>
      <c r="E55" s="27"/>
      <c r="F55" s="25"/>
      <c r="G55" s="24"/>
      <c r="H55" s="25"/>
      <c r="I55" s="27"/>
      <c r="J55" s="25"/>
      <c r="K55" s="24"/>
      <c r="L55" s="25"/>
      <c r="M55" s="27"/>
      <c r="N55" s="25"/>
      <c r="O55" s="24"/>
      <c r="P55" s="25"/>
      <c r="Q55" s="27"/>
      <c r="R55" s="25"/>
    </row>
    <row r="56" spans="1:18" ht="15.75" thickBot="1" x14ac:dyDescent="0.3">
      <c r="A56" s="13"/>
      <c r="B56" s="28" t="s">
        <v>293</v>
      </c>
      <c r="C56" s="28"/>
      <c r="D56" s="33"/>
      <c r="E56" s="34">
        <v>391813</v>
      </c>
      <c r="F56" s="29"/>
      <c r="G56" s="28"/>
      <c r="H56" s="33" t="s">
        <v>284</v>
      </c>
      <c r="I56" s="35">
        <v>19.510000000000002</v>
      </c>
      <c r="J56" s="29"/>
      <c r="K56" s="28"/>
      <c r="L56" s="33"/>
      <c r="M56" s="35">
        <v>2.4</v>
      </c>
      <c r="N56" s="29"/>
      <c r="O56" s="28"/>
      <c r="P56" s="33" t="s">
        <v>284</v>
      </c>
      <c r="Q56" s="34">
        <v>2400</v>
      </c>
      <c r="R56" s="29"/>
    </row>
    <row r="57" spans="1:18" ht="15.75" thickTop="1" x14ac:dyDescent="0.25">
      <c r="A57" s="13"/>
      <c r="B57" s="43"/>
      <c r="C57" s="43"/>
      <c r="D57" s="43"/>
      <c r="E57" s="43"/>
      <c r="F57" s="43"/>
      <c r="G57" s="43"/>
      <c r="H57" s="43"/>
      <c r="I57" s="43"/>
      <c r="J57" s="43"/>
      <c r="K57" s="43"/>
      <c r="L57" s="43"/>
      <c r="M57" s="43"/>
      <c r="N57" s="43"/>
      <c r="O57" s="43"/>
      <c r="P57" s="43"/>
      <c r="Q57" s="43"/>
      <c r="R57" s="43"/>
    </row>
    <row r="58" spans="1:18" x14ac:dyDescent="0.25">
      <c r="A58" s="13"/>
      <c r="B58" s="43" t="s">
        <v>294</v>
      </c>
      <c r="C58" s="43"/>
      <c r="D58" s="43"/>
      <c r="E58" s="43"/>
      <c r="F58" s="43"/>
      <c r="G58" s="43"/>
      <c r="H58" s="43"/>
      <c r="I58" s="43"/>
      <c r="J58" s="43"/>
      <c r="K58" s="43"/>
      <c r="L58" s="43"/>
      <c r="M58" s="43"/>
      <c r="N58" s="43"/>
      <c r="O58" s="43"/>
      <c r="P58" s="43"/>
      <c r="Q58" s="43"/>
      <c r="R58" s="43"/>
    </row>
    <row r="59" spans="1:18" x14ac:dyDescent="0.25">
      <c r="A59" s="13"/>
      <c r="B59" s="43"/>
      <c r="C59" s="43"/>
      <c r="D59" s="43"/>
      <c r="E59" s="43"/>
      <c r="F59" s="43"/>
      <c r="G59" s="43"/>
      <c r="H59" s="43"/>
      <c r="I59" s="43"/>
      <c r="J59" s="43"/>
      <c r="K59" s="43"/>
      <c r="L59" s="43"/>
      <c r="M59" s="43"/>
      <c r="N59" s="43"/>
      <c r="O59" s="43"/>
      <c r="P59" s="43"/>
      <c r="Q59" s="43"/>
      <c r="R59" s="43"/>
    </row>
  </sheetData>
  <mergeCells count="70">
    <mergeCell ref="B39:R39"/>
    <mergeCell ref="B40:R40"/>
    <mergeCell ref="B57:R57"/>
    <mergeCell ref="B58:R58"/>
    <mergeCell ref="B59:R59"/>
    <mergeCell ref="B28:R28"/>
    <mergeCell ref="B29:R29"/>
    <mergeCell ref="B35:R35"/>
    <mergeCell ref="B36:R36"/>
    <mergeCell ref="B37:R37"/>
    <mergeCell ref="B38:R3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42:R45"/>
    <mergeCell ref="D46:E46"/>
    <mergeCell ref="H46:I46"/>
    <mergeCell ref="L46:M46"/>
    <mergeCell ref="P46:Q46"/>
    <mergeCell ref="A1:A2"/>
    <mergeCell ref="B1:R1"/>
    <mergeCell ref="B2:R2"/>
    <mergeCell ref="B3:R3"/>
    <mergeCell ref="A4:A59"/>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D41:Q41"/>
    <mergeCell ref="B42:B45"/>
    <mergeCell ref="C42:C45"/>
    <mergeCell ref="D42:E42"/>
    <mergeCell ref="D43:E43"/>
    <mergeCell ref="D44:E44"/>
    <mergeCell ref="D45:E45"/>
    <mergeCell ref="F42:F45"/>
    <mergeCell ref="G42:G45"/>
    <mergeCell ref="H42: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7" bestFit="1" customWidth="1"/>
    <col min="2" max="2" width="36.5703125" bestFit="1" customWidth="1"/>
    <col min="3" max="3" width="22.85546875" customWidth="1"/>
    <col min="4" max="4" width="5" customWidth="1"/>
    <col min="5" max="5" width="16.42578125" customWidth="1"/>
    <col min="6" max="8" width="22.85546875" customWidth="1"/>
    <col min="9" max="9" width="25.42578125" customWidth="1"/>
    <col min="10" max="11" width="22.85546875" customWidth="1"/>
    <col min="12" max="12" width="5" customWidth="1"/>
    <col min="13" max="13" width="12.42578125" customWidth="1"/>
    <col min="14" max="15" width="22.85546875" customWidth="1"/>
    <col min="16" max="16" width="5" customWidth="1"/>
    <col min="17" max="17" width="13.85546875" customWidth="1"/>
    <col min="18" max="20" width="22.85546875" customWidth="1"/>
    <col min="21" max="21" width="25.42578125" customWidth="1"/>
    <col min="22" max="23" width="22.85546875" customWidth="1"/>
    <col min="24" max="24" width="5" customWidth="1"/>
    <col min="25" max="25" width="12.42578125" customWidth="1"/>
    <col min="26" max="26" width="22.85546875"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29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3" t="s">
        <v>29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3"/>
      <c r="B7" s="43" t="s">
        <v>298</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3"/>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13"/>
      <c r="B9" s="43" t="s">
        <v>299</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3"/>
      <c r="B11" s="43" t="s">
        <v>300</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43" t="s">
        <v>301</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15.75" thickBot="1" x14ac:dyDescent="0.3">
      <c r="A14" s="13"/>
      <c r="B14" s="44"/>
      <c r="C14" s="11"/>
      <c r="D14" s="36" t="s">
        <v>302</v>
      </c>
      <c r="E14" s="36"/>
      <c r="F14" s="36"/>
      <c r="G14" s="36"/>
      <c r="H14" s="36"/>
      <c r="I14" s="36"/>
      <c r="J14" s="36"/>
      <c r="K14" s="36"/>
      <c r="L14" s="36"/>
      <c r="M14" s="36"/>
      <c r="N14" s="36"/>
      <c r="O14" s="36"/>
      <c r="P14" s="36"/>
      <c r="Q14" s="36"/>
      <c r="R14" s="36"/>
      <c r="S14" s="36"/>
      <c r="T14" s="36"/>
      <c r="U14" s="36"/>
      <c r="V14" s="36"/>
      <c r="W14" s="36"/>
      <c r="X14" s="36"/>
      <c r="Y14" s="36"/>
      <c r="Z14" s="11"/>
    </row>
    <row r="15" spans="1:26" ht="15.75" thickBot="1" x14ac:dyDescent="0.3">
      <c r="A15" s="13"/>
      <c r="B15" s="44"/>
      <c r="C15" s="11"/>
      <c r="D15" s="51">
        <v>2013</v>
      </c>
      <c r="E15" s="51"/>
      <c r="F15" s="51"/>
      <c r="G15" s="51"/>
      <c r="H15" s="51"/>
      <c r="I15" s="51"/>
      <c r="J15" s="51"/>
      <c r="K15" s="51"/>
      <c r="L15" s="51"/>
      <c r="M15" s="51"/>
      <c r="N15" s="11"/>
      <c r="O15" s="11"/>
      <c r="P15" s="51">
        <v>2012</v>
      </c>
      <c r="Q15" s="51"/>
      <c r="R15" s="51"/>
      <c r="S15" s="51"/>
      <c r="T15" s="51"/>
      <c r="U15" s="51"/>
      <c r="V15" s="51"/>
      <c r="W15" s="51"/>
      <c r="X15" s="51"/>
      <c r="Y15" s="51"/>
      <c r="Z15" s="11"/>
    </row>
    <row r="16" spans="1:26" x14ac:dyDescent="0.25">
      <c r="A16" s="13"/>
      <c r="B16" s="45" t="s">
        <v>303</v>
      </c>
      <c r="C16" s="37"/>
      <c r="D16" s="39" t="s">
        <v>305</v>
      </c>
      <c r="E16" s="39"/>
      <c r="F16" s="40"/>
      <c r="G16" s="40"/>
      <c r="H16" s="39" t="s">
        <v>273</v>
      </c>
      <c r="I16" s="39"/>
      <c r="J16" s="40"/>
      <c r="K16" s="40"/>
      <c r="L16" s="39" t="s">
        <v>310</v>
      </c>
      <c r="M16" s="39"/>
      <c r="N16" s="37"/>
      <c r="O16" s="37"/>
      <c r="P16" s="39" t="s">
        <v>305</v>
      </c>
      <c r="Q16" s="39"/>
      <c r="R16" s="40"/>
      <c r="S16" s="40"/>
      <c r="T16" s="39" t="s">
        <v>273</v>
      </c>
      <c r="U16" s="39"/>
      <c r="V16" s="40"/>
      <c r="W16" s="40"/>
      <c r="X16" s="39" t="s">
        <v>310</v>
      </c>
      <c r="Y16" s="39"/>
      <c r="Z16" s="37"/>
    </row>
    <row r="17" spans="1:26" x14ac:dyDescent="0.25">
      <c r="A17" s="13"/>
      <c r="B17" s="45" t="s">
        <v>304</v>
      </c>
      <c r="C17" s="37"/>
      <c r="D17" s="38" t="s">
        <v>306</v>
      </c>
      <c r="E17" s="38"/>
      <c r="F17" s="37"/>
      <c r="G17" s="37"/>
      <c r="H17" s="38" t="s">
        <v>308</v>
      </c>
      <c r="I17" s="38"/>
      <c r="J17" s="37"/>
      <c r="K17" s="37"/>
      <c r="L17" s="38" t="s">
        <v>311</v>
      </c>
      <c r="M17" s="38"/>
      <c r="N17" s="37"/>
      <c r="O17" s="37"/>
      <c r="P17" s="38" t="s">
        <v>306</v>
      </c>
      <c r="Q17" s="38"/>
      <c r="R17" s="37"/>
      <c r="S17" s="37"/>
      <c r="T17" s="38" t="s">
        <v>308</v>
      </c>
      <c r="U17" s="38"/>
      <c r="V17" s="37"/>
      <c r="W17" s="37"/>
      <c r="X17" s="38" t="s">
        <v>311</v>
      </c>
      <c r="Y17" s="38"/>
      <c r="Z17" s="37"/>
    </row>
    <row r="18" spans="1:26" ht="15.75" thickBot="1" x14ac:dyDescent="0.3">
      <c r="A18" s="13"/>
      <c r="B18" s="46"/>
      <c r="C18" s="37"/>
      <c r="D18" s="36" t="s">
        <v>307</v>
      </c>
      <c r="E18" s="36"/>
      <c r="F18" s="37"/>
      <c r="G18" s="37"/>
      <c r="H18" s="36" t="s">
        <v>309</v>
      </c>
      <c r="I18" s="36"/>
      <c r="J18" s="37"/>
      <c r="K18" s="37"/>
      <c r="L18" s="36"/>
      <c r="M18" s="36"/>
      <c r="N18" s="37"/>
      <c r="O18" s="37"/>
      <c r="P18" s="36" t="s">
        <v>307</v>
      </c>
      <c r="Q18" s="36"/>
      <c r="R18" s="37"/>
      <c r="S18" s="37"/>
      <c r="T18" s="36" t="s">
        <v>309</v>
      </c>
      <c r="U18" s="36"/>
      <c r="V18" s="37"/>
      <c r="W18" s="37"/>
      <c r="X18" s="36"/>
      <c r="Y18" s="36"/>
      <c r="Z18" s="37"/>
    </row>
    <row r="19" spans="1:26" x14ac:dyDescent="0.25">
      <c r="A19" s="13"/>
      <c r="B19" s="44"/>
      <c r="C19" s="11"/>
      <c r="D19" s="52"/>
      <c r="E19" s="52"/>
      <c r="F19" s="11"/>
      <c r="G19" s="11"/>
      <c r="H19" s="52"/>
      <c r="I19" s="52"/>
      <c r="J19" s="11"/>
      <c r="K19" s="11"/>
      <c r="L19" s="52"/>
      <c r="M19" s="52"/>
      <c r="N19" s="11"/>
      <c r="O19" s="11"/>
      <c r="P19" s="52"/>
      <c r="Q19" s="52"/>
      <c r="R19" s="11"/>
      <c r="S19" s="11"/>
      <c r="T19" s="52"/>
      <c r="U19" s="52"/>
      <c r="V19" s="11"/>
      <c r="W19" s="11"/>
      <c r="X19" s="52"/>
      <c r="Y19" s="52"/>
      <c r="Z19" s="11"/>
    </row>
    <row r="20" spans="1:26" x14ac:dyDescent="0.25">
      <c r="A20" s="13"/>
      <c r="B20" s="47" t="s">
        <v>312</v>
      </c>
      <c r="C20" s="24"/>
      <c r="D20" s="25"/>
      <c r="E20" s="27"/>
      <c r="F20" s="25"/>
      <c r="G20" s="24"/>
      <c r="H20" s="25"/>
      <c r="I20" s="27"/>
      <c r="J20" s="25"/>
      <c r="K20" s="24"/>
      <c r="L20" s="25"/>
      <c r="M20" s="27"/>
      <c r="N20" s="25"/>
      <c r="O20" s="24"/>
      <c r="P20" s="25"/>
      <c r="Q20" s="27"/>
      <c r="R20" s="25"/>
      <c r="S20" s="24"/>
      <c r="T20" s="25"/>
      <c r="U20" s="27"/>
      <c r="V20" s="25"/>
      <c r="W20" s="24"/>
      <c r="X20" s="25"/>
      <c r="Y20" s="27"/>
      <c r="Z20" s="25"/>
    </row>
    <row r="21" spans="1:26" ht="15.75" thickBot="1" x14ac:dyDescent="0.3">
      <c r="A21" s="13"/>
      <c r="B21" s="29" t="s">
        <v>134</v>
      </c>
      <c r="C21" s="28"/>
      <c r="D21" s="29" t="s">
        <v>284</v>
      </c>
      <c r="E21" s="48">
        <v>6117</v>
      </c>
      <c r="F21" s="29"/>
      <c r="G21" s="28"/>
      <c r="H21" s="29"/>
      <c r="I21" s="48">
        <v>19679751</v>
      </c>
      <c r="J21" s="29"/>
      <c r="K21" s="28"/>
      <c r="L21" s="33" t="s">
        <v>284</v>
      </c>
      <c r="M21" s="35">
        <v>0.31</v>
      </c>
      <c r="N21" s="29"/>
      <c r="O21" s="28"/>
      <c r="P21" s="29" t="s">
        <v>284</v>
      </c>
      <c r="Q21" s="48">
        <v>3735</v>
      </c>
      <c r="R21" s="29"/>
      <c r="S21" s="28"/>
      <c r="T21" s="29"/>
      <c r="U21" s="48">
        <v>16988150</v>
      </c>
      <c r="V21" s="29"/>
      <c r="W21" s="28"/>
      <c r="X21" s="33" t="s">
        <v>284</v>
      </c>
      <c r="Y21" s="35">
        <v>0.22</v>
      </c>
      <c r="Z21" s="29"/>
    </row>
    <row r="22" spans="1:26" ht="15.75" thickTop="1" x14ac:dyDescent="0.25">
      <c r="A22" s="13"/>
      <c r="B22" s="47"/>
      <c r="C22" s="24"/>
      <c r="D22" s="25"/>
      <c r="E22" s="27"/>
      <c r="F22" s="25"/>
      <c r="G22" s="24"/>
      <c r="H22" s="25"/>
      <c r="I22" s="27"/>
      <c r="J22" s="25"/>
      <c r="K22" s="24"/>
      <c r="L22" s="25"/>
      <c r="M22" s="27"/>
      <c r="N22" s="25"/>
      <c r="O22" s="24"/>
      <c r="P22" s="25"/>
      <c r="Q22" s="27"/>
      <c r="R22" s="25"/>
      <c r="S22" s="24"/>
      <c r="T22" s="25"/>
      <c r="U22" s="27"/>
      <c r="V22" s="25"/>
      <c r="W22" s="24"/>
      <c r="X22" s="25"/>
      <c r="Y22" s="27"/>
      <c r="Z22" s="25"/>
    </row>
    <row r="23" spans="1:26" ht="15.75" thickBot="1" x14ac:dyDescent="0.3">
      <c r="A23" s="13"/>
      <c r="B23" s="49" t="s">
        <v>313</v>
      </c>
      <c r="C23" s="28"/>
      <c r="D23" s="31"/>
      <c r="E23" s="32">
        <v>58</v>
      </c>
      <c r="F23" s="29"/>
      <c r="G23" s="28"/>
      <c r="H23" s="31"/>
      <c r="I23" s="50">
        <v>745233</v>
      </c>
      <c r="J23" s="29"/>
      <c r="K23" s="28"/>
      <c r="L23" s="29"/>
      <c r="M23" s="30"/>
      <c r="N23" s="29"/>
      <c r="O23" s="28"/>
      <c r="P23" s="31"/>
      <c r="Q23" s="32" t="s">
        <v>286</v>
      </c>
      <c r="R23" s="29"/>
      <c r="S23" s="28"/>
      <c r="T23" s="31"/>
      <c r="U23" s="32" t="s">
        <v>286</v>
      </c>
      <c r="V23" s="29"/>
      <c r="W23" s="28"/>
      <c r="X23" s="29"/>
      <c r="Y23" s="30"/>
      <c r="Z23" s="29"/>
    </row>
    <row r="24" spans="1:26" x14ac:dyDescent="0.25">
      <c r="A24" s="13"/>
      <c r="B24" s="47"/>
      <c r="C24" s="24"/>
      <c r="D24" s="25"/>
      <c r="E24" s="27"/>
      <c r="F24" s="25"/>
      <c r="G24" s="24"/>
      <c r="H24" s="25"/>
      <c r="I24" s="27"/>
      <c r="J24" s="25"/>
      <c r="K24" s="24"/>
      <c r="L24" s="25"/>
      <c r="M24" s="27"/>
      <c r="N24" s="25"/>
      <c r="O24" s="24"/>
      <c r="P24" s="25"/>
      <c r="Q24" s="27"/>
      <c r="R24" s="25"/>
      <c r="S24" s="24"/>
      <c r="T24" s="25"/>
      <c r="U24" s="27"/>
      <c r="V24" s="25"/>
      <c r="W24" s="24"/>
      <c r="X24" s="25"/>
      <c r="Y24" s="27"/>
      <c r="Z24" s="25"/>
    </row>
    <row r="25" spans="1:26" ht="15.75" thickBot="1" x14ac:dyDescent="0.3">
      <c r="A25" s="13"/>
      <c r="B25" s="49" t="s">
        <v>314</v>
      </c>
      <c r="C25" s="28"/>
      <c r="D25" s="33" t="s">
        <v>284</v>
      </c>
      <c r="E25" s="34">
        <v>6175</v>
      </c>
      <c r="F25" s="29"/>
      <c r="G25" s="28"/>
      <c r="H25" s="33"/>
      <c r="I25" s="34">
        <v>20424984</v>
      </c>
      <c r="J25" s="29"/>
      <c r="K25" s="28"/>
      <c r="L25" s="33" t="s">
        <v>284</v>
      </c>
      <c r="M25" s="35">
        <v>0.3</v>
      </c>
      <c r="N25" s="29"/>
      <c r="O25" s="28"/>
      <c r="P25" s="33" t="s">
        <v>284</v>
      </c>
      <c r="Q25" s="34">
        <v>3735</v>
      </c>
      <c r="R25" s="29"/>
      <c r="S25" s="28"/>
      <c r="T25" s="33"/>
      <c r="U25" s="34">
        <v>16988150</v>
      </c>
      <c r="V25" s="29"/>
      <c r="W25" s="28"/>
      <c r="X25" s="33" t="s">
        <v>284</v>
      </c>
      <c r="Y25" s="35">
        <v>0.22</v>
      </c>
      <c r="Z25" s="29"/>
    </row>
    <row r="26" spans="1:26" ht="15.75" thickTop="1"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thickBot="1" x14ac:dyDescent="0.3">
      <c r="A27" s="13"/>
      <c r="B27" s="44"/>
      <c r="C27" s="11"/>
      <c r="D27" s="36" t="s">
        <v>315</v>
      </c>
      <c r="E27" s="36"/>
      <c r="F27" s="36"/>
      <c r="G27" s="36"/>
      <c r="H27" s="36"/>
      <c r="I27" s="36"/>
      <c r="J27" s="36"/>
      <c r="K27" s="36"/>
      <c r="L27" s="36"/>
      <c r="M27" s="36"/>
      <c r="N27" s="36"/>
      <c r="O27" s="36"/>
      <c r="P27" s="36"/>
      <c r="Q27" s="36"/>
      <c r="R27" s="36"/>
      <c r="S27" s="36"/>
      <c r="T27" s="36"/>
      <c r="U27" s="36"/>
      <c r="V27" s="36"/>
      <c r="W27" s="36"/>
      <c r="X27" s="36"/>
      <c r="Y27" s="36"/>
      <c r="Z27" s="11"/>
    </row>
    <row r="28" spans="1:26" ht="15.75" thickBot="1" x14ac:dyDescent="0.3">
      <c r="A28" s="13"/>
      <c r="B28" s="44"/>
      <c r="C28" s="11"/>
      <c r="D28" s="51">
        <v>2013</v>
      </c>
      <c r="E28" s="51"/>
      <c r="F28" s="51"/>
      <c r="G28" s="51"/>
      <c r="H28" s="51"/>
      <c r="I28" s="51"/>
      <c r="J28" s="51"/>
      <c r="K28" s="51"/>
      <c r="L28" s="51"/>
      <c r="M28" s="51"/>
      <c r="N28" s="11"/>
      <c r="O28" s="11"/>
      <c r="P28" s="51">
        <v>2012</v>
      </c>
      <c r="Q28" s="51"/>
      <c r="R28" s="51"/>
      <c r="S28" s="51"/>
      <c r="T28" s="51"/>
      <c r="U28" s="51"/>
      <c r="V28" s="51"/>
      <c r="W28" s="51"/>
      <c r="X28" s="51"/>
      <c r="Y28" s="51"/>
      <c r="Z28" s="11"/>
    </row>
    <row r="29" spans="1:26" x14ac:dyDescent="0.25">
      <c r="A29" s="13"/>
      <c r="B29" s="45" t="s">
        <v>303</v>
      </c>
      <c r="C29" s="37"/>
      <c r="D29" s="39" t="s">
        <v>305</v>
      </c>
      <c r="E29" s="39"/>
      <c r="F29" s="40"/>
      <c r="G29" s="40"/>
      <c r="H29" s="39" t="s">
        <v>273</v>
      </c>
      <c r="I29" s="39"/>
      <c r="J29" s="40"/>
      <c r="K29" s="40"/>
      <c r="L29" s="39" t="s">
        <v>310</v>
      </c>
      <c r="M29" s="39"/>
      <c r="N29" s="37"/>
      <c r="O29" s="37"/>
      <c r="P29" s="39" t="s">
        <v>305</v>
      </c>
      <c r="Q29" s="39"/>
      <c r="R29" s="40"/>
      <c r="S29" s="40"/>
      <c r="T29" s="39" t="s">
        <v>273</v>
      </c>
      <c r="U29" s="39"/>
      <c r="V29" s="40"/>
      <c r="W29" s="40"/>
      <c r="X29" s="39" t="s">
        <v>310</v>
      </c>
      <c r="Y29" s="39"/>
      <c r="Z29" s="37"/>
    </row>
    <row r="30" spans="1:26" x14ac:dyDescent="0.25">
      <c r="A30" s="13"/>
      <c r="B30" s="45" t="s">
        <v>304</v>
      </c>
      <c r="C30" s="37"/>
      <c r="D30" s="38" t="s">
        <v>306</v>
      </c>
      <c r="E30" s="38"/>
      <c r="F30" s="37"/>
      <c r="G30" s="37"/>
      <c r="H30" s="38" t="s">
        <v>308</v>
      </c>
      <c r="I30" s="38"/>
      <c r="J30" s="37"/>
      <c r="K30" s="37"/>
      <c r="L30" s="38" t="s">
        <v>311</v>
      </c>
      <c r="M30" s="38"/>
      <c r="N30" s="37"/>
      <c r="O30" s="37"/>
      <c r="P30" s="38" t="s">
        <v>306</v>
      </c>
      <c r="Q30" s="38"/>
      <c r="R30" s="37"/>
      <c r="S30" s="37"/>
      <c r="T30" s="38" t="s">
        <v>308</v>
      </c>
      <c r="U30" s="38"/>
      <c r="V30" s="37"/>
      <c r="W30" s="37"/>
      <c r="X30" s="38" t="s">
        <v>311</v>
      </c>
      <c r="Y30" s="38"/>
      <c r="Z30" s="37"/>
    </row>
    <row r="31" spans="1:26" ht="15.75" thickBot="1" x14ac:dyDescent="0.3">
      <c r="A31" s="13"/>
      <c r="B31" s="46"/>
      <c r="C31" s="37"/>
      <c r="D31" s="36" t="s">
        <v>307</v>
      </c>
      <c r="E31" s="36"/>
      <c r="F31" s="37"/>
      <c r="G31" s="37"/>
      <c r="H31" s="36" t="s">
        <v>309</v>
      </c>
      <c r="I31" s="36"/>
      <c r="J31" s="37"/>
      <c r="K31" s="37"/>
      <c r="L31" s="36"/>
      <c r="M31" s="36"/>
      <c r="N31" s="37"/>
      <c r="O31" s="37"/>
      <c r="P31" s="36" t="s">
        <v>307</v>
      </c>
      <c r="Q31" s="36"/>
      <c r="R31" s="37"/>
      <c r="S31" s="37"/>
      <c r="T31" s="36" t="s">
        <v>309</v>
      </c>
      <c r="U31" s="36"/>
      <c r="V31" s="37"/>
      <c r="W31" s="37"/>
      <c r="X31" s="36"/>
      <c r="Y31" s="36"/>
      <c r="Z31" s="37"/>
    </row>
    <row r="32" spans="1:26" x14ac:dyDescent="0.25">
      <c r="A32" s="13"/>
      <c r="B32" s="44"/>
      <c r="C32" s="11"/>
      <c r="D32" s="52"/>
      <c r="E32" s="52"/>
      <c r="F32" s="11"/>
      <c r="G32" s="11"/>
      <c r="H32" s="52"/>
      <c r="I32" s="52"/>
      <c r="J32" s="11"/>
      <c r="K32" s="11"/>
      <c r="L32" s="52"/>
      <c r="M32" s="52"/>
      <c r="N32" s="11"/>
      <c r="O32" s="11"/>
      <c r="P32" s="52"/>
      <c r="Q32" s="52"/>
      <c r="R32" s="11"/>
      <c r="S32" s="11"/>
      <c r="T32" s="52"/>
      <c r="U32" s="52"/>
      <c r="V32" s="11"/>
      <c r="W32" s="11"/>
      <c r="X32" s="52"/>
      <c r="Y32" s="52"/>
      <c r="Z32" s="11"/>
    </row>
    <row r="33" spans="1:26" x14ac:dyDescent="0.25">
      <c r="A33" s="13"/>
      <c r="B33" s="47" t="s">
        <v>312</v>
      </c>
      <c r="C33" s="24"/>
      <c r="D33" s="25"/>
      <c r="E33" s="27"/>
      <c r="F33" s="25"/>
      <c r="G33" s="24"/>
      <c r="H33" s="25"/>
      <c r="I33" s="27"/>
      <c r="J33" s="25"/>
      <c r="K33" s="24"/>
      <c r="L33" s="25"/>
      <c r="M33" s="27"/>
      <c r="N33" s="25"/>
      <c r="O33" s="24"/>
      <c r="P33" s="25"/>
      <c r="Q33" s="27"/>
      <c r="R33" s="25"/>
      <c r="S33" s="24"/>
      <c r="T33" s="25"/>
      <c r="U33" s="27"/>
      <c r="V33" s="25"/>
      <c r="W33" s="24"/>
      <c r="X33" s="25"/>
      <c r="Y33" s="27"/>
      <c r="Z33" s="25"/>
    </row>
    <row r="34" spans="1:26" ht="15.75" thickBot="1" x14ac:dyDescent="0.3">
      <c r="A34" s="13"/>
      <c r="B34" s="29" t="s">
        <v>134</v>
      </c>
      <c r="C34" s="28"/>
      <c r="D34" s="29" t="s">
        <v>284</v>
      </c>
      <c r="E34" s="48">
        <v>14343</v>
      </c>
      <c r="F34" s="29"/>
      <c r="G34" s="28"/>
      <c r="H34" s="29"/>
      <c r="I34" s="48">
        <v>19674229</v>
      </c>
      <c r="J34" s="29"/>
      <c r="K34" s="28"/>
      <c r="L34" s="33" t="s">
        <v>284</v>
      </c>
      <c r="M34" s="35">
        <v>0.73</v>
      </c>
      <c r="N34" s="29"/>
      <c r="O34" s="28"/>
      <c r="P34" s="29" t="s">
        <v>284</v>
      </c>
      <c r="Q34" s="30">
        <v>254</v>
      </c>
      <c r="R34" s="29"/>
      <c r="S34" s="28"/>
      <c r="T34" s="29"/>
      <c r="U34" s="48">
        <v>16955130</v>
      </c>
      <c r="V34" s="29"/>
      <c r="W34" s="28"/>
      <c r="X34" s="33" t="s">
        <v>284</v>
      </c>
      <c r="Y34" s="35">
        <v>0.01</v>
      </c>
      <c r="Z34" s="29"/>
    </row>
    <row r="35" spans="1:26" ht="15.75" thickTop="1" x14ac:dyDescent="0.25">
      <c r="A35" s="13"/>
      <c r="B35" s="47"/>
      <c r="C35" s="24"/>
      <c r="D35" s="25"/>
      <c r="E35" s="27"/>
      <c r="F35" s="25"/>
      <c r="G35" s="24"/>
      <c r="H35" s="25"/>
      <c r="I35" s="27"/>
      <c r="J35" s="25"/>
      <c r="K35" s="24"/>
      <c r="L35" s="25"/>
      <c r="M35" s="27"/>
      <c r="N35" s="25"/>
      <c r="O35" s="24"/>
      <c r="P35" s="25"/>
      <c r="Q35" s="27"/>
      <c r="R35" s="25"/>
      <c r="S35" s="24"/>
      <c r="T35" s="25"/>
      <c r="U35" s="27"/>
      <c r="V35" s="25"/>
      <c r="W35" s="24"/>
      <c r="X35" s="25"/>
      <c r="Y35" s="27"/>
      <c r="Z35" s="25"/>
    </row>
    <row r="36" spans="1:26" ht="15.75" thickBot="1" x14ac:dyDescent="0.3">
      <c r="A36" s="13"/>
      <c r="B36" s="49" t="s">
        <v>313</v>
      </c>
      <c r="C36" s="28"/>
      <c r="D36" s="31"/>
      <c r="E36" s="32">
        <v>175</v>
      </c>
      <c r="F36" s="29"/>
      <c r="G36" s="28"/>
      <c r="H36" s="31"/>
      <c r="I36" s="50">
        <v>742288</v>
      </c>
      <c r="J36" s="29"/>
      <c r="K36" s="28"/>
      <c r="L36" s="29"/>
      <c r="M36" s="30"/>
      <c r="N36" s="29"/>
      <c r="O36" s="28"/>
      <c r="P36" s="31"/>
      <c r="Q36" s="32" t="s">
        <v>286</v>
      </c>
      <c r="R36" s="29"/>
      <c r="S36" s="28"/>
      <c r="T36" s="31"/>
      <c r="U36" s="32" t="s">
        <v>286</v>
      </c>
      <c r="V36" s="29"/>
      <c r="W36" s="28"/>
      <c r="X36" s="29"/>
      <c r="Y36" s="30"/>
      <c r="Z36" s="29"/>
    </row>
    <row r="37" spans="1:26" x14ac:dyDescent="0.25">
      <c r="A37" s="13"/>
      <c r="B37" s="47"/>
      <c r="C37" s="24"/>
      <c r="D37" s="25"/>
      <c r="E37" s="27"/>
      <c r="F37" s="25"/>
      <c r="G37" s="24"/>
      <c r="H37" s="25"/>
      <c r="I37" s="27"/>
      <c r="J37" s="25"/>
      <c r="K37" s="24"/>
      <c r="L37" s="25"/>
      <c r="M37" s="27"/>
      <c r="N37" s="25"/>
      <c r="O37" s="24"/>
      <c r="P37" s="25"/>
      <c r="Q37" s="27"/>
      <c r="R37" s="25"/>
      <c r="S37" s="24"/>
      <c r="T37" s="25"/>
      <c r="U37" s="27"/>
      <c r="V37" s="25"/>
      <c r="W37" s="24"/>
      <c r="X37" s="25"/>
      <c r="Y37" s="27"/>
      <c r="Z37" s="25"/>
    </row>
    <row r="38" spans="1:26" ht="15.75" thickBot="1" x14ac:dyDescent="0.3">
      <c r="A38" s="13"/>
      <c r="B38" s="49" t="s">
        <v>314</v>
      </c>
      <c r="C38" s="28"/>
      <c r="D38" s="33" t="s">
        <v>284</v>
      </c>
      <c r="E38" s="34">
        <v>14518</v>
      </c>
      <c r="F38" s="29"/>
      <c r="G38" s="28"/>
      <c r="H38" s="33"/>
      <c r="I38" s="34">
        <v>20416517</v>
      </c>
      <c r="J38" s="29"/>
      <c r="K38" s="28"/>
      <c r="L38" s="33" t="s">
        <v>284</v>
      </c>
      <c r="M38" s="35">
        <v>0.71</v>
      </c>
      <c r="N38" s="29"/>
      <c r="O38" s="28"/>
      <c r="P38" s="33" t="s">
        <v>284</v>
      </c>
      <c r="Q38" s="35">
        <v>254</v>
      </c>
      <c r="R38" s="29"/>
      <c r="S38" s="28"/>
      <c r="T38" s="33"/>
      <c r="U38" s="34">
        <v>16955130</v>
      </c>
      <c r="V38" s="29"/>
      <c r="W38" s="28"/>
      <c r="X38" s="33" t="s">
        <v>284</v>
      </c>
      <c r="Y38" s="35">
        <v>0.01</v>
      </c>
      <c r="Z38" s="29"/>
    </row>
    <row r="39" spans="1:26" ht="15.75" thickTop="1"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43" t="s">
        <v>316</v>
      </c>
      <c r="C40" s="43"/>
      <c r="D40" s="43"/>
      <c r="E40" s="43"/>
      <c r="F40" s="43"/>
      <c r="G40" s="43"/>
      <c r="H40" s="43"/>
      <c r="I40" s="43"/>
      <c r="J40" s="43"/>
      <c r="K40" s="43"/>
      <c r="L40" s="43"/>
      <c r="M40" s="43"/>
      <c r="N40" s="43"/>
      <c r="O40" s="43"/>
      <c r="P40" s="43"/>
      <c r="Q40" s="43"/>
      <c r="R40" s="43"/>
      <c r="S40" s="43"/>
      <c r="T40" s="43"/>
      <c r="U40" s="43"/>
      <c r="V40" s="43"/>
      <c r="W40" s="43"/>
      <c r="X40" s="43"/>
      <c r="Y40" s="43"/>
      <c r="Z40" s="43"/>
    </row>
  </sheetData>
  <mergeCells count="96">
    <mergeCell ref="B39:Z39"/>
    <mergeCell ref="B40:Z40"/>
    <mergeCell ref="B9:Z9"/>
    <mergeCell ref="B10:Z10"/>
    <mergeCell ref="B11:Z11"/>
    <mergeCell ref="B12:Z12"/>
    <mergeCell ref="B13:Z13"/>
    <mergeCell ref="B26:Z26"/>
    <mergeCell ref="A1:A2"/>
    <mergeCell ref="B1:Z1"/>
    <mergeCell ref="B2:Z2"/>
    <mergeCell ref="B3:Z3"/>
    <mergeCell ref="A4:A40"/>
    <mergeCell ref="B4:Z4"/>
    <mergeCell ref="B5:Z5"/>
    <mergeCell ref="B6:Z6"/>
    <mergeCell ref="B7:Z7"/>
    <mergeCell ref="B8:Z8"/>
    <mergeCell ref="X29:Y29"/>
    <mergeCell ref="X30:Y30"/>
    <mergeCell ref="X31:Y31"/>
    <mergeCell ref="Z29:Z31"/>
    <mergeCell ref="D32:E32"/>
    <mergeCell ref="H32:I32"/>
    <mergeCell ref="L32:M32"/>
    <mergeCell ref="P32:Q32"/>
    <mergeCell ref="T32:U32"/>
    <mergeCell ref="X32:Y32"/>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D27:Y27"/>
    <mergeCell ref="D28:M28"/>
    <mergeCell ref="P28:Y28"/>
    <mergeCell ref="C29:C31"/>
    <mergeCell ref="D29:E29"/>
    <mergeCell ref="D30:E30"/>
    <mergeCell ref="D31:E31"/>
    <mergeCell ref="F29:F31"/>
    <mergeCell ref="G29:G31"/>
    <mergeCell ref="H29:I29"/>
    <mergeCell ref="X16:Y16"/>
    <mergeCell ref="X17:Y17"/>
    <mergeCell ref="X18:Y18"/>
    <mergeCell ref="Z16:Z18"/>
    <mergeCell ref="D19:E19"/>
    <mergeCell ref="H19:I19"/>
    <mergeCell ref="L19:M19"/>
    <mergeCell ref="P19:Q19"/>
    <mergeCell ref="T19:U19"/>
    <mergeCell ref="X19:Y19"/>
    <mergeCell ref="S16:S18"/>
    <mergeCell ref="T16:U16"/>
    <mergeCell ref="T17:U17"/>
    <mergeCell ref="T18:U18"/>
    <mergeCell ref="V16:V18"/>
    <mergeCell ref="W16:W18"/>
    <mergeCell ref="N16:N18"/>
    <mergeCell ref="O16:O18"/>
    <mergeCell ref="P16:Q16"/>
    <mergeCell ref="P17:Q17"/>
    <mergeCell ref="P18:Q18"/>
    <mergeCell ref="R16:R18"/>
    <mergeCell ref="H17:I17"/>
    <mergeCell ref="H18:I18"/>
    <mergeCell ref="J16:J18"/>
    <mergeCell ref="K16:K18"/>
    <mergeCell ref="L16:M16"/>
    <mergeCell ref="L17:M17"/>
    <mergeCell ref="L18:M18"/>
    <mergeCell ref="D14:Y14"/>
    <mergeCell ref="D15:M15"/>
    <mergeCell ref="P15:Y15"/>
    <mergeCell ref="C16:C18"/>
    <mergeCell ref="D16:E16"/>
    <mergeCell ref="D17:E17"/>
    <mergeCell ref="D18:E18"/>
    <mergeCell ref="F16:F18"/>
    <mergeCell ref="G16:G18"/>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1" width="9.7109375" bestFit="1" customWidth="1"/>
    <col min="2" max="2" width="36.5703125" bestFit="1" customWidth="1"/>
    <col min="3" max="3" width="25.140625" customWidth="1"/>
    <col min="4" max="4" width="5.28515625" customWidth="1"/>
    <col min="5" max="5" width="20.7109375" customWidth="1"/>
    <col min="6" max="8" width="25.140625" customWidth="1"/>
    <col min="9" max="9" width="20.7109375" customWidth="1"/>
    <col min="10" max="12" width="25.140625" customWidth="1"/>
    <col min="13" max="13" width="17.85546875" customWidth="1"/>
    <col min="14" max="16" width="25.140625" customWidth="1"/>
    <col min="17" max="17" width="17.85546875" customWidth="1"/>
    <col min="18" max="18" width="3.85546875" customWidth="1"/>
    <col min="19" max="20" width="25.140625" customWidth="1"/>
    <col min="21" max="21" width="20.7109375" customWidth="1"/>
    <col min="22" max="24" width="25.140625" customWidth="1"/>
    <col min="25" max="25" width="20.7109375" customWidth="1"/>
    <col min="26" max="28" width="25.140625" customWidth="1"/>
    <col min="29" max="29" width="15.140625" customWidth="1"/>
    <col min="30" max="32" width="25.140625" customWidth="1"/>
    <col min="33" max="33" width="12.5703125" customWidth="1"/>
    <col min="34" max="34" width="3.85546875" customWidth="1"/>
  </cols>
  <sheetData>
    <row r="1" spans="1:34"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1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317</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2" t="s">
        <v>31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43" t="s">
        <v>31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ht="15.75" thickBot="1" x14ac:dyDescent="0.3">
      <c r="A9" s="13"/>
      <c r="B9" s="11"/>
      <c r="C9" s="11"/>
      <c r="D9" s="60">
        <v>41547</v>
      </c>
      <c r="E9" s="60"/>
      <c r="F9" s="60"/>
      <c r="G9" s="60"/>
      <c r="H9" s="60"/>
      <c r="I9" s="60"/>
      <c r="J9" s="60"/>
      <c r="K9" s="60"/>
      <c r="L9" s="60"/>
      <c r="M9" s="60"/>
      <c r="N9" s="60"/>
      <c r="O9" s="60"/>
      <c r="P9" s="60"/>
      <c r="Q9" s="60"/>
      <c r="R9" s="11"/>
      <c r="S9" s="11"/>
      <c r="T9" s="60">
        <v>41274</v>
      </c>
      <c r="U9" s="60"/>
      <c r="V9" s="60"/>
      <c r="W9" s="60"/>
      <c r="X9" s="60"/>
      <c r="Y9" s="60"/>
      <c r="Z9" s="60"/>
      <c r="AA9" s="60"/>
      <c r="AB9" s="60"/>
      <c r="AC9" s="60"/>
      <c r="AD9" s="60"/>
      <c r="AE9" s="60"/>
      <c r="AF9" s="60"/>
      <c r="AG9" s="60"/>
      <c r="AH9" s="11"/>
    </row>
    <row r="10" spans="1:34" x14ac:dyDescent="0.25">
      <c r="A10" s="13"/>
      <c r="B10" s="11"/>
      <c r="C10" s="11"/>
      <c r="D10" s="39" t="s">
        <v>320</v>
      </c>
      <c r="E10" s="39"/>
      <c r="F10" s="11"/>
      <c r="G10" s="11"/>
      <c r="H10" s="39" t="s">
        <v>321</v>
      </c>
      <c r="I10" s="39"/>
      <c r="J10" s="11"/>
      <c r="K10" s="11"/>
      <c r="L10" s="39" t="s">
        <v>322</v>
      </c>
      <c r="M10" s="39"/>
      <c r="N10" s="39"/>
      <c r="O10" s="39"/>
      <c r="P10" s="39"/>
      <c r="Q10" s="39"/>
      <c r="R10" s="11"/>
      <c r="S10" s="11"/>
      <c r="T10" s="39" t="s">
        <v>320</v>
      </c>
      <c r="U10" s="39"/>
      <c r="V10" s="11"/>
      <c r="W10" s="11"/>
      <c r="X10" s="39" t="s">
        <v>321</v>
      </c>
      <c r="Y10" s="39"/>
      <c r="Z10" s="11"/>
      <c r="AA10" s="11"/>
      <c r="AB10" s="39" t="s">
        <v>322</v>
      </c>
      <c r="AC10" s="39"/>
      <c r="AD10" s="39"/>
      <c r="AE10" s="39"/>
      <c r="AF10" s="39"/>
      <c r="AG10" s="39"/>
      <c r="AH10" s="11"/>
    </row>
    <row r="11" spans="1:34" ht="15.75" thickBot="1" x14ac:dyDescent="0.3">
      <c r="A11" s="13"/>
      <c r="B11" s="45" t="s">
        <v>323</v>
      </c>
      <c r="C11" s="11"/>
      <c r="D11" s="36" t="s">
        <v>324</v>
      </c>
      <c r="E11" s="36"/>
      <c r="F11" s="11"/>
      <c r="G11" s="11"/>
      <c r="H11" s="36" t="s">
        <v>282</v>
      </c>
      <c r="I11" s="36"/>
      <c r="J11" s="11"/>
      <c r="K11" s="11"/>
      <c r="L11" s="36" t="s">
        <v>325</v>
      </c>
      <c r="M11" s="36"/>
      <c r="N11" s="11"/>
      <c r="O11" s="11"/>
      <c r="P11" s="36" t="s">
        <v>326</v>
      </c>
      <c r="Q11" s="36"/>
      <c r="R11" s="11"/>
      <c r="S11" s="11"/>
      <c r="T11" s="36" t="s">
        <v>324</v>
      </c>
      <c r="U11" s="36"/>
      <c r="V11" s="11"/>
      <c r="W11" s="11"/>
      <c r="X11" s="36" t="s">
        <v>282</v>
      </c>
      <c r="Y11" s="36"/>
      <c r="Z11" s="11"/>
      <c r="AA11" s="11"/>
      <c r="AB11" s="36" t="s">
        <v>325</v>
      </c>
      <c r="AC11" s="36"/>
      <c r="AD11" s="11"/>
      <c r="AE11" s="11"/>
      <c r="AF11" s="36" t="s">
        <v>326</v>
      </c>
      <c r="AG11" s="36"/>
      <c r="AH11" s="11"/>
    </row>
    <row r="12" spans="1:34" x14ac:dyDescent="0.25">
      <c r="A12" s="13"/>
      <c r="B12" s="11"/>
      <c r="C12" s="11"/>
      <c r="D12" s="40"/>
      <c r="E12" s="40"/>
      <c r="F12" s="11"/>
      <c r="G12" s="11"/>
      <c r="H12" s="40"/>
      <c r="I12" s="40"/>
      <c r="J12" s="11"/>
      <c r="K12" s="11"/>
      <c r="L12" s="40"/>
      <c r="M12" s="40"/>
      <c r="N12" s="11"/>
      <c r="O12" s="11"/>
      <c r="P12" s="40"/>
      <c r="Q12" s="40"/>
      <c r="R12" s="11"/>
      <c r="S12" s="11"/>
      <c r="T12" s="40"/>
      <c r="U12" s="40"/>
      <c r="V12" s="11"/>
      <c r="W12" s="11"/>
      <c r="X12" s="40"/>
      <c r="Y12" s="40"/>
      <c r="Z12" s="11"/>
      <c r="AA12" s="11"/>
      <c r="AB12" s="40"/>
      <c r="AC12" s="40"/>
      <c r="AD12" s="11"/>
      <c r="AE12" s="11"/>
      <c r="AF12" s="40"/>
      <c r="AG12" s="40"/>
      <c r="AH12" s="11"/>
    </row>
    <row r="13" spans="1:34" x14ac:dyDescent="0.25">
      <c r="A13" s="13"/>
      <c r="B13" s="25" t="s">
        <v>327</v>
      </c>
      <c r="C13" s="24"/>
      <c r="D13" s="25"/>
      <c r="E13" s="27"/>
      <c r="F13" s="25"/>
      <c r="G13" s="24"/>
      <c r="H13" s="25"/>
      <c r="I13" s="27"/>
      <c r="J13" s="25"/>
      <c r="K13" s="24"/>
      <c r="L13" s="25"/>
      <c r="M13" s="27"/>
      <c r="N13" s="25"/>
      <c r="O13" s="24"/>
      <c r="P13" s="25"/>
      <c r="Q13" s="27"/>
      <c r="R13" s="25"/>
      <c r="S13" s="24"/>
      <c r="T13" s="25"/>
      <c r="U13" s="27"/>
      <c r="V13" s="25"/>
      <c r="W13" s="24"/>
      <c r="X13" s="25"/>
      <c r="Y13" s="27"/>
      <c r="Z13" s="25"/>
      <c r="AA13" s="24"/>
      <c r="AB13" s="25"/>
      <c r="AC13" s="27"/>
      <c r="AD13" s="25"/>
      <c r="AE13" s="24"/>
      <c r="AF13" s="25"/>
      <c r="AG13" s="27"/>
      <c r="AH13" s="25"/>
    </row>
    <row r="14" spans="1:34" x14ac:dyDescent="0.25">
      <c r="A14" s="13"/>
      <c r="B14" s="53" t="s">
        <v>328</v>
      </c>
      <c r="C14" s="28"/>
      <c r="D14" s="29" t="s">
        <v>284</v>
      </c>
      <c r="E14" s="48">
        <v>17500</v>
      </c>
      <c r="F14" s="29"/>
      <c r="G14" s="28"/>
      <c r="H14" s="29"/>
      <c r="I14" s="48">
        <v>17361</v>
      </c>
      <c r="J14" s="29"/>
      <c r="K14" s="28"/>
      <c r="L14" s="29"/>
      <c r="M14" s="30">
        <v>27</v>
      </c>
      <c r="N14" s="29"/>
      <c r="O14" s="28"/>
      <c r="P14" s="29"/>
      <c r="Q14" s="30" t="s">
        <v>329</v>
      </c>
      <c r="R14" s="29" t="s">
        <v>291</v>
      </c>
      <c r="S14" s="28"/>
      <c r="T14" s="29"/>
      <c r="U14" s="48">
        <v>11500</v>
      </c>
      <c r="V14" s="29"/>
      <c r="W14" s="28"/>
      <c r="X14" s="29"/>
      <c r="Y14" s="48">
        <v>11596</v>
      </c>
      <c r="Z14" s="29"/>
      <c r="AA14" s="28"/>
      <c r="AB14" s="29"/>
      <c r="AC14" s="30">
        <v>96</v>
      </c>
      <c r="AD14" s="29"/>
      <c r="AE14" s="28"/>
      <c r="AF14" s="29"/>
      <c r="AG14" s="30" t="s">
        <v>286</v>
      </c>
      <c r="AH14" s="29"/>
    </row>
    <row r="15" spans="1:34" x14ac:dyDescent="0.25">
      <c r="A15" s="13"/>
      <c r="B15" s="24" t="s">
        <v>330</v>
      </c>
      <c r="C15" s="24"/>
      <c r="D15" s="25"/>
      <c r="E15" s="26">
        <v>149070</v>
      </c>
      <c r="F15" s="25"/>
      <c r="G15" s="24"/>
      <c r="H15" s="25"/>
      <c r="I15" s="26">
        <v>147523</v>
      </c>
      <c r="J15" s="25"/>
      <c r="K15" s="24"/>
      <c r="L15" s="25"/>
      <c r="M15" s="26">
        <v>1702</v>
      </c>
      <c r="N15" s="25"/>
      <c r="O15" s="24"/>
      <c r="P15" s="25"/>
      <c r="Q15" s="27" t="s">
        <v>331</v>
      </c>
      <c r="R15" s="25" t="s">
        <v>291</v>
      </c>
      <c r="S15" s="24"/>
      <c r="T15" s="25"/>
      <c r="U15" s="26">
        <v>143539</v>
      </c>
      <c r="V15" s="25"/>
      <c r="W15" s="24"/>
      <c r="X15" s="25"/>
      <c r="Y15" s="26">
        <v>146926</v>
      </c>
      <c r="Z15" s="25"/>
      <c r="AA15" s="24"/>
      <c r="AB15" s="25"/>
      <c r="AC15" s="26">
        <v>3717</v>
      </c>
      <c r="AD15" s="25"/>
      <c r="AE15" s="24"/>
      <c r="AF15" s="25"/>
      <c r="AG15" s="27" t="s">
        <v>332</v>
      </c>
      <c r="AH15" s="25" t="s">
        <v>291</v>
      </c>
    </row>
    <row r="16" spans="1:34" x14ac:dyDescent="0.25">
      <c r="A16" s="13"/>
      <c r="B16" s="29" t="s">
        <v>333</v>
      </c>
      <c r="C16" s="28"/>
      <c r="D16" s="29"/>
      <c r="E16" s="48">
        <v>3998</v>
      </c>
      <c r="F16" s="29"/>
      <c r="G16" s="28"/>
      <c r="H16" s="29"/>
      <c r="I16" s="48">
        <v>3651</v>
      </c>
      <c r="J16" s="29"/>
      <c r="K16" s="28"/>
      <c r="L16" s="29"/>
      <c r="M16" s="30">
        <v>53</v>
      </c>
      <c r="N16" s="29"/>
      <c r="O16" s="28"/>
      <c r="P16" s="29"/>
      <c r="Q16" s="30" t="s">
        <v>334</v>
      </c>
      <c r="R16" s="29" t="s">
        <v>291</v>
      </c>
      <c r="S16" s="28"/>
      <c r="T16" s="29"/>
      <c r="U16" s="48">
        <v>3998</v>
      </c>
      <c r="V16" s="29"/>
      <c r="W16" s="28"/>
      <c r="X16" s="29"/>
      <c r="Y16" s="48">
        <v>3813</v>
      </c>
      <c r="Z16" s="29"/>
      <c r="AA16" s="28"/>
      <c r="AB16" s="29"/>
      <c r="AC16" s="30">
        <v>75</v>
      </c>
      <c r="AD16" s="29"/>
      <c r="AE16" s="28"/>
      <c r="AF16" s="29"/>
      <c r="AG16" s="30" t="s">
        <v>335</v>
      </c>
      <c r="AH16" s="29" t="s">
        <v>291</v>
      </c>
    </row>
    <row r="17" spans="1:34" ht="15.75" thickBot="1" x14ac:dyDescent="0.3">
      <c r="A17" s="13"/>
      <c r="B17" s="25" t="s">
        <v>336</v>
      </c>
      <c r="C17" s="24"/>
      <c r="D17" s="54"/>
      <c r="E17" s="55">
        <v>3985</v>
      </c>
      <c r="F17" s="25"/>
      <c r="G17" s="24"/>
      <c r="H17" s="54"/>
      <c r="I17" s="55">
        <v>4000</v>
      </c>
      <c r="J17" s="25"/>
      <c r="K17" s="24"/>
      <c r="L17" s="54"/>
      <c r="M17" s="56">
        <v>30</v>
      </c>
      <c r="N17" s="25"/>
      <c r="O17" s="24"/>
      <c r="P17" s="54"/>
      <c r="Q17" s="56" t="s">
        <v>337</v>
      </c>
      <c r="R17" s="25" t="s">
        <v>291</v>
      </c>
      <c r="S17" s="24"/>
      <c r="T17" s="54"/>
      <c r="U17" s="55">
        <v>5026</v>
      </c>
      <c r="V17" s="25"/>
      <c r="W17" s="24"/>
      <c r="X17" s="54"/>
      <c r="Y17" s="55">
        <v>5017</v>
      </c>
      <c r="Z17" s="25"/>
      <c r="AA17" s="24"/>
      <c r="AB17" s="54"/>
      <c r="AC17" s="56">
        <v>16</v>
      </c>
      <c r="AD17" s="25"/>
      <c r="AE17" s="24"/>
      <c r="AF17" s="54"/>
      <c r="AG17" s="56" t="s">
        <v>338</v>
      </c>
      <c r="AH17" s="25" t="s">
        <v>291</v>
      </c>
    </row>
    <row r="18" spans="1:34" ht="15.75" thickBot="1" x14ac:dyDescent="0.3">
      <c r="A18" s="13"/>
      <c r="B18" s="29" t="s">
        <v>339</v>
      </c>
      <c r="C18" s="28"/>
      <c r="D18" s="33" t="s">
        <v>284</v>
      </c>
      <c r="E18" s="34">
        <v>174553</v>
      </c>
      <c r="F18" s="29"/>
      <c r="G18" s="28"/>
      <c r="H18" s="33"/>
      <c r="I18" s="34">
        <v>172535</v>
      </c>
      <c r="J18" s="29"/>
      <c r="K18" s="28"/>
      <c r="L18" s="33"/>
      <c r="M18" s="34">
        <v>1812</v>
      </c>
      <c r="N18" s="29"/>
      <c r="O18" s="28"/>
      <c r="P18" s="33"/>
      <c r="Q18" s="35" t="s">
        <v>340</v>
      </c>
      <c r="R18" s="29" t="s">
        <v>291</v>
      </c>
      <c r="S18" s="28"/>
      <c r="T18" s="33"/>
      <c r="U18" s="34">
        <v>164063</v>
      </c>
      <c r="V18" s="29"/>
      <c r="W18" s="28"/>
      <c r="X18" s="33"/>
      <c r="Y18" s="34">
        <v>167352</v>
      </c>
      <c r="Z18" s="29"/>
      <c r="AA18" s="28"/>
      <c r="AB18" s="33"/>
      <c r="AC18" s="34">
        <v>3904</v>
      </c>
      <c r="AD18" s="29"/>
      <c r="AE18" s="28"/>
      <c r="AF18" s="33"/>
      <c r="AG18" s="35" t="s">
        <v>341</v>
      </c>
      <c r="AH18" s="29" t="s">
        <v>291</v>
      </c>
    </row>
    <row r="19" spans="1:34" ht="15.75" thickTop="1" x14ac:dyDescent="0.25">
      <c r="A19" s="13"/>
      <c r="B19" s="24"/>
      <c r="C19" s="24"/>
      <c r="D19" s="25"/>
      <c r="E19" s="27"/>
      <c r="F19" s="25"/>
      <c r="G19" s="24"/>
      <c r="H19" s="25"/>
      <c r="I19" s="27"/>
      <c r="J19" s="25"/>
      <c r="K19" s="24"/>
      <c r="L19" s="25"/>
      <c r="M19" s="27"/>
      <c r="N19" s="25"/>
      <c r="O19" s="24"/>
      <c r="P19" s="25"/>
      <c r="Q19" s="27"/>
      <c r="R19" s="25"/>
      <c r="S19" s="24"/>
      <c r="T19" s="25"/>
      <c r="U19" s="27"/>
      <c r="V19" s="25"/>
      <c r="W19" s="24"/>
      <c r="X19" s="25"/>
      <c r="Y19" s="27"/>
      <c r="Z19" s="25"/>
      <c r="AA19" s="24"/>
      <c r="AB19" s="25"/>
      <c r="AC19" s="27"/>
      <c r="AD19" s="25"/>
      <c r="AE19" s="24"/>
      <c r="AF19" s="25"/>
      <c r="AG19" s="27"/>
      <c r="AH19" s="25"/>
    </row>
    <row r="20" spans="1:34" x14ac:dyDescent="0.25">
      <c r="A20" s="13"/>
      <c r="B20" s="29" t="s">
        <v>342</v>
      </c>
      <c r="C20" s="28"/>
      <c r="D20" s="29"/>
      <c r="E20" s="30"/>
      <c r="F20" s="29"/>
      <c r="G20" s="28"/>
      <c r="H20" s="29"/>
      <c r="I20" s="30"/>
      <c r="J20" s="29"/>
      <c r="K20" s="28"/>
      <c r="L20" s="29"/>
      <c r="M20" s="30"/>
      <c r="N20" s="29"/>
      <c r="O20" s="28"/>
      <c r="P20" s="29"/>
      <c r="Q20" s="30"/>
      <c r="R20" s="29"/>
      <c r="S20" s="28"/>
      <c r="T20" s="29"/>
      <c r="U20" s="30"/>
      <c r="V20" s="29"/>
      <c r="W20" s="28"/>
      <c r="X20" s="29"/>
      <c r="Y20" s="30"/>
      <c r="Z20" s="29"/>
      <c r="AA20" s="28"/>
      <c r="AB20" s="29"/>
      <c r="AC20" s="30"/>
      <c r="AD20" s="29"/>
      <c r="AE20" s="28"/>
      <c r="AF20" s="29"/>
      <c r="AG20" s="30"/>
      <c r="AH20" s="29"/>
    </row>
    <row r="21" spans="1:34" ht="15.75" thickBot="1" x14ac:dyDescent="0.3">
      <c r="A21" s="13"/>
      <c r="B21" s="25" t="s">
        <v>343</v>
      </c>
      <c r="C21" s="24"/>
      <c r="D21" s="57" t="s">
        <v>284</v>
      </c>
      <c r="E21" s="58">
        <v>54054</v>
      </c>
      <c r="F21" s="25"/>
      <c r="G21" s="24"/>
      <c r="H21" s="57"/>
      <c r="I21" s="58">
        <v>56824</v>
      </c>
      <c r="J21" s="25"/>
      <c r="K21" s="24"/>
      <c r="L21" s="57"/>
      <c r="M21" s="58">
        <v>2779</v>
      </c>
      <c r="N21" s="25"/>
      <c r="O21" s="24"/>
      <c r="P21" s="57"/>
      <c r="Q21" s="59" t="s">
        <v>344</v>
      </c>
      <c r="R21" s="25" t="s">
        <v>291</v>
      </c>
      <c r="S21" s="24"/>
      <c r="T21" s="57"/>
      <c r="U21" s="58">
        <v>56064</v>
      </c>
      <c r="V21" s="25"/>
      <c r="W21" s="24"/>
      <c r="X21" s="57"/>
      <c r="Y21" s="58">
        <v>61496</v>
      </c>
      <c r="Z21" s="25"/>
      <c r="AA21" s="24"/>
      <c r="AB21" s="57"/>
      <c r="AC21" s="58">
        <v>5432</v>
      </c>
      <c r="AD21" s="25"/>
      <c r="AE21" s="24"/>
      <c r="AF21" s="57"/>
      <c r="AG21" s="59" t="s">
        <v>286</v>
      </c>
      <c r="AH21" s="25"/>
    </row>
    <row r="22" spans="1:34" ht="15.75" thickTop="1"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x14ac:dyDescent="0.25">
      <c r="A23" s="13"/>
      <c r="B23" s="43" t="s">
        <v>345</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3"/>
      <c r="B25" s="43" t="s">
        <v>346</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13"/>
      <c r="B27" s="43" t="s">
        <v>34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3"/>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13"/>
      <c r="B29" s="11"/>
      <c r="C29" s="37"/>
      <c r="D29" s="38" t="s">
        <v>348</v>
      </c>
      <c r="E29" s="38"/>
      <c r="F29" s="38"/>
      <c r="G29" s="38"/>
      <c r="H29" s="38"/>
      <c r="I29" s="38"/>
      <c r="J29" s="37"/>
      <c r="K29" s="37"/>
      <c r="L29" s="38" t="s">
        <v>348</v>
      </c>
      <c r="M29" s="38"/>
      <c r="N29" s="38"/>
      <c r="O29" s="38"/>
      <c r="P29" s="38"/>
      <c r="Q29" s="38"/>
      <c r="R29" s="37"/>
      <c r="S29" s="37"/>
      <c r="T29" s="38" t="s">
        <v>158</v>
      </c>
      <c r="U29" s="38"/>
      <c r="V29" s="38"/>
      <c r="W29" s="38"/>
      <c r="X29" s="38"/>
      <c r="Y29" s="38"/>
      <c r="Z29" s="37"/>
    </row>
    <row r="30" spans="1:34" x14ac:dyDescent="0.25">
      <c r="A30" s="13"/>
      <c r="B30" s="45" t="s">
        <v>323</v>
      </c>
      <c r="C30" s="37"/>
      <c r="D30" s="38" t="s">
        <v>349</v>
      </c>
      <c r="E30" s="38"/>
      <c r="F30" s="38"/>
      <c r="G30" s="38"/>
      <c r="H30" s="38"/>
      <c r="I30" s="38"/>
      <c r="J30" s="37"/>
      <c r="K30" s="37"/>
      <c r="L30" s="38" t="s">
        <v>349</v>
      </c>
      <c r="M30" s="38"/>
      <c r="N30" s="38"/>
      <c r="O30" s="38"/>
      <c r="P30" s="38"/>
      <c r="Q30" s="38"/>
      <c r="R30" s="37"/>
      <c r="S30" s="37"/>
      <c r="T30" s="38"/>
      <c r="U30" s="38"/>
      <c r="V30" s="38"/>
      <c r="W30" s="38"/>
      <c r="X30" s="38"/>
      <c r="Y30" s="38"/>
      <c r="Z30" s="37"/>
    </row>
    <row r="31" spans="1:34" ht="15.75" thickBot="1" x14ac:dyDescent="0.3">
      <c r="A31" s="13"/>
      <c r="B31" s="11"/>
      <c r="C31" s="37"/>
      <c r="D31" s="36" t="s">
        <v>350</v>
      </c>
      <c r="E31" s="36"/>
      <c r="F31" s="36"/>
      <c r="G31" s="36"/>
      <c r="H31" s="36"/>
      <c r="I31" s="36"/>
      <c r="J31" s="37"/>
      <c r="K31" s="37"/>
      <c r="L31" s="36" t="s">
        <v>351</v>
      </c>
      <c r="M31" s="36"/>
      <c r="N31" s="36"/>
      <c r="O31" s="36"/>
      <c r="P31" s="36"/>
      <c r="Q31" s="36"/>
      <c r="R31" s="37"/>
      <c r="S31" s="37"/>
      <c r="T31" s="36"/>
      <c r="U31" s="36"/>
      <c r="V31" s="36"/>
      <c r="W31" s="36"/>
      <c r="X31" s="36"/>
      <c r="Y31" s="36"/>
      <c r="Z31" s="37"/>
    </row>
    <row r="32" spans="1:34" x14ac:dyDescent="0.25">
      <c r="A32" s="13"/>
      <c r="B32" s="37"/>
      <c r="C32" s="37"/>
      <c r="D32" s="39" t="s">
        <v>352</v>
      </c>
      <c r="E32" s="39"/>
      <c r="F32" s="40"/>
      <c r="G32" s="40"/>
      <c r="H32" s="39" t="s">
        <v>322</v>
      </c>
      <c r="I32" s="39"/>
      <c r="J32" s="37"/>
      <c r="K32" s="37"/>
      <c r="L32" s="39" t="s">
        <v>352</v>
      </c>
      <c r="M32" s="39"/>
      <c r="N32" s="40"/>
      <c r="O32" s="40"/>
      <c r="P32" s="39" t="s">
        <v>322</v>
      </c>
      <c r="Q32" s="39"/>
      <c r="R32" s="37"/>
      <c r="S32" s="37"/>
      <c r="T32" s="39" t="s">
        <v>352</v>
      </c>
      <c r="U32" s="39"/>
      <c r="V32" s="40"/>
      <c r="W32" s="40"/>
      <c r="X32" s="39" t="s">
        <v>322</v>
      </c>
      <c r="Y32" s="39"/>
      <c r="Z32" s="37"/>
    </row>
    <row r="33" spans="1:34" ht="15.75" thickBot="1" x14ac:dyDescent="0.3">
      <c r="A33" s="13"/>
      <c r="B33" s="37"/>
      <c r="C33" s="37"/>
      <c r="D33" s="36"/>
      <c r="E33" s="36"/>
      <c r="F33" s="37"/>
      <c r="G33" s="37"/>
      <c r="H33" s="36" t="s">
        <v>353</v>
      </c>
      <c r="I33" s="36"/>
      <c r="J33" s="37"/>
      <c r="K33" s="37"/>
      <c r="L33" s="36"/>
      <c r="M33" s="36"/>
      <c r="N33" s="37"/>
      <c r="O33" s="37"/>
      <c r="P33" s="36" t="s">
        <v>353</v>
      </c>
      <c r="Q33" s="36"/>
      <c r="R33" s="37"/>
      <c r="S33" s="37"/>
      <c r="T33" s="36"/>
      <c r="U33" s="36"/>
      <c r="V33" s="37"/>
      <c r="W33" s="37"/>
      <c r="X33" s="36" t="s">
        <v>353</v>
      </c>
      <c r="Y33" s="36"/>
      <c r="Z33" s="37"/>
    </row>
    <row r="34" spans="1:34" x14ac:dyDescent="0.25">
      <c r="A34" s="13"/>
      <c r="B34" s="61" t="s">
        <v>354</v>
      </c>
      <c r="C34" s="24"/>
      <c r="D34" s="25" t="s">
        <v>284</v>
      </c>
      <c r="E34" s="26">
        <v>8334</v>
      </c>
      <c r="F34" s="25"/>
      <c r="G34" s="24"/>
      <c r="H34" s="25"/>
      <c r="I34" s="27">
        <v>166</v>
      </c>
      <c r="J34" s="25"/>
      <c r="K34" s="24"/>
      <c r="L34" s="25"/>
      <c r="M34" s="27" t="s">
        <v>286</v>
      </c>
      <c r="N34" s="25"/>
      <c r="O34" s="24"/>
      <c r="P34" s="25"/>
      <c r="Q34" s="27" t="s">
        <v>286</v>
      </c>
      <c r="R34" s="25"/>
      <c r="S34" s="24"/>
      <c r="T34" s="25"/>
      <c r="U34" s="26">
        <v>8334</v>
      </c>
      <c r="V34" s="25"/>
      <c r="W34" s="24"/>
      <c r="X34" s="25"/>
      <c r="Y34" s="27">
        <v>166</v>
      </c>
      <c r="Z34" s="25"/>
    </row>
    <row r="35" spans="1:34" x14ac:dyDescent="0.25">
      <c r="A35" s="13"/>
      <c r="B35" s="28" t="s">
        <v>355</v>
      </c>
      <c r="C35" s="28"/>
      <c r="D35" s="29"/>
      <c r="E35" s="48">
        <v>74011</v>
      </c>
      <c r="F35" s="29"/>
      <c r="G35" s="28"/>
      <c r="H35" s="29"/>
      <c r="I35" s="48">
        <v>2986</v>
      </c>
      <c r="J35" s="29"/>
      <c r="K35" s="28"/>
      <c r="L35" s="29"/>
      <c r="M35" s="48">
        <v>3042</v>
      </c>
      <c r="N35" s="29"/>
      <c r="O35" s="28"/>
      <c r="P35" s="29"/>
      <c r="Q35" s="30">
        <v>263</v>
      </c>
      <c r="R35" s="29"/>
      <c r="S35" s="28"/>
      <c r="T35" s="29"/>
      <c r="U35" s="48">
        <v>77053</v>
      </c>
      <c r="V35" s="29"/>
      <c r="W35" s="28"/>
      <c r="X35" s="29"/>
      <c r="Y35" s="48">
        <v>3249</v>
      </c>
      <c r="Z35" s="29"/>
    </row>
    <row r="36" spans="1:34" x14ac:dyDescent="0.25">
      <c r="A36" s="13"/>
      <c r="B36" s="25" t="s">
        <v>356</v>
      </c>
      <c r="C36" s="24"/>
      <c r="D36" s="25"/>
      <c r="E36" s="27" t="s">
        <v>286</v>
      </c>
      <c r="F36" s="25"/>
      <c r="G36" s="24"/>
      <c r="H36" s="25"/>
      <c r="I36" s="27" t="s">
        <v>286</v>
      </c>
      <c r="J36" s="25"/>
      <c r="K36" s="24"/>
      <c r="L36" s="25"/>
      <c r="M36" s="27">
        <v>600</v>
      </c>
      <c r="N36" s="25"/>
      <c r="O36" s="24"/>
      <c r="P36" s="25"/>
      <c r="Q36" s="27">
        <v>400</v>
      </c>
      <c r="R36" s="25"/>
      <c r="S36" s="24"/>
      <c r="T36" s="25"/>
      <c r="U36" s="27">
        <v>600</v>
      </c>
      <c r="V36" s="25"/>
      <c r="W36" s="24"/>
      <c r="X36" s="25"/>
      <c r="Y36" s="27">
        <v>400</v>
      </c>
      <c r="Z36" s="25"/>
    </row>
    <row r="37" spans="1:34" x14ac:dyDescent="0.25">
      <c r="A37" s="13"/>
      <c r="B37" s="29" t="s">
        <v>357</v>
      </c>
      <c r="C37" s="28"/>
      <c r="D37" s="29"/>
      <c r="E37" s="30" t="s">
        <v>286</v>
      </c>
      <c r="F37" s="29"/>
      <c r="G37" s="28"/>
      <c r="H37" s="29"/>
      <c r="I37" s="30" t="s">
        <v>286</v>
      </c>
      <c r="J37" s="29"/>
      <c r="K37" s="28"/>
      <c r="L37" s="29"/>
      <c r="M37" s="30">
        <v>26</v>
      </c>
      <c r="N37" s="29"/>
      <c r="O37" s="28"/>
      <c r="P37" s="29"/>
      <c r="Q37" s="30">
        <v>15</v>
      </c>
      <c r="R37" s="29"/>
      <c r="S37" s="28"/>
      <c r="T37" s="29"/>
      <c r="U37" s="30">
        <v>26</v>
      </c>
      <c r="V37" s="29"/>
      <c r="W37" s="28"/>
      <c r="X37" s="29"/>
      <c r="Y37" s="30">
        <v>15</v>
      </c>
      <c r="Z37" s="29"/>
    </row>
    <row r="38" spans="1:34" ht="15.75" thickBot="1" x14ac:dyDescent="0.3">
      <c r="A38" s="13"/>
      <c r="B38" s="25" t="s">
        <v>358</v>
      </c>
      <c r="C38" s="24"/>
      <c r="D38" s="54"/>
      <c r="E38" s="55">
        <v>1485</v>
      </c>
      <c r="F38" s="25"/>
      <c r="G38" s="24"/>
      <c r="H38" s="54"/>
      <c r="I38" s="56">
        <v>9</v>
      </c>
      <c r="J38" s="25"/>
      <c r="K38" s="24"/>
      <c r="L38" s="54"/>
      <c r="M38" s="56" t="s">
        <v>286</v>
      </c>
      <c r="N38" s="25"/>
      <c r="O38" s="24"/>
      <c r="P38" s="54"/>
      <c r="Q38" s="56" t="s">
        <v>286</v>
      </c>
      <c r="R38" s="25"/>
      <c r="S38" s="24"/>
      <c r="T38" s="54"/>
      <c r="U38" s="55">
        <v>1485</v>
      </c>
      <c r="V38" s="25"/>
      <c r="W38" s="24"/>
      <c r="X38" s="54"/>
      <c r="Y38" s="56">
        <v>9</v>
      </c>
      <c r="Z38" s="25"/>
    </row>
    <row r="39" spans="1:34" ht="15.75" thickBot="1" x14ac:dyDescent="0.3">
      <c r="A39" s="13"/>
      <c r="B39" s="29" t="s">
        <v>359</v>
      </c>
      <c r="C39" s="28"/>
      <c r="D39" s="33" t="s">
        <v>284</v>
      </c>
      <c r="E39" s="34">
        <v>83830</v>
      </c>
      <c r="F39" s="29"/>
      <c r="G39" s="28"/>
      <c r="H39" s="33"/>
      <c r="I39" s="34">
        <v>3161</v>
      </c>
      <c r="J39" s="29"/>
      <c r="K39" s="28"/>
      <c r="L39" s="33"/>
      <c r="M39" s="34">
        <v>3668</v>
      </c>
      <c r="N39" s="29"/>
      <c r="O39" s="28"/>
      <c r="P39" s="33"/>
      <c r="Q39" s="35">
        <v>678</v>
      </c>
      <c r="R39" s="29"/>
      <c r="S39" s="28"/>
      <c r="T39" s="33"/>
      <c r="U39" s="34">
        <v>87498</v>
      </c>
      <c r="V39" s="29"/>
      <c r="W39" s="28"/>
      <c r="X39" s="33"/>
      <c r="Y39" s="34">
        <v>3839</v>
      </c>
      <c r="Z39" s="29"/>
    </row>
    <row r="40" spans="1:34" ht="15.75" thickTop="1" x14ac:dyDescent="0.25">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3"/>
      <c r="B41" s="43" t="s">
        <v>360</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c r="AE41" s="43"/>
      <c r="AF41" s="43"/>
      <c r="AG41" s="43"/>
      <c r="AH41" s="43"/>
    </row>
    <row r="42" spans="1:34"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3"/>
      <c r="B43" s="11"/>
      <c r="C43" s="37"/>
      <c r="D43" s="38" t="s">
        <v>348</v>
      </c>
      <c r="E43" s="38"/>
      <c r="F43" s="38"/>
      <c r="G43" s="38"/>
      <c r="H43" s="38"/>
      <c r="I43" s="38"/>
      <c r="J43" s="37"/>
      <c r="K43" s="37"/>
      <c r="L43" s="38" t="s">
        <v>348</v>
      </c>
      <c r="M43" s="38"/>
      <c r="N43" s="38"/>
      <c r="O43" s="38"/>
      <c r="P43" s="38"/>
      <c r="Q43" s="38"/>
      <c r="R43" s="37"/>
      <c r="S43" s="37"/>
      <c r="T43" s="38" t="s">
        <v>158</v>
      </c>
      <c r="U43" s="38"/>
      <c r="V43" s="38"/>
      <c r="W43" s="38"/>
      <c r="X43" s="38"/>
      <c r="Y43" s="38"/>
      <c r="Z43" s="37"/>
    </row>
    <row r="44" spans="1:34" x14ac:dyDescent="0.25">
      <c r="A44" s="13"/>
      <c r="B44" s="45" t="s">
        <v>323</v>
      </c>
      <c r="C44" s="37"/>
      <c r="D44" s="38" t="s">
        <v>349</v>
      </c>
      <c r="E44" s="38"/>
      <c r="F44" s="38"/>
      <c r="G44" s="38"/>
      <c r="H44" s="38"/>
      <c r="I44" s="38"/>
      <c r="J44" s="37"/>
      <c r="K44" s="37"/>
      <c r="L44" s="38" t="s">
        <v>349</v>
      </c>
      <c r="M44" s="38"/>
      <c r="N44" s="38"/>
      <c r="O44" s="38"/>
      <c r="P44" s="38"/>
      <c r="Q44" s="38"/>
      <c r="R44" s="37"/>
      <c r="S44" s="37"/>
      <c r="T44" s="38"/>
      <c r="U44" s="38"/>
      <c r="V44" s="38"/>
      <c r="W44" s="38"/>
      <c r="X44" s="38"/>
      <c r="Y44" s="38"/>
      <c r="Z44" s="37"/>
    </row>
    <row r="45" spans="1:34" ht="15.75" thickBot="1" x14ac:dyDescent="0.3">
      <c r="A45" s="13"/>
      <c r="B45" s="11"/>
      <c r="C45" s="37"/>
      <c r="D45" s="36" t="s">
        <v>350</v>
      </c>
      <c r="E45" s="36"/>
      <c r="F45" s="36"/>
      <c r="G45" s="36"/>
      <c r="H45" s="36"/>
      <c r="I45" s="36"/>
      <c r="J45" s="37"/>
      <c r="K45" s="37"/>
      <c r="L45" s="36" t="s">
        <v>351</v>
      </c>
      <c r="M45" s="36"/>
      <c r="N45" s="36"/>
      <c r="O45" s="36"/>
      <c r="P45" s="36"/>
      <c r="Q45" s="36"/>
      <c r="R45" s="37"/>
      <c r="S45" s="37"/>
      <c r="T45" s="36"/>
      <c r="U45" s="36"/>
      <c r="V45" s="36"/>
      <c r="W45" s="36"/>
      <c r="X45" s="36"/>
      <c r="Y45" s="36"/>
      <c r="Z45" s="37"/>
    </row>
    <row r="46" spans="1:34" x14ac:dyDescent="0.25">
      <c r="A46" s="13"/>
      <c r="B46" s="37"/>
      <c r="C46" s="37"/>
      <c r="D46" s="39" t="s">
        <v>352</v>
      </c>
      <c r="E46" s="39"/>
      <c r="F46" s="40"/>
      <c r="G46" s="40"/>
      <c r="H46" s="39" t="s">
        <v>322</v>
      </c>
      <c r="I46" s="39"/>
      <c r="J46" s="37"/>
      <c r="K46" s="37"/>
      <c r="L46" s="39" t="s">
        <v>352</v>
      </c>
      <c r="M46" s="39"/>
      <c r="N46" s="40"/>
      <c r="O46" s="40"/>
      <c r="P46" s="39" t="s">
        <v>322</v>
      </c>
      <c r="Q46" s="39"/>
      <c r="R46" s="37"/>
      <c r="S46" s="37"/>
      <c r="T46" s="39" t="s">
        <v>352</v>
      </c>
      <c r="U46" s="39"/>
      <c r="V46" s="40"/>
      <c r="W46" s="40"/>
      <c r="X46" s="39" t="s">
        <v>322</v>
      </c>
      <c r="Y46" s="39"/>
      <c r="Z46" s="37"/>
    </row>
    <row r="47" spans="1:34" ht="15.75" thickBot="1" x14ac:dyDescent="0.3">
      <c r="A47" s="13"/>
      <c r="B47" s="37"/>
      <c r="C47" s="37"/>
      <c r="D47" s="36"/>
      <c r="E47" s="36"/>
      <c r="F47" s="37"/>
      <c r="G47" s="37"/>
      <c r="H47" s="36" t="s">
        <v>353</v>
      </c>
      <c r="I47" s="36"/>
      <c r="J47" s="37"/>
      <c r="K47" s="37"/>
      <c r="L47" s="36"/>
      <c r="M47" s="36"/>
      <c r="N47" s="37"/>
      <c r="O47" s="37"/>
      <c r="P47" s="36" t="s">
        <v>353</v>
      </c>
      <c r="Q47" s="36"/>
      <c r="R47" s="37"/>
      <c r="S47" s="37"/>
      <c r="T47" s="36"/>
      <c r="U47" s="36"/>
      <c r="V47" s="37"/>
      <c r="W47" s="37"/>
      <c r="X47" s="36" t="s">
        <v>353</v>
      </c>
      <c r="Y47" s="36"/>
      <c r="Z47" s="37"/>
    </row>
    <row r="48" spans="1:34" x14ac:dyDescent="0.25">
      <c r="A48" s="13"/>
      <c r="B48" s="61" t="s">
        <v>354</v>
      </c>
      <c r="C48" s="24"/>
      <c r="D48" s="25" t="s">
        <v>284</v>
      </c>
      <c r="E48" s="27" t="s">
        <v>286</v>
      </c>
      <c r="F48" s="25"/>
      <c r="G48" s="24"/>
      <c r="H48" s="25"/>
      <c r="I48" s="27" t="s">
        <v>286</v>
      </c>
      <c r="J48" s="25"/>
      <c r="K48" s="24"/>
      <c r="L48" s="25"/>
      <c r="M48" s="27" t="s">
        <v>286</v>
      </c>
      <c r="N48" s="25"/>
      <c r="O48" s="24"/>
      <c r="P48" s="25"/>
      <c r="Q48" s="27" t="s">
        <v>286</v>
      </c>
      <c r="R48" s="25"/>
      <c r="S48" s="24"/>
      <c r="T48" s="25"/>
      <c r="U48" s="27" t="s">
        <v>286</v>
      </c>
      <c r="V48" s="25"/>
      <c r="W48" s="24"/>
      <c r="X48" s="25"/>
      <c r="Y48" s="27" t="s">
        <v>286</v>
      </c>
      <c r="Z48" s="25"/>
    </row>
    <row r="49" spans="1:34" x14ac:dyDescent="0.25">
      <c r="A49" s="13"/>
      <c r="B49" s="28" t="s">
        <v>355</v>
      </c>
      <c r="C49" s="28"/>
      <c r="D49" s="29"/>
      <c r="E49" s="48">
        <v>26330</v>
      </c>
      <c r="F49" s="29"/>
      <c r="G49" s="28"/>
      <c r="H49" s="29"/>
      <c r="I49" s="30">
        <v>330</v>
      </c>
      <c r="J49" s="29"/>
      <c r="K49" s="28"/>
      <c r="L49" s="29"/>
      <c r="M49" s="30" t="s">
        <v>286</v>
      </c>
      <c r="N49" s="29"/>
      <c r="O49" s="28"/>
      <c r="P49" s="29"/>
      <c r="Q49" s="30" t="s">
        <v>286</v>
      </c>
      <c r="R49" s="29"/>
      <c r="S49" s="28"/>
      <c r="T49" s="29"/>
      <c r="U49" s="48">
        <v>26330</v>
      </c>
      <c r="V49" s="29"/>
      <c r="W49" s="28"/>
      <c r="X49" s="29"/>
      <c r="Y49" s="30">
        <v>330</v>
      </c>
      <c r="Z49" s="29"/>
    </row>
    <row r="50" spans="1:34" x14ac:dyDescent="0.25">
      <c r="A50" s="13"/>
      <c r="B50" s="25" t="s">
        <v>356</v>
      </c>
      <c r="C50" s="24"/>
      <c r="D50" s="25"/>
      <c r="E50" s="27" t="s">
        <v>286</v>
      </c>
      <c r="F50" s="25"/>
      <c r="G50" s="24"/>
      <c r="H50" s="25"/>
      <c r="I50" s="27" t="s">
        <v>286</v>
      </c>
      <c r="J50" s="25"/>
      <c r="K50" s="24"/>
      <c r="L50" s="25"/>
      <c r="M50" s="27">
        <v>740</v>
      </c>
      <c r="N50" s="25"/>
      <c r="O50" s="24"/>
      <c r="P50" s="25"/>
      <c r="Q50" s="27">
        <v>260</v>
      </c>
      <c r="R50" s="25"/>
      <c r="S50" s="24"/>
      <c r="T50" s="25"/>
      <c r="U50" s="27">
        <v>740</v>
      </c>
      <c r="V50" s="25"/>
      <c r="W50" s="24"/>
      <c r="X50" s="25"/>
      <c r="Y50" s="27">
        <v>260</v>
      </c>
      <c r="Z50" s="25"/>
    </row>
    <row r="51" spans="1:34" x14ac:dyDescent="0.25">
      <c r="A51" s="13"/>
      <c r="B51" s="29" t="s">
        <v>357</v>
      </c>
      <c r="C51" s="28"/>
      <c r="D51" s="29"/>
      <c r="E51" s="30" t="s">
        <v>286</v>
      </c>
      <c r="F51" s="29"/>
      <c r="G51" s="28"/>
      <c r="H51" s="29"/>
      <c r="I51" s="30" t="s">
        <v>286</v>
      </c>
      <c r="J51" s="29"/>
      <c r="K51" s="28"/>
      <c r="L51" s="29"/>
      <c r="M51" s="30">
        <v>30</v>
      </c>
      <c r="N51" s="29"/>
      <c r="O51" s="28"/>
      <c r="P51" s="29"/>
      <c r="Q51" s="30">
        <v>25</v>
      </c>
      <c r="R51" s="29"/>
      <c r="S51" s="28"/>
      <c r="T51" s="29"/>
      <c r="U51" s="30">
        <v>30</v>
      </c>
      <c r="V51" s="29"/>
      <c r="W51" s="28"/>
      <c r="X51" s="29"/>
      <c r="Y51" s="30">
        <v>25</v>
      </c>
      <c r="Z51" s="29"/>
    </row>
    <row r="52" spans="1:34" ht="15.75" thickBot="1" x14ac:dyDescent="0.3">
      <c r="A52" s="13"/>
      <c r="B52" s="25" t="s">
        <v>358</v>
      </c>
      <c r="C52" s="24"/>
      <c r="D52" s="54"/>
      <c r="E52" s="56" t="s">
        <v>286</v>
      </c>
      <c r="F52" s="25"/>
      <c r="G52" s="24"/>
      <c r="H52" s="54"/>
      <c r="I52" s="56" t="s">
        <v>286</v>
      </c>
      <c r="J52" s="25"/>
      <c r="K52" s="24"/>
      <c r="L52" s="54"/>
      <c r="M52" s="56" t="s">
        <v>286</v>
      </c>
      <c r="N52" s="25"/>
      <c r="O52" s="24"/>
      <c r="P52" s="54"/>
      <c r="Q52" s="56" t="s">
        <v>286</v>
      </c>
      <c r="R52" s="25"/>
      <c r="S52" s="24"/>
      <c r="T52" s="54"/>
      <c r="U52" s="56" t="s">
        <v>286</v>
      </c>
      <c r="V52" s="25"/>
      <c r="W52" s="24"/>
      <c r="X52" s="54"/>
      <c r="Y52" s="56" t="s">
        <v>286</v>
      </c>
      <c r="Z52" s="25"/>
    </row>
    <row r="53" spans="1:34" ht="15.75" thickBot="1" x14ac:dyDescent="0.3">
      <c r="A53" s="13"/>
      <c r="B53" s="29" t="s">
        <v>359</v>
      </c>
      <c r="C53" s="28"/>
      <c r="D53" s="33" t="s">
        <v>284</v>
      </c>
      <c r="E53" s="34">
        <v>26330</v>
      </c>
      <c r="F53" s="29"/>
      <c r="G53" s="28"/>
      <c r="H53" s="33"/>
      <c r="I53" s="35">
        <v>330</v>
      </c>
      <c r="J53" s="29"/>
      <c r="K53" s="28"/>
      <c r="L53" s="33"/>
      <c r="M53" s="35">
        <v>770</v>
      </c>
      <c r="N53" s="29"/>
      <c r="O53" s="28"/>
      <c r="P53" s="33"/>
      <c r="Q53" s="35">
        <v>285</v>
      </c>
      <c r="R53" s="29"/>
      <c r="S53" s="28"/>
      <c r="T53" s="33"/>
      <c r="U53" s="34">
        <v>27100</v>
      </c>
      <c r="V53" s="29"/>
      <c r="W53" s="28"/>
      <c r="X53" s="33"/>
      <c r="Y53" s="35">
        <v>615</v>
      </c>
      <c r="Z53" s="29"/>
    </row>
    <row r="54" spans="1:34" ht="15.75" thickTop="1" x14ac:dyDescent="0.25">
      <c r="A54" s="13"/>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ht="25.5" customHeight="1" x14ac:dyDescent="0.25">
      <c r="A55" s="13"/>
      <c r="B55" s="43" t="s">
        <v>361</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3"/>
      <c r="B56" s="43" t="s">
        <v>362</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row>
    <row r="58" spans="1:34" x14ac:dyDescent="0.25">
      <c r="A58" s="13"/>
      <c r="B58" s="43" t="s">
        <v>363</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row>
    <row r="59" spans="1:34" x14ac:dyDescent="0.25">
      <c r="A59" s="13"/>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ht="15.75" thickBot="1" x14ac:dyDescent="0.3">
      <c r="A60" s="13"/>
      <c r="B60" s="11"/>
      <c r="C60" s="11"/>
      <c r="D60" s="36" t="s">
        <v>364</v>
      </c>
      <c r="E60" s="36"/>
      <c r="F60" s="36"/>
      <c r="G60" s="36"/>
      <c r="H60" s="36"/>
      <c r="I60" s="36"/>
      <c r="J60" s="11"/>
      <c r="K60" s="11"/>
      <c r="L60" s="36" t="s">
        <v>365</v>
      </c>
      <c r="M60" s="36"/>
      <c r="N60" s="36"/>
      <c r="O60" s="36"/>
      <c r="P60" s="36"/>
      <c r="Q60" s="36"/>
      <c r="R60" s="11"/>
    </row>
    <row r="61" spans="1:34" x14ac:dyDescent="0.25">
      <c r="A61" s="13"/>
      <c r="B61" s="11"/>
      <c r="C61" s="11"/>
      <c r="D61" s="39" t="s">
        <v>320</v>
      </c>
      <c r="E61" s="39"/>
      <c r="F61" s="11"/>
      <c r="G61" s="11"/>
      <c r="H61" s="39" t="s">
        <v>321</v>
      </c>
      <c r="I61" s="39"/>
      <c r="J61" s="11"/>
      <c r="K61" s="11"/>
      <c r="L61" s="39" t="s">
        <v>320</v>
      </c>
      <c r="M61" s="39"/>
      <c r="N61" s="11"/>
      <c r="O61" s="11"/>
      <c r="P61" s="39" t="s">
        <v>321</v>
      </c>
      <c r="Q61" s="39"/>
      <c r="R61" s="11"/>
    </row>
    <row r="62" spans="1:34" ht="15.75" thickBot="1" x14ac:dyDescent="0.3">
      <c r="A62" s="13"/>
      <c r="B62" s="45" t="s">
        <v>323</v>
      </c>
      <c r="C62" s="11"/>
      <c r="D62" s="36" t="s">
        <v>324</v>
      </c>
      <c r="E62" s="36"/>
      <c r="F62" s="11"/>
      <c r="G62" s="11"/>
      <c r="H62" s="36" t="s">
        <v>282</v>
      </c>
      <c r="I62" s="36"/>
      <c r="J62" s="11"/>
      <c r="K62" s="11"/>
      <c r="L62" s="36" t="s">
        <v>324</v>
      </c>
      <c r="M62" s="36"/>
      <c r="N62" s="11"/>
      <c r="O62" s="11"/>
      <c r="P62" s="36" t="s">
        <v>282</v>
      </c>
      <c r="Q62" s="36"/>
      <c r="R62" s="11"/>
    </row>
    <row r="63" spans="1:34" x14ac:dyDescent="0.25">
      <c r="A63" s="13"/>
      <c r="B63" s="11"/>
      <c r="C63" s="11"/>
      <c r="D63" s="40"/>
      <c r="E63" s="40"/>
      <c r="F63" s="11"/>
      <c r="G63" s="11"/>
      <c r="H63" s="40"/>
      <c r="I63" s="40"/>
      <c r="J63" s="11"/>
      <c r="K63" s="11"/>
      <c r="L63" s="40"/>
      <c r="M63" s="40"/>
      <c r="N63" s="11"/>
      <c r="O63" s="11"/>
      <c r="P63" s="40"/>
      <c r="Q63" s="40"/>
      <c r="R63" s="11"/>
    </row>
    <row r="64" spans="1:34" x14ac:dyDescent="0.25">
      <c r="A64" s="13"/>
      <c r="B64" s="25" t="s">
        <v>366</v>
      </c>
      <c r="C64" s="24"/>
      <c r="D64" s="25"/>
      <c r="E64" s="27"/>
      <c r="F64" s="25"/>
      <c r="G64" s="24"/>
      <c r="H64" s="25"/>
      <c r="I64" s="27"/>
      <c r="J64" s="25"/>
      <c r="K64" s="24"/>
      <c r="L64" s="25"/>
      <c r="M64" s="27"/>
      <c r="N64" s="25"/>
      <c r="O64" s="24"/>
      <c r="P64" s="25"/>
      <c r="Q64" s="27"/>
      <c r="R64" s="25"/>
    </row>
    <row r="65" spans="1:34" x14ac:dyDescent="0.25">
      <c r="A65" s="13"/>
      <c r="B65" s="29" t="s">
        <v>367</v>
      </c>
      <c r="C65" s="28"/>
      <c r="D65" s="29" t="s">
        <v>284</v>
      </c>
      <c r="E65" s="30" t="s">
        <v>286</v>
      </c>
      <c r="F65" s="29"/>
      <c r="G65" s="28"/>
      <c r="H65" s="29"/>
      <c r="I65" s="30" t="s">
        <v>286</v>
      </c>
      <c r="J65" s="29"/>
      <c r="K65" s="28"/>
      <c r="L65" s="29"/>
      <c r="M65" s="30" t="s">
        <v>286</v>
      </c>
      <c r="N65" s="29"/>
      <c r="O65" s="28"/>
      <c r="P65" s="29"/>
      <c r="Q65" s="30" t="s">
        <v>286</v>
      </c>
      <c r="R65" s="29"/>
    </row>
    <row r="66" spans="1:34" x14ac:dyDescent="0.25">
      <c r="A66" s="13"/>
      <c r="B66" s="25" t="s">
        <v>368</v>
      </c>
      <c r="C66" s="24"/>
      <c r="D66" s="25"/>
      <c r="E66" s="26">
        <v>20498</v>
      </c>
      <c r="F66" s="25"/>
      <c r="G66" s="24"/>
      <c r="H66" s="25"/>
      <c r="I66" s="26">
        <v>20412</v>
      </c>
      <c r="J66" s="25"/>
      <c r="K66" s="24"/>
      <c r="L66" s="25"/>
      <c r="M66" s="26">
        <v>5426</v>
      </c>
      <c r="N66" s="25"/>
      <c r="O66" s="24"/>
      <c r="P66" s="25"/>
      <c r="Q66" s="26">
        <v>5798</v>
      </c>
      <c r="R66" s="25"/>
    </row>
    <row r="67" spans="1:34" x14ac:dyDescent="0.25">
      <c r="A67" s="13"/>
      <c r="B67" s="29" t="s">
        <v>369</v>
      </c>
      <c r="C67" s="28"/>
      <c r="D67" s="29"/>
      <c r="E67" s="30" t="s">
        <v>286</v>
      </c>
      <c r="F67" s="29"/>
      <c r="G67" s="28"/>
      <c r="H67" s="29"/>
      <c r="I67" s="30" t="s">
        <v>286</v>
      </c>
      <c r="J67" s="29"/>
      <c r="K67" s="28"/>
      <c r="L67" s="29"/>
      <c r="M67" s="48">
        <v>35388</v>
      </c>
      <c r="N67" s="29"/>
      <c r="O67" s="28"/>
      <c r="P67" s="29"/>
      <c r="Q67" s="48">
        <v>37261</v>
      </c>
      <c r="R67" s="29"/>
    </row>
    <row r="68" spans="1:34" x14ac:dyDescent="0.25">
      <c r="A68" s="13"/>
      <c r="B68" s="25" t="s">
        <v>370</v>
      </c>
      <c r="C68" s="24"/>
      <c r="D68" s="25"/>
      <c r="E68" s="26">
        <v>1000</v>
      </c>
      <c r="F68" s="25"/>
      <c r="G68" s="24"/>
      <c r="H68" s="25"/>
      <c r="I68" s="27">
        <v>600</v>
      </c>
      <c r="J68" s="25"/>
      <c r="K68" s="24"/>
      <c r="L68" s="25"/>
      <c r="M68" s="26">
        <v>13240</v>
      </c>
      <c r="N68" s="25"/>
      <c r="O68" s="24"/>
      <c r="P68" s="25"/>
      <c r="Q68" s="26">
        <v>13765</v>
      </c>
      <c r="R68" s="25"/>
    </row>
    <row r="69" spans="1:34" ht="15.75" thickBot="1" x14ac:dyDescent="0.3">
      <c r="A69" s="13"/>
      <c r="B69" s="28" t="s">
        <v>355</v>
      </c>
      <c r="C69" s="28"/>
      <c r="D69" s="31"/>
      <c r="E69" s="50">
        <v>149070</v>
      </c>
      <c r="F69" s="29"/>
      <c r="G69" s="28"/>
      <c r="H69" s="31"/>
      <c r="I69" s="50">
        <v>147523</v>
      </c>
      <c r="J69" s="29"/>
      <c r="K69" s="28"/>
      <c r="L69" s="31"/>
      <c r="M69" s="32" t="s">
        <v>286</v>
      </c>
      <c r="N69" s="29"/>
      <c r="O69" s="28"/>
      <c r="P69" s="31"/>
      <c r="Q69" s="32" t="s">
        <v>286</v>
      </c>
      <c r="R69" s="29"/>
    </row>
    <row r="70" spans="1:34" x14ac:dyDescent="0.25">
      <c r="A70" s="13"/>
      <c r="B70" s="25" t="s">
        <v>371</v>
      </c>
      <c r="C70" s="24"/>
      <c r="D70" s="25"/>
      <c r="E70" s="26">
        <v>170568</v>
      </c>
      <c r="F70" s="25"/>
      <c r="G70" s="24"/>
      <c r="H70" s="25"/>
      <c r="I70" s="26">
        <v>168535</v>
      </c>
      <c r="J70" s="25"/>
      <c r="K70" s="24"/>
      <c r="L70" s="25"/>
      <c r="M70" s="26">
        <v>54054</v>
      </c>
      <c r="N70" s="25"/>
      <c r="O70" s="24"/>
      <c r="P70" s="25"/>
      <c r="Q70" s="26">
        <v>56824</v>
      </c>
      <c r="R70" s="25"/>
    </row>
    <row r="71" spans="1:34" x14ac:dyDescent="0.25">
      <c r="A71" s="13"/>
      <c r="B71" s="28"/>
      <c r="C71" s="28"/>
      <c r="D71" s="29"/>
      <c r="E71" s="30"/>
      <c r="F71" s="29"/>
      <c r="G71" s="28"/>
      <c r="H71" s="29"/>
      <c r="I71" s="30"/>
      <c r="J71" s="29"/>
      <c r="K71" s="28"/>
      <c r="L71" s="29"/>
      <c r="M71" s="30"/>
      <c r="N71" s="29"/>
      <c r="O71" s="28"/>
      <c r="P71" s="29"/>
      <c r="Q71" s="30"/>
      <c r="R71" s="29"/>
    </row>
    <row r="72" spans="1:34" ht="15.75" thickBot="1" x14ac:dyDescent="0.3">
      <c r="A72" s="13"/>
      <c r="B72" s="25" t="s">
        <v>357</v>
      </c>
      <c r="C72" s="24"/>
      <c r="D72" s="54"/>
      <c r="E72" s="55">
        <v>3985</v>
      </c>
      <c r="F72" s="25"/>
      <c r="G72" s="24"/>
      <c r="H72" s="54"/>
      <c r="I72" s="55">
        <v>4000</v>
      </c>
      <c r="J72" s="25"/>
      <c r="K72" s="24"/>
      <c r="L72" s="54"/>
      <c r="M72" s="56" t="s">
        <v>286</v>
      </c>
      <c r="N72" s="25"/>
      <c r="O72" s="24"/>
      <c r="P72" s="54"/>
      <c r="Q72" s="56" t="s">
        <v>286</v>
      </c>
      <c r="R72" s="25"/>
    </row>
    <row r="73" spans="1:34" ht="15.75" thickBot="1" x14ac:dyDescent="0.3">
      <c r="A73" s="13"/>
      <c r="B73" s="29" t="s">
        <v>372</v>
      </c>
      <c r="C73" s="28"/>
      <c r="D73" s="33" t="s">
        <v>284</v>
      </c>
      <c r="E73" s="34">
        <v>174553</v>
      </c>
      <c r="F73" s="29"/>
      <c r="G73" s="28"/>
      <c r="H73" s="33"/>
      <c r="I73" s="34">
        <v>172535</v>
      </c>
      <c r="J73" s="29"/>
      <c r="K73" s="28"/>
      <c r="L73" s="33"/>
      <c r="M73" s="34">
        <v>54054</v>
      </c>
      <c r="N73" s="29"/>
      <c r="O73" s="28"/>
      <c r="P73" s="33"/>
      <c r="Q73" s="34">
        <v>56824</v>
      </c>
      <c r="R73" s="29"/>
    </row>
    <row r="74" spans="1:34" ht="15.75" thickTop="1"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row>
    <row r="75" spans="1:34" x14ac:dyDescent="0.25">
      <c r="A75" s="13"/>
      <c r="B75" s="43" t="s">
        <v>373</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x14ac:dyDescent="0.25">
      <c r="A76" s="13"/>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3"/>
      <c r="B77" s="43" t="s">
        <v>374</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sheetData>
  <mergeCells count="139">
    <mergeCell ref="B74:AH74"/>
    <mergeCell ref="B75:AH75"/>
    <mergeCell ref="B76:AH76"/>
    <mergeCell ref="B77:AH77"/>
    <mergeCell ref="B78:AH78"/>
    <mergeCell ref="B41:AH41"/>
    <mergeCell ref="B42:AH42"/>
    <mergeCell ref="B54:AH54"/>
    <mergeCell ref="B55:AH55"/>
    <mergeCell ref="B56:AH56"/>
    <mergeCell ref="B57:AH57"/>
    <mergeCell ref="B24:AH24"/>
    <mergeCell ref="B25:AH25"/>
    <mergeCell ref="B26:AH26"/>
    <mergeCell ref="B27:AH27"/>
    <mergeCell ref="B28:AH28"/>
    <mergeCell ref="B40:AH40"/>
    <mergeCell ref="B5:AH5"/>
    <mergeCell ref="B6:AH6"/>
    <mergeCell ref="B7:AH7"/>
    <mergeCell ref="B8:AH8"/>
    <mergeCell ref="B22:AH22"/>
    <mergeCell ref="B23:AH23"/>
    <mergeCell ref="D63:E63"/>
    <mergeCell ref="H63:I63"/>
    <mergeCell ref="L63:M63"/>
    <mergeCell ref="P63:Q63"/>
    <mergeCell ref="A1:A2"/>
    <mergeCell ref="B1:AH1"/>
    <mergeCell ref="B2:AH2"/>
    <mergeCell ref="B3:AH3"/>
    <mergeCell ref="A4:A78"/>
    <mergeCell ref="B4:AH4"/>
    <mergeCell ref="D61:E61"/>
    <mergeCell ref="H61:I61"/>
    <mergeCell ref="L61:M61"/>
    <mergeCell ref="P61:Q61"/>
    <mergeCell ref="D62:E62"/>
    <mergeCell ref="H62:I62"/>
    <mergeCell ref="L62:M62"/>
    <mergeCell ref="P62:Q62"/>
    <mergeCell ref="W46:W47"/>
    <mergeCell ref="X46:Y46"/>
    <mergeCell ref="X47:Y47"/>
    <mergeCell ref="Z46:Z47"/>
    <mergeCell ref="D60:I60"/>
    <mergeCell ref="L60:Q60"/>
    <mergeCell ref="B58:AH58"/>
    <mergeCell ref="B59:AH59"/>
    <mergeCell ref="P46:Q46"/>
    <mergeCell ref="P47:Q47"/>
    <mergeCell ref="R46:R47"/>
    <mergeCell ref="S46:S47"/>
    <mergeCell ref="T46:U47"/>
    <mergeCell ref="V46:V47"/>
    <mergeCell ref="H47:I47"/>
    <mergeCell ref="J46:J47"/>
    <mergeCell ref="K46:K47"/>
    <mergeCell ref="L46:M47"/>
    <mergeCell ref="N46:N47"/>
    <mergeCell ref="O46:O47"/>
    <mergeCell ref="R43:R45"/>
    <mergeCell ref="S43:S45"/>
    <mergeCell ref="T43:Y45"/>
    <mergeCell ref="Z43:Z45"/>
    <mergeCell ref="B46:B47"/>
    <mergeCell ref="C46:C47"/>
    <mergeCell ref="D46:E47"/>
    <mergeCell ref="F46:F47"/>
    <mergeCell ref="G46:G47"/>
    <mergeCell ref="H46:I46"/>
    <mergeCell ref="Z32:Z33"/>
    <mergeCell ref="C43:C45"/>
    <mergeCell ref="D43:I43"/>
    <mergeCell ref="D44:I44"/>
    <mergeCell ref="D45:I45"/>
    <mergeCell ref="J43:J45"/>
    <mergeCell ref="K43:K45"/>
    <mergeCell ref="L43:Q43"/>
    <mergeCell ref="L44:Q44"/>
    <mergeCell ref="L45:Q45"/>
    <mergeCell ref="S32:S33"/>
    <mergeCell ref="T32:U33"/>
    <mergeCell ref="V32:V33"/>
    <mergeCell ref="W32:W33"/>
    <mergeCell ref="X32:Y32"/>
    <mergeCell ref="X33:Y33"/>
    <mergeCell ref="L32:M33"/>
    <mergeCell ref="N32:N33"/>
    <mergeCell ref="O32:O33"/>
    <mergeCell ref="P32:Q32"/>
    <mergeCell ref="P33:Q33"/>
    <mergeCell ref="R32:R33"/>
    <mergeCell ref="Z29:Z31"/>
    <mergeCell ref="B32:B33"/>
    <mergeCell ref="C32:C33"/>
    <mergeCell ref="D32:E33"/>
    <mergeCell ref="F32:F33"/>
    <mergeCell ref="G32:G33"/>
    <mergeCell ref="H32:I32"/>
    <mergeCell ref="H33:I33"/>
    <mergeCell ref="J32:J33"/>
    <mergeCell ref="K32:K33"/>
    <mergeCell ref="L29:Q29"/>
    <mergeCell ref="L30:Q30"/>
    <mergeCell ref="L31:Q31"/>
    <mergeCell ref="R29:R31"/>
    <mergeCell ref="S29:S31"/>
    <mergeCell ref="T29:Y31"/>
    <mergeCell ref="C29:C31"/>
    <mergeCell ref="D29:I29"/>
    <mergeCell ref="D30:I30"/>
    <mergeCell ref="D31:I31"/>
    <mergeCell ref="J29:J31"/>
    <mergeCell ref="K29:K31"/>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E10"/>
    <mergeCell ref="H10:I10"/>
    <mergeCell ref="L10:Q10"/>
    <mergeCell ref="T10:U10"/>
    <mergeCell ref="X10:Y10"/>
    <mergeCell ref="AB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 customWidth="1"/>
    <col min="6" max="6" width="4.5703125" customWidth="1"/>
    <col min="7" max="7" width="28" customWidth="1"/>
    <col min="8" max="8" width="5.5703125" customWidth="1"/>
    <col min="9" max="9" width="24" customWidth="1"/>
    <col min="10" max="10" width="4.5703125" customWidth="1"/>
    <col min="11" max="11" width="28" customWidth="1"/>
    <col min="12" max="12" width="5.5703125" customWidth="1"/>
    <col min="13" max="13" width="24" customWidth="1"/>
    <col min="14" max="14" width="4.5703125" customWidth="1"/>
    <col min="15" max="15" width="28" customWidth="1"/>
    <col min="16" max="16" width="5.5703125" customWidth="1"/>
    <col min="17" max="17" width="24" customWidth="1"/>
    <col min="18" max="18" width="4.5703125" customWidth="1"/>
    <col min="19" max="19" width="28" customWidth="1"/>
    <col min="20" max="20" width="5.5703125" customWidth="1"/>
    <col min="21" max="21" width="24" customWidth="1"/>
    <col min="22" max="22" width="4.5703125" customWidth="1"/>
    <col min="23" max="24" width="28" customWidth="1"/>
    <col min="25" max="25" width="20.140625" customWidth="1"/>
    <col min="26" max="26" width="4.5703125" customWidth="1"/>
    <col min="27" max="27" width="28" customWidth="1"/>
    <col min="28" max="28" width="5.5703125" customWidth="1"/>
    <col min="29" max="29" width="24" customWidth="1"/>
    <col min="30" max="30" width="4.5703125" customWidth="1"/>
    <col min="31" max="32" width="28" customWidth="1"/>
    <col min="33" max="33" width="24" customWidth="1"/>
    <col min="34" max="34" width="4.5703125" customWidth="1"/>
  </cols>
  <sheetData>
    <row r="1" spans="1:34"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6</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375</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53" t="s">
        <v>377</v>
      </c>
      <c r="C5" s="153"/>
      <c r="D5" s="153"/>
      <c r="E5" s="153"/>
      <c r="F5" s="153"/>
      <c r="G5" s="153"/>
      <c r="H5" s="153"/>
      <c r="I5" s="153"/>
      <c r="J5" s="153"/>
      <c r="K5" s="153"/>
      <c r="L5" s="153"/>
      <c r="M5" s="153"/>
      <c r="N5" s="153"/>
      <c r="O5" s="153"/>
      <c r="P5" s="153"/>
      <c r="Q5" s="153"/>
      <c r="R5" s="153"/>
      <c r="S5" s="153"/>
      <c r="T5" s="153"/>
      <c r="U5" s="153"/>
      <c r="V5" s="153"/>
      <c r="W5" s="153"/>
      <c r="X5" s="153"/>
      <c r="Y5" s="153"/>
      <c r="Z5" s="153"/>
      <c r="AA5" s="153"/>
      <c r="AB5" s="153"/>
      <c r="AC5" s="153"/>
      <c r="AD5" s="153"/>
      <c r="AE5" s="153"/>
      <c r="AF5" s="153"/>
      <c r="AG5" s="153"/>
      <c r="AH5" s="153"/>
    </row>
    <row r="6" spans="1:34" x14ac:dyDescent="0.25">
      <c r="A6" s="13"/>
      <c r="B6" s="153"/>
      <c r="C6" s="153"/>
      <c r="D6" s="153"/>
      <c r="E6" s="153"/>
      <c r="F6" s="153"/>
      <c r="G6" s="153"/>
      <c r="H6" s="153"/>
      <c r="I6" s="153"/>
      <c r="J6" s="153"/>
      <c r="K6" s="153"/>
      <c r="L6" s="153"/>
      <c r="M6" s="153"/>
      <c r="N6" s="153"/>
      <c r="O6" s="153"/>
      <c r="P6" s="153"/>
      <c r="Q6" s="153"/>
      <c r="R6" s="153"/>
      <c r="S6" s="153"/>
      <c r="T6" s="153"/>
      <c r="U6" s="153"/>
      <c r="V6" s="153"/>
      <c r="W6" s="153"/>
      <c r="X6" s="153"/>
      <c r="Y6" s="153"/>
      <c r="Z6" s="153"/>
      <c r="AA6" s="153"/>
      <c r="AB6" s="153"/>
      <c r="AC6" s="153"/>
      <c r="AD6" s="153"/>
      <c r="AE6" s="153"/>
      <c r="AF6" s="153"/>
      <c r="AG6" s="153"/>
      <c r="AH6" s="153"/>
    </row>
    <row r="7" spans="1:34" ht="25.5" customHeight="1" x14ac:dyDescent="0.25">
      <c r="A7" s="13"/>
      <c r="B7" s="154" t="s">
        <v>378</v>
      </c>
      <c r="C7" s="154"/>
      <c r="D7" s="154"/>
      <c r="E7" s="154"/>
      <c r="F7" s="154"/>
      <c r="G7" s="154"/>
      <c r="H7" s="154"/>
      <c r="I7" s="154"/>
      <c r="J7" s="154"/>
      <c r="K7" s="154"/>
      <c r="L7" s="154"/>
      <c r="M7" s="154"/>
      <c r="N7" s="154"/>
      <c r="O7" s="154"/>
      <c r="P7" s="154"/>
      <c r="Q7" s="154"/>
      <c r="R7" s="154"/>
      <c r="S7" s="154"/>
      <c r="T7" s="154"/>
      <c r="U7" s="154"/>
      <c r="V7" s="154"/>
      <c r="W7" s="154"/>
      <c r="X7" s="154"/>
      <c r="Y7" s="154"/>
      <c r="Z7" s="154"/>
      <c r="AA7" s="154"/>
      <c r="AB7" s="154"/>
      <c r="AC7" s="154"/>
      <c r="AD7" s="154"/>
      <c r="AE7" s="154"/>
      <c r="AF7" s="154"/>
      <c r="AG7" s="154"/>
      <c r="AH7" s="154"/>
    </row>
    <row r="8" spans="1:34" x14ac:dyDescent="0.25">
      <c r="A8" s="13"/>
      <c r="B8" s="154"/>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c r="AD8" s="154"/>
      <c r="AE8" s="154"/>
      <c r="AF8" s="154"/>
      <c r="AG8" s="154"/>
      <c r="AH8" s="154"/>
    </row>
    <row r="9" spans="1:34" x14ac:dyDescent="0.25">
      <c r="A9" s="13"/>
      <c r="B9" s="154" t="s">
        <v>379</v>
      </c>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c r="AD9" s="154"/>
      <c r="AE9" s="154"/>
      <c r="AF9" s="154"/>
      <c r="AG9" s="154"/>
      <c r="AH9" s="154"/>
    </row>
    <row r="10" spans="1:34" x14ac:dyDescent="0.25">
      <c r="A10" s="13"/>
      <c r="B10" s="154"/>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c r="AA10" s="154"/>
      <c r="AB10" s="154"/>
      <c r="AC10" s="154"/>
      <c r="AD10" s="154"/>
      <c r="AE10" s="154"/>
      <c r="AF10" s="154"/>
      <c r="AG10" s="154"/>
      <c r="AH10" s="154"/>
    </row>
    <row r="11" spans="1:34" x14ac:dyDescent="0.25">
      <c r="A11" s="13"/>
      <c r="B11" s="62"/>
      <c r="C11" s="84"/>
      <c r="D11" s="85">
        <v>41547</v>
      </c>
      <c r="E11" s="85"/>
      <c r="F11" s="85"/>
      <c r="G11" s="85"/>
      <c r="H11" s="85"/>
      <c r="I11" s="85"/>
      <c r="J11" s="84"/>
      <c r="K11" s="84"/>
      <c r="L11" s="85">
        <v>41274</v>
      </c>
      <c r="M11" s="85"/>
      <c r="N11" s="85"/>
      <c r="O11" s="85"/>
      <c r="P11" s="85"/>
      <c r="Q11" s="85"/>
      <c r="R11" s="84"/>
      <c r="S11" s="84"/>
      <c r="T11" s="85">
        <v>41182</v>
      </c>
      <c r="U11" s="85"/>
      <c r="V11" s="85"/>
      <c r="W11" s="85"/>
      <c r="X11" s="85"/>
      <c r="Y11" s="85"/>
      <c r="Z11" s="84"/>
    </row>
    <row r="12" spans="1:34" ht="15.75" thickBot="1" x14ac:dyDescent="0.3">
      <c r="A12" s="13"/>
      <c r="B12" s="63" t="s">
        <v>323</v>
      </c>
      <c r="C12" s="84"/>
      <c r="D12" s="86"/>
      <c r="E12" s="86"/>
      <c r="F12" s="86"/>
      <c r="G12" s="86"/>
      <c r="H12" s="86"/>
      <c r="I12" s="86"/>
      <c r="J12" s="84"/>
      <c r="K12" s="84"/>
      <c r="L12" s="86"/>
      <c r="M12" s="86"/>
      <c r="N12" s="86"/>
      <c r="O12" s="86"/>
      <c r="P12" s="86"/>
      <c r="Q12" s="86"/>
      <c r="R12" s="84"/>
      <c r="S12" s="84"/>
      <c r="T12" s="86"/>
      <c r="U12" s="86"/>
      <c r="V12" s="86"/>
      <c r="W12" s="86"/>
      <c r="X12" s="86"/>
      <c r="Y12" s="86"/>
      <c r="Z12" s="84"/>
    </row>
    <row r="13" spans="1:34" ht="15.75" thickBot="1" x14ac:dyDescent="0.3">
      <c r="A13" s="13"/>
      <c r="B13" s="62"/>
      <c r="C13" s="62"/>
      <c r="D13" s="88" t="s">
        <v>311</v>
      </c>
      <c r="E13" s="88"/>
      <c r="F13" s="62"/>
      <c r="G13" s="62"/>
      <c r="H13" s="88" t="s">
        <v>380</v>
      </c>
      <c r="I13" s="88"/>
      <c r="J13" s="62"/>
      <c r="K13" s="62"/>
      <c r="L13" s="88" t="s">
        <v>311</v>
      </c>
      <c r="M13" s="88"/>
      <c r="N13" s="62"/>
      <c r="O13" s="62"/>
      <c r="P13" s="88" t="s">
        <v>380</v>
      </c>
      <c r="Q13" s="88"/>
      <c r="R13" s="62"/>
      <c r="S13" s="62"/>
      <c r="T13" s="88" t="s">
        <v>311</v>
      </c>
      <c r="U13" s="88"/>
      <c r="V13" s="62"/>
      <c r="W13" s="62"/>
      <c r="X13" s="88" t="s">
        <v>380</v>
      </c>
      <c r="Y13" s="88"/>
      <c r="Z13" s="62"/>
    </row>
    <row r="14" spans="1:34" x14ac:dyDescent="0.25">
      <c r="A14" s="13"/>
      <c r="B14" s="66" t="s">
        <v>381</v>
      </c>
      <c r="C14" s="62"/>
      <c r="D14" s="89"/>
      <c r="E14" s="89"/>
      <c r="F14" s="62"/>
      <c r="G14" s="62"/>
      <c r="H14" s="89"/>
      <c r="I14" s="89"/>
      <c r="J14" s="62"/>
      <c r="K14" s="62"/>
      <c r="L14" s="89"/>
      <c r="M14" s="89"/>
      <c r="N14" s="62"/>
      <c r="O14" s="62"/>
      <c r="P14" s="89"/>
      <c r="Q14" s="89"/>
      <c r="R14" s="62"/>
      <c r="S14" s="62"/>
      <c r="T14" s="89"/>
      <c r="U14" s="89"/>
      <c r="V14" s="62"/>
      <c r="W14" s="62"/>
      <c r="X14" s="89"/>
      <c r="Y14" s="89"/>
      <c r="Z14" s="62"/>
    </row>
    <row r="15" spans="1:34" x14ac:dyDescent="0.25">
      <c r="A15" s="13"/>
      <c r="B15" s="62"/>
      <c r="C15" s="62"/>
      <c r="D15" s="84"/>
      <c r="E15" s="84"/>
      <c r="F15" s="62"/>
      <c r="G15" s="62"/>
      <c r="H15" s="84"/>
      <c r="I15" s="84"/>
      <c r="J15" s="62"/>
      <c r="K15" s="62"/>
      <c r="L15" s="84"/>
      <c r="M15" s="84"/>
      <c r="N15" s="62"/>
      <c r="O15" s="62"/>
      <c r="P15" s="84"/>
      <c r="Q15" s="84"/>
      <c r="R15" s="62"/>
      <c r="S15" s="62"/>
      <c r="T15" s="84"/>
      <c r="U15" s="84"/>
      <c r="V15" s="62"/>
      <c r="W15" s="62"/>
      <c r="X15" s="84"/>
      <c r="Y15" s="84"/>
      <c r="Z15" s="62"/>
    </row>
    <row r="16" spans="1:34" x14ac:dyDescent="0.25">
      <c r="A16" s="13"/>
      <c r="B16" s="67" t="s">
        <v>382</v>
      </c>
      <c r="C16" s="68"/>
      <c r="D16" s="69" t="s">
        <v>284</v>
      </c>
      <c r="E16" s="70">
        <v>166044</v>
      </c>
      <c r="F16" s="69"/>
      <c r="G16" s="68"/>
      <c r="H16" s="69"/>
      <c r="I16" s="71">
        <v>7.0000000000000007E-2</v>
      </c>
      <c r="J16" s="69"/>
      <c r="K16" s="68"/>
      <c r="L16" s="69"/>
      <c r="M16" s="70">
        <v>160790</v>
      </c>
      <c r="N16" s="69"/>
      <c r="O16" s="68"/>
      <c r="P16" s="69"/>
      <c r="Q16" s="71">
        <v>7.0000000000000007E-2</v>
      </c>
      <c r="R16" s="69"/>
      <c r="S16" s="68"/>
      <c r="T16" s="69"/>
      <c r="U16" s="70">
        <v>161846</v>
      </c>
      <c r="V16" s="69"/>
      <c r="W16" s="68"/>
      <c r="X16" s="69"/>
      <c r="Y16" s="71">
        <v>7.0000000000000007E-2</v>
      </c>
      <c r="Z16" s="69"/>
    </row>
    <row r="17" spans="1:34" x14ac:dyDescent="0.25">
      <c r="A17" s="13"/>
      <c r="B17" s="72" t="s">
        <v>383</v>
      </c>
      <c r="C17" s="73"/>
      <c r="D17" s="74"/>
      <c r="E17" s="75">
        <v>296731</v>
      </c>
      <c r="F17" s="74"/>
      <c r="G17" s="73"/>
      <c r="H17" s="74"/>
      <c r="I17" s="76">
        <v>0.12</v>
      </c>
      <c r="J17" s="74"/>
      <c r="K17" s="73"/>
      <c r="L17" s="74"/>
      <c r="M17" s="75">
        <v>298458</v>
      </c>
      <c r="N17" s="74"/>
      <c r="O17" s="73"/>
      <c r="P17" s="74"/>
      <c r="Q17" s="76">
        <v>0.13</v>
      </c>
      <c r="R17" s="74"/>
      <c r="S17" s="73"/>
      <c r="T17" s="74"/>
      <c r="U17" s="75">
        <v>329375</v>
      </c>
      <c r="V17" s="74"/>
      <c r="W17" s="73"/>
      <c r="X17" s="74"/>
      <c r="Y17" s="76">
        <v>0.13</v>
      </c>
      <c r="Z17" s="74"/>
    </row>
    <row r="18" spans="1:34" x14ac:dyDescent="0.25">
      <c r="A18" s="13"/>
      <c r="B18" s="67" t="s">
        <v>384</v>
      </c>
      <c r="C18" s="68"/>
      <c r="D18" s="69"/>
      <c r="E18" s="70">
        <v>839273</v>
      </c>
      <c r="F18" s="69"/>
      <c r="G18" s="68"/>
      <c r="H18" s="69"/>
      <c r="I18" s="71">
        <v>0.34</v>
      </c>
      <c r="J18" s="69"/>
      <c r="K18" s="68"/>
      <c r="L18" s="69"/>
      <c r="M18" s="70">
        <v>815281</v>
      </c>
      <c r="N18" s="69"/>
      <c r="O18" s="68"/>
      <c r="P18" s="69"/>
      <c r="Q18" s="71">
        <v>0.34</v>
      </c>
      <c r="R18" s="69"/>
      <c r="S18" s="68"/>
      <c r="T18" s="69"/>
      <c r="U18" s="70">
        <v>823069</v>
      </c>
      <c r="V18" s="69"/>
      <c r="W18" s="68"/>
      <c r="X18" s="69"/>
      <c r="Y18" s="71">
        <v>0.34</v>
      </c>
      <c r="Z18" s="69"/>
    </row>
    <row r="19" spans="1:34" x14ac:dyDescent="0.25">
      <c r="A19" s="13"/>
      <c r="B19" s="72" t="s">
        <v>385</v>
      </c>
      <c r="C19" s="73"/>
      <c r="D19" s="74"/>
      <c r="E19" s="75">
        <v>229559</v>
      </c>
      <c r="F19" s="74"/>
      <c r="G19" s="73"/>
      <c r="H19" s="74"/>
      <c r="I19" s="76">
        <v>0.09</v>
      </c>
      <c r="J19" s="74"/>
      <c r="K19" s="73"/>
      <c r="L19" s="74"/>
      <c r="M19" s="75">
        <v>238925</v>
      </c>
      <c r="N19" s="74"/>
      <c r="O19" s="73"/>
      <c r="P19" s="74"/>
      <c r="Q19" s="76">
        <v>0.1</v>
      </c>
      <c r="R19" s="74"/>
      <c r="S19" s="73"/>
      <c r="T19" s="74"/>
      <c r="U19" s="75">
        <v>243556</v>
      </c>
      <c r="V19" s="74"/>
      <c r="W19" s="73"/>
      <c r="X19" s="74"/>
      <c r="Y19" s="76">
        <v>0.1</v>
      </c>
      <c r="Z19" s="74"/>
    </row>
    <row r="20" spans="1:34" x14ac:dyDescent="0.25">
      <c r="A20" s="13"/>
      <c r="B20" s="67" t="s">
        <v>386</v>
      </c>
      <c r="C20" s="68"/>
      <c r="D20" s="69"/>
      <c r="E20" s="70">
        <v>841674</v>
      </c>
      <c r="F20" s="69"/>
      <c r="G20" s="68"/>
      <c r="H20" s="69"/>
      <c r="I20" s="71">
        <v>0.35</v>
      </c>
      <c r="J20" s="69"/>
      <c r="K20" s="68"/>
      <c r="L20" s="69"/>
      <c r="M20" s="70">
        <v>789746</v>
      </c>
      <c r="N20" s="69"/>
      <c r="O20" s="68"/>
      <c r="P20" s="69"/>
      <c r="Q20" s="71">
        <v>0.33</v>
      </c>
      <c r="R20" s="69"/>
      <c r="S20" s="68"/>
      <c r="T20" s="69"/>
      <c r="U20" s="70">
        <v>807914</v>
      </c>
      <c r="V20" s="69"/>
      <c r="W20" s="68"/>
      <c r="X20" s="69"/>
      <c r="Y20" s="71">
        <v>0.33</v>
      </c>
      <c r="Z20" s="69"/>
    </row>
    <row r="21" spans="1:34" ht="15.75" thickBot="1" x14ac:dyDescent="0.3">
      <c r="A21" s="13"/>
      <c r="B21" s="72" t="s">
        <v>387</v>
      </c>
      <c r="C21" s="73"/>
      <c r="D21" s="77"/>
      <c r="E21" s="78">
        <v>67777</v>
      </c>
      <c r="F21" s="74"/>
      <c r="G21" s="73"/>
      <c r="H21" s="77"/>
      <c r="I21" s="79">
        <v>0.03</v>
      </c>
      <c r="J21" s="74"/>
      <c r="K21" s="73"/>
      <c r="L21" s="77"/>
      <c r="M21" s="78">
        <v>71933</v>
      </c>
      <c r="N21" s="74"/>
      <c r="O21" s="73"/>
      <c r="P21" s="77"/>
      <c r="Q21" s="79">
        <v>0.03</v>
      </c>
      <c r="R21" s="74"/>
      <c r="S21" s="73"/>
      <c r="T21" s="77"/>
      <c r="U21" s="78">
        <v>73833</v>
      </c>
      <c r="V21" s="74"/>
      <c r="W21" s="73"/>
      <c r="X21" s="77"/>
      <c r="Y21" s="79">
        <v>0.03</v>
      </c>
      <c r="Z21" s="74"/>
    </row>
    <row r="22" spans="1:34" x14ac:dyDescent="0.25">
      <c r="A22" s="13"/>
      <c r="B22" s="67" t="s">
        <v>388</v>
      </c>
      <c r="C22" s="68"/>
      <c r="D22" s="69"/>
      <c r="E22" s="70">
        <v>2441058</v>
      </c>
      <c r="F22" s="69"/>
      <c r="G22" s="68"/>
      <c r="H22" s="69"/>
      <c r="I22" s="71">
        <v>1</v>
      </c>
      <c r="J22" s="69"/>
      <c r="K22" s="68"/>
      <c r="L22" s="69"/>
      <c r="M22" s="70">
        <v>2375133</v>
      </c>
      <c r="N22" s="69"/>
      <c r="O22" s="68"/>
      <c r="P22" s="69"/>
      <c r="Q22" s="71">
        <v>1</v>
      </c>
      <c r="R22" s="69"/>
      <c r="S22" s="68"/>
      <c r="T22" s="69"/>
      <c r="U22" s="70">
        <v>2439593</v>
      </c>
      <c r="V22" s="69"/>
      <c r="W22" s="68"/>
      <c r="X22" s="69"/>
      <c r="Y22" s="71">
        <v>1</v>
      </c>
      <c r="Z22" s="69"/>
    </row>
    <row r="23" spans="1:34" ht="15.75" thickBot="1" x14ac:dyDescent="0.3">
      <c r="A23" s="13"/>
      <c r="B23" s="72" t="s">
        <v>389</v>
      </c>
      <c r="C23" s="73"/>
      <c r="D23" s="77"/>
      <c r="E23" s="78">
        <v>1024</v>
      </c>
      <c r="F23" s="74"/>
      <c r="G23" s="73"/>
      <c r="H23" s="74"/>
      <c r="I23" s="80"/>
      <c r="J23" s="74"/>
      <c r="K23" s="73"/>
      <c r="L23" s="77"/>
      <c r="M23" s="78">
        <v>1324</v>
      </c>
      <c r="N23" s="74"/>
      <c r="O23" s="73"/>
      <c r="P23" s="74"/>
      <c r="Q23" s="80"/>
      <c r="R23" s="74"/>
      <c r="S23" s="73"/>
      <c r="T23" s="77"/>
      <c r="U23" s="78">
        <v>1478</v>
      </c>
      <c r="V23" s="74"/>
      <c r="W23" s="73"/>
      <c r="X23" s="74"/>
      <c r="Y23" s="80"/>
      <c r="Z23" s="74"/>
    </row>
    <row r="24" spans="1:34" ht="15.75" thickBot="1" x14ac:dyDescent="0.3">
      <c r="A24" s="13"/>
      <c r="B24" s="69" t="s">
        <v>390</v>
      </c>
      <c r="C24" s="68"/>
      <c r="D24" s="81" t="s">
        <v>284</v>
      </c>
      <c r="E24" s="82">
        <v>2442082</v>
      </c>
      <c r="F24" s="69"/>
      <c r="G24" s="68"/>
      <c r="H24" s="69"/>
      <c r="I24" s="83"/>
      <c r="J24" s="69"/>
      <c r="K24" s="68"/>
      <c r="L24" s="81"/>
      <c r="M24" s="82">
        <v>2376457</v>
      </c>
      <c r="N24" s="69"/>
      <c r="O24" s="68"/>
      <c r="P24" s="69"/>
      <c r="Q24" s="83"/>
      <c r="R24" s="69"/>
      <c r="S24" s="68"/>
      <c r="T24" s="81"/>
      <c r="U24" s="82">
        <v>2441071</v>
      </c>
      <c r="V24" s="69"/>
      <c r="W24" s="68"/>
      <c r="X24" s="69"/>
      <c r="Y24" s="83"/>
      <c r="Z24" s="69"/>
    </row>
    <row r="25" spans="1:34" ht="15.75" thickTop="1" x14ac:dyDescent="0.25">
      <c r="A25" s="13"/>
      <c r="B25" s="154"/>
      <c r="C25" s="154"/>
      <c r="D25" s="154"/>
      <c r="E25" s="154"/>
      <c r="F25" s="154"/>
      <c r="G25" s="154"/>
      <c r="H25" s="154"/>
      <c r="I25" s="154"/>
      <c r="J25" s="154"/>
      <c r="K25" s="154"/>
      <c r="L25" s="154"/>
      <c r="M25" s="154"/>
      <c r="N25" s="154"/>
      <c r="O25" s="154"/>
      <c r="P25" s="154"/>
      <c r="Q25" s="154"/>
      <c r="R25" s="154"/>
      <c r="S25" s="154"/>
      <c r="T25" s="154"/>
      <c r="U25" s="154"/>
      <c r="V25" s="154"/>
      <c r="W25" s="154"/>
      <c r="X25" s="154"/>
      <c r="Y25" s="154"/>
      <c r="Z25" s="154"/>
      <c r="AA25" s="154"/>
      <c r="AB25" s="154"/>
      <c r="AC25" s="154"/>
      <c r="AD25" s="154"/>
      <c r="AE25" s="154"/>
      <c r="AF25" s="154"/>
      <c r="AG25" s="154"/>
      <c r="AH25" s="154"/>
    </row>
    <row r="26" spans="1:34" x14ac:dyDescent="0.25">
      <c r="A26" s="13"/>
      <c r="B26" s="154" t="s">
        <v>391</v>
      </c>
      <c r="C26" s="154"/>
      <c r="D26" s="154"/>
      <c r="E26" s="154"/>
      <c r="F26" s="154"/>
      <c r="G26" s="154"/>
      <c r="H26" s="154"/>
      <c r="I26" s="154"/>
      <c r="J26" s="154"/>
      <c r="K26" s="154"/>
      <c r="L26" s="154"/>
      <c r="M26" s="154"/>
      <c r="N26" s="154"/>
      <c r="O26" s="154"/>
      <c r="P26" s="154"/>
      <c r="Q26" s="154"/>
      <c r="R26" s="154"/>
      <c r="S26" s="154"/>
      <c r="T26" s="154"/>
      <c r="U26" s="154"/>
      <c r="V26" s="154"/>
      <c r="W26" s="154"/>
      <c r="X26" s="154"/>
      <c r="Y26" s="154"/>
      <c r="Z26" s="154"/>
      <c r="AA26" s="154"/>
      <c r="AB26" s="154"/>
      <c r="AC26" s="154"/>
      <c r="AD26" s="154"/>
      <c r="AE26" s="154"/>
      <c r="AF26" s="154"/>
      <c r="AG26" s="154"/>
      <c r="AH26" s="154"/>
    </row>
    <row r="27" spans="1:34" x14ac:dyDescent="0.25">
      <c r="A27" s="13"/>
      <c r="B27" s="154"/>
      <c r="C27" s="154"/>
      <c r="D27" s="154"/>
      <c r="E27" s="154"/>
      <c r="F27" s="154"/>
      <c r="G27" s="154"/>
      <c r="H27" s="154"/>
      <c r="I27" s="154"/>
      <c r="J27" s="154"/>
      <c r="K27" s="154"/>
      <c r="L27" s="154"/>
      <c r="M27" s="154"/>
      <c r="N27" s="154"/>
      <c r="O27" s="154"/>
      <c r="P27" s="154"/>
      <c r="Q27" s="154"/>
      <c r="R27" s="154"/>
      <c r="S27" s="154"/>
      <c r="T27" s="154"/>
      <c r="U27" s="154"/>
      <c r="V27" s="154"/>
      <c r="W27" s="154"/>
      <c r="X27" s="154"/>
      <c r="Y27" s="154"/>
      <c r="Z27" s="154"/>
      <c r="AA27" s="154"/>
      <c r="AB27" s="154"/>
      <c r="AC27" s="154"/>
      <c r="AD27" s="154"/>
      <c r="AE27" s="154"/>
      <c r="AF27" s="154"/>
      <c r="AG27" s="154"/>
      <c r="AH27" s="154"/>
    </row>
    <row r="28" spans="1:34" x14ac:dyDescent="0.25">
      <c r="A28" s="13"/>
      <c r="B28" s="154" t="s">
        <v>392</v>
      </c>
      <c r="C28" s="154"/>
      <c r="D28" s="154"/>
      <c r="E28" s="154"/>
      <c r="F28" s="154"/>
      <c r="G28" s="154"/>
      <c r="H28" s="154"/>
      <c r="I28" s="154"/>
      <c r="J28" s="154"/>
      <c r="K28" s="154"/>
      <c r="L28" s="154"/>
      <c r="M28" s="154"/>
      <c r="N28" s="154"/>
      <c r="O28" s="154"/>
      <c r="P28" s="154"/>
      <c r="Q28" s="154"/>
      <c r="R28" s="154"/>
      <c r="S28" s="154"/>
      <c r="T28" s="154"/>
      <c r="U28" s="154"/>
      <c r="V28" s="154"/>
      <c r="W28" s="154"/>
      <c r="X28" s="154"/>
      <c r="Y28" s="154"/>
      <c r="Z28" s="154"/>
      <c r="AA28" s="154"/>
      <c r="AB28" s="154"/>
      <c r="AC28" s="154"/>
      <c r="AD28" s="154"/>
      <c r="AE28" s="154"/>
      <c r="AF28" s="154"/>
      <c r="AG28" s="154"/>
      <c r="AH28" s="154"/>
    </row>
    <row r="29" spans="1:34" x14ac:dyDescent="0.25">
      <c r="A29" s="13"/>
      <c r="B29" s="154"/>
      <c r="C29" s="154"/>
      <c r="D29" s="154"/>
      <c r="E29" s="154"/>
      <c r="F29" s="154"/>
      <c r="G29" s="154"/>
      <c r="H29" s="154"/>
      <c r="I29" s="154"/>
      <c r="J29" s="154"/>
      <c r="K29" s="154"/>
      <c r="L29" s="154"/>
      <c r="M29" s="154"/>
      <c r="N29" s="154"/>
      <c r="O29" s="154"/>
      <c r="P29" s="154"/>
      <c r="Q29" s="154"/>
      <c r="R29" s="154"/>
      <c r="S29" s="154"/>
      <c r="T29" s="154"/>
      <c r="U29" s="154"/>
      <c r="V29" s="154"/>
      <c r="W29" s="154"/>
      <c r="X29" s="154"/>
      <c r="Y29" s="154"/>
      <c r="Z29" s="154"/>
      <c r="AA29" s="154"/>
      <c r="AB29" s="154"/>
      <c r="AC29" s="154"/>
      <c r="AD29" s="154"/>
      <c r="AE29" s="154"/>
      <c r="AF29" s="154"/>
      <c r="AG29" s="154"/>
      <c r="AH29" s="154"/>
    </row>
    <row r="30" spans="1:34" x14ac:dyDescent="0.25">
      <c r="A30" s="13"/>
      <c r="B30" s="154" t="s">
        <v>393</v>
      </c>
      <c r="C30" s="154"/>
      <c r="D30" s="154"/>
      <c r="E30" s="154"/>
      <c r="F30" s="154"/>
      <c r="G30" s="154"/>
      <c r="H30" s="154"/>
      <c r="I30" s="154"/>
      <c r="J30" s="154"/>
      <c r="K30" s="154"/>
      <c r="L30" s="154"/>
      <c r="M30" s="154"/>
      <c r="N30" s="154"/>
      <c r="O30" s="154"/>
      <c r="P30" s="154"/>
      <c r="Q30" s="154"/>
      <c r="R30" s="154"/>
      <c r="S30" s="154"/>
      <c r="T30" s="154"/>
      <c r="U30" s="154"/>
      <c r="V30" s="154"/>
      <c r="W30" s="154"/>
      <c r="X30" s="154"/>
      <c r="Y30" s="154"/>
      <c r="Z30" s="154"/>
      <c r="AA30" s="154"/>
      <c r="AB30" s="154"/>
      <c r="AC30" s="154"/>
      <c r="AD30" s="154"/>
      <c r="AE30" s="154"/>
      <c r="AF30" s="154"/>
      <c r="AG30" s="154"/>
      <c r="AH30" s="154"/>
    </row>
    <row r="31" spans="1:34" x14ac:dyDescent="0.25">
      <c r="A31" s="13"/>
      <c r="B31" s="154"/>
      <c r="C31" s="154"/>
      <c r="D31" s="154"/>
      <c r="E31" s="154"/>
      <c r="F31" s="154"/>
      <c r="G31" s="154"/>
      <c r="H31" s="154"/>
      <c r="I31" s="154"/>
      <c r="J31" s="154"/>
      <c r="K31" s="154"/>
      <c r="L31" s="154"/>
      <c r="M31" s="154"/>
      <c r="N31" s="154"/>
      <c r="O31" s="154"/>
      <c r="P31" s="154"/>
      <c r="Q31" s="154"/>
      <c r="R31" s="154"/>
      <c r="S31" s="154"/>
      <c r="T31" s="154"/>
      <c r="U31" s="154"/>
      <c r="V31" s="154"/>
      <c r="W31" s="154"/>
      <c r="X31" s="154"/>
      <c r="Y31" s="154"/>
      <c r="Z31" s="154"/>
      <c r="AA31" s="154"/>
      <c r="AB31" s="154"/>
      <c r="AC31" s="154"/>
      <c r="AD31" s="154"/>
      <c r="AE31" s="154"/>
      <c r="AF31" s="154"/>
      <c r="AG31" s="154"/>
      <c r="AH31" s="154"/>
    </row>
    <row r="32" spans="1:34" x14ac:dyDescent="0.25">
      <c r="A32" s="13"/>
      <c r="B32" s="62"/>
      <c r="C32" s="84"/>
      <c r="D32" s="85">
        <v>41547</v>
      </c>
      <c r="E32" s="85"/>
      <c r="F32" s="85"/>
      <c r="G32" s="85"/>
      <c r="H32" s="85"/>
      <c r="I32" s="85"/>
      <c r="J32" s="84"/>
      <c r="K32" s="84"/>
      <c r="L32" s="85">
        <v>41274</v>
      </c>
      <c r="M32" s="85"/>
      <c r="N32" s="85"/>
      <c r="O32" s="85"/>
      <c r="P32" s="85"/>
      <c r="Q32" s="85"/>
      <c r="R32" s="84"/>
      <c r="S32" s="84"/>
      <c r="T32" s="85">
        <v>41182</v>
      </c>
      <c r="U32" s="85"/>
      <c r="V32" s="85"/>
      <c r="W32" s="85"/>
      <c r="X32" s="85"/>
      <c r="Y32" s="85"/>
      <c r="Z32" s="84"/>
    </row>
    <row r="33" spans="1:34" ht="15.75" thickBot="1" x14ac:dyDescent="0.3">
      <c r="A33" s="13"/>
      <c r="B33" s="63" t="s">
        <v>323</v>
      </c>
      <c r="C33" s="84"/>
      <c r="D33" s="86"/>
      <c r="E33" s="86"/>
      <c r="F33" s="86"/>
      <c r="G33" s="86"/>
      <c r="H33" s="86"/>
      <c r="I33" s="86"/>
      <c r="J33" s="84"/>
      <c r="K33" s="84"/>
      <c r="L33" s="86"/>
      <c r="M33" s="86"/>
      <c r="N33" s="86"/>
      <c r="O33" s="86"/>
      <c r="P33" s="86"/>
      <c r="Q33" s="86"/>
      <c r="R33" s="84"/>
      <c r="S33" s="84"/>
      <c r="T33" s="86"/>
      <c r="U33" s="86"/>
      <c r="V33" s="86"/>
      <c r="W33" s="86"/>
      <c r="X33" s="86"/>
      <c r="Y33" s="86"/>
      <c r="Z33" s="84"/>
    </row>
    <row r="34" spans="1:34" ht="15.75" thickBot="1" x14ac:dyDescent="0.3">
      <c r="A34" s="13"/>
      <c r="B34" s="62"/>
      <c r="C34" s="62"/>
      <c r="D34" s="88" t="s">
        <v>311</v>
      </c>
      <c r="E34" s="88"/>
      <c r="F34" s="62"/>
      <c r="G34" s="62"/>
      <c r="H34" s="88" t="s">
        <v>380</v>
      </c>
      <c r="I34" s="88"/>
      <c r="J34" s="62"/>
      <c r="K34" s="62"/>
      <c r="L34" s="88" t="s">
        <v>311</v>
      </c>
      <c r="M34" s="88"/>
      <c r="N34" s="62"/>
      <c r="O34" s="62"/>
      <c r="P34" s="88" t="s">
        <v>380</v>
      </c>
      <c r="Q34" s="88"/>
      <c r="R34" s="62"/>
      <c r="S34" s="62"/>
      <c r="T34" s="88" t="s">
        <v>311</v>
      </c>
      <c r="U34" s="88"/>
      <c r="V34" s="62"/>
      <c r="W34" s="62"/>
      <c r="X34" s="88" t="s">
        <v>380</v>
      </c>
      <c r="Y34" s="88"/>
      <c r="Z34" s="62"/>
    </row>
    <row r="35" spans="1:34" x14ac:dyDescent="0.25">
      <c r="A35" s="13"/>
      <c r="B35" s="90" t="s">
        <v>394</v>
      </c>
      <c r="C35" s="68"/>
      <c r="D35" s="69"/>
      <c r="E35" s="83"/>
      <c r="F35" s="69"/>
      <c r="G35" s="68"/>
      <c r="H35" s="69"/>
      <c r="I35" s="83"/>
      <c r="J35" s="69"/>
      <c r="K35" s="68"/>
      <c r="L35" s="69"/>
      <c r="M35" s="83"/>
      <c r="N35" s="69"/>
      <c r="O35" s="68"/>
      <c r="P35" s="69"/>
      <c r="Q35" s="83"/>
      <c r="R35" s="69"/>
      <c r="S35" s="68"/>
      <c r="T35" s="69"/>
      <c r="U35" s="83"/>
      <c r="V35" s="69"/>
      <c r="W35" s="68"/>
      <c r="X35" s="69"/>
      <c r="Y35" s="83"/>
      <c r="Z35" s="69"/>
    </row>
    <row r="36" spans="1:34" x14ac:dyDescent="0.25">
      <c r="A36" s="13"/>
      <c r="B36" s="73"/>
      <c r="C36" s="73"/>
      <c r="D36" s="74"/>
      <c r="E36" s="80"/>
      <c r="F36" s="74"/>
      <c r="G36" s="73"/>
      <c r="H36" s="74"/>
      <c r="I36" s="80"/>
      <c r="J36" s="74"/>
      <c r="K36" s="73"/>
      <c r="L36" s="74"/>
      <c r="M36" s="80"/>
      <c r="N36" s="74"/>
      <c r="O36" s="73"/>
      <c r="P36" s="74"/>
      <c r="Q36" s="80"/>
      <c r="R36" s="74"/>
      <c r="S36" s="73"/>
      <c r="T36" s="74"/>
      <c r="U36" s="80"/>
      <c r="V36" s="74"/>
      <c r="W36" s="73"/>
      <c r="X36" s="74"/>
      <c r="Y36" s="80"/>
      <c r="Z36" s="74"/>
    </row>
    <row r="37" spans="1:34" x14ac:dyDescent="0.25">
      <c r="A37" s="13"/>
      <c r="B37" s="67" t="s">
        <v>382</v>
      </c>
      <c r="C37" s="68"/>
      <c r="D37" s="69" t="s">
        <v>284</v>
      </c>
      <c r="E37" s="70">
        <v>161552</v>
      </c>
      <c r="F37" s="69"/>
      <c r="G37" s="68"/>
      <c r="H37" s="69"/>
      <c r="I37" s="71">
        <v>7.0000000000000007E-2</v>
      </c>
      <c r="J37" s="69"/>
      <c r="K37" s="68"/>
      <c r="L37" s="69"/>
      <c r="M37" s="70">
        <v>155273</v>
      </c>
      <c r="N37" s="69"/>
      <c r="O37" s="68"/>
      <c r="P37" s="69"/>
      <c r="Q37" s="71">
        <v>7.0000000000000007E-2</v>
      </c>
      <c r="R37" s="69"/>
      <c r="S37" s="68"/>
      <c r="T37" s="69"/>
      <c r="U37" s="70">
        <v>154956</v>
      </c>
      <c r="V37" s="69"/>
      <c r="W37" s="68"/>
      <c r="X37" s="69"/>
      <c r="Y37" s="71">
        <v>7.0000000000000007E-2</v>
      </c>
      <c r="Z37" s="69"/>
    </row>
    <row r="38" spans="1:34" x14ac:dyDescent="0.25">
      <c r="A38" s="13"/>
      <c r="B38" s="72" t="s">
        <v>383</v>
      </c>
      <c r="C38" s="73"/>
      <c r="D38" s="74"/>
      <c r="E38" s="75">
        <v>261457</v>
      </c>
      <c r="F38" s="74"/>
      <c r="G38" s="73"/>
      <c r="H38" s="74"/>
      <c r="I38" s="76">
        <v>0.12</v>
      </c>
      <c r="J38" s="74"/>
      <c r="K38" s="73"/>
      <c r="L38" s="74"/>
      <c r="M38" s="75">
        <v>251569</v>
      </c>
      <c r="N38" s="74"/>
      <c r="O38" s="73"/>
      <c r="P38" s="74"/>
      <c r="Q38" s="76">
        <v>0.12</v>
      </c>
      <c r="R38" s="74"/>
      <c r="S38" s="73"/>
      <c r="T38" s="74"/>
      <c r="U38" s="75">
        <v>273985</v>
      </c>
      <c r="V38" s="74"/>
      <c r="W38" s="73"/>
      <c r="X38" s="74"/>
      <c r="Y38" s="76">
        <v>0.13</v>
      </c>
      <c r="Z38" s="74"/>
    </row>
    <row r="39" spans="1:34" x14ac:dyDescent="0.25">
      <c r="A39" s="13"/>
      <c r="B39" s="67" t="s">
        <v>384</v>
      </c>
      <c r="C39" s="68"/>
      <c r="D39" s="69"/>
      <c r="E39" s="70">
        <v>722716</v>
      </c>
      <c r="F39" s="69"/>
      <c r="G39" s="68"/>
      <c r="H39" s="69"/>
      <c r="I39" s="71">
        <v>0.33</v>
      </c>
      <c r="J39" s="69"/>
      <c r="K39" s="68"/>
      <c r="L39" s="69"/>
      <c r="M39" s="70">
        <v>679401</v>
      </c>
      <c r="N39" s="69"/>
      <c r="O39" s="68"/>
      <c r="P39" s="69"/>
      <c r="Q39" s="71">
        <v>0.33</v>
      </c>
      <c r="R39" s="69"/>
      <c r="S39" s="68"/>
      <c r="T39" s="69"/>
      <c r="U39" s="70">
        <v>681168</v>
      </c>
      <c r="V39" s="69"/>
      <c r="W39" s="68"/>
      <c r="X39" s="69"/>
      <c r="Y39" s="71">
        <v>0.32</v>
      </c>
      <c r="Z39" s="69"/>
    </row>
    <row r="40" spans="1:34" x14ac:dyDescent="0.25">
      <c r="A40" s="13"/>
      <c r="B40" s="72" t="s">
        <v>385</v>
      </c>
      <c r="C40" s="73"/>
      <c r="D40" s="74"/>
      <c r="E40" s="75">
        <v>213026</v>
      </c>
      <c r="F40" s="74"/>
      <c r="G40" s="73"/>
      <c r="H40" s="74"/>
      <c r="I40" s="76">
        <v>0.1</v>
      </c>
      <c r="J40" s="74"/>
      <c r="K40" s="73"/>
      <c r="L40" s="74"/>
      <c r="M40" s="75">
        <v>219443</v>
      </c>
      <c r="N40" s="74"/>
      <c r="O40" s="73"/>
      <c r="P40" s="74"/>
      <c r="Q40" s="76">
        <v>0.11</v>
      </c>
      <c r="R40" s="74"/>
      <c r="S40" s="73"/>
      <c r="T40" s="74"/>
      <c r="U40" s="75">
        <v>223154</v>
      </c>
      <c r="V40" s="74"/>
      <c r="W40" s="73"/>
      <c r="X40" s="74"/>
      <c r="Y40" s="76">
        <v>0.1</v>
      </c>
      <c r="Z40" s="74"/>
    </row>
    <row r="41" spans="1:34" x14ac:dyDescent="0.25">
      <c r="A41" s="13"/>
      <c r="B41" s="67" t="s">
        <v>386</v>
      </c>
      <c r="C41" s="68"/>
      <c r="D41" s="69"/>
      <c r="E41" s="70">
        <v>788240</v>
      </c>
      <c r="F41" s="69"/>
      <c r="G41" s="68"/>
      <c r="H41" s="69"/>
      <c r="I41" s="71">
        <v>0.35</v>
      </c>
      <c r="J41" s="69"/>
      <c r="K41" s="68"/>
      <c r="L41" s="69"/>
      <c r="M41" s="70">
        <v>715973</v>
      </c>
      <c r="N41" s="69"/>
      <c r="O41" s="68"/>
      <c r="P41" s="69"/>
      <c r="Q41" s="71">
        <v>0.34</v>
      </c>
      <c r="R41" s="69"/>
      <c r="S41" s="68"/>
      <c r="T41" s="69"/>
      <c r="U41" s="70">
        <v>729310</v>
      </c>
      <c r="V41" s="69"/>
      <c r="W41" s="68"/>
      <c r="X41" s="69"/>
      <c r="Y41" s="71">
        <v>0.34</v>
      </c>
      <c r="Z41" s="69"/>
    </row>
    <row r="42" spans="1:34" ht="15.75" thickBot="1" x14ac:dyDescent="0.3">
      <c r="A42" s="13"/>
      <c r="B42" s="72" t="s">
        <v>387</v>
      </c>
      <c r="C42" s="73"/>
      <c r="D42" s="77"/>
      <c r="E42" s="78">
        <v>67158</v>
      </c>
      <c r="F42" s="74"/>
      <c r="G42" s="73"/>
      <c r="H42" s="77"/>
      <c r="I42" s="79">
        <v>0.03</v>
      </c>
      <c r="J42" s="74"/>
      <c r="K42" s="73"/>
      <c r="L42" s="77"/>
      <c r="M42" s="78">
        <v>71160</v>
      </c>
      <c r="N42" s="74"/>
      <c r="O42" s="73"/>
      <c r="P42" s="77"/>
      <c r="Q42" s="79">
        <v>0.03</v>
      </c>
      <c r="R42" s="74"/>
      <c r="S42" s="73"/>
      <c r="T42" s="77"/>
      <c r="U42" s="78">
        <v>73023</v>
      </c>
      <c r="V42" s="74"/>
      <c r="W42" s="73"/>
      <c r="X42" s="77"/>
      <c r="Y42" s="79">
        <v>0.04</v>
      </c>
      <c r="Z42" s="74"/>
    </row>
    <row r="43" spans="1:34" x14ac:dyDescent="0.25">
      <c r="A43" s="13"/>
      <c r="B43" s="67" t="s">
        <v>388</v>
      </c>
      <c r="C43" s="68"/>
      <c r="D43" s="69"/>
      <c r="E43" s="70">
        <v>2214149</v>
      </c>
      <c r="F43" s="69"/>
      <c r="G43" s="68"/>
      <c r="H43" s="69"/>
      <c r="I43" s="71">
        <v>1</v>
      </c>
      <c r="J43" s="69"/>
      <c r="K43" s="68"/>
      <c r="L43" s="69"/>
      <c r="M43" s="70">
        <v>2092819</v>
      </c>
      <c r="N43" s="69"/>
      <c r="O43" s="68"/>
      <c r="P43" s="69"/>
      <c r="Q43" s="71">
        <v>1</v>
      </c>
      <c r="R43" s="69"/>
      <c r="S43" s="68"/>
      <c r="T43" s="69"/>
      <c r="U43" s="70">
        <v>2135596</v>
      </c>
      <c r="V43" s="69"/>
      <c r="W43" s="68"/>
      <c r="X43" s="69"/>
      <c r="Y43" s="71">
        <v>1</v>
      </c>
      <c r="Z43" s="69"/>
    </row>
    <row r="44" spans="1:34" ht="15.75" thickBot="1" x14ac:dyDescent="0.3">
      <c r="A44" s="13"/>
      <c r="B44" s="72" t="s">
        <v>389</v>
      </c>
      <c r="C44" s="73"/>
      <c r="D44" s="77"/>
      <c r="E44" s="78">
        <v>1024</v>
      </c>
      <c r="F44" s="74"/>
      <c r="G44" s="73"/>
      <c r="H44" s="74"/>
      <c r="I44" s="80"/>
      <c r="J44" s="74"/>
      <c r="K44" s="73"/>
      <c r="L44" s="77"/>
      <c r="M44" s="78">
        <v>1324</v>
      </c>
      <c r="N44" s="74"/>
      <c r="O44" s="73"/>
      <c r="P44" s="74"/>
      <c r="Q44" s="80"/>
      <c r="R44" s="74"/>
      <c r="S44" s="73"/>
      <c r="T44" s="77"/>
      <c r="U44" s="78">
        <v>1478</v>
      </c>
      <c r="V44" s="74"/>
      <c r="W44" s="73"/>
      <c r="X44" s="74"/>
      <c r="Y44" s="80"/>
      <c r="Z44" s="74"/>
    </row>
    <row r="45" spans="1:34" ht="15.75" thickBot="1" x14ac:dyDescent="0.3">
      <c r="A45" s="13"/>
      <c r="B45" s="69" t="s">
        <v>395</v>
      </c>
      <c r="C45" s="68"/>
      <c r="D45" s="81" t="s">
        <v>284</v>
      </c>
      <c r="E45" s="82">
        <v>2215173</v>
      </c>
      <c r="F45" s="69"/>
      <c r="G45" s="68"/>
      <c r="H45" s="69"/>
      <c r="I45" s="83"/>
      <c r="J45" s="69"/>
      <c r="K45" s="68"/>
      <c r="L45" s="81"/>
      <c r="M45" s="82">
        <v>2094143</v>
      </c>
      <c r="N45" s="69"/>
      <c r="O45" s="68"/>
      <c r="P45" s="69"/>
      <c r="Q45" s="83"/>
      <c r="R45" s="69"/>
      <c r="S45" s="68"/>
      <c r="T45" s="81"/>
      <c r="U45" s="82">
        <v>2137074</v>
      </c>
      <c r="V45" s="69"/>
      <c r="W45" s="68"/>
      <c r="X45" s="69"/>
      <c r="Y45" s="83"/>
      <c r="Z45" s="69"/>
    </row>
    <row r="46" spans="1:34" ht="15.75" thickTop="1" x14ac:dyDescent="0.25">
      <c r="A46" s="13"/>
      <c r="B46" s="154"/>
      <c r="C46" s="154"/>
      <c r="D46" s="154"/>
      <c r="E46" s="154"/>
      <c r="F46" s="154"/>
      <c r="G46" s="154"/>
      <c r="H46" s="154"/>
      <c r="I46" s="154"/>
      <c r="J46" s="154"/>
      <c r="K46" s="154"/>
      <c r="L46" s="154"/>
      <c r="M46" s="154"/>
      <c r="N46" s="154"/>
      <c r="O46" s="154"/>
      <c r="P46" s="154"/>
      <c r="Q46" s="154"/>
      <c r="R46" s="154"/>
      <c r="S46" s="154"/>
      <c r="T46" s="154"/>
      <c r="U46" s="154"/>
      <c r="V46" s="154"/>
      <c r="W46" s="154"/>
      <c r="X46" s="154"/>
      <c r="Y46" s="154"/>
      <c r="Z46" s="154"/>
      <c r="AA46" s="154"/>
      <c r="AB46" s="154"/>
      <c r="AC46" s="154"/>
      <c r="AD46" s="154"/>
      <c r="AE46" s="154"/>
      <c r="AF46" s="154"/>
      <c r="AG46" s="154"/>
      <c r="AH46" s="154"/>
    </row>
    <row r="47" spans="1:34" x14ac:dyDescent="0.25">
      <c r="A47" s="13"/>
      <c r="B47" s="154" t="s">
        <v>396</v>
      </c>
      <c r="C47" s="154"/>
      <c r="D47" s="154"/>
      <c r="E47" s="154"/>
      <c r="F47" s="154"/>
      <c r="G47" s="154"/>
      <c r="H47" s="154"/>
      <c r="I47" s="154"/>
      <c r="J47" s="154"/>
      <c r="K47" s="154"/>
      <c r="L47" s="154"/>
      <c r="M47" s="154"/>
      <c r="N47" s="154"/>
      <c r="O47" s="154"/>
      <c r="P47" s="154"/>
      <c r="Q47" s="154"/>
      <c r="R47" s="154"/>
      <c r="S47" s="154"/>
      <c r="T47" s="154"/>
      <c r="U47" s="154"/>
      <c r="V47" s="154"/>
      <c r="W47" s="154"/>
      <c r="X47" s="154"/>
      <c r="Y47" s="154"/>
      <c r="Z47" s="154"/>
      <c r="AA47" s="154"/>
      <c r="AB47" s="154"/>
      <c r="AC47" s="154"/>
      <c r="AD47" s="154"/>
      <c r="AE47" s="154"/>
      <c r="AF47" s="154"/>
      <c r="AG47" s="154"/>
      <c r="AH47" s="154"/>
    </row>
    <row r="48" spans="1:34" x14ac:dyDescent="0.25">
      <c r="A48" s="13"/>
      <c r="B48" s="154"/>
      <c r="C48" s="154"/>
      <c r="D48" s="154"/>
      <c r="E48" s="154"/>
      <c r="F48" s="154"/>
      <c r="G48" s="154"/>
      <c r="H48" s="154"/>
      <c r="I48" s="154"/>
      <c r="J48" s="154"/>
      <c r="K48" s="154"/>
      <c r="L48" s="154"/>
      <c r="M48" s="154"/>
      <c r="N48" s="154"/>
      <c r="O48" s="154"/>
      <c r="P48" s="154"/>
      <c r="Q48" s="154"/>
      <c r="R48" s="154"/>
      <c r="S48" s="154"/>
      <c r="T48" s="154"/>
      <c r="U48" s="154"/>
      <c r="V48" s="154"/>
      <c r="W48" s="154"/>
      <c r="X48" s="154"/>
      <c r="Y48" s="154"/>
      <c r="Z48" s="154"/>
      <c r="AA48" s="154"/>
      <c r="AB48" s="154"/>
      <c r="AC48" s="154"/>
      <c r="AD48" s="154"/>
      <c r="AE48" s="154"/>
      <c r="AF48" s="154"/>
      <c r="AG48" s="154"/>
      <c r="AH48" s="154"/>
    </row>
    <row r="49" spans="1:34" x14ac:dyDescent="0.25">
      <c r="A49" s="13"/>
      <c r="B49" s="96" t="s">
        <v>323</v>
      </c>
      <c r="C49" s="84"/>
      <c r="D49" s="97" t="s">
        <v>397</v>
      </c>
      <c r="E49" s="97"/>
      <c r="F49" s="84"/>
      <c r="G49" s="84"/>
      <c r="H49" s="97" t="s">
        <v>397</v>
      </c>
      <c r="I49" s="97"/>
      <c r="J49" s="84"/>
      <c r="K49" s="84"/>
      <c r="L49" s="97" t="s">
        <v>404</v>
      </c>
      <c r="M49" s="97"/>
      <c r="N49" s="84"/>
      <c r="O49" s="84"/>
      <c r="P49" s="97" t="s">
        <v>404</v>
      </c>
      <c r="Q49" s="97"/>
      <c r="R49" s="84"/>
      <c r="S49" s="84"/>
      <c r="T49" s="97" t="s">
        <v>158</v>
      </c>
      <c r="U49" s="97"/>
      <c r="V49" s="84"/>
      <c r="W49" s="84"/>
      <c r="X49" s="97" t="s">
        <v>158</v>
      </c>
      <c r="Y49" s="97"/>
      <c r="Z49" s="84"/>
    </row>
    <row r="50" spans="1:34" x14ac:dyDescent="0.25">
      <c r="A50" s="13"/>
      <c r="B50" s="96"/>
      <c r="C50" s="84"/>
      <c r="D50" s="97" t="s">
        <v>398</v>
      </c>
      <c r="E50" s="97"/>
      <c r="F50" s="84"/>
      <c r="G50" s="84"/>
      <c r="H50" s="97" t="s">
        <v>398</v>
      </c>
      <c r="I50" s="97"/>
      <c r="J50" s="84"/>
      <c r="K50" s="84"/>
      <c r="L50" s="97" t="s">
        <v>398</v>
      </c>
      <c r="M50" s="97"/>
      <c r="N50" s="84"/>
      <c r="O50" s="84"/>
      <c r="P50" s="97" t="s">
        <v>398</v>
      </c>
      <c r="Q50" s="97"/>
      <c r="R50" s="84"/>
      <c r="S50" s="84"/>
      <c r="T50" s="97" t="s">
        <v>406</v>
      </c>
      <c r="U50" s="97"/>
      <c r="V50" s="84"/>
      <c r="W50" s="84"/>
      <c r="X50" s="97" t="s">
        <v>406</v>
      </c>
      <c r="Y50" s="97"/>
      <c r="Z50" s="84"/>
    </row>
    <row r="51" spans="1:34" x14ac:dyDescent="0.25">
      <c r="A51" s="13"/>
      <c r="B51" s="96"/>
      <c r="C51" s="84"/>
      <c r="D51" s="97" t="s">
        <v>399</v>
      </c>
      <c r="E51" s="97"/>
      <c r="F51" s="84"/>
      <c r="G51" s="84"/>
      <c r="H51" s="97" t="s">
        <v>399</v>
      </c>
      <c r="I51" s="97"/>
      <c r="J51" s="84"/>
      <c r="K51" s="84"/>
      <c r="L51" s="97" t="s">
        <v>399</v>
      </c>
      <c r="M51" s="97"/>
      <c r="N51" s="84"/>
      <c r="O51" s="84"/>
      <c r="P51" s="97" t="s">
        <v>405</v>
      </c>
      <c r="Q51" s="97"/>
      <c r="R51" s="84"/>
      <c r="S51" s="84"/>
      <c r="T51" s="97" t="s">
        <v>399</v>
      </c>
      <c r="U51" s="97"/>
      <c r="V51" s="84"/>
      <c r="W51" s="84"/>
      <c r="X51" s="97" t="s">
        <v>399</v>
      </c>
      <c r="Y51" s="97"/>
      <c r="Z51" s="84"/>
    </row>
    <row r="52" spans="1:34" x14ac:dyDescent="0.25">
      <c r="A52" s="13"/>
      <c r="B52" s="96"/>
      <c r="C52" s="84"/>
      <c r="D52" s="97" t="s">
        <v>400</v>
      </c>
      <c r="E52" s="97"/>
      <c r="F52" s="84"/>
      <c r="G52" s="84"/>
      <c r="H52" s="97" t="s">
        <v>401</v>
      </c>
      <c r="I52" s="97"/>
      <c r="J52" s="84"/>
      <c r="K52" s="84"/>
      <c r="L52" s="97" t="s">
        <v>400</v>
      </c>
      <c r="M52" s="97"/>
      <c r="N52" s="84"/>
      <c r="O52" s="84"/>
      <c r="P52" s="97" t="s">
        <v>401</v>
      </c>
      <c r="Q52" s="97"/>
      <c r="R52" s="84"/>
      <c r="S52" s="84"/>
      <c r="T52" s="97" t="s">
        <v>400</v>
      </c>
      <c r="U52" s="97"/>
      <c r="V52" s="84"/>
      <c r="W52" s="84"/>
      <c r="X52" s="97" t="s">
        <v>401</v>
      </c>
      <c r="Y52" s="97"/>
      <c r="Z52" s="84"/>
    </row>
    <row r="53" spans="1:34" x14ac:dyDescent="0.25">
      <c r="A53" s="13"/>
      <c r="B53" s="96"/>
      <c r="C53" s="84"/>
      <c r="D53" s="97" t="s">
        <v>282</v>
      </c>
      <c r="E53" s="97"/>
      <c r="F53" s="84"/>
      <c r="G53" s="84"/>
      <c r="H53" s="97" t="s">
        <v>402</v>
      </c>
      <c r="I53" s="97"/>
      <c r="J53" s="84"/>
      <c r="K53" s="84"/>
      <c r="L53" s="97" t="s">
        <v>282</v>
      </c>
      <c r="M53" s="97"/>
      <c r="N53" s="84"/>
      <c r="O53" s="84"/>
      <c r="P53" s="97" t="s">
        <v>402</v>
      </c>
      <c r="Q53" s="97"/>
      <c r="R53" s="84"/>
      <c r="S53" s="84"/>
      <c r="T53" s="97" t="s">
        <v>282</v>
      </c>
      <c r="U53" s="97"/>
      <c r="V53" s="84"/>
      <c r="W53" s="84"/>
      <c r="X53" s="97" t="s">
        <v>402</v>
      </c>
      <c r="Y53" s="97"/>
      <c r="Z53" s="84"/>
    </row>
    <row r="54" spans="1:34" ht="15.75" thickBot="1" x14ac:dyDescent="0.3">
      <c r="A54" s="13"/>
      <c r="B54" s="96"/>
      <c r="C54" s="84"/>
      <c r="D54" s="87"/>
      <c r="E54" s="87"/>
      <c r="F54" s="84"/>
      <c r="G54" s="84"/>
      <c r="H54" s="87" t="s">
        <v>403</v>
      </c>
      <c r="I54" s="87"/>
      <c r="J54" s="84"/>
      <c r="K54" s="84"/>
      <c r="L54" s="87"/>
      <c r="M54" s="87"/>
      <c r="N54" s="84"/>
      <c r="O54" s="84"/>
      <c r="P54" s="87" t="s">
        <v>403</v>
      </c>
      <c r="Q54" s="87"/>
      <c r="R54" s="84"/>
      <c r="S54" s="84"/>
      <c r="T54" s="87"/>
      <c r="U54" s="87"/>
      <c r="V54" s="84"/>
      <c r="W54" s="84"/>
      <c r="X54" s="87" t="s">
        <v>403</v>
      </c>
      <c r="Y54" s="87"/>
      <c r="Z54" s="84"/>
    </row>
    <row r="55" spans="1:34" x14ac:dyDescent="0.25">
      <c r="A55" s="13"/>
      <c r="B55" s="91" t="s">
        <v>407</v>
      </c>
      <c r="C55" s="68"/>
      <c r="D55" s="69"/>
      <c r="E55" s="83"/>
      <c r="F55" s="69"/>
      <c r="G55" s="68"/>
      <c r="H55" s="69"/>
      <c r="I55" s="83"/>
      <c r="J55" s="69"/>
      <c r="K55" s="68"/>
      <c r="L55" s="69"/>
      <c r="M55" s="83"/>
      <c r="N55" s="69"/>
      <c r="O55" s="68"/>
      <c r="P55" s="69"/>
      <c r="Q55" s="83"/>
      <c r="R55" s="69"/>
      <c r="S55" s="68"/>
      <c r="T55" s="69"/>
      <c r="U55" s="83"/>
      <c r="V55" s="69"/>
      <c r="W55" s="68"/>
      <c r="X55" s="69"/>
      <c r="Y55" s="83"/>
      <c r="Z55" s="69"/>
    </row>
    <row r="56" spans="1:34" x14ac:dyDescent="0.25">
      <c r="A56" s="13"/>
      <c r="B56" s="72" t="s">
        <v>382</v>
      </c>
      <c r="C56" s="73"/>
      <c r="D56" s="74" t="s">
        <v>284</v>
      </c>
      <c r="E56" s="80">
        <v>68</v>
      </c>
      <c r="F56" s="74"/>
      <c r="G56" s="73"/>
      <c r="H56" s="74"/>
      <c r="I56" s="80">
        <v>138</v>
      </c>
      <c r="J56" s="74"/>
      <c r="K56" s="73"/>
      <c r="L56" s="74"/>
      <c r="M56" s="75">
        <v>4424</v>
      </c>
      <c r="N56" s="74"/>
      <c r="O56" s="73"/>
      <c r="P56" s="74"/>
      <c r="Q56" s="75">
        <v>5696</v>
      </c>
      <c r="R56" s="74"/>
      <c r="S56" s="73"/>
      <c r="T56" s="74"/>
      <c r="U56" s="75">
        <v>4492</v>
      </c>
      <c r="V56" s="74"/>
      <c r="W56" s="73"/>
      <c r="X56" s="74"/>
      <c r="Y56" s="75">
        <v>5834</v>
      </c>
      <c r="Z56" s="74"/>
    </row>
    <row r="57" spans="1:34" x14ac:dyDescent="0.25">
      <c r="A57" s="13"/>
      <c r="B57" s="67" t="s">
        <v>383</v>
      </c>
      <c r="C57" s="68"/>
      <c r="D57" s="69"/>
      <c r="E57" s="83">
        <v>298</v>
      </c>
      <c r="F57" s="69"/>
      <c r="G57" s="68"/>
      <c r="H57" s="69"/>
      <c r="I57" s="83">
        <v>573</v>
      </c>
      <c r="J57" s="69"/>
      <c r="K57" s="68"/>
      <c r="L57" s="69"/>
      <c r="M57" s="70">
        <v>34976</v>
      </c>
      <c r="N57" s="69"/>
      <c r="O57" s="68"/>
      <c r="P57" s="69"/>
      <c r="Q57" s="70">
        <v>57951</v>
      </c>
      <c r="R57" s="69"/>
      <c r="S57" s="68"/>
      <c r="T57" s="69"/>
      <c r="U57" s="70">
        <v>35274</v>
      </c>
      <c r="V57" s="69"/>
      <c r="W57" s="68"/>
      <c r="X57" s="69"/>
      <c r="Y57" s="70">
        <v>58524</v>
      </c>
      <c r="Z57" s="69"/>
    </row>
    <row r="58" spans="1:34" x14ac:dyDescent="0.25">
      <c r="A58" s="13"/>
      <c r="B58" s="72" t="s">
        <v>384</v>
      </c>
      <c r="C58" s="73"/>
      <c r="D58" s="74"/>
      <c r="E58" s="80">
        <v>601</v>
      </c>
      <c r="F58" s="74"/>
      <c r="G58" s="73"/>
      <c r="H58" s="74"/>
      <c r="I58" s="75">
        <v>1610</v>
      </c>
      <c r="J58" s="74"/>
      <c r="K58" s="73"/>
      <c r="L58" s="74"/>
      <c r="M58" s="75">
        <v>115956</v>
      </c>
      <c r="N58" s="74"/>
      <c r="O58" s="73"/>
      <c r="P58" s="74"/>
      <c r="Q58" s="75">
        <v>137205</v>
      </c>
      <c r="R58" s="74"/>
      <c r="S58" s="73"/>
      <c r="T58" s="74"/>
      <c r="U58" s="75">
        <v>116557</v>
      </c>
      <c r="V58" s="74"/>
      <c r="W58" s="73"/>
      <c r="X58" s="74"/>
      <c r="Y58" s="75">
        <v>138815</v>
      </c>
      <c r="Z58" s="74"/>
    </row>
    <row r="59" spans="1:34" x14ac:dyDescent="0.25">
      <c r="A59" s="13"/>
      <c r="B59" s="67" t="s">
        <v>385</v>
      </c>
      <c r="C59" s="68"/>
      <c r="D59" s="69"/>
      <c r="E59" s="83">
        <v>14</v>
      </c>
      <c r="F59" s="69"/>
      <c r="G59" s="68"/>
      <c r="H59" s="69"/>
      <c r="I59" s="83">
        <v>21</v>
      </c>
      <c r="J59" s="69"/>
      <c r="K59" s="68"/>
      <c r="L59" s="69"/>
      <c r="M59" s="70">
        <v>16519</v>
      </c>
      <c r="N59" s="69"/>
      <c r="O59" s="68"/>
      <c r="P59" s="69"/>
      <c r="Q59" s="70">
        <v>20476</v>
      </c>
      <c r="R59" s="69"/>
      <c r="S59" s="68"/>
      <c r="T59" s="69"/>
      <c r="U59" s="70">
        <v>16533</v>
      </c>
      <c r="V59" s="69"/>
      <c r="W59" s="68"/>
      <c r="X59" s="69"/>
      <c r="Y59" s="70">
        <v>20497</v>
      </c>
      <c r="Z59" s="69"/>
    </row>
    <row r="60" spans="1:34" x14ac:dyDescent="0.25">
      <c r="A60" s="13"/>
      <c r="B60" s="72" t="s">
        <v>386</v>
      </c>
      <c r="C60" s="73"/>
      <c r="D60" s="74"/>
      <c r="E60" s="75">
        <v>2166</v>
      </c>
      <c r="F60" s="74"/>
      <c r="G60" s="73"/>
      <c r="H60" s="74"/>
      <c r="I60" s="75">
        <v>4058</v>
      </c>
      <c r="J60" s="74"/>
      <c r="K60" s="73"/>
      <c r="L60" s="74"/>
      <c r="M60" s="75">
        <v>51268</v>
      </c>
      <c r="N60" s="74"/>
      <c r="O60" s="73"/>
      <c r="P60" s="74"/>
      <c r="Q60" s="75">
        <v>68014</v>
      </c>
      <c r="R60" s="74"/>
      <c r="S60" s="73"/>
      <c r="T60" s="74"/>
      <c r="U60" s="75">
        <v>53434</v>
      </c>
      <c r="V60" s="74"/>
      <c r="W60" s="73"/>
      <c r="X60" s="74"/>
      <c r="Y60" s="75">
        <v>72072</v>
      </c>
      <c r="Z60" s="74"/>
    </row>
    <row r="61" spans="1:34" ht="15.75" thickBot="1" x14ac:dyDescent="0.3">
      <c r="A61" s="13"/>
      <c r="B61" s="67" t="s">
        <v>387</v>
      </c>
      <c r="C61" s="68"/>
      <c r="D61" s="92"/>
      <c r="E61" s="93" t="s">
        <v>286</v>
      </c>
      <c r="F61" s="69"/>
      <c r="G61" s="68"/>
      <c r="H61" s="92"/>
      <c r="I61" s="93" t="s">
        <v>286</v>
      </c>
      <c r="J61" s="69"/>
      <c r="K61" s="68"/>
      <c r="L61" s="92"/>
      <c r="M61" s="93">
        <v>619</v>
      </c>
      <c r="N61" s="69"/>
      <c r="O61" s="68"/>
      <c r="P61" s="92"/>
      <c r="Q61" s="93">
        <v>643</v>
      </c>
      <c r="R61" s="69"/>
      <c r="S61" s="68"/>
      <c r="T61" s="92"/>
      <c r="U61" s="93">
        <v>619</v>
      </c>
      <c r="V61" s="69"/>
      <c r="W61" s="68"/>
      <c r="X61" s="92"/>
      <c r="Y61" s="93">
        <v>643</v>
      </c>
      <c r="Z61" s="69"/>
    </row>
    <row r="62" spans="1:34" ht="15.75" thickBot="1" x14ac:dyDescent="0.3">
      <c r="A62" s="13"/>
      <c r="B62" s="72" t="s">
        <v>408</v>
      </c>
      <c r="C62" s="73"/>
      <c r="D62" s="94" t="s">
        <v>284</v>
      </c>
      <c r="E62" s="95">
        <v>3147</v>
      </c>
      <c r="F62" s="74"/>
      <c r="G62" s="73"/>
      <c r="H62" s="94"/>
      <c r="I62" s="95">
        <v>6400</v>
      </c>
      <c r="J62" s="74"/>
      <c r="K62" s="73"/>
      <c r="L62" s="94"/>
      <c r="M62" s="95">
        <v>223762</v>
      </c>
      <c r="N62" s="74"/>
      <c r="O62" s="73"/>
      <c r="P62" s="94"/>
      <c r="Q62" s="95">
        <v>289985</v>
      </c>
      <c r="R62" s="74"/>
      <c r="S62" s="73"/>
      <c r="T62" s="94"/>
      <c r="U62" s="95">
        <v>226909</v>
      </c>
      <c r="V62" s="74"/>
      <c r="W62" s="73"/>
      <c r="X62" s="94"/>
      <c r="Y62" s="95">
        <v>296385</v>
      </c>
      <c r="Z62" s="74"/>
    </row>
    <row r="63" spans="1:34" ht="15.75" thickTop="1" x14ac:dyDescent="0.25">
      <c r="A63" s="13"/>
      <c r="B63" s="154"/>
      <c r="C63" s="154"/>
      <c r="D63" s="154"/>
      <c r="E63" s="154"/>
      <c r="F63" s="154"/>
      <c r="G63" s="154"/>
      <c r="H63" s="154"/>
      <c r="I63" s="154"/>
      <c r="J63" s="154"/>
      <c r="K63" s="154"/>
      <c r="L63" s="154"/>
      <c r="M63" s="154"/>
      <c r="N63" s="154"/>
      <c r="O63" s="154"/>
      <c r="P63" s="154"/>
      <c r="Q63" s="154"/>
      <c r="R63" s="154"/>
      <c r="S63" s="154"/>
      <c r="T63" s="154"/>
      <c r="U63" s="154"/>
      <c r="V63" s="154"/>
      <c r="W63" s="154"/>
      <c r="X63" s="154"/>
      <c r="Y63" s="154"/>
      <c r="Z63" s="154"/>
      <c r="AA63" s="154"/>
      <c r="AB63" s="154"/>
      <c r="AC63" s="154"/>
      <c r="AD63" s="154"/>
      <c r="AE63" s="154"/>
      <c r="AF63" s="154"/>
      <c r="AG63" s="154"/>
      <c r="AH63" s="154"/>
    </row>
    <row r="64" spans="1:34" x14ac:dyDescent="0.25">
      <c r="A64" s="13"/>
      <c r="B64" s="154" t="s">
        <v>409</v>
      </c>
      <c r="C64" s="154"/>
      <c r="D64" s="154"/>
      <c r="E64" s="154"/>
      <c r="F64" s="154"/>
      <c r="G64" s="154"/>
      <c r="H64" s="154"/>
      <c r="I64" s="154"/>
      <c r="J64" s="154"/>
      <c r="K64" s="154"/>
      <c r="L64" s="154"/>
      <c r="M64" s="154"/>
      <c r="N64" s="154"/>
      <c r="O64" s="154"/>
      <c r="P64" s="154"/>
      <c r="Q64" s="154"/>
      <c r="R64" s="154"/>
      <c r="S64" s="154"/>
      <c r="T64" s="154"/>
      <c r="U64" s="154"/>
      <c r="V64" s="154"/>
      <c r="W64" s="154"/>
      <c r="X64" s="154"/>
      <c r="Y64" s="154"/>
      <c r="Z64" s="154"/>
      <c r="AA64" s="154"/>
      <c r="AB64" s="154"/>
      <c r="AC64" s="154"/>
      <c r="AD64" s="154"/>
      <c r="AE64" s="154"/>
      <c r="AF64" s="154"/>
      <c r="AG64" s="154"/>
      <c r="AH64" s="154"/>
    </row>
    <row r="65" spans="1:34" x14ac:dyDescent="0.25">
      <c r="A65" s="13"/>
      <c r="B65" s="154"/>
      <c r="C65" s="154"/>
      <c r="D65" s="154"/>
      <c r="E65" s="154"/>
      <c r="F65" s="154"/>
      <c r="G65" s="154"/>
      <c r="H65" s="154"/>
      <c r="I65" s="154"/>
      <c r="J65" s="154"/>
      <c r="K65" s="154"/>
      <c r="L65" s="154"/>
      <c r="M65" s="154"/>
      <c r="N65" s="154"/>
      <c r="O65" s="154"/>
      <c r="P65" s="154"/>
      <c r="Q65" s="154"/>
      <c r="R65" s="154"/>
      <c r="S65" s="154"/>
      <c r="T65" s="154"/>
      <c r="U65" s="154"/>
      <c r="V65" s="154"/>
      <c r="W65" s="154"/>
      <c r="X65" s="154"/>
      <c r="Y65" s="154"/>
      <c r="Z65" s="154"/>
      <c r="AA65" s="154"/>
      <c r="AB65" s="154"/>
      <c r="AC65" s="154"/>
      <c r="AD65" s="154"/>
      <c r="AE65" s="154"/>
      <c r="AF65" s="154"/>
      <c r="AG65" s="154"/>
      <c r="AH65" s="154"/>
    </row>
    <row r="66" spans="1:34" x14ac:dyDescent="0.25">
      <c r="A66" s="13"/>
      <c r="B66" s="63" t="s">
        <v>323</v>
      </c>
      <c r="C66" s="84"/>
      <c r="D66" s="97" t="s">
        <v>397</v>
      </c>
      <c r="E66" s="97"/>
      <c r="F66" s="84"/>
      <c r="G66" s="84"/>
      <c r="H66" s="97" t="s">
        <v>397</v>
      </c>
      <c r="I66" s="97"/>
      <c r="J66" s="84"/>
      <c r="K66" s="84"/>
      <c r="L66" s="97" t="s">
        <v>404</v>
      </c>
      <c r="M66" s="97"/>
      <c r="N66" s="84"/>
      <c r="O66" s="84"/>
      <c r="P66" s="97" t="s">
        <v>404</v>
      </c>
      <c r="Q66" s="97"/>
      <c r="R66" s="84"/>
      <c r="S66" s="84"/>
      <c r="T66" s="97" t="s">
        <v>158</v>
      </c>
      <c r="U66" s="97"/>
      <c r="V66" s="84"/>
      <c r="W66" s="84"/>
      <c r="X66" s="97" t="s">
        <v>158</v>
      </c>
      <c r="Y66" s="97"/>
      <c r="Z66" s="84"/>
    </row>
    <row r="67" spans="1:34" x14ac:dyDescent="0.25">
      <c r="A67" s="13"/>
      <c r="B67" s="63" t="s">
        <v>410</v>
      </c>
      <c r="C67" s="84"/>
      <c r="D67" s="97" t="s">
        <v>398</v>
      </c>
      <c r="E67" s="97"/>
      <c r="F67" s="84"/>
      <c r="G67" s="84"/>
      <c r="H67" s="97" t="s">
        <v>398</v>
      </c>
      <c r="I67" s="97"/>
      <c r="J67" s="84"/>
      <c r="K67" s="84"/>
      <c r="L67" s="97" t="s">
        <v>398</v>
      </c>
      <c r="M67" s="97"/>
      <c r="N67" s="84"/>
      <c r="O67" s="84"/>
      <c r="P67" s="97" t="s">
        <v>398</v>
      </c>
      <c r="Q67" s="97"/>
      <c r="R67" s="84"/>
      <c r="S67" s="84"/>
      <c r="T67" s="97" t="s">
        <v>406</v>
      </c>
      <c r="U67" s="97"/>
      <c r="V67" s="84"/>
      <c r="W67" s="84"/>
      <c r="X67" s="97" t="s">
        <v>406</v>
      </c>
      <c r="Y67" s="97"/>
      <c r="Z67" s="84"/>
    </row>
    <row r="68" spans="1:34" x14ac:dyDescent="0.25">
      <c r="A68" s="13"/>
      <c r="B68" s="63"/>
      <c r="C68" s="84"/>
      <c r="D68" s="97" t="s">
        <v>399</v>
      </c>
      <c r="E68" s="97"/>
      <c r="F68" s="84"/>
      <c r="G68" s="84"/>
      <c r="H68" s="97" t="s">
        <v>399</v>
      </c>
      <c r="I68" s="97"/>
      <c r="J68" s="84"/>
      <c r="K68" s="84"/>
      <c r="L68" s="97" t="s">
        <v>399</v>
      </c>
      <c r="M68" s="97"/>
      <c r="N68" s="84"/>
      <c r="O68" s="84"/>
      <c r="P68" s="97" t="s">
        <v>405</v>
      </c>
      <c r="Q68" s="97"/>
      <c r="R68" s="84"/>
      <c r="S68" s="84"/>
      <c r="T68" s="97" t="s">
        <v>399</v>
      </c>
      <c r="U68" s="97"/>
      <c r="V68" s="84"/>
      <c r="W68" s="84"/>
      <c r="X68" s="97" t="s">
        <v>399</v>
      </c>
      <c r="Y68" s="97"/>
      <c r="Z68" s="84"/>
    </row>
    <row r="69" spans="1:34" x14ac:dyDescent="0.25">
      <c r="A69" s="13"/>
      <c r="B69" s="63"/>
      <c r="C69" s="84"/>
      <c r="D69" s="97" t="s">
        <v>400</v>
      </c>
      <c r="E69" s="97"/>
      <c r="F69" s="84"/>
      <c r="G69" s="84"/>
      <c r="H69" s="97" t="s">
        <v>401</v>
      </c>
      <c r="I69" s="97"/>
      <c r="J69" s="84"/>
      <c r="K69" s="84"/>
      <c r="L69" s="97" t="s">
        <v>400</v>
      </c>
      <c r="M69" s="97"/>
      <c r="N69" s="84"/>
      <c r="O69" s="84"/>
      <c r="P69" s="97" t="s">
        <v>401</v>
      </c>
      <c r="Q69" s="97"/>
      <c r="R69" s="84"/>
      <c r="S69" s="84"/>
      <c r="T69" s="97" t="s">
        <v>400</v>
      </c>
      <c r="U69" s="97"/>
      <c r="V69" s="84"/>
      <c r="W69" s="84"/>
      <c r="X69" s="97" t="s">
        <v>401</v>
      </c>
      <c r="Y69" s="97"/>
      <c r="Z69" s="84"/>
    </row>
    <row r="70" spans="1:34" x14ac:dyDescent="0.25">
      <c r="A70" s="13"/>
      <c r="B70" s="63"/>
      <c r="C70" s="84"/>
      <c r="D70" s="97" t="s">
        <v>282</v>
      </c>
      <c r="E70" s="97"/>
      <c r="F70" s="84"/>
      <c r="G70" s="84"/>
      <c r="H70" s="97" t="s">
        <v>402</v>
      </c>
      <c r="I70" s="97"/>
      <c r="J70" s="84"/>
      <c r="K70" s="84"/>
      <c r="L70" s="97" t="s">
        <v>282</v>
      </c>
      <c r="M70" s="97"/>
      <c r="N70" s="84"/>
      <c r="O70" s="84"/>
      <c r="P70" s="97" t="s">
        <v>402</v>
      </c>
      <c r="Q70" s="97"/>
      <c r="R70" s="84"/>
      <c r="S70" s="84"/>
      <c r="T70" s="97" t="s">
        <v>282</v>
      </c>
      <c r="U70" s="97"/>
      <c r="V70" s="84"/>
      <c r="W70" s="84"/>
      <c r="X70" s="97" t="s">
        <v>402</v>
      </c>
      <c r="Y70" s="97"/>
      <c r="Z70" s="84"/>
    </row>
    <row r="71" spans="1:34" ht="15.75" thickBot="1" x14ac:dyDescent="0.3">
      <c r="A71" s="13"/>
      <c r="B71" s="63"/>
      <c r="C71" s="84"/>
      <c r="D71" s="87"/>
      <c r="E71" s="87"/>
      <c r="F71" s="84"/>
      <c r="G71" s="84"/>
      <c r="H71" s="87" t="s">
        <v>403</v>
      </c>
      <c r="I71" s="87"/>
      <c r="J71" s="84"/>
      <c r="K71" s="84"/>
      <c r="L71" s="87"/>
      <c r="M71" s="87"/>
      <c r="N71" s="84"/>
      <c r="O71" s="84"/>
      <c r="P71" s="87" t="s">
        <v>403</v>
      </c>
      <c r="Q71" s="87"/>
      <c r="R71" s="84"/>
      <c r="S71" s="84"/>
      <c r="T71" s="87"/>
      <c r="U71" s="87"/>
      <c r="V71" s="84"/>
      <c r="W71" s="84"/>
      <c r="X71" s="87" t="s">
        <v>403</v>
      </c>
      <c r="Y71" s="87"/>
      <c r="Z71" s="84"/>
    </row>
    <row r="72" spans="1:34" x14ac:dyDescent="0.25">
      <c r="A72" s="13"/>
      <c r="B72" s="91" t="s">
        <v>407</v>
      </c>
      <c r="C72" s="68"/>
      <c r="D72" s="69"/>
      <c r="E72" s="83"/>
      <c r="F72" s="69"/>
      <c r="G72" s="68"/>
      <c r="H72" s="69"/>
      <c r="I72" s="83"/>
      <c r="J72" s="69"/>
      <c r="K72" s="68"/>
      <c r="L72" s="69"/>
      <c r="M72" s="83"/>
      <c r="N72" s="69"/>
      <c r="O72" s="68"/>
      <c r="P72" s="69"/>
      <c r="Q72" s="83"/>
      <c r="R72" s="69"/>
      <c r="S72" s="68"/>
      <c r="T72" s="69"/>
      <c r="U72" s="83"/>
      <c r="V72" s="69"/>
      <c r="W72" s="68"/>
      <c r="X72" s="69"/>
      <c r="Y72" s="83"/>
      <c r="Z72" s="69"/>
    </row>
    <row r="73" spans="1:34" x14ac:dyDescent="0.25">
      <c r="A73" s="13"/>
      <c r="B73" s="72" t="s">
        <v>382</v>
      </c>
      <c r="C73" s="73"/>
      <c r="D73" s="74" t="s">
        <v>284</v>
      </c>
      <c r="E73" s="80">
        <v>71</v>
      </c>
      <c r="F73" s="74"/>
      <c r="G73" s="73"/>
      <c r="H73" s="74"/>
      <c r="I73" s="80">
        <v>148</v>
      </c>
      <c r="J73" s="74"/>
      <c r="K73" s="73"/>
      <c r="L73" s="74"/>
      <c r="M73" s="75">
        <v>5446</v>
      </c>
      <c r="N73" s="74"/>
      <c r="O73" s="73"/>
      <c r="P73" s="74"/>
      <c r="Q73" s="75">
        <v>7009</v>
      </c>
      <c r="R73" s="74"/>
      <c r="S73" s="73"/>
      <c r="T73" s="74"/>
      <c r="U73" s="75">
        <v>5517</v>
      </c>
      <c r="V73" s="74"/>
      <c r="W73" s="73"/>
      <c r="X73" s="74"/>
      <c r="Y73" s="75">
        <v>7157</v>
      </c>
      <c r="Z73" s="74"/>
    </row>
    <row r="74" spans="1:34" x14ac:dyDescent="0.25">
      <c r="A74" s="13"/>
      <c r="B74" s="67" t="s">
        <v>383</v>
      </c>
      <c r="C74" s="68"/>
      <c r="D74" s="69"/>
      <c r="E74" s="70">
        <v>1575</v>
      </c>
      <c r="F74" s="69"/>
      <c r="G74" s="68"/>
      <c r="H74" s="69"/>
      <c r="I74" s="70">
        <v>2594</v>
      </c>
      <c r="J74" s="69"/>
      <c r="K74" s="68"/>
      <c r="L74" s="69"/>
      <c r="M74" s="70">
        <v>45314</v>
      </c>
      <c r="N74" s="69"/>
      <c r="O74" s="68"/>
      <c r="P74" s="69"/>
      <c r="Q74" s="70">
        <v>82676</v>
      </c>
      <c r="R74" s="69"/>
      <c r="S74" s="68"/>
      <c r="T74" s="69"/>
      <c r="U74" s="70">
        <v>46889</v>
      </c>
      <c r="V74" s="69"/>
      <c r="W74" s="68"/>
      <c r="X74" s="69"/>
      <c r="Y74" s="70">
        <v>85270</v>
      </c>
      <c r="Z74" s="69"/>
    </row>
    <row r="75" spans="1:34" x14ac:dyDescent="0.25">
      <c r="A75" s="13"/>
      <c r="B75" s="72" t="s">
        <v>384</v>
      </c>
      <c r="C75" s="73"/>
      <c r="D75" s="74"/>
      <c r="E75" s="80">
        <v>794</v>
      </c>
      <c r="F75" s="74"/>
      <c r="G75" s="73"/>
      <c r="H75" s="74"/>
      <c r="I75" s="75">
        <v>1902</v>
      </c>
      <c r="J75" s="74"/>
      <c r="K75" s="73"/>
      <c r="L75" s="74"/>
      <c r="M75" s="75">
        <v>135086</v>
      </c>
      <c r="N75" s="74"/>
      <c r="O75" s="73"/>
      <c r="P75" s="74"/>
      <c r="Q75" s="75">
        <v>161416</v>
      </c>
      <c r="R75" s="74"/>
      <c r="S75" s="73"/>
      <c r="T75" s="74"/>
      <c r="U75" s="75">
        <v>135880</v>
      </c>
      <c r="V75" s="74"/>
      <c r="W75" s="73"/>
      <c r="X75" s="74"/>
      <c r="Y75" s="75">
        <v>163318</v>
      </c>
      <c r="Z75" s="74"/>
    </row>
    <row r="76" spans="1:34" x14ac:dyDescent="0.25">
      <c r="A76" s="13"/>
      <c r="B76" s="67" t="s">
        <v>385</v>
      </c>
      <c r="C76" s="68"/>
      <c r="D76" s="69"/>
      <c r="E76" s="83">
        <v>16</v>
      </c>
      <c r="F76" s="69"/>
      <c r="G76" s="68"/>
      <c r="H76" s="69"/>
      <c r="I76" s="83">
        <v>56</v>
      </c>
      <c r="J76" s="69"/>
      <c r="K76" s="68"/>
      <c r="L76" s="69"/>
      <c r="M76" s="70">
        <v>19466</v>
      </c>
      <c r="N76" s="69"/>
      <c r="O76" s="68"/>
      <c r="P76" s="69"/>
      <c r="Q76" s="70">
        <v>24431</v>
      </c>
      <c r="R76" s="69"/>
      <c r="S76" s="68"/>
      <c r="T76" s="69"/>
      <c r="U76" s="70">
        <v>19482</v>
      </c>
      <c r="V76" s="69"/>
      <c r="W76" s="68"/>
      <c r="X76" s="69"/>
      <c r="Y76" s="70">
        <v>24487</v>
      </c>
      <c r="Z76" s="69"/>
    </row>
    <row r="77" spans="1:34" x14ac:dyDescent="0.25">
      <c r="A77" s="13"/>
      <c r="B77" s="72" t="s">
        <v>386</v>
      </c>
      <c r="C77" s="73"/>
      <c r="D77" s="74"/>
      <c r="E77" s="75">
        <v>2369</v>
      </c>
      <c r="F77" s="74"/>
      <c r="G77" s="73"/>
      <c r="H77" s="74"/>
      <c r="I77" s="75">
        <v>4115</v>
      </c>
      <c r="J77" s="74"/>
      <c r="K77" s="73"/>
      <c r="L77" s="74"/>
      <c r="M77" s="75">
        <v>71404</v>
      </c>
      <c r="N77" s="74"/>
      <c r="O77" s="73"/>
      <c r="P77" s="74"/>
      <c r="Q77" s="75">
        <v>94502</v>
      </c>
      <c r="R77" s="74"/>
      <c r="S77" s="73"/>
      <c r="T77" s="74"/>
      <c r="U77" s="75">
        <v>73773</v>
      </c>
      <c r="V77" s="74"/>
      <c r="W77" s="73"/>
      <c r="X77" s="74"/>
      <c r="Y77" s="75">
        <v>98617</v>
      </c>
      <c r="Z77" s="74"/>
    </row>
    <row r="78" spans="1:34" ht="15.75" thickBot="1" x14ac:dyDescent="0.3">
      <c r="A78" s="13"/>
      <c r="B78" s="67" t="s">
        <v>387</v>
      </c>
      <c r="C78" s="68"/>
      <c r="D78" s="92"/>
      <c r="E78" s="93" t="s">
        <v>286</v>
      </c>
      <c r="F78" s="69"/>
      <c r="G78" s="68"/>
      <c r="H78" s="92"/>
      <c r="I78" s="93" t="s">
        <v>286</v>
      </c>
      <c r="J78" s="69"/>
      <c r="K78" s="68"/>
      <c r="L78" s="92"/>
      <c r="M78" s="93">
        <v>773</v>
      </c>
      <c r="N78" s="69"/>
      <c r="O78" s="68"/>
      <c r="P78" s="92"/>
      <c r="Q78" s="93">
        <v>828</v>
      </c>
      <c r="R78" s="69"/>
      <c r="S78" s="68"/>
      <c r="T78" s="92"/>
      <c r="U78" s="93">
        <v>773</v>
      </c>
      <c r="V78" s="69"/>
      <c r="W78" s="68"/>
      <c r="X78" s="92"/>
      <c r="Y78" s="93">
        <v>828</v>
      </c>
      <c r="Z78" s="69"/>
    </row>
    <row r="79" spans="1:34" ht="15.75" thickBot="1" x14ac:dyDescent="0.3">
      <c r="A79" s="13"/>
      <c r="B79" s="72" t="s">
        <v>408</v>
      </c>
      <c r="C79" s="73"/>
      <c r="D79" s="94" t="s">
        <v>284</v>
      </c>
      <c r="E79" s="95">
        <v>4825</v>
      </c>
      <c r="F79" s="74"/>
      <c r="G79" s="73"/>
      <c r="H79" s="94"/>
      <c r="I79" s="95">
        <v>8815</v>
      </c>
      <c r="J79" s="74"/>
      <c r="K79" s="73"/>
      <c r="L79" s="94"/>
      <c r="M79" s="95">
        <v>277489</v>
      </c>
      <c r="N79" s="74"/>
      <c r="O79" s="73"/>
      <c r="P79" s="94"/>
      <c r="Q79" s="95">
        <v>370862</v>
      </c>
      <c r="R79" s="74"/>
      <c r="S79" s="73"/>
      <c r="T79" s="94"/>
      <c r="U79" s="95">
        <v>282314</v>
      </c>
      <c r="V79" s="74"/>
      <c r="W79" s="73"/>
      <c r="X79" s="94"/>
      <c r="Y79" s="95">
        <v>379677</v>
      </c>
      <c r="Z79" s="74"/>
    </row>
    <row r="80" spans="1:34" ht="15.75" thickTop="1" x14ac:dyDescent="0.25">
      <c r="A80" s="13"/>
      <c r="B80" s="154"/>
      <c r="C80" s="154"/>
      <c r="D80" s="154"/>
      <c r="E80" s="154"/>
      <c r="F80" s="154"/>
      <c r="G80" s="154"/>
      <c r="H80" s="154"/>
      <c r="I80" s="154"/>
      <c r="J80" s="154"/>
      <c r="K80" s="154"/>
      <c r="L80" s="154"/>
      <c r="M80" s="154"/>
      <c r="N80" s="154"/>
      <c r="O80" s="154"/>
      <c r="P80" s="154"/>
      <c r="Q80" s="154"/>
      <c r="R80" s="154"/>
      <c r="S80" s="154"/>
      <c r="T80" s="154"/>
      <c r="U80" s="154"/>
      <c r="V80" s="154"/>
      <c r="W80" s="154"/>
      <c r="X80" s="154"/>
      <c r="Y80" s="154"/>
      <c r="Z80" s="154"/>
      <c r="AA80" s="154"/>
      <c r="AB80" s="154"/>
      <c r="AC80" s="154"/>
      <c r="AD80" s="154"/>
      <c r="AE80" s="154"/>
      <c r="AF80" s="154"/>
      <c r="AG80" s="154"/>
      <c r="AH80" s="154"/>
    </row>
    <row r="81" spans="1:34" x14ac:dyDescent="0.25">
      <c r="A81" s="13"/>
      <c r="B81" s="154" t="s">
        <v>411</v>
      </c>
      <c r="C81" s="154"/>
      <c r="D81" s="154"/>
      <c r="E81" s="154"/>
      <c r="F81" s="154"/>
      <c r="G81" s="154"/>
      <c r="H81" s="154"/>
      <c r="I81" s="154"/>
      <c r="J81" s="154"/>
      <c r="K81" s="154"/>
      <c r="L81" s="154"/>
      <c r="M81" s="154"/>
      <c r="N81" s="154"/>
      <c r="O81" s="154"/>
      <c r="P81" s="154"/>
      <c r="Q81" s="154"/>
      <c r="R81" s="154"/>
      <c r="S81" s="154"/>
      <c r="T81" s="154"/>
      <c r="U81" s="154"/>
      <c r="V81" s="154"/>
      <c r="W81" s="154"/>
      <c r="X81" s="154"/>
      <c r="Y81" s="154"/>
      <c r="Z81" s="154"/>
      <c r="AA81" s="154"/>
      <c r="AB81" s="154"/>
      <c r="AC81" s="154"/>
      <c r="AD81" s="154"/>
      <c r="AE81" s="154"/>
      <c r="AF81" s="154"/>
      <c r="AG81" s="154"/>
      <c r="AH81" s="154"/>
    </row>
    <row r="82" spans="1:34" x14ac:dyDescent="0.25">
      <c r="A82" s="13"/>
      <c r="B82" s="154"/>
      <c r="C82" s="154"/>
      <c r="D82" s="154"/>
      <c r="E82" s="154"/>
      <c r="F82" s="154"/>
      <c r="G82" s="154"/>
      <c r="H82" s="154"/>
      <c r="I82" s="154"/>
      <c r="J82" s="154"/>
      <c r="K82" s="154"/>
      <c r="L82" s="154"/>
      <c r="M82" s="154"/>
      <c r="N82" s="154"/>
      <c r="O82" s="154"/>
      <c r="P82" s="154"/>
      <c r="Q82" s="154"/>
      <c r="R82" s="154"/>
      <c r="S82" s="154"/>
      <c r="T82" s="154"/>
      <c r="U82" s="154"/>
      <c r="V82" s="154"/>
      <c r="W82" s="154"/>
      <c r="X82" s="154"/>
      <c r="Y82" s="154"/>
      <c r="Z82" s="154"/>
      <c r="AA82" s="154"/>
      <c r="AB82" s="154"/>
      <c r="AC82" s="154"/>
      <c r="AD82" s="154"/>
      <c r="AE82" s="154"/>
      <c r="AF82" s="154"/>
      <c r="AG82" s="154"/>
      <c r="AH82" s="154"/>
    </row>
    <row r="83" spans="1:34" x14ac:dyDescent="0.25">
      <c r="A83" s="13"/>
      <c r="B83" s="96" t="s">
        <v>323</v>
      </c>
      <c r="C83" s="84"/>
      <c r="D83" s="99"/>
      <c r="E83" s="99"/>
      <c r="F83" s="84"/>
    </row>
    <row r="84" spans="1:34" x14ac:dyDescent="0.25">
      <c r="A84" s="13"/>
      <c r="B84" s="96"/>
      <c r="C84" s="84"/>
      <c r="D84" s="99"/>
      <c r="E84" s="99"/>
      <c r="F84" s="84"/>
    </row>
    <row r="85" spans="1:34" x14ac:dyDescent="0.25">
      <c r="A85" s="13"/>
      <c r="B85" s="69" t="s">
        <v>412</v>
      </c>
      <c r="C85" s="68"/>
      <c r="D85" s="69" t="s">
        <v>284</v>
      </c>
      <c r="E85" s="70">
        <v>353370</v>
      </c>
      <c r="F85" s="69"/>
    </row>
    <row r="86" spans="1:34" x14ac:dyDescent="0.25">
      <c r="A86" s="13"/>
      <c r="B86" s="74" t="s">
        <v>413</v>
      </c>
      <c r="C86" s="73"/>
      <c r="D86" s="74"/>
      <c r="E86" s="80" t="s">
        <v>414</v>
      </c>
      <c r="F86" s="74" t="s">
        <v>291</v>
      </c>
    </row>
    <row r="87" spans="1:34" x14ac:dyDescent="0.25">
      <c r="A87" s="13"/>
      <c r="B87" s="69" t="s">
        <v>415</v>
      </c>
      <c r="C87" s="68"/>
      <c r="D87" s="69"/>
      <c r="E87" s="83" t="s">
        <v>416</v>
      </c>
      <c r="F87" s="69" t="s">
        <v>291</v>
      </c>
    </row>
    <row r="88" spans="1:34" x14ac:dyDescent="0.25">
      <c r="A88" s="13"/>
      <c r="B88" s="73" t="s">
        <v>417</v>
      </c>
      <c r="C88" s="73"/>
      <c r="D88" s="74"/>
      <c r="E88" s="80" t="s">
        <v>418</v>
      </c>
      <c r="F88" s="74" t="s">
        <v>291</v>
      </c>
    </row>
    <row r="89" spans="1:34" ht="15.75" thickBot="1" x14ac:dyDescent="0.3">
      <c r="A89" s="13"/>
      <c r="B89" s="69" t="s">
        <v>419</v>
      </c>
      <c r="C89" s="68"/>
      <c r="D89" s="92"/>
      <c r="E89" s="98">
        <v>16466</v>
      </c>
      <c r="F89" s="69"/>
    </row>
    <row r="90" spans="1:34" x14ac:dyDescent="0.25">
      <c r="A90" s="13"/>
      <c r="B90" s="74" t="s">
        <v>420</v>
      </c>
      <c r="C90" s="73"/>
      <c r="D90" s="74"/>
      <c r="E90" s="75">
        <v>277489</v>
      </c>
      <c r="F90" s="74"/>
    </row>
    <row r="91" spans="1:34" x14ac:dyDescent="0.25">
      <c r="A91" s="13"/>
      <c r="B91" s="69" t="s">
        <v>413</v>
      </c>
      <c r="C91" s="68"/>
      <c r="D91" s="69"/>
      <c r="E91" s="83" t="s">
        <v>421</v>
      </c>
      <c r="F91" s="69" t="s">
        <v>291</v>
      </c>
    </row>
    <row r="92" spans="1:34" x14ac:dyDescent="0.25">
      <c r="A92" s="13"/>
      <c r="B92" s="74" t="s">
        <v>415</v>
      </c>
      <c r="C92" s="73"/>
      <c r="D92" s="74"/>
      <c r="E92" s="80" t="s">
        <v>422</v>
      </c>
      <c r="F92" s="74" t="s">
        <v>291</v>
      </c>
    </row>
    <row r="93" spans="1:34" x14ac:dyDescent="0.25">
      <c r="A93" s="13"/>
      <c r="B93" s="68" t="s">
        <v>417</v>
      </c>
      <c r="C93" s="68"/>
      <c r="D93" s="69"/>
      <c r="E93" s="83" t="s">
        <v>423</v>
      </c>
      <c r="F93" s="69" t="s">
        <v>291</v>
      </c>
    </row>
    <row r="94" spans="1:34" ht="15.75" thickBot="1" x14ac:dyDescent="0.3">
      <c r="A94" s="13"/>
      <c r="B94" s="74" t="s">
        <v>419</v>
      </c>
      <c r="C94" s="73"/>
      <c r="D94" s="77"/>
      <c r="E94" s="78">
        <v>14595</v>
      </c>
      <c r="F94" s="74"/>
    </row>
    <row r="95" spans="1:34" ht="15.75" thickBot="1" x14ac:dyDescent="0.3">
      <c r="A95" s="13"/>
      <c r="B95" s="69" t="s">
        <v>424</v>
      </c>
      <c r="C95" s="68"/>
      <c r="D95" s="81" t="s">
        <v>284</v>
      </c>
      <c r="E95" s="82">
        <v>223762</v>
      </c>
      <c r="F95" s="69"/>
    </row>
    <row r="96" spans="1:34" ht="15.75" thickTop="1" x14ac:dyDescent="0.25">
      <c r="A96" s="13"/>
      <c r="B96" s="154"/>
      <c r="C96" s="154"/>
      <c r="D96" s="154"/>
      <c r="E96" s="154"/>
      <c r="F96" s="154"/>
      <c r="G96" s="154"/>
      <c r="H96" s="154"/>
      <c r="I96" s="154"/>
      <c r="J96" s="154"/>
      <c r="K96" s="154"/>
      <c r="L96" s="154"/>
      <c r="M96" s="154"/>
      <c r="N96" s="154"/>
      <c r="O96" s="154"/>
      <c r="P96" s="154"/>
      <c r="Q96" s="154"/>
      <c r="R96" s="154"/>
      <c r="S96" s="154"/>
      <c r="T96" s="154"/>
      <c r="U96" s="154"/>
      <c r="V96" s="154"/>
      <c r="W96" s="154"/>
      <c r="X96" s="154"/>
      <c r="Y96" s="154"/>
      <c r="Z96" s="154"/>
      <c r="AA96" s="154"/>
      <c r="AB96" s="154"/>
      <c r="AC96" s="154"/>
      <c r="AD96" s="154"/>
      <c r="AE96" s="154"/>
      <c r="AF96" s="154"/>
      <c r="AG96" s="154"/>
      <c r="AH96" s="154"/>
    </row>
    <row r="97" spans="1:34" ht="25.5" customHeight="1" x14ac:dyDescent="0.25">
      <c r="A97" s="13"/>
      <c r="B97" s="154" t="s">
        <v>425</v>
      </c>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c r="AA97" s="154"/>
      <c r="AB97" s="154"/>
      <c r="AC97" s="154"/>
      <c r="AD97" s="154"/>
      <c r="AE97" s="154"/>
      <c r="AF97" s="154"/>
      <c r="AG97" s="154"/>
      <c r="AH97" s="154"/>
    </row>
    <row r="98" spans="1:34" x14ac:dyDescent="0.25">
      <c r="A98" s="13"/>
      <c r="B98" s="154"/>
      <c r="C98" s="154"/>
      <c r="D98" s="154"/>
      <c r="E98" s="154"/>
      <c r="F98" s="154"/>
      <c r="G98" s="154"/>
      <c r="H98" s="154"/>
      <c r="I98" s="154"/>
      <c r="J98" s="154"/>
      <c r="K98" s="154"/>
      <c r="L98" s="154"/>
      <c r="M98" s="154"/>
      <c r="N98" s="154"/>
      <c r="O98" s="154"/>
      <c r="P98" s="154"/>
      <c r="Q98" s="154"/>
      <c r="R98" s="154"/>
      <c r="S98" s="154"/>
      <c r="T98" s="154"/>
      <c r="U98" s="154"/>
      <c r="V98" s="154"/>
      <c r="W98" s="154"/>
      <c r="X98" s="154"/>
      <c r="Y98" s="154"/>
      <c r="Z98" s="154"/>
      <c r="AA98" s="154"/>
      <c r="AB98" s="154"/>
      <c r="AC98" s="154"/>
      <c r="AD98" s="154"/>
      <c r="AE98" s="154"/>
      <c r="AF98" s="154"/>
      <c r="AG98" s="154"/>
      <c r="AH98" s="154"/>
    </row>
    <row r="99" spans="1:34" x14ac:dyDescent="0.25">
      <c r="A99" s="13"/>
      <c r="B99" s="154" t="s">
        <v>426</v>
      </c>
      <c r="C99" s="154"/>
      <c r="D99" s="154"/>
      <c r="E99" s="154"/>
      <c r="F99" s="154"/>
      <c r="G99" s="154"/>
      <c r="H99" s="154"/>
      <c r="I99" s="154"/>
      <c r="J99" s="154"/>
      <c r="K99" s="154"/>
      <c r="L99" s="154"/>
      <c r="M99" s="154"/>
      <c r="N99" s="154"/>
      <c r="O99" s="154"/>
      <c r="P99" s="154"/>
      <c r="Q99" s="154"/>
      <c r="R99" s="154"/>
      <c r="S99" s="154"/>
      <c r="T99" s="154"/>
      <c r="U99" s="154"/>
      <c r="V99" s="154"/>
      <c r="W99" s="154"/>
      <c r="X99" s="154"/>
      <c r="Y99" s="154"/>
      <c r="Z99" s="154"/>
      <c r="AA99" s="154"/>
      <c r="AB99" s="154"/>
      <c r="AC99" s="154"/>
      <c r="AD99" s="154"/>
      <c r="AE99" s="154"/>
      <c r="AF99" s="154"/>
      <c r="AG99" s="154"/>
      <c r="AH99" s="154"/>
    </row>
    <row r="100" spans="1:34" x14ac:dyDescent="0.25">
      <c r="A100" s="13"/>
      <c r="B100" s="154"/>
      <c r="C100" s="154"/>
      <c r="D100" s="154"/>
      <c r="E100" s="154"/>
      <c r="F100" s="154"/>
      <c r="G100" s="154"/>
      <c r="H100" s="154"/>
      <c r="I100" s="154"/>
      <c r="J100" s="154"/>
      <c r="K100" s="154"/>
      <c r="L100" s="154"/>
      <c r="M100" s="154"/>
      <c r="N100" s="154"/>
      <c r="O100" s="154"/>
      <c r="P100" s="154"/>
      <c r="Q100" s="154"/>
      <c r="R100" s="154"/>
      <c r="S100" s="154"/>
      <c r="T100" s="154"/>
      <c r="U100" s="154"/>
      <c r="V100" s="154"/>
      <c r="W100" s="154"/>
      <c r="X100" s="154"/>
      <c r="Y100" s="154"/>
      <c r="Z100" s="154"/>
      <c r="AA100" s="154"/>
      <c r="AB100" s="154"/>
      <c r="AC100" s="154"/>
      <c r="AD100" s="154"/>
      <c r="AE100" s="154"/>
      <c r="AF100" s="154"/>
      <c r="AG100" s="154"/>
      <c r="AH100" s="154"/>
    </row>
    <row r="101" spans="1:34" x14ac:dyDescent="0.25">
      <c r="A101" s="13"/>
      <c r="B101" s="63" t="s">
        <v>323</v>
      </c>
      <c r="C101" s="84"/>
      <c r="D101" s="97" t="s">
        <v>278</v>
      </c>
      <c r="E101" s="97"/>
      <c r="F101" s="84"/>
      <c r="G101" s="84"/>
      <c r="H101" s="97" t="s">
        <v>429</v>
      </c>
      <c r="I101" s="97"/>
      <c r="J101" s="84"/>
      <c r="K101" s="84"/>
      <c r="L101" s="97" t="s">
        <v>400</v>
      </c>
      <c r="M101" s="97"/>
      <c r="N101" s="84"/>
    </row>
    <row r="102" spans="1:34" x14ac:dyDescent="0.25">
      <c r="A102" s="13"/>
      <c r="B102" s="63"/>
      <c r="C102" s="84"/>
      <c r="D102" s="97" t="s">
        <v>402</v>
      </c>
      <c r="E102" s="97"/>
      <c r="F102" s="84"/>
      <c r="G102" s="84"/>
      <c r="H102" s="97" t="s">
        <v>282</v>
      </c>
      <c r="I102" s="97"/>
      <c r="J102" s="84"/>
      <c r="K102" s="84"/>
      <c r="L102" s="97" t="s">
        <v>311</v>
      </c>
      <c r="M102" s="97"/>
      <c r="N102" s="84"/>
    </row>
    <row r="103" spans="1:34" x14ac:dyDescent="0.25">
      <c r="A103" s="13"/>
      <c r="B103" s="63"/>
      <c r="C103" s="84"/>
      <c r="D103" s="97" t="s">
        <v>428</v>
      </c>
      <c r="E103" s="97"/>
      <c r="F103" s="84"/>
      <c r="G103" s="84"/>
      <c r="H103" s="97" t="s">
        <v>430</v>
      </c>
      <c r="I103" s="97"/>
      <c r="J103" s="84"/>
      <c r="K103" s="84"/>
      <c r="L103" s="97"/>
      <c r="M103" s="97"/>
      <c r="N103" s="84"/>
    </row>
    <row r="104" spans="1:34" x14ac:dyDescent="0.25">
      <c r="A104" s="13"/>
      <c r="B104" s="63"/>
      <c r="C104" s="84"/>
      <c r="D104" s="97"/>
      <c r="E104" s="97"/>
      <c r="F104" s="84"/>
      <c r="G104" s="84"/>
      <c r="H104" s="97" t="s">
        <v>431</v>
      </c>
      <c r="I104" s="97"/>
      <c r="J104" s="84"/>
      <c r="K104" s="84"/>
      <c r="L104" s="97"/>
      <c r="M104" s="97"/>
      <c r="N104" s="84"/>
    </row>
    <row r="105" spans="1:34" x14ac:dyDescent="0.25">
      <c r="A105" s="13"/>
      <c r="B105" s="63" t="s">
        <v>427</v>
      </c>
      <c r="C105" s="84"/>
      <c r="D105" s="97"/>
      <c r="E105" s="97"/>
      <c r="F105" s="84"/>
      <c r="G105" s="84"/>
      <c r="H105" s="97" t="s">
        <v>432</v>
      </c>
      <c r="I105" s="97"/>
      <c r="J105" s="84"/>
      <c r="K105" s="84"/>
      <c r="L105" s="97"/>
      <c r="M105" s="97"/>
      <c r="N105" s="84"/>
    </row>
    <row r="106" spans="1:34" ht="15.75" thickBot="1" x14ac:dyDescent="0.3">
      <c r="A106" s="13"/>
      <c r="B106" s="100"/>
      <c r="C106" s="102"/>
      <c r="D106" s="87"/>
      <c r="E106" s="87"/>
      <c r="F106" s="102"/>
      <c r="G106" s="102"/>
      <c r="H106" s="87" t="s">
        <v>433</v>
      </c>
      <c r="I106" s="87"/>
      <c r="J106" s="102"/>
      <c r="K106" s="102"/>
      <c r="L106" s="87"/>
      <c r="M106" s="87"/>
      <c r="N106" s="84"/>
    </row>
    <row r="107" spans="1:34" x14ac:dyDescent="0.25">
      <c r="A107" s="13"/>
      <c r="B107" s="68" t="s">
        <v>434</v>
      </c>
      <c r="C107" s="68"/>
      <c r="D107" s="69" t="s">
        <v>284</v>
      </c>
      <c r="E107" s="70">
        <v>18316</v>
      </c>
      <c r="F107" s="69"/>
      <c r="G107" s="68"/>
      <c r="H107" s="69"/>
      <c r="I107" s="70">
        <v>9532</v>
      </c>
      <c r="J107" s="69"/>
      <c r="K107" s="68"/>
      <c r="L107" s="69"/>
      <c r="M107" s="70">
        <v>8784</v>
      </c>
      <c r="N107" s="69"/>
    </row>
    <row r="108" spans="1:34" x14ac:dyDescent="0.25">
      <c r="A108" s="13"/>
      <c r="B108" s="74" t="s">
        <v>435</v>
      </c>
      <c r="C108" s="73"/>
      <c r="D108" s="74"/>
      <c r="E108" s="80" t="s">
        <v>436</v>
      </c>
      <c r="F108" s="74" t="s">
        <v>291</v>
      </c>
      <c r="G108" s="73"/>
      <c r="H108" s="74"/>
      <c r="I108" s="80">
        <v>44</v>
      </c>
      <c r="J108" s="74"/>
      <c r="K108" s="73"/>
      <c r="L108" s="74"/>
      <c r="M108" s="80" t="s">
        <v>437</v>
      </c>
      <c r="N108" s="74" t="s">
        <v>291</v>
      </c>
    </row>
    <row r="109" spans="1:34" x14ac:dyDescent="0.25">
      <c r="A109" s="13"/>
      <c r="B109" s="69" t="s">
        <v>438</v>
      </c>
      <c r="C109" s="68"/>
      <c r="D109" s="69"/>
      <c r="E109" s="83" t="s">
        <v>439</v>
      </c>
      <c r="F109" s="69" t="s">
        <v>291</v>
      </c>
      <c r="G109" s="68"/>
      <c r="H109" s="69"/>
      <c r="I109" s="83" t="s">
        <v>440</v>
      </c>
      <c r="J109" s="69" t="s">
        <v>291</v>
      </c>
      <c r="K109" s="68"/>
      <c r="L109" s="69"/>
      <c r="M109" s="83" t="s">
        <v>441</v>
      </c>
      <c r="N109" s="69" t="s">
        <v>291</v>
      </c>
    </row>
    <row r="110" spans="1:34" x14ac:dyDescent="0.25">
      <c r="A110" s="13"/>
      <c r="B110" s="74" t="s">
        <v>442</v>
      </c>
      <c r="C110" s="73"/>
      <c r="D110" s="74"/>
      <c r="E110" s="80" t="s">
        <v>443</v>
      </c>
      <c r="F110" s="74" t="s">
        <v>291</v>
      </c>
      <c r="G110" s="73"/>
      <c r="H110" s="74"/>
      <c r="I110" s="80" t="s">
        <v>444</v>
      </c>
      <c r="J110" s="74" t="s">
        <v>291</v>
      </c>
      <c r="K110" s="73"/>
      <c r="L110" s="74"/>
      <c r="M110" s="80">
        <v>172</v>
      </c>
      <c r="N110" s="74"/>
    </row>
    <row r="111" spans="1:34" ht="15.75" thickBot="1" x14ac:dyDescent="0.3">
      <c r="A111" s="13"/>
      <c r="B111" s="68" t="s">
        <v>445</v>
      </c>
      <c r="C111" s="68"/>
      <c r="D111" s="92"/>
      <c r="E111" s="93" t="s">
        <v>446</v>
      </c>
      <c r="F111" s="69" t="s">
        <v>291</v>
      </c>
      <c r="G111" s="68"/>
      <c r="H111" s="92"/>
      <c r="I111" s="93" t="s">
        <v>447</v>
      </c>
      <c r="J111" s="69" t="s">
        <v>291</v>
      </c>
      <c r="K111" s="68"/>
      <c r="L111" s="92"/>
      <c r="M111" s="93">
        <v>417</v>
      </c>
      <c r="N111" s="69"/>
    </row>
    <row r="112" spans="1:34" x14ac:dyDescent="0.25">
      <c r="A112" s="13"/>
      <c r="B112" s="73" t="s">
        <v>283</v>
      </c>
      <c r="C112" s="73"/>
      <c r="D112" s="74"/>
      <c r="E112" s="75">
        <v>8815</v>
      </c>
      <c r="F112" s="74"/>
      <c r="G112" s="73"/>
      <c r="H112" s="74"/>
      <c r="I112" s="75">
        <v>3990</v>
      </c>
      <c r="J112" s="74"/>
      <c r="K112" s="73"/>
      <c r="L112" s="74"/>
      <c r="M112" s="75">
        <v>4825</v>
      </c>
      <c r="N112" s="74"/>
    </row>
    <row r="113" spans="1:34" x14ac:dyDescent="0.25">
      <c r="A113" s="13"/>
      <c r="B113" s="69" t="s">
        <v>435</v>
      </c>
      <c r="C113" s="68"/>
      <c r="D113" s="69"/>
      <c r="E113" s="83" t="s">
        <v>448</v>
      </c>
      <c r="F113" s="69" t="s">
        <v>291</v>
      </c>
      <c r="G113" s="68"/>
      <c r="H113" s="69"/>
      <c r="I113" s="83">
        <v>47</v>
      </c>
      <c r="J113" s="69"/>
      <c r="K113" s="68"/>
      <c r="L113" s="69"/>
      <c r="M113" s="83" t="s">
        <v>449</v>
      </c>
      <c r="N113" s="69" t="s">
        <v>291</v>
      </c>
    </row>
    <row r="114" spans="1:34" x14ac:dyDescent="0.25">
      <c r="A114" s="13"/>
      <c r="B114" s="74" t="s">
        <v>438</v>
      </c>
      <c r="C114" s="73"/>
      <c r="D114" s="74"/>
      <c r="E114" s="80" t="s">
        <v>450</v>
      </c>
      <c r="F114" s="74" t="s">
        <v>291</v>
      </c>
      <c r="G114" s="73"/>
      <c r="H114" s="74"/>
      <c r="I114" s="80" t="s">
        <v>451</v>
      </c>
      <c r="J114" s="74" t="s">
        <v>291</v>
      </c>
      <c r="K114" s="73"/>
      <c r="L114" s="74"/>
      <c r="M114" s="80" t="s">
        <v>452</v>
      </c>
      <c r="N114" s="74" t="s">
        <v>291</v>
      </c>
    </row>
    <row r="115" spans="1:34" x14ac:dyDescent="0.25">
      <c r="A115" s="13"/>
      <c r="B115" s="69" t="s">
        <v>442</v>
      </c>
      <c r="C115" s="68"/>
      <c r="D115" s="69"/>
      <c r="E115" s="83" t="s">
        <v>453</v>
      </c>
      <c r="F115" s="69" t="s">
        <v>291</v>
      </c>
      <c r="G115" s="68"/>
      <c r="H115" s="69"/>
      <c r="I115" s="83" t="s">
        <v>454</v>
      </c>
      <c r="J115" s="69" t="s">
        <v>291</v>
      </c>
      <c r="K115" s="68"/>
      <c r="L115" s="69"/>
      <c r="M115" s="83" t="s">
        <v>455</v>
      </c>
      <c r="N115" s="69" t="s">
        <v>291</v>
      </c>
    </row>
    <row r="116" spans="1:34" ht="15.75" thickBot="1" x14ac:dyDescent="0.3">
      <c r="A116" s="13"/>
      <c r="B116" s="73" t="s">
        <v>445</v>
      </c>
      <c r="C116" s="73"/>
      <c r="D116" s="77"/>
      <c r="E116" s="101" t="s">
        <v>456</v>
      </c>
      <c r="F116" s="74" t="s">
        <v>291</v>
      </c>
      <c r="G116" s="73"/>
      <c r="H116" s="77"/>
      <c r="I116" s="101" t="s">
        <v>286</v>
      </c>
      <c r="J116" s="74"/>
      <c r="K116" s="73"/>
      <c r="L116" s="77"/>
      <c r="M116" s="101" t="s">
        <v>456</v>
      </c>
      <c r="N116" s="74" t="s">
        <v>291</v>
      </c>
    </row>
    <row r="117" spans="1:34" ht="15.75" thickBot="1" x14ac:dyDescent="0.3">
      <c r="A117" s="13"/>
      <c r="B117" s="68" t="s">
        <v>457</v>
      </c>
      <c r="C117" s="68"/>
      <c r="D117" s="81" t="s">
        <v>284</v>
      </c>
      <c r="E117" s="82">
        <v>6400</v>
      </c>
      <c r="F117" s="69"/>
      <c r="G117" s="68"/>
      <c r="H117" s="81"/>
      <c r="I117" s="82">
        <v>3253</v>
      </c>
      <c r="J117" s="69"/>
      <c r="K117" s="68"/>
      <c r="L117" s="81"/>
      <c r="M117" s="82">
        <v>3147</v>
      </c>
      <c r="N117" s="69"/>
    </row>
    <row r="118" spans="1:34" ht="15.75" thickTop="1" x14ac:dyDescent="0.25">
      <c r="A118" s="13"/>
      <c r="B118" s="154"/>
      <c r="C118" s="154"/>
      <c r="D118" s="154"/>
      <c r="E118" s="154"/>
      <c r="F118" s="154"/>
      <c r="G118" s="154"/>
      <c r="H118" s="154"/>
      <c r="I118" s="154"/>
      <c r="J118" s="154"/>
      <c r="K118" s="154"/>
      <c r="L118" s="154"/>
      <c r="M118" s="154"/>
      <c r="N118" s="154"/>
      <c r="O118" s="154"/>
      <c r="P118" s="154"/>
      <c r="Q118" s="154"/>
      <c r="R118" s="154"/>
      <c r="S118" s="154"/>
      <c r="T118" s="154"/>
      <c r="U118" s="154"/>
      <c r="V118" s="154"/>
      <c r="W118" s="154"/>
      <c r="X118" s="154"/>
      <c r="Y118" s="154"/>
      <c r="Z118" s="154"/>
      <c r="AA118" s="154"/>
      <c r="AB118" s="154"/>
      <c r="AC118" s="154"/>
      <c r="AD118" s="154"/>
      <c r="AE118" s="154"/>
      <c r="AF118" s="154"/>
      <c r="AG118" s="154"/>
      <c r="AH118" s="154"/>
    </row>
    <row r="119" spans="1:34" x14ac:dyDescent="0.25">
      <c r="A119" s="13"/>
      <c r="B119" s="154" t="s">
        <v>458</v>
      </c>
      <c r="C119" s="154"/>
      <c r="D119" s="154"/>
      <c r="E119" s="154"/>
      <c r="F119" s="154"/>
      <c r="G119" s="154"/>
      <c r="H119" s="154"/>
      <c r="I119" s="154"/>
      <c r="J119" s="154"/>
      <c r="K119" s="154"/>
      <c r="L119" s="154"/>
      <c r="M119" s="154"/>
      <c r="N119" s="154"/>
      <c r="O119" s="154"/>
      <c r="P119" s="154"/>
      <c r="Q119" s="154"/>
      <c r="R119" s="154"/>
      <c r="S119" s="154"/>
      <c r="T119" s="154"/>
      <c r="U119" s="154"/>
      <c r="V119" s="154"/>
      <c r="W119" s="154"/>
      <c r="X119" s="154"/>
      <c r="Y119" s="154"/>
      <c r="Z119" s="154"/>
      <c r="AA119" s="154"/>
      <c r="AB119" s="154"/>
      <c r="AC119" s="154"/>
      <c r="AD119" s="154"/>
      <c r="AE119" s="154"/>
      <c r="AF119" s="154"/>
      <c r="AG119" s="154"/>
      <c r="AH119" s="154"/>
    </row>
    <row r="120" spans="1:34" x14ac:dyDescent="0.25">
      <c r="A120" s="13"/>
      <c r="B120" s="154"/>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c r="Z120" s="154"/>
      <c r="AA120" s="154"/>
      <c r="AB120" s="154"/>
      <c r="AC120" s="154"/>
      <c r="AD120" s="154"/>
      <c r="AE120" s="154"/>
      <c r="AF120" s="154"/>
      <c r="AG120" s="154"/>
      <c r="AH120" s="154"/>
    </row>
    <row r="121" spans="1:34" x14ac:dyDescent="0.25">
      <c r="A121" s="13"/>
      <c r="B121" s="154" t="s">
        <v>459</v>
      </c>
      <c r="C121" s="154"/>
      <c r="D121" s="154"/>
      <c r="E121" s="154"/>
      <c r="F121" s="154"/>
      <c r="G121" s="154"/>
      <c r="H121" s="154"/>
      <c r="I121" s="154"/>
      <c r="J121" s="154"/>
      <c r="K121" s="154"/>
      <c r="L121" s="154"/>
      <c r="M121" s="154"/>
      <c r="N121" s="154"/>
      <c r="O121" s="154"/>
      <c r="P121" s="154"/>
      <c r="Q121" s="154"/>
      <c r="R121" s="154"/>
      <c r="S121" s="154"/>
      <c r="T121" s="154"/>
      <c r="U121" s="154"/>
      <c r="V121" s="154"/>
      <c r="W121" s="154"/>
      <c r="X121" s="154"/>
      <c r="Y121" s="154"/>
      <c r="Z121" s="154"/>
      <c r="AA121" s="154"/>
      <c r="AB121" s="154"/>
      <c r="AC121" s="154"/>
      <c r="AD121" s="154"/>
      <c r="AE121" s="154"/>
      <c r="AF121" s="154"/>
      <c r="AG121" s="154"/>
      <c r="AH121" s="154"/>
    </row>
    <row r="122" spans="1:34" x14ac:dyDescent="0.25">
      <c r="A122" s="13"/>
      <c r="B122" s="154"/>
      <c r="C122" s="154"/>
      <c r="D122" s="154"/>
      <c r="E122" s="154"/>
      <c r="F122" s="154"/>
      <c r="G122" s="154"/>
      <c r="H122" s="154"/>
      <c r="I122" s="154"/>
      <c r="J122" s="154"/>
      <c r="K122" s="154"/>
      <c r="L122" s="154"/>
      <c r="M122" s="154"/>
      <c r="N122" s="154"/>
      <c r="O122" s="154"/>
      <c r="P122" s="154"/>
      <c r="Q122" s="154"/>
      <c r="R122" s="154"/>
      <c r="S122" s="154"/>
      <c r="T122" s="154"/>
      <c r="U122" s="154"/>
      <c r="V122" s="154"/>
      <c r="W122" s="154"/>
      <c r="X122" s="154"/>
      <c r="Y122" s="154"/>
      <c r="Z122" s="154"/>
      <c r="AA122" s="154"/>
      <c r="AB122" s="154"/>
      <c r="AC122" s="154"/>
      <c r="AD122" s="154"/>
      <c r="AE122" s="154"/>
      <c r="AF122" s="154"/>
      <c r="AG122" s="154"/>
      <c r="AH122" s="154"/>
    </row>
    <row r="123" spans="1:34" x14ac:dyDescent="0.25">
      <c r="A123" s="13"/>
      <c r="B123" s="103"/>
      <c r="C123" s="84"/>
      <c r="D123" s="97" t="s">
        <v>461</v>
      </c>
      <c r="E123" s="97"/>
      <c r="F123" s="84"/>
      <c r="G123" s="84"/>
      <c r="H123" s="97" t="s">
        <v>462</v>
      </c>
      <c r="I123" s="97"/>
      <c r="J123" s="84"/>
      <c r="K123" s="84"/>
      <c r="L123" s="97" t="s">
        <v>461</v>
      </c>
      <c r="M123" s="97"/>
      <c r="N123" s="84"/>
    </row>
    <row r="124" spans="1:34" ht="15.75" thickBot="1" x14ac:dyDescent="0.3">
      <c r="A124" s="13"/>
      <c r="B124" s="103" t="s">
        <v>460</v>
      </c>
      <c r="C124" s="84"/>
      <c r="D124" s="87">
        <v>2013</v>
      </c>
      <c r="E124" s="87"/>
      <c r="F124" s="84"/>
      <c r="G124" s="84"/>
      <c r="H124" s="87">
        <v>2012</v>
      </c>
      <c r="I124" s="87"/>
      <c r="J124" s="84"/>
      <c r="K124" s="84"/>
      <c r="L124" s="87">
        <v>2012</v>
      </c>
      <c r="M124" s="87"/>
      <c r="N124" s="84"/>
    </row>
    <row r="125" spans="1:34" x14ac:dyDescent="0.25">
      <c r="A125" s="13"/>
      <c r="B125" s="104"/>
      <c r="C125" s="62"/>
      <c r="D125" s="109"/>
      <c r="E125" s="109"/>
      <c r="F125" s="62"/>
      <c r="G125" s="62"/>
      <c r="H125" s="109"/>
      <c r="I125" s="109"/>
      <c r="J125" s="62"/>
      <c r="K125" s="62"/>
      <c r="L125" s="109"/>
      <c r="M125" s="109"/>
      <c r="N125" s="62"/>
    </row>
    <row r="126" spans="1:34" x14ac:dyDescent="0.25">
      <c r="A126" s="13"/>
      <c r="B126" s="105" t="s">
        <v>463</v>
      </c>
      <c r="C126" s="68"/>
      <c r="D126" s="69"/>
      <c r="E126" s="83"/>
      <c r="F126" s="69"/>
      <c r="G126" s="68"/>
      <c r="H126" s="69"/>
      <c r="I126" s="83"/>
      <c r="J126" s="69"/>
      <c r="K126" s="68"/>
      <c r="L126" s="69"/>
      <c r="M126" s="83"/>
      <c r="N126" s="69"/>
    </row>
    <row r="127" spans="1:34" x14ac:dyDescent="0.25">
      <c r="A127" s="13"/>
      <c r="B127" s="106" t="s">
        <v>464</v>
      </c>
      <c r="C127" s="73"/>
      <c r="D127" s="74" t="s">
        <v>284</v>
      </c>
      <c r="E127" s="75">
        <v>40711</v>
      </c>
      <c r="F127" s="74"/>
      <c r="G127" s="73"/>
      <c r="H127" s="74"/>
      <c r="I127" s="75">
        <v>33034</v>
      </c>
      <c r="J127" s="74"/>
      <c r="K127" s="73"/>
      <c r="L127" s="74"/>
      <c r="M127" s="75">
        <v>69413</v>
      </c>
      <c r="N127" s="74"/>
    </row>
    <row r="128" spans="1:34" x14ac:dyDescent="0.25">
      <c r="A128" s="13"/>
      <c r="B128" s="107" t="s">
        <v>465</v>
      </c>
      <c r="C128" s="68"/>
      <c r="D128" s="69"/>
      <c r="E128" s="70">
        <v>27656</v>
      </c>
      <c r="F128" s="69"/>
      <c r="G128" s="68"/>
      <c r="H128" s="69"/>
      <c r="I128" s="70">
        <v>24848</v>
      </c>
      <c r="J128" s="69"/>
      <c r="K128" s="68"/>
      <c r="L128" s="69"/>
      <c r="M128" s="70">
        <v>38522</v>
      </c>
      <c r="N128" s="69"/>
    </row>
    <row r="129" spans="1:34" ht="15.75" thickBot="1" x14ac:dyDescent="0.3">
      <c r="A129" s="13"/>
      <c r="B129" s="106" t="s">
        <v>466</v>
      </c>
      <c r="C129" s="73"/>
      <c r="D129" s="77"/>
      <c r="E129" s="101" t="s">
        <v>286</v>
      </c>
      <c r="F129" s="74"/>
      <c r="G129" s="73"/>
      <c r="H129" s="77"/>
      <c r="I129" s="101" t="s">
        <v>286</v>
      </c>
      <c r="J129" s="74"/>
      <c r="K129" s="73"/>
      <c r="L129" s="77"/>
      <c r="M129" s="101" t="s">
        <v>286</v>
      </c>
      <c r="N129" s="74"/>
    </row>
    <row r="130" spans="1:34" x14ac:dyDescent="0.25">
      <c r="A130" s="13"/>
      <c r="B130" s="107" t="s">
        <v>467</v>
      </c>
      <c r="C130" s="68"/>
      <c r="D130" s="69"/>
      <c r="E130" s="70">
        <v>68367</v>
      </c>
      <c r="F130" s="69"/>
      <c r="G130" s="68"/>
      <c r="H130" s="69"/>
      <c r="I130" s="70">
        <v>57882</v>
      </c>
      <c r="J130" s="69"/>
      <c r="K130" s="68"/>
      <c r="L130" s="69"/>
      <c r="M130" s="70">
        <v>107935</v>
      </c>
      <c r="N130" s="69"/>
    </row>
    <row r="131" spans="1:34" x14ac:dyDescent="0.25">
      <c r="A131" s="13"/>
      <c r="B131" s="106" t="s">
        <v>468</v>
      </c>
      <c r="C131" s="73"/>
      <c r="D131" s="74"/>
      <c r="E131" s="80" t="s">
        <v>286</v>
      </c>
      <c r="F131" s="74"/>
      <c r="G131" s="73"/>
      <c r="H131" s="74"/>
      <c r="I131" s="75">
        <v>21938</v>
      </c>
      <c r="J131" s="74"/>
      <c r="K131" s="73"/>
      <c r="L131" s="74"/>
      <c r="M131" s="80" t="s">
        <v>286</v>
      </c>
      <c r="N131" s="74"/>
    </row>
    <row r="132" spans="1:34" ht="15.75" thickBot="1" x14ac:dyDescent="0.3">
      <c r="A132" s="13"/>
      <c r="B132" s="107" t="s">
        <v>469</v>
      </c>
      <c r="C132" s="68"/>
      <c r="D132" s="92"/>
      <c r="E132" s="98">
        <v>15098</v>
      </c>
      <c r="F132" s="69"/>
      <c r="G132" s="68"/>
      <c r="H132" s="92"/>
      <c r="I132" s="98">
        <v>26285</v>
      </c>
      <c r="J132" s="69"/>
      <c r="K132" s="68"/>
      <c r="L132" s="92"/>
      <c r="M132" s="98">
        <v>38065</v>
      </c>
      <c r="N132" s="69"/>
    </row>
    <row r="133" spans="1:34" ht="15.75" thickBot="1" x14ac:dyDescent="0.3">
      <c r="A133" s="13"/>
      <c r="B133" s="106" t="s">
        <v>470</v>
      </c>
      <c r="C133" s="73"/>
      <c r="D133" s="94" t="s">
        <v>284</v>
      </c>
      <c r="E133" s="95">
        <v>83465</v>
      </c>
      <c r="F133" s="74"/>
      <c r="G133" s="73"/>
      <c r="H133" s="94"/>
      <c r="I133" s="95">
        <v>106105</v>
      </c>
      <c r="J133" s="74"/>
      <c r="K133" s="73"/>
      <c r="L133" s="94"/>
      <c r="M133" s="95">
        <v>146000</v>
      </c>
      <c r="N133" s="74"/>
    </row>
    <row r="134" spans="1:34" ht="15.75" thickTop="1" x14ac:dyDescent="0.25">
      <c r="A134" s="13"/>
      <c r="B134" s="107"/>
      <c r="C134" s="68"/>
      <c r="D134" s="69"/>
      <c r="E134" s="83"/>
      <c r="F134" s="69"/>
      <c r="G134" s="68"/>
      <c r="H134" s="69"/>
      <c r="I134" s="83"/>
      <c r="J134" s="69"/>
      <c r="K134" s="68"/>
      <c r="L134" s="69"/>
      <c r="M134" s="83"/>
      <c r="N134" s="69"/>
    </row>
    <row r="135" spans="1:34" x14ac:dyDescent="0.25">
      <c r="A135" s="13"/>
      <c r="B135" s="108" t="s">
        <v>471</v>
      </c>
      <c r="C135" s="73"/>
      <c r="D135" s="74"/>
      <c r="E135" s="80"/>
      <c r="F135" s="74"/>
      <c r="G135" s="73"/>
      <c r="H135" s="74"/>
      <c r="I135" s="80"/>
      <c r="J135" s="74"/>
      <c r="K135" s="73"/>
      <c r="L135" s="74"/>
      <c r="M135" s="80"/>
      <c r="N135" s="74"/>
    </row>
    <row r="136" spans="1:34" x14ac:dyDescent="0.25">
      <c r="A136" s="13"/>
      <c r="B136" s="107" t="s">
        <v>472</v>
      </c>
      <c r="C136" s="68"/>
      <c r="D136" s="69" t="s">
        <v>284</v>
      </c>
      <c r="E136" s="70">
        <v>47233</v>
      </c>
      <c r="F136" s="69"/>
      <c r="G136" s="68"/>
      <c r="H136" s="69"/>
      <c r="I136" s="70">
        <v>33491</v>
      </c>
      <c r="J136" s="69"/>
      <c r="K136" s="68"/>
      <c r="L136" s="69"/>
      <c r="M136" s="70">
        <v>37619</v>
      </c>
      <c r="N136" s="69"/>
    </row>
    <row r="137" spans="1:34" x14ac:dyDescent="0.25">
      <c r="A137" s="13"/>
      <c r="B137" s="106" t="s">
        <v>465</v>
      </c>
      <c r="C137" s="73"/>
      <c r="D137" s="74"/>
      <c r="E137" s="75">
        <v>6537</v>
      </c>
      <c r="F137" s="74"/>
      <c r="G137" s="73"/>
      <c r="H137" s="74"/>
      <c r="I137" s="75">
        <v>15465</v>
      </c>
      <c r="J137" s="74"/>
      <c r="K137" s="73"/>
      <c r="L137" s="74"/>
      <c r="M137" s="75">
        <v>17945</v>
      </c>
      <c r="N137" s="74"/>
    </row>
    <row r="138" spans="1:34" ht="15.75" thickBot="1" x14ac:dyDescent="0.3">
      <c r="A138" s="13"/>
      <c r="B138" s="107" t="s">
        <v>466</v>
      </c>
      <c r="C138" s="68"/>
      <c r="D138" s="92"/>
      <c r="E138" s="93" t="s">
        <v>286</v>
      </c>
      <c r="F138" s="69"/>
      <c r="G138" s="68"/>
      <c r="H138" s="92"/>
      <c r="I138" s="93" t="s">
        <v>286</v>
      </c>
      <c r="J138" s="69"/>
      <c r="K138" s="68"/>
      <c r="L138" s="92"/>
      <c r="M138" s="93" t="s">
        <v>286</v>
      </c>
      <c r="N138" s="69"/>
    </row>
    <row r="139" spans="1:34" x14ac:dyDescent="0.25">
      <c r="A139" s="13"/>
      <c r="B139" s="106" t="s">
        <v>473</v>
      </c>
      <c r="C139" s="73"/>
      <c r="D139" s="74"/>
      <c r="E139" s="75">
        <v>53770</v>
      </c>
      <c r="F139" s="74"/>
      <c r="G139" s="73"/>
      <c r="H139" s="74"/>
      <c r="I139" s="75">
        <v>48956</v>
      </c>
      <c r="J139" s="74"/>
      <c r="K139" s="73"/>
      <c r="L139" s="74"/>
      <c r="M139" s="75">
        <v>55564</v>
      </c>
      <c r="N139" s="74"/>
    </row>
    <row r="140" spans="1:34" ht="15.75" thickBot="1" x14ac:dyDescent="0.3">
      <c r="A140" s="13"/>
      <c r="B140" s="107" t="s">
        <v>469</v>
      </c>
      <c r="C140" s="68"/>
      <c r="D140" s="92"/>
      <c r="E140" s="98">
        <v>29193</v>
      </c>
      <c r="F140" s="69"/>
      <c r="G140" s="68"/>
      <c r="H140" s="92"/>
      <c r="I140" s="98">
        <v>47290</v>
      </c>
      <c r="J140" s="69"/>
      <c r="K140" s="68"/>
      <c r="L140" s="92"/>
      <c r="M140" s="98">
        <v>58367</v>
      </c>
      <c r="N140" s="69"/>
    </row>
    <row r="141" spans="1:34" ht="15.75" thickBot="1" x14ac:dyDescent="0.3">
      <c r="A141" s="13"/>
      <c r="B141" s="106" t="s">
        <v>474</v>
      </c>
      <c r="C141" s="73"/>
      <c r="D141" s="94" t="s">
        <v>284</v>
      </c>
      <c r="E141" s="95">
        <v>82963</v>
      </c>
      <c r="F141" s="74"/>
      <c r="G141" s="73"/>
      <c r="H141" s="94"/>
      <c r="I141" s="95">
        <v>96246</v>
      </c>
      <c r="J141" s="74"/>
      <c r="K141" s="73"/>
      <c r="L141" s="94"/>
      <c r="M141" s="95">
        <v>113931</v>
      </c>
      <c r="N141" s="74"/>
    </row>
    <row r="142" spans="1:34" ht="15.75" thickTop="1" x14ac:dyDescent="0.25">
      <c r="A142" s="13"/>
      <c r="B142" s="107"/>
      <c r="C142" s="68"/>
      <c r="D142" s="69"/>
      <c r="E142" s="83"/>
      <c r="F142" s="69"/>
      <c r="G142" s="68"/>
      <c r="H142" s="69"/>
      <c r="I142" s="83"/>
      <c r="J142" s="69"/>
      <c r="K142" s="68"/>
      <c r="L142" s="69"/>
      <c r="M142" s="83"/>
      <c r="N142" s="69"/>
    </row>
    <row r="143" spans="1:34" ht="15.75" thickBot="1" x14ac:dyDescent="0.3">
      <c r="A143" s="13"/>
      <c r="B143" s="106" t="s">
        <v>475</v>
      </c>
      <c r="C143" s="73"/>
      <c r="D143" s="94" t="s">
        <v>284</v>
      </c>
      <c r="E143" s="95">
        <v>166428</v>
      </c>
      <c r="F143" s="74"/>
      <c r="G143" s="73"/>
      <c r="H143" s="94"/>
      <c r="I143" s="95">
        <v>202351</v>
      </c>
      <c r="J143" s="74"/>
      <c r="K143" s="73"/>
      <c r="L143" s="94"/>
      <c r="M143" s="95">
        <v>259931</v>
      </c>
      <c r="N143" s="74"/>
    </row>
    <row r="144" spans="1:34" ht="15.75" thickTop="1" x14ac:dyDescent="0.25">
      <c r="A144" s="13"/>
      <c r="B144" s="154"/>
      <c r="C144" s="154"/>
      <c r="D144" s="154"/>
      <c r="E144" s="154"/>
      <c r="F144" s="154"/>
      <c r="G144" s="154"/>
      <c r="H144" s="154"/>
      <c r="I144" s="154"/>
      <c r="J144" s="154"/>
      <c r="K144" s="154"/>
      <c r="L144" s="154"/>
      <c r="M144" s="154"/>
      <c r="N144" s="154"/>
      <c r="O144" s="154"/>
      <c r="P144" s="154"/>
      <c r="Q144" s="154"/>
      <c r="R144" s="154"/>
      <c r="S144" s="154"/>
      <c r="T144" s="154"/>
      <c r="U144" s="154"/>
      <c r="V144" s="154"/>
      <c r="W144" s="154"/>
      <c r="X144" s="154"/>
      <c r="Y144" s="154"/>
      <c r="Z144" s="154"/>
      <c r="AA144" s="154"/>
      <c r="AB144" s="154"/>
      <c r="AC144" s="154"/>
      <c r="AD144" s="154"/>
      <c r="AE144" s="154"/>
      <c r="AF144" s="154"/>
      <c r="AG144" s="154"/>
      <c r="AH144" s="154"/>
    </row>
    <row r="145" spans="1:34" x14ac:dyDescent="0.25">
      <c r="A145" s="13"/>
      <c r="B145" s="154" t="s">
        <v>476</v>
      </c>
      <c r="C145" s="154"/>
      <c r="D145" s="154"/>
      <c r="E145" s="154"/>
      <c r="F145" s="154"/>
      <c r="G145" s="154"/>
      <c r="H145" s="154"/>
      <c r="I145" s="154"/>
      <c r="J145" s="154"/>
      <c r="K145" s="154"/>
      <c r="L145" s="154"/>
      <c r="M145" s="154"/>
      <c r="N145" s="154"/>
      <c r="O145" s="154"/>
      <c r="P145" s="154"/>
      <c r="Q145" s="154"/>
      <c r="R145" s="154"/>
      <c r="S145" s="154"/>
      <c r="T145" s="154"/>
      <c r="U145" s="154"/>
      <c r="V145" s="154"/>
      <c r="W145" s="154"/>
      <c r="X145" s="154"/>
      <c r="Y145" s="154"/>
      <c r="Z145" s="154"/>
      <c r="AA145" s="154"/>
      <c r="AB145" s="154"/>
      <c r="AC145" s="154"/>
      <c r="AD145" s="154"/>
      <c r="AE145" s="154"/>
      <c r="AF145" s="154"/>
      <c r="AG145" s="154"/>
      <c r="AH145" s="154"/>
    </row>
    <row r="146" spans="1:34" x14ac:dyDescent="0.25">
      <c r="A146" s="13"/>
      <c r="B146" s="154"/>
      <c r="C146" s="154"/>
      <c r="D146" s="154"/>
      <c r="E146" s="154"/>
      <c r="F146" s="154"/>
      <c r="G146" s="154"/>
      <c r="H146" s="154"/>
      <c r="I146" s="154"/>
      <c r="J146" s="154"/>
      <c r="K146" s="154"/>
      <c r="L146" s="154"/>
      <c r="M146" s="154"/>
      <c r="N146" s="154"/>
      <c r="O146" s="154"/>
      <c r="P146" s="154"/>
      <c r="Q146" s="154"/>
      <c r="R146" s="154"/>
      <c r="S146" s="154"/>
      <c r="T146" s="154"/>
      <c r="U146" s="154"/>
      <c r="V146" s="154"/>
      <c r="W146" s="154"/>
      <c r="X146" s="154"/>
      <c r="Y146" s="154"/>
      <c r="Z146" s="154"/>
      <c r="AA146" s="154"/>
      <c r="AB146" s="154"/>
      <c r="AC146" s="154"/>
      <c r="AD146" s="154"/>
      <c r="AE146" s="154"/>
      <c r="AF146" s="154"/>
      <c r="AG146" s="154"/>
      <c r="AH146" s="154"/>
    </row>
    <row r="147" spans="1:34" x14ac:dyDescent="0.25">
      <c r="A147" s="13"/>
      <c r="B147" s="154" t="s">
        <v>477</v>
      </c>
      <c r="C147" s="154"/>
      <c r="D147" s="154"/>
      <c r="E147" s="154"/>
      <c r="F147" s="154"/>
      <c r="G147" s="154"/>
      <c r="H147" s="154"/>
      <c r="I147" s="154"/>
      <c r="J147" s="154"/>
      <c r="K147" s="154"/>
      <c r="L147" s="154"/>
      <c r="M147" s="154"/>
      <c r="N147" s="154"/>
      <c r="O147" s="154"/>
      <c r="P147" s="154"/>
      <c r="Q147" s="154"/>
      <c r="R147" s="154"/>
      <c r="S147" s="154"/>
      <c r="T147" s="154"/>
      <c r="U147" s="154"/>
      <c r="V147" s="154"/>
      <c r="W147" s="154"/>
      <c r="X147" s="154"/>
      <c r="Y147" s="154"/>
      <c r="Z147" s="154"/>
      <c r="AA147" s="154"/>
      <c r="AB147" s="154"/>
      <c r="AC147" s="154"/>
      <c r="AD147" s="154"/>
      <c r="AE147" s="154"/>
      <c r="AF147" s="154"/>
      <c r="AG147" s="154"/>
      <c r="AH147" s="154"/>
    </row>
    <row r="148" spans="1:34" x14ac:dyDescent="0.25">
      <c r="A148" s="13"/>
      <c r="B148" s="154"/>
      <c r="C148" s="154"/>
      <c r="D148" s="154"/>
      <c r="E148" s="154"/>
      <c r="F148" s="154"/>
      <c r="G148" s="154"/>
      <c r="H148" s="154"/>
      <c r="I148" s="154"/>
      <c r="J148" s="154"/>
      <c r="K148" s="154"/>
      <c r="L148" s="154"/>
      <c r="M148" s="154"/>
      <c r="N148" s="154"/>
      <c r="O148" s="154"/>
      <c r="P148" s="154"/>
      <c r="Q148" s="154"/>
      <c r="R148" s="154"/>
      <c r="S148" s="154"/>
      <c r="T148" s="154"/>
      <c r="U148" s="154"/>
      <c r="V148" s="154"/>
      <c r="W148" s="154"/>
      <c r="X148" s="154"/>
      <c r="Y148" s="154"/>
      <c r="Z148" s="154"/>
      <c r="AA148" s="154"/>
      <c r="AB148" s="154"/>
      <c r="AC148" s="154"/>
      <c r="AD148" s="154"/>
      <c r="AE148" s="154"/>
      <c r="AF148" s="154"/>
      <c r="AG148" s="154"/>
      <c r="AH148" s="154"/>
    </row>
    <row r="149" spans="1:34" x14ac:dyDescent="0.25">
      <c r="A149" s="13"/>
      <c r="B149" s="154" t="s">
        <v>478</v>
      </c>
      <c r="C149" s="154"/>
      <c r="D149" s="154"/>
      <c r="E149" s="154"/>
      <c r="F149" s="154"/>
      <c r="G149" s="154"/>
      <c r="H149" s="154"/>
      <c r="I149" s="154"/>
      <c r="J149" s="154"/>
      <c r="K149" s="154"/>
      <c r="L149" s="154"/>
      <c r="M149" s="154"/>
      <c r="N149" s="154"/>
      <c r="O149" s="154"/>
      <c r="P149" s="154"/>
      <c r="Q149" s="154"/>
      <c r="R149" s="154"/>
      <c r="S149" s="154"/>
      <c r="T149" s="154"/>
      <c r="U149" s="154"/>
      <c r="V149" s="154"/>
      <c r="W149" s="154"/>
      <c r="X149" s="154"/>
      <c r="Y149" s="154"/>
      <c r="Z149" s="154"/>
      <c r="AA149" s="154"/>
      <c r="AB149" s="154"/>
      <c r="AC149" s="154"/>
      <c r="AD149" s="154"/>
      <c r="AE149" s="154"/>
      <c r="AF149" s="154"/>
      <c r="AG149" s="154"/>
      <c r="AH149" s="154"/>
    </row>
    <row r="150" spans="1:34" x14ac:dyDescent="0.25">
      <c r="A150" s="13"/>
      <c r="B150" s="154"/>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c r="Z150" s="154"/>
      <c r="AA150" s="154"/>
      <c r="AB150" s="154"/>
      <c r="AC150" s="154"/>
      <c r="AD150" s="154"/>
      <c r="AE150" s="154"/>
      <c r="AF150" s="154"/>
      <c r="AG150" s="154"/>
      <c r="AH150" s="154"/>
    </row>
    <row r="151" spans="1:34" ht="15.75" thickBot="1" x14ac:dyDescent="0.3">
      <c r="A151" s="13"/>
      <c r="B151" s="63" t="s">
        <v>323</v>
      </c>
      <c r="C151" s="62"/>
      <c r="D151" s="87" t="s">
        <v>479</v>
      </c>
      <c r="E151" s="87"/>
      <c r="F151" s="62"/>
      <c r="G151" s="62"/>
      <c r="H151" s="87" t="s">
        <v>406</v>
      </c>
      <c r="I151" s="87"/>
      <c r="J151" s="62"/>
      <c r="K151" s="62"/>
      <c r="L151" s="87" t="s">
        <v>158</v>
      </c>
      <c r="M151" s="87"/>
      <c r="N151" s="62"/>
    </row>
    <row r="152" spans="1:34" x14ac:dyDescent="0.25">
      <c r="A152" s="13"/>
      <c r="B152" s="69" t="s">
        <v>480</v>
      </c>
      <c r="C152" s="68"/>
      <c r="D152" s="69"/>
      <c r="E152" s="83"/>
      <c r="F152" s="69"/>
      <c r="G152" s="68"/>
      <c r="H152" s="69"/>
      <c r="I152" s="83"/>
      <c r="J152" s="69"/>
      <c r="K152" s="68"/>
      <c r="L152" s="69"/>
      <c r="M152" s="83"/>
      <c r="N152" s="69"/>
    </row>
    <row r="153" spans="1:34" x14ac:dyDescent="0.25">
      <c r="A153" s="13"/>
      <c r="B153" s="72" t="s">
        <v>481</v>
      </c>
      <c r="C153" s="73"/>
      <c r="D153" s="74" t="s">
        <v>284</v>
      </c>
      <c r="E153" s="80">
        <v>46</v>
      </c>
      <c r="F153" s="74"/>
      <c r="G153" s="73"/>
      <c r="H153" s="74"/>
      <c r="I153" s="80">
        <v>107</v>
      </c>
      <c r="J153" s="74"/>
      <c r="K153" s="73"/>
      <c r="L153" s="74"/>
      <c r="M153" s="80">
        <v>153</v>
      </c>
      <c r="N153" s="74"/>
    </row>
    <row r="154" spans="1:34" x14ac:dyDescent="0.25">
      <c r="A154" s="13"/>
      <c r="B154" s="67" t="s">
        <v>482</v>
      </c>
      <c r="C154" s="68"/>
      <c r="D154" s="69"/>
      <c r="E154" s="70">
        <v>2414</v>
      </c>
      <c r="F154" s="69"/>
      <c r="G154" s="68"/>
      <c r="H154" s="69"/>
      <c r="I154" s="83">
        <v>119</v>
      </c>
      <c r="J154" s="69"/>
      <c r="K154" s="68"/>
      <c r="L154" s="69"/>
      <c r="M154" s="70">
        <v>2533</v>
      </c>
      <c r="N154" s="69"/>
    </row>
    <row r="155" spans="1:34" x14ac:dyDescent="0.25">
      <c r="A155" s="13"/>
      <c r="B155" s="72" t="s">
        <v>483</v>
      </c>
      <c r="C155" s="73"/>
      <c r="D155" s="74"/>
      <c r="E155" s="80">
        <v>151</v>
      </c>
      <c r="F155" s="74"/>
      <c r="G155" s="73"/>
      <c r="H155" s="74"/>
      <c r="I155" s="80">
        <v>813</v>
      </c>
      <c r="J155" s="74"/>
      <c r="K155" s="73"/>
      <c r="L155" s="74"/>
      <c r="M155" s="80">
        <v>964</v>
      </c>
      <c r="N155" s="74"/>
    </row>
    <row r="156" spans="1:34" x14ac:dyDescent="0.25">
      <c r="A156" s="13"/>
      <c r="B156" s="68"/>
      <c r="C156" s="68"/>
      <c r="D156" s="69"/>
      <c r="E156" s="83"/>
      <c r="F156" s="69"/>
      <c r="G156" s="68"/>
      <c r="H156" s="69"/>
      <c r="I156" s="83"/>
      <c r="J156" s="69"/>
      <c r="K156" s="68"/>
      <c r="L156" s="69"/>
      <c r="M156" s="83"/>
      <c r="N156" s="69"/>
    </row>
    <row r="157" spans="1:34" x14ac:dyDescent="0.25">
      <c r="A157" s="13"/>
      <c r="B157" s="74" t="s">
        <v>383</v>
      </c>
      <c r="C157" s="73"/>
      <c r="D157" s="74"/>
      <c r="E157" s="75">
        <v>8074</v>
      </c>
      <c r="F157" s="74"/>
      <c r="G157" s="73"/>
      <c r="H157" s="74"/>
      <c r="I157" s="75">
        <v>16863</v>
      </c>
      <c r="J157" s="74"/>
      <c r="K157" s="73"/>
      <c r="L157" s="74"/>
      <c r="M157" s="75">
        <v>24937</v>
      </c>
      <c r="N157" s="74"/>
    </row>
    <row r="158" spans="1:34" x14ac:dyDescent="0.25">
      <c r="A158" s="13"/>
      <c r="B158" s="68"/>
      <c r="C158" s="68"/>
      <c r="D158" s="69"/>
      <c r="E158" s="83"/>
      <c r="F158" s="69"/>
      <c r="G158" s="68"/>
      <c r="H158" s="69"/>
      <c r="I158" s="83"/>
      <c r="J158" s="69"/>
      <c r="K158" s="68"/>
      <c r="L158" s="69"/>
      <c r="M158" s="83"/>
      <c r="N158" s="69"/>
    </row>
    <row r="159" spans="1:34" x14ac:dyDescent="0.25">
      <c r="A159" s="13"/>
      <c r="B159" s="74" t="s">
        <v>484</v>
      </c>
      <c r="C159" s="73"/>
      <c r="D159" s="74"/>
      <c r="E159" s="75">
        <v>16558</v>
      </c>
      <c r="F159" s="74"/>
      <c r="G159" s="73"/>
      <c r="H159" s="74"/>
      <c r="I159" s="75">
        <v>16799</v>
      </c>
      <c r="J159" s="74"/>
      <c r="K159" s="73"/>
      <c r="L159" s="74"/>
      <c r="M159" s="75">
        <v>33357</v>
      </c>
      <c r="N159" s="74"/>
    </row>
    <row r="160" spans="1:34" x14ac:dyDescent="0.25">
      <c r="A160" s="13"/>
      <c r="B160" s="68"/>
      <c r="C160" s="68"/>
      <c r="D160" s="69"/>
      <c r="E160" s="83"/>
      <c r="F160" s="69"/>
      <c r="G160" s="68"/>
      <c r="H160" s="69"/>
      <c r="I160" s="83"/>
      <c r="J160" s="69"/>
      <c r="K160" s="68"/>
      <c r="L160" s="69"/>
      <c r="M160" s="83"/>
      <c r="N160" s="69"/>
    </row>
    <row r="161" spans="1:34" x14ac:dyDescent="0.25">
      <c r="A161" s="13"/>
      <c r="B161" s="74" t="s">
        <v>485</v>
      </c>
      <c r="C161" s="73"/>
      <c r="D161" s="74"/>
      <c r="E161" s="75">
        <v>1927</v>
      </c>
      <c r="F161" s="74"/>
      <c r="G161" s="73"/>
      <c r="H161" s="74"/>
      <c r="I161" s="75">
        <v>1083</v>
      </c>
      <c r="J161" s="74"/>
      <c r="K161" s="73"/>
      <c r="L161" s="74"/>
      <c r="M161" s="75">
        <v>3010</v>
      </c>
      <c r="N161" s="74"/>
    </row>
    <row r="162" spans="1:34" x14ac:dyDescent="0.25">
      <c r="A162" s="13"/>
      <c r="B162" s="68"/>
      <c r="C162" s="68"/>
      <c r="D162" s="69"/>
      <c r="E162" s="83"/>
      <c r="F162" s="69"/>
      <c r="G162" s="68"/>
      <c r="H162" s="69"/>
      <c r="I162" s="83"/>
      <c r="J162" s="69"/>
      <c r="K162" s="68"/>
      <c r="L162" s="69"/>
      <c r="M162" s="83"/>
      <c r="N162" s="69"/>
    </row>
    <row r="163" spans="1:34" x14ac:dyDescent="0.25">
      <c r="A163" s="13"/>
      <c r="B163" s="74" t="s">
        <v>486</v>
      </c>
      <c r="C163" s="73"/>
      <c r="D163" s="74"/>
      <c r="E163" s="75">
        <v>11221</v>
      </c>
      <c r="F163" s="74"/>
      <c r="G163" s="73"/>
      <c r="H163" s="74"/>
      <c r="I163" s="75">
        <v>11387</v>
      </c>
      <c r="J163" s="74"/>
      <c r="K163" s="73"/>
      <c r="L163" s="74"/>
      <c r="M163" s="75">
        <v>22608</v>
      </c>
      <c r="N163" s="74"/>
    </row>
    <row r="164" spans="1:34" x14ac:dyDescent="0.25">
      <c r="A164" s="13"/>
      <c r="B164" s="68"/>
      <c r="C164" s="68"/>
      <c r="D164" s="69"/>
      <c r="E164" s="83"/>
      <c r="F164" s="69"/>
      <c r="G164" s="68"/>
      <c r="H164" s="69"/>
      <c r="I164" s="83"/>
      <c r="J164" s="69"/>
      <c r="K164" s="68"/>
      <c r="L164" s="69"/>
      <c r="M164" s="83"/>
      <c r="N164" s="69"/>
    </row>
    <row r="165" spans="1:34" ht="15.75" thickBot="1" x14ac:dyDescent="0.3">
      <c r="A165" s="13"/>
      <c r="B165" s="73" t="s">
        <v>487</v>
      </c>
      <c r="C165" s="73"/>
      <c r="D165" s="77"/>
      <c r="E165" s="101">
        <v>320</v>
      </c>
      <c r="F165" s="74"/>
      <c r="G165" s="73"/>
      <c r="H165" s="77"/>
      <c r="I165" s="101">
        <v>62</v>
      </c>
      <c r="J165" s="74"/>
      <c r="K165" s="73"/>
      <c r="L165" s="77"/>
      <c r="M165" s="101">
        <v>382</v>
      </c>
      <c r="N165" s="74"/>
    </row>
    <row r="166" spans="1:34" ht="15.75" thickBot="1" x14ac:dyDescent="0.3">
      <c r="A166" s="13"/>
      <c r="B166" s="110" t="s">
        <v>488</v>
      </c>
      <c r="C166" s="68"/>
      <c r="D166" s="81" t="s">
        <v>284</v>
      </c>
      <c r="E166" s="82">
        <v>40711</v>
      </c>
      <c r="F166" s="69"/>
      <c r="G166" s="68"/>
      <c r="H166" s="81"/>
      <c r="I166" s="82">
        <v>47233</v>
      </c>
      <c r="J166" s="69"/>
      <c r="K166" s="68"/>
      <c r="L166" s="81"/>
      <c r="M166" s="82">
        <v>87944</v>
      </c>
      <c r="N166" s="69"/>
    </row>
    <row r="167" spans="1:34" ht="15.75" thickTop="1" x14ac:dyDescent="0.25">
      <c r="A167" s="13"/>
      <c r="B167" s="154"/>
      <c r="C167" s="154"/>
      <c r="D167" s="154"/>
      <c r="E167" s="154"/>
      <c r="F167" s="154"/>
      <c r="G167" s="154"/>
      <c r="H167" s="154"/>
      <c r="I167" s="154"/>
      <c r="J167" s="154"/>
      <c r="K167" s="154"/>
      <c r="L167" s="154"/>
      <c r="M167" s="154"/>
      <c r="N167" s="154"/>
      <c r="O167" s="154"/>
      <c r="P167" s="154"/>
      <c r="Q167" s="154"/>
      <c r="R167" s="154"/>
      <c r="S167" s="154"/>
      <c r="T167" s="154"/>
      <c r="U167" s="154"/>
      <c r="V167" s="154"/>
      <c r="W167" s="154"/>
      <c r="X167" s="154"/>
      <c r="Y167" s="154"/>
      <c r="Z167" s="154"/>
      <c r="AA167" s="154"/>
      <c r="AB167" s="154"/>
      <c r="AC167" s="154"/>
      <c r="AD167" s="154"/>
      <c r="AE167" s="154"/>
      <c r="AF167" s="154"/>
      <c r="AG167" s="154"/>
      <c r="AH167" s="154"/>
    </row>
    <row r="168" spans="1:34" x14ac:dyDescent="0.25">
      <c r="A168" s="13"/>
      <c r="B168" s="154" t="s">
        <v>489</v>
      </c>
      <c r="C168" s="154"/>
      <c r="D168" s="154"/>
      <c r="E168" s="154"/>
      <c r="F168" s="154"/>
      <c r="G168" s="154"/>
      <c r="H168" s="154"/>
      <c r="I168" s="154"/>
      <c r="J168" s="154"/>
      <c r="K168" s="154"/>
      <c r="L168" s="154"/>
      <c r="M168" s="154"/>
      <c r="N168" s="154"/>
      <c r="O168" s="154"/>
      <c r="P168" s="154"/>
      <c r="Q168" s="154"/>
      <c r="R168" s="154"/>
      <c r="S168" s="154"/>
      <c r="T168" s="154"/>
      <c r="U168" s="154"/>
      <c r="V168" s="154"/>
      <c r="W168" s="154"/>
      <c r="X168" s="154"/>
      <c r="Y168" s="154"/>
      <c r="Z168" s="154"/>
      <c r="AA168" s="154"/>
      <c r="AB168" s="154"/>
      <c r="AC168" s="154"/>
      <c r="AD168" s="154"/>
      <c r="AE168" s="154"/>
      <c r="AF168" s="154"/>
      <c r="AG168" s="154"/>
      <c r="AH168" s="154"/>
    </row>
    <row r="169" spans="1:34" x14ac:dyDescent="0.25">
      <c r="A169" s="13"/>
      <c r="B169" s="154"/>
      <c r="C169" s="154"/>
      <c r="D169" s="154"/>
      <c r="E169" s="154"/>
      <c r="F169" s="154"/>
      <c r="G169" s="154"/>
      <c r="H169" s="154"/>
      <c r="I169" s="154"/>
      <c r="J169" s="154"/>
      <c r="K169" s="154"/>
      <c r="L169" s="154"/>
      <c r="M169" s="154"/>
      <c r="N169" s="154"/>
      <c r="O169" s="154"/>
      <c r="P169" s="154"/>
      <c r="Q169" s="154"/>
      <c r="R169" s="154"/>
      <c r="S169" s="154"/>
      <c r="T169" s="154"/>
      <c r="U169" s="154"/>
      <c r="V169" s="154"/>
      <c r="W169" s="154"/>
      <c r="X169" s="154"/>
      <c r="Y169" s="154"/>
      <c r="Z169" s="154"/>
      <c r="AA169" s="154"/>
      <c r="AB169" s="154"/>
      <c r="AC169" s="154"/>
      <c r="AD169" s="154"/>
      <c r="AE169" s="154"/>
      <c r="AF169" s="154"/>
      <c r="AG169" s="154"/>
      <c r="AH169" s="154"/>
    </row>
    <row r="170" spans="1:34" ht="15.75" thickBot="1" x14ac:dyDescent="0.3">
      <c r="A170" s="13"/>
      <c r="B170" s="63" t="s">
        <v>323</v>
      </c>
      <c r="C170" s="62"/>
      <c r="D170" s="87" t="s">
        <v>479</v>
      </c>
      <c r="E170" s="87"/>
      <c r="F170" s="62"/>
      <c r="G170" s="62"/>
      <c r="H170" s="87" t="s">
        <v>406</v>
      </c>
      <c r="I170" s="87"/>
      <c r="J170" s="62"/>
      <c r="K170" s="62"/>
      <c r="L170" s="87" t="s">
        <v>158</v>
      </c>
      <c r="M170" s="87"/>
      <c r="N170" s="62"/>
    </row>
    <row r="171" spans="1:34" x14ac:dyDescent="0.25">
      <c r="A171" s="13"/>
      <c r="B171" s="69" t="s">
        <v>480</v>
      </c>
      <c r="C171" s="68"/>
      <c r="D171" s="69"/>
      <c r="E171" s="83"/>
      <c r="F171" s="69"/>
      <c r="G171" s="68"/>
      <c r="H171" s="69"/>
      <c r="I171" s="83"/>
      <c r="J171" s="69"/>
      <c r="K171" s="68"/>
      <c r="L171" s="69"/>
      <c r="M171" s="83"/>
      <c r="N171" s="69"/>
    </row>
    <row r="172" spans="1:34" x14ac:dyDescent="0.25">
      <c r="A172" s="13"/>
      <c r="B172" s="72" t="s">
        <v>490</v>
      </c>
      <c r="C172" s="73"/>
      <c r="D172" s="74" t="s">
        <v>284</v>
      </c>
      <c r="E172" s="80">
        <v>307</v>
      </c>
      <c r="F172" s="74"/>
      <c r="G172" s="73"/>
      <c r="H172" s="74"/>
      <c r="I172" s="80">
        <v>150</v>
      </c>
      <c r="J172" s="74"/>
      <c r="K172" s="73"/>
      <c r="L172" s="74"/>
      <c r="M172" s="80">
        <v>457</v>
      </c>
      <c r="N172" s="74"/>
    </row>
    <row r="173" spans="1:34" x14ac:dyDescent="0.25">
      <c r="A173" s="13"/>
      <c r="B173" s="67" t="s">
        <v>491</v>
      </c>
      <c r="C173" s="68"/>
      <c r="D173" s="69"/>
      <c r="E173" s="70">
        <v>2398</v>
      </c>
      <c r="F173" s="69"/>
      <c r="G173" s="68"/>
      <c r="H173" s="69"/>
      <c r="I173" s="83">
        <v>3</v>
      </c>
      <c r="J173" s="69"/>
      <c r="K173" s="68"/>
      <c r="L173" s="69"/>
      <c r="M173" s="70">
        <v>2401</v>
      </c>
      <c r="N173" s="69"/>
    </row>
    <row r="174" spans="1:34" x14ac:dyDescent="0.25">
      <c r="A174" s="13"/>
      <c r="B174" s="72" t="s">
        <v>483</v>
      </c>
      <c r="C174" s="73"/>
      <c r="D174" s="74"/>
      <c r="E174" s="80">
        <v>17</v>
      </c>
      <c r="F174" s="74"/>
      <c r="G174" s="73"/>
      <c r="H174" s="74"/>
      <c r="I174" s="80">
        <v>59</v>
      </c>
      <c r="J174" s="74"/>
      <c r="K174" s="73"/>
      <c r="L174" s="74"/>
      <c r="M174" s="80">
        <v>76</v>
      </c>
      <c r="N174" s="74"/>
    </row>
    <row r="175" spans="1:34" x14ac:dyDescent="0.25">
      <c r="A175" s="13"/>
      <c r="B175" s="68"/>
      <c r="C175" s="68"/>
      <c r="D175" s="69"/>
      <c r="E175" s="83"/>
      <c r="F175" s="69"/>
      <c r="G175" s="68"/>
      <c r="H175" s="69"/>
      <c r="I175" s="83"/>
      <c r="J175" s="69"/>
      <c r="K175" s="68"/>
      <c r="L175" s="69"/>
      <c r="M175" s="83"/>
      <c r="N175" s="69"/>
    </row>
    <row r="176" spans="1:34" x14ac:dyDescent="0.25">
      <c r="A176" s="13"/>
      <c r="B176" s="74" t="s">
        <v>383</v>
      </c>
      <c r="C176" s="73"/>
      <c r="D176" s="74"/>
      <c r="E176" s="75">
        <v>6354</v>
      </c>
      <c r="F176" s="74"/>
      <c r="G176" s="73"/>
      <c r="H176" s="74"/>
      <c r="I176" s="75">
        <v>11698</v>
      </c>
      <c r="J176" s="74"/>
      <c r="K176" s="73"/>
      <c r="L176" s="74"/>
      <c r="M176" s="75">
        <v>18052</v>
      </c>
      <c r="N176" s="74"/>
    </row>
    <row r="177" spans="1:34" x14ac:dyDescent="0.25">
      <c r="A177" s="13"/>
      <c r="B177" s="68"/>
      <c r="C177" s="68"/>
      <c r="D177" s="69"/>
      <c r="E177" s="83"/>
      <c r="F177" s="69"/>
      <c r="G177" s="68"/>
      <c r="H177" s="69"/>
      <c r="I177" s="83"/>
      <c r="J177" s="69"/>
      <c r="K177" s="68"/>
      <c r="L177" s="69"/>
      <c r="M177" s="83"/>
      <c r="N177" s="69"/>
    </row>
    <row r="178" spans="1:34" x14ac:dyDescent="0.25">
      <c r="A178" s="13"/>
      <c r="B178" s="74" t="s">
        <v>484</v>
      </c>
      <c r="C178" s="73"/>
      <c r="D178" s="74"/>
      <c r="E178" s="75">
        <v>9629</v>
      </c>
      <c r="F178" s="74"/>
      <c r="G178" s="73"/>
      <c r="H178" s="74"/>
      <c r="I178" s="75">
        <v>10712</v>
      </c>
      <c r="J178" s="74"/>
      <c r="K178" s="73"/>
      <c r="L178" s="74"/>
      <c r="M178" s="75">
        <v>20341</v>
      </c>
      <c r="N178" s="74"/>
    </row>
    <row r="179" spans="1:34" x14ac:dyDescent="0.25">
      <c r="A179" s="13"/>
      <c r="B179" s="68"/>
      <c r="C179" s="68"/>
      <c r="D179" s="69"/>
      <c r="E179" s="83"/>
      <c r="F179" s="69"/>
      <c r="G179" s="68"/>
      <c r="H179" s="69"/>
      <c r="I179" s="83"/>
      <c r="J179" s="69"/>
      <c r="K179" s="68"/>
      <c r="L179" s="69"/>
      <c r="M179" s="83"/>
      <c r="N179" s="69"/>
    </row>
    <row r="180" spans="1:34" x14ac:dyDescent="0.25">
      <c r="A180" s="13"/>
      <c r="B180" s="74" t="s">
        <v>485</v>
      </c>
      <c r="C180" s="73"/>
      <c r="D180" s="74"/>
      <c r="E180" s="75">
        <v>1622</v>
      </c>
      <c r="F180" s="74"/>
      <c r="G180" s="73"/>
      <c r="H180" s="74"/>
      <c r="I180" s="80">
        <v>465</v>
      </c>
      <c r="J180" s="74"/>
      <c r="K180" s="73"/>
      <c r="L180" s="74"/>
      <c r="M180" s="75">
        <v>2087</v>
      </c>
      <c r="N180" s="74"/>
    </row>
    <row r="181" spans="1:34" x14ac:dyDescent="0.25">
      <c r="A181" s="13"/>
      <c r="B181" s="68"/>
      <c r="C181" s="68"/>
      <c r="D181" s="69"/>
      <c r="E181" s="83"/>
      <c r="F181" s="69"/>
      <c r="G181" s="68"/>
      <c r="H181" s="69"/>
      <c r="I181" s="83"/>
      <c r="J181" s="69"/>
      <c r="K181" s="68"/>
      <c r="L181" s="69"/>
      <c r="M181" s="83"/>
      <c r="N181" s="69"/>
    </row>
    <row r="182" spans="1:34" x14ac:dyDescent="0.25">
      <c r="A182" s="13"/>
      <c r="B182" s="74" t="s">
        <v>492</v>
      </c>
      <c r="C182" s="73"/>
      <c r="D182" s="74"/>
      <c r="E182" s="75">
        <v>9885</v>
      </c>
      <c r="F182" s="74"/>
      <c r="G182" s="73"/>
      <c r="H182" s="74"/>
      <c r="I182" s="75">
        <v>10342</v>
      </c>
      <c r="J182" s="74"/>
      <c r="K182" s="73"/>
      <c r="L182" s="74"/>
      <c r="M182" s="75">
        <v>20227</v>
      </c>
      <c r="N182" s="74"/>
    </row>
    <row r="183" spans="1:34" x14ac:dyDescent="0.25">
      <c r="A183" s="13"/>
      <c r="B183" s="68"/>
      <c r="C183" s="68"/>
      <c r="D183" s="69"/>
      <c r="E183" s="83"/>
      <c r="F183" s="69"/>
      <c r="G183" s="68"/>
      <c r="H183" s="69"/>
      <c r="I183" s="83"/>
      <c r="J183" s="69"/>
      <c r="K183" s="68"/>
      <c r="L183" s="69"/>
      <c r="M183" s="83"/>
      <c r="N183" s="69"/>
    </row>
    <row r="184" spans="1:34" ht="15.75" thickBot="1" x14ac:dyDescent="0.3">
      <c r="A184" s="13"/>
      <c r="B184" s="73" t="s">
        <v>487</v>
      </c>
      <c r="C184" s="73"/>
      <c r="D184" s="77"/>
      <c r="E184" s="78">
        <v>2822</v>
      </c>
      <c r="F184" s="74"/>
      <c r="G184" s="73"/>
      <c r="H184" s="77"/>
      <c r="I184" s="101">
        <v>62</v>
      </c>
      <c r="J184" s="74"/>
      <c r="K184" s="73"/>
      <c r="L184" s="77"/>
      <c r="M184" s="78">
        <v>2884</v>
      </c>
      <c r="N184" s="74"/>
    </row>
    <row r="185" spans="1:34" ht="15.75" thickBot="1" x14ac:dyDescent="0.3">
      <c r="A185" s="13"/>
      <c r="B185" s="110" t="s">
        <v>488</v>
      </c>
      <c r="C185" s="68"/>
      <c r="D185" s="81" t="s">
        <v>284</v>
      </c>
      <c r="E185" s="82">
        <v>33034</v>
      </c>
      <c r="F185" s="69"/>
      <c r="G185" s="68"/>
      <c r="H185" s="81"/>
      <c r="I185" s="82">
        <v>33491</v>
      </c>
      <c r="J185" s="69"/>
      <c r="K185" s="68"/>
      <c r="L185" s="81"/>
      <c r="M185" s="82">
        <v>66525</v>
      </c>
      <c r="N185" s="69"/>
    </row>
    <row r="186" spans="1:34" ht="15.75" thickTop="1" x14ac:dyDescent="0.25">
      <c r="A186" s="13"/>
      <c r="B186" s="73"/>
      <c r="C186" s="73"/>
      <c r="D186" s="74"/>
      <c r="E186" s="80"/>
      <c r="F186" s="74"/>
      <c r="G186" s="73"/>
      <c r="H186" s="74"/>
      <c r="I186" s="80"/>
      <c r="J186" s="74"/>
      <c r="K186" s="73"/>
      <c r="L186" s="74"/>
      <c r="M186" s="80"/>
      <c r="N186" s="74"/>
    </row>
    <row r="187" spans="1:34" x14ac:dyDescent="0.25">
      <c r="A187" s="13"/>
      <c r="B187" s="154"/>
      <c r="C187" s="154"/>
      <c r="D187" s="154"/>
      <c r="E187" s="154"/>
      <c r="F187" s="154"/>
      <c r="G187" s="154"/>
      <c r="H187" s="154"/>
      <c r="I187" s="154"/>
      <c r="J187" s="154"/>
      <c r="K187" s="154"/>
      <c r="L187" s="154"/>
      <c r="M187" s="154"/>
      <c r="N187" s="154"/>
      <c r="O187" s="154"/>
      <c r="P187" s="154"/>
      <c r="Q187" s="154"/>
      <c r="R187" s="154"/>
      <c r="S187" s="154"/>
      <c r="T187" s="154"/>
      <c r="U187" s="154"/>
      <c r="V187" s="154"/>
      <c r="W187" s="154"/>
      <c r="X187" s="154"/>
      <c r="Y187" s="154"/>
      <c r="Z187" s="154"/>
      <c r="AA187" s="154"/>
      <c r="AB187" s="154"/>
      <c r="AC187" s="154"/>
      <c r="AD187" s="154"/>
      <c r="AE187" s="154"/>
      <c r="AF187" s="154"/>
      <c r="AG187" s="154"/>
      <c r="AH187" s="154"/>
    </row>
    <row r="188" spans="1:34" x14ac:dyDescent="0.25">
      <c r="A188" s="13"/>
      <c r="B188" s="154" t="s">
        <v>493</v>
      </c>
      <c r="C188" s="154"/>
      <c r="D188" s="154"/>
      <c r="E188" s="154"/>
      <c r="F188" s="154"/>
      <c r="G188" s="154"/>
      <c r="H188" s="154"/>
      <c r="I188" s="154"/>
      <c r="J188" s="154"/>
      <c r="K188" s="154"/>
      <c r="L188" s="154"/>
      <c r="M188" s="154"/>
      <c r="N188" s="154"/>
      <c r="O188" s="154"/>
      <c r="P188" s="154"/>
      <c r="Q188" s="154"/>
      <c r="R188" s="154"/>
      <c r="S188" s="154"/>
      <c r="T188" s="154"/>
      <c r="U188" s="154"/>
      <c r="V188" s="154"/>
      <c r="W188" s="154"/>
      <c r="X188" s="154"/>
      <c r="Y188" s="154"/>
      <c r="Z188" s="154"/>
      <c r="AA188" s="154"/>
      <c r="AB188" s="154"/>
      <c r="AC188" s="154"/>
      <c r="AD188" s="154"/>
      <c r="AE188" s="154"/>
      <c r="AF188" s="154"/>
      <c r="AG188" s="154"/>
      <c r="AH188" s="154"/>
    </row>
    <row r="189" spans="1:34" x14ac:dyDescent="0.25">
      <c r="A189" s="13"/>
      <c r="B189" s="154"/>
      <c r="C189" s="154"/>
      <c r="D189" s="154"/>
      <c r="E189" s="154"/>
      <c r="F189" s="154"/>
      <c r="G189" s="154"/>
      <c r="H189" s="154"/>
      <c r="I189" s="154"/>
      <c r="J189" s="154"/>
      <c r="K189" s="154"/>
      <c r="L189" s="154"/>
      <c r="M189" s="154"/>
      <c r="N189" s="154"/>
      <c r="O189" s="154"/>
      <c r="P189" s="154"/>
      <c r="Q189" s="154"/>
      <c r="R189" s="154"/>
      <c r="S189" s="154"/>
      <c r="T189" s="154"/>
      <c r="U189" s="154"/>
      <c r="V189" s="154"/>
      <c r="W189" s="154"/>
      <c r="X189" s="154"/>
      <c r="Y189" s="154"/>
      <c r="Z189" s="154"/>
      <c r="AA189" s="154"/>
      <c r="AB189" s="154"/>
      <c r="AC189" s="154"/>
      <c r="AD189" s="154"/>
      <c r="AE189" s="154"/>
      <c r="AF189" s="154"/>
      <c r="AG189" s="154"/>
      <c r="AH189" s="154"/>
    </row>
    <row r="190" spans="1:34" x14ac:dyDescent="0.25">
      <c r="A190" s="13"/>
      <c r="B190" s="115" t="s">
        <v>323</v>
      </c>
      <c r="C190" s="84"/>
      <c r="D190" s="97" t="s">
        <v>494</v>
      </c>
      <c r="E190" s="97"/>
      <c r="F190" s="84"/>
      <c r="G190" s="84"/>
      <c r="H190" s="97" t="s">
        <v>497</v>
      </c>
      <c r="I190" s="97"/>
      <c r="J190" s="84"/>
      <c r="K190" s="84"/>
      <c r="L190" s="97" t="s">
        <v>499</v>
      </c>
      <c r="M190" s="97"/>
      <c r="N190" s="84"/>
      <c r="O190" s="84"/>
      <c r="P190" s="97" t="s">
        <v>501</v>
      </c>
      <c r="Q190" s="97"/>
      <c r="R190" s="84"/>
      <c r="S190" s="84"/>
      <c r="T190" s="97" t="s">
        <v>502</v>
      </c>
      <c r="U190" s="97"/>
      <c r="V190" s="84"/>
    </row>
    <row r="191" spans="1:34" x14ac:dyDescent="0.25">
      <c r="A191" s="13"/>
      <c r="B191" s="115"/>
      <c r="C191" s="84"/>
      <c r="D191" s="97" t="s">
        <v>495</v>
      </c>
      <c r="E191" s="97"/>
      <c r="F191" s="84"/>
      <c r="G191" s="84"/>
      <c r="H191" s="97" t="s">
        <v>498</v>
      </c>
      <c r="I191" s="97"/>
      <c r="J191" s="84"/>
      <c r="K191" s="84"/>
      <c r="L191" s="97" t="s">
        <v>500</v>
      </c>
      <c r="M191" s="97"/>
      <c r="N191" s="84"/>
      <c r="O191" s="84"/>
      <c r="P191" s="97"/>
      <c r="Q191" s="97"/>
      <c r="R191" s="84"/>
      <c r="S191" s="84"/>
      <c r="T191" s="97" t="s">
        <v>428</v>
      </c>
      <c r="U191" s="97"/>
      <c r="V191" s="84"/>
    </row>
    <row r="192" spans="1:34" ht="15.75" thickBot="1" x14ac:dyDescent="0.3">
      <c r="A192" s="13"/>
      <c r="B192" s="115"/>
      <c r="C192" s="84"/>
      <c r="D192" s="87" t="s">
        <v>496</v>
      </c>
      <c r="E192" s="87"/>
      <c r="F192" s="84"/>
      <c r="G192" s="84"/>
      <c r="H192" s="87"/>
      <c r="I192" s="87"/>
      <c r="J192" s="84"/>
      <c r="K192" s="84"/>
      <c r="L192" s="87"/>
      <c r="M192" s="87"/>
      <c r="N192" s="84"/>
      <c r="O192" s="84"/>
      <c r="P192" s="87"/>
      <c r="Q192" s="87"/>
      <c r="R192" s="84"/>
      <c r="S192" s="84"/>
      <c r="T192" s="87"/>
      <c r="U192" s="87"/>
      <c r="V192" s="84"/>
    </row>
    <row r="193" spans="1:22" x14ac:dyDescent="0.25">
      <c r="A193" s="13"/>
      <c r="B193" s="112" t="s">
        <v>503</v>
      </c>
      <c r="C193" s="68"/>
      <c r="D193" s="69"/>
      <c r="E193" s="83"/>
      <c r="F193" s="69"/>
      <c r="G193" s="68"/>
      <c r="H193" s="69"/>
      <c r="I193" s="83"/>
      <c r="J193" s="69"/>
      <c r="K193" s="68"/>
      <c r="L193" s="69"/>
      <c r="M193" s="83"/>
      <c r="N193" s="69"/>
      <c r="O193" s="68"/>
      <c r="P193" s="69"/>
      <c r="Q193" s="83"/>
      <c r="R193" s="69"/>
      <c r="S193" s="68"/>
      <c r="T193" s="69"/>
      <c r="U193" s="83"/>
      <c r="V193" s="69"/>
    </row>
    <row r="194" spans="1:22" x14ac:dyDescent="0.25">
      <c r="A194" s="13"/>
      <c r="B194" s="74" t="s">
        <v>480</v>
      </c>
      <c r="C194" s="73"/>
      <c r="D194" s="74"/>
      <c r="E194" s="80"/>
      <c r="F194" s="74"/>
      <c r="G194" s="73"/>
      <c r="H194" s="74"/>
      <c r="I194" s="80"/>
      <c r="J194" s="74"/>
      <c r="K194" s="73"/>
      <c r="L194" s="74"/>
      <c r="M194" s="80"/>
      <c r="N194" s="74"/>
      <c r="O194" s="73"/>
      <c r="P194" s="74"/>
      <c r="Q194" s="80"/>
      <c r="R194" s="74"/>
      <c r="S194" s="73"/>
      <c r="T194" s="74"/>
      <c r="U194" s="80"/>
      <c r="V194" s="74"/>
    </row>
    <row r="195" spans="1:22" x14ac:dyDescent="0.25">
      <c r="A195" s="13"/>
      <c r="B195" s="67" t="s">
        <v>490</v>
      </c>
      <c r="C195" s="68"/>
      <c r="D195" s="69" t="s">
        <v>284</v>
      </c>
      <c r="E195" s="83">
        <v>275</v>
      </c>
      <c r="F195" s="69"/>
      <c r="G195" s="68"/>
      <c r="H195" s="69"/>
      <c r="I195" s="83">
        <v>16</v>
      </c>
      <c r="J195" s="69"/>
      <c r="K195" s="68"/>
      <c r="L195" s="69"/>
      <c r="M195" s="83">
        <v>46</v>
      </c>
      <c r="N195" s="69"/>
      <c r="O195" s="68"/>
      <c r="P195" s="69"/>
      <c r="Q195" s="70">
        <v>35594</v>
      </c>
      <c r="R195" s="69"/>
      <c r="S195" s="68"/>
      <c r="T195" s="69"/>
      <c r="U195" s="70">
        <v>35931</v>
      </c>
      <c r="V195" s="69"/>
    </row>
    <row r="196" spans="1:22" x14ac:dyDescent="0.25">
      <c r="A196" s="13"/>
      <c r="B196" s="72" t="s">
        <v>491</v>
      </c>
      <c r="C196" s="73"/>
      <c r="D196" s="74"/>
      <c r="E196" s="80">
        <v>938</v>
      </c>
      <c r="F196" s="74"/>
      <c r="G196" s="73"/>
      <c r="H196" s="74"/>
      <c r="I196" s="80">
        <v>95</v>
      </c>
      <c r="J196" s="74"/>
      <c r="K196" s="73"/>
      <c r="L196" s="74"/>
      <c r="M196" s="75">
        <v>2414</v>
      </c>
      <c r="N196" s="74"/>
      <c r="O196" s="73"/>
      <c r="P196" s="74"/>
      <c r="Q196" s="75">
        <v>119324</v>
      </c>
      <c r="R196" s="74"/>
      <c r="S196" s="73"/>
      <c r="T196" s="74"/>
      <c r="U196" s="75">
        <v>122771</v>
      </c>
      <c r="V196" s="74"/>
    </row>
    <row r="197" spans="1:22" x14ac:dyDescent="0.25">
      <c r="A197" s="13"/>
      <c r="B197" s="113" t="s">
        <v>483</v>
      </c>
      <c r="C197" s="68"/>
      <c r="D197" s="69"/>
      <c r="E197" s="83">
        <v>239</v>
      </c>
      <c r="F197" s="69"/>
      <c r="G197" s="68"/>
      <c r="H197" s="69"/>
      <c r="I197" s="83">
        <v>154</v>
      </c>
      <c r="J197" s="69"/>
      <c r="K197" s="68"/>
      <c r="L197" s="69"/>
      <c r="M197" s="83">
        <v>151</v>
      </c>
      <c r="N197" s="69"/>
      <c r="O197" s="68"/>
      <c r="P197" s="69"/>
      <c r="Q197" s="70">
        <v>19150</v>
      </c>
      <c r="R197" s="69"/>
      <c r="S197" s="68"/>
      <c r="T197" s="69"/>
      <c r="U197" s="70">
        <v>19694</v>
      </c>
      <c r="V197" s="69"/>
    </row>
    <row r="198" spans="1:22" x14ac:dyDescent="0.25">
      <c r="A198" s="13"/>
      <c r="B198" s="73"/>
      <c r="C198" s="73"/>
      <c r="D198" s="74"/>
      <c r="E198" s="80"/>
      <c r="F198" s="74"/>
      <c r="G198" s="73"/>
      <c r="H198" s="74"/>
      <c r="I198" s="80"/>
      <c r="J198" s="74"/>
      <c r="K198" s="73"/>
      <c r="L198" s="74"/>
      <c r="M198" s="80"/>
      <c r="N198" s="74"/>
      <c r="O198" s="73"/>
      <c r="P198" s="74"/>
      <c r="Q198" s="80"/>
      <c r="R198" s="74"/>
      <c r="S198" s="73"/>
      <c r="T198" s="74"/>
      <c r="U198" s="80"/>
      <c r="V198" s="74"/>
    </row>
    <row r="199" spans="1:22" x14ac:dyDescent="0.25">
      <c r="A199" s="13"/>
      <c r="B199" s="69" t="s">
        <v>383</v>
      </c>
      <c r="C199" s="68"/>
      <c r="D199" s="69"/>
      <c r="E199" s="70">
        <v>1580</v>
      </c>
      <c r="F199" s="69"/>
      <c r="G199" s="68"/>
      <c r="H199" s="69"/>
      <c r="I199" s="83">
        <v>316</v>
      </c>
      <c r="J199" s="69"/>
      <c r="K199" s="68"/>
      <c r="L199" s="69"/>
      <c r="M199" s="70">
        <v>8074</v>
      </c>
      <c r="N199" s="69"/>
      <c r="O199" s="68"/>
      <c r="P199" s="69"/>
      <c r="Q199" s="70">
        <v>222700</v>
      </c>
      <c r="R199" s="69"/>
      <c r="S199" s="68"/>
      <c r="T199" s="69"/>
      <c r="U199" s="70">
        <v>232670</v>
      </c>
      <c r="V199" s="69"/>
    </row>
    <row r="200" spans="1:22" x14ac:dyDescent="0.25">
      <c r="A200" s="13"/>
      <c r="B200" s="73"/>
      <c r="C200" s="73"/>
      <c r="D200" s="74"/>
      <c r="E200" s="80"/>
      <c r="F200" s="74"/>
      <c r="G200" s="73"/>
      <c r="H200" s="74"/>
      <c r="I200" s="80"/>
      <c r="J200" s="74"/>
      <c r="K200" s="73"/>
      <c r="L200" s="74"/>
      <c r="M200" s="80"/>
      <c r="N200" s="74"/>
      <c r="O200" s="73"/>
      <c r="P200" s="74"/>
      <c r="Q200" s="80"/>
      <c r="R200" s="74"/>
      <c r="S200" s="73"/>
      <c r="T200" s="74"/>
      <c r="U200" s="80"/>
      <c r="V200" s="74"/>
    </row>
    <row r="201" spans="1:22" x14ac:dyDescent="0.25">
      <c r="A201" s="13"/>
      <c r="B201" s="67" t="s">
        <v>504</v>
      </c>
      <c r="C201" s="68"/>
      <c r="D201" s="69"/>
      <c r="E201" s="70">
        <v>5845</v>
      </c>
      <c r="F201" s="69"/>
      <c r="G201" s="68"/>
      <c r="H201" s="69"/>
      <c r="I201" s="70">
        <v>3009</v>
      </c>
      <c r="J201" s="69"/>
      <c r="K201" s="68"/>
      <c r="L201" s="69"/>
      <c r="M201" s="70">
        <v>16558</v>
      </c>
      <c r="N201" s="69"/>
      <c r="O201" s="68"/>
      <c r="P201" s="69"/>
      <c r="Q201" s="70">
        <v>833918</v>
      </c>
      <c r="R201" s="69"/>
      <c r="S201" s="68"/>
      <c r="T201" s="69"/>
      <c r="U201" s="70">
        <v>859330</v>
      </c>
      <c r="V201" s="69"/>
    </row>
    <row r="202" spans="1:22" x14ac:dyDescent="0.25">
      <c r="A202" s="13"/>
      <c r="B202" s="73"/>
      <c r="C202" s="73"/>
      <c r="D202" s="74"/>
      <c r="E202" s="80"/>
      <c r="F202" s="74"/>
      <c r="G202" s="73"/>
      <c r="H202" s="74"/>
      <c r="I202" s="80"/>
      <c r="J202" s="74"/>
      <c r="K202" s="73"/>
      <c r="L202" s="74"/>
      <c r="M202" s="80"/>
      <c r="N202" s="74"/>
      <c r="O202" s="73"/>
      <c r="P202" s="74"/>
      <c r="Q202" s="80"/>
      <c r="R202" s="74"/>
      <c r="S202" s="73"/>
      <c r="T202" s="74"/>
      <c r="U202" s="80"/>
      <c r="V202" s="74"/>
    </row>
    <row r="203" spans="1:22" x14ac:dyDescent="0.25">
      <c r="A203" s="13"/>
      <c r="B203" s="67" t="s">
        <v>485</v>
      </c>
      <c r="C203" s="68"/>
      <c r="D203" s="69"/>
      <c r="E203" s="70">
        <v>1095</v>
      </c>
      <c r="F203" s="69"/>
      <c r="G203" s="68"/>
      <c r="H203" s="69"/>
      <c r="I203" s="83">
        <v>109</v>
      </c>
      <c r="J203" s="69"/>
      <c r="K203" s="68"/>
      <c r="L203" s="69"/>
      <c r="M203" s="70">
        <v>1927</v>
      </c>
      <c r="N203" s="69"/>
      <c r="O203" s="68"/>
      <c r="P203" s="69"/>
      <c r="Q203" s="70">
        <v>194566</v>
      </c>
      <c r="R203" s="69"/>
      <c r="S203" s="68"/>
      <c r="T203" s="69"/>
      <c r="U203" s="70">
        <v>197697</v>
      </c>
      <c r="V203" s="69"/>
    </row>
    <row r="204" spans="1:22" x14ac:dyDescent="0.25">
      <c r="A204" s="13"/>
      <c r="B204" s="73"/>
      <c r="C204" s="73"/>
      <c r="D204" s="74"/>
      <c r="E204" s="80"/>
      <c r="F204" s="74"/>
      <c r="G204" s="73"/>
      <c r="H204" s="74"/>
      <c r="I204" s="80"/>
      <c r="J204" s="74"/>
      <c r="K204" s="73"/>
      <c r="L204" s="74"/>
      <c r="M204" s="80"/>
      <c r="N204" s="74"/>
      <c r="O204" s="73"/>
      <c r="P204" s="74"/>
      <c r="Q204" s="80"/>
      <c r="R204" s="74"/>
      <c r="S204" s="73"/>
      <c r="T204" s="74"/>
      <c r="U204" s="80"/>
      <c r="V204" s="74"/>
    </row>
    <row r="205" spans="1:22" x14ac:dyDescent="0.25">
      <c r="A205" s="13"/>
      <c r="B205" s="69" t="s">
        <v>492</v>
      </c>
      <c r="C205" s="68"/>
      <c r="D205" s="69"/>
      <c r="E205" s="70">
        <v>2297</v>
      </c>
      <c r="F205" s="69"/>
      <c r="G205" s="68"/>
      <c r="H205" s="69"/>
      <c r="I205" s="83">
        <v>412</v>
      </c>
      <c r="J205" s="69"/>
      <c r="K205" s="68"/>
      <c r="L205" s="69"/>
      <c r="M205" s="70">
        <v>11221</v>
      </c>
      <c r="N205" s="69"/>
      <c r="O205" s="68"/>
      <c r="P205" s="69"/>
      <c r="Q205" s="70">
        <v>681804</v>
      </c>
      <c r="R205" s="69"/>
      <c r="S205" s="68"/>
      <c r="T205" s="69"/>
      <c r="U205" s="70">
        <v>695734</v>
      </c>
      <c r="V205" s="69"/>
    </row>
    <row r="206" spans="1:22" x14ac:dyDescent="0.25">
      <c r="A206" s="13"/>
      <c r="B206" s="73"/>
      <c r="C206" s="73"/>
      <c r="D206" s="74"/>
      <c r="E206" s="80"/>
      <c r="F206" s="74"/>
      <c r="G206" s="73"/>
      <c r="H206" s="74"/>
      <c r="I206" s="80"/>
      <c r="J206" s="74"/>
      <c r="K206" s="73"/>
      <c r="L206" s="74"/>
      <c r="M206" s="80"/>
      <c r="N206" s="74"/>
      <c r="O206" s="73"/>
      <c r="P206" s="74"/>
      <c r="Q206" s="80"/>
      <c r="R206" s="74"/>
      <c r="S206" s="73"/>
      <c r="T206" s="74"/>
      <c r="U206" s="80"/>
      <c r="V206" s="74"/>
    </row>
    <row r="207" spans="1:22" ht="15.75" thickBot="1" x14ac:dyDescent="0.3">
      <c r="A207" s="13"/>
      <c r="B207" s="68" t="s">
        <v>487</v>
      </c>
      <c r="C207" s="68"/>
      <c r="D207" s="92"/>
      <c r="E207" s="93">
        <v>370</v>
      </c>
      <c r="F207" s="69"/>
      <c r="G207" s="68"/>
      <c r="H207" s="92"/>
      <c r="I207" s="93">
        <v>138</v>
      </c>
      <c r="J207" s="69"/>
      <c r="K207" s="68"/>
      <c r="L207" s="92"/>
      <c r="M207" s="93">
        <v>320</v>
      </c>
      <c r="N207" s="69"/>
      <c r="O207" s="68"/>
      <c r="P207" s="92"/>
      <c r="Q207" s="98">
        <v>49494</v>
      </c>
      <c r="R207" s="69"/>
      <c r="S207" s="68"/>
      <c r="T207" s="92"/>
      <c r="U207" s="98">
        <v>50322</v>
      </c>
      <c r="V207" s="69"/>
    </row>
    <row r="208" spans="1:22" ht="15.75" thickBot="1" x14ac:dyDescent="0.3">
      <c r="A208" s="13"/>
      <c r="B208" s="114" t="s">
        <v>505</v>
      </c>
      <c r="C208" s="73"/>
      <c r="D208" s="94" t="s">
        <v>284</v>
      </c>
      <c r="E208" s="95">
        <v>12639</v>
      </c>
      <c r="F208" s="74"/>
      <c r="G208" s="73"/>
      <c r="H208" s="94"/>
      <c r="I208" s="95">
        <v>4249</v>
      </c>
      <c r="J208" s="74"/>
      <c r="K208" s="73"/>
      <c r="L208" s="94"/>
      <c r="M208" s="95">
        <v>40711</v>
      </c>
      <c r="N208" s="74"/>
      <c r="O208" s="73"/>
      <c r="P208" s="94"/>
      <c r="Q208" s="95">
        <v>2156550</v>
      </c>
      <c r="R208" s="74"/>
      <c r="S208" s="73"/>
      <c r="T208" s="74"/>
      <c r="U208" s="75">
        <v>2214149</v>
      </c>
      <c r="V208" s="74"/>
    </row>
    <row r="209" spans="1:34" ht="16.5" thickTop="1" thickBot="1" x14ac:dyDescent="0.3">
      <c r="A209" s="13"/>
      <c r="B209" s="69" t="s">
        <v>389</v>
      </c>
      <c r="C209" s="68"/>
      <c r="D209" s="69"/>
      <c r="E209" s="83"/>
      <c r="F209" s="69"/>
      <c r="G209" s="68"/>
      <c r="H209" s="69"/>
      <c r="I209" s="83"/>
      <c r="J209" s="69"/>
      <c r="K209" s="68"/>
      <c r="L209" s="69"/>
      <c r="M209" s="83"/>
      <c r="N209" s="69"/>
      <c r="O209" s="68"/>
      <c r="P209" s="69"/>
      <c r="Q209" s="83"/>
      <c r="R209" s="69"/>
      <c r="S209" s="68"/>
      <c r="T209" s="92"/>
      <c r="U209" s="98">
        <v>1024</v>
      </c>
      <c r="V209" s="69"/>
    </row>
    <row r="210" spans="1:34" ht="15.75" thickBot="1" x14ac:dyDescent="0.3">
      <c r="A210" s="13"/>
      <c r="B210" s="74" t="s">
        <v>506</v>
      </c>
      <c r="C210" s="73"/>
      <c r="D210" s="74"/>
      <c r="E210" s="80"/>
      <c r="F210" s="74"/>
      <c r="G210" s="73"/>
      <c r="H210" s="74"/>
      <c r="I210" s="80"/>
      <c r="J210" s="74"/>
      <c r="K210" s="73"/>
      <c r="L210" s="74"/>
      <c r="M210" s="80"/>
      <c r="N210" s="74"/>
      <c r="O210" s="73"/>
      <c r="P210" s="74"/>
      <c r="Q210" s="80"/>
      <c r="R210" s="74"/>
      <c r="S210" s="73"/>
      <c r="T210" s="94" t="s">
        <v>284</v>
      </c>
      <c r="U210" s="95">
        <v>2215173</v>
      </c>
      <c r="V210" s="74"/>
    </row>
    <row r="211" spans="1:34" ht="15.75" thickTop="1" x14ac:dyDescent="0.25">
      <c r="A211" s="13"/>
      <c r="B211" s="68"/>
      <c r="C211" s="68"/>
      <c r="D211" s="69"/>
      <c r="E211" s="83"/>
      <c r="F211" s="69"/>
      <c r="G211" s="68"/>
      <c r="H211" s="69"/>
      <c r="I211" s="83"/>
      <c r="J211" s="69"/>
      <c r="K211" s="68"/>
      <c r="L211" s="69"/>
      <c r="M211" s="83"/>
      <c r="N211" s="69"/>
      <c r="O211" s="68"/>
      <c r="P211" s="69"/>
      <c r="Q211" s="83"/>
      <c r="R211" s="69"/>
      <c r="S211" s="68"/>
      <c r="T211" s="69"/>
      <c r="U211" s="83"/>
      <c r="V211" s="69"/>
    </row>
    <row r="212" spans="1:34" ht="15.75" thickBot="1" x14ac:dyDescent="0.3">
      <c r="A212" s="13"/>
      <c r="B212" s="74" t="s">
        <v>507</v>
      </c>
      <c r="C212" s="73"/>
      <c r="D212" s="94" t="s">
        <v>284</v>
      </c>
      <c r="E212" s="95">
        <v>1147</v>
      </c>
      <c r="F212" s="74"/>
      <c r="G212" s="73"/>
      <c r="H212" s="94"/>
      <c r="I212" s="95">
        <v>1981</v>
      </c>
      <c r="J212" s="74"/>
      <c r="K212" s="73"/>
      <c r="L212" s="94"/>
      <c r="M212" s="95">
        <v>47233</v>
      </c>
      <c r="N212" s="74"/>
      <c r="O212" s="73"/>
      <c r="P212" s="94"/>
      <c r="Q212" s="95">
        <v>176548</v>
      </c>
      <c r="R212" s="74"/>
      <c r="S212" s="73"/>
      <c r="T212" s="94"/>
      <c r="U212" s="95">
        <v>226909</v>
      </c>
      <c r="V212" s="74"/>
    </row>
    <row r="213" spans="1:34" ht="15.75" thickTop="1" x14ac:dyDescent="0.25">
      <c r="A213" s="13"/>
      <c r="B213" s="68"/>
      <c r="C213" s="68"/>
      <c r="D213" s="69"/>
      <c r="E213" s="83"/>
      <c r="F213" s="69"/>
      <c r="G213" s="68"/>
      <c r="H213" s="69"/>
      <c r="I213" s="83"/>
      <c r="J213" s="69"/>
      <c r="K213" s="68"/>
      <c r="L213" s="69"/>
      <c r="M213" s="83"/>
      <c r="N213" s="69"/>
      <c r="O213" s="68"/>
      <c r="P213" s="69"/>
      <c r="Q213" s="83"/>
      <c r="R213" s="69"/>
      <c r="S213" s="68"/>
      <c r="T213" s="69"/>
      <c r="U213" s="83"/>
      <c r="V213" s="69"/>
    </row>
    <row r="214" spans="1:34" ht="15.75" thickBot="1" x14ac:dyDescent="0.3">
      <c r="A214" s="13"/>
      <c r="B214" s="74" t="s">
        <v>508</v>
      </c>
      <c r="C214" s="73"/>
      <c r="D214" s="94" t="s">
        <v>284</v>
      </c>
      <c r="E214" s="95">
        <v>13786</v>
      </c>
      <c r="F214" s="74"/>
      <c r="G214" s="73"/>
      <c r="H214" s="94"/>
      <c r="I214" s="95">
        <v>6230</v>
      </c>
      <c r="J214" s="74"/>
      <c r="K214" s="73"/>
      <c r="L214" s="94"/>
      <c r="M214" s="95">
        <v>87944</v>
      </c>
      <c r="N214" s="74"/>
      <c r="O214" s="73"/>
      <c r="P214" s="94"/>
      <c r="Q214" s="95">
        <v>2333098</v>
      </c>
      <c r="R214" s="74"/>
      <c r="S214" s="73"/>
      <c r="T214" s="94"/>
      <c r="U214" s="95">
        <v>2442082</v>
      </c>
      <c r="V214" s="74"/>
    </row>
    <row r="215" spans="1:34" ht="15.75" thickTop="1" x14ac:dyDescent="0.25">
      <c r="A215" s="13"/>
      <c r="B215" s="154"/>
      <c r="C215" s="154"/>
      <c r="D215" s="154"/>
      <c r="E215" s="154"/>
      <c r="F215" s="154"/>
      <c r="G215" s="154"/>
      <c r="H215" s="154"/>
      <c r="I215" s="154"/>
      <c r="J215" s="154"/>
      <c r="K215" s="154"/>
      <c r="L215" s="154"/>
      <c r="M215" s="154"/>
      <c r="N215" s="154"/>
      <c r="O215" s="154"/>
      <c r="P215" s="154"/>
      <c r="Q215" s="154"/>
      <c r="R215" s="154"/>
      <c r="S215" s="154"/>
      <c r="T215" s="154"/>
      <c r="U215" s="154"/>
      <c r="V215" s="154"/>
      <c r="W215" s="154"/>
      <c r="X215" s="154"/>
      <c r="Y215" s="154"/>
      <c r="Z215" s="154"/>
      <c r="AA215" s="154"/>
      <c r="AB215" s="154"/>
      <c r="AC215" s="154"/>
      <c r="AD215" s="154"/>
      <c r="AE215" s="154"/>
      <c r="AF215" s="154"/>
      <c r="AG215" s="154"/>
      <c r="AH215" s="154"/>
    </row>
    <row r="216" spans="1:34" x14ac:dyDescent="0.25">
      <c r="A216" s="13"/>
      <c r="B216" s="154" t="s">
        <v>509</v>
      </c>
      <c r="C216" s="154"/>
      <c r="D216" s="154"/>
      <c r="E216" s="154"/>
      <c r="F216" s="154"/>
      <c r="G216" s="154"/>
      <c r="H216" s="154"/>
      <c r="I216" s="154"/>
      <c r="J216" s="154"/>
      <c r="K216" s="154"/>
      <c r="L216" s="154"/>
      <c r="M216" s="154"/>
      <c r="N216" s="154"/>
      <c r="O216" s="154"/>
      <c r="P216" s="154"/>
      <c r="Q216" s="154"/>
      <c r="R216" s="154"/>
      <c r="S216" s="154"/>
      <c r="T216" s="154"/>
      <c r="U216" s="154"/>
      <c r="V216" s="154"/>
      <c r="W216" s="154"/>
      <c r="X216" s="154"/>
      <c r="Y216" s="154"/>
      <c r="Z216" s="154"/>
      <c r="AA216" s="154"/>
      <c r="AB216" s="154"/>
      <c r="AC216" s="154"/>
      <c r="AD216" s="154"/>
      <c r="AE216" s="154"/>
      <c r="AF216" s="154"/>
      <c r="AG216" s="154"/>
      <c r="AH216" s="154"/>
    </row>
    <row r="217" spans="1:34" x14ac:dyDescent="0.25">
      <c r="A217" s="13"/>
      <c r="B217" s="154"/>
      <c r="C217" s="154"/>
      <c r="D217" s="154"/>
      <c r="E217" s="154"/>
      <c r="F217" s="154"/>
      <c r="G217" s="154"/>
      <c r="H217" s="154"/>
      <c r="I217" s="154"/>
      <c r="J217" s="154"/>
      <c r="K217" s="154"/>
      <c r="L217" s="154"/>
      <c r="M217" s="154"/>
      <c r="N217" s="154"/>
      <c r="O217" s="154"/>
      <c r="P217" s="154"/>
      <c r="Q217" s="154"/>
      <c r="R217" s="154"/>
      <c r="S217" s="154"/>
      <c r="T217" s="154"/>
      <c r="U217" s="154"/>
      <c r="V217" s="154"/>
      <c r="W217" s="154"/>
      <c r="X217" s="154"/>
      <c r="Y217" s="154"/>
      <c r="Z217" s="154"/>
      <c r="AA217" s="154"/>
      <c r="AB217" s="154"/>
      <c r="AC217" s="154"/>
      <c r="AD217" s="154"/>
      <c r="AE217" s="154"/>
      <c r="AF217" s="154"/>
      <c r="AG217" s="154"/>
      <c r="AH217" s="154"/>
    </row>
    <row r="218" spans="1:34" x14ac:dyDescent="0.25">
      <c r="A218" s="13"/>
      <c r="B218" s="154" t="s">
        <v>510</v>
      </c>
      <c r="C218" s="154"/>
      <c r="D218" s="154"/>
      <c r="E218" s="154"/>
      <c r="F218" s="154"/>
      <c r="G218" s="154"/>
      <c r="H218" s="154"/>
      <c r="I218" s="154"/>
      <c r="J218" s="154"/>
      <c r="K218" s="154"/>
      <c r="L218" s="154"/>
      <c r="M218" s="154"/>
      <c r="N218" s="154"/>
      <c r="O218" s="154"/>
      <c r="P218" s="154"/>
      <c r="Q218" s="154"/>
      <c r="R218" s="154"/>
      <c r="S218" s="154"/>
      <c r="T218" s="154"/>
      <c r="U218" s="154"/>
      <c r="V218" s="154"/>
      <c r="W218" s="154"/>
      <c r="X218" s="154"/>
      <c r="Y218" s="154"/>
      <c r="Z218" s="154"/>
      <c r="AA218" s="154"/>
      <c r="AB218" s="154"/>
      <c r="AC218" s="154"/>
      <c r="AD218" s="154"/>
      <c r="AE218" s="154"/>
      <c r="AF218" s="154"/>
      <c r="AG218" s="154"/>
      <c r="AH218" s="154"/>
    </row>
    <row r="219" spans="1:34" x14ac:dyDescent="0.25">
      <c r="A219" s="13"/>
      <c r="B219" s="154"/>
      <c r="C219" s="154"/>
      <c r="D219" s="154"/>
      <c r="E219" s="154"/>
      <c r="F219" s="154"/>
      <c r="G219" s="154"/>
      <c r="H219" s="154"/>
      <c r="I219" s="154"/>
      <c r="J219" s="154"/>
      <c r="K219" s="154"/>
      <c r="L219" s="154"/>
      <c r="M219" s="154"/>
      <c r="N219" s="154"/>
      <c r="O219" s="154"/>
      <c r="P219" s="154"/>
      <c r="Q219" s="154"/>
      <c r="R219" s="154"/>
      <c r="S219" s="154"/>
      <c r="T219" s="154"/>
      <c r="U219" s="154"/>
      <c r="V219" s="154"/>
      <c r="W219" s="154"/>
      <c r="X219" s="154"/>
      <c r="Y219" s="154"/>
      <c r="Z219" s="154"/>
      <c r="AA219" s="154"/>
      <c r="AB219" s="154"/>
      <c r="AC219" s="154"/>
      <c r="AD219" s="154"/>
      <c r="AE219" s="154"/>
      <c r="AF219" s="154"/>
      <c r="AG219" s="154"/>
      <c r="AH219" s="154"/>
    </row>
    <row r="220" spans="1:34" x14ac:dyDescent="0.25">
      <c r="A220" s="13"/>
      <c r="B220" s="115" t="s">
        <v>323</v>
      </c>
      <c r="C220" s="84"/>
      <c r="D220" s="97" t="s">
        <v>494</v>
      </c>
      <c r="E220" s="97"/>
      <c r="F220" s="84"/>
      <c r="G220" s="84"/>
      <c r="H220" s="97" t="s">
        <v>497</v>
      </c>
      <c r="I220" s="97"/>
      <c r="J220" s="84"/>
      <c r="K220" s="84"/>
      <c r="L220" s="97" t="s">
        <v>499</v>
      </c>
      <c r="M220" s="97"/>
      <c r="N220" s="84"/>
      <c r="O220" s="84"/>
      <c r="P220" s="97" t="s">
        <v>501</v>
      </c>
      <c r="Q220" s="97"/>
      <c r="R220" s="84"/>
      <c r="S220" s="84"/>
      <c r="T220" s="97" t="s">
        <v>502</v>
      </c>
      <c r="U220" s="97"/>
      <c r="V220" s="84"/>
    </row>
    <row r="221" spans="1:34" x14ac:dyDescent="0.25">
      <c r="A221" s="13"/>
      <c r="B221" s="115"/>
      <c r="C221" s="84"/>
      <c r="D221" s="97" t="s">
        <v>495</v>
      </c>
      <c r="E221" s="97"/>
      <c r="F221" s="84"/>
      <c r="G221" s="84"/>
      <c r="H221" s="97" t="s">
        <v>498</v>
      </c>
      <c r="I221" s="97"/>
      <c r="J221" s="84"/>
      <c r="K221" s="84"/>
      <c r="L221" s="97" t="s">
        <v>500</v>
      </c>
      <c r="M221" s="97"/>
      <c r="N221" s="84"/>
      <c r="O221" s="84"/>
      <c r="P221" s="97"/>
      <c r="Q221" s="97"/>
      <c r="R221" s="84"/>
      <c r="S221" s="84"/>
      <c r="T221" s="97" t="s">
        <v>428</v>
      </c>
      <c r="U221" s="97"/>
      <c r="V221" s="84"/>
    </row>
    <row r="222" spans="1:34" ht="15.75" thickBot="1" x14ac:dyDescent="0.3">
      <c r="A222" s="13"/>
      <c r="B222" s="115"/>
      <c r="C222" s="84"/>
      <c r="D222" s="87" t="s">
        <v>496</v>
      </c>
      <c r="E222" s="87"/>
      <c r="F222" s="84"/>
      <c r="G222" s="84"/>
      <c r="H222" s="87"/>
      <c r="I222" s="87"/>
      <c r="J222" s="84"/>
      <c r="K222" s="84"/>
      <c r="L222" s="87"/>
      <c r="M222" s="87"/>
      <c r="N222" s="84"/>
      <c r="O222" s="84"/>
      <c r="P222" s="87"/>
      <c r="Q222" s="87"/>
      <c r="R222" s="84"/>
      <c r="S222" s="84"/>
      <c r="T222" s="87"/>
      <c r="U222" s="87"/>
      <c r="V222" s="84"/>
    </row>
    <row r="223" spans="1:34" x14ac:dyDescent="0.25">
      <c r="A223" s="13"/>
      <c r="B223" s="112" t="s">
        <v>503</v>
      </c>
      <c r="C223" s="68"/>
      <c r="D223" s="69"/>
      <c r="E223" s="83"/>
      <c r="F223" s="69"/>
      <c r="G223" s="68"/>
      <c r="H223" s="69"/>
      <c r="I223" s="83"/>
      <c r="J223" s="69"/>
      <c r="K223" s="68"/>
      <c r="L223" s="69"/>
      <c r="M223" s="83"/>
      <c r="N223" s="69"/>
      <c r="O223" s="68"/>
      <c r="P223" s="69"/>
      <c r="Q223" s="83"/>
      <c r="R223" s="69"/>
      <c r="S223" s="68"/>
      <c r="T223" s="69"/>
      <c r="U223" s="83"/>
      <c r="V223" s="69"/>
    </row>
    <row r="224" spans="1:34" x14ac:dyDescent="0.25">
      <c r="A224" s="13"/>
      <c r="B224" s="74" t="s">
        <v>480</v>
      </c>
      <c r="C224" s="73"/>
      <c r="D224" s="74"/>
      <c r="E224" s="80"/>
      <c r="F224" s="74"/>
      <c r="G224" s="73"/>
      <c r="H224" s="74"/>
      <c r="I224" s="80"/>
      <c r="J224" s="74"/>
      <c r="K224" s="73"/>
      <c r="L224" s="74"/>
      <c r="M224" s="80"/>
      <c r="N224" s="74"/>
      <c r="O224" s="73"/>
      <c r="P224" s="74"/>
      <c r="Q224" s="80"/>
      <c r="R224" s="74"/>
      <c r="S224" s="73"/>
      <c r="T224" s="74"/>
      <c r="U224" s="80"/>
      <c r="V224" s="74"/>
    </row>
    <row r="225" spans="1:22" x14ac:dyDescent="0.25">
      <c r="A225" s="13"/>
      <c r="B225" s="67" t="s">
        <v>490</v>
      </c>
      <c r="C225" s="68"/>
      <c r="D225" s="69" t="s">
        <v>284</v>
      </c>
      <c r="E225" s="83">
        <v>91</v>
      </c>
      <c r="F225" s="69"/>
      <c r="G225" s="68"/>
      <c r="H225" s="69"/>
      <c r="I225" s="83">
        <v>10</v>
      </c>
      <c r="J225" s="69"/>
      <c r="K225" s="68"/>
      <c r="L225" s="69"/>
      <c r="M225" s="83">
        <v>307</v>
      </c>
      <c r="N225" s="69"/>
      <c r="O225" s="68"/>
      <c r="P225" s="69"/>
      <c r="Q225" s="70">
        <v>35278</v>
      </c>
      <c r="R225" s="69"/>
      <c r="S225" s="68"/>
      <c r="T225" s="69"/>
      <c r="U225" s="70">
        <v>35686</v>
      </c>
      <c r="V225" s="69"/>
    </row>
    <row r="226" spans="1:22" x14ac:dyDescent="0.25">
      <c r="A226" s="13"/>
      <c r="B226" s="72" t="s">
        <v>491</v>
      </c>
      <c r="C226" s="73"/>
      <c r="D226" s="74"/>
      <c r="E226" s="75">
        <v>1020</v>
      </c>
      <c r="F226" s="74"/>
      <c r="G226" s="73"/>
      <c r="H226" s="74"/>
      <c r="I226" s="80">
        <v>220</v>
      </c>
      <c r="J226" s="74"/>
      <c r="K226" s="73"/>
      <c r="L226" s="74"/>
      <c r="M226" s="75">
        <v>2398</v>
      </c>
      <c r="N226" s="74"/>
      <c r="O226" s="73"/>
      <c r="P226" s="74"/>
      <c r="Q226" s="75">
        <v>110074</v>
      </c>
      <c r="R226" s="74"/>
      <c r="S226" s="73"/>
      <c r="T226" s="74"/>
      <c r="U226" s="75">
        <v>113712</v>
      </c>
      <c r="V226" s="74"/>
    </row>
    <row r="227" spans="1:22" x14ac:dyDescent="0.25">
      <c r="A227" s="13"/>
      <c r="B227" s="113" t="s">
        <v>483</v>
      </c>
      <c r="C227" s="68"/>
      <c r="D227" s="69"/>
      <c r="E227" s="83">
        <v>52</v>
      </c>
      <c r="F227" s="69"/>
      <c r="G227" s="68"/>
      <c r="H227" s="69"/>
      <c r="I227" s="83">
        <v>4</v>
      </c>
      <c r="J227" s="69"/>
      <c r="K227" s="68"/>
      <c r="L227" s="69"/>
      <c r="M227" s="83">
        <v>17</v>
      </c>
      <c r="N227" s="69"/>
      <c r="O227" s="68"/>
      <c r="P227" s="69"/>
      <c r="Q227" s="70">
        <v>21270</v>
      </c>
      <c r="R227" s="69"/>
      <c r="S227" s="68"/>
      <c r="T227" s="69"/>
      <c r="U227" s="70">
        <v>21343</v>
      </c>
      <c r="V227" s="69"/>
    </row>
    <row r="228" spans="1:22" x14ac:dyDescent="0.25">
      <c r="A228" s="13"/>
      <c r="B228" s="73"/>
      <c r="C228" s="73"/>
      <c r="D228" s="74"/>
      <c r="E228" s="80"/>
      <c r="F228" s="74"/>
      <c r="G228" s="73"/>
      <c r="H228" s="74"/>
      <c r="I228" s="80"/>
      <c r="J228" s="74"/>
      <c r="K228" s="73"/>
      <c r="L228" s="74"/>
      <c r="M228" s="80"/>
      <c r="N228" s="74"/>
      <c r="O228" s="73"/>
      <c r="P228" s="74"/>
      <c r="Q228" s="80"/>
      <c r="R228" s="74"/>
      <c r="S228" s="73"/>
      <c r="T228" s="74"/>
      <c r="U228" s="80"/>
      <c r="V228" s="74"/>
    </row>
    <row r="229" spans="1:22" x14ac:dyDescent="0.25">
      <c r="A229" s="13"/>
      <c r="B229" s="69" t="s">
        <v>383</v>
      </c>
      <c r="C229" s="68"/>
      <c r="D229" s="69"/>
      <c r="E229" s="83">
        <v>490</v>
      </c>
      <c r="F229" s="69"/>
      <c r="G229" s="68"/>
      <c r="H229" s="69"/>
      <c r="I229" s="83">
        <v>263</v>
      </c>
      <c r="J229" s="69"/>
      <c r="K229" s="68"/>
      <c r="L229" s="69"/>
      <c r="M229" s="70">
        <v>6354</v>
      </c>
      <c r="N229" s="69"/>
      <c r="O229" s="68"/>
      <c r="P229" s="69"/>
      <c r="Q229" s="70">
        <v>211001</v>
      </c>
      <c r="R229" s="69"/>
      <c r="S229" s="68"/>
      <c r="T229" s="69"/>
      <c r="U229" s="70">
        <v>218108</v>
      </c>
      <c r="V229" s="69"/>
    </row>
    <row r="230" spans="1:22" x14ac:dyDescent="0.25">
      <c r="A230" s="13"/>
      <c r="B230" s="73"/>
      <c r="C230" s="73"/>
      <c r="D230" s="74"/>
      <c r="E230" s="80"/>
      <c r="F230" s="74"/>
      <c r="G230" s="73"/>
      <c r="H230" s="74"/>
      <c r="I230" s="80"/>
      <c r="J230" s="74"/>
      <c r="K230" s="73"/>
      <c r="L230" s="74"/>
      <c r="M230" s="80"/>
      <c r="N230" s="74"/>
      <c r="O230" s="73"/>
      <c r="P230" s="74"/>
      <c r="Q230" s="80"/>
      <c r="R230" s="74"/>
      <c r="S230" s="73"/>
      <c r="T230" s="74"/>
      <c r="U230" s="80"/>
      <c r="V230" s="74"/>
    </row>
    <row r="231" spans="1:22" x14ac:dyDescent="0.25">
      <c r="A231" s="13"/>
      <c r="B231" s="67" t="s">
        <v>504</v>
      </c>
      <c r="C231" s="68"/>
      <c r="D231" s="69"/>
      <c r="E231" s="70">
        <v>9673</v>
      </c>
      <c r="F231" s="69"/>
      <c r="G231" s="68"/>
      <c r="H231" s="69"/>
      <c r="I231" s="70">
        <v>2553</v>
      </c>
      <c r="J231" s="69"/>
      <c r="K231" s="68"/>
      <c r="L231" s="69"/>
      <c r="M231" s="70">
        <v>9629</v>
      </c>
      <c r="N231" s="69"/>
      <c r="O231" s="68"/>
      <c r="P231" s="69"/>
      <c r="Q231" s="70">
        <v>797584</v>
      </c>
      <c r="R231" s="69"/>
      <c r="S231" s="68"/>
      <c r="T231" s="69"/>
      <c r="U231" s="70">
        <v>819439</v>
      </c>
      <c r="V231" s="69"/>
    </row>
    <row r="232" spans="1:22" x14ac:dyDescent="0.25">
      <c r="A232" s="13"/>
      <c r="B232" s="73"/>
      <c r="C232" s="73"/>
      <c r="D232" s="74"/>
      <c r="E232" s="80"/>
      <c r="F232" s="74"/>
      <c r="G232" s="73"/>
      <c r="H232" s="74"/>
      <c r="I232" s="80"/>
      <c r="J232" s="74"/>
      <c r="K232" s="73"/>
      <c r="L232" s="74"/>
      <c r="M232" s="80"/>
      <c r="N232" s="74"/>
      <c r="O232" s="73"/>
      <c r="P232" s="74"/>
      <c r="Q232" s="80"/>
      <c r="R232" s="74"/>
      <c r="S232" s="73"/>
      <c r="T232" s="74"/>
      <c r="U232" s="80"/>
      <c r="V232" s="74"/>
    </row>
    <row r="233" spans="1:22" x14ac:dyDescent="0.25">
      <c r="A233" s="13"/>
      <c r="B233" s="67" t="s">
        <v>485</v>
      </c>
      <c r="C233" s="68"/>
      <c r="D233" s="69"/>
      <c r="E233" s="83">
        <v>976</v>
      </c>
      <c r="F233" s="69"/>
      <c r="G233" s="68"/>
      <c r="H233" s="69"/>
      <c r="I233" s="83">
        <v>320</v>
      </c>
      <c r="J233" s="69"/>
      <c r="K233" s="68"/>
      <c r="L233" s="69"/>
      <c r="M233" s="70">
        <v>1622</v>
      </c>
      <c r="N233" s="69"/>
      <c r="O233" s="68"/>
      <c r="P233" s="69"/>
      <c r="Q233" s="70">
        <v>197962</v>
      </c>
      <c r="R233" s="69"/>
      <c r="S233" s="68"/>
      <c r="T233" s="69"/>
      <c r="U233" s="70">
        <v>200880</v>
      </c>
      <c r="V233" s="69"/>
    </row>
    <row r="234" spans="1:22" x14ac:dyDescent="0.25">
      <c r="A234" s="13"/>
      <c r="B234" s="73"/>
      <c r="C234" s="73"/>
      <c r="D234" s="74"/>
      <c r="E234" s="80"/>
      <c r="F234" s="74"/>
      <c r="G234" s="73"/>
      <c r="H234" s="74"/>
      <c r="I234" s="80"/>
      <c r="J234" s="74"/>
      <c r="K234" s="73"/>
      <c r="L234" s="74"/>
      <c r="M234" s="80"/>
      <c r="N234" s="74"/>
      <c r="O234" s="73"/>
      <c r="P234" s="74"/>
      <c r="Q234" s="80"/>
      <c r="R234" s="74"/>
      <c r="S234" s="73"/>
      <c r="T234" s="74"/>
      <c r="U234" s="80"/>
      <c r="V234" s="74"/>
    </row>
    <row r="235" spans="1:22" x14ac:dyDescent="0.25">
      <c r="A235" s="13"/>
      <c r="B235" s="69" t="s">
        <v>492</v>
      </c>
      <c r="C235" s="68"/>
      <c r="D235" s="69"/>
      <c r="E235" s="70">
        <v>4326</v>
      </c>
      <c r="F235" s="69"/>
      <c r="G235" s="68"/>
      <c r="H235" s="69"/>
      <c r="I235" s="70">
        <v>1131</v>
      </c>
      <c r="J235" s="69"/>
      <c r="K235" s="68"/>
      <c r="L235" s="69"/>
      <c r="M235" s="70">
        <v>9885</v>
      </c>
      <c r="N235" s="69"/>
      <c r="O235" s="68"/>
      <c r="P235" s="69"/>
      <c r="Q235" s="70">
        <v>612598</v>
      </c>
      <c r="R235" s="69"/>
      <c r="S235" s="68"/>
      <c r="T235" s="69"/>
      <c r="U235" s="70">
        <v>627940</v>
      </c>
      <c r="V235" s="69"/>
    </row>
    <row r="236" spans="1:22" x14ac:dyDescent="0.25">
      <c r="A236" s="13"/>
      <c r="B236" s="73"/>
      <c r="C236" s="73"/>
      <c r="D236" s="74"/>
      <c r="E236" s="80"/>
      <c r="F236" s="74"/>
      <c r="G236" s="73"/>
      <c r="H236" s="74"/>
      <c r="I236" s="80"/>
      <c r="J236" s="74"/>
      <c r="K236" s="73"/>
      <c r="L236" s="74"/>
      <c r="M236" s="80"/>
      <c r="N236" s="74"/>
      <c r="O236" s="73"/>
      <c r="P236" s="74"/>
      <c r="Q236" s="80"/>
      <c r="R236" s="74"/>
      <c r="S236" s="73"/>
      <c r="T236" s="74"/>
      <c r="U236" s="80"/>
      <c r="V236" s="74"/>
    </row>
    <row r="237" spans="1:22" ht="15.75" thickBot="1" x14ac:dyDescent="0.3">
      <c r="A237" s="13"/>
      <c r="B237" s="68" t="s">
        <v>487</v>
      </c>
      <c r="C237" s="68"/>
      <c r="D237" s="92"/>
      <c r="E237" s="93">
        <v>462</v>
      </c>
      <c r="F237" s="69"/>
      <c r="G237" s="68"/>
      <c r="H237" s="92"/>
      <c r="I237" s="93">
        <v>219</v>
      </c>
      <c r="J237" s="69"/>
      <c r="K237" s="68"/>
      <c r="L237" s="92"/>
      <c r="M237" s="98">
        <v>2822</v>
      </c>
      <c r="N237" s="69"/>
      <c r="O237" s="68"/>
      <c r="P237" s="92"/>
      <c r="Q237" s="98">
        <v>52208</v>
      </c>
      <c r="R237" s="69"/>
      <c r="S237" s="68"/>
      <c r="T237" s="92"/>
      <c r="U237" s="98">
        <v>55711</v>
      </c>
      <c r="V237" s="69"/>
    </row>
    <row r="238" spans="1:22" ht="15.75" thickBot="1" x14ac:dyDescent="0.3">
      <c r="A238" s="13"/>
      <c r="B238" s="114" t="s">
        <v>505</v>
      </c>
      <c r="C238" s="73"/>
      <c r="D238" s="94" t="s">
        <v>284</v>
      </c>
      <c r="E238" s="95">
        <v>17090</v>
      </c>
      <c r="F238" s="74"/>
      <c r="G238" s="73"/>
      <c r="H238" s="94"/>
      <c r="I238" s="95">
        <v>4720</v>
      </c>
      <c r="J238" s="74"/>
      <c r="K238" s="73"/>
      <c r="L238" s="94"/>
      <c r="M238" s="95">
        <v>33034</v>
      </c>
      <c r="N238" s="74"/>
      <c r="O238" s="73"/>
      <c r="P238" s="94"/>
      <c r="Q238" s="95">
        <v>2037975</v>
      </c>
      <c r="R238" s="74"/>
      <c r="S238" s="73"/>
      <c r="T238" s="74"/>
      <c r="U238" s="75">
        <v>2092819</v>
      </c>
      <c r="V238" s="74"/>
    </row>
    <row r="239" spans="1:22" ht="16.5" thickTop="1" thickBot="1" x14ac:dyDescent="0.3">
      <c r="A239" s="13"/>
      <c r="B239" s="69" t="s">
        <v>389</v>
      </c>
      <c r="C239" s="68"/>
      <c r="D239" s="69"/>
      <c r="E239" s="83"/>
      <c r="F239" s="69"/>
      <c r="G239" s="68"/>
      <c r="H239" s="69"/>
      <c r="I239" s="83"/>
      <c r="J239" s="69"/>
      <c r="K239" s="68"/>
      <c r="L239" s="69"/>
      <c r="M239" s="83"/>
      <c r="N239" s="69"/>
      <c r="O239" s="68"/>
      <c r="P239" s="69"/>
      <c r="Q239" s="83"/>
      <c r="R239" s="69"/>
      <c r="S239" s="68"/>
      <c r="T239" s="92"/>
      <c r="U239" s="98">
        <v>1324</v>
      </c>
      <c r="V239" s="69"/>
    </row>
    <row r="240" spans="1:22" ht="15.75" thickBot="1" x14ac:dyDescent="0.3">
      <c r="A240" s="13"/>
      <c r="B240" s="74" t="s">
        <v>506</v>
      </c>
      <c r="C240" s="73"/>
      <c r="D240" s="74"/>
      <c r="E240" s="80"/>
      <c r="F240" s="74"/>
      <c r="G240" s="73"/>
      <c r="H240" s="74"/>
      <c r="I240" s="80"/>
      <c r="J240" s="74"/>
      <c r="K240" s="73"/>
      <c r="L240" s="74"/>
      <c r="M240" s="80"/>
      <c r="N240" s="74"/>
      <c r="O240" s="73"/>
      <c r="P240" s="74"/>
      <c r="Q240" s="80"/>
      <c r="R240" s="74"/>
      <c r="S240" s="73"/>
      <c r="T240" s="94" t="s">
        <v>284</v>
      </c>
      <c r="U240" s="95">
        <v>2094143</v>
      </c>
      <c r="V240" s="74"/>
    </row>
    <row r="241" spans="1:34" ht="15.75" thickTop="1" x14ac:dyDescent="0.25">
      <c r="A241" s="13"/>
      <c r="B241" s="68"/>
      <c r="C241" s="68"/>
      <c r="D241" s="69"/>
      <c r="E241" s="83"/>
      <c r="F241" s="69"/>
      <c r="G241" s="68"/>
      <c r="H241" s="69"/>
      <c r="I241" s="83"/>
      <c r="J241" s="69"/>
      <c r="K241" s="68"/>
      <c r="L241" s="69"/>
      <c r="M241" s="83"/>
      <c r="N241" s="69"/>
      <c r="O241" s="68"/>
      <c r="P241" s="69"/>
      <c r="Q241" s="83"/>
      <c r="R241" s="69"/>
      <c r="S241" s="68"/>
      <c r="T241" s="69"/>
      <c r="U241" s="83"/>
      <c r="V241" s="69"/>
    </row>
    <row r="242" spans="1:34" ht="15.75" thickBot="1" x14ac:dyDescent="0.3">
      <c r="A242" s="13"/>
      <c r="B242" s="74" t="s">
        <v>507</v>
      </c>
      <c r="C242" s="73"/>
      <c r="D242" s="94" t="s">
        <v>284</v>
      </c>
      <c r="E242" s="95">
        <v>6564</v>
      </c>
      <c r="F242" s="74"/>
      <c r="G242" s="73"/>
      <c r="H242" s="94"/>
      <c r="I242" s="95">
        <v>3417</v>
      </c>
      <c r="J242" s="74"/>
      <c r="K242" s="73"/>
      <c r="L242" s="94"/>
      <c r="M242" s="95">
        <v>33491</v>
      </c>
      <c r="N242" s="74"/>
      <c r="O242" s="73"/>
      <c r="P242" s="94"/>
      <c r="Q242" s="95">
        <v>238842</v>
      </c>
      <c r="R242" s="74"/>
      <c r="S242" s="73"/>
      <c r="T242" s="94"/>
      <c r="U242" s="95">
        <v>282314</v>
      </c>
      <c r="V242" s="74"/>
    </row>
    <row r="243" spans="1:34" ht="15.75" thickTop="1" x14ac:dyDescent="0.25">
      <c r="A243" s="13"/>
      <c r="B243" s="68"/>
      <c r="C243" s="68"/>
      <c r="D243" s="69"/>
      <c r="E243" s="83"/>
      <c r="F243" s="69"/>
      <c r="G243" s="68"/>
      <c r="H243" s="69"/>
      <c r="I243" s="83"/>
      <c r="J243" s="69"/>
      <c r="K243" s="68"/>
      <c r="L243" s="69"/>
      <c r="M243" s="83"/>
      <c r="N243" s="69"/>
      <c r="O243" s="68"/>
      <c r="P243" s="69"/>
      <c r="Q243" s="83"/>
      <c r="R243" s="69"/>
      <c r="S243" s="68"/>
      <c r="T243" s="69"/>
      <c r="U243" s="83"/>
      <c r="V243" s="69"/>
    </row>
    <row r="244" spans="1:34" ht="15.75" thickBot="1" x14ac:dyDescent="0.3">
      <c r="A244" s="13"/>
      <c r="B244" s="74" t="s">
        <v>508</v>
      </c>
      <c r="C244" s="73"/>
      <c r="D244" s="94" t="s">
        <v>284</v>
      </c>
      <c r="E244" s="95">
        <v>23654</v>
      </c>
      <c r="F244" s="74"/>
      <c r="G244" s="73"/>
      <c r="H244" s="94"/>
      <c r="I244" s="95">
        <v>8137</v>
      </c>
      <c r="J244" s="74"/>
      <c r="K244" s="73"/>
      <c r="L244" s="94"/>
      <c r="M244" s="95">
        <v>66525</v>
      </c>
      <c r="N244" s="74"/>
      <c r="O244" s="73"/>
      <c r="P244" s="94"/>
      <c r="Q244" s="95">
        <v>2276817</v>
      </c>
      <c r="R244" s="74"/>
      <c r="S244" s="73"/>
      <c r="T244" s="94"/>
      <c r="U244" s="95">
        <v>2376457</v>
      </c>
      <c r="V244" s="74"/>
    </row>
    <row r="245" spans="1:34" ht="15.75" thickTop="1" x14ac:dyDescent="0.25">
      <c r="A245" s="13"/>
      <c r="B245" s="154"/>
      <c r="C245" s="154"/>
      <c r="D245" s="154"/>
      <c r="E245" s="154"/>
      <c r="F245" s="154"/>
      <c r="G245" s="154"/>
      <c r="H245" s="154"/>
      <c r="I245" s="154"/>
      <c r="J245" s="154"/>
      <c r="K245" s="154"/>
      <c r="L245" s="154"/>
      <c r="M245" s="154"/>
      <c r="N245" s="154"/>
      <c r="O245" s="154"/>
      <c r="P245" s="154"/>
      <c r="Q245" s="154"/>
      <c r="R245" s="154"/>
      <c r="S245" s="154"/>
      <c r="T245" s="154"/>
      <c r="U245" s="154"/>
      <c r="V245" s="154"/>
      <c r="W245" s="154"/>
      <c r="X245" s="154"/>
      <c r="Y245" s="154"/>
      <c r="Z245" s="154"/>
      <c r="AA245" s="154"/>
      <c r="AB245" s="154"/>
      <c r="AC245" s="154"/>
      <c r="AD245" s="154"/>
      <c r="AE245" s="154"/>
      <c r="AF245" s="154"/>
      <c r="AG245" s="154"/>
      <c r="AH245" s="154"/>
    </row>
    <row r="246" spans="1:34" x14ac:dyDescent="0.25">
      <c r="A246" s="13"/>
      <c r="B246" s="154" t="s">
        <v>511</v>
      </c>
      <c r="C246" s="154"/>
      <c r="D246" s="154"/>
      <c r="E246" s="154"/>
      <c r="F246" s="154"/>
      <c r="G246" s="154"/>
      <c r="H246" s="154"/>
      <c r="I246" s="154"/>
      <c r="J246" s="154"/>
      <c r="K246" s="154"/>
      <c r="L246" s="154"/>
      <c r="M246" s="154"/>
      <c r="N246" s="154"/>
      <c r="O246" s="154"/>
      <c r="P246" s="154"/>
      <c r="Q246" s="154"/>
      <c r="R246" s="154"/>
      <c r="S246" s="154"/>
      <c r="T246" s="154"/>
      <c r="U246" s="154"/>
      <c r="V246" s="154"/>
      <c r="W246" s="154"/>
      <c r="X246" s="154"/>
      <c r="Y246" s="154"/>
      <c r="Z246" s="154"/>
      <c r="AA246" s="154"/>
      <c r="AB246" s="154"/>
      <c r="AC246" s="154"/>
      <c r="AD246" s="154"/>
      <c r="AE246" s="154"/>
      <c r="AF246" s="154"/>
      <c r="AG246" s="154"/>
      <c r="AH246" s="154"/>
    </row>
    <row r="247" spans="1:34" x14ac:dyDescent="0.25">
      <c r="A247" s="13"/>
      <c r="B247" s="154"/>
      <c r="C247" s="154"/>
      <c r="D247" s="154"/>
      <c r="E247" s="154"/>
      <c r="F247" s="154"/>
      <c r="G247" s="154"/>
      <c r="H247" s="154"/>
      <c r="I247" s="154"/>
      <c r="J247" s="154"/>
      <c r="K247" s="154"/>
      <c r="L247" s="154"/>
      <c r="M247" s="154"/>
      <c r="N247" s="154"/>
      <c r="O247" s="154"/>
      <c r="P247" s="154"/>
      <c r="Q247" s="154"/>
      <c r="R247" s="154"/>
      <c r="S247" s="154"/>
      <c r="T247" s="154"/>
      <c r="U247" s="154"/>
      <c r="V247" s="154"/>
      <c r="W247" s="154"/>
      <c r="X247" s="154"/>
      <c r="Y247" s="154"/>
      <c r="Z247" s="154"/>
      <c r="AA247" s="154"/>
      <c r="AB247" s="154"/>
      <c r="AC247" s="154"/>
      <c r="AD247" s="154"/>
      <c r="AE247" s="154"/>
      <c r="AF247" s="154"/>
      <c r="AG247" s="154"/>
      <c r="AH247" s="154"/>
    </row>
    <row r="248" spans="1:34" x14ac:dyDescent="0.25">
      <c r="A248" s="13"/>
      <c r="B248" s="154" t="s">
        <v>512</v>
      </c>
      <c r="C248" s="154"/>
      <c r="D248" s="154"/>
      <c r="E248" s="154"/>
      <c r="F248" s="154"/>
      <c r="G248" s="154"/>
      <c r="H248" s="154"/>
      <c r="I248" s="154"/>
      <c r="J248" s="154"/>
      <c r="K248" s="154"/>
      <c r="L248" s="154"/>
      <c r="M248" s="154"/>
      <c r="N248" s="154"/>
      <c r="O248" s="154"/>
      <c r="P248" s="154"/>
      <c r="Q248" s="154"/>
      <c r="R248" s="154"/>
      <c r="S248" s="154"/>
      <c r="T248" s="154"/>
      <c r="U248" s="154"/>
      <c r="V248" s="154"/>
      <c r="W248" s="154"/>
      <c r="X248" s="154"/>
      <c r="Y248" s="154"/>
      <c r="Z248" s="154"/>
      <c r="AA248" s="154"/>
      <c r="AB248" s="154"/>
      <c r="AC248" s="154"/>
      <c r="AD248" s="154"/>
      <c r="AE248" s="154"/>
      <c r="AF248" s="154"/>
      <c r="AG248" s="154"/>
      <c r="AH248" s="154"/>
    </row>
    <row r="249" spans="1:34" x14ac:dyDescent="0.25">
      <c r="A249" s="13"/>
      <c r="B249" s="154"/>
      <c r="C249" s="154"/>
      <c r="D249" s="154"/>
      <c r="E249" s="154"/>
      <c r="F249" s="154"/>
      <c r="G249" s="154"/>
      <c r="H249" s="154"/>
      <c r="I249" s="154"/>
      <c r="J249" s="154"/>
      <c r="K249" s="154"/>
      <c r="L249" s="154"/>
      <c r="M249" s="154"/>
      <c r="N249" s="154"/>
      <c r="O249" s="154"/>
      <c r="P249" s="154"/>
      <c r="Q249" s="154"/>
      <c r="R249" s="154"/>
      <c r="S249" s="154"/>
      <c r="T249" s="154"/>
      <c r="U249" s="154"/>
      <c r="V249" s="154"/>
      <c r="W249" s="154"/>
      <c r="X249" s="154"/>
      <c r="Y249" s="154"/>
      <c r="Z249" s="154"/>
      <c r="AA249" s="154"/>
      <c r="AB249" s="154"/>
      <c r="AC249" s="154"/>
      <c r="AD249" s="154"/>
      <c r="AE249" s="154"/>
      <c r="AF249" s="154"/>
      <c r="AG249" s="154"/>
      <c r="AH249" s="154"/>
    </row>
    <row r="250" spans="1:34" x14ac:dyDescent="0.25">
      <c r="A250" s="13"/>
      <c r="B250" s="96" t="s">
        <v>323</v>
      </c>
      <c r="C250" s="84"/>
      <c r="D250" s="97" t="s">
        <v>513</v>
      </c>
      <c r="E250" s="97"/>
      <c r="F250" s="84"/>
      <c r="G250" s="84"/>
      <c r="H250" s="97" t="s">
        <v>516</v>
      </c>
      <c r="I250" s="97"/>
      <c r="J250" s="84"/>
      <c r="K250" s="84"/>
      <c r="L250" s="97" t="s">
        <v>516</v>
      </c>
      <c r="M250" s="97"/>
      <c r="N250" s="84"/>
      <c r="O250" s="84"/>
      <c r="P250" s="97" t="s">
        <v>525</v>
      </c>
      <c r="Q250" s="97"/>
      <c r="R250" s="84"/>
      <c r="S250" s="84"/>
      <c r="T250" s="97" t="s">
        <v>516</v>
      </c>
      <c r="U250" s="97"/>
      <c r="V250" s="84"/>
      <c r="W250" s="84"/>
      <c r="X250" s="97" t="s">
        <v>487</v>
      </c>
      <c r="Y250" s="97"/>
      <c r="Z250" s="84"/>
      <c r="AA250" s="84"/>
      <c r="AB250" s="97" t="s">
        <v>533</v>
      </c>
      <c r="AC250" s="97"/>
      <c r="AD250" s="84"/>
      <c r="AE250" s="84"/>
      <c r="AF250" s="97" t="s">
        <v>158</v>
      </c>
      <c r="AG250" s="97"/>
      <c r="AH250" s="84"/>
    </row>
    <row r="251" spans="1:34" x14ac:dyDescent="0.25">
      <c r="A251" s="13"/>
      <c r="B251" s="96"/>
      <c r="C251" s="84"/>
      <c r="D251" s="97" t="s">
        <v>514</v>
      </c>
      <c r="E251" s="97"/>
      <c r="F251" s="84"/>
      <c r="G251" s="84"/>
      <c r="H251" s="97" t="s">
        <v>517</v>
      </c>
      <c r="I251" s="97"/>
      <c r="J251" s="84"/>
      <c r="K251" s="84"/>
      <c r="L251" s="97" t="s">
        <v>521</v>
      </c>
      <c r="M251" s="97"/>
      <c r="N251" s="84"/>
      <c r="O251" s="84"/>
      <c r="P251" s="97" t="s">
        <v>526</v>
      </c>
      <c r="Q251" s="97"/>
      <c r="R251" s="84"/>
      <c r="S251" s="84"/>
      <c r="T251" s="97" t="s">
        <v>531</v>
      </c>
      <c r="U251" s="97"/>
      <c r="V251" s="84"/>
      <c r="W251" s="84"/>
      <c r="X251" s="97"/>
      <c r="Y251" s="97"/>
      <c r="Z251" s="84"/>
      <c r="AA251" s="84"/>
      <c r="AB251" s="97" t="s">
        <v>534</v>
      </c>
      <c r="AC251" s="97"/>
      <c r="AD251" s="84"/>
      <c r="AE251" s="84"/>
      <c r="AF251" s="97"/>
      <c r="AG251" s="97"/>
      <c r="AH251" s="84"/>
    </row>
    <row r="252" spans="1:34" x14ac:dyDescent="0.25">
      <c r="A252" s="13"/>
      <c r="B252" s="96"/>
      <c r="C252" s="84"/>
      <c r="D252" s="97" t="s">
        <v>515</v>
      </c>
      <c r="E252" s="97"/>
      <c r="F252" s="84"/>
      <c r="G252" s="84"/>
      <c r="H252" s="97" t="s">
        <v>518</v>
      </c>
      <c r="I252" s="97"/>
      <c r="J252" s="84"/>
      <c r="K252" s="84"/>
      <c r="L252" s="97" t="s">
        <v>522</v>
      </c>
      <c r="M252" s="97"/>
      <c r="N252" s="84"/>
      <c r="O252" s="84"/>
      <c r="P252" s="97" t="s">
        <v>527</v>
      </c>
      <c r="Q252" s="97"/>
      <c r="R252" s="84"/>
      <c r="S252" s="84"/>
      <c r="T252" s="97" t="s">
        <v>532</v>
      </c>
      <c r="U252" s="97"/>
      <c r="V252" s="84"/>
      <c r="W252" s="84"/>
      <c r="X252" s="97"/>
      <c r="Y252" s="97"/>
      <c r="Z252" s="84"/>
      <c r="AA252" s="84"/>
      <c r="AB252" s="97"/>
      <c r="AC252" s="97"/>
      <c r="AD252" s="84"/>
      <c r="AE252" s="84"/>
      <c r="AF252" s="97"/>
      <c r="AG252" s="97"/>
      <c r="AH252" s="84"/>
    </row>
    <row r="253" spans="1:34" x14ac:dyDescent="0.25">
      <c r="A253" s="13"/>
      <c r="B253" s="96"/>
      <c r="C253" s="84"/>
      <c r="D253" s="97"/>
      <c r="E253" s="97"/>
      <c r="F253" s="84"/>
      <c r="G253" s="84"/>
      <c r="H253" s="97" t="s">
        <v>519</v>
      </c>
      <c r="I253" s="97"/>
      <c r="J253" s="84"/>
      <c r="K253" s="84"/>
      <c r="L253" s="97" t="s">
        <v>523</v>
      </c>
      <c r="M253" s="97"/>
      <c r="N253" s="84"/>
      <c r="O253" s="84"/>
      <c r="P253" s="97" t="s">
        <v>528</v>
      </c>
      <c r="Q253" s="97"/>
      <c r="R253" s="84"/>
      <c r="S253" s="84"/>
      <c r="T253" s="97"/>
      <c r="U253" s="97"/>
      <c r="V253" s="84"/>
      <c r="W253" s="84"/>
      <c r="X253" s="97"/>
      <c r="Y253" s="97"/>
      <c r="Z253" s="84"/>
      <c r="AA253" s="84"/>
      <c r="AB253" s="97"/>
      <c r="AC253" s="97"/>
      <c r="AD253" s="84"/>
      <c r="AE253" s="84"/>
      <c r="AF253" s="97"/>
      <c r="AG253" s="97"/>
      <c r="AH253" s="84"/>
    </row>
    <row r="254" spans="1:34" x14ac:dyDescent="0.25">
      <c r="A254" s="13"/>
      <c r="B254" s="96"/>
      <c r="C254" s="84"/>
      <c r="D254" s="97"/>
      <c r="E254" s="97"/>
      <c r="F254" s="84"/>
      <c r="G254" s="84"/>
      <c r="H254" s="97" t="s">
        <v>520</v>
      </c>
      <c r="I254" s="97"/>
      <c r="J254" s="84"/>
      <c r="K254" s="84"/>
      <c r="L254" s="97" t="s">
        <v>524</v>
      </c>
      <c r="M254" s="97"/>
      <c r="N254" s="84"/>
      <c r="O254" s="84"/>
      <c r="P254" s="97" t="s">
        <v>529</v>
      </c>
      <c r="Q254" s="97"/>
      <c r="R254" s="84"/>
      <c r="S254" s="84"/>
      <c r="T254" s="97"/>
      <c r="U254" s="97"/>
      <c r="V254" s="84"/>
      <c r="W254" s="84"/>
      <c r="X254" s="97"/>
      <c r="Y254" s="97"/>
      <c r="Z254" s="84"/>
      <c r="AA254" s="84"/>
      <c r="AB254" s="97"/>
      <c r="AC254" s="97"/>
      <c r="AD254" s="84"/>
      <c r="AE254" s="84"/>
      <c r="AF254" s="97"/>
      <c r="AG254" s="97"/>
      <c r="AH254" s="84"/>
    </row>
    <row r="255" spans="1:34" ht="15.75" thickBot="1" x14ac:dyDescent="0.3">
      <c r="A255" s="13"/>
      <c r="B255" s="96"/>
      <c r="C255" s="84"/>
      <c r="D255" s="87"/>
      <c r="E255" s="87"/>
      <c r="F255" s="84"/>
      <c r="G255" s="84"/>
      <c r="H255" s="87" t="s">
        <v>500</v>
      </c>
      <c r="I255" s="87"/>
      <c r="J255" s="84"/>
      <c r="K255" s="84"/>
      <c r="L255" s="87"/>
      <c r="M255" s="87"/>
      <c r="N255" s="84"/>
      <c r="O255" s="84"/>
      <c r="P255" s="87" t="s">
        <v>530</v>
      </c>
      <c r="Q255" s="87"/>
      <c r="R255" s="84"/>
      <c r="S255" s="84"/>
      <c r="T255" s="87"/>
      <c r="U255" s="87"/>
      <c r="V255" s="84"/>
      <c r="W255" s="84"/>
      <c r="X255" s="87"/>
      <c r="Y255" s="87"/>
      <c r="Z255" s="84"/>
      <c r="AA255" s="84"/>
      <c r="AB255" s="87"/>
      <c r="AC255" s="87"/>
      <c r="AD255" s="84"/>
      <c r="AE255" s="84"/>
      <c r="AF255" s="87"/>
      <c r="AG255" s="87"/>
      <c r="AH255" s="84"/>
    </row>
    <row r="256" spans="1:34" x14ac:dyDescent="0.25">
      <c r="A256" s="13"/>
      <c r="B256" s="62"/>
      <c r="C256" s="62"/>
      <c r="D256" s="109"/>
      <c r="E256" s="109"/>
      <c r="F256" s="62"/>
      <c r="G256" s="62"/>
      <c r="H256" s="109"/>
      <c r="I256" s="109"/>
      <c r="J256" s="62"/>
      <c r="K256" s="62"/>
      <c r="L256" s="109"/>
      <c r="M256" s="109"/>
      <c r="N256" s="62"/>
      <c r="O256" s="62"/>
      <c r="P256" s="109"/>
      <c r="Q256" s="109"/>
      <c r="R256" s="62"/>
      <c r="S256" s="62"/>
      <c r="T256" s="109"/>
      <c r="U256" s="109"/>
      <c r="V256" s="62"/>
      <c r="W256" s="62"/>
      <c r="X256" s="109"/>
      <c r="Y256" s="109"/>
      <c r="Z256" s="62"/>
      <c r="AA256" s="62"/>
      <c r="AB256" s="109"/>
      <c r="AC256" s="109"/>
      <c r="AD256" s="62"/>
      <c r="AE256" s="62"/>
      <c r="AF256" s="109"/>
      <c r="AG256" s="109"/>
      <c r="AH256" s="62"/>
    </row>
    <row r="257" spans="1:34" x14ac:dyDescent="0.25">
      <c r="A257" s="13"/>
      <c r="B257" s="119" t="s">
        <v>535</v>
      </c>
      <c r="C257" s="119"/>
      <c r="D257" s="119"/>
      <c r="E257" s="119"/>
      <c r="F257" s="119"/>
      <c r="G257" s="119"/>
      <c r="H257" s="119"/>
      <c r="I257" s="119"/>
      <c r="J257" s="119"/>
      <c r="K257" s="119"/>
      <c r="L257" s="119"/>
      <c r="M257" s="119"/>
      <c r="N257" s="119"/>
      <c r="O257" s="119"/>
      <c r="P257" s="119"/>
      <c r="Q257" s="119"/>
      <c r="R257" s="119"/>
      <c r="S257" s="119"/>
      <c r="T257" s="119"/>
      <c r="U257" s="119"/>
      <c r="V257" s="119"/>
      <c r="W257" s="119"/>
      <c r="X257" s="119"/>
      <c r="Y257" s="119"/>
      <c r="Z257" s="119"/>
      <c r="AA257" s="119"/>
      <c r="AB257" s="119"/>
      <c r="AC257" s="119"/>
      <c r="AD257" s="119"/>
      <c r="AE257" s="119"/>
      <c r="AF257" s="119"/>
      <c r="AG257" s="119"/>
      <c r="AH257" s="119"/>
    </row>
    <row r="258" spans="1:34" x14ac:dyDescent="0.25">
      <c r="A258" s="13"/>
      <c r="B258" s="73"/>
      <c r="C258" s="73"/>
      <c r="D258" s="74"/>
      <c r="E258" s="80"/>
      <c r="F258" s="74"/>
      <c r="G258" s="73"/>
      <c r="H258" s="74"/>
      <c r="I258" s="80"/>
      <c r="J258" s="74"/>
      <c r="K258" s="73"/>
      <c r="L258" s="74"/>
      <c r="M258" s="80"/>
      <c r="N258" s="74"/>
      <c r="O258" s="73"/>
      <c r="P258" s="74"/>
      <c r="Q258" s="80"/>
      <c r="R258" s="74"/>
      <c r="S258" s="73"/>
      <c r="T258" s="74"/>
      <c r="U258" s="80"/>
      <c r="V258" s="74"/>
      <c r="W258" s="73"/>
      <c r="X258" s="74"/>
      <c r="Y258" s="80"/>
      <c r="Z258" s="74"/>
      <c r="AA258" s="73"/>
      <c r="AB258" s="74"/>
      <c r="AC258" s="80"/>
      <c r="AD258" s="74"/>
      <c r="AE258" s="73"/>
      <c r="AF258" s="74"/>
      <c r="AG258" s="80"/>
      <c r="AH258" s="74"/>
    </row>
    <row r="259" spans="1:34" x14ac:dyDescent="0.25">
      <c r="A259" s="13"/>
      <c r="B259" s="69" t="s">
        <v>536</v>
      </c>
      <c r="C259" s="68"/>
      <c r="D259" s="69" t="s">
        <v>284</v>
      </c>
      <c r="E259" s="70">
        <v>5960</v>
      </c>
      <c r="F259" s="69"/>
      <c r="G259" s="68"/>
      <c r="H259" s="69"/>
      <c r="I259" s="70">
        <v>14593</v>
      </c>
      <c r="J259" s="69"/>
      <c r="K259" s="68"/>
      <c r="L259" s="69"/>
      <c r="M259" s="70">
        <v>14961</v>
      </c>
      <c r="N259" s="69"/>
      <c r="O259" s="68"/>
      <c r="P259" s="69"/>
      <c r="Q259" s="70">
        <v>2061</v>
      </c>
      <c r="R259" s="69"/>
      <c r="S259" s="68"/>
      <c r="T259" s="69"/>
      <c r="U259" s="70">
        <v>5239</v>
      </c>
      <c r="V259" s="69"/>
      <c r="W259" s="68"/>
      <c r="X259" s="69"/>
      <c r="Y259" s="70">
        <v>1703</v>
      </c>
      <c r="Z259" s="69"/>
      <c r="AA259" s="68"/>
      <c r="AB259" s="69"/>
      <c r="AC259" s="83">
        <v>299</v>
      </c>
      <c r="AD259" s="69"/>
      <c r="AE259" s="68"/>
      <c r="AF259" s="69"/>
      <c r="AG259" s="70">
        <v>44816</v>
      </c>
      <c r="AH259" s="69"/>
    </row>
    <row r="260" spans="1:34" x14ac:dyDescent="0.25">
      <c r="A260" s="13"/>
      <c r="B260" s="73" t="s">
        <v>537</v>
      </c>
      <c r="C260" s="73"/>
      <c r="D260" s="74"/>
      <c r="E260" s="80" t="s">
        <v>538</v>
      </c>
      <c r="F260" s="74" t="s">
        <v>291</v>
      </c>
      <c r="G260" s="73"/>
      <c r="H260" s="74"/>
      <c r="I260" s="80" t="s">
        <v>539</v>
      </c>
      <c r="J260" s="74" t="s">
        <v>291</v>
      </c>
      <c r="K260" s="73"/>
      <c r="L260" s="74"/>
      <c r="M260" s="80" t="s">
        <v>540</v>
      </c>
      <c r="N260" s="74" t="s">
        <v>291</v>
      </c>
      <c r="O260" s="73"/>
      <c r="P260" s="74"/>
      <c r="Q260" s="80" t="s">
        <v>541</v>
      </c>
      <c r="R260" s="74" t="s">
        <v>291</v>
      </c>
      <c r="S260" s="73"/>
      <c r="T260" s="74"/>
      <c r="U260" s="80" t="s">
        <v>542</v>
      </c>
      <c r="V260" s="74" t="s">
        <v>291</v>
      </c>
      <c r="W260" s="73"/>
      <c r="X260" s="74"/>
      <c r="Y260" s="80" t="s">
        <v>543</v>
      </c>
      <c r="Z260" s="74" t="s">
        <v>291</v>
      </c>
      <c r="AA260" s="73"/>
      <c r="AB260" s="74"/>
      <c r="AC260" s="80" t="s">
        <v>286</v>
      </c>
      <c r="AD260" s="74"/>
      <c r="AE260" s="73"/>
      <c r="AF260" s="74"/>
      <c r="AG260" s="80" t="s">
        <v>544</v>
      </c>
      <c r="AH260" s="74" t="s">
        <v>291</v>
      </c>
    </row>
    <row r="261" spans="1:34" x14ac:dyDescent="0.25">
      <c r="A261" s="13"/>
      <c r="B261" s="68" t="s">
        <v>545</v>
      </c>
      <c r="C261" s="68"/>
      <c r="D261" s="69"/>
      <c r="E261" s="83">
        <v>28</v>
      </c>
      <c r="F261" s="69"/>
      <c r="G261" s="68"/>
      <c r="H261" s="69"/>
      <c r="I261" s="83">
        <v>91</v>
      </c>
      <c r="J261" s="69"/>
      <c r="K261" s="68"/>
      <c r="L261" s="69"/>
      <c r="M261" s="83">
        <v>60</v>
      </c>
      <c r="N261" s="69"/>
      <c r="O261" s="68"/>
      <c r="P261" s="69"/>
      <c r="Q261" s="83">
        <v>6</v>
      </c>
      <c r="R261" s="69"/>
      <c r="S261" s="68"/>
      <c r="T261" s="69"/>
      <c r="U261" s="83">
        <v>27</v>
      </c>
      <c r="V261" s="69"/>
      <c r="W261" s="68"/>
      <c r="X261" s="69"/>
      <c r="Y261" s="83">
        <v>124</v>
      </c>
      <c r="Z261" s="69"/>
      <c r="AA261" s="68"/>
      <c r="AB261" s="69"/>
      <c r="AC261" s="83" t="s">
        <v>286</v>
      </c>
      <c r="AD261" s="69"/>
      <c r="AE261" s="68"/>
      <c r="AF261" s="69"/>
      <c r="AG261" s="83">
        <v>336</v>
      </c>
      <c r="AH261" s="69"/>
    </row>
    <row r="262" spans="1:34" ht="15.75" thickBot="1" x14ac:dyDescent="0.3">
      <c r="A262" s="13"/>
      <c r="B262" s="73" t="s">
        <v>546</v>
      </c>
      <c r="C262" s="73"/>
      <c r="D262" s="77"/>
      <c r="E262" s="78">
        <v>1618</v>
      </c>
      <c r="F262" s="74"/>
      <c r="G262" s="73"/>
      <c r="H262" s="77"/>
      <c r="I262" s="101" t="s">
        <v>547</v>
      </c>
      <c r="J262" s="74" t="s">
        <v>291</v>
      </c>
      <c r="K262" s="73"/>
      <c r="L262" s="77"/>
      <c r="M262" s="101">
        <v>671</v>
      </c>
      <c r="N262" s="74"/>
      <c r="O262" s="73"/>
      <c r="P262" s="77"/>
      <c r="Q262" s="101">
        <v>193</v>
      </c>
      <c r="R262" s="74"/>
      <c r="S262" s="73"/>
      <c r="T262" s="77"/>
      <c r="U262" s="78">
        <v>1517</v>
      </c>
      <c r="V262" s="74"/>
      <c r="W262" s="73"/>
      <c r="X262" s="77"/>
      <c r="Y262" s="101">
        <v>377</v>
      </c>
      <c r="Z262" s="74"/>
      <c r="AA262" s="73"/>
      <c r="AB262" s="77"/>
      <c r="AC262" s="101">
        <v>335</v>
      </c>
      <c r="AD262" s="74"/>
      <c r="AE262" s="73"/>
      <c r="AF262" s="77"/>
      <c r="AG262" s="78">
        <v>3487</v>
      </c>
      <c r="AH262" s="74"/>
    </row>
    <row r="263" spans="1:34" ht="15.75" thickBot="1" x14ac:dyDescent="0.3">
      <c r="A263" s="13"/>
      <c r="B263" s="68" t="s">
        <v>548</v>
      </c>
      <c r="C263" s="68"/>
      <c r="D263" s="81" t="s">
        <v>284</v>
      </c>
      <c r="E263" s="82">
        <v>6401</v>
      </c>
      <c r="F263" s="69"/>
      <c r="G263" s="68"/>
      <c r="H263" s="81"/>
      <c r="I263" s="82">
        <v>12660</v>
      </c>
      <c r="J263" s="69"/>
      <c r="K263" s="68"/>
      <c r="L263" s="81"/>
      <c r="M263" s="82">
        <v>14799</v>
      </c>
      <c r="N263" s="69"/>
      <c r="O263" s="68"/>
      <c r="P263" s="81"/>
      <c r="Q263" s="82">
        <v>2060</v>
      </c>
      <c r="R263" s="69"/>
      <c r="S263" s="68"/>
      <c r="T263" s="81"/>
      <c r="U263" s="82">
        <v>5310</v>
      </c>
      <c r="V263" s="69"/>
      <c r="W263" s="68"/>
      <c r="X263" s="81"/>
      <c r="Y263" s="82">
        <v>1611</v>
      </c>
      <c r="Z263" s="69"/>
      <c r="AA263" s="68"/>
      <c r="AB263" s="81"/>
      <c r="AC263" s="116">
        <v>634</v>
      </c>
      <c r="AD263" s="69"/>
      <c r="AE263" s="68"/>
      <c r="AF263" s="81"/>
      <c r="AG263" s="82">
        <v>43475</v>
      </c>
      <c r="AH263" s="69"/>
    </row>
    <row r="264" spans="1:34" ht="15.75" thickTop="1" x14ac:dyDescent="0.25">
      <c r="A264" s="13"/>
      <c r="B264" s="73"/>
      <c r="C264" s="73"/>
      <c r="D264" s="74"/>
      <c r="E264" s="80"/>
      <c r="F264" s="74"/>
      <c r="G264" s="73"/>
      <c r="H264" s="74"/>
      <c r="I264" s="80"/>
      <c r="J264" s="74"/>
      <c r="K264" s="73"/>
      <c r="L264" s="74"/>
      <c r="M264" s="80"/>
      <c r="N264" s="74"/>
      <c r="O264" s="73"/>
      <c r="P264" s="74"/>
      <c r="Q264" s="80"/>
      <c r="R264" s="74"/>
      <c r="S264" s="73"/>
      <c r="T264" s="74"/>
      <c r="U264" s="80"/>
      <c r="V264" s="74"/>
      <c r="W264" s="73"/>
      <c r="X264" s="74"/>
      <c r="Y264" s="80"/>
      <c r="Z264" s="74"/>
      <c r="AA264" s="73"/>
      <c r="AB264" s="74"/>
      <c r="AC264" s="80"/>
      <c r="AD264" s="74"/>
      <c r="AE264" s="73"/>
      <c r="AF264" s="74"/>
      <c r="AG264" s="80"/>
      <c r="AH264" s="74"/>
    </row>
    <row r="265" spans="1:34" x14ac:dyDescent="0.25">
      <c r="A265" s="13"/>
      <c r="B265" s="119" t="s">
        <v>549</v>
      </c>
      <c r="C265" s="119"/>
      <c r="D265" s="119"/>
      <c r="E265" s="119"/>
      <c r="F265" s="119"/>
      <c r="G265" s="119"/>
      <c r="H265" s="119"/>
      <c r="I265" s="119"/>
      <c r="J265" s="119"/>
      <c r="K265" s="119"/>
      <c r="L265" s="119"/>
      <c r="M265" s="119"/>
      <c r="N265" s="119"/>
      <c r="O265" s="119"/>
      <c r="P265" s="119"/>
      <c r="Q265" s="119"/>
      <c r="R265" s="119"/>
      <c r="S265" s="119"/>
      <c r="T265" s="119"/>
      <c r="U265" s="119"/>
      <c r="V265" s="119"/>
      <c r="W265" s="119"/>
      <c r="X265" s="119"/>
      <c r="Y265" s="119"/>
      <c r="Z265" s="119"/>
      <c r="AA265" s="119"/>
      <c r="AB265" s="119"/>
      <c r="AC265" s="119"/>
      <c r="AD265" s="119"/>
      <c r="AE265" s="119"/>
      <c r="AF265" s="119"/>
      <c r="AG265" s="119"/>
      <c r="AH265" s="119"/>
    </row>
    <row r="266" spans="1:34" x14ac:dyDescent="0.25">
      <c r="A266" s="13"/>
      <c r="B266" s="73"/>
      <c r="C266" s="73"/>
      <c r="D266" s="74"/>
      <c r="E266" s="80"/>
      <c r="F266" s="74"/>
      <c r="G266" s="73"/>
      <c r="H266" s="74"/>
      <c r="I266" s="80"/>
      <c r="J266" s="74"/>
      <c r="K266" s="73"/>
      <c r="L266" s="74"/>
      <c r="M266" s="80"/>
      <c r="N266" s="74"/>
      <c r="O266" s="73"/>
      <c r="P266" s="74"/>
      <c r="Q266" s="80"/>
      <c r="R266" s="74"/>
      <c r="S266" s="73"/>
      <c r="T266" s="74"/>
      <c r="U266" s="80"/>
      <c r="V266" s="74"/>
      <c r="W266" s="73"/>
      <c r="X266" s="74"/>
      <c r="Y266" s="80"/>
      <c r="Z266" s="74"/>
      <c r="AA266" s="73"/>
      <c r="AB266" s="74"/>
      <c r="AC266" s="80"/>
      <c r="AD266" s="74"/>
      <c r="AE266" s="73"/>
      <c r="AF266" s="74"/>
      <c r="AG266" s="80"/>
      <c r="AH266" s="74"/>
    </row>
    <row r="267" spans="1:34" x14ac:dyDescent="0.25">
      <c r="A267" s="13"/>
      <c r="B267" s="69" t="s">
        <v>536</v>
      </c>
      <c r="C267" s="68"/>
      <c r="D267" s="69" t="s">
        <v>284</v>
      </c>
      <c r="E267" s="70">
        <v>4687</v>
      </c>
      <c r="F267" s="69"/>
      <c r="G267" s="68"/>
      <c r="H267" s="69"/>
      <c r="I267" s="70">
        <v>12856</v>
      </c>
      <c r="J267" s="69"/>
      <c r="K267" s="68"/>
      <c r="L267" s="69"/>
      <c r="M267" s="70">
        <v>14082</v>
      </c>
      <c r="N267" s="69"/>
      <c r="O267" s="68"/>
      <c r="P267" s="69"/>
      <c r="Q267" s="70">
        <v>1884</v>
      </c>
      <c r="R267" s="69"/>
      <c r="S267" s="68"/>
      <c r="T267" s="69"/>
      <c r="U267" s="70">
        <v>5247</v>
      </c>
      <c r="V267" s="69"/>
      <c r="W267" s="68"/>
      <c r="X267" s="69"/>
      <c r="Y267" s="70">
        <v>1939</v>
      </c>
      <c r="Z267" s="69"/>
      <c r="AA267" s="68"/>
      <c r="AB267" s="69"/>
      <c r="AC267" s="83">
        <v>948</v>
      </c>
      <c r="AD267" s="69"/>
      <c r="AE267" s="68"/>
      <c r="AF267" s="69"/>
      <c r="AG267" s="70">
        <v>41643</v>
      </c>
      <c r="AH267" s="69"/>
    </row>
    <row r="268" spans="1:34" x14ac:dyDescent="0.25">
      <c r="A268" s="13"/>
      <c r="B268" s="73" t="s">
        <v>537</v>
      </c>
      <c r="C268" s="73"/>
      <c r="D268" s="74"/>
      <c r="E268" s="80" t="s">
        <v>550</v>
      </c>
      <c r="F268" s="74" t="s">
        <v>291</v>
      </c>
      <c r="G268" s="73"/>
      <c r="H268" s="74"/>
      <c r="I268" s="80" t="s">
        <v>551</v>
      </c>
      <c r="J268" s="74" t="s">
        <v>291</v>
      </c>
      <c r="K268" s="73"/>
      <c r="L268" s="74"/>
      <c r="M268" s="80" t="s">
        <v>552</v>
      </c>
      <c r="N268" s="74" t="s">
        <v>291</v>
      </c>
      <c r="O268" s="73"/>
      <c r="P268" s="74"/>
      <c r="Q268" s="80" t="s">
        <v>553</v>
      </c>
      <c r="R268" s="74" t="s">
        <v>291</v>
      </c>
      <c r="S268" s="73"/>
      <c r="T268" s="74"/>
      <c r="U268" s="80" t="s">
        <v>554</v>
      </c>
      <c r="V268" s="74" t="s">
        <v>291</v>
      </c>
      <c r="W268" s="73"/>
      <c r="X268" s="74"/>
      <c r="Y268" s="80" t="s">
        <v>555</v>
      </c>
      <c r="Z268" s="74" t="s">
        <v>291</v>
      </c>
      <c r="AA268" s="73"/>
      <c r="AB268" s="74"/>
      <c r="AC268" s="80" t="s">
        <v>556</v>
      </c>
      <c r="AD268" s="74" t="s">
        <v>291</v>
      </c>
      <c r="AE268" s="73"/>
      <c r="AF268" s="74"/>
      <c r="AG268" s="80" t="s">
        <v>557</v>
      </c>
      <c r="AH268" s="74" t="s">
        <v>291</v>
      </c>
    </row>
    <row r="269" spans="1:34" x14ac:dyDescent="0.25">
      <c r="A269" s="13"/>
      <c r="B269" s="68" t="s">
        <v>545</v>
      </c>
      <c r="C269" s="68"/>
      <c r="D269" s="69"/>
      <c r="E269" s="83">
        <v>261</v>
      </c>
      <c r="F269" s="69"/>
      <c r="G269" s="68"/>
      <c r="H269" s="69"/>
      <c r="I269" s="83">
        <v>708</v>
      </c>
      <c r="J269" s="69"/>
      <c r="K269" s="68"/>
      <c r="L269" s="69"/>
      <c r="M269" s="83">
        <v>723</v>
      </c>
      <c r="N269" s="69"/>
      <c r="O269" s="68"/>
      <c r="P269" s="69"/>
      <c r="Q269" s="83">
        <v>68</v>
      </c>
      <c r="R269" s="69"/>
      <c r="S269" s="68"/>
      <c r="T269" s="69"/>
      <c r="U269" s="83">
        <v>909</v>
      </c>
      <c r="V269" s="69"/>
      <c r="W269" s="68"/>
      <c r="X269" s="69"/>
      <c r="Y269" s="83">
        <v>367</v>
      </c>
      <c r="Z269" s="69"/>
      <c r="AA269" s="68"/>
      <c r="AB269" s="69"/>
      <c r="AC269" s="83" t="s">
        <v>286</v>
      </c>
      <c r="AD269" s="69"/>
      <c r="AE269" s="68"/>
      <c r="AF269" s="69"/>
      <c r="AG269" s="70">
        <v>3036</v>
      </c>
      <c r="AH269" s="69"/>
    </row>
    <row r="270" spans="1:34" ht="15.75" thickBot="1" x14ac:dyDescent="0.3">
      <c r="A270" s="13"/>
      <c r="B270" s="73" t="s">
        <v>546</v>
      </c>
      <c r="C270" s="73"/>
      <c r="D270" s="77"/>
      <c r="E270" s="78">
        <v>4042</v>
      </c>
      <c r="F270" s="74"/>
      <c r="G270" s="73"/>
      <c r="H270" s="77"/>
      <c r="I270" s="78">
        <v>1113</v>
      </c>
      <c r="J270" s="74"/>
      <c r="K270" s="73"/>
      <c r="L270" s="77"/>
      <c r="M270" s="78">
        <v>2542</v>
      </c>
      <c r="N270" s="74"/>
      <c r="O270" s="73"/>
      <c r="P270" s="77"/>
      <c r="Q270" s="78">
        <v>1197</v>
      </c>
      <c r="R270" s="74"/>
      <c r="S270" s="73"/>
      <c r="T270" s="77"/>
      <c r="U270" s="78">
        <v>3074</v>
      </c>
      <c r="V270" s="74"/>
      <c r="W270" s="73"/>
      <c r="X270" s="77"/>
      <c r="Y270" s="101">
        <v>988</v>
      </c>
      <c r="Z270" s="74"/>
      <c r="AA270" s="73"/>
      <c r="AB270" s="77"/>
      <c r="AC270" s="101">
        <v>345</v>
      </c>
      <c r="AD270" s="74"/>
      <c r="AE270" s="73"/>
      <c r="AF270" s="77"/>
      <c r="AG270" s="78">
        <v>13301</v>
      </c>
      <c r="AH270" s="74"/>
    </row>
    <row r="271" spans="1:34" ht="15.75" thickBot="1" x14ac:dyDescent="0.3">
      <c r="A271" s="13"/>
      <c r="B271" s="68" t="s">
        <v>548</v>
      </c>
      <c r="C271" s="68"/>
      <c r="D271" s="81" t="s">
        <v>284</v>
      </c>
      <c r="E271" s="82">
        <v>6401</v>
      </c>
      <c r="F271" s="69"/>
      <c r="G271" s="68"/>
      <c r="H271" s="81"/>
      <c r="I271" s="82">
        <v>12660</v>
      </c>
      <c r="J271" s="69"/>
      <c r="K271" s="68"/>
      <c r="L271" s="81"/>
      <c r="M271" s="82">
        <v>14799</v>
      </c>
      <c r="N271" s="69"/>
      <c r="O271" s="68"/>
      <c r="P271" s="81"/>
      <c r="Q271" s="82">
        <v>2060</v>
      </c>
      <c r="R271" s="69"/>
      <c r="S271" s="68"/>
      <c r="T271" s="81"/>
      <c r="U271" s="82">
        <v>5310</v>
      </c>
      <c r="V271" s="69"/>
      <c r="W271" s="68"/>
      <c r="X271" s="81"/>
      <c r="Y271" s="82">
        <v>1611</v>
      </c>
      <c r="Z271" s="69"/>
      <c r="AA271" s="68"/>
      <c r="AB271" s="81"/>
      <c r="AC271" s="116">
        <v>634</v>
      </c>
      <c r="AD271" s="69"/>
      <c r="AE271" s="68"/>
      <c r="AF271" s="81"/>
      <c r="AG271" s="82">
        <v>43475</v>
      </c>
      <c r="AH271" s="69"/>
    </row>
    <row r="272" spans="1:34" ht="15.75" thickTop="1" x14ac:dyDescent="0.25">
      <c r="A272" s="13"/>
      <c r="B272" s="73"/>
      <c r="C272" s="73"/>
      <c r="D272" s="74"/>
      <c r="E272" s="80"/>
      <c r="F272" s="74"/>
      <c r="G272" s="73"/>
      <c r="H272" s="74"/>
      <c r="I272" s="80"/>
      <c r="J272" s="74"/>
      <c r="K272" s="73"/>
      <c r="L272" s="74"/>
      <c r="M272" s="80"/>
      <c r="N272" s="74"/>
      <c r="O272" s="73"/>
      <c r="P272" s="74"/>
      <c r="Q272" s="80"/>
      <c r="R272" s="74"/>
      <c r="S272" s="73"/>
      <c r="T272" s="74"/>
      <c r="U272" s="80"/>
      <c r="V272" s="74"/>
      <c r="W272" s="73"/>
      <c r="X272" s="74"/>
      <c r="Y272" s="80"/>
      <c r="Z272" s="74"/>
      <c r="AA272" s="73"/>
      <c r="AB272" s="74"/>
      <c r="AC272" s="80"/>
      <c r="AD272" s="74"/>
      <c r="AE272" s="73"/>
      <c r="AF272" s="74"/>
      <c r="AG272" s="80"/>
      <c r="AH272" s="74"/>
    </row>
    <row r="273" spans="1:34" x14ac:dyDescent="0.25">
      <c r="A273" s="13"/>
      <c r="B273" s="120" t="s">
        <v>558</v>
      </c>
      <c r="C273" s="120"/>
      <c r="D273" s="120"/>
      <c r="E273" s="120"/>
      <c r="F273" s="120"/>
      <c r="G273" s="120"/>
      <c r="H273" s="120"/>
      <c r="I273" s="120"/>
      <c r="J273" s="120"/>
      <c r="K273" s="120"/>
      <c r="L273" s="120"/>
      <c r="M273" s="120"/>
      <c r="N273" s="120"/>
      <c r="O273" s="120"/>
      <c r="P273" s="120"/>
      <c r="Q273" s="120"/>
      <c r="R273" s="120"/>
      <c r="S273" s="120"/>
      <c r="T273" s="120"/>
      <c r="U273" s="120"/>
      <c r="V273" s="120"/>
      <c r="W273" s="120"/>
      <c r="X273" s="120"/>
      <c r="Y273" s="120"/>
      <c r="Z273" s="120"/>
      <c r="AA273" s="120"/>
      <c r="AB273" s="120"/>
      <c r="AC273" s="120"/>
      <c r="AD273" s="120"/>
      <c r="AE273" s="120"/>
      <c r="AF273" s="120"/>
      <c r="AG273" s="120"/>
      <c r="AH273" s="120"/>
    </row>
    <row r="274" spans="1:34" x14ac:dyDescent="0.25">
      <c r="A274" s="13"/>
      <c r="B274" s="73"/>
      <c r="C274" s="118"/>
      <c r="D274" s="118"/>
      <c r="E274" s="118"/>
      <c r="F274" s="118"/>
      <c r="G274" s="73"/>
      <c r="H274" s="74"/>
      <c r="I274" s="80"/>
      <c r="J274" s="74"/>
      <c r="K274" s="73"/>
      <c r="L274" s="74"/>
      <c r="M274" s="80"/>
      <c r="N274" s="74"/>
      <c r="O274" s="73"/>
      <c r="P274" s="74"/>
      <c r="Q274" s="80"/>
      <c r="R274" s="74"/>
      <c r="S274" s="73"/>
      <c r="T274" s="74"/>
      <c r="U274" s="80"/>
      <c r="V274" s="74"/>
      <c r="W274" s="73"/>
      <c r="X274" s="74"/>
      <c r="Y274" s="80"/>
      <c r="Z274" s="74"/>
      <c r="AA274" s="73"/>
      <c r="AB274" s="74"/>
      <c r="AC274" s="80"/>
      <c r="AD274" s="74"/>
      <c r="AE274" s="73"/>
      <c r="AF274" s="74"/>
      <c r="AG274" s="80"/>
      <c r="AH274" s="74"/>
    </row>
    <row r="275" spans="1:34" ht="15.75" thickBot="1" x14ac:dyDescent="0.3">
      <c r="A275" s="13"/>
      <c r="B275" s="69" t="s">
        <v>559</v>
      </c>
      <c r="C275" s="68"/>
      <c r="D275" s="81" t="s">
        <v>284</v>
      </c>
      <c r="E275" s="116">
        <v>140</v>
      </c>
      <c r="F275" s="69"/>
      <c r="G275" s="68"/>
      <c r="H275" s="81"/>
      <c r="I275" s="116">
        <v>329</v>
      </c>
      <c r="J275" s="69"/>
      <c r="K275" s="68"/>
      <c r="L275" s="81"/>
      <c r="M275" s="82">
        <v>1298</v>
      </c>
      <c r="N275" s="69"/>
      <c r="O275" s="68"/>
      <c r="P275" s="81"/>
      <c r="Q275" s="116">
        <v>1</v>
      </c>
      <c r="R275" s="69"/>
      <c r="S275" s="68"/>
      <c r="T275" s="81"/>
      <c r="U275" s="116">
        <v>700</v>
      </c>
      <c r="V275" s="69"/>
      <c r="W275" s="68"/>
      <c r="X275" s="81"/>
      <c r="Y275" s="116">
        <v>2</v>
      </c>
      <c r="Z275" s="69"/>
      <c r="AA275" s="68"/>
      <c r="AB275" s="81"/>
      <c r="AC275" s="116" t="s">
        <v>286</v>
      </c>
      <c r="AD275" s="69"/>
      <c r="AE275" s="68"/>
      <c r="AF275" s="81"/>
      <c r="AG275" s="82">
        <v>2470</v>
      </c>
      <c r="AH275" s="69"/>
    </row>
    <row r="276" spans="1:34" ht="15.75" thickTop="1" x14ac:dyDescent="0.25">
      <c r="A276" s="13"/>
      <c r="B276" s="73"/>
      <c r="C276" s="73"/>
      <c r="D276" s="74"/>
      <c r="E276" s="80"/>
      <c r="F276" s="74"/>
      <c r="G276" s="73"/>
      <c r="H276" s="74"/>
      <c r="I276" s="80"/>
      <c r="J276" s="74"/>
      <c r="K276" s="73"/>
      <c r="L276" s="74"/>
      <c r="M276" s="80"/>
      <c r="N276" s="74"/>
      <c r="O276" s="73"/>
      <c r="P276" s="74"/>
      <c r="Q276" s="80"/>
      <c r="R276" s="74"/>
      <c r="S276" s="73"/>
      <c r="T276" s="74"/>
      <c r="U276" s="80"/>
      <c r="V276" s="74"/>
      <c r="W276" s="73"/>
      <c r="X276" s="74"/>
      <c r="Y276" s="80"/>
      <c r="Z276" s="74"/>
      <c r="AA276" s="73"/>
      <c r="AB276" s="74"/>
      <c r="AC276" s="80"/>
      <c r="AD276" s="74"/>
      <c r="AE276" s="73"/>
      <c r="AF276" s="74"/>
      <c r="AG276" s="80"/>
      <c r="AH276" s="74"/>
    </row>
    <row r="277" spans="1:34" ht="15.75" thickBot="1" x14ac:dyDescent="0.3">
      <c r="A277" s="13"/>
      <c r="B277" s="69" t="s">
        <v>560</v>
      </c>
      <c r="C277" s="68"/>
      <c r="D277" s="81" t="s">
        <v>284</v>
      </c>
      <c r="E277" s="82">
        <v>6261</v>
      </c>
      <c r="F277" s="69"/>
      <c r="G277" s="68"/>
      <c r="H277" s="81"/>
      <c r="I277" s="82">
        <v>12331</v>
      </c>
      <c r="J277" s="69"/>
      <c r="K277" s="68"/>
      <c r="L277" s="81"/>
      <c r="M277" s="82">
        <v>13501</v>
      </c>
      <c r="N277" s="69"/>
      <c r="O277" s="68"/>
      <c r="P277" s="81"/>
      <c r="Q277" s="82">
        <v>2059</v>
      </c>
      <c r="R277" s="69"/>
      <c r="S277" s="68"/>
      <c r="T277" s="81"/>
      <c r="U277" s="82">
        <v>4610</v>
      </c>
      <c r="V277" s="69"/>
      <c r="W277" s="68"/>
      <c r="X277" s="81"/>
      <c r="Y277" s="82">
        <v>1609</v>
      </c>
      <c r="Z277" s="69"/>
      <c r="AA277" s="68"/>
      <c r="AB277" s="81"/>
      <c r="AC277" s="116">
        <v>634</v>
      </c>
      <c r="AD277" s="69"/>
      <c r="AE277" s="68"/>
      <c r="AF277" s="81"/>
      <c r="AG277" s="82">
        <v>41005</v>
      </c>
      <c r="AH277" s="69"/>
    </row>
    <row r="278" spans="1:34" ht="15.75" thickTop="1" x14ac:dyDescent="0.25">
      <c r="A278" s="13"/>
      <c r="B278" s="73"/>
      <c r="C278" s="73"/>
      <c r="D278" s="74"/>
      <c r="E278" s="80"/>
      <c r="F278" s="74"/>
      <c r="G278" s="73"/>
      <c r="H278" s="74"/>
      <c r="I278" s="80"/>
      <c r="J278" s="74"/>
      <c r="K278" s="73"/>
      <c r="L278" s="74"/>
      <c r="M278" s="80"/>
      <c r="N278" s="74"/>
      <c r="O278" s="73"/>
      <c r="P278" s="74"/>
      <c r="Q278" s="80"/>
      <c r="R278" s="74"/>
      <c r="S278" s="73"/>
      <c r="T278" s="74"/>
      <c r="U278" s="80"/>
      <c r="V278" s="74"/>
      <c r="W278" s="73"/>
      <c r="X278" s="74"/>
      <c r="Y278" s="80"/>
      <c r="Z278" s="74"/>
      <c r="AA278" s="73"/>
      <c r="AB278" s="74"/>
      <c r="AC278" s="80"/>
      <c r="AD278" s="74"/>
      <c r="AE278" s="73"/>
      <c r="AF278" s="74"/>
      <c r="AG278" s="80"/>
      <c r="AH278" s="74"/>
    </row>
    <row r="279" spans="1:34" ht="15.75" thickBot="1" x14ac:dyDescent="0.3">
      <c r="A279" s="13"/>
      <c r="B279" s="69" t="s">
        <v>561</v>
      </c>
      <c r="C279" s="68"/>
      <c r="D279" s="81" t="s">
        <v>284</v>
      </c>
      <c r="E279" s="116" t="s">
        <v>286</v>
      </c>
      <c r="F279" s="69"/>
      <c r="G279" s="68"/>
      <c r="H279" s="81"/>
      <c r="I279" s="116" t="s">
        <v>286</v>
      </c>
      <c r="J279" s="69"/>
      <c r="K279" s="68"/>
      <c r="L279" s="81"/>
      <c r="M279" s="116" t="s">
        <v>286</v>
      </c>
      <c r="N279" s="69"/>
      <c r="O279" s="68"/>
      <c r="P279" s="81"/>
      <c r="Q279" s="116" t="s">
        <v>286</v>
      </c>
      <c r="R279" s="69"/>
      <c r="S279" s="68"/>
      <c r="T279" s="81"/>
      <c r="U279" s="116" t="s">
        <v>286</v>
      </c>
      <c r="V279" s="69"/>
      <c r="W279" s="68"/>
      <c r="X279" s="81"/>
      <c r="Y279" s="116" t="s">
        <v>286</v>
      </c>
      <c r="Z279" s="69"/>
      <c r="AA279" s="68"/>
      <c r="AB279" s="81"/>
      <c r="AC279" s="116" t="s">
        <v>286</v>
      </c>
      <c r="AD279" s="69"/>
      <c r="AE279" s="68"/>
      <c r="AF279" s="81"/>
      <c r="AG279" s="116" t="s">
        <v>286</v>
      </c>
      <c r="AH279" s="69"/>
    </row>
    <row r="280" spans="1:34" ht="15.75" thickTop="1" x14ac:dyDescent="0.25">
      <c r="A280" s="13"/>
      <c r="B280" s="73"/>
      <c r="C280" s="73"/>
      <c r="D280" s="74"/>
      <c r="E280" s="80"/>
      <c r="F280" s="74"/>
      <c r="G280" s="73"/>
      <c r="H280" s="74"/>
      <c r="I280" s="80"/>
      <c r="J280" s="74"/>
      <c r="K280" s="73"/>
      <c r="L280" s="74"/>
      <c r="M280" s="80"/>
      <c r="N280" s="74"/>
      <c r="O280" s="73"/>
      <c r="P280" s="74"/>
      <c r="Q280" s="80"/>
      <c r="R280" s="74"/>
      <c r="S280" s="73"/>
      <c r="T280" s="74"/>
      <c r="U280" s="80"/>
      <c r="V280" s="74"/>
      <c r="W280" s="73"/>
      <c r="X280" s="74"/>
      <c r="Y280" s="80"/>
      <c r="Z280" s="74"/>
      <c r="AA280" s="73"/>
      <c r="AB280" s="74"/>
      <c r="AC280" s="80"/>
      <c r="AD280" s="74"/>
      <c r="AE280" s="73"/>
      <c r="AF280" s="74"/>
      <c r="AG280" s="80"/>
      <c r="AH280" s="74"/>
    </row>
    <row r="281" spans="1:34" x14ac:dyDescent="0.25">
      <c r="A281" s="13"/>
      <c r="B281" s="120" t="s">
        <v>562</v>
      </c>
      <c r="C281" s="120"/>
      <c r="D281" s="120"/>
      <c r="E281" s="120"/>
      <c r="F281" s="120"/>
      <c r="G281" s="120"/>
      <c r="H281" s="120"/>
      <c r="I281" s="120"/>
      <c r="J281" s="120"/>
      <c r="K281" s="120"/>
      <c r="L281" s="120"/>
      <c r="M281" s="120"/>
      <c r="N281" s="120"/>
      <c r="O281" s="120"/>
      <c r="P281" s="120"/>
      <c r="Q281" s="120"/>
      <c r="R281" s="120"/>
      <c r="S281" s="120"/>
      <c r="T281" s="120"/>
      <c r="U281" s="120"/>
      <c r="V281" s="120"/>
      <c r="W281" s="120"/>
      <c r="X281" s="120"/>
      <c r="Y281" s="120"/>
      <c r="Z281" s="120"/>
      <c r="AA281" s="120"/>
      <c r="AB281" s="120"/>
      <c r="AC281" s="120"/>
      <c r="AD281" s="120"/>
      <c r="AE281" s="120"/>
      <c r="AF281" s="120"/>
      <c r="AG281" s="120"/>
      <c r="AH281" s="120"/>
    </row>
    <row r="282" spans="1:34" x14ac:dyDescent="0.25">
      <c r="A282" s="13"/>
      <c r="B282" s="73"/>
      <c r="C282" s="73"/>
      <c r="D282" s="74"/>
      <c r="E282" s="80"/>
      <c r="F282" s="74"/>
      <c r="G282" s="73"/>
      <c r="H282" s="74"/>
      <c r="I282" s="80"/>
      <c r="J282" s="74"/>
      <c r="K282" s="73"/>
      <c r="L282" s="74"/>
      <c r="M282" s="80"/>
      <c r="N282" s="74"/>
      <c r="O282" s="73"/>
      <c r="P282" s="74"/>
      <c r="Q282" s="80"/>
      <c r="R282" s="74"/>
      <c r="S282" s="73"/>
      <c r="T282" s="74"/>
      <c r="U282" s="80"/>
      <c r="V282" s="74"/>
      <c r="W282" s="73"/>
      <c r="X282" s="74"/>
      <c r="Y282" s="80"/>
      <c r="Z282" s="74"/>
      <c r="AA282" s="73"/>
      <c r="AB282" s="74"/>
      <c r="AC282" s="80"/>
      <c r="AD282" s="74"/>
      <c r="AE282" s="73"/>
      <c r="AF282" s="74"/>
      <c r="AG282" s="80"/>
      <c r="AH282" s="74"/>
    </row>
    <row r="283" spans="1:34" ht="15.75" thickBot="1" x14ac:dyDescent="0.3">
      <c r="A283" s="13"/>
      <c r="B283" s="68" t="s">
        <v>563</v>
      </c>
      <c r="C283" s="68"/>
      <c r="D283" s="81" t="s">
        <v>284</v>
      </c>
      <c r="E283" s="82">
        <v>178396</v>
      </c>
      <c r="F283" s="69"/>
      <c r="G283" s="68"/>
      <c r="H283" s="81"/>
      <c r="I283" s="82">
        <v>232670</v>
      </c>
      <c r="J283" s="69"/>
      <c r="K283" s="68"/>
      <c r="L283" s="81"/>
      <c r="M283" s="82">
        <v>859330</v>
      </c>
      <c r="N283" s="69"/>
      <c r="O283" s="68"/>
      <c r="P283" s="81"/>
      <c r="Q283" s="82">
        <v>197697</v>
      </c>
      <c r="R283" s="69"/>
      <c r="S283" s="68"/>
      <c r="T283" s="81"/>
      <c r="U283" s="82">
        <v>695734</v>
      </c>
      <c r="V283" s="69"/>
      <c r="W283" s="68"/>
      <c r="X283" s="81"/>
      <c r="Y283" s="82">
        <v>50322</v>
      </c>
      <c r="Z283" s="69"/>
      <c r="AA283" s="68"/>
      <c r="AB283" s="81"/>
      <c r="AC283" s="116" t="s">
        <v>286</v>
      </c>
      <c r="AD283" s="69"/>
      <c r="AE283" s="68"/>
      <c r="AF283" s="81"/>
      <c r="AG283" s="82">
        <v>2214149</v>
      </c>
      <c r="AH283" s="69"/>
    </row>
    <row r="284" spans="1:34" ht="15.75" thickTop="1" x14ac:dyDescent="0.25">
      <c r="A284" s="13"/>
      <c r="B284" s="73"/>
      <c r="C284" s="73"/>
      <c r="D284" s="74"/>
      <c r="E284" s="80"/>
      <c r="F284" s="74"/>
      <c r="G284" s="73"/>
      <c r="H284" s="74"/>
      <c r="I284" s="80"/>
      <c r="J284" s="74"/>
      <c r="K284" s="73"/>
      <c r="L284" s="74"/>
      <c r="M284" s="80"/>
      <c r="N284" s="74"/>
      <c r="O284" s="73"/>
      <c r="P284" s="74"/>
      <c r="Q284" s="80"/>
      <c r="R284" s="74"/>
      <c r="S284" s="73"/>
      <c r="T284" s="74"/>
      <c r="U284" s="80"/>
      <c r="V284" s="74"/>
      <c r="W284" s="73"/>
      <c r="X284" s="74"/>
      <c r="Y284" s="80"/>
      <c r="Z284" s="74"/>
      <c r="AA284" s="73"/>
      <c r="AB284" s="74"/>
      <c r="AC284" s="80"/>
      <c r="AD284" s="74"/>
      <c r="AE284" s="73"/>
      <c r="AF284" s="74"/>
      <c r="AG284" s="80"/>
      <c r="AH284" s="74"/>
    </row>
    <row r="285" spans="1:34" x14ac:dyDescent="0.25">
      <c r="A285" s="13"/>
      <c r="B285" s="120" t="s">
        <v>564</v>
      </c>
      <c r="C285" s="120"/>
      <c r="D285" s="120"/>
      <c r="E285" s="120"/>
      <c r="F285" s="120"/>
      <c r="G285" s="120"/>
      <c r="H285" s="120"/>
      <c r="I285" s="120"/>
      <c r="J285" s="120"/>
      <c r="K285" s="120"/>
      <c r="L285" s="120"/>
      <c r="M285" s="120"/>
      <c r="N285" s="120"/>
      <c r="O285" s="120"/>
      <c r="P285" s="120"/>
      <c r="Q285" s="120"/>
      <c r="R285" s="120"/>
      <c r="S285" s="120"/>
      <c r="T285" s="120"/>
      <c r="U285" s="120"/>
      <c r="V285" s="120"/>
      <c r="W285" s="120"/>
      <c r="X285" s="120"/>
      <c r="Y285" s="120"/>
      <c r="Z285" s="120"/>
      <c r="AA285" s="120"/>
      <c r="AB285" s="120"/>
      <c r="AC285" s="120"/>
      <c r="AD285" s="120"/>
      <c r="AE285" s="120"/>
      <c r="AF285" s="120"/>
      <c r="AG285" s="120"/>
      <c r="AH285" s="120"/>
    </row>
    <row r="286" spans="1:34" x14ac:dyDescent="0.25">
      <c r="A286" s="13"/>
      <c r="B286" s="73"/>
      <c r="C286" s="73"/>
      <c r="D286" s="74"/>
      <c r="E286" s="80"/>
      <c r="F286" s="74"/>
      <c r="G286" s="73"/>
      <c r="H286" s="74"/>
      <c r="I286" s="80"/>
      <c r="J286" s="74"/>
      <c r="K286" s="73"/>
      <c r="L286" s="74"/>
      <c r="M286" s="80"/>
      <c r="N286" s="74"/>
      <c r="O286" s="73"/>
      <c r="P286" s="74"/>
      <c r="Q286" s="80"/>
      <c r="R286" s="74"/>
      <c r="S286" s="73"/>
      <c r="T286" s="74"/>
      <c r="U286" s="80"/>
      <c r="V286" s="74"/>
      <c r="W286" s="73"/>
      <c r="X286" s="74"/>
      <c r="Y286" s="80"/>
      <c r="Z286" s="74"/>
      <c r="AA286" s="73"/>
      <c r="AB286" s="74"/>
      <c r="AC286" s="80"/>
      <c r="AD286" s="74"/>
      <c r="AE286" s="73"/>
      <c r="AF286" s="74"/>
      <c r="AG286" s="80"/>
      <c r="AH286" s="74"/>
    </row>
    <row r="287" spans="1:34" ht="15.75" thickBot="1" x14ac:dyDescent="0.3">
      <c r="A287" s="13"/>
      <c r="B287" s="69" t="s">
        <v>559</v>
      </c>
      <c r="C287" s="68"/>
      <c r="D287" s="81" t="s">
        <v>284</v>
      </c>
      <c r="E287" s="82">
        <v>1295</v>
      </c>
      <c r="F287" s="69"/>
      <c r="G287" s="68"/>
      <c r="H287" s="81"/>
      <c r="I287" s="82">
        <v>8069</v>
      </c>
      <c r="J287" s="69"/>
      <c r="K287" s="68"/>
      <c r="L287" s="81"/>
      <c r="M287" s="82">
        <v>19903</v>
      </c>
      <c r="N287" s="69"/>
      <c r="O287" s="68"/>
      <c r="P287" s="81"/>
      <c r="Q287" s="116">
        <v>22</v>
      </c>
      <c r="R287" s="69"/>
      <c r="S287" s="68"/>
      <c r="T287" s="81"/>
      <c r="U287" s="82">
        <v>21543</v>
      </c>
      <c r="V287" s="69"/>
      <c r="W287" s="68"/>
      <c r="X287" s="81"/>
      <c r="Y287" s="116">
        <v>14</v>
      </c>
      <c r="Z287" s="69"/>
      <c r="AA287" s="68"/>
      <c r="AB287" s="81"/>
      <c r="AC287" s="116" t="s">
        <v>286</v>
      </c>
      <c r="AD287" s="69"/>
      <c r="AE287" s="68"/>
      <c r="AF287" s="81"/>
      <c r="AG287" s="82">
        <v>50846</v>
      </c>
      <c r="AH287" s="69"/>
    </row>
    <row r="288" spans="1:34" ht="15.75" thickTop="1" x14ac:dyDescent="0.25">
      <c r="A288" s="13"/>
      <c r="B288" s="73"/>
      <c r="C288" s="73"/>
      <c r="D288" s="74"/>
      <c r="E288" s="80"/>
      <c r="F288" s="74"/>
      <c r="G288" s="73"/>
      <c r="H288" s="74"/>
      <c r="I288" s="80"/>
      <c r="J288" s="74"/>
      <c r="K288" s="73"/>
      <c r="L288" s="74"/>
      <c r="M288" s="80"/>
      <c r="N288" s="74"/>
      <c r="O288" s="73"/>
      <c r="P288" s="74"/>
      <c r="Q288" s="80"/>
      <c r="R288" s="74"/>
      <c r="S288" s="73"/>
      <c r="T288" s="74"/>
      <c r="U288" s="80"/>
      <c r="V288" s="74"/>
      <c r="W288" s="73"/>
      <c r="X288" s="74"/>
      <c r="Y288" s="80"/>
      <c r="Z288" s="74"/>
      <c r="AA288" s="73"/>
      <c r="AB288" s="74"/>
      <c r="AC288" s="80"/>
      <c r="AD288" s="74"/>
      <c r="AE288" s="73"/>
      <c r="AF288" s="74"/>
      <c r="AG288" s="80"/>
      <c r="AH288" s="74"/>
    </row>
    <row r="289" spans="1:34" ht="15.75" thickBot="1" x14ac:dyDescent="0.3">
      <c r="A289" s="13"/>
      <c r="B289" s="69" t="s">
        <v>560</v>
      </c>
      <c r="C289" s="68"/>
      <c r="D289" s="81" t="s">
        <v>284</v>
      </c>
      <c r="E289" s="82">
        <v>177101</v>
      </c>
      <c r="F289" s="69"/>
      <c r="G289" s="68"/>
      <c r="H289" s="81"/>
      <c r="I289" s="82">
        <v>224601</v>
      </c>
      <c r="J289" s="69"/>
      <c r="K289" s="68"/>
      <c r="L289" s="81"/>
      <c r="M289" s="82">
        <v>839427</v>
      </c>
      <c r="N289" s="69"/>
      <c r="O289" s="68"/>
      <c r="P289" s="81"/>
      <c r="Q289" s="82">
        <v>197675</v>
      </c>
      <c r="R289" s="69"/>
      <c r="S289" s="68"/>
      <c r="T289" s="81"/>
      <c r="U289" s="82">
        <v>674191</v>
      </c>
      <c r="V289" s="69"/>
      <c r="W289" s="68"/>
      <c r="X289" s="81"/>
      <c r="Y289" s="82">
        <v>50308</v>
      </c>
      <c r="Z289" s="69"/>
      <c r="AA289" s="68"/>
      <c r="AB289" s="81"/>
      <c r="AC289" s="116" t="s">
        <v>286</v>
      </c>
      <c r="AD289" s="69"/>
      <c r="AE289" s="68"/>
      <c r="AF289" s="81"/>
      <c r="AG289" s="82">
        <v>2163303</v>
      </c>
      <c r="AH289" s="69"/>
    </row>
    <row r="290" spans="1:34" ht="15.75" thickTop="1" x14ac:dyDescent="0.25">
      <c r="A290" s="13"/>
      <c r="B290" s="73"/>
      <c r="C290" s="73"/>
      <c r="D290" s="74"/>
      <c r="E290" s="80"/>
      <c r="F290" s="74"/>
      <c r="G290" s="73"/>
      <c r="H290" s="74"/>
      <c r="I290" s="80"/>
      <c r="J290" s="74"/>
      <c r="K290" s="73"/>
      <c r="L290" s="74"/>
      <c r="M290" s="80"/>
      <c r="N290" s="74"/>
      <c r="O290" s="73"/>
      <c r="P290" s="74"/>
      <c r="Q290" s="80"/>
      <c r="R290" s="74"/>
      <c r="S290" s="73"/>
      <c r="T290" s="74"/>
      <c r="U290" s="80"/>
      <c r="V290" s="74"/>
      <c r="W290" s="73"/>
      <c r="X290" s="74"/>
      <c r="Y290" s="80"/>
      <c r="Z290" s="74"/>
      <c r="AA290" s="73"/>
      <c r="AB290" s="74"/>
      <c r="AC290" s="80"/>
      <c r="AD290" s="74"/>
      <c r="AE290" s="73"/>
      <c r="AF290" s="74"/>
      <c r="AG290" s="80"/>
      <c r="AH290" s="74"/>
    </row>
    <row r="291" spans="1:34" ht="15.75" thickBot="1" x14ac:dyDescent="0.3">
      <c r="A291" s="13"/>
      <c r="B291" s="69" t="s">
        <v>561</v>
      </c>
      <c r="C291" s="68"/>
      <c r="D291" s="81" t="s">
        <v>284</v>
      </c>
      <c r="E291" s="116" t="s">
        <v>286</v>
      </c>
      <c r="F291" s="69"/>
      <c r="G291" s="68"/>
      <c r="H291" s="81"/>
      <c r="I291" s="116" t="s">
        <v>286</v>
      </c>
      <c r="J291" s="69"/>
      <c r="K291" s="68"/>
      <c r="L291" s="81"/>
      <c r="M291" s="116" t="s">
        <v>286</v>
      </c>
      <c r="N291" s="69"/>
      <c r="O291" s="68"/>
      <c r="P291" s="81"/>
      <c r="Q291" s="116" t="s">
        <v>286</v>
      </c>
      <c r="R291" s="69"/>
      <c r="S291" s="68"/>
      <c r="T291" s="81"/>
      <c r="U291" s="116" t="s">
        <v>286</v>
      </c>
      <c r="V291" s="69"/>
      <c r="W291" s="68"/>
      <c r="X291" s="81"/>
      <c r="Y291" s="116" t="s">
        <v>286</v>
      </c>
      <c r="Z291" s="69"/>
      <c r="AA291" s="68"/>
      <c r="AB291" s="81"/>
      <c r="AC291" s="116" t="s">
        <v>286</v>
      </c>
      <c r="AD291" s="69"/>
      <c r="AE291" s="68"/>
      <c r="AF291" s="81"/>
      <c r="AG291" s="116" t="s">
        <v>286</v>
      </c>
      <c r="AH291" s="69"/>
    </row>
    <row r="292" spans="1:34" ht="15.75" thickTop="1" x14ac:dyDescent="0.25">
      <c r="A292" s="13"/>
      <c r="B292" s="154"/>
      <c r="C292" s="154"/>
      <c r="D292" s="154"/>
      <c r="E292" s="154"/>
      <c r="F292" s="154"/>
      <c r="G292" s="154"/>
      <c r="H292" s="154"/>
      <c r="I292" s="154"/>
      <c r="J292" s="154"/>
      <c r="K292" s="154"/>
      <c r="L292" s="154"/>
      <c r="M292" s="154"/>
      <c r="N292" s="154"/>
      <c r="O292" s="154"/>
      <c r="P292" s="154"/>
      <c r="Q292" s="154"/>
      <c r="R292" s="154"/>
      <c r="S292" s="154"/>
      <c r="T292" s="154"/>
      <c r="U292" s="154"/>
      <c r="V292" s="154"/>
      <c r="W292" s="154"/>
      <c r="X292" s="154"/>
      <c r="Y292" s="154"/>
      <c r="Z292" s="154"/>
      <c r="AA292" s="154"/>
      <c r="AB292" s="154"/>
      <c r="AC292" s="154"/>
      <c r="AD292" s="154"/>
      <c r="AE292" s="154"/>
      <c r="AF292" s="154"/>
      <c r="AG292" s="154"/>
      <c r="AH292" s="154"/>
    </row>
    <row r="293" spans="1:34" x14ac:dyDescent="0.25">
      <c r="A293" s="13"/>
      <c r="B293" s="154" t="s">
        <v>565</v>
      </c>
      <c r="C293" s="154"/>
      <c r="D293" s="154"/>
      <c r="E293" s="154"/>
      <c r="F293" s="154"/>
      <c r="G293" s="154"/>
      <c r="H293" s="154"/>
      <c r="I293" s="154"/>
      <c r="J293" s="154"/>
      <c r="K293" s="154"/>
      <c r="L293" s="154"/>
      <c r="M293" s="154"/>
      <c r="N293" s="154"/>
      <c r="O293" s="154"/>
      <c r="P293" s="154"/>
      <c r="Q293" s="154"/>
      <c r="R293" s="154"/>
      <c r="S293" s="154"/>
      <c r="T293" s="154"/>
      <c r="U293" s="154"/>
      <c r="V293" s="154"/>
      <c r="W293" s="154"/>
      <c r="X293" s="154"/>
      <c r="Y293" s="154"/>
      <c r="Z293" s="154"/>
      <c r="AA293" s="154"/>
      <c r="AB293" s="154"/>
      <c r="AC293" s="154"/>
      <c r="AD293" s="154"/>
      <c r="AE293" s="154"/>
      <c r="AF293" s="154"/>
      <c r="AG293" s="154"/>
      <c r="AH293" s="154"/>
    </row>
    <row r="294" spans="1:34" x14ac:dyDescent="0.25">
      <c r="A294" s="13"/>
      <c r="B294" s="154"/>
      <c r="C294" s="154"/>
      <c r="D294" s="154"/>
      <c r="E294" s="154"/>
      <c r="F294" s="154"/>
      <c r="G294" s="154"/>
      <c r="H294" s="154"/>
      <c r="I294" s="154"/>
      <c r="J294" s="154"/>
      <c r="K294" s="154"/>
      <c r="L294" s="154"/>
      <c r="M294" s="154"/>
      <c r="N294" s="154"/>
      <c r="O294" s="154"/>
      <c r="P294" s="154"/>
      <c r="Q294" s="154"/>
      <c r="R294" s="154"/>
      <c r="S294" s="154"/>
      <c r="T294" s="154"/>
      <c r="U294" s="154"/>
      <c r="V294" s="154"/>
      <c r="W294" s="154"/>
      <c r="X294" s="154"/>
      <c r="Y294" s="154"/>
      <c r="Z294" s="154"/>
      <c r="AA294" s="154"/>
      <c r="AB294" s="154"/>
      <c r="AC294" s="154"/>
      <c r="AD294" s="154"/>
      <c r="AE294" s="154"/>
      <c r="AF294" s="154"/>
      <c r="AG294" s="154"/>
      <c r="AH294" s="154"/>
    </row>
    <row r="295" spans="1:34" x14ac:dyDescent="0.25">
      <c r="A295" s="13"/>
      <c r="B295" s="115" t="s">
        <v>323</v>
      </c>
      <c r="C295" s="84"/>
      <c r="D295" s="97" t="s">
        <v>513</v>
      </c>
      <c r="E295" s="97"/>
      <c r="F295" s="84"/>
      <c r="G295" s="84"/>
      <c r="H295" s="97" t="s">
        <v>516</v>
      </c>
      <c r="I295" s="97"/>
      <c r="J295" s="84"/>
      <c r="K295" s="84"/>
      <c r="L295" s="97" t="s">
        <v>516</v>
      </c>
      <c r="M295" s="97"/>
      <c r="N295" s="84"/>
      <c r="O295" s="84"/>
      <c r="P295" s="97" t="s">
        <v>525</v>
      </c>
      <c r="Q295" s="97"/>
      <c r="R295" s="84"/>
      <c r="S295" s="84"/>
      <c r="T295" s="97" t="s">
        <v>516</v>
      </c>
      <c r="U295" s="97"/>
      <c r="V295" s="84"/>
      <c r="W295" s="84"/>
      <c r="X295" s="97" t="s">
        <v>487</v>
      </c>
      <c r="Y295" s="97"/>
      <c r="Z295" s="84"/>
      <c r="AA295" s="84"/>
      <c r="AB295" s="97" t="s">
        <v>533</v>
      </c>
      <c r="AC295" s="97"/>
      <c r="AD295" s="84"/>
      <c r="AE295" s="84"/>
      <c r="AF295" s="97" t="s">
        <v>158</v>
      </c>
      <c r="AG295" s="97"/>
      <c r="AH295" s="84"/>
    </row>
    <row r="296" spans="1:34" x14ac:dyDescent="0.25">
      <c r="A296" s="13"/>
      <c r="B296" s="115"/>
      <c r="C296" s="84"/>
      <c r="D296" s="97" t="s">
        <v>514</v>
      </c>
      <c r="E296" s="97"/>
      <c r="F296" s="84"/>
      <c r="G296" s="84"/>
      <c r="H296" s="97" t="s">
        <v>517</v>
      </c>
      <c r="I296" s="97"/>
      <c r="J296" s="84"/>
      <c r="K296" s="84"/>
      <c r="L296" s="97" t="s">
        <v>521</v>
      </c>
      <c r="M296" s="97"/>
      <c r="N296" s="84"/>
      <c r="O296" s="84"/>
      <c r="P296" s="97" t="s">
        <v>526</v>
      </c>
      <c r="Q296" s="97"/>
      <c r="R296" s="84"/>
      <c r="S296" s="84"/>
      <c r="T296" s="97" t="s">
        <v>531</v>
      </c>
      <c r="U296" s="97"/>
      <c r="V296" s="84"/>
      <c r="W296" s="84"/>
      <c r="X296" s="97"/>
      <c r="Y296" s="97"/>
      <c r="Z296" s="84"/>
      <c r="AA296" s="84"/>
      <c r="AB296" s="97" t="s">
        <v>534</v>
      </c>
      <c r="AC296" s="97"/>
      <c r="AD296" s="84"/>
      <c r="AE296" s="84"/>
      <c r="AF296" s="97"/>
      <c r="AG296" s="97"/>
      <c r="AH296" s="84"/>
    </row>
    <row r="297" spans="1:34" x14ac:dyDescent="0.25">
      <c r="A297" s="13"/>
      <c r="B297" s="115"/>
      <c r="C297" s="84"/>
      <c r="D297" s="97" t="s">
        <v>515</v>
      </c>
      <c r="E297" s="97"/>
      <c r="F297" s="84"/>
      <c r="G297" s="84"/>
      <c r="H297" s="97" t="s">
        <v>518</v>
      </c>
      <c r="I297" s="97"/>
      <c r="J297" s="84"/>
      <c r="K297" s="84"/>
      <c r="L297" s="97" t="s">
        <v>522</v>
      </c>
      <c r="M297" s="97"/>
      <c r="N297" s="84"/>
      <c r="O297" s="84"/>
      <c r="P297" s="97" t="s">
        <v>527</v>
      </c>
      <c r="Q297" s="97"/>
      <c r="R297" s="84"/>
      <c r="S297" s="84"/>
      <c r="T297" s="97" t="s">
        <v>532</v>
      </c>
      <c r="U297" s="97"/>
      <c r="V297" s="84"/>
      <c r="W297" s="84"/>
      <c r="X297" s="97"/>
      <c r="Y297" s="97"/>
      <c r="Z297" s="84"/>
      <c r="AA297" s="84"/>
      <c r="AB297" s="97"/>
      <c r="AC297" s="97"/>
      <c r="AD297" s="84"/>
      <c r="AE297" s="84"/>
      <c r="AF297" s="97"/>
      <c r="AG297" s="97"/>
      <c r="AH297" s="84"/>
    </row>
    <row r="298" spans="1:34" x14ac:dyDescent="0.25">
      <c r="A298" s="13"/>
      <c r="B298" s="115"/>
      <c r="C298" s="84"/>
      <c r="D298" s="97"/>
      <c r="E298" s="97"/>
      <c r="F298" s="84"/>
      <c r="G298" s="84"/>
      <c r="H298" s="97" t="s">
        <v>519</v>
      </c>
      <c r="I298" s="97"/>
      <c r="J298" s="84"/>
      <c r="K298" s="84"/>
      <c r="L298" s="97" t="s">
        <v>523</v>
      </c>
      <c r="M298" s="97"/>
      <c r="N298" s="84"/>
      <c r="O298" s="84"/>
      <c r="P298" s="97" t="s">
        <v>528</v>
      </c>
      <c r="Q298" s="97"/>
      <c r="R298" s="84"/>
      <c r="S298" s="84"/>
      <c r="T298" s="97"/>
      <c r="U298" s="97"/>
      <c r="V298" s="84"/>
      <c r="W298" s="84"/>
      <c r="X298" s="97"/>
      <c r="Y298" s="97"/>
      <c r="Z298" s="84"/>
      <c r="AA298" s="84"/>
      <c r="AB298" s="97"/>
      <c r="AC298" s="97"/>
      <c r="AD298" s="84"/>
      <c r="AE298" s="84"/>
      <c r="AF298" s="97"/>
      <c r="AG298" s="97"/>
      <c r="AH298" s="84"/>
    </row>
    <row r="299" spans="1:34" x14ac:dyDescent="0.25">
      <c r="A299" s="13"/>
      <c r="B299" s="115"/>
      <c r="C299" s="84"/>
      <c r="D299" s="97"/>
      <c r="E299" s="97"/>
      <c r="F299" s="84"/>
      <c r="G299" s="84"/>
      <c r="H299" s="97" t="s">
        <v>520</v>
      </c>
      <c r="I299" s="97"/>
      <c r="J299" s="84"/>
      <c r="K299" s="84"/>
      <c r="L299" s="97" t="s">
        <v>524</v>
      </c>
      <c r="M299" s="97"/>
      <c r="N299" s="84"/>
      <c r="O299" s="84"/>
      <c r="P299" s="97" t="s">
        <v>529</v>
      </c>
      <c r="Q299" s="97"/>
      <c r="R299" s="84"/>
      <c r="S299" s="84"/>
      <c r="T299" s="97"/>
      <c r="U299" s="97"/>
      <c r="V299" s="84"/>
      <c r="W299" s="84"/>
      <c r="X299" s="97"/>
      <c r="Y299" s="97"/>
      <c r="Z299" s="84"/>
      <c r="AA299" s="84"/>
      <c r="AB299" s="97"/>
      <c r="AC299" s="97"/>
      <c r="AD299" s="84"/>
      <c r="AE299" s="84"/>
      <c r="AF299" s="97"/>
      <c r="AG299" s="97"/>
      <c r="AH299" s="84"/>
    </row>
    <row r="300" spans="1:34" ht="15.75" thickBot="1" x14ac:dyDescent="0.3">
      <c r="A300" s="13"/>
      <c r="B300" s="115"/>
      <c r="C300" s="84"/>
      <c r="D300" s="87"/>
      <c r="E300" s="87"/>
      <c r="F300" s="84"/>
      <c r="G300" s="84"/>
      <c r="H300" s="87" t="s">
        <v>500</v>
      </c>
      <c r="I300" s="87"/>
      <c r="J300" s="84"/>
      <c r="K300" s="84"/>
      <c r="L300" s="87"/>
      <c r="M300" s="87"/>
      <c r="N300" s="84"/>
      <c r="O300" s="84"/>
      <c r="P300" s="87" t="s">
        <v>530</v>
      </c>
      <c r="Q300" s="87"/>
      <c r="R300" s="84"/>
      <c r="S300" s="84"/>
      <c r="T300" s="87"/>
      <c r="U300" s="87"/>
      <c r="V300" s="84"/>
      <c r="W300" s="84"/>
      <c r="X300" s="87"/>
      <c r="Y300" s="87"/>
      <c r="Z300" s="84"/>
      <c r="AA300" s="84"/>
      <c r="AB300" s="87"/>
      <c r="AC300" s="87"/>
      <c r="AD300" s="84"/>
      <c r="AE300" s="84"/>
      <c r="AF300" s="87"/>
      <c r="AG300" s="87"/>
      <c r="AH300" s="84"/>
    </row>
    <row r="301" spans="1:34" x14ac:dyDescent="0.25">
      <c r="A301" s="13"/>
      <c r="B301" s="62"/>
      <c r="C301" s="62"/>
      <c r="D301" s="109"/>
      <c r="E301" s="109"/>
      <c r="F301" s="62"/>
      <c r="G301" s="62"/>
      <c r="H301" s="109"/>
      <c r="I301" s="109"/>
      <c r="J301" s="62"/>
      <c r="K301" s="62"/>
      <c r="L301" s="109"/>
      <c r="M301" s="109"/>
      <c r="N301" s="62"/>
      <c r="O301" s="62"/>
      <c r="P301" s="109"/>
      <c r="Q301" s="109"/>
      <c r="R301" s="62"/>
      <c r="S301" s="62"/>
      <c r="T301" s="109"/>
      <c r="U301" s="109"/>
      <c r="V301" s="62"/>
      <c r="W301" s="62"/>
      <c r="X301" s="109"/>
      <c r="Y301" s="109"/>
      <c r="Z301" s="62"/>
      <c r="AA301" s="62"/>
      <c r="AB301" s="109"/>
      <c r="AC301" s="109"/>
      <c r="AD301" s="62"/>
      <c r="AE301" s="62"/>
      <c r="AF301" s="109"/>
      <c r="AG301" s="109"/>
      <c r="AH301" s="62"/>
    </row>
    <row r="302" spans="1:34" x14ac:dyDescent="0.25">
      <c r="A302" s="13"/>
      <c r="B302" s="119" t="s">
        <v>566</v>
      </c>
      <c r="C302" s="119"/>
      <c r="D302" s="119"/>
      <c r="E302" s="119"/>
      <c r="F302" s="119"/>
      <c r="G302" s="119"/>
      <c r="H302" s="119"/>
      <c r="I302" s="119"/>
      <c r="J302" s="119"/>
      <c r="K302" s="119"/>
      <c r="L302" s="119"/>
      <c r="M302" s="119"/>
      <c r="N302" s="119"/>
      <c r="O302" s="119"/>
      <c r="P302" s="119"/>
      <c r="Q302" s="119"/>
      <c r="R302" s="119"/>
      <c r="S302" s="119"/>
      <c r="T302" s="119"/>
      <c r="U302" s="119"/>
      <c r="V302" s="119"/>
      <c r="W302" s="119"/>
      <c r="X302" s="119"/>
      <c r="Y302" s="119"/>
      <c r="Z302" s="119"/>
      <c r="AA302" s="119"/>
      <c r="AB302" s="119"/>
      <c r="AC302" s="119"/>
      <c r="AD302" s="119"/>
      <c r="AE302" s="119"/>
      <c r="AF302" s="119"/>
      <c r="AG302" s="119"/>
      <c r="AH302" s="119"/>
    </row>
    <row r="303" spans="1:34" x14ac:dyDescent="0.25">
      <c r="A303" s="13"/>
      <c r="B303" s="73"/>
      <c r="C303" s="73"/>
      <c r="D303" s="74"/>
      <c r="E303" s="80"/>
      <c r="F303" s="74"/>
      <c r="G303" s="73"/>
      <c r="H303" s="74"/>
      <c r="I303" s="80"/>
      <c r="J303" s="74"/>
      <c r="K303" s="73"/>
      <c r="L303" s="74"/>
      <c r="M303" s="80"/>
      <c r="N303" s="74"/>
      <c r="O303" s="73"/>
      <c r="P303" s="74"/>
      <c r="Q303" s="80"/>
      <c r="R303" s="74"/>
      <c r="S303" s="73"/>
      <c r="T303" s="74"/>
      <c r="U303" s="80"/>
      <c r="V303" s="74"/>
      <c r="W303" s="73"/>
      <c r="X303" s="74"/>
      <c r="Y303" s="80"/>
      <c r="Z303" s="74"/>
      <c r="AA303" s="73"/>
      <c r="AB303" s="74"/>
      <c r="AC303" s="80"/>
      <c r="AD303" s="74"/>
      <c r="AE303" s="73"/>
      <c r="AF303" s="74"/>
      <c r="AG303" s="80"/>
      <c r="AH303" s="74"/>
    </row>
    <row r="304" spans="1:34" x14ac:dyDescent="0.25">
      <c r="A304" s="13"/>
      <c r="B304" s="69" t="s">
        <v>536</v>
      </c>
      <c r="C304" s="68"/>
      <c r="D304" s="69" t="s">
        <v>284</v>
      </c>
      <c r="E304" s="70">
        <v>3780</v>
      </c>
      <c r="F304" s="69"/>
      <c r="G304" s="68"/>
      <c r="H304" s="69"/>
      <c r="I304" s="70">
        <v>11306</v>
      </c>
      <c r="J304" s="69"/>
      <c r="K304" s="68"/>
      <c r="L304" s="69"/>
      <c r="M304" s="70">
        <v>13532</v>
      </c>
      <c r="N304" s="69"/>
      <c r="O304" s="68"/>
      <c r="P304" s="69"/>
      <c r="Q304" s="70">
        <v>1690</v>
      </c>
      <c r="R304" s="69"/>
      <c r="S304" s="68"/>
      <c r="T304" s="69"/>
      <c r="U304" s="70">
        <v>3414</v>
      </c>
      <c r="V304" s="69"/>
      <c r="W304" s="68"/>
      <c r="X304" s="69"/>
      <c r="Y304" s="70">
        <v>1872</v>
      </c>
      <c r="Z304" s="69"/>
      <c r="AA304" s="68"/>
      <c r="AB304" s="69"/>
      <c r="AC304" s="83">
        <v>16</v>
      </c>
      <c r="AD304" s="69"/>
      <c r="AE304" s="68"/>
      <c r="AF304" s="69"/>
      <c r="AG304" s="70">
        <v>35610</v>
      </c>
      <c r="AH304" s="69"/>
    </row>
    <row r="305" spans="1:34" x14ac:dyDescent="0.25">
      <c r="A305" s="13"/>
      <c r="B305" s="73" t="s">
        <v>537</v>
      </c>
      <c r="C305" s="73"/>
      <c r="D305" s="74"/>
      <c r="E305" s="80" t="s">
        <v>567</v>
      </c>
      <c r="F305" s="74" t="s">
        <v>291</v>
      </c>
      <c r="G305" s="73"/>
      <c r="H305" s="74"/>
      <c r="I305" s="80" t="s">
        <v>568</v>
      </c>
      <c r="J305" s="74" t="s">
        <v>291</v>
      </c>
      <c r="K305" s="73"/>
      <c r="L305" s="74"/>
      <c r="M305" s="80" t="s">
        <v>569</v>
      </c>
      <c r="N305" s="74" t="s">
        <v>291</v>
      </c>
      <c r="O305" s="73"/>
      <c r="P305" s="74"/>
      <c r="Q305" s="80" t="s">
        <v>570</v>
      </c>
      <c r="R305" s="74" t="s">
        <v>291</v>
      </c>
      <c r="S305" s="73"/>
      <c r="T305" s="74"/>
      <c r="U305" s="80" t="s">
        <v>571</v>
      </c>
      <c r="V305" s="74" t="s">
        <v>291</v>
      </c>
      <c r="W305" s="73"/>
      <c r="X305" s="74"/>
      <c r="Y305" s="80" t="s">
        <v>572</v>
      </c>
      <c r="Z305" s="74" t="s">
        <v>291</v>
      </c>
      <c r="AA305" s="73"/>
      <c r="AB305" s="74"/>
      <c r="AC305" s="80" t="s">
        <v>286</v>
      </c>
      <c r="AD305" s="74"/>
      <c r="AE305" s="73"/>
      <c r="AF305" s="74"/>
      <c r="AG305" s="80" t="s">
        <v>573</v>
      </c>
      <c r="AH305" s="74" t="s">
        <v>291</v>
      </c>
    </row>
    <row r="306" spans="1:34" x14ac:dyDescent="0.25">
      <c r="A306" s="13"/>
      <c r="B306" s="68" t="s">
        <v>545</v>
      </c>
      <c r="C306" s="68"/>
      <c r="D306" s="69"/>
      <c r="E306" s="83">
        <v>354</v>
      </c>
      <c r="F306" s="69"/>
      <c r="G306" s="68"/>
      <c r="H306" s="69"/>
      <c r="I306" s="83">
        <v>986</v>
      </c>
      <c r="J306" s="69"/>
      <c r="K306" s="68"/>
      <c r="L306" s="69"/>
      <c r="M306" s="83">
        <v>430</v>
      </c>
      <c r="N306" s="69"/>
      <c r="O306" s="68"/>
      <c r="P306" s="69"/>
      <c r="Q306" s="83">
        <v>209</v>
      </c>
      <c r="R306" s="69"/>
      <c r="S306" s="68"/>
      <c r="T306" s="69"/>
      <c r="U306" s="83">
        <v>333</v>
      </c>
      <c r="V306" s="69"/>
      <c r="W306" s="68"/>
      <c r="X306" s="69"/>
      <c r="Y306" s="83">
        <v>273</v>
      </c>
      <c r="Z306" s="69"/>
      <c r="AA306" s="68"/>
      <c r="AB306" s="69"/>
      <c r="AC306" s="83" t="s">
        <v>286</v>
      </c>
      <c r="AD306" s="69"/>
      <c r="AE306" s="68"/>
      <c r="AF306" s="69"/>
      <c r="AG306" s="70">
        <v>2585</v>
      </c>
      <c r="AH306" s="69"/>
    </row>
    <row r="307" spans="1:34" ht="15.75" thickBot="1" x14ac:dyDescent="0.3">
      <c r="A307" s="13"/>
      <c r="B307" s="73" t="s">
        <v>546</v>
      </c>
      <c r="C307" s="73"/>
      <c r="D307" s="77"/>
      <c r="E307" s="78">
        <v>5465</v>
      </c>
      <c r="F307" s="74"/>
      <c r="G307" s="73"/>
      <c r="H307" s="77"/>
      <c r="I307" s="78">
        <v>19876</v>
      </c>
      <c r="J307" s="74"/>
      <c r="K307" s="73"/>
      <c r="L307" s="77"/>
      <c r="M307" s="78">
        <v>20999</v>
      </c>
      <c r="N307" s="74"/>
      <c r="O307" s="73"/>
      <c r="P307" s="77"/>
      <c r="Q307" s="78">
        <v>3272</v>
      </c>
      <c r="R307" s="74"/>
      <c r="S307" s="73"/>
      <c r="T307" s="77"/>
      <c r="U307" s="78">
        <v>18116</v>
      </c>
      <c r="V307" s="74"/>
      <c r="W307" s="73"/>
      <c r="X307" s="77"/>
      <c r="Y307" s="78">
        <v>1333</v>
      </c>
      <c r="Z307" s="74"/>
      <c r="AA307" s="73"/>
      <c r="AB307" s="77"/>
      <c r="AC307" s="101">
        <v>932</v>
      </c>
      <c r="AD307" s="74"/>
      <c r="AE307" s="73"/>
      <c r="AF307" s="77"/>
      <c r="AG307" s="78">
        <v>69993</v>
      </c>
      <c r="AH307" s="74"/>
    </row>
    <row r="308" spans="1:34" ht="15.75" thickBot="1" x14ac:dyDescent="0.3">
      <c r="A308" s="13"/>
      <c r="B308" s="68" t="s">
        <v>548</v>
      </c>
      <c r="C308" s="68"/>
      <c r="D308" s="81" t="s">
        <v>284</v>
      </c>
      <c r="E308" s="82">
        <v>4687</v>
      </c>
      <c r="F308" s="69"/>
      <c r="G308" s="68"/>
      <c r="H308" s="81"/>
      <c r="I308" s="82">
        <v>12856</v>
      </c>
      <c r="J308" s="69"/>
      <c r="K308" s="68"/>
      <c r="L308" s="81"/>
      <c r="M308" s="82">
        <v>14082</v>
      </c>
      <c r="N308" s="69"/>
      <c r="O308" s="68"/>
      <c r="P308" s="81"/>
      <c r="Q308" s="82">
        <v>1884</v>
      </c>
      <c r="R308" s="69"/>
      <c r="S308" s="68"/>
      <c r="T308" s="81"/>
      <c r="U308" s="82">
        <v>5247</v>
      </c>
      <c r="V308" s="69"/>
      <c r="W308" s="68"/>
      <c r="X308" s="81"/>
      <c r="Y308" s="82">
        <v>1939</v>
      </c>
      <c r="Z308" s="69"/>
      <c r="AA308" s="68"/>
      <c r="AB308" s="81"/>
      <c r="AC308" s="116">
        <v>948</v>
      </c>
      <c r="AD308" s="69"/>
      <c r="AE308" s="68"/>
      <c r="AF308" s="81"/>
      <c r="AG308" s="82">
        <v>41643</v>
      </c>
      <c r="AH308" s="69"/>
    </row>
    <row r="309" spans="1:34" ht="15.75" thickTop="1" x14ac:dyDescent="0.25">
      <c r="A309" s="13"/>
      <c r="B309" s="73"/>
      <c r="C309" s="73"/>
      <c r="D309" s="74"/>
      <c r="E309" s="80"/>
      <c r="F309" s="74"/>
      <c r="G309" s="73"/>
      <c r="H309" s="74"/>
      <c r="I309" s="80"/>
      <c r="J309" s="74"/>
      <c r="K309" s="73"/>
      <c r="L309" s="74"/>
      <c r="M309" s="80"/>
      <c r="N309" s="74"/>
      <c r="O309" s="73"/>
      <c r="P309" s="74"/>
      <c r="Q309" s="80"/>
      <c r="R309" s="74"/>
      <c r="S309" s="73"/>
      <c r="T309" s="74"/>
      <c r="U309" s="80"/>
      <c r="V309" s="74"/>
      <c r="W309" s="73"/>
      <c r="X309" s="74"/>
      <c r="Y309" s="80"/>
      <c r="Z309" s="74"/>
      <c r="AA309" s="73"/>
      <c r="AB309" s="74"/>
      <c r="AC309" s="80"/>
      <c r="AD309" s="74"/>
      <c r="AE309" s="73"/>
      <c r="AF309" s="74"/>
      <c r="AG309" s="80"/>
      <c r="AH309" s="74"/>
    </row>
    <row r="310" spans="1:34" x14ac:dyDescent="0.25">
      <c r="A310" s="13"/>
      <c r="B310" s="120" t="s">
        <v>574</v>
      </c>
      <c r="C310" s="120"/>
      <c r="D310" s="120"/>
      <c r="E310" s="120"/>
      <c r="F310" s="120"/>
      <c r="G310" s="120"/>
      <c r="H310" s="120"/>
      <c r="I310" s="120"/>
      <c r="J310" s="120"/>
      <c r="K310" s="120"/>
      <c r="L310" s="120"/>
      <c r="M310" s="120"/>
      <c r="N310" s="120"/>
      <c r="O310" s="120"/>
      <c r="P310" s="120"/>
      <c r="Q310" s="120"/>
      <c r="R310" s="120"/>
      <c r="S310" s="120"/>
      <c r="T310" s="120"/>
      <c r="U310" s="120"/>
      <c r="V310" s="120"/>
      <c r="W310" s="120"/>
      <c r="X310" s="120"/>
      <c r="Y310" s="120"/>
      <c r="Z310" s="120"/>
      <c r="AA310" s="120"/>
      <c r="AB310" s="120"/>
      <c r="AC310" s="120"/>
      <c r="AD310" s="120"/>
      <c r="AE310" s="120"/>
      <c r="AF310" s="120"/>
      <c r="AG310" s="120"/>
      <c r="AH310" s="120"/>
    </row>
    <row r="311" spans="1:34" x14ac:dyDescent="0.25">
      <c r="A311" s="13"/>
      <c r="B311" s="73"/>
      <c r="C311" s="118"/>
      <c r="D311" s="118"/>
      <c r="E311" s="118"/>
      <c r="F311" s="118"/>
      <c r="G311" s="73"/>
      <c r="H311" s="74"/>
      <c r="I311" s="80"/>
      <c r="J311" s="74"/>
      <c r="K311" s="73"/>
      <c r="L311" s="74"/>
      <c r="M311" s="80"/>
      <c r="N311" s="74"/>
      <c r="O311" s="73"/>
      <c r="P311" s="74"/>
      <c r="Q311" s="80"/>
      <c r="R311" s="74"/>
      <c r="S311" s="73"/>
      <c r="T311" s="74"/>
      <c r="U311" s="80"/>
      <c r="V311" s="74"/>
      <c r="W311" s="73"/>
      <c r="X311" s="74"/>
      <c r="Y311" s="80"/>
      <c r="Z311" s="74"/>
      <c r="AA311" s="73"/>
      <c r="AB311" s="74"/>
      <c r="AC311" s="80"/>
      <c r="AD311" s="74"/>
      <c r="AE311" s="73"/>
      <c r="AF311" s="74"/>
      <c r="AG311" s="80"/>
      <c r="AH311" s="74"/>
    </row>
    <row r="312" spans="1:34" ht="15.75" thickBot="1" x14ac:dyDescent="0.3">
      <c r="A312" s="13"/>
      <c r="B312" s="69" t="s">
        <v>559</v>
      </c>
      <c r="C312" s="68"/>
      <c r="D312" s="81" t="s">
        <v>284</v>
      </c>
      <c r="E312" s="116">
        <v>2</v>
      </c>
      <c r="F312" s="69"/>
      <c r="G312" s="68"/>
      <c r="H312" s="81"/>
      <c r="I312" s="116">
        <v>504</v>
      </c>
      <c r="J312" s="69"/>
      <c r="K312" s="68"/>
      <c r="L312" s="81"/>
      <c r="M312" s="82">
        <v>1419</v>
      </c>
      <c r="N312" s="69"/>
      <c r="O312" s="68"/>
      <c r="P312" s="81"/>
      <c r="Q312" s="116">
        <v>3</v>
      </c>
      <c r="R312" s="69"/>
      <c r="S312" s="68"/>
      <c r="T312" s="81"/>
      <c r="U312" s="82">
        <v>1036</v>
      </c>
      <c r="V312" s="69"/>
      <c r="W312" s="68"/>
      <c r="X312" s="81"/>
      <c r="Y312" s="116" t="s">
        <v>286</v>
      </c>
      <c r="Z312" s="69"/>
      <c r="AA312" s="68"/>
      <c r="AB312" s="81"/>
      <c r="AC312" s="116" t="s">
        <v>286</v>
      </c>
      <c r="AD312" s="69"/>
      <c r="AE312" s="68"/>
      <c r="AF312" s="81"/>
      <c r="AG312" s="82">
        <v>2964</v>
      </c>
      <c r="AH312" s="69"/>
    </row>
    <row r="313" spans="1:34" ht="15.75" thickTop="1" x14ac:dyDescent="0.25">
      <c r="A313" s="13"/>
      <c r="B313" s="73"/>
      <c r="C313" s="73"/>
      <c r="D313" s="74"/>
      <c r="E313" s="80"/>
      <c r="F313" s="74"/>
      <c r="G313" s="73"/>
      <c r="H313" s="74"/>
      <c r="I313" s="80"/>
      <c r="J313" s="74"/>
      <c r="K313" s="73"/>
      <c r="L313" s="74"/>
      <c r="M313" s="80"/>
      <c r="N313" s="74"/>
      <c r="O313" s="73"/>
      <c r="P313" s="74"/>
      <c r="Q313" s="80"/>
      <c r="R313" s="74"/>
      <c r="S313" s="73"/>
      <c r="T313" s="74"/>
      <c r="U313" s="80"/>
      <c r="V313" s="74"/>
      <c r="W313" s="73"/>
      <c r="X313" s="74"/>
      <c r="Y313" s="80"/>
      <c r="Z313" s="74"/>
      <c r="AA313" s="73"/>
      <c r="AB313" s="74"/>
      <c r="AC313" s="80"/>
      <c r="AD313" s="74"/>
      <c r="AE313" s="73"/>
      <c r="AF313" s="74"/>
      <c r="AG313" s="80"/>
      <c r="AH313" s="74"/>
    </row>
    <row r="314" spans="1:34" ht="15.75" thickBot="1" x14ac:dyDescent="0.3">
      <c r="A314" s="13"/>
      <c r="B314" s="69" t="s">
        <v>560</v>
      </c>
      <c r="C314" s="68"/>
      <c r="D314" s="81" t="s">
        <v>284</v>
      </c>
      <c r="E314" s="82">
        <v>4685</v>
      </c>
      <c r="F314" s="69"/>
      <c r="G314" s="68"/>
      <c r="H314" s="81"/>
      <c r="I314" s="82">
        <v>12352</v>
      </c>
      <c r="J314" s="69"/>
      <c r="K314" s="68"/>
      <c r="L314" s="81"/>
      <c r="M314" s="82">
        <v>12663</v>
      </c>
      <c r="N314" s="69"/>
      <c r="O314" s="68"/>
      <c r="P314" s="81"/>
      <c r="Q314" s="82">
        <v>1881</v>
      </c>
      <c r="R314" s="69"/>
      <c r="S314" s="68"/>
      <c r="T314" s="81"/>
      <c r="U314" s="82">
        <v>4211</v>
      </c>
      <c r="V314" s="69"/>
      <c r="W314" s="68"/>
      <c r="X314" s="81"/>
      <c r="Y314" s="82">
        <v>1939</v>
      </c>
      <c r="Z314" s="69"/>
      <c r="AA314" s="68"/>
      <c r="AB314" s="81"/>
      <c r="AC314" s="116">
        <v>948</v>
      </c>
      <c r="AD314" s="69"/>
      <c r="AE314" s="68"/>
      <c r="AF314" s="81"/>
      <c r="AG314" s="82">
        <v>38679</v>
      </c>
      <c r="AH314" s="69"/>
    </row>
    <row r="315" spans="1:34" ht="15.75" thickTop="1" x14ac:dyDescent="0.25">
      <c r="A315" s="13"/>
      <c r="B315" s="73"/>
      <c r="C315" s="73"/>
      <c r="D315" s="74"/>
      <c r="E315" s="80"/>
      <c r="F315" s="74"/>
      <c r="G315" s="73"/>
      <c r="H315" s="74"/>
      <c r="I315" s="80"/>
      <c r="J315" s="74"/>
      <c r="K315" s="73"/>
      <c r="L315" s="74"/>
      <c r="M315" s="80"/>
      <c r="N315" s="74"/>
      <c r="O315" s="73"/>
      <c r="P315" s="74"/>
      <c r="Q315" s="80"/>
      <c r="R315" s="74"/>
      <c r="S315" s="73"/>
      <c r="T315" s="74"/>
      <c r="U315" s="80"/>
      <c r="V315" s="74"/>
      <c r="W315" s="73"/>
      <c r="X315" s="74"/>
      <c r="Y315" s="80"/>
      <c r="Z315" s="74"/>
      <c r="AA315" s="73"/>
      <c r="AB315" s="74"/>
      <c r="AC315" s="80"/>
      <c r="AD315" s="74"/>
      <c r="AE315" s="73"/>
      <c r="AF315" s="74"/>
      <c r="AG315" s="80"/>
      <c r="AH315" s="74"/>
    </row>
    <row r="316" spans="1:34" ht="15.75" thickBot="1" x14ac:dyDescent="0.3">
      <c r="A316" s="13"/>
      <c r="B316" s="69" t="s">
        <v>561</v>
      </c>
      <c r="C316" s="68"/>
      <c r="D316" s="81" t="s">
        <v>284</v>
      </c>
      <c r="E316" s="116" t="s">
        <v>286</v>
      </c>
      <c r="F316" s="69"/>
      <c r="G316" s="68"/>
      <c r="H316" s="81"/>
      <c r="I316" s="116" t="s">
        <v>286</v>
      </c>
      <c r="J316" s="69"/>
      <c r="K316" s="68"/>
      <c r="L316" s="81"/>
      <c r="M316" s="116" t="s">
        <v>286</v>
      </c>
      <c r="N316" s="69"/>
      <c r="O316" s="68"/>
      <c r="P316" s="81"/>
      <c r="Q316" s="116" t="s">
        <v>286</v>
      </c>
      <c r="R316" s="69"/>
      <c r="S316" s="68"/>
      <c r="T316" s="81"/>
      <c r="U316" s="116" t="s">
        <v>286</v>
      </c>
      <c r="V316" s="69"/>
      <c r="W316" s="68"/>
      <c r="X316" s="81"/>
      <c r="Y316" s="116" t="s">
        <v>286</v>
      </c>
      <c r="Z316" s="69"/>
      <c r="AA316" s="68"/>
      <c r="AB316" s="81"/>
      <c r="AC316" s="116" t="s">
        <v>286</v>
      </c>
      <c r="AD316" s="69"/>
      <c r="AE316" s="68"/>
      <c r="AF316" s="81"/>
      <c r="AG316" s="116" t="s">
        <v>286</v>
      </c>
      <c r="AH316" s="69"/>
    </row>
    <row r="317" spans="1:34" ht="15.75" thickTop="1" x14ac:dyDescent="0.25">
      <c r="A317" s="13"/>
      <c r="B317" s="73"/>
      <c r="C317" s="73"/>
      <c r="D317" s="74"/>
      <c r="E317" s="80"/>
      <c r="F317" s="74"/>
      <c r="G317" s="73"/>
      <c r="H317" s="74"/>
      <c r="I317" s="80"/>
      <c r="J317" s="74"/>
      <c r="K317" s="73"/>
      <c r="L317" s="74"/>
      <c r="M317" s="80"/>
      <c r="N317" s="74"/>
      <c r="O317" s="73"/>
      <c r="P317" s="74"/>
      <c r="Q317" s="80"/>
      <c r="R317" s="74"/>
      <c r="S317" s="73"/>
      <c r="T317" s="74"/>
      <c r="U317" s="80"/>
      <c r="V317" s="74"/>
      <c r="W317" s="73"/>
      <c r="X317" s="74"/>
      <c r="Y317" s="80"/>
      <c r="Z317" s="74"/>
      <c r="AA317" s="73"/>
      <c r="AB317" s="74"/>
      <c r="AC317" s="80"/>
      <c r="AD317" s="74"/>
      <c r="AE317" s="73"/>
      <c r="AF317" s="74"/>
      <c r="AG317" s="80"/>
      <c r="AH317" s="74"/>
    </row>
    <row r="318" spans="1:34" x14ac:dyDescent="0.25">
      <c r="A318" s="13"/>
      <c r="B318" s="120" t="s">
        <v>575</v>
      </c>
      <c r="C318" s="120"/>
      <c r="D318" s="120"/>
      <c r="E318" s="120"/>
      <c r="F318" s="120"/>
      <c r="G318" s="120"/>
      <c r="H318" s="120"/>
      <c r="I318" s="120"/>
      <c r="J318" s="120"/>
      <c r="K318" s="120"/>
      <c r="L318" s="120"/>
      <c r="M318" s="120"/>
      <c r="N318" s="120"/>
      <c r="O318" s="120"/>
      <c r="P318" s="120"/>
      <c r="Q318" s="120"/>
      <c r="R318" s="120"/>
      <c r="S318" s="120"/>
      <c r="T318" s="120"/>
      <c r="U318" s="120"/>
      <c r="V318" s="120"/>
      <c r="W318" s="120"/>
      <c r="X318" s="120"/>
      <c r="Y318" s="120"/>
      <c r="Z318" s="120"/>
      <c r="AA318" s="120"/>
      <c r="AB318" s="120"/>
      <c r="AC318" s="120"/>
      <c r="AD318" s="120"/>
      <c r="AE318" s="120"/>
      <c r="AF318" s="120"/>
      <c r="AG318" s="120"/>
      <c r="AH318" s="120"/>
    </row>
    <row r="319" spans="1:34" x14ac:dyDescent="0.25">
      <c r="A319" s="13"/>
      <c r="B319" s="73"/>
      <c r="C319" s="73"/>
      <c r="D319" s="74"/>
      <c r="E319" s="80"/>
      <c r="F319" s="74"/>
      <c r="G319" s="73"/>
      <c r="H319" s="74"/>
      <c r="I319" s="80"/>
      <c r="J319" s="74"/>
      <c r="K319" s="73"/>
      <c r="L319" s="74"/>
      <c r="M319" s="80"/>
      <c r="N319" s="74"/>
      <c r="O319" s="73"/>
      <c r="P319" s="74"/>
      <c r="Q319" s="80"/>
      <c r="R319" s="74"/>
      <c r="S319" s="73"/>
      <c r="T319" s="74"/>
      <c r="U319" s="80"/>
      <c r="V319" s="74"/>
      <c r="W319" s="73"/>
      <c r="X319" s="74"/>
      <c r="Y319" s="80"/>
      <c r="Z319" s="74"/>
      <c r="AA319" s="73"/>
      <c r="AB319" s="74"/>
      <c r="AC319" s="80"/>
      <c r="AD319" s="74"/>
      <c r="AE319" s="73"/>
      <c r="AF319" s="74"/>
      <c r="AG319" s="80"/>
      <c r="AH319" s="74"/>
    </row>
    <row r="320" spans="1:34" ht="15.75" thickBot="1" x14ac:dyDescent="0.3">
      <c r="A320" s="13"/>
      <c r="B320" s="68" t="s">
        <v>563</v>
      </c>
      <c r="C320" s="68"/>
      <c r="D320" s="81" t="s">
        <v>284</v>
      </c>
      <c r="E320" s="82">
        <v>170741</v>
      </c>
      <c r="F320" s="69"/>
      <c r="G320" s="68"/>
      <c r="H320" s="81"/>
      <c r="I320" s="82">
        <v>218108</v>
      </c>
      <c r="J320" s="69"/>
      <c r="K320" s="68"/>
      <c r="L320" s="81"/>
      <c r="M320" s="82">
        <v>819439</v>
      </c>
      <c r="N320" s="69"/>
      <c r="O320" s="68"/>
      <c r="P320" s="81"/>
      <c r="Q320" s="82">
        <v>200880</v>
      </c>
      <c r="R320" s="69"/>
      <c r="S320" s="68"/>
      <c r="T320" s="81"/>
      <c r="U320" s="82">
        <v>627940</v>
      </c>
      <c r="V320" s="69"/>
      <c r="W320" s="68"/>
      <c r="X320" s="81"/>
      <c r="Y320" s="82">
        <v>55711</v>
      </c>
      <c r="Z320" s="69"/>
      <c r="AA320" s="68"/>
      <c r="AB320" s="81"/>
      <c r="AC320" s="116" t="s">
        <v>286</v>
      </c>
      <c r="AD320" s="69"/>
      <c r="AE320" s="68"/>
      <c r="AF320" s="81"/>
      <c r="AG320" s="82">
        <v>2092819</v>
      </c>
      <c r="AH320" s="69"/>
    </row>
    <row r="321" spans="1:34" ht="15.75" thickTop="1" x14ac:dyDescent="0.25">
      <c r="A321" s="13"/>
      <c r="B321" s="73"/>
      <c r="C321" s="73"/>
      <c r="D321" s="74"/>
      <c r="E321" s="80"/>
      <c r="F321" s="74"/>
      <c r="G321" s="73"/>
      <c r="H321" s="74"/>
      <c r="I321" s="80"/>
      <c r="J321" s="74"/>
      <c r="K321" s="73"/>
      <c r="L321" s="74"/>
      <c r="M321" s="80"/>
      <c r="N321" s="74"/>
      <c r="O321" s="73"/>
      <c r="P321" s="74"/>
      <c r="Q321" s="80"/>
      <c r="R321" s="74"/>
      <c r="S321" s="73"/>
      <c r="T321" s="74"/>
      <c r="U321" s="80"/>
      <c r="V321" s="74"/>
      <c r="W321" s="73"/>
      <c r="X321" s="74"/>
      <c r="Y321" s="80"/>
      <c r="Z321" s="74"/>
      <c r="AA321" s="73"/>
      <c r="AB321" s="74"/>
      <c r="AC321" s="80"/>
      <c r="AD321" s="74"/>
      <c r="AE321" s="73"/>
      <c r="AF321" s="74"/>
      <c r="AG321" s="80"/>
      <c r="AH321" s="74"/>
    </row>
    <row r="322" spans="1:34" x14ac:dyDescent="0.25">
      <c r="A322" s="13"/>
      <c r="B322" s="120" t="s">
        <v>576</v>
      </c>
      <c r="C322" s="120"/>
      <c r="D322" s="120"/>
      <c r="E322" s="120"/>
      <c r="F322" s="120"/>
      <c r="G322" s="120"/>
      <c r="H322" s="120"/>
      <c r="I322" s="120"/>
      <c r="J322" s="120"/>
      <c r="K322" s="120"/>
      <c r="L322" s="120"/>
      <c r="M322" s="120"/>
      <c r="N322" s="120"/>
      <c r="O322" s="120"/>
      <c r="P322" s="120"/>
      <c r="Q322" s="120"/>
      <c r="R322" s="120"/>
      <c r="S322" s="120"/>
      <c r="T322" s="120"/>
      <c r="U322" s="120"/>
      <c r="V322" s="120"/>
      <c r="W322" s="120"/>
      <c r="X322" s="120"/>
      <c r="Y322" s="120"/>
      <c r="Z322" s="120"/>
      <c r="AA322" s="120"/>
      <c r="AB322" s="120"/>
      <c r="AC322" s="120"/>
      <c r="AD322" s="120"/>
      <c r="AE322" s="120"/>
      <c r="AF322" s="120"/>
      <c r="AG322" s="120"/>
      <c r="AH322" s="120"/>
    </row>
    <row r="323" spans="1:34" x14ac:dyDescent="0.25">
      <c r="A323" s="13"/>
      <c r="B323" s="73"/>
      <c r="C323" s="73"/>
      <c r="D323" s="74"/>
      <c r="E323" s="80"/>
      <c r="F323" s="74"/>
      <c r="G323" s="73"/>
      <c r="H323" s="74"/>
      <c r="I323" s="80"/>
      <c r="J323" s="74"/>
      <c r="K323" s="73"/>
      <c r="L323" s="74"/>
      <c r="M323" s="80"/>
      <c r="N323" s="74"/>
      <c r="O323" s="73"/>
      <c r="P323" s="74"/>
      <c r="Q323" s="80"/>
      <c r="R323" s="74"/>
      <c r="S323" s="73"/>
      <c r="T323" s="74"/>
      <c r="U323" s="80"/>
      <c r="V323" s="74"/>
      <c r="W323" s="73"/>
      <c r="X323" s="74"/>
      <c r="Y323" s="80"/>
      <c r="Z323" s="74"/>
      <c r="AA323" s="73"/>
      <c r="AB323" s="74"/>
      <c r="AC323" s="80"/>
      <c r="AD323" s="74"/>
      <c r="AE323" s="73"/>
      <c r="AF323" s="74"/>
      <c r="AG323" s="80"/>
      <c r="AH323" s="74"/>
    </row>
    <row r="324" spans="1:34" ht="15.75" thickBot="1" x14ac:dyDescent="0.3">
      <c r="A324" s="13"/>
      <c r="B324" s="69" t="s">
        <v>559</v>
      </c>
      <c r="C324" s="68"/>
      <c r="D324" s="81" t="s">
        <v>284</v>
      </c>
      <c r="E324" s="116">
        <v>10</v>
      </c>
      <c r="F324" s="69"/>
      <c r="G324" s="68"/>
      <c r="H324" s="81"/>
      <c r="I324" s="82">
        <v>5949</v>
      </c>
      <c r="J324" s="69"/>
      <c r="K324" s="68"/>
      <c r="L324" s="81"/>
      <c r="M324" s="82">
        <v>18618</v>
      </c>
      <c r="N324" s="69"/>
      <c r="O324" s="68"/>
      <c r="P324" s="81"/>
      <c r="Q324" s="116">
        <v>43</v>
      </c>
      <c r="R324" s="69"/>
      <c r="S324" s="68"/>
      <c r="T324" s="81"/>
      <c r="U324" s="82">
        <v>17524</v>
      </c>
      <c r="V324" s="69"/>
      <c r="W324" s="68"/>
      <c r="X324" s="81"/>
      <c r="Y324" s="116" t="s">
        <v>286</v>
      </c>
      <c r="Z324" s="69"/>
      <c r="AA324" s="68"/>
      <c r="AB324" s="81"/>
      <c r="AC324" s="116" t="s">
        <v>286</v>
      </c>
      <c r="AD324" s="69"/>
      <c r="AE324" s="68"/>
      <c r="AF324" s="81"/>
      <c r="AG324" s="82">
        <v>42144</v>
      </c>
      <c r="AH324" s="69"/>
    </row>
    <row r="325" spans="1:34" ht="15.75" thickTop="1" x14ac:dyDescent="0.25">
      <c r="A325" s="13"/>
      <c r="B325" s="73"/>
      <c r="C325" s="73"/>
      <c r="D325" s="74"/>
      <c r="E325" s="80"/>
      <c r="F325" s="74"/>
      <c r="G325" s="73"/>
      <c r="H325" s="74"/>
      <c r="I325" s="80"/>
      <c r="J325" s="74"/>
      <c r="K325" s="73"/>
      <c r="L325" s="74"/>
      <c r="M325" s="80"/>
      <c r="N325" s="74"/>
      <c r="O325" s="73"/>
      <c r="P325" s="74"/>
      <c r="Q325" s="80"/>
      <c r="R325" s="74"/>
      <c r="S325" s="73"/>
      <c r="T325" s="74"/>
      <c r="U325" s="80"/>
      <c r="V325" s="74"/>
      <c r="W325" s="73"/>
      <c r="X325" s="74"/>
      <c r="Y325" s="80"/>
      <c r="Z325" s="74"/>
      <c r="AA325" s="73"/>
      <c r="AB325" s="74"/>
      <c r="AC325" s="80"/>
      <c r="AD325" s="74"/>
      <c r="AE325" s="73"/>
      <c r="AF325" s="74"/>
      <c r="AG325" s="80"/>
      <c r="AH325" s="74"/>
    </row>
    <row r="326" spans="1:34" ht="15.75" thickBot="1" x14ac:dyDescent="0.3">
      <c r="A326" s="13"/>
      <c r="B326" s="69" t="s">
        <v>560</v>
      </c>
      <c r="C326" s="68"/>
      <c r="D326" s="81" t="s">
        <v>284</v>
      </c>
      <c r="E326" s="82">
        <v>170731</v>
      </c>
      <c r="F326" s="69"/>
      <c r="G326" s="68"/>
      <c r="H326" s="81"/>
      <c r="I326" s="82">
        <v>212159</v>
      </c>
      <c r="J326" s="69"/>
      <c r="K326" s="68"/>
      <c r="L326" s="81"/>
      <c r="M326" s="82">
        <v>800821</v>
      </c>
      <c r="N326" s="69"/>
      <c r="O326" s="68"/>
      <c r="P326" s="81"/>
      <c r="Q326" s="82">
        <v>200837</v>
      </c>
      <c r="R326" s="69"/>
      <c r="S326" s="68"/>
      <c r="T326" s="81"/>
      <c r="U326" s="82">
        <v>610416</v>
      </c>
      <c r="V326" s="69"/>
      <c r="W326" s="68"/>
      <c r="X326" s="81"/>
      <c r="Y326" s="82">
        <v>55711</v>
      </c>
      <c r="Z326" s="69"/>
      <c r="AA326" s="68"/>
      <c r="AB326" s="81"/>
      <c r="AC326" s="116" t="s">
        <v>286</v>
      </c>
      <c r="AD326" s="69"/>
      <c r="AE326" s="68"/>
      <c r="AF326" s="81"/>
      <c r="AG326" s="82">
        <v>2050675</v>
      </c>
      <c r="AH326" s="69"/>
    </row>
    <row r="327" spans="1:34" ht="15.75" thickTop="1" x14ac:dyDescent="0.25">
      <c r="A327" s="13"/>
      <c r="B327" s="73"/>
      <c r="C327" s="73"/>
      <c r="D327" s="74"/>
      <c r="E327" s="80"/>
      <c r="F327" s="74"/>
      <c r="G327" s="73"/>
      <c r="H327" s="74"/>
      <c r="I327" s="80"/>
      <c r="J327" s="74"/>
      <c r="K327" s="73"/>
      <c r="L327" s="74"/>
      <c r="M327" s="80"/>
      <c r="N327" s="74"/>
      <c r="O327" s="73"/>
      <c r="P327" s="74"/>
      <c r="Q327" s="80"/>
      <c r="R327" s="74"/>
      <c r="S327" s="73"/>
      <c r="T327" s="74"/>
      <c r="U327" s="80"/>
      <c r="V327" s="74"/>
      <c r="W327" s="73"/>
      <c r="X327" s="74"/>
      <c r="Y327" s="80"/>
      <c r="Z327" s="74"/>
      <c r="AA327" s="73"/>
      <c r="AB327" s="74"/>
      <c r="AC327" s="80"/>
      <c r="AD327" s="74"/>
      <c r="AE327" s="73"/>
      <c r="AF327" s="74"/>
      <c r="AG327" s="80"/>
      <c r="AH327" s="74"/>
    </row>
    <row r="328" spans="1:34" ht="15.75" thickBot="1" x14ac:dyDescent="0.3">
      <c r="A328" s="13"/>
      <c r="B328" s="69" t="s">
        <v>561</v>
      </c>
      <c r="C328" s="68"/>
      <c r="D328" s="81" t="s">
        <v>284</v>
      </c>
      <c r="E328" s="116" t="s">
        <v>286</v>
      </c>
      <c r="F328" s="69"/>
      <c r="G328" s="68"/>
      <c r="H328" s="81"/>
      <c r="I328" s="116" t="s">
        <v>286</v>
      </c>
      <c r="J328" s="69"/>
      <c r="K328" s="68"/>
      <c r="L328" s="81"/>
      <c r="M328" s="116" t="s">
        <v>286</v>
      </c>
      <c r="N328" s="69"/>
      <c r="O328" s="68"/>
      <c r="P328" s="81"/>
      <c r="Q328" s="116" t="s">
        <v>286</v>
      </c>
      <c r="R328" s="69"/>
      <c r="S328" s="68"/>
      <c r="T328" s="81"/>
      <c r="U328" s="116" t="s">
        <v>286</v>
      </c>
      <c r="V328" s="69"/>
      <c r="W328" s="68"/>
      <c r="X328" s="81"/>
      <c r="Y328" s="116" t="s">
        <v>286</v>
      </c>
      <c r="Z328" s="69"/>
      <c r="AA328" s="68"/>
      <c r="AB328" s="81"/>
      <c r="AC328" s="116" t="s">
        <v>286</v>
      </c>
      <c r="AD328" s="69"/>
      <c r="AE328" s="68"/>
      <c r="AF328" s="81"/>
      <c r="AG328" s="116" t="s">
        <v>286</v>
      </c>
      <c r="AH328" s="69"/>
    </row>
    <row r="329" spans="1:34" ht="15.75" thickTop="1" x14ac:dyDescent="0.25">
      <c r="A329" s="13"/>
      <c r="B329" s="154"/>
      <c r="C329" s="154"/>
      <c r="D329" s="154"/>
      <c r="E329" s="154"/>
      <c r="F329" s="154"/>
      <c r="G329" s="154"/>
      <c r="H329" s="154"/>
      <c r="I329" s="154"/>
      <c r="J329" s="154"/>
      <c r="K329" s="154"/>
      <c r="L329" s="154"/>
      <c r="M329" s="154"/>
      <c r="N329" s="154"/>
      <c r="O329" s="154"/>
      <c r="P329" s="154"/>
      <c r="Q329" s="154"/>
      <c r="R329" s="154"/>
      <c r="S329" s="154"/>
      <c r="T329" s="154"/>
      <c r="U329" s="154"/>
      <c r="V329" s="154"/>
      <c r="W329" s="154"/>
      <c r="X329" s="154"/>
      <c r="Y329" s="154"/>
      <c r="Z329" s="154"/>
      <c r="AA329" s="154"/>
      <c r="AB329" s="154"/>
      <c r="AC329" s="154"/>
      <c r="AD329" s="154"/>
      <c r="AE329" s="154"/>
      <c r="AF329" s="154"/>
      <c r="AG329" s="154"/>
      <c r="AH329" s="154"/>
    </row>
    <row r="330" spans="1:34" x14ac:dyDescent="0.25">
      <c r="A330" s="13"/>
      <c r="B330" s="154" t="s">
        <v>577</v>
      </c>
      <c r="C330" s="154"/>
      <c r="D330" s="154"/>
      <c r="E330" s="154"/>
      <c r="F330" s="154"/>
      <c r="G330" s="154"/>
      <c r="H330" s="154"/>
      <c r="I330" s="154"/>
      <c r="J330" s="154"/>
      <c r="K330" s="154"/>
      <c r="L330" s="154"/>
      <c r="M330" s="154"/>
      <c r="N330" s="154"/>
      <c r="O330" s="154"/>
      <c r="P330" s="154"/>
      <c r="Q330" s="154"/>
      <c r="R330" s="154"/>
      <c r="S330" s="154"/>
      <c r="T330" s="154"/>
      <c r="U330" s="154"/>
      <c r="V330" s="154"/>
      <c r="W330" s="154"/>
      <c r="X330" s="154"/>
      <c r="Y330" s="154"/>
      <c r="Z330" s="154"/>
      <c r="AA330" s="154"/>
      <c r="AB330" s="154"/>
      <c r="AC330" s="154"/>
      <c r="AD330" s="154"/>
      <c r="AE330" s="154"/>
      <c r="AF330" s="154"/>
      <c r="AG330" s="154"/>
      <c r="AH330" s="154"/>
    </row>
    <row r="331" spans="1:34" x14ac:dyDescent="0.25">
      <c r="A331" s="13"/>
      <c r="B331" s="154"/>
      <c r="C331" s="154"/>
      <c r="D331" s="154"/>
      <c r="E331" s="154"/>
      <c r="F331" s="154"/>
      <c r="G331" s="154"/>
      <c r="H331" s="154"/>
      <c r="I331" s="154"/>
      <c r="J331" s="154"/>
      <c r="K331" s="154"/>
      <c r="L331" s="154"/>
      <c r="M331" s="154"/>
      <c r="N331" s="154"/>
      <c r="O331" s="154"/>
      <c r="P331" s="154"/>
      <c r="Q331" s="154"/>
      <c r="R331" s="154"/>
      <c r="S331" s="154"/>
      <c r="T331" s="154"/>
      <c r="U331" s="154"/>
      <c r="V331" s="154"/>
      <c r="W331" s="154"/>
      <c r="X331" s="154"/>
      <c r="Y331" s="154"/>
      <c r="Z331" s="154"/>
      <c r="AA331" s="154"/>
      <c r="AB331" s="154"/>
      <c r="AC331" s="154"/>
      <c r="AD331" s="154"/>
      <c r="AE331" s="154"/>
      <c r="AF331" s="154"/>
      <c r="AG331" s="154"/>
      <c r="AH331" s="154"/>
    </row>
    <row r="332" spans="1:34" x14ac:dyDescent="0.25">
      <c r="A332" s="13"/>
      <c r="B332" s="115" t="s">
        <v>323</v>
      </c>
      <c r="C332" s="84"/>
      <c r="D332" s="97" t="s">
        <v>513</v>
      </c>
      <c r="E332" s="97"/>
      <c r="F332" s="84"/>
      <c r="G332" s="84"/>
      <c r="H332" s="97" t="s">
        <v>516</v>
      </c>
      <c r="I332" s="97"/>
      <c r="J332" s="84"/>
      <c r="K332" s="84"/>
      <c r="L332" s="97" t="s">
        <v>516</v>
      </c>
      <c r="M332" s="97"/>
      <c r="N332" s="84"/>
      <c r="O332" s="84"/>
      <c r="P332" s="97" t="s">
        <v>525</v>
      </c>
      <c r="Q332" s="97"/>
      <c r="R332" s="84"/>
      <c r="S332" s="84"/>
      <c r="T332" s="97" t="s">
        <v>516</v>
      </c>
      <c r="U332" s="97"/>
      <c r="V332" s="84"/>
      <c r="W332" s="84"/>
      <c r="X332" s="97" t="s">
        <v>487</v>
      </c>
      <c r="Y332" s="97"/>
      <c r="Z332" s="84"/>
      <c r="AA332" s="84"/>
      <c r="AB332" s="97" t="s">
        <v>533</v>
      </c>
      <c r="AC332" s="97"/>
      <c r="AD332" s="84"/>
      <c r="AE332" s="84"/>
      <c r="AF332" s="97" t="s">
        <v>158</v>
      </c>
      <c r="AG332" s="97"/>
      <c r="AH332" s="84"/>
    </row>
    <row r="333" spans="1:34" x14ac:dyDescent="0.25">
      <c r="A333" s="13"/>
      <c r="B333" s="115"/>
      <c r="C333" s="84"/>
      <c r="D333" s="97" t="s">
        <v>514</v>
      </c>
      <c r="E333" s="97"/>
      <c r="F333" s="84"/>
      <c r="G333" s="84"/>
      <c r="H333" s="97" t="s">
        <v>517</v>
      </c>
      <c r="I333" s="97"/>
      <c r="J333" s="84"/>
      <c r="K333" s="84"/>
      <c r="L333" s="97" t="s">
        <v>521</v>
      </c>
      <c r="M333" s="97"/>
      <c r="N333" s="84"/>
      <c r="O333" s="84"/>
      <c r="P333" s="97" t="s">
        <v>526</v>
      </c>
      <c r="Q333" s="97"/>
      <c r="R333" s="84"/>
      <c r="S333" s="84"/>
      <c r="T333" s="97" t="s">
        <v>531</v>
      </c>
      <c r="U333" s="97"/>
      <c r="V333" s="84"/>
      <c r="W333" s="84"/>
      <c r="X333" s="97"/>
      <c r="Y333" s="97"/>
      <c r="Z333" s="84"/>
      <c r="AA333" s="84"/>
      <c r="AB333" s="97" t="s">
        <v>534</v>
      </c>
      <c r="AC333" s="97"/>
      <c r="AD333" s="84"/>
      <c r="AE333" s="84"/>
      <c r="AF333" s="97"/>
      <c r="AG333" s="97"/>
      <c r="AH333" s="84"/>
    </row>
    <row r="334" spans="1:34" x14ac:dyDescent="0.25">
      <c r="A334" s="13"/>
      <c r="B334" s="115"/>
      <c r="C334" s="84"/>
      <c r="D334" s="97" t="s">
        <v>515</v>
      </c>
      <c r="E334" s="97"/>
      <c r="F334" s="84"/>
      <c r="G334" s="84"/>
      <c r="H334" s="97" t="s">
        <v>518</v>
      </c>
      <c r="I334" s="97"/>
      <c r="J334" s="84"/>
      <c r="K334" s="84"/>
      <c r="L334" s="97" t="s">
        <v>522</v>
      </c>
      <c r="M334" s="97"/>
      <c r="N334" s="84"/>
      <c r="O334" s="84"/>
      <c r="P334" s="97" t="s">
        <v>527</v>
      </c>
      <c r="Q334" s="97"/>
      <c r="R334" s="84"/>
      <c r="S334" s="84"/>
      <c r="T334" s="97" t="s">
        <v>532</v>
      </c>
      <c r="U334" s="97"/>
      <c r="V334" s="84"/>
      <c r="W334" s="84"/>
      <c r="X334" s="97"/>
      <c r="Y334" s="97"/>
      <c r="Z334" s="84"/>
      <c r="AA334" s="84"/>
      <c r="AB334" s="97"/>
      <c r="AC334" s="97"/>
      <c r="AD334" s="84"/>
      <c r="AE334" s="84"/>
      <c r="AF334" s="97"/>
      <c r="AG334" s="97"/>
      <c r="AH334" s="84"/>
    </row>
    <row r="335" spans="1:34" x14ac:dyDescent="0.25">
      <c r="A335" s="13"/>
      <c r="B335" s="115"/>
      <c r="C335" s="84"/>
      <c r="D335" s="97"/>
      <c r="E335" s="97"/>
      <c r="F335" s="84"/>
      <c r="G335" s="84"/>
      <c r="H335" s="97" t="s">
        <v>519</v>
      </c>
      <c r="I335" s="97"/>
      <c r="J335" s="84"/>
      <c r="K335" s="84"/>
      <c r="L335" s="97" t="s">
        <v>523</v>
      </c>
      <c r="M335" s="97"/>
      <c r="N335" s="84"/>
      <c r="O335" s="84"/>
      <c r="P335" s="97" t="s">
        <v>528</v>
      </c>
      <c r="Q335" s="97"/>
      <c r="R335" s="84"/>
      <c r="S335" s="84"/>
      <c r="T335" s="97"/>
      <c r="U335" s="97"/>
      <c r="V335" s="84"/>
      <c r="W335" s="84"/>
      <c r="X335" s="97"/>
      <c r="Y335" s="97"/>
      <c r="Z335" s="84"/>
      <c r="AA335" s="84"/>
      <c r="AB335" s="97"/>
      <c r="AC335" s="97"/>
      <c r="AD335" s="84"/>
      <c r="AE335" s="84"/>
      <c r="AF335" s="97"/>
      <c r="AG335" s="97"/>
      <c r="AH335" s="84"/>
    </row>
    <row r="336" spans="1:34" x14ac:dyDescent="0.25">
      <c r="A336" s="13"/>
      <c r="B336" s="115"/>
      <c r="C336" s="84"/>
      <c r="D336" s="97"/>
      <c r="E336" s="97"/>
      <c r="F336" s="84"/>
      <c r="G336" s="84"/>
      <c r="H336" s="97" t="s">
        <v>520</v>
      </c>
      <c r="I336" s="97"/>
      <c r="J336" s="84"/>
      <c r="K336" s="84"/>
      <c r="L336" s="97" t="s">
        <v>524</v>
      </c>
      <c r="M336" s="97"/>
      <c r="N336" s="84"/>
      <c r="O336" s="84"/>
      <c r="P336" s="97" t="s">
        <v>529</v>
      </c>
      <c r="Q336" s="97"/>
      <c r="R336" s="84"/>
      <c r="S336" s="84"/>
      <c r="T336" s="97"/>
      <c r="U336" s="97"/>
      <c r="V336" s="84"/>
      <c r="W336" s="84"/>
      <c r="X336" s="97"/>
      <c r="Y336" s="97"/>
      <c r="Z336" s="84"/>
      <c r="AA336" s="84"/>
      <c r="AB336" s="97"/>
      <c r="AC336" s="97"/>
      <c r="AD336" s="84"/>
      <c r="AE336" s="84"/>
      <c r="AF336" s="97"/>
      <c r="AG336" s="97"/>
      <c r="AH336" s="84"/>
    </row>
    <row r="337" spans="1:34" ht="15.75" thickBot="1" x14ac:dyDescent="0.3">
      <c r="A337" s="13"/>
      <c r="B337" s="115"/>
      <c r="C337" s="84"/>
      <c r="D337" s="87"/>
      <c r="E337" s="87"/>
      <c r="F337" s="84"/>
      <c r="G337" s="84"/>
      <c r="H337" s="87" t="s">
        <v>500</v>
      </c>
      <c r="I337" s="87"/>
      <c r="J337" s="84"/>
      <c r="K337" s="84"/>
      <c r="L337" s="87"/>
      <c r="M337" s="87"/>
      <c r="N337" s="84"/>
      <c r="O337" s="84"/>
      <c r="P337" s="87" t="s">
        <v>530</v>
      </c>
      <c r="Q337" s="87"/>
      <c r="R337" s="84"/>
      <c r="S337" s="84"/>
      <c r="T337" s="87"/>
      <c r="U337" s="87"/>
      <c r="V337" s="84"/>
      <c r="W337" s="84"/>
      <c r="X337" s="87"/>
      <c r="Y337" s="87"/>
      <c r="Z337" s="84"/>
      <c r="AA337" s="84"/>
      <c r="AB337" s="87"/>
      <c r="AC337" s="87"/>
      <c r="AD337" s="84"/>
      <c r="AE337" s="84"/>
      <c r="AF337" s="87"/>
      <c r="AG337" s="87"/>
      <c r="AH337" s="84"/>
    </row>
    <row r="338" spans="1:34" x14ac:dyDescent="0.25">
      <c r="A338" s="13"/>
      <c r="B338" s="62"/>
      <c r="C338" s="62"/>
      <c r="D338" s="109"/>
      <c r="E338" s="109"/>
      <c r="F338" s="62"/>
      <c r="G338" s="62"/>
      <c r="H338" s="109"/>
      <c r="I338" s="109"/>
      <c r="J338" s="62"/>
      <c r="K338" s="62"/>
      <c r="L338" s="109"/>
      <c r="M338" s="109"/>
      <c r="N338" s="62"/>
      <c r="O338" s="62"/>
      <c r="P338" s="109"/>
      <c r="Q338" s="109"/>
      <c r="R338" s="62"/>
      <c r="S338" s="62"/>
      <c r="T338" s="109"/>
      <c r="U338" s="109"/>
      <c r="V338" s="62"/>
      <c r="W338" s="62"/>
      <c r="X338" s="109"/>
      <c r="Y338" s="109"/>
      <c r="Z338" s="62"/>
      <c r="AA338" s="62"/>
      <c r="AB338" s="109"/>
      <c r="AC338" s="109"/>
      <c r="AD338" s="62"/>
      <c r="AE338" s="62"/>
      <c r="AF338" s="109"/>
      <c r="AG338" s="109"/>
      <c r="AH338" s="62"/>
    </row>
    <row r="339" spans="1:34" x14ac:dyDescent="0.25">
      <c r="A339" s="13"/>
      <c r="B339" s="119" t="s">
        <v>578</v>
      </c>
      <c r="C339" s="119"/>
      <c r="D339" s="119"/>
      <c r="E339" s="119"/>
      <c r="F339" s="119"/>
      <c r="G339" s="119"/>
      <c r="H339" s="119"/>
      <c r="I339" s="119"/>
      <c r="J339" s="119"/>
      <c r="K339" s="119"/>
      <c r="L339" s="119"/>
      <c r="M339" s="119"/>
      <c r="N339" s="119"/>
      <c r="O339" s="119"/>
      <c r="P339" s="119"/>
      <c r="Q339" s="119"/>
      <c r="R339" s="119"/>
      <c r="S339" s="119"/>
      <c r="T339" s="119"/>
      <c r="U339" s="119"/>
      <c r="V339" s="119"/>
      <c r="W339" s="119"/>
      <c r="X339" s="119"/>
      <c r="Y339" s="119"/>
      <c r="Z339" s="119"/>
      <c r="AA339" s="119"/>
      <c r="AB339" s="119"/>
      <c r="AC339" s="119"/>
      <c r="AD339" s="119"/>
      <c r="AE339" s="119"/>
      <c r="AF339" s="119"/>
      <c r="AG339" s="119"/>
      <c r="AH339" s="119"/>
    </row>
    <row r="340" spans="1:34" x14ac:dyDescent="0.25">
      <c r="A340" s="13"/>
      <c r="B340" s="73"/>
      <c r="C340" s="73"/>
      <c r="D340" s="74"/>
      <c r="E340" s="80"/>
      <c r="F340" s="74"/>
      <c r="G340" s="73"/>
      <c r="H340" s="74"/>
      <c r="I340" s="80"/>
      <c r="J340" s="74"/>
      <c r="K340" s="73"/>
      <c r="L340" s="74"/>
      <c r="M340" s="80"/>
      <c r="N340" s="74"/>
      <c r="O340" s="73"/>
      <c r="P340" s="74"/>
      <c r="Q340" s="80"/>
      <c r="R340" s="74"/>
      <c r="S340" s="73"/>
      <c r="T340" s="74"/>
      <c r="U340" s="80"/>
      <c r="V340" s="74"/>
      <c r="W340" s="73"/>
      <c r="X340" s="74"/>
      <c r="Y340" s="80"/>
      <c r="Z340" s="74"/>
      <c r="AA340" s="73"/>
      <c r="AB340" s="74"/>
      <c r="AC340" s="80"/>
      <c r="AD340" s="74"/>
      <c r="AE340" s="73"/>
      <c r="AF340" s="74"/>
      <c r="AG340" s="80"/>
      <c r="AH340" s="74"/>
    </row>
    <row r="341" spans="1:34" x14ac:dyDescent="0.25">
      <c r="A341" s="13"/>
      <c r="B341" s="69" t="s">
        <v>536</v>
      </c>
      <c r="C341" s="68"/>
      <c r="D341" s="69" t="s">
        <v>284</v>
      </c>
      <c r="E341" s="70">
        <v>5061</v>
      </c>
      <c r="F341" s="69"/>
      <c r="G341" s="68"/>
      <c r="H341" s="69"/>
      <c r="I341" s="70">
        <v>17819</v>
      </c>
      <c r="J341" s="69"/>
      <c r="K341" s="68"/>
      <c r="L341" s="69"/>
      <c r="M341" s="70">
        <v>14959</v>
      </c>
      <c r="N341" s="69"/>
      <c r="O341" s="68"/>
      <c r="P341" s="69"/>
      <c r="Q341" s="70">
        <v>2146</v>
      </c>
      <c r="R341" s="69"/>
      <c r="S341" s="68"/>
      <c r="T341" s="69"/>
      <c r="U341" s="70">
        <v>5719</v>
      </c>
      <c r="V341" s="69"/>
      <c r="W341" s="68"/>
      <c r="X341" s="69"/>
      <c r="Y341" s="70">
        <v>1791</v>
      </c>
      <c r="Z341" s="69"/>
      <c r="AA341" s="68"/>
      <c r="AB341" s="69"/>
      <c r="AC341" s="83">
        <v>28</v>
      </c>
      <c r="AD341" s="69"/>
      <c r="AE341" s="68"/>
      <c r="AF341" s="69"/>
      <c r="AG341" s="70">
        <v>47523</v>
      </c>
      <c r="AH341" s="69"/>
    </row>
    <row r="342" spans="1:34" x14ac:dyDescent="0.25">
      <c r="A342" s="13"/>
      <c r="B342" s="73" t="s">
        <v>537</v>
      </c>
      <c r="C342" s="73"/>
      <c r="D342" s="74"/>
      <c r="E342" s="80" t="s">
        <v>579</v>
      </c>
      <c r="F342" s="74" t="s">
        <v>291</v>
      </c>
      <c r="G342" s="73"/>
      <c r="H342" s="74"/>
      <c r="I342" s="80" t="s">
        <v>580</v>
      </c>
      <c r="J342" s="74" t="s">
        <v>291</v>
      </c>
      <c r="K342" s="73"/>
      <c r="L342" s="74"/>
      <c r="M342" s="80" t="s">
        <v>581</v>
      </c>
      <c r="N342" s="74" t="s">
        <v>291</v>
      </c>
      <c r="O342" s="73"/>
      <c r="P342" s="74"/>
      <c r="Q342" s="80" t="s">
        <v>582</v>
      </c>
      <c r="R342" s="74" t="s">
        <v>291</v>
      </c>
      <c r="S342" s="73"/>
      <c r="T342" s="74"/>
      <c r="U342" s="80" t="s">
        <v>583</v>
      </c>
      <c r="V342" s="74" t="s">
        <v>291</v>
      </c>
      <c r="W342" s="73"/>
      <c r="X342" s="74"/>
      <c r="Y342" s="80" t="s">
        <v>584</v>
      </c>
      <c r="Z342" s="74" t="s">
        <v>291</v>
      </c>
      <c r="AA342" s="73"/>
      <c r="AB342" s="74"/>
      <c r="AC342" s="80" t="s">
        <v>286</v>
      </c>
      <c r="AD342" s="74"/>
      <c r="AE342" s="73"/>
      <c r="AF342" s="74"/>
      <c r="AG342" s="80" t="s">
        <v>585</v>
      </c>
      <c r="AH342" s="74" t="s">
        <v>291</v>
      </c>
    </row>
    <row r="343" spans="1:34" x14ac:dyDescent="0.25">
      <c r="A343" s="13"/>
      <c r="B343" s="68" t="s">
        <v>545</v>
      </c>
      <c r="C343" s="68"/>
      <c r="D343" s="69"/>
      <c r="E343" s="83">
        <v>219</v>
      </c>
      <c r="F343" s="69"/>
      <c r="G343" s="68"/>
      <c r="H343" s="69"/>
      <c r="I343" s="83">
        <v>487</v>
      </c>
      <c r="J343" s="69"/>
      <c r="K343" s="68"/>
      <c r="L343" s="69"/>
      <c r="M343" s="83">
        <v>92</v>
      </c>
      <c r="N343" s="69"/>
      <c r="O343" s="68"/>
      <c r="P343" s="69"/>
      <c r="Q343" s="83">
        <v>10</v>
      </c>
      <c r="R343" s="69"/>
      <c r="S343" s="68"/>
      <c r="T343" s="69"/>
      <c r="U343" s="83">
        <v>21</v>
      </c>
      <c r="V343" s="69"/>
      <c r="W343" s="68"/>
      <c r="X343" s="69"/>
      <c r="Y343" s="83">
        <v>82</v>
      </c>
      <c r="Z343" s="69"/>
      <c r="AA343" s="68"/>
      <c r="AB343" s="69"/>
      <c r="AC343" s="83" t="s">
        <v>286</v>
      </c>
      <c r="AD343" s="69"/>
      <c r="AE343" s="68"/>
      <c r="AF343" s="69"/>
      <c r="AG343" s="83">
        <v>911</v>
      </c>
      <c r="AH343" s="69"/>
    </row>
    <row r="344" spans="1:34" ht="15.75" thickBot="1" x14ac:dyDescent="0.3">
      <c r="A344" s="13"/>
      <c r="B344" s="73" t="s">
        <v>546</v>
      </c>
      <c r="C344" s="73"/>
      <c r="D344" s="77"/>
      <c r="E344" s="101">
        <v>468</v>
      </c>
      <c r="F344" s="74"/>
      <c r="G344" s="73"/>
      <c r="H344" s="77"/>
      <c r="I344" s="78">
        <v>1109</v>
      </c>
      <c r="J344" s="74"/>
      <c r="K344" s="73"/>
      <c r="L344" s="77"/>
      <c r="M344" s="78">
        <v>1731</v>
      </c>
      <c r="N344" s="74"/>
      <c r="O344" s="73"/>
      <c r="P344" s="77"/>
      <c r="Q344" s="101">
        <v>825</v>
      </c>
      <c r="R344" s="74"/>
      <c r="S344" s="73"/>
      <c r="T344" s="77"/>
      <c r="U344" s="78">
        <v>1354</v>
      </c>
      <c r="V344" s="74"/>
      <c r="W344" s="73"/>
      <c r="X344" s="77"/>
      <c r="Y344" s="101">
        <v>315</v>
      </c>
      <c r="Z344" s="74"/>
      <c r="AA344" s="73"/>
      <c r="AB344" s="77"/>
      <c r="AC344" s="101">
        <v>168</v>
      </c>
      <c r="AD344" s="74"/>
      <c r="AE344" s="73"/>
      <c r="AF344" s="77"/>
      <c r="AG344" s="78">
        <v>5970</v>
      </c>
      <c r="AH344" s="74"/>
    </row>
    <row r="345" spans="1:34" ht="15.75" thickBot="1" x14ac:dyDescent="0.3">
      <c r="A345" s="13"/>
      <c r="B345" s="68" t="s">
        <v>548</v>
      </c>
      <c r="C345" s="68"/>
      <c r="D345" s="81" t="s">
        <v>284</v>
      </c>
      <c r="E345" s="82">
        <v>5177</v>
      </c>
      <c r="F345" s="69"/>
      <c r="G345" s="68"/>
      <c r="H345" s="81"/>
      <c r="I345" s="82">
        <v>14787</v>
      </c>
      <c r="J345" s="69"/>
      <c r="K345" s="68"/>
      <c r="L345" s="81"/>
      <c r="M345" s="82">
        <v>15383</v>
      </c>
      <c r="N345" s="69"/>
      <c r="O345" s="68"/>
      <c r="P345" s="81"/>
      <c r="Q345" s="82">
        <v>1883</v>
      </c>
      <c r="R345" s="69"/>
      <c r="S345" s="68"/>
      <c r="T345" s="81"/>
      <c r="U345" s="82">
        <v>5847</v>
      </c>
      <c r="V345" s="69"/>
      <c r="W345" s="68"/>
      <c r="X345" s="81"/>
      <c r="Y345" s="82">
        <v>1881</v>
      </c>
      <c r="Z345" s="69"/>
      <c r="AA345" s="68"/>
      <c r="AB345" s="81"/>
      <c r="AC345" s="116">
        <v>196</v>
      </c>
      <c r="AD345" s="69"/>
      <c r="AE345" s="68"/>
      <c r="AF345" s="81"/>
      <c r="AG345" s="82">
        <v>45154</v>
      </c>
      <c r="AH345" s="69"/>
    </row>
    <row r="346" spans="1:34" ht="15.75" thickTop="1" x14ac:dyDescent="0.25">
      <c r="A346" s="13"/>
      <c r="B346" s="73"/>
      <c r="C346" s="73"/>
      <c r="D346" s="74"/>
      <c r="E346" s="80"/>
      <c r="F346" s="74"/>
      <c r="G346" s="73"/>
      <c r="H346" s="74"/>
      <c r="I346" s="80"/>
      <c r="J346" s="74"/>
      <c r="K346" s="73"/>
      <c r="L346" s="74"/>
      <c r="M346" s="80"/>
      <c r="N346" s="74"/>
      <c r="O346" s="73"/>
      <c r="P346" s="74"/>
      <c r="Q346" s="80"/>
      <c r="R346" s="74"/>
      <c r="S346" s="73"/>
      <c r="T346" s="74"/>
      <c r="U346" s="80"/>
      <c r="V346" s="74"/>
      <c r="W346" s="73"/>
      <c r="X346" s="74"/>
      <c r="Y346" s="80"/>
      <c r="Z346" s="74"/>
      <c r="AA346" s="73"/>
      <c r="AB346" s="74"/>
      <c r="AC346" s="80"/>
      <c r="AD346" s="74"/>
      <c r="AE346" s="73"/>
      <c r="AF346" s="74"/>
      <c r="AG346" s="80"/>
      <c r="AH346" s="74"/>
    </row>
    <row r="347" spans="1:34" x14ac:dyDescent="0.25">
      <c r="A347" s="13"/>
      <c r="B347" s="119" t="s">
        <v>586</v>
      </c>
      <c r="C347" s="119"/>
      <c r="D347" s="119"/>
      <c r="E347" s="119"/>
      <c r="F347" s="119"/>
      <c r="G347" s="119"/>
      <c r="H347" s="119"/>
      <c r="I347" s="119"/>
      <c r="J347" s="119"/>
      <c r="K347" s="119"/>
      <c r="L347" s="119"/>
      <c r="M347" s="119"/>
      <c r="N347" s="119"/>
      <c r="O347" s="119"/>
      <c r="P347" s="119"/>
      <c r="Q347" s="119"/>
      <c r="R347" s="119"/>
      <c r="S347" s="119"/>
      <c r="T347" s="119"/>
      <c r="U347" s="119"/>
      <c r="V347" s="119"/>
      <c r="W347" s="119"/>
      <c r="X347" s="119"/>
      <c r="Y347" s="119"/>
      <c r="Z347" s="119"/>
      <c r="AA347" s="119"/>
      <c r="AB347" s="119"/>
      <c r="AC347" s="119"/>
      <c r="AD347" s="119"/>
      <c r="AE347" s="119"/>
      <c r="AF347" s="119"/>
      <c r="AG347" s="119"/>
      <c r="AH347" s="119"/>
    </row>
    <row r="348" spans="1:34" x14ac:dyDescent="0.25">
      <c r="A348" s="13"/>
      <c r="B348" s="73"/>
      <c r="C348" s="73"/>
      <c r="D348" s="74"/>
      <c r="E348" s="80"/>
      <c r="F348" s="74"/>
      <c r="G348" s="73"/>
      <c r="H348" s="74"/>
      <c r="I348" s="80"/>
      <c r="J348" s="74"/>
      <c r="K348" s="73"/>
      <c r="L348" s="74"/>
      <c r="M348" s="80"/>
      <c r="N348" s="74"/>
      <c r="O348" s="73"/>
      <c r="P348" s="74"/>
      <c r="Q348" s="80"/>
      <c r="R348" s="74"/>
      <c r="S348" s="73"/>
      <c r="T348" s="74"/>
      <c r="U348" s="80"/>
      <c r="V348" s="74"/>
      <c r="W348" s="73"/>
      <c r="X348" s="74"/>
      <c r="Y348" s="80"/>
      <c r="Z348" s="74"/>
      <c r="AA348" s="73"/>
      <c r="AB348" s="74"/>
      <c r="AC348" s="80"/>
      <c r="AD348" s="74"/>
      <c r="AE348" s="73"/>
      <c r="AF348" s="74"/>
      <c r="AG348" s="80"/>
      <c r="AH348" s="74"/>
    </row>
    <row r="349" spans="1:34" x14ac:dyDescent="0.25">
      <c r="A349" s="13"/>
      <c r="B349" s="69" t="s">
        <v>536</v>
      </c>
      <c r="C349" s="68"/>
      <c r="D349" s="69" t="s">
        <v>284</v>
      </c>
      <c r="E349" s="70">
        <v>3780</v>
      </c>
      <c r="F349" s="69"/>
      <c r="G349" s="68"/>
      <c r="H349" s="69"/>
      <c r="I349" s="70">
        <v>11306</v>
      </c>
      <c r="J349" s="69"/>
      <c r="K349" s="68"/>
      <c r="L349" s="69"/>
      <c r="M349" s="70">
        <v>13532</v>
      </c>
      <c r="N349" s="69"/>
      <c r="O349" s="68"/>
      <c r="P349" s="69"/>
      <c r="Q349" s="70">
        <v>1690</v>
      </c>
      <c r="R349" s="69"/>
      <c r="S349" s="68"/>
      <c r="T349" s="69"/>
      <c r="U349" s="70">
        <v>3414</v>
      </c>
      <c r="V349" s="69"/>
      <c r="W349" s="68"/>
      <c r="X349" s="69"/>
      <c r="Y349" s="70">
        <v>1872</v>
      </c>
      <c r="Z349" s="69"/>
      <c r="AA349" s="68"/>
      <c r="AB349" s="69"/>
      <c r="AC349" s="83">
        <v>16</v>
      </c>
      <c r="AD349" s="69"/>
      <c r="AE349" s="68"/>
      <c r="AF349" s="69"/>
      <c r="AG349" s="70">
        <v>35610</v>
      </c>
      <c r="AH349" s="69"/>
    </row>
    <row r="350" spans="1:34" x14ac:dyDescent="0.25">
      <c r="A350" s="13"/>
      <c r="B350" s="73" t="s">
        <v>537</v>
      </c>
      <c r="C350" s="73"/>
      <c r="D350" s="74"/>
      <c r="E350" s="80" t="s">
        <v>587</v>
      </c>
      <c r="F350" s="74" t="s">
        <v>291</v>
      </c>
      <c r="G350" s="73"/>
      <c r="H350" s="74"/>
      <c r="I350" s="80" t="s">
        <v>588</v>
      </c>
      <c r="J350" s="74" t="s">
        <v>291</v>
      </c>
      <c r="K350" s="73"/>
      <c r="L350" s="74"/>
      <c r="M350" s="80" t="s">
        <v>589</v>
      </c>
      <c r="N350" s="74" t="s">
        <v>291</v>
      </c>
      <c r="O350" s="73"/>
      <c r="P350" s="74"/>
      <c r="Q350" s="80" t="s">
        <v>590</v>
      </c>
      <c r="R350" s="74" t="s">
        <v>291</v>
      </c>
      <c r="S350" s="73"/>
      <c r="T350" s="74"/>
      <c r="U350" s="80" t="s">
        <v>591</v>
      </c>
      <c r="V350" s="74" t="s">
        <v>291</v>
      </c>
      <c r="W350" s="73"/>
      <c r="X350" s="74"/>
      <c r="Y350" s="80" t="s">
        <v>592</v>
      </c>
      <c r="Z350" s="74" t="s">
        <v>291</v>
      </c>
      <c r="AA350" s="73"/>
      <c r="AB350" s="74"/>
      <c r="AC350" s="80" t="s">
        <v>286</v>
      </c>
      <c r="AD350" s="74"/>
      <c r="AE350" s="73"/>
      <c r="AF350" s="74"/>
      <c r="AG350" s="80" t="s">
        <v>593</v>
      </c>
      <c r="AH350" s="74" t="s">
        <v>291</v>
      </c>
    </row>
    <row r="351" spans="1:34" x14ac:dyDescent="0.25">
      <c r="A351" s="13"/>
      <c r="B351" s="68" t="s">
        <v>545</v>
      </c>
      <c r="C351" s="68"/>
      <c r="D351" s="69"/>
      <c r="E351" s="83">
        <v>253</v>
      </c>
      <c r="F351" s="69"/>
      <c r="G351" s="68"/>
      <c r="H351" s="69"/>
      <c r="I351" s="83">
        <v>801</v>
      </c>
      <c r="J351" s="69"/>
      <c r="K351" s="68"/>
      <c r="L351" s="69"/>
      <c r="M351" s="83">
        <v>346</v>
      </c>
      <c r="N351" s="69"/>
      <c r="O351" s="68"/>
      <c r="P351" s="69"/>
      <c r="Q351" s="83">
        <v>129</v>
      </c>
      <c r="R351" s="69"/>
      <c r="S351" s="68"/>
      <c r="T351" s="69"/>
      <c r="U351" s="83">
        <v>68</v>
      </c>
      <c r="V351" s="69"/>
      <c r="W351" s="68"/>
      <c r="X351" s="69"/>
      <c r="Y351" s="83">
        <v>214</v>
      </c>
      <c r="Z351" s="69"/>
      <c r="AA351" s="68"/>
      <c r="AB351" s="69"/>
      <c r="AC351" s="83" t="s">
        <v>286</v>
      </c>
      <c r="AD351" s="69"/>
      <c r="AE351" s="68"/>
      <c r="AF351" s="69"/>
      <c r="AG351" s="70">
        <v>1811</v>
      </c>
      <c r="AH351" s="69"/>
    </row>
    <row r="352" spans="1:34" ht="15.75" thickBot="1" x14ac:dyDescent="0.3">
      <c r="A352" s="13"/>
      <c r="B352" s="73" t="s">
        <v>546</v>
      </c>
      <c r="C352" s="73"/>
      <c r="D352" s="77"/>
      <c r="E352" s="78">
        <v>3777</v>
      </c>
      <c r="F352" s="74"/>
      <c r="G352" s="73"/>
      <c r="H352" s="77"/>
      <c r="I352" s="78">
        <v>10160</v>
      </c>
      <c r="J352" s="74"/>
      <c r="K352" s="73"/>
      <c r="L352" s="77"/>
      <c r="M352" s="78">
        <v>7140</v>
      </c>
      <c r="N352" s="74"/>
      <c r="O352" s="73"/>
      <c r="P352" s="77"/>
      <c r="Q352" s="78">
        <v>1894</v>
      </c>
      <c r="R352" s="74"/>
      <c r="S352" s="73"/>
      <c r="T352" s="77"/>
      <c r="U352" s="78">
        <v>5782</v>
      </c>
      <c r="V352" s="74"/>
      <c r="W352" s="73"/>
      <c r="X352" s="77"/>
      <c r="Y352" s="101">
        <v>788</v>
      </c>
      <c r="Z352" s="74"/>
      <c r="AA352" s="73"/>
      <c r="AB352" s="77"/>
      <c r="AC352" s="101">
        <v>180</v>
      </c>
      <c r="AD352" s="74"/>
      <c r="AE352" s="73"/>
      <c r="AF352" s="77"/>
      <c r="AG352" s="78">
        <v>29721</v>
      </c>
      <c r="AH352" s="74"/>
    </row>
    <row r="353" spans="1:34" ht="15.75" thickBot="1" x14ac:dyDescent="0.3">
      <c r="A353" s="13"/>
      <c r="B353" s="68" t="s">
        <v>548</v>
      </c>
      <c r="C353" s="68"/>
      <c r="D353" s="81" t="s">
        <v>284</v>
      </c>
      <c r="E353" s="82">
        <v>5177</v>
      </c>
      <c r="F353" s="69"/>
      <c r="G353" s="68"/>
      <c r="H353" s="81"/>
      <c r="I353" s="82">
        <v>14787</v>
      </c>
      <c r="J353" s="69"/>
      <c r="K353" s="68"/>
      <c r="L353" s="81"/>
      <c r="M353" s="82">
        <v>15383</v>
      </c>
      <c r="N353" s="69"/>
      <c r="O353" s="68"/>
      <c r="P353" s="81"/>
      <c r="Q353" s="82">
        <v>1883</v>
      </c>
      <c r="R353" s="69"/>
      <c r="S353" s="68"/>
      <c r="T353" s="81"/>
      <c r="U353" s="82">
        <v>5847</v>
      </c>
      <c r="V353" s="69"/>
      <c r="W353" s="68"/>
      <c r="X353" s="81"/>
      <c r="Y353" s="82">
        <v>1881</v>
      </c>
      <c r="Z353" s="69"/>
      <c r="AA353" s="68"/>
      <c r="AB353" s="81"/>
      <c r="AC353" s="116">
        <v>196</v>
      </c>
      <c r="AD353" s="69"/>
      <c r="AE353" s="68"/>
      <c r="AF353" s="81"/>
      <c r="AG353" s="82">
        <v>45154</v>
      </c>
      <c r="AH353" s="69"/>
    </row>
    <row r="354" spans="1:34" ht="15.75" thickTop="1" x14ac:dyDescent="0.25">
      <c r="A354" s="13"/>
      <c r="B354" s="73"/>
      <c r="C354" s="73"/>
      <c r="D354" s="74"/>
      <c r="E354" s="80"/>
      <c r="F354" s="74"/>
      <c r="G354" s="73"/>
      <c r="H354" s="74"/>
      <c r="I354" s="80"/>
      <c r="J354" s="74"/>
      <c r="K354" s="73"/>
      <c r="L354" s="74"/>
      <c r="M354" s="80"/>
      <c r="N354" s="74"/>
      <c r="O354" s="73"/>
      <c r="P354" s="74"/>
      <c r="Q354" s="80"/>
      <c r="R354" s="74"/>
      <c r="S354" s="73"/>
      <c r="T354" s="74"/>
      <c r="U354" s="80"/>
      <c r="V354" s="74"/>
      <c r="W354" s="73"/>
      <c r="X354" s="74"/>
      <c r="Y354" s="80"/>
      <c r="Z354" s="74"/>
      <c r="AA354" s="73"/>
      <c r="AB354" s="74"/>
      <c r="AC354" s="80"/>
      <c r="AD354" s="74"/>
      <c r="AE354" s="73"/>
      <c r="AF354" s="74"/>
      <c r="AG354" s="80"/>
      <c r="AH354" s="74"/>
    </row>
    <row r="355" spans="1:34" x14ac:dyDescent="0.25">
      <c r="A355" s="13"/>
      <c r="B355" s="120" t="s">
        <v>594</v>
      </c>
      <c r="C355" s="120"/>
      <c r="D355" s="120"/>
      <c r="E355" s="120"/>
      <c r="F355" s="120"/>
      <c r="G355" s="120"/>
      <c r="H355" s="120"/>
      <c r="I355" s="120"/>
      <c r="J355" s="120"/>
      <c r="K355" s="120"/>
      <c r="L355" s="120"/>
      <c r="M355" s="120"/>
      <c r="N355" s="120"/>
      <c r="O355" s="120"/>
      <c r="P355" s="120"/>
      <c r="Q355" s="120"/>
      <c r="R355" s="120"/>
      <c r="S355" s="120"/>
      <c r="T355" s="120"/>
      <c r="U355" s="120"/>
      <c r="V355" s="120"/>
      <c r="W355" s="120"/>
      <c r="X355" s="120"/>
      <c r="Y355" s="120"/>
      <c r="Z355" s="120"/>
      <c r="AA355" s="120"/>
      <c r="AB355" s="120"/>
      <c r="AC355" s="120"/>
      <c r="AD355" s="120"/>
      <c r="AE355" s="120"/>
      <c r="AF355" s="120"/>
      <c r="AG355" s="120"/>
      <c r="AH355" s="120"/>
    </row>
    <row r="356" spans="1:34" x14ac:dyDescent="0.25">
      <c r="A356" s="13"/>
      <c r="B356" s="73"/>
      <c r="C356" s="118"/>
      <c r="D356" s="118"/>
      <c r="E356" s="118"/>
      <c r="F356" s="118"/>
      <c r="G356" s="73"/>
      <c r="H356" s="74"/>
      <c r="I356" s="80"/>
      <c r="J356" s="74"/>
      <c r="K356" s="73"/>
      <c r="L356" s="74"/>
      <c r="M356" s="80"/>
      <c r="N356" s="74"/>
      <c r="O356" s="73"/>
      <c r="P356" s="74"/>
      <c r="Q356" s="80"/>
      <c r="R356" s="74"/>
      <c r="S356" s="73"/>
      <c r="T356" s="74"/>
      <c r="U356" s="80"/>
      <c r="V356" s="74"/>
      <c r="W356" s="73"/>
      <c r="X356" s="74"/>
      <c r="Y356" s="80"/>
      <c r="Z356" s="74"/>
      <c r="AA356" s="73"/>
      <c r="AB356" s="74"/>
      <c r="AC356" s="80"/>
      <c r="AD356" s="74"/>
      <c r="AE356" s="73"/>
      <c r="AF356" s="74"/>
      <c r="AG356" s="80"/>
      <c r="AH356" s="74"/>
    </row>
    <row r="357" spans="1:34" ht="15.75" thickBot="1" x14ac:dyDescent="0.3">
      <c r="A357" s="13"/>
      <c r="B357" s="69" t="s">
        <v>559</v>
      </c>
      <c r="C357" s="68"/>
      <c r="D357" s="81" t="s">
        <v>284</v>
      </c>
      <c r="E357" s="116">
        <v>874</v>
      </c>
      <c r="F357" s="69"/>
      <c r="G357" s="68"/>
      <c r="H357" s="81"/>
      <c r="I357" s="116">
        <v>908</v>
      </c>
      <c r="J357" s="69"/>
      <c r="K357" s="68"/>
      <c r="L357" s="81"/>
      <c r="M357" s="82">
        <v>1911</v>
      </c>
      <c r="N357" s="69"/>
      <c r="O357" s="68"/>
      <c r="P357" s="81"/>
      <c r="Q357" s="116">
        <v>1</v>
      </c>
      <c r="R357" s="69"/>
      <c r="S357" s="68"/>
      <c r="T357" s="81"/>
      <c r="U357" s="82">
        <v>1372</v>
      </c>
      <c r="V357" s="69"/>
      <c r="W357" s="68"/>
      <c r="X357" s="81"/>
      <c r="Y357" s="116" t="s">
        <v>286</v>
      </c>
      <c r="Z357" s="69"/>
      <c r="AA357" s="68"/>
      <c r="AB357" s="81"/>
      <c r="AC357" s="116" t="s">
        <v>286</v>
      </c>
      <c r="AD357" s="69"/>
      <c r="AE357" s="68"/>
      <c r="AF357" s="81"/>
      <c r="AG357" s="82">
        <v>5066</v>
      </c>
      <c r="AH357" s="69"/>
    </row>
    <row r="358" spans="1:34" ht="15.75" thickTop="1" x14ac:dyDescent="0.25">
      <c r="A358" s="13"/>
      <c r="B358" s="73"/>
      <c r="C358" s="73"/>
      <c r="D358" s="74"/>
      <c r="E358" s="80"/>
      <c r="F358" s="74"/>
      <c r="G358" s="73"/>
      <c r="H358" s="74"/>
      <c r="I358" s="80"/>
      <c r="J358" s="74"/>
      <c r="K358" s="73"/>
      <c r="L358" s="74"/>
      <c r="M358" s="80"/>
      <c r="N358" s="74"/>
      <c r="O358" s="73"/>
      <c r="P358" s="74"/>
      <c r="Q358" s="80"/>
      <c r="R358" s="74"/>
      <c r="S358" s="73"/>
      <c r="T358" s="74"/>
      <c r="U358" s="80"/>
      <c r="V358" s="74"/>
      <c r="W358" s="73"/>
      <c r="X358" s="74"/>
      <c r="Y358" s="80"/>
      <c r="Z358" s="74"/>
      <c r="AA358" s="73"/>
      <c r="AB358" s="74"/>
      <c r="AC358" s="80"/>
      <c r="AD358" s="74"/>
      <c r="AE358" s="73"/>
      <c r="AF358" s="74"/>
      <c r="AG358" s="80"/>
      <c r="AH358" s="74"/>
    </row>
    <row r="359" spans="1:34" ht="15.75" thickBot="1" x14ac:dyDescent="0.3">
      <c r="A359" s="13"/>
      <c r="B359" s="69" t="s">
        <v>560</v>
      </c>
      <c r="C359" s="68"/>
      <c r="D359" s="81" t="s">
        <v>284</v>
      </c>
      <c r="E359" s="82">
        <v>4303</v>
      </c>
      <c r="F359" s="69"/>
      <c r="G359" s="68"/>
      <c r="H359" s="81"/>
      <c r="I359" s="82">
        <v>13879</v>
      </c>
      <c r="J359" s="69"/>
      <c r="K359" s="68"/>
      <c r="L359" s="81"/>
      <c r="M359" s="82">
        <v>13472</v>
      </c>
      <c r="N359" s="69"/>
      <c r="O359" s="68"/>
      <c r="P359" s="81"/>
      <c r="Q359" s="82">
        <v>1882</v>
      </c>
      <c r="R359" s="69"/>
      <c r="S359" s="68"/>
      <c r="T359" s="81"/>
      <c r="U359" s="82">
        <v>4475</v>
      </c>
      <c r="V359" s="69"/>
      <c r="W359" s="68"/>
      <c r="X359" s="81"/>
      <c r="Y359" s="82">
        <v>1881</v>
      </c>
      <c r="Z359" s="69"/>
      <c r="AA359" s="68"/>
      <c r="AB359" s="81"/>
      <c r="AC359" s="116">
        <v>196</v>
      </c>
      <c r="AD359" s="69"/>
      <c r="AE359" s="68"/>
      <c r="AF359" s="81"/>
      <c r="AG359" s="82">
        <v>40088</v>
      </c>
      <c r="AH359" s="69"/>
    </row>
    <row r="360" spans="1:34" ht="15.75" thickTop="1" x14ac:dyDescent="0.25">
      <c r="A360" s="13"/>
      <c r="B360" s="73"/>
      <c r="C360" s="73"/>
      <c r="D360" s="74"/>
      <c r="E360" s="80"/>
      <c r="F360" s="74"/>
      <c r="G360" s="73"/>
      <c r="H360" s="74"/>
      <c r="I360" s="80"/>
      <c r="J360" s="74"/>
      <c r="K360" s="73"/>
      <c r="L360" s="74"/>
      <c r="M360" s="80"/>
      <c r="N360" s="74"/>
      <c r="O360" s="73"/>
      <c r="P360" s="74"/>
      <c r="Q360" s="80"/>
      <c r="R360" s="74"/>
      <c r="S360" s="73"/>
      <c r="T360" s="74"/>
      <c r="U360" s="80"/>
      <c r="V360" s="74"/>
      <c r="W360" s="73"/>
      <c r="X360" s="74"/>
      <c r="Y360" s="80"/>
      <c r="Z360" s="74"/>
      <c r="AA360" s="73"/>
      <c r="AB360" s="74"/>
      <c r="AC360" s="80"/>
      <c r="AD360" s="74"/>
      <c r="AE360" s="73"/>
      <c r="AF360" s="74"/>
      <c r="AG360" s="80"/>
      <c r="AH360" s="74"/>
    </row>
    <row r="361" spans="1:34" ht="15.75" thickBot="1" x14ac:dyDescent="0.3">
      <c r="A361" s="13"/>
      <c r="B361" s="69" t="s">
        <v>561</v>
      </c>
      <c r="C361" s="68"/>
      <c r="D361" s="81" t="s">
        <v>284</v>
      </c>
      <c r="E361" s="116" t="s">
        <v>286</v>
      </c>
      <c r="F361" s="69"/>
      <c r="G361" s="68"/>
      <c r="H361" s="81"/>
      <c r="I361" s="116" t="s">
        <v>286</v>
      </c>
      <c r="J361" s="69"/>
      <c r="K361" s="68"/>
      <c r="L361" s="81"/>
      <c r="M361" s="116" t="s">
        <v>286</v>
      </c>
      <c r="N361" s="69"/>
      <c r="O361" s="68"/>
      <c r="P361" s="81"/>
      <c r="Q361" s="116" t="s">
        <v>286</v>
      </c>
      <c r="R361" s="69"/>
      <c r="S361" s="68"/>
      <c r="T361" s="81"/>
      <c r="U361" s="116" t="s">
        <v>286</v>
      </c>
      <c r="V361" s="69"/>
      <c r="W361" s="68"/>
      <c r="X361" s="81"/>
      <c r="Y361" s="116" t="s">
        <v>286</v>
      </c>
      <c r="Z361" s="69"/>
      <c r="AA361" s="68"/>
      <c r="AB361" s="81"/>
      <c r="AC361" s="116" t="s">
        <v>286</v>
      </c>
      <c r="AD361" s="69"/>
      <c r="AE361" s="68"/>
      <c r="AF361" s="81"/>
      <c r="AG361" s="116" t="s">
        <v>286</v>
      </c>
      <c r="AH361" s="69"/>
    </row>
    <row r="362" spans="1:34" ht="15.75" thickTop="1" x14ac:dyDescent="0.25">
      <c r="A362" s="13"/>
      <c r="B362" s="73"/>
      <c r="C362" s="73"/>
      <c r="D362" s="74"/>
      <c r="E362" s="80"/>
      <c r="F362" s="74"/>
      <c r="G362" s="73"/>
      <c r="H362" s="74"/>
      <c r="I362" s="80"/>
      <c r="J362" s="74"/>
      <c r="K362" s="73"/>
      <c r="L362" s="74"/>
      <c r="M362" s="80"/>
      <c r="N362" s="74"/>
      <c r="O362" s="73"/>
      <c r="P362" s="74"/>
      <c r="Q362" s="80"/>
      <c r="R362" s="74"/>
      <c r="S362" s="73"/>
      <c r="T362" s="74"/>
      <c r="U362" s="80"/>
      <c r="V362" s="74"/>
      <c r="W362" s="73"/>
      <c r="X362" s="74"/>
      <c r="Y362" s="80"/>
      <c r="Z362" s="74"/>
      <c r="AA362" s="73"/>
      <c r="AB362" s="74"/>
      <c r="AC362" s="80"/>
      <c r="AD362" s="74"/>
      <c r="AE362" s="73"/>
      <c r="AF362" s="74"/>
      <c r="AG362" s="80"/>
      <c r="AH362" s="74"/>
    </row>
    <row r="363" spans="1:34" x14ac:dyDescent="0.25">
      <c r="A363" s="13"/>
      <c r="B363" s="120" t="s">
        <v>595</v>
      </c>
      <c r="C363" s="120"/>
      <c r="D363" s="120"/>
      <c r="E363" s="120"/>
      <c r="F363" s="120"/>
      <c r="G363" s="120"/>
      <c r="H363" s="120"/>
      <c r="I363" s="120"/>
      <c r="J363" s="120"/>
      <c r="K363" s="120"/>
      <c r="L363" s="120"/>
      <c r="M363" s="120"/>
      <c r="N363" s="120"/>
      <c r="O363" s="120"/>
      <c r="P363" s="120"/>
      <c r="Q363" s="120"/>
      <c r="R363" s="120"/>
      <c r="S363" s="120"/>
      <c r="T363" s="120"/>
      <c r="U363" s="120"/>
      <c r="V363" s="120"/>
      <c r="W363" s="120"/>
      <c r="X363" s="120"/>
      <c r="Y363" s="120"/>
      <c r="Z363" s="120"/>
      <c r="AA363" s="120"/>
      <c r="AB363" s="120"/>
      <c r="AC363" s="120"/>
      <c r="AD363" s="120"/>
      <c r="AE363" s="120"/>
      <c r="AF363" s="120"/>
      <c r="AG363" s="120"/>
      <c r="AH363" s="120"/>
    </row>
    <row r="364" spans="1:34" x14ac:dyDescent="0.25">
      <c r="A364" s="13"/>
      <c r="B364" s="73"/>
      <c r="C364" s="73"/>
      <c r="D364" s="74"/>
      <c r="E364" s="80"/>
      <c r="F364" s="74"/>
      <c r="G364" s="73"/>
      <c r="H364" s="74"/>
      <c r="I364" s="80"/>
      <c r="J364" s="74"/>
      <c r="K364" s="73"/>
      <c r="L364" s="74"/>
      <c r="M364" s="80"/>
      <c r="N364" s="74"/>
      <c r="O364" s="73"/>
      <c r="P364" s="74"/>
      <c r="Q364" s="80"/>
      <c r="R364" s="74"/>
      <c r="S364" s="73"/>
      <c r="T364" s="74"/>
      <c r="U364" s="80"/>
      <c r="V364" s="74"/>
      <c r="W364" s="73"/>
      <c r="X364" s="74"/>
      <c r="Y364" s="80"/>
      <c r="Z364" s="74"/>
      <c r="AA364" s="73"/>
      <c r="AB364" s="74"/>
      <c r="AC364" s="80"/>
      <c r="AD364" s="74"/>
      <c r="AE364" s="73"/>
      <c r="AF364" s="74"/>
      <c r="AG364" s="80"/>
      <c r="AH364" s="74"/>
    </row>
    <row r="365" spans="1:34" ht="15.75" thickBot="1" x14ac:dyDescent="0.3">
      <c r="A365" s="13"/>
      <c r="B365" s="68" t="s">
        <v>563</v>
      </c>
      <c r="C365" s="68"/>
      <c r="D365" s="81" t="s">
        <v>284</v>
      </c>
      <c r="E365" s="82">
        <v>171716</v>
      </c>
      <c r="F365" s="69"/>
      <c r="G365" s="68"/>
      <c r="H365" s="81"/>
      <c r="I365" s="82">
        <v>236960</v>
      </c>
      <c r="J365" s="69"/>
      <c r="K365" s="68"/>
      <c r="L365" s="81"/>
      <c r="M365" s="82">
        <v>826953</v>
      </c>
      <c r="N365" s="69"/>
      <c r="O365" s="68"/>
      <c r="P365" s="81"/>
      <c r="Q365" s="82">
        <v>203154</v>
      </c>
      <c r="R365" s="69"/>
      <c r="S365" s="68"/>
      <c r="T365" s="81"/>
      <c r="U365" s="82">
        <v>640578</v>
      </c>
      <c r="V365" s="69"/>
      <c r="W365" s="68"/>
      <c r="X365" s="81"/>
      <c r="Y365" s="82">
        <v>56235</v>
      </c>
      <c r="Z365" s="69"/>
      <c r="AA365" s="68"/>
      <c r="AB365" s="81"/>
      <c r="AC365" s="116" t="s">
        <v>286</v>
      </c>
      <c r="AD365" s="69"/>
      <c r="AE365" s="68"/>
      <c r="AF365" s="81"/>
      <c r="AG365" s="82">
        <v>2135596</v>
      </c>
      <c r="AH365" s="69"/>
    </row>
    <row r="366" spans="1:34" ht="15.75" thickTop="1" x14ac:dyDescent="0.25">
      <c r="A366" s="13"/>
      <c r="B366" s="73"/>
      <c r="C366" s="73"/>
      <c r="D366" s="74"/>
      <c r="E366" s="80"/>
      <c r="F366" s="74"/>
      <c r="G366" s="73"/>
      <c r="H366" s="74"/>
      <c r="I366" s="80"/>
      <c r="J366" s="74"/>
      <c r="K366" s="73"/>
      <c r="L366" s="74"/>
      <c r="M366" s="80"/>
      <c r="N366" s="74"/>
      <c r="O366" s="73"/>
      <c r="P366" s="74"/>
      <c r="Q366" s="80"/>
      <c r="R366" s="74"/>
      <c r="S366" s="73"/>
      <c r="T366" s="74"/>
      <c r="U366" s="80"/>
      <c r="V366" s="74"/>
      <c r="W366" s="73"/>
      <c r="X366" s="74"/>
      <c r="Y366" s="80"/>
      <c r="Z366" s="74"/>
      <c r="AA366" s="73"/>
      <c r="AB366" s="74"/>
      <c r="AC366" s="80"/>
      <c r="AD366" s="74"/>
      <c r="AE366" s="73"/>
      <c r="AF366" s="74"/>
      <c r="AG366" s="80"/>
      <c r="AH366" s="74"/>
    </row>
    <row r="367" spans="1:34" x14ac:dyDescent="0.25">
      <c r="A367" s="13"/>
      <c r="B367" s="120" t="s">
        <v>596</v>
      </c>
      <c r="C367" s="120"/>
      <c r="D367" s="120"/>
      <c r="E367" s="120"/>
      <c r="F367" s="120"/>
      <c r="G367" s="120"/>
      <c r="H367" s="120"/>
      <c r="I367" s="120"/>
      <c r="J367" s="120"/>
      <c r="K367" s="120"/>
      <c r="L367" s="120"/>
      <c r="M367" s="120"/>
      <c r="N367" s="120"/>
      <c r="O367" s="120"/>
      <c r="P367" s="120"/>
      <c r="Q367" s="120"/>
      <c r="R367" s="120"/>
      <c r="S367" s="120"/>
      <c r="T367" s="120"/>
      <c r="U367" s="120"/>
      <c r="V367" s="120"/>
      <c r="W367" s="120"/>
      <c r="X367" s="120"/>
      <c r="Y367" s="120"/>
      <c r="Z367" s="120"/>
      <c r="AA367" s="120"/>
      <c r="AB367" s="120"/>
      <c r="AC367" s="120"/>
      <c r="AD367" s="120"/>
      <c r="AE367" s="120"/>
      <c r="AF367" s="120"/>
      <c r="AG367" s="120"/>
      <c r="AH367" s="120"/>
    </row>
    <row r="368" spans="1:34" x14ac:dyDescent="0.25">
      <c r="A368" s="13"/>
      <c r="B368" s="73"/>
      <c r="C368" s="73"/>
      <c r="D368" s="74"/>
      <c r="E368" s="80"/>
      <c r="F368" s="74"/>
      <c r="G368" s="73"/>
      <c r="H368" s="74"/>
      <c r="I368" s="80"/>
      <c r="J368" s="74"/>
      <c r="K368" s="73"/>
      <c r="L368" s="74"/>
      <c r="M368" s="80"/>
      <c r="N368" s="74"/>
      <c r="O368" s="73"/>
      <c r="P368" s="74"/>
      <c r="Q368" s="80"/>
      <c r="R368" s="74"/>
      <c r="S368" s="73"/>
      <c r="T368" s="74"/>
      <c r="U368" s="80"/>
      <c r="V368" s="74"/>
      <c r="W368" s="73"/>
      <c r="X368" s="74"/>
      <c r="Y368" s="80"/>
      <c r="Z368" s="74"/>
      <c r="AA368" s="73"/>
      <c r="AB368" s="74"/>
      <c r="AC368" s="80"/>
      <c r="AD368" s="74"/>
      <c r="AE368" s="73"/>
      <c r="AF368" s="74"/>
      <c r="AG368" s="80"/>
      <c r="AH368" s="74"/>
    </row>
    <row r="369" spans="1:34" ht="15.75" thickBot="1" x14ac:dyDescent="0.3">
      <c r="A369" s="13"/>
      <c r="B369" s="69" t="s">
        <v>559</v>
      </c>
      <c r="C369" s="68"/>
      <c r="D369" s="81" t="s">
        <v>284</v>
      </c>
      <c r="E369" s="116">
        <v>969</v>
      </c>
      <c r="F369" s="69"/>
      <c r="G369" s="68"/>
      <c r="H369" s="81"/>
      <c r="I369" s="82">
        <v>17078</v>
      </c>
      <c r="J369" s="69"/>
      <c r="K369" s="68"/>
      <c r="L369" s="81"/>
      <c r="M369" s="82">
        <v>25454</v>
      </c>
      <c r="N369" s="69"/>
      <c r="O369" s="68"/>
      <c r="P369" s="81"/>
      <c r="Q369" s="116">
        <v>299</v>
      </c>
      <c r="R369" s="69"/>
      <c r="S369" s="68"/>
      <c r="T369" s="81"/>
      <c r="U369" s="82">
        <v>32254</v>
      </c>
      <c r="V369" s="69"/>
      <c r="W369" s="68"/>
      <c r="X369" s="81"/>
      <c r="Y369" s="116" t="s">
        <v>286</v>
      </c>
      <c r="Z369" s="69"/>
      <c r="AA369" s="68"/>
      <c r="AB369" s="81"/>
      <c r="AC369" s="116" t="s">
        <v>286</v>
      </c>
      <c r="AD369" s="69"/>
      <c r="AE369" s="68"/>
      <c r="AF369" s="81"/>
      <c r="AG369" s="82">
        <v>76054</v>
      </c>
      <c r="AH369" s="69"/>
    </row>
    <row r="370" spans="1:34" ht="15.75" thickTop="1" x14ac:dyDescent="0.25">
      <c r="A370" s="13"/>
      <c r="B370" s="73"/>
      <c r="C370" s="73"/>
      <c r="D370" s="74"/>
      <c r="E370" s="80"/>
      <c r="F370" s="74"/>
      <c r="G370" s="73"/>
      <c r="H370" s="74"/>
      <c r="I370" s="80"/>
      <c r="J370" s="74"/>
      <c r="K370" s="73"/>
      <c r="L370" s="74"/>
      <c r="M370" s="80"/>
      <c r="N370" s="74"/>
      <c r="O370" s="73"/>
      <c r="P370" s="74"/>
      <c r="Q370" s="80"/>
      <c r="R370" s="74"/>
      <c r="S370" s="73"/>
      <c r="T370" s="74"/>
      <c r="U370" s="80"/>
      <c r="V370" s="74"/>
      <c r="W370" s="73"/>
      <c r="X370" s="74"/>
      <c r="Y370" s="80"/>
      <c r="Z370" s="74"/>
      <c r="AA370" s="73"/>
      <c r="AB370" s="74"/>
      <c r="AC370" s="80"/>
      <c r="AD370" s="74"/>
      <c r="AE370" s="73"/>
      <c r="AF370" s="74"/>
      <c r="AG370" s="80"/>
      <c r="AH370" s="74"/>
    </row>
    <row r="371" spans="1:34" ht="15.75" thickBot="1" x14ac:dyDescent="0.3">
      <c r="A371" s="13"/>
      <c r="B371" s="69" t="s">
        <v>560</v>
      </c>
      <c r="C371" s="68"/>
      <c r="D371" s="81" t="s">
        <v>284</v>
      </c>
      <c r="E371" s="82">
        <v>170747</v>
      </c>
      <c r="F371" s="69"/>
      <c r="G371" s="68"/>
      <c r="H371" s="81"/>
      <c r="I371" s="82">
        <v>219882</v>
      </c>
      <c r="J371" s="69"/>
      <c r="K371" s="68"/>
      <c r="L371" s="81"/>
      <c r="M371" s="82">
        <v>801499</v>
      </c>
      <c r="N371" s="69"/>
      <c r="O371" s="68"/>
      <c r="P371" s="81"/>
      <c r="Q371" s="82">
        <v>202855</v>
      </c>
      <c r="R371" s="69"/>
      <c r="S371" s="68"/>
      <c r="T371" s="81"/>
      <c r="U371" s="82">
        <v>608324</v>
      </c>
      <c r="V371" s="69"/>
      <c r="W371" s="68"/>
      <c r="X371" s="81"/>
      <c r="Y371" s="82">
        <v>56235</v>
      </c>
      <c r="Z371" s="69"/>
      <c r="AA371" s="68"/>
      <c r="AB371" s="81"/>
      <c r="AC371" s="116" t="s">
        <v>286</v>
      </c>
      <c r="AD371" s="69"/>
      <c r="AE371" s="68"/>
      <c r="AF371" s="81"/>
      <c r="AG371" s="82">
        <v>2059542</v>
      </c>
      <c r="AH371" s="69"/>
    </row>
    <row r="372" spans="1:34" ht="15.75" thickTop="1" x14ac:dyDescent="0.25">
      <c r="A372" s="13"/>
      <c r="B372" s="73"/>
      <c r="C372" s="73"/>
      <c r="D372" s="74"/>
      <c r="E372" s="80"/>
      <c r="F372" s="74"/>
      <c r="G372" s="73"/>
      <c r="H372" s="74"/>
      <c r="I372" s="80"/>
      <c r="J372" s="74"/>
      <c r="K372" s="73"/>
      <c r="L372" s="74"/>
      <c r="M372" s="80"/>
      <c r="N372" s="74"/>
      <c r="O372" s="73"/>
      <c r="P372" s="74"/>
      <c r="Q372" s="80"/>
      <c r="R372" s="74"/>
      <c r="S372" s="73"/>
      <c r="T372" s="74"/>
      <c r="U372" s="80"/>
      <c r="V372" s="74"/>
      <c r="W372" s="73"/>
      <c r="X372" s="74"/>
      <c r="Y372" s="80"/>
      <c r="Z372" s="74"/>
      <c r="AA372" s="73"/>
      <c r="AB372" s="74"/>
      <c r="AC372" s="80"/>
      <c r="AD372" s="74"/>
      <c r="AE372" s="73"/>
      <c r="AF372" s="74"/>
      <c r="AG372" s="80"/>
      <c r="AH372" s="74"/>
    </row>
    <row r="373" spans="1:34" ht="15.75" thickBot="1" x14ac:dyDescent="0.3">
      <c r="A373" s="13"/>
      <c r="B373" s="69" t="s">
        <v>561</v>
      </c>
      <c r="C373" s="68"/>
      <c r="D373" s="81" t="s">
        <v>284</v>
      </c>
      <c r="E373" s="116" t="s">
        <v>286</v>
      </c>
      <c r="F373" s="69"/>
      <c r="G373" s="68"/>
      <c r="H373" s="81"/>
      <c r="I373" s="116" t="s">
        <v>286</v>
      </c>
      <c r="J373" s="69"/>
      <c r="K373" s="68"/>
      <c r="L373" s="81"/>
      <c r="M373" s="116" t="s">
        <v>286</v>
      </c>
      <c r="N373" s="69"/>
      <c r="O373" s="68"/>
      <c r="P373" s="81"/>
      <c r="Q373" s="116" t="s">
        <v>286</v>
      </c>
      <c r="R373" s="69"/>
      <c r="S373" s="68"/>
      <c r="T373" s="81"/>
      <c r="U373" s="116" t="s">
        <v>286</v>
      </c>
      <c r="V373" s="69"/>
      <c r="W373" s="68"/>
      <c r="X373" s="81"/>
      <c r="Y373" s="116" t="s">
        <v>286</v>
      </c>
      <c r="Z373" s="69"/>
      <c r="AA373" s="68"/>
      <c r="AB373" s="81"/>
      <c r="AC373" s="116" t="s">
        <v>286</v>
      </c>
      <c r="AD373" s="69"/>
      <c r="AE373" s="68"/>
      <c r="AF373" s="81"/>
      <c r="AG373" s="116" t="s">
        <v>286</v>
      </c>
      <c r="AH373" s="69"/>
    </row>
    <row r="374" spans="1:34" ht="15.75" thickTop="1" x14ac:dyDescent="0.25">
      <c r="A374" s="13"/>
      <c r="B374" s="154"/>
      <c r="C374" s="154"/>
      <c r="D374" s="154"/>
      <c r="E374" s="154"/>
      <c r="F374" s="154"/>
      <c r="G374" s="154"/>
      <c r="H374" s="154"/>
      <c r="I374" s="154"/>
      <c r="J374" s="154"/>
      <c r="K374" s="154"/>
      <c r="L374" s="154"/>
      <c r="M374" s="154"/>
      <c r="N374" s="154"/>
      <c r="O374" s="154"/>
      <c r="P374" s="154"/>
      <c r="Q374" s="154"/>
      <c r="R374" s="154"/>
      <c r="S374" s="154"/>
      <c r="T374" s="154"/>
      <c r="U374" s="154"/>
      <c r="V374" s="154"/>
      <c r="W374" s="154"/>
      <c r="X374" s="154"/>
      <c r="Y374" s="154"/>
      <c r="Z374" s="154"/>
      <c r="AA374" s="154"/>
      <c r="AB374" s="154"/>
      <c r="AC374" s="154"/>
      <c r="AD374" s="154"/>
      <c r="AE374" s="154"/>
      <c r="AF374" s="154"/>
      <c r="AG374" s="154"/>
      <c r="AH374" s="154"/>
    </row>
    <row r="375" spans="1:34" x14ac:dyDescent="0.25">
      <c r="A375" s="13"/>
      <c r="B375" s="154" t="s">
        <v>597</v>
      </c>
      <c r="C375" s="154"/>
      <c r="D375" s="154"/>
      <c r="E375" s="154"/>
      <c r="F375" s="154"/>
      <c r="G375" s="154"/>
      <c r="H375" s="154"/>
      <c r="I375" s="154"/>
      <c r="J375" s="154"/>
      <c r="K375" s="154"/>
      <c r="L375" s="154"/>
      <c r="M375" s="154"/>
      <c r="N375" s="154"/>
      <c r="O375" s="154"/>
      <c r="P375" s="154"/>
      <c r="Q375" s="154"/>
      <c r="R375" s="154"/>
      <c r="S375" s="154"/>
      <c r="T375" s="154"/>
      <c r="U375" s="154"/>
      <c r="V375" s="154"/>
      <c r="W375" s="154"/>
      <c r="X375" s="154"/>
      <c r="Y375" s="154"/>
      <c r="Z375" s="154"/>
      <c r="AA375" s="154"/>
      <c r="AB375" s="154"/>
      <c r="AC375" s="154"/>
      <c r="AD375" s="154"/>
      <c r="AE375" s="154"/>
      <c r="AF375" s="154"/>
      <c r="AG375" s="154"/>
      <c r="AH375" s="154"/>
    </row>
    <row r="376" spans="1:34" x14ac:dyDescent="0.25">
      <c r="A376" s="13"/>
      <c r="B376" s="154"/>
      <c r="C376" s="154"/>
      <c r="D376" s="154"/>
      <c r="E376" s="154"/>
      <c r="F376" s="154"/>
      <c r="G376" s="154"/>
      <c r="H376" s="154"/>
      <c r="I376" s="154"/>
      <c r="J376" s="154"/>
      <c r="K376" s="154"/>
      <c r="L376" s="154"/>
      <c r="M376" s="154"/>
      <c r="N376" s="154"/>
      <c r="O376" s="154"/>
      <c r="P376" s="154"/>
      <c r="Q376" s="154"/>
      <c r="R376" s="154"/>
      <c r="S376" s="154"/>
      <c r="T376" s="154"/>
      <c r="U376" s="154"/>
      <c r="V376" s="154"/>
      <c r="W376" s="154"/>
      <c r="X376" s="154"/>
      <c r="Y376" s="154"/>
      <c r="Z376" s="154"/>
      <c r="AA376" s="154"/>
      <c r="AB376" s="154"/>
      <c r="AC376" s="154"/>
      <c r="AD376" s="154"/>
      <c r="AE376" s="154"/>
      <c r="AF376" s="154"/>
      <c r="AG376" s="154"/>
      <c r="AH376" s="154"/>
    </row>
    <row r="377" spans="1:34" ht="15.75" thickBot="1" x14ac:dyDescent="0.3">
      <c r="A377" s="13"/>
      <c r="B377" s="111" t="s">
        <v>323</v>
      </c>
      <c r="C377" s="62"/>
      <c r="D377" s="87" t="s">
        <v>598</v>
      </c>
      <c r="E377" s="87"/>
      <c r="F377" s="62"/>
    </row>
    <row r="378" spans="1:34" x14ac:dyDescent="0.25">
      <c r="A378" s="13"/>
      <c r="B378" s="62"/>
      <c r="C378" s="62"/>
      <c r="D378" s="109"/>
      <c r="E378" s="109"/>
      <c r="F378" s="62"/>
    </row>
    <row r="379" spans="1:34" x14ac:dyDescent="0.25">
      <c r="A379" s="13"/>
      <c r="B379" s="119" t="s">
        <v>535</v>
      </c>
      <c r="C379" s="119"/>
      <c r="D379" s="119"/>
      <c r="E379" s="119"/>
      <c r="F379" s="119"/>
    </row>
    <row r="380" spans="1:34" x14ac:dyDescent="0.25">
      <c r="A380" s="13"/>
      <c r="B380" s="74" t="s">
        <v>536</v>
      </c>
      <c r="C380" s="73"/>
      <c r="D380" s="74" t="s">
        <v>284</v>
      </c>
      <c r="E380" s="75">
        <v>6035</v>
      </c>
      <c r="F380" s="74"/>
    </row>
    <row r="381" spans="1:34" x14ac:dyDescent="0.25">
      <c r="A381" s="13"/>
      <c r="B381" s="68" t="s">
        <v>537</v>
      </c>
      <c r="C381" s="68"/>
      <c r="D381" s="69"/>
      <c r="E381" s="83" t="s">
        <v>599</v>
      </c>
      <c r="F381" s="69" t="s">
        <v>291</v>
      </c>
    </row>
    <row r="382" spans="1:34" x14ac:dyDescent="0.25">
      <c r="A382" s="13"/>
      <c r="B382" s="73" t="s">
        <v>545</v>
      </c>
      <c r="C382" s="73"/>
      <c r="D382" s="74"/>
      <c r="E382" s="80">
        <v>134</v>
      </c>
      <c r="F382" s="74"/>
    </row>
    <row r="383" spans="1:34" ht="15.75" thickBot="1" x14ac:dyDescent="0.3">
      <c r="A383" s="13"/>
      <c r="B383" s="68" t="s">
        <v>546</v>
      </c>
      <c r="C383" s="68"/>
      <c r="D383" s="92"/>
      <c r="E383" s="98">
        <v>1493</v>
      </c>
      <c r="F383" s="69"/>
    </row>
    <row r="384" spans="1:34" ht="15.75" thickBot="1" x14ac:dyDescent="0.3">
      <c r="A384" s="13"/>
      <c r="B384" s="73" t="s">
        <v>548</v>
      </c>
      <c r="C384" s="73"/>
      <c r="D384" s="94" t="s">
        <v>284</v>
      </c>
      <c r="E384" s="95">
        <v>4216</v>
      </c>
      <c r="F384" s="74"/>
    </row>
    <row r="385" spans="1:6" ht="15.75" thickTop="1" x14ac:dyDescent="0.25">
      <c r="A385" s="13"/>
      <c r="B385" s="68"/>
      <c r="C385" s="68"/>
      <c r="D385" s="69"/>
      <c r="E385" s="83"/>
      <c r="F385" s="69"/>
    </row>
    <row r="386" spans="1:6" x14ac:dyDescent="0.25">
      <c r="A386" s="13"/>
      <c r="B386" s="121" t="s">
        <v>549</v>
      </c>
      <c r="C386" s="121"/>
      <c r="D386" s="121"/>
      <c r="E386" s="121"/>
      <c r="F386" s="121"/>
    </row>
    <row r="387" spans="1:6" x14ac:dyDescent="0.25">
      <c r="A387" s="13"/>
      <c r="B387" s="69" t="s">
        <v>536</v>
      </c>
      <c r="C387" s="68"/>
      <c r="D387" s="69" t="s">
        <v>284</v>
      </c>
      <c r="E387" s="70">
        <v>4759</v>
      </c>
      <c r="F387" s="69"/>
    </row>
    <row r="388" spans="1:6" x14ac:dyDescent="0.25">
      <c r="A388" s="13"/>
      <c r="B388" s="73" t="s">
        <v>537</v>
      </c>
      <c r="C388" s="73"/>
      <c r="D388" s="74"/>
      <c r="E388" s="80" t="s">
        <v>600</v>
      </c>
      <c r="F388" s="74" t="s">
        <v>291</v>
      </c>
    </row>
    <row r="389" spans="1:6" x14ac:dyDescent="0.25">
      <c r="A389" s="13"/>
      <c r="B389" s="68" t="s">
        <v>545</v>
      </c>
      <c r="C389" s="68"/>
      <c r="D389" s="69"/>
      <c r="E389" s="83">
        <v>134</v>
      </c>
      <c r="F389" s="69"/>
    </row>
    <row r="390" spans="1:6" ht="15.75" thickBot="1" x14ac:dyDescent="0.3">
      <c r="A390" s="13"/>
      <c r="B390" s="73" t="s">
        <v>546</v>
      </c>
      <c r="C390" s="73"/>
      <c r="D390" s="77"/>
      <c r="E390" s="78">
        <v>8419</v>
      </c>
      <c r="F390" s="74"/>
    </row>
    <row r="391" spans="1:6" ht="15.75" thickBot="1" x14ac:dyDescent="0.3">
      <c r="A391" s="13"/>
      <c r="B391" s="68" t="s">
        <v>548</v>
      </c>
      <c r="C391" s="68"/>
      <c r="D391" s="81" t="s">
        <v>284</v>
      </c>
      <c r="E391" s="82">
        <v>4216</v>
      </c>
      <c r="F391" s="69"/>
    </row>
    <row r="392" spans="1:6" ht="15.75" thickTop="1" x14ac:dyDescent="0.25">
      <c r="A392" s="13"/>
      <c r="B392" s="122"/>
      <c r="C392" s="122"/>
      <c r="D392" s="122"/>
      <c r="E392" s="122"/>
      <c r="F392" s="122"/>
    </row>
    <row r="393" spans="1:6" x14ac:dyDescent="0.25">
      <c r="A393" s="13"/>
      <c r="B393" s="120" t="s">
        <v>601</v>
      </c>
      <c r="C393" s="120"/>
      <c r="D393" s="120"/>
      <c r="E393" s="120"/>
      <c r="F393" s="120"/>
    </row>
    <row r="394" spans="1:6" x14ac:dyDescent="0.25">
      <c r="A394" s="13"/>
      <c r="B394" s="123"/>
      <c r="C394" s="123"/>
      <c r="D394" s="123"/>
      <c r="E394" s="123"/>
      <c r="F394" s="123"/>
    </row>
    <row r="395" spans="1:6" ht="15.75" thickBot="1" x14ac:dyDescent="0.3">
      <c r="A395" s="13"/>
      <c r="B395" s="69" t="s">
        <v>559</v>
      </c>
      <c r="C395" s="68"/>
      <c r="D395" s="81" t="s">
        <v>284</v>
      </c>
      <c r="E395" s="82">
        <v>2444</v>
      </c>
      <c r="F395" s="69"/>
    </row>
    <row r="396" spans="1:6" ht="16.5" thickTop="1" thickBot="1" x14ac:dyDescent="0.3">
      <c r="A396" s="13"/>
      <c r="B396" s="74" t="s">
        <v>560</v>
      </c>
      <c r="C396" s="73"/>
      <c r="D396" s="94"/>
      <c r="E396" s="95">
        <v>1772</v>
      </c>
      <c r="F396" s="74"/>
    </row>
    <row r="397" spans="1:6" ht="16.5" thickTop="1" thickBot="1" x14ac:dyDescent="0.3">
      <c r="A397" s="13"/>
      <c r="B397" s="69" t="s">
        <v>561</v>
      </c>
      <c r="C397" s="68"/>
      <c r="D397" s="81"/>
      <c r="E397" s="116" t="s">
        <v>286</v>
      </c>
      <c r="F397" s="69"/>
    </row>
    <row r="398" spans="1:6" ht="15.75" thickTop="1" x14ac:dyDescent="0.25">
      <c r="A398" s="13"/>
      <c r="B398" s="73"/>
      <c r="C398" s="73"/>
      <c r="D398" s="74"/>
      <c r="E398" s="80"/>
      <c r="F398" s="74"/>
    </row>
    <row r="399" spans="1:6" x14ac:dyDescent="0.25">
      <c r="A399" s="13"/>
      <c r="B399" s="120" t="s">
        <v>562</v>
      </c>
      <c r="C399" s="120"/>
      <c r="D399" s="120"/>
      <c r="E399" s="120"/>
      <c r="F399" s="120"/>
    </row>
    <row r="400" spans="1:6" x14ac:dyDescent="0.25">
      <c r="A400" s="13"/>
      <c r="B400" s="73"/>
      <c r="C400" s="73"/>
      <c r="D400" s="74"/>
      <c r="E400" s="80"/>
      <c r="F400" s="74"/>
    </row>
    <row r="401" spans="1:34" ht="15.75" thickBot="1" x14ac:dyDescent="0.3">
      <c r="A401" s="13"/>
      <c r="B401" s="68" t="s">
        <v>563</v>
      </c>
      <c r="C401" s="68"/>
      <c r="D401" s="81" t="s">
        <v>284</v>
      </c>
      <c r="E401" s="82">
        <v>226909</v>
      </c>
      <c r="F401" s="69"/>
    </row>
    <row r="402" spans="1:34" ht="15.75" thickTop="1" x14ac:dyDescent="0.25">
      <c r="A402" s="13"/>
      <c r="B402" s="73"/>
      <c r="C402" s="73"/>
      <c r="D402" s="74"/>
      <c r="E402" s="80"/>
      <c r="F402" s="74"/>
    </row>
    <row r="403" spans="1:34" x14ac:dyDescent="0.25">
      <c r="A403" s="13"/>
      <c r="B403" s="120" t="s">
        <v>564</v>
      </c>
      <c r="C403" s="120"/>
      <c r="D403" s="120"/>
      <c r="E403" s="120"/>
      <c r="F403" s="120"/>
    </row>
    <row r="404" spans="1:34" x14ac:dyDescent="0.25">
      <c r="A404" s="13"/>
      <c r="B404" s="73"/>
      <c r="C404" s="73"/>
      <c r="D404" s="74"/>
      <c r="E404" s="80"/>
      <c r="F404" s="74"/>
    </row>
    <row r="405" spans="1:34" ht="15.75" thickBot="1" x14ac:dyDescent="0.3">
      <c r="A405" s="13"/>
      <c r="B405" s="69" t="s">
        <v>559</v>
      </c>
      <c r="C405" s="68"/>
      <c r="D405" s="81" t="s">
        <v>284</v>
      </c>
      <c r="E405" s="82">
        <v>53770</v>
      </c>
      <c r="F405" s="69"/>
    </row>
    <row r="406" spans="1:34" ht="16.5" thickTop="1" thickBot="1" x14ac:dyDescent="0.3">
      <c r="A406" s="13"/>
      <c r="B406" s="74" t="s">
        <v>560</v>
      </c>
      <c r="C406" s="73"/>
      <c r="D406" s="94"/>
      <c r="E406" s="95">
        <v>173139</v>
      </c>
      <c r="F406" s="74"/>
    </row>
    <row r="407" spans="1:34" ht="16.5" thickTop="1" thickBot="1" x14ac:dyDescent="0.3">
      <c r="A407" s="13"/>
      <c r="B407" s="69" t="s">
        <v>561</v>
      </c>
      <c r="C407" s="68"/>
      <c r="D407" s="81"/>
      <c r="E407" s="82">
        <v>3147</v>
      </c>
      <c r="F407" s="69"/>
    </row>
    <row r="408" spans="1:34" ht="15.75" thickTop="1" x14ac:dyDescent="0.25">
      <c r="A408" s="13"/>
      <c r="B408" s="154"/>
      <c r="C408" s="154"/>
      <c r="D408" s="154"/>
      <c r="E408" s="154"/>
      <c r="F408" s="154"/>
      <c r="G408" s="154"/>
      <c r="H408" s="154"/>
      <c r="I408" s="154"/>
      <c r="J408" s="154"/>
      <c r="K408" s="154"/>
      <c r="L408" s="154"/>
      <c r="M408" s="154"/>
      <c r="N408" s="154"/>
      <c r="O408" s="154"/>
      <c r="P408" s="154"/>
      <c r="Q408" s="154"/>
      <c r="R408" s="154"/>
      <c r="S408" s="154"/>
      <c r="T408" s="154"/>
      <c r="U408" s="154"/>
      <c r="V408" s="154"/>
      <c r="W408" s="154"/>
      <c r="X408" s="154"/>
      <c r="Y408" s="154"/>
      <c r="Z408" s="154"/>
      <c r="AA408" s="154"/>
      <c r="AB408" s="154"/>
      <c r="AC408" s="154"/>
      <c r="AD408" s="154"/>
      <c r="AE408" s="154"/>
      <c r="AF408" s="154"/>
      <c r="AG408" s="154"/>
      <c r="AH408" s="154"/>
    </row>
    <row r="409" spans="1:34" x14ac:dyDescent="0.25">
      <c r="A409" s="13"/>
      <c r="B409" s="154" t="s">
        <v>602</v>
      </c>
      <c r="C409" s="154"/>
      <c r="D409" s="154"/>
      <c r="E409" s="154"/>
      <c r="F409" s="154"/>
      <c r="G409" s="154"/>
      <c r="H409" s="154"/>
      <c r="I409" s="154"/>
      <c r="J409" s="154"/>
      <c r="K409" s="154"/>
      <c r="L409" s="154"/>
      <c r="M409" s="154"/>
      <c r="N409" s="154"/>
      <c r="O409" s="154"/>
      <c r="P409" s="154"/>
      <c r="Q409" s="154"/>
      <c r="R409" s="154"/>
      <c r="S409" s="154"/>
      <c r="T409" s="154"/>
      <c r="U409" s="154"/>
      <c r="V409" s="154"/>
      <c r="W409" s="154"/>
      <c r="X409" s="154"/>
      <c r="Y409" s="154"/>
      <c r="Z409" s="154"/>
      <c r="AA409" s="154"/>
      <c r="AB409" s="154"/>
      <c r="AC409" s="154"/>
      <c r="AD409" s="154"/>
      <c r="AE409" s="154"/>
      <c r="AF409" s="154"/>
      <c r="AG409" s="154"/>
      <c r="AH409" s="154"/>
    </row>
    <row r="410" spans="1:34" x14ac:dyDescent="0.25">
      <c r="A410" s="13"/>
      <c r="B410" s="154"/>
      <c r="C410" s="154"/>
      <c r="D410" s="154"/>
      <c r="E410" s="154"/>
      <c r="F410" s="154"/>
      <c r="G410" s="154"/>
      <c r="H410" s="154"/>
      <c r="I410" s="154"/>
      <c r="J410" s="154"/>
      <c r="K410" s="154"/>
      <c r="L410" s="154"/>
      <c r="M410" s="154"/>
      <c r="N410" s="154"/>
      <c r="O410" s="154"/>
      <c r="P410" s="154"/>
      <c r="Q410" s="154"/>
      <c r="R410" s="154"/>
      <c r="S410" s="154"/>
      <c r="T410" s="154"/>
      <c r="U410" s="154"/>
      <c r="V410" s="154"/>
      <c r="W410" s="154"/>
      <c r="X410" s="154"/>
      <c r="Y410" s="154"/>
      <c r="Z410" s="154"/>
      <c r="AA410" s="154"/>
      <c r="AB410" s="154"/>
      <c r="AC410" s="154"/>
      <c r="AD410" s="154"/>
      <c r="AE410" s="154"/>
      <c r="AF410" s="154"/>
      <c r="AG410" s="154"/>
      <c r="AH410" s="154"/>
    </row>
    <row r="411" spans="1:34" ht="15.75" thickBot="1" x14ac:dyDescent="0.3">
      <c r="A411" s="13"/>
      <c r="B411" s="63" t="s">
        <v>323</v>
      </c>
      <c r="C411" s="62"/>
      <c r="D411" s="87" t="s">
        <v>598</v>
      </c>
      <c r="E411" s="87"/>
      <c r="F411" s="62"/>
    </row>
    <row r="412" spans="1:34" x14ac:dyDescent="0.25">
      <c r="A412" s="13"/>
      <c r="B412" s="62"/>
      <c r="C412" s="62"/>
      <c r="D412" s="109"/>
      <c r="E412" s="109"/>
      <c r="F412" s="62"/>
    </row>
    <row r="413" spans="1:34" x14ac:dyDescent="0.25">
      <c r="A413" s="13"/>
      <c r="B413" s="119" t="s">
        <v>566</v>
      </c>
      <c r="C413" s="119"/>
      <c r="D413" s="119"/>
      <c r="E413" s="119"/>
      <c r="F413" s="119"/>
    </row>
    <row r="414" spans="1:34" x14ac:dyDescent="0.25">
      <c r="A414" s="13"/>
      <c r="B414" s="74" t="s">
        <v>536</v>
      </c>
      <c r="C414" s="73"/>
      <c r="D414" s="74" t="s">
        <v>284</v>
      </c>
      <c r="E414" s="75">
        <v>5808</v>
      </c>
      <c r="F414" s="74"/>
    </row>
    <row r="415" spans="1:34" x14ac:dyDescent="0.25">
      <c r="A415" s="13"/>
      <c r="B415" s="68" t="s">
        <v>537</v>
      </c>
      <c r="C415" s="68"/>
      <c r="D415" s="69"/>
      <c r="E415" s="83" t="s">
        <v>603</v>
      </c>
      <c r="F415" s="69" t="s">
        <v>291</v>
      </c>
    </row>
    <row r="416" spans="1:34" x14ac:dyDescent="0.25">
      <c r="A416" s="13"/>
      <c r="B416" s="73" t="s">
        <v>545</v>
      </c>
      <c r="C416" s="73"/>
      <c r="D416" s="74"/>
      <c r="E416" s="80" t="s">
        <v>286</v>
      </c>
      <c r="F416" s="74"/>
    </row>
    <row r="417" spans="1:6" ht="15.75" thickBot="1" x14ac:dyDescent="0.3">
      <c r="A417" s="13"/>
      <c r="B417" s="68" t="s">
        <v>546</v>
      </c>
      <c r="C417" s="68"/>
      <c r="D417" s="92"/>
      <c r="E417" s="98">
        <v>9679</v>
      </c>
      <c r="F417" s="69"/>
    </row>
    <row r="418" spans="1:6" ht="15.75" thickBot="1" x14ac:dyDescent="0.3">
      <c r="A418" s="13"/>
      <c r="B418" s="73" t="s">
        <v>548</v>
      </c>
      <c r="C418" s="73"/>
      <c r="D418" s="94" t="s">
        <v>284</v>
      </c>
      <c r="E418" s="95">
        <v>4759</v>
      </c>
      <c r="F418" s="74"/>
    </row>
    <row r="419" spans="1:6" ht="15.75" thickTop="1" x14ac:dyDescent="0.25">
      <c r="A419" s="13"/>
      <c r="B419" s="68"/>
      <c r="C419" s="68"/>
      <c r="D419" s="69"/>
      <c r="E419" s="83"/>
      <c r="F419" s="69"/>
    </row>
    <row r="420" spans="1:6" x14ac:dyDescent="0.25">
      <c r="A420" s="13"/>
      <c r="B420" s="122" t="s">
        <v>574</v>
      </c>
      <c r="C420" s="122"/>
      <c r="D420" s="122"/>
      <c r="E420" s="122"/>
      <c r="F420" s="122"/>
    </row>
    <row r="421" spans="1:6" x14ac:dyDescent="0.25">
      <c r="A421" s="13"/>
      <c r="B421" s="125"/>
      <c r="C421" s="125"/>
      <c r="D421" s="125"/>
      <c r="E421" s="125"/>
      <c r="F421" s="125"/>
    </row>
    <row r="422" spans="1:6" ht="15.75" thickBot="1" x14ac:dyDescent="0.3">
      <c r="A422" s="13"/>
      <c r="B422" s="74" t="s">
        <v>559</v>
      </c>
      <c r="C422" s="73"/>
      <c r="D422" s="94" t="s">
        <v>284</v>
      </c>
      <c r="E422" s="95">
        <v>3509</v>
      </c>
      <c r="F422" s="74"/>
    </row>
    <row r="423" spans="1:6" ht="16.5" thickTop="1" thickBot="1" x14ac:dyDescent="0.3">
      <c r="A423" s="13"/>
      <c r="B423" s="69" t="s">
        <v>560</v>
      </c>
      <c r="C423" s="68"/>
      <c r="D423" s="81"/>
      <c r="E423" s="82">
        <v>1250</v>
      </c>
      <c r="F423" s="69"/>
    </row>
    <row r="424" spans="1:6" ht="16.5" thickTop="1" thickBot="1" x14ac:dyDescent="0.3">
      <c r="A424" s="13"/>
      <c r="B424" s="74" t="s">
        <v>561</v>
      </c>
      <c r="C424" s="73"/>
      <c r="D424" s="94"/>
      <c r="E424" s="124">
        <v>17</v>
      </c>
      <c r="F424" s="74"/>
    </row>
    <row r="425" spans="1:6" ht="15.75" thickTop="1" x14ac:dyDescent="0.25">
      <c r="A425" s="13"/>
      <c r="B425" s="68"/>
      <c r="C425" s="68"/>
      <c r="D425" s="69"/>
      <c r="E425" s="83"/>
      <c r="F425" s="69"/>
    </row>
    <row r="426" spans="1:6" x14ac:dyDescent="0.25">
      <c r="A426" s="13"/>
      <c r="B426" s="122" t="s">
        <v>575</v>
      </c>
      <c r="C426" s="122"/>
      <c r="D426" s="122"/>
      <c r="E426" s="122"/>
      <c r="F426" s="122"/>
    </row>
    <row r="427" spans="1:6" x14ac:dyDescent="0.25">
      <c r="A427" s="13"/>
      <c r="B427" s="68"/>
      <c r="C427" s="68"/>
      <c r="D427" s="69"/>
      <c r="E427" s="83"/>
      <c r="F427" s="69"/>
    </row>
    <row r="428" spans="1:6" ht="15.75" thickBot="1" x14ac:dyDescent="0.3">
      <c r="A428" s="13"/>
      <c r="B428" s="73" t="s">
        <v>563</v>
      </c>
      <c r="C428" s="73"/>
      <c r="D428" s="94" t="s">
        <v>284</v>
      </c>
      <c r="E428" s="95">
        <v>282314</v>
      </c>
      <c r="F428" s="74"/>
    </row>
    <row r="429" spans="1:6" ht="15.75" thickTop="1" x14ac:dyDescent="0.25">
      <c r="A429" s="13"/>
      <c r="B429" s="68"/>
      <c r="C429" s="68"/>
      <c r="D429" s="69"/>
      <c r="E429" s="83"/>
      <c r="F429" s="69"/>
    </row>
    <row r="430" spans="1:6" x14ac:dyDescent="0.25">
      <c r="A430" s="13"/>
      <c r="B430" s="122" t="s">
        <v>576</v>
      </c>
      <c r="C430" s="122"/>
      <c r="D430" s="122"/>
      <c r="E430" s="122"/>
      <c r="F430" s="122"/>
    </row>
    <row r="431" spans="1:6" x14ac:dyDescent="0.25">
      <c r="A431" s="13"/>
      <c r="B431" s="68"/>
      <c r="C431" s="68"/>
      <c r="D431" s="69"/>
      <c r="E431" s="83"/>
      <c r="F431" s="69"/>
    </row>
    <row r="432" spans="1:6" ht="15.75" thickBot="1" x14ac:dyDescent="0.3">
      <c r="A432" s="13"/>
      <c r="B432" s="74" t="s">
        <v>559</v>
      </c>
      <c r="C432" s="73"/>
      <c r="D432" s="94" t="s">
        <v>284</v>
      </c>
      <c r="E432" s="95">
        <v>48956</v>
      </c>
      <c r="F432" s="74"/>
    </row>
    <row r="433" spans="1:34" ht="16.5" thickTop="1" thickBot="1" x14ac:dyDescent="0.3">
      <c r="A433" s="13"/>
      <c r="B433" s="69" t="s">
        <v>560</v>
      </c>
      <c r="C433" s="68"/>
      <c r="D433" s="81"/>
      <c r="E433" s="82">
        <v>233358</v>
      </c>
      <c r="F433" s="69"/>
    </row>
    <row r="434" spans="1:34" ht="16.5" thickTop="1" thickBot="1" x14ac:dyDescent="0.3">
      <c r="A434" s="13"/>
      <c r="B434" s="74" t="s">
        <v>561</v>
      </c>
      <c r="C434" s="73"/>
      <c r="D434" s="94"/>
      <c r="E434" s="95">
        <v>4825</v>
      </c>
      <c r="F434" s="74"/>
    </row>
    <row r="435" spans="1:34" ht="15.75" thickTop="1" x14ac:dyDescent="0.25">
      <c r="A435" s="13"/>
      <c r="B435" s="154"/>
      <c r="C435" s="154"/>
      <c r="D435" s="154"/>
      <c r="E435" s="154"/>
      <c r="F435" s="154"/>
      <c r="G435" s="154"/>
      <c r="H435" s="154"/>
      <c r="I435" s="154"/>
      <c r="J435" s="154"/>
      <c r="K435" s="154"/>
      <c r="L435" s="154"/>
      <c r="M435" s="154"/>
      <c r="N435" s="154"/>
      <c r="O435" s="154"/>
      <c r="P435" s="154"/>
      <c r="Q435" s="154"/>
      <c r="R435" s="154"/>
      <c r="S435" s="154"/>
      <c r="T435" s="154"/>
      <c r="U435" s="154"/>
      <c r="V435" s="154"/>
      <c r="W435" s="154"/>
      <c r="X435" s="154"/>
      <c r="Y435" s="154"/>
      <c r="Z435" s="154"/>
      <c r="AA435" s="154"/>
      <c r="AB435" s="154"/>
      <c r="AC435" s="154"/>
      <c r="AD435" s="154"/>
      <c r="AE435" s="154"/>
      <c r="AF435" s="154"/>
      <c r="AG435" s="154"/>
      <c r="AH435" s="154"/>
    </row>
    <row r="436" spans="1:34" x14ac:dyDescent="0.25">
      <c r="A436" s="13"/>
      <c r="B436" s="154" t="s">
        <v>604</v>
      </c>
      <c r="C436" s="154"/>
      <c r="D436" s="154"/>
      <c r="E436" s="154"/>
      <c r="F436" s="154"/>
      <c r="G436" s="154"/>
      <c r="H436" s="154"/>
      <c r="I436" s="154"/>
      <c r="J436" s="154"/>
      <c r="K436" s="154"/>
      <c r="L436" s="154"/>
      <c r="M436" s="154"/>
      <c r="N436" s="154"/>
      <c r="O436" s="154"/>
      <c r="P436" s="154"/>
      <c r="Q436" s="154"/>
      <c r="R436" s="154"/>
      <c r="S436" s="154"/>
      <c r="T436" s="154"/>
      <c r="U436" s="154"/>
      <c r="V436" s="154"/>
      <c r="W436" s="154"/>
      <c r="X436" s="154"/>
      <c r="Y436" s="154"/>
      <c r="Z436" s="154"/>
      <c r="AA436" s="154"/>
      <c r="AB436" s="154"/>
      <c r="AC436" s="154"/>
      <c r="AD436" s="154"/>
      <c r="AE436" s="154"/>
      <c r="AF436" s="154"/>
      <c r="AG436" s="154"/>
      <c r="AH436" s="154"/>
    </row>
    <row r="437" spans="1:34" x14ac:dyDescent="0.25">
      <c r="A437" s="13"/>
      <c r="B437" s="154"/>
      <c r="C437" s="154"/>
      <c r="D437" s="154"/>
      <c r="E437" s="154"/>
      <c r="F437" s="154"/>
      <c r="G437" s="154"/>
      <c r="H437" s="154"/>
      <c r="I437" s="154"/>
      <c r="J437" s="154"/>
      <c r="K437" s="154"/>
      <c r="L437" s="154"/>
      <c r="M437" s="154"/>
      <c r="N437" s="154"/>
      <c r="O437" s="154"/>
      <c r="P437" s="154"/>
      <c r="Q437" s="154"/>
      <c r="R437" s="154"/>
      <c r="S437" s="154"/>
      <c r="T437" s="154"/>
      <c r="U437" s="154"/>
      <c r="V437" s="154"/>
      <c r="W437" s="154"/>
      <c r="X437" s="154"/>
      <c r="Y437" s="154"/>
      <c r="Z437" s="154"/>
      <c r="AA437" s="154"/>
      <c r="AB437" s="154"/>
      <c r="AC437" s="154"/>
      <c r="AD437" s="154"/>
      <c r="AE437" s="154"/>
      <c r="AF437" s="154"/>
      <c r="AG437" s="154"/>
      <c r="AH437" s="154"/>
    </row>
    <row r="438" spans="1:34" ht="15.75" thickBot="1" x14ac:dyDescent="0.3">
      <c r="A438" s="13"/>
      <c r="B438" s="63" t="s">
        <v>323</v>
      </c>
      <c r="C438" s="62"/>
      <c r="D438" s="87" t="s">
        <v>598</v>
      </c>
      <c r="E438" s="87"/>
      <c r="F438" s="62"/>
    </row>
    <row r="439" spans="1:34" x14ac:dyDescent="0.25">
      <c r="A439" s="13"/>
      <c r="B439" s="62"/>
      <c r="C439" s="62"/>
      <c r="D439" s="109"/>
      <c r="E439" s="109"/>
      <c r="F439" s="62"/>
    </row>
    <row r="440" spans="1:34" x14ac:dyDescent="0.25">
      <c r="A440" s="13"/>
      <c r="B440" s="119" t="s">
        <v>578</v>
      </c>
      <c r="C440" s="119"/>
      <c r="D440" s="119"/>
      <c r="E440" s="119"/>
      <c r="F440" s="119"/>
    </row>
    <row r="441" spans="1:34" x14ac:dyDescent="0.25">
      <c r="A441" s="13"/>
      <c r="B441" s="73"/>
      <c r="C441" s="73"/>
      <c r="D441" s="74"/>
      <c r="E441" s="80"/>
      <c r="F441" s="74"/>
    </row>
    <row r="442" spans="1:34" x14ac:dyDescent="0.25">
      <c r="A442" s="13"/>
      <c r="B442" s="69" t="s">
        <v>536</v>
      </c>
      <c r="C442" s="68"/>
      <c r="D442" s="69" t="s">
        <v>284</v>
      </c>
      <c r="E442" s="70">
        <v>5931</v>
      </c>
      <c r="F442" s="69"/>
    </row>
    <row r="443" spans="1:34" x14ac:dyDescent="0.25">
      <c r="A443" s="13"/>
      <c r="B443" s="73" t="s">
        <v>537</v>
      </c>
      <c r="C443" s="73"/>
      <c r="D443" s="74"/>
      <c r="E443" s="80" t="s">
        <v>605</v>
      </c>
      <c r="F443" s="74" t="s">
        <v>291</v>
      </c>
    </row>
    <row r="444" spans="1:34" x14ac:dyDescent="0.25">
      <c r="A444" s="13"/>
      <c r="B444" s="68" t="s">
        <v>545</v>
      </c>
      <c r="C444" s="68"/>
      <c r="D444" s="69"/>
      <c r="E444" s="83" t="s">
        <v>286</v>
      </c>
      <c r="F444" s="69"/>
    </row>
    <row r="445" spans="1:34" ht="15.75" thickBot="1" x14ac:dyDescent="0.3">
      <c r="A445" s="13"/>
      <c r="B445" s="73" t="s">
        <v>546</v>
      </c>
      <c r="C445" s="73"/>
      <c r="D445" s="77"/>
      <c r="E445" s="78">
        <v>1103</v>
      </c>
      <c r="F445" s="74"/>
    </row>
    <row r="446" spans="1:34" ht="15.75" thickBot="1" x14ac:dyDescent="0.3">
      <c r="A446" s="13"/>
      <c r="B446" s="68" t="s">
        <v>548</v>
      </c>
      <c r="C446" s="68"/>
      <c r="D446" s="81" t="s">
        <v>284</v>
      </c>
      <c r="E446" s="82">
        <v>4394</v>
      </c>
      <c r="F446" s="69"/>
    </row>
    <row r="447" spans="1:34" ht="15.75" thickTop="1" x14ac:dyDescent="0.25">
      <c r="A447" s="13"/>
      <c r="B447" s="73"/>
      <c r="C447" s="73"/>
      <c r="D447" s="74"/>
      <c r="E447" s="80"/>
      <c r="F447" s="74"/>
    </row>
    <row r="448" spans="1:34" x14ac:dyDescent="0.25">
      <c r="A448" s="13"/>
      <c r="B448" s="119" t="s">
        <v>586</v>
      </c>
      <c r="C448" s="119"/>
      <c r="D448" s="119"/>
      <c r="E448" s="119"/>
      <c r="F448" s="119"/>
    </row>
    <row r="449" spans="1:6" x14ac:dyDescent="0.25">
      <c r="A449" s="13"/>
      <c r="B449" s="73"/>
      <c r="C449" s="73"/>
      <c r="D449" s="74"/>
      <c r="E449" s="80"/>
      <c r="F449" s="74"/>
    </row>
    <row r="450" spans="1:6" x14ac:dyDescent="0.25">
      <c r="A450" s="13"/>
      <c r="B450" s="69" t="s">
        <v>536</v>
      </c>
      <c r="C450" s="68"/>
      <c r="D450" s="69" t="s">
        <v>284</v>
      </c>
      <c r="E450" s="70">
        <v>5808</v>
      </c>
      <c r="F450" s="69"/>
    </row>
    <row r="451" spans="1:6" x14ac:dyDescent="0.25">
      <c r="A451" s="13"/>
      <c r="B451" s="73" t="s">
        <v>537</v>
      </c>
      <c r="C451" s="73"/>
      <c r="D451" s="74"/>
      <c r="E451" s="80" t="s">
        <v>606</v>
      </c>
      <c r="F451" s="74" t="s">
        <v>291</v>
      </c>
    </row>
    <row r="452" spans="1:6" x14ac:dyDescent="0.25">
      <c r="A452" s="13"/>
      <c r="B452" s="68" t="s">
        <v>545</v>
      </c>
      <c r="C452" s="68"/>
      <c r="D452" s="69"/>
      <c r="E452" s="83" t="s">
        <v>286</v>
      </c>
      <c r="F452" s="69"/>
    </row>
    <row r="453" spans="1:6" ht="15.75" thickBot="1" x14ac:dyDescent="0.3">
      <c r="A453" s="13"/>
      <c r="B453" s="73" t="s">
        <v>546</v>
      </c>
      <c r="C453" s="73"/>
      <c r="D453" s="77"/>
      <c r="E453" s="78">
        <v>5374</v>
      </c>
      <c r="F453" s="74"/>
    </row>
    <row r="454" spans="1:6" ht="15.75" thickBot="1" x14ac:dyDescent="0.3">
      <c r="A454" s="13"/>
      <c r="B454" s="68" t="s">
        <v>548</v>
      </c>
      <c r="C454" s="68"/>
      <c r="D454" s="81" t="s">
        <v>284</v>
      </c>
      <c r="E454" s="82">
        <v>4394</v>
      </c>
      <c r="F454" s="69"/>
    </row>
    <row r="455" spans="1:6" ht="15.75" thickTop="1" x14ac:dyDescent="0.25">
      <c r="A455" s="13"/>
      <c r="B455" s="73"/>
      <c r="C455" s="73"/>
      <c r="D455" s="74"/>
      <c r="E455" s="80"/>
      <c r="F455" s="74"/>
    </row>
    <row r="456" spans="1:6" x14ac:dyDescent="0.25">
      <c r="A456" s="13"/>
      <c r="B456" s="120" t="s">
        <v>594</v>
      </c>
      <c r="C456" s="120"/>
      <c r="D456" s="120"/>
      <c r="E456" s="120"/>
      <c r="F456" s="120"/>
    </row>
    <row r="457" spans="1:6" x14ac:dyDescent="0.25">
      <c r="A457" s="13"/>
      <c r="B457" s="123"/>
      <c r="C457" s="123"/>
      <c r="D457" s="123"/>
      <c r="E457" s="123"/>
      <c r="F457" s="123"/>
    </row>
    <row r="458" spans="1:6" ht="15.75" thickBot="1" x14ac:dyDescent="0.3">
      <c r="A458" s="13"/>
      <c r="B458" s="69" t="s">
        <v>559</v>
      </c>
      <c r="C458" s="68"/>
      <c r="D458" s="81" t="s">
        <v>284</v>
      </c>
      <c r="E458" s="82">
        <v>4074</v>
      </c>
      <c r="F458" s="69"/>
    </row>
    <row r="459" spans="1:6" ht="16.5" thickTop="1" thickBot="1" x14ac:dyDescent="0.3">
      <c r="A459" s="13"/>
      <c r="B459" s="74" t="s">
        <v>560</v>
      </c>
      <c r="C459" s="73"/>
      <c r="D459" s="94"/>
      <c r="E459" s="124">
        <v>320</v>
      </c>
      <c r="F459" s="74"/>
    </row>
    <row r="460" spans="1:6" ht="16.5" thickTop="1" thickBot="1" x14ac:dyDescent="0.3">
      <c r="A460" s="13"/>
      <c r="B460" s="69" t="s">
        <v>561</v>
      </c>
      <c r="C460" s="68"/>
      <c r="D460" s="81"/>
      <c r="E460" s="116">
        <v>17</v>
      </c>
      <c r="F460" s="69"/>
    </row>
    <row r="461" spans="1:6" ht="15.75" thickTop="1" x14ac:dyDescent="0.25">
      <c r="A461" s="13"/>
      <c r="B461" s="73"/>
      <c r="C461" s="73"/>
      <c r="D461" s="74"/>
      <c r="E461" s="80"/>
      <c r="F461" s="74"/>
    </row>
    <row r="462" spans="1:6" x14ac:dyDescent="0.25">
      <c r="A462" s="13"/>
      <c r="B462" s="120" t="s">
        <v>595</v>
      </c>
      <c r="C462" s="120"/>
      <c r="D462" s="120"/>
      <c r="E462" s="120"/>
      <c r="F462" s="120"/>
    </row>
    <row r="463" spans="1:6" x14ac:dyDescent="0.25">
      <c r="A463" s="13"/>
      <c r="B463" s="73"/>
      <c r="C463" s="73"/>
      <c r="D463" s="74"/>
      <c r="E463" s="80"/>
      <c r="F463" s="74"/>
    </row>
    <row r="464" spans="1:6" ht="15.75" thickBot="1" x14ac:dyDescent="0.3">
      <c r="A464" s="13"/>
      <c r="B464" s="68" t="s">
        <v>563</v>
      </c>
      <c r="C464" s="68"/>
      <c r="D464" s="81" t="s">
        <v>284</v>
      </c>
      <c r="E464" s="82">
        <v>303997</v>
      </c>
      <c r="F464" s="69"/>
    </row>
    <row r="465" spans="1:34" ht="15.75" thickTop="1" x14ac:dyDescent="0.25">
      <c r="A465" s="13"/>
      <c r="B465" s="73"/>
      <c r="C465" s="73"/>
      <c r="D465" s="74"/>
      <c r="E465" s="80"/>
      <c r="F465" s="74"/>
    </row>
    <row r="466" spans="1:34" x14ac:dyDescent="0.25">
      <c r="A466" s="13"/>
      <c r="B466" s="120" t="s">
        <v>596</v>
      </c>
      <c r="C466" s="120"/>
      <c r="D466" s="120"/>
      <c r="E466" s="120"/>
      <c r="F466" s="120"/>
    </row>
    <row r="467" spans="1:34" x14ac:dyDescent="0.25">
      <c r="A467" s="13"/>
      <c r="B467" s="73"/>
      <c r="C467" s="73"/>
      <c r="D467" s="74"/>
      <c r="E467" s="80"/>
      <c r="F467" s="74"/>
    </row>
    <row r="468" spans="1:34" ht="15.75" thickBot="1" x14ac:dyDescent="0.3">
      <c r="A468" s="13"/>
      <c r="B468" s="69" t="s">
        <v>559</v>
      </c>
      <c r="C468" s="68"/>
      <c r="D468" s="81" t="s">
        <v>284</v>
      </c>
      <c r="E468" s="82">
        <v>55564</v>
      </c>
      <c r="F468" s="69"/>
    </row>
    <row r="469" spans="1:34" ht="16.5" thickTop="1" thickBot="1" x14ac:dyDescent="0.3">
      <c r="A469" s="13"/>
      <c r="B469" s="74" t="s">
        <v>560</v>
      </c>
      <c r="C469" s="73"/>
      <c r="D469" s="94"/>
      <c r="E469" s="95">
        <v>248433</v>
      </c>
      <c r="F469" s="74"/>
    </row>
    <row r="470" spans="1:34" ht="16.5" thickTop="1" thickBot="1" x14ac:dyDescent="0.3">
      <c r="A470" s="13"/>
      <c r="B470" s="69" t="s">
        <v>561</v>
      </c>
      <c r="C470" s="68"/>
      <c r="D470" s="81"/>
      <c r="E470" s="82">
        <v>4745</v>
      </c>
      <c r="F470" s="69"/>
    </row>
    <row r="471" spans="1:34" ht="15.75" thickTop="1" x14ac:dyDescent="0.25">
      <c r="A471" s="13"/>
      <c r="B471" s="154"/>
      <c r="C471" s="154"/>
      <c r="D471" s="154"/>
      <c r="E471" s="154"/>
      <c r="F471" s="154"/>
      <c r="G471" s="154"/>
      <c r="H471" s="154"/>
      <c r="I471" s="154"/>
      <c r="J471" s="154"/>
      <c r="K471" s="154"/>
      <c r="L471" s="154"/>
      <c r="M471" s="154"/>
      <c r="N471" s="154"/>
      <c r="O471" s="154"/>
      <c r="P471" s="154"/>
      <c r="Q471" s="154"/>
      <c r="R471" s="154"/>
      <c r="S471" s="154"/>
      <c r="T471" s="154"/>
      <c r="U471" s="154"/>
      <c r="V471" s="154"/>
      <c r="W471" s="154"/>
      <c r="X471" s="154"/>
      <c r="Y471" s="154"/>
      <c r="Z471" s="154"/>
      <c r="AA471" s="154"/>
      <c r="AB471" s="154"/>
      <c r="AC471" s="154"/>
      <c r="AD471" s="154"/>
      <c r="AE471" s="154"/>
      <c r="AF471" s="154"/>
      <c r="AG471" s="154"/>
      <c r="AH471" s="154"/>
    </row>
    <row r="472" spans="1:34" x14ac:dyDescent="0.25">
      <c r="A472" s="13"/>
      <c r="B472" s="154" t="s">
        <v>607</v>
      </c>
      <c r="C472" s="154"/>
      <c r="D472" s="154"/>
      <c r="E472" s="154"/>
      <c r="F472" s="154"/>
      <c r="G472" s="154"/>
      <c r="H472" s="154"/>
      <c r="I472" s="154"/>
      <c r="J472" s="154"/>
      <c r="K472" s="154"/>
      <c r="L472" s="154"/>
      <c r="M472" s="154"/>
      <c r="N472" s="154"/>
      <c r="O472" s="154"/>
      <c r="P472" s="154"/>
      <c r="Q472" s="154"/>
      <c r="R472" s="154"/>
      <c r="S472" s="154"/>
      <c r="T472" s="154"/>
      <c r="U472" s="154"/>
      <c r="V472" s="154"/>
      <c r="W472" s="154"/>
      <c r="X472" s="154"/>
      <c r="Y472" s="154"/>
      <c r="Z472" s="154"/>
      <c r="AA472" s="154"/>
      <c r="AB472" s="154"/>
      <c r="AC472" s="154"/>
      <c r="AD472" s="154"/>
      <c r="AE472" s="154"/>
      <c r="AF472" s="154"/>
      <c r="AG472" s="154"/>
      <c r="AH472" s="154"/>
    </row>
    <row r="473" spans="1:34" x14ac:dyDescent="0.25">
      <c r="A473" s="13"/>
      <c r="B473" s="154"/>
      <c r="C473" s="154"/>
      <c r="D473" s="154"/>
      <c r="E473" s="154"/>
      <c r="F473" s="154"/>
      <c r="G473" s="154"/>
      <c r="H473" s="154"/>
      <c r="I473" s="154"/>
      <c r="J473" s="154"/>
      <c r="K473" s="154"/>
      <c r="L473" s="154"/>
      <c r="M473" s="154"/>
      <c r="N473" s="154"/>
      <c r="O473" s="154"/>
      <c r="P473" s="154"/>
      <c r="Q473" s="154"/>
      <c r="R473" s="154"/>
      <c r="S473" s="154"/>
      <c r="T473" s="154"/>
      <c r="U473" s="154"/>
      <c r="V473" s="154"/>
      <c r="W473" s="154"/>
      <c r="X473" s="154"/>
      <c r="Y473" s="154"/>
      <c r="Z473" s="154"/>
      <c r="AA473" s="154"/>
      <c r="AB473" s="154"/>
      <c r="AC473" s="154"/>
      <c r="AD473" s="154"/>
      <c r="AE473" s="154"/>
      <c r="AF473" s="154"/>
      <c r="AG473" s="154"/>
      <c r="AH473" s="154"/>
    </row>
    <row r="474" spans="1:34" x14ac:dyDescent="0.25">
      <c r="A474" s="13"/>
      <c r="B474" s="96" t="s">
        <v>323</v>
      </c>
      <c r="C474" s="84"/>
      <c r="D474" s="97" t="s">
        <v>608</v>
      </c>
      <c r="E474" s="97"/>
      <c r="F474" s="84"/>
      <c r="G474" s="84"/>
      <c r="H474" s="97" t="s">
        <v>401</v>
      </c>
      <c r="I474" s="97"/>
      <c r="J474" s="84"/>
      <c r="K474" s="84"/>
      <c r="L474" s="97" t="s">
        <v>610</v>
      </c>
      <c r="M474" s="97"/>
      <c r="N474" s="84"/>
      <c r="O474" s="84"/>
      <c r="P474" s="97" t="s">
        <v>275</v>
      </c>
      <c r="Q474" s="97"/>
      <c r="R474" s="84"/>
    </row>
    <row r="475" spans="1:34" x14ac:dyDescent="0.25">
      <c r="A475" s="13"/>
      <c r="B475" s="96"/>
      <c r="C475" s="84"/>
      <c r="D475" s="97" t="s">
        <v>609</v>
      </c>
      <c r="E475" s="97"/>
      <c r="F475" s="84"/>
      <c r="G475" s="84"/>
      <c r="H475" s="97" t="s">
        <v>402</v>
      </c>
      <c r="I475" s="97"/>
      <c r="J475" s="84"/>
      <c r="K475" s="84"/>
      <c r="L475" s="97" t="s">
        <v>611</v>
      </c>
      <c r="M475" s="97"/>
      <c r="N475" s="84"/>
      <c r="O475" s="84"/>
      <c r="P475" s="97" t="s">
        <v>608</v>
      </c>
      <c r="Q475" s="97"/>
      <c r="R475" s="84"/>
    </row>
    <row r="476" spans="1:34" ht="15.75" thickBot="1" x14ac:dyDescent="0.3">
      <c r="A476" s="13"/>
      <c r="B476" s="96"/>
      <c r="C476" s="84"/>
      <c r="D476" s="87"/>
      <c r="E476" s="87"/>
      <c r="F476" s="84"/>
      <c r="G476" s="84"/>
      <c r="H476" s="87" t="s">
        <v>403</v>
      </c>
      <c r="I476" s="87"/>
      <c r="J476" s="84"/>
      <c r="K476" s="84"/>
      <c r="L476" s="87"/>
      <c r="M476" s="87"/>
      <c r="N476" s="84"/>
      <c r="O476" s="84"/>
      <c r="P476" s="87" t="s">
        <v>609</v>
      </c>
      <c r="Q476" s="87"/>
      <c r="R476" s="84"/>
    </row>
    <row r="477" spans="1:34" x14ac:dyDescent="0.25">
      <c r="A477" s="13"/>
      <c r="B477" s="126" t="s">
        <v>612</v>
      </c>
      <c r="C477" s="68"/>
      <c r="D477" s="69"/>
      <c r="E477" s="83"/>
      <c r="F477" s="69"/>
      <c r="G477" s="68"/>
      <c r="H477" s="69"/>
      <c r="I477" s="83"/>
      <c r="J477" s="69"/>
      <c r="K477" s="68"/>
      <c r="L477" s="69"/>
      <c r="M477" s="83"/>
      <c r="N477" s="69"/>
      <c r="O477" s="68"/>
      <c r="P477" s="69"/>
      <c r="Q477" s="83"/>
      <c r="R477" s="69"/>
    </row>
    <row r="478" spans="1:34" x14ac:dyDescent="0.25">
      <c r="A478" s="13"/>
      <c r="B478" s="74" t="s">
        <v>480</v>
      </c>
      <c r="C478" s="73"/>
      <c r="D478" s="74"/>
      <c r="E478" s="80"/>
      <c r="F478" s="74"/>
      <c r="G478" s="73"/>
      <c r="H478" s="74"/>
      <c r="I478" s="80"/>
      <c r="J478" s="74"/>
      <c r="K478" s="73"/>
      <c r="L478" s="74"/>
      <c r="M478" s="80"/>
      <c r="N478" s="74"/>
      <c r="O478" s="73"/>
      <c r="P478" s="74"/>
      <c r="Q478" s="80"/>
      <c r="R478" s="74"/>
    </row>
    <row r="479" spans="1:34" x14ac:dyDescent="0.25">
      <c r="A479" s="13"/>
      <c r="B479" s="67" t="s">
        <v>490</v>
      </c>
      <c r="C479" s="68"/>
      <c r="D479" s="69" t="s">
        <v>284</v>
      </c>
      <c r="E479" s="83" t="s">
        <v>286</v>
      </c>
      <c r="F479" s="69"/>
      <c r="G479" s="68"/>
      <c r="H479" s="69"/>
      <c r="I479" s="83" t="s">
        <v>286</v>
      </c>
      <c r="J479" s="69"/>
      <c r="K479" s="68"/>
      <c r="L479" s="69"/>
      <c r="M479" s="83" t="s">
        <v>286</v>
      </c>
      <c r="N479" s="69"/>
      <c r="O479" s="68"/>
      <c r="P479" s="69"/>
      <c r="Q479" s="83" t="s">
        <v>286</v>
      </c>
      <c r="R479" s="69"/>
    </row>
    <row r="480" spans="1:34" x14ac:dyDescent="0.25">
      <c r="A480" s="13"/>
      <c r="B480" s="72" t="s">
        <v>491</v>
      </c>
      <c r="C480" s="73"/>
      <c r="D480" s="74"/>
      <c r="E480" s="80">
        <v>824</v>
      </c>
      <c r="F480" s="74"/>
      <c r="G480" s="73"/>
      <c r="H480" s="74"/>
      <c r="I480" s="75">
        <v>1062</v>
      </c>
      <c r="J480" s="74"/>
      <c r="K480" s="73"/>
      <c r="L480" s="74"/>
      <c r="M480" s="80" t="s">
        <v>286</v>
      </c>
      <c r="N480" s="74"/>
      <c r="O480" s="73"/>
      <c r="P480" s="74"/>
      <c r="Q480" s="80">
        <v>417</v>
      </c>
      <c r="R480" s="74"/>
    </row>
    <row r="481" spans="1:18" x14ac:dyDescent="0.25">
      <c r="A481" s="13"/>
      <c r="B481" s="67" t="s">
        <v>483</v>
      </c>
      <c r="C481" s="68"/>
      <c r="D481" s="69"/>
      <c r="E481" s="83" t="s">
        <v>286</v>
      </c>
      <c r="F481" s="69"/>
      <c r="G481" s="68"/>
      <c r="H481" s="69"/>
      <c r="I481" s="83" t="s">
        <v>286</v>
      </c>
      <c r="J481" s="69"/>
      <c r="K481" s="68"/>
      <c r="L481" s="69"/>
      <c r="M481" s="83" t="s">
        <v>286</v>
      </c>
      <c r="N481" s="69"/>
      <c r="O481" s="68"/>
      <c r="P481" s="69"/>
      <c r="Q481" s="83" t="s">
        <v>286</v>
      </c>
      <c r="R481" s="69"/>
    </row>
    <row r="482" spans="1:18" x14ac:dyDescent="0.25">
      <c r="A482" s="13"/>
      <c r="B482" s="73"/>
      <c r="C482" s="73"/>
      <c r="D482" s="74"/>
      <c r="E482" s="80"/>
      <c r="F482" s="74"/>
      <c r="G482" s="73"/>
      <c r="H482" s="74"/>
      <c r="I482" s="80"/>
      <c r="J482" s="74"/>
      <c r="K482" s="73"/>
      <c r="L482" s="74"/>
      <c r="M482" s="80"/>
      <c r="N482" s="74"/>
      <c r="O482" s="73"/>
      <c r="P482" s="74"/>
      <c r="Q482" s="80"/>
      <c r="R482" s="74"/>
    </row>
    <row r="483" spans="1:18" x14ac:dyDescent="0.25">
      <c r="A483" s="13"/>
      <c r="B483" s="69" t="s">
        <v>383</v>
      </c>
      <c r="C483" s="68"/>
      <c r="D483" s="69"/>
      <c r="E483" s="70">
        <v>6824</v>
      </c>
      <c r="F483" s="69"/>
      <c r="G483" s="68"/>
      <c r="H483" s="69"/>
      <c r="I483" s="70">
        <v>7210</v>
      </c>
      <c r="J483" s="69"/>
      <c r="K483" s="68"/>
      <c r="L483" s="69"/>
      <c r="M483" s="83" t="s">
        <v>286</v>
      </c>
      <c r="N483" s="69"/>
      <c r="O483" s="68"/>
      <c r="P483" s="69"/>
      <c r="Q483" s="70">
        <v>4657</v>
      </c>
      <c r="R483" s="69"/>
    </row>
    <row r="484" spans="1:18" x14ac:dyDescent="0.25">
      <c r="A484" s="13"/>
      <c r="B484" s="73"/>
      <c r="C484" s="73"/>
      <c r="D484" s="74"/>
      <c r="E484" s="80"/>
      <c r="F484" s="74"/>
      <c r="G484" s="73"/>
      <c r="H484" s="74"/>
      <c r="I484" s="80"/>
      <c r="J484" s="74"/>
      <c r="K484" s="73"/>
      <c r="L484" s="74"/>
      <c r="M484" s="80"/>
      <c r="N484" s="74"/>
      <c r="O484" s="73"/>
      <c r="P484" s="74"/>
      <c r="Q484" s="80"/>
      <c r="R484" s="74"/>
    </row>
    <row r="485" spans="1:18" x14ac:dyDescent="0.25">
      <c r="A485" s="13"/>
      <c r="B485" s="69" t="s">
        <v>504</v>
      </c>
      <c r="C485" s="68"/>
      <c r="D485" s="69"/>
      <c r="E485" s="70">
        <v>4643</v>
      </c>
      <c r="F485" s="69"/>
      <c r="G485" s="68"/>
      <c r="H485" s="69"/>
      <c r="I485" s="70">
        <v>4855</v>
      </c>
      <c r="J485" s="69"/>
      <c r="K485" s="68"/>
      <c r="L485" s="69"/>
      <c r="M485" s="83" t="s">
        <v>286</v>
      </c>
      <c r="N485" s="69"/>
      <c r="O485" s="68"/>
      <c r="P485" s="69"/>
      <c r="Q485" s="70">
        <v>1941</v>
      </c>
      <c r="R485" s="69"/>
    </row>
    <row r="486" spans="1:18" x14ac:dyDescent="0.25">
      <c r="A486" s="13"/>
      <c r="B486" s="73"/>
      <c r="C486" s="73"/>
      <c r="D486" s="74"/>
      <c r="E486" s="80"/>
      <c r="F486" s="74"/>
      <c r="G486" s="73"/>
      <c r="H486" s="74"/>
      <c r="I486" s="80"/>
      <c r="J486" s="74"/>
      <c r="K486" s="73"/>
      <c r="L486" s="74"/>
      <c r="M486" s="80"/>
      <c r="N486" s="74"/>
      <c r="O486" s="73"/>
      <c r="P486" s="74"/>
      <c r="Q486" s="80"/>
      <c r="R486" s="74"/>
    </row>
    <row r="487" spans="1:18" x14ac:dyDescent="0.25">
      <c r="A487" s="13"/>
      <c r="B487" s="69" t="s">
        <v>485</v>
      </c>
      <c r="C487" s="68"/>
      <c r="D487" s="69"/>
      <c r="E487" s="83" t="s">
        <v>286</v>
      </c>
      <c r="F487" s="69"/>
      <c r="G487" s="68"/>
      <c r="H487" s="69"/>
      <c r="I487" s="83" t="s">
        <v>286</v>
      </c>
      <c r="J487" s="69"/>
      <c r="K487" s="68"/>
      <c r="L487" s="69"/>
      <c r="M487" s="83" t="s">
        <v>286</v>
      </c>
      <c r="N487" s="69"/>
      <c r="O487" s="68"/>
      <c r="P487" s="69"/>
      <c r="Q487" s="83" t="s">
        <v>286</v>
      </c>
      <c r="R487" s="69"/>
    </row>
    <row r="488" spans="1:18" x14ac:dyDescent="0.25">
      <c r="A488" s="13"/>
      <c r="B488" s="73"/>
      <c r="C488" s="73"/>
      <c r="D488" s="74"/>
      <c r="E488" s="80"/>
      <c r="F488" s="74"/>
      <c r="G488" s="73"/>
      <c r="H488" s="74"/>
      <c r="I488" s="80"/>
      <c r="J488" s="74"/>
      <c r="K488" s="73"/>
      <c r="L488" s="74"/>
      <c r="M488" s="80"/>
      <c r="N488" s="74"/>
      <c r="O488" s="73"/>
      <c r="P488" s="74"/>
      <c r="Q488" s="80"/>
      <c r="R488" s="74"/>
    </row>
    <row r="489" spans="1:18" x14ac:dyDescent="0.25">
      <c r="A489" s="13"/>
      <c r="B489" s="69" t="s">
        <v>486</v>
      </c>
      <c r="C489" s="68"/>
      <c r="D489" s="69"/>
      <c r="E489" s="70">
        <v>17058</v>
      </c>
      <c r="F489" s="69"/>
      <c r="G489" s="68"/>
      <c r="H489" s="69"/>
      <c r="I489" s="70">
        <v>20080</v>
      </c>
      <c r="J489" s="69"/>
      <c r="K489" s="68"/>
      <c r="L489" s="69"/>
      <c r="M489" s="83" t="s">
        <v>286</v>
      </c>
      <c r="N489" s="69"/>
      <c r="O489" s="68"/>
      <c r="P489" s="69"/>
      <c r="Q489" s="70">
        <v>10645</v>
      </c>
      <c r="R489" s="69"/>
    </row>
    <row r="490" spans="1:18" x14ac:dyDescent="0.25">
      <c r="A490" s="13"/>
      <c r="B490" s="73"/>
      <c r="C490" s="73"/>
      <c r="D490" s="74"/>
      <c r="E490" s="80"/>
      <c r="F490" s="74"/>
      <c r="G490" s="73"/>
      <c r="H490" s="74"/>
      <c r="I490" s="80"/>
      <c r="J490" s="74"/>
      <c r="K490" s="73"/>
      <c r="L490" s="74"/>
      <c r="M490" s="80"/>
      <c r="N490" s="74"/>
      <c r="O490" s="73"/>
      <c r="P490" s="74"/>
      <c r="Q490" s="80"/>
      <c r="R490" s="74"/>
    </row>
    <row r="491" spans="1:18" ht="15.75" thickBot="1" x14ac:dyDescent="0.3">
      <c r="A491" s="13"/>
      <c r="B491" s="68" t="s">
        <v>487</v>
      </c>
      <c r="C491" s="68"/>
      <c r="D491" s="92"/>
      <c r="E491" s="93" t="s">
        <v>286</v>
      </c>
      <c r="F491" s="69"/>
      <c r="G491" s="68"/>
      <c r="H491" s="92"/>
      <c r="I491" s="93" t="s">
        <v>286</v>
      </c>
      <c r="J491" s="69"/>
      <c r="K491" s="68"/>
      <c r="L491" s="92"/>
      <c r="M491" s="93" t="s">
        <v>286</v>
      </c>
      <c r="N491" s="69"/>
      <c r="O491" s="68"/>
      <c r="P491" s="92"/>
      <c r="Q491" s="93" t="s">
        <v>286</v>
      </c>
      <c r="R491" s="69"/>
    </row>
    <row r="492" spans="1:18" ht="15.75" thickBot="1" x14ac:dyDescent="0.3">
      <c r="A492" s="13"/>
      <c r="B492" s="74" t="s">
        <v>613</v>
      </c>
      <c r="C492" s="73"/>
      <c r="D492" s="94" t="s">
        <v>284</v>
      </c>
      <c r="E492" s="95">
        <v>29349</v>
      </c>
      <c r="F492" s="74"/>
      <c r="G492" s="73"/>
      <c r="H492" s="94"/>
      <c r="I492" s="95">
        <v>33207</v>
      </c>
      <c r="J492" s="74"/>
      <c r="K492" s="73"/>
      <c r="L492" s="94"/>
      <c r="M492" s="124" t="s">
        <v>286</v>
      </c>
      <c r="N492" s="74"/>
      <c r="O492" s="73"/>
      <c r="P492" s="94"/>
      <c r="Q492" s="95">
        <v>17660</v>
      </c>
      <c r="R492" s="74"/>
    </row>
    <row r="493" spans="1:18" ht="15.75" thickTop="1" x14ac:dyDescent="0.25">
      <c r="A493" s="13"/>
      <c r="B493" s="113"/>
      <c r="C493" s="68"/>
      <c r="D493" s="69"/>
      <c r="E493" s="83"/>
      <c r="F493" s="69"/>
      <c r="G493" s="68"/>
      <c r="H493" s="69"/>
      <c r="I493" s="83"/>
      <c r="J493" s="69"/>
      <c r="K493" s="68"/>
      <c r="L493" s="69"/>
      <c r="M493" s="83"/>
      <c r="N493" s="69"/>
      <c r="O493" s="68"/>
      <c r="P493" s="69"/>
      <c r="Q493" s="83"/>
      <c r="R493" s="69"/>
    </row>
    <row r="494" spans="1:18" ht="15.75" thickBot="1" x14ac:dyDescent="0.3">
      <c r="A494" s="13"/>
      <c r="B494" s="74" t="s">
        <v>614</v>
      </c>
      <c r="C494" s="73"/>
      <c r="D494" s="94" t="s">
        <v>284</v>
      </c>
      <c r="E494" s="95">
        <v>43265</v>
      </c>
      <c r="F494" s="74"/>
      <c r="G494" s="73"/>
      <c r="H494" s="94"/>
      <c r="I494" s="95">
        <v>71935</v>
      </c>
      <c r="J494" s="74"/>
      <c r="K494" s="73"/>
      <c r="L494" s="94"/>
      <c r="M494" s="124" t="s">
        <v>286</v>
      </c>
      <c r="N494" s="74"/>
      <c r="O494" s="73"/>
      <c r="P494" s="94"/>
      <c r="Q494" s="95">
        <v>41754</v>
      </c>
      <c r="R494" s="74"/>
    </row>
    <row r="495" spans="1:18" ht="15.75" thickTop="1" x14ac:dyDescent="0.25">
      <c r="A495" s="13"/>
      <c r="B495" s="113"/>
      <c r="C495" s="68"/>
      <c r="D495" s="69"/>
      <c r="E495" s="83"/>
      <c r="F495" s="69"/>
      <c r="G495" s="68"/>
      <c r="H495" s="69"/>
      <c r="I495" s="83"/>
      <c r="J495" s="69"/>
      <c r="K495" s="68"/>
      <c r="L495" s="69"/>
      <c r="M495" s="83"/>
      <c r="N495" s="69"/>
      <c r="O495" s="68"/>
      <c r="P495" s="69"/>
      <c r="Q495" s="83"/>
      <c r="R495" s="69"/>
    </row>
    <row r="496" spans="1:18" ht="15.75" thickBot="1" x14ac:dyDescent="0.3">
      <c r="A496" s="13"/>
      <c r="B496" s="74" t="s">
        <v>615</v>
      </c>
      <c r="C496" s="73"/>
      <c r="D496" s="94" t="s">
        <v>284</v>
      </c>
      <c r="E496" s="95">
        <v>72614</v>
      </c>
      <c r="F496" s="74"/>
      <c r="G496" s="73"/>
      <c r="H496" s="94"/>
      <c r="I496" s="95">
        <v>105142</v>
      </c>
      <c r="J496" s="74"/>
      <c r="K496" s="73"/>
      <c r="L496" s="94"/>
      <c r="M496" s="124" t="s">
        <v>286</v>
      </c>
      <c r="N496" s="74"/>
      <c r="O496" s="73"/>
      <c r="P496" s="94"/>
      <c r="Q496" s="95">
        <v>59414</v>
      </c>
      <c r="R496" s="74"/>
    </row>
    <row r="497" spans="1:18" ht="15.75" thickTop="1" x14ac:dyDescent="0.25">
      <c r="A497" s="13"/>
      <c r="B497" s="110"/>
      <c r="C497" s="68"/>
      <c r="D497" s="69"/>
      <c r="E497" s="83"/>
      <c r="F497" s="69"/>
      <c r="G497" s="68"/>
      <c r="H497" s="69"/>
      <c r="I497" s="83"/>
      <c r="J497" s="69"/>
      <c r="K497" s="68"/>
      <c r="L497" s="69"/>
      <c r="M497" s="83"/>
      <c r="N497" s="69"/>
      <c r="O497" s="68"/>
      <c r="P497" s="69"/>
      <c r="Q497" s="83"/>
      <c r="R497" s="69"/>
    </row>
    <row r="498" spans="1:18" x14ac:dyDescent="0.25">
      <c r="A498" s="13"/>
      <c r="B498" s="128" t="s">
        <v>616</v>
      </c>
      <c r="C498" s="73"/>
      <c r="D498" s="74"/>
      <c r="E498" s="80"/>
      <c r="F498" s="74"/>
      <c r="G498" s="73"/>
      <c r="H498" s="74"/>
      <c r="I498" s="80"/>
      <c r="J498" s="74"/>
      <c r="K498" s="73"/>
      <c r="L498" s="74"/>
      <c r="M498" s="80"/>
      <c r="N498" s="74"/>
      <c r="O498" s="73"/>
      <c r="P498" s="74"/>
      <c r="Q498" s="80"/>
      <c r="R498" s="74"/>
    </row>
    <row r="499" spans="1:18" x14ac:dyDescent="0.25">
      <c r="A499" s="13"/>
      <c r="B499" s="69" t="s">
        <v>480</v>
      </c>
      <c r="C499" s="68"/>
      <c r="D499" s="69"/>
      <c r="E499" s="83"/>
      <c r="F499" s="69"/>
      <c r="G499" s="68"/>
      <c r="H499" s="69"/>
      <c r="I499" s="83"/>
      <c r="J499" s="69"/>
      <c r="K499" s="68"/>
      <c r="L499" s="69"/>
      <c r="M499" s="83"/>
      <c r="N499" s="69"/>
      <c r="O499" s="68"/>
      <c r="P499" s="69"/>
      <c r="Q499" s="83"/>
      <c r="R499" s="69"/>
    </row>
    <row r="500" spans="1:18" x14ac:dyDescent="0.25">
      <c r="A500" s="13"/>
      <c r="B500" s="72" t="s">
        <v>490</v>
      </c>
      <c r="C500" s="73"/>
      <c r="D500" s="74" t="s">
        <v>284</v>
      </c>
      <c r="E500" s="80">
        <v>65</v>
      </c>
      <c r="F500" s="74"/>
      <c r="G500" s="73"/>
      <c r="H500" s="74"/>
      <c r="I500" s="80">
        <v>65</v>
      </c>
      <c r="J500" s="74"/>
      <c r="K500" s="73"/>
      <c r="L500" s="74"/>
      <c r="M500" s="80">
        <v>13</v>
      </c>
      <c r="N500" s="74"/>
      <c r="O500" s="73"/>
      <c r="P500" s="74"/>
      <c r="Q500" s="80">
        <v>61</v>
      </c>
      <c r="R500" s="74"/>
    </row>
    <row r="501" spans="1:18" x14ac:dyDescent="0.25">
      <c r="A501" s="13"/>
      <c r="B501" s="67" t="s">
        <v>491</v>
      </c>
      <c r="C501" s="68"/>
      <c r="D501" s="69"/>
      <c r="E501" s="83">
        <v>331</v>
      </c>
      <c r="F501" s="69"/>
      <c r="G501" s="68"/>
      <c r="H501" s="69"/>
      <c r="I501" s="83">
        <v>331</v>
      </c>
      <c r="J501" s="69"/>
      <c r="K501" s="68"/>
      <c r="L501" s="69"/>
      <c r="M501" s="83">
        <v>52</v>
      </c>
      <c r="N501" s="69"/>
      <c r="O501" s="68"/>
      <c r="P501" s="69"/>
      <c r="Q501" s="70">
        <v>1253</v>
      </c>
      <c r="R501" s="69"/>
    </row>
    <row r="502" spans="1:18" x14ac:dyDescent="0.25">
      <c r="A502" s="13"/>
      <c r="B502" s="72" t="s">
        <v>483</v>
      </c>
      <c r="C502" s="73"/>
      <c r="D502" s="74"/>
      <c r="E502" s="80">
        <v>75</v>
      </c>
      <c r="F502" s="74"/>
      <c r="G502" s="73"/>
      <c r="H502" s="74"/>
      <c r="I502" s="80">
        <v>75</v>
      </c>
      <c r="J502" s="74"/>
      <c r="K502" s="73"/>
      <c r="L502" s="74"/>
      <c r="M502" s="80">
        <v>75</v>
      </c>
      <c r="N502" s="74"/>
      <c r="O502" s="73"/>
      <c r="P502" s="74"/>
      <c r="Q502" s="80">
        <v>81</v>
      </c>
      <c r="R502" s="74"/>
    </row>
    <row r="503" spans="1:18" x14ac:dyDescent="0.25">
      <c r="A503" s="13"/>
      <c r="B503" s="68"/>
      <c r="C503" s="68"/>
      <c r="D503" s="69"/>
      <c r="E503" s="83"/>
      <c r="F503" s="69"/>
      <c r="G503" s="68"/>
      <c r="H503" s="69"/>
      <c r="I503" s="83"/>
      <c r="J503" s="69"/>
      <c r="K503" s="68"/>
      <c r="L503" s="69"/>
      <c r="M503" s="83"/>
      <c r="N503" s="69"/>
      <c r="O503" s="68"/>
      <c r="P503" s="69"/>
      <c r="Q503" s="83"/>
      <c r="R503" s="69"/>
    </row>
    <row r="504" spans="1:18" x14ac:dyDescent="0.25">
      <c r="A504" s="13"/>
      <c r="B504" s="74" t="s">
        <v>383</v>
      </c>
      <c r="C504" s="73"/>
      <c r="D504" s="74"/>
      <c r="E504" s="75">
        <v>1245</v>
      </c>
      <c r="F504" s="74"/>
      <c r="G504" s="73"/>
      <c r="H504" s="74"/>
      <c r="I504" s="75">
        <v>1332</v>
      </c>
      <c r="J504" s="74"/>
      <c r="K504" s="73"/>
      <c r="L504" s="74"/>
      <c r="M504" s="80">
        <v>329</v>
      </c>
      <c r="N504" s="74"/>
      <c r="O504" s="73"/>
      <c r="P504" s="74"/>
      <c r="Q504" s="75">
        <v>2516</v>
      </c>
      <c r="R504" s="74"/>
    </row>
    <row r="505" spans="1:18" x14ac:dyDescent="0.25">
      <c r="A505" s="13"/>
      <c r="B505" s="68"/>
      <c r="C505" s="68"/>
      <c r="D505" s="69"/>
      <c r="E505" s="83"/>
      <c r="F505" s="69"/>
      <c r="G505" s="68"/>
      <c r="H505" s="69"/>
      <c r="I505" s="83"/>
      <c r="J505" s="69"/>
      <c r="K505" s="68"/>
      <c r="L505" s="69"/>
      <c r="M505" s="83"/>
      <c r="N505" s="69"/>
      <c r="O505" s="68"/>
      <c r="P505" s="69"/>
      <c r="Q505" s="83"/>
      <c r="R505" s="69"/>
    </row>
    <row r="506" spans="1:18" x14ac:dyDescent="0.25">
      <c r="A506" s="13"/>
      <c r="B506" s="74" t="s">
        <v>504</v>
      </c>
      <c r="C506" s="73"/>
      <c r="D506" s="74"/>
      <c r="E506" s="75">
        <v>15260</v>
      </c>
      <c r="F506" s="74"/>
      <c r="G506" s="73"/>
      <c r="H506" s="74"/>
      <c r="I506" s="75">
        <v>15635</v>
      </c>
      <c r="J506" s="74"/>
      <c r="K506" s="73"/>
      <c r="L506" s="74"/>
      <c r="M506" s="75">
        <v>1298</v>
      </c>
      <c r="N506" s="74"/>
      <c r="O506" s="73"/>
      <c r="P506" s="74"/>
      <c r="Q506" s="75">
        <v>12964</v>
      </c>
      <c r="R506" s="74"/>
    </row>
    <row r="507" spans="1:18" x14ac:dyDescent="0.25">
      <c r="A507" s="13"/>
      <c r="B507" s="68"/>
      <c r="C507" s="68"/>
      <c r="D507" s="69"/>
      <c r="E507" s="83"/>
      <c r="F507" s="69"/>
      <c r="G507" s="68"/>
      <c r="H507" s="69"/>
      <c r="I507" s="83"/>
      <c r="J507" s="69"/>
      <c r="K507" s="68"/>
      <c r="L507" s="69"/>
      <c r="M507" s="83"/>
      <c r="N507" s="69"/>
      <c r="O507" s="68"/>
      <c r="P507" s="69"/>
      <c r="Q507" s="83"/>
      <c r="R507" s="69"/>
    </row>
    <row r="508" spans="1:18" x14ac:dyDescent="0.25">
      <c r="A508" s="13"/>
      <c r="B508" s="74" t="s">
        <v>485</v>
      </c>
      <c r="C508" s="73"/>
      <c r="D508" s="74"/>
      <c r="E508" s="80">
        <v>22</v>
      </c>
      <c r="F508" s="74"/>
      <c r="G508" s="73"/>
      <c r="H508" s="74"/>
      <c r="I508" s="80">
        <v>22</v>
      </c>
      <c r="J508" s="74"/>
      <c r="K508" s="73"/>
      <c r="L508" s="74"/>
      <c r="M508" s="80">
        <v>1</v>
      </c>
      <c r="N508" s="74"/>
      <c r="O508" s="73"/>
      <c r="P508" s="74"/>
      <c r="Q508" s="80">
        <v>791</v>
      </c>
      <c r="R508" s="74"/>
    </row>
    <row r="509" spans="1:18" x14ac:dyDescent="0.25">
      <c r="A509" s="13"/>
      <c r="B509" s="68"/>
      <c r="C509" s="68"/>
      <c r="D509" s="69"/>
      <c r="E509" s="83"/>
      <c r="F509" s="69"/>
      <c r="G509" s="68"/>
      <c r="H509" s="69"/>
      <c r="I509" s="83"/>
      <c r="J509" s="69"/>
      <c r="K509" s="68"/>
      <c r="L509" s="69"/>
      <c r="M509" s="83"/>
      <c r="N509" s="69"/>
      <c r="O509" s="68"/>
      <c r="P509" s="69"/>
      <c r="Q509" s="83"/>
      <c r="R509" s="69"/>
    </row>
    <row r="510" spans="1:18" x14ac:dyDescent="0.25">
      <c r="A510" s="13"/>
      <c r="B510" s="74" t="s">
        <v>486</v>
      </c>
      <c r="C510" s="73"/>
      <c r="D510" s="74"/>
      <c r="E510" s="75">
        <v>4485</v>
      </c>
      <c r="F510" s="74"/>
      <c r="G510" s="73"/>
      <c r="H510" s="74"/>
      <c r="I510" s="75">
        <v>5385</v>
      </c>
      <c r="J510" s="74"/>
      <c r="K510" s="73"/>
      <c r="L510" s="74"/>
      <c r="M510" s="80">
        <v>700</v>
      </c>
      <c r="N510" s="74"/>
      <c r="O510" s="73"/>
      <c r="P510" s="74"/>
      <c r="Q510" s="75">
        <v>5000</v>
      </c>
      <c r="R510" s="74"/>
    </row>
    <row r="511" spans="1:18" x14ac:dyDescent="0.25">
      <c r="A511" s="13"/>
      <c r="B511" s="68"/>
      <c r="C511" s="68"/>
      <c r="D511" s="69"/>
      <c r="E511" s="83"/>
      <c r="F511" s="69"/>
      <c r="G511" s="68"/>
      <c r="H511" s="69"/>
      <c r="I511" s="83"/>
      <c r="J511" s="69"/>
      <c r="K511" s="68"/>
      <c r="L511" s="69"/>
      <c r="M511" s="83"/>
      <c r="N511" s="69"/>
      <c r="O511" s="68"/>
      <c r="P511" s="69"/>
      <c r="Q511" s="83"/>
      <c r="R511" s="69"/>
    </row>
    <row r="512" spans="1:18" ht="15.75" thickBot="1" x14ac:dyDescent="0.3">
      <c r="A512" s="13"/>
      <c r="B512" s="73" t="s">
        <v>487</v>
      </c>
      <c r="C512" s="73"/>
      <c r="D512" s="77"/>
      <c r="E512" s="101">
        <v>14</v>
      </c>
      <c r="F512" s="74"/>
      <c r="G512" s="73"/>
      <c r="H512" s="77"/>
      <c r="I512" s="101">
        <v>37</v>
      </c>
      <c r="J512" s="74"/>
      <c r="K512" s="73"/>
      <c r="L512" s="77"/>
      <c r="M512" s="101">
        <v>2</v>
      </c>
      <c r="N512" s="74"/>
      <c r="O512" s="73"/>
      <c r="P512" s="77"/>
      <c r="Q512" s="101">
        <v>579</v>
      </c>
      <c r="R512" s="74"/>
    </row>
    <row r="513" spans="1:34" ht="15.75" thickBot="1" x14ac:dyDescent="0.3">
      <c r="A513" s="13"/>
      <c r="B513" s="69" t="s">
        <v>617</v>
      </c>
      <c r="C513" s="68"/>
      <c r="D513" s="81" t="s">
        <v>284</v>
      </c>
      <c r="E513" s="82">
        <v>21497</v>
      </c>
      <c r="F513" s="69"/>
      <c r="G513" s="68"/>
      <c r="H513" s="81"/>
      <c r="I513" s="82">
        <v>22882</v>
      </c>
      <c r="J513" s="69"/>
      <c r="K513" s="68"/>
      <c r="L513" s="81"/>
      <c r="M513" s="82">
        <v>2470</v>
      </c>
      <c r="N513" s="69"/>
      <c r="O513" s="68"/>
      <c r="P513" s="81"/>
      <c r="Q513" s="82">
        <v>23245</v>
      </c>
      <c r="R513" s="69"/>
    </row>
    <row r="514" spans="1:34" ht="15.75" thickTop="1" x14ac:dyDescent="0.25">
      <c r="A514" s="13"/>
      <c r="B514" s="73"/>
      <c r="C514" s="73"/>
      <c r="D514" s="74"/>
      <c r="E514" s="80"/>
      <c r="F514" s="74"/>
      <c r="G514" s="73"/>
      <c r="H514" s="74"/>
      <c r="I514" s="80"/>
      <c r="J514" s="74"/>
      <c r="K514" s="73"/>
      <c r="L514" s="74"/>
      <c r="M514" s="80"/>
      <c r="N514" s="74"/>
      <c r="O514" s="73"/>
      <c r="P514" s="74"/>
      <c r="Q514" s="80"/>
      <c r="R514" s="74"/>
    </row>
    <row r="515" spans="1:34" ht="15.75" thickBot="1" x14ac:dyDescent="0.3">
      <c r="A515" s="13"/>
      <c r="B515" s="69" t="s">
        <v>618</v>
      </c>
      <c r="C515" s="68"/>
      <c r="D515" s="81" t="s">
        <v>284</v>
      </c>
      <c r="E515" s="82">
        <v>10505</v>
      </c>
      <c r="F515" s="69"/>
      <c r="G515" s="68"/>
      <c r="H515" s="81"/>
      <c r="I515" s="82">
        <v>11790</v>
      </c>
      <c r="J515" s="69"/>
      <c r="K515" s="68"/>
      <c r="L515" s="81"/>
      <c r="M515" s="82">
        <v>2444</v>
      </c>
      <c r="N515" s="69"/>
      <c r="O515" s="68"/>
      <c r="P515" s="81"/>
      <c r="Q515" s="82">
        <v>13662</v>
      </c>
      <c r="R515" s="69"/>
    </row>
    <row r="516" spans="1:34" ht="15.75" thickTop="1" x14ac:dyDescent="0.25">
      <c r="A516" s="13"/>
      <c r="B516" s="73"/>
      <c r="C516" s="73"/>
      <c r="D516" s="74"/>
      <c r="E516" s="80"/>
      <c r="F516" s="74"/>
      <c r="G516" s="73"/>
      <c r="H516" s="74"/>
      <c r="I516" s="80"/>
      <c r="J516" s="74"/>
      <c r="K516" s="73"/>
      <c r="L516" s="74"/>
      <c r="M516" s="80"/>
      <c r="N516" s="74"/>
      <c r="O516" s="73"/>
      <c r="P516" s="74"/>
      <c r="Q516" s="80"/>
      <c r="R516" s="74"/>
    </row>
    <row r="517" spans="1:34" ht="15.75" thickBot="1" x14ac:dyDescent="0.3">
      <c r="A517" s="13"/>
      <c r="B517" s="69" t="s">
        <v>619</v>
      </c>
      <c r="C517" s="68"/>
      <c r="D517" s="81" t="s">
        <v>284</v>
      </c>
      <c r="E517" s="82">
        <v>32002</v>
      </c>
      <c r="F517" s="69"/>
      <c r="G517" s="68"/>
      <c r="H517" s="81"/>
      <c r="I517" s="82">
        <v>34672</v>
      </c>
      <c r="J517" s="69"/>
      <c r="K517" s="68"/>
      <c r="L517" s="81"/>
      <c r="M517" s="82">
        <v>4914</v>
      </c>
      <c r="N517" s="69"/>
      <c r="O517" s="68"/>
      <c r="P517" s="81"/>
      <c r="Q517" s="82">
        <v>36907</v>
      </c>
      <c r="R517" s="69"/>
    </row>
    <row r="518" spans="1:34" ht="15.75" thickTop="1" x14ac:dyDescent="0.25">
      <c r="A518" s="13"/>
      <c r="B518" s="154"/>
      <c r="C518" s="154"/>
      <c r="D518" s="154"/>
      <c r="E518" s="154"/>
      <c r="F518" s="154"/>
      <c r="G518" s="154"/>
      <c r="H518" s="154"/>
      <c r="I518" s="154"/>
      <c r="J518" s="154"/>
      <c r="K518" s="154"/>
      <c r="L518" s="154"/>
      <c r="M518" s="154"/>
      <c r="N518" s="154"/>
      <c r="O518" s="154"/>
      <c r="P518" s="154"/>
      <c r="Q518" s="154"/>
      <c r="R518" s="154"/>
      <c r="S518" s="154"/>
      <c r="T518" s="154"/>
      <c r="U518" s="154"/>
      <c r="V518" s="154"/>
      <c r="W518" s="154"/>
      <c r="X518" s="154"/>
      <c r="Y518" s="154"/>
      <c r="Z518" s="154"/>
      <c r="AA518" s="154"/>
      <c r="AB518" s="154"/>
      <c r="AC518" s="154"/>
      <c r="AD518" s="154"/>
      <c r="AE518" s="154"/>
      <c r="AF518" s="154"/>
      <c r="AG518" s="154"/>
      <c r="AH518" s="154"/>
    </row>
    <row r="519" spans="1:34" x14ac:dyDescent="0.25">
      <c r="A519" s="13"/>
      <c r="B519" s="154" t="s">
        <v>620</v>
      </c>
      <c r="C519" s="154"/>
      <c r="D519" s="154"/>
      <c r="E519" s="154"/>
      <c r="F519" s="154"/>
      <c r="G519" s="154"/>
      <c r="H519" s="154"/>
      <c r="I519" s="154"/>
      <c r="J519" s="154"/>
      <c r="K519" s="154"/>
      <c r="L519" s="154"/>
      <c r="M519" s="154"/>
      <c r="N519" s="154"/>
      <c r="O519" s="154"/>
      <c r="P519" s="154"/>
      <c r="Q519" s="154"/>
      <c r="R519" s="154"/>
      <c r="S519" s="154"/>
      <c r="T519" s="154"/>
      <c r="U519" s="154"/>
      <c r="V519" s="154"/>
      <c r="W519" s="154"/>
      <c r="X519" s="154"/>
      <c r="Y519" s="154"/>
      <c r="Z519" s="154"/>
      <c r="AA519" s="154"/>
      <c r="AB519" s="154"/>
      <c r="AC519" s="154"/>
      <c r="AD519" s="154"/>
      <c r="AE519" s="154"/>
      <c r="AF519" s="154"/>
      <c r="AG519" s="154"/>
      <c r="AH519" s="154"/>
    </row>
    <row r="520" spans="1:34" x14ac:dyDescent="0.25">
      <c r="A520" s="13"/>
      <c r="B520" s="154"/>
      <c r="C520" s="154"/>
      <c r="D520" s="154"/>
      <c r="E520" s="154"/>
      <c r="F520" s="154"/>
      <c r="G520" s="154"/>
      <c r="H520" s="154"/>
      <c r="I520" s="154"/>
      <c r="J520" s="154"/>
      <c r="K520" s="154"/>
      <c r="L520" s="154"/>
      <c r="M520" s="154"/>
      <c r="N520" s="154"/>
      <c r="O520" s="154"/>
      <c r="P520" s="154"/>
      <c r="Q520" s="154"/>
      <c r="R520" s="154"/>
      <c r="S520" s="154"/>
      <c r="T520" s="154"/>
      <c r="U520" s="154"/>
      <c r="V520" s="154"/>
      <c r="W520" s="154"/>
      <c r="X520" s="154"/>
      <c r="Y520" s="154"/>
      <c r="Z520" s="154"/>
      <c r="AA520" s="154"/>
      <c r="AB520" s="154"/>
      <c r="AC520" s="154"/>
      <c r="AD520" s="154"/>
      <c r="AE520" s="154"/>
      <c r="AF520" s="154"/>
      <c r="AG520" s="154"/>
      <c r="AH520" s="154"/>
    </row>
    <row r="521" spans="1:34" x14ac:dyDescent="0.25">
      <c r="A521" s="13"/>
      <c r="B521" s="154" t="s">
        <v>621</v>
      </c>
      <c r="C521" s="154"/>
      <c r="D521" s="154"/>
      <c r="E521" s="154"/>
      <c r="F521" s="154"/>
      <c r="G521" s="154"/>
      <c r="H521" s="154"/>
      <c r="I521" s="154"/>
      <c r="J521" s="154"/>
      <c r="K521" s="154"/>
      <c r="L521" s="154"/>
      <c r="M521" s="154"/>
      <c r="N521" s="154"/>
      <c r="O521" s="154"/>
      <c r="P521" s="154"/>
      <c r="Q521" s="154"/>
      <c r="R521" s="154"/>
      <c r="S521" s="154"/>
      <c r="T521" s="154"/>
      <c r="U521" s="154"/>
      <c r="V521" s="154"/>
      <c r="W521" s="154"/>
      <c r="X521" s="154"/>
      <c r="Y521" s="154"/>
      <c r="Z521" s="154"/>
      <c r="AA521" s="154"/>
      <c r="AB521" s="154"/>
      <c r="AC521" s="154"/>
      <c r="AD521" s="154"/>
      <c r="AE521" s="154"/>
      <c r="AF521" s="154"/>
      <c r="AG521" s="154"/>
      <c r="AH521" s="154"/>
    </row>
    <row r="522" spans="1:34" x14ac:dyDescent="0.25">
      <c r="A522" s="13"/>
      <c r="B522" s="154"/>
      <c r="C522" s="154"/>
      <c r="D522" s="154"/>
      <c r="E522" s="154"/>
      <c r="F522" s="154"/>
      <c r="G522" s="154"/>
      <c r="H522" s="154"/>
      <c r="I522" s="154"/>
      <c r="J522" s="154"/>
      <c r="K522" s="154"/>
      <c r="L522" s="154"/>
      <c r="M522" s="154"/>
      <c r="N522" s="154"/>
      <c r="O522" s="154"/>
      <c r="P522" s="154"/>
      <c r="Q522" s="154"/>
      <c r="R522" s="154"/>
      <c r="S522" s="154"/>
      <c r="T522" s="154"/>
      <c r="U522" s="154"/>
      <c r="V522" s="154"/>
      <c r="W522" s="154"/>
      <c r="X522" s="154"/>
      <c r="Y522" s="154"/>
      <c r="Z522" s="154"/>
      <c r="AA522" s="154"/>
      <c r="AB522" s="154"/>
      <c r="AC522" s="154"/>
      <c r="AD522" s="154"/>
      <c r="AE522" s="154"/>
      <c r="AF522" s="154"/>
      <c r="AG522" s="154"/>
      <c r="AH522" s="154"/>
    </row>
    <row r="523" spans="1:34" x14ac:dyDescent="0.25">
      <c r="A523" s="13"/>
      <c r="B523" s="96" t="s">
        <v>323</v>
      </c>
      <c r="C523" s="84"/>
      <c r="D523" s="97" t="s">
        <v>608</v>
      </c>
      <c r="E523" s="97"/>
      <c r="F523" s="84"/>
      <c r="G523" s="84"/>
      <c r="H523" s="97" t="s">
        <v>401</v>
      </c>
      <c r="I523" s="97"/>
      <c r="J523" s="84"/>
      <c r="K523" s="84"/>
      <c r="L523" s="97" t="s">
        <v>610</v>
      </c>
      <c r="M523" s="97"/>
      <c r="N523" s="84"/>
      <c r="O523" s="84"/>
      <c r="P523" s="97" t="s">
        <v>275</v>
      </c>
      <c r="Q523" s="97"/>
      <c r="R523" s="84"/>
    </row>
    <row r="524" spans="1:34" x14ac:dyDescent="0.25">
      <c r="A524" s="13"/>
      <c r="B524" s="96"/>
      <c r="C524" s="84"/>
      <c r="D524" s="97" t="s">
        <v>609</v>
      </c>
      <c r="E524" s="97"/>
      <c r="F524" s="84"/>
      <c r="G524" s="84"/>
      <c r="H524" s="97" t="s">
        <v>402</v>
      </c>
      <c r="I524" s="97"/>
      <c r="J524" s="84"/>
      <c r="K524" s="84"/>
      <c r="L524" s="97" t="s">
        <v>611</v>
      </c>
      <c r="M524" s="97"/>
      <c r="N524" s="84"/>
      <c r="O524" s="84"/>
      <c r="P524" s="97" t="s">
        <v>608</v>
      </c>
      <c r="Q524" s="97"/>
      <c r="R524" s="84"/>
    </row>
    <row r="525" spans="1:34" ht="15.75" thickBot="1" x14ac:dyDescent="0.3">
      <c r="A525" s="13"/>
      <c r="B525" s="96"/>
      <c r="C525" s="84"/>
      <c r="D525" s="87"/>
      <c r="E525" s="87"/>
      <c r="F525" s="84"/>
      <c r="G525" s="84"/>
      <c r="H525" s="87" t="s">
        <v>403</v>
      </c>
      <c r="I525" s="87"/>
      <c r="J525" s="84"/>
      <c r="K525" s="84"/>
      <c r="L525" s="87"/>
      <c r="M525" s="87"/>
      <c r="N525" s="84"/>
      <c r="O525" s="84"/>
      <c r="P525" s="87" t="s">
        <v>609</v>
      </c>
      <c r="Q525" s="87"/>
      <c r="R525" s="84"/>
    </row>
    <row r="526" spans="1:34" x14ac:dyDescent="0.25">
      <c r="A526" s="13"/>
      <c r="B526" s="129" t="s">
        <v>612</v>
      </c>
      <c r="C526" s="129"/>
      <c r="D526" s="129"/>
      <c r="E526" s="129"/>
      <c r="F526" s="129"/>
      <c r="G526" s="129"/>
      <c r="H526" s="129"/>
      <c r="I526" s="129"/>
      <c r="J526" s="129"/>
      <c r="K526" s="129"/>
      <c r="L526" s="129"/>
      <c r="M526" s="129"/>
      <c r="N526" s="129"/>
      <c r="O526" s="129"/>
      <c r="P526" s="129"/>
      <c r="Q526" s="129"/>
      <c r="R526" s="129"/>
    </row>
    <row r="527" spans="1:34" x14ac:dyDescent="0.25">
      <c r="A527" s="13"/>
      <c r="B527" s="74" t="s">
        <v>480</v>
      </c>
      <c r="C527" s="73"/>
      <c r="D527" s="74"/>
      <c r="E527" s="80"/>
      <c r="F527" s="74"/>
      <c r="G527" s="73"/>
      <c r="H527" s="74"/>
      <c r="I527" s="80"/>
      <c r="J527" s="74"/>
      <c r="K527" s="73"/>
      <c r="L527" s="74"/>
      <c r="M527" s="80"/>
      <c r="N527" s="74"/>
      <c r="O527" s="73"/>
      <c r="P527" s="74"/>
      <c r="Q527" s="80"/>
      <c r="R527" s="74"/>
    </row>
    <row r="528" spans="1:34" x14ac:dyDescent="0.25">
      <c r="A528" s="13"/>
      <c r="B528" s="67" t="s">
        <v>481</v>
      </c>
      <c r="C528" s="68"/>
      <c r="D528" s="69" t="s">
        <v>284</v>
      </c>
      <c r="E528" s="83" t="s">
        <v>286</v>
      </c>
      <c r="F528" s="69"/>
      <c r="G528" s="68"/>
      <c r="H528" s="69"/>
      <c r="I528" s="83" t="s">
        <v>286</v>
      </c>
      <c r="J528" s="69"/>
      <c r="K528" s="68"/>
      <c r="L528" s="69"/>
      <c r="M528" s="83" t="s">
        <v>286</v>
      </c>
      <c r="N528" s="69"/>
      <c r="O528" s="68"/>
      <c r="P528" s="69"/>
      <c r="Q528" s="83" t="s">
        <v>286</v>
      </c>
      <c r="R528" s="69"/>
    </row>
    <row r="529" spans="1:18" x14ac:dyDescent="0.25">
      <c r="A529" s="13"/>
      <c r="B529" s="72" t="s">
        <v>491</v>
      </c>
      <c r="C529" s="73"/>
      <c r="D529" s="74"/>
      <c r="E529" s="80" t="s">
        <v>286</v>
      </c>
      <c r="F529" s="74"/>
      <c r="G529" s="73"/>
      <c r="H529" s="74"/>
      <c r="I529" s="80" t="s">
        <v>286</v>
      </c>
      <c r="J529" s="74"/>
      <c r="K529" s="73"/>
      <c r="L529" s="74"/>
      <c r="M529" s="80" t="s">
        <v>286</v>
      </c>
      <c r="N529" s="74"/>
      <c r="O529" s="73"/>
      <c r="P529" s="74"/>
      <c r="Q529" s="80">
        <v>87</v>
      </c>
      <c r="R529" s="74"/>
    </row>
    <row r="530" spans="1:18" x14ac:dyDescent="0.25">
      <c r="A530" s="13"/>
      <c r="B530" s="67" t="s">
        <v>483</v>
      </c>
      <c r="C530" s="68"/>
      <c r="D530" s="69"/>
      <c r="E530" s="83" t="s">
        <v>286</v>
      </c>
      <c r="F530" s="69"/>
      <c r="G530" s="68"/>
      <c r="H530" s="69"/>
      <c r="I530" s="83" t="s">
        <v>286</v>
      </c>
      <c r="J530" s="69"/>
      <c r="K530" s="68"/>
      <c r="L530" s="69"/>
      <c r="M530" s="83" t="s">
        <v>286</v>
      </c>
      <c r="N530" s="69"/>
      <c r="O530" s="68"/>
      <c r="P530" s="69"/>
      <c r="Q530" s="83">
        <v>5</v>
      </c>
      <c r="R530" s="69"/>
    </row>
    <row r="531" spans="1:18" x14ac:dyDescent="0.25">
      <c r="A531" s="13"/>
      <c r="B531" s="73"/>
      <c r="C531" s="73"/>
      <c r="D531" s="74"/>
      <c r="E531" s="80"/>
      <c r="F531" s="74"/>
      <c r="G531" s="73"/>
      <c r="H531" s="74"/>
      <c r="I531" s="80"/>
      <c r="J531" s="74"/>
      <c r="K531" s="73"/>
      <c r="L531" s="74"/>
      <c r="M531" s="80"/>
      <c r="N531" s="74"/>
      <c r="O531" s="73"/>
      <c r="P531" s="74"/>
      <c r="Q531" s="80"/>
      <c r="R531" s="74"/>
    </row>
    <row r="532" spans="1:18" x14ac:dyDescent="0.25">
      <c r="A532" s="13"/>
      <c r="B532" s="69" t="s">
        <v>383</v>
      </c>
      <c r="C532" s="68"/>
      <c r="D532" s="69"/>
      <c r="E532" s="70">
        <v>4276</v>
      </c>
      <c r="F532" s="69"/>
      <c r="G532" s="68"/>
      <c r="H532" s="69"/>
      <c r="I532" s="70">
        <v>4305</v>
      </c>
      <c r="J532" s="69"/>
      <c r="K532" s="68"/>
      <c r="L532" s="69"/>
      <c r="M532" s="83" t="s">
        <v>286</v>
      </c>
      <c r="N532" s="69"/>
      <c r="O532" s="68"/>
      <c r="P532" s="69"/>
      <c r="Q532" s="70">
        <v>8600</v>
      </c>
      <c r="R532" s="69"/>
    </row>
    <row r="533" spans="1:18" x14ac:dyDescent="0.25">
      <c r="A533" s="13"/>
      <c r="B533" s="73"/>
      <c r="C533" s="73"/>
      <c r="D533" s="74"/>
      <c r="E533" s="80"/>
      <c r="F533" s="74"/>
      <c r="G533" s="73"/>
      <c r="H533" s="74"/>
      <c r="I533" s="80"/>
      <c r="J533" s="74"/>
      <c r="K533" s="73"/>
      <c r="L533" s="74"/>
      <c r="M533" s="80"/>
      <c r="N533" s="74"/>
      <c r="O533" s="73"/>
      <c r="P533" s="74"/>
      <c r="Q533" s="80"/>
      <c r="R533" s="74"/>
    </row>
    <row r="534" spans="1:18" x14ac:dyDescent="0.25">
      <c r="A534" s="13"/>
      <c r="B534" s="69" t="s">
        <v>504</v>
      </c>
      <c r="C534" s="68"/>
      <c r="D534" s="69"/>
      <c r="E534" s="70">
        <v>1597</v>
      </c>
      <c r="F534" s="69"/>
      <c r="G534" s="68"/>
      <c r="H534" s="69"/>
      <c r="I534" s="70">
        <v>1618</v>
      </c>
      <c r="J534" s="69"/>
      <c r="K534" s="68"/>
      <c r="L534" s="69"/>
      <c r="M534" s="83" t="s">
        <v>286</v>
      </c>
      <c r="N534" s="69"/>
      <c r="O534" s="68"/>
      <c r="P534" s="69"/>
      <c r="Q534" s="70">
        <v>2692</v>
      </c>
      <c r="R534" s="69"/>
    </row>
    <row r="535" spans="1:18" x14ac:dyDescent="0.25">
      <c r="A535" s="13"/>
      <c r="B535" s="73"/>
      <c r="C535" s="73"/>
      <c r="D535" s="74"/>
      <c r="E535" s="80"/>
      <c r="F535" s="74"/>
      <c r="G535" s="73"/>
      <c r="H535" s="74"/>
      <c r="I535" s="80"/>
      <c r="J535" s="74"/>
      <c r="K535" s="73"/>
      <c r="L535" s="74"/>
      <c r="M535" s="80"/>
      <c r="N535" s="74"/>
      <c r="O535" s="73"/>
      <c r="P535" s="74"/>
      <c r="Q535" s="80"/>
      <c r="R535" s="74"/>
    </row>
    <row r="536" spans="1:18" x14ac:dyDescent="0.25">
      <c r="A536" s="13"/>
      <c r="B536" s="69" t="s">
        <v>485</v>
      </c>
      <c r="C536" s="68"/>
      <c r="D536" s="69"/>
      <c r="E536" s="83" t="s">
        <v>286</v>
      </c>
      <c r="F536" s="69"/>
      <c r="G536" s="68"/>
      <c r="H536" s="69"/>
      <c r="I536" s="83" t="s">
        <v>286</v>
      </c>
      <c r="J536" s="69"/>
      <c r="K536" s="68"/>
      <c r="L536" s="69"/>
      <c r="M536" s="83" t="s">
        <v>286</v>
      </c>
      <c r="N536" s="69"/>
      <c r="O536" s="68"/>
      <c r="P536" s="69"/>
      <c r="Q536" s="83">
        <v>64</v>
      </c>
      <c r="R536" s="69"/>
    </row>
    <row r="537" spans="1:18" x14ac:dyDescent="0.25">
      <c r="A537" s="13"/>
      <c r="B537" s="73"/>
      <c r="C537" s="73"/>
      <c r="D537" s="74"/>
      <c r="E537" s="80"/>
      <c r="F537" s="74"/>
      <c r="G537" s="73"/>
      <c r="H537" s="74"/>
      <c r="I537" s="80"/>
      <c r="J537" s="74"/>
      <c r="K537" s="73"/>
      <c r="L537" s="74"/>
      <c r="M537" s="80"/>
      <c r="N537" s="74"/>
      <c r="O537" s="73"/>
      <c r="P537" s="74"/>
      <c r="Q537" s="80"/>
      <c r="R537" s="74"/>
    </row>
    <row r="538" spans="1:18" x14ac:dyDescent="0.25">
      <c r="A538" s="13"/>
      <c r="B538" s="69" t="s">
        <v>486</v>
      </c>
      <c r="C538" s="68"/>
      <c r="D538" s="69"/>
      <c r="E538" s="70">
        <v>7985</v>
      </c>
      <c r="F538" s="69"/>
      <c r="G538" s="68"/>
      <c r="H538" s="69"/>
      <c r="I538" s="70">
        <v>8660</v>
      </c>
      <c r="J538" s="69"/>
      <c r="K538" s="68"/>
      <c r="L538" s="69"/>
      <c r="M538" s="83" t="s">
        <v>286</v>
      </c>
      <c r="N538" s="69"/>
      <c r="O538" s="68"/>
      <c r="P538" s="69"/>
      <c r="Q538" s="70">
        <v>16414</v>
      </c>
      <c r="R538" s="69"/>
    </row>
    <row r="539" spans="1:18" x14ac:dyDescent="0.25">
      <c r="A539" s="13"/>
      <c r="B539" s="73"/>
      <c r="C539" s="73"/>
      <c r="D539" s="74"/>
      <c r="E539" s="80"/>
      <c r="F539" s="74"/>
      <c r="G539" s="73"/>
      <c r="H539" s="74"/>
      <c r="I539" s="80"/>
      <c r="J539" s="74"/>
      <c r="K539" s="73"/>
      <c r="L539" s="74"/>
      <c r="M539" s="80"/>
      <c r="N539" s="74"/>
      <c r="O539" s="73"/>
      <c r="P539" s="74"/>
      <c r="Q539" s="80"/>
      <c r="R539" s="74"/>
    </row>
    <row r="540" spans="1:18" ht="15.75" thickBot="1" x14ac:dyDescent="0.3">
      <c r="A540" s="13"/>
      <c r="B540" s="68" t="s">
        <v>487</v>
      </c>
      <c r="C540" s="68"/>
      <c r="D540" s="92"/>
      <c r="E540" s="93" t="s">
        <v>286</v>
      </c>
      <c r="F540" s="69"/>
      <c r="G540" s="68"/>
      <c r="H540" s="92"/>
      <c r="I540" s="93" t="s">
        <v>286</v>
      </c>
      <c r="J540" s="69"/>
      <c r="K540" s="68"/>
      <c r="L540" s="92"/>
      <c r="M540" s="93" t="s">
        <v>286</v>
      </c>
      <c r="N540" s="69"/>
      <c r="O540" s="68"/>
      <c r="P540" s="92"/>
      <c r="Q540" s="93">
        <v>2</v>
      </c>
      <c r="R540" s="69"/>
    </row>
    <row r="541" spans="1:18" ht="15.75" thickBot="1" x14ac:dyDescent="0.3">
      <c r="A541" s="13"/>
      <c r="B541" s="74" t="s">
        <v>613</v>
      </c>
      <c r="C541" s="73"/>
      <c r="D541" s="94" t="s">
        <v>284</v>
      </c>
      <c r="E541" s="95">
        <v>13858</v>
      </c>
      <c r="F541" s="74"/>
      <c r="G541" s="73"/>
      <c r="H541" s="94"/>
      <c r="I541" s="95">
        <v>14583</v>
      </c>
      <c r="J541" s="74"/>
      <c r="K541" s="73"/>
      <c r="L541" s="94"/>
      <c r="M541" s="124" t="s">
        <v>286</v>
      </c>
      <c r="N541" s="74"/>
      <c r="O541" s="73"/>
      <c r="P541" s="94"/>
      <c r="Q541" s="95">
        <v>27864</v>
      </c>
      <c r="R541" s="74"/>
    </row>
    <row r="542" spans="1:18" ht="15.75" thickTop="1" x14ac:dyDescent="0.25">
      <c r="A542" s="13"/>
      <c r="B542" s="113"/>
      <c r="C542" s="68"/>
      <c r="D542" s="69"/>
      <c r="E542" s="83"/>
      <c r="F542" s="69"/>
      <c r="G542" s="68"/>
      <c r="H542" s="69"/>
      <c r="I542" s="83"/>
      <c r="J542" s="69"/>
      <c r="K542" s="68"/>
      <c r="L542" s="69"/>
      <c r="M542" s="83"/>
      <c r="N542" s="69"/>
      <c r="O542" s="68"/>
      <c r="P542" s="69"/>
      <c r="Q542" s="83"/>
      <c r="R542" s="69"/>
    </row>
    <row r="543" spans="1:18" ht="15.75" thickBot="1" x14ac:dyDescent="0.3">
      <c r="A543" s="13"/>
      <c r="B543" s="74" t="s">
        <v>614</v>
      </c>
      <c r="C543" s="73"/>
      <c r="D543" s="94" t="s">
        <v>284</v>
      </c>
      <c r="E543" s="95">
        <v>35196</v>
      </c>
      <c r="F543" s="74"/>
      <c r="G543" s="73"/>
      <c r="H543" s="94"/>
      <c r="I543" s="95">
        <v>71413</v>
      </c>
      <c r="J543" s="74"/>
      <c r="K543" s="73"/>
      <c r="L543" s="94"/>
      <c r="M543" s="124" t="s">
        <v>286</v>
      </c>
      <c r="N543" s="74"/>
      <c r="O543" s="73"/>
      <c r="P543" s="94"/>
      <c r="Q543" s="95">
        <v>39372</v>
      </c>
      <c r="R543" s="74"/>
    </row>
    <row r="544" spans="1:18" ht="15.75" thickTop="1" x14ac:dyDescent="0.25">
      <c r="A544" s="13"/>
      <c r="B544" s="113"/>
      <c r="C544" s="68"/>
      <c r="D544" s="69"/>
      <c r="E544" s="83"/>
      <c r="F544" s="69"/>
      <c r="G544" s="68"/>
      <c r="H544" s="69"/>
      <c r="I544" s="83"/>
      <c r="J544" s="69"/>
      <c r="K544" s="68"/>
      <c r="L544" s="69"/>
      <c r="M544" s="83"/>
      <c r="N544" s="69"/>
      <c r="O544" s="68"/>
      <c r="P544" s="69"/>
      <c r="Q544" s="83"/>
      <c r="R544" s="69"/>
    </row>
    <row r="545" spans="1:18" ht="15.75" thickBot="1" x14ac:dyDescent="0.3">
      <c r="A545" s="13"/>
      <c r="B545" s="74" t="s">
        <v>615</v>
      </c>
      <c r="C545" s="73"/>
      <c r="D545" s="94" t="s">
        <v>284</v>
      </c>
      <c r="E545" s="95">
        <v>49054</v>
      </c>
      <c r="F545" s="74"/>
      <c r="G545" s="73"/>
      <c r="H545" s="94"/>
      <c r="I545" s="95">
        <v>85996</v>
      </c>
      <c r="J545" s="74"/>
      <c r="K545" s="73"/>
      <c r="L545" s="94"/>
      <c r="M545" s="124" t="s">
        <v>286</v>
      </c>
      <c r="N545" s="74"/>
      <c r="O545" s="73"/>
      <c r="P545" s="94"/>
      <c r="Q545" s="95">
        <v>67236</v>
      </c>
      <c r="R545" s="74"/>
    </row>
    <row r="546" spans="1:18" ht="15.75" thickTop="1" x14ac:dyDescent="0.25">
      <c r="A546" s="13"/>
      <c r="B546" s="110"/>
      <c r="C546" s="68"/>
      <c r="D546" s="69"/>
      <c r="E546" s="83"/>
      <c r="F546" s="69"/>
      <c r="G546" s="68"/>
      <c r="H546" s="69"/>
      <c r="I546" s="83"/>
      <c r="J546" s="69"/>
      <c r="K546" s="68"/>
      <c r="L546" s="69"/>
      <c r="M546" s="83"/>
      <c r="N546" s="69"/>
      <c r="O546" s="68"/>
      <c r="P546" s="69"/>
      <c r="Q546" s="83"/>
      <c r="R546" s="69"/>
    </row>
    <row r="547" spans="1:18" x14ac:dyDescent="0.25">
      <c r="A547" s="13"/>
      <c r="B547" s="130" t="s">
        <v>616</v>
      </c>
      <c r="C547" s="130"/>
      <c r="D547" s="130"/>
      <c r="E547" s="130"/>
      <c r="F547" s="130"/>
      <c r="G547" s="130"/>
      <c r="H547" s="130"/>
      <c r="I547" s="130"/>
      <c r="J547" s="130"/>
      <c r="K547" s="130"/>
      <c r="L547" s="130"/>
      <c r="M547" s="130"/>
      <c r="N547" s="130"/>
      <c r="O547" s="130"/>
      <c r="P547" s="130"/>
      <c r="Q547" s="130"/>
      <c r="R547" s="130"/>
    </row>
    <row r="548" spans="1:18" x14ac:dyDescent="0.25">
      <c r="A548" s="13"/>
      <c r="B548" s="69" t="s">
        <v>480</v>
      </c>
      <c r="C548" s="68"/>
      <c r="D548" s="69"/>
      <c r="E548" s="83"/>
      <c r="F548" s="69"/>
      <c r="G548" s="68"/>
      <c r="H548" s="69"/>
      <c r="I548" s="83"/>
      <c r="J548" s="69"/>
      <c r="K548" s="68"/>
      <c r="L548" s="69"/>
      <c r="M548" s="83"/>
      <c r="N548" s="69"/>
      <c r="O548" s="68"/>
      <c r="P548" s="69"/>
      <c r="Q548" s="83"/>
      <c r="R548" s="69"/>
    </row>
    <row r="549" spans="1:18" x14ac:dyDescent="0.25">
      <c r="A549" s="13"/>
      <c r="B549" s="72" t="s">
        <v>490</v>
      </c>
      <c r="C549" s="73"/>
      <c r="D549" s="74" t="s">
        <v>284</v>
      </c>
      <c r="E549" s="80" t="s">
        <v>286</v>
      </c>
      <c r="F549" s="74"/>
      <c r="G549" s="73"/>
      <c r="H549" s="74"/>
      <c r="I549" s="80" t="s">
        <v>286</v>
      </c>
      <c r="J549" s="74"/>
      <c r="K549" s="73"/>
      <c r="L549" s="74"/>
      <c r="M549" s="80" t="s">
        <v>286</v>
      </c>
      <c r="N549" s="74"/>
      <c r="O549" s="73"/>
      <c r="P549" s="74"/>
      <c r="Q549" s="80">
        <v>137</v>
      </c>
      <c r="R549" s="74"/>
    </row>
    <row r="550" spans="1:18" x14ac:dyDescent="0.25">
      <c r="A550" s="13"/>
      <c r="B550" s="67" t="s">
        <v>491</v>
      </c>
      <c r="C550" s="68"/>
      <c r="D550" s="69"/>
      <c r="E550" s="83">
        <v>10</v>
      </c>
      <c r="F550" s="69"/>
      <c r="G550" s="68"/>
      <c r="H550" s="69"/>
      <c r="I550" s="83">
        <v>10</v>
      </c>
      <c r="J550" s="69"/>
      <c r="K550" s="68"/>
      <c r="L550" s="69"/>
      <c r="M550" s="83">
        <v>2</v>
      </c>
      <c r="N550" s="69"/>
      <c r="O550" s="68"/>
      <c r="P550" s="69"/>
      <c r="Q550" s="70">
        <v>1428</v>
      </c>
      <c r="R550" s="69"/>
    </row>
    <row r="551" spans="1:18" x14ac:dyDescent="0.25">
      <c r="A551" s="13"/>
      <c r="B551" s="72" t="s">
        <v>483</v>
      </c>
      <c r="C551" s="73"/>
      <c r="D551" s="74"/>
      <c r="E551" s="80" t="s">
        <v>286</v>
      </c>
      <c r="F551" s="74"/>
      <c r="G551" s="73"/>
      <c r="H551" s="74"/>
      <c r="I551" s="80" t="s">
        <v>286</v>
      </c>
      <c r="J551" s="74"/>
      <c r="K551" s="73"/>
      <c r="L551" s="74"/>
      <c r="M551" s="80" t="s">
        <v>286</v>
      </c>
      <c r="N551" s="74"/>
      <c r="O551" s="73"/>
      <c r="P551" s="74"/>
      <c r="Q551" s="80">
        <v>340</v>
      </c>
      <c r="R551" s="74"/>
    </row>
    <row r="552" spans="1:18" x14ac:dyDescent="0.25">
      <c r="A552" s="13"/>
      <c r="B552" s="68"/>
      <c r="C552" s="68"/>
      <c r="D552" s="69"/>
      <c r="E552" s="83"/>
      <c r="F552" s="69"/>
      <c r="G552" s="68"/>
      <c r="H552" s="69"/>
      <c r="I552" s="83"/>
      <c r="J552" s="69"/>
      <c r="K552" s="68"/>
      <c r="L552" s="69"/>
      <c r="M552" s="83"/>
      <c r="N552" s="69"/>
      <c r="O552" s="68"/>
      <c r="P552" s="69"/>
      <c r="Q552" s="83"/>
      <c r="R552" s="69"/>
    </row>
    <row r="553" spans="1:18" x14ac:dyDescent="0.25">
      <c r="A553" s="13"/>
      <c r="B553" s="74" t="s">
        <v>383</v>
      </c>
      <c r="C553" s="73"/>
      <c r="D553" s="74"/>
      <c r="E553" s="75">
        <v>1673</v>
      </c>
      <c r="F553" s="74"/>
      <c r="G553" s="73"/>
      <c r="H553" s="74"/>
      <c r="I553" s="75">
        <v>2889</v>
      </c>
      <c r="J553" s="74"/>
      <c r="K553" s="73"/>
      <c r="L553" s="74"/>
      <c r="M553" s="80">
        <v>504</v>
      </c>
      <c r="N553" s="74"/>
      <c r="O553" s="73"/>
      <c r="P553" s="74"/>
      <c r="Q553" s="75">
        <v>7563</v>
      </c>
      <c r="R553" s="74"/>
    </row>
    <row r="554" spans="1:18" x14ac:dyDescent="0.25">
      <c r="A554" s="13"/>
      <c r="B554" s="68"/>
      <c r="C554" s="68"/>
      <c r="D554" s="69"/>
      <c r="E554" s="83"/>
      <c r="F554" s="69"/>
      <c r="G554" s="68"/>
      <c r="H554" s="69"/>
      <c r="I554" s="83"/>
      <c r="J554" s="69"/>
      <c r="K554" s="68"/>
      <c r="L554" s="69"/>
      <c r="M554" s="83"/>
      <c r="N554" s="69"/>
      <c r="O554" s="68"/>
      <c r="P554" s="69"/>
      <c r="Q554" s="83"/>
      <c r="R554" s="69"/>
    </row>
    <row r="555" spans="1:18" x14ac:dyDescent="0.25">
      <c r="A555" s="13"/>
      <c r="B555" s="74" t="s">
        <v>504</v>
      </c>
      <c r="C555" s="73"/>
      <c r="D555" s="74"/>
      <c r="E555" s="75">
        <v>17021</v>
      </c>
      <c r="F555" s="74"/>
      <c r="G555" s="73"/>
      <c r="H555" s="74"/>
      <c r="I555" s="75">
        <v>18866</v>
      </c>
      <c r="J555" s="74"/>
      <c r="K555" s="73"/>
      <c r="L555" s="74"/>
      <c r="M555" s="75">
        <v>1419</v>
      </c>
      <c r="N555" s="74"/>
      <c r="O555" s="73"/>
      <c r="P555" s="74"/>
      <c r="Q555" s="75">
        <v>16855</v>
      </c>
      <c r="R555" s="74"/>
    </row>
    <row r="556" spans="1:18" x14ac:dyDescent="0.25">
      <c r="A556" s="13"/>
      <c r="B556" s="68"/>
      <c r="C556" s="68"/>
      <c r="D556" s="69"/>
      <c r="E556" s="83"/>
      <c r="F556" s="69"/>
      <c r="G556" s="68"/>
      <c r="H556" s="69"/>
      <c r="I556" s="83"/>
      <c r="J556" s="69"/>
      <c r="K556" s="68"/>
      <c r="L556" s="69"/>
      <c r="M556" s="83"/>
      <c r="N556" s="69"/>
      <c r="O556" s="68"/>
      <c r="P556" s="69"/>
      <c r="Q556" s="83"/>
      <c r="R556" s="69"/>
    </row>
    <row r="557" spans="1:18" x14ac:dyDescent="0.25">
      <c r="A557" s="13"/>
      <c r="B557" s="74" t="s">
        <v>485</v>
      </c>
      <c r="C557" s="73"/>
      <c r="D557" s="74"/>
      <c r="E557" s="80">
        <v>43</v>
      </c>
      <c r="F557" s="74"/>
      <c r="G557" s="73"/>
      <c r="H557" s="74"/>
      <c r="I557" s="80">
        <v>293</v>
      </c>
      <c r="J557" s="74"/>
      <c r="K557" s="73"/>
      <c r="L557" s="74"/>
      <c r="M557" s="80">
        <v>3</v>
      </c>
      <c r="N557" s="74"/>
      <c r="O557" s="73"/>
      <c r="P557" s="74"/>
      <c r="Q557" s="75">
        <v>1799</v>
      </c>
      <c r="R557" s="74"/>
    </row>
    <row r="558" spans="1:18" x14ac:dyDescent="0.25">
      <c r="A558" s="13"/>
      <c r="B558" s="68"/>
      <c r="C558" s="68"/>
      <c r="D558" s="69"/>
      <c r="E558" s="83"/>
      <c r="F558" s="69"/>
      <c r="G558" s="68"/>
      <c r="H558" s="69"/>
      <c r="I558" s="83"/>
      <c r="J558" s="69"/>
      <c r="K558" s="68"/>
      <c r="L558" s="69"/>
      <c r="M558" s="83"/>
      <c r="N558" s="69"/>
      <c r="O558" s="68"/>
      <c r="P558" s="69"/>
      <c r="Q558" s="83"/>
      <c r="R558" s="69"/>
    </row>
    <row r="559" spans="1:18" x14ac:dyDescent="0.25">
      <c r="A559" s="13"/>
      <c r="B559" s="74" t="s">
        <v>486</v>
      </c>
      <c r="C559" s="73"/>
      <c r="D559" s="74"/>
      <c r="E559" s="75">
        <v>9539</v>
      </c>
      <c r="F559" s="74"/>
      <c r="G559" s="73"/>
      <c r="H559" s="74"/>
      <c r="I559" s="75">
        <v>11328</v>
      </c>
      <c r="J559" s="74"/>
      <c r="K559" s="73"/>
      <c r="L559" s="74"/>
      <c r="M559" s="75">
        <v>1036</v>
      </c>
      <c r="N559" s="74"/>
      <c r="O559" s="73"/>
      <c r="P559" s="74"/>
      <c r="Q559" s="75">
        <v>7975</v>
      </c>
      <c r="R559" s="74"/>
    </row>
    <row r="560" spans="1:18" x14ac:dyDescent="0.25">
      <c r="A560" s="13"/>
      <c r="B560" s="68"/>
      <c r="C560" s="68"/>
      <c r="D560" s="69"/>
      <c r="E560" s="83"/>
      <c r="F560" s="69"/>
      <c r="G560" s="68"/>
      <c r="H560" s="69"/>
      <c r="I560" s="83"/>
      <c r="J560" s="69"/>
      <c r="K560" s="68"/>
      <c r="L560" s="69"/>
      <c r="M560" s="83"/>
      <c r="N560" s="69"/>
      <c r="O560" s="68"/>
      <c r="P560" s="69"/>
      <c r="Q560" s="83"/>
      <c r="R560" s="69"/>
    </row>
    <row r="561" spans="1:34" ht="15.75" thickBot="1" x14ac:dyDescent="0.3">
      <c r="A561" s="13"/>
      <c r="B561" s="73" t="s">
        <v>487</v>
      </c>
      <c r="C561" s="73"/>
      <c r="D561" s="77"/>
      <c r="E561" s="101" t="s">
        <v>286</v>
      </c>
      <c r="F561" s="74"/>
      <c r="G561" s="73"/>
      <c r="H561" s="77"/>
      <c r="I561" s="101">
        <v>31</v>
      </c>
      <c r="J561" s="74"/>
      <c r="K561" s="73"/>
      <c r="L561" s="77"/>
      <c r="M561" s="101" t="s">
        <v>286</v>
      </c>
      <c r="N561" s="74"/>
      <c r="O561" s="73"/>
      <c r="P561" s="77"/>
      <c r="Q561" s="78">
        <v>1737</v>
      </c>
      <c r="R561" s="74"/>
    </row>
    <row r="562" spans="1:34" ht="15.75" thickBot="1" x14ac:dyDescent="0.3">
      <c r="A562" s="13"/>
      <c r="B562" s="69" t="s">
        <v>617</v>
      </c>
      <c r="C562" s="68"/>
      <c r="D562" s="81" t="s">
        <v>284</v>
      </c>
      <c r="E562" s="82">
        <v>28286</v>
      </c>
      <c r="F562" s="69"/>
      <c r="G562" s="68"/>
      <c r="H562" s="81"/>
      <c r="I562" s="82">
        <v>33417</v>
      </c>
      <c r="J562" s="69"/>
      <c r="K562" s="68"/>
      <c r="L562" s="81"/>
      <c r="M562" s="82">
        <v>2964</v>
      </c>
      <c r="N562" s="69"/>
      <c r="O562" s="68"/>
      <c r="P562" s="81"/>
      <c r="Q562" s="82">
        <v>37834</v>
      </c>
      <c r="R562" s="69"/>
    </row>
    <row r="563" spans="1:34" ht="15.75" thickTop="1" x14ac:dyDescent="0.25">
      <c r="A563" s="13"/>
      <c r="B563" s="73"/>
      <c r="C563" s="73"/>
      <c r="D563" s="74"/>
      <c r="E563" s="80"/>
      <c r="F563" s="74"/>
      <c r="G563" s="73"/>
      <c r="H563" s="74"/>
      <c r="I563" s="80"/>
      <c r="J563" s="74"/>
      <c r="K563" s="73"/>
      <c r="L563" s="74"/>
      <c r="M563" s="80"/>
      <c r="N563" s="74"/>
      <c r="O563" s="73"/>
      <c r="P563" s="74"/>
      <c r="Q563" s="80"/>
      <c r="R563" s="74"/>
    </row>
    <row r="564" spans="1:34" ht="15.75" thickBot="1" x14ac:dyDescent="0.3">
      <c r="A564" s="13"/>
      <c r="B564" s="69" t="s">
        <v>618</v>
      </c>
      <c r="C564" s="68"/>
      <c r="D564" s="81" t="s">
        <v>284</v>
      </c>
      <c r="E564" s="82">
        <v>13760</v>
      </c>
      <c r="F564" s="69"/>
      <c r="G564" s="68"/>
      <c r="H564" s="81"/>
      <c r="I564" s="82">
        <v>18271</v>
      </c>
      <c r="J564" s="69"/>
      <c r="K564" s="68"/>
      <c r="L564" s="81"/>
      <c r="M564" s="82">
        <v>3509</v>
      </c>
      <c r="N564" s="69"/>
      <c r="O564" s="68"/>
      <c r="P564" s="81"/>
      <c r="Q564" s="82">
        <v>15401</v>
      </c>
      <c r="R564" s="69"/>
    </row>
    <row r="565" spans="1:34" ht="15.75" thickTop="1" x14ac:dyDescent="0.25">
      <c r="A565" s="13"/>
      <c r="B565" s="73"/>
      <c r="C565" s="73"/>
      <c r="D565" s="74"/>
      <c r="E565" s="80"/>
      <c r="F565" s="74"/>
      <c r="G565" s="73"/>
      <c r="H565" s="74"/>
      <c r="I565" s="80"/>
      <c r="J565" s="74"/>
      <c r="K565" s="73"/>
      <c r="L565" s="74"/>
      <c r="M565" s="80"/>
      <c r="N565" s="74"/>
      <c r="O565" s="73"/>
      <c r="P565" s="74"/>
      <c r="Q565" s="80"/>
      <c r="R565" s="74"/>
    </row>
    <row r="566" spans="1:34" ht="15.75" thickBot="1" x14ac:dyDescent="0.3">
      <c r="A566" s="13"/>
      <c r="B566" s="69" t="s">
        <v>619</v>
      </c>
      <c r="C566" s="68"/>
      <c r="D566" s="81" t="s">
        <v>284</v>
      </c>
      <c r="E566" s="82">
        <v>42046</v>
      </c>
      <c r="F566" s="69"/>
      <c r="G566" s="68"/>
      <c r="H566" s="81"/>
      <c r="I566" s="82">
        <v>51688</v>
      </c>
      <c r="J566" s="69"/>
      <c r="K566" s="68"/>
      <c r="L566" s="81"/>
      <c r="M566" s="82">
        <v>6473</v>
      </c>
      <c r="N566" s="69"/>
      <c r="O566" s="68"/>
      <c r="P566" s="81"/>
      <c r="Q566" s="82">
        <v>53235</v>
      </c>
      <c r="R566" s="69"/>
    </row>
    <row r="567" spans="1:34" ht="15.75" thickTop="1" x14ac:dyDescent="0.25">
      <c r="A567" s="13"/>
      <c r="B567" s="154"/>
      <c r="C567" s="154"/>
      <c r="D567" s="154"/>
      <c r="E567" s="154"/>
      <c r="F567" s="154"/>
      <c r="G567" s="154"/>
      <c r="H567" s="154"/>
      <c r="I567" s="154"/>
      <c r="J567" s="154"/>
      <c r="K567" s="154"/>
      <c r="L567" s="154"/>
      <c r="M567" s="154"/>
      <c r="N567" s="154"/>
      <c r="O567" s="154"/>
      <c r="P567" s="154"/>
      <c r="Q567" s="154"/>
      <c r="R567" s="154"/>
      <c r="S567" s="154"/>
      <c r="T567" s="154"/>
      <c r="U567" s="154"/>
      <c r="V567" s="154"/>
      <c r="W567" s="154"/>
      <c r="X567" s="154"/>
      <c r="Y567" s="154"/>
      <c r="Z567" s="154"/>
      <c r="AA567" s="154"/>
      <c r="AB567" s="154"/>
      <c r="AC567" s="154"/>
      <c r="AD567" s="154"/>
      <c r="AE567" s="154"/>
      <c r="AF567" s="154"/>
      <c r="AG567" s="154"/>
      <c r="AH567" s="154"/>
    </row>
    <row r="568" spans="1:34" x14ac:dyDescent="0.25">
      <c r="A568" s="13"/>
      <c r="B568" s="154" t="s">
        <v>622</v>
      </c>
      <c r="C568" s="154"/>
      <c r="D568" s="154"/>
      <c r="E568" s="154"/>
      <c r="F568" s="154"/>
      <c r="G568" s="154"/>
      <c r="H568" s="154"/>
      <c r="I568" s="154"/>
      <c r="J568" s="154"/>
      <c r="K568" s="154"/>
      <c r="L568" s="154"/>
      <c r="M568" s="154"/>
      <c r="N568" s="154"/>
      <c r="O568" s="154"/>
      <c r="P568" s="154"/>
      <c r="Q568" s="154"/>
      <c r="R568" s="154"/>
      <c r="S568" s="154"/>
      <c r="T568" s="154"/>
      <c r="U568" s="154"/>
      <c r="V568" s="154"/>
      <c r="W568" s="154"/>
      <c r="X568" s="154"/>
      <c r="Y568" s="154"/>
      <c r="Z568" s="154"/>
      <c r="AA568" s="154"/>
      <c r="AB568" s="154"/>
      <c r="AC568" s="154"/>
      <c r="AD568" s="154"/>
      <c r="AE568" s="154"/>
      <c r="AF568" s="154"/>
      <c r="AG568" s="154"/>
      <c r="AH568" s="154"/>
    </row>
    <row r="569" spans="1:34" x14ac:dyDescent="0.25">
      <c r="A569" s="13"/>
      <c r="B569" s="154"/>
      <c r="C569" s="154"/>
      <c r="D569" s="154"/>
      <c r="E569" s="154"/>
      <c r="F569" s="154"/>
      <c r="G569" s="154"/>
      <c r="H569" s="154"/>
      <c r="I569" s="154"/>
      <c r="J569" s="154"/>
      <c r="K569" s="154"/>
      <c r="L569" s="154"/>
      <c r="M569" s="154"/>
      <c r="N569" s="154"/>
      <c r="O569" s="154"/>
      <c r="P569" s="154"/>
      <c r="Q569" s="154"/>
      <c r="R569" s="154"/>
      <c r="S569" s="154"/>
      <c r="T569" s="154"/>
      <c r="U569" s="154"/>
      <c r="V569" s="154"/>
      <c r="W569" s="154"/>
      <c r="X569" s="154"/>
      <c r="Y569" s="154"/>
      <c r="Z569" s="154"/>
      <c r="AA569" s="154"/>
      <c r="AB569" s="154"/>
      <c r="AC569" s="154"/>
      <c r="AD569" s="154"/>
      <c r="AE569" s="154"/>
      <c r="AF569" s="154"/>
      <c r="AG569" s="154"/>
      <c r="AH569" s="154"/>
    </row>
    <row r="570" spans="1:34" ht="15" customHeight="1" x14ac:dyDescent="0.25">
      <c r="A570" s="13" t="s">
        <v>623</v>
      </c>
      <c r="B570" s="41" t="s">
        <v>5</v>
      </c>
      <c r="C570" s="41"/>
      <c r="D570" s="41"/>
      <c r="E570" s="41"/>
      <c r="F570" s="41"/>
      <c r="G570" s="41"/>
      <c r="H570" s="41"/>
      <c r="I570" s="41"/>
      <c r="J570" s="41"/>
      <c r="K570" s="41"/>
      <c r="L570" s="41"/>
      <c r="M570" s="41"/>
      <c r="N570" s="41"/>
      <c r="O570" s="41"/>
      <c r="P570" s="41"/>
      <c r="Q570" s="41"/>
      <c r="R570" s="41"/>
      <c r="S570" s="41"/>
      <c r="T570" s="41"/>
      <c r="U570" s="41"/>
      <c r="V570" s="41"/>
      <c r="W570" s="41"/>
      <c r="X570" s="41"/>
      <c r="Y570" s="41"/>
      <c r="Z570" s="41"/>
      <c r="AA570" s="41"/>
      <c r="AB570" s="41"/>
      <c r="AC570" s="41"/>
      <c r="AD570" s="41"/>
      <c r="AE570" s="41"/>
      <c r="AF570" s="41"/>
      <c r="AG570" s="41"/>
      <c r="AH570" s="41"/>
    </row>
    <row r="571" spans="1:34" x14ac:dyDescent="0.25">
      <c r="A571" s="13"/>
      <c r="B571" s="154" t="s">
        <v>624</v>
      </c>
      <c r="C571" s="154"/>
      <c r="D571" s="154"/>
      <c r="E571" s="154"/>
      <c r="F571" s="154"/>
      <c r="G571" s="154"/>
      <c r="H571" s="154"/>
      <c r="I571" s="154"/>
      <c r="J571" s="154"/>
      <c r="K571" s="154"/>
      <c r="L571" s="154"/>
      <c r="M571" s="154"/>
      <c r="N571" s="154"/>
      <c r="O571" s="154"/>
      <c r="P571" s="154"/>
      <c r="Q571" s="154"/>
      <c r="R571" s="154"/>
      <c r="S571" s="154"/>
      <c r="T571" s="154"/>
      <c r="U571" s="154"/>
      <c r="V571" s="154"/>
      <c r="W571" s="154"/>
      <c r="X571" s="154"/>
      <c r="Y571" s="154"/>
      <c r="Z571" s="154"/>
      <c r="AA571" s="154"/>
      <c r="AB571" s="154"/>
      <c r="AC571" s="154"/>
      <c r="AD571" s="154"/>
      <c r="AE571" s="154"/>
      <c r="AF571" s="154"/>
      <c r="AG571" s="154"/>
      <c r="AH571" s="154"/>
    </row>
    <row r="572" spans="1:34" x14ac:dyDescent="0.25">
      <c r="A572" s="13"/>
      <c r="B572" s="155"/>
      <c r="C572" s="155"/>
      <c r="D572" s="155"/>
      <c r="E572" s="155"/>
      <c r="F572" s="155"/>
      <c r="G572" s="155"/>
      <c r="H572" s="155"/>
      <c r="I572" s="155"/>
      <c r="J572" s="155"/>
      <c r="K572" s="155"/>
      <c r="L572" s="155"/>
      <c r="M572" s="155"/>
      <c r="N572" s="155"/>
      <c r="O572" s="155"/>
      <c r="P572" s="155"/>
      <c r="Q572" s="155"/>
      <c r="R572" s="155"/>
      <c r="S572" s="155"/>
      <c r="T572" s="155"/>
      <c r="U572" s="155"/>
      <c r="V572" s="155"/>
      <c r="W572" s="155"/>
      <c r="X572" s="155"/>
      <c r="Y572" s="155"/>
      <c r="Z572" s="155"/>
      <c r="AA572" s="155"/>
      <c r="AB572" s="155"/>
      <c r="AC572" s="155"/>
      <c r="AD572" s="155"/>
      <c r="AE572" s="155"/>
      <c r="AF572" s="155"/>
      <c r="AG572" s="155"/>
      <c r="AH572" s="155"/>
    </row>
    <row r="573" spans="1:34" x14ac:dyDescent="0.25">
      <c r="A573" s="13"/>
      <c r="B573" s="154" t="s">
        <v>625</v>
      </c>
      <c r="C573" s="154"/>
      <c r="D573" s="154"/>
      <c r="E573" s="154"/>
      <c r="F573" s="154"/>
      <c r="G573" s="154"/>
      <c r="H573" s="154"/>
      <c r="I573" s="154"/>
      <c r="J573" s="154"/>
      <c r="K573" s="154"/>
      <c r="L573" s="154"/>
      <c r="M573" s="154"/>
      <c r="N573" s="154"/>
      <c r="O573" s="154"/>
      <c r="P573" s="154"/>
      <c r="Q573" s="154"/>
      <c r="R573" s="154"/>
      <c r="S573" s="154"/>
      <c r="T573" s="154"/>
      <c r="U573" s="154"/>
      <c r="V573" s="154"/>
      <c r="W573" s="154"/>
      <c r="X573" s="154"/>
      <c r="Y573" s="154"/>
      <c r="Z573" s="154"/>
      <c r="AA573" s="154"/>
      <c r="AB573" s="154"/>
      <c r="AC573" s="154"/>
      <c r="AD573" s="154"/>
      <c r="AE573" s="154"/>
      <c r="AF573" s="154"/>
      <c r="AG573" s="154"/>
      <c r="AH573" s="154"/>
    </row>
    <row r="574" spans="1:34" x14ac:dyDescent="0.25">
      <c r="A574" s="13"/>
      <c r="B574" s="154"/>
      <c r="C574" s="154"/>
      <c r="D574" s="154"/>
      <c r="E574" s="154"/>
      <c r="F574" s="154"/>
      <c r="G574" s="154"/>
      <c r="H574" s="154"/>
      <c r="I574" s="154"/>
      <c r="J574" s="154"/>
      <c r="K574" s="154"/>
      <c r="L574" s="154"/>
      <c r="M574" s="154"/>
      <c r="N574" s="154"/>
      <c r="O574" s="154"/>
      <c r="P574" s="154"/>
      <c r="Q574" s="154"/>
      <c r="R574" s="154"/>
      <c r="S574" s="154"/>
      <c r="T574" s="154"/>
      <c r="U574" s="154"/>
      <c r="V574" s="154"/>
      <c r="W574" s="154"/>
      <c r="X574" s="154"/>
      <c r="Y574" s="154"/>
      <c r="Z574" s="154"/>
      <c r="AA574" s="154"/>
      <c r="AB574" s="154"/>
      <c r="AC574" s="154"/>
      <c r="AD574" s="154"/>
      <c r="AE574" s="154"/>
      <c r="AF574" s="154"/>
      <c r="AG574" s="154"/>
      <c r="AH574" s="154"/>
    </row>
    <row r="575" spans="1:34" x14ac:dyDescent="0.25">
      <c r="A575" s="13"/>
      <c r="B575" s="131"/>
      <c r="C575" s="132" t="s">
        <v>626</v>
      </c>
      <c r="D575" s="131" t="s">
        <v>627</v>
      </c>
    </row>
    <row r="576" spans="1:34" x14ac:dyDescent="0.25">
      <c r="A576" s="13"/>
      <c r="B576" s="140" t="s">
        <v>628</v>
      </c>
      <c r="C576" s="140"/>
      <c r="D576" s="133"/>
    </row>
    <row r="577" spans="1:34" x14ac:dyDescent="0.25">
      <c r="A577" s="13"/>
      <c r="B577" s="134"/>
      <c r="C577" s="135">
        <v>1</v>
      </c>
      <c r="D577" s="136" t="s">
        <v>629</v>
      </c>
    </row>
    <row r="578" spans="1:34" ht="25.5" x14ac:dyDescent="0.25">
      <c r="A578" s="13"/>
      <c r="B578" s="137"/>
      <c r="C578" s="138">
        <v>2</v>
      </c>
      <c r="D578" s="139" t="s">
        <v>630</v>
      </c>
    </row>
    <row r="579" spans="1:34" ht="25.5" x14ac:dyDescent="0.25">
      <c r="A579" s="13"/>
      <c r="B579" s="134"/>
      <c r="C579" s="135">
        <v>3</v>
      </c>
      <c r="D579" s="136" t="s">
        <v>631</v>
      </c>
    </row>
    <row r="580" spans="1:34" x14ac:dyDescent="0.25">
      <c r="A580" s="13"/>
      <c r="B580" s="141" t="s">
        <v>632</v>
      </c>
      <c r="C580" s="141"/>
      <c r="D580" s="139"/>
    </row>
    <row r="581" spans="1:34" ht="38.25" x14ac:dyDescent="0.25">
      <c r="A581" s="13"/>
      <c r="B581" s="134"/>
      <c r="C581" s="135">
        <v>4</v>
      </c>
      <c r="D581" s="136" t="s">
        <v>633</v>
      </c>
    </row>
    <row r="582" spans="1:34" x14ac:dyDescent="0.25">
      <c r="A582" s="13"/>
      <c r="B582" s="141" t="s">
        <v>634</v>
      </c>
      <c r="C582" s="141"/>
      <c r="D582" s="139"/>
    </row>
    <row r="583" spans="1:34" ht="89.25" x14ac:dyDescent="0.25">
      <c r="A583" s="13"/>
      <c r="B583" s="134"/>
      <c r="C583" s="135">
        <v>9</v>
      </c>
      <c r="D583" s="136" t="s">
        <v>635</v>
      </c>
    </row>
    <row r="584" spans="1:34" x14ac:dyDescent="0.25">
      <c r="A584" s="13"/>
      <c r="B584" s="141" t="s">
        <v>636</v>
      </c>
      <c r="C584" s="141"/>
      <c r="D584" s="139"/>
    </row>
    <row r="585" spans="1:34" ht="25.5" x14ac:dyDescent="0.25">
      <c r="A585" s="13"/>
      <c r="B585" s="134"/>
      <c r="C585" s="135">
        <v>5</v>
      </c>
      <c r="D585" s="136" t="s">
        <v>637</v>
      </c>
    </row>
    <row r="586" spans="1:34" x14ac:dyDescent="0.25">
      <c r="A586" s="13"/>
      <c r="B586" s="141" t="s">
        <v>638</v>
      </c>
      <c r="C586" s="141"/>
      <c r="D586" s="139"/>
    </row>
    <row r="587" spans="1:34" ht="38.25" x14ac:dyDescent="0.25">
      <c r="A587" s="13"/>
      <c r="B587" s="134"/>
      <c r="C587" s="135">
        <v>6</v>
      </c>
      <c r="D587" s="136" t="s">
        <v>639</v>
      </c>
    </row>
    <row r="588" spans="1:34" ht="25.5" x14ac:dyDescent="0.25">
      <c r="A588" s="13"/>
      <c r="B588" s="137"/>
      <c r="C588" s="138">
        <v>7</v>
      </c>
      <c r="D588" s="139" t="s">
        <v>640</v>
      </c>
    </row>
    <row r="589" spans="1:34" ht="25.5" x14ac:dyDescent="0.25">
      <c r="A589" s="13"/>
      <c r="B589" s="134"/>
      <c r="C589" s="135">
        <v>8</v>
      </c>
      <c r="D589" s="136" t="s">
        <v>641</v>
      </c>
    </row>
    <row r="590" spans="1:34" x14ac:dyDescent="0.25">
      <c r="A590" s="13"/>
      <c r="B590" s="156"/>
      <c r="C590" s="156"/>
      <c r="D590" s="156"/>
      <c r="E590" s="156"/>
      <c r="F590" s="156"/>
      <c r="G590" s="156"/>
      <c r="H590" s="156"/>
      <c r="I590" s="156"/>
      <c r="J590" s="156"/>
      <c r="K590" s="156"/>
      <c r="L590" s="156"/>
      <c r="M590" s="156"/>
      <c r="N590" s="156"/>
      <c r="O590" s="156"/>
      <c r="P590" s="156"/>
      <c r="Q590" s="156"/>
      <c r="R590" s="156"/>
      <c r="S590" s="156"/>
      <c r="T590" s="156"/>
      <c r="U590" s="156"/>
      <c r="V590" s="156"/>
      <c r="W590" s="156"/>
      <c r="X590" s="156"/>
      <c r="Y590" s="156"/>
      <c r="Z590" s="156"/>
      <c r="AA590" s="156"/>
      <c r="AB590" s="156"/>
      <c r="AC590" s="156"/>
      <c r="AD590" s="156"/>
      <c r="AE590" s="156"/>
      <c r="AF590" s="156"/>
      <c r="AG590" s="156"/>
      <c r="AH590" s="156"/>
    </row>
    <row r="591" spans="1:34" x14ac:dyDescent="0.25">
      <c r="A591" s="13"/>
      <c r="B591" s="154" t="s">
        <v>642</v>
      </c>
      <c r="C591" s="154"/>
      <c r="D591" s="154"/>
      <c r="E591" s="154"/>
      <c r="F591" s="154"/>
      <c r="G591" s="154"/>
      <c r="H591" s="154"/>
      <c r="I591" s="154"/>
      <c r="J591" s="154"/>
      <c r="K591" s="154"/>
      <c r="L591" s="154"/>
      <c r="M591" s="154"/>
      <c r="N591" s="154"/>
      <c r="O591" s="154"/>
      <c r="P591" s="154"/>
      <c r="Q591" s="154"/>
      <c r="R591" s="154"/>
      <c r="S591" s="154"/>
      <c r="T591" s="154"/>
      <c r="U591" s="154"/>
      <c r="V591" s="154"/>
      <c r="W591" s="154"/>
      <c r="X591" s="154"/>
      <c r="Y591" s="154"/>
      <c r="Z591" s="154"/>
      <c r="AA591" s="154"/>
      <c r="AB591" s="154"/>
      <c r="AC591" s="154"/>
      <c r="AD591" s="154"/>
      <c r="AE591" s="154"/>
      <c r="AF591" s="154"/>
      <c r="AG591" s="154"/>
      <c r="AH591" s="154"/>
    </row>
    <row r="592" spans="1:34" x14ac:dyDescent="0.25">
      <c r="A592" s="13"/>
      <c r="B592" s="154"/>
      <c r="C592" s="154"/>
      <c r="D592" s="154"/>
      <c r="E592" s="154"/>
      <c r="F592" s="154"/>
      <c r="G592" s="154"/>
      <c r="H592" s="154"/>
      <c r="I592" s="154"/>
      <c r="J592" s="154"/>
      <c r="K592" s="154"/>
      <c r="L592" s="154"/>
      <c r="M592" s="154"/>
      <c r="N592" s="154"/>
      <c r="O592" s="154"/>
      <c r="P592" s="154"/>
      <c r="Q592" s="154"/>
      <c r="R592" s="154"/>
      <c r="S592" s="154"/>
      <c r="T592" s="154"/>
      <c r="U592" s="154"/>
      <c r="V592" s="154"/>
      <c r="W592" s="154"/>
      <c r="X592" s="154"/>
      <c r="Y592" s="154"/>
      <c r="Z592" s="154"/>
      <c r="AA592" s="154"/>
      <c r="AB592" s="154"/>
      <c r="AC592" s="154"/>
      <c r="AD592" s="154"/>
      <c r="AE592" s="154"/>
      <c r="AF592" s="154"/>
      <c r="AG592" s="154"/>
      <c r="AH592" s="154"/>
    </row>
    <row r="593" spans="1:30" ht="15.75" thickBot="1" x14ac:dyDescent="0.3">
      <c r="A593" s="13"/>
      <c r="B593" s="63" t="s">
        <v>323</v>
      </c>
      <c r="C593" s="62"/>
      <c r="D593" s="87" t="s">
        <v>643</v>
      </c>
      <c r="E593" s="87"/>
      <c r="F593" s="87"/>
      <c r="G593" s="87"/>
      <c r="H593" s="87"/>
      <c r="I593" s="87"/>
      <c r="J593" s="87"/>
      <c r="K593" s="87"/>
      <c r="L593" s="87"/>
      <c r="M593" s="87"/>
      <c r="N593" s="87"/>
      <c r="O593" s="87"/>
      <c r="P593" s="87"/>
      <c r="Q593" s="87"/>
      <c r="R593" s="87"/>
      <c r="S593" s="87"/>
      <c r="T593" s="87"/>
      <c r="U593" s="87"/>
      <c r="V593" s="87"/>
      <c r="W593" s="87"/>
      <c r="X593" s="87"/>
      <c r="Y593" s="87"/>
      <c r="Z593" s="87"/>
      <c r="AA593" s="87"/>
      <c r="AB593" s="87"/>
      <c r="AC593" s="87"/>
      <c r="AD593" s="62"/>
    </row>
    <row r="594" spans="1:30" x14ac:dyDescent="0.25">
      <c r="A594" s="13"/>
      <c r="B594" s="84"/>
      <c r="C594" s="84"/>
      <c r="D594" s="148" t="s">
        <v>644</v>
      </c>
      <c r="E594" s="148"/>
      <c r="F594" s="89"/>
      <c r="G594" s="89"/>
      <c r="H594" s="148" t="s">
        <v>647</v>
      </c>
      <c r="I594" s="148"/>
      <c r="J594" s="89"/>
      <c r="K594" s="89"/>
      <c r="L594" s="148" t="s">
        <v>649</v>
      </c>
      <c r="M594" s="148"/>
      <c r="N594" s="89"/>
      <c r="O594" s="89"/>
      <c r="P594" s="148" t="s">
        <v>652</v>
      </c>
      <c r="Q594" s="148"/>
      <c r="R594" s="89"/>
      <c r="S594" s="89"/>
      <c r="T594" s="148" t="s">
        <v>655</v>
      </c>
      <c r="U594" s="148"/>
      <c r="V594" s="89"/>
      <c r="W594" s="89"/>
      <c r="X594" s="148" t="s">
        <v>499</v>
      </c>
      <c r="Y594" s="148"/>
      <c r="Z594" s="89"/>
      <c r="AA594" s="89"/>
      <c r="AB594" s="148" t="s">
        <v>158</v>
      </c>
      <c r="AC594" s="148"/>
      <c r="AD594" s="84"/>
    </row>
    <row r="595" spans="1:30" x14ac:dyDescent="0.25">
      <c r="A595" s="13"/>
      <c r="B595" s="84"/>
      <c r="C595" s="84"/>
      <c r="D595" s="97" t="s">
        <v>645</v>
      </c>
      <c r="E595" s="97"/>
      <c r="F595" s="84"/>
      <c r="G595" s="84"/>
      <c r="H595" s="97" t="s">
        <v>648</v>
      </c>
      <c r="I595" s="97"/>
      <c r="J595" s="84"/>
      <c r="K595" s="84"/>
      <c r="L595" s="97" t="s">
        <v>650</v>
      </c>
      <c r="M595" s="97"/>
      <c r="N595" s="84"/>
      <c r="O595" s="84"/>
      <c r="P595" s="97" t="s">
        <v>653</v>
      </c>
      <c r="Q595" s="97"/>
      <c r="R595" s="84"/>
      <c r="S595" s="84"/>
      <c r="T595" s="97" t="s">
        <v>500</v>
      </c>
      <c r="U595" s="97"/>
      <c r="V595" s="84"/>
      <c r="W595" s="84"/>
      <c r="X595" s="97" t="s">
        <v>500</v>
      </c>
      <c r="Y595" s="97"/>
      <c r="Z595" s="84"/>
      <c r="AA595" s="84"/>
      <c r="AB595" s="97"/>
      <c r="AC595" s="97"/>
      <c r="AD595" s="84"/>
    </row>
    <row r="596" spans="1:30" x14ac:dyDescent="0.25">
      <c r="A596" s="13"/>
      <c r="B596" s="84"/>
      <c r="C596" s="84"/>
      <c r="D596" s="97" t="s">
        <v>646</v>
      </c>
      <c r="E596" s="97"/>
      <c r="F596" s="84"/>
      <c r="G596" s="84"/>
      <c r="H596" s="97"/>
      <c r="I596" s="97"/>
      <c r="J596" s="84"/>
      <c r="K596" s="84"/>
      <c r="L596" s="97" t="s">
        <v>500</v>
      </c>
      <c r="M596" s="97"/>
      <c r="N596" s="84"/>
      <c r="O596" s="84"/>
      <c r="P596" s="97" t="s">
        <v>500</v>
      </c>
      <c r="Q596" s="97"/>
      <c r="R596" s="84"/>
      <c r="S596" s="84"/>
      <c r="T596" s="97" t="s">
        <v>656</v>
      </c>
      <c r="U596" s="97"/>
      <c r="V596" s="84"/>
      <c r="W596" s="84"/>
      <c r="X596" s="97"/>
      <c r="Y596" s="97"/>
      <c r="Z596" s="84"/>
      <c r="AA596" s="84"/>
      <c r="AB596" s="97"/>
      <c r="AC596" s="97"/>
      <c r="AD596" s="84"/>
    </row>
    <row r="597" spans="1:30" ht="15.75" thickBot="1" x14ac:dyDescent="0.3">
      <c r="A597" s="13"/>
      <c r="B597" s="84"/>
      <c r="C597" s="84"/>
      <c r="D597" s="87"/>
      <c r="E597" s="87"/>
      <c r="F597" s="84"/>
      <c r="G597" s="84"/>
      <c r="H597" s="87"/>
      <c r="I597" s="87"/>
      <c r="J597" s="84"/>
      <c r="K597" s="84"/>
      <c r="L597" s="87" t="s">
        <v>651</v>
      </c>
      <c r="M597" s="87"/>
      <c r="N597" s="84"/>
      <c r="O597" s="84"/>
      <c r="P597" s="87" t="s">
        <v>654</v>
      </c>
      <c r="Q597" s="87"/>
      <c r="R597" s="84"/>
      <c r="S597" s="84"/>
      <c r="T597" s="87" t="s">
        <v>657</v>
      </c>
      <c r="U597" s="87"/>
      <c r="V597" s="84"/>
      <c r="W597" s="84"/>
      <c r="X597" s="87"/>
      <c r="Y597" s="87"/>
      <c r="Z597" s="84"/>
      <c r="AA597" s="84"/>
      <c r="AB597" s="87"/>
      <c r="AC597" s="87"/>
      <c r="AD597" s="84"/>
    </row>
    <row r="598" spans="1:30" x14ac:dyDescent="0.25">
      <c r="A598" s="13"/>
      <c r="B598" s="112" t="s">
        <v>394</v>
      </c>
      <c r="C598" s="68"/>
      <c r="D598" s="69"/>
      <c r="E598" s="83"/>
      <c r="F598" s="69"/>
      <c r="G598" s="68"/>
      <c r="H598" s="69"/>
      <c r="I598" s="83"/>
      <c r="J598" s="69"/>
      <c r="K598" s="68"/>
      <c r="L598" s="69"/>
      <c r="M598" s="83"/>
      <c r="N598" s="69"/>
      <c r="O598" s="68"/>
      <c r="P598" s="69"/>
      <c r="Q598" s="83"/>
      <c r="R598" s="69"/>
      <c r="S598" s="68"/>
      <c r="T598" s="69"/>
      <c r="U598" s="83"/>
      <c r="V598" s="69"/>
      <c r="W598" s="68"/>
      <c r="X598" s="69"/>
      <c r="Y598" s="83"/>
      <c r="Z598" s="69"/>
      <c r="AA598" s="68"/>
      <c r="AB598" s="69"/>
      <c r="AC598" s="83"/>
      <c r="AD598" s="69"/>
    </row>
    <row r="599" spans="1:30" x14ac:dyDescent="0.25">
      <c r="A599" s="13"/>
      <c r="B599" s="74" t="s">
        <v>480</v>
      </c>
      <c r="C599" s="73"/>
      <c r="D599" s="74"/>
      <c r="E599" s="80"/>
      <c r="F599" s="74"/>
      <c r="G599" s="73"/>
      <c r="H599" s="74"/>
      <c r="I599" s="80"/>
      <c r="J599" s="74"/>
      <c r="K599" s="73"/>
      <c r="L599" s="74"/>
      <c r="M599" s="80"/>
      <c r="N599" s="74"/>
      <c r="O599" s="73"/>
      <c r="P599" s="74"/>
      <c r="Q599" s="80"/>
      <c r="R599" s="74"/>
      <c r="S599" s="73"/>
      <c r="T599" s="74"/>
      <c r="U599" s="80"/>
      <c r="V599" s="74"/>
      <c r="W599" s="73"/>
      <c r="X599" s="74"/>
      <c r="Y599" s="80"/>
      <c r="Z599" s="74"/>
      <c r="AA599" s="73"/>
      <c r="AB599" s="74"/>
      <c r="AC599" s="80"/>
      <c r="AD599" s="74"/>
    </row>
    <row r="600" spans="1:30" x14ac:dyDescent="0.25">
      <c r="A600" s="13"/>
      <c r="B600" s="67" t="s">
        <v>490</v>
      </c>
      <c r="C600" s="68"/>
      <c r="D600" s="69" t="s">
        <v>284</v>
      </c>
      <c r="E600" s="70">
        <v>7569</v>
      </c>
      <c r="F600" s="69"/>
      <c r="G600" s="68"/>
      <c r="H600" s="69"/>
      <c r="I600" s="70">
        <v>26298</v>
      </c>
      <c r="J600" s="69"/>
      <c r="K600" s="68"/>
      <c r="L600" s="69"/>
      <c r="M600" s="83">
        <v>7</v>
      </c>
      <c r="N600" s="69"/>
      <c r="O600" s="68"/>
      <c r="P600" s="69"/>
      <c r="Q600" s="70">
        <v>1277</v>
      </c>
      <c r="R600" s="69"/>
      <c r="S600" s="68"/>
      <c r="T600" s="69"/>
      <c r="U600" s="83">
        <v>734</v>
      </c>
      <c r="V600" s="69"/>
      <c r="W600" s="68"/>
      <c r="X600" s="69"/>
      <c r="Y600" s="83">
        <v>46</v>
      </c>
      <c r="Z600" s="69"/>
      <c r="AA600" s="68"/>
      <c r="AB600" s="69"/>
      <c r="AC600" s="70">
        <v>35931</v>
      </c>
      <c r="AD600" s="69"/>
    </row>
    <row r="601" spans="1:30" x14ac:dyDescent="0.25">
      <c r="A601" s="13"/>
      <c r="B601" s="72" t="s">
        <v>491</v>
      </c>
      <c r="C601" s="73"/>
      <c r="D601" s="74"/>
      <c r="E601" s="75">
        <v>30069</v>
      </c>
      <c r="F601" s="74"/>
      <c r="G601" s="73"/>
      <c r="H601" s="74"/>
      <c r="I601" s="75">
        <v>77268</v>
      </c>
      <c r="J601" s="74"/>
      <c r="K601" s="73"/>
      <c r="L601" s="74"/>
      <c r="M601" s="80">
        <v>866</v>
      </c>
      <c r="N601" s="74"/>
      <c r="O601" s="73"/>
      <c r="P601" s="74"/>
      <c r="Q601" s="75">
        <v>6983</v>
      </c>
      <c r="R601" s="74"/>
      <c r="S601" s="73"/>
      <c r="T601" s="74"/>
      <c r="U601" s="75">
        <v>5171</v>
      </c>
      <c r="V601" s="74"/>
      <c r="W601" s="73"/>
      <c r="X601" s="74"/>
      <c r="Y601" s="75">
        <v>2414</v>
      </c>
      <c r="Z601" s="74"/>
      <c r="AA601" s="73"/>
      <c r="AB601" s="74"/>
      <c r="AC601" s="75">
        <v>122771</v>
      </c>
      <c r="AD601" s="74"/>
    </row>
    <row r="602" spans="1:30" x14ac:dyDescent="0.25">
      <c r="A602" s="13"/>
      <c r="B602" s="67" t="s">
        <v>483</v>
      </c>
      <c r="C602" s="68"/>
      <c r="D602" s="69"/>
      <c r="E602" s="70">
        <v>1951</v>
      </c>
      <c r="F602" s="69"/>
      <c r="G602" s="68"/>
      <c r="H602" s="69"/>
      <c r="I602" s="70">
        <v>14064</v>
      </c>
      <c r="J602" s="69"/>
      <c r="K602" s="68"/>
      <c r="L602" s="69"/>
      <c r="M602" s="83">
        <v>222</v>
      </c>
      <c r="N602" s="69"/>
      <c r="O602" s="68"/>
      <c r="P602" s="69"/>
      <c r="Q602" s="70">
        <v>1931</v>
      </c>
      <c r="R602" s="69"/>
      <c r="S602" s="68"/>
      <c r="T602" s="69"/>
      <c r="U602" s="70">
        <v>1375</v>
      </c>
      <c r="V602" s="69"/>
      <c r="W602" s="68"/>
      <c r="X602" s="69"/>
      <c r="Y602" s="83">
        <v>151</v>
      </c>
      <c r="Z602" s="69"/>
      <c r="AA602" s="68"/>
      <c r="AB602" s="69"/>
      <c r="AC602" s="70">
        <v>19694</v>
      </c>
      <c r="AD602" s="69"/>
    </row>
    <row r="603" spans="1:30" x14ac:dyDescent="0.25">
      <c r="A603" s="13"/>
      <c r="B603" s="73"/>
      <c r="C603" s="73"/>
      <c r="D603" s="74"/>
      <c r="E603" s="80"/>
      <c r="F603" s="74"/>
      <c r="G603" s="73"/>
      <c r="H603" s="74"/>
      <c r="I603" s="80"/>
      <c r="J603" s="74"/>
      <c r="K603" s="73"/>
      <c r="L603" s="74"/>
      <c r="M603" s="80"/>
      <c r="N603" s="74"/>
      <c r="O603" s="73"/>
      <c r="P603" s="74"/>
      <c r="Q603" s="80"/>
      <c r="R603" s="74"/>
      <c r="S603" s="73"/>
      <c r="T603" s="74"/>
      <c r="U603" s="80"/>
      <c r="V603" s="74"/>
      <c r="W603" s="73"/>
      <c r="X603" s="74"/>
      <c r="Y603" s="80"/>
      <c r="Z603" s="74"/>
      <c r="AA603" s="73"/>
      <c r="AB603" s="74"/>
      <c r="AC603" s="80"/>
      <c r="AD603" s="74"/>
    </row>
    <row r="604" spans="1:30" x14ac:dyDescent="0.25">
      <c r="A604" s="13"/>
      <c r="B604" s="67" t="s">
        <v>383</v>
      </c>
      <c r="C604" s="68"/>
      <c r="D604" s="69"/>
      <c r="E604" s="70">
        <v>30720</v>
      </c>
      <c r="F604" s="69"/>
      <c r="G604" s="68"/>
      <c r="H604" s="69"/>
      <c r="I604" s="70">
        <v>174036</v>
      </c>
      <c r="J604" s="69"/>
      <c r="K604" s="68"/>
      <c r="L604" s="69"/>
      <c r="M604" s="70">
        <v>2584</v>
      </c>
      <c r="N604" s="69"/>
      <c r="O604" s="68"/>
      <c r="P604" s="69"/>
      <c r="Q604" s="70">
        <v>9621</v>
      </c>
      <c r="R604" s="69"/>
      <c r="S604" s="68"/>
      <c r="T604" s="69"/>
      <c r="U604" s="70">
        <v>7635</v>
      </c>
      <c r="V604" s="69"/>
      <c r="W604" s="68"/>
      <c r="X604" s="69"/>
      <c r="Y604" s="70">
        <v>8074</v>
      </c>
      <c r="Z604" s="69"/>
      <c r="AA604" s="68"/>
      <c r="AB604" s="69"/>
      <c r="AC604" s="70">
        <v>232670</v>
      </c>
      <c r="AD604" s="69"/>
    </row>
    <row r="605" spans="1:30" x14ac:dyDescent="0.25">
      <c r="A605" s="13"/>
      <c r="B605" s="73"/>
      <c r="C605" s="73"/>
      <c r="D605" s="74"/>
      <c r="E605" s="80"/>
      <c r="F605" s="74"/>
      <c r="G605" s="73"/>
      <c r="H605" s="74"/>
      <c r="I605" s="80"/>
      <c r="J605" s="74"/>
      <c r="K605" s="73"/>
      <c r="L605" s="74"/>
      <c r="M605" s="80"/>
      <c r="N605" s="74"/>
      <c r="O605" s="73"/>
      <c r="P605" s="74"/>
      <c r="Q605" s="80"/>
      <c r="R605" s="74"/>
      <c r="S605" s="73"/>
      <c r="T605" s="74"/>
      <c r="U605" s="80"/>
      <c r="V605" s="74"/>
      <c r="W605" s="73"/>
      <c r="X605" s="74"/>
      <c r="Y605" s="80"/>
      <c r="Z605" s="74"/>
      <c r="AA605" s="73"/>
      <c r="AB605" s="74"/>
      <c r="AC605" s="80"/>
      <c r="AD605" s="74"/>
    </row>
    <row r="606" spans="1:30" x14ac:dyDescent="0.25">
      <c r="A606" s="13"/>
      <c r="B606" s="67" t="s">
        <v>504</v>
      </c>
      <c r="C606" s="68"/>
      <c r="D606" s="69"/>
      <c r="E606" s="70">
        <v>234214</v>
      </c>
      <c r="F606" s="69"/>
      <c r="G606" s="68"/>
      <c r="H606" s="69"/>
      <c r="I606" s="70">
        <v>536140</v>
      </c>
      <c r="J606" s="69"/>
      <c r="K606" s="68"/>
      <c r="L606" s="69"/>
      <c r="M606" s="70">
        <v>6192</v>
      </c>
      <c r="N606" s="69"/>
      <c r="O606" s="68"/>
      <c r="P606" s="69"/>
      <c r="Q606" s="70">
        <v>34251</v>
      </c>
      <c r="R606" s="69"/>
      <c r="S606" s="68"/>
      <c r="T606" s="69"/>
      <c r="U606" s="70">
        <v>31975</v>
      </c>
      <c r="V606" s="69"/>
      <c r="W606" s="68"/>
      <c r="X606" s="69"/>
      <c r="Y606" s="70">
        <v>16558</v>
      </c>
      <c r="Z606" s="69"/>
      <c r="AA606" s="68"/>
      <c r="AB606" s="69"/>
      <c r="AC606" s="70">
        <v>859330</v>
      </c>
      <c r="AD606" s="69"/>
    </row>
    <row r="607" spans="1:30" x14ac:dyDescent="0.25">
      <c r="A607" s="13"/>
      <c r="B607" s="73"/>
      <c r="C607" s="73"/>
      <c r="D607" s="74"/>
      <c r="E607" s="80"/>
      <c r="F607" s="74"/>
      <c r="G607" s="73"/>
      <c r="H607" s="74"/>
      <c r="I607" s="80"/>
      <c r="J607" s="74"/>
      <c r="K607" s="73"/>
      <c r="L607" s="74"/>
      <c r="M607" s="80"/>
      <c r="N607" s="74"/>
      <c r="O607" s="73"/>
      <c r="P607" s="74"/>
      <c r="Q607" s="80"/>
      <c r="R607" s="74"/>
      <c r="S607" s="73"/>
      <c r="T607" s="74"/>
      <c r="U607" s="80"/>
      <c r="V607" s="74"/>
      <c r="W607" s="73"/>
      <c r="X607" s="74"/>
      <c r="Y607" s="80"/>
      <c r="Z607" s="74"/>
      <c r="AA607" s="73"/>
      <c r="AB607" s="74"/>
      <c r="AC607" s="80"/>
      <c r="AD607" s="74"/>
    </row>
    <row r="608" spans="1:30" x14ac:dyDescent="0.25">
      <c r="A608" s="13"/>
      <c r="B608" s="67" t="s">
        <v>485</v>
      </c>
      <c r="C608" s="68"/>
      <c r="D608" s="69"/>
      <c r="E608" s="70">
        <v>119512</v>
      </c>
      <c r="F608" s="69"/>
      <c r="G608" s="68"/>
      <c r="H608" s="69"/>
      <c r="I608" s="70">
        <v>65725</v>
      </c>
      <c r="J608" s="69"/>
      <c r="K608" s="68"/>
      <c r="L608" s="69"/>
      <c r="M608" s="70">
        <v>1529</v>
      </c>
      <c r="N608" s="69"/>
      <c r="O608" s="68"/>
      <c r="P608" s="69"/>
      <c r="Q608" s="70">
        <v>5598</v>
      </c>
      <c r="R608" s="69"/>
      <c r="S608" s="68"/>
      <c r="T608" s="69"/>
      <c r="U608" s="70">
        <v>3406</v>
      </c>
      <c r="V608" s="69"/>
      <c r="W608" s="68"/>
      <c r="X608" s="69"/>
      <c r="Y608" s="70">
        <v>1927</v>
      </c>
      <c r="Z608" s="69"/>
      <c r="AA608" s="68"/>
      <c r="AB608" s="69"/>
      <c r="AC608" s="70">
        <v>197697</v>
      </c>
      <c r="AD608" s="69"/>
    </row>
    <row r="609" spans="1:34" x14ac:dyDescent="0.25">
      <c r="A609" s="13"/>
      <c r="B609" s="73"/>
      <c r="C609" s="73"/>
      <c r="D609" s="74"/>
      <c r="E609" s="80"/>
      <c r="F609" s="74"/>
      <c r="G609" s="73"/>
      <c r="H609" s="74"/>
      <c r="I609" s="80"/>
      <c r="J609" s="74"/>
      <c r="K609" s="73"/>
      <c r="L609" s="74"/>
      <c r="M609" s="80"/>
      <c r="N609" s="74"/>
      <c r="O609" s="73"/>
      <c r="P609" s="74"/>
      <c r="Q609" s="80"/>
      <c r="R609" s="74"/>
      <c r="S609" s="73"/>
      <c r="T609" s="74"/>
      <c r="U609" s="80"/>
      <c r="V609" s="74"/>
      <c r="W609" s="73"/>
      <c r="X609" s="74"/>
      <c r="Y609" s="80"/>
      <c r="Z609" s="74"/>
      <c r="AA609" s="73"/>
      <c r="AB609" s="74"/>
      <c r="AC609" s="80"/>
      <c r="AD609" s="74"/>
    </row>
    <row r="610" spans="1:34" x14ac:dyDescent="0.25">
      <c r="A610" s="13"/>
      <c r="B610" s="69" t="s">
        <v>492</v>
      </c>
      <c r="C610" s="68"/>
      <c r="D610" s="69"/>
      <c r="E610" s="70">
        <v>111667</v>
      </c>
      <c r="F610" s="69"/>
      <c r="G610" s="68"/>
      <c r="H610" s="69"/>
      <c r="I610" s="70">
        <v>527868</v>
      </c>
      <c r="J610" s="69"/>
      <c r="K610" s="68"/>
      <c r="L610" s="69"/>
      <c r="M610" s="70">
        <v>9288</v>
      </c>
      <c r="N610" s="69"/>
      <c r="O610" s="68"/>
      <c r="P610" s="69"/>
      <c r="Q610" s="70">
        <v>21107</v>
      </c>
      <c r="R610" s="69"/>
      <c r="S610" s="68"/>
      <c r="T610" s="69"/>
      <c r="U610" s="70">
        <v>14583</v>
      </c>
      <c r="V610" s="69"/>
      <c r="W610" s="68"/>
      <c r="X610" s="69"/>
      <c r="Y610" s="70">
        <v>11221</v>
      </c>
      <c r="Z610" s="69"/>
      <c r="AA610" s="68"/>
      <c r="AB610" s="69"/>
      <c r="AC610" s="70">
        <v>695734</v>
      </c>
      <c r="AD610" s="69"/>
    </row>
    <row r="611" spans="1:34" x14ac:dyDescent="0.25">
      <c r="A611" s="13"/>
      <c r="B611" s="73"/>
      <c r="C611" s="73"/>
      <c r="D611" s="74"/>
      <c r="E611" s="80"/>
      <c r="F611" s="74"/>
      <c r="G611" s="73"/>
      <c r="H611" s="74"/>
      <c r="I611" s="80"/>
      <c r="J611" s="74"/>
      <c r="K611" s="73"/>
      <c r="L611" s="74"/>
      <c r="M611" s="80"/>
      <c r="N611" s="74"/>
      <c r="O611" s="73"/>
      <c r="P611" s="74"/>
      <c r="Q611" s="80"/>
      <c r="R611" s="74"/>
      <c r="S611" s="73"/>
      <c r="T611" s="74"/>
      <c r="U611" s="80"/>
      <c r="V611" s="74"/>
      <c r="W611" s="73"/>
      <c r="X611" s="74"/>
      <c r="Y611" s="80"/>
      <c r="Z611" s="74"/>
      <c r="AA611" s="73"/>
      <c r="AB611" s="74"/>
      <c r="AC611" s="80"/>
      <c r="AD611" s="74"/>
    </row>
    <row r="612" spans="1:34" ht="15.75" thickBot="1" x14ac:dyDescent="0.3">
      <c r="A612" s="13"/>
      <c r="B612" s="68" t="s">
        <v>487</v>
      </c>
      <c r="C612" s="68"/>
      <c r="D612" s="92"/>
      <c r="E612" s="98">
        <v>25343</v>
      </c>
      <c r="F612" s="69"/>
      <c r="G612" s="68"/>
      <c r="H612" s="92"/>
      <c r="I612" s="98">
        <v>23000</v>
      </c>
      <c r="J612" s="69"/>
      <c r="K612" s="68"/>
      <c r="L612" s="92"/>
      <c r="M612" s="93">
        <v>71</v>
      </c>
      <c r="N612" s="69"/>
      <c r="O612" s="68"/>
      <c r="P612" s="92"/>
      <c r="Q612" s="93">
        <v>788</v>
      </c>
      <c r="R612" s="69"/>
      <c r="S612" s="68"/>
      <c r="T612" s="92"/>
      <c r="U612" s="93">
        <v>800</v>
      </c>
      <c r="V612" s="69"/>
      <c r="W612" s="68"/>
      <c r="X612" s="92"/>
      <c r="Y612" s="93">
        <v>320</v>
      </c>
      <c r="Z612" s="69"/>
      <c r="AA612" s="68"/>
      <c r="AB612" s="92"/>
      <c r="AC612" s="98">
        <v>50322</v>
      </c>
      <c r="AD612" s="69"/>
    </row>
    <row r="613" spans="1:34" ht="15.75" thickBot="1" x14ac:dyDescent="0.3">
      <c r="A613" s="13"/>
      <c r="B613" s="114" t="s">
        <v>488</v>
      </c>
      <c r="C613" s="73"/>
      <c r="D613" s="94" t="s">
        <v>284</v>
      </c>
      <c r="E613" s="95">
        <v>561045</v>
      </c>
      <c r="F613" s="74"/>
      <c r="G613" s="73"/>
      <c r="H613" s="94"/>
      <c r="I613" s="95">
        <v>1444399</v>
      </c>
      <c r="J613" s="74"/>
      <c r="K613" s="73"/>
      <c r="L613" s="94"/>
      <c r="M613" s="95">
        <v>20759</v>
      </c>
      <c r="N613" s="74"/>
      <c r="O613" s="73"/>
      <c r="P613" s="94"/>
      <c r="Q613" s="95">
        <v>81556</v>
      </c>
      <c r="R613" s="74"/>
      <c r="S613" s="73"/>
      <c r="T613" s="94"/>
      <c r="U613" s="95">
        <v>65679</v>
      </c>
      <c r="V613" s="74"/>
      <c r="W613" s="73"/>
      <c r="X613" s="94"/>
      <c r="Y613" s="95">
        <v>40711</v>
      </c>
      <c r="Z613" s="74"/>
      <c r="AA613" s="73"/>
      <c r="AB613" s="74"/>
      <c r="AC613" s="75">
        <v>2214149</v>
      </c>
      <c r="AD613" s="74"/>
    </row>
    <row r="614" spans="1:34" ht="16.5" thickTop="1" thickBot="1" x14ac:dyDescent="0.3">
      <c r="A614" s="13"/>
      <c r="B614" s="69" t="s">
        <v>389</v>
      </c>
      <c r="C614" s="68"/>
      <c r="D614" s="142"/>
      <c r="E614" s="143"/>
      <c r="F614" s="142"/>
      <c r="G614" s="144"/>
      <c r="H614" s="142"/>
      <c r="I614" s="143"/>
      <c r="J614" s="142"/>
      <c r="K614" s="144"/>
      <c r="L614" s="142"/>
      <c r="M614" s="143"/>
      <c r="N614" s="142"/>
      <c r="O614" s="144"/>
      <c r="P614" s="142"/>
      <c r="Q614" s="143"/>
      <c r="R614" s="142"/>
      <c r="S614" s="144"/>
      <c r="T614" s="142"/>
      <c r="U614" s="143"/>
      <c r="V614" s="142"/>
      <c r="W614" s="144"/>
      <c r="X614" s="142"/>
      <c r="Y614" s="143"/>
      <c r="Z614" s="69"/>
      <c r="AA614" s="68"/>
      <c r="AB614" s="92"/>
      <c r="AC614" s="98">
        <v>1024</v>
      </c>
      <c r="AD614" s="69"/>
    </row>
    <row r="615" spans="1:34" ht="15.75" thickBot="1" x14ac:dyDescent="0.3">
      <c r="A615" s="13"/>
      <c r="B615" s="74" t="s">
        <v>658</v>
      </c>
      <c r="C615" s="73"/>
      <c r="D615" s="145"/>
      <c r="E615" s="146"/>
      <c r="F615" s="145"/>
      <c r="G615" s="147"/>
      <c r="H615" s="145"/>
      <c r="I615" s="146"/>
      <c r="J615" s="145"/>
      <c r="K615" s="147"/>
      <c r="L615" s="145"/>
      <c r="M615" s="146"/>
      <c r="N615" s="145"/>
      <c r="O615" s="147"/>
      <c r="P615" s="145"/>
      <c r="Q615" s="146"/>
      <c r="R615" s="145"/>
      <c r="S615" s="147"/>
      <c r="T615" s="145"/>
      <c r="U615" s="146"/>
      <c r="V615" s="145"/>
      <c r="W615" s="147"/>
      <c r="X615" s="145"/>
      <c r="Y615" s="146"/>
      <c r="Z615" s="74"/>
      <c r="AA615" s="73"/>
      <c r="AB615" s="94" t="s">
        <v>284</v>
      </c>
      <c r="AC615" s="95">
        <v>2215173</v>
      </c>
      <c r="AD615" s="74"/>
    </row>
    <row r="616" spans="1:34" ht="15.75" thickTop="1" x14ac:dyDescent="0.25">
      <c r="A616" s="13"/>
      <c r="B616" s="68"/>
      <c r="C616" s="68"/>
      <c r="D616" s="69"/>
      <c r="E616" s="83"/>
      <c r="F616" s="69"/>
      <c r="G616" s="68"/>
      <c r="H616" s="69"/>
      <c r="I616" s="83"/>
      <c r="J616" s="69"/>
      <c r="K616" s="68"/>
      <c r="L616" s="69"/>
      <c r="M616" s="83"/>
      <c r="N616" s="69"/>
      <c r="O616" s="68"/>
      <c r="P616" s="69"/>
      <c r="Q616" s="83"/>
      <c r="R616" s="69"/>
      <c r="S616" s="68"/>
      <c r="T616" s="69"/>
      <c r="U616" s="83"/>
      <c r="V616" s="69"/>
      <c r="W616" s="68"/>
      <c r="X616" s="69"/>
      <c r="Y616" s="83"/>
      <c r="Z616" s="69"/>
      <c r="AA616" s="68"/>
      <c r="AB616" s="69"/>
      <c r="AC616" s="83"/>
      <c r="AD616" s="69"/>
    </row>
    <row r="617" spans="1:34" ht="15.75" thickBot="1" x14ac:dyDescent="0.3">
      <c r="A617" s="13"/>
      <c r="B617" s="74" t="s">
        <v>659</v>
      </c>
      <c r="C617" s="73"/>
      <c r="D617" s="94" t="s">
        <v>284</v>
      </c>
      <c r="E617" s="95">
        <v>26851</v>
      </c>
      <c r="F617" s="74"/>
      <c r="G617" s="73"/>
      <c r="H617" s="94"/>
      <c r="I617" s="95">
        <v>96163</v>
      </c>
      <c r="J617" s="74"/>
      <c r="K617" s="73"/>
      <c r="L617" s="94"/>
      <c r="M617" s="124" t="s">
        <v>286</v>
      </c>
      <c r="N617" s="74"/>
      <c r="O617" s="73"/>
      <c r="P617" s="94"/>
      <c r="Q617" s="95">
        <v>9829</v>
      </c>
      <c r="R617" s="74"/>
      <c r="S617" s="73"/>
      <c r="T617" s="94"/>
      <c r="U617" s="95">
        <v>46833</v>
      </c>
      <c r="V617" s="74"/>
      <c r="W617" s="73"/>
      <c r="X617" s="94"/>
      <c r="Y617" s="95">
        <v>47233</v>
      </c>
      <c r="Z617" s="74"/>
      <c r="AA617" s="73"/>
      <c r="AB617" s="94"/>
      <c r="AC617" s="95">
        <v>226909</v>
      </c>
      <c r="AD617" s="74"/>
    </row>
    <row r="618" spans="1:34" ht="15.75" thickTop="1" x14ac:dyDescent="0.25">
      <c r="A618" s="13"/>
      <c r="B618" s="68"/>
      <c r="C618" s="68"/>
      <c r="D618" s="69"/>
      <c r="E618" s="83"/>
      <c r="F618" s="69"/>
      <c r="G618" s="68"/>
      <c r="H618" s="69"/>
      <c r="I618" s="83"/>
      <c r="J618" s="69"/>
      <c r="K618" s="68"/>
      <c r="L618" s="69"/>
      <c r="M618" s="83"/>
      <c r="N618" s="69"/>
      <c r="O618" s="68"/>
      <c r="P618" s="69"/>
      <c r="Q618" s="83"/>
      <c r="R618" s="69"/>
      <c r="S618" s="68"/>
      <c r="T618" s="69"/>
      <c r="U618" s="83"/>
      <c r="V618" s="69"/>
      <c r="W618" s="68"/>
      <c r="X618" s="69"/>
      <c r="Y618" s="83"/>
      <c r="Z618" s="69"/>
      <c r="AA618" s="68"/>
      <c r="AB618" s="69"/>
      <c r="AC618" s="83"/>
      <c r="AD618" s="69"/>
    </row>
    <row r="619" spans="1:34" ht="15.75" thickBot="1" x14ac:dyDescent="0.3">
      <c r="A619" s="13"/>
      <c r="B619" s="74" t="s">
        <v>660</v>
      </c>
      <c r="C619" s="73"/>
      <c r="D619" s="94" t="s">
        <v>284</v>
      </c>
      <c r="E619" s="95">
        <v>587896</v>
      </c>
      <c r="F619" s="74"/>
      <c r="G619" s="73"/>
      <c r="H619" s="94"/>
      <c r="I619" s="95">
        <v>1540562</v>
      </c>
      <c r="J619" s="74"/>
      <c r="K619" s="73"/>
      <c r="L619" s="94"/>
      <c r="M619" s="95">
        <v>20759</v>
      </c>
      <c r="N619" s="74"/>
      <c r="O619" s="73"/>
      <c r="P619" s="94"/>
      <c r="Q619" s="95">
        <v>91385</v>
      </c>
      <c r="R619" s="74"/>
      <c r="S619" s="73"/>
      <c r="T619" s="94"/>
      <c r="U619" s="95">
        <v>112512</v>
      </c>
      <c r="V619" s="74"/>
      <c r="W619" s="73"/>
      <c r="X619" s="94"/>
      <c r="Y619" s="95">
        <v>87944</v>
      </c>
      <c r="Z619" s="74"/>
      <c r="AA619" s="73"/>
      <c r="AB619" s="94"/>
      <c r="AC619" s="95">
        <v>2442082</v>
      </c>
      <c r="AD619" s="74"/>
    </row>
    <row r="620" spans="1:34" ht="15.75" thickTop="1" x14ac:dyDescent="0.25">
      <c r="A620" s="13"/>
      <c r="B620" s="154"/>
      <c r="C620" s="154"/>
      <c r="D620" s="154"/>
      <c r="E620" s="154"/>
      <c r="F620" s="154"/>
      <c r="G620" s="154"/>
      <c r="H620" s="154"/>
      <c r="I620" s="154"/>
      <c r="J620" s="154"/>
      <c r="K620" s="154"/>
      <c r="L620" s="154"/>
      <c r="M620" s="154"/>
      <c r="N620" s="154"/>
      <c r="O620" s="154"/>
      <c r="P620" s="154"/>
      <c r="Q620" s="154"/>
      <c r="R620" s="154"/>
      <c r="S620" s="154"/>
      <c r="T620" s="154"/>
      <c r="U620" s="154"/>
      <c r="V620" s="154"/>
      <c r="W620" s="154"/>
      <c r="X620" s="154"/>
      <c r="Y620" s="154"/>
      <c r="Z620" s="154"/>
      <c r="AA620" s="154"/>
      <c r="AB620" s="154"/>
      <c r="AC620" s="154"/>
      <c r="AD620" s="154"/>
      <c r="AE620" s="154"/>
      <c r="AF620" s="154"/>
      <c r="AG620" s="154"/>
      <c r="AH620" s="154"/>
    </row>
    <row r="621" spans="1:34" x14ac:dyDescent="0.25">
      <c r="A621" s="13"/>
      <c r="B621" s="154" t="s">
        <v>661</v>
      </c>
      <c r="C621" s="154"/>
      <c r="D621" s="154"/>
      <c r="E621" s="154"/>
      <c r="F621" s="154"/>
      <c r="G621" s="154"/>
      <c r="H621" s="154"/>
      <c r="I621" s="154"/>
      <c r="J621" s="154"/>
      <c r="K621" s="154"/>
      <c r="L621" s="154"/>
      <c r="M621" s="154"/>
      <c r="N621" s="154"/>
      <c r="O621" s="154"/>
      <c r="P621" s="154"/>
      <c r="Q621" s="154"/>
      <c r="R621" s="154"/>
      <c r="S621" s="154"/>
      <c r="T621" s="154"/>
      <c r="U621" s="154"/>
      <c r="V621" s="154"/>
      <c r="W621" s="154"/>
      <c r="X621" s="154"/>
      <c r="Y621" s="154"/>
      <c r="Z621" s="154"/>
      <c r="AA621" s="154"/>
      <c r="AB621" s="154"/>
      <c r="AC621" s="154"/>
      <c r="AD621" s="154"/>
      <c r="AE621" s="154"/>
      <c r="AF621" s="154"/>
      <c r="AG621" s="154"/>
      <c r="AH621" s="154"/>
    </row>
    <row r="622" spans="1:34" x14ac:dyDescent="0.25">
      <c r="A622" s="13"/>
      <c r="B622" s="154"/>
      <c r="C622" s="154"/>
      <c r="D622" s="154"/>
      <c r="E622" s="154"/>
      <c r="F622" s="154"/>
      <c r="G622" s="154"/>
      <c r="H622" s="154"/>
      <c r="I622" s="154"/>
      <c r="J622" s="154"/>
      <c r="K622" s="154"/>
      <c r="L622" s="154"/>
      <c r="M622" s="154"/>
      <c r="N622" s="154"/>
      <c r="O622" s="154"/>
      <c r="P622" s="154"/>
      <c r="Q622" s="154"/>
      <c r="R622" s="154"/>
      <c r="S622" s="154"/>
      <c r="T622" s="154"/>
      <c r="U622" s="154"/>
      <c r="V622" s="154"/>
      <c r="W622" s="154"/>
      <c r="X622" s="154"/>
      <c r="Y622" s="154"/>
      <c r="Z622" s="154"/>
      <c r="AA622" s="154"/>
      <c r="AB622" s="154"/>
      <c r="AC622" s="154"/>
      <c r="AD622" s="154"/>
      <c r="AE622" s="154"/>
      <c r="AF622" s="154"/>
      <c r="AG622" s="154"/>
      <c r="AH622" s="154"/>
    </row>
    <row r="623" spans="1:34" x14ac:dyDescent="0.25">
      <c r="A623" s="13"/>
      <c r="B623" s="154" t="s">
        <v>662</v>
      </c>
      <c r="C623" s="154"/>
      <c r="D623" s="154"/>
      <c r="E623" s="154"/>
      <c r="F623" s="154"/>
      <c r="G623" s="154"/>
      <c r="H623" s="154"/>
      <c r="I623" s="154"/>
      <c r="J623" s="154"/>
      <c r="K623" s="154"/>
      <c r="L623" s="154"/>
      <c r="M623" s="154"/>
      <c r="N623" s="154"/>
      <c r="O623" s="154"/>
      <c r="P623" s="154"/>
      <c r="Q623" s="154"/>
      <c r="R623" s="154"/>
      <c r="S623" s="154"/>
      <c r="T623" s="154"/>
      <c r="U623" s="154"/>
      <c r="V623" s="154"/>
      <c r="W623" s="154"/>
      <c r="X623" s="154"/>
      <c r="Y623" s="154"/>
      <c r="Z623" s="154"/>
      <c r="AA623" s="154"/>
      <c r="AB623" s="154"/>
      <c r="AC623" s="154"/>
      <c r="AD623" s="154"/>
      <c r="AE623" s="154"/>
      <c r="AF623" s="154"/>
      <c r="AG623" s="154"/>
      <c r="AH623" s="154"/>
    </row>
    <row r="624" spans="1:34" x14ac:dyDescent="0.25">
      <c r="A624" s="13"/>
      <c r="B624" s="154"/>
      <c r="C624" s="154"/>
      <c r="D624" s="154"/>
      <c r="E624" s="154"/>
      <c r="F624" s="154"/>
      <c r="G624" s="154"/>
      <c r="H624" s="154"/>
      <c r="I624" s="154"/>
      <c r="J624" s="154"/>
      <c r="K624" s="154"/>
      <c r="L624" s="154"/>
      <c r="M624" s="154"/>
      <c r="N624" s="154"/>
      <c r="O624" s="154"/>
      <c r="P624" s="154"/>
      <c r="Q624" s="154"/>
      <c r="R624" s="154"/>
      <c r="S624" s="154"/>
      <c r="T624" s="154"/>
      <c r="U624" s="154"/>
      <c r="V624" s="154"/>
      <c r="W624" s="154"/>
      <c r="X624" s="154"/>
      <c r="Y624" s="154"/>
      <c r="Z624" s="154"/>
      <c r="AA624" s="154"/>
      <c r="AB624" s="154"/>
      <c r="AC624" s="154"/>
      <c r="AD624" s="154"/>
      <c r="AE624" s="154"/>
      <c r="AF624" s="154"/>
      <c r="AG624" s="154"/>
      <c r="AH624" s="154"/>
    </row>
    <row r="625" spans="1:30" ht="15.75" thickBot="1" x14ac:dyDescent="0.3">
      <c r="A625" s="13"/>
      <c r="B625" s="63" t="s">
        <v>323</v>
      </c>
      <c r="C625" s="62"/>
      <c r="D625" s="87" t="s">
        <v>643</v>
      </c>
      <c r="E625" s="87"/>
      <c r="F625" s="87"/>
      <c r="G625" s="87"/>
      <c r="H625" s="87"/>
      <c r="I625" s="87"/>
      <c r="J625" s="87"/>
      <c r="K625" s="87"/>
      <c r="L625" s="87"/>
      <c r="M625" s="87"/>
      <c r="N625" s="87"/>
      <c r="O625" s="87"/>
      <c r="P625" s="87"/>
      <c r="Q625" s="87"/>
      <c r="R625" s="87"/>
      <c r="S625" s="87"/>
      <c r="T625" s="87"/>
      <c r="U625" s="87"/>
      <c r="V625" s="87"/>
      <c r="W625" s="87"/>
      <c r="X625" s="87"/>
      <c r="Y625" s="87"/>
      <c r="Z625" s="87"/>
      <c r="AA625" s="87"/>
      <c r="AB625" s="87"/>
      <c r="AC625" s="87"/>
      <c r="AD625" s="62"/>
    </row>
    <row r="626" spans="1:30" x14ac:dyDescent="0.25">
      <c r="A626" s="13"/>
      <c r="B626" s="84"/>
      <c r="C626" s="84"/>
      <c r="D626" s="148" t="s">
        <v>644</v>
      </c>
      <c r="E626" s="148"/>
      <c r="F626" s="89"/>
      <c r="G626" s="89"/>
      <c r="H626" s="148" t="s">
        <v>647</v>
      </c>
      <c r="I626" s="148"/>
      <c r="J626" s="89"/>
      <c r="K626" s="89"/>
      <c r="L626" s="148" t="s">
        <v>649</v>
      </c>
      <c r="M626" s="148"/>
      <c r="N626" s="89"/>
      <c r="O626" s="89"/>
      <c r="P626" s="148" t="s">
        <v>652</v>
      </c>
      <c r="Q626" s="148"/>
      <c r="R626" s="89"/>
      <c r="S626" s="89"/>
      <c r="T626" s="148" t="s">
        <v>655</v>
      </c>
      <c r="U626" s="148"/>
      <c r="V626" s="89"/>
      <c r="W626" s="89"/>
      <c r="X626" s="148" t="s">
        <v>499</v>
      </c>
      <c r="Y626" s="148"/>
      <c r="Z626" s="89"/>
      <c r="AA626" s="89"/>
      <c r="AB626" s="148" t="s">
        <v>158</v>
      </c>
      <c r="AC626" s="148"/>
      <c r="AD626" s="84"/>
    </row>
    <row r="627" spans="1:30" x14ac:dyDescent="0.25">
      <c r="A627" s="13"/>
      <c r="B627" s="84"/>
      <c r="C627" s="84"/>
      <c r="D627" s="97" t="s">
        <v>645</v>
      </c>
      <c r="E627" s="97"/>
      <c r="F627" s="84"/>
      <c r="G627" s="84"/>
      <c r="H627" s="97" t="s">
        <v>648</v>
      </c>
      <c r="I627" s="97"/>
      <c r="J627" s="84"/>
      <c r="K627" s="84"/>
      <c r="L627" s="97" t="s">
        <v>650</v>
      </c>
      <c r="M627" s="97"/>
      <c r="N627" s="84"/>
      <c r="O627" s="84"/>
      <c r="P627" s="97" t="s">
        <v>653</v>
      </c>
      <c r="Q627" s="97"/>
      <c r="R627" s="84"/>
      <c r="S627" s="84"/>
      <c r="T627" s="97" t="s">
        <v>500</v>
      </c>
      <c r="U627" s="97"/>
      <c r="V627" s="84"/>
      <c r="W627" s="84"/>
      <c r="X627" s="97" t="s">
        <v>500</v>
      </c>
      <c r="Y627" s="97"/>
      <c r="Z627" s="84"/>
      <c r="AA627" s="84"/>
      <c r="AB627" s="97"/>
      <c r="AC627" s="97"/>
      <c r="AD627" s="84"/>
    </row>
    <row r="628" spans="1:30" x14ac:dyDescent="0.25">
      <c r="A628" s="13"/>
      <c r="B628" s="84"/>
      <c r="C628" s="84"/>
      <c r="D628" s="97" t="s">
        <v>646</v>
      </c>
      <c r="E628" s="97"/>
      <c r="F628" s="84"/>
      <c r="G628" s="84"/>
      <c r="H628" s="97"/>
      <c r="I628" s="97"/>
      <c r="J628" s="84"/>
      <c r="K628" s="84"/>
      <c r="L628" s="97" t="s">
        <v>500</v>
      </c>
      <c r="M628" s="97"/>
      <c r="N628" s="84"/>
      <c r="O628" s="84"/>
      <c r="P628" s="97" t="s">
        <v>500</v>
      </c>
      <c r="Q628" s="97"/>
      <c r="R628" s="84"/>
      <c r="S628" s="84"/>
      <c r="T628" s="97" t="s">
        <v>656</v>
      </c>
      <c r="U628" s="97"/>
      <c r="V628" s="84"/>
      <c r="W628" s="84"/>
      <c r="X628" s="97"/>
      <c r="Y628" s="97"/>
      <c r="Z628" s="84"/>
      <c r="AA628" s="84"/>
      <c r="AB628" s="97"/>
      <c r="AC628" s="97"/>
      <c r="AD628" s="84"/>
    </row>
    <row r="629" spans="1:30" ht="15.75" thickBot="1" x14ac:dyDescent="0.3">
      <c r="A629" s="13"/>
      <c r="B629" s="84"/>
      <c r="C629" s="84"/>
      <c r="D629" s="87"/>
      <c r="E629" s="87"/>
      <c r="F629" s="84"/>
      <c r="G629" s="84"/>
      <c r="H629" s="87"/>
      <c r="I629" s="87"/>
      <c r="J629" s="84"/>
      <c r="K629" s="84"/>
      <c r="L629" s="87" t="s">
        <v>651</v>
      </c>
      <c r="M629" s="87"/>
      <c r="N629" s="84"/>
      <c r="O629" s="84"/>
      <c r="P629" s="87" t="s">
        <v>654</v>
      </c>
      <c r="Q629" s="87"/>
      <c r="R629" s="84"/>
      <c r="S629" s="84"/>
      <c r="T629" s="87" t="s">
        <v>657</v>
      </c>
      <c r="U629" s="87"/>
      <c r="V629" s="84"/>
      <c r="W629" s="84"/>
      <c r="X629" s="87"/>
      <c r="Y629" s="87"/>
      <c r="Z629" s="84"/>
      <c r="AA629" s="84"/>
      <c r="AB629" s="87"/>
      <c r="AC629" s="87"/>
      <c r="AD629" s="84"/>
    </row>
    <row r="630" spans="1:30" x14ac:dyDescent="0.25">
      <c r="A630" s="13"/>
      <c r="B630" s="112" t="s">
        <v>394</v>
      </c>
      <c r="C630" s="68"/>
      <c r="D630" s="69"/>
      <c r="E630" s="83"/>
      <c r="F630" s="69"/>
      <c r="G630" s="68"/>
      <c r="H630" s="69"/>
      <c r="I630" s="83"/>
      <c r="J630" s="69"/>
      <c r="K630" s="68"/>
      <c r="L630" s="69"/>
      <c r="M630" s="83"/>
      <c r="N630" s="69"/>
      <c r="O630" s="68"/>
      <c r="P630" s="69"/>
      <c r="Q630" s="83"/>
      <c r="R630" s="69"/>
      <c r="S630" s="68"/>
      <c r="T630" s="69"/>
      <c r="U630" s="83"/>
      <c r="V630" s="69"/>
      <c r="W630" s="68"/>
      <c r="X630" s="69"/>
      <c r="Y630" s="83"/>
      <c r="Z630" s="69"/>
      <c r="AA630" s="68"/>
      <c r="AB630" s="69"/>
      <c r="AC630" s="83"/>
      <c r="AD630" s="69"/>
    </row>
    <row r="631" spans="1:30" x14ac:dyDescent="0.25">
      <c r="A631" s="13"/>
      <c r="B631" s="74" t="s">
        <v>480</v>
      </c>
      <c r="C631" s="73"/>
      <c r="D631" s="74"/>
      <c r="E631" s="80"/>
      <c r="F631" s="74"/>
      <c r="G631" s="73"/>
      <c r="H631" s="74"/>
      <c r="I631" s="80"/>
      <c r="J631" s="74"/>
      <c r="K631" s="73"/>
      <c r="L631" s="74"/>
      <c r="M631" s="80"/>
      <c r="N631" s="74"/>
      <c r="O631" s="73"/>
      <c r="P631" s="74"/>
      <c r="Q631" s="80"/>
      <c r="R631" s="74"/>
      <c r="S631" s="73"/>
      <c r="T631" s="74"/>
      <c r="U631" s="80"/>
      <c r="V631" s="74"/>
      <c r="W631" s="73"/>
      <c r="X631" s="74"/>
      <c r="Y631" s="80"/>
      <c r="Z631" s="74"/>
      <c r="AA631" s="73"/>
      <c r="AB631" s="74"/>
      <c r="AC631" s="80"/>
      <c r="AD631" s="74"/>
    </row>
    <row r="632" spans="1:30" x14ac:dyDescent="0.25">
      <c r="A632" s="13"/>
      <c r="B632" s="67" t="s">
        <v>490</v>
      </c>
      <c r="C632" s="68"/>
      <c r="D632" s="69" t="s">
        <v>284</v>
      </c>
      <c r="E632" s="70">
        <v>10283</v>
      </c>
      <c r="F632" s="69"/>
      <c r="G632" s="68"/>
      <c r="H632" s="69"/>
      <c r="I632" s="70">
        <v>24031</v>
      </c>
      <c r="J632" s="69"/>
      <c r="K632" s="68"/>
      <c r="L632" s="69"/>
      <c r="M632" s="83">
        <v>10</v>
      </c>
      <c r="N632" s="69"/>
      <c r="O632" s="68"/>
      <c r="P632" s="69"/>
      <c r="Q632" s="83">
        <v>472</v>
      </c>
      <c r="R632" s="69"/>
      <c r="S632" s="68"/>
      <c r="T632" s="69"/>
      <c r="U632" s="83">
        <v>583</v>
      </c>
      <c r="V632" s="69"/>
      <c r="W632" s="68"/>
      <c r="X632" s="69"/>
      <c r="Y632" s="83">
        <v>307</v>
      </c>
      <c r="Z632" s="69"/>
      <c r="AA632" s="68"/>
      <c r="AB632" s="69"/>
      <c r="AC632" s="70">
        <v>35686</v>
      </c>
      <c r="AD632" s="69"/>
    </row>
    <row r="633" spans="1:30" x14ac:dyDescent="0.25">
      <c r="A633" s="13"/>
      <c r="B633" s="72" t="s">
        <v>491</v>
      </c>
      <c r="C633" s="73"/>
      <c r="D633" s="74"/>
      <c r="E633" s="75">
        <v>32196</v>
      </c>
      <c r="F633" s="74"/>
      <c r="G633" s="73"/>
      <c r="H633" s="74"/>
      <c r="I633" s="75">
        <v>72838</v>
      </c>
      <c r="J633" s="74"/>
      <c r="K633" s="73"/>
      <c r="L633" s="74"/>
      <c r="M633" s="75">
        <v>1454</v>
      </c>
      <c r="N633" s="74"/>
      <c r="O633" s="73"/>
      <c r="P633" s="74"/>
      <c r="Q633" s="75">
        <v>3676</v>
      </c>
      <c r="R633" s="74"/>
      <c r="S633" s="73"/>
      <c r="T633" s="74"/>
      <c r="U633" s="75">
        <v>1150</v>
      </c>
      <c r="V633" s="74"/>
      <c r="W633" s="73"/>
      <c r="X633" s="74"/>
      <c r="Y633" s="75">
        <v>2398</v>
      </c>
      <c r="Z633" s="74"/>
      <c r="AA633" s="73"/>
      <c r="AB633" s="74"/>
      <c r="AC633" s="75">
        <v>113712</v>
      </c>
      <c r="AD633" s="74"/>
    </row>
    <row r="634" spans="1:30" x14ac:dyDescent="0.25">
      <c r="A634" s="13"/>
      <c r="B634" s="67" t="s">
        <v>483</v>
      </c>
      <c r="C634" s="68"/>
      <c r="D634" s="69"/>
      <c r="E634" s="70">
        <v>2344</v>
      </c>
      <c r="F634" s="69"/>
      <c r="G634" s="68"/>
      <c r="H634" s="69"/>
      <c r="I634" s="70">
        <v>18126</v>
      </c>
      <c r="J634" s="69"/>
      <c r="K634" s="68"/>
      <c r="L634" s="69"/>
      <c r="M634" s="83">
        <v>248</v>
      </c>
      <c r="N634" s="69"/>
      <c r="O634" s="68"/>
      <c r="P634" s="69"/>
      <c r="Q634" s="83">
        <v>491</v>
      </c>
      <c r="R634" s="69"/>
      <c r="S634" s="68"/>
      <c r="T634" s="69"/>
      <c r="U634" s="83">
        <v>117</v>
      </c>
      <c r="V634" s="69"/>
      <c r="W634" s="68"/>
      <c r="X634" s="69"/>
      <c r="Y634" s="83">
        <v>17</v>
      </c>
      <c r="Z634" s="69"/>
      <c r="AA634" s="68"/>
      <c r="AB634" s="69"/>
      <c r="AC634" s="70">
        <v>21343</v>
      </c>
      <c r="AD634" s="69"/>
    </row>
    <row r="635" spans="1:30" x14ac:dyDescent="0.25">
      <c r="A635" s="13"/>
      <c r="B635" s="73"/>
      <c r="C635" s="73"/>
      <c r="D635" s="74"/>
      <c r="E635" s="80"/>
      <c r="F635" s="74"/>
      <c r="G635" s="73"/>
      <c r="H635" s="74"/>
      <c r="I635" s="80"/>
      <c r="J635" s="74"/>
      <c r="K635" s="73"/>
      <c r="L635" s="74"/>
      <c r="M635" s="80"/>
      <c r="N635" s="74"/>
      <c r="O635" s="73"/>
      <c r="P635" s="74"/>
      <c r="Q635" s="80"/>
      <c r="R635" s="74"/>
      <c r="S635" s="73"/>
      <c r="T635" s="74"/>
      <c r="U635" s="80"/>
      <c r="V635" s="74"/>
      <c r="W635" s="73"/>
      <c r="X635" s="74"/>
      <c r="Y635" s="80"/>
      <c r="Z635" s="74"/>
      <c r="AA635" s="73"/>
      <c r="AB635" s="74"/>
      <c r="AC635" s="80"/>
      <c r="AD635" s="74"/>
    </row>
    <row r="636" spans="1:30" x14ac:dyDescent="0.25">
      <c r="A636" s="13"/>
      <c r="B636" s="67" t="s">
        <v>383</v>
      </c>
      <c r="C636" s="68"/>
      <c r="D636" s="69"/>
      <c r="E636" s="70">
        <v>31582</v>
      </c>
      <c r="F636" s="69"/>
      <c r="G636" s="68"/>
      <c r="H636" s="69"/>
      <c r="I636" s="70">
        <v>163588</v>
      </c>
      <c r="J636" s="69"/>
      <c r="K636" s="68"/>
      <c r="L636" s="69"/>
      <c r="M636" s="70">
        <v>3830</v>
      </c>
      <c r="N636" s="69"/>
      <c r="O636" s="68"/>
      <c r="P636" s="69"/>
      <c r="Q636" s="70">
        <v>9045</v>
      </c>
      <c r="R636" s="69"/>
      <c r="S636" s="68"/>
      <c r="T636" s="69"/>
      <c r="U636" s="70">
        <v>3709</v>
      </c>
      <c r="V636" s="69"/>
      <c r="W636" s="68"/>
      <c r="X636" s="69"/>
      <c r="Y636" s="70">
        <v>6354</v>
      </c>
      <c r="Z636" s="69"/>
      <c r="AA636" s="68"/>
      <c r="AB636" s="69"/>
      <c r="AC636" s="70">
        <v>218108</v>
      </c>
      <c r="AD636" s="69"/>
    </row>
    <row r="637" spans="1:30" x14ac:dyDescent="0.25">
      <c r="A637" s="13"/>
      <c r="B637" s="73"/>
      <c r="C637" s="73"/>
      <c r="D637" s="74"/>
      <c r="E637" s="80"/>
      <c r="F637" s="74"/>
      <c r="G637" s="73"/>
      <c r="H637" s="74"/>
      <c r="I637" s="80"/>
      <c r="J637" s="74"/>
      <c r="K637" s="73"/>
      <c r="L637" s="74"/>
      <c r="M637" s="80"/>
      <c r="N637" s="74"/>
      <c r="O637" s="73"/>
      <c r="P637" s="74"/>
      <c r="Q637" s="80"/>
      <c r="R637" s="74"/>
      <c r="S637" s="73"/>
      <c r="T637" s="74"/>
      <c r="U637" s="80"/>
      <c r="V637" s="74"/>
      <c r="W637" s="73"/>
      <c r="X637" s="74"/>
      <c r="Y637" s="80"/>
      <c r="Z637" s="74"/>
      <c r="AA637" s="73"/>
      <c r="AB637" s="74"/>
      <c r="AC637" s="80"/>
      <c r="AD637" s="74"/>
    </row>
    <row r="638" spans="1:30" x14ac:dyDescent="0.25">
      <c r="A638" s="13"/>
      <c r="B638" s="67" t="s">
        <v>504</v>
      </c>
      <c r="C638" s="68"/>
      <c r="D638" s="69"/>
      <c r="E638" s="70">
        <v>249313</v>
      </c>
      <c r="F638" s="69"/>
      <c r="G638" s="68"/>
      <c r="H638" s="69"/>
      <c r="I638" s="70">
        <v>499922</v>
      </c>
      <c r="J638" s="69"/>
      <c r="K638" s="68"/>
      <c r="L638" s="69"/>
      <c r="M638" s="70">
        <v>7154</v>
      </c>
      <c r="N638" s="69"/>
      <c r="O638" s="68"/>
      <c r="P638" s="69"/>
      <c r="Q638" s="70">
        <v>29091</v>
      </c>
      <c r="R638" s="69"/>
      <c r="S638" s="68"/>
      <c r="T638" s="69"/>
      <c r="U638" s="70">
        <v>24330</v>
      </c>
      <c r="V638" s="69"/>
      <c r="W638" s="68"/>
      <c r="X638" s="69"/>
      <c r="Y638" s="70">
        <v>9629</v>
      </c>
      <c r="Z638" s="69"/>
      <c r="AA638" s="68"/>
      <c r="AB638" s="69"/>
      <c r="AC638" s="70">
        <v>819439</v>
      </c>
      <c r="AD638" s="69"/>
    </row>
    <row r="639" spans="1:30" x14ac:dyDescent="0.25">
      <c r="A639" s="13"/>
      <c r="B639" s="73"/>
      <c r="C639" s="73"/>
      <c r="D639" s="74"/>
      <c r="E639" s="80"/>
      <c r="F639" s="74"/>
      <c r="G639" s="73"/>
      <c r="H639" s="74"/>
      <c r="I639" s="80"/>
      <c r="J639" s="74"/>
      <c r="K639" s="73"/>
      <c r="L639" s="74"/>
      <c r="M639" s="80"/>
      <c r="N639" s="74"/>
      <c r="O639" s="73"/>
      <c r="P639" s="74"/>
      <c r="Q639" s="80"/>
      <c r="R639" s="74"/>
      <c r="S639" s="73"/>
      <c r="T639" s="74"/>
      <c r="U639" s="80"/>
      <c r="V639" s="74"/>
      <c r="W639" s="73"/>
      <c r="X639" s="74"/>
      <c r="Y639" s="80"/>
      <c r="Z639" s="74"/>
      <c r="AA639" s="73"/>
      <c r="AB639" s="74"/>
      <c r="AC639" s="80"/>
      <c r="AD639" s="74"/>
    </row>
    <row r="640" spans="1:30" x14ac:dyDescent="0.25">
      <c r="A640" s="13"/>
      <c r="B640" s="67" t="s">
        <v>485</v>
      </c>
      <c r="C640" s="68"/>
      <c r="D640" s="69"/>
      <c r="E640" s="70">
        <v>125310</v>
      </c>
      <c r="F640" s="69"/>
      <c r="G640" s="68"/>
      <c r="H640" s="69"/>
      <c r="I640" s="70">
        <v>66412</v>
      </c>
      <c r="J640" s="69"/>
      <c r="K640" s="68"/>
      <c r="L640" s="69"/>
      <c r="M640" s="70">
        <v>2160</v>
      </c>
      <c r="N640" s="69"/>
      <c r="O640" s="68"/>
      <c r="P640" s="69"/>
      <c r="Q640" s="70">
        <v>3526</v>
      </c>
      <c r="R640" s="69"/>
      <c r="S640" s="68"/>
      <c r="T640" s="69"/>
      <c r="U640" s="70">
        <v>1850</v>
      </c>
      <c r="V640" s="69"/>
      <c r="W640" s="68"/>
      <c r="X640" s="69"/>
      <c r="Y640" s="70">
        <v>1622</v>
      </c>
      <c r="Z640" s="69"/>
      <c r="AA640" s="68"/>
      <c r="AB640" s="69"/>
      <c r="AC640" s="70">
        <v>200880</v>
      </c>
      <c r="AD640" s="69"/>
    </row>
    <row r="641" spans="1:34" x14ac:dyDescent="0.25">
      <c r="A641" s="13"/>
      <c r="B641" s="73"/>
      <c r="C641" s="73"/>
      <c r="D641" s="74"/>
      <c r="E641" s="80"/>
      <c r="F641" s="74"/>
      <c r="G641" s="73"/>
      <c r="H641" s="74"/>
      <c r="I641" s="80"/>
      <c r="J641" s="74"/>
      <c r="K641" s="73"/>
      <c r="L641" s="74"/>
      <c r="M641" s="80"/>
      <c r="N641" s="74"/>
      <c r="O641" s="73"/>
      <c r="P641" s="74"/>
      <c r="Q641" s="80"/>
      <c r="R641" s="74"/>
      <c r="S641" s="73"/>
      <c r="T641" s="74"/>
      <c r="U641" s="80"/>
      <c r="V641" s="74"/>
      <c r="W641" s="73"/>
      <c r="X641" s="74"/>
      <c r="Y641" s="80"/>
      <c r="Z641" s="74"/>
      <c r="AA641" s="73"/>
      <c r="AB641" s="74"/>
      <c r="AC641" s="80"/>
      <c r="AD641" s="74"/>
    </row>
    <row r="642" spans="1:34" x14ac:dyDescent="0.25">
      <c r="A642" s="13"/>
      <c r="B642" s="69" t="s">
        <v>492</v>
      </c>
      <c r="C642" s="68"/>
      <c r="D642" s="69"/>
      <c r="E642" s="70">
        <v>123814</v>
      </c>
      <c r="F642" s="69"/>
      <c r="G642" s="68"/>
      <c r="H642" s="69"/>
      <c r="I642" s="70">
        <v>449316</v>
      </c>
      <c r="J642" s="69"/>
      <c r="K642" s="68"/>
      <c r="L642" s="69"/>
      <c r="M642" s="70">
        <v>21801</v>
      </c>
      <c r="N642" s="69"/>
      <c r="O642" s="68"/>
      <c r="P642" s="69"/>
      <c r="Q642" s="70">
        <v>14050</v>
      </c>
      <c r="R642" s="69"/>
      <c r="S642" s="68"/>
      <c r="T642" s="69"/>
      <c r="U642" s="70">
        <v>9074</v>
      </c>
      <c r="V642" s="69"/>
      <c r="W642" s="68"/>
      <c r="X642" s="69"/>
      <c r="Y642" s="70">
        <v>9885</v>
      </c>
      <c r="Z642" s="69"/>
      <c r="AA642" s="68"/>
      <c r="AB642" s="69"/>
      <c r="AC642" s="70">
        <v>627940</v>
      </c>
      <c r="AD642" s="69"/>
    </row>
    <row r="643" spans="1:34" x14ac:dyDescent="0.25">
      <c r="A643" s="13"/>
      <c r="B643" s="73"/>
      <c r="C643" s="73"/>
      <c r="D643" s="74"/>
      <c r="E643" s="80"/>
      <c r="F643" s="74"/>
      <c r="G643" s="73"/>
      <c r="H643" s="74"/>
      <c r="I643" s="80"/>
      <c r="J643" s="74"/>
      <c r="K643" s="73"/>
      <c r="L643" s="74"/>
      <c r="M643" s="80"/>
      <c r="N643" s="74"/>
      <c r="O643" s="73"/>
      <c r="P643" s="74"/>
      <c r="Q643" s="80"/>
      <c r="R643" s="74"/>
      <c r="S643" s="73"/>
      <c r="T643" s="74"/>
      <c r="U643" s="80"/>
      <c r="V643" s="74"/>
      <c r="W643" s="73"/>
      <c r="X643" s="74"/>
      <c r="Y643" s="80"/>
      <c r="Z643" s="74"/>
      <c r="AA643" s="73"/>
      <c r="AB643" s="74"/>
      <c r="AC643" s="80"/>
      <c r="AD643" s="74"/>
    </row>
    <row r="644" spans="1:34" ht="15.75" thickBot="1" x14ac:dyDescent="0.3">
      <c r="A644" s="13"/>
      <c r="B644" s="68" t="s">
        <v>487</v>
      </c>
      <c r="C644" s="68"/>
      <c r="D644" s="92"/>
      <c r="E644" s="98">
        <v>27826</v>
      </c>
      <c r="F644" s="69"/>
      <c r="G644" s="68"/>
      <c r="H644" s="92"/>
      <c r="I644" s="98">
        <v>23403</v>
      </c>
      <c r="J644" s="69"/>
      <c r="K644" s="68"/>
      <c r="L644" s="92"/>
      <c r="M644" s="93">
        <v>77</v>
      </c>
      <c r="N644" s="69"/>
      <c r="O644" s="68"/>
      <c r="P644" s="92"/>
      <c r="Q644" s="93">
        <v>954</v>
      </c>
      <c r="R644" s="69"/>
      <c r="S644" s="68"/>
      <c r="T644" s="92"/>
      <c r="U644" s="93">
        <v>629</v>
      </c>
      <c r="V644" s="69"/>
      <c r="W644" s="68"/>
      <c r="X644" s="92"/>
      <c r="Y644" s="98">
        <v>2822</v>
      </c>
      <c r="Z644" s="69"/>
      <c r="AA644" s="68"/>
      <c r="AB644" s="92"/>
      <c r="AC644" s="98">
        <v>55711</v>
      </c>
      <c r="AD644" s="69"/>
    </row>
    <row r="645" spans="1:34" ht="15.75" thickBot="1" x14ac:dyDescent="0.3">
      <c r="A645" s="13"/>
      <c r="B645" s="114" t="s">
        <v>488</v>
      </c>
      <c r="C645" s="73"/>
      <c r="D645" s="94" t="s">
        <v>284</v>
      </c>
      <c r="E645" s="95">
        <v>602668</v>
      </c>
      <c r="F645" s="74"/>
      <c r="G645" s="73"/>
      <c r="H645" s="94"/>
      <c r="I645" s="95">
        <v>1317636</v>
      </c>
      <c r="J645" s="74"/>
      <c r="K645" s="73"/>
      <c r="L645" s="94"/>
      <c r="M645" s="95">
        <v>36734</v>
      </c>
      <c r="N645" s="74"/>
      <c r="O645" s="73"/>
      <c r="P645" s="94"/>
      <c r="Q645" s="95">
        <v>61305</v>
      </c>
      <c r="R645" s="74"/>
      <c r="S645" s="73"/>
      <c r="T645" s="94"/>
      <c r="U645" s="95">
        <v>41442</v>
      </c>
      <c r="V645" s="74"/>
      <c r="W645" s="73"/>
      <c r="X645" s="94"/>
      <c r="Y645" s="95">
        <v>33034</v>
      </c>
      <c r="Z645" s="74"/>
      <c r="AA645" s="73"/>
      <c r="AB645" s="74"/>
      <c r="AC645" s="75">
        <v>2092819</v>
      </c>
      <c r="AD645" s="74"/>
    </row>
    <row r="646" spans="1:34" ht="16.5" thickTop="1" thickBot="1" x14ac:dyDescent="0.3">
      <c r="A646" s="13"/>
      <c r="B646" s="69" t="s">
        <v>389</v>
      </c>
      <c r="C646" s="68"/>
      <c r="D646" s="69"/>
      <c r="E646" s="83"/>
      <c r="F646" s="69"/>
      <c r="G646" s="68"/>
      <c r="H646" s="69"/>
      <c r="I646" s="83"/>
      <c r="J646" s="69"/>
      <c r="K646" s="68"/>
      <c r="L646" s="69"/>
      <c r="M646" s="83"/>
      <c r="N646" s="69"/>
      <c r="O646" s="68"/>
      <c r="P646" s="69"/>
      <c r="Q646" s="83"/>
      <c r="R646" s="69"/>
      <c r="S646" s="68"/>
      <c r="T646" s="69"/>
      <c r="U646" s="83"/>
      <c r="V646" s="69"/>
      <c r="W646" s="68"/>
      <c r="X646" s="69"/>
      <c r="Y646" s="83"/>
      <c r="Z646" s="69"/>
      <c r="AA646" s="68"/>
      <c r="AB646" s="92"/>
      <c r="AC646" s="98">
        <v>1324</v>
      </c>
      <c r="AD646" s="69"/>
    </row>
    <row r="647" spans="1:34" ht="15.75" thickBot="1" x14ac:dyDescent="0.3">
      <c r="A647" s="13"/>
      <c r="B647" s="74" t="s">
        <v>658</v>
      </c>
      <c r="C647" s="73"/>
      <c r="D647" s="74"/>
      <c r="E647" s="80"/>
      <c r="F647" s="74"/>
      <c r="G647" s="73"/>
      <c r="H647" s="74"/>
      <c r="I647" s="80"/>
      <c r="J647" s="74"/>
      <c r="K647" s="73"/>
      <c r="L647" s="74"/>
      <c r="M647" s="80"/>
      <c r="N647" s="74"/>
      <c r="O647" s="73"/>
      <c r="P647" s="74"/>
      <c r="Q647" s="80"/>
      <c r="R647" s="74"/>
      <c r="S647" s="73"/>
      <c r="T647" s="74"/>
      <c r="U647" s="80"/>
      <c r="V647" s="74"/>
      <c r="W647" s="73"/>
      <c r="X647" s="74"/>
      <c r="Y647" s="80"/>
      <c r="Z647" s="74"/>
      <c r="AA647" s="73"/>
      <c r="AB647" s="94" t="s">
        <v>284</v>
      </c>
      <c r="AC647" s="95">
        <v>2094143</v>
      </c>
      <c r="AD647" s="74"/>
    </row>
    <row r="648" spans="1:34" ht="15.75" thickTop="1" x14ac:dyDescent="0.25">
      <c r="A648" s="13"/>
      <c r="B648" s="68"/>
      <c r="C648" s="68"/>
      <c r="D648" s="69"/>
      <c r="E648" s="83"/>
      <c r="F648" s="69"/>
      <c r="G648" s="68"/>
      <c r="H648" s="69"/>
      <c r="I648" s="83"/>
      <c r="J648" s="69"/>
      <c r="K648" s="68"/>
      <c r="L648" s="69"/>
      <c r="M648" s="83"/>
      <c r="N648" s="69"/>
      <c r="O648" s="68"/>
      <c r="P648" s="69"/>
      <c r="Q648" s="83"/>
      <c r="R648" s="69"/>
      <c r="S648" s="68"/>
      <c r="T648" s="69"/>
      <c r="U648" s="83"/>
      <c r="V648" s="69"/>
      <c r="W648" s="68"/>
      <c r="X648" s="69"/>
      <c r="Y648" s="83"/>
      <c r="Z648" s="69"/>
      <c r="AA648" s="68"/>
      <c r="AB648" s="69"/>
      <c r="AC648" s="83"/>
      <c r="AD648" s="69"/>
    </row>
    <row r="649" spans="1:34" ht="15.75" thickBot="1" x14ac:dyDescent="0.3">
      <c r="A649" s="13"/>
      <c r="B649" s="74" t="s">
        <v>659</v>
      </c>
      <c r="C649" s="73"/>
      <c r="D649" s="94" t="s">
        <v>284</v>
      </c>
      <c r="E649" s="95">
        <v>42935</v>
      </c>
      <c r="F649" s="74"/>
      <c r="G649" s="73"/>
      <c r="H649" s="94"/>
      <c r="I649" s="95">
        <v>124451</v>
      </c>
      <c r="J649" s="74"/>
      <c r="K649" s="73"/>
      <c r="L649" s="94"/>
      <c r="M649" s="124" t="s">
        <v>286</v>
      </c>
      <c r="N649" s="74"/>
      <c r="O649" s="73"/>
      <c r="P649" s="94"/>
      <c r="Q649" s="95">
        <v>7569</v>
      </c>
      <c r="R649" s="74"/>
      <c r="S649" s="73"/>
      <c r="T649" s="94"/>
      <c r="U649" s="95">
        <v>73868</v>
      </c>
      <c r="V649" s="74"/>
      <c r="W649" s="73"/>
      <c r="X649" s="94"/>
      <c r="Y649" s="95">
        <v>33491</v>
      </c>
      <c r="Z649" s="74"/>
      <c r="AA649" s="73"/>
      <c r="AB649" s="94"/>
      <c r="AC649" s="95">
        <v>282314</v>
      </c>
      <c r="AD649" s="74"/>
    </row>
    <row r="650" spans="1:34" ht="15.75" thickTop="1" x14ac:dyDescent="0.25">
      <c r="A650" s="13"/>
      <c r="B650" s="68"/>
      <c r="C650" s="68"/>
      <c r="D650" s="69"/>
      <c r="E650" s="83"/>
      <c r="F650" s="69"/>
      <c r="G650" s="68"/>
      <c r="H650" s="69"/>
      <c r="I650" s="83"/>
      <c r="J650" s="69"/>
      <c r="K650" s="68"/>
      <c r="L650" s="69"/>
      <c r="M650" s="83"/>
      <c r="N650" s="69"/>
      <c r="O650" s="68"/>
      <c r="P650" s="69"/>
      <c r="Q650" s="83"/>
      <c r="R650" s="69"/>
      <c r="S650" s="68"/>
      <c r="T650" s="69"/>
      <c r="U650" s="83"/>
      <c r="V650" s="69"/>
      <c r="W650" s="68"/>
      <c r="X650" s="69"/>
      <c r="Y650" s="83"/>
      <c r="Z650" s="69"/>
      <c r="AA650" s="68"/>
      <c r="AB650" s="69"/>
      <c r="AC650" s="83"/>
      <c r="AD650" s="69"/>
    </row>
    <row r="651" spans="1:34" ht="15.75" thickBot="1" x14ac:dyDescent="0.3">
      <c r="A651" s="13"/>
      <c r="B651" s="74" t="s">
        <v>660</v>
      </c>
      <c r="C651" s="73"/>
      <c r="D651" s="94" t="s">
        <v>284</v>
      </c>
      <c r="E651" s="95">
        <v>645603</v>
      </c>
      <c r="F651" s="74"/>
      <c r="G651" s="73"/>
      <c r="H651" s="94"/>
      <c r="I651" s="95">
        <v>1442087</v>
      </c>
      <c r="J651" s="74"/>
      <c r="K651" s="73"/>
      <c r="L651" s="94"/>
      <c r="M651" s="95">
        <v>36734</v>
      </c>
      <c r="N651" s="74"/>
      <c r="O651" s="73"/>
      <c r="P651" s="94"/>
      <c r="Q651" s="95">
        <v>68874</v>
      </c>
      <c r="R651" s="74"/>
      <c r="S651" s="73"/>
      <c r="T651" s="94"/>
      <c r="U651" s="95">
        <v>115310</v>
      </c>
      <c r="V651" s="74"/>
      <c r="W651" s="73"/>
      <c r="X651" s="94"/>
      <c r="Y651" s="95">
        <v>66525</v>
      </c>
      <c r="Z651" s="74"/>
      <c r="AA651" s="73"/>
      <c r="AB651" s="94"/>
      <c r="AC651" s="95">
        <v>2376457</v>
      </c>
      <c r="AD651" s="74"/>
    </row>
    <row r="652" spans="1:34" ht="15.75" thickTop="1" x14ac:dyDescent="0.25">
      <c r="A652" s="13"/>
      <c r="B652" s="154"/>
      <c r="C652" s="154"/>
      <c r="D652" s="154"/>
      <c r="E652" s="154"/>
      <c r="F652" s="154"/>
      <c r="G652" s="154"/>
      <c r="H652" s="154"/>
      <c r="I652" s="154"/>
      <c r="J652" s="154"/>
      <c r="K652" s="154"/>
      <c r="L652" s="154"/>
      <c r="M652" s="154"/>
      <c r="N652" s="154"/>
      <c r="O652" s="154"/>
      <c r="P652" s="154"/>
      <c r="Q652" s="154"/>
      <c r="R652" s="154"/>
      <c r="S652" s="154"/>
      <c r="T652" s="154"/>
      <c r="U652" s="154"/>
      <c r="V652" s="154"/>
      <c r="W652" s="154"/>
      <c r="X652" s="154"/>
      <c r="Y652" s="154"/>
      <c r="Z652" s="154"/>
      <c r="AA652" s="154"/>
      <c r="AB652" s="154"/>
      <c r="AC652" s="154"/>
      <c r="AD652" s="154"/>
      <c r="AE652" s="154"/>
      <c r="AF652" s="154"/>
      <c r="AG652" s="154"/>
      <c r="AH652" s="154"/>
    </row>
    <row r="653" spans="1:34" x14ac:dyDescent="0.25">
      <c r="A653" s="13"/>
      <c r="B653" s="154" t="s">
        <v>663</v>
      </c>
      <c r="C653" s="154"/>
      <c r="D653" s="154"/>
      <c r="E653" s="154"/>
      <c r="F653" s="154"/>
      <c r="G653" s="154"/>
      <c r="H653" s="154"/>
      <c r="I653" s="154"/>
      <c r="J653" s="154"/>
      <c r="K653" s="154"/>
      <c r="L653" s="154"/>
      <c r="M653" s="154"/>
      <c r="N653" s="154"/>
      <c r="O653" s="154"/>
      <c r="P653" s="154"/>
      <c r="Q653" s="154"/>
      <c r="R653" s="154"/>
      <c r="S653" s="154"/>
      <c r="T653" s="154"/>
      <c r="U653" s="154"/>
      <c r="V653" s="154"/>
      <c r="W653" s="154"/>
      <c r="X653" s="154"/>
      <c r="Y653" s="154"/>
      <c r="Z653" s="154"/>
      <c r="AA653" s="154"/>
      <c r="AB653" s="154"/>
      <c r="AC653" s="154"/>
      <c r="AD653" s="154"/>
      <c r="AE653" s="154"/>
      <c r="AF653" s="154"/>
      <c r="AG653" s="154"/>
      <c r="AH653" s="154"/>
    </row>
    <row r="654" spans="1:34" x14ac:dyDescent="0.25">
      <c r="A654" s="13"/>
      <c r="B654" s="154"/>
      <c r="C654" s="154"/>
      <c r="D654" s="154"/>
      <c r="E654" s="154"/>
      <c r="F654" s="154"/>
      <c r="G654" s="154"/>
      <c r="H654" s="154"/>
      <c r="I654" s="154"/>
      <c r="J654" s="154"/>
      <c r="K654" s="154"/>
      <c r="L654" s="154"/>
      <c r="M654" s="154"/>
      <c r="N654" s="154"/>
      <c r="O654" s="154"/>
      <c r="P654" s="154"/>
      <c r="Q654" s="154"/>
      <c r="R654" s="154"/>
      <c r="S654" s="154"/>
      <c r="T654" s="154"/>
      <c r="U654" s="154"/>
      <c r="V654" s="154"/>
      <c r="W654" s="154"/>
      <c r="X654" s="154"/>
      <c r="Y654" s="154"/>
      <c r="Z654" s="154"/>
      <c r="AA654" s="154"/>
      <c r="AB654" s="154"/>
      <c r="AC654" s="154"/>
      <c r="AD654" s="154"/>
      <c r="AE654" s="154"/>
      <c r="AF654" s="154"/>
      <c r="AG654" s="154"/>
      <c r="AH654" s="154"/>
    </row>
    <row r="655" spans="1:34" x14ac:dyDescent="0.25">
      <c r="A655" s="13"/>
      <c r="B655" s="157" t="s">
        <v>664</v>
      </c>
      <c r="C655" s="157"/>
      <c r="D655" s="157"/>
      <c r="E655" s="157"/>
      <c r="F655" s="157"/>
      <c r="G655" s="157"/>
      <c r="H655" s="157"/>
      <c r="I655" s="157"/>
      <c r="J655" s="157"/>
      <c r="K655" s="157"/>
      <c r="L655" s="157"/>
      <c r="M655" s="157"/>
      <c r="N655" s="157"/>
      <c r="O655" s="157"/>
      <c r="P655" s="157"/>
      <c r="Q655" s="157"/>
      <c r="R655" s="157"/>
      <c r="S655" s="157"/>
      <c r="T655" s="157"/>
      <c r="U655" s="157"/>
      <c r="V655" s="157"/>
      <c r="W655" s="157"/>
      <c r="X655" s="157"/>
      <c r="Y655" s="157"/>
      <c r="Z655" s="157"/>
      <c r="AA655" s="157"/>
      <c r="AB655" s="157"/>
      <c r="AC655" s="157"/>
      <c r="AD655" s="157"/>
      <c r="AE655" s="157"/>
      <c r="AF655" s="157"/>
      <c r="AG655" s="157"/>
      <c r="AH655" s="157"/>
    </row>
    <row r="656" spans="1:34" x14ac:dyDescent="0.25">
      <c r="A656" s="13"/>
      <c r="B656" s="154"/>
      <c r="C656" s="154"/>
      <c r="D656" s="154"/>
      <c r="E656" s="154"/>
      <c r="F656" s="154"/>
      <c r="G656" s="154"/>
      <c r="H656" s="154"/>
      <c r="I656" s="154"/>
      <c r="J656" s="154"/>
      <c r="K656" s="154"/>
      <c r="L656" s="154"/>
      <c r="M656" s="154"/>
      <c r="N656" s="154"/>
      <c r="O656" s="154"/>
      <c r="P656" s="154"/>
      <c r="Q656" s="154"/>
      <c r="R656" s="154"/>
      <c r="S656" s="154"/>
      <c r="T656" s="154"/>
      <c r="U656" s="154"/>
      <c r="V656" s="154"/>
      <c r="W656" s="154"/>
      <c r="X656" s="154"/>
      <c r="Y656" s="154"/>
      <c r="Z656" s="154"/>
      <c r="AA656" s="154"/>
      <c r="AB656" s="154"/>
      <c r="AC656" s="154"/>
      <c r="AD656" s="154"/>
      <c r="AE656" s="154"/>
      <c r="AF656" s="154"/>
      <c r="AG656" s="154"/>
      <c r="AH656" s="154"/>
    </row>
    <row r="657" spans="1:34" x14ac:dyDescent="0.25">
      <c r="A657" s="13"/>
      <c r="B657" s="154" t="s">
        <v>665</v>
      </c>
      <c r="C657" s="154"/>
      <c r="D657" s="154"/>
      <c r="E657" s="154"/>
      <c r="F657" s="154"/>
      <c r="G657" s="154"/>
      <c r="H657" s="154"/>
      <c r="I657" s="154"/>
      <c r="J657" s="154"/>
      <c r="K657" s="154"/>
      <c r="L657" s="154"/>
      <c r="M657" s="154"/>
      <c r="N657" s="154"/>
      <c r="O657" s="154"/>
      <c r="P657" s="154"/>
      <c r="Q657" s="154"/>
      <c r="R657" s="154"/>
      <c r="S657" s="154"/>
      <c r="T657" s="154"/>
      <c r="U657" s="154"/>
      <c r="V657" s="154"/>
      <c r="W657" s="154"/>
      <c r="X657" s="154"/>
      <c r="Y657" s="154"/>
      <c r="Z657" s="154"/>
      <c r="AA657" s="154"/>
      <c r="AB657" s="154"/>
      <c r="AC657" s="154"/>
      <c r="AD657" s="154"/>
      <c r="AE657" s="154"/>
      <c r="AF657" s="154"/>
      <c r="AG657" s="154"/>
      <c r="AH657" s="154"/>
    </row>
    <row r="658" spans="1:34" x14ac:dyDescent="0.25">
      <c r="A658" s="13"/>
      <c r="B658" s="154"/>
      <c r="C658" s="154"/>
      <c r="D658" s="154"/>
      <c r="E658" s="154"/>
      <c r="F658" s="154"/>
      <c r="G658" s="154"/>
      <c r="H658" s="154"/>
      <c r="I658" s="154"/>
      <c r="J658" s="154"/>
      <c r="K658" s="154"/>
      <c r="L658" s="154"/>
      <c r="M658" s="154"/>
      <c r="N658" s="154"/>
      <c r="O658" s="154"/>
      <c r="P658" s="154"/>
      <c r="Q658" s="154"/>
      <c r="R658" s="154"/>
      <c r="S658" s="154"/>
      <c r="T658" s="154"/>
      <c r="U658" s="154"/>
      <c r="V658" s="154"/>
      <c r="W658" s="154"/>
      <c r="X658" s="154"/>
      <c r="Y658" s="154"/>
      <c r="Z658" s="154"/>
      <c r="AA658" s="154"/>
      <c r="AB658" s="154"/>
      <c r="AC658" s="154"/>
      <c r="AD658" s="154"/>
      <c r="AE658" s="154"/>
      <c r="AF658" s="154"/>
      <c r="AG658" s="154"/>
      <c r="AH658" s="154"/>
    </row>
    <row r="659" spans="1:34" x14ac:dyDescent="0.25">
      <c r="A659" s="13"/>
      <c r="B659" s="154" t="s">
        <v>666</v>
      </c>
      <c r="C659" s="154"/>
      <c r="D659" s="154"/>
      <c r="E659" s="154"/>
      <c r="F659" s="154"/>
      <c r="G659" s="154"/>
      <c r="H659" s="154"/>
      <c r="I659" s="154"/>
      <c r="J659" s="154"/>
      <c r="K659" s="154"/>
      <c r="L659" s="154"/>
      <c r="M659" s="154"/>
      <c r="N659" s="154"/>
      <c r="O659" s="154"/>
      <c r="P659" s="154"/>
      <c r="Q659" s="154"/>
      <c r="R659" s="154"/>
      <c r="S659" s="154"/>
      <c r="T659" s="154"/>
      <c r="U659" s="154"/>
      <c r="V659" s="154"/>
      <c r="W659" s="154"/>
      <c r="X659" s="154"/>
      <c r="Y659" s="154"/>
      <c r="Z659" s="154"/>
      <c r="AA659" s="154"/>
      <c r="AB659" s="154"/>
      <c r="AC659" s="154"/>
      <c r="AD659" s="154"/>
      <c r="AE659" s="154"/>
      <c r="AF659" s="154"/>
      <c r="AG659" s="154"/>
      <c r="AH659" s="154"/>
    </row>
    <row r="660" spans="1:34" x14ac:dyDescent="0.25">
      <c r="A660" s="13"/>
      <c r="B660" s="154"/>
      <c r="C660" s="154"/>
      <c r="D660" s="154"/>
      <c r="E660" s="154"/>
      <c r="F660" s="154"/>
      <c r="G660" s="154"/>
      <c r="H660" s="154"/>
      <c r="I660" s="154"/>
      <c r="J660" s="154"/>
      <c r="K660" s="154"/>
      <c r="L660" s="154"/>
      <c r="M660" s="154"/>
      <c r="N660" s="154"/>
      <c r="O660" s="154"/>
      <c r="P660" s="154"/>
      <c r="Q660" s="154"/>
      <c r="R660" s="154"/>
      <c r="S660" s="154"/>
      <c r="T660" s="154"/>
      <c r="U660" s="154"/>
      <c r="V660" s="154"/>
      <c r="W660" s="154"/>
      <c r="X660" s="154"/>
      <c r="Y660" s="154"/>
      <c r="Z660" s="154"/>
      <c r="AA660" s="154"/>
      <c r="AB660" s="154"/>
      <c r="AC660" s="154"/>
      <c r="AD660" s="154"/>
      <c r="AE660" s="154"/>
      <c r="AF660" s="154"/>
      <c r="AG660" s="154"/>
      <c r="AH660" s="154"/>
    </row>
    <row r="661" spans="1:34" x14ac:dyDescent="0.25">
      <c r="A661" s="13"/>
      <c r="B661" s="154" t="s">
        <v>667</v>
      </c>
      <c r="C661" s="154"/>
      <c r="D661" s="154"/>
      <c r="E661" s="154"/>
      <c r="F661" s="154"/>
      <c r="G661" s="154"/>
      <c r="H661" s="154"/>
      <c r="I661" s="154"/>
      <c r="J661" s="154"/>
      <c r="K661" s="154"/>
      <c r="L661" s="154"/>
      <c r="M661" s="154"/>
      <c r="N661" s="154"/>
      <c r="O661" s="154"/>
      <c r="P661" s="154"/>
      <c r="Q661" s="154"/>
      <c r="R661" s="154"/>
      <c r="S661" s="154"/>
      <c r="T661" s="154"/>
      <c r="U661" s="154"/>
      <c r="V661" s="154"/>
      <c r="W661" s="154"/>
      <c r="X661" s="154"/>
      <c r="Y661" s="154"/>
      <c r="Z661" s="154"/>
      <c r="AA661" s="154"/>
      <c r="AB661" s="154"/>
      <c r="AC661" s="154"/>
      <c r="AD661" s="154"/>
      <c r="AE661" s="154"/>
      <c r="AF661" s="154"/>
      <c r="AG661" s="154"/>
      <c r="AH661" s="154"/>
    </row>
    <row r="662" spans="1:34" x14ac:dyDescent="0.25">
      <c r="A662" s="13"/>
      <c r="B662" s="154"/>
      <c r="C662" s="154"/>
      <c r="D662" s="154"/>
      <c r="E662" s="154"/>
      <c r="F662" s="154"/>
      <c r="G662" s="154"/>
      <c r="H662" s="154"/>
      <c r="I662" s="154"/>
      <c r="J662" s="154"/>
      <c r="K662" s="154"/>
      <c r="L662" s="154"/>
      <c r="M662" s="154"/>
      <c r="N662" s="154"/>
      <c r="O662" s="154"/>
      <c r="P662" s="154"/>
      <c r="Q662" s="154"/>
      <c r="R662" s="154"/>
      <c r="S662" s="154"/>
      <c r="T662" s="154"/>
      <c r="U662" s="154"/>
      <c r="V662" s="154"/>
      <c r="W662" s="154"/>
      <c r="X662" s="154"/>
      <c r="Y662" s="154"/>
      <c r="Z662" s="154"/>
      <c r="AA662" s="154"/>
      <c r="AB662" s="154"/>
      <c r="AC662" s="154"/>
      <c r="AD662" s="154"/>
      <c r="AE662" s="154"/>
      <c r="AF662" s="154"/>
      <c r="AG662" s="154"/>
      <c r="AH662" s="154"/>
    </row>
    <row r="663" spans="1:34" x14ac:dyDescent="0.25">
      <c r="A663" s="13"/>
      <c r="B663" s="154" t="s">
        <v>668</v>
      </c>
      <c r="C663" s="154"/>
      <c r="D663" s="154"/>
      <c r="E663" s="154"/>
      <c r="F663" s="154"/>
      <c r="G663" s="154"/>
      <c r="H663" s="154"/>
      <c r="I663" s="154"/>
      <c r="J663" s="154"/>
      <c r="K663" s="154"/>
      <c r="L663" s="154"/>
      <c r="M663" s="154"/>
      <c r="N663" s="154"/>
      <c r="O663" s="154"/>
      <c r="P663" s="154"/>
      <c r="Q663" s="154"/>
      <c r="R663" s="154"/>
      <c r="S663" s="154"/>
      <c r="T663" s="154"/>
      <c r="U663" s="154"/>
      <c r="V663" s="154"/>
      <c r="W663" s="154"/>
      <c r="X663" s="154"/>
      <c r="Y663" s="154"/>
      <c r="Z663" s="154"/>
      <c r="AA663" s="154"/>
      <c r="AB663" s="154"/>
      <c r="AC663" s="154"/>
      <c r="AD663" s="154"/>
      <c r="AE663" s="154"/>
      <c r="AF663" s="154"/>
      <c r="AG663" s="154"/>
      <c r="AH663" s="154"/>
    </row>
    <row r="664" spans="1:34" x14ac:dyDescent="0.25">
      <c r="A664" s="13"/>
      <c r="B664" s="154"/>
      <c r="C664" s="154"/>
      <c r="D664" s="154"/>
      <c r="E664" s="154"/>
      <c r="F664" s="154"/>
      <c r="G664" s="154"/>
      <c r="H664" s="154"/>
      <c r="I664" s="154"/>
      <c r="J664" s="154"/>
      <c r="K664" s="154"/>
      <c r="L664" s="154"/>
      <c r="M664" s="154"/>
      <c r="N664" s="154"/>
      <c r="O664" s="154"/>
      <c r="P664" s="154"/>
      <c r="Q664" s="154"/>
      <c r="R664" s="154"/>
      <c r="S664" s="154"/>
      <c r="T664" s="154"/>
      <c r="U664" s="154"/>
      <c r="V664" s="154"/>
      <c r="W664" s="154"/>
      <c r="X664" s="154"/>
      <c r="Y664" s="154"/>
      <c r="Z664" s="154"/>
      <c r="AA664" s="154"/>
      <c r="AB664" s="154"/>
      <c r="AC664" s="154"/>
      <c r="AD664" s="154"/>
      <c r="AE664" s="154"/>
      <c r="AF664" s="154"/>
      <c r="AG664" s="154"/>
      <c r="AH664" s="154"/>
    </row>
    <row r="665" spans="1:34" ht="15.75" thickBot="1" x14ac:dyDescent="0.3">
      <c r="A665" s="13"/>
      <c r="B665" s="63" t="s">
        <v>323</v>
      </c>
      <c r="C665" s="62"/>
      <c r="D665" s="87" t="s">
        <v>669</v>
      </c>
      <c r="E665" s="87"/>
      <c r="F665" s="87"/>
      <c r="G665" s="87"/>
      <c r="H665" s="87"/>
      <c r="I665" s="87"/>
      <c r="J665" s="87"/>
      <c r="K665" s="87"/>
      <c r="L665" s="87"/>
      <c r="M665" s="87"/>
      <c r="N665" s="62"/>
    </row>
    <row r="666" spans="1:34" x14ac:dyDescent="0.25">
      <c r="A666" s="13"/>
      <c r="B666" s="84"/>
      <c r="C666" s="84"/>
      <c r="D666" s="148" t="s">
        <v>272</v>
      </c>
      <c r="E666" s="148"/>
      <c r="F666" s="89"/>
      <c r="G666" s="89"/>
      <c r="H666" s="148" t="s">
        <v>671</v>
      </c>
      <c r="I666" s="148"/>
      <c r="J666" s="89"/>
      <c r="K666" s="89"/>
      <c r="L666" s="148" t="s">
        <v>674</v>
      </c>
      <c r="M666" s="148"/>
      <c r="N666" s="84"/>
    </row>
    <row r="667" spans="1:34" x14ac:dyDescent="0.25">
      <c r="A667" s="13"/>
      <c r="B667" s="84"/>
      <c r="C667" s="84"/>
      <c r="D667" s="97" t="s">
        <v>670</v>
      </c>
      <c r="E667" s="97"/>
      <c r="F667" s="84"/>
      <c r="G667" s="84"/>
      <c r="H667" s="97" t="s">
        <v>672</v>
      </c>
      <c r="I667" s="97"/>
      <c r="J667" s="84"/>
      <c r="K667" s="84"/>
      <c r="L667" s="97" t="s">
        <v>672</v>
      </c>
      <c r="M667" s="97"/>
      <c r="N667" s="84"/>
    </row>
    <row r="668" spans="1:34" ht="15.75" thickBot="1" x14ac:dyDescent="0.3">
      <c r="A668" s="13"/>
      <c r="B668" s="84"/>
      <c r="C668" s="84"/>
      <c r="D668" s="87"/>
      <c r="E668" s="87"/>
      <c r="F668" s="84"/>
      <c r="G668" s="84"/>
      <c r="H668" s="87" t="s">
        <v>673</v>
      </c>
      <c r="I668" s="87"/>
      <c r="J668" s="84"/>
      <c r="K668" s="84"/>
      <c r="L668" s="87" t="s">
        <v>673</v>
      </c>
      <c r="M668" s="87"/>
      <c r="N668" s="84"/>
    </row>
    <row r="669" spans="1:34" x14ac:dyDescent="0.25">
      <c r="A669" s="13"/>
      <c r="B669" s="150" t="s">
        <v>675</v>
      </c>
      <c r="C669" s="68"/>
      <c r="D669" s="69"/>
      <c r="E669" s="83"/>
      <c r="F669" s="69"/>
      <c r="G669" s="68"/>
      <c r="H669" s="69"/>
      <c r="I669" s="83"/>
      <c r="J669" s="69"/>
      <c r="K669" s="68"/>
      <c r="L669" s="69"/>
      <c r="M669" s="83"/>
      <c r="N669" s="69"/>
    </row>
    <row r="670" spans="1:34" x14ac:dyDescent="0.25">
      <c r="A670" s="13"/>
      <c r="B670" s="74" t="s">
        <v>480</v>
      </c>
      <c r="C670" s="73"/>
      <c r="D670" s="74"/>
      <c r="E670" s="80"/>
      <c r="F670" s="74"/>
      <c r="G670" s="73"/>
      <c r="H670" s="74"/>
      <c r="I670" s="80"/>
      <c r="J670" s="74"/>
      <c r="K670" s="73"/>
      <c r="L670" s="74"/>
      <c r="M670" s="80"/>
      <c r="N670" s="74"/>
    </row>
    <row r="671" spans="1:34" x14ac:dyDescent="0.25">
      <c r="A671" s="13"/>
      <c r="B671" s="67" t="s">
        <v>490</v>
      </c>
      <c r="C671" s="68"/>
      <c r="D671" s="69"/>
      <c r="E671" s="83">
        <v>1</v>
      </c>
      <c r="F671" s="69"/>
      <c r="G671" s="68"/>
      <c r="H671" s="69" t="s">
        <v>284</v>
      </c>
      <c r="I671" s="83">
        <v>66</v>
      </c>
      <c r="J671" s="69"/>
      <c r="K671" s="68"/>
      <c r="L671" s="69" t="s">
        <v>284</v>
      </c>
      <c r="M671" s="83">
        <v>66</v>
      </c>
      <c r="N671" s="69"/>
    </row>
    <row r="672" spans="1:34" x14ac:dyDescent="0.25">
      <c r="A672" s="13"/>
      <c r="B672" s="72" t="s">
        <v>491</v>
      </c>
      <c r="C672" s="73"/>
      <c r="D672" s="74"/>
      <c r="E672" s="80">
        <v>5</v>
      </c>
      <c r="F672" s="74"/>
      <c r="G672" s="73"/>
      <c r="H672" s="74"/>
      <c r="I672" s="80">
        <v>322</v>
      </c>
      <c r="J672" s="74"/>
      <c r="K672" s="73"/>
      <c r="L672" s="74"/>
      <c r="M672" s="80">
        <v>322</v>
      </c>
      <c r="N672" s="74"/>
    </row>
    <row r="673" spans="1:34" x14ac:dyDescent="0.25">
      <c r="A673" s="13"/>
      <c r="B673" s="67" t="s">
        <v>383</v>
      </c>
      <c r="C673" s="68"/>
      <c r="D673" s="69"/>
      <c r="E673" s="83">
        <v>2</v>
      </c>
      <c r="F673" s="69"/>
      <c r="G673" s="68"/>
      <c r="H673" s="69"/>
      <c r="I673" s="70">
        <v>1261</v>
      </c>
      <c r="J673" s="69"/>
      <c r="K673" s="68"/>
      <c r="L673" s="69"/>
      <c r="M673" s="70">
        <v>1261</v>
      </c>
      <c r="N673" s="69"/>
    </row>
    <row r="674" spans="1:34" x14ac:dyDescent="0.25">
      <c r="A674" s="13"/>
      <c r="B674" s="72" t="s">
        <v>504</v>
      </c>
      <c r="C674" s="73"/>
      <c r="D674" s="74"/>
      <c r="E674" s="80">
        <v>1</v>
      </c>
      <c r="F674" s="74"/>
      <c r="G674" s="73"/>
      <c r="H674" s="74"/>
      <c r="I674" s="80">
        <v>174</v>
      </c>
      <c r="J674" s="74"/>
      <c r="K674" s="73"/>
      <c r="L674" s="74"/>
      <c r="M674" s="80">
        <v>174</v>
      </c>
      <c r="N674" s="74"/>
    </row>
    <row r="675" spans="1:34" x14ac:dyDescent="0.25">
      <c r="A675" s="13"/>
      <c r="B675" s="67" t="s">
        <v>486</v>
      </c>
      <c r="C675" s="68"/>
      <c r="D675" s="69"/>
      <c r="E675" s="83">
        <v>4</v>
      </c>
      <c r="F675" s="69"/>
      <c r="G675" s="68"/>
      <c r="H675" s="69"/>
      <c r="I675" s="70">
        <v>4933</v>
      </c>
      <c r="J675" s="69"/>
      <c r="K675" s="68"/>
      <c r="L675" s="69"/>
      <c r="M675" s="70">
        <v>4933</v>
      </c>
      <c r="N675" s="69"/>
    </row>
    <row r="676" spans="1:34" x14ac:dyDescent="0.25">
      <c r="A676" s="13"/>
      <c r="B676" s="72"/>
      <c r="C676" s="73"/>
      <c r="D676" s="74"/>
      <c r="E676" s="80"/>
      <c r="F676" s="74"/>
      <c r="G676" s="73"/>
      <c r="H676" s="74"/>
      <c r="I676" s="80"/>
      <c r="J676" s="74"/>
      <c r="K676" s="73"/>
      <c r="L676" s="74"/>
      <c r="M676" s="80"/>
      <c r="N676" s="74"/>
    </row>
    <row r="677" spans="1:34" x14ac:dyDescent="0.25">
      <c r="A677" s="13"/>
      <c r="B677" s="150" t="s">
        <v>676</v>
      </c>
      <c r="C677" s="68"/>
      <c r="D677" s="69"/>
      <c r="E677" s="83"/>
      <c r="F677" s="69"/>
      <c r="G677" s="68"/>
      <c r="H677" s="69"/>
      <c r="I677" s="83"/>
      <c r="J677" s="69"/>
      <c r="K677" s="68"/>
      <c r="L677" s="69"/>
      <c r="M677" s="83"/>
      <c r="N677" s="69"/>
    </row>
    <row r="678" spans="1:34" x14ac:dyDescent="0.25">
      <c r="A678" s="13"/>
      <c r="B678" s="72" t="s">
        <v>383</v>
      </c>
      <c r="C678" s="73"/>
      <c r="D678" s="74"/>
      <c r="E678" s="80">
        <v>3</v>
      </c>
      <c r="F678" s="74"/>
      <c r="G678" s="73"/>
      <c r="H678" s="74"/>
      <c r="I678" s="80">
        <v>800</v>
      </c>
      <c r="J678" s="74"/>
      <c r="K678" s="73"/>
      <c r="L678" s="74"/>
      <c r="M678" s="80">
        <v>800</v>
      </c>
      <c r="N678" s="74"/>
    </row>
    <row r="679" spans="1:34" x14ac:dyDescent="0.25">
      <c r="A679" s="13"/>
      <c r="B679" s="67" t="s">
        <v>504</v>
      </c>
      <c r="C679" s="68"/>
      <c r="D679" s="69"/>
      <c r="E679" s="83">
        <v>3</v>
      </c>
      <c r="F679" s="69"/>
      <c r="G679" s="68"/>
      <c r="H679" s="69"/>
      <c r="I679" s="83">
        <v>395</v>
      </c>
      <c r="J679" s="69"/>
      <c r="K679" s="68"/>
      <c r="L679" s="69"/>
      <c r="M679" s="83">
        <v>395</v>
      </c>
      <c r="N679" s="69"/>
    </row>
    <row r="680" spans="1:34" ht="15.75" thickBot="1" x14ac:dyDescent="0.3">
      <c r="A680" s="13"/>
      <c r="B680" s="74" t="s">
        <v>486</v>
      </c>
      <c r="C680" s="73"/>
      <c r="D680" s="77"/>
      <c r="E680" s="101">
        <v>1</v>
      </c>
      <c r="F680" s="74"/>
      <c r="G680" s="73"/>
      <c r="H680" s="77"/>
      <c r="I680" s="101">
        <v>398</v>
      </c>
      <c r="J680" s="74"/>
      <c r="K680" s="73"/>
      <c r="L680" s="77"/>
      <c r="M680" s="101">
        <v>398</v>
      </c>
      <c r="N680" s="74"/>
    </row>
    <row r="681" spans="1:34" x14ac:dyDescent="0.25">
      <c r="A681" s="13"/>
      <c r="B681" s="68"/>
      <c r="C681" s="68"/>
      <c r="D681" s="69"/>
      <c r="E681" s="83"/>
      <c r="F681" s="69"/>
      <c r="G681" s="68"/>
      <c r="H681" s="69"/>
      <c r="I681" s="83"/>
      <c r="J681" s="69"/>
      <c r="K681" s="68"/>
      <c r="L681" s="69"/>
      <c r="M681" s="83"/>
      <c r="N681" s="69"/>
    </row>
    <row r="682" spans="1:34" ht="15.75" thickBot="1" x14ac:dyDescent="0.3">
      <c r="A682" s="13"/>
      <c r="B682" s="74" t="s">
        <v>677</v>
      </c>
      <c r="C682" s="73"/>
      <c r="D682" s="77"/>
      <c r="E682" s="101">
        <v>20</v>
      </c>
      <c r="F682" s="74"/>
      <c r="G682" s="73"/>
      <c r="H682" s="77"/>
      <c r="I682" s="78">
        <v>8349</v>
      </c>
      <c r="J682" s="74"/>
      <c r="K682" s="73"/>
      <c r="L682" s="77"/>
      <c r="M682" s="78">
        <v>8349</v>
      </c>
      <c r="N682" s="74"/>
    </row>
    <row r="683" spans="1:34" x14ac:dyDescent="0.25">
      <c r="A683" s="13"/>
      <c r="B683" s="68"/>
      <c r="C683" s="68"/>
      <c r="D683" s="69"/>
      <c r="E683" s="83"/>
      <c r="F683" s="69"/>
      <c r="G683" s="68"/>
      <c r="H683" s="69"/>
      <c r="I683" s="83"/>
      <c r="J683" s="69"/>
      <c r="K683" s="68"/>
      <c r="L683" s="69"/>
      <c r="M683" s="83"/>
      <c r="N683" s="69"/>
    </row>
    <row r="684" spans="1:34" x14ac:dyDescent="0.25">
      <c r="A684" s="13"/>
      <c r="B684" s="74" t="s">
        <v>678</v>
      </c>
      <c r="C684" s="73"/>
      <c r="D684" s="74"/>
      <c r="E684" s="80" t="s">
        <v>286</v>
      </c>
      <c r="F684" s="74"/>
      <c r="G684" s="73"/>
      <c r="H684" s="74" t="s">
        <v>284</v>
      </c>
      <c r="I684" s="80" t="s">
        <v>286</v>
      </c>
      <c r="J684" s="74"/>
      <c r="K684" s="73"/>
      <c r="L684" s="74" t="s">
        <v>284</v>
      </c>
      <c r="M684" s="80" t="s">
        <v>286</v>
      </c>
      <c r="N684" s="74"/>
    </row>
    <row r="685" spans="1:34" x14ac:dyDescent="0.25">
      <c r="A685" s="13"/>
      <c r="B685" s="69" t="s">
        <v>679</v>
      </c>
      <c r="C685" s="68"/>
      <c r="D685" s="69"/>
      <c r="E685" s="83">
        <v>1</v>
      </c>
      <c r="F685" s="69"/>
      <c r="G685" s="68"/>
      <c r="H685" s="69"/>
      <c r="I685" s="83">
        <v>187</v>
      </c>
      <c r="J685" s="69"/>
      <c r="K685" s="68"/>
      <c r="L685" s="69"/>
      <c r="M685" s="83">
        <v>167</v>
      </c>
      <c r="N685" s="69"/>
    </row>
    <row r="686" spans="1:34" ht="15.75" thickBot="1" x14ac:dyDescent="0.3">
      <c r="A686" s="13"/>
      <c r="B686" s="74"/>
      <c r="C686" s="73"/>
      <c r="D686" s="77"/>
      <c r="E686" s="101"/>
      <c r="F686" s="74"/>
      <c r="G686" s="73"/>
      <c r="H686" s="77"/>
      <c r="I686" s="101"/>
      <c r="J686" s="74"/>
      <c r="K686" s="73"/>
      <c r="L686" s="77"/>
      <c r="M686" s="101"/>
      <c r="N686" s="74"/>
    </row>
    <row r="687" spans="1:34" ht="15.75" thickBot="1" x14ac:dyDescent="0.3">
      <c r="A687" s="13"/>
      <c r="B687" s="69" t="s">
        <v>680</v>
      </c>
      <c r="C687" s="68"/>
      <c r="D687" s="81"/>
      <c r="E687" s="116">
        <v>21</v>
      </c>
      <c r="F687" s="69"/>
      <c r="G687" s="68"/>
      <c r="H687" s="81" t="s">
        <v>284</v>
      </c>
      <c r="I687" s="82">
        <v>8536</v>
      </c>
      <c r="J687" s="69"/>
      <c r="K687" s="68"/>
      <c r="L687" s="81" t="s">
        <v>284</v>
      </c>
      <c r="M687" s="82">
        <v>8516</v>
      </c>
      <c r="N687" s="69"/>
    </row>
    <row r="688" spans="1:34" ht="15.75" thickTop="1" x14ac:dyDescent="0.25">
      <c r="A688" s="13"/>
      <c r="B688" s="154"/>
      <c r="C688" s="154"/>
      <c r="D688" s="154"/>
      <c r="E688" s="154"/>
      <c r="F688" s="154"/>
      <c r="G688" s="154"/>
      <c r="H688" s="154"/>
      <c r="I688" s="154"/>
      <c r="J688" s="154"/>
      <c r="K688" s="154"/>
      <c r="L688" s="154"/>
      <c r="M688" s="154"/>
      <c r="N688" s="154"/>
      <c r="O688" s="154"/>
      <c r="P688" s="154"/>
      <c r="Q688" s="154"/>
      <c r="R688" s="154"/>
      <c r="S688" s="154"/>
      <c r="T688" s="154"/>
      <c r="U688" s="154"/>
      <c r="V688" s="154"/>
      <c r="W688" s="154"/>
      <c r="X688" s="154"/>
      <c r="Y688" s="154"/>
      <c r="Z688" s="154"/>
      <c r="AA688" s="154"/>
      <c r="AB688" s="154"/>
      <c r="AC688" s="154"/>
      <c r="AD688" s="154"/>
      <c r="AE688" s="154"/>
      <c r="AF688" s="154"/>
      <c r="AG688" s="154"/>
      <c r="AH688" s="154"/>
    </row>
    <row r="689" spans="1:14" ht="15.75" thickBot="1" x14ac:dyDescent="0.3">
      <c r="A689" s="13"/>
      <c r="B689" s="63" t="s">
        <v>323</v>
      </c>
      <c r="C689" s="62"/>
      <c r="D689" s="87" t="s">
        <v>681</v>
      </c>
      <c r="E689" s="87"/>
      <c r="F689" s="87"/>
      <c r="G689" s="87"/>
      <c r="H689" s="87"/>
      <c r="I689" s="87"/>
      <c r="J689" s="87"/>
      <c r="K689" s="87"/>
      <c r="L689" s="87"/>
      <c r="M689" s="87"/>
      <c r="N689" s="62"/>
    </row>
    <row r="690" spans="1:14" x14ac:dyDescent="0.25">
      <c r="A690" s="13"/>
      <c r="B690" s="84"/>
      <c r="C690" s="84"/>
      <c r="D690" s="148" t="s">
        <v>272</v>
      </c>
      <c r="E690" s="148"/>
      <c r="F690" s="89"/>
      <c r="G690" s="89"/>
      <c r="H690" s="148" t="s">
        <v>671</v>
      </c>
      <c r="I690" s="148"/>
      <c r="J690" s="89"/>
      <c r="K690" s="89"/>
      <c r="L690" s="148" t="s">
        <v>674</v>
      </c>
      <c r="M690" s="148"/>
      <c r="N690" s="84"/>
    </row>
    <row r="691" spans="1:14" x14ac:dyDescent="0.25">
      <c r="A691" s="13"/>
      <c r="B691" s="84"/>
      <c r="C691" s="84"/>
      <c r="D691" s="97" t="s">
        <v>670</v>
      </c>
      <c r="E691" s="97"/>
      <c r="F691" s="84"/>
      <c r="G691" s="84"/>
      <c r="H691" s="97" t="s">
        <v>672</v>
      </c>
      <c r="I691" s="97"/>
      <c r="J691" s="84"/>
      <c r="K691" s="84"/>
      <c r="L691" s="97" t="s">
        <v>672</v>
      </c>
      <c r="M691" s="97"/>
      <c r="N691" s="84"/>
    </row>
    <row r="692" spans="1:14" ht="15.75" thickBot="1" x14ac:dyDescent="0.3">
      <c r="A692" s="13"/>
      <c r="B692" s="84"/>
      <c r="C692" s="84"/>
      <c r="D692" s="87"/>
      <c r="E692" s="87"/>
      <c r="F692" s="84"/>
      <c r="G692" s="84"/>
      <c r="H692" s="87" t="s">
        <v>673</v>
      </c>
      <c r="I692" s="87"/>
      <c r="J692" s="84"/>
      <c r="K692" s="84"/>
      <c r="L692" s="87" t="s">
        <v>673</v>
      </c>
      <c r="M692" s="87"/>
      <c r="N692" s="84"/>
    </row>
    <row r="693" spans="1:14" x14ac:dyDescent="0.25">
      <c r="A693" s="13"/>
      <c r="B693" s="150" t="s">
        <v>675</v>
      </c>
      <c r="C693" s="68"/>
      <c r="D693" s="69"/>
      <c r="E693" s="83"/>
      <c r="F693" s="69"/>
      <c r="G693" s="68"/>
      <c r="H693" s="69"/>
      <c r="I693" s="83"/>
      <c r="J693" s="69"/>
      <c r="K693" s="68"/>
      <c r="L693" s="69"/>
      <c r="M693" s="83"/>
      <c r="N693" s="69"/>
    </row>
    <row r="694" spans="1:14" x14ac:dyDescent="0.25">
      <c r="A694" s="13"/>
      <c r="B694" s="74" t="s">
        <v>480</v>
      </c>
      <c r="C694" s="73"/>
      <c r="D694" s="74"/>
      <c r="E694" s="80"/>
      <c r="F694" s="74"/>
      <c r="G694" s="73"/>
      <c r="H694" s="74"/>
      <c r="I694" s="80"/>
      <c r="J694" s="74"/>
      <c r="K694" s="73"/>
      <c r="L694" s="74"/>
      <c r="M694" s="80"/>
      <c r="N694" s="74"/>
    </row>
    <row r="695" spans="1:14" x14ac:dyDescent="0.25">
      <c r="A695" s="13"/>
      <c r="B695" s="67" t="s">
        <v>490</v>
      </c>
      <c r="C695" s="68"/>
      <c r="D695" s="69"/>
      <c r="E695" s="83">
        <v>1</v>
      </c>
      <c r="F695" s="69"/>
      <c r="G695" s="68"/>
      <c r="H695" s="69" t="s">
        <v>284</v>
      </c>
      <c r="I695" s="83">
        <v>66</v>
      </c>
      <c r="J695" s="69"/>
      <c r="K695" s="68"/>
      <c r="L695" s="69" t="s">
        <v>284</v>
      </c>
      <c r="M695" s="83">
        <v>66</v>
      </c>
      <c r="N695" s="69"/>
    </row>
    <row r="696" spans="1:14" x14ac:dyDescent="0.25">
      <c r="A696" s="13"/>
      <c r="B696" s="72" t="s">
        <v>491</v>
      </c>
      <c r="C696" s="73"/>
      <c r="D696" s="74"/>
      <c r="E696" s="80">
        <v>5</v>
      </c>
      <c r="F696" s="74"/>
      <c r="G696" s="73"/>
      <c r="H696" s="74"/>
      <c r="I696" s="80">
        <v>322</v>
      </c>
      <c r="J696" s="74"/>
      <c r="K696" s="73"/>
      <c r="L696" s="74"/>
      <c r="M696" s="80">
        <v>322</v>
      </c>
      <c r="N696" s="74"/>
    </row>
    <row r="697" spans="1:14" x14ac:dyDescent="0.25">
      <c r="A697" s="13"/>
      <c r="B697" s="67" t="s">
        <v>383</v>
      </c>
      <c r="C697" s="68"/>
      <c r="D697" s="69"/>
      <c r="E697" s="83">
        <v>2</v>
      </c>
      <c r="F697" s="69"/>
      <c r="G697" s="68"/>
      <c r="H697" s="69"/>
      <c r="I697" s="70">
        <v>1261</v>
      </c>
      <c r="J697" s="69"/>
      <c r="K697" s="68"/>
      <c r="L697" s="69"/>
      <c r="M697" s="70">
        <v>1261</v>
      </c>
      <c r="N697" s="69"/>
    </row>
    <row r="698" spans="1:14" x14ac:dyDescent="0.25">
      <c r="A698" s="13"/>
      <c r="B698" s="72" t="s">
        <v>504</v>
      </c>
      <c r="C698" s="73"/>
      <c r="D698" s="74"/>
      <c r="E698" s="80">
        <v>10</v>
      </c>
      <c r="F698" s="74"/>
      <c r="G698" s="73"/>
      <c r="H698" s="74"/>
      <c r="I698" s="75">
        <v>1256</v>
      </c>
      <c r="J698" s="74"/>
      <c r="K698" s="73"/>
      <c r="L698" s="74"/>
      <c r="M698" s="75">
        <v>1258</v>
      </c>
      <c r="N698" s="74"/>
    </row>
    <row r="699" spans="1:14" x14ac:dyDescent="0.25">
      <c r="A699" s="13"/>
      <c r="B699" s="67" t="s">
        <v>486</v>
      </c>
      <c r="C699" s="68"/>
      <c r="D699" s="69"/>
      <c r="E699" s="83">
        <v>6</v>
      </c>
      <c r="F699" s="69"/>
      <c r="G699" s="68"/>
      <c r="H699" s="69"/>
      <c r="I699" s="70">
        <v>5097</v>
      </c>
      <c r="J699" s="69"/>
      <c r="K699" s="68"/>
      <c r="L699" s="69"/>
      <c r="M699" s="70">
        <v>5097</v>
      </c>
      <c r="N699" s="69"/>
    </row>
    <row r="700" spans="1:14" x14ac:dyDescent="0.25">
      <c r="A700" s="13"/>
      <c r="B700" s="72" t="s">
        <v>487</v>
      </c>
      <c r="C700" s="73"/>
      <c r="D700" s="74"/>
      <c r="E700" s="80">
        <v>1</v>
      </c>
      <c r="F700" s="74"/>
      <c r="G700" s="73"/>
      <c r="H700" s="74"/>
      <c r="I700" s="80">
        <v>14</v>
      </c>
      <c r="J700" s="74"/>
      <c r="K700" s="73"/>
      <c r="L700" s="74"/>
      <c r="M700" s="80">
        <v>14</v>
      </c>
      <c r="N700" s="74"/>
    </row>
    <row r="701" spans="1:14" x14ac:dyDescent="0.25">
      <c r="A701" s="13"/>
      <c r="B701" s="67"/>
      <c r="C701" s="68"/>
      <c r="D701" s="69"/>
      <c r="E701" s="83"/>
      <c r="F701" s="69"/>
      <c r="G701" s="68"/>
      <c r="H701" s="69"/>
      <c r="I701" s="83"/>
      <c r="J701" s="69"/>
      <c r="K701" s="68"/>
      <c r="L701" s="69"/>
      <c r="M701" s="83"/>
      <c r="N701" s="69"/>
    </row>
    <row r="702" spans="1:14" x14ac:dyDescent="0.25">
      <c r="A702" s="13"/>
      <c r="B702" s="152" t="s">
        <v>676</v>
      </c>
      <c r="C702" s="73"/>
      <c r="D702" s="74"/>
      <c r="E702" s="80"/>
      <c r="F702" s="74"/>
      <c r="G702" s="73"/>
      <c r="H702" s="74"/>
      <c r="I702" s="80"/>
      <c r="J702" s="74"/>
      <c r="K702" s="73"/>
      <c r="L702" s="74"/>
      <c r="M702" s="80"/>
      <c r="N702" s="74"/>
    </row>
    <row r="703" spans="1:14" x14ac:dyDescent="0.25">
      <c r="A703" s="13"/>
      <c r="B703" s="67" t="s">
        <v>383</v>
      </c>
      <c r="C703" s="68"/>
      <c r="D703" s="69"/>
      <c r="E703" s="83">
        <v>3</v>
      </c>
      <c r="F703" s="69"/>
      <c r="G703" s="68"/>
      <c r="H703" s="69"/>
      <c r="I703" s="83">
        <v>800</v>
      </c>
      <c r="J703" s="69"/>
      <c r="K703" s="68"/>
      <c r="L703" s="69"/>
      <c r="M703" s="83">
        <v>800</v>
      </c>
      <c r="N703" s="69"/>
    </row>
    <row r="704" spans="1:14" x14ac:dyDescent="0.25">
      <c r="A704" s="13"/>
      <c r="B704" s="72" t="s">
        <v>504</v>
      </c>
      <c r="C704" s="73"/>
      <c r="D704" s="74"/>
      <c r="E704" s="80">
        <v>6</v>
      </c>
      <c r="F704" s="74"/>
      <c r="G704" s="73"/>
      <c r="H704" s="74"/>
      <c r="I704" s="80">
        <v>604</v>
      </c>
      <c r="J704" s="74"/>
      <c r="K704" s="73"/>
      <c r="L704" s="74"/>
      <c r="M704" s="80">
        <v>604</v>
      </c>
      <c r="N704" s="74"/>
    </row>
    <row r="705" spans="1:34" ht="15.75" thickBot="1" x14ac:dyDescent="0.3">
      <c r="A705" s="13"/>
      <c r="B705" s="69" t="s">
        <v>486</v>
      </c>
      <c r="C705" s="68"/>
      <c r="D705" s="92"/>
      <c r="E705" s="93">
        <v>1</v>
      </c>
      <c r="F705" s="69"/>
      <c r="G705" s="68"/>
      <c r="H705" s="92"/>
      <c r="I705" s="93">
        <v>398</v>
      </c>
      <c r="J705" s="69"/>
      <c r="K705" s="68"/>
      <c r="L705" s="92"/>
      <c r="M705" s="93">
        <v>398</v>
      </c>
      <c r="N705" s="69"/>
    </row>
    <row r="706" spans="1:34" x14ac:dyDescent="0.25">
      <c r="A706" s="13"/>
      <c r="B706" s="73"/>
      <c r="C706" s="73"/>
      <c r="D706" s="74"/>
      <c r="E706" s="80"/>
      <c r="F706" s="74"/>
      <c r="G706" s="73"/>
      <c r="H706" s="74"/>
      <c r="I706" s="80"/>
      <c r="J706" s="74"/>
      <c r="K706" s="73"/>
      <c r="L706" s="74"/>
      <c r="M706" s="80"/>
      <c r="N706" s="74"/>
    </row>
    <row r="707" spans="1:34" ht="15.75" thickBot="1" x14ac:dyDescent="0.3">
      <c r="A707" s="13"/>
      <c r="B707" s="69" t="s">
        <v>677</v>
      </c>
      <c r="C707" s="68"/>
      <c r="D707" s="92"/>
      <c r="E707" s="93">
        <v>35</v>
      </c>
      <c r="F707" s="69"/>
      <c r="G707" s="68"/>
      <c r="H707" s="92"/>
      <c r="I707" s="98">
        <v>9818</v>
      </c>
      <c r="J707" s="69"/>
      <c r="K707" s="68"/>
      <c r="L707" s="92"/>
      <c r="M707" s="98">
        <v>9820</v>
      </c>
      <c r="N707" s="69"/>
    </row>
    <row r="708" spans="1:34" x14ac:dyDescent="0.25">
      <c r="A708" s="13"/>
      <c r="B708" s="73"/>
      <c r="C708" s="73"/>
      <c r="D708" s="74"/>
      <c r="E708" s="80"/>
      <c r="F708" s="74"/>
      <c r="G708" s="73"/>
      <c r="H708" s="74"/>
      <c r="I708" s="80"/>
      <c r="J708" s="74"/>
      <c r="K708" s="73"/>
      <c r="L708" s="74"/>
      <c r="M708" s="80"/>
      <c r="N708" s="74"/>
    </row>
    <row r="709" spans="1:34" x14ac:dyDescent="0.25">
      <c r="A709" s="13"/>
      <c r="B709" s="69" t="s">
        <v>678</v>
      </c>
      <c r="C709" s="68"/>
      <c r="D709" s="69"/>
      <c r="E709" s="83">
        <v>4</v>
      </c>
      <c r="F709" s="69"/>
      <c r="G709" s="68"/>
      <c r="H709" s="69" t="s">
        <v>284</v>
      </c>
      <c r="I709" s="83">
        <v>359</v>
      </c>
      <c r="J709" s="69"/>
      <c r="K709" s="68"/>
      <c r="L709" s="69" t="s">
        <v>284</v>
      </c>
      <c r="M709" s="83">
        <v>351</v>
      </c>
      <c r="N709" s="69"/>
    </row>
    <row r="710" spans="1:34" x14ac:dyDescent="0.25">
      <c r="A710" s="13"/>
      <c r="B710" s="74" t="s">
        <v>679</v>
      </c>
      <c r="C710" s="73"/>
      <c r="D710" s="74"/>
      <c r="E710" s="80">
        <v>1</v>
      </c>
      <c r="F710" s="74"/>
      <c r="G710" s="73"/>
      <c r="H710" s="74"/>
      <c r="I710" s="80">
        <v>187</v>
      </c>
      <c r="J710" s="74"/>
      <c r="K710" s="73"/>
      <c r="L710" s="74"/>
      <c r="M710" s="80">
        <v>167</v>
      </c>
      <c r="N710" s="74"/>
    </row>
    <row r="711" spans="1:34" ht="15.75" thickBot="1" x14ac:dyDescent="0.3">
      <c r="A711" s="13"/>
      <c r="B711" s="68"/>
      <c r="C711" s="68"/>
      <c r="D711" s="92"/>
      <c r="E711" s="93"/>
      <c r="F711" s="69"/>
      <c r="G711" s="68"/>
      <c r="H711" s="92"/>
      <c r="I711" s="93"/>
      <c r="J711" s="69"/>
      <c r="K711" s="68"/>
      <c r="L711" s="92"/>
      <c r="M711" s="93"/>
      <c r="N711" s="69"/>
    </row>
    <row r="712" spans="1:34" ht="15.75" thickBot="1" x14ac:dyDescent="0.3">
      <c r="A712" s="13"/>
      <c r="B712" s="74" t="s">
        <v>680</v>
      </c>
      <c r="C712" s="73"/>
      <c r="D712" s="94"/>
      <c r="E712" s="124">
        <v>40</v>
      </c>
      <c r="F712" s="74"/>
      <c r="G712" s="73"/>
      <c r="H712" s="94" t="s">
        <v>284</v>
      </c>
      <c r="I712" s="95">
        <v>10364</v>
      </c>
      <c r="J712" s="74"/>
      <c r="K712" s="73"/>
      <c r="L712" s="94" t="s">
        <v>284</v>
      </c>
      <c r="M712" s="95">
        <v>10338</v>
      </c>
      <c r="N712" s="74"/>
    </row>
    <row r="713" spans="1:34" ht="15.75" thickTop="1" x14ac:dyDescent="0.25">
      <c r="A713" s="13"/>
      <c r="B713" s="154"/>
      <c r="C713" s="154"/>
      <c r="D713" s="154"/>
      <c r="E713" s="154"/>
      <c r="F713" s="154"/>
      <c r="G713" s="154"/>
      <c r="H713" s="154"/>
      <c r="I713" s="154"/>
      <c r="J713" s="154"/>
      <c r="K713" s="154"/>
      <c r="L713" s="154"/>
      <c r="M713" s="154"/>
      <c r="N713" s="154"/>
      <c r="O713" s="154"/>
      <c r="P713" s="154"/>
      <c r="Q713" s="154"/>
      <c r="R713" s="154"/>
      <c r="S713" s="154"/>
      <c r="T713" s="154"/>
      <c r="U713" s="154"/>
      <c r="V713" s="154"/>
      <c r="W713" s="154"/>
      <c r="X713" s="154"/>
      <c r="Y713" s="154"/>
      <c r="Z713" s="154"/>
      <c r="AA713" s="154"/>
      <c r="AB713" s="154"/>
      <c r="AC713" s="154"/>
      <c r="AD713" s="154"/>
      <c r="AE713" s="154"/>
      <c r="AF713" s="154"/>
      <c r="AG713" s="154"/>
      <c r="AH713" s="154"/>
    </row>
    <row r="714" spans="1:34" x14ac:dyDescent="0.25">
      <c r="A714" s="13"/>
      <c r="B714" s="154" t="s">
        <v>682</v>
      </c>
      <c r="C714" s="154"/>
      <c r="D714" s="154"/>
      <c r="E714" s="154"/>
      <c r="F714" s="154"/>
      <c r="G714" s="154"/>
      <c r="H714" s="154"/>
      <c r="I714" s="154"/>
      <c r="J714" s="154"/>
      <c r="K714" s="154"/>
      <c r="L714" s="154"/>
      <c r="M714" s="154"/>
      <c r="N714" s="154"/>
      <c r="O714" s="154"/>
      <c r="P714" s="154"/>
      <c r="Q714" s="154"/>
      <c r="R714" s="154"/>
      <c r="S714" s="154"/>
      <c r="T714" s="154"/>
      <c r="U714" s="154"/>
      <c r="V714" s="154"/>
      <c r="W714" s="154"/>
      <c r="X714" s="154"/>
      <c r="Y714" s="154"/>
      <c r="Z714" s="154"/>
      <c r="AA714" s="154"/>
      <c r="AB714" s="154"/>
      <c r="AC714" s="154"/>
      <c r="AD714" s="154"/>
      <c r="AE714" s="154"/>
      <c r="AF714" s="154"/>
      <c r="AG714" s="154"/>
      <c r="AH714" s="154"/>
    </row>
    <row r="715" spans="1:34" x14ac:dyDescent="0.25">
      <c r="A715" s="13"/>
      <c r="B715" s="154"/>
      <c r="C715" s="154"/>
      <c r="D715" s="154"/>
      <c r="E715" s="154"/>
      <c r="F715" s="154"/>
      <c r="G715" s="154"/>
      <c r="H715" s="154"/>
      <c r="I715" s="154"/>
      <c r="J715" s="154"/>
      <c r="K715" s="154"/>
      <c r="L715" s="154"/>
      <c r="M715" s="154"/>
      <c r="N715" s="154"/>
      <c r="O715" s="154"/>
      <c r="P715" s="154"/>
      <c r="Q715" s="154"/>
      <c r="R715" s="154"/>
      <c r="S715" s="154"/>
      <c r="T715" s="154"/>
      <c r="U715" s="154"/>
      <c r="V715" s="154"/>
      <c r="W715" s="154"/>
      <c r="X715" s="154"/>
      <c r="Y715" s="154"/>
      <c r="Z715" s="154"/>
      <c r="AA715" s="154"/>
      <c r="AB715" s="154"/>
      <c r="AC715" s="154"/>
      <c r="AD715" s="154"/>
      <c r="AE715" s="154"/>
      <c r="AF715" s="154"/>
      <c r="AG715" s="154"/>
      <c r="AH715" s="154"/>
    </row>
    <row r="716" spans="1:34" ht="15.75" thickBot="1" x14ac:dyDescent="0.3">
      <c r="A716" s="13"/>
      <c r="B716" s="63" t="s">
        <v>323</v>
      </c>
      <c r="C716" s="62"/>
      <c r="D716" s="87" t="s">
        <v>683</v>
      </c>
      <c r="E716" s="87"/>
      <c r="F716" s="87"/>
      <c r="G716" s="87"/>
      <c r="H716" s="87"/>
      <c r="I716" s="87"/>
      <c r="J716" s="87"/>
      <c r="K716" s="87"/>
      <c r="L716" s="87"/>
      <c r="M716" s="87"/>
      <c r="N716" s="62"/>
    </row>
    <row r="717" spans="1:34" x14ac:dyDescent="0.25">
      <c r="A717" s="13"/>
      <c r="B717" s="84"/>
      <c r="C717" s="84"/>
      <c r="D717" s="148" t="s">
        <v>272</v>
      </c>
      <c r="E717" s="148"/>
      <c r="F717" s="89"/>
      <c r="G717" s="89"/>
      <c r="H717" s="148" t="s">
        <v>671</v>
      </c>
      <c r="I717" s="148"/>
      <c r="J717" s="89"/>
      <c r="K717" s="89"/>
      <c r="L717" s="148" t="s">
        <v>674</v>
      </c>
      <c r="M717" s="148"/>
      <c r="N717" s="84"/>
    </row>
    <row r="718" spans="1:34" x14ac:dyDescent="0.25">
      <c r="A718" s="13"/>
      <c r="B718" s="84"/>
      <c r="C718" s="84"/>
      <c r="D718" s="97" t="s">
        <v>670</v>
      </c>
      <c r="E718" s="97"/>
      <c r="F718" s="84"/>
      <c r="G718" s="84"/>
      <c r="H718" s="97" t="s">
        <v>672</v>
      </c>
      <c r="I718" s="97"/>
      <c r="J718" s="84"/>
      <c r="K718" s="84"/>
      <c r="L718" s="97" t="s">
        <v>672</v>
      </c>
      <c r="M718" s="97"/>
      <c r="N718" s="84"/>
    </row>
    <row r="719" spans="1:34" ht="15.75" thickBot="1" x14ac:dyDescent="0.3">
      <c r="A719" s="13"/>
      <c r="B719" s="84"/>
      <c r="C719" s="84"/>
      <c r="D719" s="87"/>
      <c r="E719" s="87"/>
      <c r="F719" s="84"/>
      <c r="G719" s="84"/>
      <c r="H719" s="87" t="s">
        <v>673</v>
      </c>
      <c r="I719" s="87"/>
      <c r="J719" s="84"/>
      <c r="K719" s="84"/>
      <c r="L719" s="87" t="s">
        <v>673</v>
      </c>
      <c r="M719" s="87"/>
      <c r="N719" s="84"/>
    </row>
    <row r="720" spans="1:34" x14ac:dyDescent="0.25">
      <c r="A720" s="13"/>
      <c r="B720" s="150" t="s">
        <v>675</v>
      </c>
      <c r="C720" s="68"/>
      <c r="D720" s="69"/>
      <c r="E720" s="83"/>
      <c r="F720" s="69"/>
      <c r="G720" s="68"/>
      <c r="H720" s="69"/>
      <c r="I720" s="83"/>
      <c r="J720" s="69"/>
      <c r="K720" s="68"/>
      <c r="L720" s="69"/>
      <c r="M720" s="83"/>
      <c r="N720" s="69"/>
    </row>
    <row r="721" spans="1:34" x14ac:dyDescent="0.25">
      <c r="A721" s="13"/>
      <c r="B721" s="72" t="s">
        <v>504</v>
      </c>
      <c r="C721" s="73"/>
      <c r="D721" s="74"/>
      <c r="E721" s="80">
        <v>6</v>
      </c>
      <c r="F721" s="74"/>
      <c r="G721" s="73"/>
      <c r="H721" s="74" t="s">
        <v>284</v>
      </c>
      <c r="I721" s="75">
        <v>1205</v>
      </c>
      <c r="J721" s="74"/>
      <c r="K721" s="73"/>
      <c r="L721" s="74" t="s">
        <v>284</v>
      </c>
      <c r="M721" s="75">
        <v>1205</v>
      </c>
      <c r="N721" s="74"/>
    </row>
    <row r="722" spans="1:34" x14ac:dyDescent="0.25">
      <c r="A722" s="13"/>
      <c r="B722" s="67"/>
      <c r="C722" s="68"/>
      <c r="D722" s="69"/>
      <c r="E722" s="83"/>
      <c r="F722" s="69"/>
      <c r="G722" s="68"/>
      <c r="H722" s="69"/>
      <c r="I722" s="83"/>
      <c r="J722" s="69"/>
      <c r="K722" s="68"/>
      <c r="L722" s="69"/>
      <c r="M722" s="83"/>
      <c r="N722" s="69"/>
    </row>
    <row r="723" spans="1:34" x14ac:dyDescent="0.25">
      <c r="A723" s="13"/>
      <c r="B723" s="152" t="s">
        <v>676</v>
      </c>
      <c r="C723" s="73"/>
      <c r="D723" s="74"/>
      <c r="E723" s="80"/>
      <c r="F723" s="74"/>
      <c r="G723" s="73"/>
      <c r="H723" s="74"/>
      <c r="I723" s="80"/>
      <c r="J723" s="74"/>
      <c r="K723" s="73"/>
      <c r="L723" s="74"/>
      <c r="M723" s="80"/>
      <c r="N723" s="74"/>
    </row>
    <row r="724" spans="1:34" x14ac:dyDescent="0.25">
      <c r="A724" s="13"/>
      <c r="B724" s="67" t="s">
        <v>504</v>
      </c>
      <c r="C724" s="68"/>
      <c r="D724" s="69"/>
      <c r="E724" s="83">
        <v>5</v>
      </c>
      <c r="F724" s="69"/>
      <c r="G724" s="68"/>
      <c r="H724" s="69"/>
      <c r="I724" s="83">
        <v>705</v>
      </c>
      <c r="J724" s="69"/>
      <c r="K724" s="68"/>
      <c r="L724" s="69"/>
      <c r="M724" s="83">
        <v>705</v>
      </c>
      <c r="N724" s="69"/>
    </row>
    <row r="725" spans="1:34" x14ac:dyDescent="0.25">
      <c r="A725" s="13"/>
      <c r="B725" s="74" t="s">
        <v>486</v>
      </c>
      <c r="C725" s="73"/>
      <c r="D725" s="74"/>
      <c r="E725" s="80">
        <v>2</v>
      </c>
      <c r="F725" s="74"/>
      <c r="G725" s="73"/>
      <c r="H725" s="74"/>
      <c r="I725" s="80">
        <v>372</v>
      </c>
      <c r="J725" s="74"/>
      <c r="K725" s="73"/>
      <c r="L725" s="74"/>
      <c r="M725" s="80">
        <v>372</v>
      </c>
      <c r="N725" s="74"/>
    </row>
    <row r="726" spans="1:34" ht="15.75" thickBot="1" x14ac:dyDescent="0.3">
      <c r="A726" s="13"/>
      <c r="B726" s="69"/>
      <c r="C726" s="68"/>
      <c r="D726" s="92"/>
      <c r="E726" s="93"/>
      <c r="F726" s="69"/>
      <c r="G726" s="68"/>
      <c r="H726" s="92"/>
      <c r="I726" s="93"/>
      <c r="J726" s="69"/>
      <c r="K726" s="68"/>
      <c r="L726" s="92"/>
      <c r="M726" s="93"/>
      <c r="N726" s="69"/>
    </row>
    <row r="727" spans="1:34" x14ac:dyDescent="0.25">
      <c r="A727" s="13"/>
      <c r="B727" s="73"/>
      <c r="C727" s="73"/>
      <c r="D727" s="74"/>
      <c r="E727" s="80"/>
      <c r="F727" s="74"/>
      <c r="G727" s="73"/>
      <c r="H727" s="74"/>
      <c r="I727" s="80"/>
      <c r="J727" s="74"/>
      <c r="K727" s="73"/>
      <c r="L727" s="74"/>
      <c r="M727" s="80"/>
      <c r="N727" s="74"/>
    </row>
    <row r="728" spans="1:34" ht="15.75" thickBot="1" x14ac:dyDescent="0.3">
      <c r="A728" s="13"/>
      <c r="B728" s="69" t="s">
        <v>677</v>
      </c>
      <c r="C728" s="68"/>
      <c r="D728" s="92"/>
      <c r="E728" s="93">
        <v>13</v>
      </c>
      <c r="F728" s="69"/>
      <c r="G728" s="68"/>
      <c r="H728" s="92"/>
      <c r="I728" s="98">
        <v>2282</v>
      </c>
      <c r="J728" s="69"/>
      <c r="K728" s="68"/>
      <c r="L728" s="92"/>
      <c r="M728" s="98">
        <v>2282</v>
      </c>
      <c r="N728" s="69"/>
    </row>
    <row r="729" spans="1:34" x14ac:dyDescent="0.25">
      <c r="A729" s="13"/>
      <c r="B729" s="73"/>
      <c r="C729" s="73"/>
      <c r="D729" s="74"/>
      <c r="E729" s="80"/>
      <c r="F729" s="74"/>
      <c r="G729" s="73"/>
      <c r="H729" s="74"/>
      <c r="I729" s="80"/>
      <c r="J729" s="74"/>
      <c r="K729" s="73"/>
      <c r="L729" s="74"/>
      <c r="M729" s="80"/>
      <c r="N729" s="74"/>
    </row>
    <row r="730" spans="1:34" x14ac:dyDescent="0.25">
      <c r="A730" s="13"/>
      <c r="B730" s="69" t="s">
        <v>678</v>
      </c>
      <c r="C730" s="68"/>
      <c r="D730" s="69"/>
      <c r="E730" s="83" t="s">
        <v>286</v>
      </c>
      <c r="F730" s="69"/>
      <c r="G730" s="68"/>
      <c r="H730" s="69" t="s">
        <v>284</v>
      </c>
      <c r="I730" s="83" t="s">
        <v>286</v>
      </c>
      <c r="J730" s="69"/>
      <c r="K730" s="68"/>
      <c r="L730" s="69" t="s">
        <v>284</v>
      </c>
      <c r="M730" s="83" t="s">
        <v>286</v>
      </c>
      <c r="N730" s="69"/>
    </row>
    <row r="731" spans="1:34" x14ac:dyDescent="0.25">
      <c r="A731" s="13"/>
      <c r="B731" s="74" t="s">
        <v>679</v>
      </c>
      <c r="C731" s="73"/>
      <c r="D731" s="74"/>
      <c r="E731" s="80">
        <v>1</v>
      </c>
      <c r="F731" s="74"/>
      <c r="G731" s="73"/>
      <c r="H731" s="74"/>
      <c r="I731" s="80">
        <v>1</v>
      </c>
      <c r="J731" s="74"/>
      <c r="K731" s="73"/>
      <c r="L731" s="74"/>
      <c r="M731" s="80">
        <v>1</v>
      </c>
      <c r="N731" s="74"/>
    </row>
    <row r="732" spans="1:34" ht="15.75" thickBot="1" x14ac:dyDescent="0.3">
      <c r="A732" s="13"/>
      <c r="B732" s="69"/>
      <c r="C732" s="68"/>
      <c r="D732" s="92"/>
      <c r="E732" s="93"/>
      <c r="F732" s="69"/>
      <c r="G732" s="68"/>
      <c r="H732" s="92"/>
      <c r="I732" s="93"/>
      <c r="J732" s="69"/>
      <c r="K732" s="68"/>
      <c r="L732" s="92"/>
      <c r="M732" s="93"/>
      <c r="N732" s="69"/>
    </row>
    <row r="733" spans="1:34" ht="15.75" thickBot="1" x14ac:dyDescent="0.3">
      <c r="A733" s="13"/>
      <c r="B733" s="74" t="s">
        <v>680</v>
      </c>
      <c r="C733" s="73"/>
      <c r="D733" s="94"/>
      <c r="E733" s="124">
        <v>14</v>
      </c>
      <c r="F733" s="74"/>
      <c r="G733" s="73"/>
      <c r="H733" s="94" t="s">
        <v>284</v>
      </c>
      <c r="I733" s="95">
        <v>2283</v>
      </c>
      <c r="J733" s="74"/>
      <c r="K733" s="73"/>
      <c r="L733" s="94" t="s">
        <v>284</v>
      </c>
      <c r="M733" s="95">
        <v>2283</v>
      </c>
      <c r="N733" s="74"/>
    </row>
    <row r="734" spans="1:34" ht="15.75" thickTop="1" x14ac:dyDescent="0.25">
      <c r="A734" s="13"/>
      <c r="B734" s="154"/>
      <c r="C734" s="154"/>
      <c r="D734" s="154"/>
      <c r="E734" s="154"/>
      <c r="F734" s="154"/>
      <c r="G734" s="154"/>
      <c r="H734" s="154"/>
      <c r="I734" s="154"/>
      <c r="J734" s="154"/>
      <c r="K734" s="154"/>
      <c r="L734" s="154"/>
      <c r="M734" s="154"/>
      <c r="N734" s="154"/>
      <c r="O734" s="154"/>
      <c r="P734" s="154"/>
      <c r="Q734" s="154"/>
      <c r="R734" s="154"/>
      <c r="S734" s="154"/>
      <c r="T734" s="154"/>
      <c r="U734" s="154"/>
      <c r="V734" s="154"/>
      <c r="W734" s="154"/>
      <c r="X734" s="154"/>
      <c r="Y734" s="154"/>
      <c r="Z734" s="154"/>
      <c r="AA734" s="154"/>
      <c r="AB734" s="154"/>
      <c r="AC734" s="154"/>
      <c r="AD734" s="154"/>
      <c r="AE734" s="154"/>
      <c r="AF734" s="154"/>
      <c r="AG734" s="154"/>
      <c r="AH734" s="154"/>
    </row>
    <row r="735" spans="1:34" ht="15.75" thickBot="1" x14ac:dyDescent="0.3">
      <c r="A735" s="13"/>
      <c r="B735" s="63" t="s">
        <v>323</v>
      </c>
      <c r="C735" s="62"/>
      <c r="D735" s="87" t="s">
        <v>684</v>
      </c>
      <c r="E735" s="87"/>
      <c r="F735" s="87"/>
      <c r="G735" s="87"/>
      <c r="H735" s="87"/>
      <c r="I735" s="87"/>
      <c r="J735" s="87"/>
      <c r="K735" s="87"/>
      <c r="L735" s="87"/>
      <c r="M735" s="87"/>
      <c r="N735" s="62"/>
    </row>
    <row r="736" spans="1:34" x14ac:dyDescent="0.25">
      <c r="A736" s="13"/>
      <c r="B736" s="84"/>
      <c r="C736" s="84"/>
      <c r="D736" s="148" t="s">
        <v>272</v>
      </c>
      <c r="E736" s="148"/>
      <c r="F736" s="89"/>
      <c r="G736" s="89"/>
      <c r="H736" s="148" t="s">
        <v>671</v>
      </c>
      <c r="I736" s="148"/>
      <c r="J736" s="89"/>
      <c r="K736" s="89"/>
      <c r="L736" s="148" t="s">
        <v>674</v>
      </c>
      <c r="M736" s="148"/>
      <c r="N736" s="84"/>
    </row>
    <row r="737" spans="1:14" x14ac:dyDescent="0.25">
      <c r="A737" s="13"/>
      <c r="B737" s="84"/>
      <c r="C737" s="84"/>
      <c r="D737" s="97" t="s">
        <v>670</v>
      </c>
      <c r="E737" s="97"/>
      <c r="F737" s="84"/>
      <c r="G737" s="84"/>
      <c r="H737" s="97" t="s">
        <v>672</v>
      </c>
      <c r="I737" s="97"/>
      <c r="J737" s="84"/>
      <c r="K737" s="84"/>
      <c r="L737" s="97" t="s">
        <v>672</v>
      </c>
      <c r="M737" s="97"/>
      <c r="N737" s="84"/>
    </row>
    <row r="738" spans="1:14" ht="15.75" thickBot="1" x14ac:dyDescent="0.3">
      <c r="A738" s="13"/>
      <c r="B738" s="84"/>
      <c r="C738" s="84"/>
      <c r="D738" s="87"/>
      <c r="E738" s="87"/>
      <c r="F738" s="84"/>
      <c r="G738" s="84"/>
      <c r="H738" s="87" t="s">
        <v>673</v>
      </c>
      <c r="I738" s="87"/>
      <c r="J738" s="84"/>
      <c r="K738" s="84"/>
      <c r="L738" s="87" t="s">
        <v>673</v>
      </c>
      <c r="M738" s="87"/>
      <c r="N738" s="84"/>
    </row>
    <row r="739" spans="1:14" x14ac:dyDescent="0.25">
      <c r="A739" s="13"/>
      <c r="B739" s="150" t="s">
        <v>675</v>
      </c>
      <c r="C739" s="68"/>
      <c r="D739" s="69"/>
      <c r="E739" s="83"/>
      <c r="F739" s="69"/>
      <c r="G739" s="68"/>
      <c r="H739" s="69"/>
      <c r="I739" s="83"/>
      <c r="J739" s="69"/>
      <c r="K739" s="68"/>
      <c r="L739" s="69"/>
      <c r="M739" s="83"/>
      <c r="N739" s="69"/>
    </row>
    <row r="740" spans="1:14" x14ac:dyDescent="0.25">
      <c r="A740" s="13"/>
      <c r="B740" s="72" t="s">
        <v>383</v>
      </c>
      <c r="C740" s="73"/>
      <c r="D740" s="74"/>
      <c r="E740" s="80">
        <v>1</v>
      </c>
      <c r="F740" s="74"/>
      <c r="G740" s="73"/>
      <c r="H740" s="74" t="s">
        <v>284</v>
      </c>
      <c r="I740" s="80">
        <v>300</v>
      </c>
      <c r="J740" s="74"/>
      <c r="K740" s="73"/>
      <c r="L740" s="74" t="s">
        <v>284</v>
      </c>
      <c r="M740" s="80">
        <v>300</v>
      </c>
      <c r="N740" s="74"/>
    </row>
    <row r="741" spans="1:14" x14ac:dyDescent="0.25">
      <c r="A741" s="13"/>
      <c r="B741" s="67" t="s">
        <v>504</v>
      </c>
      <c r="C741" s="68"/>
      <c r="D741" s="69"/>
      <c r="E741" s="83">
        <v>7</v>
      </c>
      <c r="F741" s="69"/>
      <c r="G741" s="68"/>
      <c r="H741" s="69"/>
      <c r="I741" s="70">
        <v>1508</v>
      </c>
      <c r="J741" s="69"/>
      <c r="K741" s="68"/>
      <c r="L741" s="69"/>
      <c r="M741" s="70">
        <v>1508</v>
      </c>
      <c r="N741" s="69"/>
    </row>
    <row r="742" spans="1:14" x14ac:dyDescent="0.25">
      <c r="A742" s="13"/>
      <c r="B742" s="72"/>
      <c r="C742" s="73"/>
      <c r="D742" s="74"/>
      <c r="E742" s="80"/>
      <c r="F742" s="74"/>
      <c r="G742" s="73"/>
      <c r="H742" s="74"/>
      <c r="I742" s="80"/>
      <c r="J742" s="74"/>
      <c r="K742" s="73"/>
      <c r="L742" s="74"/>
      <c r="M742" s="80"/>
      <c r="N742" s="74"/>
    </row>
    <row r="743" spans="1:14" x14ac:dyDescent="0.25">
      <c r="A743" s="13"/>
      <c r="B743" s="150" t="s">
        <v>676</v>
      </c>
      <c r="C743" s="68"/>
      <c r="D743" s="69"/>
      <c r="E743" s="83"/>
      <c r="F743" s="69"/>
      <c r="G743" s="68"/>
      <c r="H743" s="69"/>
      <c r="I743" s="83"/>
      <c r="J743" s="69"/>
      <c r="K743" s="68"/>
      <c r="L743" s="69"/>
      <c r="M743" s="83"/>
      <c r="N743" s="69"/>
    </row>
    <row r="744" spans="1:14" x14ac:dyDescent="0.25">
      <c r="A744" s="13"/>
      <c r="B744" s="72" t="s">
        <v>383</v>
      </c>
      <c r="C744" s="73"/>
      <c r="D744" s="74"/>
      <c r="E744" s="80">
        <v>1</v>
      </c>
      <c r="F744" s="74"/>
      <c r="G744" s="73"/>
      <c r="H744" s="74"/>
      <c r="I744" s="80">
        <v>238</v>
      </c>
      <c r="J744" s="74"/>
      <c r="K744" s="73"/>
      <c r="L744" s="74"/>
      <c r="M744" s="80">
        <v>238</v>
      </c>
      <c r="N744" s="74"/>
    </row>
    <row r="745" spans="1:14" x14ac:dyDescent="0.25">
      <c r="A745" s="13"/>
      <c r="B745" s="69" t="s">
        <v>504</v>
      </c>
      <c r="C745" s="68"/>
      <c r="D745" s="69"/>
      <c r="E745" s="83">
        <v>5</v>
      </c>
      <c r="F745" s="69"/>
      <c r="G745" s="68"/>
      <c r="H745" s="69"/>
      <c r="I745" s="83">
        <v>705</v>
      </c>
      <c r="J745" s="69"/>
      <c r="K745" s="68"/>
      <c r="L745" s="69"/>
      <c r="M745" s="83">
        <v>705</v>
      </c>
      <c r="N745" s="69"/>
    </row>
    <row r="746" spans="1:14" x14ac:dyDescent="0.25">
      <c r="A746" s="13"/>
      <c r="B746" s="74" t="s">
        <v>486</v>
      </c>
      <c r="C746" s="73"/>
      <c r="D746" s="74"/>
      <c r="E746" s="80">
        <v>2</v>
      </c>
      <c r="F746" s="74"/>
      <c r="G746" s="73"/>
      <c r="H746" s="74"/>
      <c r="I746" s="80">
        <v>372</v>
      </c>
      <c r="J746" s="74"/>
      <c r="K746" s="73"/>
      <c r="L746" s="74"/>
      <c r="M746" s="80">
        <v>372</v>
      </c>
      <c r="N746" s="74"/>
    </row>
    <row r="747" spans="1:14" ht="15.75" thickBot="1" x14ac:dyDescent="0.3">
      <c r="A747" s="13"/>
      <c r="B747" s="69"/>
      <c r="C747" s="68"/>
      <c r="D747" s="92"/>
      <c r="E747" s="93"/>
      <c r="F747" s="69"/>
      <c r="G747" s="68"/>
      <c r="H747" s="92"/>
      <c r="I747" s="93"/>
      <c r="J747" s="69"/>
      <c r="K747" s="68"/>
      <c r="L747" s="92"/>
      <c r="M747" s="93"/>
      <c r="N747" s="69"/>
    </row>
    <row r="748" spans="1:14" x14ac:dyDescent="0.25">
      <c r="A748" s="13"/>
      <c r="B748" s="73"/>
      <c r="C748" s="73"/>
      <c r="D748" s="74"/>
      <c r="E748" s="80"/>
      <c r="F748" s="74"/>
      <c r="G748" s="73"/>
      <c r="H748" s="74"/>
      <c r="I748" s="80"/>
      <c r="J748" s="74"/>
      <c r="K748" s="73"/>
      <c r="L748" s="74"/>
      <c r="M748" s="80"/>
      <c r="N748" s="74"/>
    </row>
    <row r="749" spans="1:14" ht="15.75" thickBot="1" x14ac:dyDescent="0.3">
      <c r="A749" s="13"/>
      <c r="B749" s="69" t="s">
        <v>677</v>
      </c>
      <c r="C749" s="68"/>
      <c r="D749" s="92"/>
      <c r="E749" s="93">
        <v>16</v>
      </c>
      <c r="F749" s="69"/>
      <c r="G749" s="68"/>
      <c r="H749" s="92"/>
      <c r="I749" s="98">
        <v>3123</v>
      </c>
      <c r="J749" s="69"/>
      <c r="K749" s="68"/>
      <c r="L749" s="92"/>
      <c r="M749" s="98">
        <v>3123</v>
      </c>
      <c r="N749" s="69"/>
    </row>
    <row r="750" spans="1:14" x14ac:dyDescent="0.25">
      <c r="A750" s="13"/>
      <c r="B750" s="73"/>
      <c r="C750" s="73"/>
      <c r="D750" s="74"/>
      <c r="E750" s="80"/>
      <c r="F750" s="74"/>
      <c r="G750" s="73"/>
      <c r="H750" s="74"/>
      <c r="I750" s="80"/>
      <c r="J750" s="74"/>
      <c r="K750" s="73"/>
      <c r="L750" s="74"/>
      <c r="M750" s="80"/>
      <c r="N750" s="74"/>
    </row>
    <row r="751" spans="1:14" x14ac:dyDescent="0.25">
      <c r="A751" s="13"/>
      <c r="B751" s="69" t="s">
        <v>678</v>
      </c>
      <c r="C751" s="68"/>
      <c r="D751" s="69"/>
      <c r="E751" s="83">
        <v>6</v>
      </c>
      <c r="F751" s="69"/>
      <c r="G751" s="68"/>
      <c r="H751" s="69" t="s">
        <v>284</v>
      </c>
      <c r="I751" s="70">
        <v>7526</v>
      </c>
      <c r="J751" s="69"/>
      <c r="K751" s="68"/>
      <c r="L751" s="69" t="s">
        <v>284</v>
      </c>
      <c r="M751" s="70">
        <v>7526</v>
      </c>
      <c r="N751" s="69"/>
    </row>
    <row r="752" spans="1:14" x14ac:dyDescent="0.25">
      <c r="A752" s="13"/>
      <c r="B752" s="74" t="s">
        <v>679</v>
      </c>
      <c r="C752" s="73"/>
      <c r="D752" s="74"/>
      <c r="E752" s="80">
        <v>1</v>
      </c>
      <c r="F752" s="74"/>
      <c r="G752" s="73"/>
      <c r="H752" s="74"/>
      <c r="I752" s="80">
        <v>1</v>
      </c>
      <c r="J752" s="74"/>
      <c r="K752" s="73"/>
      <c r="L752" s="74"/>
      <c r="M752" s="80">
        <v>1</v>
      </c>
      <c r="N752" s="74"/>
    </row>
    <row r="753" spans="1:34" ht="15.75" thickBot="1" x14ac:dyDescent="0.3">
      <c r="A753" s="13"/>
      <c r="B753" s="69"/>
      <c r="C753" s="68"/>
      <c r="D753" s="92"/>
      <c r="E753" s="93"/>
      <c r="F753" s="69"/>
      <c r="G753" s="68"/>
      <c r="H753" s="92"/>
      <c r="I753" s="93"/>
      <c r="J753" s="69"/>
      <c r="K753" s="68"/>
      <c r="L753" s="92"/>
      <c r="M753" s="93"/>
      <c r="N753" s="69"/>
    </row>
    <row r="754" spans="1:34" ht="15.75" thickBot="1" x14ac:dyDescent="0.3">
      <c r="A754" s="13"/>
      <c r="B754" s="74" t="s">
        <v>680</v>
      </c>
      <c r="C754" s="73"/>
      <c r="D754" s="94"/>
      <c r="E754" s="124">
        <v>23</v>
      </c>
      <c r="F754" s="74"/>
      <c r="G754" s="73"/>
      <c r="H754" s="94" t="s">
        <v>284</v>
      </c>
      <c r="I754" s="95">
        <v>10650</v>
      </c>
      <c r="J754" s="74"/>
      <c r="K754" s="73"/>
      <c r="L754" s="94" t="s">
        <v>284</v>
      </c>
      <c r="M754" s="95">
        <v>10650</v>
      </c>
      <c r="N754" s="74"/>
    </row>
    <row r="755" spans="1:34" ht="15.75" thickTop="1" x14ac:dyDescent="0.25">
      <c r="A755" s="13"/>
      <c r="B755" s="154"/>
      <c r="C755" s="154"/>
      <c r="D755" s="154"/>
      <c r="E755" s="154"/>
      <c r="F755" s="154"/>
      <c r="G755" s="154"/>
      <c r="H755" s="154"/>
      <c r="I755" s="154"/>
      <c r="J755" s="154"/>
      <c r="K755" s="154"/>
      <c r="L755" s="154"/>
      <c r="M755" s="154"/>
      <c r="N755" s="154"/>
      <c r="O755" s="154"/>
      <c r="P755" s="154"/>
      <c r="Q755" s="154"/>
      <c r="R755" s="154"/>
      <c r="S755" s="154"/>
      <c r="T755" s="154"/>
      <c r="U755" s="154"/>
      <c r="V755" s="154"/>
      <c r="W755" s="154"/>
      <c r="X755" s="154"/>
      <c r="Y755" s="154"/>
      <c r="Z755" s="154"/>
      <c r="AA755" s="154"/>
      <c r="AB755" s="154"/>
      <c r="AC755" s="154"/>
      <c r="AD755" s="154"/>
      <c r="AE755" s="154"/>
      <c r="AF755" s="154"/>
      <c r="AG755" s="154"/>
      <c r="AH755" s="154"/>
    </row>
    <row r="756" spans="1:34" x14ac:dyDescent="0.25">
      <c r="A756" s="13"/>
      <c r="B756" s="154" t="s">
        <v>685</v>
      </c>
      <c r="C756" s="154"/>
      <c r="D756" s="154"/>
      <c r="E756" s="154"/>
      <c r="F756" s="154"/>
      <c r="G756" s="154"/>
      <c r="H756" s="154"/>
      <c r="I756" s="154"/>
      <c r="J756" s="154"/>
      <c r="K756" s="154"/>
      <c r="L756" s="154"/>
      <c r="M756" s="154"/>
      <c r="N756" s="154"/>
      <c r="O756" s="154"/>
      <c r="P756" s="154"/>
      <c r="Q756" s="154"/>
      <c r="R756" s="154"/>
      <c r="S756" s="154"/>
      <c r="T756" s="154"/>
      <c r="U756" s="154"/>
      <c r="V756" s="154"/>
      <c r="W756" s="154"/>
      <c r="X756" s="154"/>
      <c r="Y756" s="154"/>
      <c r="Z756" s="154"/>
      <c r="AA756" s="154"/>
      <c r="AB756" s="154"/>
      <c r="AC756" s="154"/>
      <c r="AD756" s="154"/>
      <c r="AE756" s="154"/>
      <c r="AF756" s="154"/>
      <c r="AG756" s="154"/>
      <c r="AH756" s="154"/>
    </row>
    <row r="757" spans="1:34" x14ac:dyDescent="0.25">
      <c r="A757" s="13"/>
      <c r="B757" s="153"/>
      <c r="C757" s="153"/>
      <c r="D757" s="153"/>
      <c r="E757" s="153"/>
      <c r="F757" s="153"/>
      <c r="G757" s="153"/>
      <c r="H757" s="153"/>
      <c r="I757" s="153"/>
      <c r="J757" s="153"/>
      <c r="K757" s="153"/>
      <c r="L757" s="153"/>
      <c r="M757" s="153"/>
      <c r="N757" s="153"/>
      <c r="O757" s="153"/>
      <c r="P757" s="153"/>
      <c r="Q757" s="153"/>
      <c r="R757" s="153"/>
      <c r="S757" s="153"/>
      <c r="T757" s="153"/>
      <c r="U757" s="153"/>
      <c r="V757" s="153"/>
      <c r="W757" s="153"/>
      <c r="X757" s="153"/>
      <c r="Y757" s="153"/>
      <c r="Z757" s="153"/>
      <c r="AA757" s="153"/>
      <c r="AB757" s="153"/>
      <c r="AC757" s="153"/>
      <c r="AD757" s="153"/>
      <c r="AE757" s="153"/>
      <c r="AF757" s="153"/>
      <c r="AG757" s="153"/>
      <c r="AH757" s="153"/>
    </row>
    <row r="758" spans="1:34" x14ac:dyDescent="0.25">
      <c r="A758" s="13"/>
      <c r="B758" s="115" t="s">
        <v>323</v>
      </c>
      <c r="C758" s="84"/>
      <c r="D758" s="97" t="s">
        <v>686</v>
      </c>
      <c r="E758" s="97"/>
      <c r="F758" s="97"/>
      <c r="G758" s="97"/>
      <c r="H758" s="97"/>
      <c r="I758" s="97"/>
      <c r="J758" s="97"/>
      <c r="K758" s="97"/>
      <c r="L758" s="97" t="s">
        <v>687</v>
      </c>
      <c r="M758" s="97"/>
      <c r="N758" s="97"/>
      <c r="O758" s="97"/>
      <c r="P758" s="97"/>
      <c r="Q758" s="97"/>
      <c r="R758" s="84"/>
    </row>
    <row r="759" spans="1:34" ht="15.75" thickBot="1" x14ac:dyDescent="0.3">
      <c r="A759" s="13"/>
      <c r="B759" s="115"/>
      <c r="C759" s="84"/>
      <c r="D759" s="86">
        <v>41547</v>
      </c>
      <c r="E759" s="86"/>
      <c r="F759" s="86"/>
      <c r="G759" s="86"/>
      <c r="H759" s="86"/>
      <c r="I759" s="86"/>
      <c r="J759" s="97"/>
      <c r="K759" s="97"/>
      <c r="L759" s="86">
        <v>41547</v>
      </c>
      <c r="M759" s="86"/>
      <c r="N759" s="86"/>
      <c r="O759" s="86"/>
      <c r="P759" s="86"/>
      <c r="Q759" s="86"/>
      <c r="R759" s="84"/>
    </row>
    <row r="760" spans="1:34" x14ac:dyDescent="0.25">
      <c r="A760" s="13"/>
      <c r="B760" s="84"/>
      <c r="C760" s="84"/>
      <c r="D760" s="148" t="s">
        <v>272</v>
      </c>
      <c r="E760" s="148"/>
      <c r="F760" s="148"/>
      <c r="G760" s="148"/>
      <c r="H760" s="148" t="s">
        <v>608</v>
      </c>
      <c r="I760" s="148"/>
      <c r="J760" s="97"/>
      <c r="K760" s="97"/>
      <c r="L760" s="148" t="s">
        <v>272</v>
      </c>
      <c r="M760" s="148"/>
      <c r="N760" s="148"/>
      <c r="O760" s="148"/>
      <c r="P760" s="148" t="s">
        <v>608</v>
      </c>
      <c r="Q760" s="148"/>
      <c r="R760" s="84"/>
    </row>
    <row r="761" spans="1:34" ht="15.75" thickBot="1" x14ac:dyDescent="0.3">
      <c r="A761" s="13"/>
      <c r="B761" s="84"/>
      <c r="C761" s="84"/>
      <c r="D761" s="87" t="s">
        <v>670</v>
      </c>
      <c r="E761" s="87"/>
      <c r="F761" s="97"/>
      <c r="G761" s="97"/>
      <c r="H761" s="87" t="s">
        <v>609</v>
      </c>
      <c r="I761" s="87"/>
      <c r="J761" s="97"/>
      <c r="K761" s="97"/>
      <c r="L761" s="87" t="s">
        <v>670</v>
      </c>
      <c r="M761" s="87"/>
      <c r="N761" s="97"/>
      <c r="O761" s="97"/>
      <c r="P761" s="87" t="s">
        <v>609</v>
      </c>
      <c r="Q761" s="87"/>
      <c r="R761" s="84"/>
    </row>
    <row r="762" spans="1:34" x14ac:dyDescent="0.25">
      <c r="A762" s="13"/>
      <c r="B762" s="150" t="s">
        <v>688</v>
      </c>
      <c r="C762" s="68"/>
      <c r="D762" s="69"/>
      <c r="E762" s="83"/>
      <c r="F762" s="69"/>
      <c r="G762" s="68"/>
      <c r="H762" s="69"/>
      <c r="I762" s="83"/>
      <c r="J762" s="69"/>
      <c r="K762" s="68"/>
      <c r="L762" s="69"/>
      <c r="M762" s="83"/>
      <c r="N762" s="69"/>
      <c r="O762" s="68"/>
      <c r="P762" s="69"/>
      <c r="Q762" s="83"/>
      <c r="R762" s="69"/>
    </row>
    <row r="763" spans="1:34" x14ac:dyDescent="0.25">
      <c r="A763" s="13"/>
      <c r="B763" s="72" t="s">
        <v>383</v>
      </c>
      <c r="C763" s="73"/>
      <c r="D763" s="74"/>
      <c r="E763" s="80" t="s">
        <v>286</v>
      </c>
      <c r="F763" s="74"/>
      <c r="G763" s="73"/>
      <c r="H763" s="74" t="s">
        <v>284</v>
      </c>
      <c r="I763" s="80" t="s">
        <v>286</v>
      </c>
      <c r="J763" s="74"/>
      <c r="K763" s="73"/>
      <c r="L763" s="74"/>
      <c r="M763" s="80">
        <v>1</v>
      </c>
      <c r="N763" s="74"/>
      <c r="O763" s="73"/>
      <c r="P763" s="74" t="s">
        <v>284</v>
      </c>
      <c r="Q763" s="80">
        <v>342</v>
      </c>
      <c r="R763" s="74"/>
    </row>
    <row r="764" spans="1:34" x14ac:dyDescent="0.25">
      <c r="A764" s="13"/>
      <c r="B764" s="67" t="s">
        <v>504</v>
      </c>
      <c r="C764" s="68"/>
      <c r="D764" s="69"/>
      <c r="E764" s="83" t="s">
        <v>286</v>
      </c>
      <c r="F764" s="69"/>
      <c r="G764" s="68"/>
      <c r="H764" s="69"/>
      <c r="I764" s="83" t="s">
        <v>286</v>
      </c>
      <c r="J764" s="69"/>
      <c r="K764" s="68"/>
      <c r="L764" s="69"/>
      <c r="M764" s="83">
        <v>1</v>
      </c>
      <c r="N764" s="69"/>
      <c r="O764" s="68"/>
      <c r="P764" s="69"/>
      <c r="Q764" s="83">
        <v>252</v>
      </c>
      <c r="R764" s="69"/>
    </row>
    <row r="765" spans="1:34" ht="15.75" thickBot="1" x14ac:dyDescent="0.3">
      <c r="A765" s="13"/>
      <c r="B765" s="73"/>
      <c r="C765" s="73"/>
      <c r="D765" s="77"/>
      <c r="E765" s="101"/>
      <c r="F765" s="74"/>
      <c r="G765" s="73"/>
      <c r="H765" s="77"/>
      <c r="I765" s="101"/>
      <c r="J765" s="74"/>
      <c r="K765" s="73"/>
      <c r="L765" s="77"/>
      <c r="M765" s="101"/>
      <c r="N765" s="74"/>
      <c r="O765" s="73"/>
      <c r="P765" s="77"/>
      <c r="Q765" s="101"/>
      <c r="R765" s="74"/>
    </row>
    <row r="766" spans="1:34" ht="15.75" thickBot="1" x14ac:dyDescent="0.3">
      <c r="A766" s="13"/>
      <c r="B766" s="69" t="s">
        <v>689</v>
      </c>
      <c r="C766" s="68"/>
      <c r="D766" s="81"/>
      <c r="E766" s="116" t="s">
        <v>286</v>
      </c>
      <c r="F766" s="69"/>
      <c r="G766" s="68"/>
      <c r="H766" s="81" t="s">
        <v>284</v>
      </c>
      <c r="I766" s="116" t="s">
        <v>286</v>
      </c>
      <c r="J766" s="69"/>
      <c r="K766" s="68"/>
      <c r="L766" s="81"/>
      <c r="M766" s="116">
        <v>2</v>
      </c>
      <c r="N766" s="69"/>
      <c r="O766" s="68"/>
      <c r="P766" s="81" t="s">
        <v>284</v>
      </c>
      <c r="Q766" s="116">
        <v>594</v>
      </c>
      <c r="R766" s="69"/>
    </row>
    <row r="767" spans="1:34" ht="15.75" thickTop="1" x14ac:dyDescent="0.25">
      <c r="A767" s="13"/>
      <c r="B767" s="73"/>
      <c r="C767" s="73"/>
      <c r="D767" s="74"/>
      <c r="E767" s="80"/>
      <c r="F767" s="74"/>
      <c r="G767" s="73"/>
      <c r="H767" s="74"/>
      <c r="I767" s="80"/>
      <c r="J767" s="74"/>
      <c r="K767" s="73"/>
      <c r="L767" s="74"/>
      <c r="M767" s="80"/>
      <c r="N767" s="74"/>
      <c r="O767" s="73"/>
      <c r="P767" s="74"/>
      <c r="Q767" s="80"/>
      <c r="R767" s="74"/>
    </row>
    <row r="768" spans="1:34" x14ac:dyDescent="0.25">
      <c r="A768" s="13"/>
      <c r="B768" s="69" t="s">
        <v>690</v>
      </c>
      <c r="C768" s="68"/>
      <c r="D768" s="69"/>
      <c r="E768" s="83" t="s">
        <v>286</v>
      </c>
      <c r="F768" s="69"/>
      <c r="G768" s="68"/>
      <c r="H768" s="69" t="s">
        <v>284</v>
      </c>
      <c r="I768" s="83" t="s">
        <v>286</v>
      </c>
      <c r="J768" s="69"/>
      <c r="K768" s="68"/>
      <c r="L768" s="69"/>
      <c r="M768" s="83">
        <v>1</v>
      </c>
      <c r="N768" s="69"/>
      <c r="O768" s="68"/>
      <c r="P768" s="69" t="s">
        <v>284</v>
      </c>
      <c r="Q768" s="70">
        <v>3501</v>
      </c>
      <c r="R768" s="69"/>
    </row>
    <row r="769" spans="1:34" ht="15.75" thickBot="1" x14ac:dyDescent="0.3">
      <c r="A769" s="13"/>
      <c r="B769" s="73"/>
      <c r="C769" s="73"/>
      <c r="D769" s="77"/>
      <c r="E769" s="101"/>
      <c r="F769" s="74"/>
      <c r="G769" s="73"/>
      <c r="H769" s="77"/>
      <c r="I769" s="101"/>
      <c r="J769" s="74"/>
      <c r="K769" s="73"/>
      <c r="L769" s="77"/>
      <c r="M769" s="101"/>
      <c r="N769" s="74"/>
      <c r="O769" s="73"/>
      <c r="P769" s="77"/>
      <c r="Q769" s="101"/>
      <c r="R769" s="74"/>
    </row>
    <row r="770" spans="1:34" ht="15.75" thickBot="1" x14ac:dyDescent="0.3">
      <c r="A770" s="13"/>
      <c r="B770" s="69" t="s">
        <v>691</v>
      </c>
      <c r="C770" s="68"/>
      <c r="D770" s="81"/>
      <c r="E770" s="116" t="s">
        <v>286</v>
      </c>
      <c r="F770" s="69"/>
      <c r="G770" s="68"/>
      <c r="H770" s="81" t="s">
        <v>284</v>
      </c>
      <c r="I770" s="116" t="s">
        <v>286</v>
      </c>
      <c r="J770" s="69"/>
      <c r="K770" s="68"/>
      <c r="L770" s="81"/>
      <c r="M770" s="116">
        <v>3</v>
      </c>
      <c r="N770" s="69"/>
      <c r="O770" s="68"/>
      <c r="P770" s="81" t="s">
        <v>284</v>
      </c>
      <c r="Q770" s="82">
        <v>4095</v>
      </c>
      <c r="R770" s="69"/>
    </row>
    <row r="771" spans="1:34" ht="15.75" thickTop="1" x14ac:dyDescent="0.25">
      <c r="A771" s="13"/>
      <c r="B771" s="154"/>
      <c r="C771" s="154"/>
      <c r="D771" s="154"/>
      <c r="E771" s="154"/>
      <c r="F771" s="154"/>
      <c r="G771" s="154"/>
      <c r="H771" s="154"/>
      <c r="I771" s="154"/>
      <c r="J771" s="154"/>
      <c r="K771" s="154"/>
      <c r="L771" s="154"/>
      <c r="M771" s="154"/>
      <c r="N771" s="154"/>
      <c r="O771" s="154"/>
      <c r="P771" s="154"/>
      <c r="Q771" s="154"/>
      <c r="R771" s="154"/>
      <c r="S771" s="154"/>
      <c r="T771" s="154"/>
      <c r="U771" s="154"/>
      <c r="V771" s="154"/>
      <c r="W771" s="154"/>
      <c r="X771" s="154"/>
      <c r="Y771" s="154"/>
      <c r="Z771" s="154"/>
      <c r="AA771" s="154"/>
      <c r="AB771" s="154"/>
      <c r="AC771" s="154"/>
      <c r="AD771" s="154"/>
      <c r="AE771" s="154"/>
      <c r="AF771" s="154"/>
      <c r="AG771" s="154"/>
      <c r="AH771" s="154"/>
    </row>
    <row r="772" spans="1:34" x14ac:dyDescent="0.25">
      <c r="A772" s="13"/>
      <c r="B772" s="154" t="s">
        <v>692</v>
      </c>
      <c r="C772" s="154"/>
      <c r="D772" s="154"/>
      <c r="E772" s="154"/>
      <c r="F772" s="154"/>
      <c r="G772" s="154"/>
      <c r="H772" s="154"/>
      <c r="I772" s="154"/>
      <c r="J772" s="154"/>
      <c r="K772" s="154"/>
      <c r="L772" s="154"/>
      <c r="M772" s="154"/>
      <c r="N772" s="154"/>
      <c r="O772" s="154"/>
      <c r="P772" s="154"/>
      <c r="Q772" s="154"/>
      <c r="R772" s="154"/>
      <c r="S772" s="154"/>
      <c r="T772" s="154"/>
      <c r="U772" s="154"/>
      <c r="V772" s="154"/>
      <c r="W772" s="154"/>
      <c r="X772" s="154"/>
      <c r="Y772" s="154"/>
      <c r="Z772" s="154"/>
      <c r="AA772" s="154"/>
      <c r="AB772" s="154"/>
      <c r="AC772" s="154"/>
      <c r="AD772" s="154"/>
      <c r="AE772" s="154"/>
      <c r="AF772" s="154"/>
      <c r="AG772" s="154"/>
      <c r="AH772" s="154"/>
    </row>
    <row r="773" spans="1:34" x14ac:dyDescent="0.25">
      <c r="A773" s="13"/>
      <c r="B773" s="154"/>
      <c r="C773" s="154"/>
      <c r="D773" s="154"/>
      <c r="E773" s="154"/>
      <c r="F773" s="154"/>
      <c r="G773" s="154"/>
      <c r="H773" s="154"/>
      <c r="I773" s="154"/>
      <c r="J773" s="154"/>
      <c r="K773" s="154"/>
      <c r="L773" s="154"/>
      <c r="M773" s="154"/>
      <c r="N773" s="154"/>
      <c r="O773" s="154"/>
      <c r="P773" s="154"/>
      <c r="Q773" s="154"/>
      <c r="R773" s="154"/>
      <c r="S773" s="154"/>
      <c r="T773" s="154"/>
      <c r="U773" s="154"/>
      <c r="V773" s="154"/>
      <c r="W773" s="154"/>
      <c r="X773" s="154"/>
      <c r="Y773" s="154"/>
      <c r="Z773" s="154"/>
      <c r="AA773" s="154"/>
      <c r="AB773" s="154"/>
      <c r="AC773" s="154"/>
      <c r="AD773" s="154"/>
      <c r="AE773" s="154"/>
      <c r="AF773" s="154"/>
      <c r="AG773" s="154"/>
      <c r="AH773" s="154"/>
    </row>
    <row r="774" spans="1:34" x14ac:dyDescent="0.25">
      <c r="A774" s="13"/>
      <c r="B774" s="115" t="s">
        <v>323</v>
      </c>
      <c r="C774" s="84"/>
      <c r="D774" s="97" t="s">
        <v>686</v>
      </c>
      <c r="E774" s="97"/>
      <c r="F774" s="97"/>
      <c r="G774" s="97"/>
      <c r="H774" s="97"/>
      <c r="I774" s="97"/>
      <c r="J774" s="97"/>
      <c r="K774" s="97"/>
      <c r="L774" s="97" t="s">
        <v>687</v>
      </c>
      <c r="M774" s="97"/>
      <c r="N774" s="97"/>
      <c r="O774" s="97"/>
      <c r="P774" s="97"/>
      <c r="Q774" s="97"/>
      <c r="R774" s="84"/>
    </row>
    <row r="775" spans="1:34" ht="15.75" thickBot="1" x14ac:dyDescent="0.3">
      <c r="A775" s="13"/>
      <c r="B775" s="115"/>
      <c r="C775" s="84"/>
      <c r="D775" s="86">
        <v>41182</v>
      </c>
      <c r="E775" s="86"/>
      <c r="F775" s="86"/>
      <c r="G775" s="86"/>
      <c r="H775" s="86"/>
      <c r="I775" s="86"/>
      <c r="J775" s="97"/>
      <c r="K775" s="97"/>
      <c r="L775" s="86">
        <v>41182</v>
      </c>
      <c r="M775" s="86"/>
      <c r="N775" s="86"/>
      <c r="O775" s="86"/>
      <c r="P775" s="86"/>
      <c r="Q775" s="86"/>
      <c r="R775" s="84"/>
    </row>
    <row r="776" spans="1:34" x14ac:dyDescent="0.25">
      <c r="A776" s="13"/>
      <c r="B776" s="84"/>
      <c r="C776" s="84"/>
      <c r="D776" s="148" t="s">
        <v>272</v>
      </c>
      <c r="E776" s="148"/>
      <c r="F776" s="148"/>
      <c r="G776" s="148"/>
      <c r="H776" s="148" t="s">
        <v>608</v>
      </c>
      <c r="I776" s="148"/>
      <c r="J776" s="97"/>
      <c r="K776" s="97"/>
      <c r="L776" s="148" t="s">
        <v>272</v>
      </c>
      <c r="M776" s="148"/>
      <c r="N776" s="148"/>
      <c r="O776" s="148"/>
      <c r="P776" s="148" t="s">
        <v>608</v>
      </c>
      <c r="Q776" s="148"/>
      <c r="R776" s="84"/>
    </row>
    <row r="777" spans="1:34" ht="15.75" thickBot="1" x14ac:dyDescent="0.3">
      <c r="A777" s="13"/>
      <c r="B777" s="84"/>
      <c r="C777" s="84"/>
      <c r="D777" s="87" t="s">
        <v>670</v>
      </c>
      <c r="E777" s="87"/>
      <c r="F777" s="97"/>
      <c r="G777" s="97"/>
      <c r="H777" s="87" t="s">
        <v>609</v>
      </c>
      <c r="I777" s="87"/>
      <c r="J777" s="97"/>
      <c r="K777" s="97"/>
      <c r="L777" s="87" t="s">
        <v>670</v>
      </c>
      <c r="M777" s="87"/>
      <c r="N777" s="97"/>
      <c r="O777" s="97"/>
      <c r="P777" s="87" t="s">
        <v>609</v>
      </c>
      <c r="Q777" s="87"/>
      <c r="R777" s="84"/>
    </row>
    <row r="778" spans="1:34" x14ac:dyDescent="0.25">
      <c r="A778" s="13"/>
      <c r="B778" s="62"/>
      <c r="C778" s="62"/>
      <c r="D778" s="109"/>
      <c r="E778" s="109"/>
      <c r="F778" s="62"/>
      <c r="G778" s="62"/>
      <c r="H778" s="109"/>
      <c r="I778" s="109"/>
      <c r="J778" s="62"/>
      <c r="K778" s="62"/>
      <c r="L778" s="109"/>
      <c r="M778" s="109"/>
      <c r="N778" s="62"/>
      <c r="O778" s="62"/>
      <c r="P778" s="109"/>
      <c r="Q778" s="109"/>
      <c r="R778" s="62"/>
    </row>
    <row r="779" spans="1:34" x14ac:dyDescent="0.25">
      <c r="A779" s="13"/>
      <c r="B779" s="150" t="s">
        <v>688</v>
      </c>
      <c r="C779" s="68"/>
      <c r="D779" s="69"/>
      <c r="E779" s="83" t="s">
        <v>286</v>
      </c>
      <c r="F779" s="69"/>
      <c r="G779" s="68"/>
      <c r="H779" s="69" t="s">
        <v>284</v>
      </c>
      <c r="I779" s="83" t="s">
        <v>286</v>
      </c>
      <c r="J779" s="69"/>
      <c r="K779" s="68"/>
      <c r="L779" s="69"/>
      <c r="M779" s="83" t="s">
        <v>286</v>
      </c>
      <c r="N779" s="69"/>
      <c r="O779" s="68"/>
      <c r="P779" s="69" t="s">
        <v>284</v>
      </c>
      <c r="Q779" s="83" t="s">
        <v>286</v>
      </c>
      <c r="R779" s="69"/>
    </row>
    <row r="780" spans="1:34" ht="15.75" thickBot="1" x14ac:dyDescent="0.3">
      <c r="A780" s="13"/>
      <c r="B780" s="73"/>
      <c r="C780" s="73"/>
      <c r="D780" s="77"/>
      <c r="E780" s="101"/>
      <c r="F780" s="74"/>
      <c r="G780" s="73"/>
      <c r="H780" s="77"/>
      <c r="I780" s="101"/>
      <c r="J780" s="74"/>
      <c r="K780" s="73"/>
      <c r="L780" s="77"/>
      <c r="M780" s="101"/>
      <c r="N780" s="74"/>
      <c r="O780" s="73"/>
      <c r="P780" s="77"/>
      <c r="Q780" s="101"/>
      <c r="R780" s="74"/>
    </row>
    <row r="781" spans="1:34" ht="15.75" thickBot="1" x14ac:dyDescent="0.3">
      <c r="A781" s="13"/>
      <c r="B781" s="69" t="s">
        <v>689</v>
      </c>
      <c r="C781" s="68"/>
      <c r="D781" s="81"/>
      <c r="E781" s="116" t="s">
        <v>286</v>
      </c>
      <c r="F781" s="69"/>
      <c r="G781" s="68"/>
      <c r="H781" s="81" t="s">
        <v>284</v>
      </c>
      <c r="I781" s="116" t="s">
        <v>286</v>
      </c>
      <c r="J781" s="69"/>
      <c r="K781" s="68"/>
      <c r="L781" s="81"/>
      <c r="M781" s="116" t="s">
        <v>286</v>
      </c>
      <c r="N781" s="69"/>
      <c r="O781" s="68"/>
      <c r="P781" s="81" t="s">
        <v>284</v>
      </c>
      <c r="Q781" s="116" t="s">
        <v>286</v>
      </c>
      <c r="R781" s="69"/>
    </row>
    <row r="782" spans="1:34" ht="15.75" thickTop="1" x14ac:dyDescent="0.25">
      <c r="A782" s="13"/>
      <c r="B782" s="73"/>
      <c r="C782" s="73"/>
      <c r="D782" s="74"/>
      <c r="E782" s="80"/>
      <c r="F782" s="74"/>
      <c r="G782" s="73"/>
      <c r="H782" s="74"/>
      <c r="I782" s="80"/>
      <c r="J782" s="74"/>
      <c r="K782" s="73"/>
      <c r="L782" s="74"/>
      <c r="M782" s="80"/>
      <c r="N782" s="74"/>
      <c r="O782" s="73"/>
      <c r="P782" s="74"/>
      <c r="Q782" s="80"/>
      <c r="R782" s="74"/>
    </row>
    <row r="783" spans="1:34" x14ac:dyDescent="0.25">
      <c r="A783" s="13"/>
      <c r="B783" s="69" t="s">
        <v>690</v>
      </c>
      <c r="C783" s="68"/>
      <c r="D783" s="69"/>
      <c r="E783" s="83">
        <v>2</v>
      </c>
      <c r="F783" s="69"/>
      <c r="G783" s="68"/>
      <c r="H783" s="69" t="s">
        <v>284</v>
      </c>
      <c r="I783" s="83">
        <v>1</v>
      </c>
      <c r="J783" s="69"/>
      <c r="K783" s="68"/>
      <c r="L783" s="69"/>
      <c r="M783" s="83">
        <v>3</v>
      </c>
      <c r="N783" s="69"/>
      <c r="O783" s="68"/>
      <c r="P783" s="69" t="s">
        <v>284</v>
      </c>
      <c r="Q783" s="83">
        <v>440</v>
      </c>
      <c r="R783" s="69"/>
    </row>
    <row r="784" spans="1:34" ht="15.75" thickBot="1" x14ac:dyDescent="0.3">
      <c r="A784" s="13"/>
      <c r="B784" s="73"/>
      <c r="C784" s="73"/>
      <c r="D784" s="77"/>
      <c r="E784" s="101"/>
      <c r="F784" s="74"/>
      <c r="G784" s="73"/>
      <c r="H784" s="77"/>
      <c r="I784" s="101"/>
      <c r="J784" s="74"/>
      <c r="K784" s="73"/>
      <c r="L784" s="77"/>
      <c r="M784" s="101"/>
      <c r="N784" s="74"/>
      <c r="O784" s="73"/>
      <c r="P784" s="77"/>
      <c r="Q784" s="101"/>
      <c r="R784" s="74"/>
    </row>
    <row r="785" spans="1:18" ht="15.75" thickBot="1" x14ac:dyDescent="0.3">
      <c r="A785" s="13"/>
      <c r="B785" s="69" t="s">
        <v>691</v>
      </c>
      <c r="C785" s="68"/>
      <c r="D785" s="81"/>
      <c r="E785" s="116">
        <v>2</v>
      </c>
      <c r="F785" s="69"/>
      <c r="G785" s="68"/>
      <c r="H785" s="81" t="s">
        <v>284</v>
      </c>
      <c r="I785" s="116">
        <v>1</v>
      </c>
      <c r="J785" s="69"/>
      <c r="K785" s="68"/>
      <c r="L785" s="81"/>
      <c r="M785" s="116">
        <v>3</v>
      </c>
      <c r="N785" s="69"/>
      <c r="O785" s="68"/>
      <c r="P785" s="81" t="s">
        <v>284</v>
      </c>
      <c r="Q785" s="116">
        <v>440</v>
      </c>
      <c r="R785" s="69"/>
    </row>
  </sheetData>
  <mergeCells count="843">
    <mergeCell ref="B773:AH773"/>
    <mergeCell ref="B734:AH734"/>
    <mergeCell ref="B755:AH755"/>
    <mergeCell ref="B756:AH756"/>
    <mergeCell ref="B757:AH757"/>
    <mergeCell ref="B771:AH771"/>
    <mergeCell ref="B772:AH772"/>
    <mergeCell ref="B660:AH660"/>
    <mergeCell ref="B661:AH661"/>
    <mergeCell ref="B662:AH662"/>
    <mergeCell ref="B663:AH663"/>
    <mergeCell ref="B664:AH664"/>
    <mergeCell ref="B688:AH688"/>
    <mergeCell ref="B654:AH654"/>
    <mergeCell ref="B655:AH655"/>
    <mergeCell ref="B656:AH656"/>
    <mergeCell ref="B657:AH657"/>
    <mergeCell ref="B658:AH658"/>
    <mergeCell ref="B659:AH659"/>
    <mergeCell ref="B621:AH621"/>
    <mergeCell ref="B622:AH622"/>
    <mergeCell ref="B623:AH623"/>
    <mergeCell ref="B624:AH624"/>
    <mergeCell ref="B652:AH652"/>
    <mergeCell ref="B653:AH653"/>
    <mergeCell ref="A570:A785"/>
    <mergeCell ref="B570:AH570"/>
    <mergeCell ref="B571:AH571"/>
    <mergeCell ref="B572:AH572"/>
    <mergeCell ref="B573:AH573"/>
    <mergeCell ref="B574:AH574"/>
    <mergeCell ref="B590:AH590"/>
    <mergeCell ref="B591:AH591"/>
    <mergeCell ref="B592:AH592"/>
    <mergeCell ref="B620:AH620"/>
    <mergeCell ref="B518:AH518"/>
    <mergeCell ref="B519:AH519"/>
    <mergeCell ref="B520:AH520"/>
    <mergeCell ref="B521:AH521"/>
    <mergeCell ref="B522:AH522"/>
    <mergeCell ref="B567:AH567"/>
    <mergeCell ref="B435:AH435"/>
    <mergeCell ref="B436:AH436"/>
    <mergeCell ref="B437:AH437"/>
    <mergeCell ref="B471:AH471"/>
    <mergeCell ref="B472:AH472"/>
    <mergeCell ref="B473:AH473"/>
    <mergeCell ref="B331:AH331"/>
    <mergeCell ref="B374:AH374"/>
    <mergeCell ref="B375:AH375"/>
    <mergeCell ref="B376:AH376"/>
    <mergeCell ref="B408:AH408"/>
    <mergeCell ref="B409:AH409"/>
    <mergeCell ref="B249:AH249"/>
    <mergeCell ref="B292:AH292"/>
    <mergeCell ref="B293:AH293"/>
    <mergeCell ref="B294:AH294"/>
    <mergeCell ref="B329:AH329"/>
    <mergeCell ref="B330:AH330"/>
    <mergeCell ref="B218:AH218"/>
    <mergeCell ref="B219:AH219"/>
    <mergeCell ref="B245:AH245"/>
    <mergeCell ref="B246:AH246"/>
    <mergeCell ref="B247:AH247"/>
    <mergeCell ref="B248:AH248"/>
    <mergeCell ref="B187:AH187"/>
    <mergeCell ref="B188:AH188"/>
    <mergeCell ref="B189:AH189"/>
    <mergeCell ref="B215:AH215"/>
    <mergeCell ref="B216:AH216"/>
    <mergeCell ref="B217:AH217"/>
    <mergeCell ref="B146:AH146"/>
    <mergeCell ref="B147:AH147"/>
    <mergeCell ref="B148:AH148"/>
    <mergeCell ref="B149:AH149"/>
    <mergeCell ref="B150:AH150"/>
    <mergeCell ref="B167:AH167"/>
    <mergeCell ref="B119:AH119"/>
    <mergeCell ref="B120:AH120"/>
    <mergeCell ref="B121:AH121"/>
    <mergeCell ref="B122:AH122"/>
    <mergeCell ref="B144:AH144"/>
    <mergeCell ref="B145:AH145"/>
    <mergeCell ref="B96:AH96"/>
    <mergeCell ref="B97:AH97"/>
    <mergeCell ref="B98:AH98"/>
    <mergeCell ref="B99:AH99"/>
    <mergeCell ref="B100:AH100"/>
    <mergeCell ref="B118:AH118"/>
    <mergeCell ref="B63:AH63"/>
    <mergeCell ref="B64:AH64"/>
    <mergeCell ref="B65:AH65"/>
    <mergeCell ref="B80:AH80"/>
    <mergeCell ref="B81:AH81"/>
    <mergeCell ref="B82:AH82"/>
    <mergeCell ref="B29:AH29"/>
    <mergeCell ref="B30:AH30"/>
    <mergeCell ref="B31:AH31"/>
    <mergeCell ref="B46:AH46"/>
    <mergeCell ref="B47:AH47"/>
    <mergeCell ref="B48:AH48"/>
    <mergeCell ref="B9:AH9"/>
    <mergeCell ref="B10:AH10"/>
    <mergeCell ref="B25:AH25"/>
    <mergeCell ref="B26:AH26"/>
    <mergeCell ref="B27:AH27"/>
    <mergeCell ref="B28:AH28"/>
    <mergeCell ref="A1:A2"/>
    <mergeCell ref="B1:AH1"/>
    <mergeCell ref="B2:AH2"/>
    <mergeCell ref="B3:AH3"/>
    <mergeCell ref="A4:A569"/>
    <mergeCell ref="B4:AH4"/>
    <mergeCell ref="B5:AH5"/>
    <mergeCell ref="B6:AH6"/>
    <mergeCell ref="B7:AH7"/>
    <mergeCell ref="B8:AH8"/>
    <mergeCell ref="N776:N777"/>
    <mergeCell ref="O776:O777"/>
    <mergeCell ref="P776:Q776"/>
    <mergeCell ref="P777:Q777"/>
    <mergeCell ref="R776:R777"/>
    <mergeCell ref="D778:E778"/>
    <mergeCell ref="H778:I778"/>
    <mergeCell ref="L778:M778"/>
    <mergeCell ref="P778:Q778"/>
    <mergeCell ref="H776:I776"/>
    <mergeCell ref="H777:I777"/>
    <mergeCell ref="J776:J777"/>
    <mergeCell ref="K776:K777"/>
    <mergeCell ref="L776:M776"/>
    <mergeCell ref="L777:M777"/>
    <mergeCell ref="K774:K775"/>
    <mergeCell ref="L774:Q774"/>
    <mergeCell ref="L775:Q775"/>
    <mergeCell ref="R774:R775"/>
    <mergeCell ref="B776:B777"/>
    <mergeCell ref="C776:C777"/>
    <mergeCell ref="D776:E776"/>
    <mergeCell ref="D777:E777"/>
    <mergeCell ref="F776:F777"/>
    <mergeCell ref="G776:G777"/>
    <mergeCell ref="N760:N761"/>
    <mergeCell ref="O760:O761"/>
    <mergeCell ref="P760:Q760"/>
    <mergeCell ref="P761:Q761"/>
    <mergeCell ref="R760:R761"/>
    <mergeCell ref="B774:B775"/>
    <mergeCell ref="C774:C775"/>
    <mergeCell ref="D774:I774"/>
    <mergeCell ref="D775:I775"/>
    <mergeCell ref="J774:J775"/>
    <mergeCell ref="H760:I760"/>
    <mergeCell ref="H761:I761"/>
    <mergeCell ref="J760:J761"/>
    <mergeCell ref="K760:K761"/>
    <mergeCell ref="L760:M760"/>
    <mergeCell ref="L761:M761"/>
    <mergeCell ref="K758:K759"/>
    <mergeCell ref="L758:Q758"/>
    <mergeCell ref="L759:Q759"/>
    <mergeCell ref="R758:R759"/>
    <mergeCell ref="B760:B761"/>
    <mergeCell ref="C760:C761"/>
    <mergeCell ref="D760:E760"/>
    <mergeCell ref="D761:E761"/>
    <mergeCell ref="F760:F761"/>
    <mergeCell ref="G760:G761"/>
    <mergeCell ref="K736:K738"/>
    <mergeCell ref="L736:M736"/>
    <mergeCell ref="L737:M737"/>
    <mergeCell ref="L738:M738"/>
    <mergeCell ref="N736:N738"/>
    <mergeCell ref="B758:B759"/>
    <mergeCell ref="C758:C759"/>
    <mergeCell ref="D758:I758"/>
    <mergeCell ref="D759:I759"/>
    <mergeCell ref="J758:J759"/>
    <mergeCell ref="F736:F738"/>
    <mergeCell ref="G736:G738"/>
    <mergeCell ref="H736:I736"/>
    <mergeCell ref="H737:I737"/>
    <mergeCell ref="H738:I738"/>
    <mergeCell ref="J736:J738"/>
    <mergeCell ref="L717:M717"/>
    <mergeCell ref="L718:M718"/>
    <mergeCell ref="L719:M719"/>
    <mergeCell ref="N717:N719"/>
    <mergeCell ref="D735:M735"/>
    <mergeCell ref="B736:B738"/>
    <mergeCell ref="C736:C738"/>
    <mergeCell ref="D736:E736"/>
    <mergeCell ref="D737:E737"/>
    <mergeCell ref="D738:E738"/>
    <mergeCell ref="G717:G719"/>
    <mergeCell ref="H717:I717"/>
    <mergeCell ref="H718:I718"/>
    <mergeCell ref="H719:I719"/>
    <mergeCell ref="J717:J719"/>
    <mergeCell ref="K717:K719"/>
    <mergeCell ref="B717:B719"/>
    <mergeCell ref="C717:C719"/>
    <mergeCell ref="D717:E717"/>
    <mergeCell ref="D718:E718"/>
    <mergeCell ref="D719:E719"/>
    <mergeCell ref="F717:F719"/>
    <mergeCell ref="K690:K692"/>
    <mergeCell ref="L690:M690"/>
    <mergeCell ref="L691:M691"/>
    <mergeCell ref="L692:M692"/>
    <mergeCell ref="N690:N692"/>
    <mergeCell ref="D716:M716"/>
    <mergeCell ref="B713:AH713"/>
    <mergeCell ref="B714:AH714"/>
    <mergeCell ref="B715:AH715"/>
    <mergeCell ref="F690:F692"/>
    <mergeCell ref="G690:G692"/>
    <mergeCell ref="H690:I690"/>
    <mergeCell ref="H691:I691"/>
    <mergeCell ref="H692:I692"/>
    <mergeCell ref="J690:J692"/>
    <mergeCell ref="L666:M666"/>
    <mergeCell ref="L667:M667"/>
    <mergeCell ref="L668:M668"/>
    <mergeCell ref="N666:N668"/>
    <mergeCell ref="D689:M689"/>
    <mergeCell ref="B690:B692"/>
    <mergeCell ref="C690:C692"/>
    <mergeCell ref="D690:E690"/>
    <mergeCell ref="D691:E691"/>
    <mergeCell ref="D692:E692"/>
    <mergeCell ref="G666:G668"/>
    <mergeCell ref="H666:I666"/>
    <mergeCell ref="H667:I667"/>
    <mergeCell ref="H668:I668"/>
    <mergeCell ref="J666:J668"/>
    <mergeCell ref="K666:K668"/>
    <mergeCell ref="AA626:AA629"/>
    <mergeCell ref="AB626:AC629"/>
    <mergeCell ref="AD626:AD629"/>
    <mergeCell ref="D665:M665"/>
    <mergeCell ref="B666:B668"/>
    <mergeCell ref="C666:C668"/>
    <mergeCell ref="D666:E666"/>
    <mergeCell ref="D667:E667"/>
    <mergeCell ref="D668:E668"/>
    <mergeCell ref="F666:F668"/>
    <mergeCell ref="W626:W629"/>
    <mergeCell ref="X626:Y626"/>
    <mergeCell ref="X627:Y627"/>
    <mergeCell ref="X628:Y628"/>
    <mergeCell ref="X629:Y629"/>
    <mergeCell ref="Z626:Z629"/>
    <mergeCell ref="S626:S629"/>
    <mergeCell ref="T626:U626"/>
    <mergeCell ref="T627:U627"/>
    <mergeCell ref="T628:U628"/>
    <mergeCell ref="T629:U629"/>
    <mergeCell ref="V626:V629"/>
    <mergeCell ref="O626:O629"/>
    <mergeCell ref="P626:Q626"/>
    <mergeCell ref="P627:Q627"/>
    <mergeCell ref="P628:Q628"/>
    <mergeCell ref="P629:Q629"/>
    <mergeCell ref="R626:R629"/>
    <mergeCell ref="K626:K629"/>
    <mergeCell ref="L626:M626"/>
    <mergeCell ref="L627:M627"/>
    <mergeCell ref="L628:M628"/>
    <mergeCell ref="L629:M629"/>
    <mergeCell ref="N626:N629"/>
    <mergeCell ref="G626:G629"/>
    <mergeCell ref="H626:I626"/>
    <mergeCell ref="H627:I627"/>
    <mergeCell ref="H628:I628"/>
    <mergeCell ref="H629:I629"/>
    <mergeCell ref="J626:J629"/>
    <mergeCell ref="AB594:AC597"/>
    <mergeCell ref="AD594:AD597"/>
    <mergeCell ref="D625:AC625"/>
    <mergeCell ref="B626:B629"/>
    <mergeCell ref="C626:C629"/>
    <mergeCell ref="D626:E626"/>
    <mergeCell ref="D627:E627"/>
    <mergeCell ref="D628:E628"/>
    <mergeCell ref="D629:E629"/>
    <mergeCell ref="F626:F629"/>
    <mergeCell ref="X594:Y594"/>
    <mergeCell ref="X595:Y595"/>
    <mergeCell ref="X596:Y596"/>
    <mergeCell ref="X597:Y597"/>
    <mergeCell ref="Z594:Z597"/>
    <mergeCell ref="AA594:AA597"/>
    <mergeCell ref="T594:U594"/>
    <mergeCell ref="T595:U595"/>
    <mergeCell ref="T596:U596"/>
    <mergeCell ref="T597:U597"/>
    <mergeCell ref="V594:V597"/>
    <mergeCell ref="W594:W597"/>
    <mergeCell ref="P594:Q594"/>
    <mergeCell ref="P595:Q595"/>
    <mergeCell ref="P596:Q596"/>
    <mergeCell ref="P597:Q597"/>
    <mergeCell ref="R594:R597"/>
    <mergeCell ref="S594:S597"/>
    <mergeCell ref="L594:M594"/>
    <mergeCell ref="L595:M595"/>
    <mergeCell ref="L596:M596"/>
    <mergeCell ref="L597:M597"/>
    <mergeCell ref="N594:N597"/>
    <mergeCell ref="O594:O597"/>
    <mergeCell ref="H594:I594"/>
    <mergeCell ref="H595:I595"/>
    <mergeCell ref="H596:I596"/>
    <mergeCell ref="H597:I597"/>
    <mergeCell ref="J594:J597"/>
    <mergeCell ref="K594:K597"/>
    <mergeCell ref="B586:C586"/>
    <mergeCell ref="D593:AC593"/>
    <mergeCell ref="B594:B597"/>
    <mergeCell ref="C594:C597"/>
    <mergeCell ref="D594:E594"/>
    <mergeCell ref="D595:E595"/>
    <mergeCell ref="D596:E596"/>
    <mergeCell ref="D597:E597"/>
    <mergeCell ref="F594:F597"/>
    <mergeCell ref="G594:G597"/>
    <mergeCell ref="B526:R526"/>
    <mergeCell ref="B547:R547"/>
    <mergeCell ref="B576:C576"/>
    <mergeCell ref="B580:C580"/>
    <mergeCell ref="B582:C582"/>
    <mergeCell ref="B584:C584"/>
    <mergeCell ref="B568:AH568"/>
    <mergeCell ref="B569:AH569"/>
    <mergeCell ref="N523:N525"/>
    <mergeCell ref="O523:O525"/>
    <mergeCell ref="P523:Q523"/>
    <mergeCell ref="P524:Q524"/>
    <mergeCell ref="P525:Q525"/>
    <mergeCell ref="R523:R525"/>
    <mergeCell ref="H525:I525"/>
    <mergeCell ref="J523:J525"/>
    <mergeCell ref="K523:K525"/>
    <mergeCell ref="L523:M523"/>
    <mergeCell ref="L524:M524"/>
    <mergeCell ref="L525:M525"/>
    <mergeCell ref="R474:R476"/>
    <mergeCell ref="B523:B525"/>
    <mergeCell ref="C523:C525"/>
    <mergeCell ref="D523:E523"/>
    <mergeCell ref="D524:E524"/>
    <mergeCell ref="D525:E525"/>
    <mergeCell ref="F523:F525"/>
    <mergeCell ref="G523:G525"/>
    <mergeCell ref="H523:I523"/>
    <mergeCell ref="H524:I524"/>
    <mergeCell ref="L474:M474"/>
    <mergeCell ref="L475:M475"/>
    <mergeCell ref="L476:M476"/>
    <mergeCell ref="N474:N476"/>
    <mergeCell ref="O474:O476"/>
    <mergeCell ref="P474:Q474"/>
    <mergeCell ref="P475:Q475"/>
    <mergeCell ref="P476:Q476"/>
    <mergeCell ref="G474:G476"/>
    <mergeCell ref="H474:I474"/>
    <mergeCell ref="H475:I475"/>
    <mergeCell ref="H476:I476"/>
    <mergeCell ref="J474:J476"/>
    <mergeCell ref="K474:K476"/>
    <mergeCell ref="B462:F462"/>
    <mergeCell ref="B466:F466"/>
    <mergeCell ref="B474:B476"/>
    <mergeCell ref="C474:C476"/>
    <mergeCell ref="D474:E474"/>
    <mergeCell ref="D475:E475"/>
    <mergeCell ref="D476:E476"/>
    <mergeCell ref="F474:F476"/>
    <mergeCell ref="D438:E438"/>
    <mergeCell ref="D439:E439"/>
    <mergeCell ref="B440:F440"/>
    <mergeCell ref="B448:F448"/>
    <mergeCell ref="B456:F456"/>
    <mergeCell ref="B457:F457"/>
    <mergeCell ref="D412:E412"/>
    <mergeCell ref="B413:F413"/>
    <mergeCell ref="B420:F420"/>
    <mergeCell ref="B421:F421"/>
    <mergeCell ref="B426:F426"/>
    <mergeCell ref="B430:F430"/>
    <mergeCell ref="B392:F392"/>
    <mergeCell ref="B393:F393"/>
    <mergeCell ref="B394:F394"/>
    <mergeCell ref="B399:F399"/>
    <mergeCell ref="B403:F403"/>
    <mergeCell ref="D411:E411"/>
    <mergeCell ref="B410:AH410"/>
    <mergeCell ref="B363:AH363"/>
    <mergeCell ref="B367:AH367"/>
    <mergeCell ref="D377:E377"/>
    <mergeCell ref="D378:E378"/>
    <mergeCell ref="B379:F379"/>
    <mergeCell ref="B386:F386"/>
    <mergeCell ref="X338:Y338"/>
    <mergeCell ref="AB338:AC338"/>
    <mergeCell ref="AF338:AG338"/>
    <mergeCell ref="B339:AH339"/>
    <mergeCell ref="B347:AH347"/>
    <mergeCell ref="B355:AH355"/>
    <mergeCell ref="AB337:AC337"/>
    <mergeCell ref="AD332:AD337"/>
    <mergeCell ref="AE332:AE337"/>
    <mergeCell ref="AF332:AG337"/>
    <mergeCell ref="AH332:AH337"/>
    <mergeCell ref="D338:E338"/>
    <mergeCell ref="H338:I338"/>
    <mergeCell ref="L338:M338"/>
    <mergeCell ref="P338:Q338"/>
    <mergeCell ref="T338:U338"/>
    <mergeCell ref="V332:V337"/>
    <mergeCell ref="W332:W337"/>
    <mergeCell ref="X332:Y337"/>
    <mergeCell ref="Z332:Z337"/>
    <mergeCell ref="AA332:AA337"/>
    <mergeCell ref="AB332:AC332"/>
    <mergeCell ref="AB333:AC333"/>
    <mergeCell ref="AB334:AC334"/>
    <mergeCell ref="AB335:AC335"/>
    <mergeCell ref="AB336:AC336"/>
    <mergeCell ref="R332:R337"/>
    <mergeCell ref="S332:S337"/>
    <mergeCell ref="T332:U332"/>
    <mergeCell ref="T333:U333"/>
    <mergeCell ref="T334:U334"/>
    <mergeCell ref="T335:U335"/>
    <mergeCell ref="T336:U336"/>
    <mergeCell ref="T337:U337"/>
    <mergeCell ref="N332:N337"/>
    <mergeCell ref="O332:O337"/>
    <mergeCell ref="P332:Q332"/>
    <mergeCell ref="P333:Q333"/>
    <mergeCell ref="P334:Q334"/>
    <mergeCell ref="P335:Q335"/>
    <mergeCell ref="P336:Q336"/>
    <mergeCell ref="P337:Q337"/>
    <mergeCell ref="J332:J337"/>
    <mergeCell ref="K332:K337"/>
    <mergeCell ref="L332:M332"/>
    <mergeCell ref="L333:M333"/>
    <mergeCell ref="L334:M334"/>
    <mergeCell ref="L335:M335"/>
    <mergeCell ref="L336:M336"/>
    <mergeCell ref="L337:M337"/>
    <mergeCell ref="G332:G337"/>
    <mergeCell ref="H332:I332"/>
    <mergeCell ref="H333:I333"/>
    <mergeCell ref="H334:I334"/>
    <mergeCell ref="H335:I335"/>
    <mergeCell ref="H336:I336"/>
    <mergeCell ref="H337:I337"/>
    <mergeCell ref="B322:AH322"/>
    <mergeCell ref="B332:B337"/>
    <mergeCell ref="C332:C337"/>
    <mergeCell ref="D332:E332"/>
    <mergeCell ref="D333:E333"/>
    <mergeCell ref="D334:E334"/>
    <mergeCell ref="D335:E335"/>
    <mergeCell ref="D336:E336"/>
    <mergeCell ref="D337:E337"/>
    <mergeCell ref="F332:F337"/>
    <mergeCell ref="X301:Y301"/>
    <mergeCell ref="AB301:AC301"/>
    <mergeCell ref="AF301:AG301"/>
    <mergeCell ref="B302:AH302"/>
    <mergeCell ref="B310:AH310"/>
    <mergeCell ref="B318:AH318"/>
    <mergeCell ref="AB300:AC300"/>
    <mergeCell ref="AD295:AD300"/>
    <mergeCell ref="AE295:AE300"/>
    <mergeCell ref="AF295:AG300"/>
    <mergeCell ref="AH295:AH300"/>
    <mergeCell ref="D301:E301"/>
    <mergeCell ref="H301:I301"/>
    <mergeCell ref="L301:M301"/>
    <mergeCell ref="P301:Q301"/>
    <mergeCell ref="T301:U301"/>
    <mergeCell ref="V295:V300"/>
    <mergeCell ref="W295:W300"/>
    <mergeCell ref="X295:Y300"/>
    <mergeCell ref="Z295:Z300"/>
    <mergeCell ref="AA295:AA300"/>
    <mergeCell ref="AB295:AC295"/>
    <mergeCell ref="AB296:AC296"/>
    <mergeCell ref="AB297:AC297"/>
    <mergeCell ref="AB298:AC298"/>
    <mergeCell ref="AB299:AC299"/>
    <mergeCell ref="R295:R300"/>
    <mergeCell ref="S295:S300"/>
    <mergeCell ref="T295:U295"/>
    <mergeCell ref="T296:U296"/>
    <mergeCell ref="T297:U297"/>
    <mergeCell ref="T298:U298"/>
    <mergeCell ref="T299:U299"/>
    <mergeCell ref="T300:U300"/>
    <mergeCell ref="N295:N300"/>
    <mergeCell ref="O295:O300"/>
    <mergeCell ref="P295:Q295"/>
    <mergeCell ref="P296:Q296"/>
    <mergeCell ref="P297:Q297"/>
    <mergeCell ref="P298:Q298"/>
    <mergeCell ref="P299:Q299"/>
    <mergeCell ref="P300:Q300"/>
    <mergeCell ref="J295:J300"/>
    <mergeCell ref="K295:K300"/>
    <mergeCell ref="L295:M295"/>
    <mergeCell ref="L296:M296"/>
    <mergeCell ref="L297:M297"/>
    <mergeCell ref="L298:M298"/>
    <mergeCell ref="L299:M299"/>
    <mergeCell ref="L300:M300"/>
    <mergeCell ref="F295:F300"/>
    <mergeCell ref="G295:G300"/>
    <mergeCell ref="H295:I295"/>
    <mergeCell ref="H296:I296"/>
    <mergeCell ref="H297:I297"/>
    <mergeCell ref="H298:I298"/>
    <mergeCell ref="H299:I299"/>
    <mergeCell ref="H300:I300"/>
    <mergeCell ref="B281:AH281"/>
    <mergeCell ref="B285:AH285"/>
    <mergeCell ref="B295:B300"/>
    <mergeCell ref="C295:C300"/>
    <mergeCell ref="D295:E295"/>
    <mergeCell ref="D296:E296"/>
    <mergeCell ref="D297:E297"/>
    <mergeCell ref="D298:E298"/>
    <mergeCell ref="D299:E299"/>
    <mergeCell ref="D300:E300"/>
    <mergeCell ref="X256:Y256"/>
    <mergeCell ref="AB256:AC256"/>
    <mergeCell ref="AF256:AG256"/>
    <mergeCell ref="B257:AH257"/>
    <mergeCell ref="B265:AH265"/>
    <mergeCell ref="B273:AH273"/>
    <mergeCell ref="AB255:AC255"/>
    <mergeCell ref="AD250:AD255"/>
    <mergeCell ref="AE250:AE255"/>
    <mergeCell ref="AF250:AG255"/>
    <mergeCell ref="AH250:AH255"/>
    <mergeCell ref="D256:E256"/>
    <mergeCell ref="H256:I256"/>
    <mergeCell ref="L256:M256"/>
    <mergeCell ref="P256:Q256"/>
    <mergeCell ref="T256:U256"/>
    <mergeCell ref="V250:V255"/>
    <mergeCell ref="W250:W255"/>
    <mergeCell ref="X250:Y255"/>
    <mergeCell ref="Z250:Z255"/>
    <mergeCell ref="AA250:AA255"/>
    <mergeCell ref="AB250:AC250"/>
    <mergeCell ref="AB251:AC251"/>
    <mergeCell ref="AB252:AC252"/>
    <mergeCell ref="AB253:AC253"/>
    <mergeCell ref="AB254:AC254"/>
    <mergeCell ref="R250:R255"/>
    <mergeCell ref="S250:S255"/>
    <mergeCell ref="T250:U250"/>
    <mergeCell ref="T251:U251"/>
    <mergeCell ref="T252:U252"/>
    <mergeCell ref="T253:U253"/>
    <mergeCell ref="T254:U254"/>
    <mergeCell ref="T255:U255"/>
    <mergeCell ref="N250:N255"/>
    <mergeCell ref="O250:O255"/>
    <mergeCell ref="P250:Q250"/>
    <mergeCell ref="P251:Q251"/>
    <mergeCell ref="P252:Q252"/>
    <mergeCell ref="P253:Q253"/>
    <mergeCell ref="P254:Q254"/>
    <mergeCell ref="P255:Q255"/>
    <mergeCell ref="J250:J255"/>
    <mergeCell ref="K250:K255"/>
    <mergeCell ref="L250:M250"/>
    <mergeCell ref="L251:M251"/>
    <mergeCell ref="L252:M252"/>
    <mergeCell ref="L253:M253"/>
    <mergeCell ref="L254:M254"/>
    <mergeCell ref="L255:M255"/>
    <mergeCell ref="F250:F255"/>
    <mergeCell ref="G250:G255"/>
    <mergeCell ref="H250:I250"/>
    <mergeCell ref="H251:I251"/>
    <mergeCell ref="H252:I252"/>
    <mergeCell ref="H253:I253"/>
    <mergeCell ref="H254:I254"/>
    <mergeCell ref="H255:I255"/>
    <mergeCell ref="B250:B255"/>
    <mergeCell ref="C250:C255"/>
    <mergeCell ref="D250:E250"/>
    <mergeCell ref="D251:E251"/>
    <mergeCell ref="D252:E252"/>
    <mergeCell ref="D253:E253"/>
    <mergeCell ref="D254:E254"/>
    <mergeCell ref="D255:E255"/>
    <mergeCell ref="R220:R222"/>
    <mergeCell ref="S220:S222"/>
    <mergeCell ref="T220:U220"/>
    <mergeCell ref="T221:U221"/>
    <mergeCell ref="T222:U222"/>
    <mergeCell ref="V220:V222"/>
    <mergeCell ref="L220:M220"/>
    <mergeCell ref="L221:M221"/>
    <mergeCell ref="L222:M222"/>
    <mergeCell ref="N220:N222"/>
    <mergeCell ref="O220:O222"/>
    <mergeCell ref="P220: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R190:R192"/>
    <mergeCell ref="S190:S192"/>
    <mergeCell ref="T190:U190"/>
    <mergeCell ref="T191:U191"/>
    <mergeCell ref="T192:U192"/>
    <mergeCell ref="V190:V192"/>
    <mergeCell ref="L190:M190"/>
    <mergeCell ref="L191:M191"/>
    <mergeCell ref="L192:M192"/>
    <mergeCell ref="N190:N192"/>
    <mergeCell ref="O190:O192"/>
    <mergeCell ref="P190:Q192"/>
    <mergeCell ref="G190:G192"/>
    <mergeCell ref="H190:I190"/>
    <mergeCell ref="H191:I191"/>
    <mergeCell ref="H192:I192"/>
    <mergeCell ref="J190:J192"/>
    <mergeCell ref="K190:K192"/>
    <mergeCell ref="B190:B192"/>
    <mergeCell ref="C190:C192"/>
    <mergeCell ref="D190:E190"/>
    <mergeCell ref="D191:E191"/>
    <mergeCell ref="D192:E192"/>
    <mergeCell ref="F190:F192"/>
    <mergeCell ref="D151:E151"/>
    <mergeCell ref="H151:I151"/>
    <mergeCell ref="L151:M151"/>
    <mergeCell ref="D170:E170"/>
    <mergeCell ref="H170:I170"/>
    <mergeCell ref="L170:M170"/>
    <mergeCell ref="B168:AH168"/>
    <mergeCell ref="B169:AH169"/>
    <mergeCell ref="L123:M123"/>
    <mergeCell ref="L124:M124"/>
    <mergeCell ref="N123:N124"/>
    <mergeCell ref="D125:E125"/>
    <mergeCell ref="H125:I125"/>
    <mergeCell ref="L125:M125"/>
    <mergeCell ref="N101:N106"/>
    <mergeCell ref="C123:C124"/>
    <mergeCell ref="D123:E123"/>
    <mergeCell ref="D124:E124"/>
    <mergeCell ref="F123:F124"/>
    <mergeCell ref="G123:G124"/>
    <mergeCell ref="H123:I123"/>
    <mergeCell ref="H124:I124"/>
    <mergeCell ref="J123:J124"/>
    <mergeCell ref="K123:K124"/>
    <mergeCell ref="J101:J106"/>
    <mergeCell ref="K101:K106"/>
    <mergeCell ref="L101:M101"/>
    <mergeCell ref="L102:M102"/>
    <mergeCell ref="L103:M103"/>
    <mergeCell ref="L104:M104"/>
    <mergeCell ref="L105:M105"/>
    <mergeCell ref="L106:M106"/>
    <mergeCell ref="D105:E105"/>
    <mergeCell ref="D106:E106"/>
    <mergeCell ref="F101:F106"/>
    <mergeCell ref="G101:G106"/>
    <mergeCell ref="H101:I101"/>
    <mergeCell ref="H102:I102"/>
    <mergeCell ref="H103:I103"/>
    <mergeCell ref="H104:I104"/>
    <mergeCell ref="H105:I105"/>
    <mergeCell ref="H106:I106"/>
    <mergeCell ref="Z66:Z71"/>
    <mergeCell ref="B83:B84"/>
    <mergeCell ref="C83:C84"/>
    <mergeCell ref="D83:E84"/>
    <mergeCell ref="F83:F84"/>
    <mergeCell ref="C101:C106"/>
    <mergeCell ref="D101:E101"/>
    <mergeCell ref="D102:E102"/>
    <mergeCell ref="D103:E103"/>
    <mergeCell ref="D104:E104"/>
    <mergeCell ref="V66:V71"/>
    <mergeCell ref="W66:W71"/>
    <mergeCell ref="X66:Y66"/>
    <mergeCell ref="X67:Y67"/>
    <mergeCell ref="X68:Y68"/>
    <mergeCell ref="X69:Y69"/>
    <mergeCell ref="X70:Y70"/>
    <mergeCell ref="X71:Y71"/>
    <mergeCell ref="R66:R71"/>
    <mergeCell ref="S66:S71"/>
    <mergeCell ref="T66:U66"/>
    <mergeCell ref="T67:U67"/>
    <mergeCell ref="T68:U68"/>
    <mergeCell ref="T69:U69"/>
    <mergeCell ref="T70:U70"/>
    <mergeCell ref="T71:U71"/>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H66:I66"/>
    <mergeCell ref="H67:I67"/>
    <mergeCell ref="H68:I68"/>
    <mergeCell ref="H69:I69"/>
    <mergeCell ref="H70:I70"/>
    <mergeCell ref="H71:I71"/>
    <mergeCell ref="Z49:Z54"/>
    <mergeCell ref="C66:C71"/>
    <mergeCell ref="D66:E66"/>
    <mergeCell ref="D67:E67"/>
    <mergeCell ref="D68:E68"/>
    <mergeCell ref="D69:E69"/>
    <mergeCell ref="D70:E70"/>
    <mergeCell ref="D71:E71"/>
    <mergeCell ref="F66:F71"/>
    <mergeCell ref="G66:G71"/>
    <mergeCell ref="V49:V54"/>
    <mergeCell ref="W49:W54"/>
    <mergeCell ref="X49:Y49"/>
    <mergeCell ref="X50:Y50"/>
    <mergeCell ref="X51:Y51"/>
    <mergeCell ref="X52:Y52"/>
    <mergeCell ref="X53:Y53"/>
    <mergeCell ref="X54:Y54"/>
    <mergeCell ref="R49:R54"/>
    <mergeCell ref="S49:S54"/>
    <mergeCell ref="T49:U49"/>
    <mergeCell ref="T50:U50"/>
    <mergeCell ref="T51:U51"/>
    <mergeCell ref="T52:U52"/>
    <mergeCell ref="T53:U53"/>
    <mergeCell ref="T54:U54"/>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F49:F54"/>
    <mergeCell ref="G49:G54"/>
    <mergeCell ref="H49:I49"/>
    <mergeCell ref="H50:I50"/>
    <mergeCell ref="H51:I51"/>
    <mergeCell ref="H52:I52"/>
    <mergeCell ref="H53:I53"/>
    <mergeCell ref="H54:I54"/>
    <mergeCell ref="B49:B54"/>
    <mergeCell ref="C49:C54"/>
    <mergeCell ref="D49:E49"/>
    <mergeCell ref="D50:E50"/>
    <mergeCell ref="D51:E51"/>
    <mergeCell ref="D52:E52"/>
    <mergeCell ref="D53:E53"/>
    <mergeCell ref="D54:E54"/>
    <mergeCell ref="S32:S33"/>
    <mergeCell ref="T32:Y33"/>
    <mergeCell ref="Z32:Z33"/>
    <mergeCell ref="D34:E34"/>
    <mergeCell ref="H34:I34"/>
    <mergeCell ref="L34:M34"/>
    <mergeCell ref="P34:Q34"/>
    <mergeCell ref="T34:U34"/>
    <mergeCell ref="X34:Y34"/>
    <mergeCell ref="C32:C33"/>
    <mergeCell ref="D32:I33"/>
    <mergeCell ref="J32:J33"/>
    <mergeCell ref="K32:K33"/>
    <mergeCell ref="L32:Q33"/>
    <mergeCell ref="R32:R33"/>
    <mergeCell ref="D15:E15"/>
    <mergeCell ref="H15:I15"/>
    <mergeCell ref="L15:M15"/>
    <mergeCell ref="P15:Q15"/>
    <mergeCell ref="T15:U15"/>
    <mergeCell ref="X15:Y15"/>
    <mergeCell ref="D14:E14"/>
    <mergeCell ref="H14:I14"/>
    <mergeCell ref="L14:M14"/>
    <mergeCell ref="P14:Q14"/>
    <mergeCell ref="T14:U14"/>
    <mergeCell ref="X14:Y14"/>
    <mergeCell ref="S11:S12"/>
    <mergeCell ref="T11:Y12"/>
    <mergeCell ref="Z11:Z12"/>
    <mergeCell ref="D13:E13"/>
    <mergeCell ref="H13:I13"/>
    <mergeCell ref="L13:M13"/>
    <mergeCell ref="P13:Q13"/>
    <mergeCell ref="T13:U13"/>
    <mergeCell ref="X13:Y13"/>
    <mergeCell ref="C11:C12"/>
    <mergeCell ref="D11:I12"/>
    <mergeCell ref="J11:J12"/>
    <mergeCell ref="K11:K12"/>
    <mergeCell ref="L11:Q12"/>
    <mergeCell ref="R11: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693</v>
      </c>
      <c r="B1" s="1" t="s">
        <v>1</v>
      </c>
    </row>
    <row r="2" spans="1:2" x14ac:dyDescent="0.25">
      <c r="A2" s="7"/>
      <c r="B2" s="1" t="s">
        <v>2</v>
      </c>
    </row>
    <row r="3" spans="1:2" x14ac:dyDescent="0.25">
      <c r="A3" s="3" t="s">
        <v>694</v>
      </c>
      <c r="B3" s="4" t="s">
        <v>5</v>
      </c>
    </row>
    <row r="4" spans="1:2" x14ac:dyDescent="0.25">
      <c r="A4" s="13" t="s">
        <v>693</v>
      </c>
      <c r="B4" s="4" t="s">
        <v>5</v>
      </c>
    </row>
    <row r="5" spans="1:2" x14ac:dyDescent="0.25">
      <c r="A5" s="13"/>
      <c r="B5" s="12" t="s">
        <v>695</v>
      </c>
    </row>
    <row r="6" spans="1:2" x14ac:dyDescent="0.25">
      <c r="A6" s="13"/>
      <c r="B6" s="12"/>
    </row>
    <row r="7" spans="1:2" ht="77.25" x14ac:dyDescent="0.25">
      <c r="A7" s="13"/>
      <c r="B7" s="12" t="s">
        <v>6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5.28515625" bestFit="1" customWidth="1"/>
    <col min="2" max="2" width="36.5703125" bestFit="1" customWidth="1"/>
    <col min="3" max="3" width="17.140625" customWidth="1"/>
    <col min="4" max="4" width="3.42578125" customWidth="1"/>
    <col min="5" max="5" width="12.28515625" customWidth="1"/>
    <col min="6" max="6" width="2.85546875" customWidth="1"/>
    <col min="7" max="8" width="17.140625" customWidth="1"/>
    <col min="9" max="9" width="12.28515625" customWidth="1"/>
    <col min="10" max="12" width="17.140625" customWidth="1"/>
    <col min="13" max="13" width="12.28515625" customWidth="1"/>
    <col min="14" max="14" width="17.140625" customWidth="1"/>
  </cols>
  <sheetData>
    <row r="1" spans="1:14" ht="15" customHeight="1" x14ac:dyDescent="0.25">
      <c r="A1" s="7" t="s">
        <v>6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98</v>
      </c>
      <c r="B3" s="41" t="s">
        <v>5</v>
      </c>
      <c r="C3" s="41"/>
      <c r="D3" s="41"/>
      <c r="E3" s="41"/>
      <c r="F3" s="41"/>
      <c r="G3" s="41"/>
      <c r="H3" s="41"/>
      <c r="I3" s="41"/>
      <c r="J3" s="41"/>
      <c r="K3" s="41"/>
      <c r="L3" s="41"/>
      <c r="M3" s="41"/>
      <c r="N3" s="41"/>
    </row>
    <row r="4" spans="1:14" ht="15" customHeight="1" x14ac:dyDescent="0.25">
      <c r="A4" s="13" t="s">
        <v>697</v>
      </c>
      <c r="B4" s="41" t="s">
        <v>5</v>
      </c>
      <c r="C4" s="41"/>
      <c r="D4" s="41"/>
      <c r="E4" s="41"/>
      <c r="F4" s="41"/>
      <c r="G4" s="41"/>
      <c r="H4" s="41"/>
      <c r="I4" s="41"/>
      <c r="J4" s="41"/>
      <c r="K4" s="41"/>
      <c r="L4" s="41"/>
      <c r="M4" s="41"/>
      <c r="N4" s="41"/>
    </row>
    <row r="5" spans="1:14" x14ac:dyDescent="0.25">
      <c r="A5" s="13"/>
      <c r="B5" s="154" t="s">
        <v>699</v>
      </c>
      <c r="C5" s="154"/>
      <c r="D5" s="154"/>
      <c r="E5" s="154"/>
      <c r="F5" s="154"/>
      <c r="G5" s="154"/>
      <c r="H5" s="154"/>
      <c r="I5" s="154"/>
      <c r="J5" s="154"/>
      <c r="K5" s="154"/>
      <c r="L5" s="154"/>
      <c r="M5" s="154"/>
      <c r="N5" s="154"/>
    </row>
    <row r="6" spans="1:14" x14ac:dyDescent="0.25">
      <c r="A6" s="13"/>
      <c r="B6" s="154"/>
      <c r="C6" s="154"/>
      <c r="D6" s="154"/>
      <c r="E6" s="154"/>
      <c r="F6" s="154"/>
      <c r="G6" s="154"/>
      <c r="H6" s="154"/>
      <c r="I6" s="154"/>
      <c r="J6" s="154"/>
      <c r="K6" s="154"/>
      <c r="L6" s="154"/>
      <c r="M6" s="154"/>
      <c r="N6" s="154"/>
    </row>
    <row r="7" spans="1:14" ht="25.5" customHeight="1" x14ac:dyDescent="0.25">
      <c r="A7" s="13"/>
      <c r="B7" s="154" t="s">
        <v>700</v>
      </c>
      <c r="C7" s="154"/>
      <c r="D7" s="154"/>
      <c r="E7" s="154"/>
      <c r="F7" s="154"/>
      <c r="G7" s="154"/>
      <c r="H7" s="154"/>
      <c r="I7" s="154"/>
      <c r="J7" s="154"/>
      <c r="K7" s="154"/>
      <c r="L7" s="154"/>
      <c r="M7" s="154"/>
      <c r="N7" s="154"/>
    </row>
    <row r="8" spans="1:14" x14ac:dyDescent="0.25">
      <c r="A8" s="13"/>
      <c r="B8" s="154"/>
      <c r="C8" s="154"/>
      <c r="D8" s="154"/>
      <c r="E8" s="154"/>
      <c r="F8" s="154"/>
      <c r="G8" s="154"/>
      <c r="H8" s="154"/>
      <c r="I8" s="154"/>
      <c r="J8" s="154"/>
      <c r="K8" s="154"/>
      <c r="L8" s="154"/>
      <c r="M8" s="154"/>
      <c r="N8" s="154"/>
    </row>
    <row r="9" spans="1:14" x14ac:dyDescent="0.25">
      <c r="A9" s="13"/>
      <c r="B9" s="154" t="s">
        <v>701</v>
      </c>
      <c r="C9" s="154"/>
      <c r="D9" s="154"/>
      <c r="E9" s="154"/>
      <c r="F9" s="154"/>
      <c r="G9" s="154"/>
      <c r="H9" s="154"/>
      <c r="I9" s="154"/>
      <c r="J9" s="154"/>
      <c r="K9" s="154"/>
      <c r="L9" s="154"/>
      <c r="M9" s="154"/>
      <c r="N9" s="154"/>
    </row>
    <row r="10" spans="1:14" x14ac:dyDescent="0.25">
      <c r="A10" s="13"/>
      <c r="B10" s="154"/>
      <c r="C10" s="154"/>
      <c r="D10" s="154"/>
      <c r="E10" s="154"/>
      <c r="F10" s="154"/>
      <c r="G10" s="154"/>
      <c r="H10" s="154"/>
      <c r="I10" s="154"/>
      <c r="J10" s="154"/>
      <c r="K10" s="154"/>
      <c r="L10" s="154"/>
      <c r="M10" s="154"/>
      <c r="N10" s="154"/>
    </row>
    <row r="11" spans="1:14" x14ac:dyDescent="0.25">
      <c r="A11" s="13"/>
      <c r="B11" s="115" t="s">
        <v>323</v>
      </c>
      <c r="C11" s="84"/>
      <c r="D11" s="97" t="s">
        <v>461</v>
      </c>
      <c r="E11" s="97"/>
      <c r="F11" s="84"/>
      <c r="G11" s="84"/>
      <c r="H11" s="97" t="s">
        <v>462</v>
      </c>
      <c r="I11" s="97"/>
      <c r="J11" s="84"/>
      <c r="K11" s="84"/>
      <c r="L11" s="97" t="s">
        <v>461</v>
      </c>
      <c r="M11" s="97"/>
      <c r="N11" s="84"/>
    </row>
    <row r="12" spans="1:14" ht="15.75" thickBot="1" x14ac:dyDescent="0.3">
      <c r="A12" s="13"/>
      <c r="B12" s="115"/>
      <c r="C12" s="84"/>
      <c r="D12" s="87">
        <v>2013</v>
      </c>
      <c r="E12" s="87"/>
      <c r="F12" s="84"/>
      <c r="G12" s="84"/>
      <c r="H12" s="87">
        <v>2012</v>
      </c>
      <c r="I12" s="87"/>
      <c r="J12" s="84"/>
      <c r="K12" s="84"/>
      <c r="L12" s="87">
        <v>2012</v>
      </c>
      <c r="M12" s="87"/>
      <c r="N12" s="84"/>
    </row>
    <row r="13" spans="1:14" x14ac:dyDescent="0.25">
      <c r="A13" s="13"/>
      <c r="B13" s="69" t="s">
        <v>702</v>
      </c>
      <c r="C13" s="68"/>
      <c r="D13" s="69" t="s">
        <v>284</v>
      </c>
      <c r="E13" s="70">
        <v>20812</v>
      </c>
      <c r="F13" s="69"/>
      <c r="G13" s="68"/>
      <c r="H13" s="69"/>
      <c r="I13" s="70">
        <v>33040</v>
      </c>
      <c r="J13" s="69"/>
      <c r="K13" s="68"/>
      <c r="L13" s="69"/>
      <c r="M13" s="70">
        <v>20722</v>
      </c>
      <c r="N13" s="69"/>
    </row>
    <row r="14" spans="1:14" x14ac:dyDescent="0.25">
      <c r="A14" s="13"/>
      <c r="B14" s="74" t="s">
        <v>703</v>
      </c>
      <c r="C14" s="73"/>
      <c r="D14" s="74"/>
      <c r="E14" s="75">
        <v>38565</v>
      </c>
      <c r="F14" s="74"/>
      <c r="G14" s="73"/>
      <c r="H14" s="74"/>
      <c r="I14" s="75">
        <v>62044</v>
      </c>
      <c r="J14" s="74"/>
      <c r="K14" s="73"/>
      <c r="L14" s="74"/>
      <c r="M14" s="75">
        <v>71542</v>
      </c>
      <c r="N14" s="74"/>
    </row>
    <row r="15" spans="1:14" ht="15.75" thickBot="1" x14ac:dyDescent="0.3">
      <c r="A15" s="13"/>
      <c r="B15" s="69" t="s">
        <v>704</v>
      </c>
      <c r="C15" s="68"/>
      <c r="D15" s="92"/>
      <c r="E15" s="98">
        <v>5569</v>
      </c>
      <c r="F15" s="69"/>
      <c r="G15" s="68"/>
      <c r="H15" s="92"/>
      <c r="I15" s="98">
        <v>7475</v>
      </c>
      <c r="J15" s="69"/>
      <c r="K15" s="68"/>
      <c r="L15" s="92"/>
      <c r="M15" s="98">
        <v>15351</v>
      </c>
      <c r="N15" s="69"/>
    </row>
    <row r="16" spans="1:14" ht="15.75" thickBot="1" x14ac:dyDescent="0.3">
      <c r="A16" s="13"/>
      <c r="B16" s="74" t="s">
        <v>705</v>
      </c>
      <c r="C16" s="73"/>
      <c r="D16" s="94" t="s">
        <v>284</v>
      </c>
      <c r="E16" s="95">
        <v>64946</v>
      </c>
      <c r="F16" s="74"/>
      <c r="G16" s="73"/>
      <c r="H16" s="94"/>
      <c r="I16" s="95">
        <v>102559</v>
      </c>
      <c r="J16" s="74"/>
      <c r="K16" s="73"/>
      <c r="L16" s="94"/>
      <c r="M16" s="95">
        <v>107615</v>
      </c>
      <c r="N16" s="74"/>
    </row>
    <row r="17" spans="1:14" ht="15.75" thickTop="1" x14ac:dyDescent="0.25">
      <c r="A17" s="13"/>
      <c r="B17" s="154"/>
      <c r="C17" s="154"/>
      <c r="D17" s="154"/>
      <c r="E17" s="154"/>
      <c r="F17" s="154"/>
      <c r="G17" s="154"/>
      <c r="H17" s="154"/>
      <c r="I17" s="154"/>
      <c r="J17" s="154"/>
      <c r="K17" s="154"/>
      <c r="L17" s="154"/>
      <c r="M17" s="154"/>
      <c r="N17" s="154"/>
    </row>
    <row r="18" spans="1:14" x14ac:dyDescent="0.25">
      <c r="A18" s="13"/>
      <c r="B18" s="154" t="s">
        <v>706</v>
      </c>
      <c r="C18" s="154"/>
      <c r="D18" s="154"/>
      <c r="E18" s="154"/>
      <c r="F18" s="154"/>
      <c r="G18" s="154"/>
      <c r="H18" s="154"/>
      <c r="I18" s="154"/>
      <c r="J18" s="154"/>
      <c r="K18" s="154"/>
      <c r="L18" s="154"/>
      <c r="M18" s="154"/>
      <c r="N18" s="154"/>
    </row>
    <row r="19" spans="1:14" x14ac:dyDescent="0.25">
      <c r="A19" s="13"/>
      <c r="B19" s="154"/>
      <c r="C19" s="154"/>
      <c r="D19" s="154"/>
      <c r="E19" s="154"/>
      <c r="F19" s="154"/>
      <c r="G19" s="154"/>
      <c r="H19" s="154"/>
      <c r="I19" s="154"/>
      <c r="J19" s="154"/>
      <c r="K19" s="154"/>
      <c r="L19" s="154"/>
      <c r="M19" s="154"/>
      <c r="N19" s="154"/>
    </row>
    <row r="20" spans="1:14" x14ac:dyDescent="0.25">
      <c r="A20" s="13"/>
      <c r="B20" s="63" t="s">
        <v>323</v>
      </c>
      <c r="C20" s="62"/>
      <c r="D20" s="97"/>
      <c r="E20" s="97"/>
      <c r="F20" s="62"/>
    </row>
    <row r="21" spans="1:14" x14ac:dyDescent="0.25">
      <c r="A21" s="13"/>
      <c r="B21" s="62"/>
      <c r="C21" s="62"/>
      <c r="D21" s="97"/>
      <c r="E21" s="97"/>
      <c r="F21" s="62"/>
    </row>
    <row r="22" spans="1:14" x14ac:dyDescent="0.25">
      <c r="A22" s="13"/>
      <c r="B22" s="68" t="s">
        <v>283</v>
      </c>
      <c r="C22" s="68"/>
      <c r="D22" s="69" t="s">
        <v>284</v>
      </c>
      <c r="E22" s="70">
        <v>102559</v>
      </c>
      <c r="F22" s="69"/>
    </row>
    <row r="23" spans="1:14" x14ac:dyDescent="0.25">
      <c r="A23" s="13"/>
      <c r="B23" s="74" t="s">
        <v>707</v>
      </c>
      <c r="C23" s="73"/>
      <c r="D23" s="74"/>
      <c r="E23" s="75">
        <v>9078</v>
      </c>
      <c r="F23" s="74"/>
    </row>
    <row r="24" spans="1:14" x14ac:dyDescent="0.25">
      <c r="A24" s="13"/>
      <c r="B24" s="69" t="s">
        <v>708</v>
      </c>
      <c r="C24" s="68"/>
      <c r="D24" s="69"/>
      <c r="E24" s="70">
        <v>3714</v>
      </c>
      <c r="F24" s="69"/>
    </row>
    <row r="25" spans="1:14" x14ac:dyDescent="0.25">
      <c r="A25" s="13"/>
      <c r="B25" s="74" t="s">
        <v>709</v>
      </c>
      <c r="C25" s="73"/>
      <c r="D25" s="74"/>
      <c r="E25" s="80" t="s">
        <v>710</v>
      </c>
      <c r="F25" s="74" t="s">
        <v>291</v>
      </c>
    </row>
    <row r="26" spans="1:14" x14ac:dyDescent="0.25">
      <c r="A26" s="13"/>
      <c r="B26" s="69" t="s">
        <v>419</v>
      </c>
      <c r="C26" s="68"/>
      <c r="D26" s="69"/>
      <c r="E26" s="83" t="s">
        <v>711</v>
      </c>
      <c r="F26" s="69" t="s">
        <v>291</v>
      </c>
    </row>
    <row r="27" spans="1:14" ht="15.75" thickBot="1" x14ac:dyDescent="0.3">
      <c r="A27" s="13"/>
      <c r="B27" s="73" t="s">
        <v>445</v>
      </c>
      <c r="C27" s="73"/>
      <c r="D27" s="77"/>
      <c r="E27" s="101" t="s">
        <v>712</v>
      </c>
      <c r="F27" s="74" t="s">
        <v>291</v>
      </c>
    </row>
    <row r="28" spans="1:14" ht="15.75" thickBot="1" x14ac:dyDescent="0.3">
      <c r="A28" s="13"/>
      <c r="B28" s="68" t="s">
        <v>457</v>
      </c>
      <c r="C28" s="68"/>
      <c r="D28" s="81" t="s">
        <v>284</v>
      </c>
      <c r="E28" s="82">
        <v>64946</v>
      </c>
      <c r="F28" s="69"/>
    </row>
  </sheetData>
  <mergeCells count="30">
    <mergeCell ref="B18:N18"/>
    <mergeCell ref="B19:N19"/>
    <mergeCell ref="B6:N6"/>
    <mergeCell ref="B7:N7"/>
    <mergeCell ref="B8:N8"/>
    <mergeCell ref="B9:N9"/>
    <mergeCell ref="B10:N10"/>
    <mergeCell ref="B17:N17"/>
    <mergeCell ref="N11:N12"/>
    <mergeCell ref="D20:E20"/>
    <mergeCell ref="D21:E21"/>
    <mergeCell ref="A1:A2"/>
    <mergeCell ref="B1:N1"/>
    <mergeCell ref="B2:N2"/>
    <mergeCell ref="B3:N3"/>
    <mergeCell ref="A4:A28"/>
    <mergeCell ref="B4:N4"/>
    <mergeCell ref="B5:N5"/>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5.140625" bestFit="1" customWidth="1"/>
    <col min="2" max="2" width="36.5703125" customWidth="1"/>
    <col min="3" max="3" width="17.42578125" customWidth="1"/>
    <col min="4" max="4" width="4.42578125" customWidth="1"/>
    <col min="5" max="5" width="14.28515625" customWidth="1"/>
    <col min="6" max="8" width="17.42578125" customWidth="1"/>
    <col min="9" max="9" width="9.28515625" customWidth="1"/>
    <col min="10" max="12" width="17.42578125" customWidth="1"/>
    <col min="13" max="13" width="10.85546875" customWidth="1"/>
    <col min="14" max="16" width="17.42578125" customWidth="1"/>
    <col min="17" max="17" width="9.28515625" customWidth="1"/>
    <col min="18" max="20" width="17.42578125" customWidth="1"/>
    <col min="21" max="21" width="10.85546875" customWidth="1"/>
    <col min="22" max="24" width="17.42578125" customWidth="1"/>
    <col min="25" max="25" width="9.28515625" customWidth="1"/>
    <col min="26" max="26" width="17.42578125" customWidth="1"/>
  </cols>
  <sheetData>
    <row r="1" spans="1:26"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1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713</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53" t="s">
        <v>715</v>
      </c>
      <c r="C5" s="153"/>
      <c r="D5" s="153"/>
      <c r="E5" s="153"/>
      <c r="F5" s="153"/>
      <c r="G5" s="153"/>
      <c r="H5" s="153"/>
      <c r="I5" s="153"/>
      <c r="J5" s="153"/>
      <c r="K5" s="153"/>
      <c r="L5" s="153"/>
      <c r="M5" s="153"/>
      <c r="N5" s="153"/>
      <c r="O5" s="153"/>
      <c r="P5" s="153"/>
      <c r="Q5" s="153"/>
      <c r="R5" s="153"/>
      <c r="S5" s="153"/>
      <c r="T5" s="153"/>
      <c r="U5" s="153"/>
      <c r="V5" s="153"/>
      <c r="W5" s="153"/>
      <c r="X5" s="153"/>
      <c r="Y5" s="153"/>
      <c r="Z5" s="153"/>
    </row>
    <row r="6" spans="1:26" x14ac:dyDescent="0.25">
      <c r="A6" s="13"/>
      <c r="B6" s="153"/>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ht="25.5" customHeight="1" x14ac:dyDescent="0.25">
      <c r="A7" s="13"/>
      <c r="B7" s="154" t="s">
        <v>716</v>
      </c>
      <c r="C7" s="154"/>
      <c r="D7" s="154"/>
      <c r="E7" s="154"/>
      <c r="F7" s="154"/>
      <c r="G7" s="154"/>
      <c r="H7" s="154"/>
      <c r="I7" s="154"/>
      <c r="J7" s="154"/>
      <c r="K7" s="154"/>
      <c r="L7" s="154"/>
      <c r="M7" s="154"/>
      <c r="N7" s="154"/>
      <c r="O7" s="154"/>
      <c r="P7" s="154"/>
      <c r="Q7" s="154"/>
      <c r="R7" s="154"/>
      <c r="S7" s="154"/>
      <c r="T7" s="154"/>
      <c r="U7" s="154"/>
      <c r="V7" s="154"/>
      <c r="W7" s="154"/>
      <c r="X7" s="154"/>
      <c r="Y7" s="154"/>
      <c r="Z7" s="154"/>
    </row>
    <row r="8" spans="1:26" x14ac:dyDescent="0.25">
      <c r="A8" s="13"/>
      <c r="B8" s="153"/>
      <c r="C8" s="153"/>
      <c r="D8" s="153"/>
      <c r="E8" s="153"/>
      <c r="F8" s="153"/>
      <c r="G8" s="153"/>
      <c r="H8" s="153"/>
      <c r="I8" s="153"/>
      <c r="J8" s="153"/>
      <c r="K8" s="153"/>
      <c r="L8" s="153"/>
      <c r="M8" s="153"/>
      <c r="N8" s="153"/>
      <c r="O8" s="153"/>
      <c r="P8" s="153"/>
      <c r="Q8" s="153"/>
      <c r="R8" s="153"/>
      <c r="S8" s="153"/>
      <c r="T8" s="153"/>
      <c r="U8" s="153"/>
      <c r="V8" s="153"/>
      <c r="W8" s="153"/>
      <c r="X8" s="153"/>
      <c r="Y8" s="153"/>
      <c r="Z8" s="153"/>
    </row>
    <row r="9" spans="1:26" ht="15.75" thickBot="1" x14ac:dyDescent="0.3">
      <c r="A9" s="13"/>
      <c r="B9" s="104"/>
      <c r="C9" s="62"/>
      <c r="D9" s="86">
        <v>41547</v>
      </c>
      <c r="E9" s="86"/>
      <c r="F9" s="86"/>
      <c r="G9" s="86"/>
      <c r="H9" s="86"/>
      <c r="I9" s="86"/>
      <c r="J9" s="62"/>
      <c r="K9" s="62"/>
      <c r="L9" s="86">
        <v>41274</v>
      </c>
      <c r="M9" s="86"/>
      <c r="N9" s="86"/>
      <c r="O9" s="86"/>
      <c r="P9" s="86"/>
      <c r="Q9" s="86"/>
      <c r="R9" s="62"/>
      <c r="S9" s="62"/>
      <c r="T9" s="86">
        <v>41182</v>
      </c>
      <c r="U9" s="86"/>
      <c r="V9" s="86"/>
      <c r="W9" s="86"/>
      <c r="X9" s="86"/>
      <c r="Y9" s="86"/>
      <c r="Z9" s="62"/>
    </row>
    <row r="10" spans="1:26" x14ac:dyDescent="0.25">
      <c r="A10" s="13"/>
      <c r="B10" s="104"/>
      <c r="C10" s="84"/>
      <c r="D10" s="148" t="s">
        <v>717</v>
      </c>
      <c r="E10" s="148"/>
      <c r="F10" s="89"/>
      <c r="G10" s="89"/>
      <c r="H10" s="148" t="s">
        <v>718</v>
      </c>
      <c r="I10" s="148"/>
      <c r="J10" s="84"/>
      <c r="K10" s="84"/>
      <c r="L10" s="148" t="s">
        <v>717</v>
      </c>
      <c r="M10" s="148"/>
      <c r="N10" s="89"/>
      <c r="O10" s="89"/>
      <c r="P10" s="148" t="s">
        <v>718</v>
      </c>
      <c r="Q10" s="148"/>
      <c r="R10" s="84"/>
      <c r="S10" s="84"/>
      <c r="T10" s="148" t="s">
        <v>717</v>
      </c>
      <c r="U10" s="148"/>
      <c r="V10" s="89"/>
      <c r="W10" s="89"/>
      <c r="X10" s="148" t="s">
        <v>718</v>
      </c>
      <c r="Y10" s="148"/>
      <c r="Z10" s="84"/>
    </row>
    <row r="11" spans="1:26" ht="15.75" thickBot="1" x14ac:dyDescent="0.3">
      <c r="A11" s="13"/>
      <c r="B11" s="159" t="s">
        <v>323</v>
      </c>
      <c r="C11" s="84"/>
      <c r="D11" s="87" t="s">
        <v>311</v>
      </c>
      <c r="E11" s="87"/>
      <c r="F11" s="84"/>
      <c r="G11" s="84"/>
      <c r="H11" s="87" t="s">
        <v>719</v>
      </c>
      <c r="I11" s="87"/>
      <c r="J11" s="84"/>
      <c r="K11" s="84"/>
      <c r="L11" s="87" t="s">
        <v>311</v>
      </c>
      <c r="M11" s="87"/>
      <c r="N11" s="84"/>
      <c r="O11" s="84"/>
      <c r="P11" s="87" t="s">
        <v>719</v>
      </c>
      <c r="Q11" s="87"/>
      <c r="R11" s="84"/>
      <c r="S11" s="84"/>
      <c r="T11" s="87" t="s">
        <v>311</v>
      </c>
      <c r="U11" s="87"/>
      <c r="V11" s="84"/>
      <c r="W11" s="84"/>
      <c r="X11" s="87" t="s">
        <v>719</v>
      </c>
      <c r="Y11" s="87"/>
      <c r="Z11" s="84"/>
    </row>
    <row r="12" spans="1:26" x14ac:dyDescent="0.25">
      <c r="A12" s="13"/>
      <c r="B12" s="67" t="s">
        <v>720</v>
      </c>
      <c r="C12" s="68"/>
      <c r="D12" s="69"/>
      <c r="E12" s="83"/>
      <c r="F12" s="69"/>
      <c r="G12" s="68"/>
      <c r="H12" s="69"/>
      <c r="I12" s="83"/>
      <c r="J12" s="69"/>
      <c r="K12" s="68"/>
      <c r="L12" s="69"/>
      <c r="M12" s="83"/>
      <c r="N12" s="69"/>
      <c r="O12" s="68"/>
      <c r="P12" s="69"/>
      <c r="Q12" s="83"/>
      <c r="R12" s="69"/>
      <c r="S12" s="68"/>
      <c r="T12" s="69"/>
      <c r="U12" s="83"/>
      <c r="V12" s="69"/>
      <c r="W12" s="68"/>
      <c r="X12" s="69"/>
      <c r="Y12" s="83"/>
      <c r="Z12" s="69"/>
    </row>
    <row r="13" spans="1:26" x14ac:dyDescent="0.25">
      <c r="A13" s="13"/>
      <c r="B13" s="74" t="s">
        <v>721</v>
      </c>
      <c r="C13" s="73"/>
      <c r="D13" s="74" t="s">
        <v>284</v>
      </c>
      <c r="E13" s="80">
        <v>678</v>
      </c>
      <c r="F13" s="74"/>
      <c r="G13" s="73"/>
      <c r="H13" s="74"/>
      <c r="I13" s="80">
        <v>450</v>
      </c>
      <c r="J13" s="74"/>
      <c r="K13" s="73"/>
      <c r="L13" s="74"/>
      <c r="M13" s="80">
        <v>678</v>
      </c>
      <c r="N13" s="74"/>
      <c r="O13" s="73"/>
      <c r="P13" s="74"/>
      <c r="Q13" s="80">
        <v>417</v>
      </c>
      <c r="R13" s="74"/>
      <c r="S13" s="73"/>
      <c r="T13" s="74"/>
      <c r="U13" s="80">
        <v>678</v>
      </c>
      <c r="V13" s="74"/>
      <c r="W13" s="73"/>
      <c r="X13" s="74"/>
      <c r="Y13" s="80">
        <v>402</v>
      </c>
      <c r="Z13" s="74"/>
    </row>
    <row r="14" spans="1:26" ht="15.75" thickBot="1" x14ac:dyDescent="0.3">
      <c r="A14" s="13"/>
      <c r="B14" s="110" t="s">
        <v>722</v>
      </c>
      <c r="C14" s="68"/>
      <c r="D14" s="92"/>
      <c r="E14" s="98">
        <v>8560</v>
      </c>
      <c r="F14" s="69"/>
      <c r="G14" s="68"/>
      <c r="H14" s="92"/>
      <c r="I14" s="98">
        <v>5734</v>
      </c>
      <c r="J14" s="69"/>
      <c r="K14" s="68"/>
      <c r="L14" s="92"/>
      <c r="M14" s="98">
        <v>7974</v>
      </c>
      <c r="N14" s="69"/>
      <c r="O14" s="68"/>
      <c r="P14" s="92"/>
      <c r="Q14" s="98">
        <v>5128</v>
      </c>
      <c r="R14" s="69"/>
      <c r="S14" s="68"/>
      <c r="T14" s="92"/>
      <c r="U14" s="98">
        <v>7974</v>
      </c>
      <c r="V14" s="69"/>
      <c r="W14" s="68"/>
      <c r="X14" s="92"/>
      <c r="Y14" s="98">
        <v>4916</v>
      </c>
      <c r="Z14" s="69"/>
    </row>
    <row r="15" spans="1:26" ht="15.75" thickBot="1" x14ac:dyDescent="0.3">
      <c r="A15" s="13"/>
      <c r="B15" s="73" t="s">
        <v>723</v>
      </c>
      <c r="C15" s="73"/>
      <c r="D15" s="94" t="s">
        <v>284</v>
      </c>
      <c r="E15" s="95">
        <v>9238</v>
      </c>
      <c r="F15" s="74"/>
      <c r="G15" s="73"/>
      <c r="H15" s="94"/>
      <c r="I15" s="95">
        <v>6184</v>
      </c>
      <c r="J15" s="74"/>
      <c r="K15" s="73"/>
      <c r="L15" s="94"/>
      <c r="M15" s="95">
        <v>8652</v>
      </c>
      <c r="N15" s="74"/>
      <c r="O15" s="73"/>
      <c r="P15" s="94"/>
      <c r="Q15" s="95">
        <v>5545</v>
      </c>
      <c r="R15" s="74"/>
      <c r="S15" s="73"/>
      <c r="T15" s="94"/>
      <c r="U15" s="95">
        <v>8652</v>
      </c>
      <c r="V15" s="74"/>
      <c r="W15" s="73"/>
      <c r="X15" s="94"/>
      <c r="Y15" s="95">
        <v>5318</v>
      </c>
      <c r="Z15" s="74"/>
    </row>
    <row r="16" spans="1:26" ht="15.75" thickTop="1" x14ac:dyDescent="0.25">
      <c r="A16" s="13"/>
      <c r="B16" s="68"/>
      <c r="C16" s="68"/>
      <c r="D16" s="69"/>
      <c r="E16" s="83"/>
      <c r="F16" s="69"/>
      <c r="G16" s="68"/>
      <c r="H16" s="69"/>
      <c r="I16" s="83"/>
      <c r="J16" s="69"/>
      <c r="K16" s="68"/>
      <c r="L16" s="69"/>
      <c r="M16" s="83"/>
      <c r="N16" s="69"/>
      <c r="O16" s="68"/>
      <c r="P16" s="69"/>
      <c r="Q16" s="83"/>
      <c r="R16" s="69"/>
      <c r="S16" s="68"/>
      <c r="T16" s="69"/>
      <c r="U16" s="83"/>
      <c r="V16" s="69"/>
      <c r="W16" s="68"/>
      <c r="X16" s="69"/>
      <c r="Y16" s="83"/>
      <c r="Z16" s="69"/>
    </row>
    <row r="17" spans="1:26" x14ac:dyDescent="0.25">
      <c r="A17" s="13"/>
      <c r="B17" s="72" t="s">
        <v>724</v>
      </c>
      <c r="C17" s="73"/>
      <c r="D17" s="74"/>
      <c r="E17" s="80"/>
      <c r="F17" s="74"/>
      <c r="G17" s="73"/>
      <c r="H17" s="74"/>
      <c r="I17" s="80"/>
      <c r="J17" s="74"/>
      <c r="K17" s="73"/>
      <c r="L17" s="74"/>
      <c r="M17" s="80"/>
      <c r="N17" s="74"/>
      <c r="O17" s="73"/>
      <c r="P17" s="74"/>
      <c r="Q17" s="80"/>
      <c r="R17" s="74"/>
      <c r="S17" s="73"/>
      <c r="T17" s="74"/>
      <c r="U17" s="80"/>
      <c r="V17" s="74"/>
      <c r="W17" s="73"/>
      <c r="X17" s="74"/>
      <c r="Y17" s="80"/>
      <c r="Z17" s="74"/>
    </row>
    <row r="18" spans="1:26" ht="15.75" thickBot="1" x14ac:dyDescent="0.3">
      <c r="A18" s="13"/>
      <c r="B18" s="68" t="s">
        <v>725</v>
      </c>
      <c r="C18" s="68"/>
      <c r="D18" s="81" t="s">
        <v>284</v>
      </c>
      <c r="E18" s="82">
        <v>65835</v>
      </c>
      <c r="F18" s="69"/>
      <c r="G18" s="68"/>
      <c r="H18" s="69"/>
      <c r="I18" s="83"/>
      <c r="J18" s="69"/>
      <c r="K18" s="68"/>
      <c r="L18" s="81"/>
      <c r="M18" s="82">
        <v>65835</v>
      </c>
      <c r="N18" s="69"/>
      <c r="O18" s="68"/>
      <c r="P18" s="69"/>
      <c r="Q18" s="83"/>
      <c r="R18" s="69"/>
      <c r="S18" s="68"/>
      <c r="T18" s="81"/>
      <c r="U18" s="82">
        <v>65835</v>
      </c>
      <c r="V18" s="69"/>
      <c r="W18" s="68"/>
      <c r="X18" s="69"/>
      <c r="Y18" s="83"/>
      <c r="Z18" s="69"/>
    </row>
    <row r="19" spans="1:26" ht="15.75" thickTop="1" x14ac:dyDescent="0.25">
      <c r="A19" s="13"/>
      <c r="B19" s="153"/>
      <c r="C19" s="153"/>
      <c r="D19" s="153"/>
      <c r="E19" s="153"/>
      <c r="F19" s="153"/>
      <c r="G19" s="153"/>
      <c r="H19" s="153"/>
      <c r="I19" s="153"/>
      <c r="J19" s="153"/>
      <c r="K19" s="153"/>
      <c r="L19" s="153"/>
      <c r="M19" s="153"/>
      <c r="N19" s="153"/>
      <c r="O19" s="153"/>
      <c r="P19" s="153"/>
      <c r="Q19" s="153"/>
      <c r="R19" s="153"/>
      <c r="S19" s="153"/>
      <c r="T19" s="153"/>
      <c r="U19" s="153"/>
      <c r="V19" s="153"/>
      <c r="W19" s="153"/>
      <c r="X19" s="153"/>
      <c r="Y19" s="153"/>
      <c r="Z19" s="153"/>
    </row>
    <row r="20" spans="1:26" x14ac:dyDescent="0.25">
      <c r="A20" s="13"/>
      <c r="B20" s="154" t="s">
        <v>726</v>
      </c>
      <c r="C20" s="154"/>
      <c r="D20" s="154"/>
      <c r="E20" s="154"/>
      <c r="F20" s="154"/>
      <c r="G20" s="154"/>
      <c r="H20" s="154"/>
      <c r="I20" s="154"/>
      <c r="J20" s="154"/>
      <c r="K20" s="154"/>
      <c r="L20" s="154"/>
      <c r="M20" s="154"/>
      <c r="N20" s="154"/>
      <c r="O20" s="154"/>
      <c r="P20" s="154"/>
      <c r="Q20" s="154"/>
      <c r="R20" s="154"/>
      <c r="S20" s="154"/>
      <c r="T20" s="154"/>
      <c r="U20" s="154"/>
      <c r="V20" s="154"/>
      <c r="W20" s="154"/>
      <c r="X20" s="154"/>
      <c r="Y20" s="154"/>
      <c r="Z20" s="154"/>
    </row>
    <row r="21" spans="1:26" x14ac:dyDescent="0.25">
      <c r="A21" s="13"/>
      <c r="B21" s="154"/>
      <c r="C21" s="154"/>
      <c r="D21" s="154"/>
      <c r="E21" s="154"/>
      <c r="F21" s="154"/>
      <c r="G21" s="154"/>
      <c r="H21" s="154"/>
      <c r="I21" s="154"/>
      <c r="J21" s="154"/>
      <c r="K21" s="154"/>
      <c r="L21" s="154"/>
      <c r="M21" s="154"/>
      <c r="N21" s="154"/>
      <c r="O21" s="154"/>
      <c r="P21" s="154"/>
      <c r="Q21" s="154"/>
      <c r="R21" s="154"/>
      <c r="S21" s="154"/>
      <c r="T21" s="154"/>
      <c r="U21" s="154"/>
      <c r="V21" s="154"/>
      <c r="W21" s="154"/>
      <c r="X21" s="154"/>
      <c r="Y21" s="154"/>
      <c r="Z21" s="154"/>
    </row>
    <row r="22" spans="1:26" x14ac:dyDescent="0.25">
      <c r="A22" s="13"/>
      <c r="B22" s="154" t="s">
        <v>727</v>
      </c>
      <c r="C22" s="154"/>
      <c r="D22" s="154"/>
      <c r="E22" s="154"/>
      <c r="F22" s="154"/>
      <c r="G22" s="154"/>
      <c r="H22" s="154"/>
      <c r="I22" s="154"/>
      <c r="J22" s="154"/>
      <c r="K22" s="154"/>
      <c r="L22" s="154"/>
      <c r="M22" s="154"/>
      <c r="N22" s="154"/>
      <c r="O22" s="154"/>
      <c r="P22" s="154"/>
      <c r="Q22" s="154"/>
      <c r="R22" s="154"/>
      <c r="S22" s="154"/>
      <c r="T22" s="154"/>
      <c r="U22" s="154"/>
      <c r="V22" s="154"/>
      <c r="W22" s="154"/>
      <c r="X22" s="154"/>
      <c r="Y22" s="154"/>
      <c r="Z22" s="154"/>
    </row>
    <row r="23" spans="1:26" x14ac:dyDescent="0.25">
      <c r="A23" s="13"/>
      <c r="B23" s="153"/>
      <c r="C23" s="153"/>
      <c r="D23" s="153"/>
      <c r="E23" s="153"/>
      <c r="F23" s="153"/>
      <c r="G23" s="153"/>
      <c r="H23" s="153"/>
      <c r="I23" s="153"/>
      <c r="J23" s="153"/>
      <c r="K23" s="153"/>
      <c r="L23" s="153"/>
      <c r="M23" s="153"/>
      <c r="N23" s="153"/>
      <c r="O23" s="153"/>
      <c r="P23" s="153"/>
      <c r="Q23" s="153"/>
      <c r="R23" s="153"/>
      <c r="S23" s="153"/>
      <c r="T23" s="153"/>
      <c r="U23" s="153"/>
      <c r="V23" s="153"/>
      <c r="W23" s="153"/>
      <c r="X23" s="153"/>
      <c r="Y23" s="153"/>
      <c r="Z23" s="153"/>
    </row>
    <row r="24" spans="1:26" x14ac:dyDescent="0.25">
      <c r="A24" s="13"/>
      <c r="B24" s="115" t="s">
        <v>323</v>
      </c>
      <c r="C24" s="84"/>
      <c r="D24" s="97" t="s">
        <v>728</v>
      </c>
      <c r="E24" s="97"/>
      <c r="F24" s="84"/>
    </row>
    <row r="25" spans="1:26" ht="15.75" thickBot="1" x14ac:dyDescent="0.3">
      <c r="A25" s="13"/>
      <c r="B25" s="164"/>
      <c r="C25" s="84"/>
      <c r="D25" s="87" t="s">
        <v>729</v>
      </c>
      <c r="E25" s="87"/>
      <c r="F25" s="84"/>
    </row>
    <row r="26" spans="1:26" x14ac:dyDescent="0.25">
      <c r="A26" s="13"/>
      <c r="B26" s="69" t="s">
        <v>730</v>
      </c>
      <c r="C26" s="68"/>
      <c r="D26" s="69" t="s">
        <v>284</v>
      </c>
      <c r="E26" s="83">
        <v>221</v>
      </c>
      <c r="F26" s="69"/>
    </row>
    <row r="27" spans="1:26" x14ac:dyDescent="0.25">
      <c r="A27" s="13"/>
      <c r="B27" s="160">
        <v>2014</v>
      </c>
      <c r="C27" s="73"/>
      <c r="D27" s="74"/>
      <c r="E27" s="80">
        <v>777</v>
      </c>
      <c r="F27" s="74"/>
    </row>
    <row r="28" spans="1:26" x14ac:dyDescent="0.25">
      <c r="A28" s="13"/>
      <c r="B28" s="161">
        <v>2015</v>
      </c>
      <c r="C28" s="68"/>
      <c r="D28" s="69"/>
      <c r="E28" s="83">
        <v>721</v>
      </c>
      <c r="F28" s="69"/>
    </row>
    <row r="29" spans="1:26" x14ac:dyDescent="0.25">
      <c r="A29" s="13"/>
      <c r="B29" s="160">
        <v>2016</v>
      </c>
      <c r="C29" s="73"/>
      <c r="D29" s="74"/>
      <c r="E29" s="80">
        <v>654</v>
      </c>
      <c r="F29" s="74"/>
    </row>
    <row r="30" spans="1:26" x14ac:dyDescent="0.25">
      <c r="A30" s="13"/>
      <c r="B30" s="161">
        <v>2017</v>
      </c>
      <c r="C30" s="68"/>
      <c r="D30" s="69"/>
      <c r="E30" s="83">
        <v>404</v>
      </c>
      <c r="F30" s="69"/>
    </row>
    <row r="31" spans="1:26" ht="15.75" thickBot="1" x14ac:dyDescent="0.3">
      <c r="A31" s="13"/>
      <c r="B31" s="162" t="s">
        <v>731</v>
      </c>
      <c r="C31" s="73"/>
      <c r="D31" s="77"/>
      <c r="E31" s="101">
        <v>277</v>
      </c>
      <c r="F31" s="74"/>
    </row>
    <row r="32" spans="1:26" ht="15.75" thickBot="1" x14ac:dyDescent="0.3">
      <c r="A32" s="13"/>
      <c r="B32" s="163" t="s">
        <v>732</v>
      </c>
      <c r="C32" s="68"/>
      <c r="D32" s="81" t="s">
        <v>284</v>
      </c>
      <c r="E32" s="82">
        <v>3054</v>
      </c>
      <c r="F32" s="69"/>
    </row>
  </sheetData>
  <mergeCells count="47">
    <mergeCell ref="B19:Z19"/>
    <mergeCell ref="B20:Z20"/>
    <mergeCell ref="B21:Z21"/>
    <mergeCell ref="B22:Z22"/>
    <mergeCell ref="B23:Z23"/>
    <mergeCell ref="A1:A2"/>
    <mergeCell ref="B1:Z1"/>
    <mergeCell ref="B2:Z2"/>
    <mergeCell ref="B3:Z3"/>
    <mergeCell ref="A4:A32"/>
    <mergeCell ref="B4:Z4"/>
    <mergeCell ref="B5:Z5"/>
    <mergeCell ref="B6:Z6"/>
    <mergeCell ref="B7:Z7"/>
    <mergeCell ref="B8:Z8"/>
    <mergeCell ref="V10:V11"/>
    <mergeCell ref="W10:W11"/>
    <mergeCell ref="X10:Y10"/>
    <mergeCell ref="X11:Y11"/>
    <mergeCell ref="Z10:Z11"/>
    <mergeCell ref="B24:B25"/>
    <mergeCell ref="C24:C25"/>
    <mergeCell ref="D24:E24"/>
    <mergeCell ref="D25:E25"/>
    <mergeCell ref="F24:F25"/>
    <mergeCell ref="P10:Q10"/>
    <mergeCell ref="P11:Q11"/>
    <mergeCell ref="R10:R11"/>
    <mergeCell ref="S10:S11"/>
    <mergeCell ref="T10:U10"/>
    <mergeCell ref="T11:U11"/>
    <mergeCell ref="J10:J11"/>
    <mergeCell ref="K10:K11"/>
    <mergeCell ref="L10:M10"/>
    <mergeCell ref="L11:M11"/>
    <mergeCell ref="N10:N11"/>
    <mergeCell ref="O10:O11"/>
    <mergeCell ref="D9:I9"/>
    <mergeCell ref="L9:Q9"/>
    <mergeCell ref="T9:Y9"/>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ht="30" x14ac:dyDescent="0.25">
      <c r="A4" s="2" t="s">
        <v>34</v>
      </c>
      <c r="B4" s="8">
        <v>89383</v>
      </c>
      <c r="C4" s="8">
        <v>96588</v>
      </c>
      <c r="D4" s="8">
        <v>79991</v>
      </c>
    </row>
    <row r="5" spans="1:4" x14ac:dyDescent="0.25">
      <c r="A5" s="2" t="s">
        <v>35</v>
      </c>
      <c r="B5" s="6">
        <v>95634</v>
      </c>
      <c r="C5" s="6">
        <v>144919</v>
      </c>
      <c r="D5" s="6">
        <v>202693</v>
      </c>
    </row>
    <row r="6" spans="1:4" x14ac:dyDescent="0.25">
      <c r="A6" s="2" t="s">
        <v>36</v>
      </c>
      <c r="B6" s="4">
        <v>102</v>
      </c>
      <c r="C6" s="4" t="s">
        <v>37</v>
      </c>
      <c r="D6" s="4">
        <v>519</v>
      </c>
    </row>
    <row r="7" spans="1:4" x14ac:dyDescent="0.25">
      <c r="A7" s="2" t="s">
        <v>38</v>
      </c>
      <c r="B7" s="6">
        <v>185119</v>
      </c>
      <c r="C7" s="6">
        <v>241507</v>
      </c>
      <c r="D7" s="6">
        <v>283203</v>
      </c>
    </row>
    <row r="8" spans="1:4" x14ac:dyDescent="0.25">
      <c r="A8" s="2" t="s">
        <v>39</v>
      </c>
      <c r="B8" s="6">
        <v>172535</v>
      </c>
      <c r="C8" s="6">
        <v>167352</v>
      </c>
      <c r="D8" s="6">
        <v>161407</v>
      </c>
    </row>
    <row r="9" spans="1:4" ht="30" x14ac:dyDescent="0.25">
      <c r="A9" s="2" t="s">
        <v>40</v>
      </c>
      <c r="B9" s="6">
        <v>54054</v>
      </c>
      <c r="C9" s="6">
        <v>56064</v>
      </c>
      <c r="D9" s="6">
        <v>56123</v>
      </c>
    </row>
    <row r="10" spans="1:4" ht="30" x14ac:dyDescent="0.25">
      <c r="A10" s="2" t="s">
        <v>41</v>
      </c>
      <c r="B10" s="6">
        <v>2884</v>
      </c>
      <c r="C10" s="6">
        <v>8490</v>
      </c>
      <c r="D10" s="6">
        <v>4380</v>
      </c>
    </row>
    <row r="11" spans="1:4" x14ac:dyDescent="0.25">
      <c r="A11" s="2" t="s">
        <v>42</v>
      </c>
      <c r="B11" s="6">
        <v>2215173</v>
      </c>
      <c r="C11" s="6">
        <v>2094143</v>
      </c>
      <c r="D11" s="6">
        <v>2137074</v>
      </c>
    </row>
    <row r="12" spans="1:4" ht="30" x14ac:dyDescent="0.25">
      <c r="A12" s="2" t="s">
        <v>43</v>
      </c>
      <c r="B12" s="6">
        <v>226909</v>
      </c>
      <c r="C12" s="6">
        <v>282314</v>
      </c>
      <c r="D12" s="6">
        <v>303997</v>
      </c>
    </row>
    <row r="13" spans="1:4" x14ac:dyDescent="0.25">
      <c r="A13" s="2" t="s">
        <v>44</v>
      </c>
      <c r="B13" s="6">
        <v>2442082</v>
      </c>
      <c r="C13" s="6">
        <v>2376457</v>
      </c>
      <c r="D13" s="6">
        <v>2441071</v>
      </c>
    </row>
    <row r="14" spans="1:4" ht="30" x14ac:dyDescent="0.25">
      <c r="A14" s="2" t="s">
        <v>45</v>
      </c>
      <c r="B14" s="6">
        <v>-43475</v>
      </c>
      <c r="C14" s="6">
        <v>-41643</v>
      </c>
      <c r="D14" s="6">
        <v>-45154</v>
      </c>
    </row>
    <row r="15" spans="1:4" x14ac:dyDescent="0.25">
      <c r="A15" s="2" t="s">
        <v>46</v>
      </c>
      <c r="B15" s="6">
        <v>-4216</v>
      </c>
      <c r="C15" s="6">
        <v>-4759</v>
      </c>
      <c r="D15" s="6">
        <v>-4394</v>
      </c>
    </row>
    <row r="16" spans="1:4" x14ac:dyDescent="0.25">
      <c r="A16" s="2" t="s">
        <v>47</v>
      </c>
      <c r="B16" s="6">
        <v>-47691</v>
      </c>
      <c r="C16" s="6">
        <v>-46402</v>
      </c>
      <c r="D16" s="6">
        <v>-49548</v>
      </c>
    </row>
    <row r="17" spans="1:4" x14ac:dyDescent="0.25">
      <c r="A17" s="2" t="s">
        <v>48</v>
      </c>
      <c r="B17" s="6">
        <v>2394391</v>
      </c>
      <c r="C17" s="6">
        <v>2330055</v>
      </c>
      <c r="D17" s="6">
        <v>2391523</v>
      </c>
    </row>
    <row r="18" spans="1:4" x14ac:dyDescent="0.25">
      <c r="A18" s="2" t="s">
        <v>49</v>
      </c>
      <c r="B18" s="4" t="s">
        <v>37</v>
      </c>
      <c r="C18" s="6">
        <v>30393</v>
      </c>
      <c r="D18" s="4" t="s">
        <v>37</v>
      </c>
    </row>
    <row r="19" spans="1:4" x14ac:dyDescent="0.25">
      <c r="A19" s="2" t="s">
        <v>50</v>
      </c>
      <c r="B19" s="6">
        <v>77621</v>
      </c>
      <c r="C19" s="6">
        <v>74371</v>
      </c>
      <c r="D19" s="6">
        <v>74044</v>
      </c>
    </row>
    <row r="20" spans="1:4" x14ac:dyDescent="0.25">
      <c r="A20" s="2" t="s">
        <v>51</v>
      </c>
      <c r="B20" s="6">
        <v>9663</v>
      </c>
      <c r="C20" s="6">
        <v>10201</v>
      </c>
      <c r="D20" s="6">
        <v>10720</v>
      </c>
    </row>
    <row r="21" spans="1:4" x14ac:dyDescent="0.25">
      <c r="A21" s="2" t="s">
        <v>52</v>
      </c>
      <c r="B21" s="6">
        <v>64946</v>
      </c>
      <c r="C21" s="6">
        <v>102559</v>
      </c>
      <c r="D21" s="6">
        <v>107615</v>
      </c>
    </row>
    <row r="22" spans="1:4" x14ac:dyDescent="0.25">
      <c r="A22" s="2" t="s">
        <v>53</v>
      </c>
      <c r="B22" s="6">
        <v>65835</v>
      </c>
      <c r="C22" s="6">
        <v>65835</v>
      </c>
      <c r="D22" s="6">
        <v>65835</v>
      </c>
    </row>
    <row r="23" spans="1:4" x14ac:dyDescent="0.25">
      <c r="A23" s="2" t="s">
        <v>54</v>
      </c>
      <c r="B23" s="6">
        <v>3054</v>
      </c>
      <c r="C23" s="6">
        <v>3108</v>
      </c>
      <c r="D23" s="6">
        <v>3335</v>
      </c>
    </row>
    <row r="24" spans="1:4" x14ac:dyDescent="0.25">
      <c r="A24" s="2" t="s">
        <v>55</v>
      </c>
      <c r="B24" s="6">
        <v>15098</v>
      </c>
      <c r="C24" s="6">
        <v>26285</v>
      </c>
      <c r="D24" s="6">
        <v>38065</v>
      </c>
    </row>
    <row r="25" spans="1:4" x14ac:dyDescent="0.25">
      <c r="A25" s="2" t="s">
        <v>56</v>
      </c>
      <c r="B25" s="6">
        <v>29193</v>
      </c>
      <c r="C25" s="6">
        <v>47290</v>
      </c>
      <c r="D25" s="6">
        <v>58367</v>
      </c>
    </row>
    <row r="26" spans="1:4" x14ac:dyDescent="0.25">
      <c r="A26" s="2" t="s">
        <v>57</v>
      </c>
      <c r="B26" s="6">
        <v>43642</v>
      </c>
      <c r="C26" s="6">
        <v>27857</v>
      </c>
      <c r="D26" s="6">
        <v>27587</v>
      </c>
    </row>
    <row r="27" spans="1:4" x14ac:dyDescent="0.25">
      <c r="A27" s="2" t="s">
        <v>58</v>
      </c>
      <c r="B27" s="6">
        <v>54405</v>
      </c>
      <c r="C27" s="6">
        <v>53543</v>
      </c>
      <c r="D27" s="6">
        <v>40473</v>
      </c>
    </row>
    <row r="28" spans="1:4" x14ac:dyDescent="0.25">
      <c r="A28" s="2" t="s">
        <v>59</v>
      </c>
      <c r="B28" s="6">
        <v>3172440</v>
      </c>
      <c r="C28" s="6">
        <v>3244910</v>
      </c>
      <c r="D28" s="6">
        <v>3322677</v>
      </c>
    </row>
    <row r="29" spans="1:4" x14ac:dyDescent="0.25">
      <c r="A29" s="3" t="s">
        <v>60</v>
      </c>
      <c r="B29" s="4" t="s">
        <v>5</v>
      </c>
      <c r="C29" s="4" t="s">
        <v>5</v>
      </c>
      <c r="D29" s="4" t="s">
        <v>5</v>
      </c>
    </row>
    <row r="30" spans="1:4" ht="30" x14ac:dyDescent="0.25">
      <c r="A30" s="2" t="s">
        <v>61</v>
      </c>
      <c r="B30" s="6">
        <v>463972</v>
      </c>
      <c r="C30" s="6">
        <v>413195</v>
      </c>
      <c r="D30" s="6">
        <v>398527</v>
      </c>
    </row>
    <row r="31" spans="1:4" x14ac:dyDescent="0.25">
      <c r="A31" s="2" t="s">
        <v>62</v>
      </c>
      <c r="B31" s="6">
        <v>543905</v>
      </c>
      <c r="C31" s="6">
        <v>519573</v>
      </c>
      <c r="D31" s="6">
        <v>482583</v>
      </c>
    </row>
    <row r="32" spans="1:4" x14ac:dyDescent="0.25">
      <c r="A32" s="2" t="s">
        <v>63</v>
      </c>
      <c r="B32" s="6">
        <v>556470</v>
      </c>
      <c r="C32" s="6">
        <v>556354</v>
      </c>
      <c r="D32" s="6">
        <v>539504</v>
      </c>
    </row>
    <row r="33" spans="1:4" x14ac:dyDescent="0.25">
      <c r="A33" s="2" t="s">
        <v>64</v>
      </c>
      <c r="B33" s="6">
        <v>166706</v>
      </c>
      <c r="C33" s="6">
        <v>158578</v>
      </c>
      <c r="D33" s="6">
        <v>159189</v>
      </c>
    </row>
    <row r="34" spans="1:4" x14ac:dyDescent="0.25">
      <c r="A34" s="2" t="s">
        <v>65</v>
      </c>
      <c r="B34" s="6">
        <v>562934</v>
      </c>
      <c r="C34" s="6">
        <v>664330</v>
      </c>
      <c r="D34" s="6">
        <v>717457</v>
      </c>
    </row>
    <row r="35" spans="1:4" x14ac:dyDescent="0.25">
      <c r="A35" s="2" t="s">
        <v>66</v>
      </c>
      <c r="B35" s="6">
        <v>446873</v>
      </c>
      <c r="C35" s="6">
        <v>509330</v>
      </c>
      <c r="D35" s="6">
        <v>537204</v>
      </c>
    </row>
    <row r="36" spans="1:4" x14ac:dyDescent="0.25">
      <c r="A36" s="2" t="s">
        <v>67</v>
      </c>
      <c r="B36" s="6">
        <v>2740860</v>
      </c>
      <c r="C36" s="6">
        <v>2821360</v>
      </c>
      <c r="D36" s="6">
        <v>2834464</v>
      </c>
    </row>
    <row r="37" spans="1:4" x14ac:dyDescent="0.25">
      <c r="A37" s="2" t="s">
        <v>68</v>
      </c>
      <c r="B37" s="6">
        <v>46394</v>
      </c>
      <c r="C37" s="6">
        <v>46394</v>
      </c>
      <c r="D37" s="6">
        <v>111394</v>
      </c>
    </row>
    <row r="38" spans="1:4" x14ac:dyDescent="0.25">
      <c r="A38" s="2" t="s">
        <v>69</v>
      </c>
      <c r="B38" s="4">
        <v>920</v>
      </c>
      <c r="C38" s="6">
        <v>1299</v>
      </c>
      <c r="D38" s="6">
        <v>1421</v>
      </c>
    </row>
    <row r="39" spans="1:4" x14ac:dyDescent="0.25">
      <c r="A39" s="2" t="s">
        <v>70</v>
      </c>
      <c r="B39" s="6">
        <v>21524</v>
      </c>
      <c r="C39" s="6">
        <v>19740</v>
      </c>
      <c r="D39" s="6">
        <v>32608</v>
      </c>
    </row>
    <row r="40" spans="1:4" x14ac:dyDescent="0.25">
      <c r="A40" s="2" t="s">
        <v>71</v>
      </c>
      <c r="B40" s="6">
        <v>2809698</v>
      </c>
      <c r="C40" s="6">
        <v>2888793</v>
      </c>
      <c r="D40" s="6">
        <v>2979887</v>
      </c>
    </row>
    <row r="41" spans="1:4" x14ac:dyDescent="0.25">
      <c r="A41" s="2" t="s">
        <v>72</v>
      </c>
      <c r="B41" s="4" t="s">
        <v>37</v>
      </c>
      <c r="C41" s="4" t="s">
        <v>5</v>
      </c>
      <c r="D41" s="4" t="s">
        <v>37</v>
      </c>
    </row>
    <row r="42" spans="1:4" x14ac:dyDescent="0.25">
      <c r="A42" s="3" t="s">
        <v>73</v>
      </c>
      <c r="B42" s="4" t="s">
        <v>5</v>
      </c>
      <c r="C42" s="4" t="s">
        <v>5</v>
      </c>
      <c r="D42" s="4" t="s">
        <v>5</v>
      </c>
    </row>
    <row r="43" spans="1:4" ht="90" x14ac:dyDescent="0.25">
      <c r="A43" s="2" t="s">
        <v>74</v>
      </c>
      <c r="B43" s="6">
        <v>70787</v>
      </c>
      <c r="C43" s="6">
        <v>70787</v>
      </c>
      <c r="D43" s="6">
        <v>63500</v>
      </c>
    </row>
    <row r="44" spans="1:4" ht="60" x14ac:dyDescent="0.25">
      <c r="A44" s="2" t="s">
        <v>75</v>
      </c>
      <c r="B44" s="6">
        <v>132098</v>
      </c>
      <c r="C44" s="6">
        <v>131877</v>
      </c>
      <c r="D44" s="6">
        <v>105454</v>
      </c>
    </row>
    <row r="45" spans="1:4" x14ac:dyDescent="0.25">
      <c r="A45" s="2" t="s">
        <v>76</v>
      </c>
      <c r="B45" s="6">
        <v>163250</v>
      </c>
      <c r="C45" s="6">
        <v>153629</v>
      </c>
      <c r="D45" s="6">
        <v>181672</v>
      </c>
    </row>
    <row r="46" spans="1:4" ht="30" x14ac:dyDescent="0.25">
      <c r="A46" s="2" t="s">
        <v>77</v>
      </c>
      <c r="B46" s="6">
        <v>-3393</v>
      </c>
      <c r="C46" s="4">
        <v>-176</v>
      </c>
      <c r="D46" s="6">
        <v>-7836</v>
      </c>
    </row>
    <row r="47" spans="1:4" x14ac:dyDescent="0.25">
      <c r="A47" s="2" t="s">
        <v>78</v>
      </c>
      <c r="B47" s="6">
        <v>362742</v>
      </c>
      <c r="C47" s="6">
        <v>356117</v>
      </c>
      <c r="D47" s="6">
        <v>342790</v>
      </c>
    </row>
    <row r="48" spans="1:4" ht="30" x14ac:dyDescent="0.25">
      <c r="A48" s="2" t="s">
        <v>79</v>
      </c>
      <c r="B48" s="6">
        <v>3172440</v>
      </c>
      <c r="C48" s="6">
        <v>3244910</v>
      </c>
      <c r="D48" s="6">
        <v>3322677</v>
      </c>
    </row>
    <row r="49" spans="1:4" x14ac:dyDescent="0.25">
      <c r="A49" s="2" t="s">
        <v>80</v>
      </c>
      <c r="B49" s="4" t="s">
        <v>5</v>
      </c>
      <c r="C49" s="4" t="s">
        <v>5</v>
      </c>
      <c r="D49" s="4" t="s">
        <v>5</v>
      </c>
    </row>
    <row r="50" spans="1:4" x14ac:dyDescent="0.25">
      <c r="A50" s="3" t="s">
        <v>73</v>
      </c>
      <c r="B50" s="4" t="s">
        <v>5</v>
      </c>
      <c r="C50" s="4" t="s">
        <v>5</v>
      </c>
      <c r="D50" s="4" t="s">
        <v>5</v>
      </c>
    </row>
    <row r="51" spans="1:4" ht="90" x14ac:dyDescent="0.25">
      <c r="A51" s="2" t="s">
        <v>74</v>
      </c>
      <c r="B51" s="6">
        <v>63500</v>
      </c>
      <c r="C51" s="6">
        <v>63500</v>
      </c>
      <c r="D51" s="6">
        <v>63500</v>
      </c>
    </row>
    <row r="52" spans="1:4" x14ac:dyDescent="0.25">
      <c r="A52" s="2" t="s">
        <v>81</v>
      </c>
      <c r="B52" s="4" t="s">
        <v>5</v>
      </c>
      <c r="C52" s="4" t="s">
        <v>5</v>
      </c>
      <c r="D52" s="4" t="s">
        <v>5</v>
      </c>
    </row>
    <row r="53" spans="1:4" x14ac:dyDescent="0.25">
      <c r="A53" s="3" t="s">
        <v>73</v>
      </c>
      <c r="B53" s="4" t="s">
        <v>5</v>
      </c>
      <c r="C53" s="4" t="s">
        <v>5</v>
      </c>
      <c r="D53" s="4" t="s">
        <v>5</v>
      </c>
    </row>
    <row r="54" spans="1:4" ht="90" x14ac:dyDescent="0.25">
      <c r="A54" s="2" t="s">
        <v>74</v>
      </c>
      <c r="B54" s="8">
        <v>7287</v>
      </c>
      <c r="C54" s="8">
        <v>7287</v>
      </c>
      <c r="D54" s="4" t="s">
        <v>3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20.140625" customWidth="1"/>
    <col min="4" max="4" width="4" customWidth="1"/>
    <col min="5" max="5" width="11.85546875" customWidth="1"/>
    <col min="6" max="6" width="3.42578125" customWidth="1"/>
    <col min="7" max="8" width="20.140625" customWidth="1"/>
    <col min="9" max="9" width="11.85546875" customWidth="1"/>
    <col min="10" max="10" width="3.42578125" customWidth="1"/>
    <col min="11" max="12" width="20.140625" customWidth="1"/>
    <col min="13" max="13" width="7.85546875" customWidth="1"/>
    <col min="14" max="16" width="20.140625" customWidth="1"/>
    <col min="17" max="17" width="7.85546875" customWidth="1"/>
    <col min="18" max="18" width="3.42578125" customWidth="1"/>
    <col min="19" max="20" width="20.140625" customWidth="1"/>
    <col min="21" max="21" width="11.85546875" customWidth="1"/>
    <col min="22" max="22" width="3.42578125" customWidth="1"/>
    <col min="23" max="24" width="20.140625" customWidth="1"/>
    <col min="25" max="25" width="11.85546875" customWidth="1"/>
    <col min="26" max="26" width="3.42578125" customWidth="1"/>
  </cols>
  <sheetData>
    <row r="1" spans="1:26"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3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73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53" t="s">
        <v>736</v>
      </c>
      <c r="C5" s="153"/>
      <c r="D5" s="153"/>
      <c r="E5" s="153"/>
      <c r="F5" s="153"/>
      <c r="G5" s="153"/>
      <c r="H5" s="153"/>
      <c r="I5" s="153"/>
      <c r="J5" s="153"/>
      <c r="K5" s="153"/>
      <c r="L5" s="153"/>
      <c r="M5" s="153"/>
      <c r="N5" s="153"/>
      <c r="O5" s="153"/>
      <c r="P5" s="153"/>
      <c r="Q5" s="153"/>
      <c r="R5" s="153"/>
      <c r="S5" s="153"/>
      <c r="T5" s="153"/>
      <c r="U5" s="153"/>
      <c r="V5" s="153"/>
      <c r="W5" s="153"/>
      <c r="X5" s="153"/>
      <c r="Y5" s="153"/>
      <c r="Z5" s="153"/>
    </row>
    <row r="6" spans="1:26" x14ac:dyDescent="0.25">
      <c r="A6" s="13"/>
      <c r="B6" s="153"/>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ht="25.5" customHeight="1" x14ac:dyDescent="0.25">
      <c r="A7" s="13"/>
      <c r="B7" s="154" t="s">
        <v>737</v>
      </c>
      <c r="C7" s="154"/>
      <c r="D7" s="154"/>
      <c r="E7" s="154"/>
      <c r="F7" s="154"/>
      <c r="G7" s="154"/>
      <c r="H7" s="154"/>
      <c r="I7" s="154"/>
      <c r="J7" s="154"/>
      <c r="K7" s="154"/>
      <c r="L7" s="154"/>
      <c r="M7" s="154"/>
      <c r="N7" s="154"/>
      <c r="O7" s="154"/>
      <c r="P7" s="154"/>
      <c r="Q7" s="154"/>
      <c r="R7" s="154"/>
      <c r="S7" s="154"/>
      <c r="T7" s="154"/>
      <c r="U7" s="154"/>
      <c r="V7" s="154"/>
      <c r="W7" s="154"/>
      <c r="X7" s="154"/>
      <c r="Y7" s="154"/>
      <c r="Z7" s="154"/>
    </row>
    <row r="8" spans="1:26" x14ac:dyDescent="0.25">
      <c r="A8" s="13"/>
      <c r="B8" s="153"/>
      <c r="C8" s="153"/>
      <c r="D8" s="153"/>
      <c r="E8" s="153"/>
      <c r="F8" s="153"/>
      <c r="G8" s="153"/>
      <c r="H8" s="153"/>
      <c r="I8" s="153"/>
      <c r="J8" s="153"/>
      <c r="K8" s="153"/>
      <c r="L8" s="153"/>
      <c r="M8" s="153"/>
      <c r="N8" s="153"/>
      <c r="O8" s="153"/>
      <c r="P8" s="153"/>
      <c r="Q8" s="153"/>
      <c r="R8" s="153"/>
      <c r="S8" s="153"/>
      <c r="T8" s="153"/>
      <c r="U8" s="153"/>
      <c r="V8" s="153"/>
      <c r="W8" s="153"/>
      <c r="X8" s="153"/>
      <c r="Y8" s="153"/>
      <c r="Z8" s="153"/>
    </row>
    <row r="9" spans="1:26" x14ac:dyDescent="0.25">
      <c r="A9" s="13"/>
      <c r="B9" s="154" t="s">
        <v>738</v>
      </c>
      <c r="C9" s="154"/>
      <c r="D9" s="154"/>
      <c r="E9" s="154"/>
      <c r="F9" s="154"/>
      <c r="G9" s="154"/>
      <c r="H9" s="154"/>
      <c r="I9" s="154"/>
      <c r="J9" s="154"/>
      <c r="K9" s="154"/>
      <c r="L9" s="154"/>
      <c r="M9" s="154"/>
      <c r="N9" s="154"/>
      <c r="O9" s="154"/>
      <c r="P9" s="154"/>
      <c r="Q9" s="154"/>
      <c r="R9" s="154"/>
      <c r="S9" s="154"/>
      <c r="T9" s="154"/>
      <c r="U9" s="154"/>
      <c r="V9" s="154"/>
      <c r="W9" s="154"/>
      <c r="X9" s="154"/>
      <c r="Y9" s="154"/>
      <c r="Z9" s="154"/>
    </row>
    <row r="10" spans="1:26" x14ac:dyDescent="0.25">
      <c r="A10" s="13"/>
      <c r="B10" s="153"/>
      <c r="C10" s="153"/>
      <c r="D10" s="153"/>
      <c r="E10" s="153"/>
      <c r="F10" s="153"/>
      <c r="G10" s="153"/>
      <c r="H10" s="153"/>
      <c r="I10" s="153"/>
      <c r="J10" s="153"/>
      <c r="K10" s="153"/>
      <c r="L10" s="153"/>
      <c r="M10" s="153"/>
      <c r="N10" s="153"/>
      <c r="O10" s="153"/>
      <c r="P10" s="153"/>
      <c r="Q10" s="153"/>
      <c r="R10" s="153"/>
      <c r="S10" s="153"/>
      <c r="T10" s="153"/>
      <c r="U10" s="153"/>
      <c r="V10" s="153"/>
      <c r="W10" s="153"/>
      <c r="X10" s="153"/>
      <c r="Y10" s="153"/>
      <c r="Z10" s="153"/>
    </row>
    <row r="11" spans="1:26" ht="15.75" thickBot="1" x14ac:dyDescent="0.3">
      <c r="A11" s="13"/>
      <c r="B11" s="104"/>
      <c r="C11" s="62"/>
      <c r="D11" s="87" t="s">
        <v>302</v>
      </c>
      <c r="E11" s="87"/>
      <c r="F11" s="87"/>
      <c r="G11" s="87"/>
      <c r="H11" s="87"/>
      <c r="I11" s="87"/>
      <c r="J11" s="87"/>
      <c r="K11" s="87"/>
      <c r="L11" s="87"/>
      <c r="M11" s="87"/>
      <c r="N11" s="87"/>
      <c r="O11" s="87"/>
      <c r="P11" s="87"/>
      <c r="Q11" s="87"/>
      <c r="R11" s="87"/>
      <c r="S11" s="87"/>
      <c r="T11" s="87"/>
      <c r="U11" s="87"/>
      <c r="V11" s="87"/>
      <c r="W11" s="87"/>
      <c r="X11" s="87"/>
      <c r="Y11" s="87"/>
      <c r="Z11" s="62"/>
    </row>
    <row r="12" spans="1:26" x14ac:dyDescent="0.25">
      <c r="A12" s="13"/>
      <c r="B12" s="104"/>
      <c r="C12" s="62"/>
      <c r="D12" s="148">
        <v>2013</v>
      </c>
      <c r="E12" s="148"/>
      <c r="F12" s="62"/>
      <c r="G12" s="62"/>
      <c r="H12" s="148">
        <v>2012</v>
      </c>
      <c r="I12" s="148"/>
      <c r="J12" s="62"/>
      <c r="K12" s="62"/>
      <c r="L12" s="148">
        <v>2013</v>
      </c>
      <c r="M12" s="148"/>
      <c r="N12" s="62"/>
      <c r="O12" s="62"/>
      <c r="P12" s="148">
        <v>2012</v>
      </c>
      <c r="Q12" s="148"/>
      <c r="R12" s="62"/>
      <c r="S12" s="62"/>
      <c r="T12" s="148" t="s">
        <v>739</v>
      </c>
      <c r="U12" s="148"/>
      <c r="V12" s="62"/>
      <c r="W12" s="62"/>
      <c r="X12" s="148" t="s">
        <v>740</v>
      </c>
      <c r="Y12" s="148"/>
      <c r="Z12" s="62"/>
    </row>
    <row r="13" spans="1:26" ht="15.75" thickBot="1" x14ac:dyDescent="0.3">
      <c r="A13" s="13"/>
      <c r="B13" s="63" t="s">
        <v>323</v>
      </c>
      <c r="C13" s="62"/>
      <c r="D13" s="87" t="s">
        <v>741</v>
      </c>
      <c r="E13" s="87"/>
      <c r="F13" s="62"/>
      <c r="G13" s="62"/>
      <c r="H13" s="87" t="s">
        <v>741</v>
      </c>
      <c r="I13" s="87"/>
      <c r="J13" s="62"/>
      <c r="K13" s="62"/>
      <c r="L13" s="87" t="s">
        <v>742</v>
      </c>
      <c r="M13" s="87"/>
      <c r="N13" s="62"/>
      <c r="O13" s="62"/>
      <c r="P13" s="87" t="s">
        <v>742</v>
      </c>
      <c r="Q13" s="87"/>
      <c r="R13" s="62"/>
      <c r="S13" s="62"/>
      <c r="T13" s="87" t="s">
        <v>743</v>
      </c>
      <c r="U13" s="87"/>
      <c r="V13" s="62"/>
      <c r="W13" s="62"/>
      <c r="X13" s="87" t="s">
        <v>743</v>
      </c>
      <c r="Y13" s="87"/>
      <c r="Z13" s="62"/>
    </row>
    <row r="14" spans="1:26" x14ac:dyDescent="0.25">
      <c r="A14" s="13"/>
      <c r="B14" s="69" t="s">
        <v>744</v>
      </c>
      <c r="C14" s="68"/>
      <c r="D14" s="69" t="s">
        <v>284</v>
      </c>
      <c r="E14" s="83" t="s">
        <v>286</v>
      </c>
      <c r="F14" s="69"/>
      <c r="G14" s="68"/>
      <c r="H14" s="69"/>
      <c r="I14" s="83">
        <v>386</v>
      </c>
      <c r="J14" s="69"/>
      <c r="K14" s="68"/>
      <c r="L14" s="69"/>
      <c r="M14" s="83">
        <v>153</v>
      </c>
      <c r="N14" s="69"/>
      <c r="O14" s="68"/>
      <c r="P14" s="69"/>
      <c r="Q14" s="83">
        <v>67</v>
      </c>
      <c r="R14" s="69"/>
      <c r="S14" s="68"/>
      <c r="T14" s="69"/>
      <c r="U14" s="83">
        <v>153</v>
      </c>
      <c r="V14" s="69"/>
      <c r="W14" s="68"/>
      <c r="X14" s="69"/>
      <c r="Y14" s="83">
        <v>453</v>
      </c>
      <c r="Z14" s="69"/>
    </row>
    <row r="15" spans="1:26" x14ac:dyDescent="0.25">
      <c r="A15" s="13"/>
      <c r="B15" s="106" t="s">
        <v>745</v>
      </c>
      <c r="C15" s="73"/>
      <c r="D15" s="74"/>
      <c r="E15" s="80">
        <v>287</v>
      </c>
      <c r="F15" s="74"/>
      <c r="G15" s="73"/>
      <c r="H15" s="74"/>
      <c r="I15" s="80">
        <v>326</v>
      </c>
      <c r="J15" s="74"/>
      <c r="K15" s="73"/>
      <c r="L15" s="74"/>
      <c r="M15" s="80">
        <v>18</v>
      </c>
      <c r="N15" s="74"/>
      <c r="O15" s="73"/>
      <c r="P15" s="74"/>
      <c r="Q15" s="80">
        <v>61</v>
      </c>
      <c r="R15" s="74"/>
      <c r="S15" s="73"/>
      <c r="T15" s="74"/>
      <c r="U15" s="80">
        <v>305</v>
      </c>
      <c r="V15" s="74"/>
      <c r="W15" s="73"/>
      <c r="X15" s="74"/>
      <c r="Y15" s="80">
        <v>387</v>
      </c>
      <c r="Z15" s="74"/>
    </row>
    <row r="16" spans="1:26" x14ac:dyDescent="0.25">
      <c r="A16" s="13"/>
      <c r="B16" s="107" t="s">
        <v>746</v>
      </c>
      <c r="C16" s="68"/>
      <c r="D16" s="69"/>
      <c r="E16" s="83" t="s">
        <v>579</v>
      </c>
      <c r="F16" s="69" t="s">
        <v>291</v>
      </c>
      <c r="G16" s="68"/>
      <c r="H16" s="69"/>
      <c r="I16" s="83" t="s">
        <v>747</v>
      </c>
      <c r="J16" s="69" t="s">
        <v>291</v>
      </c>
      <c r="K16" s="68"/>
      <c r="L16" s="69"/>
      <c r="M16" s="83" t="s">
        <v>286</v>
      </c>
      <c r="N16" s="69"/>
      <c r="O16" s="68"/>
      <c r="P16" s="69"/>
      <c r="Q16" s="83" t="s">
        <v>286</v>
      </c>
      <c r="R16" s="69"/>
      <c r="S16" s="68"/>
      <c r="T16" s="69"/>
      <c r="U16" s="83" t="s">
        <v>579</v>
      </c>
      <c r="V16" s="69" t="s">
        <v>291</v>
      </c>
      <c r="W16" s="68"/>
      <c r="X16" s="69"/>
      <c r="Y16" s="83" t="s">
        <v>747</v>
      </c>
      <c r="Z16" s="69" t="s">
        <v>291</v>
      </c>
    </row>
    <row r="17" spans="1:26" x14ac:dyDescent="0.25">
      <c r="A17" s="13"/>
      <c r="B17" s="106" t="s">
        <v>748</v>
      </c>
      <c r="C17" s="73"/>
      <c r="D17" s="74"/>
      <c r="E17" s="80" t="s">
        <v>286</v>
      </c>
      <c r="F17" s="74"/>
      <c r="G17" s="73"/>
      <c r="H17" s="74"/>
      <c r="I17" s="80" t="s">
        <v>286</v>
      </c>
      <c r="J17" s="74"/>
      <c r="K17" s="73"/>
      <c r="L17" s="74"/>
      <c r="M17" s="80" t="s">
        <v>286</v>
      </c>
      <c r="N17" s="74"/>
      <c r="O17" s="73"/>
      <c r="P17" s="74"/>
      <c r="Q17" s="80" t="s">
        <v>286</v>
      </c>
      <c r="R17" s="74"/>
      <c r="S17" s="73"/>
      <c r="T17" s="74"/>
      <c r="U17" s="80" t="s">
        <v>286</v>
      </c>
      <c r="V17" s="74"/>
      <c r="W17" s="73"/>
      <c r="X17" s="74"/>
      <c r="Y17" s="80" t="s">
        <v>286</v>
      </c>
      <c r="Z17" s="74"/>
    </row>
    <row r="18" spans="1:26" x14ac:dyDescent="0.25">
      <c r="A18" s="13"/>
      <c r="B18" s="107" t="s">
        <v>749</v>
      </c>
      <c r="C18" s="68"/>
      <c r="D18" s="69"/>
      <c r="E18" s="83">
        <v>15</v>
      </c>
      <c r="F18" s="69"/>
      <c r="G18" s="68"/>
      <c r="H18" s="69"/>
      <c r="I18" s="83">
        <v>71</v>
      </c>
      <c r="J18" s="69"/>
      <c r="K18" s="68"/>
      <c r="L18" s="69"/>
      <c r="M18" s="83" t="s">
        <v>286</v>
      </c>
      <c r="N18" s="69"/>
      <c r="O18" s="68"/>
      <c r="P18" s="69"/>
      <c r="Q18" s="83" t="s">
        <v>750</v>
      </c>
      <c r="R18" s="69" t="s">
        <v>291</v>
      </c>
      <c r="S18" s="68"/>
      <c r="T18" s="69"/>
      <c r="U18" s="83">
        <v>15</v>
      </c>
      <c r="V18" s="69"/>
      <c r="W18" s="68"/>
      <c r="X18" s="69"/>
      <c r="Y18" s="83">
        <v>54</v>
      </c>
      <c r="Z18" s="69"/>
    </row>
    <row r="19" spans="1:26" ht="15.75" thickBot="1" x14ac:dyDescent="0.3">
      <c r="A19" s="13"/>
      <c r="B19" s="106" t="s">
        <v>751</v>
      </c>
      <c r="C19" s="73"/>
      <c r="D19" s="77"/>
      <c r="E19" s="101" t="s">
        <v>286</v>
      </c>
      <c r="F19" s="74"/>
      <c r="G19" s="73"/>
      <c r="H19" s="77"/>
      <c r="I19" s="101">
        <v>3</v>
      </c>
      <c r="J19" s="74"/>
      <c r="K19" s="73"/>
      <c r="L19" s="77"/>
      <c r="M19" s="101" t="s">
        <v>286</v>
      </c>
      <c r="N19" s="74"/>
      <c r="O19" s="73"/>
      <c r="P19" s="77"/>
      <c r="Q19" s="101">
        <v>5</v>
      </c>
      <c r="R19" s="74"/>
      <c r="S19" s="73"/>
      <c r="T19" s="77"/>
      <c r="U19" s="101" t="s">
        <v>286</v>
      </c>
      <c r="V19" s="74"/>
      <c r="W19" s="73"/>
      <c r="X19" s="77"/>
      <c r="Y19" s="101">
        <v>8</v>
      </c>
      <c r="Z19" s="74"/>
    </row>
    <row r="20" spans="1:26" ht="15.75" thickBot="1" x14ac:dyDescent="0.3">
      <c r="A20" s="13"/>
      <c r="B20" s="107" t="s">
        <v>752</v>
      </c>
      <c r="C20" s="68"/>
      <c r="D20" s="81" t="s">
        <v>284</v>
      </c>
      <c r="E20" s="116" t="s">
        <v>753</v>
      </c>
      <c r="F20" s="69" t="s">
        <v>291</v>
      </c>
      <c r="G20" s="68"/>
      <c r="H20" s="81"/>
      <c r="I20" s="116">
        <v>294</v>
      </c>
      <c r="J20" s="69"/>
      <c r="K20" s="68"/>
      <c r="L20" s="81"/>
      <c r="M20" s="116">
        <v>171</v>
      </c>
      <c r="N20" s="69"/>
      <c r="O20" s="68"/>
      <c r="P20" s="81"/>
      <c r="Q20" s="116">
        <v>116</v>
      </c>
      <c r="R20" s="69"/>
      <c r="S20" s="68"/>
      <c r="T20" s="81"/>
      <c r="U20" s="116" t="s">
        <v>754</v>
      </c>
      <c r="V20" s="69" t="s">
        <v>291</v>
      </c>
      <c r="W20" s="68"/>
      <c r="X20" s="81"/>
      <c r="Y20" s="116">
        <v>410</v>
      </c>
      <c r="Z20" s="69"/>
    </row>
    <row r="21" spans="1:26" ht="15.75" thickTop="1" x14ac:dyDescent="0.25">
      <c r="A21" s="13"/>
      <c r="B21" s="153"/>
      <c r="C21" s="153"/>
      <c r="D21" s="153"/>
      <c r="E21" s="153"/>
      <c r="F21" s="153"/>
      <c r="G21" s="153"/>
      <c r="H21" s="153"/>
      <c r="I21" s="153"/>
      <c r="J21" s="153"/>
      <c r="K21" s="153"/>
      <c r="L21" s="153"/>
      <c r="M21" s="153"/>
      <c r="N21" s="153"/>
      <c r="O21" s="153"/>
      <c r="P21" s="153"/>
      <c r="Q21" s="153"/>
      <c r="R21" s="153"/>
      <c r="S21" s="153"/>
      <c r="T21" s="153"/>
      <c r="U21" s="153"/>
      <c r="V21" s="153"/>
      <c r="W21" s="153"/>
      <c r="X21" s="153"/>
      <c r="Y21" s="153"/>
      <c r="Z21" s="153"/>
    </row>
    <row r="22" spans="1:26" x14ac:dyDescent="0.25">
      <c r="A22" s="13"/>
      <c r="B22" s="154" t="s">
        <v>755</v>
      </c>
      <c r="C22" s="154"/>
      <c r="D22" s="154"/>
      <c r="E22" s="154"/>
      <c r="F22" s="154"/>
      <c r="G22" s="154"/>
      <c r="H22" s="154"/>
      <c r="I22" s="154"/>
      <c r="J22" s="154"/>
      <c r="K22" s="154"/>
      <c r="L22" s="154"/>
      <c r="M22" s="154"/>
      <c r="N22" s="154"/>
      <c r="O22" s="154"/>
      <c r="P22" s="154"/>
      <c r="Q22" s="154"/>
      <c r="R22" s="154"/>
      <c r="S22" s="154"/>
      <c r="T22" s="154"/>
      <c r="U22" s="154"/>
      <c r="V22" s="154"/>
      <c r="W22" s="154"/>
      <c r="X22" s="154"/>
      <c r="Y22" s="154"/>
      <c r="Z22" s="154"/>
    </row>
    <row r="23" spans="1:26" x14ac:dyDescent="0.25">
      <c r="A23" s="13"/>
      <c r="B23" s="153"/>
      <c r="C23" s="153"/>
      <c r="D23" s="153"/>
      <c r="E23" s="153"/>
      <c r="F23" s="153"/>
      <c r="G23" s="153"/>
      <c r="H23" s="153"/>
      <c r="I23" s="153"/>
      <c r="J23" s="153"/>
      <c r="K23" s="153"/>
      <c r="L23" s="153"/>
      <c r="M23" s="153"/>
      <c r="N23" s="153"/>
      <c r="O23" s="153"/>
      <c r="P23" s="153"/>
      <c r="Q23" s="153"/>
      <c r="R23" s="153"/>
      <c r="S23" s="153"/>
      <c r="T23" s="153"/>
      <c r="U23" s="153"/>
      <c r="V23" s="153"/>
      <c r="W23" s="153"/>
      <c r="X23" s="153"/>
      <c r="Y23" s="153"/>
      <c r="Z23" s="153"/>
    </row>
    <row r="24" spans="1:26" ht="15.75" thickBot="1" x14ac:dyDescent="0.3">
      <c r="A24" s="13"/>
      <c r="B24" s="104"/>
      <c r="C24" s="62"/>
      <c r="D24" s="87" t="s">
        <v>756</v>
      </c>
      <c r="E24" s="87"/>
      <c r="F24" s="87"/>
      <c r="G24" s="87"/>
      <c r="H24" s="87"/>
      <c r="I24" s="87"/>
      <c r="J24" s="87"/>
      <c r="K24" s="87"/>
      <c r="L24" s="87"/>
      <c r="M24" s="87"/>
      <c r="N24" s="87"/>
      <c r="O24" s="87"/>
      <c r="P24" s="87"/>
      <c r="Q24" s="87"/>
      <c r="R24" s="87"/>
      <c r="S24" s="87"/>
      <c r="T24" s="87"/>
      <c r="U24" s="87"/>
      <c r="V24" s="87"/>
      <c r="W24" s="87"/>
      <c r="X24" s="87"/>
      <c r="Y24" s="87"/>
      <c r="Z24" s="62"/>
    </row>
    <row r="25" spans="1:26" x14ac:dyDescent="0.25">
      <c r="A25" s="13"/>
      <c r="B25" s="104"/>
      <c r="C25" s="62"/>
      <c r="D25" s="148">
        <v>2013</v>
      </c>
      <c r="E25" s="148"/>
      <c r="F25" s="62"/>
      <c r="G25" s="62"/>
      <c r="H25" s="148">
        <v>2012</v>
      </c>
      <c r="I25" s="148"/>
      <c r="J25" s="62"/>
      <c r="K25" s="62"/>
      <c r="L25" s="148">
        <v>2013</v>
      </c>
      <c r="M25" s="148"/>
      <c r="N25" s="62"/>
      <c r="O25" s="62"/>
      <c r="P25" s="148">
        <v>2012</v>
      </c>
      <c r="Q25" s="148"/>
      <c r="R25" s="62"/>
      <c r="S25" s="62"/>
      <c r="T25" s="148" t="s">
        <v>739</v>
      </c>
      <c r="U25" s="148"/>
      <c r="V25" s="62"/>
      <c r="W25" s="62"/>
      <c r="X25" s="148" t="s">
        <v>740</v>
      </c>
      <c r="Y25" s="148"/>
      <c r="Z25" s="62"/>
    </row>
    <row r="26" spans="1:26" ht="15.75" thickBot="1" x14ac:dyDescent="0.3">
      <c r="A26" s="13"/>
      <c r="B26" s="63" t="s">
        <v>323</v>
      </c>
      <c r="C26" s="62"/>
      <c r="D26" s="87" t="s">
        <v>741</v>
      </c>
      <c r="E26" s="87"/>
      <c r="F26" s="62"/>
      <c r="G26" s="62"/>
      <c r="H26" s="87" t="s">
        <v>741</v>
      </c>
      <c r="I26" s="87"/>
      <c r="J26" s="62"/>
      <c r="K26" s="62"/>
      <c r="L26" s="87" t="s">
        <v>742</v>
      </c>
      <c r="M26" s="87"/>
      <c r="N26" s="62"/>
      <c r="O26" s="62"/>
      <c r="P26" s="87" t="s">
        <v>742</v>
      </c>
      <c r="Q26" s="87"/>
      <c r="R26" s="62"/>
      <c r="S26" s="62"/>
      <c r="T26" s="87" t="s">
        <v>743</v>
      </c>
      <c r="U26" s="87"/>
      <c r="V26" s="62"/>
      <c r="W26" s="62"/>
      <c r="X26" s="87" t="s">
        <v>743</v>
      </c>
      <c r="Y26" s="87"/>
      <c r="Z26" s="62"/>
    </row>
    <row r="27" spans="1:26" x14ac:dyDescent="0.25">
      <c r="A27" s="13"/>
      <c r="B27" s="69" t="s">
        <v>744</v>
      </c>
      <c r="C27" s="68"/>
      <c r="D27" s="69" t="s">
        <v>284</v>
      </c>
      <c r="E27" s="83" t="s">
        <v>286</v>
      </c>
      <c r="F27" s="69"/>
      <c r="G27" s="68"/>
      <c r="H27" s="69"/>
      <c r="I27" s="70">
        <v>1449</v>
      </c>
      <c r="J27" s="69"/>
      <c r="K27" s="68"/>
      <c r="L27" s="69"/>
      <c r="M27" s="83">
        <v>153</v>
      </c>
      <c r="N27" s="69"/>
      <c r="O27" s="68"/>
      <c r="P27" s="69"/>
      <c r="Q27" s="83">
        <v>236</v>
      </c>
      <c r="R27" s="69"/>
      <c r="S27" s="68"/>
      <c r="T27" s="69"/>
      <c r="U27" s="83">
        <v>153</v>
      </c>
      <c r="V27" s="69"/>
      <c r="W27" s="68"/>
      <c r="X27" s="69"/>
      <c r="Y27" s="70">
        <v>1685</v>
      </c>
      <c r="Z27" s="69"/>
    </row>
    <row r="28" spans="1:26" x14ac:dyDescent="0.25">
      <c r="A28" s="13"/>
      <c r="B28" s="106" t="s">
        <v>745</v>
      </c>
      <c r="C28" s="73"/>
      <c r="D28" s="74"/>
      <c r="E28" s="80">
        <v>966</v>
      </c>
      <c r="F28" s="74"/>
      <c r="G28" s="73"/>
      <c r="H28" s="74"/>
      <c r="I28" s="75">
        <v>1125</v>
      </c>
      <c r="J28" s="74"/>
      <c r="K28" s="73"/>
      <c r="L28" s="74"/>
      <c r="M28" s="80">
        <v>152</v>
      </c>
      <c r="N28" s="74"/>
      <c r="O28" s="73"/>
      <c r="P28" s="74"/>
      <c r="Q28" s="80">
        <v>219</v>
      </c>
      <c r="R28" s="74"/>
      <c r="S28" s="73"/>
      <c r="T28" s="74"/>
      <c r="U28" s="75">
        <v>1118</v>
      </c>
      <c r="V28" s="74"/>
      <c r="W28" s="73"/>
      <c r="X28" s="74"/>
      <c r="Y28" s="75">
        <v>1344</v>
      </c>
      <c r="Z28" s="74"/>
    </row>
    <row r="29" spans="1:26" x14ac:dyDescent="0.25">
      <c r="A29" s="13"/>
      <c r="B29" s="107" t="s">
        <v>746</v>
      </c>
      <c r="C29" s="68"/>
      <c r="D29" s="69"/>
      <c r="E29" s="83" t="s">
        <v>757</v>
      </c>
      <c r="F29" s="69" t="s">
        <v>291</v>
      </c>
      <c r="G29" s="68"/>
      <c r="H29" s="69"/>
      <c r="I29" s="83" t="s">
        <v>758</v>
      </c>
      <c r="J29" s="69" t="s">
        <v>291</v>
      </c>
      <c r="K29" s="68"/>
      <c r="L29" s="69"/>
      <c r="M29" s="83" t="s">
        <v>286</v>
      </c>
      <c r="N29" s="69"/>
      <c r="O29" s="68"/>
      <c r="P29" s="69"/>
      <c r="Q29" s="83" t="s">
        <v>286</v>
      </c>
      <c r="R29" s="69"/>
      <c r="S29" s="68"/>
      <c r="T29" s="69"/>
      <c r="U29" s="83" t="s">
        <v>757</v>
      </c>
      <c r="V29" s="69" t="s">
        <v>291</v>
      </c>
      <c r="W29" s="68"/>
      <c r="X29" s="69"/>
      <c r="Y29" s="83" t="s">
        <v>758</v>
      </c>
      <c r="Z29" s="69" t="s">
        <v>291</v>
      </c>
    </row>
    <row r="30" spans="1:26" x14ac:dyDescent="0.25">
      <c r="A30" s="13"/>
      <c r="B30" s="106" t="s">
        <v>748</v>
      </c>
      <c r="C30" s="73"/>
      <c r="D30" s="74"/>
      <c r="E30" s="80" t="s">
        <v>286</v>
      </c>
      <c r="F30" s="74"/>
      <c r="G30" s="73"/>
      <c r="H30" s="74"/>
      <c r="I30" s="80">
        <v>2</v>
      </c>
      <c r="J30" s="74"/>
      <c r="K30" s="73"/>
      <c r="L30" s="74"/>
      <c r="M30" s="80" t="s">
        <v>286</v>
      </c>
      <c r="N30" s="74"/>
      <c r="O30" s="73"/>
      <c r="P30" s="74"/>
      <c r="Q30" s="80" t="s">
        <v>286</v>
      </c>
      <c r="R30" s="74"/>
      <c r="S30" s="73"/>
      <c r="T30" s="74"/>
      <c r="U30" s="80" t="s">
        <v>286</v>
      </c>
      <c r="V30" s="74"/>
      <c r="W30" s="73"/>
      <c r="X30" s="74"/>
      <c r="Y30" s="80">
        <v>2</v>
      </c>
      <c r="Z30" s="74"/>
    </row>
    <row r="31" spans="1:26" x14ac:dyDescent="0.25">
      <c r="A31" s="13"/>
      <c r="B31" s="107" t="s">
        <v>749</v>
      </c>
      <c r="C31" s="68"/>
      <c r="D31" s="69"/>
      <c r="E31" s="83">
        <v>34</v>
      </c>
      <c r="F31" s="69"/>
      <c r="G31" s="68"/>
      <c r="H31" s="69"/>
      <c r="I31" s="83">
        <v>474</v>
      </c>
      <c r="J31" s="69"/>
      <c r="K31" s="68"/>
      <c r="L31" s="69"/>
      <c r="M31" s="83" t="s">
        <v>286</v>
      </c>
      <c r="N31" s="69"/>
      <c r="O31" s="68"/>
      <c r="P31" s="69"/>
      <c r="Q31" s="83">
        <v>17</v>
      </c>
      <c r="R31" s="69"/>
      <c r="S31" s="68"/>
      <c r="T31" s="69"/>
      <c r="U31" s="83">
        <v>34</v>
      </c>
      <c r="V31" s="69"/>
      <c r="W31" s="68"/>
      <c r="X31" s="69"/>
      <c r="Y31" s="83">
        <v>491</v>
      </c>
      <c r="Z31" s="69"/>
    </row>
    <row r="32" spans="1:26" ht="15.75" thickBot="1" x14ac:dyDescent="0.3">
      <c r="A32" s="13"/>
      <c r="B32" s="106" t="s">
        <v>751</v>
      </c>
      <c r="C32" s="73"/>
      <c r="D32" s="77"/>
      <c r="E32" s="101" t="s">
        <v>286</v>
      </c>
      <c r="F32" s="74"/>
      <c r="G32" s="73"/>
      <c r="H32" s="77"/>
      <c r="I32" s="101">
        <v>9</v>
      </c>
      <c r="J32" s="74"/>
      <c r="K32" s="73"/>
      <c r="L32" s="77"/>
      <c r="M32" s="101" t="s">
        <v>286</v>
      </c>
      <c r="N32" s="74"/>
      <c r="O32" s="73"/>
      <c r="P32" s="77"/>
      <c r="Q32" s="101">
        <v>14</v>
      </c>
      <c r="R32" s="74"/>
      <c r="S32" s="73"/>
      <c r="T32" s="77"/>
      <c r="U32" s="101" t="s">
        <v>286</v>
      </c>
      <c r="V32" s="74"/>
      <c r="W32" s="73"/>
      <c r="X32" s="77"/>
      <c r="Y32" s="101">
        <v>23</v>
      </c>
      <c r="Z32" s="74"/>
    </row>
    <row r="33" spans="1:26" ht="15.75" thickBot="1" x14ac:dyDescent="0.3">
      <c r="A33" s="13"/>
      <c r="B33" s="107" t="s">
        <v>752</v>
      </c>
      <c r="C33" s="68"/>
      <c r="D33" s="81" t="s">
        <v>284</v>
      </c>
      <c r="E33" s="116" t="s">
        <v>451</v>
      </c>
      <c r="F33" s="69" t="s">
        <v>291</v>
      </c>
      <c r="G33" s="68"/>
      <c r="H33" s="81"/>
      <c r="I33" s="82">
        <v>1582</v>
      </c>
      <c r="J33" s="69"/>
      <c r="K33" s="68"/>
      <c r="L33" s="81"/>
      <c r="M33" s="116">
        <v>305</v>
      </c>
      <c r="N33" s="69"/>
      <c r="O33" s="68"/>
      <c r="P33" s="81"/>
      <c r="Q33" s="116">
        <v>486</v>
      </c>
      <c r="R33" s="69"/>
      <c r="S33" s="68"/>
      <c r="T33" s="81"/>
      <c r="U33" s="116" t="s">
        <v>759</v>
      </c>
      <c r="V33" s="69" t="s">
        <v>291</v>
      </c>
      <c r="W33" s="68"/>
      <c r="X33" s="81"/>
      <c r="Y33" s="82">
        <v>2068</v>
      </c>
      <c r="Z33" s="69"/>
    </row>
    <row r="34" spans="1:26" ht="15.75" thickTop="1" x14ac:dyDescent="0.25">
      <c r="A34" s="13"/>
      <c r="B34" s="153"/>
      <c r="C34" s="153"/>
      <c r="D34" s="153"/>
      <c r="E34" s="153"/>
      <c r="F34" s="153"/>
      <c r="G34" s="153"/>
      <c r="H34" s="153"/>
      <c r="I34" s="153"/>
      <c r="J34" s="153"/>
      <c r="K34" s="153"/>
      <c r="L34" s="153"/>
      <c r="M34" s="153"/>
      <c r="N34" s="153"/>
      <c r="O34" s="153"/>
      <c r="P34" s="153"/>
      <c r="Q34" s="153"/>
      <c r="R34" s="153"/>
      <c r="S34" s="153"/>
      <c r="T34" s="153"/>
      <c r="U34" s="153"/>
      <c r="V34" s="153"/>
      <c r="W34" s="153"/>
      <c r="X34" s="153"/>
      <c r="Y34" s="153"/>
      <c r="Z34" s="153"/>
    </row>
    <row r="35" spans="1:26" x14ac:dyDescent="0.25">
      <c r="A35" s="13"/>
      <c r="B35" s="154" t="s">
        <v>760</v>
      </c>
      <c r="C35" s="154"/>
      <c r="D35" s="154"/>
      <c r="E35" s="154"/>
      <c r="F35" s="154"/>
      <c r="G35" s="154"/>
      <c r="H35" s="154"/>
      <c r="I35" s="154"/>
      <c r="J35" s="154"/>
      <c r="K35" s="154"/>
      <c r="L35" s="154"/>
      <c r="M35" s="154"/>
      <c r="N35" s="154"/>
      <c r="O35" s="154"/>
      <c r="P35" s="154"/>
      <c r="Q35" s="154"/>
      <c r="R35" s="154"/>
      <c r="S35" s="154"/>
      <c r="T35" s="154"/>
      <c r="U35" s="154"/>
      <c r="V35" s="154"/>
      <c r="W35" s="154"/>
      <c r="X35" s="154"/>
      <c r="Y35" s="154"/>
      <c r="Z35" s="154"/>
    </row>
    <row r="36" spans="1:26" x14ac:dyDescent="0.25">
      <c r="A36" s="13"/>
      <c r="B36" s="153"/>
      <c r="C36" s="153"/>
      <c r="D36" s="153"/>
      <c r="E36" s="153"/>
      <c r="F36" s="153"/>
      <c r="G36" s="153"/>
      <c r="H36" s="153"/>
      <c r="I36" s="153"/>
      <c r="J36" s="153"/>
      <c r="K36" s="153"/>
      <c r="L36" s="153"/>
      <c r="M36" s="153"/>
      <c r="N36" s="153"/>
      <c r="O36" s="153"/>
      <c r="P36" s="153"/>
      <c r="Q36" s="153"/>
      <c r="R36" s="153"/>
      <c r="S36" s="153"/>
      <c r="T36" s="153"/>
      <c r="U36" s="153"/>
      <c r="V36" s="153"/>
      <c r="W36" s="153"/>
      <c r="X36" s="153"/>
      <c r="Y36" s="153"/>
      <c r="Z36" s="153"/>
    </row>
    <row r="37" spans="1:26" x14ac:dyDescent="0.25">
      <c r="A37" s="13"/>
      <c r="B37" s="154" t="s">
        <v>761</v>
      </c>
      <c r="C37" s="154"/>
      <c r="D37" s="154"/>
      <c r="E37" s="154"/>
      <c r="F37" s="154"/>
      <c r="G37" s="154"/>
      <c r="H37" s="154"/>
      <c r="I37" s="154"/>
      <c r="J37" s="154"/>
      <c r="K37" s="154"/>
      <c r="L37" s="154"/>
      <c r="M37" s="154"/>
      <c r="N37" s="154"/>
      <c r="O37" s="154"/>
      <c r="P37" s="154"/>
      <c r="Q37" s="154"/>
      <c r="R37" s="154"/>
      <c r="S37" s="154"/>
      <c r="T37" s="154"/>
      <c r="U37" s="154"/>
      <c r="V37" s="154"/>
      <c r="W37" s="154"/>
      <c r="X37" s="154"/>
      <c r="Y37" s="154"/>
      <c r="Z37" s="154"/>
    </row>
  </sheetData>
  <mergeCells count="45">
    <mergeCell ref="B35:Z35"/>
    <mergeCell ref="B36:Z36"/>
    <mergeCell ref="B37:Z37"/>
    <mergeCell ref="B9:Z9"/>
    <mergeCell ref="B10:Z10"/>
    <mergeCell ref="B21:Z21"/>
    <mergeCell ref="B22:Z22"/>
    <mergeCell ref="B23:Z23"/>
    <mergeCell ref="B34:Z34"/>
    <mergeCell ref="A1:A2"/>
    <mergeCell ref="B1:Z1"/>
    <mergeCell ref="B2:Z2"/>
    <mergeCell ref="B3:Z3"/>
    <mergeCell ref="A4:A37"/>
    <mergeCell ref="B4:Z4"/>
    <mergeCell ref="B5:Z5"/>
    <mergeCell ref="B6:Z6"/>
    <mergeCell ref="B7:Z7"/>
    <mergeCell ref="B8:Z8"/>
    <mergeCell ref="D26:E26"/>
    <mergeCell ref="H26:I26"/>
    <mergeCell ref="L26:M26"/>
    <mergeCell ref="P26:Q26"/>
    <mergeCell ref="T26:U26"/>
    <mergeCell ref="X26:Y26"/>
    <mergeCell ref="D24:Y24"/>
    <mergeCell ref="D25:E25"/>
    <mergeCell ref="H25:I25"/>
    <mergeCell ref="L25:M25"/>
    <mergeCell ref="P25:Q25"/>
    <mergeCell ref="T25:U25"/>
    <mergeCell ref="X25:Y25"/>
    <mergeCell ref="D13:E13"/>
    <mergeCell ref="H13:I13"/>
    <mergeCell ref="L13:M13"/>
    <mergeCell ref="P13:Q13"/>
    <mergeCell ref="T13:U13"/>
    <mergeCell ref="X13:Y13"/>
    <mergeCell ref="D11:Y11"/>
    <mergeCell ref="D12:E12"/>
    <mergeCell ref="H12:I12"/>
    <mergeCell ref="L12:M12"/>
    <mergeCell ref="P12:Q12"/>
    <mergeCell ref="T12:U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42578125" bestFit="1" customWidth="1"/>
    <col min="2" max="2" width="36.5703125" bestFit="1" customWidth="1"/>
    <col min="3" max="3" width="29.7109375" customWidth="1"/>
    <col min="4" max="4" width="6" customWidth="1"/>
    <col min="5" max="5" width="17.5703125" customWidth="1"/>
    <col min="6" max="6" width="5" customWidth="1"/>
    <col min="7" max="8" width="29.7109375" customWidth="1"/>
    <col min="9" max="9" width="17.5703125" customWidth="1"/>
    <col min="10" max="10" width="5" customWidth="1"/>
    <col min="11" max="12" width="29.7109375" customWidth="1"/>
    <col min="13" max="13" width="20.42578125" customWidth="1"/>
    <col min="14" max="14" width="5"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63</v>
      </c>
      <c r="B3" s="41" t="s">
        <v>5</v>
      </c>
      <c r="C3" s="41"/>
      <c r="D3" s="41"/>
      <c r="E3" s="41"/>
      <c r="F3" s="41"/>
      <c r="G3" s="41"/>
      <c r="H3" s="41"/>
      <c r="I3" s="41"/>
      <c r="J3" s="41"/>
      <c r="K3" s="41"/>
      <c r="L3" s="41"/>
      <c r="M3" s="41"/>
      <c r="N3" s="41"/>
    </row>
    <row r="4" spans="1:14" ht="15" customHeight="1" x14ac:dyDescent="0.25">
      <c r="A4" s="13" t="s">
        <v>762</v>
      </c>
      <c r="B4" s="41" t="s">
        <v>5</v>
      </c>
      <c r="C4" s="41"/>
      <c r="D4" s="41"/>
      <c r="E4" s="41"/>
      <c r="F4" s="41"/>
      <c r="G4" s="41"/>
      <c r="H4" s="41"/>
      <c r="I4" s="41"/>
      <c r="J4" s="41"/>
      <c r="K4" s="41"/>
      <c r="L4" s="41"/>
      <c r="M4" s="41"/>
      <c r="N4" s="41"/>
    </row>
    <row r="5" spans="1:14" x14ac:dyDescent="0.25">
      <c r="A5" s="13"/>
      <c r="B5" s="153" t="s">
        <v>764</v>
      </c>
      <c r="C5" s="153"/>
      <c r="D5" s="153"/>
      <c r="E5" s="153"/>
      <c r="F5" s="153"/>
      <c r="G5" s="153"/>
      <c r="H5" s="153"/>
      <c r="I5" s="153"/>
      <c r="J5" s="153"/>
      <c r="K5" s="153"/>
      <c r="L5" s="153"/>
      <c r="M5" s="153"/>
      <c r="N5" s="153"/>
    </row>
    <row r="6" spans="1:14" x14ac:dyDescent="0.25">
      <c r="A6" s="13"/>
      <c r="B6" s="153"/>
      <c r="C6" s="153"/>
      <c r="D6" s="153"/>
      <c r="E6" s="153"/>
      <c r="F6" s="153"/>
      <c r="G6" s="153"/>
      <c r="H6" s="153"/>
      <c r="I6" s="153"/>
      <c r="J6" s="153"/>
      <c r="K6" s="153"/>
      <c r="L6" s="153"/>
      <c r="M6" s="153"/>
      <c r="N6" s="153"/>
    </row>
    <row r="7" spans="1:14" ht="25.5" customHeight="1" x14ac:dyDescent="0.25">
      <c r="A7" s="13"/>
      <c r="B7" s="154" t="s">
        <v>765</v>
      </c>
      <c r="C7" s="154"/>
      <c r="D7" s="154"/>
      <c r="E7" s="154"/>
      <c r="F7" s="154"/>
      <c r="G7" s="154"/>
      <c r="H7" s="154"/>
      <c r="I7" s="154"/>
      <c r="J7" s="154"/>
      <c r="K7" s="154"/>
      <c r="L7" s="154"/>
      <c r="M7" s="154"/>
      <c r="N7" s="154"/>
    </row>
    <row r="8" spans="1:14" x14ac:dyDescent="0.25">
      <c r="A8" s="13"/>
      <c r="B8" s="154"/>
      <c r="C8" s="154"/>
      <c r="D8" s="154"/>
      <c r="E8" s="154"/>
      <c r="F8" s="154"/>
      <c r="G8" s="154"/>
      <c r="H8" s="154"/>
      <c r="I8" s="154"/>
      <c r="J8" s="154"/>
      <c r="K8" s="154"/>
      <c r="L8" s="154"/>
      <c r="M8" s="154"/>
      <c r="N8" s="154"/>
    </row>
    <row r="9" spans="1:14" x14ac:dyDescent="0.25">
      <c r="A9" s="13"/>
      <c r="B9" s="115" t="s">
        <v>323</v>
      </c>
      <c r="C9" s="84"/>
      <c r="D9" s="97" t="s">
        <v>461</v>
      </c>
      <c r="E9" s="97"/>
      <c r="F9" s="84"/>
      <c r="G9" s="84"/>
      <c r="H9" s="97" t="s">
        <v>462</v>
      </c>
      <c r="I9" s="97"/>
      <c r="J9" s="84"/>
      <c r="K9" s="84"/>
      <c r="L9" s="97" t="s">
        <v>461</v>
      </c>
      <c r="M9" s="97"/>
      <c r="N9" s="84"/>
    </row>
    <row r="10" spans="1:14" ht="15.75" thickBot="1" x14ac:dyDescent="0.3">
      <c r="A10" s="13"/>
      <c r="B10" s="115"/>
      <c r="C10" s="84"/>
      <c r="D10" s="87">
        <v>2013</v>
      </c>
      <c r="E10" s="87"/>
      <c r="F10" s="84"/>
      <c r="G10" s="84"/>
      <c r="H10" s="87">
        <v>2012</v>
      </c>
      <c r="I10" s="87"/>
      <c r="J10" s="84"/>
      <c r="K10" s="84"/>
      <c r="L10" s="87">
        <v>2012</v>
      </c>
      <c r="M10" s="87"/>
      <c r="N10" s="84"/>
    </row>
    <row r="11" spans="1:14" x14ac:dyDescent="0.25">
      <c r="A11" s="13"/>
      <c r="B11" s="113" t="s">
        <v>766</v>
      </c>
      <c r="C11" s="68"/>
      <c r="D11" s="69" t="s">
        <v>284</v>
      </c>
      <c r="E11" s="83" t="s">
        <v>767</v>
      </c>
      <c r="F11" s="69" t="s">
        <v>291</v>
      </c>
      <c r="G11" s="68"/>
      <c r="H11" s="69"/>
      <c r="I11" s="70">
        <v>3290</v>
      </c>
      <c r="J11" s="69"/>
      <c r="K11" s="68"/>
      <c r="L11" s="69"/>
      <c r="M11" s="70">
        <v>4794</v>
      </c>
      <c r="N11" s="69"/>
    </row>
    <row r="12" spans="1:14" ht="15.75" thickBot="1" x14ac:dyDescent="0.3">
      <c r="A12" s="13"/>
      <c r="B12" s="165" t="s">
        <v>768</v>
      </c>
      <c r="C12" s="73"/>
      <c r="D12" s="77"/>
      <c r="E12" s="101">
        <v>787</v>
      </c>
      <c r="F12" s="74"/>
      <c r="G12" s="73"/>
      <c r="H12" s="77"/>
      <c r="I12" s="101" t="s">
        <v>769</v>
      </c>
      <c r="J12" s="74" t="s">
        <v>291</v>
      </c>
      <c r="K12" s="73"/>
      <c r="L12" s="77"/>
      <c r="M12" s="101" t="s">
        <v>770</v>
      </c>
      <c r="N12" s="74" t="s">
        <v>291</v>
      </c>
    </row>
    <row r="13" spans="1:14" ht="15.75" thickBot="1" x14ac:dyDescent="0.3">
      <c r="A13" s="13"/>
      <c r="B13" s="113" t="s">
        <v>771</v>
      </c>
      <c r="C13" s="68"/>
      <c r="D13" s="92"/>
      <c r="E13" s="93" t="s">
        <v>772</v>
      </c>
      <c r="F13" s="69" t="s">
        <v>291</v>
      </c>
      <c r="G13" s="68"/>
      <c r="H13" s="92"/>
      <c r="I13" s="98">
        <v>2007</v>
      </c>
      <c r="J13" s="69"/>
      <c r="K13" s="68"/>
      <c r="L13" s="92"/>
      <c r="M13" s="98">
        <v>2924</v>
      </c>
      <c r="N13" s="69"/>
    </row>
    <row r="14" spans="1:14" x14ac:dyDescent="0.25">
      <c r="A14" s="13"/>
      <c r="B14" s="165"/>
      <c r="C14" s="73"/>
      <c r="D14" s="74"/>
      <c r="E14" s="80"/>
      <c r="F14" s="74"/>
      <c r="G14" s="73"/>
      <c r="H14" s="74"/>
      <c r="I14" s="80"/>
      <c r="J14" s="74"/>
      <c r="K14" s="73"/>
      <c r="L14" s="74"/>
      <c r="M14" s="80"/>
      <c r="N14" s="74"/>
    </row>
    <row r="15" spans="1:14" x14ac:dyDescent="0.25">
      <c r="A15" s="13"/>
      <c r="B15" s="113" t="s">
        <v>773</v>
      </c>
      <c r="C15" s="68"/>
      <c r="D15" s="69"/>
      <c r="E15" s="83" t="s">
        <v>774</v>
      </c>
      <c r="F15" s="69" t="s">
        <v>291</v>
      </c>
      <c r="G15" s="68"/>
      <c r="H15" s="69"/>
      <c r="I15" s="83" t="s">
        <v>775</v>
      </c>
      <c r="J15" s="69" t="s">
        <v>291</v>
      </c>
      <c r="K15" s="68"/>
      <c r="L15" s="69"/>
      <c r="M15" s="83" t="s">
        <v>776</v>
      </c>
      <c r="N15" s="69" t="s">
        <v>291</v>
      </c>
    </row>
    <row r="16" spans="1:14" ht="15.75" thickBot="1" x14ac:dyDescent="0.3">
      <c r="A16" s="13"/>
      <c r="B16" s="165" t="s">
        <v>777</v>
      </c>
      <c r="C16" s="73"/>
      <c r="D16" s="77"/>
      <c r="E16" s="78">
        <v>1383</v>
      </c>
      <c r="F16" s="74"/>
      <c r="G16" s="73"/>
      <c r="H16" s="77"/>
      <c r="I16" s="78">
        <v>1396</v>
      </c>
      <c r="J16" s="74"/>
      <c r="K16" s="73"/>
      <c r="L16" s="77"/>
      <c r="M16" s="78">
        <v>7029</v>
      </c>
      <c r="N16" s="74"/>
    </row>
    <row r="17" spans="1:14" ht="15.75" thickBot="1" x14ac:dyDescent="0.3">
      <c r="A17" s="13"/>
      <c r="B17" s="113" t="s">
        <v>778</v>
      </c>
      <c r="C17" s="68"/>
      <c r="D17" s="92"/>
      <c r="E17" s="93" t="s">
        <v>779</v>
      </c>
      <c r="F17" s="69" t="s">
        <v>291</v>
      </c>
      <c r="G17" s="68"/>
      <c r="H17" s="92"/>
      <c r="I17" s="93" t="s">
        <v>780</v>
      </c>
      <c r="J17" s="69" t="s">
        <v>291</v>
      </c>
      <c r="K17" s="68"/>
      <c r="L17" s="92"/>
      <c r="M17" s="93" t="s">
        <v>781</v>
      </c>
      <c r="N17" s="69" t="s">
        <v>291</v>
      </c>
    </row>
    <row r="18" spans="1:14" x14ac:dyDescent="0.25">
      <c r="A18" s="13"/>
      <c r="B18" s="165"/>
      <c r="C18" s="73"/>
      <c r="D18" s="74"/>
      <c r="E18" s="80"/>
      <c r="F18" s="74"/>
      <c r="G18" s="73"/>
      <c r="H18" s="74"/>
      <c r="I18" s="80"/>
      <c r="J18" s="74"/>
      <c r="K18" s="73"/>
      <c r="L18" s="74"/>
      <c r="M18" s="80"/>
      <c r="N18" s="74"/>
    </row>
    <row r="19" spans="1:14" ht="15.75" thickBot="1" x14ac:dyDescent="0.3">
      <c r="A19" s="13"/>
      <c r="B19" s="113" t="s">
        <v>782</v>
      </c>
      <c r="C19" s="68"/>
      <c r="D19" s="81" t="s">
        <v>284</v>
      </c>
      <c r="E19" s="116" t="s">
        <v>783</v>
      </c>
      <c r="F19" s="69" t="s">
        <v>291</v>
      </c>
      <c r="G19" s="68"/>
      <c r="H19" s="81"/>
      <c r="I19" s="116" t="s">
        <v>784</v>
      </c>
      <c r="J19" s="69" t="s">
        <v>291</v>
      </c>
      <c r="K19" s="68"/>
      <c r="L19" s="81"/>
      <c r="M19" s="116" t="s">
        <v>785</v>
      </c>
      <c r="N19" s="69" t="s">
        <v>291</v>
      </c>
    </row>
    <row r="20" spans="1:14" ht="15.75" thickTop="1" x14ac:dyDescent="0.25">
      <c r="A20" s="13"/>
      <c r="B20" s="153"/>
      <c r="C20" s="153"/>
      <c r="D20" s="153"/>
      <c r="E20" s="153"/>
      <c r="F20" s="153"/>
      <c r="G20" s="153"/>
      <c r="H20" s="153"/>
      <c r="I20" s="153"/>
      <c r="J20" s="153"/>
      <c r="K20" s="153"/>
      <c r="L20" s="153"/>
      <c r="M20" s="153"/>
      <c r="N20" s="153"/>
    </row>
    <row r="21" spans="1:14" x14ac:dyDescent="0.25">
      <c r="A21" s="13"/>
      <c r="B21" s="154" t="s">
        <v>786</v>
      </c>
      <c r="C21" s="154"/>
      <c r="D21" s="154"/>
      <c r="E21" s="154"/>
      <c r="F21" s="154"/>
      <c r="G21" s="154"/>
      <c r="H21" s="154"/>
      <c r="I21" s="154"/>
      <c r="J21" s="154"/>
      <c r="K21" s="154"/>
      <c r="L21" s="154"/>
      <c r="M21" s="154"/>
      <c r="N21" s="154"/>
    </row>
    <row r="22" spans="1:14" x14ac:dyDescent="0.25">
      <c r="A22" s="13"/>
      <c r="B22" s="153"/>
      <c r="C22" s="153"/>
      <c r="D22" s="153"/>
      <c r="E22" s="153"/>
      <c r="F22" s="153"/>
      <c r="G22" s="153"/>
      <c r="H22" s="153"/>
      <c r="I22" s="153"/>
      <c r="J22" s="153"/>
      <c r="K22" s="153"/>
      <c r="L22" s="153"/>
      <c r="M22" s="153"/>
      <c r="N22" s="153"/>
    </row>
    <row r="23" spans="1:14" x14ac:dyDescent="0.25">
      <c r="A23" s="13"/>
      <c r="B23" s="115" t="s">
        <v>323</v>
      </c>
      <c r="C23" s="84"/>
      <c r="D23" s="97" t="s">
        <v>787</v>
      </c>
      <c r="E23" s="97"/>
      <c r="F23" s="84"/>
      <c r="G23" s="84"/>
      <c r="H23" s="97" t="s">
        <v>790</v>
      </c>
      <c r="I23" s="97"/>
      <c r="J23" s="84"/>
      <c r="K23" s="84"/>
      <c r="L23" s="97" t="s">
        <v>158</v>
      </c>
      <c r="M23" s="97"/>
      <c r="N23" s="84"/>
    </row>
    <row r="24" spans="1:14" x14ac:dyDescent="0.25">
      <c r="A24" s="13"/>
      <c r="B24" s="115"/>
      <c r="C24" s="84"/>
      <c r="D24" s="97" t="s">
        <v>788</v>
      </c>
      <c r="E24" s="97"/>
      <c r="F24" s="84"/>
      <c r="G24" s="84"/>
      <c r="H24" s="97" t="s">
        <v>791</v>
      </c>
      <c r="I24" s="97"/>
      <c r="J24" s="84"/>
      <c r="K24" s="84"/>
      <c r="L24" s="97"/>
      <c r="M24" s="97"/>
      <c r="N24" s="84"/>
    </row>
    <row r="25" spans="1:14" x14ac:dyDescent="0.25">
      <c r="A25" s="13"/>
      <c r="B25" s="115"/>
      <c r="C25" s="84"/>
      <c r="D25" s="97" t="s">
        <v>317</v>
      </c>
      <c r="E25" s="97"/>
      <c r="F25" s="84"/>
      <c r="G25" s="84"/>
      <c r="H25" s="97" t="s">
        <v>792</v>
      </c>
      <c r="I25" s="97"/>
      <c r="J25" s="84"/>
      <c r="K25" s="84"/>
      <c r="L25" s="97"/>
      <c r="M25" s="97"/>
      <c r="N25" s="84"/>
    </row>
    <row r="26" spans="1:14" ht="15.75" thickBot="1" x14ac:dyDescent="0.3">
      <c r="A26" s="13"/>
      <c r="B26" s="115"/>
      <c r="C26" s="84"/>
      <c r="D26" s="87" t="s">
        <v>789</v>
      </c>
      <c r="E26" s="87"/>
      <c r="F26" s="84"/>
      <c r="G26" s="84"/>
      <c r="H26" s="87"/>
      <c r="I26" s="87"/>
      <c r="J26" s="84"/>
      <c r="K26" s="84"/>
      <c r="L26" s="87"/>
      <c r="M26" s="87"/>
      <c r="N26" s="84"/>
    </row>
    <row r="27" spans="1:14" x14ac:dyDescent="0.25">
      <c r="A27" s="13"/>
      <c r="B27" s="113" t="s">
        <v>793</v>
      </c>
      <c r="C27" s="68"/>
      <c r="D27" s="69" t="s">
        <v>284</v>
      </c>
      <c r="E27" s="70">
        <v>2007</v>
      </c>
      <c r="F27" s="69"/>
      <c r="G27" s="68"/>
      <c r="H27" s="69"/>
      <c r="I27" s="83" t="s">
        <v>780</v>
      </c>
      <c r="J27" s="69" t="s">
        <v>291</v>
      </c>
      <c r="K27" s="68"/>
      <c r="L27" s="69"/>
      <c r="M27" s="83" t="s">
        <v>784</v>
      </c>
      <c r="N27" s="69" t="s">
        <v>291</v>
      </c>
    </row>
    <row r="28" spans="1:14" x14ac:dyDescent="0.25">
      <c r="A28" s="13"/>
      <c r="B28" s="165" t="s">
        <v>794</v>
      </c>
      <c r="C28" s="73"/>
      <c r="D28" s="74"/>
      <c r="E28" s="80" t="s">
        <v>795</v>
      </c>
      <c r="F28" s="74" t="s">
        <v>291</v>
      </c>
      <c r="G28" s="73"/>
      <c r="H28" s="74"/>
      <c r="I28" s="80" t="s">
        <v>286</v>
      </c>
      <c r="J28" s="74"/>
      <c r="K28" s="73"/>
      <c r="L28" s="74"/>
      <c r="M28" s="80" t="s">
        <v>795</v>
      </c>
      <c r="N28" s="74" t="s">
        <v>291</v>
      </c>
    </row>
    <row r="29" spans="1:14" ht="15.75" thickBot="1" x14ac:dyDescent="0.3">
      <c r="A29" s="13"/>
      <c r="B29" s="113" t="s">
        <v>796</v>
      </c>
      <c r="C29" s="68"/>
      <c r="D29" s="92"/>
      <c r="E29" s="93" t="s">
        <v>286</v>
      </c>
      <c r="F29" s="69"/>
      <c r="G29" s="68"/>
      <c r="H29" s="92"/>
      <c r="I29" s="93">
        <v>21</v>
      </c>
      <c r="J29" s="69"/>
      <c r="K29" s="68"/>
      <c r="L29" s="92"/>
      <c r="M29" s="93">
        <v>21</v>
      </c>
      <c r="N29" s="69"/>
    </row>
    <row r="30" spans="1:14" ht="15.75" thickBot="1" x14ac:dyDescent="0.3">
      <c r="A30" s="13"/>
      <c r="B30" s="165" t="s">
        <v>797</v>
      </c>
      <c r="C30" s="73"/>
      <c r="D30" s="77"/>
      <c r="E30" s="101" t="s">
        <v>795</v>
      </c>
      <c r="F30" s="74" t="s">
        <v>291</v>
      </c>
      <c r="G30" s="73"/>
      <c r="H30" s="77"/>
      <c r="I30" s="101">
        <v>21</v>
      </c>
      <c r="J30" s="74"/>
      <c r="K30" s="73"/>
      <c r="L30" s="77"/>
      <c r="M30" s="101" t="s">
        <v>798</v>
      </c>
      <c r="N30" s="74" t="s">
        <v>291</v>
      </c>
    </row>
    <row r="31" spans="1:14" x14ac:dyDescent="0.25">
      <c r="A31" s="13"/>
      <c r="B31" s="113"/>
      <c r="C31" s="68"/>
      <c r="D31" s="69"/>
      <c r="E31" s="83"/>
      <c r="F31" s="69"/>
      <c r="G31" s="68"/>
      <c r="H31" s="69"/>
      <c r="I31" s="83"/>
      <c r="J31" s="69"/>
      <c r="K31" s="68"/>
      <c r="L31" s="69"/>
      <c r="M31" s="83"/>
      <c r="N31" s="69"/>
    </row>
    <row r="32" spans="1:14" ht="15.75" thickBot="1" x14ac:dyDescent="0.3">
      <c r="A32" s="13"/>
      <c r="B32" s="165" t="s">
        <v>799</v>
      </c>
      <c r="C32" s="73"/>
      <c r="D32" s="94" t="s">
        <v>284</v>
      </c>
      <c r="E32" s="124" t="s">
        <v>772</v>
      </c>
      <c r="F32" s="74" t="s">
        <v>291</v>
      </c>
      <c r="G32" s="73"/>
      <c r="H32" s="94"/>
      <c r="I32" s="124" t="s">
        <v>779</v>
      </c>
      <c r="J32" s="74" t="s">
        <v>291</v>
      </c>
      <c r="K32" s="73"/>
      <c r="L32" s="94"/>
      <c r="M32" s="124" t="s">
        <v>783</v>
      </c>
      <c r="N32" s="74" t="s">
        <v>291</v>
      </c>
    </row>
  </sheetData>
  <mergeCells count="42">
    <mergeCell ref="B8:N8"/>
    <mergeCell ref="B20:N20"/>
    <mergeCell ref="B21:N21"/>
    <mergeCell ref="B22:N22"/>
    <mergeCell ref="N23:N26"/>
    <mergeCell ref="A1:A2"/>
    <mergeCell ref="B1:N1"/>
    <mergeCell ref="B2:N2"/>
    <mergeCell ref="B3:N3"/>
    <mergeCell ref="A4:A32"/>
    <mergeCell ref="B4:N4"/>
    <mergeCell ref="B5:N5"/>
    <mergeCell ref="B6:N6"/>
    <mergeCell ref="B7:N7"/>
    <mergeCell ref="H24:I24"/>
    <mergeCell ref="H25:I25"/>
    <mergeCell ref="H26:I26"/>
    <mergeCell ref="J23:J26"/>
    <mergeCell ref="K23:K26"/>
    <mergeCell ref="L23:M26"/>
    <mergeCell ref="N9:N10"/>
    <mergeCell ref="B23:B26"/>
    <mergeCell ref="C23:C26"/>
    <mergeCell ref="D23:E23"/>
    <mergeCell ref="D24:E24"/>
    <mergeCell ref="D25:E25"/>
    <mergeCell ref="D26:E26"/>
    <mergeCell ref="F23:F26"/>
    <mergeCell ref="G23:G26"/>
    <mergeCell ref="H23:I2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1" width="26.42578125" bestFit="1" customWidth="1"/>
    <col min="2" max="2" width="36.5703125" bestFit="1" customWidth="1"/>
    <col min="3" max="3" width="19.5703125" customWidth="1"/>
    <col min="4" max="4" width="23.140625" customWidth="1"/>
    <col min="5" max="5" width="16.28515625" customWidth="1"/>
    <col min="6" max="6" width="4.140625" customWidth="1"/>
    <col min="7" max="7" width="19.5703125" customWidth="1"/>
    <col min="8" max="8" width="30.42578125" customWidth="1"/>
    <col min="9" max="9" width="6" customWidth="1"/>
    <col min="10" max="10" width="36.5703125" bestFit="1" customWidth="1"/>
    <col min="11" max="11" width="19.5703125" customWidth="1"/>
    <col min="12" max="12" width="28.7109375" customWidth="1"/>
    <col min="13" max="13" width="16.28515625" customWidth="1"/>
    <col min="14" max="16" width="19.5703125" customWidth="1"/>
    <col min="17" max="17" width="14" customWidth="1"/>
    <col min="18" max="20" width="19.5703125" customWidth="1"/>
  </cols>
  <sheetData>
    <row r="1" spans="1:20" ht="15" customHeight="1" x14ac:dyDescent="0.25">
      <c r="A1" s="7" t="s">
        <v>3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00</v>
      </c>
      <c r="B3" s="41" t="s">
        <v>5</v>
      </c>
      <c r="C3" s="41"/>
      <c r="D3" s="41"/>
      <c r="E3" s="41"/>
      <c r="F3" s="41"/>
      <c r="G3" s="41"/>
      <c r="H3" s="41"/>
      <c r="I3" s="41"/>
      <c r="J3" s="41"/>
      <c r="K3" s="41"/>
      <c r="L3" s="41"/>
      <c r="M3" s="41"/>
      <c r="N3" s="41"/>
      <c r="O3" s="41"/>
      <c r="P3" s="41"/>
      <c r="Q3" s="41"/>
      <c r="R3" s="41"/>
      <c r="S3" s="41"/>
      <c r="T3" s="41"/>
    </row>
    <row r="4" spans="1:20" ht="15" customHeight="1" x14ac:dyDescent="0.25">
      <c r="A4" s="13" t="s">
        <v>352</v>
      </c>
      <c r="B4" s="41" t="s">
        <v>5</v>
      </c>
      <c r="C4" s="41"/>
      <c r="D4" s="41"/>
      <c r="E4" s="41"/>
      <c r="F4" s="41"/>
      <c r="G4" s="41"/>
      <c r="H4" s="41"/>
      <c r="I4" s="41"/>
      <c r="J4" s="41"/>
      <c r="K4" s="41"/>
      <c r="L4" s="41"/>
      <c r="M4" s="41"/>
      <c r="N4" s="41"/>
      <c r="O4" s="41"/>
      <c r="P4" s="41"/>
      <c r="Q4" s="41"/>
      <c r="R4" s="41"/>
      <c r="S4" s="41"/>
      <c r="T4" s="41"/>
    </row>
    <row r="5" spans="1:20" x14ac:dyDescent="0.25">
      <c r="A5" s="13"/>
      <c r="B5" s="42" t="s">
        <v>801</v>
      </c>
      <c r="C5" s="42"/>
      <c r="D5" s="42"/>
      <c r="E5" s="42"/>
      <c r="F5" s="42"/>
      <c r="G5" s="42"/>
      <c r="H5" s="42"/>
      <c r="I5" s="42"/>
      <c r="J5" s="42"/>
      <c r="K5" s="42"/>
      <c r="L5" s="42"/>
      <c r="M5" s="42"/>
      <c r="N5" s="42"/>
      <c r="O5" s="42"/>
      <c r="P5" s="42"/>
      <c r="Q5" s="42"/>
      <c r="R5" s="42"/>
      <c r="S5" s="42"/>
      <c r="T5" s="42"/>
    </row>
    <row r="6" spans="1:20" x14ac:dyDescent="0.25">
      <c r="A6" s="13"/>
      <c r="B6" s="43"/>
      <c r="C6" s="43"/>
      <c r="D6" s="43"/>
      <c r="E6" s="43"/>
      <c r="F6" s="43"/>
      <c r="G6" s="43"/>
      <c r="H6" s="43"/>
      <c r="I6" s="43"/>
      <c r="J6" s="43"/>
      <c r="K6" s="43"/>
      <c r="L6" s="43"/>
      <c r="M6" s="43"/>
      <c r="N6" s="43"/>
      <c r="O6" s="43"/>
      <c r="P6" s="43"/>
      <c r="Q6" s="43"/>
      <c r="R6" s="43"/>
      <c r="S6" s="43"/>
      <c r="T6" s="43"/>
    </row>
    <row r="7" spans="1:20" x14ac:dyDescent="0.25">
      <c r="A7" s="13"/>
      <c r="B7" s="43" t="s">
        <v>802</v>
      </c>
      <c r="C7" s="43"/>
      <c r="D7" s="43"/>
      <c r="E7" s="43"/>
      <c r="F7" s="43"/>
      <c r="G7" s="43"/>
      <c r="H7" s="43"/>
      <c r="I7" s="43"/>
      <c r="J7" s="43"/>
      <c r="K7" s="43"/>
      <c r="L7" s="43"/>
      <c r="M7" s="43"/>
      <c r="N7" s="43"/>
      <c r="O7" s="43"/>
      <c r="P7" s="43"/>
      <c r="Q7" s="43"/>
      <c r="R7" s="43"/>
      <c r="S7" s="43"/>
      <c r="T7" s="43"/>
    </row>
    <row r="8" spans="1:20" x14ac:dyDescent="0.25">
      <c r="A8" s="13"/>
      <c r="B8" s="43"/>
      <c r="C8" s="43"/>
      <c r="D8" s="43"/>
      <c r="E8" s="43"/>
      <c r="F8" s="43"/>
      <c r="G8" s="43"/>
      <c r="H8" s="43"/>
      <c r="I8" s="43"/>
      <c r="J8" s="43"/>
      <c r="K8" s="43"/>
      <c r="L8" s="43"/>
      <c r="M8" s="43"/>
      <c r="N8" s="43"/>
      <c r="O8" s="43"/>
      <c r="P8" s="43"/>
      <c r="Q8" s="43"/>
      <c r="R8" s="43"/>
      <c r="S8" s="43"/>
      <c r="T8" s="43"/>
    </row>
    <row r="9" spans="1:20" x14ac:dyDescent="0.25">
      <c r="A9" s="13"/>
      <c r="B9" s="205" t="s">
        <v>803</v>
      </c>
      <c r="C9" s="205"/>
      <c r="D9" s="205"/>
      <c r="E9" s="205"/>
      <c r="F9" s="205"/>
      <c r="G9" s="205"/>
      <c r="H9" s="205"/>
      <c r="I9" s="205"/>
      <c r="J9" s="205"/>
      <c r="K9" s="205"/>
      <c r="L9" s="205"/>
      <c r="M9" s="205"/>
      <c r="N9" s="205"/>
      <c r="O9" s="205"/>
      <c r="P9" s="205"/>
      <c r="Q9" s="205"/>
      <c r="R9" s="205"/>
      <c r="S9" s="205"/>
      <c r="T9" s="205"/>
    </row>
    <row r="10" spans="1:20" x14ac:dyDescent="0.25">
      <c r="A10" s="13"/>
      <c r="B10" s="205"/>
      <c r="C10" s="205"/>
      <c r="D10" s="205"/>
      <c r="E10" s="205"/>
      <c r="F10" s="205"/>
      <c r="G10" s="205"/>
      <c r="H10" s="205"/>
      <c r="I10" s="205"/>
      <c r="J10" s="205"/>
      <c r="K10" s="205"/>
      <c r="L10" s="205"/>
      <c r="M10" s="205"/>
      <c r="N10" s="205"/>
      <c r="O10" s="205"/>
      <c r="P10" s="205"/>
      <c r="Q10" s="205"/>
      <c r="R10" s="205"/>
      <c r="S10" s="205"/>
      <c r="T10" s="205"/>
    </row>
    <row r="11" spans="1:20" x14ac:dyDescent="0.25">
      <c r="A11" s="13"/>
      <c r="B11" s="205" t="s">
        <v>804</v>
      </c>
      <c r="C11" s="205"/>
      <c r="D11" s="205"/>
      <c r="E11" s="205"/>
      <c r="F11" s="205"/>
      <c r="G11" s="205"/>
      <c r="H11" s="205"/>
      <c r="I11" s="205"/>
      <c r="J11" s="205"/>
      <c r="K11" s="205"/>
      <c r="L11" s="205"/>
      <c r="M11" s="205"/>
      <c r="N11" s="205"/>
      <c r="O11" s="205"/>
      <c r="P11" s="205"/>
      <c r="Q11" s="205"/>
      <c r="R11" s="205"/>
      <c r="S11" s="205"/>
      <c r="T11" s="205"/>
    </row>
    <row r="12" spans="1:20" x14ac:dyDescent="0.25">
      <c r="A12" s="13"/>
      <c r="B12" s="205"/>
      <c r="C12" s="205"/>
      <c r="D12" s="205"/>
      <c r="E12" s="205"/>
      <c r="F12" s="205"/>
      <c r="G12" s="205"/>
      <c r="H12" s="205"/>
      <c r="I12" s="205"/>
      <c r="J12" s="205"/>
      <c r="K12" s="205"/>
      <c r="L12" s="205"/>
      <c r="M12" s="205"/>
      <c r="N12" s="205"/>
      <c r="O12" s="205"/>
      <c r="P12" s="205"/>
      <c r="Q12" s="205"/>
      <c r="R12" s="205"/>
      <c r="S12" s="205"/>
      <c r="T12" s="205"/>
    </row>
    <row r="13" spans="1:20" x14ac:dyDescent="0.25">
      <c r="A13" s="13"/>
      <c r="B13" s="205" t="s">
        <v>805</v>
      </c>
      <c r="C13" s="205"/>
      <c r="D13" s="205"/>
      <c r="E13" s="205"/>
      <c r="F13" s="205"/>
      <c r="G13" s="205"/>
      <c r="H13" s="205"/>
      <c r="I13" s="205"/>
      <c r="J13" s="205"/>
      <c r="K13" s="205"/>
      <c r="L13" s="205"/>
      <c r="M13" s="205"/>
      <c r="N13" s="205"/>
      <c r="O13" s="205"/>
      <c r="P13" s="205"/>
      <c r="Q13" s="205"/>
      <c r="R13" s="205"/>
      <c r="S13" s="205"/>
      <c r="T13" s="205"/>
    </row>
    <row r="14" spans="1:20" x14ac:dyDescent="0.25">
      <c r="A14" s="13"/>
      <c r="B14" s="43"/>
      <c r="C14" s="43"/>
      <c r="D14" s="43"/>
      <c r="E14" s="43"/>
      <c r="F14" s="43"/>
      <c r="G14" s="43"/>
      <c r="H14" s="43"/>
      <c r="I14" s="43"/>
      <c r="J14" s="43"/>
      <c r="K14" s="43"/>
      <c r="L14" s="43"/>
      <c r="M14" s="43"/>
      <c r="N14" s="43"/>
      <c r="O14" s="43"/>
      <c r="P14" s="43"/>
      <c r="Q14" s="43"/>
      <c r="R14" s="43"/>
      <c r="S14" s="43"/>
      <c r="T14" s="43"/>
    </row>
    <row r="15" spans="1:20" x14ac:dyDescent="0.25">
      <c r="A15" s="13"/>
      <c r="B15" s="43" t="s">
        <v>806</v>
      </c>
      <c r="C15" s="43"/>
      <c r="D15" s="43"/>
      <c r="E15" s="43"/>
      <c r="F15" s="43"/>
      <c r="G15" s="43"/>
      <c r="H15" s="43"/>
      <c r="I15" s="43"/>
      <c r="J15" s="43"/>
      <c r="K15" s="43"/>
      <c r="L15" s="43"/>
      <c r="M15" s="43"/>
      <c r="N15" s="43"/>
      <c r="O15" s="43"/>
      <c r="P15" s="43"/>
      <c r="Q15" s="43"/>
      <c r="R15" s="43"/>
      <c r="S15" s="43"/>
      <c r="T15" s="43"/>
    </row>
    <row r="16" spans="1:20" x14ac:dyDescent="0.25">
      <c r="A16" s="13"/>
      <c r="B16" s="43"/>
      <c r="C16" s="43"/>
      <c r="D16" s="43"/>
      <c r="E16" s="43"/>
      <c r="F16" s="43"/>
      <c r="G16" s="43"/>
      <c r="H16" s="43"/>
      <c r="I16" s="43"/>
      <c r="J16" s="43"/>
      <c r="K16" s="43"/>
      <c r="L16" s="43"/>
      <c r="M16" s="43"/>
      <c r="N16" s="43"/>
      <c r="O16" s="43"/>
      <c r="P16" s="43"/>
      <c r="Q16" s="43"/>
      <c r="R16" s="43"/>
      <c r="S16" s="43"/>
      <c r="T16" s="43"/>
    </row>
    <row r="17" spans="1:18" x14ac:dyDescent="0.25">
      <c r="A17" s="13"/>
      <c r="B17" s="166" t="s">
        <v>323</v>
      </c>
      <c r="C17" s="11"/>
      <c r="D17" s="38"/>
      <c r="E17" s="38"/>
      <c r="F17" s="38"/>
      <c r="G17" s="38"/>
      <c r="H17" s="38"/>
      <c r="I17" s="38"/>
      <c r="J17" s="11"/>
      <c r="K17" s="11"/>
      <c r="L17" s="38"/>
      <c r="M17" s="38"/>
      <c r="N17" s="38"/>
      <c r="O17" s="38"/>
      <c r="P17" s="38"/>
      <c r="Q17" s="38"/>
      <c r="R17" s="11"/>
    </row>
    <row r="18" spans="1:18" x14ac:dyDescent="0.25">
      <c r="A18" s="13"/>
      <c r="B18" s="37" t="s">
        <v>807</v>
      </c>
      <c r="C18" s="37"/>
      <c r="D18" s="38" t="s">
        <v>808</v>
      </c>
      <c r="E18" s="38"/>
      <c r="F18" s="37"/>
      <c r="G18" s="37"/>
      <c r="H18" s="38" t="s">
        <v>809</v>
      </c>
      <c r="I18" s="38"/>
      <c r="J18" s="37"/>
      <c r="K18" s="37"/>
      <c r="L18" s="38" t="s">
        <v>813</v>
      </c>
      <c r="M18" s="38"/>
      <c r="N18" s="37"/>
      <c r="O18" s="37"/>
      <c r="P18" s="38" t="s">
        <v>816</v>
      </c>
      <c r="Q18" s="38"/>
      <c r="R18" s="37"/>
    </row>
    <row r="19" spans="1:18" x14ac:dyDescent="0.25">
      <c r="A19" s="13"/>
      <c r="B19" s="37"/>
      <c r="C19" s="37"/>
      <c r="D19" s="38" t="s">
        <v>461</v>
      </c>
      <c r="E19" s="38"/>
      <c r="F19" s="37"/>
      <c r="G19" s="37"/>
      <c r="H19" s="38" t="s">
        <v>810</v>
      </c>
      <c r="I19" s="38"/>
      <c r="J19" s="37"/>
      <c r="K19" s="37"/>
      <c r="L19" s="38" t="s">
        <v>814</v>
      </c>
      <c r="M19" s="38"/>
      <c r="N19" s="37"/>
      <c r="O19" s="37"/>
      <c r="P19" s="38" t="s">
        <v>817</v>
      </c>
      <c r="Q19" s="38"/>
      <c r="R19" s="37"/>
    </row>
    <row r="20" spans="1:18" x14ac:dyDescent="0.25">
      <c r="A20" s="13"/>
      <c r="B20" s="37"/>
      <c r="C20" s="37"/>
      <c r="D20" s="38">
        <v>2013</v>
      </c>
      <c r="E20" s="38"/>
      <c r="F20" s="37"/>
      <c r="G20" s="37"/>
      <c r="H20" s="38" t="s">
        <v>811</v>
      </c>
      <c r="I20" s="38"/>
      <c r="J20" s="37"/>
      <c r="K20" s="37"/>
      <c r="L20" s="38" t="s">
        <v>815</v>
      </c>
      <c r="M20" s="38"/>
      <c r="N20" s="37"/>
      <c r="O20" s="37"/>
      <c r="P20" s="38" t="s">
        <v>818</v>
      </c>
      <c r="Q20" s="38"/>
      <c r="R20" s="37"/>
    </row>
    <row r="21" spans="1:18" ht="15.75" thickBot="1" x14ac:dyDescent="0.3">
      <c r="A21" s="13"/>
      <c r="B21" s="170"/>
      <c r="C21" s="37"/>
      <c r="D21" s="36"/>
      <c r="E21" s="36"/>
      <c r="F21" s="37"/>
      <c r="G21" s="37"/>
      <c r="H21" s="36" t="s">
        <v>812</v>
      </c>
      <c r="I21" s="36"/>
      <c r="J21" s="37"/>
      <c r="K21" s="37"/>
      <c r="L21" s="36"/>
      <c r="M21" s="36"/>
      <c r="N21" s="37"/>
      <c r="O21" s="37"/>
      <c r="P21" s="36"/>
      <c r="Q21" s="36"/>
      <c r="R21" s="37"/>
    </row>
    <row r="22" spans="1:18" x14ac:dyDescent="0.25">
      <c r="A22" s="13"/>
      <c r="B22" s="167" t="s">
        <v>819</v>
      </c>
      <c r="C22" s="24"/>
      <c r="D22" s="25"/>
      <c r="E22" s="27"/>
      <c r="F22" s="25"/>
      <c r="G22" s="24"/>
      <c r="H22" s="25"/>
      <c r="I22" s="27"/>
      <c r="J22" s="25"/>
      <c r="K22" s="24"/>
      <c r="L22" s="25"/>
      <c r="M22" s="27"/>
      <c r="N22" s="25"/>
      <c r="O22" s="24"/>
      <c r="P22" s="25"/>
      <c r="Q22" s="27"/>
      <c r="R22" s="25"/>
    </row>
    <row r="23" spans="1:18" x14ac:dyDescent="0.25">
      <c r="A23" s="13"/>
      <c r="B23" s="29" t="s">
        <v>820</v>
      </c>
      <c r="C23" s="28"/>
      <c r="D23" s="29"/>
      <c r="E23" s="30"/>
      <c r="F23" s="29"/>
      <c r="G23" s="28"/>
      <c r="H23" s="29"/>
      <c r="I23" s="30"/>
      <c r="J23" s="29"/>
      <c r="K23" s="28"/>
      <c r="L23" s="29"/>
      <c r="M23" s="30"/>
      <c r="N23" s="29"/>
      <c r="O23" s="28"/>
      <c r="P23" s="29"/>
      <c r="Q23" s="30"/>
      <c r="R23" s="29"/>
    </row>
    <row r="24" spans="1:18" x14ac:dyDescent="0.25">
      <c r="A24" s="13"/>
      <c r="B24" s="127" t="s">
        <v>821</v>
      </c>
      <c r="C24" s="24"/>
      <c r="D24" s="25" t="s">
        <v>284</v>
      </c>
      <c r="E24" s="26">
        <v>17361</v>
      </c>
      <c r="F24" s="25"/>
      <c r="G24" s="24"/>
      <c r="H24" s="25"/>
      <c r="I24" s="27" t="s">
        <v>286</v>
      </c>
      <c r="J24" s="25"/>
      <c r="K24" s="24"/>
      <c r="L24" s="25"/>
      <c r="M24" s="26">
        <v>17361</v>
      </c>
      <c r="N24" s="25"/>
      <c r="O24" s="24"/>
      <c r="P24" s="25"/>
      <c r="Q24" s="27" t="s">
        <v>286</v>
      </c>
      <c r="R24" s="25"/>
    </row>
    <row r="25" spans="1:18" x14ac:dyDescent="0.25">
      <c r="A25" s="13"/>
      <c r="B25" s="28" t="s">
        <v>822</v>
      </c>
      <c r="C25" s="28"/>
      <c r="D25" s="29"/>
      <c r="E25" s="48">
        <v>147523</v>
      </c>
      <c r="F25" s="29"/>
      <c r="G25" s="28"/>
      <c r="H25" s="29"/>
      <c r="I25" s="30" t="s">
        <v>286</v>
      </c>
      <c r="J25" s="29"/>
      <c r="K25" s="28"/>
      <c r="L25" s="29"/>
      <c r="M25" s="48">
        <v>147523</v>
      </c>
      <c r="N25" s="29"/>
      <c r="O25" s="28"/>
      <c r="P25" s="29"/>
      <c r="Q25" s="30" t="s">
        <v>286</v>
      </c>
      <c r="R25" s="29"/>
    </row>
    <row r="26" spans="1:18" x14ac:dyDescent="0.25">
      <c r="A26" s="13"/>
      <c r="B26" s="25" t="s">
        <v>823</v>
      </c>
      <c r="C26" s="24"/>
      <c r="D26" s="25"/>
      <c r="E26" s="26">
        <v>3651</v>
      </c>
      <c r="F26" s="25"/>
      <c r="G26" s="24"/>
      <c r="H26" s="25"/>
      <c r="I26" s="27" t="s">
        <v>286</v>
      </c>
      <c r="J26" s="25"/>
      <c r="K26" s="24"/>
      <c r="L26" s="25"/>
      <c r="M26" s="26">
        <v>3651</v>
      </c>
      <c r="N26" s="25"/>
      <c r="O26" s="24"/>
      <c r="P26" s="25"/>
      <c r="Q26" s="27" t="s">
        <v>286</v>
      </c>
      <c r="R26" s="25"/>
    </row>
    <row r="27" spans="1:18" ht="15.75" thickBot="1" x14ac:dyDescent="0.3">
      <c r="A27" s="13"/>
      <c r="B27" s="29" t="s">
        <v>824</v>
      </c>
      <c r="C27" s="28"/>
      <c r="D27" s="31"/>
      <c r="E27" s="50">
        <v>4000</v>
      </c>
      <c r="F27" s="29"/>
      <c r="G27" s="28"/>
      <c r="H27" s="31"/>
      <c r="I27" s="32" t="s">
        <v>286</v>
      </c>
      <c r="J27" s="29"/>
      <c r="K27" s="28"/>
      <c r="L27" s="31"/>
      <c r="M27" s="50">
        <v>4000</v>
      </c>
      <c r="N27" s="29"/>
      <c r="O27" s="28"/>
      <c r="P27" s="31"/>
      <c r="Q27" s="32" t="s">
        <v>286</v>
      </c>
      <c r="R27" s="29"/>
    </row>
    <row r="28" spans="1:18" ht="15.75" thickBot="1" x14ac:dyDescent="0.3">
      <c r="A28" s="13"/>
      <c r="B28" s="25" t="s">
        <v>825</v>
      </c>
      <c r="C28" s="24"/>
      <c r="D28" s="57" t="s">
        <v>284</v>
      </c>
      <c r="E28" s="58">
        <v>172535</v>
      </c>
      <c r="F28" s="25"/>
      <c r="G28" s="24"/>
      <c r="H28" s="57"/>
      <c r="I28" s="59" t="s">
        <v>286</v>
      </c>
      <c r="J28" s="25"/>
      <c r="K28" s="24"/>
      <c r="L28" s="57"/>
      <c r="M28" s="58">
        <v>172535</v>
      </c>
      <c r="N28" s="25"/>
      <c r="O28" s="24"/>
      <c r="P28" s="57"/>
      <c r="Q28" s="59" t="s">
        <v>286</v>
      </c>
      <c r="R28" s="25"/>
    </row>
    <row r="29" spans="1:18" ht="15.75" thickTop="1" x14ac:dyDescent="0.25">
      <c r="A29" s="13"/>
      <c r="B29" s="28"/>
      <c r="C29" s="28"/>
      <c r="D29" s="29"/>
      <c r="E29" s="30"/>
      <c r="F29" s="29"/>
      <c r="G29" s="28"/>
      <c r="H29" s="29"/>
      <c r="I29" s="30"/>
      <c r="J29" s="29"/>
      <c r="K29" s="28"/>
      <c r="L29" s="29"/>
      <c r="M29" s="30"/>
      <c r="N29" s="29"/>
      <c r="O29" s="28"/>
      <c r="P29" s="29"/>
      <c r="Q29" s="30"/>
      <c r="R29" s="29"/>
    </row>
    <row r="30" spans="1:18" x14ac:dyDescent="0.25">
      <c r="A30" s="13"/>
      <c r="B30" s="168" t="s">
        <v>826</v>
      </c>
      <c r="C30" s="24"/>
      <c r="D30" s="25"/>
      <c r="E30" s="27"/>
      <c r="F30" s="25"/>
      <c r="G30" s="24"/>
      <c r="H30" s="25"/>
      <c r="I30" s="27"/>
      <c r="J30" s="25"/>
      <c r="K30" s="24"/>
      <c r="L30" s="25"/>
      <c r="M30" s="27"/>
      <c r="N30" s="25"/>
      <c r="O30" s="24"/>
      <c r="P30" s="25"/>
      <c r="Q30" s="27"/>
      <c r="R30" s="25"/>
    </row>
    <row r="31" spans="1:18" x14ac:dyDescent="0.25">
      <c r="A31" s="13"/>
      <c r="B31" s="169" t="s">
        <v>827</v>
      </c>
      <c r="C31" s="28"/>
      <c r="D31" s="29" t="s">
        <v>284</v>
      </c>
      <c r="E31" s="48">
        <v>21378</v>
      </c>
      <c r="F31" s="29"/>
      <c r="G31" s="28"/>
      <c r="H31" s="29"/>
      <c r="I31" s="30" t="s">
        <v>286</v>
      </c>
      <c r="J31" s="29"/>
      <c r="K31" s="28"/>
      <c r="L31" s="29"/>
      <c r="M31" s="30" t="s">
        <v>286</v>
      </c>
      <c r="N31" s="29"/>
      <c r="O31" s="28"/>
      <c r="P31" s="29"/>
      <c r="Q31" s="48">
        <v>21378</v>
      </c>
      <c r="R31" s="29"/>
    </row>
    <row r="32" spans="1:18" x14ac:dyDescent="0.25">
      <c r="A32" s="13"/>
      <c r="B32" s="127" t="s">
        <v>828</v>
      </c>
      <c r="C32" s="24"/>
      <c r="D32" s="25"/>
      <c r="E32" s="26">
        <v>13263</v>
      </c>
      <c r="F32" s="25"/>
      <c r="G32" s="24"/>
      <c r="H32" s="25"/>
      <c r="I32" s="27" t="s">
        <v>286</v>
      </c>
      <c r="J32" s="25"/>
      <c r="K32" s="24"/>
      <c r="L32" s="25"/>
      <c r="M32" s="27" t="s">
        <v>286</v>
      </c>
      <c r="N32" s="25"/>
      <c r="O32" s="24"/>
      <c r="P32" s="25"/>
      <c r="Q32" s="26">
        <v>13263</v>
      </c>
      <c r="R32" s="25"/>
    </row>
    <row r="33" spans="1:20" x14ac:dyDescent="0.25">
      <c r="A33" s="13"/>
      <c r="B33" s="29" t="s">
        <v>829</v>
      </c>
      <c r="C33" s="28"/>
      <c r="D33" s="29"/>
      <c r="E33" s="48">
        <v>29193</v>
      </c>
      <c r="F33" s="29"/>
      <c r="G33" s="28"/>
      <c r="H33" s="29"/>
      <c r="I33" s="30" t="s">
        <v>286</v>
      </c>
      <c r="J33" s="29"/>
      <c r="K33" s="28"/>
      <c r="L33" s="29"/>
      <c r="M33" s="30" t="s">
        <v>286</v>
      </c>
      <c r="N33" s="29"/>
      <c r="O33" s="28"/>
      <c r="P33" s="29"/>
      <c r="Q33" s="48">
        <v>29193</v>
      </c>
      <c r="R33" s="29"/>
    </row>
    <row r="34" spans="1:20" x14ac:dyDescent="0.25">
      <c r="A34" s="13"/>
      <c r="B34" s="25" t="s">
        <v>830</v>
      </c>
      <c r="C34" s="24"/>
      <c r="D34" s="25"/>
      <c r="E34" s="26">
        <v>15098</v>
      </c>
      <c r="F34" s="25"/>
      <c r="G34" s="24"/>
      <c r="H34" s="25"/>
      <c r="I34" s="27" t="s">
        <v>286</v>
      </c>
      <c r="J34" s="25"/>
      <c r="K34" s="24"/>
      <c r="L34" s="25"/>
      <c r="M34" s="27" t="s">
        <v>286</v>
      </c>
      <c r="N34" s="25"/>
      <c r="O34" s="24"/>
      <c r="P34" s="25"/>
      <c r="Q34" s="26">
        <v>15098</v>
      </c>
      <c r="R34" s="25"/>
    </row>
    <row r="35" spans="1:20" x14ac:dyDescent="0.25">
      <c r="A35" s="13"/>
      <c r="B35" s="28"/>
      <c r="C35" s="28"/>
      <c r="D35" s="29"/>
      <c r="E35" s="30"/>
      <c r="F35" s="29"/>
      <c r="G35" s="28"/>
      <c r="H35" s="29"/>
      <c r="I35" s="30"/>
      <c r="J35" s="29"/>
      <c r="K35" s="28"/>
      <c r="L35" s="29"/>
      <c r="M35" s="30"/>
      <c r="N35" s="29"/>
      <c r="O35" s="28"/>
      <c r="P35" s="29"/>
      <c r="Q35" s="30"/>
      <c r="R35" s="29"/>
    </row>
    <row r="36" spans="1:20" x14ac:dyDescent="0.25">
      <c r="A36" s="13"/>
      <c r="B36" s="43"/>
      <c r="C36" s="43"/>
      <c r="D36" s="43"/>
      <c r="E36" s="43"/>
      <c r="F36" s="43"/>
      <c r="G36" s="43"/>
      <c r="H36" s="43"/>
      <c r="I36" s="43"/>
      <c r="J36" s="43"/>
      <c r="K36" s="43"/>
      <c r="L36" s="43"/>
      <c r="M36" s="43"/>
      <c r="N36" s="43"/>
      <c r="O36" s="43"/>
      <c r="P36" s="43"/>
      <c r="Q36" s="43"/>
      <c r="R36" s="43"/>
      <c r="S36" s="43"/>
      <c r="T36" s="43"/>
    </row>
    <row r="37" spans="1:20" x14ac:dyDescent="0.25">
      <c r="A37" s="13"/>
      <c r="B37" s="43" t="s">
        <v>831</v>
      </c>
      <c r="C37" s="43"/>
      <c r="D37" s="43"/>
      <c r="E37" s="43"/>
      <c r="F37" s="43"/>
      <c r="G37" s="43"/>
      <c r="H37" s="43"/>
      <c r="I37" s="43"/>
      <c r="J37" s="43"/>
      <c r="K37" s="43"/>
      <c r="L37" s="43"/>
      <c r="M37" s="43"/>
      <c r="N37" s="43"/>
      <c r="O37" s="43"/>
      <c r="P37" s="43"/>
      <c r="Q37" s="43"/>
      <c r="R37" s="43"/>
      <c r="S37" s="43"/>
      <c r="T37" s="43"/>
    </row>
    <row r="38" spans="1:20" x14ac:dyDescent="0.25">
      <c r="A38" s="13"/>
      <c r="B38" s="43"/>
      <c r="C38" s="43"/>
      <c r="D38" s="43"/>
      <c r="E38" s="43"/>
      <c r="F38" s="43"/>
      <c r="G38" s="43"/>
      <c r="H38" s="43"/>
      <c r="I38" s="43"/>
      <c r="J38" s="43"/>
      <c r="K38" s="43"/>
      <c r="L38" s="43"/>
      <c r="M38" s="43"/>
      <c r="N38" s="43"/>
      <c r="O38" s="43"/>
      <c r="P38" s="43"/>
      <c r="Q38" s="43"/>
      <c r="R38" s="43"/>
      <c r="S38" s="43"/>
      <c r="T38" s="43"/>
    </row>
    <row r="39" spans="1:20" x14ac:dyDescent="0.25">
      <c r="A39" s="13"/>
      <c r="B39" s="45" t="s">
        <v>323</v>
      </c>
      <c r="C39" s="11"/>
      <c r="D39" s="38"/>
      <c r="E39" s="38"/>
      <c r="F39" s="38"/>
      <c r="G39" s="38"/>
      <c r="H39" s="38"/>
      <c r="I39" s="38"/>
      <c r="J39" s="11"/>
      <c r="K39" s="11"/>
      <c r="L39" s="38"/>
      <c r="M39" s="38"/>
      <c r="N39" s="38"/>
      <c r="O39" s="38"/>
      <c r="P39" s="38"/>
      <c r="Q39" s="38"/>
      <c r="R39" s="11"/>
    </row>
    <row r="40" spans="1:20" x14ac:dyDescent="0.25">
      <c r="A40" s="13"/>
      <c r="B40" s="37" t="s">
        <v>807</v>
      </c>
      <c r="C40" s="37"/>
      <c r="D40" s="38" t="s">
        <v>808</v>
      </c>
      <c r="E40" s="38"/>
      <c r="F40" s="37"/>
      <c r="G40" s="37"/>
      <c r="H40" s="38" t="s">
        <v>809</v>
      </c>
      <c r="I40" s="38"/>
      <c r="J40" s="37"/>
      <c r="K40" s="37"/>
      <c r="L40" s="38" t="s">
        <v>813</v>
      </c>
      <c r="M40" s="38"/>
      <c r="N40" s="37"/>
      <c r="O40" s="37"/>
      <c r="P40" s="38" t="s">
        <v>816</v>
      </c>
      <c r="Q40" s="38"/>
      <c r="R40" s="37"/>
    </row>
    <row r="41" spans="1:20" x14ac:dyDescent="0.25">
      <c r="A41" s="13"/>
      <c r="B41" s="37"/>
      <c r="C41" s="37"/>
      <c r="D41" s="38" t="s">
        <v>462</v>
      </c>
      <c r="E41" s="38"/>
      <c r="F41" s="37"/>
      <c r="G41" s="37"/>
      <c r="H41" s="38" t="s">
        <v>832</v>
      </c>
      <c r="I41" s="38"/>
      <c r="J41" s="37"/>
      <c r="K41" s="37"/>
      <c r="L41" s="38" t="s">
        <v>814</v>
      </c>
      <c r="M41" s="38"/>
      <c r="N41" s="37"/>
      <c r="O41" s="37"/>
      <c r="P41" s="38" t="s">
        <v>817</v>
      </c>
      <c r="Q41" s="38"/>
      <c r="R41" s="37"/>
    </row>
    <row r="42" spans="1:20" x14ac:dyDescent="0.25">
      <c r="A42" s="13"/>
      <c r="B42" s="37"/>
      <c r="C42" s="37"/>
      <c r="D42" s="38">
        <v>2012</v>
      </c>
      <c r="E42" s="38"/>
      <c r="F42" s="37"/>
      <c r="G42" s="37"/>
      <c r="H42" s="38" t="s">
        <v>833</v>
      </c>
      <c r="I42" s="38"/>
      <c r="J42" s="37"/>
      <c r="K42" s="37"/>
      <c r="L42" s="38" t="s">
        <v>815</v>
      </c>
      <c r="M42" s="38"/>
      <c r="N42" s="37"/>
      <c r="O42" s="37"/>
      <c r="P42" s="38" t="s">
        <v>818</v>
      </c>
      <c r="Q42" s="38"/>
      <c r="R42" s="37"/>
    </row>
    <row r="43" spans="1:20" ht="15.75" thickBot="1" x14ac:dyDescent="0.3">
      <c r="A43" s="13"/>
      <c r="B43" s="170"/>
      <c r="C43" s="37"/>
      <c r="D43" s="36"/>
      <c r="E43" s="36"/>
      <c r="F43" s="37"/>
      <c r="G43" s="37"/>
      <c r="H43" s="36" t="s">
        <v>834</v>
      </c>
      <c r="I43" s="36"/>
      <c r="J43" s="37"/>
      <c r="K43" s="37"/>
      <c r="L43" s="36"/>
      <c r="M43" s="36"/>
      <c r="N43" s="37"/>
      <c r="O43" s="37"/>
      <c r="P43" s="36"/>
      <c r="Q43" s="36"/>
      <c r="R43" s="37"/>
    </row>
    <row r="44" spans="1:20" x14ac:dyDescent="0.25">
      <c r="A44" s="13"/>
      <c r="B44" s="167" t="s">
        <v>819</v>
      </c>
      <c r="C44" s="24"/>
      <c r="D44" s="25"/>
      <c r="E44" s="27"/>
      <c r="F44" s="25"/>
      <c r="G44" s="24"/>
      <c r="H44" s="25"/>
      <c r="I44" s="27"/>
      <c r="J44" s="25"/>
      <c r="K44" s="24"/>
      <c r="L44" s="25"/>
      <c r="M44" s="27"/>
      <c r="N44" s="25"/>
      <c r="O44" s="24"/>
      <c r="P44" s="25"/>
      <c r="Q44" s="27"/>
      <c r="R44" s="25"/>
    </row>
    <row r="45" spans="1:20" x14ac:dyDescent="0.25">
      <c r="A45" s="13"/>
      <c r="B45" s="151" t="s">
        <v>327</v>
      </c>
      <c r="C45" s="28"/>
      <c r="D45" s="29"/>
      <c r="E45" s="30"/>
      <c r="F45" s="29"/>
      <c r="G45" s="28"/>
      <c r="H45" s="29"/>
      <c r="I45" s="30"/>
      <c r="J45" s="29"/>
      <c r="K45" s="28"/>
      <c r="L45" s="29"/>
      <c r="M45" s="30"/>
      <c r="N45" s="29"/>
      <c r="O45" s="28"/>
      <c r="P45" s="29"/>
      <c r="Q45" s="30"/>
      <c r="R45" s="29"/>
    </row>
    <row r="46" spans="1:20" x14ac:dyDescent="0.25">
      <c r="A46" s="13"/>
      <c r="B46" s="171" t="s">
        <v>354</v>
      </c>
      <c r="C46" s="24"/>
      <c r="D46" s="25" t="s">
        <v>284</v>
      </c>
      <c r="E46" s="26">
        <v>11596</v>
      </c>
      <c r="F46" s="25"/>
      <c r="G46" s="24"/>
      <c r="H46" s="25"/>
      <c r="I46" s="27" t="s">
        <v>286</v>
      </c>
      <c r="J46" s="25"/>
      <c r="K46" s="24"/>
      <c r="L46" s="25"/>
      <c r="M46" s="26">
        <v>11596</v>
      </c>
      <c r="N46" s="25"/>
      <c r="O46" s="24"/>
      <c r="P46" s="25"/>
      <c r="Q46" s="27" t="s">
        <v>286</v>
      </c>
      <c r="R46" s="25"/>
    </row>
    <row r="47" spans="1:20" x14ac:dyDescent="0.25">
      <c r="A47" s="13"/>
      <c r="B47" s="172" t="s">
        <v>355</v>
      </c>
      <c r="C47" s="28"/>
      <c r="D47" s="29"/>
      <c r="E47" s="48">
        <v>146926</v>
      </c>
      <c r="F47" s="29"/>
      <c r="G47" s="28"/>
      <c r="H47" s="29"/>
      <c r="I47" s="30" t="s">
        <v>286</v>
      </c>
      <c r="J47" s="29"/>
      <c r="K47" s="28"/>
      <c r="L47" s="29"/>
      <c r="M47" s="48">
        <v>146926</v>
      </c>
      <c r="N47" s="29"/>
      <c r="O47" s="28"/>
      <c r="P47" s="29"/>
      <c r="Q47" s="30" t="s">
        <v>286</v>
      </c>
      <c r="R47" s="29"/>
    </row>
    <row r="48" spans="1:20" x14ac:dyDescent="0.25">
      <c r="A48" s="13"/>
      <c r="B48" s="171" t="s">
        <v>356</v>
      </c>
      <c r="C48" s="24"/>
      <c r="D48" s="25"/>
      <c r="E48" s="26">
        <v>3813</v>
      </c>
      <c r="F48" s="25"/>
      <c r="G48" s="24"/>
      <c r="H48" s="25"/>
      <c r="I48" s="27" t="s">
        <v>286</v>
      </c>
      <c r="J48" s="25"/>
      <c r="K48" s="24"/>
      <c r="L48" s="25"/>
      <c r="M48" s="26">
        <v>3813</v>
      </c>
      <c r="N48" s="25"/>
      <c r="O48" s="24"/>
      <c r="P48" s="25"/>
      <c r="Q48" s="27" t="s">
        <v>286</v>
      </c>
      <c r="R48" s="25"/>
    </row>
    <row r="49" spans="1:20" ht="15.75" thickBot="1" x14ac:dyDescent="0.3">
      <c r="A49" s="13"/>
      <c r="B49" s="172" t="s">
        <v>357</v>
      </c>
      <c r="C49" s="28"/>
      <c r="D49" s="31"/>
      <c r="E49" s="50">
        <v>5017</v>
      </c>
      <c r="F49" s="29"/>
      <c r="G49" s="28"/>
      <c r="H49" s="31"/>
      <c r="I49" s="32" t="s">
        <v>286</v>
      </c>
      <c r="J49" s="29"/>
      <c r="K49" s="28"/>
      <c r="L49" s="31"/>
      <c r="M49" s="50">
        <v>5017</v>
      </c>
      <c r="N49" s="29"/>
      <c r="O49" s="28"/>
      <c r="P49" s="31"/>
      <c r="Q49" s="32" t="s">
        <v>286</v>
      </c>
      <c r="R49" s="29"/>
    </row>
    <row r="50" spans="1:20" ht="15.75" thickBot="1" x14ac:dyDescent="0.3">
      <c r="A50" s="13"/>
      <c r="B50" s="173" t="s">
        <v>835</v>
      </c>
      <c r="C50" s="24"/>
      <c r="D50" s="57" t="s">
        <v>284</v>
      </c>
      <c r="E50" s="58">
        <v>167352</v>
      </c>
      <c r="F50" s="25"/>
      <c r="G50" s="24"/>
      <c r="H50" s="57"/>
      <c r="I50" s="59" t="s">
        <v>286</v>
      </c>
      <c r="J50" s="25"/>
      <c r="K50" s="24"/>
      <c r="L50" s="57"/>
      <c r="M50" s="58">
        <v>167352</v>
      </c>
      <c r="N50" s="25"/>
      <c r="O50" s="24"/>
      <c r="P50" s="57"/>
      <c r="Q50" s="59" t="s">
        <v>286</v>
      </c>
      <c r="R50" s="25"/>
    </row>
    <row r="51" spans="1:20" ht="15.75" thickTop="1" x14ac:dyDescent="0.25">
      <c r="A51" s="13"/>
      <c r="B51" s="28"/>
      <c r="C51" s="28"/>
      <c r="D51" s="29"/>
      <c r="E51" s="30"/>
      <c r="F51" s="29"/>
      <c r="G51" s="28"/>
      <c r="H51" s="29"/>
      <c r="I51" s="30"/>
      <c r="J51" s="29"/>
      <c r="K51" s="28"/>
      <c r="L51" s="29"/>
      <c r="M51" s="30"/>
      <c r="N51" s="29"/>
      <c r="O51" s="28"/>
      <c r="P51" s="29"/>
      <c r="Q51" s="30"/>
      <c r="R51" s="29"/>
    </row>
    <row r="52" spans="1:20" x14ac:dyDescent="0.25">
      <c r="A52" s="13"/>
      <c r="B52" s="168" t="s">
        <v>826</v>
      </c>
      <c r="C52" s="24"/>
      <c r="D52" s="25"/>
      <c r="E52" s="27"/>
      <c r="F52" s="25"/>
      <c r="G52" s="24"/>
      <c r="H52" s="25"/>
      <c r="I52" s="27"/>
      <c r="J52" s="25"/>
      <c r="K52" s="24"/>
      <c r="L52" s="25"/>
      <c r="M52" s="27"/>
      <c r="N52" s="25"/>
      <c r="O52" s="24"/>
      <c r="P52" s="25"/>
      <c r="Q52" s="27"/>
      <c r="R52" s="25"/>
    </row>
    <row r="53" spans="1:20" x14ac:dyDescent="0.25">
      <c r="A53" s="13"/>
      <c r="B53" s="169" t="s">
        <v>827</v>
      </c>
      <c r="C53" s="28"/>
      <c r="D53" s="29" t="s">
        <v>284</v>
      </c>
      <c r="E53" s="48">
        <v>12234</v>
      </c>
      <c r="F53" s="29"/>
      <c r="G53" s="28"/>
      <c r="H53" s="29"/>
      <c r="I53" s="30" t="s">
        <v>286</v>
      </c>
      <c r="J53" s="29"/>
      <c r="K53" s="28"/>
      <c r="L53" s="29"/>
      <c r="M53" s="30" t="s">
        <v>286</v>
      </c>
      <c r="N53" s="29"/>
      <c r="O53" s="28"/>
      <c r="P53" s="29"/>
      <c r="Q53" s="48">
        <v>12234</v>
      </c>
      <c r="R53" s="29"/>
    </row>
    <row r="54" spans="1:20" x14ac:dyDescent="0.25">
      <c r="A54" s="13"/>
      <c r="B54" s="127" t="s">
        <v>828</v>
      </c>
      <c r="C54" s="24"/>
      <c r="D54" s="25"/>
      <c r="E54" s="26">
        <v>21021</v>
      </c>
      <c r="F54" s="25"/>
      <c r="G54" s="24"/>
      <c r="H54" s="25"/>
      <c r="I54" s="27" t="s">
        <v>286</v>
      </c>
      <c r="J54" s="25"/>
      <c r="K54" s="24"/>
      <c r="L54" s="25"/>
      <c r="M54" s="27" t="s">
        <v>286</v>
      </c>
      <c r="N54" s="25"/>
      <c r="O54" s="24"/>
      <c r="P54" s="25"/>
      <c r="Q54" s="26">
        <v>21021</v>
      </c>
      <c r="R54" s="25"/>
    </row>
    <row r="55" spans="1:20" x14ac:dyDescent="0.25">
      <c r="A55" s="13"/>
      <c r="B55" s="29" t="s">
        <v>829</v>
      </c>
      <c r="C55" s="28"/>
      <c r="D55" s="29"/>
      <c r="E55" s="48">
        <v>47290</v>
      </c>
      <c r="F55" s="29"/>
      <c r="G55" s="28"/>
      <c r="H55" s="29"/>
      <c r="I55" s="30" t="s">
        <v>286</v>
      </c>
      <c r="J55" s="29"/>
      <c r="K55" s="28"/>
      <c r="L55" s="29"/>
      <c r="M55" s="30" t="s">
        <v>286</v>
      </c>
      <c r="N55" s="29"/>
      <c r="O55" s="28"/>
      <c r="P55" s="29"/>
      <c r="Q55" s="48">
        <v>47290</v>
      </c>
      <c r="R55" s="29"/>
    </row>
    <row r="56" spans="1:20" x14ac:dyDescent="0.25">
      <c r="A56" s="13"/>
      <c r="B56" s="25" t="s">
        <v>830</v>
      </c>
      <c r="C56" s="24"/>
      <c r="D56" s="25"/>
      <c r="E56" s="26">
        <v>26285</v>
      </c>
      <c r="F56" s="25"/>
      <c r="G56" s="24"/>
      <c r="H56" s="25"/>
      <c r="I56" s="27" t="s">
        <v>286</v>
      </c>
      <c r="J56" s="25"/>
      <c r="K56" s="24"/>
      <c r="L56" s="25"/>
      <c r="M56" s="27" t="s">
        <v>286</v>
      </c>
      <c r="N56" s="25"/>
      <c r="O56" s="24"/>
      <c r="P56" s="25"/>
      <c r="Q56" s="26">
        <v>26285</v>
      </c>
      <c r="R56" s="25"/>
    </row>
    <row r="57" spans="1:20" x14ac:dyDescent="0.25">
      <c r="A57" s="13"/>
      <c r="B57" s="42"/>
      <c r="C57" s="42"/>
      <c r="D57" s="42"/>
      <c r="E57" s="42"/>
      <c r="F57" s="42"/>
      <c r="G57" s="42"/>
      <c r="H57" s="42"/>
      <c r="I57" s="42"/>
      <c r="J57" s="42"/>
      <c r="K57" s="42"/>
      <c r="L57" s="42"/>
      <c r="M57" s="42"/>
      <c r="N57" s="42"/>
      <c r="O57" s="42"/>
      <c r="P57" s="42"/>
      <c r="Q57" s="42"/>
      <c r="R57" s="42"/>
      <c r="S57" s="42"/>
      <c r="T57" s="42"/>
    </row>
    <row r="58" spans="1:20" x14ac:dyDescent="0.25">
      <c r="A58" s="13"/>
      <c r="B58" s="43"/>
      <c r="C58" s="43"/>
      <c r="D58" s="43"/>
      <c r="E58" s="43"/>
      <c r="F58" s="43"/>
      <c r="G58" s="43"/>
      <c r="H58" s="43"/>
      <c r="I58" s="43"/>
      <c r="J58" s="43"/>
      <c r="K58" s="43"/>
      <c r="L58" s="43"/>
      <c r="M58" s="43"/>
      <c r="N58" s="43"/>
      <c r="O58" s="43"/>
      <c r="P58" s="43"/>
      <c r="Q58" s="43"/>
      <c r="R58" s="43"/>
      <c r="S58" s="43"/>
      <c r="T58" s="43"/>
    </row>
    <row r="59" spans="1:20" x14ac:dyDescent="0.25">
      <c r="A59" s="13"/>
      <c r="B59" s="43" t="s">
        <v>836</v>
      </c>
      <c r="C59" s="43"/>
      <c r="D59" s="43"/>
      <c r="E59" s="43"/>
      <c r="F59" s="43"/>
      <c r="G59" s="43"/>
      <c r="H59" s="43"/>
      <c r="I59" s="43"/>
      <c r="J59" s="43"/>
      <c r="K59" s="43"/>
      <c r="L59" s="43"/>
      <c r="M59" s="43"/>
      <c r="N59" s="43"/>
      <c r="O59" s="43"/>
      <c r="P59" s="43"/>
      <c r="Q59" s="43"/>
      <c r="R59" s="43"/>
      <c r="S59" s="43"/>
      <c r="T59" s="43"/>
    </row>
    <row r="60" spans="1:20" x14ac:dyDescent="0.25">
      <c r="A60" s="13"/>
      <c r="B60" s="43"/>
      <c r="C60" s="43"/>
      <c r="D60" s="43"/>
      <c r="E60" s="43"/>
      <c r="F60" s="43"/>
      <c r="G60" s="43"/>
      <c r="H60" s="43"/>
      <c r="I60" s="43"/>
      <c r="J60" s="43"/>
      <c r="K60" s="43"/>
      <c r="L60" s="43"/>
      <c r="M60" s="43"/>
      <c r="N60" s="43"/>
      <c r="O60" s="43"/>
      <c r="P60" s="43"/>
      <c r="Q60" s="43"/>
      <c r="R60" s="43"/>
      <c r="S60" s="43"/>
      <c r="T60" s="43"/>
    </row>
    <row r="61" spans="1:20" ht="38.25" customHeight="1" x14ac:dyDescent="0.25">
      <c r="A61" s="13"/>
      <c r="B61" s="206" t="s">
        <v>837</v>
      </c>
      <c r="C61" s="206"/>
      <c r="D61" s="206"/>
      <c r="E61" s="206"/>
      <c r="F61" s="206"/>
      <c r="G61" s="206"/>
      <c r="H61" s="206"/>
      <c r="I61" s="206"/>
      <c r="J61" s="206"/>
      <c r="K61" s="206"/>
      <c r="L61" s="206"/>
      <c r="M61" s="206"/>
      <c r="N61" s="206"/>
      <c r="O61" s="206"/>
      <c r="P61" s="206"/>
      <c r="Q61" s="206"/>
      <c r="R61" s="206"/>
      <c r="S61" s="206"/>
      <c r="T61" s="206"/>
    </row>
    <row r="62" spans="1:20" x14ac:dyDescent="0.25">
      <c r="A62" s="13"/>
      <c r="B62" s="43"/>
      <c r="C62" s="43"/>
      <c r="D62" s="43"/>
      <c r="E62" s="43"/>
      <c r="F62" s="43"/>
      <c r="G62" s="43"/>
      <c r="H62" s="43"/>
      <c r="I62" s="43"/>
      <c r="J62" s="43"/>
      <c r="K62" s="43"/>
      <c r="L62" s="43"/>
      <c r="M62" s="43"/>
      <c r="N62" s="43"/>
      <c r="O62" s="43"/>
      <c r="P62" s="43"/>
      <c r="Q62" s="43"/>
      <c r="R62" s="43"/>
      <c r="S62" s="43"/>
      <c r="T62" s="43"/>
    </row>
    <row r="63" spans="1:20" ht="25.5" customHeight="1" x14ac:dyDescent="0.25">
      <c r="A63" s="13"/>
      <c r="B63" s="206" t="s">
        <v>838</v>
      </c>
      <c r="C63" s="206"/>
      <c r="D63" s="206"/>
      <c r="E63" s="206"/>
      <c r="F63" s="206"/>
      <c r="G63" s="206"/>
      <c r="H63" s="206"/>
      <c r="I63" s="206"/>
      <c r="J63" s="206"/>
      <c r="K63" s="206"/>
      <c r="L63" s="206"/>
      <c r="M63" s="206"/>
      <c r="N63" s="206"/>
      <c r="O63" s="206"/>
      <c r="P63" s="206"/>
      <c r="Q63" s="206"/>
      <c r="R63" s="206"/>
      <c r="S63" s="206"/>
      <c r="T63" s="206"/>
    </row>
    <row r="64" spans="1:20" x14ac:dyDescent="0.25">
      <c r="A64" s="13"/>
      <c r="B64" s="206"/>
      <c r="C64" s="206"/>
      <c r="D64" s="206"/>
      <c r="E64" s="206"/>
      <c r="F64" s="206"/>
      <c r="G64" s="206"/>
      <c r="H64" s="206"/>
      <c r="I64" s="206"/>
      <c r="J64" s="206"/>
      <c r="K64" s="206"/>
      <c r="L64" s="206"/>
      <c r="M64" s="206"/>
      <c r="N64" s="206"/>
      <c r="O64" s="206"/>
      <c r="P64" s="206"/>
      <c r="Q64" s="206"/>
      <c r="R64" s="206"/>
      <c r="S64" s="206"/>
      <c r="T64" s="206"/>
    </row>
    <row r="65" spans="1:20" ht="38.25" customHeight="1" x14ac:dyDescent="0.25">
      <c r="A65" s="13"/>
      <c r="B65" s="206" t="s">
        <v>839</v>
      </c>
      <c r="C65" s="206"/>
      <c r="D65" s="206"/>
      <c r="E65" s="206"/>
      <c r="F65" s="206"/>
      <c r="G65" s="206"/>
      <c r="H65" s="206"/>
      <c r="I65" s="206"/>
      <c r="J65" s="206"/>
      <c r="K65" s="206"/>
      <c r="L65" s="206"/>
      <c r="M65" s="206"/>
      <c r="N65" s="206"/>
      <c r="O65" s="206"/>
      <c r="P65" s="206"/>
      <c r="Q65" s="206"/>
      <c r="R65" s="206"/>
      <c r="S65" s="206"/>
      <c r="T65" s="206"/>
    </row>
    <row r="66" spans="1:20" x14ac:dyDescent="0.25">
      <c r="A66" s="13"/>
      <c r="B66" s="206"/>
      <c r="C66" s="206"/>
      <c r="D66" s="206"/>
      <c r="E66" s="206"/>
      <c r="F66" s="206"/>
      <c r="G66" s="206"/>
      <c r="H66" s="206"/>
      <c r="I66" s="206"/>
      <c r="J66" s="206"/>
      <c r="K66" s="206"/>
      <c r="L66" s="206"/>
      <c r="M66" s="206"/>
      <c r="N66" s="206"/>
      <c r="O66" s="206"/>
      <c r="P66" s="206"/>
      <c r="Q66" s="206"/>
      <c r="R66" s="206"/>
      <c r="S66" s="206"/>
      <c r="T66" s="206"/>
    </row>
    <row r="67" spans="1:20" ht="38.25" customHeight="1" x14ac:dyDescent="0.25">
      <c r="A67" s="13"/>
      <c r="B67" s="206" t="s">
        <v>840</v>
      </c>
      <c r="C67" s="206"/>
      <c r="D67" s="206"/>
      <c r="E67" s="206"/>
      <c r="F67" s="206"/>
      <c r="G67" s="206"/>
      <c r="H67" s="206"/>
      <c r="I67" s="206"/>
      <c r="J67" s="206"/>
      <c r="K67" s="206"/>
      <c r="L67" s="206"/>
      <c r="M67" s="206"/>
      <c r="N67" s="206"/>
      <c r="O67" s="206"/>
      <c r="P67" s="206"/>
      <c r="Q67" s="206"/>
      <c r="R67" s="206"/>
      <c r="S67" s="206"/>
      <c r="T67" s="206"/>
    </row>
    <row r="68" spans="1:20" x14ac:dyDescent="0.25">
      <c r="A68" s="13"/>
      <c r="B68" s="43"/>
      <c r="C68" s="43"/>
      <c r="D68" s="43"/>
      <c r="E68" s="43"/>
      <c r="F68" s="43"/>
      <c r="G68" s="43"/>
      <c r="H68" s="43"/>
      <c r="I68" s="43"/>
      <c r="J68" s="43"/>
      <c r="K68" s="43"/>
      <c r="L68" s="43"/>
      <c r="M68" s="43"/>
      <c r="N68" s="43"/>
      <c r="O68" s="43"/>
      <c r="P68" s="43"/>
      <c r="Q68" s="43"/>
      <c r="R68" s="43"/>
      <c r="S68" s="43"/>
      <c r="T68" s="43"/>
    </row>
    <row r="69" spans="1:20" x14ac:dyDescent="0.25">
      <c r="A69" s="13"/>
      <c r="B69" s="43" t="s">
        <v>841</v>
      </c>
      <c r="C69" s="43"/>
      <c r="D69" s="43"/>
      <c r="E69" s="43"/>
      <c r="F69" s="43"/>
      <c r="G69" s="43"/>
      <c r="H69" s="43"/>
      <c r="I69" s="43"/>
      <c r="J69" s="43"/>
      <c r="K69" s="43"/>
      <c r="L69" s="43"/>
      <c r="M69" s="43"/>
      <c r="N69" s="43"/>
      <c r="O69" s="43"/>
      <c r="P69" s="43"/>
      <c r="Q69" s="43"/>
      <c r="R69" s="43"/>
      <c r="S69" s="43"/>
      <c r="T69" s="43"/>
    </row>
    <row r="70" spans="1:20" x14ac:dyDescent="0.25">
      <c r="A70" s="13"/>
      <c r="B70" s="43"/>
      <c r="C70" s="43"/>
      <c r="D70" s="43"/>
      <c r="E70" s="43"/>
      <c r="F70" s="43"/>
      <c r="G70" s="43"/>
      <c r="H70" s="43"/>
      <c r="I70" s="43"/>
      <c r="J70" s="43"/>
      <c r="K70" s="43"/>
      <c r="L70" s="43"/>
      <c r="M70" s="43"/>
      <c r="N70" s="43"/>
      <c r="O70" s="43"/>
      <c r="P70" s="43"/>
      <c r="Q70" s="43"/>
      <c r="R70" s="43"/>
      <c r="S70" s="43"/>
      <c r="T70" s="43"/>
    </row>
    <row r="71" spans="1:20" x14ac:dyDescent="0.25">
      <c r="A71" s="13"/>
      <c r="B71" s="45" t="s">
        <v>323</v>
      </c>
      <c r="C71" s="14"/>
      <c r="D71" s="38"/>
      <c r="E71" s="38"/>
      <c r="F71" s="38"/>
      <c r="G71" s="38"/>
      <c r="H71" s="11"/>
      <c r="I71" s="14"/>
      <c r="J71" s="192"/>
      <c r="K71" s="192"/>
      <c r="L71" s="192"/>
    </row>
    <row r="72" spans="1:20" x14ac:dyDescent="0.25">
      <c r="A72" s="13"/>
      <c r="B72" s="37" t="s">
        <v>627</v>
      </c>
      <c r="C72" s="43"/>
      <c r="D72" s="38" t="s">
        <v>808</v>
      </c>
      <c r="E72" s="38"/>
      <c r="F72" s="37"/>
      <c r="G72" s="37"/>
      <c r="H72" s="22" t="s">
        <v>842</v>
      </c>
      <c r="I72" s="43"/>
      <c r="J72" s="22" t="s">
        <v>844</v>
      </c>
      <c r="K72" s="37"/>
      <c r="L72" s="22" t="s">
        <v>846</v>
      </c>
    </row>
    <row r="73" spans="1:20" x14ac:dyDescent="0.25">
      <c r="A73" s="13"/>
      <c r="B73" s="37"/>
      <c r="C73" s="43"/>
      <c r="D73" s="38" t="s">
        <v>461</v>
      </c>
      <c r="E73" s="38"/>
      <c r="F73" s="37"/>
      <c r="G73" s="37"/>
      <c r="H73" s="22" t="s">
        <v>843</v>
      </c>
      <c r="I73" s="43"/>
      <c r="J73" s="22" t="s">
        <v>845</v>
      </c>
      <c r="K73" s="37"/>
      <c r="L73" s="22" t="s">
        <v>847</v>
      </c>
    </row>
    <row r="74" spans="1:20" x14ac:dyDescent="0.25">
      <c r="A74" s="13"/>
      <c r="B74" s="37"/>
      <c r="C74" s="43"/>
      <c r="D74" s="38">
        <v>2013</v>
      </c>
      <c r="E74" s="38"/>
      <c r="F74" s="37"/>
      <c r="G74" s="37"/>
      <c r="H74" s="22"/>
      <c r="I74" s="43"/>
      <c r="J74" s="22"/>
      <c r="K74" s="37"/>
      <c r="L74" s="22" t="s">
        <v>848</v>
      </c>
    </row>
    <row r="75" spans="1:20" ht="15.75" thickBot="1" x14ac:dyDescent="0.3">
      <c r="A75" s="13"/>
      <c r="B75" s="170"/>
      <c r="C75" s="43"/>
      <c r="D75" s="36"/>
      <c r="E75" s="36"/>
      <c r="F75" s="37"/>
      <c r="G75" s="37"/>
      <c r="H75" s="23"/>
      <c r="I75" s="43"/>
      <c r="J75" s="23"/>
      <c r="K75" s="37"/>
      <c r="L75" s="23" t="s">
        <v>849</v>
      </c>
    </row>
    <row r="76" spans="1:20" ht="38.25" x14ac:dyDescent="0.25">
      <c r="A76" s="13"/>
      <c r="B76" s="174" t="s">
        <v>850</v>
      </c>
      <c r="C76" s="175"/>
      <c r="D76" s="176" t="s">
        <v>284</v>
      </c>
      <c r="E76" s="177">
        <v>21378</v>
      </c>
      <c r="F76" s="25"/>
      <c r="G76" s="24"/>
      <c r="H76" s="21" t="s">
        <v>851</v>
      </c>
      <c r="I76" s="178"/>
      <c r="J76" s="179" t="s">
        <v>852</v>
      </c>
      <c r="K76" s="179"/>
      <c r="L76" s="179" t="s">
        <v>853</v>
      </c>
    </row>
    <row r="77" spans="1:20" ht="38.25" x14ac:dyDescent="0.25">
      <c r="A77" s="13"/>
      <c r="B77" s="180" t="s">
        <v>854</v>
      </c>
      <c r="C77" s="181"/>
      <c r="D77" s="180"/>
      <c r="E77" s="182">
        <v>13263</v>
      </c>
      <c r="F77" s="29"/>
      <c r="G77" s="28"/>
      <c r="H77" s="183" t="s">
        <v>851</v>
      </c>
      <c r="I77" s="117"/>
      <c r="J77" s="184" t="s">
        <v>852</v>
      </c>
      <c r="K77" s="184"/>
      <c r="L77" s="184" t="s">
        <v>855</v>
      </c>
    </row>
    <row r="78" spans="1:20" ht="25.5" x14ac:dyDescent="0.25">
      <c r="A78" s="13"/>
      <c r="B78" s="176" t="s">
        <v>856</v>
      </c>
      <c r="C78" s="175"/>
      <c r="D78" s="176"/>
      <c r="E78" s="177">
        <v>29193</v>
      </c>
      <c r="F78" s="25"/>
      <c r="G78" s="24"/>
      <c r="H78" s="21" t="s">
        <v>851</v>
      </c>
      <c r="I78" s="178"/>
      <c r="J78" s="179" t="s">
        <v>857</v>
      </c>
      <c r="K78" s="179"/>
      <c r="L78" s="179" t="s">
        <v>853</v>
      </c>
    </row>
    <row r="79" spans="1:20" ht="38.25" x14ac:dyDescent="0.25">
      <c r="A79" s="13"/>
      <c r="B79" s="180" t="s">
        <v>858</v>
      </c>
      <c r="C79" s="181"/>
      <c r="D79" s="180"/>
      <c r="E79" s="182">
        <v>15098</v>
      </c>
      <c r="F79" s="29"/>
      <c r="G79" s="28"/>
      <c r="H79" s="183" t="s">
        <v>851</v>
      </c>
      <c r="I79" s="117"/>
      <c r="J79" s="184" t="s">
        <v>859</v>
      </c>
      <c r="K79" s="184"/>
      <c r="L79" s="184" t="s">
        <v>860</v>
      </c>
    </row>
    <row r="80" spans="1:20" ht="15.75" thickBot="1" x14ac:dyDescent="0.3">
      <c r="A80" s="13"/>
      <c r="B80" s="185"/>
      <c r="C80" s="186"/>
      <c r="D80" s="185"/>
      <c r="E80" s="187"/>
      <c r="F80" s="188"/>
      <c r="G80" s="189"/>
      <c r="H80" s="23"/>
      <c r="I80" s="190"/>
      <c r="J80" s="191"/>
      <c r="K80" s="190"/>
      <c r="L80" s="191"/>
    </row>
    <row r="81" spans="1:20" x14ac:dyDescent="0.25">
      <c r="A81" s="13"/>
      <c r="B81" s="43"/>
      <c r="C81" s="43"/>
      <c r="D81" s="43"/>
      <c r="E81" s="43"/>
      <c r="F81" s="43"/>
      <c r="G81" s="43"/>
      <c r="H81" s="43"/>
      <c r="I81" s="43"/>
      <c r="J81" s="43"/>
      <c r="K81" s="43"/>
      <c r="L81" s="43"/>
      <c r="M81" s="43"/>
      <c r="N81" s="43"/>
      <c r="O81" s="43"/>
      <c r="P81" s="43"/>
      <c r="Q81" s="43"/>
      <c r="R81" s="43"/>
      <c r="S81" s="43"/>
      <c r="T81" s="43"/>
    </row>
    <row r="82" spans="1:20" x14ac:dyDescent="0.25">
      <c r="A82" s="13"/>
      <c r="B82" s="43" t="s">
        <v>861</v>
      </c>
      <c r="C82" s="43"/>
      <c r="D82" s="43"/>
      <c r="E82" s="43"/>
      <c r="F82" s="43"/>
      <c r="G82" s="43"/>
      <c r="H82" s="43"/>
      <c r="I82" s="43"/>
      <c r="J82" s="43"/>
      <c r="K82" s="43"/>
      <c r="L82" s="43"/>
      <c r="M82" s="43"/>
      <c r="N82" s="43"/>
      <c r="O82" s="43"/>
      <c r="P82" s="43"/>
      <c r="Q82" s="43"/>
      <c r="R82" s="43"/>
      <c r="S82" s="43"/>
      <c r="T82" s="43"/>
    </row>
    <row r="83" spans="1:20" x14ac:dyDescent="0.25">
      <c r="A83" s="13"/>
      <c r="B83" s="43"/>
      <c r="C83" s="43"/>
      <c r="D83" s="43"/>
      <c r="E83" s="43"/>
      <c r="F83" s="43"/>
      <c r="G83" s="43"/>
      <c r="H83" s="43"/>
      <c r="I83" s="43"/>
      <c r="J83" s="43"/>
      <c r="K83" s="43"/>
      <c r="L83" s="43"/>
      <c r="M83" s="43"/>
      <c r="N83" s="43"/>
      <c r="O83" s="43"/>
      <c r="P83" s="43"/>
      <c r="Q83" s="43"/>
      <c r="R83" s="43"/>
      <c r="S83" s="43"/>
      <c r="T83" s="43"/>
    </row>
    <row r="84" spans="1:20" x14ac:dyDescent="0.25">
      <c r="A84" s="13"/>
      <c r="B84" s="193" t="s">
        <v>323</v>
      </c>
      <c r="C84" s="14"/>
      <c r="D84" s="192"/>
      <c r="E84" s="192"/>
      <c r="F84" s="192"/>
      <c r="G84" s="192"/>
      <c r="H84" s="14"/>
      <c r="I84" s="14"/>
      <c r="J84" s="192"/>
      <c r="K84" s="192"/>
      <c r="L84" s="192"/>
    </row>
    <row r="85" spans="1:20" x14ac:dyDescent="0.25">
      <c r="A85" s="13"/>
      <c r="B85" s="37" t="s">
        <v>627</v>
      </c>
      <c r="C85" s="37"/>
      <c r="D85" s="38" t="s">
        <v>808</v>
      </c>
      <c r="E85" s="38"/>
      <c r="F85" s="37"/>
      <c r="G85" s="37"/>
      <c r="H85" s="22" t="s">
        <v>842</v>
      </c>
      <c r="I85" s="37"/>
      <c r="J85" s="22" t="s">
        <v>844</v>
      </c>
      <c r="K85" s="37"/>
      <c r="L85" s="22" t="s">
        <v>846</v>
      </c>
    </row>
    <row r="86" spans="1:20" x14ac:dyDescent="0.25">
      <c r="A86" s="13"/>
      <c r="B86" s="37"/>
      <c r="C86" s="37"/>
      <c r="D86" s="38" t="s">
        <v>462</v>
      </c>
      <c r="E86" s="38"/>
      <c r="F86" s="37"/>
      <c r="G86" s="37"/>
      <c r="H86" s="22" t="s">
        <v>843</v>
      </c>
      <c r="I86" s="37"/>
      <c r="J86" s="22" t="s">
        <v>845</v>
      </c>
      <c r="K86" s="37"/>
      <c r="L86" s="22" t="s">
        <v>847</v>
      </c>
    </row>
    <row r="87" spans="1:20" x14ac:dyDescent="0.25">
      <c r="A87" s="13"/>
      <c r="B87" s="37"/>
      <c r="C87" s="37"/>
      <c r="D87" s="38">
        <v>2012</v>
      </c>
      <c r="E87" s="38"/>
      <c r="F87" s="37"/>
      <c r="G87" s="37"/>
      <c r="H87" s="22"/>
      <c r="I87" s="37"/>
      <c r="J87" s="22"/>
      <c r="K87" s="37"/>
      <c r="L87" s="22" t="s">
        <v>848</v>
      </c>
    </row>
    <row r="88" spans="1:20" ht="15.75" thickBot="1" x14ac:dyDescent="0.3">
      <c r="A88" s="13"/>
      <c r="B88" s="170"/>
      <c r="C88" s="37"/>
      <c r="D88" s="36"/>
      <c r="E88" s="36"/>
      <c r="F88" s="37"/>
      <c r="G88" s="37"/>
      <c r="H88" s="23"/>
      <c r="I88" s="37"/>
      <c r="J88" s="23"/>
      <c r="K88" s="37"/>
      <c r="L88" s="23" t="s">
        <v>849</v>
      </c>
    </row>
    <row r="89" spans="1:20" ht="38.25" x14ac:dyDescent="0.25">
      <c r="A89" s="13"/>
      <c r="B89" s="194" t="s">
        <v>850</v>
      </c>
      <c r="C89" s="178"/>
      <c r="D89" s="175" t="s">
        <v>284</v>
      </c>
      <c r="E89" s="195">
        <v>12234</v>
      </c>
      <c r="F89" s="196"/>
      <c r="G89" s="178"/>
      <c r="H89" s="179" t="s">
        <v>851</v>
      </c>
      <c r="I89" s="178"/>
      <c r="J89" s="179" t="s">
        <v>852</v>
      </c>
      <c r="K89" s="179"/>
      <c r="L89" s="179" t="s">
        <v>862</v>
      </c>
    </row>
    <row r="90" spans="1:20" ht="38.25" x14ac:dyDescent="0.25">
      <c r="A90" s="13"/>
      <c r="B90" s="181" t="s">
        <v>854</v>
      </c>
      <c r="C90" s="117"/>
      <c r="D90" s="197"/>
      <c r="E90" s="198">
        <v>21021</v>
      </c>
      <c r="F90" s="197"/>
      <c r="G90" s="117"/>
      <c r="H90" s="184" t="s">
        <v>851</v>
      </c>
      <c r="I90" s="117"/>
      <c r="J90" s="184" t="s">
        <v>852</v>
      </c>
      <c r="K90" s="184"/>
      <c r="L90" s="184" t="s">
        <v>863</v>
      </c>
    </row>
    <row r="91" spans="1:20" ht="25.5" x14ac:dyDescent="0.25">
      <c r="A91" s="13"/>
      <c r="B91" s="175" t="s">
        <v>856</v>
      </c>
      <c r="C91" s="178"/>
      <c r="D91" s="196"/>
      <c r="E91" s="195">
        <v>47290</v>
      </c>
      <c r="F91" s="196"/>
      <c r="G91" s="178"/>
      <c r="H91" s="179" t="s">
        <v>851</v>
      </c>
      <c r="I91" s="178"/>
      <c r="J91" s="179" t="s">
        <v>857</v>
      </c>
      <c r="K91" s="179"/>
      <c r="L91" s="179" t="s">
        <v>864</v>
      </c>
    </row>
    <row r="92" spans="1:20" ht="38.25" x14ac:dyDescent="0.25">
      <c r="A92" s="13"/>
      <c r="B92" s="181" t="s">
        <v>858</v>
      </c>
      <c r="C92" s="117"/>
      <c r="D92" s="197"/>
      <c r="E92" s="198">
        <v>26285</v>
      </c>
      <c r="F92" s="197"/>
      <c r="G92" s="117"/>
      <c r="H92" s="184" t="s">
        <v>851</v>
      </c>
      <c r="I92" s="117"/>
      <c r="J92" s="184" t="s">
        <v>859</v>
      </c>
      <c r="K92" s="184"/>
      <c r="L92" s="184" t="s">
        <v>860</v>
      </c>
    </row>
    <row r="93" spans="1:20" ht="15.75" thickBot="1" x14ac:dyDescent="0.3">
      <c r="A93" s="13"/>
      <c r="B93" s="186"/>
      <c r="C93" s="190"/>
      <c r="D93" s="199"/>
      <c r="E93" s="200"/>
      <c r="F93" s="199"/>
      <c r="G93" s="190"/>
      <c r="H93" s="191"/>
      <c r="I93" s="190"/>
      <c r="J93" s="191"/>
      <c r="K93" s="190"/>
      <c r="L93" s="191"/>
    </row>
    <row r="94" spans="1:20" x14ac:dyDescent="0.25">
      <c r="A94" s="13"/>
      <c r="B94" s="43"/>
      <c r="C94" s="43"/>
      <c r="D94" s="43"/>
      <c r="E94" s="43"/>
      <c r="F94" s="43"/>
      <c r="G94" s="43"/>
      <c r="H94" s="43"/>
      <c r="I94" s="43"/>
      <c r="J94" s="43"/>
      <c r="K94" s="43"/>
      <c r="L94" s="43"/>
      <c r="M94" s="43"/>
      <c r="N94" s="43"/>
      <c r="O94" s="43"/>
      <c r="P94" s="43"/>
      <c r="Q94" s="43"/>
      <c r="R94" s="43"/>
      <c r="S94" s="43"/>
      <c r="T94" s="43"/>
    </row>
    <row r="95" spans="1:20" x14ac:dyDescent="0.25">
      <c r="A95" s="13"/>
      <c r="B95" s="43" t="s">
        <v>865</v>
      </c>
      <c r="C95" s="43"/>
      <c r="D95" s="43"/>
      <c r="E95" s="43"/>
      <c r="F95" s="43"/>
      <c r="G95" s="43"/>
      <c r="H95" s="43"/>
      <c r="I95" s="43"/>
      <c r="J95" s="43"/>
      <c r="K95" s="43"/>
      <c r="L95" s="43"/>
      <c r="M95" s="43"/>
      <c r="N95" s="43"/>
      <c r="O95" s="43"/>
      <c r="P95" s="43"/>
      <c r="Q95" s="43"/>
      <c r="R95" s="43"/>
      <c r="S95" s="43"/>
      <c r="T95" s="43"/>
    </row>
    <row r="96" spans="1:20" x14ac:dyDescent="0.25">
      <c r="A96" s="13"/>
      <c r="B96" s="43"/>
      <c r="C96" s="43"/>
      <c r="D96" s="43"/>
      <c r="E96" s="43"/>
      <c r="F96" s="43"/>
      <c r="G96" s="43"/>
      <c r="H96" s="43"/>
      <c r="I96" s="43"/>
      <c r="J96" s="43"/>
      <c r="K96" s="43"/>
      <c r="L96" s="43"/>
      <c r="M96" s="43"/>
      <c r="N96" s="43"/>
      <c r="O96" s="43"/>
      <c r="P96" s="43"/>
      <c r="Q96" s="43"/>
      <c r="R96" s="43"/>
      <c r="S96" s="43"/>
      <c r="T96" s="43"/>
    </row>
    <row r="97" spans="1:20" ht="25.5" customHeight="1" x14ac:dyDescent="0.25">
      <c r="A97" s="13"/>
      <c r="B97" s="43" t="s">
        <v>866</v>
      </c>
      <c r="C97" s="43"/>
      <c r="D97" s="43"/>
      <c r="E97" s="43"/>
      <c r="F97" s="43"/>
      <c r="G97" s="43"/>
      <c r="H97" s="43"/>
      <c r="I97" s="43"/>
      <c r="J97" s="43"/>
      <c r="K97" s="43"/>
      <c r="L97" s="43"/>
      <c r="M97" s="43"/>
      <c r="N97" s="43"/>
      <c r="O97" s="43"/>
      <c r="P97" s="43"/>
      <c r="Q97" s="43"/>
      <c r="R97" s="43"/>
      <c r="S97" s="43"/>
      <c r="T97" s="43"/>
    </row>
    <row r="98" spans="1:20" x14ac:dyDescent="0.25">
      <c r="A98" s="13"/>
      <c r="B98" s="43"/>
      <c r="C98" s="43"/>
      <c r="D98" s="43"/>
      <c r="E98" s="43"/>
      <c r="F98" s="43"/>
      <c r="G98" s="43"/>
      <c r="H98" s="43"/>
      <c r="I98" s="43"/>
      <c r="J98" s="43"/>
      <c r="K98" s="43"/>
      <c r="L98" s="43"/>
      <c r="M98" s="43"/>
      <c r="N98" s="43"/>
      <c r="O98" s="43"/>
      <c r="P98" s="43"/>
      <c r="Q98" s="43"/>
      <c r="R98" s="43"/>
      <c r="S98" s="43"/>
      <c r="T98" s="43"/>
    </row>
    <row r="99" spans="1:20" x14ac:dyDescent="0.25">
      <c r="A99" s="13"/>
      <c r="B99" s="43" t="s">
        <v>867</v>
      </c>
      <c r="C99" s="43"/>
      <c r="D99" s="43"/>
      <c r="E99" s="43"/>
      <c r="F99" s="43"/>
      <c r="G99" s="43"/>
      <c r="H99" s="43"/>
      <c r="I99" s="43"/>
      <c r="J99" s="43"/>
      <c r="K99" s="43"/>
      <c r="L99" s="43"/>
      <c r="M99" s="43"/>
      <c r="N99" s="43"/>
      <c r="O99" s="43"/>
      <c r="P99" s="43"/>
      <c r="Q99" s="43"/>
      <c r="R99" s="43"/>
      <c r="S99" s="43"/>
      <c r="T99" s="43"/>
    </row>
    <row r="100" spans="1:20" x14ac:dyDescent="0.25">
      <c r="A100" s="13"/>
      <c r="B100" s="43"/>
      <c r="C100" s="43"/>
      <c r="D100" s="43"/>
      <c r="E100" s="43"/>
      <c r="F100" s="43"/>
      <c r="G100" s="43"/>
      <c r="H100" s="43"/>
      <c r="I100" s="43"/>
      <c r="J100" s="43"/>
      <c r="K100" s="43"/>
      <c r="L100" s="43"/>
      <c r="M100" s="43"/>
      <c r="N100" s="43"/>
      <c r="O100" s="43"/>
      <c r="P100" s="43"/>
      <c r="Q100" s="43"/>
      <c r="R100" s="43"/>
      <c r="S100" s="43"/>
      <c r="T100" s="43"/>
    </row>
    <row r="101" spans="1:20" ht="15.75" thickBot="1" x14ac:dyDescent="0.3">
      <c r="A101" s="13"/>
      <c r="B101" s="11"/>
      <c r="C101" s="11"/>
      <c r="D101" s="22"/>
      <c r="E101" s="11"/>
      <c r="F101" s="60">
        <v>41547</v>
      </c>
      <c r="G101" s="60"/>
      <c r="H101" s="60"/>
      <c r="I101" s="60"/>
      <c r="J101" s="60"/>
      <c r="K101" s="60"/>
      <c r="L101" s="11"/>
      <c r="M101" s="11"/>
      <c r="N101" s="60">
        <v>41274</v>
      </c>
      <c r="O101" s="60"/>
      <c r="P101" s="60"/>
      <c r="Q101" s="60"/>
      <c r="R101" s="60"/>
      <c r="S101" s="60"/>
      <c r="T101" s="11"/>
    </row>
    <row r="102" spans="1:20" x14ac:dyDescent="0.25">
      <c r="A102" s="13"/>
      <c r="B102" s="203" t="s">
        <v>323</v>
      </c>
      <c r="C102" s="37"/>
      <c r="D102" s="22" t="s">
        <v>868</v>
      </c>
      <c r="E102" s="37"/>
      <c r="F102" s="39" t="s">
        <v>400</v>
      </c>
      <c r="G102" s="39"/>
      <c r="H102" s="40"/>
      <c r="I102" s="40"/>
      <c r="J102" s="39" t="s">
        <v>870</v>
      </c>
      <c r="K102" s="39"/>
      <c r="L102" s="37"/>
      <c r="M102" s="37"/>
      <c r="N102" s="39" t="s">
        <v>400</v>
      </c>
      <c r="O102" s="39"/>
      <c r="P102" s="40"/>
      <c r="Q102" s="40"/>
      <c r="R102" s="39" t="s">
        <v>870</v>
      </c>
      <c r="S102" s="39"/>
      <c r="T102" s="37"/>
    </row>
    <row r="103" spans="1:20" x14ac:dyDescent="0.25">
      <c r="A103" s="13"/>
      <c r="B103" s="203"/>
      <c r="C103" s="37"/>
      <c r="D103" s="22" t="s">
        <v>282</v>
      </c>
      <c r="E103" s="37"/>
      <c r="F103" s="38" t="s">
        <v>311</v>
      </c>
      <c r="G103" s="38"/>
      <c r="H103" s="37"/>
      <c r="I103" s="37"/>
      <c r="J103" s="38" t="s">
        <v>352</v>
      </c>
      <c r="K103" s="38"/>
      <c r="L103" s="37"/>
      <c r="M103" s="37"/>
      <c r="N103" s="38" t="s">
        <v>311</v>
      </c>
      <c r="O103" s="38"/>
      <c r="P103" s="37"/>
      <c r="Q103" s="37"/>
      <c r="R103" s="38" t="s">
        <v>352</v>
      </c>
      <c r="S103" s="38"/>
      <c r="T103" s="37"/>
    </row>
    <row r="104" spans="1:20" ht="15.75" thickBot="1" x14ac:dyDescent="0.3">
      <c r="A104" s="13"/>
      <c r="B104" s="204"/>
      <c r="C104" s="37"/>
      <c r="D104" s="23" t="s">
        <v>869</v>
      </c>
      <c r="E104" s="37"/>
      <c r="F104" s="36"/>
      <c r="G104" s="36"/>
      <c r="H104" s="37"/>
      <c r="I104" s="37"/>
      <c r="J104" s="36"/>
      <c r="K104" s="36"/>
      <c r="L104" s="37"/>
      <c r="M104" s="37"/>
      <c r="N104" s="36"/>
      <c r="O104" s="36"/>
      <c r="P104" s="37"/>
      <c r="Q104" s="37"/>
      <c r="R104" s="36"/>
      <c r="S104" s="36"/>
      <c r="T104" s="37"/>
    </row>
    <row r="105" spans="1:20" x14ac:dyDescent="0.25">
      <c r="A105" s="13"/>
      <c r="B105" s="11"/>
      <c r="C105" s="11"/>
      <c r="D105" s="22"/>
      <c r="E105" s="11"/>
      <c r="F105" s="40"/>
      <c r="G105" s="40"/>
      <c r="H105" s="11"/>
      <c r="I105" s="11"/>
      <c r="J105" s="40"/>
      <c r="K105" s="40"/>
      <c r="L105" s="11"/>
      <c r="M105" s="11"/>
      <c r="N105" s="40"/>
      <c r="O105" s="40"/>
      <c r="P105" s="11"/>
      <c r="Q105" s="11"/>
      <c r="R105" s="40"/>
      <c r="S105" s="40"/>
      <c r="T105" s="11"/>
    </row>
    <row r="106" spans="1:20" x14ac:dyDescent="0.25">
      <c r="A106" s="13"/>
      <c r="B106" s="61" t="s">
        <v>34</v>
      </c>
      <c r="C106" s="24"/>
      <c r="D106" s="201" t="s">
        <v>871</v>
      </c>
      <c r="E106" s="24"/>
      <c r="F106" s="25" t="s">
        <v>284</v>
      </c>
      <c r="G106" s="26">
        <v>89383</v>
      </c>
      <c r="H106" s="25"/>
      <c r="I106" s="24"/>
      <c r="J106" s="25"/>
      <c r="K106" s="26">
        <v>89383</v>
      </c>
      <c r="L106" s="25"/>
      <c r="M106" s="24"/>
      <c r="N106" s="25"/>
      <c r="O106" s="26">
        <v>96588</v>
      </c>
      <c r="P106" s="25"/>
      <c r="Q106" s="24"/>
      <c r="R106" s="25"/>
      <c r="S106" s="26">
        <v>96588</v>
      </c>
      <c r="T106" s="25"/>
    </row>
    <row r="107" spans="1:20" x14ac:dyDescent="0.25">
      <c r="A107" s="13"/>
      <c r="B107" s="29" t="s">
        <v>35</v>
      </c>
      <c r="C107" s="28"/>
      <c r="D107" s="202" t="s">
        <v>871</v>
      </c>
      <c r="E107" s="28"/>
      <c r="F107" s="29"/>
      <c r="G107" s="48">
        <v>95634</v>
      </c>
      <c r="H107" s="29"/>
      <c r="I107" s="28"/>
      <c r="J107" s="29"/>
      <c r="K107" s="48">
        <v>95634</v>
      </c>
      <c r="L107" s="29"/>
      <c r="M107" s="28"/>
      <c r="N107" s="29"/>
      <c r="O107" s="48">
        <v>144919</v>
      </c>
      <c r="P107" s="29"/>
      <c r="Q107" s="28"/>
      <c r="R107" s="29"/>
      <c r="S107" s="48">
        <v>144919</v>
      </c>
      <c r="T107" s="29"/>
    </row>
    <row r="108" spans="1:20" x14ac:dyDescent="0.25">
      <c r="A108" s="13"/>
      <c r="B108" s="25" t="s">
        <v>36</v>
      </c>
      <c r="C108" s="24"/>
      <c r="D108" s="201" t="s">
        <v>871</v>
      </c>
      <c r="E108" s="24"/>
      <c r="F108" s="25"/>
      <c r="G108" s="27">
        <v>102</v>
      </c>
      <c r="H108" s="25"/>
      <c r="I108" s="24"/>
      <c r="J108" s="25"/>
      <c r="K108" s="27">
        <v>102</v>
      </c>
      <c r="L108" s="25"/>
      <c r="M108" s="24"/>
      <c r="N108" s="25"/>
      <c r="O108" s="27" t="s">
        <v>286</v>
      </c>
      <c r="P108" s="25"/>
      <c r="Q108" s="24"/>
      <c r="R108" s="25"/>
      <c r="S108" s="27" t="s">
        <v>286</v>
      </c>
      <c r="T108" s="25"/>
    </row>
    <row r="109" spans="1:20" x14ac:dyDescent="0.25">
      <c r="A109" s="13"/>
      <c r="B109" s="29" t="s">
        <v>39</v>
      </c>
      <c r="C109" s="28"/>
      <c r="D109" s="202" t="s">
        <v>872</v>
      </c>
      <c r="E109" s="28"/>
      <c r="F109" s="29"/>
      <c r="G109" s="48">
        <v>172535</v>
      </c>
      <c r="H109" s="29"/>
      <c r="I109" s="28"/>
      <c r="J109" s="29"/>
      <c r="K109" s="48">
        <v>172535</v>
      </c>
      <c r="L109" s="29"/>
      <c r="M109" s="28"/>
      <c r="N109" s="29"/>
      <c r="O109" s="48">
        <v>167352</v>
      </c>
      <c r="P109" s="29"/>
      <c r="Q109" s="28"/>
      <c r="R109" s="29"/>
      <c r="S109" s="48">
        <v>167352</v>
      </c>
      <c r="T109" s="29"/>
    </row>
    <row r="110" spans="1:20" x14ac:dyDescent="0.25">
      <c r="A110" s="13"/>
      <c r="B110" s="25" t="s">
        <v>873</v>
      </c>
      <c r="C110" s="24"/>
      <c r="D110" s="201" t="s">
        <v>872</v>
      </c>
      <c r="E110" s="24"/>
      <c r="F110" s="25"/>
      <c r="G110" s="26">
        <v>54054</v>
      </c>
      <c r="H110" s="25"/>
      <c r="I110" s="24"/>
      <c r="J110" s="25"/>
      <c r="K110" s="26">
        <v>56824</v>
      </c>
      <c r="L110" s="25"/>
      <c r="M110" s="24"/>
      <c r="N110" s="25"/>
      <c r="O110" s="26">
        <v>56064</v>
      </c>
      <c r="P110" s="25"/>
      <c r="Q110" s="24"/>
      <c r="R110" s="25"/>
      <c r="S110" s="26">
        <v>61496</v>
      </c>
      <c r="T110" s="25"/>
    </row>
    <row r="111" spans="1:20" x14ac:dyDescent="0.25">
      <c r="A111" s="13"/>
      <c r="B111" s="29" t="s">
        <v>41</v>
      </c>
      <c r="C111" s="28"/>
      <c r="D111" s="202" t="s">
        <v>871</v>
      </c>
      <c r="E111" s="28"/>
      <c r="F111" s="29"/>
      <c r="G111" s="48">
        <v>2884</v>
      </c>
      <c r="H111" s="29"/>
      <c r="I111" s="28"/>
      <c r="J111" s="29"/>
      <c r="K111" s="48">
        <v>2884</v>
      </c>
      <c r="L111" s="29"/>
      <c r="M111" s="28"/>
      <c r="N111" s="29"/>
      <c r="O111" s="48">
        <v>8490</v>
      </c>
      <c r="P111" s="29"/>
      <c r="Q111" s="28"/>
      <c r="R111" s="29"/>
      <c r="S111" s="48">
        <v>8490</v>
      </c>
      <c r="T111" s="29"/>
    </row>
    <row r="112" spans="1:20" x14ac:dyDescent="0.25">
      <c r="A112" s="13"/>
      <c r="B112" s="25" t="s">
        <v>874</v>
      </c>
      <c r="C112" s="24"/>
      <c r="D112" s="201" t="s">
        <v>875</v>
      </c>
      <c r="E112" s="24"/>
      <c r="F112" s="25"/>
      <c r="G112" s="26">
        <v>2171698</v>
      </c>
      <c r="H112" s="25"/>
      <c r="I112" s="24"/>
      <c r="J112" s="25"/>
      <c r="K112" s="26">
        <v>2109301</v>
      </c>
      <c r="L112" s="25"/>
      <c r="M112" s="24"/>
      <c r="N112" s="25"/>
      <c r="O112" s="26">
        <v>2052500</v>
      </c>
      <c r="P112" s="25"/>
      <c r="Q112" s="24"/>
      <c r="R112" s="25"/>
      <c r="S112" s="26">
        <v>1998620</v>
      </c>
      <c r="T112" s="25"/>
    </row>
    <row r="113" spans="1:20" x14ac:dyDescent="0.25">
      <c r="A113" s="13"/>
      <c r="B113" s="29" t="s">
        <v>876</v>
      </c>
      <c r="C113" s="28"/>
      <c r="D113" s="202" t="s">
        <v>875</v>
      </c>
      <c r="E113" s="28"/>
      <c r="F113" s="29"/>
      <c r="G113" s="48">
        <v>222693</v>
      </c>
      <c r="H113" s="29"/>
      <c r="I113" s="28"/>
      <c r="J113" s="29"/>
      <c r="K113" s="48">
        <v>222693</v>
      </c>
      <c r="L113" s="29"/>
      <c r="M113" s="28"/>
      <c r="N113" s="29"/>
      <c r="O113" s="48">
        <v>277555</v>
      </c>
      <c r="P113" s="29"/>
      <c r="Q113" s="28"/>
      <c r="R113" s="29"/>
      <c r="S113" s="48">
        <v>277555</v>
      </c>
      <c r="T113" s="29"/>
    </row>
    <row r="114" spans="1:20" x14ac:dyDescent="0.25">
      <c r="A114" s="13"/>
      <c r="B114" s="25" t="s">
        <v>49</v>
      </c>
      <c r="C114" s="24"/>
      <c r="D114" s="201" t="s">
        <v>872</v>
      </c>
      <c r="E114" s="24"/>
      <c r="F114" s="25"/>
      <c r="G114" s="27" t="s">
        <v>286</v>
      </c>
      <c r="H114" s="25"/>
      <c r="I114" s="24"/>
      <c r="J114" s="25"/>
      <c r="K114" s="27" t="s">
        <v>286</v>
      </c>
      <c r="L114" s="25"/>
      <c r="M114" s="24"/>
      <c r="N114" s="25"/>
      <c r="O114" s="26">
        <v>30393</v>
      </c>
      <c r="P114" s="25"/>
      <c r="Q114" s="24"/>
      <c r="R114" s="25"/>
      <c r="S114" s="26">
        <v>30393</v>
      </c>
      <c r="T114" s="25"/>
    </row>
    <row r="115" spans="1:20" x14ac:dyDescent="0.25">
      <c r="A115" s="13"/>
      <c r="B115" s="29" t="s">
        <v>51</v>
      </c>
      <c r="C115" s="28"/>
      <c r="D115" s="202" t="s">
        <v>871</v>
      </c>
      <c r="E115" s="28"/>
      <c r="F115" s="29"/>
      <c r="G115" s="48">
        <v>9663</v>
      </c>
      <c r="H115" s="29"/>
      <c r="I115" s="28"/>
      <c r="J115" s="29"/>
      <c r="K115" s="48">
        <v>9663</v>
      </c>
      <c r="L115" s="29"/>
      <c r="M115" s="28"/>
      <c r="N115" s="29"/>
      <c r="O115" s="48">
        <v>10201</v>
      </c>
      <c r="P115" s="29"/>
      <c r="Q115" s="28"/>
      <c r="R115" s="29"/>
      <c r="S115" s="48">
        <v>10201</v>
      </c>
      <c r="T115" s="29"/>
    </row>
    <row r="116" spans="1:20" x14ac:dyDescent="0.25">
      <c r="A116" s="13"/>
      <c r="B116" s="25" t="s">
        <v>52</v>
      </c>
      <c r="C116" s="24"/>
      <c r="D116" s="201" t="s">
        <v>875</v>
      </c>
      <c r="E116" s="24"/>
      <c r="F116" s="25"/>
      <c r="G116" s="26">
        <v>64946</v>
      </c>
      <c r="H116" s="25"/>
      <c r="I116" s="24"/>
      <c r="J116" s="25"/>
      <c r="K116" s="26">
        <v>63168</v>
      </c>
      <c r="L116" s="25"/>
      <c r="M116" s="24"/>
      <c r="N116" s="25"/>
      <c r="O116" s="26">
        <v>102559</v>
      </c>
      <c r="P116" s="25"/>
      <c r="Q116" s="24"/>
      <c r="R116" s="25"/>
      <c r="S116" s="26">
        <v>100396</v>
      </c>
      <c r="T116" s="25"/>
    </row>
    <row r="117" spans="1:20" x14ac:dyDescent="0.25">
      <c r="A117" s="13"/>
      <c r="B117" s="29" t="s">
        <v>57</v>
      </c>
      <c r="C117" s="28"/>
      <c r="D117" s="202" t="s">
        <v>871</v>
      </c>
      <c r="E117" s="28"/>
      <c r="F117" s="29"/>
      <c r="G117" s="48">
        <v>43642</v>
      </c>
      <c r="H117" s="29"/>
      <c r="I117" s="28"/>
      <c r="J117" s="29"/>
      <c r="K117" s="48">
        <v>43642</v>
      </c>
      <c r="L117" s="29"/>
      <c r="M117" s="28"/>
      <c r="N117" s="29"/>
      <c r="O117" s="48">
        <v>27857</v>
      </c>
      <c r="P117" s="29"/>
      <c r="Q117" s="28"/>
      <c r="R117" s="29"/>
      <c r="S117" s="48">
        <v>27857</v>
      </c>
      <c r="T117" s="29"/>
    </row>
    <row r="118" spans="1:20" x14ac:dyDescent="0.25">
      <c r="A118" s="13"/>
      <c r="B118" s="24"/>
      <c r="C118" s="24"/>
      <c r="D118" s="201"/>
      <c r="E118" s="24"/>
      <c r="F118" s="25"/>
      <c r="G118" s="27"/>
      <c r="H118" s="25"/>
      <c r="I118" s="24"/>
      <c r="J118" s="25"/>
      <c r="K118" s="27"/>
      <c r="L118" s="25"/>
      <c r="M118" s="24"/>
      <c r="N118" s="25"/>
      <c r="O118" s="27"/>
      <c r="P118" s="25"/>
      <c r="Q118" s="24"/>
      <c r="R118" s="25"/>
      <c r="S118" s="27"/>
      <c r="T118" s="25"/>
    </row>
    <row r="119" spans="1:20" x14ac:dyDescent="0.25">
      <c r="A119" s="13"/>
      <c r="B119" s="28" t="s">
        <v>877</v>
      </c>
      <c r="C119" s="28"/>
      <c r="D119" s="202" t="s">
        <v>872</v>
      </c>
      <c r="E119" s="28"/>
      <c r="F119" s="29"/>
      <c r="G119" s="48">
        <v>2740860</v>
      </c>
      <c r="H119" s="29"/>
      <c r="I119" s="28"/>
      <c r="J119" s="29"/>
      <c r="K119" s="48">
        <v>2742456</v>
      </c>
      <c r="L119" s="29"/>
      <c r="M119" s="28"/>
      <c r="N119" s="29"/>
      <c r="O119" s="48">
        <v>2821360</v>
      </c>
      <c r="P119" s="29"/>
      <c r="Q119" s="28"/>
      <c r="R119" s="29"/>
      <c r="S119" s="48">
        <v>2823989</v>
      </c>
      <c r="T119" s="29"/>
    </row>
    <row r="120" spans="1:20" x14ac:dyDescent="0.25">
      <c r="A120" s="13"/>
      <c r="B120" s="24" t="s">
        <v>68</v>
      </c>
      <c r="C120" s="24"/>
      <c r="D120" s="201" t="s">
        <v>872</v>
      </c>
      <c r="E120" s="24"/>
      <c r="F120" s="25"/>
      <c r="G120" s="26">
        <v>46394</v>
      </c>
      <c r="H120" s="25"/>
      <c r="I120" s="24"/>
      <c r="J120" s="25"/>
      <c r="K120" s="26">
        <v>34796</v>
      </c>
      <c r="L120" s="25"/>
      <c r="M120" s="24"/>
      <c r="N120" s="25"/>
      <c r="O120" s="26">
        <v>46394</v>
      </c>
      <c r="P120" s="25"/>
      <c r="Q120" s="24"/>
      <c r="R120" s="25"/>
      <c r="S120" s="26">
        <v>20981</v>
      </c>
      <c r="T120" s="25"/>
    </row>
    <row r="121" spans="1:20" x14ac:dyDescent="0.25">
      <c r="A121" s="13"/>
      <c r="B121" s="29" t="s">
        <v>69</v>
      </c>
      <c r="C121" s="28"/>
      <c r="D121" s="202" t="s">
        <v>872</v>
      </c>
      <c r="E121" s="28"/>
      <c r="F121" s="29"/>
      <c r="G121" s="30">
        <v>920</v>
      </c>
      <c r="H121" s="29"/>
      <c r="I121" s="28"/>
      <c r="J121" s="29"/>
      <c r="K121" s="30">
        <v>920</v>
      </c>
      <c r="L121" s="29"/>
      <c r="M121" s="28"/>
      <c r="N121" s="29"/>
      <c r="O121" s="48">
        <v>1299</v>
      </c>
      <c r="P121" s="29"/>
      <c r="Q121" s="28"/>
      <c r="R121" s="29"/>
      <c r="S121" s="48">
        <v>1299</v>
      </c>
      <c r="T121" s="29"/>
    </row>
    <row r="122" spans="1:20" x14ac:dyDescent="0.25">
      <c r="A122" s="13"/>
      <c r="B122" s="43"/>
      <c r="C122" s="43"/>
      <c r="D122" s="43"/>
      <c r="E122" s="43"/>
      <c r="F122" s="43"/>
      <c r="G122" s="43"/>
      <c r="H122" s="43"/>
      <c r="I122" s="43"/>
      <c r="J122" s="43"/>
      <c r="K122" s="43"/>
      <c r="L122" s="43"/>
      <c r="M122" s="43"/>
      <c r="N122" s="43"/>
      <c r="O122" s="43"/>
      <c r="P122" s="43"/>
      <c r="Q122" s="43"/>
      <c r="R122" s="43"/>
      <c r="S122" s="43"/>
      <c r="T122" s="43"/>
    </row>
    <row r="123" spans="1:20" x14ac:dyDescent="0.25">
      <c r="A123" s="13"/>
      <c r="B123" s="43" t="s">
        <v>878</v>
      </c>
      <c r="C123" s="43"/>
      <c r="D123" s="43"/>
      <c r="E123" s="43"/>
      <c r="F123" s="43"/>
      <c r="G123" s="43"/>
      <c r="H123" s="43"/>
      <c r="I123" s="43"/>
      <c r="J123" s="43"/>
      <c r="K123" s="43"/>
      <c r="L123" s="43"/>
      <c r="M123" s="43"/>
      <c r="N123" s="43"/>
      <c r="O123" s="43"/>
      <c r="P123" s="43"/>
      <c r="Q123" s="43"/>
      <c r="R123" s="43"/>
      <c r="S123" s="43"/>
      <c r="T123" s="43"/>
    </row>
    <row r="124" spans="1:20" x14ac:dyDescent="0.25">
      <c r="A124" s="13"/>
      <c r="B124" s="43"/>
      <c r="C124" s="43"/>
      <c r="D124" s="43"/>
      <c r="E124" s="43"/>
      <c r="F124" s="43"/>
      <c r="G124" s="43"/>
      <c r="H124" s="43"/>
      <c r="I124" s="43"/>
      <c r="J124" s="43"/>
      <c r="K124" s="43"/>
      <c r="L124" s="43"/>
      <c r="M124" s="43"/>
      <c r="N124" s="43"/>
      <c r="O124" s="43"/>
      <c r="P124" s="43"/>
      <c r="Q124" s="43"/>
      <c r="R124" s="43"/>
      <c r="S124" s="43"/>
      <c r="T124" s="43"/>
    </row>
    <row r="125" spans="1:20" x14ac:dyDescent="0.25">
      <c r="A125" s="13"/>
      <c r="B125" s="43" t="s">
        <v>879</v>
      </c>
      <c r="C125" s="43"/>
      <c r="D125" s="43"/>
      <c r="E125" s="43"/>
      <c r="F125" s="43"/>
      <c r="G125" s="43"/>
      <c r="H125" s="43"/>
      <c r="I125" s="43"/>
      <c r="J125" s="43"/>
      <c r="K125" s="43"/>
      <c r="L125" s="43"/>
      <c r="M125" s="43"/>
      <c r="N125" s="43"/>
      <c r="O125" s="43"/>
      <c r="P125" s="43"/>
      <c r="Q125" s="43"/>
      <c r="R125" s="43"/>
      <c r="S125" s="43"/>
      <c r="T125" s="43"/>
    </row>
    <row r="126" spans="1:20" x14ac:dyDescent="0.25">
      <c r="A126" s="13"/>
      <c r="B126" s="43" t="s">
        <v>880</v>
      </c>
      <c r="C126" s="43"/>
      <c r="D126" s="43"/>
      <c r="E126" s="43"/>
      <c r="F126" s="43"/>
      <c r="G126" s="43"/>
      <c r="H126" s="43"/>
      <c r="I126" s="43"/>
      <c r="J126" s="43"/>
      <c r="K126" s="43"/>
      <c r="L126" s="43"/>
      <c r="M126" s="43"/>
      <c r="N126" s="43"/>
      <c r="O126" s="43"/>
      <c r="P126" s="43"/>
      <c r="Q126" s="43"/>
      <c r="R126" s="43"/>
      <c r="S126" s="43"/>
      <c r="T126" s="43"/>
    </row>
    <row r="127" spans="1:20" x14ac:dyDescent="0.25">
      <c r="A127" s="13"/>
      <c r="B127" s="43"/>
      <c r="C127" s="43"/>
      <c r="D127" s="43"/>
      <c r="E127" s="43"/>
      <c r="F127" s="43"/>
      <c r="G127" s="43"/>
      <c r="H127" s="43"/>
      <c r="I127" s="43"/>
      <c r="J127" s="43"/>
      <c r="K127" s="43"/>
      <c r="L127" s="43"/>
      <c r="M127" s="43"/>
      <c r="N127" s="43"/>
      <c r="O127" s="43"/>
      <c r="P127" s="43"/>
      <c r="Q127" s="43"/>
      <c r="R127" s="43"/>
      <c r="S127" s="43"/>
      <c r="T127" s="43"/>
    </row>
    <row r="128" spans="1:20" ht="25.5" customHeight="1" x14ac:dyDescent="0.25">
      <c r="A128" s="13"/>
      <c r="B128" s="43" t="s">
        <v>881</v>
      </c>
      <c r="C128" s="43"/>
      <c r="D128" s="43"/>
      <c r="E128" s="43"/>
      <c r="F128" s="43"/>
      <c r="G128" s="43"/>
      <c r="H128" s="43"/>
      <c r="I128" s="43"/>
      <c r="J128" s="43"/>
      <c r="K128" s="43"/>
      <c r="L128" s="43"/>
      <c r="M128" s="43"/>
      <c r="N128" s="43"/>
      <c r="O128" s="43"/>
      <c r="P128" s="43"/>
      <c r="Q128" s="43"/>
      <c r="R128" s="43"/>
      <c r="S128" s="43"/>
      <c r="T128" s="43"/>
    </row>
    <row r="129" spans="1:20" x14ac:dyDescent="0.25">
      <c r="A129" s="13"/>
      <c r="B129" s="43"/>
      <c r="C129" s="43"/>
      <c r="D129" s="43"/>
      <c r="E129" s="43"/>
      <c r="F129" s="43"/>
      <c r="G129" s="43"/>
      <c r="H129" s="43"/>
      <c r="I129" s="43"/>
      <c r="J129" s="43"/>
      <c r="K129" s="43"/>
      <c r="L129" s="43"/>
      <c r="M129" s="43"/>
      <c r="N129" s="43"/>
      <c r="O129" s="43"/>
      <c r="P129" s="43"/>
      <c r="Q129" s="43"/>
      <c r="R129" s="43"/>
      <c r="S129" s="43"/>
      <c r="T129" s="43"/>
    </row>
    <row r="130" spans="1:20" x14ac:dyDescent="0.25">
      <c r="A130" s="13"/>
      <c r="B130" s="43" t="s">
        <v>882</v>
      </c>
      <c r="C130" s="43"/>
      <c r="D130" s="43"/>
      <c r="E130" s="43"/>
      <c r="F130" s="43"/>
      <c r="G130" s="43"/>
      <c r="H130" s="43"/>
      <c r="I130" s="43"/>
      <c r="J130" s="43"/>
      <c r="K130" s="43"/>
      <c r="L130" s="43"/>
      <c r="M130" s="43"/>
      <c r="N130" s="43"/>
      <c r="O130" s="43"/>
      <c r="P130" s="43"/>
      <c r="Q130" s="43"/>
      <c r="R130" s="43"/>
      <c r="S130" s="43"/>
      <c r="T130" s="43"/>
    </row>
    <row r="131" spans="1:20" x14ac:dyDescent="0.25">
      <c r="A131" s="13"/>
      <c r="B131" s="43"/>
      <c r="C131" s="43"/>
      <c r="D131" s="43"/>
      <c r="E131" s="43"/>
      <c r="F131" s="43"/>
      <c r="G131" s="43"/>
      <c r="H131" s="43"/>
      <c r="I131" s="43"/>
      <c r="J131" s="43"/>
      <c r="K131" s="43"/>
      <c r="L131" s="43"/>
      <c r="M131" s="43"/>
      <c r="N131" s="43"/>
      <c r="O131" s="43"/>
      <c r="P131" s="43"/>
      <c r="Q131" s="43"/>
      <c r="R131" s="43"/>
      <c r="S131" s="43"/>
      <c r="T131" s="43"/>
    </row>
    <row r="132" spans="1:20" x14ac:dyDescent="0.25">
      <c r="A132" s="13"/>
      <c r="B132" s="43" t="s">
        <v>883</v>
      </c>
      <c r="C132" s="43"/>
      <c r="D132" s="43"/>
      <c r="E132" s="43"/>
      <c r="F132" s="43"/>
      <c r="G132" s="43"/>
      <c r="H132" s="43"/>
      <c r="I132" s="43"/>
      <c r="J132" s="43"/>
      <c r="K132" s="43"/>
      <c r="L132" s="43"/>
      <c r="M132" s="43"/>
      <c r="N132" s="43"/>
      <c r="O132" s="43"/>
      <c r="P132" s="43"/>
      <c r="Q132" s="43"/>
      <c r="R132" s="43"/>
      <c r="S132" s="43"/>
      <c r="T132" s="43"/>
    </row>
    <row r="133" spans="1:20" x14ac:dyDescent="0.25">
      <c r="A133" s="13"/>
      <c r="B133" s="43"/>
      <c r="C133" s="43"/>
      <c r="D133" s="43"/>
      <c r="E133" s="43"/>
      <c r="F133" s="43"/>
      <c r="G133" s="43"/>
      <c r="H133" s="43"/>
      <c r="I133" s="43"/>
      <c r="J133" s="43"/>
      <c r="K133" s="43"/>
      <c r="L133" s="43"/>
      <c r="M133" s="43"/>
      <c r="N133" s="43"/>
      <c r="O133" s="43"/>
      <c r="P133" s="43"/>
      <c r="Q133" s="43"/>
      <c r="R133" s="43"/>
      <c r="S133" s="43"/>
      <c r="T133" s="43"/>
    </row>
    <row r="134" spans="1:20" x14ac:dyDescent="0.25">
      <c r="A134" s="13"/>
      <c r="B134" s="43" t="s">
        <v>884</v>
      </c>
      <c r="C134" s="43"/>
      <c r="D134" s="43"/>
      <c r="E134" s="43"/>
      <c r="F134" s="43"/>
      <c r="G134" s="43"/>
      <c r="H134" s="43"/>
      <c r="I134" s="43"/>
      <c r="J134" s="43"/>
      <c r="K134" s="43"/>
      <c r="L134" s="43"/>
      <c r="M134" s="43"/>
      <c r="N134" s="43"/>
      <c r="O134" s="43"/>
      <c r="P134" s="43"/>
      <c r="Q134" s="43"/>
      <c r="R134" s="43"/>
      <c r="S134" s="43"/>
      <c r="T134" s="43"/>
    </row>
    <row r="135" spans="1:20" x14ac:dyDescent="0.25">
      <c r="A135" s="13"/>
      <c r="B135" s="43"/>
      <c r="C135" s="43"/>
      <c r="D135" s="43"/>
      <c r="E135" s="43"/>
      <c r="F135" s="43"/>
      <c r="G135" s="43"/>
      <c r="H135" s="43"/>
      <c r="I135" s="43"/>
      <c r="J135" s="43"/>
      <c r="K135" s="43"/>
      <c r="L135" s="43"/>
      <c r="M135" s="43"/>
      <c r="N135" s="43"/>
      <c r="O135" s="43"/>
      <c r="P135" s="43"/>
      <c r="Q135" s="43"/>
      <c r="R135" s="43"/>
      <c r="S135" s="43"/>
      <c r="T135" s="43"/>
    </row>
    <row r="136" spans="1:20" x14ac:dyDescent="0.25">
      <c r="A136" s="13"/>
      <c r="B136" s="43" t="s">
        <v>885</v>
      </c>
      <c r="C136" s="43"/>
      <c r="D136" s="43"/>
      <c r="E136" s="43"/>
      <c r="F136" s="43"/>
      <c r="G136" s="43"/>
      <c r="H136" s="43"/>
      <c r="I136" s="43"/>
      <c r="J136" s="43"/>
      <c r="K136" s="43"/>
      <c r="L136" s="43"/>
      <c r="M136" s="43"/>
      <c r="N136" s="43"/>
      <c r="O136" s="43"/>
      <c r="P136" s="43"/>
      <c r="Q136" s="43"/>
      <c r="R136" s="43"/>
      <c r="S136" s="43"/>
      <c r="T136" s="43"/>
    </row>
    <row r="137" spans="1:20" x14ac:dyDescent="0.25">
      <c r="A137" s="13"/>
      <c r="B137" s="43"/>
      <c r="C137" s="43"/>
      <c r="D137" s="43"/>
      <c r="E137" s="43"/>
      <c r="F137" s="43"/>
      <c r="G137" s="43"/>
      <c r="H137" s="43"/>
      <c r="I137" s="43"/>
      <c r="J137" s="43"/>
      <c r="K137" s="43"/>
      <c r="L137" s="43"/>
      <c r="M137" s="43"/>
      <c r="N137" s="43"/>
      <c r="O137" s="43"/>
      <c r="P137" s="43"/>
      <c r="Q137" s="43"/>
      <c r="R137" s="43"/>
      <c r="S137" s="43"/>
      <c r="T137" s="43"/>
    </row>
    <row r="138" spans="1:20" ht="25.5" customHeight="1" x14ac:dyDescent="0.25">
      <c r="A138" s="13"/>
      <c r="B138" s="43" t="s">
        <v>886</v>
      </c>
      <c r="C138" s="43"/>
      <c r="D138" s="43"/>
      <c r="E138" s="43"/>
      <c r="F138" s="43"/>
      <c r="G138" s="43"/>
      <c r="H138" s="43"/>
      <c r="I138" s="43"/>
      <c r="J138" s="43"/>
      <c r="K138" s="43"/>
      <c r="L138" s="43"/>
      <c r="M138" s="43"/>
      <c r="N138" s="43"/>
      <c r="O138" s="43"/>
      <c r="P138" s="43"/>
      <c r="Q138" s="43"/>
      <c r="R138" s="43"/>
      <c r="S138" s="43"/>
      <c r="T138" s="43"/>
    </row>
    <row r="139" spans="1:20" x14ac:dyDescent="0.25">
      <c r="A139" s="13"/>
      <c r="B139" s="43"/>
      <c r="C139" s="43"/>
      <c r="D139" s="43"/>
      <c r="E139" s="43"/>
      <c r="F139" s="43"/>
      <c r="G139" s="43"/>
      <c r="H139" s="43"/>
      <c r="I139" s="43"/>
      <c r="J139" s="43"/>
      <c r="K139" s="43"/>
      <c r="L139" s="43"/>
      <c r="M139" s="43"/>
      <c r="N139" s="43"/>
      <c r="O139" s="43"/>
      <c r="P139" s="43"/>
      <c r="Q139" s="43"/>
      <c r="R139" s="43"/>
      <c r="S139" s="43"/>
      <c r="T139" s="43"/>
    </row>
    <row r="140" spans="1:20" ht="25.5" customHeight="1" x14ac:dyDescent="0.25">
      <c r="A140" s="13"/>
      <c r="B140" s="43" t="s">
        <v>887</v>
      </c>
      <c r="C140" s="43"/>
      <c r="D140" s="43"/>
      <c r="E140" s="43"/>
      <c r="F140" s="43"/>
      <c r="G140" s="43"/>
      <c r="H140" s="43"/>
      <c r="I140" s="43"/>
      <c r="J140" s="43"/>
      <c r="K140" s="43"/>
      <c r="L140" s="43"/>
      <c r="M140" s="43"/>
      <c r="N140" s="43"/>
      <c r="O140" s="43"/>
      <c r="P140" s="43"/>
      <c r="Q140" s="43"/>
      <c r="R140" s="43"/>
      <c r="S140" s="43"/>
      <c r="T140" s="43"/>
    </row>
    <row r="141" spans="1:20" x14ac:dyDescent="0.25">
      <c r="A141" s="13"/>
      <c r="B141" s="43"/>
      <c r="C141" s="43"/>
      <c r="D141" s="43"/>
      <c r="E141" s="43"/>
      <c r="F141" s="43"/>
      <c r="G141" s="43"/>
      <c r="H141" s="43"/>
      <c r="I141" s="43"/>
      <c r="J141" s="43"/>
      <c r="K141" s="43"/>
      <c r="L141" s="43"/>
      <c r="M141" s="43"/>
      <c r="N141" s="43"/>
      <c r="O141" s="43"/>
      <c r="P141" s="43"/>
      <c r="Q141" s="43"/>
      <c r="R141" s="43"/>
      <c r="S141" s="43"/>
      <c r="T141" s="43"/>
    </row>
  </sheetData>
  <mergeCells count="171">
    <mergeCell ref="B138:T138"/>
    <mergeCell ref="B139:T139"/>
    <mergeCell ref="B140:T140"/>
    <mergeCell ref="B141:T141"/>
    <mergeCell ref="B132:T132"/>
    <mergeCell ref="B133:T133"/>
    <mergeCell ref="B134:T134"/>
    <mergeCell ref="B135:T135"/>
    <mergeCell ref="B136:T136"/>
    <mergeCell ref="B137:T137"/>
    <mergeCell ref="B126:T126"/>
    <mergeCell ref="B127:T127"/>
    <mergeCell ref="B128:T128"/>
    <mergeCell ref="B129:T129"/>
    <mergeCell ref="B130:T130"/>
    <mergeCell ref="B131:T131"/>
    <mergeCell ref="B99:T99"/>
    <mergeCell ref="B100:T100"/>
    <mergeCell ref="B122:T122"/>
    <mergeCell ref="B123:T123"/>
    <mergeCell ref="B124:T124"/>
    <mergeCell ref="B125:T125"/>
    <mergeCell ref="B69:T69"/>
    <mergeCell ref="B70:T70"/>
    <mergeCell ref="B81:T81"/>
    <mergeCell ref="B82:T82"/>
    <mergeCell ref="B83:T83"/>
    <mergeCell ref="B94:T94"/>
    <mergeCell ref="B63:T63"/>
    <mergeCell ref="B64:T64"/>
    <mergeCell ref="B65:T65"/>
    <mergeCell ref="B66:T66"/>
    <mergeCell ref="B67:T67"/>
    <mergeCell ref="B68:T68"/>
    <mergeCell ref="B57:T57"/>
    <mergeCell ref="B58:T58"/>
    <mergeCell ref="B59:T59"/>
    <mergeCell ref="B60:T60"/>
    <mergeCell ref="B61:T61"/>
    <mergeCell ref="B62:T62"/>
    <mergeCell ref="B11:T11"/>
    <mergeCell ref="B12:T12"/>
    <mergeCell ref="B13:T13"/>
    <mergeCell ref="B14:T14"/>
    <mergeCell ref="B15:T15"/>
    <mergeCell ref="B16:T16"/>
    <mergeCell ref="B5:T5"/>
    <mergeCell ref="B6:T6"/>
    <mergeCell ref="B7:T7"/>
    <mergeCell ref="B8:T8"/>
    <mergeCell ref="B9:T9"/>
    <mergeCell ref="B10:T10"/>
    <mergeCell ref="F105:G105"/>
    <mergeCell ref="J105:K105"/>
    <mergeCell ref="N105:O105"/>
    <mergeCell ref="R105:S105"/>
    <mergeCell ref="A1:A2"/>
    <mergeCell ref="B1:T1"/>
    <mergeCell ref="B2:T2"/>
    <mergeCell ref="B3:T3"/>
    <mergeCell ref="A4:A141"/>
    <mergeCell ref="B4:T4"/>
    <mergeCell ref="P102:P104"/>
    <mergeCell ref="Q102:Q104"/>
    <mergeCell ref="R102:S102"/>
    <mergeCell ref="R103:S103"/>
    <mergeCell ref="R104:S104"/>
    <mergeCell ref="T102:T104"/>
    <mergeCell ref="J103:K103"/>
    <mergeCell ref="J104:K104"/>
    <mergeCell ref="L102:L104"/>
    <mergeCell ref="M102:M104"/>
    <mergeCell ref="N102:O102"/>
    <mergeCell ref="N103:O103"/>
    <mergeCell ref="N104:O104"/>
    <mergeCell ref="N101:S101"/>
    <mergeCell ref="B102:B104"/>
    <mergeCell ref="C102:C104"/>
    <mergeCell ref="E102:E104"/>
    <mergeCell ref="F102:G102"/>
    <mergeCell ref="F103:G103"/>
    <mergeCell ref="F104:G104"/>
    <mergeCell ref="H102:H104"/>
    <mergeCell ref="I102:I104"/>
    <mergeCell ref="J102:K102"/>
    <mergeCell ref="D88:E88"/>
    <mergeCell ref="F85:F88"/>
    <mergeCell ref="G85:G88"/>
    <mergeCell ref="I85:I88"/>
    <mergeCell ref="K85:K88"/>
    <mergeCell ref="F101:K101"/>
    <mergeCell ref="B95:T95"/>
    <mergeCell ref="B96:T96"/>
    <mergeCell ref="B97:T97"/>
    <mergeCell ref="B98:T98"/>
    <mergeCell ref="G72:G75"/>
    <mergeCell ref="I72:I75"/>
    <mergeCell ref="K72:K75"/>
    <mergeCell ref="D84:G84"/>
    <mergeCell ref="J84:L84"/>
    <mergeCell ref="B85:B88"/>
    <mergeCell ref="C85:C88"/>
    <mergeCell ref="D85:E85"/>
    <mergeCell ref="D86:E86"/>
    <mergeCell ref="D87:E87"/>
    <mergeCell ref="R40:R43"/>
    <mergeCell ref="D71:G71"/>
    <mergeCell ref="J71:L71"/>
    <mergeCell ref="B72:B75"/>
    <mergeCell ref="C72:C75"/>
    <mergeCell ref="D72:E72"/>
    <mergeCell ref="D73:E73"/>
    <mergeCell ref="D74:E74"/>
    <mergeCell ref="D75:E75"/>
    <mergeCell ref="F72:F75"/>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P18:Q18"/>
    <mergeCell ref="P19:Q19"/>
    <mergeCell ref="P20:Q20"/>
    <mergeCell ref="P21:Q21"/>
    <mergeCell ref="R18:R21"/>
    <mergeCell ref="D39:I39"/>
    <mergeCell ref="L39:Q39"/>
    <mergeCell ref="B36:T36"/>
    <mergeCell ref="B37:T37"/>
    <mergeCell ref="B38:T38"/>
    <mergeCell ref="L18:M18"/>
    <mergeCell ref="L19:M19"/>
    <mergeCell ref="L20:M20"/>
    <mergeCell ref="L21:M21"/>
    <mergeCell ref="N18:N21"/>
    <mergeCell ref="O18:O21"/>
    <mergeCell ref="H18:I18"/>
    <mergeCell ref="H19:I19"/>
    <mergeCell ref="H20:I20"/>
    <mergeCell ref="H21:I21"/>
    <mergeCell ref="J18:J21"/>
    <mergeCell ref="K18:K21"/>
    <mergeCell ref="D17:I17"/>
    <mergeCell ref="L17:Q17"/>
    <mergeCell ref="B18:B21"/>
    <mergeCell ref="C18:C21"/>
    <mergeCell ref="D18:E18"/>
    <mergeCell ref="D19:E19"/>
    <mergeCell ref="D20:E20"/>
    <mergeCell ref="D21:E21"/>
    <mergeCell ref="F18:F21"/>
    <mergeCell ref="G18: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888</v>
      </c>
      <c r="B1" s="1" t="s">
        <v>1</v>
      </c>
    </row>
    <row r="2" spans="1:2" x14ac:dyDescent="0.25">
      <c r="A2" s="7"/>
      <c r="B2" s="1" t="s">
        <v>2</v>
      </c>
    </row>
    <row r="3" spans="1:2" x14ac:dyDescent="0.25">
      <c r="A3" s="3" t="s">
        <v>763</v>
      </c>
      <c r="B3" s="4" t="s">
        <v>5</v>
      </c>
    </row>
    <row r="4" spans="1:2" x14ac:dyDescent="0.25">
      <c r="A4" s="13" t="s">
        <v>889</v>
      </c>
      <c r="B4" s="4" t="s">
        <v>5</v>
      </c>
    </row>
    <row r="5" spans="1:2" ht="26.25" x14ac:dyDescent="0.25">
      <c r="A5" s="13"/>
      <c r="B5" s="14" t="s">
        <v>890</v>
      </c>
    </row>
    <row r="6" spans="1:2" x14ac:dyDescent="0.25">
      <c r="A6" s="13"/>
      <c r="B6" s="14"/>
    </row>
    <row r="7" spans="1:2" x14ac:dyDescent="0.25">
      <c r="A7" s="13"/>
      <c r="B7" s="193" t="s">
        <v>891</v>
      </c>
    </row>
    <row r="8" spans="1:2" x14ac:dyDescent="0.25">
      <c r="A8" s="13"/>
      <c r="B8" s="14"/>
    </row>
    <row r="9" spans="1:2" ht="128.25" x14ac:dyDescent="0.25">
      <c r="A9" s="13"/>
      <c r="B9" s="14" t="s">
        <v>892</v>
      </c>
    </row>
    <row r="10" spans="1:2" x14ac:dyDescent="0.25">
      <c r="A10" s="13"/>
      <c r="B10" s="14"/>
    </row>
    <row r="11" spans="1:2" ht="77.25" x14ac:dyDescent="0.25">
      <c r="A11" s="13"/>
      <c r="B11" s="14" t="s">
        <v>893</v>
      </c>
    </row>
    <row r="12" spans="1:2" x14ac:dyDescent="0.25">
      <c r="A12" s="13"/>
      <c r="B12" s="14"/>
    </row>
    <row r="13" spans="1:2" ht="409.6" x14ac:dyDescent="0.25">
      <c r="A13" s="13"/>
      <c r="B13" s="14" t="s">
        <v>894</v>
      </c>
    </row>
    <row r="14" spans="1:2" x14ac:dyDescent="0.25">
      <c r="A14" s="13"/>
      <c r="B14" s="14"/>
    </row>
    <row r="15" spans="1:2" ht="102.75" x14ac:dyDescent="0.25">
      <c r="A15" s="13"/>
      <c r="B15" s="14" t="s">
        <v>895</v>
      </c>
    </row>
    <row r="16" spans="1:2" x14ac:dyDescent="0.25">
      <c r="A16" s="13"/>
      <c r="B16" s="14"/>
    </row>
    <row r="17" spans="1:2" x14ac:dyDescent="0.25">
      <c r="A17" s="13"/>
      <c r="B17" s="14" t="s">
        <v>896</v>
      </c>
    </row>
    <row r="18" spans="1:2" x14ac:dyDescent="0.25">
      <c r="A18" s="13"/>
      <c r="B18" s="14"/>
    </row>
    <row r="19" spans="1:2" ht="179.25" x14ac:dyDescent="0.25">
      <c r="A19" s="13"/>
      <c r="B19" s="14" t="s">
        <v>897</v>
      </c>
    </row>
    <row r="20" spans="1:2" x14ac:dyDescent="0.25">
      <c r="A20" s="13"/>
      <c r="B20" s="14"/>
    </row>
    <row r="21" spans="1:2" ht="166.5" x14ac:dyDescent="0.25">
      <c r="A21" s="13"/>
      <c r="B21" s="14" t="s">
        <v>898</v>
      </c>
    </row>
    <row r="22" spans="1:2" x14ac:dyDescent="0.25">
      <c r="A22" s="13"/>
      <c r="B22" s="14"/>
    </row>
    <row r="23" spans="1:2" ht="90" x14ac:dyDescent="0.25">
      <c r="A23" s="13"/>
      <c r="B23" s="14" t="s">
        <v>899</v>
      </c>
    </row>
    <row r="24" spans="1:2" x14ac:dyDescent="0.25">
      <c r="A24" s="13"/>
      <c r="B24" s="4"/>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bestFit="1" customWidth="1"/>
    <col min="4" max="4" width="7.28515625" bestFit="1" customWidth="1"/>
    <col min="5" max="5" width="6.5703125" bestFit="1" customWidth="1"/>
    <col min="6" max="6" width="1.5703125" bestFit="1" customWidth="1"/>
    <col min="8" max="8" width="2.28515625" customWidth="1"/>
    <col min="9" max="9" width="6.5703125" customWidth="1"/>
    <col min="13" max="13" width="3.5703125" bestFit="1" customWidth="1"/>
    <col min="16" max="16" width="1.85546875" customWidth="1"/>
    <col min="17" max="17" width="7" customWidth="1"/>
  </cols>
  <sheetData>
    <row r="1" spans="1:18" ht="15" customHeight="1" x14ac:dyDescent="0.25">
      <c r="A1" s="7" t="s">
        <v>9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01</v>
      </c>
      <c r="B3" s="41" t="s">
        <v>5</v>
      </c>
      <c r="C3" s="41"/>
      <c r="D3" s="41"/>
      <c r="E3" s="41"/>
      <c r="F3" s="41"/>
      <c r="G3" s="41"/>
      <c r="H3" s="41"/>
      <c r="I3" s="41"/>
      <c r="J3" s="41"/>
      <c r="K3" s="41"/>
      <c r="L3" s="41"/>
      <c r="M3" s="41"/>
      <c r="N3" s="41"/>
      <c r="O3" s="41"/>
      <c r="P3" s="41"/>
      <c r="Q3" s="41"/>
      <c r="R3" s="41"/>
    </row>
    <row r="4" spans="1:18" ht="15" customHeight="1" x14ac:dyDescent="0.25">
      <c r="A4" s="13" t="s">
        <v>902</v>
      </c>
      <c r="B4" s="41" t="s">
        <v>5</v>
      </c>
      <c r="C4" s="41"/>
      <c r="D4" s="41"/>
      <c r="E4" s="41"/>
      <c r="F4" s="41"/>
      <c r="G4" s="41"/>
      <c r="H4" s="41"/>
      <c r="I4" s="41"/>
      <c r="J4" s="41"/>
      <c r="K4" s="41"/>
      <c r="L4" s="41"/>
      <c r="M4" s="41"/>
      <c r="N4" s="41"/>
      <c r="O4" s="41"/>
      <c r="P4" s="41"/>
      <c r="Q4" s="41"/>
      <c r="R4" s="41"/>
    </row>
    <row r="5" spans="1:18" x14ac:dyDescent="0.25">
      <c r="A5" s="13"/>
      <c r="B5" s="154"/>
      <c r="C5" s="154"/>
      <c r="D5" s="154"/>
      <c r="E5" s="154"/>
      <c r="F5" s="154"/>
      <c r="G5" s="154"/>
      <c r="H5" s="154"/>
      <c r="I5" s="154"/>
      <c r="J5" s="154"/>
      <c r="K5" s="154"/>
      <c r="L5" s="154"/>
      <c r="M5" s="154"/>
      <c r="N5" s="154"/>
      <c r="O5" s="154"/>
      <c r="P5" s="154"/>
      <c r="Q5" s="154"/>
      <c r="R5" s="154"/>
    </row>
    <row r="6" spans="1:18" ht="15.75" thickBot="1" x14ac:dyDescent="0.3">
      <c r="A6" s="13"/>
      <c r="B6" s="207"/>
      <c r="C6" s="207"/>
      <c r="D6" s="208">
        <v>2012</v>
      </c>
    </row>
    <row r="7" spans="1:18" x14ac:dyDescent="0.25">
      <c r="A7" s="13"/>
      <c r="B7" s="209" t="s">
        <v>263</v>
      </c>
      <c r="C7" s="209"/>
      <c r="D7" s="210">
        <v>3.2800000000000003E-2</v>
      </c>
    </row>
    <row r="8" spans="1:18" x14ac:dyDescent="0.25">
      <c r="A8" s="13"/>
      <c r="B8" s="211" t="s">
        <v>264</v>
      </c>
      <c r="C8" s="211"/>
      <c r="D8" s="212">
        <v>1.6400000000000001E-2</v>
      </c>
    </row>
    <row r="9" spans="1:18" x14ac:dyDescent="0.25">
      <c r="A9" s="13"/>
      <c r="B9" s="209" t="s">
        <v>265</v>
      </c>
      <c r="C9" s="209"/>
      <c r="D9" s="213" t="s">
        <v>266</v>
      </c>
    </row>
    <row r="10" spans="1:18" x14ac:dyDescent="0.25">
      <c r="A10" s="13"/>
      <c r="B10" s="211" t="s">
        <v>267</v>
      </c>
      <c r="C10" s="211"/>
      <c r="D10" s="212">
        <v>0.41820000000000002</v>
      </c>
    </row>
    <row r="11" spans="1:18" ht="15" customHeight="1" x14ac:dyDescent="0.25">
      <c r="A11" s="13" t="s">
        <v>903</v>
      </c>
      <c r="B11" s="41" t="s">
        <v>5</v>
      </c>
      <c r="C11" s="41"/>
      <c r="D11" s="41"/>
      <c r="E11" s="41"/>
      <c r="F11" s="41"/>
      <c r="G11" s="41"/>
      <c r="H11" s="41"/>
      <c r="I11" s="41"/>
      <c r="J11" s="41"/>
      <c r="K11" s="41"/>
      <c r="L11" s="41"/>
      <c r="M11" s="41"/>
      <c r="N11" s="41"/>
      <c r="O11" s="41"/>
      <c r="P11" s="41"/>
      <c r="Q11" s="41"/>
      <c r="R11" s="41"/>
    </row>
    <row r="12" spans="1:18" x14ac:dyDescent="0.25">
      <c r="A12" s="13"/>
      <c r="B12" s="154"/>
      <c r="C12" s="154"/>
      <c r="D12" s="154"/>
      <c r="E12" s="154"/>
      <c r="F12" s="154"/>
      <c r="G12" s="154"/>
      <c r="H12" s="154"/>
      <c r="I12" s="154"/>
      <c r="J12" s="154"/>
      <c r="K12" s="154"/>
      <c r="L12" s="154"/>
      <c r="M12" s="154"/>
      <c r="N12" s="154"/>
      <c r="O12" s="154"/>
      <c r="P12" s="154"/>
      <c r="Q12" s="154"/>
      <c r="R12" s="154"/>
    </row>
    <row r="13" spans="1:18" x14ac:dyDescent="0.25">
      <c r="A13" s="13"/>
      <c r="B13" s="154" t="s">
        <v>270</v>
      </c>
      <c r="C13" s="154"/>
      <c r="D13" s="154"/>
      <c r="E13" s="154"/>
      <c r="F13" s="154"/>
      <c r="G13" s="154"/>
      <c r="H13" s="154"/>
      <c r="I13" s="154"/>
      <c r="J13" s="154"/>
      <c r="K13" s="154"/>
      <c r="L13" s="154"/>
      <c r="M13" s="154"/>
      <c r="N13" s="154"/>
      <c r="O13" s="154"/>
      <c r="P13" s="154"/>
      <c r="Q13" s="154"/>
      <c r="R13" s="154"/>
    </row>
    <row r="14" spans="1:18" x14ac:dyDescent="0.25">
      <c r="A14" s="13"/>
      <c r="B14" s="154"/>
      <c r="C14" s="154"/>
      <c r="D14" s="154"/>
      <c r="E14" s="154"/>
      <c r="F14" s="154"/>
      <c r="G14" s="154"/>
      <c r="H14" s="154"/>
      <c r="I14" s="154"/>
      <c r="J14" s="154"/>
      <c r="K14" s="154"/>
      <c r="L14" s="154"/>
      <c r="M14" s="154"/>
      <c r="N14" s="154"/>
      <c r="O14" s="154"/>
      <c r="P14" s="154"/>
      <c r="Q14" s="154"/>
      <c r="R14" s="154"/>
    </row>
    <row r="15" spans="1:18" ht="15.75" thickBot="1" x14ac:dyDescent="0.3">
      <c r="A15" s="13"/>
      <c r="B15" s="62"/>
      <c r="C15" s="62"/>
      <c r="D15" s="87" t="s">
        <v>271</v>
      </c>
      <c r="E15" s="87"/>
      <c r="F15" s="87"/>
      <c r="G15" s="87"/>
      <c r="H15" s="87"/>
      <c r="I15" s="87"/>
      <c r="J15" s="87"/>
      <c r="K15" s="87"/>
      <c r="L15" s="87"/>
      <c r="M15" s="87"/>
      <c r="N15" s="87"/>
      <c r="O15" s="87"/>
      <c r="P15" s="87"/>
      <c r="Q15" s="87"/>
      <c r="R15" s="62"/>
    </row>
    <row r="16" spans="1:18" x14ac:dyDescent="0.25">
      <c r="A16" s="13"/>
      <c r="B16" s="84"/>
      <c r="C16" s="84"/>
      <c r="D16" s="148" t="s">
        <v>272</v>
      </c>
      <c r="E16" s="148"/>
      <c r="F16" s="89"/>
      <c r="G16" s="89"/>
      <c r="H16" s="148" t="s">
        <v>274</v>
      </c>
      <c r="I16" s="148"/>
      <c r="J16" s="89"/>
      <c r="K16" s="89"/>
      <c r="L16" s="148" t="s">
        <v>274</v>
      </c>
      <c r="M16" s="148"/>
      <c r="N16" s="89"/>
      <c r="O16" s="89"/>
      <c r="P16" s="148" t="s">
        <v>280</v>
      </c>
      <c r="Q16" s="148"/>
      <c r="R16" s="84"/>
    </row>
    <row r="17" spans="1:18" x14ac:dyDescent="0.25">
      <c r="A17" s="13"/>
      <c r="B17" s="84"/>
      <c r="C17" s="84"/>
      <c r="D17" s="97" t="s">
        <v>273</v>
      </c>
      <c r="E17" s="97"/>
      <c r="F17" s="84"/>
      <c r="G17" s="84"/>
      <c r="H17" s="97" t="s">
        <v>275</v>
      </c>
      <c r="I17" s="97"/>
      <c r="J17" s="84"/>
      <c r="K17" s="84"/>
      <c r="L17" s="97" t="s">
        <v>275</v>
      </c>
      <c r="M17" s="97"/>
      <c r="N17" s="84"/>
      <c r="O17" s="84"/>
      <c r="P17" s="97" t="s">
        <v>281</v>
      </c>
      <c r="Q17" s="97"/>
      <c r="R17" s="84"/>
    </row>
    <row r="18" spans="1:18" x14ac:dyDescent="0.25">
      <c r="A18" s="13"/>
      <c r="B18" s="84"/>
      <c r="C18" s="84"/>
      <c r="D18" s="97"/>
      <c r="E18" s="97"/>
      <c r="F18" s="84"/>
      <c r="G18" s="84"/>
      <c r="H18" s="97" t="s">
        <v>276</v>
      </c>
      <c r="I18" s="97"/>
      <c r="J18" s="84"/>
      <c r="K18" s="84"/>
      <c r="L18" s="97" t="s">
        <v>278</v>
      </c>
      <c r="M18" s="97"/>
      <c r="N18" s="84"/>
      <c r="O18" s="84"/>
      <c r="P18" s="97" t="s">
        <v>282</v>
      </c>
      <c r="Q18" s="97"/>
      <c r="R18" s="84"/>
    </row>
    <row r="19" spans="1:18" ht="15.75" thickBot="1" x14ac:dyDescent="0.3">
      <c r="A19" s="13"/>
      <c r="B19" s="84"/>
      <c r="C19" s="84"/>
      <c r="D19" s="87"/>
      <c r="E19" s="87"/>
      <c r="F19" s="84"/>
      <c r="G19" s="84"/>
      <c r="H19" s="87" t="s">
        <v>277</v>
      </c>
      <c r="I19" s="87"/>
      <c r="J19" s="84"/>
      <c r="K19" s="84"/>
      <c r="L19" s="87" t="s">
        <v>279</v>
      </c>
      <c r="M19" s="87"/>
      <c r="N19" s="84"/>
      <c r="O19" s="84"/>
      <c r="P19" s="87"/>
      <c r="Q19" s="87"/>
      <c r="R19" s="84"/>
    </row>
    <row r="20" spans="1:18" x14ac:dyDescent="0.25">
      <c r="A20" s="13"/>
      <c r="B20" s="62"/>
      <c r="C20" s="62"/>
      <c r="D20" s="89"/>
      <c r="E20" s="89"/>
      <c r="F20" s="62"/>
      <c r="G20" s="62"/>
      <c r="H20" s="89"/>
      <c r="I20" s="89"/>
      <c r="J20" s="62"/>
      <c r="K20" s="62"/>
      <c r="L20" s="89"/>
      <c r="M20" s="89"/>
      <c r="N20" s="62"/>
      <c r="O20" s="62"/>
      <c r="P20" s="89"/>
      <c r="Q20" s="89"/>
      <c r="R20" s="62"/>
    </row>
    <row r="21" spans="1:18" x14ac:dyDescent="0.25">
      <c r="A21" s="13"/>
      <c r="B21" s="68" t="s">
        <v>283</v>
      </c>
      <c r="C21" s="68"/>
      <c r="D21" s="69"/>
      <c r="E21" s="70">
        <v>521613</v>
      </c>
      <c r="F21" s="69"/>
      <c r="G21" s="68"/>
      <c r="H21" s="69" t="s">
        <v>284</v>
      </c>
      <c r="I21" s="83">
        <v>17.8</v>
      </c>
      <c r="J21" s="69"/>
      <c r="K21" s="68"/>
      <c r="L21" s="69"/>
      <c r="M21" s="83"/>
      <c r="N21" s="69"/>
      <c r="O21" s="68"/>
      <c r="P21" s="69"/>
      <c r="Q21" s="83"/>
      <c r="R21" s="69"/>
    </row>
    <row r="22" spans="1:18" x14ac:dyDescent="0.25">
      <c r="A22" s="13"/>
      <c r="B22" s="73"/>
      <c r="C22" s="73"/>
      <c r="D22" s="74"/>
      <c r="E22" s="80"/>
      <c r="F22" s="74"/>
      <c r="G22" s="73"/>
      <c r="H22" s="74"/>
      <c r="I22" s="80"/>
      <c r="J22" s="74"/>
      <c r="K22" s="73"/>
      <c r="L22" s="74"/>
      <c r="M22" s="80"/>
      <c r="N22" s="74"/>
      <c r="O22" s="73"/>
      <c r="P22" s="74"/>
      <c r="Q22" s="80"/>
      <c r="R22" s="74"/>
    </row>
    <row r="23" spans="1:18" x14ac:dyDescent="0.25">
      <c r="A23" s="13"/>
      <c r="B23" s="68" t="s">
        <v>285</v>
      </c>
      <c r="C23" s="68"/>
      <c r="D23" s="69"/>
      <c r="E23" s="83" t="s">
        <v>286</v>
      </c>
      <c r="F23" s="69"/>
      <c r="G23" s="68"/>
      <c r="H23" s="69"/>
      <c r="I23" s="83" t="s">
        <v>286</v>
      </c>
      <c r="J23" s="69"/>
      <c r="K23" s="68"/>
      <c r="L23" s="69"/>
      <c r="M23" s="83"/>
      <c r="N23" s="69"/>
      <c r="O23" s="68"/>
      <c r="P23" s="69"/>
      <c r="Q23" s="83"/>
      <c r="R23" s="69"/>
    </row>
    <row r="24" spans="1:18" x14ac:dyDescent="0.25">
      <c r="A24" s="13"/>
      <c r="B24" s="73" t="s">
        <v>287</v>
      </c>
      <c r="C24" s="73"/>
      <c r="D24" s="74"/>
      <c r="E24" s="80" t="s">
        <v>286</v>
      </c>
      <c r="F24" s="74"/>
      <c r="G24" s="73"/>
      <c r="H24" s="74"/>
      <c r="I24" s="80" t="s">
        <v>286</v>
      </c>
      <c r="J24" s="74"/>
      <c r="K24" s="73"/>
      <c r="L24" s="74"/>
      <c r="M24" s="80"/>
      <c r="N24" s="74"/>
      <c r="O24" s="73"/>
      <c r="P24" s="74"/>
      <c r="Q24" s="80"/>
      <c r="R24" s="74"/>
    </row>
    <row r="25" spans="1:18" x14ac:dyDescent="0.25">
      <c r="A25" s="13"/>
      <c r="B25" s="68" t="s">
        <v>288</v>
      </c>
      <c r="C25" s="68"/>
      <c r="D25" s="69"/>
      <c r="E25" s="83" t="s">
        <v>286</v>
      </c>
      <c r="F25" s="69"/>
      <c r="G25" s="68"/>
      <c r="H25" s="69"/>
      <c r="I25" s="83" t="s">
        <v>286</v>
      </c>
      <c r="J25" s="69"/>
      <c r="K25" s="68"/>
      <c r="L25" s="69"/>
      <c r="M25" s="83"/>
      <c r="N25" s="69"/>
      <c r="O25" s="68"/>
      <c r="P25" s="69"/>
      <c r="Q25" s="83"/>
      <c r="R25" s="69"/>
    </row>
    <row r="26" spans="1:18" ht="15.75" thickBot="1" x14ac:dyDescent="0.3">
      <c r="A26" s="13"/>
      <c r="B26" s="73" t="s">
        <v>289</v>
      </c>
      <c r="C26" s="73"/>
      <c r="D26" s="77"/>
      <c r="E26" s="101" t="s">
        <v>290</v>
      </c>
      <c r="F26" s="74" t="s">
        <v>291</v>
      </c>
      <c r="G26" s="73"/>
      <c r="H26" s="74"/>
      <c r="I26" s="80">
        <v>16.62</v>
      </c>
      <c r="J26" s="74"/>
      <c r="K26" s="73"/>
      <c r="L26" s="74"/>
      <c r="M26" s="80"/>
      <c r="N26" s="74"/>
      <c r="O26" s="73"/>
      <c r="P26" s="74"/>
      <c r="Q26" s="80"/>
      <c r="R26" s="74"/>
    </row>
    <row r="27" spans="1:18" x14ac:dyDescent="0.25">
      <c r="A27" s="13"/>
      <c r="B27" s="68"/>
      <c r="C27" s="68"/>
      <c r="D27" s="69"/>
      <c r="E27" s="83"/>
      <c r="F27" s="69"/>
      <c r="G27" s="68"/>
      <c r="H27" s="69"/>
      <c r="I27" s="83"/>
      <c r="J27" s="69"/>
      <c r="K27" s="68"/>
      <c r="L27" s="69"/>
      <c r="M27" s="83"/>
      <c r="N27" s="69"/>
      <c r="O27" s="68"/>
      <c r="P27" s="69"/>
      <c r="Q27" s="83"/>
      <c r="R27" s="69"/>
    </row>
    <row r="28" spans="1:18" ht="15.75" thickBot="1" x14ac:dyDescent="0.3">
      <c r="A28" s="13"/>
      <c r="B28" s="73" t="s">
        <v>292</v>
      </c>
      <c r="C28" s="73"/>
      <c r="D28" s="94"/>
      <c r="E28" s="95">
        <v>466813</v>
      </c>
      <c r="F28" s="74"/>
      <c r="G28" s="73"/>
      <c r="H28" s="94" t="s">
        <v>284</v>
      </c>
      <c r="I28" s="124">
        <v>17.940000000000001</v>
      </c>
      <c r="J28" s="74"/>
      <c r="K28" s="73"/>
      <c r="L28" s="94"/>
      <c r="M28" s="124">
        <v>3.5</v>
      </c>
      <c r="N28" s="74"/>
      <c r="O28" s="73"/>
      <c r="P28" s="94" t="s">
        <v>284</v>
      </c>
      <c r="Q28" s="95">
        <v>353400</v>
      </c>
      <c r="R28" s="74"/>
    </row>
    <row r="29" spans="1:18" ht="15.75" thickTop="1" x14ac:dyDescent="0.25">
      <c r="A29" s="13"/>
      <c r="B29" s="68"/>
      <c r="C29" s="68"/>
      <c r="D29" s="69"/>
      <c r="E29" s="83"/>
      <c r="F29" s="69"/>
      <c r="G29" s="68"/>
      <c r="H29" s="69"/>
      <c r="I29" s="83"/>
      <c r="J29" s="69"/>
      <c r="K29" s="68"/>
      <c r="L29" s="69"/>
      <c r="M29" s="83"/>
      <c r="N29" s="69"/>
      <c r="O29" s="68"/>
      <c r="P29" s="69"/>
      <c r="Q29" s="83"/>
      <c r="R29" s="69"/>
    </row>
    <row r="30" spans="1:18" ht="15.75" thickBot="1" x14ac:dyDescent="0.3">
      <c r="A30" s="13"/>
      <c r="B30" s="73" t="s">
        <v>293</v>
      </c>
      <c r="C30" s="73"/>
      <c r="D30" s="94"/>
      <c r="E30" s="95">
        <v>391813</v>
      </c>
      <c r="F30" s="74"/>
      <c r="G30" s="73"/>
      <c r="H30" s="94" t="s">
        <v>284</v>
      </c>
      <c r="I30" s="124">
        <v>19.510000000000002</v>
      </c>
      <c r="J30" s="74"/>
      <c r="K30" s="73"/>
      <c r="L30" s="94"/>
      <c r="M30" s="124">
        <v>2.4</v>
      </c>
      <c r="N30" s="74"/>
      <c r="O30" s="73"/>
      <c r="P30" s="94" t="s">
        <v>284</v>
      </c>
      <c r="Q30" s="95">
        <v>2400</v>
      </c>
      <c r="R30" s="74"/>
    </row>
  </sheetData>
  <mergeCells count="42">
    <mergeCell ref="B4:R4"/>
    <mergeCell ref="B5:R5"/>
    <mergeCell ref="A11:A30"/>
    <mergeCell ref="B11:R11"/>
    <mergeCell ref="B12:R12"/>
    <mergeCell ref="B13:R13"/>
    <mergeCell ref="B14:R14"/>
    <mergeCell ref="R16:R19"/>
    <mergeCell ref="D20:E20"/>
    <mergeCell ref="H20:I20"/>
    <mergeCell ref="L20:M20"/>
    <mergeCell ref="P20:Q20"/>
    <mergeCell ref="A1:A2"/>
    <mergeCell ref="B1:R1"/>
    <mergeCell ref="B2:R2"/>
    <mergeCell ref="B3:R3"/>
    <mergeCell ref="A4:A10"/>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8.7109375" bestFit="1" customWidth="1"/>
    <col min="12" max="12" width="2.28515625" customWidth="1"/>
    <col min="13" max="13" width="5.5703125" customWidth="1"/>
    <col min="16" max="16" width="1.85546875" customWidth="1"/>
    <col min="17" max="17" width="5" customWidth="1"/>
    <col min="21" max="21" width="8.7109375" bestFit="1" customWidth="1"/>
    <col min="24" max="24" width="2.28515625" customWidth="1"/>
    <col min="25" max="25" width="5.5703125" customWidth="1"/>
  </cols>
  <sheetData>
    <row r="1" spans="1:26"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90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54"/>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x14ac:dyDescent="0.25">
      <c r="A6" s="13"/>
      <c r="B6" s="154" t="s">
        <v>301</v>
      </c>
      <c r="C6" s="154"/>
      <c r="D6" s="154"/>
      <c r="E6" s="154"/>
      <c r="F6" s="154"/>
      <c r="G6" s="154"/>
      <c r="H6" s="154"/>
      <c r="I6" s="154"/>
      <c r="J6" s="154"/>
      <c r="K6" s="154"/>
      <c r="L6" s="154"/>
      <c r="M6" s="154"/>
      <c r="N6" s="154"/>
      <c r="O6" s="154"/>
      <c r="P6" s="154"/>
      <c r="Q6" s="154"/>
      <c r="R6" s="154"/>
      <c r="S6" s="154"/>
      <c r="T6" s="154"/>
      <c r="U6" s="154"/>
      <c r="V6" s="154"/>
      <c r="W6" s="154"/>
      <c r="X6" s="154"/>
      <c r="Y6" s="154"/>
      <c r="Z6" s="154"/>
    </row>
    <row r="7" spans="1:26" x14ac:dyDescent="0.25">
      <c r="A7" s="13"/>
      <c r="B7" s="154"/>
      <c r="C7" s="154"/>
      <c r="D7" s="154"/>
      <c r="E7" s="154"/>
      <c r="F7" s="154"/>
      <c r="G7" s="154"/>
      <c r="H7" s="154"/>
      <c r="I7" s="154"/>
      <c r="J7" s="154"/>
      <c r="K7" s="154"/>
      <c r="L7" s="154"/>
      <c r="M7" s="154"/>
      <c r="N7" s="154"/>
      <c r="O7" s="154"/>
      <c r="P7" s="154"/>
      <c r="Q7" s="154"/>
      <c r="R7" s="154"/>
      <c r="S7" s="154"/>
      <c r="T7" s="154"/>
      <c r="U7" s="154"/>
      <c r="V7" s="154"/>
      <c r="W7" s="154"/>
      <c r="X7" s="154"/>
      <c r="Y7" s="154"/>
      <c r="Z7" s="154"/>
    </row>
    <row r="8" spans="1:26" ht="15.75" thickBot="1" x14ac:dyDescent="0.3">
      <c r="A8" s="13"/>
      <c r="B8" s="104"/>
      <c r="C8" s="62"/>
      <c r="D8" s="87" t="s">
        <v>302</v>
      </c>
      <c r="E8" s="87"/>
      <c r="F8" s="87"/>
      <c r="G8" s="87"/>
      <c r="H8" s="87"/>
      <c r="I8" s="87"/>
      <c r="J8" s="87"/>
      <c r="K8" s="87"/>
      <c r="L8" s="87"/>
      <c r="M8" s="87"/>
      <c r="N8" s="87"/>
      <c r="O8" s="87"/>
      <c r="P8" s="87"/>
      <c r="Q8" s="87"/>
      <c r="R8" s="87"/>
      <c r="S8" s="87"/>
      <c r="T8" s="87"/>
      <c r="U8" s="87"/>
      <c r="V8" s="87"/>
      <c r="W8" s="87"/>
      <c r="X8" s="87"/>
      <c r="Y8" s="87"/>
      <c r="Z8" s="62"/>
    </row>
    <row r="9" spans="1:26" ht="15.75" thickBot="1" x14ac:dyDescent="0.3">
      <c r="A9" s="13"/>
      <c r="B9" s="104"/>
      <c r="C9" s="62"/>
      <c r="D9" s="88">
        <v>2013</v>
      </c>
      <c r="E9" s="88"/>
      <c r="F9" s="88"/>
      <c r="G9" s="88"/>
      <c r="H9" s="88"/>
      <c r="I9" s="88"/>
      <c r="J9" s="88"/>
      <c r="K9" s="88"/>
      <c r="L9" s="88"/>
      <c r="M9" s="88"/>
      <c r="N9" s="62"/>
      <c r="O9" s="62"/>
      <c r="P9" s="88">
        <v>2012</v>
      </c>
      <c r="Q9" s="88"/>
      <c r="R9" s="88"/>
      <c r="S9" s="88"/>
      <c r="T9" s="88"/>
      <c r="U9" s="88"/>
      <c r="V9" s="88"/>
      <c r="W9" s="88"/>
      <c r="X9" s="88"/>
      <c r="Y9" s="88"/>
      <c r="Z9" s="62"/>
    </row>
    <row r="10" spans="1:26" x14ac:dyDescent="0.25">
      <c r="A10" s="13"/>
      <c r="B10" s="63" t="s">
        <v>303</v>
      </c>
      <c r="C10" s="84"/>
      <c r="D10" s="148" t="s">
        <v>305</v>
      </c>
      <c r="E10" s="148"/>
      <c r="F10" s="89"/>
      <c r="G10" s="89"/>
      <c r="H10" s="148" t="s">
        <v>273</v>
      </c>
      <c r="I10" s="148"/>
      <c r="J10" s="89"/>
      <c r="K10" s="89"/>
      <c r="L10" s="148" t="s">
        <v>310</v>
      </c>
      <c r="M10" s="148"/>
      <c r="N10" s="84"/>
      <c r="O10" s="84"/>
      <c r="P10" s="148" t="s">
        <v>305</v>
      </c>
      <c r="Q10" s="148"/>
      <c r="R10" s="89"/>
      <c r="S10" s="89"/>
      <c r="T10" s="148" t="s">
        <v>273</v>
      </c>
      <c r="U10" s="148"/>
      <c r="V10" s="89"/>
      <c r="W10" s="89"/>
      <c r="X10" s="148" t="s">
        <v>310</v>
      </c>
      <c r="Y10" s="148"/>
      <c r="Z10" s="84"/>
    </row>
    <row r="11" spans="1:26" x14ac:dyDescent="0.25">
      <c r="A11" s="13"/>
      <c r="B11" s="63" t="s">
        <v>304</v>
      </c>
      <c r="C11" s="84"/>
      <c r="D11" s="97" t="s">
        <v>306</v>
      </c>
      <c r="E11" s="97"/>
      <c r="F11" s="84"/>
      <c r="G11" s="84"/>
      <c r="H11" s="97" t="s">
        <v>308</v>
      </c>
      <c r="I11" s="97"/>
      <c r="J11" s="84"/>
      <c r="K11" s="84"/>
      <c r="L11" s="97" t="s">
        <v>311</v>
      </c>
      <c r="M11" s="97"/>
      <c r="N11" s="84"/>
      <c r="O11" s="84"/>
      <c r="P11" s="97" t="s">
        <v>306</v>
      </c>
      <c r="Q11" s="97"/>
      <c r="R11" s="84"/>
      <c r="S11" s="84"/>
      <c r="T11" s="97" t="s">
        <v>308</v>
      </c>
      <c r="U11" s="97"/>
      <c r="V11" s="84"/>
      <c r="W11" s="84"/>
      <c r="X11" s="97" t="s">
        <v>311</v>
      </c>
      <c r="Y11" s="97"/>
      <c r="Z11" s="84"/>
    </row>
    <row r="12" spans="1:26" ht="15.75" thickBot="1" x14ac:dyDescent="0.3">
      <c r="A12" s="13"/>
      <c r="B12" s="100"/>
      <c r="C12" s="84"/>
      <c r="D12" s="87" t="s">
        <v>307</v>
      </c>
      <c r="E12" s="87"/>
      <c r="F12" s="84"/>
      <c r="G12" s="84"/>
      <c r="H12" s="87" t="s">
        <v>309</v>
      </c>
      <c r="I12" s="87"/>
      <c r="J12" s="84"/>
      <c r="K12" s="84"/>
      <c r="L12" s="87"/>
      <c r="M12" s="87"/>
      <c r="N12" s="84"/>
      <c r="O12" s="84"/>
      <c r="P12" s="87" t="s">
        <v>307</v>
      </c>
      <c r="Q12" s="87"/>
      <c r="R12" s="84"/>
      <c r="S12" s="84"/>
      <c r="T12" s="87" t="s">
        <v>309</v>
      </c>
      <c r="U12" s="87"/>
      <c r="V12" s="84"/>
      <c r="W12" s="84"/>
      <c r="X12" s="87"/>
      <c r="Y12" s="87"/>
      <c r="Z12" s="84"/>
    </row>
    <row r="13" spans="1:26" x14ac:dyDescent="0.25">
      <c r="A13" s="13"/>
      <c r="B13" s="104"/>
      <c r="C13" s="62"/>
      <c r="D13" s="214"/>
      <c r="E13" s="214"/>
      <c r="F13" s="62"/>
      <c r="G13" s="62"/>
      <c r="H13" s="214"/>
      <c r="I13" s="214"/>
      <c r="J13" s="62"/>
      <c r="K13" s="62"/>
      <c r="L13" s="214"/>
      <c r="M13" s="214"/>
      <c r="N13" s="62"/>
      <c r="O13" s="62"/>
      <c r="P13" s="214"/>
      <c r="Q13" s="214"/>
      <c r="R13" s="62"/>
      <c r="S13" s="62"/>
      <c r="T13" s="214"/>
      <c r="U13" s="214"/>
      <c r="V13" s="62"/>
      <c r="W13" s="62"/>
      <c r="X13" s="214"/>
      <c r="Y13" s="214"/>
      <c r="Z13" s="62"/>
    </row>
    <row r="14" spans="1:26" x14ac:dyDescent="0.25">
      <c r="A14" s="13"/>
      <c r="B14" s="107" t="s">
        <v>312</v>
      </c>
      <c r="C14" s="68"/>
      <c r="D14" s="69"/>
      <c r="E14" s="83"/>
      <c r="F14" s="69"/>
      <c r="G14" s="68"/>
      <c r="H14" s="69"/>
      <c r="I14" s="83"/>
      <c r="J14" s="69"/>
      <c r="K14" s="68"/>
      <c r="L14" s="69"/>
      <c r="M14" s="83"/>
      <c r="N14" s="69"/>
      <c r="O14" s="68"/>
      <c r="P14" s="69"/>
      <c r="Q14" s="83"/>
      <c r="R14" s="69"/>
      <c r="S14" s="68"/>
      <c r="T14" s="69"/>
      <c r="U14" s="83"/>
      <c r="V14" s="69"/>
      <c r="W14" s="68"/>
      <c r="X14" s="69"/>
      <c r="Y14" s="83"/>
      <c r="Z14" s="69"/>
    </row>
    <row r="15" spans="1:26" ht="15.75" thickBot="1" x14ac:dyDescent="0.3">
      <c r="A15" s="13"/>
      <c r="B15" s="74" t="s">
        <v>134</v>
      </c>
      <c r="C15" s="73"/>
      <c r="D15" s="74" t="s">
        <v>284</v>
      </c>
      <c r="E15" s="75">
        <v>6117</v>
      </c>
      <c r="F15" s="74"/>
      <c r="G15" s="73"/>
      <c r="H15" s="74"/>
      <c r="I15" s="75">
        <v>19679751</v>
      </c>
      <c r="J15" s="74"/>
      <c r="K15" s="73"/>
      <c r="L15" s="94" t="s">
        <v>284</v>
      </c>
      <c r="M15" s="124">
        <v>0.31</v>
      </c>
      <c r="N15" s="74"/>
      <c r="O15" s="73"/>
      <c r="P15" s="74" t="s">
        <v>284</v>
      </c>
      <c r="Q15" s="75">
        <v>3735</v>
      </c>
      <c r="R15" s="74"/>
      <c r="S15" s="73"/>
      <c r="T15" s="74"/>
      <c r="U15" s="75">
        <v>16988150</v>
      </c>
      <c r="V15" s="74"/>
      <c r="W15" s="73"/>
      <c r="X15" s="94" t="s">
        <v>284</v>
      </c>
      <c r="Y15" s="124">
        <v>0.22</v>
      </c>
      <c r="Z15" s="74"/>
    </row>
    <row r="16" spans="1:26" ht="15.75" thickTop="1" x14ac:dyDescent="0.25">
      <c r="A16" s="13"/>
      <c r="B16" s="107"/>
      <c r="C16" s="68"/>
      <c r="D16" s="69"/>
      <c r="E16" s="83"/>
      <c r="F16" s="69"/>
      <c r="G16" s="68"/>
      <c r="H16" s="69"/>
      <c r="I16" s="83"/>
      <c r="J16" s="69"/>
      <c r="K16" s="68"/>
      <c r="L16" s="69"/>
      <c r="M16" s="83"/>
      <c r="N16" s="69"/>
      <c r="O16" s="68"/>
      <c r="P16" s="69"/>
      <c r="Q16" s="83"/>
      <c r="R16" s="69"/>
      <c r="S16" s="68"/>
      <c r="T16" s="69"/>
      <c r="U16" s="83"/>
      <c r="V16" s="69"/>
      <c r="W16" s="68"/>
      <c r="X16" s="69"/>
      <c r="Y16" s="83"/>
      <c r="Z16" s="69"/>
    </row>
    <row r="17" spans="1:26" ht="15.75" thickBot="1" x14ac:dyDescent="0.3">
      <c r="A17" s="13"/>
      <c r="B17" s="106" t="s">
        <v>313</v>
      </c>
      <c r="C17" s="73"/>
      <c r="D17" s="77"/>
      <c r="E17" s="101">
        <v>58</v>
      </c>
      <c r="F17" s="74"/>
      <c r="G17" s="73"/>
      <c r="H17" s="77"/>
      <c r="I17" s="78">
        <v>745233</v>
      </c>
      <c r="J17" s="74"/>
      <c r="K17" s="73"/>
      <c r="L17" s="74"/>
      <c r="M17" s="80"/>
      <c r="N17" s="74"/>
      <c r="O17" s="73"/>
      <c r="P17" s="77"/>
      <c r="Q17" s="101" t="s">
        <v>286</v>
      </c>
      <c r="R17" s="74"/>
      <c r="S17" s="73"/>
      <c r="T17" s="77"/>
      <c r="U17" s="101" t="s">
        <v>286</v>
      </c>
      <c r="V17" s="74"/>
      <c r="W17" s="73"/>
      <c r="X17" s="74"/>
      <c r="Y17" s="80"/>
      <c r="Z17" s="74"/>
    </row>
    <row r="18" spans="1:26" x14ac:dyDescent="0.25">
      <c r="A18" s="13"/>
      <c r="B18" s="107"/>
      <c r="C18" s="68"/>
      <c r="D18" s="69"/>
      <c r="E18" s="83"/>
      <c r="F18" s="69"/>
      <c r="G18" s="68"/>
      <c r="H18" s="69"/>
      <c r="I18" s="83"/>
      <c r="J18" s="69"/>
      <c r="K18" s="68"/>
      <c r="L18" s="69"/>
      <c r="M18" s="83"/>
      <c r="N18" s="69"/>
      <c r="O18" s="68"/>
      <c r="P18" s="69"/>
      <c r="Q18" s="83"/>
      <c r="R18" s="69"/>
      <c r="S18" s="68"/>
      <c r="T18" s="69"/>
      <c r="U18" s="83"/>
      <c r="V18" s="69"/>
      <c r="W18" s="68"/>
      <c r="X18" s="69"/>
      <c r="Y18" s="83"/>
      <c r="Z18" s="69"/>
    </row>
    <row r="19" spans="1:26" ht="15.75" thickBot="1" x14ac:dyDescent="0.3">
      <c r="A19" s="13"/>
      <c r="B19" s="106" t="s">
        <v>314</v>
      </c>
      <c r="C19" s="73"/>
      <c r="D19" s="94" t="s">
        <v>284</v>
      </c>
      <c r="E19" s="95">
        <v>6175</v>
      </c>
      <c r="F19" s="74"/>
      <c r="G19" s="73"/>
      <c r="H19" s="94"/>
      <c r="I19" s="95">
        <v>20424984</v>
      </c>
      <c r="J19" s="74"/>
      <c r="K19" s="73"/>
      <c r="L19" s="94" t="s">
        <v>284</v>
      </c>
      <c r="M19" s="124">
        <v>0.3</v>
      </c>
      <c r="N19" s="74"/>
      <c r="O19" s="73"/>
      <c r="P19" s="94" t="s">
        <v>284</v>
      </c>
      <c r="Q19" s="95">
        <v>3735</v>
      </c>
      <c r="R19" s="74"/>
      <c r="S19" s="73"/>
      <c r="T19" s="94"/>
      <c r="U19" s="95">
        <v>16988150</v>
      </c>
      <c r="V19" s="74"/>
      <c r="W19" s="73"/>
      <c r="X19" s="94" t="s">
        <v>284</v>
      </c>
      <c r="Y19" s="124">
        <v>0.22</v>
      </c>
      <c r="Z19" s="74"/>
    </row>
    <row r="20" spans="1:26" ht="15.75" thickTop="1" x14ac:dyDescent="0.25">
      <c r="A20" s="13"/>
      <c r="B20" s="154"/>
      <c r="C20" s="154"/>
      <c r="D20" s="154"/>
      <c r="E20" s="154"/>
      <c r="F20" s="154"/>
      <c r="G20" s="154"/>
      <c r="H20" s="154"/>
      <c r="I20" s="154"/>
      <c r="J20" s="154"/>
      <c r="K20" s="154"/>
      <c r="L20" s="154"/>
      <c r="M20" s="154"/>
      <c r="N20" s="154"/>
      <c r="O20" s="154"/>
      <c r="P20" s="154"/>
      <c r="Q20" s="154"/>
      <c r="R20" s="154"/>
      <c r="S20" s="154"/>
      <c r="T20" s="154"/>
      <c r="U20" s="154"/>
      <c r="V20" s="154"/>
      <c r="W20" s="154"/>
      <c r="X20" s="154"/>
      <c r="Y20" s="154"/>
      <c r="Z20" s="154"/>
    </row>
    <row r="21" spans="1:26" ht="15.75" thickBot="1" x14ac:dyDescent="0.3">
      <c r="A21" s="13"/>
      <c r="B21" s="104"/>
      <c r="C21" s="62"/>
      <c r="D21" s="87" t="s">
        <v>315</v>
      </c>
      <c r="E21" s="87"/>
      <c r="F21" s="87"/>
      <c r="G21" s="87"/>
      <c r="H21" s="87"/>
      <c r="I21" s="87"/>
      <c r="J21" s="87"/>
      <c r="K21" s="87"/>
      <c r="L21" s="87"/>
      <c r="M21" s="87"/>
      <c r="N21" s="87"/>
      <c r="O21" s="87"/>
      <c r="P21" s="87"/>
      <c r="Q21" s="87"/>
      <c r="R21" s="87"/>
      <c r="S21" s="87"/>
      <c r="T21" s="87"/>
      <c r="U21" s="87"/>
      <c r="V21" s="87"/>
      <c r="W21" s="87"/>
      <c r="X21" s="87"/>
      <c r="Y21" s="87"/>
      <c r="Z21" s="62"/>
    </row>
    <row r="22" spans="1:26" ht="15.75" thickBot="1" x14ac:dyDescent="0.3">
      <c r="A22" s="13"/>
      <c r="B22" s="104"/>
      <c r="C22" s="62"/>
      <c r="D22" s="88">
        <v>2013</v>
      </c>
      <c r="E22" s="88"/>
      <c r="F22" s="88"/>
      <c r="G22" s="88"/>
      <c r="H22" s="88"/>
      <c r="I22" s="88"/>
      <c r="J22" s="88"/>
      <c r="K22" s="88"/>
      <c r="L22" s="88"/>
      <c r="M22" s="88"/>
      <c r="N22" s="62"/>
      <c r="O22" s="62"/>
      <c r="P22" s="88">
        <v>2012</v>
      </c>
      <c r="Q22" s="88"/>
      <c r="R22" s="88"/>
      <c r="S22" s="88"/>
      <c r="T22" s="88"/>
      <c r="U22" s="88"/>
      <c r="V22" s="88"/>
      <c r="W22" s="88"/>
      <c r="X22" s="88"/>
      <c r="Y22" s="88"/>
      <c r="Z22" s="62"/>
    </row>
    <row r="23" spans="1:26" x14ac:dyDescent="0.25">
      <c r="A23" s="13"/>
      <c r="B23" s="63" t="s">
        <v>303</v>
      </c>
      <c r="C23" s="84"/>
      <c r="D23" s="148" t="s">
        <v>305</v>
      </c>
      <c r="E23" s="148"/>
      <c r="F23" s="89"/>
      <c r="G23" s="89"/>
      <c r="H23" s="148" t="s">
        <v>273</v>
      </c>
      <c r="I23" s="148"/>
      <c r="J23" s="89"/>
      <c r="K23" s="89"/>
      <c r="L23" s="148" t="s">
        <v>310</v>
      </c>
      <c r="M23" s="148"/>
      <c r="N23" s="84"/>
      <c r="O23" s="84"/>
      <c r="P23" s="148" t="s">
        <v>305</v>
      </c>
      <c r="Q23" s="148"/>
      <c r="R23" s="89"/>
      <c r="S23" s="89"/>
      <c r="T23" s="148" t="s">
        <v>273</v>
      </c>
      <c r="U23" s="148"/>
      <c r="V23" s="89"/>
      <c r="W23" s="89"/>
      <c r="X23" s="148" t="s">
        <v>310</v>
      </c>
      <c r="Y23" s="148"/>
      <c r="Z23" s="84"/>
    </row>
    <row r="24" spans="1:26" x14ac:dyDescent="0.25">
      <c r="A24" s="13"/>
      <c r="B24" s="63" t="s">
        <v>304</v>
      </c>
      <c r="C24" s="84"/>
      <c r="D24" s="97" t="s">
        <v>306</v>
      </c>
      <c r="E24" s="97"/>
      <c r="F24" s="84"/>
      <c r="G24" s="84"/>
      <c r="H24" s="97" t="s">
        <v>308</v>
      </c>
      <c r="I24" s="97"/>
      <c r="J24" s="84"/>
      <c r="K24" s="84"/>
      <c r="L24" s="97" t="s">
        <v>311</v>
      </c>
      <c r="M24" s="97"/>
      <c r="N24" s="84"/>
      <c r="O24" s="84"/>
      <c r="P24" s="97" t="s">
        <v>306</v>
      </c>
      <c r="Q24" s="97"/>
      <c r="R24" s="84"/>
      <c r="S24" s="84"/>
      <c r="T24" s="97" t="s">
        <v>308</v>
      </c>
      <c r="U24" s="97"/>
      <c r="V24" s="84"/>
      <c r="W24" s="84"/>
      <c r="X24" s="97" t="s">
        <v>311</v>
      </c>
      <c r="Y24" s="97"/>
      <c r="Z24" s="84"/>
    </row>
    <row r="25" spans="1:26" ht="15.75" thickBot="1" x14ac:dyDescent="0.3">
      <c r="A25" s="13"/>
      <c r="B25" s="100"/>
      <c r="C25" s="84"/>
      <c r="D25" s="87" t="s">
        <v>307</v>
      </c>
      <c r="E25" s="87"/>
      <c r="F25" s="84"/>
      <c r="G25" s="84"/>
      <c r="H25" s="87" t="s">
        <v>309</v>
      </c>
      <c r="I25" s="87"/>
      <c r="J25" s="84"/>
      <c r="K25" s="84"/>
      <c r="L25" s="87"/>
      <c r="M25" s="87"/>
      <c r="N25" s="84"/>
      <c r="O25" s="84"/>
      <c r="P25" s="87" t="s">
        <v>307</v>
      </c>
      <c r="Q25" s="87"/>
      <c r="R25" s="84"/>
      <c r="S25" s="84"/>
      <c r="T25" s="87" t="s">
        <v>309</v>
      </c>
      <c r="U25" s="87"/>
      <c r="V25" s="84"/>
      <c r="W25" s="84"/>
      <c r="X25" s="87"/>
      <c r="Y25" s="87"/>
      <c r="Z25" s="84"/>
    </row>
    <row r="26" spans="1:26" x14ac:dyDescent="0.25">
      <c r="A26" s="13"/>
      <c r="B26" s="104"/>
      <c r="C26" s="62"/>
      <c r="D26" s="214"/>
      <c r="E26" s="214"/>
      <c r="F26" s="62"/>
      <c r="G26" s="62"/>
      <c r="H26" s="214"/>
      <c r="I26" s="214"/>
      <c r="J26" s="62"/>
      <c r="K26" s="62"/>
      <c r="L26" s="214"/>
      <c r="M26" s="214"/>
      <c r="N26" s="62"/>
      <c r="O26" s="62"/>
      <c r="P26" s="214"/>
      <c r="Q26" s="214"/>
      <c r="R26" s="62"/>
      <c r="S26" s="62"/>
      <c r="T26" s="214"/>
      <c r="U26" s="214"/>
      <c r="V26" s="62"/>
      <c r="W26" s="62"/>
      <c r="X26" s="214"/>
      <c r="Y26" s="214"/>
      <c r="Z26" s="62"/>
    </row>
    <row r="27" spans="1:26" x14ac:dyDescent="0.25">
      <c r="A27" s="13"/>
      <c r="B27" s="107" t="s">
        <v>312</v>
      </c>
      <c r="C27" s="68"/>
      <c r="D27" s="69"/>
      <c r="E27" s="83"/>
      <c r="F27" s="69"/>
      <c r="G27" s="68"/>
      <c r="H27" s="69"/>
      <c r="I27" s="83"/>
      <c r="J27" s="69"/>
      <c r="K27" s="68"/>
      <c r="L27" s="69"/>
      <c r="M27" s="83"/>
      <c r="N27" s="69"/>
      <c r="O27" s="68"/>
      <c r="P27" s="69"/>
      <c r="Q27" s="83"/>
      <c r="R27" s="69"/>
      <c r="S27" s="68"/>
      <c r="T27" s="69"/>
      <c r="U27" s="83"/>
      <c r="V27" s="69"/>
      <c r="W27" s="68"/>
      <c r="X27" s="69"/>
      <c r="Y27" s="83"/>
      <c r="Z27" s="69"/>
    </row>
    <row r="28" spans="1:26" ht="15.75" thickBot="1" x14ac:dyDescent="0.3">
      <c r="A28" s="13"/>
      <c r="B28" s="74" t="s">
        <v>134</v>
      </c>
      <c r="C28" s="73"/>
      <c r="D28" s="74" t="s">
        <v>284</v>
      </c>
      <c r="E28" s="75">
        <v>14343</v>
      </c>
      <c r="F28" s="74"/>
      <c r="G28" s="73"/>
      <c r="H28" s="74"/>
      <c r="I28" s="75">
        <v>19674229</v>
      </c>
      <c r="J28" s="74"/>
      <c r="K28" s="73"/>
      <c r="L28" s="94" t="s">
        <v>284</v>
      </c>
      <c r="M28" s="124">
        <v>0.73</v>
      </c>
      <c r="N28" s="74"/>
      <c r="O28" s="73"/>
      <c r="P28" s="74" t="s">
        <v>284</v>
      </c>
      <c r="Q28" s="80">
        <v>254</v>
      </c>
      <c r="R28" s="74"/>
      <c r="S28" s="73"/>
      <c r="T28" s="74"/>
      <c r="U28" s="75">
        <v>16955130</v>
      </c>
      <c r="V28" s="74"/>
      <c r="W28" s="73"/>
      <c r="X28" s="94" t="s">
        <v>284</v>
      </c>
      <c r="Y28" s="124">
        <v>0.01</v>
      </c>
      <c r="Z28" s="74"/>
    </row>
    <row r="29" spans="1:26" ht="15.75" thickTop="1" x14ac:dyDescent="0.25">
      <c r="A29" s="13"/>
      <c r="B29" s="107"/>
      <c r="C29" s="68"/>
      <c r="D29" s="69"/>
      <c r="E29" s="83"/>
      <c r="F29" s="69"/>
      <c r="G29" s="68"/>
      <c r="H29" s="69"/>
      <c r="I29" s="83"/>
      <c r="J29" s="69"/>
      <c r="K29" s="68"/>
      <c r="L29" s="69"/>
      <c r="M29" s="83"/>
      <c r="N29" s="69"/>
      <c r="O29" s="68"/>
      <c r="P29" s="69"/>
      <c r="Q29" s="83"/>
      <c r="R29" s="69"/>
      <c r="S29" s="68"/>
      <c r="T29" s="69"/>
      <c r="U29" s="83"/>
      <c r="V29" s="69"/>
      <c r="W29" s="68"/>
      <c r="X29" s="69"/>
      <c r="Y29" s="83"/>
      <c r="Z29" s="69"/>
    </row>
    <row r="30" spans="1:26" ht="15.75" thickBot="1" x14ac:dyDescent="0.3">
      <c r="A30" s="13"/>
      <c r="B30" s="106" t="s">
        <v>313</v>
      </c>
      <c r="C30" s="73"/>
      <c r="D30" s="77"/>
      <c r="E30" s="101">
        <v>175</v>
      </c>
      <c r="F30" s="74"/>
      <c r="G30" s="73"/>
      <c r="H30" s="77"/>
      <c r="I30" s="78">
        <v>742288</v>
      </c>
      <c r="J30" s="74"/>
      <c r="K30" s="73"/>
      <c r="L30" s="74"/>
      <c r="M30" s="80"/>
      <c r="N30" s="74"/>
      <c r="O30" s="73"/>
      <c r="P30" s="77"/>
      <c r="Q30" s="101" t="s">
        <v>286</v>
      </c>
      <c r="R30" s="74"/>
      <c r="S30" s="73"/>
      <c r="T30" s="77"/>
      <c r="U30" s="101" t="s">
        <v>286</v>
      </c>
      <c r="V30" s="74"/>
      <c r="W30" s="73"/>
      <c r="X30" s="74"/>
      <c r="Y30" s="80"/>
      <c r="Z30" s="74"/>
    </row>
    <row r="31" spans="1:26" x14ac:dyDescent="0.25">
      <c r="A31" s="13"/>
      <c r="B31" s="107"/>
      <c r="C31" s="68"/>
      <c r="D31" s="69"/>
      <c r="E31" s="83"/>
      <c r="F31" s="69"/>
      <c r="G31" s="68"/>
      <c r="H31" s="69"/>
      <c r="I31" s="83"/>
      <c r="J31" s="69"/>
      <c r="K31" s="68"/>
      <c r="L31" s="69"/>
      <c r="M31" s="83"/>
      <c r="N31" s="69"/>
      <c r="O31" s="68"/>
      <c r="P31" s="69"/>
      <c r="Q31" s="83"/>
      <c r="R31" s="69"/>
      <c r="S31" s="68"/>
      <c r="T31" s="69"/>
      <c r="U31" s="83"/>
      <c r="V31" s="69"/>
      <c r="W31" s="68"/>
      <c r="X31" s="69"/>
      <c r="Y31" s="83"/>
      <c r="Z31" s="69"/>
    </row>
    <row r="32" spans="1:26" ht="15.75" thickBot="1" x14ac:dyDescent="0.3">
      <c r="A32" s="13"/>
      <c r="B32" s="106" t="s">
        <v>314</v>
      </c>
      <c r="C32" s="73"/>
      <c r="D32" s="94" t="s">
        <v>284</v>
      </c>
      <c r="E32" s="95">
        <v>14518</v>
      </c>
      <c r="F32" s="74"/>
      <c r="G32" s="73"/>
      <c r="H32" s="94"/>
      <c r="I32" s="95">
        <v>20416517</v>
      </c>
      <c r="J32" s="74"/>
      <c r="K32" s="73"/>
      <c r="L32" s="94" t="s">
        <v>284</v>
      </c>
      <c r="M32" s="124">
        <v>0.71</v>
      </c>
      <c r="N32" s="74"/>
      <c r="O32" s="73"/>
      <c r="P32" s="94" t="s">
        <v>284</v>
      </c>
      <c r="Q32" s="124">
        <v>254</v>
      </c>
      <c r="R32" s="74"/>
      <c r="S32" s="73"/>
      <c r="T32" s="94"/>
      <c r="U32" s="95">
        <v>16955130</v>
      </c>
      <c r="V32" s="74"/>
      <c r="W32" s="73"/>
      <c r="X32" s="94" t="s">
        <v>284</v>
      </c>
      <c r="Y32" s="124">
        <v>0.01</v>
      </c>
      <c r="Z32" s="74"/>
    </row>
  </sheetData>
  <mergeCells count="88">
    <mergeCell ref="A1:A2"/>
    <mergeCell ref="B1:Z1"/>
    <mergeCell ref="B2:Z2"/>
    <mergeCell ref="B3:Z3"/>
    <mergeCell ref="A4:A32"/>
    <mergeCell ref="B4:Z4"/>
    <mergeCell ref="B5:Z5"/>
    <mergeCell ref="B6:Z6"/>
    <mergeCell ref="B7:Z7"/>
    <mergeCell ref="B20:Z20"/>
    <mergeCell ref="X23:Y23"/>
    <mergeCell ref="X24:Y24"/>
    <mergeCell ref="X25:Y25"/>
    <mergeCell ref="Z23:Z25"/>
    <mergeCell ref="D26:E26"/>
    <mergeCell ref="H26:I26"/>
    <mergeCell ref="L26:M26"/>
    <mergeCell ref="P26:Q26"/>
    <mergeCell ref="T26:U26"/>
    <mergeCell ref="X26:Y26"/>
    <mergeCell ref="S23:S25"/>
    <mergeCell ref="T23:U23"/>
    <mergeCell ref="T24:U24"/>
    <mergeCell ref="T25:U25"/>
    <mergeCell ref="V23:V25"/>
    <mergeCell ref="W23:W25"/>
    <mergeCell ref="N23:N25"/>
    <mergeCell ref="O23:O25"/>
    <mergeCell ref="P23:Q23"/>
    <mergeCell ref="P24:Q24"/>
    <mergeCell ref="P25:Q25"/>
    <mergeCell ref="R23:R25"/>
    <mergeCell ref="H24:I24"/>
    <mergeCell ref="H25:I25"/>
    <mergeCell ref="J23:J25"/>
    <mergeCell ref="K23:K25"/>
    <mergeCell ref="L23:M23"/>
    <mergeCell ref="L24:M24"/>
    <mergeCell ref="L25:M25"/>
    <mergeCell ref="D21:Y21"/>
    <mergeCell ref="D22:M22"/>
    <mergeCell ref="P22:Y22"/>
    <mergeCell ref="C23:C25"/>
    <mergeCell ref="D23:E23"/>
    <mergeCell ref="D24:E24"/>
    <mergeCell ref="D25:E25"/>
    <mergeCell ref="F23:F25"/>
    <mergeCell ref="G23:G25"/>
    <mergeCell ref="H23:I23"/>
    <mergeCell ref="X10:Y10"/>
    <mergeCell ref="X11:Y11"/>
    <mergeCell ref="X12:Y12"/>
    <mergeCell ref="Z10:Z12"/>
    <mergeCell ref="D13:E13"/>
    <mergeCell ref="H13:I13"/>
    <mergeCell ref="L13:M13"/>
    <mergeCell ref="P13:Q13"/>
    <mergeCell ref="T13:U13"/>
    <mergeCell ref="X13:Y13"/>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8:Y8"/>
    <mergeCell ref="D9:M9"/>
    <mergeCell ref="P9:Y9"/>
    <mergeCell ref="C10:C12"/>
    <mergeCell ref="D10:E10"/>
    <mergeCell ref="D11:E11"/>
    <mergeCell ref="D12:E12"/>
    <mergeCell ref="F10:F12"/>
    <mergeCell ref="G10:G12"/>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2" width="36.5703125" bestFit="1" customWidth="1"/>
    <col min="4" max="4" width="1.85546875" customWidth="1"/>
    <col min="5" max="5" width="6.7109375" customWidth="1"/>
    <col min="9" max="9" width="6.5703125" bestFit="1" customWidth="1"/>
    <col min="13" max="13" width="5.7109375" bestFit="1" customWidth="1"/>
    <col min="17" max="17" width="5.7109375" bestFit="1" customWidth="1"/>
    <col min="18" max="18" width="1.5703125" bestFit="1" customWidth="1"/>
    <col min="21" max="21" width="6.5703125" bestFit="1" customWidth="1"/>
    <col min="25" max="25" width="6.5703125" bestFit="1" customWidth="1"/>
    <col min="29" max="29" width="4.85546875" bestFit="1" customWidth="1"/>
    <col min="33" max="33" width="4.140625" bestFit="1" customWidth="1"/>
    <col min="34" max="34" width="1.5703125" bestFit="1" customWidth="1"/>
  </cols>
  <sheetData>
    <row r="1" spans="1:34" ht="15" customHeight="1" x14ac:dyDescent="0.25">
      <c r="A1" s="7" t="s">
        <v>9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90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90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54" t="s">
        <v>909</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row>
    <row r="6" spans="1:34" x14ac:dyDescent="0.25">
      <c r="A6" s="13"/>
      <c r="B6" s="154"/>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c r="AE6" s="154"/>
      <c r="AF6" s="154"/>
      <c r="AG6" s="154"/>
      <c r="AH6" s="154"/>
    </row>
    <row r="7" spans="1:34" ht="15.75" thickBot="1" x14ac:dyDescent="0.3">
      <c r="A7" s="13"/>
      <c r="B7" s="62"/>
      <c r="C7" s="62"/>
      <c r="D7" s="86">
        <v>41547</v>
      </c>
      <c r="E7" s="86"/>
      <c r="F7" s="86"/>
      <c r="G7" s="86"/>
      <c r="H7" s="86"/>
      <c r="I7" s="86"/>
      <c r="J7" s="86"/>
      <c r="K7" s="86"/>
      <c r="L7" s="86"/>
      <c r="M7" s="86"/>
      <c r="N7" s="86"/>
      <c r="O7" s="86"/>
      <c r="P7" s="86"/>
      <c r="Q7" s="86"/>
      <c r="R7" s="62"/>
      <c r="S7" s="62"/>
      <c r="T7" s="86">
        <v>41274</v>
      </c>
      <c r="U7" s="86"/>
      <c r="V7" s="86"/>
      <c r="W7" s="86"/>
      <c r="X7" s="86"/>
      <c r="Y7" s="86"/>
      <c r="Z7" s="86"/>
      <c r="AA7" s="86"/>
      <c r="AB7" s="86"/>
      <c r="AC7" s="86"/>
      <c r="AD7" s="86"/>
      <c r="AE7" s="86"/>
      <c r="AF7" s="86"/>
      <c r="AG7" s="86"/>
      <c r="AH7" s="62"/>
    </row>
    <row r="8" spans="1:34" x14ac:dyDescent="0.25">
      <c r="A8" s="13"/>
      <c r="B8" s="62"/>
      <c r="C8" s="62"/>
      <c r="D8" s="148" t="s">
        <v>320</v>
      </c>
      <c r="E8" s="148"/>
      <c r="F8" s="62"/>
      <c r="G8" s="62"/>
      <c r="H8" s="148" t="s">
        <v>321</v>
      </c>
      <c r="I8" s="148"/>
      <c r="J8" s="62"/>
      <c r="K8" s="62"/>
      <c r="L8" s="148" t="s">
        <v>322</v>
      </c>
      <c r="M8" s="148"/>
      <c r="N8" s="148"/>
      <c r="O8" s="148"/>
      <c r="P8" s="148"/>
      <c r="Q8" s="148"/>
      <c r="R8" s="62"/>
      <c r="S8" s="62"/>
      <c r="T8" s="148" t="s">
        <v>320</v>
      </c>
      <c r="U8" s="148"/>
      <c r="V8" s="62"/>
      <c r="W8" s="62"/>
      <c r="X8" s="148" t="s">
        <v>321</v>
      </c>
      <c r="Y8" s="148"/>
      <c r="Z8" s="62"/>
      <c r="AA8" s="62"/>
      <c r="AB8" s="148" t="s">
        <v>322</v>
      </c>
      <c r="AC8" s="148"/>
      <c r="AD8" s="148"/>
      <c r="AE8" s="148"/>
      <c r="AF8" s="148"/>
      <c r="AG8" s="148"/>
      <c r="AH8" s="62"/>
    </row>
    <row r="9" spans="1:34" ht="15.75" thickBot="1" x14ac:dyDescent="0.3">
      <c r="A9" s="13"/>
      <c r="B9" s="63" t="s">
        <v>323</v>
      </c>
      <c r="C9" s="62"/>
      <c r="D9" s="87" t="s">
        <v>324</v>
      </c>
      <c r="E9" s="87"/>
      <c r="F9" s="62"/>
      <c r="G9" s="62"/>
      <c r="H9" s="87" t="s">
        <v>282</v>
      </c>
      <c r="I9" s="87"/>
      <c r="J9" s="62"/>
      <c r="K9" s="62"/>
      <c r="L9" s="87" t="s">
        <v>325</v>
      </c>
      <c r="M9" s="87"/>
      <c r="N9" s="62"/>
      <c r="O9" s="62"/>
      <c r="P9" s="87" t="s">
        <v>326</v>
      </c>
      <c r="Q9" s="87"/>
      <c r="R9" s="62"/>
      <c r="S9" s="62"/>
      <c r="T9" s="87" t="s">
        <v>324</v>
      </c>
      <c r="U9" s="87"/>
      <c r="V9" s="62"/>
      <c r="W9" s="62"/>
      <c r="X9" s="87" t="s">
        <v>282</v>
      </c>
      <c r="Y9" s="87"/>
      <c r="Z9" s="62"/>
      <c r="AA9" s="62"/>
      <c r="AB9" s="87" t="s">
        <v>325</v>
      </c>
      <c r="AC9" s="87"/>
      <c r="AD9" s="62"/>
      <c r="AE9" s="62"/>
      <c r="AF9" s="87" t="s">
        <v>326</v>
      </c>
      <c r="AG9" s="87"/>
      <c r="AH9" s="62"/>
    </row>
    <row r="10" spans="1:34" x14ac:dyDescent="0.25">
      <c r="A10" s="13"/>
      <c r="B10" s="62"/>
      <c r="C10" s="62"/>
      <c r="D10" s="89"/>
      <c r="E10" s="89"/>
      <c r="F10" s="62"/>
      <c r="G10" s="62"/>
      <c r="H10" s="89"/>
      <c r="I10" s="89"/>
      <c r="J10" s="62"/>
      <c r="K10" s="62"/>
      <c r="L10" s="89"/>
      <c r="M10" s="89"/>
      <c r="N10" s="62"/>
      <c r="O10" s="62"/>
      <c r="P10" s="89"/>
      <c r="Q10" s="89"/>
      <c r="R10" s="62"/>
      <c r="S10" s="62"/>
      <c r="T10" s="89"/>
      <c r="U10" s="89"/>
      <c r="V10" s="62"/>
      <c r="W10" s="62"/>
      <c r="X10" s="89"/>
      <c r="Y10" s="89"/>
      <c r="Z10" s="62"/>
      <c r="AA10" s="62"/>
      <c r="AB10" s="89"/>
      <c r="AC10" s="89"/>
      <c r="AD10" s="62"/>
      <c r="AE10" s="62"/>
      <c r="AF10" s="89"/>
      <c r="AG10" s="89"/>
      <c r="AH10" s="62"/>
    </row>
    <row r="11" spans="1:34" x14ac:dyDescent="0.25">
      <c r="A11" s="13"/>
      <c r="B11" s="69" t="s">
        <v>327</v>
      </c>
      <c r="C11" s="68"/>
      <c r="D11" s="69"/>
      <c r="E11" s="83"/>
      <c r="F11" s="69"/>
      <c r="G11" s="68"/>
      <c r="H11" s="69"/>
      <c r="I11" s="83"/>
      <c r="J11" s="69"/>
      <c r="K11" s="68"/>
      <c r="L11" s="69"/>
      <c r="M11" s="83"/>
      <c r="N11" s="69"/>
      <c r="O11" s="68"/>
      <c r="P11" s="69"/>
      <c r="Q11" s="83"/>
      <c r="R11" s="69"/>
      <c r="S11" s="68"/>
      <c r="T11" s="69"/>
      <c r="U11" s="83"/>
      <c r="V11" s="69"/>
      <c r="W11" s="68"/>
      <c r="X11" s="69"/>
      <c r="Y11" s="83"/>
      <c r="Z11" s="69"/>
      <c r="AA11" s="68"/>
      <c r="AB11" s="69"/>
      <c r="AC11" s="83"/>
      <c r="AD11" s="69"/>
      <c r="AE11" s="68"/>
      <c r="AF11" s="69"/>
      <c r="AG11" s="83"/>
      <c r="AH11" s="69"/>
    </row>
    <row r="12" spans="1:34" x14ac:dyDescent="0.25">
      <c r="A12" s="13"/>
      <c r="B12" s="165" t="s">
        <v>328</v>
      </c>
      <c r="C12" s="73"/>
      <c r="D12" s="74" t="s">
        <v>284</v>
      </c>
      <c r="E12" s="75">
        <v>17500</v>
      </c>
      <c r="F12" s="74"/>
      <c r="G12" s="73"/>
      <c r="H12" s="74"/>
      <c r="I12" s="75">
        <v>17361</v>
      </c>
      <c r="J12" s="74"/>
      <c r="K12" s="73"/>
      <c r="L12" s="74"/>
      <c r="M12" s="80">
        <v>27</v>
      </c>
      <c r="N12" s="74"/>
      <c r="O12" s="73"/>
      <c r="P12" s="74"/>
      <c r="Q12" s="80" t="s">
        <v>329</v>
      </c>
      <c r="R12" s="74" t="s">
        <v>291</v>
      </c>
      <c r="S12" s="73"/>
      <c r="T12" s="74"/>
      <c r="U12" s="75">
        <v>11500</v>
      </c>
      <c r="V12" s="74"/>
      <c r="W12" s="73"/>
      <c r="X12" s="74"/>
      <c r="Y12" s="75">
        <v>11596</v>
      </c>
      <c r="Z12" s="74"/>
      <c r="AA12" s="73"/>
      <c r="AB12" s="74"/>
      <c r="AC12" s="80">
        <v>96</v>
      </c>
      <c r="AD12" s="74"/>
      <c r="AE12" s="73"/>
      <c r="AF12" s="74"/>
      <c r="AG12" s="80" t="s">
        <v>286</v>
      </c>
      <c r="AH12" s="74"/>
    </row>
    <row r="13" spans="1:34" x14ac:dyDescent="0.25">
      <c r="A13" s="13"/>
      <c r="B13" s="68" t="s">
        <v>330</v>
      </c>
      <c r="C13" s="68"/>
      <c r="D13" s="69"/>
      <c r="E13" s="70">
        <v>149070</v>
      </c>
      <c r="F13" s="69"/>
      <c r="G13" s="68"/>
      <c r="H13" s="69"/>
      <c r="I13" s="70">
        <v>147523</v>
      </c>
      <c r="J13" s="69"/>
      <c r="K13" s="68"/>
      <c r="L13" s="69"/>
      <c r="M13" s="70">
        <v>1702</v>
      </c>
      <c r="N13" s="69"/>
      <c r="O13" s="68"/>
      <c r="P13" s="69"/>
      <c r="Q13" s="83" t="s">
        <v>331</v>
      </c>
      <c r="R13" s="69" t="s">
        <v>291</v>
      </c>
      <c r="S13" s="68"/>
      <c r="T13" s="69"/>
      <c r="U13" s="70">
        <v>143539</v>
      </c>
      <c r="V13" s="69"/>
      <c r="W13" s="68"/>
      <c r="X13" s="69"/>
      <c r="Y13" s="70">
        <v>146926</v>
      </c>
      <c r="Z13" s="69"/>
      <c r="AA13" s="68"/>
      <c r="AB13" s="69"/>
      <c r="AC13" s="70">
        <v>3717</v>
      </c>
      <c r="AD13" s="69"/>
      <c r="AE13" s="68"/>
      <c r="AF13" s="69"/>
      <c r="AG13" s="83" t="s">
        <v>332</v>
      </c>
      <c r="AH13" s="69" t="s">
        <v>291</v>
      </c>
    </row>
    <row r="14" spans="1:34" x14ac:dyDescent="0.25">
      <c r="A14" s="13"/>
      <c r="B14" s="74" t="s">
        <v>333</v>
      </c>
      <c r="C14" s="73"/>
      <c r="D14" s="74"/>
      <c r="E14" s="75">
        <v>3998</v>
      </c>
      <c r="F14" s="74"/>
      <c r="G14" s="73"/>
      <c r="H14" s="74"/>
      <c r="I14" s="75">
        <v>3651</v>
      </c>
      <c r="J14" s="74"/>
      <c r="K14" s="73"/>
      <c r="L14" s="74"/>
      <c r="M14" s="80">
        <v>53</v>
      </c>
      <c r="N14" s="74"/>
      <c r="O14" s="73"/>
      <c r="P14" s="74"/>
      <c r="Q14" s="80" t="s">
        <v>334</v>
      </c>
      <c r="R14" s="74" t="s">
        <v>291</v>
      </c>
      <c r="S14" s="73"/>
      <c r="T14" s="74"/>
      <c r="U14" s="75">
        <v>3998</v>
      </c>
      <c r="V14" s="74"/>
      <c r="W14" s="73"/>
      <c r="X14" s="74"/>
      <c r="Y14" s="75">
        <v>3813</v>
      </c>
      <c r="Z14" s="74"/>
      <c r="AA14" s="73"/>
      <c r="AB14" s="74"/>
      <c r="AC14" s="80">
        <v>75</v>
      </c>
      <c r="AD14" s="74"/>
      <c r="AE14" s="73"/>
      <c r="AF14" s="74"/>
      <c r="AG14" s="80" t="s">
        <v>335</v>
      </c>
      <c r="AH14" s="74" t="s">
        <v>291</v>
      </c>
    </row>
    <row r="15" spans="1:34" ht="15.75" thickBot="1" x14ac:dyDescent="0.3">
      <c r="A15" s="13"/>
      <c r="B15" s="69" t="s">
        <v>336</v>
      </c>
      <c r="C15" s="68"/>
      <c r="D15" s="92"/>
      <c r="E15" s="98">
        <v>3985</v>
      </c>
      <c r="F15" s="69"/>
      <c r="G15" s="68"/>
      <c r="H15" s="92"/>
      <c r="I15" s="98">
        <v>4000</v>
      </c>
      <c r="J15" s="69"/>
      <c r="K15" s="68"/>
      <c r="L15" s="92"/>
      <c r="M15" s="93">
        <v>30</v>
      </c>
      <c r="N15" s="69"/>
      <c r="O15" s="68"/>
      <c r="P15" s="92"/>
      <c r="Q15" s="93" t="s">
        <v>337</v>
      </c>
      <c r="R15" s="69" t="s">
        <v>291</v>
      </c>
      <c r="S15" s="68"/>
      <c r="T15" s="92"/>
      <c r="U15" s="98">
        <v>5026</v>
      </c>
      <c r="V15" s="69"/>
      <c r="W15" s="68"/>
      <c r="X15" s="92"/>
      <c r="Y15" s="98">
        <v>5017</v>
      </c>
      <c r="Z15" s="69"/>
      <c r="AA15" s="68"/>
      <c r="AB15" s="92"/>
      <c r="AC15" s="93">
        <v>16</v>
      </c>
      <c r="AD15" s="69"/>
      <c r="AE15" s="68"/>
      <c r="AF15" s="92"/>
      <c r="AG15" s="93" t="s">
        <v>338</v>
      </c>
      <c r="AH15" s="69" t="s">
        <v>291</v>
      </c>
    </row>
    <row r="16" spans="1:34" ht="15.75" thickBot="1" x14ac:dyDescent="0.3">
      <c r="A16" s="13"/>
      <c r="B16" s="74" t="s">
        <v>339</v>
      </c>
      <c r="C16" s="73"/>
      <c r="D16" s="94" t="s">
        <v>284</v>
      </c>
      <c r="E16" s="95">
        <v>174553</v>
      </c>
      <c r="F16" s="74"/>
      <c r="G16" s="73"/>
      <c r="H16" s="94"/>
      <c r="I16" s="95">
        <v>172535</v>
      </c>
      <c r="J16" s="74"/>
      <c r="K16" s="73"/>
      <c r="L16" s="94"/>
      <c r="M16" s="95">
        <v>1812</v>
      </c>
      <c r="N16" s="74"/>
      <c r="O16" s="73"/>
      <c r="P16" s="94"/>
      <c r="Q16" s="124" t="s">
        <v>340</v>
      </c>
      <c r="R16" s="74" t="s">
        <v>291</v>
      </c>
      <c r="S16" s="73"/>
      <c r="T16" s="94"/>
      <c r="U16" s="95">
        <v>164063</v>
      </c>
      <c r="V16" s="74"/>
      <c r="W16" s="73"/>
      <c r="X16" s="94"/>
      <c r="Y16" s="95">
        <v>167352</v>
      </c>
      <c r="Z16" s="74"/>
      <c r="AA16" s="73"/>
      <c r="AB16" s="94"/>
      <c r="AC16" s="95">
        <v>3904</v>
      </c>
      <c r="AD16" s="74"/>
      <c r="AE16" s="73"/>
      <c r="AF16" s="94"/>
      <c r="AG16" s="124" t="s">
        <v>341</v>
      </c>
      <c r="AH16" s="74" t="s">
        <v>291</v>
      </c>
    </row>
    <row r="17" spans="1:34" ht="15.75" thickTop="1" x14ac:dyDescent="0.25">
      <c r="A17" s="13"/>
      <c r="B17" s="68"/>
      <c r="C17" s="68"/>
      <c r="D17" s="69"/>
      <c r="E17" s="83"/>
      <c r="F17" s="69"/>
      <c r="G17" s="68"/>
      <c r="H17" s="69"/>
      <c r="I17" s="83"/>
      <c r="J17" s="69"/>
      <c r="K17" s="68"/>
      <c r="L17" s="69"/>
      <c r="M17" s="83"/>
      <c r="N17" s="69"/>
      <c r="O17" s="68"/>
      <c r="P17" s="69"/>
      <c r="Q17" s="83"/>
      <c r="R17" s="69"/>
      <c r="S17" s="68"/>
      <c r="T17" s="69"/>
      <c r="U17" s="83"/>
      <c r="V17" s="69"/>
      <c r="W17" s="68"/>
      <c r="X17" s="69"/>
      <c r="Y17" s="83"/>
      <c r="Z17" s="69"/>
      <c r="AA17" s="68"/>
      <c r="AB17" s="69"/>
      <c r="AC17" s="83"/>
      <c r="AD17" s="69"/>
      <c r="AE17" s="68"/>
      <c r="AF17" s="69"/>
      <c r="AG17" s="83"/>
      <c r="AH17" s="69"/>
    </row>
    <row r="18" spans="1:34" x14ac:dyDescent="0.25">
      <c r="A18" s="13"/>
      <c r="B18" s="74" t="s">
        <v>342</v>
      </c>
      <c r="C18" s="73"/>
      <c r="D18" s="74"/>
      <c r="E18" s="80"/>
      <c r="F18" s="74"/>
      <c r="G18" s="73"/>
      <c r="H18" s="74"/>
      <c r="I18" s="80"/>
      <c r="J18" s="74"/>
      <c r="K18" s="73"/>
      <c r="L18" s="74"/>
      <c r="M18" s="80"/>
      <c r="N18" s="74"/>
      <c r="O18" s="73"/>
      <c r="P18" s="74"/>
      <c r="Q18" s="80"/>
      <c r="R18" s="74"/>
      <c r="S18" s="73"/>
      <c r="T18" s="74"/>
      <c r="U18" s="80"/>
      <c r="V18" s="74"/>
      <c r="W18" s="73"/>
      <c r="X18" s="74"/>
      <c r="Y18" s="80"/>
      <c r="Z18" s="74"/>
      <c r="AA18" s="73"/>
      <c r="AB18" s="74"/>
      <c r="AC18" s="80"/>
      <c r="AD18" s="74"/>
      <c r="AE18" s="73"/>
      <c r="AF18" s="74"/>
      <c r="AG18" s="80"/>
      <c r="AH18" s="74"/>
    </row>
    <row r="19" spans="1:34" ht="15.75" thickBot="1" x14ac:dyDescent="0.3">
      <c r="A19" s="13"/>
      <c r="B19" s="69" t="s">
        <v>343</v>
      </c>
      <c r="C19" s="68"/>
      <c r="D19" s="81" t="s">
        <v>284</v>
      </c>
      <c r="E19" s="82">
        <v>54054</v>
      </c>
      <c r="F19" s="69"/>
      <c r="G19" s="68"/>
      <c r="H19" s="81"/>
      <c r="I19" s="82">
        <v>56824</v>
      </c>
      <c r="J19" s="69"/>
      <c r="K19" s="68"/>
      <c r="L19" s="81"/>
      <c r="M19" s="82">
        <v>2779</v>
      </c>
      <c r="N19" s="69"/>
      <c r="O19" s="68"/>
      <c r="P19" s="81"/>
      <c r="Q19" s="116" t="s">
        <v>344</v>
      </c>
      <c r="R19" s="69" t="s">
        <v>291</v>
      </c>
      <c r="S19" s="68"/>
      <c r="T19" s="81"/>
      <c r="U19" s="82">
        <v>56064</v>
      </c>
      <c r="V19" s="69"/>
      <c r="W19" s="68"/>
      <c r="X19" s="81"/>
      <c r="Y19" s="82">
        <v>61496</v>
      </c>
      <c r="Z19" s="69"/>
      <c r="AA19" s="68"/>
      <c r="AB19" s="81"/>
      <c r="AC19" s="82">
        <v>5432</v>
      </c>
      <c r="AD19" s="69"/>
      <c r="AE19" s="68"/>
      <c r="AF19" s="81"/>
      <c r="AG19" s="116" t="s">
        <v>286</v>
      </c>
      <c r="AH19" s="69"/>
    </row>
    <row r="20" spans="1:34" ht="15.75" thickTop="1" x14ac:dyDescent="0.25">
      <c r="A20" s="13" t="s">
        <v>910</v>
      </c>
      <c r="B20" s="41" t="s">
        <v>5</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13"/>
      <c r="B21" s="154"/>
      <c r="C21" s="154"/>
      <c r="D21" s="154"/>
      <c r="E21" s="154"/>
      <c r="F21" s="154"/>
      <c r="G21" s="154"/>
      <c r="H21" s="154"/>
      <c r="I21" s="154"/>
      <c r="J21" s="154"/>
      <c r="K21" s="154"/>
      <c r="L21" s="154"/>
      <c r="M21" s="154"/>
      <c r="N21" s="154"/>
      <c r="O21" s="154"/>
      <c r="P21" s="154"/>
      <c r="Q21" s="154"/>
      <c r="R21" s="154"/>
      <c r="S21" s="154"/>
      <c r="T21" s="154"/>
      <c r="U21" s="154"/>
      <c r="V21" s="154"/>
      <c r="W21" s="154"/>
      <c r="X21" s="154"/>
      <c r="Y21" s="154"/>
      <c r="Z21" s="154"/>
      <c r="AA21" s="154"/>
      <c r="AB21" s="154"/>
      <c r="AC21" s="154"/>
      <c r="AD21" s="154"/>
      <c r="AE21" s="154"/>
      <c r="AF21" s="154"/>
      <c r="AG21" s="154"/>
      <c r="AH21" s="154"/>
    </row>
    <row r="22" spans="1:34" x14ac:dyDescent="0.25">
      <c r="A22" s="13"/>
      <c r="B22" s="154" t="s">
        <v>347</v>
      </c>
      <c r="C22" s="154"/>
      <c r="D22" s="154"/>
      <c r="E22" s="154"/>
      <c r="F22" s="154"/>
      <c r="G22" s="154"/>
      <c r="H22" s="154"/>
      <c r="I22" s="154"/>
      <c r="J22" s="154"/>
      <c r="K22" s="154"/>
      <c r="L22" s="154"/>
      <c r="M22" s="154"/>
      <c r="N22" s="154"/>
      <c r="O22" s="154"/>
      <c r="P22" s="154"/>
      <c r="Q22" s="154"/>
      <c r="R22" s="154"/>
      <c r="S22" s="154"/>
      <c r="T22" s="154"/>
      <c r="U22" s="154"/>
      <c r="V22" s="154"/>
      <c r="W22" s="154"/>
      <c r="X22" s="154"/>
      <c r="Y22" s="154"/>
      <c r="Z22" s="154"/>
      <c r="AA22" s="154"/>
      <c r="AB22" s="154"/>
      <c r="AC22" s="154"/>
      <c r="AD22" s="154"/>
      <c r="AE22" s="154"/>
      <c r="AF22" s="154"/>
      <c r="AG22" s="154"/>
      <c r="AH22" s="154"/>
    </row>
    <row r="23" spans="1:34" x14ac:dyDescent="0.25">
      <c r="A23" s="13"/>
      <c r="B23" s="154"/>
      <c r="C23" s="154"/>
      <c r="D23" s="154"/>
      <c r="E23" s="154"/>
      <c r="F23" s="154"/>
      <c r="G23" s="154"/>
      <c r="H23" s="154"/>
      <c r="I23" s="154"/>
      <c r="J23" s="154"/>
      <c r="K23" s="154"/>
      <c r="L23" s="154"/>
      <c r="M23" s="154"/>
      <c r="N23" s="154"/>
      <c r="O23" s="154"/>
      <c r="P23" s="154"/>
      <c r="Q23" s="154"/>
      <c r="R23" s="154"/>
      <c r="S23" s="154"/>
      <c r="T23" s="154"/>
      <c r="U23" s="154"/>
      <c r="V23" s="154"/>
      <c r="W23" s="154"/>
      <c r="X23" s="154"/>
      <c r="Y23" s="154"/>
      <c r="Z23" s="154"/>
      <c r="AA23" s="154"/>
      <c r="AB23" s="154"/>
      <c r="AC23" s="154"/>
      <c r="AD23" s="154"/>
      <c r="AE23" s="154"/>
      <c r="AF23" s="154"/>
      <c r="AG23" s="154"/>
      <c r="AH23" s="154"/>
    </row>
    <row r="24" spans="1:34" x14ac:dyDescent="0.25">
      <c r="A24" s="13"/>
      <c r="B24" s="62"/>
      <c r="C24" s="84"/>
      <c r="D24" s="97" t="s">
        <v>348</v>
      </c>
      <c r="E24" s="97"/>
      <c r="F24" s="97"/>
      <c r="G24" s="97"/>
      <c r="H24" s="97"/>
      <c r="I24" s="97"/>
      <c r="J24" s="84"/>
      <c r="K24" s="84"/>
      <c r="L24" s="97" t="s">
        <v>348</v>
      </c>
      <c r="M24" s="97"/>
      <c r="N24" s="97"/>
      <c r="O24" s="97"/>
      <c r="P24" s="97"/>
      <c r="Q24" s="97"/>
      <c r="R24" s="84"/>
      <c r="S24" s="84"/>
      <c r="T24" s="97" t="s">
        <v>158</v>
      </c>
      <c r="U24" s="97"/>
      <c r="V24" s="97"/>
      <c r="W24" s="97"/>
      <c r="X24" s="97"/>
      <c r="Y24" s="97"/>
      <c r="Z24" s="84"/>
    </row>
    <row r="25" spans="1:34" x14ac:dyDescent="0.25">
      <c r="A25" s="13"/>
      <c r="B25" s="63" t="s">
        <v>323</v>
      </c>
      <c r="C25" s="84"/>
      <c r="D25" s="97" t="s">
        <v>349</v>
      </c>
      <c r="E25" s="97"/>
      <c r="F25" s="97"/>
      <c r="G25" s="97"/>
      <c r="H25" s="97"/>
      <c r="I25" s="97"/>
      <c r="J25" s="84"/>
      <c r="K25" s="84"/>
      <c r="L25" s="97" t="s">
        <v>349</v>
      </c>
      <c r="M25" s="97"/>
      <c r="N25" s="97"/>
      <c r="O25" s="97"/>
      <c r="P25" s="97"/>
      <c r="Q25" s="97"/>
      <c r="R25" s="84"/>
      <c r="S25" s="84"/>
      <c r="T25" s="97"/>
      <c r="U25" s="97"/>
      <c r="V25" s="97"/>
      <c r="W25" s="97"/>
      <c r="X25" s="97"/>
      <c r="Y25" s="97"/>
      <c r="Z25" s="84"/>
    </row>
    <row r="26" spans="1:34" ht="15.75" thickBot="1" x14ac:dyDescent="0.3">
      <c r="A26" s="13"/>
      <c r="B26" s="62"/>
      <c r="C26" s="84"/>
      <c r="D26" s="87" t="s">
        <v>350</v>
      </c>
      <c r="E26" s="87"/>
      <c r="F26" s="87"/>
      <c r="G26" s="87"/>
      <c r="H26" s="87"/>
      <c r="I26" s="87"/>
      <c r="J26" s="84"/>
      <c r="K26" s="84"/>
      <c r="L26" s="87" t="s">
        <v>351</v>
      </c>
      <c r="M26" s="87"/>
      <c r="N26" s="87"/>
      <c r="O26" s="87"/>
      <c r="P26" s="87"/>
      <c r="Q26" s="87"/>
      <c r="R26" s="84"/>
      <c r="S26" s="84"/>
      <c r="T26" s="87"/>
      <c r="U26" s="87"/>
      <c r="V26" s="87"/>
      <c r="W26" s="87"/>
      <c r="X26" s="87"/>
      <c r="Y26" s="87"/>
      <c r="Z26" s="84"/>
    </row>
    <row r="27" spans="1:34" x14ac:dyDescent="0.25">
      <c r="A27" s="13"/>
      <c r="B27" s="84"/>
      <c r="C27" s="84"/>
      <c r="D27" s="148" t="s">
        <v>352</v>
      </c>
      <c r="E27" s="148"/>
      <c r="F27" s="89"/>
      <c r="G27" s="89"/>
      <c r="H27" s="148" t="s">
        <v>322</v>
      </c>
      <c r="I27" s="148"/>
      <c r="J27" s="84"/>
      <c r="K27" s="84"/>
      <c r="L27" s="148" t="s">
        <v>352</v>
      </c>
      <c r="M27" s="148"/>
      <c r="N27" s="89"/>
      <c r="O27" s="89"/>
      <c r="P27" s="148" t="s">
        <v>322</v>
      </c>
      <c r="Q27" s="148"/>
      <c r="R27" s="84"/>
      <c r="S27" s="84"/>
      <c r="T27" s="148" t="s">
        <v>352</v>
      </c>
      <c r="U27" s="148"/>
      <c r="V27" s="89"/>
      <c r="W27" s="89"/>
      <c r="X27" s="148" t="s">
        <v>322</v>
      </c>
      <c r="Y27" s="148"/>
      <c r="Z27" s="84"/>
    </row>
    <row r="28" spans="1:34" ht="15.75" thickBot="1" x14ac:dyDescent="0.3">
      <c r="A28" s="13"/>
      <c r="B28" s="84"/>
      <c r="C28" s="84"/>
      <c r="D28" s="87"/>
      <c r="E28" s="87"/>
      <c r="F28" s="84"/>
      <c r="G28" s="84"/>
      <c r="H28" s="87" t="s">
        <v>353</v>
      </c>
      <c r="I28" s="87"/>
      <c r="J28" s="84"/>
      <c r="K28" s="84"/>
      <c r="L28" s="87"/>
      <c r="M28" s="87"/>
      <c r="N28" s="84"/>
      <c r="O28" s="84"/>
      <c r="P28" s="87" t="s">
        <v>353</v>
      </c>
      <c r="Q28" s="87"/>
      <c r="R28" s="84"/>
      <c r="S28" s="84"/>
      <c r="T28" s="87"/>
      <c r="U28" s="87"/>
      <c r="V28" s="84"/>
      <c r="W28" s="84"/>
      <c r="X28" s="87" t="s">
        <v>353</v>
      </c>
      <c r="Y28" s="87"/>
      <c r="Z28" s="84"/>
    </row>
    <row r="29" spans="1:34" x14ac:dyDescent="0.25">
      <c r="A29" s="13"/>
      <c r="B29" s="67" t="s">
        <v>354</v>
      </c>
      <c r="C29" s="68"/>
      <c r="D29" s="69" t="s">
        <v>284</v>
      </c>
      <c r="E29" s="70">
        <v>8334</v>
      </c>
      <c r="F29" s="69"/>
      <c r="G29" s="68"/>
      <c r="H29" s="69"/>
      <c r="I29" s="83">
        <v>166</v>
      </c>
      <c r="J29" s="69"/>
      <c r="K29" s="68"/>
      <c r="L29" s="69"/>
      <c r="M29" s="83" t="s">
        <v>286</v>
      </c>
      <c r="N29" s="69"/>
      <c r="O29" s="68"/>
      <c r="P29" s="69"/>
      <c r="Q29" s="83" t="s">
        <v>286</v>
      </c>
      <c r="R29" s="69"/>
      <c r="S29" s="68"/>
      <c r="T29" s="69"/>
      <c r="U29" s="70">
        <v>8334</v>
      </c>
      <c r="V29" s="69"/>
      <c r="W29" s="68"/>
      <c r="X29" s="69"/>
      <c r="Y29" s="83">
        <v>166</v>
      </c>
      <c r="Z29" s="69"/>
    </row>
    <row r="30" spans="1:34" x14ac:dyDescent="0.25">
      <c r="A30" s="13"/>
      <c r="B30" s="73" t="s">
        <v>355</v>
      </c>
      <c r="C30" s="73"/>
      <c r="D30" s="74"/>
      <c r="E30" s="75">
        <v>74011</v>
      </c>
      <c r="F30" s="74"/>
      <c r="G30" s="73"/>
      <c r="H30" s="74"/>
      <c r="I30" s="75">
        <v>2986</v>
      </c>
      <c r="J30" s="74"/>
      <c r="K30" s="73"/>
      <c r="L30" s="74"/>
      <c r="M30" s="75">
        <v>3042</v>
      </c>
      <c r="N30" s="74"/>
      <c r="O30" s="73"/>
      <c r="P30" s="74"/>
      <c r="Q30" s="80">
        <v>263</v>
      </c>
      <c r="R30" s="74"/>
      <c r="S30" s="73"/>
      <c r="T30" s="74"/>
      <c r="U30" s="75">
        <v>77053</v>
      </c>
      <c r="V30" s="74"/>
      <c r="W30" s="73"/>
      <c r="X30" s="74"/>
      <c r="Y30" s="75">
        <v>3249</v>
      </c>
      <c r="Z30" s="74"/>
    </row>
    <row r="31" spans="1:34" x14ac:dyDescent="0.25">
      <c r="A31" s="13"/>
      <c r="B31" s="69" t="s">
        <v>356</v>
      </c>
      <c r="C31" s="68"/>
      <c r="D31" s="69"/>
      <c r="E31" s="83" t="s">
        <v>286</v>
      </c>
      <c r="F31" s="69"/>
      <c r="G31" s="68"/>
      <c r="H31" s="69"/>
      <c r="I31" s="83" t="s">
        <v>286</v>
      </c>
      <c r="J31" s="69"/>
      <c r="K31" s="68"/>
      <c r="L31" s="69"/>
      <c r="M31" s="83">
        <v>600</v>
      </c>
      <c r="N31" s="69"/>
      <c r="O31" s="68"/>
      <c r="P31" s="69"/>
      <c r="Q31" s="83">
        <v>400</v>
      </c>
      <c r="R31" s="69"/>
      <c r="S31" s="68"/>
      <c r="T31" s="69"/>
      <c r="U31" s="83">
        <v>600</v>
      </c>
      <c r="V31" s="69"/>
      <c r="W31" s="68"/>
      <c r="X31" s="69"/>
      <c r="Y31" s="83">
        <v>400</v>
      </c>
      <c r="Z31" s="69"/>
    </row>
    <row r="32" spans="1:34" x14ac:dyDescent="0.25">
      <c r="A32" s="13"/>
      <c r="B32" s="74" t="s">
        <v>357</v>
      </c>
      <c r="C32" s="73"/>
      <c r="D32" s="74"/>
      <c r="E32" s="80" t="s">
        <v>286</v>
      </c>
      <c r="F32" s="74"/>
      <c r="G32" s="73"/>
      <c r="H32" s="74"/>
      <c r="I32" s="80" t="s">
        <v>286</v>
      </c>
      <c r="J32" s="74"/>
      <c r="K32" s="73"/>
      <c r="L32" s="74"/>
      <c r="M32" s="80">
        <v>26</v>
      </c>
      <c r="N32" s="74"/>
      <c r="O32" s="73"/>
      <c r="P32" s="74"/>
      <c r="Q32" s="80">
        <v>15</v>
      </c>
      <c r="R32" s="74"/>
      <c r="S32" s="73"/>
      <c r="T32" s="74"/>
      <c r="U32" s="80">
        <v>26</v>
      </c>
      <c r="V32" s="74"/>
      <c r="W32" s="73"/>
      <c r="X32" s="74"/>
      <c r="Y32" s="80">
        <v>15</v>
      </c>
      <c r="Z32" s="74"/>
    </row>
    <row r="33" spans="1:34" ht="15.75" thickBot="1" x14ac:dyDescent="0.3">
      <c r="A33" s="13"/>
      <c r="B33" s="69" t="s">
        <v>358</v>
      </c>
      <c r="C33" s="68"/>
      <c r="D33" s="92"/>
      <c r="E33" s="98">
        <v>1485</v>
      </c>
      <c r="F33" s="69"/>
      <c r="G33" s="68"/>
      <c r="H33" s="92"/>
      <c r="I33" s="93">
        <v>9</v>
      </c>
      <c r="J33" s="69"/>
      <c r="K33" s="68"/>
      <c r="L33" s="92"/>
      <c r="M33" s="93" t="s">
        <v>286</v>
      </c>
      <c r="N33" s="69"/>
      <c r="O33" s="68"/>
      <c r="P33" s="92"/>
      <c r="Q33" s="93" t="s">
        <v>286</v>
      </c>
      <c r="R33" s="69"/>
      <c r="S33" s="68"/>
      <c r="T33" s="92"/>
      <c r="U33" s="98">
        <v>1485</v>
      </c>
      <c r="V33" s="69"/>
      <c r="W33" s="68"/>
      <c r="X33" s="92"/>
      <c r="Y33" s="93">
        <v>9</v>
      </c>
      <c r="Z33" s="69"/>
    </row>
    <row r="34" spans="1:34" ht="15.75" thickBot="1" x14ac:dyDescent="0.3">
      <c r="A34" s="13"/>
      <c r="B34" s="74" t="s">
        <v>359</v>
      </c>
      <c r="C34" s="73"/>
      <c r="D34" s="94" t="s">
        <v>284</v>
      </c>
      <c r="E34" s="95">
        <v>83830</v>
      </c>
      <c r="F34" s="74"/>
      <c r="G34" s="73"/>
      <c r="H34" s="94"/>
      <c r="I34" s="95">
        <v>3161</v>
      </c>
      <c r="J34" s="74"/>
      <c r="K34" s="73"/>
      <c r="L34" s="94"/>
      <c r="M34" s="95">
        <v>3668</v>
      </c>
      <c r="N34" s="74"/>
      <c r="O34" s="73"/>
      <c r="P34" s="94"/>
      <c r="Q34" s="124">
        <v>678</v>
      </c>
      <c r="R34" s="74"/>
      <c r="S34" s="73"/>
      <c r="T34" s="94"/>
      <c r="U34" s="95">
        <v>87498</v>
      </c>
      <c r="V34" s="74"/>
      <c r="W34" s="73"/>
      <c r="X34" s="94"/>
      <c r="Y34" s="95">
        <v>3839</v>
      </c>
      <c r="Z34" s="74"/>
    </row>
    <row r="35" spans="1:34" ht="15.75" thickTop="1" x14ac:dyDescent="0.25">
      <c r="A35" s="13"/>
      <c r="B35" s="154"/>
      <c r="C35" s="154"/>
      <c r="D35" s="154"/>
      <c r="E35" s="154"/>
      <c r="F35" s="154"/>
      <c r="G35" s="154"/>
      <c r="H35" s="154"/>
      <c r="I35" s="154"/>
      <c r="J35" s="154"/>
      <c r="K35" s="154"/>
      <c r="L35" s="154"/>
      <c r="M35" s="154"/>
      <c r="N35" s="154"/>
      <c r="O35" s="154"/>
      <c r="P35" s="154"/>
      <c r="Q35" s="154"/>
      <c r="R35" s="154"/>
      <c r="S35" s="154"/>
      <c r="T35" s="154"/>
      <c r="U35" s="154"/>
      <c r="V35" s="154"/>
      <c r="W35" s="154"/>
      <c r="X35" s="154"/>
      <c r="Y35" s="154"/>
      <c r="Z35" s="154"/>
      <c r="AA35" s="154"/>
      <c r="AB35" s="154"/>
      <c r="AC35" s="154"/>
      <c r="AD35" s="154"/>
      <c r="AE35" s="154"/>
      <c r="AF35" s="154"/>
      <c r="AG35" s="154"/>
      <c r="AH35" s="154"/>
    </row>
    <row r="36" spans="1:34" x14ac:dyDescent="0.25">
      <c r="A36" s="13"/>
      <c r="B36" s="154" t="s">
        <v>360</v>
      </c>
      <c r="C36" s="154"/>
      <c r="D36" s="154"/>
      <c r="E36" s="154"/>
      <c r="F36" s="154"/>
      <c r="G36" s="154"/>
      <c r="H36" s="154"/>
      <c r="I36" s="154"/>
      <c r="J36" s="154"/>
      <c r="K36" s="154"/>
      <c r="L36" s="154"/>
      <c r="M36" s="154"/>
      <c r="N36" s="154"/>
      <c r="O36" s="154"/>
      <c r="P36" s="154"/>
      <c r="Q36" s="154"/>
      <c r="R36" s="154"/>
      <c r="S36" s="154"/>
      <c r="T36" s="154"/>
      <c r="U36" s="154"/>
      <c r="V36" s="154"/>
      <c r="W36" s="154"/>
      <c r="X36" s="154"/>
      <c r="Y36" s="154"/>
      <c r="Z36" s="154"/>
      <c r="AA36" s="154"/>
      <c r="AB36" s="154"/>
      <c r="AC36" s="154"/>
      <c r="AD36" s="154"/>
      <c r="AE36" s="154"/>
      <c r="AF36" s="154"/>
      <c r="AG36" s="154"/>
      <c r="AH36" s="154"/>
    </row>
    <row r="37" spans="1:34" x14ac:dyDescent="0.25">
      <c r="A37" s="13"/>
      <c r="B37" s="154"/>
      <c r="C37" s="154"/>
      <c r="D37" s="154"/>
      <c r="E37" s="154"/>
      <c r="F37" s="154"/>
      <c r="G37" s="154"/>
      <c r="H37" s="154"/>
      <c r="I37" s="154"/>
      <c r="J37" s="154"/>
      <c r="K37" s="154"/>
      <c r="L37" s="154"/>
      <c r="M37" s="154"/>
      <c r="N37" s="154"/>
      <c r="O37" s="154"/>
      <c r="P37" s="154"/>
      <c r="Q37" s="154"/>
      <c r="R37" s="154"/>
      <c r="S37" s="154"/>
      <c r="T37" s="154"/>
      <c r="U37" s="154"/>
      <c r="V37" s="154"/>
      <c r="W37" s="154"/>
      <c r="X37" s="154"/>
      <c r="Y37" s="154"/>
      <c r="Z37" s="154"/>
      <c r="AA37" s="154"/>
      <c r="AB37" s="154"/>
      <c r="AC37" s="154"/>
      <c r="AD37" s="154"/>
      <c r="AE37" s="154"/>
      <c r="AF37" s="154"/>
      <c r="AG37" s="154"/>
      <c r="AH37" s="154"/>
    </row>
    <row r="38" spans="1:34" x14ac:dyDescent="0.25">
      <c r="A38" s="13"/>
      <c r="B38" s="62"/>
      <c r="C38" s="84"/>
      <c r="D38" s="97" t="s">
        <v>348</v>
      </c>
      <c r="E38" s="97"/>
      <c r="F38" s="97"/>
      <c r="G38" s="97"/>
      <c r="H38" s="97"/>
      <c r="I38" s="97"/>
      <c r="J38" s="84"/>
      <c r="K38" s="84"/>
      <c r="L38" s="97" t="s">
        <v>348</v>
      </c>
      <c r="M38" s="97"/>
      <c r="N38" s="97"/>
      <c r="O38" s="97"/>
      <c r="P38" s="97"/>
      <c r="Q38" s="97"/>
      <c r="R38" s="84"/>
      <c r="S38" s="84"/>
      <c r="T38" s="97" t="s">
        <v>158</v>
      </c>
      <c r="U38" s="97"/>
      <c r="V38" s="97"/>
      <c r="W38" s="97"/>
      <c r="X38" s="97"/>
      <c r="Y38" s="97"/>
      <c r="Z38" s="84"/>
    </row>
    <row r="39" spans="1:34" x14ac:dyDescent="0.25">
      <c r="A39" s="13"/>
      <c r="B39" s="63" t="s">
        <v>323</v>
      </c>
      <c r="C39" s="84"/>
      <c r="D39" s="97" t="s">
        <v>349</v>
      </c>
      <c r="E39" s="97"/>
      <c r="F39" s="97"/>
      <c r="G39" s="97"/>
      <c r="H39" s="97"/>
      <c r="I39" s="97"/>
      <c r="J39" s="84"/>
      <c r="K39" s="84"/>
      <c r="L39" s="97" t="s">
        <v>349</v>
      </c>
      <c r="M39" s="97"/>
      <c r="N39" s="97"/>
      <c r="O39" s="97"/>
      <c r="P39" s="97"/>
      <c r="Q39" s="97"/>
      <c r="R39" s="84"/>
      <c r="S39" s="84"/>
      <c r="T39" s="97"/>
      <c r="U39" s="97"/>
      <c r="V39" s="97"/>
      <c r="W39" s="97"/>
      <c r="X39" s="97"/>
      <c r="Y39" s="97"/>
      <c r="Z39" s="84"/>
    </row>
    <row r="40" spans="1:34" ht="15.75" thickBot="1" x14ac:dyDescent="0.3">
      <c r="A40" s="13"/>
      <c r="B40" s="62"/>
      <c r="C40" s="84"/>
      <c r="D40" s="87" t="s">
        <v>350</v>
      </c>
      <c r="E40" s="87"/>
      <c r="F40" s="87"/>
      <c r="G40" s="87"/>
      <c r="H40" s="87"/>
      <c r="I40" s="87"/>
      <c r="J40" s="84"/>
      <c r="K40" s="84"/>
      <c r="L40" s="87" t="s">
        <v>351</v>
      </c>
      <c r="M40" s="87"/>
      <c r="N40" s="87"/>
      <c r="O40" s="87"/>
      <c r="P40" s="87"/>
      <c r="Q40" s="87"/>
      <c r="R40" s="84"/>
      <c r="S40" s="84"/>
      <c r="T40" s="87"/>
      <c r="U40" s="87"/>
      <c r="V40" s="87"/>
      <c r="W40" s="87"/>
      <c r="X40" s="87"/>
      <c r="Y40" s="87"/>
      <c r="Z40" s="84"/>
    </row>
    <row r="41" spans="1:34" x14ac:dyDescent="0.25">
      <c r="A41" s="13"/>
      <c r="B41" s="84"/>
      <c r="C41" s="84"/>
      <c r="D41" s="148" t="s">
        <v>352</v>
      </c>
      <c r="E41" s="148"/>
      <c r="F41" s="89"/>
      <c r="G41" s="89"/>
      <c r="H41" s="148" t="s">
        <v>322</v>
      </c>
      <c r="I41" s="148"/>
      <c r="J41" s="84"/>
      <c r="K41" s="84"/>
      <c r="L41" s="148" t="s">
        <v>352</v>
      </c>
      <c r="M41" s="148"/>
      <c r="N41" s="89"/>
      <c r="O41" s="89"/>
      <c r="P41" s="148" t="s">
        <v>322</v>
      </c>
      <c r="Q41" s="148"/>
      <c r="R41" s="84"/>
      <c r="S41" s="84"/>
      <c r="T41" s="148" t="s">
        <v>352</v>
      </c>
      <c r="U41" s="148"/>
      <c r="V41" s="89"/>
      <c r="W41" s="89"/>
      <c r="X41" s="148" t="s">
        <v>322</v>
      </c>
      <c r="Y41" s="148"/>
      <c r="Z41" s="84"/>
    </row>
    <row r="42" spans="1:34" ht="15.75" thickBot="1" x14ac:dyDescent="0.3">
      <c r="A42" s="13"/>
      <c r="B42" s="84"/>
      <c r="C42" s="84"/>
      <c r="D42" s="87"/>
      <c r="E42" s="87"/>
      <c r="F42" s="84"/>
      <c r="G42" s="84"/>
      <c r="H42" s="87" t="s">
        <v>353</v>
      </c>
      <c r="I42" s="87"/>
      <c r="J42" s="84"/>
      <c r="K42" s="84"/>
      <c r="L42" s="87"/>
      <c r="M42" s="87"/>
      <c r="N42" s="84"/>
      <c r="O42" s="84"/>
      <c r="P42" s="87" t="s">
        <v>353</v>
      </c>
      <c r="Q42" s="87"/>
      <c r="R42" s="84"/>
      <c r="S42" s="84"/>
      <c r="T42" s="87"/>
      <c r="U42" s="87"/>
      <c r="V42" s="84"/>
      <c r="W42" s="84"/>
      <c r="X42" s="87" t="s">
        <v>353</v>
      </c>
      <c r="Y42" s="87"/>
      <c r="Z42" s="84"/>
    </row>
    <row r="43" spans="1:34" x14ac:dyDescent="0.25">
      <c r="A43" s="13"/>
      <c r="B43" s="67" t="s">
        <v>354</v>
      </c>
      <c r="C43" s="68"/>
      <c r="D43" s="69" t="s">
        <v>284</v>
      </c>
      <c r="E43" s="83" t="s">
        <v>286</v>
      </c>
      <c r="F43" s="69"/>
      <c r="G43" s="68"/>
      <c r="H43" s="69"/>
      <c r="I43" s="83" t="s">
        <v>286</v>
      </c>
      <c r="J43" s="69"/>
      <c r="K43" s="68"/>
      <c r="L43" s="69"/>
      <c r="M43" s="83" t="s">
        <v>286</v>
      </c>
      <c r="N43" s="69"/>
      <c r="O43" s="68"/>
      <c r="P43" s="69"/>
      <c r="Q43" s="83" t="s">
        <v>286</v>
      </c>
      <c r="R43" s="69"/>
      <c r="S43" s="68"/>
      <c r="T43" s="69"/>
      <c r="U43" s="83" t="s">
        <v>286</v>
      </c>
      <c r="V43" s="69"/>
      <c r="W43" s="68"/>
      <c r="X43" s="69"/>
      <c r="Y43" s="83" t="s">
        <v>286</v>
      </c>
      <c r="Z43" s="69"/>
    </row>
    <row r="44" spans="1:34" x14ac:dyDescent="0.25">
      <c r="A44" s="13"/>
      <c r="B44" s="73" t="s">
        <v>355</v>
      </c>
      <c r="C44" s="73"/>
      <c r="D44" s="74"/>
      <c r="E44" s="75">
        <v>26330</v>
      </c>
      <c r="F44" s="74"/>
      <c r="G44" s="73"/>
      <c r="H44" s="74"/>
      <c r="I44" s="80">
        <v>330</v>
      </c>
      <c r="J44" s="74"/>
      <c r="K44" s="73"/>
      <c r="L44" s="74"/>
      <c r="M44" s="80" t="s">
        <v>286</v>
      </c>
      <c r="N44" s="74"/>
      <c r="O44" s="73"/>
      <c r="P44" s="74"/>
      <c r="Q44" s="80" t="s">
        <v>286</v>
      </c>
      <c r="R44" s="74"/>
      <c r="S44" s="73"/>
      <c r="T44" s="74"/>
      <c r="U44" s="75">
        <v>26330</v>
      </c>
      <c r="V44" s="74"/>
      <c r="W44" s="73"/>
      <c r="X44" s="74"/>
      <c r="Y44" s="80">
        <v>330</v>
      </c>
      <c r="Z44" s="74"/>
    </row>
    <row r="45" spans="1:34" x14ac:dyDescent="0.25">
      <c r="A45" s="13"/>
      <c r="B45" s="69" t="s">
        <v>356</v>
      </c>
      <c r="C45" s="68"/>
      <c r="D45" s="69"/>
      <c r="E45" s="83" t="s">
        <v>286</v>
      </c>
      <c r="F45" s="69"/>
      <c r="G45" s="68"/>
      <c r="H45" s="69"/>
      <c r="I45" s="83" t="s">
        <v>286</v>
      </c>
      <c r="J45" s="69"/>
      <c r="K45" s="68"/>
      <c r="L45" s="69"/>
      <c r="M45" s="83">
        <v>740</v>
      </c>
      <c r="N45" s="69"/>
      <c r="O45" s="68"/>
      <c r="P45" s="69"/>
      <c r="Q45" s="83">
        <v>260</v>
      </c>
      <c r="R45" s="69"/>
      <c r="S45" s="68"/>
      <c r="T45" s="69"/>
      <c r="U45" s="83">
        <v>740</v>
      </c>
      <c r="V45" s="69"/>
      <c r="W45" s="68"/>
      <c r="X45" s="69"/>
      <c r="Y45" s="83">
        <v>260</v>
      </c>
      <c r="Z45" s="69"/>
    </row>
    <row r="46" spans="1:34" x14ac:dyDescent="0.25">
      <c r="A46" s="13"/>
      <c r="B46" s="74" t="s">
        <v>357</v>
      </c>
      <c r="C46" s="73"/>
      <c r="D46" s="74"/>
      <c r="E46" s="80" t="s">
        <v>286</v>
      </c>
      <c r="F46" s="74"/>
      <c r="G46" s="73"/>
      <c r="H46" s="74"/>
      <c r="I46" s="80" t="s">
        <v>286</v>
      </c>
      <c r="J46" s="74"/>
      <c r="K46" s="73"/>
      <c r="L46" s="74"/>
      <c r="M46" s="80">
        <v>30</v>
      </c>
      <c r="N46" s="74"/>
      <c r="O46" s="73"/>
      <c r="P46" s="74"/>
      <c r="Q46" s="80">
        <v>25</v>
      </c>
      <c r="R46" s="74"/>
      <c r="S46" s="73"/>
      <c r="T46" s="74"/>
      <c r="U46" s="80">
        <v>30</v>
      </c>
      <c r="V46" s="74"/>
      <c r="W46" s="73"/>
      <c r="X46" s="74"/>
      <c r="Y46" s="80">
        <v>25</v>
      </c>
      <c r="Z46" s="74"/>
    </row>
    <row r="47" spans="1:34" ht="15.75" thickBot="1" x14ac:dyDescent="0.3">
      <c r="A47" s="13"/>
      <c r="B47" s="69" t="s">
        <v>358</v>
      </c>
      <c r="C47" s="68"/>
      <c r="D47" s="92"/>
      <c r="E47" s="93" t="s">
        <v>286</v>
      </c>
      <c r="F47" s="69"/>
      <c r="G47" s="68"/>
      <c r="H47" s="92"/>
      <c r="I47" s="93" t="s">
        <v>286</v>
      </c>
      <c r="J47" s="69"/>
      <c r="K47" s="68"/>
      <c r="L47" s="92"/>
      <c r="M47" s="93" t="s">
        <v>286</v>
      </c>
      <c r="N47" s="69"/>
      <c r="O47" s="68"/>
      <c r="P47" s="92"/>
      <c r="Q47" s="93" t="s">
        <v>286</v>
      </c>
      <c r="R47" s="69"/>
      <c r="S47" s="68"/>
      <c r="T47" s="92"/>
      <c r="U47" s="93" t="s">
        <v>286</v>
      </c>
      <c r="V47" s="69"/>
      <c r="W47" s="68"/>
      <c r="X47" s="92"/>
      <c r="Y47" s="93" t="s">
        <v>286</v>
      </c>
      <c r="Z47" s="69"/>
    </row>
    <row r="48" spans="1:34" ht="15.75" thickBot="1" x14ac:dyDescent="0.3">
      <c r="A48" s="13"/>
      <c r="B48" s="74" t="s">
        <v>359</v>
      </c>
      <c r="C48" s="73"/>
      <c r="D48" s="94" t="s">
        <v>284</v>
      </c>
      <c r="E48" s="95">
        <v>26330</v>
      </c>
      <c r="F48" s="74"/>
      <c r="G48" s="73"/>
      <c r="H48" s="94"/>
      <c r="I48" s="124">
        <v>330</v>
      </c>
      <c r="J48" s="74"/>
      <c r="K48" s="73"/>
      <c r="L48" s="94"/>
      <c r="M48" s="124">
        <v>770</v>
      </c>
      <c r="N48" s="74"/>
      <c r="O48" s="73"/>
      <c r="P48" s="94"/>
      <c r="Q48" s="124">
        <v>285</v>
      </c>
      <c r="R48" s="74"/>
      <c r="S48" s="73"/>
      <c r="T48" s="94"/>
      <c r="U48" s="95">
        <v>27100</v>
      </c>
      <c r="V48" s="74"/>
      <c r="W48" s="73"/>
      <c r="X48" s="94"/>
      <c r="Y48" s="124">
        <v>615</v>
      </c>
      <c r="Z48" s="74"/>
    </row>
    <row r="49" spans="1:34" ht="15.75" thickTop="1" x14ac:dyDescent="0.25">
      <c r="A49" s="13" t="s">
        <v>911</v>
      </c>
      <c r="B49" s="41" t="s">
        <v>5</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row>
    <row r="50" spans="1:34" x14ac:dyDescent="0.25">
      <c r="A50" s="13"/>
      <c r="B50" s="154"/>
      <c r="C50" s="154"/>
      <c r="D50" s="154"/>
      <c r="E50" s="154"/>
      <c r="F50" s="154"/>
      <c r="G50" s="154"/>
      <c r="H50" s="154"/>
      <c r="I50" s="154"/>
      <c r="J50" s="154"/>
      <c r="K50" s="154"/>
      <c r="L50" s="154"/>
      <c r="M50" s="154"/>
      <c r="N50" s="154"/>
      <c r="O50" s="154"/>
      <c r="P50" s="154"/>
      <c r="Q50" s="154"/>
      <c r="R50" s="154"/>
      <c r="S50" s="154"/>
      <c r="T50" s="154"/>
      <c r="U50" s="154"/>
      <c r="V50" s="154"/>
      <c r="W50" s="154"/>
      <c r="X50" s="154"/>
      <c r="Y50" s="154"/>
      <c r="Z50" s="154"/>
      <c r="AA50" s="154"/>
      <c r="AB50" s="154"/>
      <c r="AC50" s="154"/>
      <c r="AD50" s="154"/>
      <c r="AE50" s="154"/>
      <c r="AF50" s="154"/>
      <c r="AG50" s="154"/>
      <c r="AH50" s="154"/>
    </row>
    <row r="51" spans="1:34" x14ac:dyDescent="0.25">
      <c r="A51" s="13"/>
      <c r="B51" s="154" t="s">
        <v>912</v>
      </c>
      <c r="C51" s="154"/>
      <c r="D51" s="154"/>
      <c r="E51" s="154"/>
      <c r="F51" s="154"/>
      <c r="G51" s="154"/>
      <c r="H51" s="154"/>
      <c r="I51" s="154"/>
      <c r="J51" s="154"/>
      <c r="K51" s="154"/>
      <c r="L51" s="154"/>
      <c r="M51" s="154"/>
      <c r="N51" s="154"/>
      <c r="O51" s="154"/>
      <c r="P51" s="154"/>
      <c r="Q51" s="154"/>
      <c r="R51" s="154"/>
      <c r="S51" s="154"/>
      <c r="T51" s="154"/>
      <c r="U51" s="154"/>
      <c r="V51" s="154"/>
      <c r="W51" s="154"/>
      <c r="X51" s="154"/>
      <c r="Y51" s="154"/>
      <c r="Z51" s="154"/>
      <c r="AA51" s="154"/>
      <c r="AB51" s="154"/>
      <c r="AC51" s="154"/>
      <c r="AD51" s="154"/>
      <c r="AE51" s="154"/>
      <c r="AF51" s="154"/>
      <c r="AG51" s="154"/>
      <c r="AH51" s="154"/>
    </row>
    <row r="52" spans="1:34" x14ac:dyDescent="0.25">
      <c r="A52" s="13"/>
      <c r="B52" s="154"/>
      <c r="C52" s="154"/>
      <c r="D52" s="154"/>
      <c r="E52" s="154"/>
      <c r="F52" s="154"/>
      <c r="G52" s="154"/>
      <c r="H52" s="154"/>
      <c r="I52" s="154"/>
      <c r="J52" s="154"/>
      <c r="K52" s="154"/>
      <c r="L52" s="154"/>
      <c r="M52" s="154"/>
      <c r="N52" s="154"/>
      <c r="O52" s="154"/>
      <c r="P52" s="154"/>
      <c r="Q52" s="154"/>
      <c r="R52" s="154"/>
      <c r="S52" s="154"/>
      <c r="T52" s="154"/>
      <c r="U52" s="154"/>
      <c r="V52" s="154"/>
      <c r="W52" s="154"/>
      <c r="X52" s="154"/>
      <c r="Y52" s="154"/>
      <c r="Z52" s="154"/>
      <c r="AA52" s="154"/>
      <c r="AB52" s="154"/>
      <c r="AC52" s="154"/>
      <c r="AD52" s="154"/>
      <c r="AE52" s="154"/>
      <c r="AF52" s="154"/>
      <c r="AG52" s="154"/>
      <c r="AH52" s="154"/>
    </row>
    <row r="53" spans="1:34" ht="15.75" thickBot="1" x14ac:dyDescent="0.3">
      <c r="A53" s="13"/>
      <c r="B53" s="62"/>
      <c r="C53" s="62"/>
      <c r="D53" s="87" t="s">
        <v>364</v>
      </c>
      <c r="E53" s="87"/>
      <c r="F53" s="87"/>
      <c r="G53" s="87"/>
      <c r="H53" s="87"/>
      <c r="I53" s="87"/>
      <c r="J53" s="62"/>
      <c r="K53" s="62"/>
      <c r="L53" s="87" t="s">
        <v>365</v>
      </c>
      <c r="M53" s="87"/>
      <c r="N53" s="87"/>
      <c r="O53" s="87"/>
      <c r="P53" s="87"/>
      <c r="Q53" s="87"/>
      <c r="R53" s="62"/>
    </row>
    <row r="54" spans="1:34" x14ac:dyDescent="0.25">
      <c r="A54" s="13"/>
      <c r="B54" s="62"/>
      <c r="C54" s="62"/>
      <c r="D54" s="148" t="s">
        <v>320</v>
      </c>
      <c r="E54" s="148"/>
      <c r="F54" s="62"/>
      <c r="G54" s="62"/>
      <c r="H54" s="148" t="s">
        <v>321</v>
      </c>
      <c r="I54" s="148"/>
      <c r="J54" s="62"/>
      <c r="K54" s="62"/>
      <c r="L54" s="148" t="s">
        <v>320</v>
      </c>
      <c r="M54" s="148"/>
      <c r="N54" s="62"/>
      <c r="O54" s="62"/>
      <c r="P54" s="148" t="s">
        <v>321</v>
      </c>
      <c r="Q54" s="148"/>
      <c r="R54" s="62"/>
    </row>
    <row r="55" spans="1:34" ht="15.75" thickBot="1" x14ac:dyDescent="0.3">
      <c r="A55" s="13"/>
      <c r="B55" s="63" t="s">
        <v>323</v>
      </c>
      <c r="C55" s="62"/>
      <c r="D55" s="87" t="s">
        <v>324</v>
      </c>
      <c r="E55" s="87"/>
      <c r="F55" s="62"/>
      <c r="G55" s="62"/>
      <c r="H55" s="87" t="s">
        <v>282</v>
      </c>
      <c r="I55" s="87"/>
      <c r="J55" s="62"/>
      <c r="K55" s="62"/>
      <c r="L55" s="87" t="s">
        <v>324</v>
      </c>
      <c r="M55" s="87"/>
      <c r="N55" s="62"/>
      <c r="O55" s="62"/>
      <c r="P55" s="87" t="s">
        <v>282</v>
      </c>
      <c r="Q55" s="87"/>
      <c r="R55" s="62"/>
    </row>
    <row r="56" spans="1:34" x14ac:dyDescent="0.25">
      <c r="A56" s="13"/>
      <c r="B56" s="62"/>
      <c r="C56" s="62"/>
      <c r="D56" s="89"/>
      <c r="E56" s="89"/>
      <c r="F56" s="62"/>
      <c r="G56" s="62"/>
      <c r="H56" s="89"/>
      <c r="I56" s="89"/>
      <c r="J56" s="62"/>
      <c r="K56" s="62"/>
      <c r="L56" s="89"/>
      <c r="M56" s="89"/>
      <c r="N56" s="62"/>
      <c r="O56" s="62"/>
      <c r="P56" s="89"/>
      <c r="Q56" s="89"/>
      <c r="R56" s="62"/>
    </row>
    <row r="57" spans="1:34" x14ac:dyDescent="0.25">
      <c r="A57" s="13"/>
      <c r="B57" s="69" t="s">
        <v>366</v>
      </c>
      <c r="C57" s="68"/>
      <c r="D57" s="69"/>
      <c r="E57" s="83"/>
      <c r="F57" s="69"/>
      <c r="G57" s="68"/>
      <c r="H57" s="69"/>
      <c r="I57" s="83"/>
      <c r="J57" s="69"/>
      <c r="K57" s="68"/>
      <c r="L57" s="69"/>
      <c r="M57" s="83"/>
      <c r="N57" s="69"/>
      <c r="O57" s="68"/>
      <c r="P57" s="69"/>
      <c r="Q57" s="83"/>
      <c r="R57" s="69"/>
    </row>
    <row r="58" spans="1:34" x14ac:dyDescent="0.25">
      <c r="A58" s="13"/>
      <c r="B58" s="74" t="s">
        <v>367</v>
      </c>
      <c r="C58" s="73"/>
      <c r="D58" s="74" t="s">
        <v>284</v>
      </c>
      <c r="E58" s="80" t="s">
        <v>286</v>
      </c>
      <c r="F58" s="74"/>
      <c r="G58" s="73"/>
      <c r="H58" s="74"/>
      <c r="I58" s="80" t="s">
        <v>286</v>
      </c>
      <c r="J58" s="74"/>
      <c r="K58" s="73"/>
      <c r="L58" s="74"/>
      <c r="M58" s="80" t="s">
        <v>286</v>
      </c>
      <c r="N58" s="74"/>
      <c r="O58" s="73"/>
      <c r="P58" s="74"/>
      <c r="Q58" s="80" t="s">
        <v>286</v>
      </c>
      <c r="R58" s="74"/>
    </row>
    <row r="59" spans="1:34" x14ac:dyDescent="0.25">
      <c r="A59" s="13"/>
      <c r="B59" s="69" t="s">
        <v>368</v>
      </c>
      <c r="C59" s="68"/>
      <c r="D59" s="69"/>
      <c r="E59" s="70">
        <v>20498</v>
      </c>
      <c r="F59" s="69"/>
      <c r="G59" s="68"/>
      <c r="H59" s="69"/>
      <c r="I59" s="70">
        <v>20412</v>
      </c>
      <c r="J59" s="69"/>
      <c r="K59" s="68"/>
      <c r="L59" s="69"/>
      <c r="M59" s="70">
        <v>5426</v>
      </c>
      <c r="N59" s="69"/>
      <c r="O59" s="68"/>
      <c r="P59" s="69"/>
      <c r="Q59" s="70">
        <v>5798</v>
      </c>
      <c r="R59" s="69"/>
    </row>
    <row r="60" spans="1:34" x14ac:dyDescent="0.25">
      <c r="A60" s="13"/>
      <c r="B60" s="74" t="s">
        <v>369</v>
      </c>
      <c r="C60" s="73"/>
      <c r="D60" s="74"/>
      <c r="E60" s="80" t="s">
        <v>286</v>
      </c>
      <c r="F60" s="74"/>
      <c r="G60" s="73"/>
      <c r="H60" s="74"/>
      <c r="I60" s="80" t="s">
        <v>286</v>
      </c>
      <c r="J60" s="74"/>
      <c r="K60" s="73"/>
      <c r="L60" s="74"/>
      <c r="M60" s="75">
        <v>35388</v>
      </c>
      <c r="N60" s="74"/>
      <c r="O60" s="73"/>
      <c r="P60" s="74"/>
      <c r="Q60" s="75">
        <v>37261</v>
      </c>
      <c r="R60" s="74"/>
    </row>
    <row r="61" spans="1:34" x14ac:dyDescent="0.25">
      <c r="A61" s="13"/>
      <c r="B61" s="69" t="s">
        <v>370</v>
      </c>
      <c r="C61" s="68"/>
      <c r="D61" s="69"/>
      <c r="E61" s="70">
        <v>1000</v>
      </c>
      <c r="F61" s="69"/>
      <c r="G61" s="68"/>
      <c r="H61" s="69"/>
      <c r="I61" s="83">
        <v>600</v>
      </c>
      <c r="J61" s="69"/>
      <c r="K61" s="68"/>
      <c r="L61" s="69"/>
      <c r="M61" s="70">
        <v>13240</v>
      </c>
      <c r="N61" s="69"/>
      <c r="O61" s="68"/>
      <c r="P61" s="69"/>
      <c r="Q61" s="70">
        <v>13765</v>
      </c>
      <c r="R61" s="69"/>
    </row>
    <row r="62" spans="1:34" ht="15.75" thickBot="1" x14ac:dyDescent="0.3">
      <c r="A62" s="13"/>
      <c r="B62" s="73" t="s">
        <v>355</v>
      </c>
      <c r="C62" s="73"/>
      <c r="D62" s="77"/>
      <c r="E62" s="78">
        <v>149070</v>
      </c>
      <c r="F62" s="74"/>
      <c r="G62" s="73"/>
      <c r="H62" s="77"/>
      <c r="I62" s="78">
        <v>147523</v>
      </c>
      <c r="J62" s="74"/>
      <c r="K62" s="73"/>
      <c r="L62" s="77"/>
      <c r="M62" s="101" t="s">
        <v>286</v>
      </c>
      <c r="N62" s="74"/>
      <c r="O62" s="73"/>
      <c r="P62" s="77"/>
      <c r="Q62" s="101" t="s">
        <v>286</v>
      </c>
      <c r="R62" s="74"/>
    </row>
    <row r="63" spans="1:34" x14ac:dyDescent="0.25">
      <c r="A63" s="13"/>
      <c r="B63" s="69" t="s">
        <v>371</v>
      </c>
      <c r="C63" s="68"/>
      <c r="D63" s="69"/>
      <c r="E63" s="70">
        <v>170568</v>
      </c>
      <c r="F63" s="69"/>
      <c r="G63" s="68"/>
      <c r="H63" s="69"/>
      <c r="I63" s="70">
        <v>168535</v>
      </c>
      <c r="J63" s="69"/>
      <c r="K63" s="68"/>
      <c r="L63" s="69"/>
      <c r="M63" s="70">
        <v>54054</v>
      </c>
      <c r="N63" s="69"/>
      <c r="O63" s="68"/>
      <c r="P63" s="69"/>
      <c r="Q63" s="70">
        <v>56824</v>
      </c>
      <c r="R63" s="69"/>
    </row>
    <row r="64" spans="1:34" x14ac:dyDescent="0.25">
      <c r="A64" s="13"/>
      <c r="B64" s="73"/>
      <c r="C64" s="73"/>
      <c r="D64" s="74"/>
      <c r="E64" s="80"/>
      <c r="F64" s="74"/>
      <c r="G64" s="73"/>
      <c r="H64" s="74"/>
      <c r="I64" s="80"/>
      <c r="J64" s="74"/>
      <c r="K64" s="73"/>
      <c r="L64" s="74"/>
      <c r="M64" s="80"/>
      <c r="N64" s="74"/>
      <c r="O64" s="73"/>
      <c r="P64" s="74"/>
      <c r="Q64" s="80"/>
      <c r="R64" s="74"/>
    </row>
    <row r="65" spans="1:18" ht="15.75" thickBot="1" x14ac:dyDescent="0.3">
      <c r="A65" s="13"/>
      <c r="B65" s="69" t="s">
        <v>357</v>
      </c>
      <c r="C65" s="68"/>
      <c r="D65" s="92"/>
      <c r="E65" s="98">
        <v>3985</v>
      </c>
      <c r="F65" s="69"/>
      <c r="G65" s="68"/>
      <c r="H65" s="92"/>
      <c r="I65" s="98">
        <v>4000</v>
      </c>
      <c r="J65" s="69"/>
      <c r="K65" s="68"/>
      <c r="L65" s="92"/>
      <c r="M65" s="93" t="s">
        <v>286</v>
      </c>
      <c r="N65" s="69"/>
      <c r="O65" s="68"/>
      <c r="P65" s="92"/>
      <c r="Q65" s="93" t="s">
        <v>286</v>
      </c>
      <c r="R65" s="69"/>
    </row>
    <row r="66" spans="1:18" ht="15.75" thickBot="1" x14ac:dyDescent="0.3">
      <c r="A66" s="13"/>
      <c r="B66" s="74" t="s">
        <v>372</v>
      </c>
      <c r="C66" s="73"/>
      <c r="D66" s="94" t="s">
        <v>284</v>
      </c>
      <c r="E66" s="95">
        <v>174553</v>
      </c>
      <c r="F66" s="74"/>
      <c r="G66" s="73"/>
      <c r="H66" s="94"/>
      <c r="I66" s="95">
        <v>172535</v>
      </c>
      <c r="J66" s="74"/>
      <c r="K66" s="73"/>
      <c r="L66" s="94"/>
      <c r="M66" s="95">
        <v>54054</v>
      </c>
      <c r="N66" s="74"/>
      <c r="O66" s="73"/>
      <c r="P66" s="94"/>
      <c r="Q66" s="95">
        <v>56824</v>
      </c>
    </row>
  </sheetData>
  <mergeCells count="129">
    <mergeCell ref="A49:A66"/>
    <mergeCell ref="B49:AH49"/>
    <mergeCell ref="B50:AH50"/>
    <mergeCell ref="B51:AH51"/>
    <mergeCell ref="B52:AH52"/>
    <mergeCell ref="B5:AH5"/>
    <mergeCell ref="B6:AH6"/>
    <mergeCell ref="A20:A48"/>
    <mergeCell ref="B20:AH20"/>
    <mergeCell ref="B21:AH21"/>
    <mergeCell ref="B22:AH22"/>
    <mergeCell ref="B23:AH23"/>
    <mergeCell ref="B35:AH35"/>
    <mergeCell ref="B36:AH36"/>
    <mergeCell ref="B37:AH37"/>
    <mergeCell ref="D56:E56"/>
    <mergeCell ref="H56:I56"/>
    <mergeCell ref="L56:M56"/>
    <mergeCell ref="P56:Q56"/>
    <mergeCell ref="A1:A2"/>
    <mergeCell ref="B1:AH1"/>
    <mergeCell ref="B2:AH2"/>
    <mergeCell ref="B3:AH3"/>
    <mergeCell ref="A4:A19"/>
    <mergeCell ref="B4:AH4"/>
    <mergeCell ref="D54:E54"/>
    <mergeCell ref="H54:I54"/>
    <mergeCell ref="L54:M54"/>
    <mergeCell ref="P54:Q54"/>
    <mergeCell ref="D55:E55"/>
    <mergeCell ref="H55:I55"/>
    <mergeCell ref="L55:M55"/>
    <mergeCell ref="P55:Q55"/>
    <mergeCell ref="W41:W42"/>
    <mergeCell ref="X41:Y41"/>
    <mergeCell ref="X42:Y42"/>
    <mergeCell ref="Z41:Z42"/>
    <mergeCell ref="D53:I53"/>
    <mergeCell ref="L53:Q53"/>
    <mergeCell ref="P41:Q41"/>
    <mergeCell ref="P42:Q42"/>
    <mergeCell ref="R41:R42"/>
    <mergeCell ref="S41:S42"/>
    <mergeCell ref="T41:U42"/>
    <mergeCell ref="V41:V42"/>
    <mergeCell ref="H42:I42"/>
    <mergeCell ref="J41:J42"/>
    <mergeCell ref="K41:K42"/>
    <mergeCell ref="L41:M42"/>
    <mergeCell ref="N41:N42"/>
    <mergeCell ref="O41:O42"/>
    <mergeCell ref="R38:R40"/>
    <mergeCell ref="S38:S40"/>
    <mergeCell ref="T38:Y40"/>
    <mergeCell ref="Z38:Z40"/>
    <mergeCell ref="B41:B42"/>
    <mergeCell ref="C41:C42"/>
    <mergeCell ref="D41:E42"/>
    <mergeCell ref="F41:F42"/>
    <mergeCell ref="G41:G42"/>
    <mergeCell ref="H41:I41"/>
    <mergeCell ref="Z27:Z28"/>
    <mergeCell ref="C38:C40"/>
    <mergeCell ref="D38:I38"/>
    <mergeCell ref="D39:I39"/>
    <mergeCell ref="D40:I40"/>
    <mergeCell ref="J38:J40"/>
    <mergeCell ref="K38:K40"/>
    <mergeCell ref="L38:Q38"/>
    <mergeCell ref="L39:Q39"/>
    <mergeCell ref="L40:Q40"/>
    <mergeCell ref="S27:S28"/>
    <mergeCell ref="T27:U28"/>
    <mergeCell ref="V27:V28"/>
    <mergeCell ref="W27:W28"/>
    <mergeCell ref="X27:Y27"/>
    <mergeCell ref="X28:Y28"/>
    <mergeCell ref="L27:M28"/>
    <mergeCell ref="N27:N28"/>
    <mergeCell ref="O27:O28"/>
    <mergeCell ref="P27:Q27"/>
    <mergeCell ref="P28:Q28"/>
    <mergeCell ref="R27:R28"/>
    <mergeCell ref="Z24:Z26"/>
    <mergeCell ref="B27:B28"/>
    <mergeCell ref="C27:C28"/>
    <mergeCell ref="D27:E28"/>
    <mergeCell ref="F27:F28"/>
    <mergeCell ref="G27:G28"/>
    <mergeCell ref="H27:I27"/>
    <mergeCell ref="H28:I28"/>
    <mergeCell ref="J27:J28"/>
    <mergeCell ref="K27:K28"/>
    <mergeCell ref="L24:Q24"/>
    <mergeCell ref="L25:Q25"/>
    <mergeCell ref="L26:Q26"/>
    <mergeCell ref="R24:R26"/>
    <mergeCell ref="S24:S26"/>
    <mergeCell ref="T24:Y26"/>
    <mergeCell ref="C24:C26"/>
    <mergeCell ref="D24:I24"/>
    <mergeCell ref="D25:I25"/>
    <mergeCell ref="D26:I26"/>
    <mergeCell ref="J24:J26"/>
    <mergeCell ref="K24:K26"/>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Q8"/>
    <mergeCell ref="T8:U8"/>
    <mergeCell ref="X8:Y8"/>
    <mergeCell ref="AB8:A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7"/>
  <sheetViews>
    <sheetView showGridLines="0" workbookViewId="0"/>
  </sheetViews>
  <sheetFormatPr defaultRowHeight="15" x14ac:dyDescent="0.25"/>
  <cols>
    <col min="1" max="2" width="36.5703125" bestFit="1" customWidth="1"/>
    <col min="3" max="3" width="14" customWidth="1"/>
    <col min="4" max="4" width="2.7109375" customWidth="1"/>
    <col min="5" max="5" width="12" customWidth="1"/>
    <col min="6" max="6" width="2.28515625" customWidth="1"/>
    <col min="7" max="7" width="14" customWidth="1"/>
    <col min="8" max="8" width="2.7109375" customWidth="1"/>
    <col min="9" max="9" width="12" customWidth="1"/>
    <col min="10" max="10" width="2.28515625" customWidth="1"/>
    <col min="11" max="11" width="14" customWidth="1"/>
    <col min="12" max="12" width="2.7109375" customWidth="1"/>
    <col min="13" max="13" width="12" customWidth="1"/>
    <col min="14" max="14" width="2.28515625" customWidth="1"/>
    <col min="15" max="15" width="14" customWidth="1"/>
    <col min="16" max="16" width="2.7109375" customWidth="1"/>
    <col min="17" max="17" width="12" customWidth="1"/>
    <col min="18" max="18" width="2.28515625" customWidth="1"/>
    <col min="19" max="19" width="14" customWidth="1"/>
    <col min="20" max="20" width="2.7109375" customWidth="1"/>
    <col min="21" max="21" width="12" customWidth="1"/>
    <col min="22" max="22" width="2.28515625" customWidth="1"/>
    <col min="23" max="24" width="14" customWidth="1"/>
    <col min="25" max="25" width="10.140625" customWidth="1"/>
    <col min="26" max="26" width="2.28515625" customWidth="1"/>
    <col min="27" max="27" width="14" customWidth="1"/>
    <col min="28" max="28" width="2.7109375" customWidth="1"/>
    <col min="29" max="29" width="12" customWidth="1"/>
    <col min="30" max="30" width="2.28515625" customWidth="1"/>
    <col min="31" max="32" width="14" customWidth="1"/>
    <col min="33" max="33" width="12" customWidth="1"/>
    <col min="34" max="34" width="2.28515625" customWidth="1"/>
  </cols>
  <sheetData>
    <row r="1" spans="1:34" ht="15" customHeight="1" x14ac:dyDescent="0.25">
      <c r="A1" s="7" t="s">
        <v>9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91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915</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54"/>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row>
    <row r="6" spans="1:34" x14ac:dyDescent="0.25">
      <c r="A6" s="13"/>
      <c r="B6" s="154" t="s">
        <v>379</v>
      </c>
      <c r="C6" s="154"/>
      <c r="D6" s="154"/>
      <c r="E6" s="154"/>
      <c r="F6" s="154"/>
      <c r="G6" s="154"/>
      <c r="H6" s="154"/>
      <c r="I6" s="154"/>
      <c r="J6" s="154"/>
      <c r="K6" s="154"/>
      <c r="L6" s="154"/>
      <c r="M6" s="154"/>
      <c r="N6" s="154"/>
      <c r="O6" s="154"/>
      <c r="P6" s="154"/>
      <c r="Q6" s="154"/>
      <c r="R6" s="154"/>
      <c r="S6" s="154"/>
      <c r="T6" s="154"/>
      <c r="U6" s="154"/>
      <c r="V6" s="154"/>
      <c r="W6" s="154"/>
      <c r="X6" s="154"/>
      <c r="Y6" s="154"/>
      <c r="Z6" s="154"/>
      <c r="AA6" s="154"/>
      <c r="AB6" s="154"/>
      <c r="AC6" s="154"/>
      <c r="AD6" s="154"/>
      <c r="AE6" s="154"/>
      <c r="AF6" s="154"/>
      <c r="AG6" s="154"/>
      <c r="AH6" s="154"/>
    </row>
    <row r="7" spans="1:34" x14ac:dyDescent="0.25">
      <c r="A7" s="13"/>
      <c r="B7" s="154"/>
      <c r="C7" s="154"/>
      <c r="D7" s="154"/>
      <c r="E7" s="154"/>
      <c r="F7" s="154"/>
      <c r="G7" s="154"/>
      <c r="H7" s="154"/>
      <c r="I7" s="154"/>
      <c r="J7" s="154"/>
      <c r="K7" s="154"/>
      <c r="L7" s="154"/>
      <c r="M7" s="154"/>
      <c r="N7" s="154"/>
      <c r="O7" s="154"/>
      <c r="P7" s="154"/>
      <c r="Q7" s="154"/>
      <c r="R7" s="154"/>
      <c r="S7" s="154"/>
      <c r="T7" s="154"/>
      <c r="U7" s="154"/>
      <c r="V7" s="154"/>
      <c r="W7" s="154"/>
      <c r="X7" s="154"/>
      <c r="Y7" s="154"/>
      <c r="Z7" s="154"/>
      <c r="AA7" s="154"/>
      <c r="AB7" s="154"/>
      <c r="AC7" s="154"/>
      <c r="AD7" s="154"/>
      <c r="AE7" s="154"/>
      <c r="AF7" s="154"/>
      <c r="AG7" s="154"/>
      <c r="AH7" s="154"/>
    </row>
    <row r="8" spans="1:34" x14ac:dyDescent="0.25">
      <c r="A8" s="13"/>
      <c r="B8" s="62"/>
      <c r="C8" s="84"/>
      <c r="D8" s="85">
        <v>41547</v>
      </c>
      <c r="E8" s="85"/>
      <c r="F8" s="85"/>
      <c r="G8" s="85"/>
      <c r="H8" s="85"/>
      <c r="I8" s="85"/>
      <c r="J8" s="84"/>
      <c r="K8" s="84"/>
      <c r="L8" s="85">
        <v>41274</v>
      </c>
      <c r="M8" s="85"/>
      <c r="N8" s="85"/>
      <c r="O8" s="85"/>
      <c r="P8" s="85"/>
      <c r="Q8" s="85"/>
      <c r="R8" s="84"/>
      <c r="S8" s="84"/>
      <c r="T8" s="85">
        <v>41182</v>
      </c>
      <c r="U8" s="85"/>
      <c r="V8" s="85"/>
      <c r="W8" s="85"/>
      <c r="X8" s="85"/>
      <c r="Y8" s="85"/>
      <c r="Z8" s="84"/>
    </row>
    <row r="9" spans="1:34" ht="15.75" thickBot="1" x14ac:dyDescent="0.3">
      <c r="A9" s="13"/>
      <c r="B9" s="63" t="s">
        <v>323</v>
      </c>
      <c r="C9" s="84"/>
      <c r="D9" s="86"/>
      <c r="E9" s="86"/>
      <c r="F9" s="86"/>
      <c r="G9" s="86"/>
      <c r="H9" s="86"/>
      <c r="I9" s="86"/>
      <c r="J9" s="84"/>
      <c r="K9" s="84"/>
      <c r="L9" s="86"/>
      <c r="M9" s="86"/>
      <c r="N9" s="86"/>
      <c r="O9" s="86"/>
      <c r="P9" s="86"/>
      <c r="Q9" s="86"/>
      <c r="R9" s="84"/>
      <c r="S9" s="84"/>
      <c r="T9" s="86"/>
      <c r="U9" s="86"/>
      <c r="V9" s="86"/>
      <c r="W9" s="86"/>
      <c r="X9" s="86"/>
      <c r="Y9" s="86"/>
      <c r="Z9" s="84"/>
    </row>
    <row r="10" spans="1:34" ht="15.75" thickBot="1" x14ac:dyDescent="0.3">
      <c r="A10" s="13"/>
      <c r="B10" s="62"/>
      <c r="C10" s="62"/>
      <c r="D10" s="88" t="s">
        <v>311</v>
      </c>
      <c r="E10" s="88"/>
      <c r="F10" s="62"/>
      <c r="G10" s="62"/>
      <c r="H10" s="88" t="s">
        <v>380</v>
      </c>
      <c r="I10" s="88"/>
      <c r="J10" s="62"/>
      <c r="K10" s="62"/>
      <c r="L10" s="88" t="s">
        <v>311</v>
      </c>
      <c r="M10" s="88"/>
      <c r="N10" s="62"/>
      <c r="O10" s="62"/>
      <c r="P10" s="88" t="s">
        <v>380</v>
      </c>
      <c r="Q10" s="88"/>
      <c r="R10" s="62"/>
      <c r="S10" s="62"/>
      <c r="T10" s="88" t="s">
        <v>311</v>
      </c>
      <c r="U10" s="88"/>
      <c r="V10" s="62"/>
      <c r="W10" s="62"/>
      <c r="X10" s="88" t="s">
        <v>380</v>
      </c>
      <c r="Y10" s="88"/>
      <c r="Z10" s="62"/>
    </row>
    <row r="11" spans="1:34" x14ac:dyDescent="0.25">
      <c r="A11" s="13"/>
      <c r="B11" s="66" t="s">
        <v>381</v>
      </c>
      <c r="C11" s="62"/>
      <c r="D11" s="89"/>
      <c r="E11" s="89"/>
      <c r="F11" s="62"/>
      <c r="G11" s="62"/>
      <c r="H11" s="89"/>
      <c r="I11" s="89"/>
      <c r="J11" s="62"/>
      <c r="K11" s="62"/>
      <c r="L11" s="89"/>
      <c r="M11" s="89"/>
      <c r="N11" s="62"/>
      <c r="O11" s="62"/>
      <c r="P11" s="89"/>
      <c r="Q11" s="89"/>
      <c r="R11" s="62"/>
      <c r="S11" s="62"/>
      <c r="T11" s="89"/>
      <c r="U11" s="89"/>
      <c r="V11" s="62"/>
      <c r="W11" s="62"/>
      <c r="X11" s="89"/>
      <c r="Y11" s="89"/>
      <c r="Z11" s="62"/>
    </row>
    <row r="12" spans="1:34" x14ac:dyDescent="0.25">
      <c r="A12" s="13"/>
      <c r="B12" s="62"/>
      <c r="C12" s="62"/>
      <c r="D12" s="84"/>
      <c r="E12" s="84"/>
      <c r="F12" s="62"/>
      <c r="G12" s="62"/>
      <c r="H12" s="84"/>
      <c r="I12" s="84"/>
      <c r="J12" s="62"/>
      <c r="K12" s="62"/>
      <c r="L12" s="84"/>
      <c r="M12" s="84"/>
      <c r="N12" s="62"/>
      <c r="O12" s="62"/>
      <c r="P12" s="84"/>
      <c r="Q12" s="84"/>
      <c r="R12" s="62"/>
      <c r="S12" s="62"/>
      <c r="T12" s="84"/>
      <c r="U12" s="84"/>
      <c r="V12" s="62"/>
      <c r="W12" s="62"/>
      <c r="X12" s="84"/>
      <c r="Y12" s="84"/>
      <c r="Z12" s="62"/>
    </row>
    <row r="13" spans="1:34" x14ac:dyDescent="0.25">
      <c r="A13" s="13"/>
      <c r="B13" s="67" t="s">
        <v>382</v>
      </c>
      <c r="C13" s="68"/>
      <c r="D13" s="69" t="s">
        <v>284</v>
      </c>
      <c r="E13" s="70">
        <v>166044</v>
      </c>
      <c r="F13" s="69"/>
      <c r="G13" s="68"/>
      <c r="H13" s="69"/>
      <c r="I13" s="71">
        <v>7.0000000000000007E-2</v>
      </c>
      <c r="J13" s="69"/>
      <c r="K13" s="68"/>
      <c r="L13" s="69"/>
      <c r="M13" s="70">
        <v>160790</v>
      </c>
      <c r="N13" s="69"/>
      <c r="O13" s="68"/>
      <c r="P13" s="69"/>
      <c r="Q13" s="71">
        <v>7.0000000000000007E-2</v>
      </c>
      <c r="R13" s="69"/>
      <c r="S13" s="68"/>
      <c r="T13" s="69"/>
      <c r="U13" s="70">
        <v>161846</v>
      </c>
      <c r="V13" s="69"/>
      <c r="W13" s="68"/>
      <c r="X13" s="69"/>
      <c r="Y13" s="71">
        <v>7.0000000000000007E-2</v>
      </c>
      <c r="Z13" s="69"/>
    </row>
    <row r="14" spans="1:34" x14ac:dyDescent="0.25">
      <c r="A14" s="13"/>
      <c r="B14" s="72" t="s">
        <v>383</v>
      </c>
      <c r="C14" s="73"/>
      <c r="D14" s="74"/>
      <c r="E14" s="75">
        <v>296731</v>
      </c>
      <c r="F14" s="74"/>
      <c r="G14" s="73"/>
      <c r="H14" s="74"/>
      <c r="I14" s="76">
        <v>0.12</v>
      </c>
      <c r="J14" s="74"/>
      <c r="K14" s="73"/>
      <c r="L14" s="74"/>
      <c r="M14" s="75">
        <v>298458</v>
      </c>
      <c r="N14" s="74"/>
      <c r="O14" s="73"/>
      <c r="P14" s="74"/>
      <c r="Q14" s="76">
        <v>0.13</v>
      </c>
      <c r="R14" s="74"/>
      <c r="S14" s="73"/>
      <c r="T14" s="74"/>
      <c r="U14" s="75">
        <v>329375</v>
      </c>
      <c r="V14" s="74"/>
      <c r="W14" s="73"/>
      <c r="X14" s="74"/>
      <c r="Y14" s="76">
        <v>0.13</v>
      </c>
      <c r="Z14" s="74"/>
    </row>
    <row r="15" spans="1:34" x14ac:dyDescent="0.25">
      <c r="A15" s="13"/>
      <c r="B15" s="67" t="s">
        <v>384</v>
      </c>
      <c r="C15" s="68"/>
      <c r="D15" s="69"/>
      <c r="E15" s="70">
        <v>839273</v>
      </c>
      <c r="F15" s="69"/>
      <c r="G15" s="68"/>
      <c r="H15" s="69"/>
      <c r="I15" s="71">
        <v>0.34</v>
      </c>
      <c r="J15" s="69"/>
      <c r="K15" s="68"/>
      <c r="L15" s="69"/>
      <c r="M15" s="70">
        <v>815281</v>
      </c>
      <c r="N15" s="69"/>
      <c r="O15" s="68"/>
      <c r="P15" s="69"/>
      <c r="Q15" s="71">
        <v>0.34</v>
      </c>
      <c r="R15" s="69"/>
      <c r="S15" s="68"/>
      <c r="T15" s="69"/>
      <c r="U15" s="70">
        <v>823069</v>
      </c>
      <c r="V15" s="69"/>
      <c r="W15" s="68"/>
      <c r="X15" s="69"/>
      <c r="Y15" s="71">
        <v>0.34</v>
      </c>
      <c r="Z15" s="69"/>
    </row>
    <row r="16" spans="1:34" x14ac:dyDescent="0.25">
      <c r="A16" s="13"/>
      <c r="B16" s="72" t="s">
        <v>385</v>
      </c>
      <c r="C16" s="73"/>
      <c r="D16" s="74"/>
      <c r="E16" s="75">
        <v>229559</v>
      </c>
      <c r="F16" s="74"/>
      <c r="G16" s="73"/>
      <c r="H16" s="74"/>
      <c r="I16" s="76">
        <v>0.09</v>
      </c>
      <c r="J16" s="74"/>
      <c r="K16" s="73"/>
      <c r="L16" s="74"/>
      <c r="M16" s="75">
        <v>238925</v>
      </c>
      <c r="N16" s="74"/>
      <c r="O16" s="73"/>
      <c r="P16" s="74"/>
      <c r="Q16" s="76">
        <v>0.1</v>
      </c>
      <c r="R16" s="74"/>
      <c r="S16" s="73"/>
      <c r="T16" s="74"/>
      <c r="U16" s="75">
        <v>243556</v>
      </c>
      <c r="V16" s="74"/>
      <c r="W16" s="73"/>
      <c r="X16" s="74"/>
      <c r="Y16" s="76">
        <v>0.1</v>
      </c>
      <c r="Z16" s="74"/>
    </row>
    <row r="17" spans="1:34" x14ac:dyDescent="0.25">
      <c r="A17" s="13"/>
      <c r="B17" s="67" t="s">
        <v>386</v>
      </c>
      <c r="C17" s="68"/>
      <c r="D17" s="69"/>
      <c r="E17" s="70">
        <v>841674</v>
      </c>
      <c r="F17" s="69"/>
      <c r="G17" s="68"/>
      <c r="H17" s="69"/>
      <c r="I17" s="71">
        <v>0.35</v>
      </c>
      <c r="J17" s="69"/>
      <c r="K17" s="68"/>
      <c r="L17" s="69"/>
      <c r="M17" s="70">
        <v>789746</v>
      </c>
      <c r="N17" s="69"/>
      <c r="O17" s="68"/>
      <c r="P17" s="69"/>
      <c r="Q17" s="71">
        <v>0.33</v>
      </c>
      <c r="R17" s="69"/>
      <c r="S17" s="68"/>
      <c r="T17" s="69"/>
      <c r="U17" s="70">
        <v>807914</v>
      </c>
      <c r="V17" s="69"/>
      <c r="W17" s="68"/>
      <c r="X17" s="69"/>
      <c r="Y17" s="71">
        <v>0.33</v>
      </c>
      <c r="Z17" s="69"/>
    </row>
    <row r="18" spans="1:34" ht="15.75" thickBot="1" x14ac:dyDescent="0.3">
      <c r="A18" s="13"/>
      <c r="B18" s="72" t="s">
        <v>387</v>
      </c>
      <c r="C18" s="73"/>
      <c r="D18" s="77"/>
      <c r="E18" s="78">
        <v>67777</v>
      </c>
      <c r="F18" s="74"/>
      <c r="G18" s="73"/>
      <c r="H18" s="77"/>
      <c r="I18" s="79">
        <v>0.03</v>
      </c>
      <c r="J18" s="74"/>
      <c r="K18" s="73"/>
      <c r="L18" s="77"/>
      <c r="M18" s="78">
        <v>71933</v>
      </c>
      <c r="N18" s="74"/>
      <c r="O18" s="73"/>
      <c r="P18" s="77"/>
      <c r="Q18" s="79">
        <v>0.03</v>
      </c>
      <c r="R18" s="74"/>
      <c r="S18" s="73"/>
      <c r="T18" s="77"/>
      <c r="U18" s="78">
        <v>73833</v>
      </c>
      <c r="V18" s="74"/>
      <c r="W18" s="73"/>
      <c r="X18" s="77"/>
      <c r="Y18" s="79">
        <v>0.03</v>
      </c>
      <c r="Z18" s="74"/>
    </row>
    <row r="19" spans="1:34" x14ac:dyDescent="0.25">
      <c r="A19" s="13"/>
      <c r="B19" s="67" t="s">
        <v>388</v>
      </c>
      <c r="C19" s="68"/>
      <c r="D19" s="69"/>
      <c r="E19" s="70">
        <v>2441058</v>
      </c>
      <c r="F19" s="69"/>
      <c r="G19" s="68"/>
      <c r="H19" s="69"/>
      <c r="I19" s="71">
        <v>1</v>
      </c>
      <c r="J19" s="69"/>
      <c r="K19" s="68"/>
      <c r="L19" s="69"/>
      <c r="M19" s="70">
        <v>2375133</v>
      </c>
      <c r="N19" s="69"/>
      <c r="O19" s="68"/>
      <c r="P19" s="69"/>
      <c r="Q19" s="71">
        <v>1</v>
      </c>
      <c r="R19" s="69"/>
      <c r="S19" s="68"/>
      <c r="T19" s="69"/>
      <c r="U19" s="70">
        <v>2439593</v>
      </c>
      <c r="V19" s="69"/>
      <c r="W19" s="68"/>
      <c r="X19" s="69"/>
      <c r="Y19" s="71">
        <v>1</v>
      </c>
      <c r="Z19" s="69"/>
    </row>
    <row r="20" spans="1:34" ht="15.75" thickBot="1" x14ac:dyDescent="0.3">
      <c r="A20" s="13"/>
      <c r="B20" s="72" t="s">
        <v>389</v>
      </c>
      <c r="C20" s="73"/>
      <c r="D20" s="77"/>
      <c r="E20" s="78">
        <v>1024</v>
      </c>
      <c r="F20" s="74"/>
      <c r="G20" s="73"/>
      <c r="H20" s="74"/>
      <c r="I20" s="80"/>
      <c r="J20" s="74"/>
      <c r="K20" s="73"/>
      <c r="L20" s="77"/>
      <c r="M20" s="78">
        <v>1324</v>
      </c>
      <c r="N20" s="74"/>
      <c r="O20" s="73"/>
      <c r="P20" s="74"/>
      <c r="Q20" s="80"/>
      <c r="R20" s="74"/>
      <c r="S20" s="73"/>
      <c r="T20" s="77"/>
      <c r="U20" s="78">
        <v>1478</v>
      </c>
      <c r="V20" s="74"/>
      <c r="W20" s="73"/>
      <c r="X20" s="74"/>
      <c r="Y20" s="80"/>
      <c r="Z20" s="74"/>
    </row>
    <row r="21" spans="1:34" ht="15.75" thickBot="1" x14ac:dyDescent="0.3">
      <c r="A21" s="13"/>
      <c r="B21" s="69" t="s">
        <v>390</v>
      </c>
      <c r="C21" s="68"/>
      <c r="D21" s="81" t="s">
        <v>284</v>
      </c>
      <c r="E21" s="82">
        <v>2442082</v>
      </c>
      <c r="F21" s="69"/>
      <c r="G21" s="68"/>
      <c r="H21" s="69"/>
      <c r="I21" s="83"/>
      <c r="J21" s="69"/>
      <c r="K21" s="68"/>
      <c r="L21" s="81"/>
      <c r="M21" s="82">
        <v>2376457</v>
      </c>
      <c r="N21" s="69"/>
      <c r="O21" s="68"/>
      <c r="P21" s="69"/>
      <c r="Q21" s="83"/>
      <c r="R21" s="69"/>
      <c r="S21" s="68"/>
      <c r="T21" s="81"/>
      <c r="U21" s="82">
        <v>2441071</v>
      </c>
      <c r="V21" s="69"/>
      <c r="W21" s="68"/>
      <c r="X21" s="69"/>
      <c r="Y21" s="83"/>
    </row>
    <row r="22" spans="1:34" ht="15.75" thickTop="1" x14ac:dyDescent="0.25">
      <c r="A22" s="13" t="s">
        <v>916</v>
      </c>
      <c r="B22" s="41" t="s">
        <v>5</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3"/>
      <c r="B23" s="154"/>
      <c r="C23" s="154"/>
      <c r="D23" s="154"/>
      <c r="E23" s="154"/>
      <c r="F23" s="154"/>
      <c r="G23" s="154"/>
      <c r="H23" s="154"/>
      <c r="I23" s="154"/>
      <c r="J23" s="154"/>
      <c r="K23" s="154"/>
      <c r="L23" s="154"/>
      <c r="M23" s="154"/>
      <c r="N23" s="154"/>
      <c r="O23" s="154"/>
      <c r="P23" s="154"/>
      <c r="Q23" s="154"/>
      <c r="R23" s="154"/>
      <c r="S23" s="154"/>
      <c r="T23" s="154"/>
      <c r="U23" s="154"/>
      <c r="V23" s="154"/>
      <c r="W23" s="154"/>
      <c r="X23" s="154"/>
      <c r="Y23" s="154"/>
      <c r="Z23" s="154"/>
      <c r="AA23" s="154"/>
      <c r="AB23" s="154"/>
      <c r="AC23" s="154"/>
      <c r="AD23" s="154"/>
      <c r="AE23" s="154"/>
      <c r="AF23" s="154"/>
      <c r="AG23" s="154"/>
      <c r="AH23" s="154"/>
    </row>
    <row r="24" spans="1:34" x14ac:dyDescent="0.25">
      <c r="A24" s="13"/>
      <c r="B24" s="154" t="s">
        <v>393</v>
      </c>
      <c r="C24" s="154"/>
      <c r="D24" s="154"/>
      <c r="E24" s="154"/>
      <c r="F24" s="154"/>
      <c r="G24" s="154"/>
      <c r="H24" s="154"/>
      <c r="I24" s="154"/>
      <c r="J24" s="154"/>
      <c r="K24" s="154"/>
      <c r="L24" s="154"/>
      <c r="M24" s="154"/>
      <c r="N24" s="154"/>
      <c r="O24" s="154"/>
      <c r="P24" s="154"/>
      <c r="Q24" s="154"/>
      <c r="R24" s="154"/>
      <c r="S24" s="154"/>
      <c r="T24" s="154"/>
      <c r="U24" s="154"/>
      <c r="V24" s="154"/>
      <c r="W24" s="154"/>
      <c r="X24" s="154"/>
      <c r="Y24" s="154"/>
      <c r="Z24" s="154"/>
      <c r="AA24" s="154"/>
      <c r="AB24" s="154"/>
      <c r="AC24" s="154"/>
      <c r="AD24" s="154"/>
      <c r="AE24" s="154"/>
      <c r="AF24" s="154"/>
      <c r="AG24" s="154"/>
      <c r="AH24" s="154"/>
    </row>
    <row r="25" spans="1:34" x14ac:dyDescent="0.25">
      <c r="A25" s="13"/>
      <c r="B25" s="154"/>
      <c r="C25" s="154"/>
      <c r="D25" s="154"/>
      <c r="E25" s="154"/>
      <c r="F25" s="154"/>
      <c r="G25" s="154"/>
      <c r="H25" s="154"/>
      <c r="I25" s="154"/>
      <c r="J25" s="154"/>
      <c r="K25" s="154"/>
      <c r="L25" s="154"/>
      <c r="M25" s="154"/>
      <c r="N25" s="154"/>
      <c r="O25" s="154"/>
      <c r="P25" s="154"/>
      <c r="Q25" s="154"/>
      <c r="R25" s="154"/>
      <c r="S25" s="154"/>
      <c r="T25" s="154"/>
      <c r="U25" s="154"/>
      <c r="V25" s="154"/>
      <c r="W25" s="154"/>
      <c r="X25" s="154"/>
      <c r="Y25" s="154"/>
      <c r="Z25" s="154"/>
      <c r="AA25" s="154"/>
      <c r="AB25" s="154"/>
      <c r="AC25" s="154"/>
      <c r="AD25" s="154"/>
      <c r="AE25" s="154"/>
      <c r="AF25" s="154"/>
      <c r="AG25" s="154"/>
      <c r="AH25" s="154"/>
    </row>
    <row r="26" spans="1:34" x14ac:dyDescent="0.25">
      <c r="A26" s="13"/>
      <c r="B26" s="62"/>
      <c r="C26" s="84"/>
      <c r="D26" s="85">
        <v>41547</v>
      </c>
      <c r="E26" s="85"/>
      <c r="F26" s="85"/>
      <c r="G26" s="85"/>
      <c r="H26" s="85"/>
      <c r="I26" s="85"/>
      <c r="J26" s="84"/>
      <c r="K26" s="84"/>
      <c r="L26" s="85">
        <v>41274</v>
      </c>
      <c r="M26" s="85"/>
      <c r="N26" s="85"/>
      <c r="O26" s="85"/>
      <c r="P26" s="85"/>
      <c r="Q26" s="85"/>
      <c r="R26" s="84"/>
      <c r="S26" s="84"/>
      <c r="T26" s="85">
        <v>41182</v>
      </c>
      <c r="U26" s="85"/>
      <c r="V26" s="85"/>
      <c r="W26" s="85"/>
      <c r="X26" s="85"/>
      <c r="Y26" s="85"/>
      <c r="Z26" s="84"/>
    </row>
    <row r="27" spans="1:34" ht="15.75" thickBot="1" x14ac:dyDescent="0.3">
      <c r="A27" s="13"/>
      <c r="B27" s="63" t="s">
        <v>323</v>
      </c>
      <c r="C27" s="84"/>
      <c r="D27" s="86"/>
      <c r="E27" s="86"/>
      <c r="F27" s="86"/>
      <c r="G27" s="86"/>
      <c r="H27" s="86"/>
      <c r="I27" s="86"/>
      <c r="J27" s="84"/>
      <c r="K27" s="84"/>
      <c r="L27" s="86"/>
      <c r="M27" s="86"/>
      <c r="N27" s="86"/>
      <c r="O27" s="86"/>
      <c r="P27" s="86"/>
      <c r="Q27" s="86"/>
      <c r="R27" s="84"/>
      <c r="S27" s="84"/>
      <c r="T27" s="86"/>
      <c r="U27" s="86"/>
      <c r="V27" s="86"/>
      <c r="W27" s="86"/>
      <c r="X27" s="86"/>
      <c r="Y27" s="86"/>
      <c r="Z27" s="84"/>
    </row>
    <row r="28" spans="1:34" ht="15.75" thickBot="1" x14ac:dyDescent="0.3">
      <c r="A28" s="13"/>
      <c r="B28" s="62"/>
      <c r="C28" s="62"/>
      <c r="D28" s="88" t="s">
        <v>311</v>
      </c>
      <c r="E28" s="88"/>
      <c r="F28" s="62"/>
      <c r="G28" s="62"/>
      <c r="H28" s="88" t="s">
        <v>380</v>
      </c>
      <c r="I28" s="88"/>
      <c r="J28" s="62"/>
      <c r="K28" s="62"/>
      <c r="L28" s="88" t="s">
        <v>311</v>
      </c>
      <c r="M28" s="88"/>
      <c r="N28" s="62"/>
      <c r="O28" s="62"/>
      <c r="P28" s="88" t="s">
        <v>380</v>
      </c>
      <c r="Q28" s="88"/>
      <c r="R28" s="62"/>
      <c r="S28" s="62"/>
      <c r="T28" s="88" t="s">
        <v>311</v>
      </c>
      <c r="U28" s="88"/>
      <c r="V28" s="62"/>
      <c r="W28" s="62"/>
      <c r="X28" s="88" t="s">
        <v>380</v>
      </c>
      <c r="Y28" s="88"/>
      <c r="Z28" s="62"/>
    </row>
    <row r="29" spans="1:34" x14ac:dyDescent="0.25">
      <c r="A29" s="13"/>
      <c r="B29" s="90" t="s">
        <v>394</v>
      </c>
      <c r="C29" s="68"/>
      <c r="D29" s="69"/>
      <c r="E29" s="83"/>
      <c r="F29" s="69"/>
      <c r="G29" s="68"/>
      <c r="H29" s="69"/>
      <c r="I29" s="83"/>
      <c r="J29" s="69"/>
      <c r="K29" s="68"/>
      <c r="L29" s="69"/>
      <c r="M29" s="83"/>
      <c r="N29" s="69"/>
      <c r="O29" s="68"/>
      <c r="P29" s="69"/>
      <c r="Q29" s="83"/>
      <c r="R29" s="69"/>
      <c r="S29" s="68"/>
      <c r="T29" s="69"/>
      <c r="U29" s="83"/>
      <c r="V29" s="69"/>
      <c r="W29" s="68"/>
      <c r="X29" s="69"/>
      <c r="Y29" s="83"/>
      <c r="Z29" s="69"/>
    </row>
    <row r="30" spans="1:34" x14ac:dyDescent="0.25">
      <c r="A30" s="13"/>
      <c r="B30" s="73"/>
      <c r="C30" s="73"/>
      <c r="D30" s="74"/>
      <c r="E30" s="80"/>
      <c r="F30" s="74"/>
      <c r="G30" s="73"/>
      <c r="H30" s="74"/>
      <c r="I30" s="80"/>
      <c r="J30" s="74"/>
      <c r="K30" s="73"/>
      <c r="L30" s="74"/>
      <c r="M30" s="80"/>
      <c r="N30" s="74"/>
      <c r="O30" s="73"/>
      <c r="P30" s="74"/>
      <c r="Q30" s="80"/>
      <c r="R30" s="74"/>
      <c r="S30" s="73"/>
      <c r="T30" s="74"/>
      <c r="U30" s="80"/>
      <c r="V30" s="74"/>
      <c r="W30" s="73"/>
      <c r="X30" s="74"/>
      <c r="Y30" s="80"/>
      <c r="Z30" s="74"/>
    </row>
    <row r="31" spans="1:34" x14ac:dyDescent="0.25">
      <c r="A31" s="13"/>
      <c r="B31" s="67" t="s">
        <v>382</v>
      </c>
      <c r="C31" s="68"/>
      <c r="D31" s="69" t="s">
        <v>284</v>
      </c>
      <c r="E31" s="70">
        <v>161552</v>
      </c>
      <c r="F31" s="69"/>
      <c r="G31" s="68"/>
      <c r="H31" s="69"/>
      <c r="I31" s="71">
        <v>7.0000000000000007E-2</v>
      </c>
      <c r="J31" s="69"/>
      <c r="K31" s="68"/>
      <c r="L31" s="69"/>
      <c r="M31" s="70">
        <v>155273</v>
      </c>
      <c r="N31" s="69"/>
      <c r="O31" s="68"/>
      <c r="P31" s="69"/>
      <c r="Q31" s="71">
        <v>7.0000000000000007E-2</v>
      </c>
      <c r="R31" s="69"/>
      <c r="S31" s="68"/>
      <c r="T31" s="69"/>
      <c r="U31" s="70">
        <v>154956</v>
      </c>
      <c r="V31" s="69"/>
      <c r="W31" s="68"/>
      <c r="X31" s="69"/>
      <c r="Y31" s="71">
        <v>7.0000000000000007E-2</v>
      </c>
      <c r="Z31" s="69"/>
    </row>
    <row r="32" spans="1:34" x14ac:dyDescent="0.25">
      <c r="A32" s="13"/>
      <c r="B32" s="72" t="s">
        <v>383</v>
      </c>
      <c r="C32" s="73"/>
      <c r="D32" s="74"/>
      <c r="E32" s="75">
        <v>261457</v>
      </c>
      <c r="F32" s="74"/>
      <c r="G32" s="73"/>
      <c r="H32" s="74"/>
      <c r="I32" s="76">
        <v>0.12</v>
      </c>
      <c r="J32" s="74"/>
      <c r="K32" s="73"/>
      <c r="L32" s="74"/>
      <c r="M32" s="75">
        <v>251569</v>
      </c>
      <c r="N32" s="74"/>
      <c r="O32" s="73"/>
      <c r="P32" s="74"/>
      <c r="Q32" s="76">
        <v>0.12</v>
      </c>
      <c r="R32" s="74"/>
      <c r="S32" s="73"/>
      <c r="T32" s="74"/>
      <c r="U32" s="75">
        <v>273985</v>
      </c>
      <c r="V32" s="74"/>
      <c r="W32" s="73"/>
      <c r="X32" s="74"/>
      <c r="Y32" s="76">
        <v>0.13</v>
      </c>
      <c r="Z32" s="74"/>
    </row>
    <row r="33" spans="1:34" x14ac:dyDescent="0.25">
      <c r="A33" s="13"/>
      <c r="B33" s="67" t="s">
        <v>384</v>
      </c>
      <c r="C33" s="68"/>
      <c r="D33" s="69"/>
      <c r="E33" s="70">
        <v>722716</v>
      </c>
      <c r="F33" s="69"/>
      <c r="G33" s="68"/>
      <c r="H33" s="69"/>
      <c r="I33" s="71">
        <v>0.33</v>
      </c>
      <c r="J33" s="69"/>
      <c r="K33" s="68"/>
      <c r="L33" s="69"/>
      <c r="M33" s="70">
        <v>679401</v>
      </c>
      <c r="N33" s="69"/>
      <c r="O33" s="68"/>
      <c r="P33" s="69"/>
      <c r="Q33" s="71">
        <v>0.33</v>
      </c>
      <c r="R33" s="69"/>
      <c r="S33" s="68"/>
      <c r="T33" s="69"/>
      <c r="U33" s="70">
        <v>681168</v>
      </c>
      <c r="V33" s="69"/>
      <c r="W33" s="68"/>
      <c r="X33" s="69"/>
      <c r="Y33" s="71">
        <v>0.32</v>
      </c>
      <c r="Z33" s="69"/>
    </row>
    <row r="34" spans="1:34" x14ac:dyDescent="0.25">
      <c r="A34" s="13"/>
      <c r="B34" s="72" t="s">
        <v>385</v>
      </c>
      <c r="C34" s="73"/>
      <c r="D34" s="74"/>
      <c r="E34" s="75">
        <v>213026</v>
      </c>
      <c r="F34" s="74"/>
      <c r="G34" s="73"/>
      <c r="H34" s="74"/>
      <c r="I34" s="76">
        <v>0.1</v>
      </c>
      <c r="J34" s="74"/>
      <c r="K34" s="73"/>
      <c r="L34" s="74"/>
      <c r="M34" s="75">
        <v>219443</v>
      </c>
      <c r="N34" s="74"/>
      <c r="O34" s="73"/>
      <c r="P34" s="74"/>
      <c r="Q34" s="76">
        <v>0.11</v>
      </c>
      <c r="R34" s="74"/>
      <c r="S34" s="73"/>
      <c r="T34" s="74"/>
      <c r="U34" s="75">
        <v>223154</v>
      </c>
      <c r="V34" s="74"/>
      <c r="W34" s="73"/>
      <c r="X34" s="74"/>
      <c r="Y34" s="76">
        <v>0.1</v>
      </c>
      <c r="Z34" s="74"/>
    </row>
    <row r="35" spans="1:34" x14ac:dyDescent="0.25">
      <c r="A35" s="13"/>
      <c r="B35" s="67" t="s">
        <v>386</v>
      </c>
      <c r="C35" s="68"/>
      <c r="D35" s="69"/>
      <c r="E35" s="70">
        <v>788240</v>
      </c>
      <c r="F35" s="69"/>
      <c r="G35" s="68"/>
      <c r="H35" s="69"/>
      <c r="I35" s="71">
        <v>0.35</v>
      </c>
      <c r="J35" s="69"/>
      <c r="K35" s="68"/>
      <c r="L35" s="69"/>
      <c r="M35" s="70">
        <v>715973</v>
      </c>
      <c r="N35" s="69"/>
      <c r="O35" s="68"/>
      <c r="P35" s="69"/>
      <c r="Q35" s="71">
        <v>0.34</v>
      </c>
      <c r="R35" s="69"/>
      <c r="S35" s="68"/>
      <c r="T35" s="69"/>
      <c r="U35" s="70">
        <v>729310</v>
      </c>
      <c r="V35" s="69"/>
      <c r="W35" s="68"/>
      <c r="X35" s="69"/>
      <c r="Y35" s="71">
        <v>0.34</v>
      </c>
      <c r="Z35" s="69"/>
    </row>
    <row r="36" spans="1:34" ht="15.75" thickBot="1" x14ac:dyDescent="0.3">
      <c r="A36" s="13"/>
      <c r="B36" s="72" t="s">
        <v>387</v>
      </c>
      <c r="C36" s="73"/>
      <c r="D36" s="77"/>
      <c r="E36" s="78">
        <v>67158</v>
      </c>
      <c r="F36" s="74"/>
      <c r="G36" s="73"/>
      <c r="H36" s="77"/>
      <c r="I36" s="79">
        <v>0.03</v>
      </c>
      <c r="J36" s="74"/>
      <c r="K36" s="73"/>
      <c r="L36" s="77"/>
      <c r="M36" s="78">
        <v>71160</v>
      </c>
      <c r="N36" s="74"/>
      <c r="O36" s="73"/>
      <c r="P36" s="77"/>
      <c r="Q36" s="79">
        <v>0.03</v>
      </c>
      <c r="R36" s="74"/>
      <c r="S36" s="73"/>
      <c r="T36" s="77"/>
      <c r="U36" s="78">
        <v>73023</v>
      </c>
      <c r="V36" s="74"/>
      <c r="W36" s="73"/>
      <c r="X36" s="77"/>
      <c r="Y36" s="79">
        <v>0.04</v>
      </c>
      <c r="Z36" s="74"/>
    </row>
    <row r="37" spans="1:34" x14ac:dyDescent="0.25">
      <c r="A37" s="13"/>
      <c r="B37" s="67" t="s">
        <v>388</v>
      </c>
      <c r="C37" s="68"/>
      <c r="D37" s="69"/>
      <c r="E37" s="70">
        <v>2214149</v>
      </c>
      <c r="F37" s="69"/>
      <c r="G37" s="68"/>
      <c r="H37" s="69"/>
      <c r="I37" s="71">
        <v>1</v>
      </c>
      <c r="J37" s="69"/>
      <c r="K37" s="68"/>
      <c r="L37" s="69"/>
      <c r="M37" s="70">
        <v>2092819</v>
      </c>
      <c r="N37" s="69"/>
      <c r="O37" s="68"/>
      <c r="P37" s="69"/>
      <c r="Q37" s="71">
        <v>1</v>
      </c>
      <c r="R37" s="69"/>
      <c r="S37" s="68"/>
      <c r="T37" s="69"/>
      <c r="U37" s="70">
        <v>2135596</v>
      </c>
      <c r="V37" s="69"/>
      <c r="W37" s="68"/>
      <c r="X37" s="69"/>
      <c r="Y37" s="71">
        <v>1</v>
      </c>
      <c r="Z37" s="69"/>
    </row>
    <row r="38" spans="1:34" ht="15.75" thickBot="1" x14ac:dyDescent="0.3">
      <c r="A38" s="13"/>
      <c r="B38" s="72" t="s">
        <v>389</v>
      </c>
      <c r="C38" s="73"/>
      <c r="D38" s="77"/>
      <c r="E38" s="78">
        <v>1024</v>
      </c>
      <c r="F38" s="74"/>
      <c r="G38" s="73"/>
      <c r="H38" s="74"/>
      <c r="I38" s="80"/>
      <c r="J38" s="74"/>
      <c r="K38" s="73"/>
      <c r="L38" s="77"/>
      <c r="M38" s="78">
        <v>1324</v>
      </c>
      <c r="N38" s="74"/>
      <c r="O38" s="73"/>
      <c r="P38" s="74"/>
      <c r="Q38" s="80"/>
      <c r="R38" s="74"/>
      <c r="S38" s="73"/>
      <c r="T38" s="77"/>
      <c r="U38" s="78">
        <v>1478</v>
      </c>
      <c r="V38" s="74"/>
      <c r="W38" s="73"/>
      <c r="X38" s="74"/>
      <c r="Y38" s="80"/>
      <c r="Z38" s="74"/>
    </row>
    <row r="39" spans="1:34" ht="15.75" thickBot="1" x14ac:dyDescent="0.3">
      <c r="A39" s="13"/>
      <c r="B39" s="69" t="s">
        <v>395</v>
      </c>
      <c r="C39" s="68"/>
      <c r="D39" s="81" t="s">
        <v>284</v>
      </c>
      <c r="E39" s="82">
        <v>2215173</v>
      </c>
      <c r="F39" s="69"/>
      <c r="G39" s="68"/>
      <c r="H39" s="69"/>
      <c r="I39" s="83"/>
      <c r="J39" s="69"/>
      <c r="K39" s="68"/>
      <c r="L39" s="81"/>
      <c r="M39" s="82">
        <v>2094143</v>
      </c>
      <c r="N39" s="69"/>
      <c r="O39" s="68"/>
      <c r="P39" s="69"/>
      <c r="Q39" s="83"/>
      <c r="R39" s="69"/>
      <c r="S39" s="68"/>
      <c r="T39" s="81"/>
      <c r="U39" s="82">
        <v>2137074</v>
      </c>
      <c r="V39" s="69"/>
      <c r="W39" s="68"/>
      <c r="X39" s="69"/>
      <c r="Y39" s="83"/>
      <c r="Z39" s="69"/>
    </row>
    <row r="40" spans="1:34" ht="15.75" thickTop="1" x14ac:dyDescent="0.25">
      <c r="A40" s="13"/>
      <c r="B40" s="154"/>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c r="AA40" s="154"/>
      <c r="AB40" s="154"/>
      <c r="AC40" s="154"/>
      <c r="AD40" s="154"/>
      <c r="AE40" s="154"/>
      <c r="AF40" s="154"/>
      <c r="AG40" s="154"/>
      <c r="AH40" s="154"/>
    </row>
    <row r="41" spans="1:34" ht="15" customHeight="1" x14ac:dyDescent="0.25">
      <c r="A41" s="13" t="s">
        <v>917</v>
      </c>
      <c r="B41" s="41" t="s">
        <v>5</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3"/>
      <c r="B42" s="154"/>
      <c r="C42" s="154"/>
      <c r="D42" s="154"/>
      <c r="E42" s="154"/>
      <c r="F42" s="154"/>
      <c r="G42" s="154"/>
      <c r="H42" s="154"/>
      <c r="I42" s="154"/>
      <c r="J42" s="154"/>
      <c r="K42" s="154"/>
      <c r="L42" s="154"/>
      <c r="M42" s="154"/>
      <c r="N42" s="154"/>
      <c r="O42" s="154"/>
      <c r="P42" s="154"/>
      <c r="Q42" s="154"/>
      <c r="R42" s="154"/>
      <c r="S42" s="154"/>
      <c r="T42" s="154"/>
      <c r="U42" s="154"/>
      <c r="V42" s="154"/>
      <c r="W42" s="154"/>
      <c r="X42" s="154"/>
      <c r="Y42" s="154"/>
      <c r="Z42" s="154"/>
      <c r="AA42" s="154"/>
      <c r="AB42" s="154"/>
      <c r="AC42" s="154"/>
      <c r="AD42" s="154"/>
      <c r="AE42" s="154"/>
      <c r="AF42" s="154"/>
      <c r="AG42" s="154"/>
      <c r="AH42" s="154"/>
    </row>
    <row r="43" spans="1:34" x14ac:dyDescent="0.25">
      <c r="A43" s="13"/>
      <c r="B43" s="154" t="s">
        <v>396</v>
      </c>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c r="AD43" s="154"/>
      <c r="AE43" s="154"/>
      <c r="AF43" s="154"/>
      <c r="AG43" s="154"/>
      <c r="AH43" s="154"/>
    </row>
    <row r="44" spans="1:34" x14ac:dyDescent="0.25">
      <c r="A44" s="13"/>
      <c r="B44" s="154"/>
      <c r="C44" s="154"/>
      <c r="D44" s="154"/>
      <c r="E44" s="154"/>
      <c r="F44" s="154"/>
      <c r="G44" s="154"/>
      <c r="H44" s="154"/>
      <c r="I44" s="154"/>
      <c r="J44" s="154"/>
      <c r="K44" s="154"/>
      <c r="L44" s="154"/>
      <c r="M44" s="154"/>
      <c r="N44" s="154"/>
      <c r="O44" s="154"/>
      <c r="P44" s="154"/>
      <c r="Q44" s="154"/>
      <c r="R44" s="154"/>
      <c r="S44" s="154"/>
      <c r="T44" s="154"/>
      <c r="U44" s="154"/>
      <c r="V44" s="154"/>
      <c r="W44" s="154"/>
      <c r="X44" s="154"/>
      <c r="Y44" s="154"/>
      <c r="Z44" s="154"/>
      <c r="AA44" s="154"/>
      <c r="AB44" s="154"/>
      <c r="AC44" s="154"/>
      <c r="AD44" s="154"/>
      <c r="AE44" s="154"/>
      <c r="AF44" s="154"/>
      <c r="AG44" s="154"/>
      <c r="AH44" s="154"/>
    </row>
    <row r="45" spans="1:34" x14ac:dyDescent="0.25">
      <c r="A45" s="13"/>
      <c r="B45" s="96" t="s">
        <v>323</v>
      </c>
      <c r="C45" s="84"/>
      <c r="D45" s="97" t="s">
        <v>397</v>
      </c>
      <c r="E45" s="97"/>
      <c r="F45" s="84"/>
      <c r="G45" s="84"/>
      <c r="H45" s="97" t="s">
        <v>397</v>
      </c>
      <c r="I45" s="97"/>
      <c r="J45" s="84"/>
      <c r="K45" s="84"/>
      <c r="L45" s="97" t="s">
        <v>404</v>
      </c>
      <c r="M45" s="97"/>
      <c r="N45" s="84"/>
      <c r="O45" s="84"/>
      <c r="P45" s="97" t="s">
        <v>404</v>
      </c>
      <c r="Q45" s="97"/>
      <c r="R45" s="84"/>
      <c r="S45" s="84"/>
      <c r="T45" s="97" t="s">
        <v>158</v>
      </c>
      <c r="U45" s="97"/>
      <c r="V45" s="84"/>
      <c r="W45" s="84"/>
      <c r="X45" s="97" t="s">
        <v>158</v>
      </c>
      <c r="Y45" s="97"/>
      <c r="Z45" s="84"/>
    </row>
    <row r="46" spans="1:34" x14ac:dyDescent="0.25">
      <c r="A46" s="13"/>
      <c r="B46" s="96"/>
      <c r="C46" s="84"/>
      <c r="D46" s="97" t="s">
        <v>398</v>
      </c>
      <c r="E46" s="97"/>
      <c r="F46" s="84"/>
      <c r="G46" s="84"/>
      <c r="H46" s="97" t="s">
        <v>398</v>
      </c>
      <c r="I46" s="97"/>
      <c r="J46" s="84"/>
      <c r="K46" s="84"/>
      <c r="L46" s="97" t="s">
        <v>398</v>
      </c>
      <c r="M46" s="97"/>
      <c r="N46" s="84"/>
      <c r="O46" s="84"/>
      <c r="P46" s="97" t="s">
        <v>398</v>
      </c>
      <c r="Q46" s="97"/>
      <c r="R46" s="84"/>
      <c r="S46" s="84"/>
      <c r="T46" s="97" t="s">
        <v>406</v>
      </c>
      <c r="U46" s="97"/>
      <c r="V46" s="84"/>
      <c r="W46" s="84"/>
      <c r="X46" s="97" t="s">
        <v>406</v>
      </c>
      <c r="Y46" s="97"/>
      <c r="Z46" s="84"/>
    </row>
    <row r="47" spans="1:34" x14ac:dyDescent="0.25">
      <c r="A47" s="13"/>
      <c r="B47" s="96"/>
      <c r="C47" s="84"/>
      <c r="D47" s="97" t="s">
        <v>399</v>
      </c>
      <c r="E47" s="97"/>
      <c r="F47" s="84"/>
      <c r="G47" s="84"/>
      <c r="H47" s="97" t="s">
        <v>399</v>
      </c>
      <c r="I47" s="97"/>
      <c r="J47" s="84"/>
      <c r="K47" s="84"/>
      <c r="L47" s="97" t="s">
        <v>399</v>
      </c>
      <c r="M47" s="97"/>
      <c r="N47" s="84"/>
      <c r="O47" s="84"/>
      <c r="P47" s="97" t="s">
        <v>405</v>
      </c>
      <c r="Q47" s="97"/>
      <c r="R47" s="84"/>
      <c r="S47" s="84"/>
      <c r="T47" s="97" t="s">
        <v>399</v>
      </c>
      <c r="U47" s="97"/>
      <c r="V47" s="84"/>
      <c r="W47" s="84"/>
      <c r="X47" s="97" t="s">
        <v>399</v>
      </c>
      <c r="Y47" s="97"/>
      <c r="Z47" s="84"/>
    </row>
    <row r="48" spans="1:34" x14ac:dyDescent="0.25">
      <c r="A48" s="13"/>
      <c r="B48" s="96"/>
      <c r="C48" s="84"/>
      <c r="D48" s="97" t="s">
        <v>400</v>
      </c>
      <c r="E48" s="97"/>
      <c r="F48" s="84"/>
      <c r="G48" s="84"/>
      <c r="H48" s="97" t="s">
        <v>401</v>
      </c>
      <c r="I48" s="97"/>
      <c r="J48" s="84"/>
      <c r="K48" s="84"/>
      <c r="L48" s="97" t="s">
        <v>400</v>
      </c>
      <c r="M48" s="97"/>
      <c r="N48" s="84"/>
      <c r="O48" s="84"/>
      <c r="P48" s="97" t="s">
        <v>401</v>
      </c>
      <c r="Q48" s="97"/>
      <c r="R48" s="84"/>
      <c r="S48" s="84"/>
      <c r="T48" s="97" t="s">
        <v>400</v>
      </c>
      <c r="U48" s="97"/>
      <c r="V48" s="84"/>
      <c r="W48" s="84"/>
      <c r="X48" s="97" t="s">
        <v>401</v>
      </c>
      <c r="Y48" s="97"/>
      <c r="Z48" s="84"/>
    </row>
    <row r="49" spans="1:34" x14ac:dyDescent="0.25">
      <c r="A49" s="13"/>
      <c r="B49" s="96"/>
      <c r="C49" s="84"/>
      <c r="D49" s="97" t="s">
        <v>282</v>
      </c>
      <c r="E49" s="97"/>
      <c r="F49" s="84"/>
      <c r="G49" s="84"/>
      <c r="H49" s="97" t="s">
        <v>402</v>
      </c>
      <c r="I49" s="97"/>
      <c r="J49" s="84"/>
      <c r="K49" s="84"/>
      <c r="L49" s="97" t="s">
        <v>282</v>
      </c>
      <c r="M49" s="97"/>
      <c r="N49" s="84"/>
      <c r="O49" s="84"/>
      <c r="P49" s="97" t="s">
        <v>402</v>
      </c>
      <c r="Q49" s="97"/>
      <c r="R49" s="84"/>
      <c r="S49" s="84"/>
      <c r="T49" s="97" t="s">
        <v>282</v>
      </c>
      <c r="U49" s="97"/>
      <c r="V49" s="84"/>
      <c r="W49" s="84"/>
      <c r="X49" s="97" t="s">
        <v>402</v>
      </c>
      <c r="Y49" s="97"/>
      <c r="Z49" s="84"/>
    </row>
    <row r="50" spans="1:34" ht="15.75" thickBot="1" x14ac:dyDescent="0.3">
      <c r="A50" s="13"/>
      <c r="B50" s="96"/>
      <c r="C50" s="84"/>
      <c r="D50" s="87"/>
      <c r="E50" s="87"/>
      <c r="F50" s="84"/>
      <c r="G50" s="84"/>
      <c r="H50" s="87" t="s">
        <v>403</v>
      </c>
      <c r="I50" s="87"/>
      <c r="J50" s="84"/>
      <c r="K50" s="84"/>
      <c r="L50" s="87"/>
      <c r="M50" s="87"/>
      <c r="N50" s="84"/>
      <c r="O50" s="84"/>
      <c r="P50" s="87" t="s">
        <v>403</v>
      </c>
      <c r="Q50" s="87"/>
      <c r="R50" s="84"/>
      <c r="S50" s="84"/>
      <c r="T50" s="87"/>
      <c r="U50" s="87"/>
      <c r="V50" s="84"/>
      <c r="W50" s="84"/>
      <c r="X50" s="87" t="s">
        <v>403</v>
      </c>
      <c r="Y50" s="87"/>
      <c r="Z50" s="84"/>
    </row>
    <row r="51" spans="1:34" x14ac:dyDescent="0.25">
      <c r="A51" s="13"/>
      <c r="B51" s="91" t="s">
        <v>407</v>
      </c>
      <c r="C51" s="68"/>
      <c r="D51" s="69"/>
      <c r="E51" s="83"/>
      <c r="F51" s="69"/>
      <c r="G51" s="68"/>
      <c r="H51" s="69"/>
      <c r="I51" s="83"/>
      <c r="J51" s="69"/>
      <c r="K51" s="68"/>
      <c r="L51" s="69"/>
      <c r="M51" s="83"/>
      <c r="N51" s="69"/>
      <c r="O51" s="68"/>
      <c r="P51" s="69"/>
      <c r="Q51" s="83"/>
      <c r="R51" s="69"/>
      <c r="S51" s="68"/>
      <c r="T51" s="69"/>
      <c r="U51" s="83"/>
      <c r="V51" s="69"/>
      <c r="W51" s="68"/>
      <c r="X51" s="69"/>
      <c r="Y51" s="83"/>
      <c r="Z51" s="69"/>
    </row>
    <row r="52" spans="1:34" x14ac:dyDescent="0.25">
      <c r="A52" s="13"/>
      <c r="B52" s="72" t="s">
        <v>382</v>
      </c>
      <c r="C52" s="73"/>
      <c r="D52" s="74" t="s">
        <v>284</v>
      </c>
      <c r="E52" s="80">
        <v>68</v>
      </c>
      <c r="F52" s="74"/>
      <c r="G52" s="73"/>
      <c r="H52" s="74"/>
      <c r="I52" s="80">
        <v>138</v>
      </c>
      <c r="J52" s="74"/>
      <c r="K52" s="73"/>
      <c r="L52" s="74"/>
      <c r="M52" s="75">
        <v>4424</v>
      </c>
      <c r="N52" s="74"/>
      <c r="O52" s="73"/>
      <c r="P52" s="74"/>
      <c r="Q52" s="75">
        <v>5696</v>
      </c>
      <c r="R52" s="74"/>
      <c r="S52" s="73"/>
      <c r="T52" s="74"/>
      <c r="U52" s="75">
        <v>4492</v>
      </c>
      <c r="V52" s="74"/>
      <c r="W52" s="73"/>
      <c r="X52" s="74"/>
      <c r="Y52" s="75">
        <v>5834</v>
      </c>
      <c r="Z52" s="74"/>
    </row>
    <row r="53" spans="1:34" x14ac:dyDescent="0.25">
      <c r="A53" s="13"/>
      <c r="B53" s="67" t="s">
        <v>383</v>
      </c>
      <c r="C53" s="68"/>
      <c r="D53" s="69"/>
      <c r="E53" s="83">
        <v>298</v>
      </c>
      <c r="F53" s="69"/>
      <c r="G53" s="68"/>
      <c r="H53" s="69"/>
      <c r="I53" s="83">
        <v>573</v>
      </c>
      <c r="J53" s="69"/>
      <c r="K53" s="68"/>
      <c r="L53" s="69"/>
      <c r="M53" s="70">
        <v>34976</v>
      </c>
      <c r="N53" s="69"/>
      <c r="O53" s="68"/>
      <c r="P53" s="69"/>
      <c r="Q53" s="70">
        <v>57951</v>
      </c>
      <c r="R53" s="69"/>
      <c r="S53" s="68"/>
      <c r="T53" s="69"/>
      <c r="U53" s="70">
        <v>35274</v>
      </c>
      <c r="V53" s="69"/>
      <c r="W53" s="68"/>
      <c r="X53" s="69"/>
      <c r="Y53" s="70">
        <v>58524</v>
      </c>
      <c r="Z53" s="69"/>
    </row>
    <row r="54" spans="1:34" x14ac:dyDescent="0.25">
      <c r="A54" s="13"/>
      <c r="B54" s="72" t="s">
        <v>384</v>
      </c>
      <c r="C54" s="73"/>
      <c r="D54" s="74"/>
      <c r="E54" s="80">
        <v>601</v>
      </c>
      <c r="F54" s="74"/>
      <c r="G54" s="73"/>
      <c r="H54" s="74"/>
      <c r="I54" s="75">
        <v>1610</v>
      </c>
      <c r="J54" s="74"/>
      <c r="K54" s="73"/>
      <c r="L54" s="74"/>
      <c r="M54" s="75">
        <v>115956</v>
      </c>
      <c r="N54" s="74"/>
      <c r="O54" s="73"/>
      <c r="P54" s="74"/>
      <c r="Q54" s="75">
        <v>137205</v>
      </c>
      <c r="R54" s="74"/>
      <c r="S54" s="73"/>
      <c r="T54" s="74"/>
      <c r="U54" s="75">
        <v>116557</v>
      </c>
      <c r="V54" s="74"/>
      <c r="W54" s="73"/>
      <c r="X54" s="74"/>
      <c r="Y54" s="75">
        <v>138815</v>
      </c>
      <c r="Z54" s="74"/>
    </row>
    <row r="55" spans="1:34" x14ac:dyDescent="0.25">
      <c r="A55" s="13"/>
      <c r="B55" s="67" t="s">
        <v>385</v>
      </c>
      <c r="C55" s="68"/>
      <c r="D55" s="69"/>
      <c r="E55" s="83">
        <v>14</v>
      </c>
      <c r="F55" s="69"/>
      <c r="G55" s="68"/>
      <c r="H55" s="69"/>
      <c r="I55" s="83">
        <v>21</v>
      </c>
      <c r="J55" s="69"/>
      <c r="K55" s="68"/>
      <c r="L55" s="69"/>
      <c r="M55" s="70">
        <v>16519</v>
      </c>
      <c r="N55" s="69"/>
      <c r="O55" s="68"/>
      <c r="P55" s="69"/>
      <c r="Q55" s="70">
        <v>20476</v>
      </c>
      <c r="R55" s="69"/>
      <c r="S55" s="68"/>
      <c r="T55" s="69"/>
      <c r="U55" s="70">
        <v>16533</v>
      </c>
      <c r="V55" s="69"/>
      <c r="W55" s="68"/>
      <c r="X55" s="69"/>
      <c r="Y55" s="70">
        <v>20497</v>
      </c>
      <c r="Z55" s="69"/>
    </row>
    <row r="56" spans="1:34" x14ac:dyDescent="0.25">
      <c r="A56" s="13"/>
      <c r="B56" s="72" t="s">
        <v>386</v>
      </c>
      <c r="C56" s="73"/>
      <c r="D56" s="74"/>
      <c r="E56" s="75">
        <v>2166</v>
      </c>
      <c r="F56" s="74"/>
      <c r="G56" s="73"/>
      <c r="H56" s="74"/>
      <c r="I56" s="75">
        <v>4058</v>
      </c>
      <c r="J56" s="74"/>
      <c r="K56" s="73"/>
      <c r="L56" s="74"/>
      <c r="M56" s="75">
        <v>51268</v>
      </c>
      <c r="N56" s="74"/>
      <c r="O56" s="73"/>
      <c r="P56" s="74"/>
      <c r="Q56" s="75">
        <v>68014</v>
      </c>
      <c r="R56" s="74"/>
      <c r="S56" s="73"/>
      <c r="T56" s="74"/>
      <c r="U56" s="75">
        <v>53434</v>
      </c>
      <c r="V56" s="74"/>
      <c r="W56" s="73"/>
      <c r="X56" s="74"/>
      <c r="Y56" s="75">
        <v>72072</v>
      </c>
      <c r="Z56" s="74"/>
    </row>
    <row r="57" spans="1:34" ht="15.75" thickBot="1" x14ac:dyDescent="0.3">
      <c r="A57" s="13"/>
      <c r="B57" s="67" t="s">
        <v>387</v>
      </c>
      <c r="C57" s="68"/>
      <c r="D57" s="92"/>
      <c r="E57" s="93" t="s">
        <v>286</v>
      </c>
      <c r="F57" s="69"/>
      <c r="G57" s="68"/>
      <c r="H57" s="92"/>
      <c r="I57" s="93" t="s">
        <v>286</v>
      </c>
      <c r="J57" s="69"/>
      <c r="K57" s="68"/>
      <c r="L57" s="92"/>
      <c r="M57" s="93">
        <v>619</v>
      </c>
      <c r="N57" s="69"/>
      <c r="O57" s="68"/>
      <c r="P57" s="92"/>
      <c r="Q57" s="93">
        <v>643</v>
      </c>
      <c r="R57" s="69"/>
      <c r="S57" s="68"/>
      <c r="T57" s="92"/>
      <c r="U57" s="93">
        <v>619</v>
      </c>
      <c r="V57" s="69"/>
      <c r="W57" s="68"/>
      <c r="X57" s="92"/>
      <c r="Y57" s="93">
        <v>643</v>
      </c>
      <c r="Z57" s="69"/>
    </row>
    <row r="58" spans="1:34" ht="15.75" thickBot="1" x14ac:dyDescent="0.3">
      <c r="A58" s="13"/>
      <c r="B58" s="72" t="s">
        <v>408</v>
      </c>
      <c r="C58" s="73"/>
      <c r="D58" s="94" t="s">
        <v>284</v>
      </c>
      <c r="E58" s="95">
        <v>3147</v>
      </c>
      <c r="F58" s="74"/>
      <c r="G58" s="73"/>
      <c r="H58" s="94"/>
      <c r="I58" s="95">
        <v>6400</v>
      </c>
      <c r="J58" s="74"/>
      <c r="K58" s="73"/>
      <c r="L58" s="94"/>
      <c r="M58" s="95">
        <v>223762</v>
      </c>
      <c r="N58" s="74"/>
      <c r="O58" s="73"/>
      <c r="P58" s="94"/>
      <c r="Q58" s="95">
        <v>289985</v>
      </c>
      <c r="R58" s="74"/>
      <c r="S58" s="73"/>
      <c r="T58" s="94"/>
      <c r="U58" s="95">
        <v>226909</v>
      </c>
      <c r="V58" s="74"/>
      <c r="W58" s="73"/>
      <c r="X58" s="94"/>
      <c r="Y58" s="95">
        <v>296385</v>
      </c>
      <c r="Z58" s="74"/>
    </row>
    <row r="59" spans="1:34" ht="15.75" thickTop="1" x14ac:dyDescent="0.25">
      <c r="A59" s="13"/>
      <c r="B59" s="154"/>
      <c r="C59" s="154"/>
      <c r="D59" s="154"/>
      <c r="E59" s="154"/>
      <c r="F59" s="154"/>
      <c r="G59" s="154"/>
      <c r="H59" s="154"/>
      <c r="I59" s="154"/>
      <c r="J59" s="154"/>
      <c r="K59" s="154"/>
      <c r="L59" s="154"/>
      <c r="M59" s="154"/>
      <c r="N59" s="154"/>
      <c r="O59" s="154"/>
      <c r="P59" s="154"/>
      <c r="Q59" s="154"/>
      <c r="R59" s="154"/>
      <c r="S59" s="154"/>
      <c r="T59" s="154"/>
      <c r="U59" s="154"/>
      <c r="V59" s="154"/>
      <c r="W59" s="154"/>
      <c r="X59" s="154"/>
      <c r="Y59" s="154"/>
      <c r="Z59" s="154"/>
      <c r="AA59" s="154"/>
      <c r="AB59" s="154"/>
      <c r="AC59" s="154"/>
      <c r="AD59" s="154"/>
      <c r="AE59" s="154"/>
      <c r="AF59" s="154"/>
      <c r="AG59" s="154"/>
      <c r="AH59" s="154"/>
    </row>
    <row r="60" spans="1:34" x14ac:dyDescent="0.25">
      <c r="A60" s="13"/>
      <c r="B60" s="154" t="s">
        <v>409</v>
      </c>
      <c r="C60" s="154"/>
      <c r="D60" s="154"/>
      <c r="E60" s="154"/>
      <c r="F60" s="154"/>
      <c r="G60" s="154"/>
      <c r="H60" s="154"/>
      <c r="I60" s="154"/>
      <c r="J60" s="154"/>
      <c r="K60" s="154"/>
      <c r="L60" s="154"/>
      <c r="M60" s="154"/>
      <c r="N60" s="154"/>
      <c r="O60" s="154"/>
      <c r="P60" s="154"/>
      <c r="Q60" s="154"/>
      <c r="R60" s="154"/>
      <c r="S60" s="154"/>
      <c r="T60" s="154"/>
      <c r="U60" s="154"/>
      <c r="V60" s="154"/>
      <c r="W60" s="154"/>
      <c r="X60" s="154"/>
      <c r="Y60" s="154"/>
      <c r="Z60" s="154"/>
      <c r="AA60" s="154"/>
      <c r="AB60" s="154"/>
      <c r="AC60" s="154"/>
      <c r="AD60" s="154"/>
      <c r="AE60" s="154"/>
      <c r="AF60" s="154"/>
      <c r="AG60" s="154"/>
      <c r="AH60" s="154"/>
    </row>
    <row r="61" spans="1:34" x14ac:dyDescent="0.25">
      <c r="A61" s="13"/>
      <c r="B61" s="154"/>
      <c r="C61" s="154"/>
      <c r="D61" s="154"/>
      <c r="E61" s="154"/>
      <c r="F61" s="154"/>
      <c r="G61" s="154"/>
      <c r="H61" s="154"/>
      <c r="I61" s="154"/>
      <c r="J61" s="154"/>
      <c r="K61" s="154"/>
      <c r="L61" s="154"/>
      <c r="M61" s="154"/>
      <c r="N61" s="154"/>
      <c r="O61" s="154"/>
      <c r="P61" s="154"/>
      <c r="Q61" s="154"/>
      <c r="R61" s="154"/>
      <c r="S61" s="154"/>
      <c r="T61" s="154"/>
      <c r="U61" s="154"/>
      <c r="V61" s="154"/>
      <c r="W61" s="154"/>
      <c r="X61" s="154"/>
      <c r="Y61" s="154"/>
      <c r="Z61" s="154"/>
      <c r="AA61" s="154"/>
      <c r="AB61" s="154"/>
      <c r="AC61" s="154"/>
      <c r="AD61" s="154"/>
      <c r="AE61" s="154"/>
      <c r="AF61" s="154"/>
      <c r="AG61" s="154"/>
      <c r="AH61" s="154"/>
    </row>
    <row r="62" spans="1:34" x14ac:dyDescent="0.25">
      <c r="A62" s="13"/>
      <c r="B62" s="63" t="s">
        <v>323</v>
      </c>
      <c r="C62" s="84"/>
      <c r="D62" s="97" t="s">
        <v>397</v>
      </c>
      <c r="E62" s="97"/>
      <c r="F62" s="84"/>
      <c r="G62" s="84"/>
      <c r="H62" s="97" t="s">
        <v>397</v>
      </c>
      <c r="I62" s="97"/>
      <c r="J62" s="84"/>
      <c r="K62" s="84"/>
      <c r="L62" s="97" t="s">
        <v>404</v>
      </c>
      <c r="M62" s="97"/>
      <c r="N62" s="84"/>
      <c r="O62" s="84"/>
      <c r="P62" s="97" t="s">
        <v>404</v>
      </c>
      <c r="Q62" s="97"/>
      <c r="R62" s="84"/>
      <c r="S62" s="84"/>
      <c r="T62" s="97" t="s">
        <v>158</v>
      </c>
      <c r="U62" s="97"/>
      <c r="V62" s="84"/>
      <c r="W62" s="84"/>
      <c r="X62" s="97" t="s">
        <v>158</v>
      </c>
      <c r="Y62" s="97"/>
      <c r="Z62" s="84"/>
    </row>
    <row r="63" spans="1:34" x14ac:dyDescent="0.25">
      <c r="A63" s="13"/>
      <c r="B63" s="63" t="s">
        <v>410</v>
      </c>
      <c r="C63" s="84"/>
      <c r="D63" s="97" t="s">
        <v>398</v>
      </c>
      <c r="E63" s="97"/>
      <c r="F63" s="84"/>
      <c r="G63" s="84"/>
      <c r="H63" s="97" t="s">
        <v>398</v>
      </c>
      <c r="I63" s="97"/>
      <c r="J63" s="84"/>
      <c r="K63" s="84"/>
      <c r="L63" s="97" t="s">
        <v>398</v>
      </c>
      <c r="M63" s="97"/>
      <c r="N63" s="84"/>
      <c r="O63" s="84"/>
      <c r="P63" s="97" t="s">
        <v>398</v>
      </c>
      <c r="Q63" s="97"/>
      <c r="R63" s="84"/>
      <c r="S63" s="84"/>
      <c r="T63" s="97" t="s">
        <v>406</v>
      </c>
      <c r="U63" s="97"/>
      <c r="V63" s="84"/>
      <c r="W63" s="84"/>
      <c r="X63" s="97" t="s">
        <v>406</v>
      </c>
      <c r="Y63" s="97"/>
      <c r="Z63" s="84"/>
    </row>
    <row r="64" spans="1:34" x14ac:dyDescent="0.25">
      <c r="A64" s="13"/>
      <c r="B64" s="63"/>
      <c r="C64" s="84"/>
      <c r="D64" s="97" t="s">
        <v>399</v>
      </c>
      <c r="E64" s="97"/>
      <c r="F64" s="84"/>
      <c r="G64" s="84"/>
      <c r="H64" s="97" t="s">
        <v>399</v>
      </c>
      <c r="I64" s="97"/>
      <c r="J64" s="84"/>
      <c r="K64" s="84"/>
      <c r="L64" s="97" t="s">
        <v>399</v>
      </c>
      <c r="M64" s="97"/>
      <c r="N64" s="84"/>
      <c r="O64" s="84"/>
      <c r="P64" s="97" t="s">
        <v>405</v>
      </c>
      <c r="Q64" s="97"/>
      <c r="R64" s="84"/>
      <c r="S64" s="84"/>
      <c r="T64" s="97" t="s">
        <v>399</v>
      </c>
      <c r="U64" s="97"/>
      <c r="V64" s="84"/>
      <c r="W64" s="84"/>
      <c r="X64" s="97" t="s">
        <v>399</v>
      </c>
      <c r="Y64" s="97"/>
      <c r="Z64" s="84"/>
    </row>
    <row r="65" spans="1:34" x14ac:dyDescent="0.25">
      <c r="A65" s="13"/>
      <c r="B65" s="63"/>
      <c r="C65" s="84"/>
      <c r="D65" s="97" t="s">
        <v>400</v>
      </c>
      <c r="E65" s="97"/>
      <c r="F65" s="84"/>
      <c r="G65" s="84"/>
      <c r="H65" s="97" t="s">
        <v>401</v>
      </c>
      <c r="I65" s="97"/>
      <c r="J65" s="84"/>
      <c r="K65" s="84"/>
      <c r="L65" s="97" t="s">
        <v>400</v>
      </c>
      <c r="M65" s="97"/>
      <c r="N65" s="84"/>
      <c r="O65" s="84"/>
      <c r="P65" s="97" t="s">
        <v>401</v>
      </c>
      <c r="Q65" s="97"/>
      <c r="R65" s="84"/>
      <c r="S65" s="84"/>
      <c r="T65" s="97" t="s">
        <v>400</v>
      </c>
      <c r="U65" s="97"/>
      <c r="V65" s="84"/>
      <c r="W65" s="84"/>
      <c r="X65" s="97" t="s">
        <v>401</v>
      </c>
      <c r="Y65" s="97"/>
      <c r="Z65" s="84"/>
    </row>
    <row r="66" spans="1:34" x14ac:dyDescent="0.25">
      <c r="A66" s="13"/>
      <c r="B66" s="63"/>
      <c r="C66" s="84"/>
      <c r="D66" s="97" t="s">
        <v>282</v>
      </c>
      <c r="E66" s="97"/>
      <c r="F66" s="84"/>
      <c r="G66" s="84"/>
      <c r="H66" s="97" t="s">
        <v>402</v>
      </c>
      <c r="I66" s="97"/>
      <c r="J66" s="84"/>
      <c r="K66" s="84"/>
      <c r="L66" s="97" t="s">
        <v>282</v>
      </c>
      <c r="M66" s="97"/>
      <c r="N66" s="84"/>
      <c r="O66" s="84"/>
      <c r="P66" s="97" t="s">
        <v>402</v>
      </c>
      <c r="Q66" s="97"/>
      <c r="R66" s="84"/>
      <c r="S66" s="84"/>
      <c r="T66" s="97" t="s">
        <v>282</v>
      </c>
      <c r="U66" s="97"/>
      <c r="V66" s="84"/>
      <c r="W66" s="84"/>
      <c r="X66" s="97" t="s">
        <v>402</v>
      </c>
      <c r="Y66" s="97"/>
      <c r="Z66" s="84"/>
    </row>
    <row r="67" spans="1:34" ht="15.75" thickBot="1" x14ac:dyDescent="0.3">
      <c r="A67" s="13"/>
      <c r="B67" s="63"/>
      <c r="C67" s="84"/>
      <c r="D67" s="87"/>
      <c r="E67" s="87"/>
      <c r="F67" s="84"/>
      <c r="G67" s="84"/>
      <c r="H67" s="87" t="s">
        <v>403</v>
      </c>
      <c r="I67" s="87"/>
      <c r="J67" s="84"/>
      <c r="K67" s="84"/>
      <c r="L67" s="87"/>
      <c r="M67" s="87"/>
      <c r="N67" s="84"/>
      <c r="O67" s="84"/>
      <c r="P67" s="87" t="s">
        <v>403</v>
      </c>
      <c r="Q67" s="87"/>
      <c r="R67" s="84"/>
      <c r="S67" s="84"/>
      <c r="T67" s="87"/>
      <c r="U67" s="87"/>
      <c r="V67" s="84"/>
      <c r="W67" s="84"/>
      <c r="X67" s="87" t="s">
        <v>403</v>
      </c>
      <c r="Y67" s="87"/>
      <c r="Z67" s="84"/>
    </row>
    <row r="68" spans="1:34" x14ac:dyDescent="0.25">
      <c r="A68" s="13"/>
      <c r="B68" s="91" t="s">
        <v>407</v>
      </c>
      <c r="C68" s="68"/>
      <c r="D68" s="69"/>
      <c r="E68" s="83"/>
      <c r="F68" s="69"/>
      <c r="G68" s="68"/>
      <c r="H68" s="69"/>
      <c r="I68" s="83"/>
      <c r="J68" s="69"/>
      <c r="K68" s="68"/>
      <c r="L68" s="69"/>
      <c r="M68" s="83"/>
      <c r="N68" s="69"/>
      <c r="O68" s="68"/>
      <c r="P68" s="69"/>
      <c r="Q68" s="83"/>
      <c r="R68" s="69"/>
      <c r="S68" s="68"/>
      <c r="T68" s="69"/>
      <c r="U68" s="83"/>
      <c r="V68" s="69"/>
      <c r="W68" s="68"/>
      <c r="X68" s="69"/>
      <c r="Y68" s="83"/>
      <c r="Z68" s="69"/>
    </row>
    <row r="69" spans="1:34" x14ac:dyDescent="0.25">
      <c r="A69" s="13"/>
      <c r="B69" s="72" t="s">
        <v>382</v>
      </c>
      <c r="C69" s="73"/>
      <c r="D69" s="74" t="s">
        <v>284</v>
      </c>
      <c r="E69" s="80">
        <v>71</v>
      </c>
      <c r="F69" s="74"/>
      <c r="G69" s="73"/>
      <c r="H69" s="74"/>
      <c r="I69" s="80">
        <v>148</v>
      </c>
      <c r="J69" s="74"/>
      <c r="K69" s="73"/>
      <c r="L69" s="74"/>
      <c r="M69" s="75">
        <v>5446</v>
      </c>
      <c r="N69" s="74"/>
      <c r="O69" s="73"/>
      <c r="P69" s="74"/>
      <c r="Q69" s="75">
        <v>7009</v>
      </c>
      <c r="R69" s="74"/>
      <c r="S69" s="73"/>
      <c r="T69" s="74"/>
      <c r="U69" s="75">
        <v>5517</v>
      </c>
      <c r="V69" s="74"/>
      <c r="W69" s="73"/>
      <c r="X69" s="74"/>
      <c r="Y69" s="75">
        <v>7157</v>
      </c>
      <c r="Z69" s="74"/>
    </row>
    <row r="70" spans="1:34" x14ac:dyDescent="0.25">
      <c r="A70" s="13"/>
      <c r="B70" s="67" t="s">
        <v>383</v>
      </c>
      <c r="C70" s="68"/>
      <c r="D70" s="69"/>
      <c r="E70" s="70">
        <v>1575</v>
      </c>
      <c r="F70" s="69"/>
      <c r="G70" s="68"/>
      <c r="H70" s="69"/>
      <c r="I70" s="70">
        <v>2594</v>
      </c>
      <c r="J70" s="69"/>
      <c r="K70" s="68"/>
      <c r="L70" s="69"/>
      <c r="M70" s="70">
        <v>45314</v>
      </c>
      <c r="N70" s="69"/>
      <c r="O70" s="68"/>
      <c r="P70" s="69"/>
      <c r="Q70" s="70">
        <v>82676</v>
      </c>
      <c r="R70" s="69"/>
      <c r="S70" s="68"/>
      <c r="T70" s="69"/>
      <c r="U70" s="70">
        <v>46889</v>
      </c>
      <c r="V70" s="69"/>
      <c r="W70" s="68"/>
      <c r="X70" s="69"/>
      <c r="Y70" s="70">
        <v>85270</v>
      </c>
      <c r="Z70" s="69"/>
    </row>
    <row r="71" spans="1:34" x14ac:dyDescent="0.25">
      <c r="A71" s="13"/>
      <c r="B71" s="72" t="s">
        <v>384</v>
      </c>
      <c r="C71" s="73"/>
      <c r="D71" s="74"/>
      <c r="E71" s="80">
        <v>794</v>
      </c>
      <c r="F71" s="74"/>
      <c r="G71" s="73"/>
      <c r="H71" s="74"/>
      <c r="I71" s="75">
        <v>1902</v>
      </c>
      <c r="J71" s="74"/>
      <c r="K71" s="73"/>
      <c r="L71" s="74"/>
      <c r="M71" s="75">
        <v>135086</v>
      </c>
      <c r="N71" s="74"/>
      <c r="O71" s="73"/>
      <c r="P71" s="74"/>
      <c r="Q71" s="75">
        <v>161416</v>
      </c>
      <c r="R71" s="74"/>
      <c r="S71" s="73"/>
      <c r="T71" s="74"/>
      <c r="U71" s="75">
        <v>135880</v>
      </c>
      <c r="V71" s="74"/>
      <c r="W71" s="73"/>
      <c r="X71" s="74"/>
      <c r="Y71" s="75">
        <v>163318</v>
      </c>
      <c r="Z71" s="74"/>
    </row>
    <row r="72" spans="1:34" x14ac:dyDescent="0.25">
      <c r="A72" s="13"/>
      <c r="B72" s="67" t="s">
        <v>385</v>
      </c>
      <c r="C72" s="68"/>
      <c r="D72" s="69"/>
      <c r="E72" s="83">
        <v>16</v>
      </c>
      <c r="F72" s="69"/>
      <c r="G72" s="68"/>
      <c r="H72" s="69"/>
      <c r="I72" s="83">
        <v>56</v>
      </c>
      <c r="J72" s="69"/>
      <c r="K72" s="68"/>
      <c r="L72" s="69"/>
      <c r="M72" s="70">
        <v>19466</v>
      </c>
      <c r="N72" s="69"/>
      <c r="O72" s="68"/>
      <c r="P72" s="69"/>
      <c r="Q72" s="70">
        <v>24431</v>
      </c>
      <c r="R72" s="69"/>
      <c r="S72" s="68"/>
      <c r="T72" s="69"/>
      <c r="U72" s="70">
        <v>19482</v>
      </c>
      <c r="V72" s="69"/>
      <c r="W72" s="68"/>
      <c r="X72" s="69"/>
      <c r="Y72" s="70">
        <v>24487</v>
      </c>
      <c r="Z72" s="69"/>
    </row>
    <row r="73" spans="1:34" x14ac:dyDescent="0.25">
      <c r="A73" s="13"/>
      <c r="B73" s="72" t="s">
        <v>386</v>
      </c>
      <c r="C73" s="73"/>
      <c r="D73" s="74"/>
      <c r="E73" s="75">
        <v>2369</v>
      </c>
      <c r="F73" s="74"/>
      <c r="G73" s="73"/>
      <c r="H73" s="74"/>
      <c r="I73" s="75">
        <v>4115</v>
      </c>
      <c r="J73" s="74"/>
      <c r="K73" s="73"/>
      <c r="L73" s="74"/>
      <c r="M73" s="75">
        <v>71404</v>
      </c>
      <c r="N73" s="74"/>
      <c r="O73" s="73"/>
      <c r="P73" s="74"/>
      <c r="Q73" s="75">
        <v>94502</v>
      </c>
      <c r="R73" s="74"/>
      <c r="S73" s="73"/>
      <c r="T73" s="74"/>
      <c r="U73" s="75">
        <v>73773</v>
      </c>
      <c r="V73" s="74"/>
      <c r="W73" s="73"/>
      <c r="X73" s="74"/>
      <c r="Y73" s="75">
        <v>98617</v>
      </c>
      <c r="Z73" s="74"/>
    </row>
    <row r="74" spans="1:34" ht="15.75" thickBot="1" x14ac:dyDescent="0.3">
      <c r="A74" s="13"/>
      <c r="B74" s="67" t="s">
        <v>387</v>
      </c>
      <c r="C74" s="68"/>
      <c r="D74" s="92"/>
      <c r="E74" s="93" t="s">
        <v>286</v>
      </c>
      <c r="F74" s="69"/>
      <c r="G74" s="68"/>
      <c r="H74" s="92"/>
      <c r="I74" s="93" t="s">
        <v>286</v>
      </c>
      <c r="J74" s="69"/>
      <c r="K74" s="68"/>
      <c r="L74" s="92"/>
      <c r="M74" s="93">
        <v>773</v>
      </c>
      <c r="N74" s="69"/>
      <c r="O74" s="68"/>
      <c r="P74" s="92"/>
      <c r="Q74" s="93">
        <v>828</v>
      </c>
      <c r="R74" s="69"/>
      <c r="S74" s="68"/>
      <c r="T74" s="92"/>
      <c r="U74" s="93">
        <v>773</v>
      </c>
      <c r="V74" s="69"/>
      <c r="W74" s="68"/>
      <c r="X74" s="92"/>
      <c r="Y74" s="93">
        <v>828</v>
      </c>
      <c r="Z74" s="69"/>
    </row>
    <row r="75" spans="1:34" ht="15.75" thickBot="1" x14ac:dyDescent="0.3">
      <c r="A75" s="13"/>
      <c r="B75" s="72" t="s">
        <v>408</v>
      </c>
      <c r="C75" s="73"/>
      <c r="D75" s="94" t="s">
        <v>284</v>
      </c>
      <c r="E75" s="95">
        <v>4825</v>
      </c>
      <c r="F75" s="74"/>
      <c r="G75" s="73"/>
      <c r="H75" s="94"/>
      <c r="I75" s="95">
        <v>8815</v>
      </c>
      <c r="J75" s="74"/>
      <c r="K75" s="73"/>
      <c r="L75" s="94"/>
      <c r="M75" s="95">
        <v>277489</v>
      </c>
      <c r="N75" s="74"/>
      <c r="O75" s="73"/>
      <c r="P75" s="94"/>
      <c r="Q75" s="95">
        <v>370862</v>
      </c>
      <c r="R75" s="74"/>
      <c r="S75" s="73"/>
      <c r="T75" s="94"/>
      <c r="U75" s="95">
        <v>282314</v>
      </c>
      <c r="V75" s="74"/>
      <c r="W75" s="73"/>
      <c r="X75" s="94"/>
      <c r="Y75" s="95">
        <v>379677</v>
      </c>
      <c r="Z75" s="74"/>
    </row>
    <row r="76" spans="1:34" ht="15.75" thickTop="1" x14ac:dyDescent="0.25">
      <c r="A76" s="13" t="s">
        <v>918</v>
      </c>
      <c r="B76" s="41" t="s">
        <v>5</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13"/>
      <c r="B77" s="154"/>
      <c r="C77" s="154"/>
      <c r="D77" s="154"/>
      <c r="E77" s="154"/>
      <c r="F77" s="154"/>
      <c r="G77" s="154"/>
      <c r="H77" s="154"/>
      <c r="I77" s="154"/>
      <c r="J77" s="154"/>
      <c r="K77" s="154"/>
      <c r="L77" s="154"/>
      <c r="M77" s="154"/>
      <c r="N77" s="154"/>
      <c r="O77" s="154"/>
      <c r="P77" s="154"/>
      <c r="Q77" s="154"/>
      <c r="R77" s="154"/>
      <c r="S77" s="154"/>
      <c r="T77" s="154"/>
      <c r="U77" s="154"/>
      <c r="V77" s="154"/>
      <c r="W77" s="154"/>
      <c r="X77" s="154"/>
      <c r="Y77" s="154"/>
      <c r="Z77" s="154"/>
      <c r="AA77" s="154"/>
      <c r="AB77" s="154"/>
      <c r="AC77" s="154"/>
      <c r="AD77" s="154"/>
      <c r="AE77" s="154"/>
      <c r="AF77" s="154"/>
      <c r="AG77" s="154"/>
      <c r="AH77" s="154"/>
    </row>
    <row r="78" spans="1:34" x14ac:dyDescent="0.25">
      <c r="A78" s="13"/>
      <c r="B78" s="154" t="s">
        <v>411</v>
      </c>
      <c r="C78" s="154"/>
      <c r="D78" s="154"/>
      <c r="E78" s="154"/>
      <c r="F78" s="154"/>
      <c r="G78" s="154"/>
      <c r="H78" s="154"/>
      <c r="I78" s="154"/>
      <c r="J78" s="154"/>
      <c r="K78" s="154"/>
      <c r="L78" s="154"/>
      <c r="M78" s="154"/>
      <c r="N78" s="154"/>
      <c r="O78" s="154"/>
      <c r="P78" s="154"/>
      <c r="Q78" s="154"/>
      <c r="R78" s="154"/>
      <c r="S78" s="154"/>
      <c r="T78" s="154"/>
      <c r="U78" s="154"/>
      <c r="V78" s="154"/>
      <c r="W78" s="154"/>
      <c r="X78" s="154"/>
      <c r="Y78" s="154"/>
      <c r="Z78" s="154"/>
      <c r="AA78" s="154"/>
      <c r="AB78" s="154"/>
      <c r="AC78" s="154"/>
      <c r="AD78" s="154"/>
      <c r="AE78" s="154"/>
      <c r="AF78" s="154"/>
      <c r="AG78" s="154"/>
      <c r="AH78" s="154"/>
    </row>
    <row r="79" spans="1:34" x14ac:dyDescent="0.25">
      <c r="A79" s="13"/>
      <c r="B79" s="154"/>
      <c r="C79" s="154"/>
      <c r="D79" s="154"/>
      <c r="E79" s="154"/>
      <c r="F79" s="154"/>
      <c r="G79" s="154"/>
      <c r="H79" s="154"/>
      <c r="I79" s="154"/>
      <c r="J79" s="154"/>
      <c r="K79" s="154"/>
      <c r="L79" s="154"/>
      <c r="M79" s="154"/>
      <c r="N79" s="154"/>
      <c r="O79" s="154"/>
      <c r="P79" s="154"/>
      <c r="Q79" s="154"/>
      <c r="R79" s="154"/>
      <c r="S79" s="154"/>
      <c r="T79" s="154"/>
      <c r="U79" s="154"/>
      <c r="V79" s="154"/>
      <c r="W79" s="154"/>
      <c r="X79" s="154"/>
      <c r="Y79" s="154"/>
      <c r="Z79" s="154"/>
      <c r="AA79" s="154"/>
      <c r="AB79" s="154"/>
      <c r="AC79" s="154"/>
      <c r="AD79" s="154"/>
      <c r="AE79" s="154"/>
      <c r="AF79" s="154"/>
      <c r="AG79" s="154"/>
      <c r="AH79" s="154"/>
    </row>
    <row r="80" spans="1:34" x14ac:dyDescent="0.25">
      <c r="A80" s="13"/>
      <c r="B80" s="96" t="s">
        <v>323</v>
      </c>
      <c r="C80" s="84"/>
      <c r="D80" s="99"/>
      <c r="E80" s="99"/>
      <c r="F80" s="84"/>
    </row>
    <row r="81" spans="1:34" x14ac:dyDescent="0.25">
      <c r="A81" s="13"/>
      <c r="B81" s="96"/>
      <c r="C81" s="84"/>
      <c r="D81" s="99"/>
      <c r="E81" s="99"/>
      <c r="F81" s="84"/>
    </row>
    <row r="82" spans="1:34" x14ac:dyDescent="0.25">
      <c r="A82" s="13"/>
      <c r="B82" s="69" t="s">
        <v>412</v>
      </c>
      <c r="C82" s="68"/>
      <c r="D82" s="69" t="s">
        <v>284</v>
      </c>
      <c r="E82" s="70">
        <v>353370</v>
      </c>
      <c r="F82" s="69"/>
    </row>
    <row r="83" spans="1:34" x14ac:dyDescent="0.25">
      <c r="A83" s="13"/>
      <c r="B83" s="74" t="s">
        <v>413</v>
      </c>
      <c r="C83" s="73"/>
      <c r="D83" s="74"/>
      <c r="E83" s="80" t="s">
        <v>414</v>
      </c>
      <c r="F83" s="74" t="s">
        <v>291</v>
      </c>
    </row>
    <row r="84" spans="1:34" x14ac:dyDescent="0.25">
      <c r="A84" s="13"/>
      <c r="B84" s="69" t="s">
        <v>415</v>
      </c>
      <c r="C84" s="68"/>
      <c r="D84" s="69"/>
      <c r="E84" s="83" t="s">
        <v>416</v>
      </c>
      <c r="F84" s="69" t="s">
        <v>291</v>
      </c>
    </row>
    <row r="85" spans="1:34" x14ac:dyDescent="0.25">
      <c r="A85" s="13"/>
      <c r="B85" s="73" t="s">
        <v>417</v>
      </c>
      <c r="C85" s="73"/>
      <c r="D85" s="74"/>
      <c r="E85" s="80" t="s">
        <v>418</v>
      </c>
      <c r="F85" s="74" t="s">
        <v>291</v>
      </c>
    </row>
    <row r="86" spans="1:34" ht="15.75" thickBot="1" x14ac:dyDescent="0.3">
      <c r="A86" s="13"/>
      <c r="B86" s="69" t="s">
        <v>419</v>
      </c>
      <c r="C86" s="68"/>
      <c r="D86" s="92"/>
      <c r="E86" s="98">
        <v>16466</v>
      </c>
      <c r="F86" s="69"/>
    </row>
    <row r="87" spans="1:34" x14ac:dyDescent="0.25">
      <c r="A87" s="13"/>
      <c r="B87" s="74" t="s">
        <v>420</v>
      </c>
      <c r="C87" s="73"/>
      <c r="D87" s="74"/>
      <c r="E87" s="75">
        <v>277489</v>
      </c>
      <c r="F87" s="74"/>
    </row>
    <row r="88" spans="1:34" x14ac:dyDescent="0.25">
      <c r="A88" s="13"/>
      <c r="B88" s="69" t="s">
        <v>413</v>
      </c>
      <c r="C88" s="68"/>
      <c r="D88" s="69"/>
      <c r="E88" s="83" t="s">
        <v>421</v>
      </c>
      <c r="F88" s="69" t="s">
        <v>291</v>
      </c>
    </row>
    <row r="89" spans="1:34" x14ac:dyDescent="0.25">
      <c r="A89" s="13"/>
      <c r="B89" s="74" t="s">
        <v>415</v>
      </c>
      <c r="C89" s="73"/>
      <c r="D89" s="74"/>
      <c r="E89" s="80" t="s">
        <v>422</v>
      </c>
      <c r="F89" s="74" t="s">
        <v>291</v>
      </c>
    </row>
    <row r="90" spans="1:34" x14ac:dyDescent="0.25">
      <c r="A90" s="13"/>
      <c r="B90" s="68" t="s">
        <v>417</v>
      </c>
      <c r="C90" s="68"/>
      <c r="D90" s="69"/>
      <c r="E90" s="83" t="s">
        <v>423</v>
      </c>
      <c r="F90" s="69" t="s">
        <v>291</v>
      </c>
    </row>
    <row r="91" spans="1:34" ht="15.75" thickBot="1" x14ac:dyDescent="0.3">
      <c r="A91" s="13"/>
      <c r="B91" s="74" t="s">
        <v>419</v>
      </c>
      <c r="C91" s="73"/>
      <c r="D91" s="77"/>
      <c r="E91" s="78">
        <v>14595</v>
      </c>
      <c r="F91" s="74"/>
    </row>
    <row r="92" spans="1:34" ht="15.75" thickBot="1" x14ac:dyDescent="0.3">
      <c r="A92" s="13"/>
      <c r="B92" s="69" t="s">
        <v>424</v>
      </c>
      <c r="C92" s="68"/>
      <c r="D92" s="81" t="s">
        <v>284</v>
      </c>
      <c r="E92" s="82">
        <v>223762</v>
      </c>
      <c r="F92" s="69"/>
    </row>
    <row r="93" spans="1:34" ht="15.75" thickTop="1" x14ac:dyDescent="0.25">
      <c r="A93" s="13" t="s">
        <v>919</v>
      </c>
      <c r="B93" s="41" t="s">
        <v>5</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row>
    <row r="94" spans="1:34" x14ac:dyDescent="0.25">
      <c r="A94" s="13"/>
      <c r="B94" s="154"/>
      <c r="C94" s="154"/>
      <c r="D94" s="154"/>
      <c r="E94" s="154"/>
      <c r="F94" s="154"/>
      <c r="G94" s="154"/>
      <c r="H94" s="154"/>
      <c r="I94" s="154"/>
      <c r="J94" s="154"/>
      <c r="K94" s="154"/>
      <c r="L94" s="154"/>
      <c r="M94" s="154"/>
      <c r="N94" s="154"/>
      <c r="O94" s="154"/>
      <c r="P94" s="154"/>
      <c r="Q94" s="154"/>
      <c r="R94" s="154"/>
      <c r="S94" s="154"/>
      <c r="T94" s="154"/>
      <c r="U94" s="154"/>
      <c r="V94" s="154"/>
      <c r="W94" s="154"/>
      <c r="X94" s="154"/>
      <c r="Y94" s="154"/>
      <c r="Z94" s="154"/>
      <c r="AA94" s="154"/>
      <c r="AB94" s="154"/>
      <c r="AC94" s="154"/>
      <c r="AD94" s="154"/>
      <c r="AE94" s="154"/>
      <c r="AF94" s="154"/>
      <c r="AG94" s="154"/>
      <c r="AH94" s="154"/>
    </row>
    <row r="95" spans="1:34" x14ac:dyDescent="0.25">
      <c r="A95" s="13"/>
      <c r="B95" s="154" t="s">
        <v>426</v>
      </c>
      <c r="C95" s="154"/>
      <c r="D95" s="154"/>
      <c r="E95" s="154"/>
      <c r="F95" s="154"/>
      <c r="G95" s="154"/>
      <c r="H95" s="154"/>
      <c r="I95" s="154"/>
      <c r="J95" s="154"/>
      <c r="K95" s="154"/>
      <c r="L95" s="154"/>
      <c r="M95" s="154"/>
      <c r="N95" s="154"/>
      <c r="O95" s="154"/>
      <c r="P95" s="154"/>
      <c r="Q95" s="154"/>
      <c r="R95" s="154"/>
      <c r="S95" s="154"/>
      <c r="T95" s="154"/>
      <c r="U95" s="154"/>
      <c r="V95" s="154"/>
      <c r="W95" s="154"/>
      <c r="X95" s="154"/>
      <c r="Y95" s="154"/>
      <c r="Z95" s="154"/>
      <c r="AA95" s="154"/>
      <c r="AB95" s="154"/>
      <c r="AC95" s="154"/>
      <c r="AD95" s="154"/>
      <c r="AE95" s="154"/>
      <c r="AF95" s="154"/>
      <c r="AG95" s="154"/>
      <c r="AH95" s="154"/>
    </row>
    <row r="96" spans="1:34" x14ac:dyDescent="0.25">
      <c r="A96" s="13"/>
      <c r="B96" s="154"/>
      <c r="C96" s="154"/>
      <c r="D96" s="154"/>
      <c r="E96" s="154"/>
      <c r="F96" s="154"/>
      <c r="G96" s="154"/>
      <c r="H96" s="154"/>
      <c r="I96" s="154"/>
      <c r="J96" s="154"/>
      <c r="K96" s="154"/>
      <c r="L96" s="154"/>
      <c r="M96" s="154"/>
      <c r="N96" s="154"/>
      <c r="O96" s="154"/>
      <c r="P96" s="154"/>
      <c r="Q96" s="154"/>
      <c r="R96" s="154"/>
      <c r="S96" s="154"/>
      <c r="T96" s="154"/>
      <c r="U96" s="154"/>
      <c r="V96" s="154"/>
      <c r="W96" s="154"/>
      <c r="X96" s="154"/>
      <c r="Y96" s="154"/>
      <c r="Z96" s="154"/>
      <c r="AA96" s="154"/>
      <c r="AB96" s="154"/>
      <c r="AC96" s="154"/>
      <c r="AD96" s="154"/>
      <c r="AE96" s="154"/>
      <c r="AF96" s="154"/>
      <c r="AG96" s="154"/>
      <c r="AH96" s="154"/>
    </row>
    <row r="97" spans="1:14" x14ac:dyDescent="0.25">
      <c r="A97" s="13"/>
      <c r="B97" s="63" t="s">
        <v>323</v>
      </c>
      <c r="C97" s="84"/>
      <c r="D97" s="97" t="s">
        <v>278</v>
      </c>
      <c r="E97" s="97"/>
      <c r="F97" s="84"/>
      <c r="G97" s="84"/>
      <c r="H97" s="97" t="s">
        <v>429</v>
      </c>
      <c r="I97" s="97"/>
      <c r="J97" s="84"/>
      <c r="K97" s="84"/>
      <c r="L97" s="97" t="s">
        <v>400</v>
      </c>
      <c r="M97" s="97"/>
      <c r="N97" s="84"/>
    </row>
    <row r="98" spans="1:14" x14ac:dyDescent="0.25">
      <c r="A98" s="13"/>
      <c r="B98" s="63"/>
      <c r="C98" s="84"/>
      <c r="D98" s="97" t="s">
        <v>402</v>
      </c>
      <c r="E98" s="97"/>
      <c r="F98" s="84"/>
      <c r="G98" s="84"/>
      <c r="H98" s="97" t="s">
        <v>282</v>
      </c>
      <c r="I98" s="97"/>
      <c r="J98" s="84"/>
      <c r="K98" s="84"/>
      <c r="L98" s="97" t="s">
        <v>311</v>
      </c>
      <c r="M98" s="97"/>
      <c r="N98" s="84"/>
    </row>
    <row r="99" spans="1:14" x14ac:dyDescent="0.25">
      <c r="A99" s="13"/>
      <c r="B99" s="63"/>
      <c r="C99" s="84"/>
      <c r="D99" s="97" t="s">
        <v>428</v>
      </c>
      <c r="E99" s="97"/>
      <c r="F99" s="84"/>
      <c r="G99" s="84"/>
      <c r="H99" s="97" t="s">
        <v>430</v>
      </c>
      <c r="I99" s="97"/>
      <c r="J99" s="84"/>
      <c r="K99" s="84"/>
      <c r="L99" s="97"/>
      <c r="M99" s="97"/>
      <c r="N99" s="84"/>
    </row>
    <row r="100" spans="1:14" x14ac:dyDescent="0.25">
      <c r="A100" s="13"/>
      <c r="B100" s="63"/>
      <c r="C100" s="84"/>
      <c r="D100" s="97"/>
      <c r="E100" s="97"/>
      <c r="F100" s="84"/>
      <c r="G100" s="84"/>
      <c r="H100" s="97" t="s">
        <v>431</v>
      </c>
      <c r="I100" s="97"/>
      <c r="J100" s="84"/>
      <c r="K100" s="84"/>
      <c r="L100" s="97"/>
      <c r="M100" s="97"/>
      <c r="N100" s="84"/>
    </row>
    <row r="101" spans="1:14" x14ac:dyDescent="0.25">
      <c r="A101" s="13"/>
      <c r="B101" s="63" t="s">
        <v>427</v>
      </c>
      <c r="C101" s="84"/>
      <c r="D101" s="97"/>
      <c r="E101" s="97"/>
      <c r="F101" s="84"/>
      <c r="G101" s="84"/>
      <c r="H101" s="97" t="s">
        <v>432</v>
      </c>
      <c r="I101" s="97"/>
      <c r="J101" s="84"/>
      <c r="K101" s="84"/>
      <c r="L101" s="97"/>
      <c r="M101" s="97"/>
      <c r="N101" s="84"/>
    </row>
    <row r="102" spans="1:14" ht="15.75" thickBot="1" x14ac:dyDescent="0.3">
      <c r="A102" s="13"/>
      <c r="B102" s="100"/>
      <c r="C102" s="102"/>
      <c r="D102" s="87"/>
      <c r="E102" s="87"/>
      <c r="F102" s="102"/>
      <c r="G102" s="102"/>
      <c r="H102" s="87" t="s">
        <v>433</v>
      </c>
      <c r="I102" s="87"/>
      <c r="J102" s="102"/>
      <c r="K102" s="102"/>
      <c r="L102" s="87"/>
      <c r="M102" s="87"/>
      <c r="N102" s="84"/>
    </row>
    <row r="103" spans="1:14" x14ac:dyDescent="0.25">
      <c r="A103" s="13"/>
      <c r="B103" s="68" t="s">
        <v>434</v>
      </c>
      <c r="C103" s="68"/>
      <c r="D103" s="69" t="s">
        <v>284</v>
      </c>
      <c r="E103" s="70">
        <v>18316</v>
      </c>
      <c r="F103" s="69"/>
      <c r="G103" s="68"/>
      <c r="H103" s="69"/>
      <c r="I103" s="70">
        <v>9532</v>
      </c>
      <c r="J103" s="69"/>
      <c r="K103" s="68"/>
      <c r="L103" s="69"/>
      <c r="M103" s="70">
        <v>8784</v>
      </c>
      <c r="N103" s="69"/>
    </row>
    <row r="104" spans="1:14" x14ac:dyDescent="0.25">
      <c r="A104" s="13"/>
      <c r="B104" s="74" t="s">
        <v>435</v>
      </c>
      <c r="C104" s="73"/>
      <c r="D104" s="74"/>
      <c r="E104" s="80" t="s">
        <v>436</v>
      </c>
      <c r="F104" s="74" t="s">
        <v>291</v>
      </c>
      <c r="G104" s="73"/>
      <c r="H104" s="74"/>
      <c r="I104" s="80">
        <v>44</v>
      </c>
      <c r="J104" s="74"/>
      <c r="K104" s="73"/>
      <c r="L104" s="74"/>
      <c r="M104" s="80" t="s">
        <v>437</v>
      </c>
      <c r="N104" s="74" t="s">
        <v>291</v>
      </c>
    </row>
    <row r="105" spans="1:14" x14ac:dyDescent="0.25">
      <c r="A105" s="13"/>
      <c r="B105" s="69" t="s">
        <v>438</v>
      </c>
      <c r="C105" s="68"/>
      <c r="D105" s="69"/>
      <c r="E105" s="83" t="s">
        <v>439</v>
      </c>
      <c r="F105" s="69" t="s">
        <v>291</v>
      </c>
      <c r="G105" s="68"/>
      <c r="H105" s="69"/>
      <c r="I105" s="83" t="s">
        <v>440</v>
      </c>
      <c r="J105" s="69" t="s">
        <v>291</v>
      </c>
      <c r="K105" s="68"/>
      <c r="L105" s="69"/>
      <c r="M105" s="83" t="s">
        <v>441</v>
      </c>
      <c r="N105" s="69" t="s">
        <v>291</v>
      </c>
    </row>
    <row r="106" spans="1:14" x14ac:dyDescent="0.25">
      <c r="A106" s="13"/>
      <c r="B106" s="74" t="s">
        <v>442</v>
      </c>
      <c r="C106" s="73"/>
      <c r="D106" s="74"/>
      <c r="E106" s="80" t="s">
        <v>443</v>
      </c>
      <c r="F106" s="74" t="s">
        <v>291</v>
      </c>
      <c r="G106" s="73"/>
      <c r="H106" s="74"/>
      <c r="I106" s="80" t="s">
        <v>444</v>
      </c>
      <c r="J106" s="74" t="s">
        <v>291</v>
      </c>
      <c r="K106" s="73"/>
      <c r="L106" s="74"/>
      <c r="M106" s="80">
        <v>172</v>
      </c>
      <c r="N106" s="74"/>
    </row>
    <row r="107" spans="1:14" ht="15.75" thickBot="1" x14ac:dyDescent="0.3">
      <c r="A107" s="13"/>
      <c r="B107" s="68" t="s">
        <v>445</v>
      </c>
      <c r="C107" s="68"/>
      <c r="D107" s="92"/>
      <c r="E107" s="93" t="s">
        <v>446</v>
      </c>
      <c r="F107" s="69" t="s">
        <v>291</v>
      </c>
      <c r="G107" s="68"/>
      <c r="H107" s="92"/>
      <c r="I107" s="93" t="s">
        <v>447</v>
      </c>
      <c r="J107" s="69" t="s">
        <v>291</v>
      </c>
      <c r="K107" s="68"/>
      <c r="L107" s="92"/>
      <c r="M107" s="93">
        <v>417</v>
      </c>
      <c r="N107" s="69"/>
    </row>
    <row r="108" spans="1:14" x14ac:dyDescent="0.25">
      <c r="A108" s="13"/>
      <c r="B108" s="73" t="s">
        <v>283</v>
      </c>
      <c r="C108" s="73"/>
      <c r="D108" s="74"/>
      <c r="E108" s="75">
        <v>8815</v>
      </c>
      <c r="F108" s="74"/>
      <c r="G108" s="73"/>
      <c r="H108" s="74"/>
      <c r="I108" s="75">
        <v>3990</v>
      </c>
      <c r="J108" s="74"/>
      <c r="K108" s="73"/>
      <c r="L108" s="74"/>
      <c r="M108" s="75">
        <v>4825</v>
      </c>
      <c r="N108" s="74"/>
    </row>
    <row r="109" spans="1:14" x14ac:dyDescent="0.25">
      <c r="A109" s="13"/>
      <c r="B109" s="69" t="s">
        <v>435</v>
      </c>
      <c r="C109" s="68"/>
      <c r="D109" s="69"/>
      <c r="E109" s="83" t="s">
        <v>448</v>
      </c>
      <c r="F109" s="69" t="s">
        <v>291</v>
      </c>
      <c r="G109" s="68"/>
      <c r="H109" s="69"/>
      <c r="I109" s="83">
        <v>47</v>
      </c>
      <c r="J109" s="69"/>
      <c r="K109" s="68"/>
      <c r="L109" s="69"/>
      <c r="M109" s="83" t="s">
        <v>449</v>
      </c>
      <c r="N109" s="69" t="s">
        <v>291</v>
      </c>
    </row>
    <row r="110" spans="1:14" x14ac:dyDescent="0.25">
      <c r="A110" s="13"/>
      <c r="B110" s="74" t="s">
        <v>438</v>
      </c>
      <c r="C110" s="73"/>
      <c r="D110" s="74"/>
      <c r="E110" s="80" t="s">
        <v>450</v>
      </c>
      <c r="F110" s="74" t="s">
        <v>291</v>
      </c>
      <c r="G110" s="73"/>
      <c r="H110" s="74"/>
      <c r="I110" s="80" t="s">
        <v>451</v>
      </c>
      <c r="J110" s="74" t="s">
        <v>291</v>
      </c>
      <c r="K110" s="73"/>
      <c r="L110" s="74"/>
      <c r="M110" s="80" t="s">
        <v>452</v>
      </c>
      <c r="N110" s="74" t="s">
        <v>291</v>
      </c>
    </row>
    <row r="111" spans="1:14" x14ac:dyDescent="0.25">
      <c r="A111" s="13"/>
      <c r="B111" s="69" t="s">
        <v>442</v>
      </c>
      <c r="C111" s="68"/>
      <c r="D111" s="69"/>
      <c r="E111" s="83" t="s">
        <v>453</v>
      </c>
      <c r="F111" s="69" t="s">
        <v>291</v>
      </c>
      <c r="G111" s="68"/>
      <c r="H111" s="69"/>
      <c r="I111" s="83" t="s">
        <v>454</v>
      </c>
      <c r="J111" s="69" t="s">
        <v>291</v>
      </c>
      <c r="K111" s="68"/>
      <c r="L111" s="69"/>
      <c r="M111" s="83" t="s">
        <v>455</v>
      </c>
      <c r="N111" s="69" t="s">
        <v>291</v>
      </c>
    </row>
    <row r="112" spans="1:14" ht="15.75" thickBot="1" x14ac:dyDescent="0.3">
      <c r="A112" s="13"/>
      <c r="B112" s="73" t="s">
        <v>445</v>
      </c>
      <c r="C112" s="73"/>
      <c r="D112" s="77"/>
      <c r="E112" s="101" t="s">
        <v>456</v>
      </c>
      <c r="F112" s="74" t="s">
        <v>291</v>
      </c>
      <c r="G112" s="73"/>
      <c r="H112" s="77"/>
      <c r="I112" s="101" t="s">
        <v>286</v>
      </c>
      <c r="J112" s="74"/>
      <c r="K112" s="73"/>
      <c r="L112" s="77"/>
      <c r="M112" s="101" t="s">
        <v>456</v>
      </c>
      <c r="N112" s="74" t="s">
        <v>291</v>
      </c>
    </row>
    <row r="113" spans="1:34" ht="15.75" thickBot="1" x14ac:dyDescent="0.3">
      <c r="A113" s="13"/>
      <c r="B113" s="68" t="s">
        <v>457</v>
      </c>
      <c r="C113" s="68"/>
      <c r="D113" s="81" t="s">
        <v>284</v>
      </c>
      <c r="E113" s="82">
        <v>6400</v>
      </c>
      <c r="F113" s="69"/>
      <c r="G113" s="68"/>
      <c r="H113" s="81"/>
      <c r="I113" s="82">
        <v>3253</v>
      </c>
      <c r="J113" s="69"/>
      <c r="K113" s="68"/>
      <c r="L113" s="81"/>
      <c r="M113" s="82">
        <v>3147</v>
      </c>
      <c r="N113" s="69"/>
    </row>
    <row r="114" spans="1:34" ht="15.75" thickTop="1" x14ac:dyDescent="0.25">
      <c r="A114" s="13" t="s">
        <v>920</v>
      </c>
      <c r="B114" s="41" t="s">
        <v>5</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row>
    <row r="115" spans="1:34" x14ac:dyDescent="0.25">
      <c r="A115" s="13"/>
      <c r="B115" s="154"/>
      <c r="C115" s="154"/>
      <c r="D115" s="154"/>
      <c r="E115" s="154"/>
      <c r="F115" s="154"/>
      <c r="G115" s="154"/>
      <c r="H115" s="154"/>
      <c r="I115" s="154"/>
      <c r="J115" s="154"/>
      <c r="K115" s="154"/>
      <c r="L115" s="154"/>
      <c r="M115" s="154"/>
      <c r="N115" s="154"/>
      <c r="O115" s="154"/>
      <c r="P115" s="154"/>
      <c r="Q115" s="154"/>
      <c r="R115" s="154"/>
      <c r="S115" s="154"/>
      <c r="T115" s="154"/>
      <c r="U115" s="154"/>
      <c r="V115" s="154"/>
      <c r="W115" s="154"/>
      <c r="X115" s="154"/>
      <c r="Y115" s="154"/>
      <c r="Z115" s="154"/>
      <c r="AA115" s="154"/>
      <c r="AB115" s="154"/>
      <c r="AC115" s="154"/>
      <c r="AD115" s="154"/>
      <c r="AE115" s="154"/>
      <c r="AF115" s="154"/>
      <c r="AG115" s="154"/>
      <c r="AH115" s="154"/>
    </row>
    <row r="116" spans="1:34" x14ac:dyDescent="0.25">
      <c r="A116" s="13"/>
      <c r="B116" s="154" t="s">
        <v>459</v>
      </c>
      <c r="C116" s="154"/>
      <c r="D116" s="154"/>
      <c r="E116" s="154"/>
      <c r="F116" s="154"/>
      <c r="G116" s="154"/>
      <c r="H116" s="154"/>
      <c r="I116" s="154"/>
      <c r="J116" s="154"/>
      <c r="K116" s="154"/>
      <c r="L116" s="154"/>
      <c r="M116" s="154"/>
      <c r="N116" s="154"/>
      <c r="O116" s="154"/>
      <c r="P116" s="154"/>
      <c r="Q116" s="154"/>
      <c r="R116" s="154"/>
      <c r="S116" s="154"/>
      <c r="T116" s="154"/>
      <c r="U116" s="154"/>
      <c r="V116" s="154"/>
      <c r="W116" s="154"/>
      <c r="X116" s="154"/>
      <c r="Y116" s="154"/>
      <c r="Z116" s="154"/>
      <c r="AA116" s="154"/>
      <c r="AB116" s="154"/>
      <c r="AC116" s="154"/>
      <c r="AD116" s="154"/>
      <c r="AE116" s="154"/>
      <c r="AF116" s="154"/>
      <c r="AG116" s="154"/>
      <c r="AH116" s="154"/>
    </row>
    <row r="117" spans="1:34" x14ac:dyDescent="0.25">
      <c r="A117" s="13"/>
      <c r="B117" s="154"/>
      <c r="C117" s="154"/>
      <c r="D117" s="154"/>
      <c r="E117" s="154"/>
      <c r="F117" s="154"/>
      <c r="G117" s="154"/>
      <c r="H117" s="154"/>
      <c r="I117" s="154"/>
      <c r="J117" s="154"/>
      <c r="K117" s="154"/>
      <c r="L117" s="154"/>
      <c r="M117" s="154"/>
      <c r="N117" s="154"/>
      <c r="O117" s="154"/>
      <c r="P117" s="154"/>
      <c r="Q117" s="154"/>
      <c r="R117" s="154"/>
      <c r="S117" s="154"/>
      <c r="T117" s="154"/>
      <c r="U117" s="154"/>
      <c r="V117" s="154"/>
      <c r="W117" s="154"/>
      <c r="X117" s="154"/>
      <c r="Y117" s="154"/>
      <c r="Z117" s="154"/>
      <c r="AA117" s="154"/>
      <c r="AB117" s="154"/>
      <c r="AC117" s="154"/>
      <c r="AD117" s="154"/>
      <c r="AE117" s="154"/>
      <c r="AF117" s="154"/>
      <c r="AG117" s="154"/>
      <c r="AH117" s="154"/>
    </row>
    <row r="118" spans="1:34" x14ac:dyDescent="0.25">
      <c r="A118" s="13"/>
      <c r="B118" s="103"/>
      <c r="C118" s="84"/>
      <c r="D118" s="97" t="s">
        <v>461</v>
      </c>
      <c r="E118" s="97"/>
      <c r="F118" s="84"/>
      <c r="G118" s="84"/>
      <c r="H118" s="97" t="s">
        <v>462</v>
      </c>
      <c r="I118" s="97"/>
      <c r="J118" s="84"/>
      <c r="K118" s="84"/>
      <c r="L118" s="97" t="s">
        <v>461</v>
      </c>
      <c r="M118" s="97"/>
      <c r="N118" s="84"/>
    </row>
    <row r="119" spans="1:34" ht="15.75" thickBot="1" x14ac:dyDescent="0.3">
      <c r="A119" s="13"/>
      <c r="B119" s="103" t="s">
        <v>460</v>
      </c>
      <c r="C119" s="84"/>
      <c r="D119" s="87">
        <v>2013</v>
      </c>
      <c r="E119" s="87"/>
      <c r="F119" s="84"/>
      <c r="G119" s="84"/>
      <c r="H119" s="87">
        <v>2012</v>
      </c>
      <c r="I119" s="87"/>
      <c r="J119" s="84"/>
      <c r="K119" s="84"/>
      <c r="L119" s="87">
        <v>2012</v>
      </c>
      <c r="M119" s="87"/>
      <c r="N119" s="84"/>
    </row>
    <row r="120" spans="1:34" x14ac:dyDescent="0.25">
      <c r="A120" s="13"/>
      <c r="B120" s="104"/>
      <c r="C120" s="62"/>
      <c r="D120" s="109"/>
      <c r="E120" s="109"/>
      <c r="F120" s="62"/>
      <c r="G120" s="62"/>
      <c r="H120" s="109"/>
      <c r="I120" s="109"/>
      <c r="J120" s="62"/>
      <c r="K120" s="62"/>
      <c r="L120" s="109"/>
      <c r="M120" s="109"/>
      <c r="N120" s="62"/>
    </row>
    <row r="121" spans="1:34" x14ac:dyDescent="0.25">
      <c r="A121" s="13"/>
      <c r="B121" s="105" t="s">
        <v>463</v>
      </c>
      <c r="C121" s="68"/>
      <c r="D121" s="69"/>
      <c r="E121" s="83"/>
      <c r="F121" s="69"/>
      <c r="G121" s="68"/>
      <c r="H121" s="69"/>
      <c r="I121" s="83"/>
      <c r="J121" s="69"/>
      <c r="K121" s="68"/>
      <c r="L121" s="69"/>
      <c r="M121" s="83"/>
      <c r="N121" s="69"/>
    </row>
    <row r="122" spans="1:34" x14ac:dyDescent="0.25">
      <c r="A122" s="13"/>
      <c r="B122" s="106" t="s">
        <v>464</v>
      </c>
      <c r="C122" s="73"/>
      <c r="D122" s="74" t="s">
        <v>284</v>
      </c>
      <c r="E122" s="75">
        <v>40711</v>
      </c>
      <c r="F122" s="74"/>
      <c r="G122" s="73"/>
      <c r="H122" s="74"/>
      <c r="I122" s="75">
        <v>33034</v>
      </c>
      <c r="J122" s="74"/>
      <c r="K122" s="73"/>
      <c r="L122" s="74"/>
      <c r="M122" s="75">
        <v>69413</v>
      </c>
      <c r="N122" s="74"/>
    </row>
    <row r="123" spans="1:34" x14ac:dyDescent="0.25">
      <c r="A123" s="13"/>
      <c r="B123" s="107" t="s">
        <v>465</v>
      </c>
      <c r="C123" s="68"/>
      <c r="D123" s="69"/>
      <c r="E123" s="70">
        <v>27656</v>
      </c>
      <c r="F123" s="69"/>
      <c r="G123" s="68"/>
      <c r="H123" s="69"/>
      <c r="I123" s="70">
        <v>24848</v>
      </c>
      <c r="J123" s="69"/>
      <c r="K123" s="68"/>
      <c r="L123" s="69"/>
      <c r="M123" s="70">
        <v>38522</v>
      </c>
      <c r="N123" s="69"/>
    </row>
    <row r="124" spans="1:34" ht="15.75" thickBot="1" x14ac:dyDescent="0.3">
      <c r="A124" s="13"/>
      <c r="B124" s="106" t="s">
        <v>466</v>
      </c>
      <c r="C124" s="73"/>
      <c r="D124" s="77"/>
      <c r="E124" s="101" t="s">
        <v>286</v>
      </c>
      <c r="F124" s="74"/>
      <c r="G124" s="73"/>
      <c r="H124" s="77"/>
      <c r="I124" s="101" t="s">
        <v>286</v>
      </c>
      <c r="J124" s="74"/>
      <c r="K124" s="73"/>
      <c r="L124" s="77"/>
      <c r="M124" s="101" t="s">
        <v>286</v>
      </c>
      <c r="N124" s="74"/>
    </row>
    <row r="125" spans="1:34" x14ac:dyDescent="0.25">
      <c r="A125" s="13"/>
      <c r="B125" s="107" t="s">
        <v>467</v>
      </c>
      <c r="C125" s="68"/>
      <c r="D125" s="69"/>
      <c r="E125" s="70">
        <v>68367</v>
      </c>
      <c r="F125" s="69"/>
      <c r="G125" s="68"/>
      <c r="H125" s="69"/>
      <c r="I125" s="70">
        <v>57882</v>
      </c>
      <c r="J125" s="69"/>
      <c r="K125" s="68"/>
      <c r="L125" s="69"/>
      <c r="M125" s="70">
        <v>107935</v>
      </c>
      <c r="N125" s="69"/>
    </row>
    <row r="126" spans="1:34" x14ac:dyDescent="0.25">
      <c r="A126" s="13"/>
      <c r="B126" s="106" t="s">
        <v>468</v>
      </c>
      <c r="C126" s="73"/>
      <c r="D126" s="74"/>
      <c r="E126" s="80" t="s">
        <v>286</v>
      </c>
      <c r="F126" s="74"/>
      <c r="G126" s="73"/>
      <c r="H126" s="74"/>
      <c r="I126" s="75">
        <v>21938</v>
      </c>
      <c r="J126" s="74"/>
      <c r="K126" s="73"/>
      <c r="L126" s="74"/>
      <c r="M126" s="80" t="s">
        <v>286</v>
      </c>
      <c r="N126" s="74"/>
    </row>
    <row r="127" spans="1:34" ht="15.75" thickBot="1" x14ac:dyDescent="0.3">
      <c r="A127" s="13"/>
      <c r="B127" s="107" t="s">
        <v>469</v>
      </c>
      <c r="C127" s="68"/>
      <c r="D127" s="92"/>
      <c r="E127" s="98">
        <v>15098</v>
      </c>
      <c r="F127" s="69"/>
      <c r="G127" s="68"/>
      <c r="H127" s="92"/>
      <c r="I127" s="98">
        <v>26285</v>
      </c>
      <c r="J127" s="69"/>
      <c r="K127" s="68"/>
      <c r="L127" s="92"/>
      <c r="M127" s="98">
        <v>38065</v>
      </c>
      <c r="N127" s="69"/>
    </row>
    <row r="128" spans="1:34" ht="15.75" thickBot="1" x14ac:dyDescent="0.3">
      <c r="A128" s="13"/>
      <c r="B128" s="106" t="s">
        <v>470</v>
      </c>
      <c r="C128" s="73"/>
      <c r="D128" s="94" t="s">
        <v>284</v>
      </c>
      <c r="E128" s="95">
        <v>83465</v>
      </c>
      <c r="F128" s="74"/>
      <c r="G128" s="73"/>
      <c r="H128" s="94"/>
      <c r="I128" s="95">
        <v>106105</v>
      </c>
      <c r="J128" s="74"/>
      <c r="K128" s="73"/>
      <c r="L128" s="94"/>
      <c r="M128" s="95">
        <v>146000</v>
      </c>
      <c r="N128" s="74"/>
    </row>
    <row r="129" spans="1:34" ht="15.75" thickTop="1" x14ac:dyDescent="0.25">
      <c r="A129" s="13"/>
      <c r="B129" s="107"/>
      <c r="C129" s="68"/>
      <c r="D129" s="69"/>
      <c r="E129" s="83"/>
      <c r="F129" s="69"/>
      <c r="G129" s="68"/>
      <c r="H129" s="69"/>
      <c r="I129" s="83"/>
      <c r="J129" s="69"/>
      <c r="K129" s="68"/>
      <c r="L129" s="69"/>
      <c r="M129" s="83"/>
      <c r="N129" s="69"/>
    </row>
    <row r="130" spans="1:34" x14ac:dyDescent="0.25">
      <c r="A130" s="13"/>
      <c r="B130" s="108" t="s">
        <v>471</v>
      </c>
      <c r="C130" s="73"/>
      <c r="D130" s="74"/>
      <c r="E130" s="80"/>
      <c r="F130" s="74"/>
      <c r="G130" s="73"/>
      <c r="H130" s="74"/>
      <c r="I130" s="80"/>
      <c r="J130" s="74"/>
      <c r="K130" s="73"/>
      <c r="L130" s="74"/>
      <c r="M130" s="80"/>
      <c r="N130" s="74"/>
    </row>
    <row r="131" spans="1:34" x14ac:dyDescent="0.25">
      <c r="A131" s="13"/>
      <c r="B131" s="107" t="s">
        <v>472</v>
      </c>
      <c r="C131" s="68"/>
      <c r="D131" s="69" t="s">
        <v>284</v>
      </c>
      <c r="E131" s="70">
        <v>47233</v>
      </c>
      <c r="F131" s="69"/>
      <c r="G131" s="68"/>
      <c r="H131" s="69"/>
      <c r="I131" s="70">
        <v>33491</v>
      </c>
      <c r="J131" s="69"/>
      <c r="K131" s="68"/>
      <c r="L131" s="69"/>
      <c r="M131" s="70">
        <v>37619</v>
      </c>
      <c r="N131" s="69"/>
    </row>
    <row r="132" spans="1:34" x14ac:dyDescent="0.25">
      <c r="A132" s="13"/>
      <c r="B132" s="106" t="s">
        <v>465</v>
      </c>
      <c r="C132" s="73"/>
      <c r="D132" s="74"/>
      <c r="E132" s="75">
        <v>6537</v>
      </c>
      <c r="F132" s="74"/>
      <c r="G132" s="73"/>
      <c r="H132" s="74"/>
      <c r="I132" s="75">
        <v>15465</v>
      </c>
      <c r="J132" s="74"/>
      <c r="K132" s="73"/>
      <c r="L132" s="74"/>
      <c r="M132" s="75">
        <v>17945</v>
      </c>
      <c r="N132" s="74"/>
    </row>
    <row r="133" spans="1:34" ht="15.75" thickBot="1" x14ac:dyDescent="0.3">
      <c r="A133" s="13"/>
      <c r="B133" s="107" t="s">
        <v>466</v>
      </c>
      <c r="C133" s="68"/>
      <c r="D133" s="92"/>
      <c r="E133" s="93" t="s">
        <v>286</v>
      </c>
      <c r="F133" s="69"/>
      <c r="G133" s="68"/>
      <c r="H133" s="92"/>
      <c r="I133" s="93" t="s">
        <v>286</v>
      </c>
      <c r="J133" s="69"/>
      <c r="K133" s="68"/>
      <c r="L133" s="92"/>
      <c r="M133" s="93" t="s">
        <v>286</v>
      </c>
      <c r="N133" s="69"/>
    </row>
    <row r="134" spans="1:34" x14ac:dyDescent="0.25">
      <c r="A134" s="13"/>
      <c r="B134" s="106" t="s">
        <v>473</v>
      </c>
      <c r="C134" s="73"/>
      <c r="D134" s="74"/>
      <c r="E134" s="75">
        <v>53770</v>
      </c>
      <c r="F134" s="74"/>
      <c r="G134" s="73"/>
      <c r="H134" s="74"/>
      <c r="I134" s="75">
        <v>48956</v>
      </c>
      <c r="J134" s="74"/>
      <c r="K134" s="73"/>
      <c r="L134" s="74"/>
      <c r="M134" s="75">
        <v>55564</v>
      </c>
      <c r="N134" s="74"/>
    </row>
    <row r="135" spans="1:34" ht="15.75" thickBot="1" x14ac:dyDescent="0.3">
      <c r="A135" s="13"/>
      <c r="B135" s="107" t="s">
        <v>469</v>
      </c>
      <c r="C135" s="68"/>
      <c r="D135" s="92"/>
      <c r="E135" s="98">
        <v>29193</v>
      </c>
      <c r="F135" s="69"/>
      <c r="G135" s="68"/>
      <c r="H135" s="92"/>
      <c r="I135" s="98">
        <v>47290</v>
      </c>
      <c r="J135" s="69"/>
      <c r="K135" s="68"/>
      <c r="L135" s="92"/>
      <c r="M135" s="98">
        <v>58367</v>
      </c>
      <c r="N135" s="69"/>
    </row>
    <row r="136" spans="1:34" ht="15.75" thickBot="1" x14ac:dyDescent="0.3">
      <c r="A136" s="13"/>
      <c r="B136" s="106" t="s">
        <v>474</v>
      </c>
      <c r="C136" s="73"/>
      <c r="D136" s="94" t="s">
        <v>284</v>
      </c>
      <c r="E136" s="95">
        <v>82963</v>
      </c>
      <c r="F136" s="74"/>
      <c r="G136" s="73"/>
      <c r="H136" s="94"/>
      <c r="I136" s="95">
        <v>96246</v>
      </c>
      <c r="J136" s="74"/>
      <c r="K136" s="73"/>
      <c r="L136" s="94"/>
      <c r="M136" s="95">
        <v>113931</v>
      </c>
      <c r="N136" s="74"/>
    </row>
    <row r="137" spans="1:34" ht="15.75" thickTop="1" x14ac:dyDescent="0.25">
      <c r="A137" s="13"/>
      <c r="B137" s="107"/>
      <c r="C137" s="68"/>
      <c r="D137" s="69"/>
      <c r="E137" s="83"/>
      <c r="F137" s="69"/>
      <c r="G137" s="68"/>
      <c r="H137" s="69"/>
      <c r="I137" s="83"/>
      <c r="J137" s="69"/>
      <c r="K137" s="68"/>
      <c r="L137" s="69"/>
      <c r="M137" s="83"/>
      <c r="N137" s="69"/>
    </row>
    <row r="138" spans="1:34" ht="15.75" thickBot="1" x14ac:dyDescent="0.3">
      <c r="A138" s="13"/>
      <c r="B138" s="106" t="s">
        <v>475</v>
      </c>
      <c r="C138" s="73"/>
      <c r="D138" s="94" t="s">
        <v>284</v>
      </c>
      <c r="E138" s="95">
        <v>166428</v>
      </c>
      <c r="F138" s="74"/>
      <c r="G138" s="73"/>
      <c r="H138" s="94"/>
      <c r="I138" s="95">
        <v>202351</v>
      </c>
      <c r="J138" s="74"/>
      <c r="K138" s="73"/>
      <c r="L138" s="94"/>
      <c r="M138" s="95">
        <v>259931</v>
      </c>
      <c r="N138" s="74"/>
    </row>
    <row r="139" spans="1:34" ht="15.75" thickTop="1" x14ac:dyDescent="0.25">
      <c r="A139" s="13"/>
      <c r="B139" s="154"/>
      <c r="C139" s="154"/>
      <c r="D139" s="154"/>
      <c r="E139" s="154"/>
      <c r="F139" s="154"/>
      <c r="G139" s="154"/>
      <c r="H139" s="154"/>
      <c r="I139" s="154"/>
      <c r="J139" s="154"/>
      <c r="K139" s="154"/>
      <c r="L139" s="154"/>
      <c r="M139" s="154"/>
      <c r="N139" s="154"/>
      <c r="O139" s="154"/>
      <c r="P139" s="154"/>
      <c r="Q139" s="154"/>
      <c r="R139" s="154"/>
      <c r="S139" s="154"/>
      <c r="T139" s="154"/>
      <c r="U139" s="154"/>
      <c r="V139" s="154"/>
      <c r="W139" s="154"/>
      <c r="X139" s="154"/>
      <c r="Y139" s="154"/>
      <c r="Z139" s="154"/>
      <c r="AA139" s="154"/>
      <c r="AB139" s="154"/>
      <c r="AC139" s="154"/>
      <c r="AD139" s="154"/>
      <c r="AE139" s="154"/>
      <c r="AF139" s="154"/>
      <c r="AG139" s="154"/>
      <c r="AH139" s="154"/>
    </row>
    <row r="140" spans="1:34" x14ac:dyDescent="0.25">
      <c r="A140" s="13"/>
      <c r="B140" s="154" t="s">
        <v>476</v>
      </c>
      <c r="C140" s="154"/>
      <c r="D140" s="154"/>
      <c r="E140" s="154"/>
      <c r="F140" s="154"/>
      <c r="G140" s="154"/>
      <c r="H140" s="154"/>
      <c r="I140" s="154"/>
      <c r="J140" s="154"/>
      <c r="K140" s="154"/>
      <c r="L140" s="154"/>
      <c r="M140" s="154"/>
      <c r="N140" s="154"/>
      <c r="O140" s="154"/>
      <c r="P140" s="154"/>
      <c r="Q140" s="154"/>
      <c r="R140" s="154"/>
      <c r="S140" s="154"/>
      <c r="T140" s="154"/>
      <c r="U140" s="154"/>
      <c r="V140" s="154"/>
      <c r="W140" s="154"/>
      <c r="X140" s="154"/>
      <c r="Y140" s="154"/>
      <c r="Z140" s="154"/>
      <c r="AA140" s="154"/>
      <c r="AB140" s="154"/>
      <c r="AC140" s="154"/>
      <c r="AD140" s="154"/>
      <c r="AE140" s="154"/>
      <c r="AF140" s="154"/>
      <c r="AG140" s="154"/>
      <c r="AH140" s="154"/>
    </row>
    <row r="141" spans="1:34" ht="15" customHeight="1" x14ac:dyDescent="0.25">
      <c r="A141" s="13" t="s">
        <v>921</v>
      </c>
      <c r="B141" s="41" t="s">
        <v>5</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row>
    <row r="142" spans="1:34" x14ac:dyDescent="0.25">
      <c r="A142" s="13"/>
      <c r="B142" s="154" t="s">
        <v>478</v>
      </c>
      <c r="C142" s="154"/>
      <c r="D142" s="154"/>
      <c r="E142" s="154"/>
      <c r="F142" s="154"/>
      <c r="G142" s="154"/>
      <c r="H142" s="154"/>
      <c r="I142" s="154"/>
      <c r="J142" s="154"/>
      <c r="K142" s="154"/>
      <c r="L142" s="154"/>
      <c r="M142" s="154"/>
      <c r="N142" s="154"/>
      <c r="O142" s="154"/>
      <c r="P142" s="154"/>
      <c r="Q142" s="154"/>
      <c r="R142" s="154"/>
      <c r="S142" s="154"/>
      <c r="T142" s="154"/>
      <c r="U142" s="154"/>
      <c r="V142" s="154"/>
      <c r="W142" s="154"/>
      <c r="X142" s="154"/>
      <c r="Y142" s="154"/>
      <c r="Z142" s="154"/>
      <c r="AA142" s="154"/>
      <c r="AB142" s="154"/>
      <c r="AC142" s="154"/>
      <c r="AD142" s="154"/>
      <c r="AE142" s="154"/>
      <c r="AF142" s="154"/>
      <c r="AG142" s="154"/>
      <c r="AH142" s="154"/>
    </row>
    <row r="143" spans="1:34" x14ac:dyDescent="0.25">
      <c r="A143" s="13"/>
      <c r="B143" s="154"/>
      <c r="C143" s="154"/>
      <c r="D143" s="154"/>
      <c r="E143" s="154"/>
      <c r="F143" s="154"/>
      <c r="G143" s="154"/>
      <c r="H143" s="154"/>
      <c r="I143" s="154"/>
      <c r="J143" s="154"/>
      <c r="K143" s="154"/>
      <c r="L143" s="154"/>
      <c r="M143" s="154"/>
      <c r="N143" s="154"/>
      <c r="O143" s="154"/>
      <c r="P143" s="154"/>
      <c r="Q143" s="154"/>
      <c r="R143" s="154"/>
      <c r="S143" s="154"/>
      <c r="T143" s="154"/>
      <c r="U143" s="154"/>
      <c r="V143" s="154"/>
      <c r="W143" s="154"/>
      <c r="X143" s="154"/>
      <c r="Y143" s="154"/>
      <c r="Z143" s="154"/>
      <c r="AA143" s="154"/>
      <c r="AB143" s="154"/>
      <c r="AC143" s="154"/>
      <c r="AD143" s="154"/>
      <c r="AE143" s="154"/>
      <c r="AF143" s="154"/>
      <c r="AG143" s="154"/>
      <c r="AH143" s="154"/>
    </row>
    <row r="144" spans="1:34" ht="15.75" thickBot="1" x14ac:dyDescent="0.3">
      <c r="A144" s="13"/>
      <c r="B144" s="63" t="s">
        <v>323</v>
      </c>
      <c r="C144" s="62"/>
      <c r="D144" s="87" t="s">
        <v>479</v>
      </c>
      <c r="E144" s="87"/>
      <c r="F144" s="62"/>
      <c r="G144" s="62"/>
      <c r="H144" s="87" t="s">
        <v>406</v>
      </c>
      <c r="I144" s="87"/>
      <c r="J144" s="62"/>
      <c r="K144" s="62"/>
      <c r="L144" s="87" t="s">
        <v>158</v>
      </c>
      <c r="M144" s="87"/>
      <c r="N144" s="62"/>
    </row>
    <row r="145" spans="1:34" x14ac:dyDescent="0.25">
      <c r="A145" s="13"/>
      <c r="B145" s="69" t="s">
        <v>480</v>
      </c>
      <c r="C145" s="68"/>
      <c r="D145" s="69"/>
      <c r="E145" s="83"/>
      <c r="F145" s="69"/>
      <c r="G145" s="68"/>
      <c r="H145" s="69"/>
      <c r="I145" s="83"/>
      <c r="J145" s="69"/>
      <c r="K145" s="68"/>
      <c r="L145" s="69"/>
      <c r="M145" s="83"/>
      <c r="N145" s="69"/>
    </row>
    <row r="146" spans="1:34" x14ac:dyDescent="0.25">
      <c r="A146" s="13"/>
      <c r="B146" s="72" t="s">
        <v>481</v>
      </c>
      <c r="C146" s="73"/>
      <c r="D146" s="74" t="s">
        <v>284</v>
      </c>
      <c r="E146" s="80">
        <v>46</v>
      </c>
      <c r="F146" s="74"/>
      <c r="G146" s="73"/>
      <c r="H146" s="74"/>
      <c r="I146" s="80">
        <v>107</v>
      </c>
      <c r="J146" s="74"/>
      <c r="K146" s="73"/>
      <c r="L146" s="74"/>
      <c r="M146" s="80">
        <v>153</v>
      </c>
      <c r="N146" s="74"/>
    </row>
    <row r="147" spans="1:34" x14ac:dyDescent="0.25">
      <c r="A147" s="13"/>
      <c r="B147" s="67" t="s">
        <v>482</v>
      </c>
      <c r="C147" s="68"/>
      <c r="D147" s="69"/>
      <c r="E147" s="70">
        <v>2414</v>
      </c>
      <c r="F147" s="69"/>
      <c r="G147" s="68"/>
      <c r="H147" s="69"/>
      <c r="I147" s="83">
        <v>119</v>
      </c>
      <c r="J147" s="69"/>
      <c r="K147" s="68"/>
      <c r="L147" s="69"/>
      <c r="M147" s="70">
        <v>2533</v>
      </c>
      <c r="N147" s="69"/>
    </row>
    <row r="148" spans="1:34" x14ac:dyDescent="0.25">
      <c r="A148" s="13"/>
      <c r="B148" s="72" t="s">
        <v>483</v>
      </c>
      <c r="C148" s="73"/>
      <c r="D148" s="74"/>
      <c r="E148" s="80">
        <v>151</v>
      </c>
      <c r="F148" s="74"/>
      <c r="G148" s="73"/>
      <c r="H148" s="74"/>
      <c r="I148" s="80">
        <v>813</v>
      </c>
      <c r="J148" s="74"/>
      <c r="K148" s="73"/>
      <c r="L148" s="74"/>
      <c r="M148" s="80">
        <v>964</v>
      </c>
      <c r="N148" s="74"/>
    </row>
    <row r="149" spans="1:34" x14ac:dyDescent="0.25">
      <c r="A149" s="13"/>
      <c r="B149" s="68"/>
      <c r="C149" s="68"/>
      <c r="D149" s="69"/>
      <c r="E149" s="83"/>
      <c r="F149" s="69"/>
      <c r="G149" s="68"/>
      <c r="H149" s="69"/>
      <c r="I149" s="83"/>
      <c r="J149" s="69"/>
      <c r="K149" s="68"/>
      <c r="L149" s="69"/>
      <c r="M149" s="83"/>
      <c r="N149" s="69"/>
    </row>
    <row r="150" spans="1:34" x14ac:dyDescent="0.25">
      <c r="A150" s="13"/>
      <c r="B150" s="74" t="s">
        <v>383</v>
      </c>
      <c r="C150" s="73"/>
      <c r="D150" s="74"/>
      <c r="E150" s="75">
        <v>8074</v>
      </c>
      <c r="F150" s="74"/>
      <c r="G150" s="73"/>
      <c r="H150" s="74"/>
      <c r="I150" s="75">
        <v>16863</v>
      </c>
      <c r="J150" s="74"/>
      <c r="K150" s="73"/>
      <c r="L150" s="74"/>
      <c r="M150" s="75">
        <v>24937</v>
      </c>
      <c r="N150" s="74"/>
    </row>
    <row r="151" spans="1:34" x14ac:dyDescent="0.25">
      <c r="A151" s="13"/>
      <c r="B151" s="68"/>
      <c r="C151" s="68"/>
      <c r="D151" s="69"/>
      <c r="E151" s="83"/>
      <c r="F151" s="69"/>
      <c r="G151" s="68"/>
      <c r="H151" s="69"/>
      <c r="I151" s="83"/>
      <c r="J151" s="69"/>
      <c r="K151" s="68"/>
      <c r="L151" s="69"/>
      <c r="M151" s="83"/>
      <c r="N151" s="69"/>
    </row>
    <row r="152" spans="1:34" x14ac:dyDescent="0.25">
      <c r="A152" s="13"/>
      <c r="B152" s="74" t="s">
        <v>484</v>
      </c>
      <c r="C152" s="73"/>
      <c r="D152" s="74"/>
      <c r="E152" s="75">
        <v>16558</v>
      </c>
      <c r="F152" s="74"/>
      <c r="G152" s="73"/>
      <c r="H152" s="74"/>
      <c r="I152" s="75">
        <v>16799</v>
      </c>
      <c r="J152" s="74"/>
      <c r="K152" s="73"/>
      <c r="L152" s="74"/>
      <c r="M152" s="75">
        <v>33357</v>
      </c>
      <c r="N152" s="74"/>
    </row>
    <row r="153" spans="1:34" x14ac:dyDescent="0.25">
      <c r="A153" s="13"/>
      <c r="B153" s="68"/>
      <c r="C153" s="68"/>
      <c r="D153" s="69"/>
      <c r="E153" s="83"/>
      <c r="F153" s="69"/>
      <c r="G153" s="68"/>
      <c r="H153" s="69"/>
      <c r="I153" s="83"/>
      <c r="J153" s="69"/>
      <c r="K153" s="68"/>
      <c r="L153" s="69"/>
      <c r="M153" s="83"/>
      <c r="N153" s="69"/>
    </row>
    <row r="154" spans="1:34" x14ac:dyDescent="0.25">
      <c r="A154" s="13"/>
      <c r="B154" s="74" t="s">
        <v>485</v>
      </c>
      <c r="C154" s="73"/>
      <c r="D154" s="74"/>
      <c r="E154" s="75">
        <v>1927</v>
      </c>
      <c r="F154" s="74"/>
      <c r="G154" s="73"/>
      <c r="H154" s="74"/>
      <c r="I154" s="75">
        <v>1083</v>
      </c>
      <c r="J154" s="74"/>
      <c r="K154" s="73"/>
      <c r="L154" s="74"/>
      <c r="M154" s="75">
        <v>3010</v>
      </c>
      <c r="N154" s="74"/>
    </row>
    <row r="155" spans="1:34" x14ac:dyDescent="0.25">
      <c r="A155" s="13"/>
      <c r="B155" s="68"/>
      <c r="C155" s="68"/>
      <c r="D155" s="69"/>
      <c r="E155" s="83"/>
      <c r="F155" s="69"/>
      <c r="G155" s="68"/>
      <c r="H155" s="69"/>
      <c r="I155" s="83"/>
      <c r="J155" s="69"/>
      <c r="K155" s="68"/>
      <c r="L155" s="69"/>
      <c r="M155" s="83"/>
      <c r="N155" s="69"/>
    </row>
    <row r="156" spans="1:34" x14ac:dyDescent="0.25">
      <c r="A156" s="13"/>
      <c r="B156" s="74" t="s">
        <v>486</v>
      </c>
      <c r="C156" s="73"/>
      <c r="D156" s="74"/>
      <c r="E156" s="75">
        <v>11221</v>
      </c>
      <c r="F156" s="74"/>
      <c r="G156" s="73"/>
      <c r="H156" s="74"/>
      <c r="I156" s="75">
        <v>11387</v>
      </c>
      <c r="J156" s="74"/>
      <c r="K156" s="73"/>
      <c r="L156" s="74"/>
      <c r="M156" s="75">
        <v>22608</v>
      </c>
      <c r="N156" s="74"/>
    </row>
    <row r="157" spans="1:34" x14ac:dyDescent="0.25">
      <c r="A157" s="13"/>
      <c r="B157" s="68"/>
      <c r="C157" s="68"/>
      <c r="D157" s="69"/>
      <c r="E157" s="83"/>
      <c r="F157" s="69"/>
      <c r="G157" s="68"/>
      <c r="H157" s="69"/>
      <c r="I157" s="83"/>
      <c r="J157" s="69"/>
      <c r="K157" s="68"/>
      <c r="L157" s="69"/>
      <c r="M157" s="83"/>
      <c r="N157" s="69"/>
    </row>
    <row r="158" spans="1:34" ht="15.75" thickBot="1" x14ac:dyDescent="0.3">
      <c r="A158" s="13"/>
      <c r="B158" s="73" t="s">
        <v>487</v>
      </c>
      <c r="C158" s="73"/>
      <c r="D158" s="77"/>
      <c r="E158" s="101">
        <v>320</v>
      </c>
      <c r="F158" s="74"/>
      <c r="G158" s="73"/>
      <c r="H158" s="77"/>
      <c r="I158" s="101">
        <v>62</v>
      </c>
      <c r="J158" s="74"/>
      <c r="K158" s="73"/>
      <c r="L158" s="77"/>
      <c r="M158" s="101">
        <v>382</v>
      </c>
      <c r="N158" s="74"/>
    </row>
    <row r="159" spans="1:34" ht="15.75" thickBot="1" x14ac:dyDescent="0.3">
      <c r="A159" s="13"/>
      <c r="B159" s="110" t="s">
        <v>488</v>
      </c>
      <c r="C159" s="68"/>
      <c r="D159" s="81" t="s">
        <v>284</v>
      </c>
      <c r="E159" s="82">
        <v>40711</v>
      </c>
      <c r="F159" s="69"/>
      <c r="G159" s="68"/>
      <c r="H159" s="81"/>
      <c r="I159" s="82">
        <v>47233</v>
      </c>
      <c r="J159" s="69"/>
      <c r="K159" s="68"/>
      <c r="L159" s="81"/>
      <c r="M159" s="82">
        <v>87944</v>
      </c>
      <c r="N159" s="69"/>
    </row>
    <row r="160" spans="1:34" ht="15.75" thickTop="1" x14ac:dyDescent="0.25">
      <c r="A160" s="13"/>
      <c r="B160" s="154"/>
      <c r="C160" s="154"/>
      <c r="D160" s="154"/>
      <c r="E160" s="154"/>
      <c r="F160" s="154"/>
      <c r="G160" s="154"/>
      <c r="H160" s="154"/>
      <c r="I160" s="154"/>
      <c r="J160" s="154"/>
      <c r="K160" s="154"/>
      <c r="L160" s="154"/>
      <c r="M160" s="154"/>
      <c r="N160" s="154"/>
      <c r="O160" s="154"/>
      <c r="P160" s="154"/>
      <c r="Q160" s="154"/>
      <c r="R160" s="154"/>
      <c r="S160" s="154"/>
      <c r="T160" s="154"/>
      <c r="U160" s="154"/>
      <c r="V160" s="154"/>
      <c r="W160" s="154"/>
      <c r="X160" s="154"/>
      <c r="Y160" s="154"/>
      <c r="Z160" s="154"/>
      <c r="AA160" s="154"/>
      <c r="AB160" s="154"/>
      <c r="AC160" s="154"/>
      <c r="AD160" s="154"/>
      <c r="AE160" s="154"/>
      <c r="AF160" s="154"/>
      <c r="AG160" s="154"/>
      <c r="AH160" s="154"/>
    </row>
    <row r="161" spans="1:34" x14ac:dyDescent="0.25">
      <c r="A161" s="13"/>
      <c r="B161" s="154" t="s">
        <v>489</v>
      </c>
      <c r="C161" s="154"/>
      <c r="D161" s="154"/>
      <c r="E161" s="154"/>
      <c r="F161" s="154"/>
      <c r="G161" s="154"/>
      <c r="H161" s="154"/>
      <c r="I161" s="154"/>
      <c r="J161" s="154"/>
      <c r="K161" s="154"/>
      <c r="L161" s="154"/>
      <c r="M161" s="154"/>
      <c r="N161" s="154"/>
      <c r="O161" s="154"/>
      <c r="P161" s="154"/>
      <c r="Q161" s="154"/>
      <c r="R161" s="154"/>
      <c r="S161" s="154"/>
      <c r="T161" s="154"/>
      <c r="U161" s="154"/>
      <c r="V161" s="154"/>
      <c r="W161" s="154"/>
      <c r="X161" s="154"/>
      <c r="Y161" s="154"/>
      <c r="Z161" s="154"/>
      <c r="AA161" s="154"/>
      <c r="AB161" s="154"/>
      <c r="AC161" s="154"/>
      <c r="AD161" s="154"/>
      <c r="AE161" s="154"/>
      <c r="AF161" s="154"/>
      <c r="AG161" s="154"/>
      <c r="AH161" s="154"/>
    </row>
    <row r="162" spans="1:34" x14ac:dyDescent="0.25">
      <c r="A162" s="13"/>
      <c r="B162" s="154"/>
      <c r="C162" s="154"/>
      <c r="D162" s="154"/>
      <c r="E162" s="154"/>
      <c r="F162" s="154"/>
      <c r="G162" s="154"/>
      <c r="H162" s="154"/>
      <c r="I162" s="154"/>
      <c r="J162" s="154"/>
      <c r="K162" s="154"/>
      <c r="L162" s="154"/>
      <c r="M162" s="154"/>
      <c r="N162" s="154"/>
      <c r="O162" s="154"/>
      <c r="P162" s="154"/>
      <c r="Q162" s="154"/>
      <c r="R162" s="154"/>
      <c r="S162" s="154"/>
      <c r="T162" s="154"/>
      <c r="U162" s="154"/>
      <c r="V162" s="154"/>
      <c r="W162" s="154"/>
      <c r="X162" s="154"/>
      <c r="Y162" s="154"/>
      <c r="Z162" s="154"/>
      <c r="AA162" s="154"/>
      <c r="AB162" s="154"/>
      <c r="AC162" s="154"/>
      <c r="AD162" s="154"/>
      <c r="AE162" s="154"/>
      <c r="AF162" s="154"/>
      <c r="AG162" s="154"/>
      <c r="AH162" s="154"/>
    </row>
    <row r="163" spans="1:34" ht="15.75" thickBot="1" x14ac:dyDescent="0.3">
      <c r="A163" s="13"/>
      <c r="B163" s="63" t="s">
        <v>323</v>
      </c>
      <c r="C163" s="62"/>
      <c r="D163" s="87" t="s">
        <v>479</v>
      </c>
      <c r="E163" s="87"/>
      <c r="F163" s="62"/>
      <c r="G163" s="62"/>
      <c r="H163" s="87" t="s">
        <v>406</v>
      </c>
      <c r="I163" s="87"/>
      <c r="J163" s="62"/>
      <c r="K163" s="62"/>
      <c r="L163" s="87" t="s">
        <v>158</v>
      </c>
      <c r="M163" s="87"/>
      <c r="N163" s="62"/>
    </row>
    <row r="164" spans="1:34" x14ac:dyDescent="0.25">
      <c r="A164" s="13"/>
      <c r="B164" s="69" t="s">
        <v>480</v>
      </c>
      <c r="C164" s="68"/>
      <c r="D164" s="69"/>
      <c r="E164" s="83"/>
      <c r="F164" s="69"/>
      <c r="G164" s="68"/>
      <c r="H164" s="69"/>
      <c r="I164" s="83"/>
      <c r="J164" s="69"/>
      <c r="K164" s="68"/>
      <c r="L164" s="69"/>
      <c r="M164" s="83"/>
      <c r="N164" s="69"/>
    </row>
    <row r="165" spans="1:34" x14ac:dyDescent="0.25">
      <c r="A165" s="13"/>
      <c r="B165" s="72" t="s">
        <v>490</v>
      </c>
      <c r="C165" s="73"/>
      <c r="D165" s="74" t="s">
        <v>284</v>
      </c>
      <c r="E165" s="80">
        <v>307</v>
      </c>
      <c r="F165" s="74"/>
      <c r="G165" s="73"/>
      <c r="H165" s="74"/>
      <c r="I165" s="80">
        <v>150</v>
      </c>
      <c r="J165" s="74"/>
      <c r="K165" s="73"/>
      <c r="L165" s="74"/>
      <c r="M165" s="80">
        <v>457</v>
      </c>
      <c r="N165" s="74"/>
    </row>
    <row r="166" spans="1:34" x14ac:dyDescent="0.25">
      <c r="A166" s="13"/>
      <c r="B166" s="67" t="s">
        <v>491</v>
      </c>
      <c r="C166" s="68"/>
      <c r="D166" s="69"/>
      <c r="E166" s="70">
        <v>2398</v>
      </c>
      <c r="F166" s="69"/>
      <c r="G166" s="68"/>
      <c r="H166" s="69"/>
      <c r="I166" s="83">
        <v>3</v>
      </c>
      <c r="J166" s="69"/>
      <c r="K166" s="68"/>
      <c r="L166" s="69"/>
      <c r="M166" s="70">
        <v>2401</v>
      </c>
      <c r="N166" s="69"/>
    </row>
    <row r="167" spans="1:34" x14ac:dyDescent="0.25">
      <c r="A167" s="13"/>
      <c r="B167" s="72" t="s">
        <v>483</v>
      </c>
      <c r="C167" s="73"/>
      <c r="D167" s="74"/>
      <c r="E167" s="80">
        <v>17</v>
      </c>
      <c r="F167" s="74"/>
      <c r="G167" s="73"/>
      <c r="H167" s="74"/>
      <c r="I167" s="80">
        <v>59</v>
      </c>
      <c r="J167" s="74"/>
      <c r="K167" s="73"/>
      <c r="L167" s="74"/>
      <c r="M167" s="80">
        <v>76</v>
      </c>
      <c r="N167" s="74"/>
    </row>
    <row r="168" spans="1:34" x14ac:dyDescent="0.25">
      <c r="A168" s="13"/>
      <c r="B168" s="68"/>
      <c r="C168" s="68"/>
      <c r="D168" s="69"/>
      <c r="E168" s="83"/>
      <c r="F168" s="69"/>
      <c r="G168" s="68"/>
      <c r="H168" s="69"/>
      <c r="I168" s="83"/>
      <c r="J168" s="69"/>
      <c r="K168" s="68"/>
      <c r="L168" s="69"/>
      <c r="M168" s="83"/>
      <c r="N168" s="69"/>
    </row>
    <row r="169" spans="1:34" x14ac:dyDescent="0.25">
      <c r="A169" s="13"/>
      <c r="B169" s="74" t="s">
        <v>383</v>
      </c>
      <c r="C169" s="73"/>
      <c r="D169" s="74"/>
      <c r="E169" s="75">
        <v>6354</v>
      </c>
      <c r="F169" s="74"/>
      <c r="G169" s="73"/>
      <c r="H169" s="74"/>
      <c r="I169" s="75">
        <v>11698</v>
      </c>
      <c r="J169" s="74"/>
      <c r="K169" s="73"/>
      <c r="L169" s="74"/>
      <c r="M169" s="75">
        <v>18052</v>
      </c>
      <c r="N169" s="74"/>
    </row>
    <row r="170" spans="1:34" x14ac:dyDescent="0.25">
      <c r="A170" s="13"/>
      <c r="B170" s="68"/>
      <c r="C170" s="68"/>
      <c r="D170" s="69"/>
      <c r="E170" s="83"/>
      <c r="F170" s="69"/>
      <c r="G170" s="68"/>
      <c r="H170" s="69"/>
      <c r="I170" s="83"/>
      <c r="J170" s="69"/>
      <c r="K170" s="68"/>
      <c r="L170" s="69"/>
      <c r="M170" s="83"/>
      <c r="N170" s="69"/>
    </row>
    <row r="171" spans="1:34" x14ac:dyDescent="0.25">
      <c r="A171" s="13"/>
      <c r="B171" s="74" t="s">
        <v>484</v>
      </c>
      <c r="C171" s="73"/>
      <c r="D171" s="74"/>
      <c r="E171" s="75">
        <v>9629</v>
      </c>
      <c r="F171" s="74"/>
      <c r="G171" s="73"/>
      <c r="H171" s="74"/>
      <c r="I171" s="75">
        <v>10712</v>
      </c>
      <c r="J171" s="74"/>
      <c r="K171" s="73"/>
      <c r="L171" s="74"/>
      <c r="M171" s="75">
        <v>20341</v>
      </c>
      <c r="N171" s="74"/>
    </row>
    <row r="172" spans="1:34" x14ac:dyDescent="0.25">
      <c r="A172" s="13"/>
      <c r="B172" s="68"/>
      <c r="C172" s="68"/>
      <c r="D172" s="69"/>
      <c r="E172" s="83"/>
      <c r="F172" s="69"/>
      <c r="G172" s="68"/>
      <c r="H172" s="69"/>
      <c r="I172" s="83"/>
      <c r="J172" s="69"/>
      <c r="K172" s="68"/>
      <c r="L172" s="69"/>
      <c r="M172" s="83"/>
      <c r="N172" s="69"/>
    </row>
    <row r="173" spans="1:34" x14ac:dyDescent="0.25">
      <c r="A173" s="13"/>
      <c r="B173" s="74" t="s">
        <v>485</v>
      </c>
      <c r="C173" s="73"/>
      <c r="D173" s="74"/>
      <c r="E173" s="75">
        <v>1622</v>
      </c>
      <c r="F173" s="74"/>
      <c r="G173" s="73"/>
      <c r="H173" s="74"/>
      <c r="I173" s="80">
        <v>465</v>
      </c>
      <c r="J173" s="74"/>
      <c r="K173" s="73"/>
      <c r="L173" s="74"/>
      <c r="M173" s="75">
        <v>2087</v>
      </c>
      <c r="N173" s="74"/>
    </row>
    <row r="174" spans="1:34" x14ac:dyDescent="0.25">
      <c r="A174" s="13"/>
      <c r="B174" s="68"/>
      <c r="C174" s="68"/>
      <c r="D174" s="69"/>
      <c r="E174" s="83"/>
      <c r="F174" s="69"/>
      <c r="G174" s="68"/>
      <c r="H174" s="69"/>
      <c r="I174" s="83"/>
      <c r="J174" s="69"/>
      <c r="K174" s="68"/>
      <c r="L174" s="69"/>
      <c r="M174" s="83"/>
      <c r="N174" s="69"/>
    </row>
    <row r="175" spans="1:34" x14ac:dyDescent="0.25">
      <c r="A175" s="13"/>
      <c r="B175" s="74" t="s">
        <v>492</v>
      </c>
      <c r="C175" s="73"/>
      <c r="D175" s="74"/>
      <c r="E175" s="75">
        <v>9885</v>
      </c>
      <c r="F175" s="74"/>
      <c r="G175" s="73"/>
      <c r="H175" s="74"/>
      <c r="I175" s="75">
        <v>10342</v>
      </c>
      <c r="J175" s="74"/>
      <c r="K175" s="73"/>
      <c r="L175" s="74"/>
      <c r="M175" s="75">
        <v>20227</v>
      </c>
      <c r="N175" s="74"/>
    </row>
    <row r="176" spans="1:34" x14ac:dyDescent="0.25">
      <c r="A176" s="13"/>
      <c r="B176" s="68"/>
      <c r="C176" s="68"/>
      <c r="D176" s="69"/>
      <c r="E176" s="83"/>
      <c r="F176" s="69"/>
      <c r="G176" s="68"/>
      <c r="H176" s="69"/>
      <c r="I176" s="83"/>
      <c r="J176" s="69"/>
      <c r="K176" s="68"/>
      <c r="L176" s="69"/>
      <c r="M176" s="83"/>
      <c r="N176" s="69"/>
    </row>
    <row r="177" spans="1:34" ht="15.75" thickBot="1" x14ac:dyDescent="0.3">
      <c r="A177" s="13"/>
      <c r="B177" s="73" t="s">
        <v>487</v>
      </c>
      <c r="C177" s="73"/>
      <c r="D177" s="77"/>
      <c r="E177" s="78">
        <v>2822</v>
      </c>
      <c r="F177" s="74"/>
      <c r="G177" s="73"/>
      <c r="H177" s="77"/>
      <c r="I177" s="101">
        <v>62</v>
      </c>
      <c r="J177" s="74"/>
      <c r="K177" s="73"/>
      <c r="L177" s="77"/>
      <c r="M177" s="78">
        <v>2884</v>
      </c>
      <c r="N177" s="74"/>
    </row>
    <row r="178" spans="1:34" ht="15.75" thickBot="1" x14ac:dyDescent="0.3">
      <c r="A178" s="13"/>
      <c r="B178" s="110" t="s">
        <v>488</v>
      </c>
      <c r="C178" s="68"/>
      <c r="D178" s="81" t="s">
        <v>284</v>
      </c>
      <c r="E178" s="82">
        <v>33034</v>
      </c>
      <c r="F178" s="69"/>
      <c r="G178" s="68"/>
      <c r="H178" s="81"/>
      <c r="I178" s="82">
        <v>33491</v>
      </c>
      <c r="J178" s="69"/>
      <c r="K178" s="68"/>
      <c r="L178" s="81"/>
      <c r="M178" s="82">
        <v>66525</v>
      </c>
      <c r="N178" s="69"/>
    </row>
    <row r="179" spans="1:34" ht="15.75" thickTop="1" x14ac:dyDescent="0.25">
      <c r="A179" s="13" t="s">
        <v>922</v>
      </c>
      <c r="B179" s="41" t="s">
        <v>5</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row>
    <row r="180" spans="1:34" x14ac:dyDescent="0.25">
      <c r="A180" s="13"/>
      <c r="B180" s="154"/>
      <c r="C180" s="154"/>
      <c r="D180" s="154"/>
      <c r="E180" s="154"/>
      <c r="F180" s="154"/>
      <c r="G180" s="154"/>
      <c r="H180" s="154"/>
      <c r="I180" s="154"/>
      <c r="J180" s="154"/>
      <c r="K180" s="154"/>
      <c r="L180" s="154"/>
      <c r="M180" s="154"/>
      <c r="N180" s="154"/>
      <c r="O180" s="154"/>
      <c r="P180" s="154"/>
      <c r="Q180" s="154"/>
      <c r="R180" s="154"/>
      <c r="S180" s="154"/>
      <c r="T180" s="154"/>
      <c r="U180" s="154"/>
      <c r="V180" s="154"/>
      <c r="W180" s="154"/>
      <c r="X180" s="154"/>
      <c r="Y180" s="154"/>
      <c r="Z180" s="154"/>
      <c r="AA180" s="154"/>
      <c r="AB180" s="154"/>
      <c r="AC180" s="154"/>
      <c r="AD180" s="154"/>
      <c r="AE180" s="154"/>
      <c r="AF180" s="154"/>
      <c r="AG180" s="154"/>
      <c r="AH180" s="154"/>
    </row>
    <row r="181" spans="1:34" x14ac:dyDescent="0.25">
      <c r="A181" s="13"/>
      <c r="B181" s="154" t="s">
        <v>493</v>
      </c>
      <c r="C181" s="154"/>
      <c r="D181" s="154"/>
      <c r="E181" s="154"/>
      <c r="F181" s="154"/>
      <c r="G181" s="154"/>
      <c r="H181" s="154"/>
      <c r="I181" s="154"/>
      <c r="J181" s="154"/>
      <c r="K181" s="154"/>
      <c r="L181" s="154"/>
      <c r="M181" s="154"/>
      <c r="N181" s="154"/>
      <c r="O181" s="154"/>
      <c r="P181" s="154"/>
      <c r="Q181" s="154"/>
      <c r="R181" s="154"/>
      <c r="S181" s="154"/>
      <c r="T181" s="154"/>
      <c r="U181" s="154"/>
      <c r="V181" s="154"/>
      <c r="W181" s="154"/>
      <c r="X181" s="154"/>
      <c r="Y181" s="154"/>
      <c r="Z181" s="154"/>
      <c r="AA181" s="154"/>
      <c r="AB181" s="154"/>
      <c r="AC181" s="154"/>
      <c r="AD181" s="154"/>
      <c r="AE181" s="154"/>
      <c r="AF181" s="154"/>
      <c r="AG181" s="154"/>
      <c r="AH181" s="154"/>
    </row>
    <row r="182" spans="1:34" x14ac:dyDescent="0.25">
      <c r="A182" s="13"/>
      <c r="B182" s="154"/>
      <c r="C182" s="154"/>
      <c r="D182" s="154"/>
      <c r="E182" s="154"/>
      <c r="F182" s="154"/>
      <c r="G182" s="154"/>
      <c r="H182" s="154"/>
      <c r="I182" s="154"/>
      <c r="J182" s="154"/>
      <c r="K182" s="154"/>
      <c r="L182" s="154"/>
      <c r="M182" s="154"/>
      <c r="N182" s="154"/>
      <c r="O182" s="154"/>
      <c r="P182" s="154"/>
      <c r="Q182" s="154"/>
      <c r="R182" s="154"/>
      <c r="S182" s="154"/>
      <c r="T182" s="154"/>
      <c r="U182" s="154"/>
      <c r="V182" s="154"/>
      <c r="W182" s="154"/>
      <c r="X182" s="154"/>
      <c r="Y182" s="154"/>
      <c r="Z182" s="154"/>
      <c r="AA182" s="154"/>
      <c r="AB182" s="154"/>
      <c r="AC182" s="154"/>
      <c r="AD182" s="154"/>
      <c r="AE182" s="154"/>
      <c r="AF182" s="154"/>
      <c r="AG182" s="154"/>
      <c r="AH182" s="154"/>
    </row>
    <row r="183" spans="1:34" x14ac:dyDescent="0.25">
      <c r="A183" s="13"/>
      <c r="B183" s="115" t="s">
        <v>323</v>
      </c>
      <c r="C183" s="84"/>
      <c r="D183" s="97" t="s">
        <v>494</v>
      </c>
      <c r="E183" s="97"/>
      <c r="F183" s="84"/>
      <c r="G183" s="84"/>
      <c r="H183" s="97" t="s">
        <v>497</v>
      </c>
      <c r="I183" s="97"/>
      <c r="J183" s="84"/>
      <c r="K183" s="84"/>
      <c r="L183" s="97" t="s">
        <v>499</v>
      </c>
      <c r="M183" s="97"/>
      <c r="N183" s="84"/>
      <c r="O183" s="84"/>
      <c r="P183" s="97" t="s">
        <v>501</v>
      </c>
      <c r="Q183" s="97"/>
      <c r="R183" s="84"/>
      <c r="S183" s="84"/>
      <c r="T183" s="97" t="s">
        <v>502</v>
      </c>
      <c r="U183" s="97"/>
      <c r="V183" s="84"/>
    </row>
    <row r="184" spans="1:34" x14ac:dyDescent="0.25">
      <c r="A184" s="13"/>
      <c r="B184" s="115"/>
      <c r="C184" s="84"/>
      <c r="D184" s="97" t="s">
        <v>495</v>
      </c>
      <c r="E184" s="97"/>
      <c r="F184" s="84"/>
      <c r="G184" s="84"/>
      <c r="H184" s="97" t="s">
        <v>498</v>
      </c>
      <c r="I184" s="97"/>
      <c r="J184" s="84"/>
      <c r="K184" s="84"/>
      <c r="L184" s="97" t="s">
        <v>500</v>
      </c>
      <c r="M184" s="97"/>
      <c r="N184" s="84"/>
      <c r="O184" s="84"/>
      <c r="P184" s="97"/>
      <c r="Q184" s="97"/>
      <c r="R184" s="84"/>
      <c r="S184" s="84"/>
      <c r="T184" s="97" t="s">
        <v>428</v>
      </c>
      <c r="U184" s="97"/>
      <c r="V184" s="84"/>
    </row>
    <row r="185" spans="1:34" ht="15.75" thickBot="1" x14ac:dyDescent="0.3">
      <c r="A185" s="13"/>
      <c r="B185" s="115"/>
      <c r="C185" s="84"/>
      <c r="D185" s="87" t="s">
        <v>496</v>
      </c>
      <c r="E185" s="87"/>
      <c r="F185" s="84"/>
      <c r="G185" s="84"/>
      <c r="H185" s="87"/>
      <c r="I185" s="87"/>
      <c r="J185" s="84"/>
      <c r="K185" s="84"/>
      <c r="L185" s="87"/>
      <c r="M185" s="87"/>
      <c r="N185" s="84"/>
      <c r="O185" s="84"/>
      <c r="P185" s="87"/>
      <c r="Q185" s="87"/>
      <c r="R185" s="84"/>
      <c r="S185" s="84"/>
      <c r="T185" s="87"/>
      <c r="U185" s="87"/>
      <c r="V185" s="84"/>
    </row>
    <row r="186" spans="1:34" x14ac:dyDescent="0.25">
      <c r="A186" s="13"/>
      <c r="B186" s="112" t="s">
        <v>503</v>
      </c>
      <c r="C186" s="68"/>
      <c r="D186" s="69"/>
      <c r="E186" s="83"/>
      <c r="F186" s="69"/>
      <c r="G186" s="68"/>
      <c r="H186" s="69"/>
      <c r="I186" s="83"/>
      <c r="J186" s="69"/>
      <c r="K186" s="68"/>
      <c r="L186" s="69"/>
      <c r="M186" s="83"/>
      <c r="N186" s="69"/>
      <c r="O186" s="68"/>
      <c r="P186" s="69"/>
      <c r="Q186" s="83"/>
      <c r="R186" s="69"/>
      <c r="S186" s="68"/>
      <c r="T186" s="69"/>
      <c r="U186" s="83"/>
      <c r="V186" s="69"/>
    </row>
    <row r="187" spans="1:34" x14ac:dyDescent="0.25">
      <c r="A187" s="13"/>
      <c r="B187" s="74" t="s">
        <v>480</v>
      </c>
      <c r="C187" s="73"/>
      <c r="D187" s="74"/>
      <c r="E187" s="80"/>
      <c r="F187" s="74"/>
      <c r="G187" s="73"/>
      <c r="H187" s="74"/>
      <c r="I187" s="80"/>
      <c r="J187" s="74"/>
      <c r="K187" s="73"/>
      <c r="L187" s="74"/>
      <c r="M187" s="80"/>
      <c r="N187" s="74"/>
      <c r="O187" s="73"/>
      <c r="P187" s="74"/>
      <c r="Q187" s="80"/>
      <c r="R187" s="74"/>
      <c r="S187" s="73"/>
      <c r="T187" s="74"/>
      <c r="U187" s="80"/>
      <c r="V187" s="74"/>
    </row>
    <row r="188" spans="1:34" x14ac:dyDescent="0.25">
      <c r="A188" s="13"/>
      <c r="B188" s="67" t="s">
        <v>490</v>
      </c>
      <c r="C188" s="68"/>
      <c r="D188" s="69" t="s">
        <v>284</v>
      </c>
      <c r="E188" s="83">
        <v>275</v>
      </c>
      <c r="F188" s="69"/>
      <c r="G188" s="68"/>
      <c r="H188" s="69"/>
      <c r="I188" s="83">
        <v>16</v>
      </c>
      <c r="J188" s="69"/>
      <c r="K188" s="68"/>
      <c r="L188" s="69"/>
      <c r="M188" s="83">
        <v>46</v>
      </c>
      <c r="N188" s="69"/>
      <c r="O188" s="68"/>
      <c r="P188" s="69"/>
      <c r="Q188" s="70">
        <v>35594</v>
      </c>
      <c r="R188" s="69"/>
      <c r="S188" s="68"/>
      <c r="T188" s="69"/>
      <c r="U188" s="70">
        <v>35931</v>
      </c>
      <c r="V188" s="69"/>
    </row>
    <row r="189" spans="1:34" x14ac:dyDescent="0.25">
      <c r="A189" s="13"/>
      <c r="B189" s="72" t="s">
        <v>491</v>
      </c>
      <c r="C189" s="73"/>
      <c r="D189" s="74"/>
      <c r="E189" s="80">
        <v>938</v>
      </c>
      <c r="F189" s="74"/>
      <c r="G189" s="73"/>
      <c r="H189" s="74"/>
      <c r="I189" s="80">
        <v>95</v>
      </c>
      <c r="J189" s="74"/>
      <c r="K189" s="73"/>
      <c r="L189" s="74"/>
      <c r="M189" s="75">
        <v>2414</v>
      </c>
      <c r="N189" s="74"/>
      <c r="O189" s="73"/>
      <c r="P189" s="74"/>
      <c r="Q189" s="75">
        <v>119324</v>
      </c>
      <c r="R189" s="74"/>
      <c r="S189" s="73"/>
      <c r="T189" s="74"/>
      <c r="U189" s="75">
        <v>122771</v>
      </c>
      <c r="V189" s="74"/>
    </row>
    <row r="190" spans="1:34" x14ac:dyDescent="0.25">
      <c r="A190" s="13"/>
      <c r="B190" s="113" t="s">
        <v>483</v>
      </c>
      <c r="C190" s="68"/>
      <c r="D190" s="69"/>
      <c r="E190" s="83">
        <v>239</v>
      </c>
      <c r="F190" s="69"/>
      <c r="G190" s="68"/>
      <c r="H190" s="69"/>
      <c r="I190" s="83">
        <v>154</v>
      </c>
      <c r="J190" s="69"/>
      <c r="K190" s="68"/>
      <c r="L190" s="69"/>
      <c r="M190" s="83">
        <v>151</v>
      </c>
      <c r="N190" s="69"/>
      <c r="O190" s="68"/>
      <c r="P190" s="69"/>
      <c r="Q190" s="70">
        <v>19150</v>
      </c>
      <c r="R190" s="69"/>
      <c r="S190" s="68"/>
      <c r="T190" s="69"/>
      <c r="U190" s="70">
        <v>19694</v>
      </c>
      <c r="V190" s="69"/>
    </row>
    <row r="191" spans="1:34" x14ac:dyDescent="0.25">
      <c r="A191" s="13"/>
      <c r="B191" s="73"/>
      <c r="C191" s="73"/>
      <c r="D191" s="74"/>
      <c r="E191" s="80"/>
      <c r="F191" s="74"/>
      <c r="G191" s="73"/>
      <c r="H191" s="74"/>
      <c r="I191" s="80"/>
      <c r="J191" s="74"/>
      <c r="K191" s="73"/>
      <c r="L191" s="74"/>
      <c r="M191" s="80"/>
      <c r="N191" s="74"/>
      <c r="O191" s="73"/>
      <c r="P191" s="74"/>
      <c r="Q191" s="80"/>
      <c r="R191" s="74"/>
      <c r="S191" s="73"/>
      <c r="T191" s="74"/>
      <c r="U191" s="80"/>
      <c r="V191" s="74"/>
    </row>
    <row r="192" spans="1:34" x14ac:dyDescent="0.25">
      <c r="A192" s="13"/>
      <c r="B192" s="69" t="s">
        <v>383</v>
      </c>
      <c r="C192" s="68"/>
      <c r="D192" s="69"/>
      <c r="E192" s="70">
        <v>1580</v>
      </c>
      <c r="F192" s="69"/>
      <c r="G192" s="68"/>
      <c r="H192" s="69"/>
      <c r="I192" s="83">
        <v>316</v>
      </c>
      <c r="J192" s="69"/>
      <c r="K192" s="68"/>
      <c r="L192" s="69"/>
      <c r="M192" s="70">
        <v>8074</v>
      </c>
      <c r="N192" s="69"/>
      <c r="O192" s="68"/>
      <c r="P192" s="69"/>
      <c r="Q192" s="70">
        <v>222700</v>
      </c>
      <c r="R192" s="69"/>
      <c r="S192" s="68"/>
      <c r="T192" s="69"/>
      <c r="U192" s="70">
        <v>232670</v>
      </c>
      <c r="V192" s="69"/>
    </row>
    <row r="193" spans="1:34" x14ac:dyDescent="0.25">
      <c r="A193" s="13"/>
      <c r="B193" s="73"/>
      <c r="C193" s="73"/>
      <c r="D193" s="74"/>
      <c r="E193" s="80"/>
      <c r="F193" s="74"/>
      <c r="G193" s="73"/>
      <c r="H193" s="74"/>
      <c r="I193" s="80"/>
      <c r="J193" s="74"/>
      <c r="K193" s="73"/>
      <c r="L193" s="74"/>
      <c r="M193" s="80"/>
      <c r="N193" s="74"/>
      <c r="O193" s="73"/>
      <c r="P193" s="74"/>
      <c r="Q193" s="80"/>
      <c r="R193" s="74"/>
      <c r="S193" s="73"/>
      <c r="T193" s="74"/>
      <c r="U193" s="80"/>
      <c r="V193" s="74"/>
    </row>
    <row r="194" spans="1:34" x14ac:dyDescent="0.25">
      <c r="A194" s="13"/>
      <c r="B194" s="67" t="s">
        <v>504</v>
      </c>
      <c r="C194" s="68"/>
      <c r="D194" s="69"/>
      <c r="E194" s="70">
        <v>5845</v>
      </c>
      <c r="F194" s="69"/>
      <c r="G194" s="68"/>
      <c r="H194" s="69"/>
      <c r="I194" s="70">
        <v>3009</v>
      </c>
      <c r="J194" s="69"/>
      <c r="K194" s="68"/>
      <c r="L194" s="69"/>
      <c r="M194" s="70">
        <v>16558</v>
      </c>
      <c r="N194" s="69"/>
      <c r="O194" s="68"/>
      <c r="P194" s="69"/>
      <c r="Q194" s="70">
        <v>833918</v>
      </c>
      <c r="R194" s="69"/>
      <c r="S194" s="68"/>
      <c r="T194" s="69"/>
      <c r="U194" s="70">
        <v>859330</v>
      </c>
      <c r="V194" s="69"/>
    </row>
    <row r="195" spans="1:34" x14ac:dyDescent="0.25">
      <c r="A195" s="13"/>
      <c r="B195" s="73"/>
      <c r="C195" s="73"/>
      <c r="D195" s="74"/>
      <c r="E195" s="80"/>
      <c r="F195" s="74"/>
      <c r="G195" s="73"/>
      <c r="H195" s="74"/>
      <c r="I195" s="80"/>
      <c r="J195" s="74"/>
      <c r="K195" s="73"/>
      <c r="L195" s="74"/>
      <c r="M195" s="80"/>
      <c r="N195" s="74"/>
      <c r="O195" s="73"/>
      <c r="P195" s="74"/>
      <c r="Q195" s="80"/>
      <c r="R195" s="74"/>
      <c r="S195" s="73"/>
      <c r="T195" s="74"/>
      <c r="U195" s="80"/>
      <c r="V195" s="74"/>
    </row>
    <row r="196" spans="1:34" x14ac:dyDescent="0.25">
      <c r="A196" s="13"/>
      <c r="B196" s="67" t="s">
        <v>485</v>
      </c>
      <c r="C196" s="68"/>
      <c r="D196" s="69"/>
      <c r="E196" s="70">
        <v>1095</v>
      </c>
      <c r="F196" s="69"/>
      <c r="G196" s="68"/>
      <c r="H196" s="69"/>
      <c r="I196" s="83">
        <v>109</v>
      </c>
      <c r="J196" s="69"/>
      <c r="K196" s="68"/>
      <c r="L196" s="69"/>
      <c r="M196" s="70">
        <v>1927</v>
      </c>
      <c r="N196" s="69"/>
      <c r="O196" s="68"/>
      <c r="P196" s="69"/>
      <c r="Q196" s="70">
        <v>194566</v>
      </c>
      <c r="R196" s="69"/>
      <c r="S196" s="68"/>
      <c r="T196" s="69"/>
      <c r="U196" s="70">
        <v>197697</v>
      </c>
      <c r="V196" s="69"/>
    </row>
    <row r="197" spans="1:34" x14ac:dyDescent="0.25">
      <c r="A197" s="13"/>
      <c r="B197" s="73"/>
      <c r="C197" s="73"/>
      <c r="D197" s="74"/>
      <c r="E197" s="80"/>
      <c r="F197" s="74"/>
      <c r="G197" s="73"/>
      <c r="H197" s="74"/>
      <c r="I197" s="80"/>
      <c r="J197" s="74"/>
      <c r="K197" s="73"/>
      <c r="L197" s="74"/>
      <c r="M197" s="80"/>
      <c r="N197" s="74"/>
      <c r="O197" s="73"/>
      <c r="P197" s="74"/>
      <c r="Q197" s="80"/>
      <c r="R197" s="74"/>
      <c r="S197" s="73"/>
      <c r="T197" s="74"/>
      <c r="U197" s="80"/>
      <c r="V197" s="74"/>
    </row>
    <row r="198" spans="1:34" x14ac:dyDescent="0.25">
      <c r="A198" s="13"/>
      <c r="B198" s="69" t="s">
        <v>492</v>
      </c>
      <c r="C198" s="68"/>
      <c r="D198" s="69"/>
      <c r="E198" s="70">
        <v>2297</v>
      </c>
      <c r="F198" s="69"/>
      <c r="G198" s="68"/>
      <c r="H198" s="69"/>
      <c r="I198" s="83">
        <v>412</v>
      </c>
      <c r="J198" s="69"/>
      <c r="K198" s="68"/>
      <c r="L198" s="69"/>
      <c r="M198" s="70">
        <v>11221</v>
      </c>
      <c r="N198" s="69"/>
      <c r="O198" s="68"/>
      <c r="P198" s="69"/>
      <c r="Q198" s="70">
        <v>681804</v>
      </c>
      <c r="R198" s="69"/>
      <c r="S198" s="68"/>
      <c r="T198" s="69"/>
      <c r="U198" s="70">
        <v>695734</v>
      </c>
      <c r="V198" s="69"/>
    </row>
    <row r="199" spans="1:34" x14ac:dyDescent="0.25">
      <c r="A199" s="13"/>
      <c r="B199" s="73"/>
      <c r="C199" s="73"/>
      <c r="D199" s="74"/>
      <c r="E199" s="80"/>
      <c r="F199" s="74"/>
      <c r="G199" s="73"/>
      <c r="H199" s="74"/>
      <c r="I199" s="80"/>
      <c r="J199" s="74"/>
      <c r="K199" s="73"/>
      <c r="L199" s="74"/>
      <c r="M199" s="80"/>
      <c r="N199" s="74"/>
      <c r="O199" s="73"/>
      <c r="P199" s="74"/>
      <c r="Q199" s="80"/>
      <c r="R199" s="74"/>
      <c r="S199" s="73"/>
      <c r="T199" s="74"/>
      <c r="U199" s="80"/>
      <c r="V199" s="74"/>
    </row>
    <row r="200" spans="1:34" ht="15.75" thickBot="1" x14ac:dyDescent="0.3">
      <c r="A200" s="13"/>
      <c r="B200" s="68" t="s">
        <v>487</v>
      </c>
      <c r="C200" s="68"/>
      <c r="D200" s="92"/>
      <c r="E200" s="93">
        <v>370</v>
      </c>
      <c r="F200" s="69"/>
      <c r="G200" s="68"/>
      <c r="H200" s="92"/>
      <c r="I200" s="93">
        <v>138</v>
      </c>
      <c r="J200" s="69"/>
      <c r="K200" s="68"/>
      <c r="L200" s="92"/>
      <c r="M200" s="93">
        <v>320</v>
      </c>
      <c r="N200" s="69"/>
      <c r="O200" s="68"/>
      <c r="P200" s="92"/>
      <c r="Q200" s="98">
        <v>49494</v>
      </c>
      <c r="R200" s="69"/>
      <c r="S200" s="68"/>
      <c r="T200" s="92"/>
      <c r="U200" s="98">
        <v>50322</v>
      </c>
      <c r="V200" s="69"/>
    </row>
    <row r="201" spans="1:34" ht="15.75" thickBot="1" x14ac:dyDescent="0.3">
      <c r="A201" s="13"/>
      <c r="B201" s="114" t="s">
        <v>505</v>
      </c>
      <c r="C201" s="73"/>
      <c r="D201" s="94" t="s">
        <v>284</v>
      </c>
      <c r="E201" s="95">
        <v>12639</v>
      </c>
      <c r="F201" s="74"/>
      <c r="G201" s="73"/>
      <c r="H201" s="94"/>
      <c r="I201" s="95">
        <v>4249</v>
      </c>
      <c r="J201" s="74"/>
      <c r="K201" s="73"/>
      <c r="L201" s="94"/>
      <c r="M201" s="95">
        <v>40711</v>
      </c>
      <c r="N201" s="74"/>
      <c r="O201" s="73"/>
      <c r="P201" s="94"/>
      <c r="Q201" s="95">
        <v>2156550</v>
      </c>
      <c r="R201" s="74"/>
      <c r="S201" s="73"/>
      <c r="T201" s="74"/>
      <c r="U201" s="75">
        <v>2214149</v>
      </c>
      <c r="V201" s="74"/>
    </row>
    <row r="202" spans="1:34" ht="16.5" thickTop="1" thickBot="1" x14ac:dyDescent="0.3">
      <c r="A202" s="13"/>
      <c r="B202" s="69" t="s">
        <v>389</v>
      </c>
      <c r="C202" s="68"/>
      <c r="D202" s="69"/>
      <c r="E202" s="83"/>
      <c r="F202" s="69"/>
      <c r="G202" s="68"/>
      <c r="H202" s="69"/>
      <c r="I202" s="83"/>
      <c r="J202" s="69"/>
      <c r="K202" s="68"/>
      <c r="L202" s="69"/>
      <c r="M202" s="83"/>
      <c r="N202" s="69"/>
      <c r="O202" s="68"/>
      <c r="P202" s="69"/>
      <c r="Q202" s="83"/>
      <c r="R202" s="69"/>
      <c r="S202" s="68"/>
      <c r="T202" s="92"/>
      <c r="U202" s="98">
        <v>1024</v>
      </c>
      <c r="V202" s="69"/>
    </row>
    <row r="203" spans="1:34" ht="15.75" thickBot="1" x14ac:dyDescent="0.3">
      <c r="A203" s="13"/>
      <c r="B203" s="74" t="s">
        <v>506</v>
      </c>
      <c r="C203" s="73"/>
      <c r="D203" s="74"/>
      <c r="E203" s="80"/>
      <c r="F203" s="74"/>
      <c r="G203" s="73"/>
      <c r="H203" s="74"/>
      <c r="I203" s="80"/>
      <c r="J203" s="74"/>
      <c r="K203" s="73"/>
      <c r="L203" s="74"/>
      <c r="M203" s="80"/>
      <c r="N203" s="74"/>
      <c r="O203" s="73"/>
      <c r="P203" s="74"/>
      <c r="Q203" s="80"/>
      <c r="R203" s="74"/>
      <c r="S203" s="73"/>
      <c r="T203" s="94" t="s">
        <v>284</v>
      </c>
      <c r="U203" s="95">
        <v>2215173</v>
      </c>
      <c r="V203" s="74"/>
    </row>
    <row r="204" spans="1:34" ht="15.75" thickTop="1" x14ac:dyDescent="0.25">
      <c r="A204" s="13"/>
      <c r="B204" s="68"/>
      <c r="C204" s="68"/>
      <c r="D204" s="69"/>
      <c r="E204" s="83"/>
      <c r="F204" s="69"/>
      <c r="G204" s="68"/>
      <c r="H204" s="69"/>
      <c r="I204" s="83"/>
      <c r="J204" s="69"/>
      <c r="K204" s="68"/>
      <c r="L204" s="69"/>
      <c r="M204" s="83"/>
      <c r="N204" s="69"/>
      <c r="O204" s="68"/>
      <c r="P204" s="69"/>
      <c r="Q204" s="83"/>
      <c r="R204" s="69"/>
      <c r="S204" s="68"/>
      <c r="T204" s="69"/>
      <c r="U204" s="83"/>
      <c r="V204" s="69"/>
    </row>
    <row r="205" spans="1:34" ht="15.75" thickBot="1" x14ac:dyDescent="0.3">
      <c r="A205" s="13"/>
      <c r="B205" s="74" t="s">
        <v>507</v>
      </c>
      <c r="C205" s="73"/>
      <c r="D205" s="94" t="s">
        <v>284</v>
      </c>
      <c r="E205" s="95">
        <v>1147</v>
      </c>
      <c r="F205" s="74"/>
      <c r="G205" s="73"/>
      <c r="H205" s="94"/>
      <c r="I205" s="95">
        <v>1981</v>
      </c>
      <c r="J205" s="74"/>
      <c r="K205" s="73"/>
      <c r="L205" s="94"/>
      <c r="M205" s="95">
        <v>47233</v>
      </c>
      <c r="N205" s="74"/>
      <c r="O205" s="73"/>
      <c r="P205" s="94"/>
      <c r="Q205" s="95">
        <v>176548</v>
      </c>
      <c r="R205" s="74"/>
      <c r="S205" s="73"/>
      <c r="T205" s="94"/>
      <c r="U205" s="95">
        <v>226909</v>
      </c>
      <c r="V205" s="74"/>
    </row>
    <row r="206" spans="1:34" ht="15.75" thickTop="1" x14ac:dyDescent="0.25">
      <c r="A206" s="13"/>
      <c r="B206" s="68"/>
      <c r="C206" s="68"/>
      <c r="D206" s="69"/>
      <c r="E206" s="83"/>
      <c r="F206" s="69"/>
      <c r="G206" s="68"/>
      <c r="H206" s="69"/>
      <c r="I206" s="83"/>
      <c r="J206" s="69"/>
      <c r="K206" s="68"/>
      <c r="L206" s="69"/>
      <c r="M206" s="83"/>
      <c r="N206" s="69"/>
      <c r="O206" s="68"/>
      <c r="P206" s="69"/>
      <c r="Q206" s="83"/>
      <c r="R206" s="69"/>
      <c r="S206" s="68"/>
      <c r="T206" s="69"/>
      <c r="U206" s="83"/>
      <c r="V206" s="69"/>
    </row>
    <row r="207" spans="1:34" ht="15.75" thickBot="1" x14ac:dyDescent="0.3">
      <c r="A207" s="13"/>
      <c r="B207" s="74" t="s">
        <v>508</v>
      </c>
      <c r="C207" s="73"/>
      <c r="D207" s="94" t="s">
        <v>284</v>
      </c>
      <c r="E207" s="95">
        <v>13786</v>
      </c>
      <c r="F207" s="74"/>
      <c r="G207" s="73"/>
      <c r="H207" s="94"/>
      <c r="I207" s="95">
        <v>6230</v>
      </c>
      <c r="J207" s="74"/>
      <c r="K207" s="73"/>
      <c r="L207" s="94"/>
      <c r="M207" s="95">
        <v>87944</v>
      </c>
      <c r="N207" s="74"/>
      <c r="O207" s="73"/>
      <c r="P207" s="94"/>
      <c r="Q207" s="95">
        <v>2333098</v>
      </c>
      <c r="R207" s="74"/>
      <c r="S207" s="73"/>
      <c r="T207" s="94"/>
      <c r="U207" s="95">
        <v>2442082</v>
      </c>
      <c r="V207" s="74"/>
    </row>
    <row r="208" spans="1:34" ht="15.75" thickTop="1" x14ac:dyDescent="0.25">
      <c r="A208" s="13"/>
      <c r="B208" s="154"/>
      <c r="C208" s="154"/>
      <c r="D208" s="154"/>
      <c r="E208" s="154"/>
      <c r="F208" s="154"/>
      <c r="G208" s="154"/>
      <c r="H208" s="154"/>
      <c r="I208" s="154"/>
      <c r="J208" s="154"/>
      <c r="K208" s="154"/>
      <c r="L208" s="154"/>
      <c r="M208" s="154"/>
      <c r="N208" s="154"/>
      <c r="O208" s="154"/>
      <c r="P208" s="154"/>
      <c r="Q208" s="154"/>
      <c r="R208" s="154"/>
      <c r="S208" s="154"/>
      <c r="T208" s="154"/>
      <c r="U208" s="154"/>
      <c r="V208" s="154"/>
      <c r="W208" s="154"/>
      <c r="X208" s="154"/>
      <c r="Y208" s="154"/>
      <c r="Z208" s="154"/>
      <c r="AA208" s="154"/>
      <c r="AB208" s="154"/>
      <c r="AC208" s="154"/>
      <c r="AD208" s="154"/>
      <c r="AE208" s="154"/>
      <c r="AF208" s="154"/>
      <c r="AG208" s="154"/>
      <c r="AH208" s="154"/>
    </row>
    <row r="209" spans="1:34" x14ac:dyDescent="0.25">
      <c r="A209" s="13"/>
      <c r="B209" s="154" t="s">
        <v>509</v>
      </c>
      <c r="C209" s="154"/>
      <c r="D209" s="154"/>
      <c r="E209" s="154"/>
      <c r="F209" s="154"/>
      <c r="G209" s="154"/>
      <c r="H209" s="154"/>
      <c r="I209" s="154"/>
      <c r="J209" s="154"/>
      <c r="K209" s="154"/>
      <c r="L209" s="154"/>
      <c r="M209" s="154"/>
      <c r="N209" s="154"/>
      <c r="O209" s="154"/>
      <c r="P209" s="154"/>
      <c r="Q209" s="154"/>
      <c r="R209" s="154"/>
      <c r="S209" s="154"/>
      <c r="T209" s="154"/>
      <c r="U209" s="154"/>
      <c r="V209" s="154"/>
      <c r="W209" s="154"/>
      <c r="X209" s="154"/>
      <c r="Y209" s="154"/>
      <c r="Z209" s="154"/>
      <c r="AA209" s="154"/>
      <c r="AB209" s="154"/>
      <c r="AC209" s="154"/>
      <c r="AD209" s="154"/>
      <c r="AE209" s="154"/>
      <c r="AF209" s="154"/>
      <c r="AG209" s="154"/>
      <c r="AH209" s="154"/>
    </row>
    <row r="210" spans="1:34" x14ac:dyDescent="0.25">
      <c r="A210" s="13"/>
      <c r="B210" s="154"/>
      <c r="C210" s="154"/>
      <c r="D210" s="154"/>
      <c r="E210" s="154"/>
      <c r="F210" s="154"/>
      <c r="G210" s="154"/>
      <c r="H210" s="154"/>
      <c r="I210" s="154"/>
      <c r="J210" s="154"/>
      <c r="K210" s="154"/>
      <c r="L210" s="154"/>
      <c r="M210" s="154"/>
      <c r="N210" s="154"/>
      <c r="O210" s="154"/>
      <c r="P210" s="154"/>
      <c r="Q210" s="154"/>
      <c r="R210" s="154"/>
      <c r="S210" s="154"/>
      <c r="T210" s="154"/>
      <c r="U210" s="154"/>
      <c r="V210" s="154"/>
      <c r="W210" s="154"/>
      <c r="X210" s="154"/>
      <c r="Y210" s="154"/>
      <c r="Z210" s="154"/>
      <c r="AA210" s="154"/>
      <c r="AB210" s="154"/>
      <c r="AC210" s="154"/>
      <c r="AD210" s="154"/>
      <c r="AE210" s="154"/>
      <c r="AF210" s="154"/>
      <c r="AG210" s="154"/>
      <c r="AH210" s="154"/>
    </row>
    <row r="211" spans="1:34" x14ac:dyDescent="0.25">
      <c r="A211" s="13"/>
      <c r="B211" s="154" t="s">
        <v>510</v>
      </c>
      <c r="C211" s="154"/>
      <c r="D211" s="154"/>
      <c r="E211" s="154"/>
      <c r="F211" s="154"/>
      <c r="G211" s="154"/>
      <c r="H211" s="154"/>
      <c r="I211" s="154"/>
      <c r="J211" s="154"/>
      <c r="K211" s="154"/>
      <c r="L211" s="154"/>
      <c r="M211" s="154"/>
      <c r="N211" s="154"/>
      <c r="O211" s="154"/>
      <c r="P211" s="154"/>
      <c r="Q211" s="154"/>
      <c r="R211" s="154"/>
      <c r="S211" s="154"/>
      <c r="T211" s="154"/>
      <c r="U211" s="154"/>
      <c r="V211" s="154"/>
      <c r="W211" s="154"/>
      <c r="X211" s="154"/>
      <c r="Y211" s="154"/>
      <c r="Z211" s="154"/>
      <c r="AA211" s="154"/>
      <c r="AB211" s="154"/>
      <c r="AC211" s="154"/>
      <c r="AD211" s="154"/>
      <c r="AE211" s="154"/>
      <c r="AF211" s="154"/>
      <c r="AG211" s="154"/>
      <c r="AH211" s="154"/>
    </row>
    <row r="212" spans="1:34" x14ac:dyDescent="0.25">
      <c r="A212" s="13"/>
      <c r="B212" s="154"/>
      <c r="C212" s="154"/>
      <c r="D212" s="154"/>
      <c r="E212" s="154"/>
      <c r="F212" s="154"/>
      <c r="G212" s="154"/>
      <c r="H212" s="154"/>
      <c r="I212" s="154"/>
      <c r="J212" s="154"/>
      <c r="K212" s="154"/>
      <c r="L212" s="154"/>
      <c r="M212" s="154"/>
      <c r="N212" s="154"/>
      <c r="O212" s="154"/>
      <c r="P212" s="154"/>
      <c r="Q212" s="154"/>
      <c r="R212" s="154"/>
      <c r="S212" s="154"/>
      <c r="T212" s="154"/>
      <c r="U212" s="154"/>
      <c r="V212" s="154"/>
      <c r="W212" s="154"/>
      <c r="X212" s="154"/>
      <c r="Y212" s="154"/>
      <c r="Z212" s="154"/>
      <c r="AA212" s="154"/>
      <c r="AB212" s="154"/>
      <c r="AC212" s="154"/>
      <c r="AD212" s="154"/>
      <c r="AE212" s="154"/>
      <c r="AF212" s="154"/>
      <c r="AG212" s="154"/>
      <c r="AH212" s="154"/>
    </row>
    <row r="213" spans="1:34" x14ac:dyDescent="0.25">
      <c r="A213" s="13"/>
      <c r="B213" s="115" t="s">
        <v>323</v>
      </c>
      <c r="C213" s="84"/>
      <c r="D213" s="97" t="s">
        <v>494</v>
      </c>
      <c r="E213" s="97"/>
      <c r="F213" s="84"/>
      <c r="G213" s="84"/>
      <c r="H213" s="97" t="s">
        <v>497</v>
      </c>
      <c r="I213" s="97"/>
      <c r="J213" s="84"/>
      <c r="K213" s="84"/>
      <c r="L213" s="97" t="s">
        <v>499</v>
      </c>
      <c r="M213" s="97"/>
      <c r="N213" s="84"/>
      <c r="O213" s="84"/>
      <c r="P213" s="97" t="s">
        <v>501</v>
      </c>
      <c r="Q213" s="97"/>
      <c r="R213" s="84"/>
      <c r="S213" s="84"/>
      <c r="T213" s="97" t="s">
        <v>502</v>
      </c>
      <c r="U213" s="97"/>
      <c r="V213" s="84"/>
    </row>
    <row r="214" spans="1:34" x14ac:dyDescent="0.25">
      <c r="A214" s="13"/>
      <c r="B214" s="115"/>
      <c r="C214" s="84"/>
      <c r="D214" s="97" t="s">
        <v>495</v>
      </c>
      <c r="E214" s="97"/>
      <c r="F214" s="84"/>
      <c r="G214" s="84"/>
      <c r="H214" s="97" t="s">
        <v>498</v>
      </c>
      <c r="I214" s="97"/>
      <c r="J214" s="84"/>
      <c r="K214" s="84"/>
      <c r="L214" s="97" t="s">
        <v>500</v>
      </c>
      <c r="M214" s="97"/>
      <c r="N214" s="84"/>
      <c r="O214" s="84"/>
      <c r="P214" s="97"/>
      <c r="Q214" s="97"/>
      <c r="R214" s="84"/>
      <c r="S214" s="84"/>
      <c r="T214" s="97" t="s">
        <v>428</v>
      </c>
      <c r="U214" s="97"/>
      <c r="V214" s="84"/>
    </row>
    <row r="215" spans="1:34" ht="15.75" thickBot="1" x14ac:dyDescent="0.3">
      <c r="A215" s="13"/>
      <c r="B215" s="115"/>
      <c r="C215" s="84"/>
      <c r="D215" s="87" t="s">
        <v>496</v>
      </c>
      <c r="E215" s="87"/>
      <c r="F215" s="84"/>
      <c r="G215" s="84"/>
      <c r="H215" s="87"/>
      <c r="I215" s="87"/>
      <c r="J215" s="84"/>
      <c r="K215" s="84"/>
      <c r="L215" s="87"/>
      <c r="M215" s="87"/>
      <c r="N215" s="84"/>
      <c r="O215" s="84"/>
      <c r="P215" s="87"/>
      <c r="Q215" s="87"/>
      <c r="R215" s="84"/>
      <c r="S215" s="84"/>
      <c r="T215" s="87"/>
      <c r="U215" s="87"/>
      <c r="V215" s="84"/>
    </row>
    <row r="216" spans="1:34" x14ac:dyDescent="0.25">
      <c r="A216" s="13"/>
      <c r="B216" s="112" t="s">
        <v>503</v>
      </c>
      <c r="C216" s="68"/>
      <c r="D216" s="69"/>
      <c r="E216" s="83"/>
      <c r="F216" s="69"/>
      <c r="G216" s="68"/>
      <c r="H216" s="69"/>
      <c r="I216" s="83"/>
      <c r="J216" s="69"/>
      <c r="K216" s="68"/>
      <c r="L216" s="69"/>
      <c r="M216" s="83"/>
      <c r="N216" s="69"/>
      <c r="O216" s="68"/>
      <c r="P216" s="69"/>
      <c r="Q216" s="83"/>
      <c r="R216" s="69"/>
      <c r="S216" s="68"/>
      <c r="T216" s="69"/>
      <c r="U216" s="83"/>
      <c r="V216" s="69"/>
    </row>
    <row r="217" spans="1:34" x14ac:dyDescent="0.25">
      <c r="A217" s="13"/>
      <c r="B217" s="74" t="s">
        <v>480</v>
      </c>
      <c r="C217" s="73"/>
      <c r="D217" s="74"/>
      <c r="E217" s="80"/>
      <c r="F217" s="74"/>
      <c r="G217" s="73"/>
      <c r="H217" s="74"/>
      <c r="I217" s="80"/>
      <c r="J217" s="74"/>
      <c r="K217" s="73"/>
      <c r="L217" s="74"/>
      <c r="M217" s="80"/>
      <c r="N217" s="74"/>
      <c r="O217" s="73"/>
      <c r="P217" s="74"/>
      <c r="Q217" s="80"/>
      <c r="R217" s="74"/>
      <c r="S217" s="73"/>
      <c r="T217" s="74"/>
      <c r="U217" s="80"/>
      <c r="V217" s="74"/>
    </row>
    <row r="218" spans="1:34" x14ac:dyDescent="0.25">
      <c r="A218" s="13"/>
      <c r="B218" s="67" t="s">
        <v>490</v>
      </c>
      <c r="C218" s="68"/>
      <c r="D218" s="69" t="s">
        <v>284</v>
      </c>
      <c r="E218" s="83">
        <v>91</v>
      </c>
      <c r="F218" s="69"/>
      <c r="G218" s="68"/>
      <c r="H218" s="69"/>
      <c r="I218" s="83">
        <v>10</v>
      </c>
      <c r="J218" s="69"/>
      <c r="K218" s="68"/>
      <c r="L218" s="69"/>
      <c r="M218" s="83">
        <v>307</v>
      </c>
      <c r="N218" s="69"/>
      <c r="O218" s="68"/>
      <c r="P218" s="69"/>
      <c r="Q218" s="70">
        <v>35278</v>
      </c>
      <c r="R218" s="69"/>
      <c r="S218" s="68"/>
      <c r="T218" s="69"/>
      <c r="U218" s="70">
        <v>35686</v>
      </c>
      <c r="V218" s="69"/>
    </row>
    <row r="219" spans="1:34" x14ac:dyDescent="0.25">
      <c r="A219" s="13"/>
      <c r="B219" s="72" t="s">
        <v>491</v>
      </c>
      <c r="C219" s="73"/>
      <c r="D219" s="74"/>
      <c r="E219" s="75">
        <v>1020</v>
      </c>
      <c r="F219" s="74"/>
      <c r="G219" s="73"/>
      <c r="H219" s="74"/>
      <c r="I219" s="80">
        <v>220</v>
      </c>
      <c r="J219" s="74"/>
      <c r="K219" s="73"/>
      <c r="L219" s="74"/>
      <c r="M219" s="75">
        <v>2398</v>
      </c>
      <c r="N219" s="74"/>
      <c r="O219" s="73"/>
      <c r="P219" s="74"/>
      <c r="Q219" s="75">
        <v>110074</v>
      </c>
      <c r="R219" s="74"/>
      <c r="S219" s="73"/>
      <c r="T219" s="74"/>
      <c r="U219" s="75">
        <v>113712</v>
      </c>
      <c r="V219" s="74"/>
    </row>
    <row r="220" spans="1:34" x14ac:dyDescent="0.25">
      <c r="A220" s="13"/>
      <c r="B220" s="113" t="s">
        <v>483</v>
      </c>
      <c r="C220" s="68"/>
      <c r="D220" s="69"/>
      <c r="E220" s="83">
        <v>52</v>
      </c>
      <c r="F220" s="69"/>
      <c r="G220" s="68"/>
      <c r="H220" s="69"/>
      <c r="I220" s="83">
        <v>4</v>
      </c>
      <c r="J220" s="69"/>
      <c r="K220" s="68"/>
      <c r="L220" s="69"/>
      <c r="M220" s="83">
        <v>17</v>
      </c>
      <c r="N220" s="69"/>
      <c r="O220" s="68"/>
      <c r="P220" s="69"/>
      <c r="Q220" s="70">
        <v>21270</v>
      </c>
      <c r="R220" s="69"/>
      <c r="S220" s="68"/>
      <c r="T220" s="69"/>
      <c r="U220" s="70">
        <v>21343</v>
      </c>
      <c r="V220" s="69"/>
    </row>
    <row r="221" spans="1:34" x14ac:dyDescent="0.25">
      <c r="A221" s="13"/>
      <c r="B221" s="73"/>
      <c r="C221" s="73"/>
      <c r="D221" s="74"/>
      <c r="E221" s="80"/>
      <c r="F221" s="74"/>
      <c r="G221" s="73"/>
      <c r="H221" s="74"/>
      <c r="I221" s="80"/>
      <c r="J221" s="74"/>
      <c r="K221" s="73"/>
      <c r="L221" s="74"/>
      <c r="M221" s="80"/>
      <c r="N221" s="74"/>
      <c r="O221" s="73"/>
      <c r="P221" s="74"/>
      <c r="Q221" s="80"/>
      <c r="R221" s="74"/>
      <c r="S221" s="73"/>
      <c r="T221" s="74"/>
      <c r="U221" s="80"/>
      <c r="V221" s="74"/>
    </row>
    <row r="222" spans="1:34" x14ac:dyDescent="0.25">
      <c r="A222" s="13"/>
      <c r="B222" s="69" t="s">
        <v>383</v>
      </c>
      <c r="C222" s="68"/>
      <c r="D222" s="69"/>
      <c r="E222" s="83">
        <v>490</v>
      </c>
      <c r="F222" s="69"/>
      <c r="G222" s="68"/>
      <c r="H222" s="69"/>
      <c r="I222" s="83">
        <v>263</v>
      </c>
      <c r="J222" s="69"/>
      <c r="K222" s="68"/>
      <c r="L222" s="69"/>
      <c r="M222" s="70">
        <v>6354</v>
      </c>
      <c r="N222" s="69"/>
      <c r="O222" s="68"/>
      <c r="P222" s="69"/>
      <c r="Q222" s="70">
        <v>211001</v>
      </c>
      <c r="R222" s="69"/>
      <c r="S222" s="68"/>
      <c r="T222" s="69"/>
      <c r="U222" s="70">
        <v>218108</v>
      </c>
      <c r="V222" s="69"/>
    </row>
    <row r="223" spans="1:34" x14ac:dyDescent="0.25">
      <c r="A223" s="13"/>
      <c r="B223" s="73"/>
      <c r="C223" s="73"/>
      <c r="D223" s="74"/>
      <c r="E223" s="80"/>
      <c r="F223" s="74"/>
      <c r="G223" s="73"/>
      <c r="H223" s="74"/>
      <c r="I223" s="80"/>
      <c r="J223" s="74"/>
      <c r="K223" s="73"/>
      <c r="L223" s="74"/>
      <c r="M223" s="80"/>
      <c r="N223" s="74"/>
      <c r="O223" s="73"/>
      <c r="P223" s="74"/>
      <c r="Q223" s="80"/>
      <c r="R223" s="74"/>
      <c r="S223" s="73"/>
      <c r="T223" s="74"/>
      <c r="U223" s="80"/>
      <c r="V223" s="74"/>
    </row>
    <row r="224" spans="1:34" x14ac:dyDescent="0.25">
      <c r="A224" s="13"/>
      <c r="B224" s="67" t="s">
        <v>504</v>
      </c>
      <c r="C224" s="68"/>
      <c r="D224" s="69"/>
      <c r="E224" s="70">
        <v>9673</v>
      </c>
      <c r="F224" s="69"/>
      <c r="G224" s="68"/>
      <c r="H224" s="69"/>
      <c r="I224" s="70">
        <v>2553</v>
      </c>
      <c r="J224" s="69"/>
      <c r="K224" s="68"/>
      <c r="L224" s="69"/>
      <c r="M224" s="70">
        <v>9629</v>
      </c>
      <c r="N224" s="69"/>
      <c r="O224" s="68"/>
      <c r="P224" s="69"/>
      <c r="Q224" s="70">
        <v>797584</v>
      </c>
      <c r="R224" s="69"/>
      <c r="S224" s="68"/>
      <c r="T224" s="69"/>
      <c r="U224" s="70">
        <v>819439</v>
      </c>
      <c r="V224" s="69"/>
    </row>
    <row r="225" spans="1:34" x14ac:dyDescent="0.25">
      <c r="A225" s="13"/>
      <c r="B225" s="73"/>
      <c r="C225" s="73"/>
      <c r="D225" s="74"/>
      <c r="E225" s="80"/>
      <c r="F225" s="74"/>
      <c r="G225" s="73"/>
      <c r="H225" s="74"/>
      <c r="I225" s="80"/>
      <c r="J225" s="74"/>
      <c r="K225" s="73"/>
      <c r="L225" s="74"/>
      <c r="M225" s="80"/>
      <c r="N225" s="74"/>
      <c r="O225" s="73"/>
      <c r="P225" s="74"/>
      <c r="Q225" s="80"/>
      <c r="R225" s="74"/>
      <c r="S225" s="73"/>
      <c r="T225" s="74"/>
      <c r="U225" s="80"/>
      <c r="V225" s="74"/>
    </row>
    <row r="226" spans="1:34" x14ac:dyDescent="0.25">
      <c r="A226" s="13"/>
      <c r="B226" s="67" t="s">
        <v>485</v>
      </c>
      <c r="C226" s="68"/>
      <c r="D226" s="69"/>
      <c r="E226" s="83">
        <v>976</v>
      </c>
      <c r="F226" s="69"/>
      <c r="G226" s="68"/>
      <c r="H226" s="69"/>
      <c r="I226" s="83">
        <v>320</v>
      </c>
      <c r="J226" s="69"/>
      <c r="K226" s="68"/>
      <c r="L226" s="69"/>
      <c r="M226" s="70">
        <v>1622</v>
      </c>
      <c r="N226" s="69"/>
      <c r="O226" s="68"/>
      <c r="P226" s="69"/>
      <c r="Q226" s="70">
        <v>197962</v>
      </c>
      <c r="R226" s="69"/>
      <c r="S226" s="68"/>
      <c r="T226" s="69"/>
      <c r="U226" s="70">
        <v>200880</v>
      </c>
      <c r="V226" s="69"/>
    </row>
    <row r="227" spans="1:34" x14ac:dyDescent="0.25">
      <c r="A227" s="13"/>
      <c r="B227" s="73"/>
      <c r="C227" s="73"/>
      <c r="D227" s="74"/>
      <c r="E227" s="80"/>
      <c r="F227" s="74"/>
      <c r="G227" s="73"/>
      <c r="H227" s="74"/>
      <c r="I227" s="80"/>
      <c r="J227" s="74"/>
      <c r="K227" s="73"/>
      <c r="L227" s="74"/>
      <c r="M227" s="80"/>
      <c r="N227" s="74"/>
      <c r="O227" s="73"/>
      <c r="P227" s="74"/>
      <c r="Q227" s="80"/>
      <c r="R227" s="74"/>
      <c r="S227" s="73"/>
      <c r="T227" s="74"/>
      <c r="U227" s="80"/>
      <c r="V227" s="74"/>
    </row>
    <row r="228" spans="1:34" x14ac:dyDescent="0.25">
      <c r="A228" s="13"/>
      <c r="B228" s="69" t="s">
        <v>492</v>
      </c>
      <c r="C228" s="68"/>
      <c r="D228" s="69"/>
      <c r="E228" s="70">
        <v>4326</v>
      </c>
      <c r="F228" s="69"/>
      <c r="G228" s="68"/>
      <c r="H228" s="69"/>
      <c r="I228" s="70">
        <v>1131</v>
      </c>
      <c r="J228" s="69"/>
      <c r="K228" s="68"/>
      <c r="L228" s="69"/>
      <c r="M228" s="70">
        <v>9885</v>
      </c>
      <c r="N228" s="69"/>
      <c r="O228" s="68"/>
      <c r="P228" s="69"/>
      <c r="Q228" s="70">
        <v>612598</v>
      </c>
      <c r="R228" s="69"/>
      <c r="S228" s="68"/>
      <c r="T228" s="69"/>
      <c r="U228" s="70">
        <v>627940</v>
      </c>
      <c r="V228" s="69"/>
    </row>
    <row r="229" spans="1:34" x14ac:dyDescent="0.25">
      <c r="A229" s="13"/>
      <c r="B229" s="73"/>
      <c r="C229" s="73"/>
      <c r="D229" s="74"/>
      <c r="E229" s="80"/>
      <c r="F229" s="74"/>
      <c r="G229" s="73"/>
      <c r="H229" s="74"/>
      <c r="I229" s="80"/>
      <c r="J229" s="74"/>
      <c r="K229" s="73"/>
      <c r="L229" s="74"/>
      <c r="M229" s="80"/>
      <c r="N229" s="74"/>
      <c r="O229" s="73"/>
      <c r="P229" s="74"/>
      <c r="Q229" s="80"/>
      <c r="R229" s="74"/>
      <c r="S229" s="73"/>
      <c r="T229" s="74"/>
      <c r="U229" s="80"/>
      <c r="V229" s="74"/>
    </row>
    <row r="230" spans="1:34" ht="15.75" thickBot="1" x14ac:dyDescent="0.3">
      <c r="A230" s="13"/>
      <c r="B230" s="68" t="s">
        <v>487</v>
      </c>
      <c r="C230" s="68"/>
      <c r="D230" s="92"/>
      <c r="E230" s="93">
        <v>462</v>
      </c>
      <c r="F230" s="69"/>
      <c r="G230" s="68"/>
      <c r="H230" s="92"/>
      <c r="I230" s="93">
        <v>219</v>
      </c>
      <c r="J230" s="69"/>
      <c r="K230" s="68"/>
      <c r="L230" s="92"/>
      <c r="M230" s="98">
        <v>2822</v>
      </c>
      <c r="N230" s="69"/>
      <c r="O230" s="68"/>
      <c r="P230" s="92"/>
      <c r="Q230" s="98">
        <v>52208</v>
      </c>
      <c r="R230" s="69"/>
      <c r="S230" s="68"/>
      <c r="T230" s="92"/>
      <c r="U230" s="98">
        <v>55711</v>
      </c>
      <c r="V230" s="69"/>
    </row>
    <row r="231" spans="1:34" ht="15.75" thickBot="1" x14ac:dyDescent="0.3">
      <c r="A231" s="13"/>
      <c r="B231" s="114" t="s">
        <v>505</v>
      </c>
      <c r="C231" s="73"/>
      <c r="D231" s="94" t="s">
        <v>284</v>
      </c>
      <c r="E231" s="95">
        <v>17090</v>
      </c>
      <c r="F231" s="74"/>
      <c r="G231" s="73"/>
      <c r="H231" s="94"/>
      <c r="I231" s="95">
        <v>4720</v>
      </c>
      <c r="J231" s="74"/>
      <c r="K231" s="73"/>
      <c r="L231" s="94"/>
      <c r="M231" s="95">
        <v>33034</v>
      </c>
      <c r="N231" s="74"/>
      <c r="O231" s="73"/>
      <c r="P231" s="94"/>
      <c r="Q231" s="95">
        <v>2037975</v>
      </c>
      <c r="R231" s="74"/>
      <c r="S231" s="73"/>
      <c r="T231" s="74"/>
      <c r="U231" s="75">
        <v>2092819</v>
      </c>
      <c r="V231" s="74"/>
    </row>
    <row r="232" spans="1:34" ht="16.5" thickTop="1" thickBot="1" x14ac:dyDescent="0.3">
      <c r="A232" s="13"/>
      <c r="B232" s="69" t="s">
        <v>389</v>
      </c>
      <c r="C232" s="68"/>
      <c r="D232" s="69"/>
      <c r="E232" s="83"/>
      <c r="F232" s="69"/>
      <c r="G232" s="68"/>
      <c r="H232" s="69"/>
      <c r="I232" s="83"/>
      <c r="J232" s="69"/>
      <c r="K232" s="68"/>
      <c r="L232" s="69"/>
      <c r="M232" s="83"/>
      <c r="N232" s="69"/>
      <c r="O232" s="68"/>
      <c r="P232" s="69"/>
      <c r="Q232" s="83"/>
      <c r="R232" s="69"/>
      <c r="S232" s="68"/>
      <c r="T232" s="92"/>
      <c r="U232" s="98">
        <v>1324</v>
      </c>
      <c r="V232" s="69"/>
    </row>
    <row r="233" spans="1:34" ht="15.75" thickBot="1" x14ac:dyDescent="0.3">
      <c r="A233" s="13"/>
      <c r="B233" s="74" t="s">
        <v>506</v>
      </c>
      <c r="C233" s="73"/>
      <c r="D233" s="74"/>
      <c r="E233" s="80"/>
      <c r="F233" s="74"/>
      <c r="G233" s="73"/>
      <c r="H233" s="74"/>
      <c r="I233" s="80"/>
      <c r="J233" s="74"/>
      <c r="K233" s="73"/>
      <c r="L233" s="74"/>
      <c r="M233" s="80"/>
      <c r="N233" s="74"/>
      <c r="O233" s="73"/>
      <c r="P233" s="74"/>
      <c r="Q233" s="80"/>
      <c r="R233" s="74"/>
      <c r="S233" s="73"/>
      <c r="T233" s="94" t="s">
        <v>284</v>
      </c>
      <c r="U233" s="95">
        <v>2094143</v>
      </c>
      <c r="V233" s="74"/>
    </row>
    <row r="234" spans="1:34" ht="15.75" thickTop="1" x14ac:dyDescent="0.25">
      <c r="A234" s="13"/>
      <c r="B234" s="68"/>
      <c r="C234" s="68"/>
      <c r="D234" s="69"/>
      <c r="E234" s="83"/>
      <c r="F234" s="69"/>
      <c r="G234" s="68"/>
      <c r="H234" s="69"/>
      <c r="I234" s="83"/>
      <c r="J234" s="69"/>
      <c r="K234" s="68"/>
      <c r="L234" s="69"/>
      <c r="M234" s="83"/>
      <c r="N234" s="69"/>
      <c r="O234" s="68"/>
      <c r="P234" s="69"/>
      <c r="Q234" s="83"/>
      <c r="R234" s="69"/>
      <c r="S234" s="68"/>
      <c r="T234" s="69"/>
      <c r="U234" s="83"/>
      <c r="V234" s="69"/>
    </row>
    <row r="235" spans="1:34" ht="15.75" thickBot="1" x14ac:dyDescent="0.3">
      <c r="A235" s="13"/>
      <c r="B235" s="74" t="s">
        <v>507</v>
      </c>
      <c r="C235" s="73"/>
      <c r="D235" s="94" t="s">
        <v>284</v>
      </c>
      <c r="E235" s="95">
        <v>6564</v>
      </c>
      <c r="F235" s="74"/>
      <c r="G235" s="73"/>
      <c r="H235" s="94"/>
      <c r="I235" s="95">
        <v>3417</v>
      </c>
      <c r="J235" s="74"/>
      <c r="K235" s="73"/>
      <c r="L235" s="94"/>
      <c r="M235" s="95">
        <v>33491</v>
      </c>
      <c r="N235" s="74"/>
      <c r="O235" s="73"/>
      <c r="P235" s="94"/>
      <c r="Q235" s="95">
        <v>238842</v>
      </c>
      <c r="R235" s="74"/>
      <c r="S235" s="73"/>
      <c r="T235" s="94"/>
      <c r="U235" s="95">
        <v>282314</v>
      </c>
      <c r="V235" s="74"/>
    </row>
    <row r="236" spans="1:34" ht="15.75" thickTop="1" x14ac:dyDescent="0.25">
      <c r="A236" s="13"/>
      <c r="B236" s="68"/>
      <c r="C236" s="68"/>
      <c r="D236" s="69"/>
      <c r="E236" s="83"/>
      <c r="F236" s="69"/>
      <c r="G236" s="68"/>
      <c r="H236" s="69"/>
      <c r="I236" s="83"/>
      <c r="J236" s="69"/>
      <c r="K236" s="68"/>
      <c r="L236" s="69"/>
      <c r="M236" s="83"/>
      <c r="N236" s="69"/>
      <c r="O236" s="68"/>
      <c r="P236" s="69"/>
      <c r="Q236" s="83"/>
      <c r="R236" s="69"/>
      <c r="S236" s="68"/>
      <c r="T236" s="69"/>
      <c r="U236" s="83"/>
      <c r="V236" s="69"/>
    </row>
    <row r="237" spans="1:34" ht="15.75" thickBot="1" x14ac:dyDescent="0.3">
      <c r="A237" s="13"/>
      <c r="B237" s="74" t="s">
        <v>508</v>
      </c>
      <c r="C237" s="73"/>
      <c r="D237" s="94" t="s">
        <v>284</v>
      </c>
      <c r="E237" s="95">
        <v>23654</v>
      </c>
      <c r="F237" s="74"/>
      <c r="G237" s="73"/>
      <c r="H237" s="94"/>
      <c r="I237" s="95">
        <v>8137</v>
      </c>
      <c r="J237" s="74"/>
      <c r="K237" s="73"/>
      <c r="L237" s="94"/>
      <c r="M237" s="95">
        <v>66525</v>
      </c>
      <c r="N237" s="74"/>
      <c r="O237" s="73"/>
      <c r="P237" s="94"/>
      <c r="Q237" s="95">
        <v>2276817</v>
      </c>
      <c r="R237" s="74"/>
      <c r="S237" s="73"/>
      <c r="T237" s="94"/>
      <c r="U237" s="95">
        <v>2376457</v>
      </c>
      <c r="V237" s="74"/>
    </row>
    <row r="238" spans="1:34" ht="15.75" thickTop="1" x14ac:dyDescent="0.25">
      <c r="A238" s="13" t="s">
        <v>923</v>
      </c>
      <c r="B238" s="41" t="s">
        <v>5</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row>
    <row r="239" spans="1:34" x14ac:dyDescent="0.25">
      <c r="A239" s="13"/>
      <c r="B239" s="154"/>
      <c r="C239" s="154"/>
      <c r="D239" s="154"/>
      <c r="E239" s="154"/>
      <c r="F239" s="154"/>
      <c r="G239" s="154"/>
      <c r="H239" s="154"/>
      <c r="I239" s="154"/>
      <c r="J239" s="154"/>
      <c r="K239" s="154"/>
      <c r="L239" s="154"/>
      <c r="M239" s="154"/>
      <c r="N239" s="154"/>
      <c r="O239" s="154"/>
      <c r="P239" s="154"/>
      <c r="Q239" s="154"/>
      <c r="R239" s="154"/>
      <c r="S239" s="154"/>
      <c r="T239" s="154"/>
      <c r="U239" s="154"/>
      <c r="V239" s="154"/>
      <c r="W239" s="154"/>
      <c r="X239" s="154"/>
      <c r="Y239" s="154"/>
      <c r="Z239" s="154"/>
      <c r="AA239" s="154"/>
      <c r="AB239" s="154"/>
      <c r="AC239" s="154"/>
      <c r="AD239" s="154"/>
      <c r="AE239" s="154"/>
      <c r="AF239" s="154"/>
      <c r="AG239" s="154"/>
      <c r="AH239" s="154"/>
    </row>
    <row r="240" spans="1:34" x14ac:dyDescent="0.25">
      <c r="A240" s="13"/>
      <c r="B240" s="154" t="s">
        <v>512</v>
      </c>
      <c r="C240" s="154"/>
      <c r="D240" s="154"/>
      <c r="E240" s="154"/>
      <c r="F240" s="154"/>
      <c r="G240" s="154"/>
      <c r="H240" s="154"/>
      <c r="I240" s="154"/>
      <c r="J240" s="154"/>
      <c r="K240" s="154"/>
      <c r="L240" s="154"/>
      <c r="M240" s="154"/>
      <c r="N240" s="154"/>
      <c r="O240" s="154"/>
      <c r="P240" s="154"/>
      <c r="Q240" s="154"/>
      <c r="R240" s="154"/>
      <c r="S240" s="154"/>
      <c r="T240" s="154"/>
      <c r="U240" s="154"/>
      <c r="V240" s="154"/>
      <c r="W240" s="154"/>
      <c r="X240" s="154"/>
      <c r="Y240" s="154"/>
      <c r="Z240" s="154"/>
      <c r="AA240" s="154"/>
      <c r="AB240" s="154"/>
      <c r="AC240" s="154"/>
      <c r="AD240" s="154"/>
      <c r="AE240" s="154"/>
      <c r="AF240" s="154"/>
      <c r="AG240" s="154"/>
      <c r="AH240" s="154"/>
    </row>
    <row r="241" spans="1:34" x14ac:dyDescent="0.25">
      <c r="A241" s="13"/>
      <c r="B241" s="154"/>
      <c r="C241" s="154"/>
      <c r="D241" s="154"/>
      <c r="E241" s="154"/>
      <c r="F241" s="154"/>
      <c r="G241" s="154"/>
      <c r="H241" s="154"/>
      <c r="I241" s="154"/>
      <c r="J241" s="154"/>
      <c r="K241" s="154"/>
      <c r="L241" s="154"/>
      <c r="M241" s="154"/>
      <c r="N241" s="154"/>
      <c r="O241" s="154"/>
      <c r="P241" s="154"/>
      <c r="Q241" s="154"/>
      <c r="R241" s="154"/>
      <c r="S241" s="154"/>
      <c r="T241" s="154"/>
      <c r="U241" s="154"/>
      <c r="V241" s="154"/>
      <c r="W241" s="154"/>
      <c r="X241" s="154"/>
      <c r="Y241" s="154"/>
      <c r="Z241" s="154"/>
      <c r="AA241" s="154"/>
      <c r="AB241" s="154"/>
      <c r="AC241" s="154"/>
      <c r="AD241" s="154"/>
      <c r="AE241" s="154"/>
      <c r="AF241" s="154"/>
      <c r="AG241" s="154"/>
      <c r="AH241" s="154"/>
    </row>
    <row r="242" spans="1:34" x14ac:dyDescent="0.25">
      <c r="A242" s="13"/>
      <c r="B242" s="96" t="s">
        <v>323</v>
      </c>
      <c r="C242" s="84"/>
      <c r="D242" s="97" t="s">
        <v>513</v>
      </c>
      <c r="E242" s="97"/>
      <c r="F242" s="84"/>
      <c r="G242" s="84"/>
      <c r="H242" s="97" t="s">
        <v>516</v>
      </c>
      <c r="I242" s="97"/>
      <c r="J242" s="84"/>
      <c r="K242" s="84"/>
      <c r="L242" s="97" t="s">
        <v>516</v>
      </c>
      <c r="M242" s="97"/>
      <c r="N242" s="84"/>
      <c r="O242" s="84"/>
      <c r="P242" s="97" t="s">
        <v>525</v>
      </c>
      <c r="Q242" s="97"/>
      <c r="R242" s="84"/>
      <c r="S242" s="84"/>
      <c r="T242" s="97" t="s">
        <v>516</v>
      </c>
      <c r="U242" s="97"/>
      <c r="V242" s="84"/>
      <c r="W242" s="84"/>
      <c r="X242" s="97" t="s">
        <v>487</v>
      </c>
      <c r="Y242" s="97"/>
      <c r="Z242" s="84"/>
      <c r="AA242" s="84"/>
      <c r="AB242" s="97" t="s">
        <v>533</v>
      </c>
      <c r="AC242" s="97"/>
      <c r="AD242" s="84"/>
      <c r="AE242" s="84"/>
      <c r="AF242" s="97" t="s">
        <v>158</v>
      </c>
      <c r="AG242" s="97"/>
      <c r="AH242" s="84"/>
    </row>
    <row r="243" spans="1:34" x14ac:dyDescent="0.25">
      <c r="A243" s="13"/>
      <c r="B243" s="96"/>
      <c r="C243" s="84"/>
      <c r="D243" s="97" t="s">
        <v>514</v>
      </c>
      <c r="E243" s="97"/>
      <c r="F243" s="84"/>
      <c r="G243" s="84"/>
      <c r="H243" s="97" t="s">
        <v>517</v>
      </c>
      <c r="I243" s="97"/>
      <c r="J243" s="84"/>
      <c r="K243" s="84"/>
      <c r="L243" s="97" t="s">
        <v>521</v>
      </c>
      <c r="M243" s="97"/>
      <c r="N243" s="84"/>
      <c r="O243" s="84"/>
      <c r="P243" s="97" t="s">
        <v>526</v>
      </c>
      <c r="Q243" s="97"/>
      <c r="R243" s="84"/>
      <c r="S243" s="84"/>
      <c r="T243" s="97" t="s">
        <v>531</v>
      </c>
      <c r="U243" s="97"/>
      <c r="V243" s="84"/>
      <c r="W243" s="84"/>
      <c r="X243" s="97"/>
      <c r="Y243" s="97"/>
      <c r="Z243" s="84"/>
      <c r="AA243" s="84"/>
      <c r="AB243" s="97" t="s">
        <v>534</v>
      </c>
      <c r="AC243" s="97"/>
      <c r="AD243" s="84"/>
      <c r="AE243" s="84"/>
      <c r="AF243" s="97"/>
      <c r="AG243" s="97"/>
      <c r="AH243" s="84"/>
    </row>
    <row r="244" spans="1:34" x14ac:dyDescent="0.25">
      <c r="A244" s="13"/>
      <c r="B244" s="96"/>
      <c r="C244" s="84"/>
      <c r="D244" s="97" t="s">
        <v>515</v>
      </c>
      <c r="E244" s="97"/>
      <c r="F244" s="84"/>
      <c r="G244" s="84"/>
      <c r="H244" s="97" t="s">
        <v>518</v>
      </c>
      <c r="I244" s="97"/>
      <c r="J244" s="84"/>
      <c r="K244" s="84"/>
      <c r="L244" s="97" t="s">
        <v>522</v>
      </c>
      <c r="M244" s="97"/>
      <c r="N244" s="84"/>
      <c r="O244" s="84"/>
      <c r="P244" s="97" t="s">
        <v>527</v>
      </c>
      <c r="Q244" s="97"/>
      <c r="R244" s="84"/>
      <c r="S244" s="84"/>
      <c r="T244" s="97" t="s">
        <v>532</v>
      </c>
      <c r="U244" s="97"/>
      <c r="V244" s="84"/>
      <c r="W244" s="84"/>
      <c r="X244" s="97"/>
      <c r="Y244" s="97"/>
      <c r="Z244" s="84"/>
      <c r="AA244" s="84"/>
      <c r="AB244" s="97"/>
      <c r="AC244" s="97"/>
      <c r="AD244" s="84"/>
      <c r="AE244" s="84"/>
      <c r="AF244" s="97"/>
      <c r="AG244" s="97"/>
      <c r="AH244" s="84"/>
    </row>
    <row r="245" spans="1:34" x14ac:dyDescent="0.25">
      <c r="A245" s="13"/>
      <c r="B245" s="96"/>
      <c r="C245" s="84"/>
      <c r="D245" s="97"/>
      <c r="E245" s="97"/>
      <c r="F245" s="84"/>
      <c r="G245" s="84"/>
      <c r="H245" s="97" t="s">
        <v>519</v>
      </c>
      <c r="I245" s="97"/>
      <c r="J245" s="84"/>
      <c r="K245" s="84"/>
      <c r="L245" s="97" t="s">
        <v>523</v>
      </c>
      <c r="M245" s="97"/>
      <c r="N245" s="84"/>
      <c r="O245" s="84"/>
      <c r="P245" s="97" t="s">
        <v>528</v>
      </c>
      <c r="Q245" s="97"/>
      <c r="R245" s="84"/>
      <c r="S245" s="84"/>
      <c r="T245" s="97"/>
      <c r="U245" s="97"/>
      <c r="V245" s="84"/>
      <c r="W245" s="84"/>
      <c r="X245" s="97"/>
      <c r="Y245" s="97"/>
      <c r="Z245" s="84"/>
      <c r="AA245" s="84"/>
      <c r="AB245" s="97"/>
      <c r="AC245" s="97"/>
      <c r="AD245" s="84"/>
      <c r="AE245" s="84"/>
      <c r="AF245" s="97"/>
      <c r="AG245" s="97"/>
      <c r="AH245" s="84"/>
    </row>
    <row r="246" spans="1:34" x14ac:dyDescent="0.25">
      <c r="A246" s="13"/>
      <c r="B246" s="96"/>
      <c r="C246" s="84"/>
      <c r="D246" s="97"/>
      <c r="E246" s="97"/>
      <c r="F246" s="84"/>
      <c r="G246" s="84"/>
      <c r="H246" s="97" t="s">
        <v>520</v>
      </c>
      <c r="I246" s="97"/>
      <c r="J246" s="84"/>
      <c r="K246" s="84"/>
      <c r="L246" s="97" t="s">
        <v>524</v>
      </c>
      <c r="M246" s="97"/>
      <c r="N246" s="84"/>
      <c r="O246" s="84"/>
      <c r="P246" s="97" t="s">
        <v>529</v>
      </c>
      <c r="Q246" s="97"/>
      <c r="R246" s="84"/>
      <c r="S246" s="84"/>
      <c r="T246" s="97"/>
      <c r="U246" s="97"/>
      <c r="V246" s="84"/>
      <c r="W246" s="84"/>
      <c r="X246" s="97"/>
      <c r="Y246" s="97"/>
      <c r="Z246" s="84"/>
      <c r="AA246" s="84"/>
      <c r="AB246" s="97"/>
      <c r="AC246" s="97"/>
      <c r="AD246" s="84"/>
      <c r="AE246" s="84"/>
      <c r="AF246" s="97"/>
      <c r="AG246" s="97"/>
      <c r="AH246" s="84"/>
    </row>
    <row r="247" spans="1:34" ht="15.75" thickBot="1" x14ac:dyDescent="0.3">
      <c r="A247" s="13"/>
      <c r="B247" s="96"/>
      <c r="C247" s="84"/>
      <c r="D247" s="87"/>
      <c r="E247" s="87"/>
      <c r="F247" s="84"/>
      <c r="G247" s="84"/>
      <c r="H247" s="87" t="s">
        <v>500</v>
      </c>
      <c r="I247" s="87"/>
      <c r="J247" s="84"/>
      <c r="K247" s="84"/>
      <c r="L247" s="87"/>
      <c r="M247" s="87"/>
      <c r="N247" s="84"/>
      <c r="O247" s="84"/>
      <c r="P247" s="87" t="s">
        <v>530</v>
      </c>
      <c r="Q247" s="87"/>
      <c r="R247" s="84"/>
      <c r="S247" s="84"/>
      <c r="T247" s="87"/>
      <c r="U247" s="87"/>
      <c r="V247" s="84"/>
      <c r="W247" s="84"/>
      <c r="X247" s="87"/>
      <c r="Y247" s="87"/>
      <c r="Z247" s="84"/>
      <c r="AA247" s="84"/>
      <c r="AB247" s="87"/>
      <c r="AC247" s="87"/>
      <c r="AD247" s="84"/>
      <c r="AE247" s="84"/>
      <c r="AF247" s="87"/>
      <c r="AG247" s="87"/>
      <c r="AH247" s="84"/>
    </row>
    <row r="248" spans="1:34" x14ac:dyDescent="0.25">
      <c r="A248" s="13"/>
      <c r="B248" s="62"/>
      <c r="C248" s="62"/>
      <c r="D248" s="109"/>
      <c r="E248" s="109"/>
      <c r="F248" s="62"/>
      <c r="G248" s="62"/>
      <c r="H248" s="109"/>
      <c r="I248" s="109"/>
      <c r="J248" s="62"/>
      <c r="K248" s="62"/>
      <c r="L248" s="109"/>
      <c r="M248" s="109"/>
      <c r="N248" s="62"/>
      <c r="O248" s="62"/>
      <c r="P248" s="109"/>
      <c r="Q248" s="109"/>
      <c r="R248" s="62"/>
      <c r="S248" s="62"/>
      <c r="T248" s="109"/>
      <c r="U248" s="109"/>
      <c r="V248" s="62"/>
      <c r="W248" s="62"/>
      <c r="X248" s="109"/>
      <c r="Y248" s="109"/>
      <c r="Z248" s="62"/>
      <c r="AA248" s="62"/>
      <c r="AB248" s="109"/>
      <c r="AC248" s="109"/>
      <c r="AD248" s="62"/>
      <c r="AE248" s="62"/>
      <c r="AF248" s="109"/>
      <c r="AG248" s="109"/>
      <c r="AH248" s="62"/>
    </row>
    <row r="249" spans="1:34" x14ac:dyDescent="0.25">
      <c r="A249" s="13"/>
      <c r="B249" s="119" t="s">
        <v>535</v>
      </c>
      <c r="C249" s="119"/>
      <c r="D249" s="119"/>
      <c r="E249" s="119"/>
      <c r="F249" s="119"/>
      <c r="G249" s="119"/>
      <c r="H249" s="119"/>
      <c r="I249" s="119"/>
      <c r="J249" s="119"/>
      <c r="K249" s="119"/>
      <c r="L249" s="119"/>
      <c r="M249" s="119"/>
      <c r="N249" s="119"/>
      <c r="O249" s="119"/>
      <c r="P249" s="119"/>
      <c r="Q249" s="119"/>
      <c r="R249" s="119"/>
      <c r="S249" s="119"/>
      <c r="T249" s="119"/>
      <c r="U249" s="119"/>
      <c r="V249" s="119"/>
      <c r="W249" s="119"/>
      <c r="X249" s="119"/>
      <c r="Y249" s="119"/>
      <c r="Z249" s="119"/>
      <c r="AA249" s="119"/>
      <c r="AB249" s="119"/>
      <c r="AC249" s="119"/>
      <c r="AD249" s="119"/>
      <c r="AE249" s="119"/>
      <c r="AF249" s="119"/>
      <c r="AG249" s="119"/>
      <c r="AH249" s="119"/>
    </row>
    <row r="250" spans="1:34" x14ac:dyDescent="0.25">
      <c r="A250" s="13"/>
      <c r="B250" s="73"/>
      <c r="C250" s="73"/>
      <c r="D250" s="74"/>
      <c r="E250" s="80"/>
      <c r="F250" s="74"/>
      <c r="G250" s="73"/>
      <c r="H250" s="74"/>
      <c r="I250" s="80"/>
      <c r="J250" s="74"/>
      <c r="K250" s="73"/>
      <c r="L250" s="74"/>
      <c r="M250" s="80"/>
      <c r="N250" s="74"/>
      <c r="O250" s="73"/>
      <c r="P250" s="74"/>
      <c r="Q250" s="80"/>
      <c r="R250" s="74"/>
      <c r="S250" s="73"/>
      <c r="T250" s="74"/>
      <c r="U250" s="80"/>
      <c r="V250" s="74"/>
      <c r="W250" s="73"/>
      <c r="X250" s="74"/>
      <c r="Y250" s="80"/>
      <c r="Z250" s="74"/>
      <c r="AA250" s="73"/>
      <c r="AB250" s="74"/>
      <c r="AC250" s="80"/>
      <c r="AD250" s="74"/>
      <c r="AE250" s="73"/>
      <c r="AF250" s="74"/>
      <c r="AG250" s="80"/>
      <c r="AH250" s="74"/>
    </row>
    <row r="251" spans="1:34" x14ac:dyDescent="0.25">
      <c r="A251" s="13"/>
      <c r="B251" s="69" t="s">
        <v>536</v>
      </c>
      <c r="C251" s="68"/>
      <c r="D251" s="69" t="s">
        <v>284</v>
      </c>
      <c r="E251" s="70">
        <v>5960</v>
      </c>
      <c r="F251" s="69"/>
      <c r="G251" s="68"/>
      <c r="H251" s="69"/>
      <c r="I251" s="70">
        <v>14593</v>
      </c>
      <c r="J251" s="69"/>
      <c r="K251" s="68"/>
      <c r="L251" s="69"/>
      <c r="M251" s="70">
        <v>14961</v>
      </c>
      <c r="N251" s="69"/>
      <c r="O251" s="68"/>
      <c r="P251" s="69"/>
      <c r="Q251" s="70">
        <v>2061</v>
      </c>
      <c r="R251" s="69"/>
      <c r="S251" s="68"/>
      <c r="T251" s="69"/>
      <c r="U251" s="70">
        <v>5239</v>
      </c>
      <c r="V251" s="69"/>
      <c r="W251" s="68"/>
      <c r="X251" s="69"/>
      <c r="Y251" s="70">
        <v>1703</v>
      </c>
      <c r="Z251" s="69"/>
      <c r="AA251" s="68"/>
      <c r="AB251" s="69"/>
      <c r="AC251" s="83">
        <v>299</v>
      </c>
      <c r="AD251" s="69"/>
      <c r="AE251" s="68"/>
      <c r="AF251" s="69"/>
      <c r="AG251" s="70">
        <v>44816</v>
      </c>
      <c r="AH251" s="69"/>
    </row>
    <row r="252" spans="1:34" x14ac:dyDescent="0.25">
      <c r="A252" s="13"/>
      <c r="B252" s="73" t="s">
        <v>537</v>
      </c>
      <c r="C252" s="73"/>
      <c r="D252" s="74"/>
      <c r="E252" s="80" t="s">
        <v>538</v>
      </c>
      <c r="F252" s="74" t="s">
        <v>291</v>
      </c>
      <c r="G252" s="73"/>
      <c r="H252" s="74"/>
      <c r="I252" s="80" t="s">
        <v>539</v>
      </c>
      <c r="J252" s="74" t="s">
        <v>291</v>
      </c>
      <c r="K252" s="73"/>
      <c r="L252" s="74"/>
      <c r="M252" s="80" t="s">
        <v>540</v>
      </c>
      <c r="N252" s="74" t="s">
        <v>291</v>
      </c>
      <c r="O252" s="73"/>
      <c r="P252" s="74"/>
      <c r="Q252" s="80" t="s">
        <v>541</v>
      </c>
      <c r="R252" s="74" t="s">
        <v>291</v>
      </c>
      <c r="S252" s="73"/>
      <c r="T252" s="74"/>
      <c r="U252" s="80" t="s">
        <v>542</v>
      </c>
      <c r="V252" s="74" t="s">
        <v>291</v>
      </c>
      <c r="W252" s="73"/>
      <c r="X252" s="74"/>
      <c r="Y252" s="80" t="s">
        <v>543</v>
      </c>
      <c r="Z252" s="74" t="s">
        <v>291</v>
      </c>
      <c r="AA252" s="73"/>
      <c r="AB252" s="74"/>
      <c r="AC252" s="80" t="s">
        <v>286</v>
      </c>
      <c r="AD252" s="74"/>
      <c r="AE252" s="73"/>
      <c r="AF252" s="74"/>
      <c r="AG252" s="80" t="s">
        <v>544</v>
      </c>
      <c r="AH252" s="74" t="s">
        <v>291</v>
      </c>
    </row>
    <row r="253" spans="1:34" x14ac:dyDescent="0.25">
      <c r="A253" s="13"/>
      <c r="B253" s="68" t="s">
        <v>545</v>
      </c>
      <c r="C253" s="68"/>
      <c r="D253" s="69"/>
      <c r="E253" s="83">
        <v>28</v>
      </c>
      <c r="F253" s="69"/>
      <c r="G253" s="68"/>
      <c r="H253" s="69"/>
      <c r="I253" s="83">
        <v>91</v>
      </c>
      <c r="J253" s="69"/>
      <c r="K253" s="68"/>
      <c r="L253" s="69"/>
      <c r="M253" s="83">
        <v>60</v>
      </c>
      <c r="N253" s="69"/>
      <c r="O253" s="68"/>
      <c r="P253" s="69"/>
      <c r="Q253" s="83">
        <v>6</v>
      </c>
      <c r="R253" s="69"/>
      <c r="S253" s="68"/>
      <c r="T253" s="69"/>
      <c r="U253" s="83">
        <v>27</v>
      </c>
      <c r="V253" s="69"/>
      <c r="W253" s="68"/>
      <c r="X253" s="69"/>
      <c r="Y253" s="83">
        <v>124</v>
      </c>
      <c r="Z253" s="69"/>
      <c r="AA253" s="68"/>
      <c r="AB253" s="69"/>
      <c r="AC253" s="83" t="s">
        <v>286</v>
      </c>
      <c r="AD253" s="69"/>
      <c r="AE253" s="68"/>
      <c r="AF253" s="69"/>
      <c r="AG253" s="83">
        <v>336</v>
      </c>
      <c r="AH253" s="69"/>
    </row>
    <row r="254" spans="1:34" ht="15.75" thickBot="1" x14ac:dyDescent="0.3">
      <c r="A254" s="13"/>
      <c r="B254" s="73" t="s">
        <v>546</v>
      </c>
      <c r="C254" s="73"/>
      <c r="D254" s="77"/>
      <c r="E254" s="78">
        <v>1618</v>
      </c>
      <c r="F254" s="74"/>
      <c r="G254" s="73"/>
      <c r="H254" s="77"/>
      <c r="I254" s="101" t="s">
        <v>547</v>
      </c>
      <c r="J254" s="74" t="s">
        <v>291</v>
      </c>
      <c r="K254" s="73"/>
      <c r="L254" s="77"/>
      <c r="M254" s="101">
        <v>671</v>
      </c>
      <c r="N254" s="74"/>
      <c r="O254" s="73"/>
      <c r="P254" s="77"/>
      <c r="Q254" s="101">
        <v>193</v>
      </c>
      <c r="R254" s="74"/>
      <c r="S254" s="73"/>
      <c r="T254" s="77"/>
      <c r="U254" s="78">
        <v>1517</v>
      </c>
      <c r="V254" s="74"/>
      <c r="W254" s="73"/>
      <c r="X254" s="77"/>
      <c r="Y254" s="101">
        <v>377</v>
      </c>
      <c r="Z254" s="74"/>
      <c r="AA254" s="73"/>
      <c r="AB254" s="77"/>
      <c r="AC254" s="101">
        <v>335</v>
      </c>
      <c r="AD254" s="74"/>
      <c r="AE254" s="73"/>
      <c r="AF254" s="77"/>
      <c r="AG254" s="78">
        <v>3487</v>
      </c>
      <c r="AH254" s="74"/>
    </row>
    <row r="255" spans="1:34" ht="15.75" thickBot="1" x14ac:dyDescent="0.3">
      <c r="A255" s="13"/>
      <c r="B255" s="68" t="s">
        <v>548</v>
      </c>
      <c r="C255" s="68"/>
      <c r="D255" s="81" t="s">
        <v>284</v>
      </c>
      <c r="E255" s="82">
        <v>6401</v>
      </c>
      <c r="F255" s="69"/>
      <c r="G255" s="68"/>
      <c r="H255" s="81"/>
      <c r="I255" s="82">
        <v>12660</v>
      </c>
      <c r="J255" s="69"/>
      <c r="K255" s="68"/>
      <c r="L255" s="81"/>
      <c r="M255" s="82">
        <v>14799</v>
      </c>
      <c r="N255" s="69"/>
      <c r="O255" s="68"/>
      <c r="P255" s="81"/>
      <c r="Q255" s="82">
        <v>2060</v>
      </c>
      <c r="R255" s="69"/>
      <c r="S255" s="68"/>
      <c r="T255" s="81"/>
      <c r="U255" s="82">
        <v>5310</v>
      </c>
      <c r="V255" s="69"/>
      <c r="W255" s="68"/>
      <c r="X255" s="81"/>
      <c r="Y255" s="82">
        <v>1611</v>
      </c>
      <c r="Z255" s="69"/>
      <c r="AA255" s="68"/>
      <c r="AB255" s="81"/>
      <c r="AC255" s="116">
        <v>634</v>
      </c>
      <c r="AD255" s="69"/>
      <c r="AE255" s="68"/>
      <c r="AF255" s="81"/>
      <c r="AG255" s="82">
        <v>43475</v>
      </c>
      <c r="AH255" s="69"/>
    </row>
    <row r="256" spans="1:34" ht="15.75" thickTop="1" x14ac:dyDescent="0.25">
      <c r="A256" s="13"/>
      <c r="B256" s="73"/>
      <c r="C256" s="73"/>
      <c r="D256" s="74"/>
      <c r="E256" s="80"/>
      <c r="F256" s="74"/>
      <c r="G256" s="73"/>
      <c r="H256" s="74"/>
      <c r="I256" s="80"/>
      <c r="J256" s="74"/>
      <c r="K256" s="73"/>
      <c r="L256" s="74"/>
      <c r="M256" s="80"/>
      <c r="N256" s="74"/>
      <c r="O256" s="73"/>
      <c r="P256" s="74"/>
      <c r="Q256" s="80"/>
      <c r="R256" s="74"/>
      <c r="S256" s="73"/>
      <c r="T256" s="74"/>
      <c r="U256" s="80"/>
      <c r="V256" s="74"/>
      <c r="W256" s="73"/>
      <c r="X256" s="74"/>
      <c r="Y256" s="80"/>
      <c r="Z256" s="74"/>
      <c r="AA256" s="73"/>
      <c r="AB256" s="74"/>
      <c r="AC256" s="80"/>
      <c r="AD256" s="74"/>
      <c r="AE256" s="73"/>
      <c r="AF256" s="74"/>
      <c r="AG256" s="80"/>
      <c r="AH256" s="74"/>
    </row>
    <row r="257" spans="1:34" x14ac:dyDescent="0.25">
      <c r="A257" s="13"/>
      <c r="B257" s="119" t="s">
        <v>549</v>
      </c>
      <c r="C257" s="119"/>
      <c r="D257" s="119"/>
      <c r="E257" s="119"/>
      <c r="F257" s="119"/>
      <c r="G257" s="119"/>
      <c r="H257" s="119"/>
      <c r="I257" s="119"/>
      <c r="J257" s="119"/>
      <c r="K257" s="119"/>
      <c r="L257" s="119"/>
      <c r="M257" s="119"/>
      <c r="N257" s="119"/>
      <c r="O257" s="119"/>
      <c r="P257" s="119"/>
      <c r="Q257" s="119"/>
      <c r="R257" s="119"/>
      <c r="S257" s="119"/>
      <c r="T257" s="119"/>
      <c r="U257" s="119"/>
      <c r="V257" s="119"/>
      <c r="W257" s="119"/>
      <c r="X257" s="119"/>
      <c r="Y257" s="119"/>
      <c r="Z257" s="119"/>
      <c r="AA257" s="119"/>
      <c r="AB257" s="119"/>
      <c r="AC257" s="119"/>
      <c r="AD257" s="119"/>
      <c r="AE257" s="119"/>
      <c r="AF257" s="119"/>
      <c r="AG257" s="119"/>
      <c r="AH257" s="119"/>
    </row>
    <row r="258" spans="1:34" x14ac:dyDescent="0.25">
      <c r="A258" s="13"/>
      <c r="B258" s="73"/>
      <c r="C258" s="73"/>
      <c r="D258" s="74"/>
      <c r="E258" s="80"/>
      <c r="F258" s="74"/>
      <c r="G258" s="73"/>
      <c r="H258" s="74"/>
      <c r="I258" s="80"/>
      <c r="J258" s="74"/>
      <c r="K258" s="73"/>
      <c r="L258" s="74"/>
      <c r="M258" s="80"/>
      <c r="N258" s="74"/>
      <c r="O258" s="73"/>
      <c r="P258" s="74"/>
      <c r="Q258" s="80"/>
      <c r="R258" s="74"/>
      <c r="S258" s="73"/>
      <c r="T258" s="74"/>
      <c r="U258" s="80"/>
      <c r="V258" s="74"/>
      <c r="W258" s="73"/>
      <c r="X258" s="74"/>
      <c r="Y258" s="80"/>
      <c r="Z258" s="74"/>
      <c r="AA258" s="73"/>
      <c r="AB258" s="74"/>
      <c r="AC258" s="80"/>
      <c r="AD258" s="74"/>
      <c r="AE258" s="73"/>
      <c r="AF258" s="74"/>
      <c r="AG258" s="80"/>
      <c r="AH258" s="74"/>
    </row>
    <row r="259" spans="1:34" x14ac:dyDescent="0.25">
      <c r="A259" s="13"/>
      <c r="B259" s="69" t="s">
        <v>536</v>
      </c>
      <c r="C259" s="68"/>
      <c r="D259" s="69" t="s">
        <v>284</v>
      </c>
      <c r="E259" s="70">
        <v>4687</v>
      </c>
      <c r="F259" s="69"/>
      <c r="G259" s="68"/>
      <c r="H259" s="69"/>
      <c r="I259" s="70">
        <v>12856</v>
      </c>
      <c r="J259" s="69"/>
      <c r="K259" s="68"/>
      <c r="L259" s="69"/>
      <c r="M259" s="70">
        <v>14082</v>
      </c>
      <c r="N259" s="69"/>
      <c r="O259" s="68"/>
      <c r="P259" s="69"/>
      <c r="Q259" s="70">
        <v>1884</v>
      </c>
      <c r="R259" s="69"/>
      <c r="S259" s="68"/>
      <c r="T259" s="69"/>
      <c r="U259" s="70">
        <v>5247</v>
      </c>
      <c r="V259" s="69"/>
      <c r="W259" s="68"/>
      <c r="X259" s="69"/>
      <c r="Y259" s="70">
        <v>1939</v>
      </c>
      <c r="Z259" s="69"/>
      <c r="AA259" s="68"/>
      <c r="AB259" s="69"/>
      <c r="AC259" s="83">
        <v>948</v>
      </c>
      <c r="AD259" s="69"/>
      <c r="AE259" s="68"/>
      <c r="AF259" s="69"/>
      <c r="AG259" s="70">
        <v>41643</v>
      </c>
      <c r="AH259" s="69"/>
    </row>
    <row r="260" spans="1:34" x14ac:dyDescent="0.25">
      <c r="A260" s="13"/>
      <c r="B260" s="73" t="s">
        <v>537</v>
      </c>
      <c r="C260" s="73"/>
      <c r="D260" s="74"/>
      <c r="E260" s="80" t="s">
        <v>550</v>
      </c>
      <c r="F260" s="74" t="s">
        <v>291</v>
      </c>
      <c r="G260" s="73"/>
      <c r="H260" s="74"/>
      <c r="I260" s="80" t="s">
        <v>551</v>
      </c>
      <c r="J260" s="74" t="s">
        <v>291</v>
      </c>
      <c r="K260" s="73"/>
      <c r="L260" s="74"/>
      <c r="M260" s="80" t="s">
        <v>552</v>
      </c>
      <c r="N260" s="74" t="s">
        <v>291</v>
      </c>
      <c r="O260" s="73"/>
      <c r="P260" s="74"/>
      <c r="Q260" s="80" t="s">
        <v>553</v>
      </c>
      <c r="R260" s="74" t="s">
        <v>291</v>
      </c>
      <c r="S260" s="73"/>
      <c r="T260" s="74"/>
      <c r="U260" s="80" t="s">
        <v>554</v>
      </c>
      <c r="V260" s="74" t="s">
        <v>291</v>
      </c>
      <c r="W260" s="73"/>
      <c r="X260" s="74"/>
      <c r="Y260" s="80" t="s">
        <v>555</v>
      </c>
      <c r="Z260" s="74" t="s">
        <v>291</v>
      </c>
      <c r="AA260" s="73"/>
      <c r="AB260" s="74"/>
      <c r="AC260" s="80" t="s">
        <v>556</v>
      </c>
      <c r="AD260" s="74" t="s">
        <v>291</v>
      </c>
      <c r="AE260" s="73"/>
      <c r="AF260" s="74"/>
      <c r="AG260" s="80" t="s">
        <v>557</v>
      </c>
      <c r="AH260" s="74" t="s">
        <v>291</v>
      </c>
    </row>
    <row r="261" spans="1:34" x14ac:dyDescent="0.25">
      <c r="A261" s="13"/>
      <c r="B261" s="68" t="s">
        <v>545</v>
      </c>
      <c r="C261" s="68"/>
      <c r="D261" s="69"/>
      <c r="E261" s="83">
        <v>261</v>
      </c>
      <c r="F261" s="69"/>
      <c r="G261" s="68"/>
      <c r="H261" s="69"/>
      <c r="I261" s="83">
        <v>708</v>
      </c>
      <c r="J261" s="69"/>
      <c r="K261" s="68"/>
      <c r="L261" s="69"/>
      <c r="M261" s="83">
        <v>723</v>
      </c>
      <c r="N261" s="69"/>
      <c r="O261" s="68"/>
      <c r="P261" s="69"/>
      <c r="Q261" s="83">
        <v>68</v>
      </c>
      <c r="R261" s="69"/>
      <c r="S261" s="68"/>
      <c r="T261" s="69"/>
      <c r="U261" s="83">
        <v>909</v>
      </c>
      <c r="V261" s="69"/>
      <c r="W261" s="68"/>
      <c r="X261" s="69"/>
      <c r="Y261" s="83">
        <v>367</v>
      </c>
      <c r="Z261" s="69"/>
      <c r="AA261" s="68"/>
      <c r="AB261" s="69"/>
      <c r="AC261" s="83" t="s">
        <v>286</v>
      </c>
      <c r="AD261" s="69"/>
      <c r="AE261" s="68"/>
      <c r="AF261" s="69"/>
      <c r="AG261" s="70">
        <v>3036</v>
      </c>
      <c r="AH261" s="69"/>
    </row>
    <row r="262" spans="1:34" ht="15.75" thickBot="1" x14ac:dyDescent="0.3">
      <c r="A262" s="13"/>
      <c r="B262" s="73" t="s">
        <v>546</v>
      </c>
      <c r="C262" s="73"/>
      <c r="D262" s="77"/>
      <c r="E262" s="78">
        <v>4042</v>
      </c>
      <c r="F262" s="74"/>
      <c r="G262" s="73"/>
      <c r="H262" s="77"/>
      <c r="I262" s="78">
        <v>1113</v>
      </c>
      <c r="J262" s="74"/>
      <c r="K262" s="73"/>
      <c r="L262" s="77"/>
      <c r="M262" s="78">
        <v>2542</v>
      </c>
      <c r="N262" s="74"/>
      <c r="O262" s="73"/>
      <c r="P262" s="77"/>
      <c r="Q262" s="78">
        <v>1197</v>
      </c>
      <c r="R262" s="74"/>
      <c r="S262" s="73"/>
      <c r="T262" s="77"/>
      <c r="U262" s="78">
        <v>3074</v>
      </c>
      <c r="V262" s="74"/>
      <c r="W262" s="73"/>
      <c r="X262" s="77"/>
      <c r="Y262" s="101">
        <v>988</v>
      </c>
      <c r="Z262" s="74"/>
      <c r="AA262" s="73"/>
      <c r="AB262" s="77"/>
      <c r="AC262" s="101">
        <v>345</v>
      </c>
      <c r="AD262" s="74"/>
      <c r="AE262" s="73"/>
      <c r="AF262" s="77"/>
      <c r="AG262" s="78">
        <v>13301</v>
      </c>
      <c r="AH262" s="74"/>
    </row>
    <row r="263" spans="1:34" ht="15.75" thickBot="1" x14ac:dyDescent="0.3">
      <c r="A263" s="13"/>
      <c r="B263" s="68" t="s">
        <v>548</v>
      </c>
      <c r="C263" s="68"/>
      <c r="D263" s="81" t="s">
        <v>284</v>
      </c>
      <c r="E263" s="82">
        <v>6401</v>
      </c>
      <c r="F263" s="69"/>
      <c r="G263" s="68"/>
      <c r="H263" s="81"/>
      <c r="I263" s="82">
        <v>12660</v>
      </c>
      <c r="J263" s="69"/>
      <c r="K263" s="68"/>
      <c r="L263" s="81"/>
      <c r="M263" s="82">
        <v>14799</v>
      </c>
      <c r="N263" s="69"/>
      <c r="O263" s="68"/>
      <c r="P263" s="81"/>
      <c r="Q263" s="82">
        <v>2060</v>
      </c>
      <c r="R263" s="69"/>
      <c r="S263" s="68"/>
      <c r="T263" s="81"/>
      <c r="U263" s="82">
        <v>5310</v>
      </c>
      <c r="V263" s="69"/>
      <c r="W263" s="68"/>
      <c r="X263" s="81"/>
      <c r="Y263" s="82">
        <v>1611</v>
      </c>
      <c r="Z263" s="69"/>
      <c r="AA263" s="68"/>
      <c r="AB263" s="81"/>
      <c r="AC263" s="116">
        <v>634</v>
      </c>
      <c r="AD263" s="69"/>
      <c r="AE263" s="68"/>
      <c r="AF263" s="81"/>
      <c r="AG263" s="82">
        <v>43475</v>
      </c>
      <c r="AH263" s="69"/>
    </row>
    <row r="264" spans="1:34" ht="15.75" thickTop="1" x14ac:dyDescent="0.25">
      <c r="A264" s="13"/>
      <c r="B264" s="73"/>
      <c r="C264" s="73"/>
      <c r="D264" s="74"/>
      <c r="E264" s="80"/>
      <c r="F264" s="74"/>
      <c r="G264" s="73"/>
      <c r="H264" s="74"/>
      <c r="I264" s="80"/>
      <c r="J264" s="74"/>
      <c r="K264" s="73"/>
      <c r="L264" s="74"/>
      <c r="M264" s="80"/>
      <c r="N264" s="74"/>
      <c r="O264" s="73"/>
      <c r="P264" s="74"/>
      <c r="Q264" s="80"/>
      <c r="R264" s="74"/>
      <c r="S264" s="73"/>
      <c r="T264" s="74"/>
      <c r="U264" s="80"/>
      <c r="V264" s="74"/>
      <c r="W264" s="73"/>
      <c r="X264" s="74"/>
      <c r="Y264" s="80"/>
      <c r="Z264" s="74"/>
      <c r="AA264" s="73"/>
      <c r="AB264" s="74"/>
      <c r="AC264" s="80"/>
      <c r="AD264" s="74"/>
      <c r="AE264" s="73"/>
      <c r="AF264" s="74"/>
      <c r="AG264" s="80"/>
      <c r="AH264" s="74"/>
    </row>
    <row r="265" spans="1:34" x14ac:dyDescent="0.25">
      <c r="A265" s="13"/>
      <c r="B265" s="120" t="s">
        <v>558</v>
      </c>
      <c r="C265" s="120"/>
      <c r="D265" s="120"/>
      <c r="E265" s="120"/>
      <c r="F265" s="120"/>
      <c r="G265" s="120"/>
      <c r="H265" s="120"/>
      <c r="I265" s="120"/>
      <c r="J265" s="120"/>
      <c r="K265" s="120"/>
      <c r="L265" s="120"/>
      <c r="M265" s="120"/>
      <c r="N265" s="120"/>
      <c r="O265" s="120"/>
      <c r="P265" s="120"/>
      <c r="Q265" s="120"/>
      <c r="R265" s="120"/>
      <c r="S265" s="120"/>
      <c r="T265" s="120"/>
      <c r="U265" s="120"/>
      <c r="V265" s="120"/>
      <c r="W265" s="120"/>
      <c r="X265" s="120"/>
      <c r="Y265" s="120"/>
      <c r="Z265" s="120"/>
      <c r="AA265" s="120"/>
      <c r="AB265" s="120"/>
      <c r="AC265" s="120"/>
      <c r="AD265" s="120"/>
      <c r="AE265" s="120"/>
      <c r="AF265" s="120"/>
      <c r="AG265" s="120"/>
      <c r="AH265" s="120"/>
    </row>
    <row r="266" spans="1:34" x14ac:dyDescent="0.25">
      <c r="A266" s="13"/>
      <c r="B266" s="73"/>
      <c r="C266" s="118"/>
      <c r="D266" s="118"/>
      <c r="E266" s="118"/>
      <c r="F266" s="118"/>
      <c r="G266" s="73"/>
      <c r="H266" s="74"/>
      <c r="I266" s="80"/>
      <c r="J266" s="74"/>
      <c r="K266" s="73"/>
      <c r="L266" s="74"/>
      <c r="M266" s="80"/>
      <c r="N266" s="74"/>
      <c r="O266" s="73"/>
      <c r="P266" s="74"/>
      <c r="Q266" s="80"/>
      <c r="R266" s="74"/>
      <c r="S266" s="73"/>
      <c r="T266" s="74"/>
      <c r="U266" s="80"/>
      <c r="V266" s="74"/>
      <c r="W266" s="73"/>
      <c r="X266" s="74"/>
      <c r="Y266" s="80"/>
      <c r="Z266" s="74"/>
      <c r="AA266" s="73"/>
      <c r="AB266" s="74"/>
      <c r="AC266" s="80"/>
      <c r="AD266" s="74"/>
      <c r="AE266" s="73"/>
      <c r="AF266" s="74"/>
      <c r="AG266" s="80"/>
      <c r="AH266" s="74"/>
    </row>
    <row r="267" spans="1:34" ht="15.75" thickBot="1" x14ac:dyDescent="0.3">
      <c r="A267" s="13"/>
      <c r="B267" s="69" t="s">
        <v>559</v>
      </c>
      <c r="C267" s="68"/>
      <c r="D267" s="81" t="s">
        <v>284</v>
      </c>
      <c r="E267" s="116">
        <v>140</v>
      </c>
      <c r="F267" s="69"/>
      <c r="G267" s="68"/>
      <c r="H267" s="81"/>
      <c r="I267" s="116">
        <v>329</v>
      </c>
      <c r="J267" s="69"/>
      <c r="K267" s="68"/>
      <c r="L267" s="81"/>
      <c r="M267" s="82">
        <v>1298</v>
      </c>
      <c r="N267" s="69"/>
      <c r="O267" s="68"/>
      <c r="P267" s="81"/>
      <c r="Q267" s="116">
        <v>1</v>
      </c>
      <c r="R267" s="69"/>
      <c r="S267" s="68"/>
      <c r="T267" s="81"/>
      <c r="U267" s="116">
        <v>700</v>
      </c>
      <c r="V267" s="69"/>
      <c r="W267" s="68"/>
      <c r="X267" s="81"/>
      <c r="Y267" s="116">
        <v>2</v>
      </c>
      <c r="Z267" s="69"/>
      <c r="AA267" s="68"/>
      <c r="AB267" s="81"/>
      <c r="AC267" s="116" t="s">
        <v>286</v>
      </c>
      <c r="AD267" s="69"/>
      <c r="AE267" s="68"/>
      <c r="AF267" s="81"/>
      <c r="AG267" s="82">
        <v>2470</v>
      </c>
      <c r="AH267" s="69"/>
    </row>
    <row r="268" spans="1:34" ht="15.75" thickTop="1" x14ac:dyDescent="0.25">
      <c r="A268" s="13"/>
      <c r="B268" s="73"/>
      <c r="C268" s="73"/>
      <c r="D268" s="74"/>
      <c r="E268" s="80"/>
      <c r="F268" s="74"/>
      <c r="G268" s="73"/>
      <c r="H268" s="74"/>
      <c r="I268" s="80"/>
      <c r="J268" s="74"/>
      <c r="K268" s="73"/>
      <c r="L268" s="74"/>
      <c r="M268" s="80"/>
      <c r="N268" s="74"/>
      <c r="O268" s="73"/>
      <c r="P268" s="74"/>
      <c r="Q268" s="80"/>
      <c r="R268" s="74"/>
      <c r="S268" s="73"/>
      <c r="T268" s="74"/>
      <c r="U268" s="80"/>
      <c r="V268" s="74"/>
      <c r="W268" s="73"/>
      <c r="X268" s="74"/>
      <c r="Y268" s="80"/>
      <c r="Z268" s="74"/>
      <c r="AA268" s="73"/>
      <c r="AB268" s="74"/>
      <c r="AC268" s="80"/>
      <c r="AD268" s="74"/>
      <c r="AE268" s="73"/>
      <c r="AF268" s="74"/>
      <c r="AG268" s="80"/>
      <c r="AH268" s="74"/>
    </row>
    <row r="269" spans="1:34" ht="15.75" thickBot="1" x14ac:dyDescent="0.3">
      <c r="A269" s="13"/>
      <c r="B269" s="69" t="s">
        <v>560</v>
      </c>
      <c r="C269" s="68"/>
      <c r="D269" s="81" t="s">
        <v>284</v>
      </c>
      <c r="E269" s="82">
        <v>6261</v>
      </c>
      <c r="F269" s="69"/>
      <c r="G269" s="68"/>
      <c r="H269" s="81"/>
      <c r="I269" s="82">
        <v>12331</v>
      </c>
      <c r="J269" s="69"/>
      <c r="K269" s="68"/>
      <c r="L269" s="81"/>
      <c r="M269" s="82">
        <v>13501</v>
      </c>
      <c r="N269" s="69"/>
      <c r="O269" s="68"/>
      <c r="P269" s="81"/>
      <c r="Q269" s="82">
        <v>2059</v>
      </c>
      <c r="R269" s="69"/>
      <c r="S269" s="68"/>
      <c r="T269" s="81"/>
      <c r="U269" s="82">
        <v>4610</v>
      </c>
      <c r="V269" s="69"/>
      <c r="W269" s="68"/>
      <c r="X269" s="81"/>
      <c r="Y269" s="82">
        <v>1609</v>
      </c>
      <c r="Z269" s="69"/>
      <c r="AA269" s="68"/>
      <c r="AB269" s="81"/>
      <c r="AC269" s="116">
        <v>634</v>
      </c>
      <c r="AD269" s="69"/>
      <c r="AE269" s="68"/>
      <c r="AF269" s="81"/>
      <c r="AG269" s="82">
        <v>41005</v>
      </c>
      <c r="AH269" s="69"/>
    </row>
    <row r="270" spans="1:34" ht="15.75" thickTop="1" x14ac:dyDescent="0.25">
      <c r="A270" s="13"/>
      <c r="B270" s="73"/>
      <c r="C270" s="73"/>
      <c r="D270" s="74"/>
      <c r="E270" s="80"/>
      <c r="F270" s="74"/>
      <c r="G270" s="73"/>
      <c r="H270" s="74"/>
      <c r="I270" s="80"/>
      <c r="J270" s="74"/>
      <c r="K270" s="73"/>
      <c r="L270" s="74"/>
      <c r="M270" s="80"/>
      <c r="N270" s="74"/>
      <c r="O270" s="73"/>
      <c r="P270" s="74"/>
      <c r="Q270" s="80"/>
      <c r="R270" s="74"/>
      <c r="S270" s="73"/>
      <c r="T270" s="74"/>
      <c r="U270" s="80"/>
      <c r="V270" s="74"/>
      <c r="W270" s="73"/>
      <c r="X270" s="74"/>
      <c r="Y270" s="80"/>
      <c r="Z270" s="74"/>
      <c r="AA270" s="73"/>
      <c r="AB270" s="74"/>
      <c r="AC270" s="80"/>
      <c r="AD270" s="74"/>
      <c r="AE270" s="73"/>
      <c r="AF270" s="74"/>
      <c r="AG270" s="80"/>
      <c r="AH270" s="74"/>
    </row>
    <row r="271" spans="1:34" ht="15.75" thickBot="1" x14ac:dyDescent="0.3">
      <c r="A271" s="13"/>
      <c r="B271" s="69" t="s">
        <v>561</v>
      </c>
      <c r="C271" s="68"/>
      <c r="D271" s="81" t="s">
        <v>284</v>
      </c>
      <c r="E271" s="116" t="s">
        <v>286</v>
      </c>
      <c r="F271" s="69"/>
      <c r="G271" s="68"/>
      <c r="H271" s="81"/>
      <c r="I271" s="116" t="s">
        <v>286</v>
      </c>
      <c r="J271" s="69"/>
      <c r="K271" s="68"/>
      <c r="L271" s="81"/>
      <c r="M271" s="116" t="s">
        <v>286</v>
      </c>
      <c r="N271" s="69"/>
      <c r="O271" s="68"/>
      <c r="P271" s="81"/>
      <c r="Q271" s="116" t="s">
        <v>286</v>
      </c>
      <c r="R271" s="69"/>
      <c r="S271" s="68"/>
      <c r="T271" s="81"/>
      <c r="U271" s="116" t="s">
        <v>286</v>
      </c>
      <c r="V271" s="69"/>
      <c r="W271" s="68"/>
      <c r="X271" s="81"/>
      <c r="Y271" s="116" t="s">
        <v>286</v>
      </c>
      <c r="Z271" s="69"/>
      <c r="AA271" s="68"/>
      <c r="AB271" s="81"/>
      <c r="AC271" s="116" t="s">
        <v>286</v>
      </c>
      <c r="AD271" s="69"/>
      <c r="AE271" s="68"/>
      <c r="AF271" s="81"/>
      <c r="AG271" s="116" t="s">
        <v>286</v>
      </c>
      <c r="AH271" s="69"/>
    </row>
    <row r="272" spans="1:34" ht="15.75" thickTop="1" x14ac:dyDescent="0.25">
      <c r="A272" s="13"/>
      <c r="B272" s="73"/>
      <c r="C272" s="73"/>
      <c r="D272" s="74"/>
      <c r="E272" s="80"/>
      <c r="F272" s="74"/>
      <c r="G272" s="73"/>
      <c r="H272" s="74"/>
      <c r="I272" s="80"/>
      <c r="J272" s="74"/>
      <c r="K272" s="73"/>
      <c r="L272" s="74"/>
      <c r="M272" s="80"/>
      <c r="N272" s="74"/>
      <c r="O272" s="73"/>
      <c r="P272" s="74"/>
      <c r="Q272" s="80"/>
      <c r="R272" s="74"/>
      <c r="S272" s="73"/>
      <c r="T272" s="74"/>
      <c r="U272" s="80"/>
      <c r="V272" s="74"/>
      <c r="W272" s="73"/>
      <c r="X272" s="74"/>
      <c r="Y272" s="80"/>
      <c r="Z272" s="74"/>
      <c r="AA272" s="73"/>
      <c r="AB272" s="74"/>
      <c r="AC272" s="80"/>
      <c r="AD272" s="74"/>
      <c r="AE272" s="73"/>
      <c r="AF272" s="74"/>
      <c r="AG272" s="80"/>
      <c r="AH272" s="74"/>
    </row>
    <row r="273" spans="1:34" x14ac:dyDescent="0.25">
      <c r="A273" s="13"/>
      <c r="B273" s="120" t="s">
        <v>562</v>
      </c>
      <c r="C273" s="120"/>
      <c r="D273" s="120"/>
      <c r="E273" s="120"/>
      <c r="F273" s="120"/>
      <c r="G273" s="120"/>
      <c r="H273" s="120"/>
      <c r="I273" s="120"/>
      <c r="J273" s="120"/>
      <c r="K273" s="120"/>
      <c r="L273" s="120"/>
      <c r="M273" s="120"/>
      <c r="N273" s="120"/>
      <c r="O273" s="120"/>
      <c r="P273" s="120"/>
      <c r="Q273" s="120"/>
      <c r="R273" s="120"/>
      <c r="S273" s="120"/>
      <c r="T273" s="120"/>
      <c r="U273" s="120"/>
      <c r="V273" s="120"/>
      <c r="W273" s="120"/>
      <c r="X273" s="120"/>
      <c r="Y273" s="120"/>
      <c r="Z273" s="120"/>
      <c r="AA273" s="120"/>
      <c r="AB273" s="120"/>
      <c r="AC273" s="120"/>
      <c r="AD273" s="120"/>
      <c r="AE273" s="120"/>
      <c r="AF273" s="120"/>
      <c r="AG273" s="120"/>
      <c r="AH273" s="120"/>
    </row>
    <row r="274" spans="1:34" x14ac:dyDescent="0.25">
      <c r="A274" s="13"/>
      <c r="B274" s="73"/>
      <c r="C274" s="73"/>
      <c r="D274" s="74"/>
      <c r="E274" s="80"/>
      <c r="F274" s="74"/>
      <c r="G274" s="73"/>
      <c r="H274" s="74"/>
      <c r="I274" s="80"/>
      <c r="J274" s="74"/>
      <c r="K274" s="73"/>
      <c r="L274" s="74"/>
      <c r="M274" s="80"/>
      <c r="N274" s="74"/>
      <c r="O274" s="73"/>
      <c r="P274" s="74"/>
      <c r="Q274" s="80"/>
      <c r="R274" s="74"/>
      <c r="S274" s="73"/>
      <c r="T274" s="74"/>
      <c r="U274" s="80"/>
      <c r="V274" s="74"/>
      <c r="W274" s="73"/>
      <c r="X274" s="74"/>
      <c r="Y274" s="80"/>
      <c r="Z274" s="74"/>
      <c r="AA274" s="73"/>
      <c r="AB274" s="74"/>
      <c r="AC274" s="80"/>
      <c r="AD274" s="74"/>
      <c r="AE274" s="73"/>
      <c r="AF274" s="74"/>
      <c r="AG274" s="80"/>
      <c r="AH274" s="74"/>
    </row>
    <row r="275" spans="1:34" ht="15.75" thickBot="1" x14ac:dyDescent="0.3">
      <c r="A275" s="13"/>
      <c r="B275" s="68" t="s">
        <v>563</v>
      </c>
      <c r="C275" s="68"/>
      <c r="D275" s="81" t="s">
        <v>284</v>
      </c>
      <c r="E275" s="82">
        <v>178396</v>
      </c>
      <c r="F275" s="69"/>
      <c r="G275" s="68"/>
      <c r="H275" s="81"/>
      <c r="I275" s="82">
        <v>232670</v>
      </c>
      <c r="J275" s="69"/>
      <c r="K275" s="68"/>
      <c r="L275" s="81"/>
      <c r="M275" s="82">
        <v>859330</v>
      </c>
      <c r="N275" s="69"/>
      <c r="O275" s="68"/>
      <c r="P275" s="81"/>
      <c r="Q275" s="82">
        <v>197697</v>
      </c>
      <c r="R275" s="69"/>
      <c r="S275" s="68"/>
      <c r="T275" s="81"/>
      <c r="U275" s="82">
        <v>695734</v>
      </c>
      <c r="V275" s="69"/>
      <c r="W275" s="68"/>
      <c r="X275" s="81"/>
      <c r="Y275" s="82">
        <v>50322</v>
      </c>
      <c r="Z275" s="69"/>
      <c r="AA275" s="68"/>
      <c r="AB275" s="81"/>
      <c r="AC275" s="116" t="s">
        <v>286</v>
      </c>
      <c r="AD275" s="69"/>
      <c r="AE275" s="68"/>
      <c r="AF275" s="81"/>
      <c r="AG275" s="82">
        <v>2214149</v>
      </c>
      <c r="AH275" s="69"/>
    </row>
    <row r="276" spans="1:34" ht="15.75" thickTop="1" x14ac:dyDescent="0.25">
      <c r="A276" s="13"/>
      <c r="B276" s="73"/>
      <c r="C276" s="73"/>
      <c r="D276" s="74"/>
      <c r="E276" s="80"/>
      <c r="F276" s="74"/>
      <c r="G276" s="73"/>
      <c r="H276" s="74"/>
      <c r="I276" s="80"/>
      <c r="J276" s="74"/>
      <c r="K276" s="73"/>
      <c r="L276" s="74"/>
      <c r="M276" s="80"/>
      <c r="N276" s="74"/>
      <c r="O276" s="73"/>
      <c r="P276" s="74"/>
      <c r="Q276" s="80"/>
      <c r="R276" s="74"/>
      <c r="S276" s="73"/>
      <c r="T276" s="74"/>
      <c r="U276" s="80"/>
      <c r="V276" s="74"/>
      <c r="W276" s="73"/>
      <c r="X276" s="74"/>
      <c r="Y276" s="80"/>
      <c r="Z276" s="74"/>
      <c r="AA276" s="73"/>
      <c r="AB276" s="74"/>
      <c r="AC276" s="80"/>
      <c r="AD276" s="74"/>
      <c r="AE276" s="73"/>
      <c r="AF276" s="74"/>
      <c r="AG276" s="80"/>
      <c r="AH276" s="74"/>
    </row>
    <row r="277" spans="1:34" x14ac:dyDescent="0.25">
      <c r="A277" s="13"/>
      <c r="B277" s="120" t="s">
        <v>564</v>
      </c>
      <c r="C277" s="120"/>
      <c r="D277" s="120"/>
      <c r="E277" s="120"/>
      <c r="F277" s="120"/>
      <c r="G277" s="120"/>
      <c r="H277" s="120"/>
      <c r="I277" s="120"/>
      <c r="J277" s="120"/>
      <c r="K277" s="120"/>
      <c r="L277" s="120"/>
      <c r="M277" s="120"/>
      <c r="N277" s="120"/>
      <c r="O277" s="120"/>
      <c r="P277" s="120"/>
      <c r="Q277" s="120"/>
      <c r="R277" s="120"/>
      <c r="S277" s="120"/>
      <c r="T277" s="120"/>
      <c r="U277" s="120"/>
      <c r="V277" s="120"/>
      <c r="W277" s="120"/>
      <c r="X277" s="120"/>
      <c r="Y277" s="120"/>
      <c r="Z277" s="120"/>
      <c r="AA277" s="120"/>
      <c r="AB277" s="120"/>
      <c r="AC277" s="120"/>
      <c r="AD277" s="120"/>
      <c r="AE277" s="120"/>
      <c r="AF277" s="120"/>
      <c r="AG277" s="120"/>
      <c r="AH277" s="120"/>
    </row>
    <row r="278" spans="1:34" x14ac:dyDescent="0.25">
      <c r="A278" s="13"/>
      <c r="B278" s="73"/>
      <c r="C278" s="73"/>
      <c r="D278" s="74"/>
      <c r="E278" s="80"/>
      <c r="F278" s="74"/>
      <c r="G278" s="73"/>
      <c r="H278" s="74"/>
      <c r="I278" s="80"/>
      <c r="J278" s="74"/>
      <c r="K278" s="73"/>
      <c r="L278" s="74"/>
      <c r="M278" s="80"/>
      <c r="N278" s="74"/>
      <c r="O278" s="73"/>
      <c r="P278" s="74"/>
      <c r="Q278" s="80"/>
      <c r="R278" s="74"/>
      <c r="S278" s="73"/>
      <c r="T278" s="74"/>
      <c r="U278" s="80"/>
      <c r="V278" s="74"/>
      <c r="W278" s="73"/>
      <c r="X278" s="74"/>
      <c r="Y278" s="80"/>
      <c r="Z278" s="74"/>
      <c r="AA278" s="73"/>
      <c r="AB278" s="74"/>
      <c r="AC278" s="80"/>
      <c r="AD278" s="74"/>
      <c r="AE278" s="73"/>
      <c r="AF278" s="74"/>
      <c r="AG278" s="80"/>
      <c r="AH278" s="74"/>
    </row>
    <row r="279" spans="1:34" ht="15.75" thickBot="1" x14ac:dyDescent="0.3">
      <c r="A279" s="13"/>
      <c r="B279" s="69" t="s">
        <v>559</v>
      </c>
      <c r="C279" s="68"/>
      <c r="D279" s="81" t="s">
        <v>284</v>
      </c>
      <c r="E279" s="82">
        <v>1295</v>
      </c>
      <c r="F279" s="69"/>
      <c r="G279" s="68"/>
      <c r="H279" s="81"/>
      <c r="I279" s="82">
        <v>8069</v>
      </c>
      <c r="J279" s="69"/>
      <c r="K279" s="68"/>
      <c r="L279" s="81"/>
      <c r="M279" s="82">
        <v>19903</v>
      </c>
      <c r="N279" s="69"/>
      <c r="O279" s="68"/>
      <c r="P279" s="81"/>
      <c r="Q279" s="116">
        <v>22</v>
      </c>
      <c r="R279" s="69"/>
      <c r="S279" s="68"/>
      <c r="T279" s="81"/>
      <c r="U279" s="82">
        <v>21543</v>
      </c>
      <c r="V279" s="69"/>
      <c r="W279" s="68"/>
      <c r="X279" s="81"/>
      <c r="Y279" s="116">
        <v>14</v>
      </c>
      <c r="Z279" s="69"/>
      <c r="AA279" s="68"/>
      <c r="AB279" s="81"/>
      <c r="AC279" s="116" t="s">
        <v>286</v>
      </c>
      <c r="AD279" s="69"/>
      <c r="AE279" s="68"/>
      <c r="AF279" s="81"/>
      <c r="AG279" s="82">
        <v>50846</v>
      </c>
      <c r="AH279" s="69"/>
    </row>
    <row r="280" spans="1:34" ht="15.75" thickTop="1" x14ac:dyDescent="0.25">
      <c r="A280" s="13"/>
      <c r="B280" s="73"/>
      <c r="C280" s="73"/>
      <c r="D280" s="74"/>
      <c r="E280" s="80"/>
      <c r="F280" s="74"/>
      <c r="G280" s="73"/>
      <c r="H280" s="74"/>
      <c r="I280" s="80"/>
      <c r="J280" s="74"/>
      <c r="K280" s="73"/>
      <c r="L280" s="74"/>
      <c r="M280" s="80"/>
      <c r="N280" s="74"/>
      <c r="O280" s="73"/>
      <c r="P280" s="74"/>
      <c r="Q280" s="80"/>
      <c r="R280" s="74"/>
      <c r="S280" s="73"/>
      <c r="T280" s="74"/>
      <c r="U280" s="80"/>
      <c r="V280" s="74"/>
      <c r="W280" s="73"/>
      <c r="X280" s="74"/>
      <c r="Y280" s="80"/>
      <c r="Z280" s="74"/>
      <c r="AA280" s="73"/>
      <c r="AB280" s="74"/>
      <c r="AC280" s="80"/>
      <c r="AD280" s="74"/>
      <c r="AE280" s="73"/>
      <c r="AF280" s="74"/>
      <c r="AG280" s="80"/>
      <c r="AH280" s="74"/>
    </row>
    <row r="281" spans="1:34" ht="15.75" thickBot="1" x14ac:dyDescent="0.3">
      <c r="A281" s="13"/>
      <c r="B281" s="69" t="s">
        <v>560</v>
      </c>
      <c r="C281" s="68"/>
      <c r="D281" s="81" t="s">
        <v>284</v>
      </c>
      <c r="E281" s="82">
        <v>177101</v>
      </c>
      <c r="F281" s="69"/>
      <c r="G281" s="68"/>
      <c r="H281" s="81"/>
      <c r="I281" s="82">
        <v>224601</v>
      </c>
      <c r="J281" s="69"/>
      <c r="K281" s="68"/>
      <c r="L281" s="81"/>
      <c r="M281" s="82">
        <v>839427</v>
      </c>
      <c r="N281" s="69"/>
      <c r="O281" s="68"/>
      <c r="P281" s="81"/>
      <c r="Q281" s="82">
        <v>197675</v>
      </c>
      <c r="R281" s="69"/>
      <c r="S281" s="68"/>
      <c r="T281" s="81"/>
      <c r="U281" s="82">
        <v>674191</v>
      </c>
      <c r="V281" s="69"/>
      <c r="W281" s="68"/>
      <c r="X281" s="81"/>
      <c r="Y281" s="82">
        <v>50308</v>
      </c>
      <c r="Z281" s="69"/>
      <c r="AA281" s="68"/>
      <c r="AB281" s="81"/>
      <c r="AC281" s="116" t="s">
        <v>286</v>
      </c>
      <c r="AD281" s="69"/>
      <c r="AE281" s="68"/>
      <c r="AF281" s="81"/>
      <c r="AG281" s="82">
        <v>2163303</v>
      </c>
      <c r="AH281" s="69"/>
    </row>
    <row r="282" spans="1:34" ht="15.75" thickTop="1" x14ac:dyDescent="0.25">
      <c r="A282" s="13"/>
      <c r="B282" s="73"/>
      <c r="C282" s="73"/>
      <c r="D282" s="74"/>
      <c r="E282" s="80"/>
      <c r="F282" s="74"/>
      <c r="G282" s="73"/>
      <c r="H282" s="74"/>
      <c r="I282" s="80"/>
      <c r="J282" s="74"/>
      <c r="K282" s="73"/>
      <c r="L282" s="74"/>
      <c r="M282" s="80"/>
      <c r="N282" s="74"/>
      <c r="O282" s="73"/>
      <c r="P282" s="74"/>
      <c r="Q282" s="80"/>
      <c r="R282" s="74"/>
      <c r="S282" s="73"/>
      <c r="T282" s="74"/>
      <c r="U282" s="80"/>
      <c r="V282" s="74"/>
      <c r="W282" s="73"/>
      <c r="X282" s="74"/>
      <c r="Y282" s="80"/>
      <c r="Z282" s="74"/>
      <c r="AA282" s="73"/>
      <c r="AB282" s="74"/>
      <c r="AC282" s="80"/>
      <c r="AD282" s="74"/>
      <c r="AE282" s="73"/>
      <c r="AF282" s="74"/>
      <c r="AG282" s="80"/>
      <c r="AH282" s="74"/>
    </row>
    <row r="283" spans="1:34" ht="15.75" thickBot="1" x14ac:dyDescent="0.3">
      <c r="A283" s="13"/>
      <c r="B283" s="69" t="s">
        <v>561</v>
      </c>
      <c r="C283" s="68"/>
      <c r="D283" s="81" t="s">
        <v>284</v>
      </c>
      <c r="E283" s="116" t="s">
        <v>286</v>
      </c>
      <c r="F283" s="69"/>
      <c r="G283" s="68"/>
      <c r="H283" s="81"/>
      <c r="I283" s="116" t="s">
        <v>286</v>
      </c>
      <c r="J283" s="69"/>
      <c r="K283" s="68"/>
      <c r="L283" s="81"/>
      <c r="M283" s="116" t="s">
        <v>286</v>
      </c>
      <c r="N283" s="69"/>
      <c r="O283" s="68"/>
      <c r="P283" s="81"/>
      <c r="Q283" s="116" t="s">
        <v>286</v>
      </c>
      <c r="R283" s="69"/>
      <c r="S283" s="68"/>
      <c r="T283" s="81"/>
      <c r="U283" s="116" t="s">
        <v>286</v>
      </c>
      <c r="V283" s="69"/>
      <c r="W283" s="68"/>
      <c r="X283" s="81"/>
      <c r="Y283" s="116" t="s">
        <v>286</v>
      </c>
      <c r="Z283" s="69"/>
      <c r="AA283" s="68"/>
      <c r="AB283" s="81"/>
      <c r="AC283" s="116" t="s">
        <v>286</v>
      </c>
      <c r="AD283" s="69"/>
      <c r="AE283" s="68"/>
      <c r="AF283" s="81"/>
      <c r="AG283" s="116" t="s">
        <v>286</v>
      </c>
      <c r="AH283" s="69"/>
    </row>
    <row r="284" spans="1:34" ht="15.75" thickTop="1" x14ac:dyDescent="0.25">
      <c r="A284" s="13"/>
      <c r="B284" s="154"/>
      <c r="C284" s="154"/>
      <c r="D284" s="154"/>
      <c r="E284" s="154"/>
      <c r="F284" s="154"/>
      <c r="G284" s="154"/>
      <c r="H284" s="154"/>
      <c r="I284" s="154"/>
      <c r="J284" s="154"/>
      <c r="K284" s="154"/>
      <c r="L284" s="154"/>
      <c r="M284" s="154"/>
      <c r="N284" s="154"/>
      <c r="O284" s="154"/>
      <c r="P284" s="154"/>
      <c r="Q284" s="154"/>
      <c r="R284" s="154"/>
      <c r="S284" s="154"/>
      <c r="T284" s="154"/>
      <c r="U284" s="154"/>
      <c r="V284" s="154"/>
      <c r="W284" s="154"/>
      <c r="X284" s="154"/>
      <c r="Y284" s="154"/>
      <c r="Z284" s="154"/>
      <c r="AA284" s="154"/>
      <c r="AB284" s="154"/>
      <c r="AC284" s="154"/>
      <c r="AD284" s="154"/>
      <c r="AE284" s="154"/>
      <c r="AF284" s="154"/>
      <c r="AG284" s="154"/>
      <c r="AH284" s="154"/>
    </row>
    <row r="285" spans="1:34" x14ac:dyDescent="0.25">
      <c r="A285" s="13"/>
      <c r="B285" s="154" t="s">
        <v>565</v>
      </c>
      <c r="C285" s="154"/>
      <c r="D285" s="154"/>
      <c r="E285" s="154"/>
      <c r="F285" s="154"/>
      <c r="G285" s="154"/>
      <c r="H285" s="154"/>
      <c r="I285" s="154"/>
      <c r="J285" s="154"/>
      <c r="K285" s="154"/>
      <c r="L285" s="154"/>
      <c r="M285" s="154"/>
      <c r="N285" s="154"/>
      <c r="O285" s="154"/>
      <c r="P285" s="154"/>
      <c r="Q285" s="154"/>
      <c r="R285" s="154"/>
      <c r="S285" s="154"/>
      <c r="T285" s="154"/>
      <c r="U285" s="154"/>
      <c r="V285" s="154"/>
      <c r="W285" s="154"/>
      <c r="X285" s="154"/>
      <c r="Y285" s="154"/>
      <c r="Z285" s="154"/>
      <c r="AA285" s="154"/>
      <c r="AB285" s="154"/>
      <c r="AC285" s="154"/>
      <c r="AD285" s="154"/>
      <c r="AE285" s="154"/>
      <c r="AF285" s="154"/>
      <c r="AG285" s="154"/>
      <c r="AH285" s="154"/>
    </row>
    <row r="286" spans="1:34" x14ac:dyDescent="0.25">
      <c r="A286" s="13"/>
      <c r="B286" s="154"/>
      <c r="C286" s="154"/>
      <c r="D286" s="154"/>
      <c r="E286" s="154"/>
      <c r="F286" s="154"/>
      <c r="G286" s="154"/>
      <c r="H286" s="154"/>
      <c r="I286" s="154"/>
      <c r="J286" s="154"/>
      <c r="K286" s="154"/>
      <c r="L286" s="154"/>
      <c r="M286" s="154"/>
      <c r="N286" s="154"/>
      <c r="O286" s="154"/>
      <c r="P286" s="154"/>
      <c r="Q286" s="154"/>
      <c r="R286" s="154"/>
      <c r="S286" s="154"/>
      <c r="T286" s="154"/>
      <c r="U286" s="154"/>
      <c r="V286" s="154"/>
      <c r="W286" s="154"/>
      <c r="X286" s="154"/>
      <c r="Y286" s="154"/>
      <c r="Z286" s="154"/>
      <c r="AA286" s="154"/>
      <c r="AB286" s="154"/>
      <c r="AC286" s="154"/>
      <c r="AD286" s="154"/>
      <c r="AE286" s="154"/>
      <c r="AF286" s="154"/>
      <c r="AG286" s="154"/>
      <c r="AH286" s="154"/>
    </row>
    <row r="287" spans="1:34" x14ac:dyDescent="0.25">
      <c r="A287" s="13"/>
      <c r="B287" s="115" t="s">
        <v>323</v>
      </c>
      <c r="C287" s="84"/>
      <c r="D287" s="97" t="s">
        <v>513</v>
      </c>
      <c r="E287" s="97"/>
      <c r="F287" s="84"/>
      <c r="G287" s="84"/>
      <c r="H287" s="97" t="s">
        <v>516</v>
      </c>
      <c r="I287" s="97"/>
      <c r="J287" s="84"/>
      <c r="K287" s="84"/>
      <c r="L287" s="97" t="s">
        <v>516</v>
      </c>
      <c r="M287" s="97"/>
      <c r="N287" s="84"/>
      <c r="O287" s="84"/>
      <c r="P287" s="97" t="s">
        <v>525</v>
      </c>
      <c r="Q287" s="97"/>
      <c r="R287" s="84"/>
      <c r="S287" s="84"/>
      <c r="T287" s="97" t="s">
        <v>516</v>
      </c>
      <c r="U287" s="97"/>
      <c r="V287" s="84"/>
      <c r="W287" s="84"/>
      <c r="X287" s="97" t="s">
        <v>487</v>
      </c>
      <c r="Y287" s="97"/>
      <c r="Z287" s="84"/>
      <c r="AA287" s="84"/>
      <c r="AB287" s="97" t="s">
        <v>533</v>
      </c>
      <c r="AC287" s="97"/>
      <c r="AD287" s="84"/>
      <c r="AE287" s="84"/>
      <c r="AF287" s="97" t="s">
        <v>158</v>
      </c>
      <c r="AG287" s="97"/>
      <c r="AH287" s="84"/>
    </row>
    <row r="288" spans="1:34" x14ac:dyDescent="0.25">
      <c r="A288" s="13"/>
      <c r="B288" s="115"/>
      <c r="C288" s="84"/>
      <c r="D288" s="97" t="s">
        <v>514</v>
      </c>
      <c r="E288" s="97"/>
      <c r="F288" s="84"/>
      <c r="G288" s="84"/>
      <c r="H288" s="97" t="s">
        <v>517</v>
      </c>
      <c r="I288" s="97"/>
      <c r="J288" s="84"/>
      <c r="K288" s="84"/>
      <c r="L288" s="97" t="s">
        <v>521</v>
      </c>
      <c r="M288" s="97"/>
      <c r="N288" s="84"/>
      <c r="O288" s="84"/>
      <c r="P288" s="97" t="s">
        <v>526</v>
      </c>
      <c r="Q288" s="97"/>
      <c r="R288" s="84"/>
      <c r="S288" s="84"/>
      <c r="T288" s="97" t="s">
        <v>531</v>
      </c>
      <c r="U288" s="97"/>
      <c r="V288" s="84"/>
      <c r="W288" s="84"/>
      <c r="X288" s="97"/>
      <c r="Y288" s="97"/>
      <c r="Z288" s="84"/>
      <c r="AA288" s="84"/>
      <c r="AB288" s="97" t="s">
        <v>534</v>
      </c>
      <c r="AC288" s="97"/>
      <c r="AD288" s="84"/>
      <c r="AE288" s="84"/>
      <c r="AF288" s="97"/>
      <c r="AG288" s="97"/>
      <c r="AH288" s="84"/>
    </row>
    <row r="289" spans="1:34" x14ac:dyDescent="0.25">
      <c r="A289" s="13"/>
      <c r="B289" s="115"/>
      <c r="C289" s="84"/>
      <c r="D289" s="97" t="s">
        <v>515</v>
      </c>
      <c r="E289" s="97"/>
      <c r="F289" s="84"/>
      <c r="G289" s="84"/>
      <c r="H289" s="97" t="s">
        <v>518</v>
      </c>
      <c r="I289" s="97"/>
      <c r="J289" s="84"/>
      <c r="K289" s="84"/>
      <c r="L289" s="97" t="s">
        <v>522</v>
      </c>
      <c r="M289" s="97"/>
      <c r="N289" s="84"/>
      <c r="O289" s="84"/>
      <c r="P289" s="97" t="s">
        <v>527</v>
      </c>
      <c r="Q289" s="97"/>
      <c r="R289" s="84"/>
      <c r="S289" s="84"/>
      <c r="T289" s="97" t="s">
        <v>532</v>
      </c>
      <c r="U289" s="97"/>
      <c r="V289" s="84"/>
      <c r="W289" s="84"/>
      <c r="X289" s="97"/>
      <c r="Y289" s="97"/>
      <c r="Z289" s="84"/>
      <c r="AA289" s="84"/>
      <c r="AB289" s="97"/>
      <c r="AC289" s="97"/>
      <c r="AD289" s="84"/>
      <c r="AE289" s="84"/>
      <c r="AF289" s="97"/>
      <c r="AG289" s="97"/>
      <c r="AH289" s="84"/>
    </row>
    <row r="290" spans="1:34" x14ac:dyDescent="0.25">
      <c r="A290" s="13"/>
      <c r="B290" s="115"/>
      <c r="C290" s="84"/>
      <c r="D290" s="97"/>
      <c r="E290" s="97"/>
      <c r="F290" s="84"/>
      <c r="G290" s="84"/>
      <c r="H290" s="97" t="s">
        <v>519</v>
      </c>
      <c r="I290" s="97"/>
      <c r="J290" s="84"/>
      <c r="K290" s="84"/>
      <c r="L290" s="97" t="s">
        <v>523</v>
      </c>
      <c r="M290" s="97"/>
      <c r="N290" s="84"/>
      <c r="O290" s="84"/>
      <c r="P290" s="97" t="s">
        <v>528</v>
      </c>
      <c r="Q290" s="97"/>
      <c r="R290" s="84"/>
      <c r="S290" s="84"/>
      <c r="T290" s="97"/>
      <c r="U290" s="97"/>
      <c r="V290" s="84"/>
      <c r="W290" s="84"/>
      <c r="X290" s="97"/>
      <c r="Y290" s="97"/>
      <c r="Z290" s="84"/>
      <c r="AA290" s="84"/>
      <c r="AB290" s="97"/>
      <c r="AC290" s="97"/>
      <c r="AD290" s="84"/>
      <c r="AE290" s="84"/>
      <c r="AF290" s="97"/>
      <c r="AG290" s="97"/>
      <c r="AH290" s="84"/>
    </row>
    <row r="291" spans="1:34" x14ac:dyDescent="0.25">
      <c r="A291" s="13"/>
      <c r="B291" s="115"/>
      <c r="C291" s="84"/>
      <c r="D291" s="97"/>
      <c r="E291" s="97"/>
      <c r="F291" s="84"/>
      <c r="G291" s="84"/>
      <c r="H291" s="97" t="s">
        <v>520</v>
      </c>
      <c r="I291" s="97"/>
      <c r="J291" s="84"/>
      <c r="K291" s="84"/>
      <c r="L291" s="97" t="s">
        <v>524</v>
      </c>
      <c r="M291" s="97"/>
      <c r="N291" s="84"/>
      <c r="O291" s="84"/>
      <c r="P291" s="97" t="s">
        <v>529</v>
      </c>
      <c r="Q291" s="97"/>
      <c r="R291" s="84"/>
      <c r="S291" s="84"/>
      <c r="T291" s="97"/>
      <c r="U291" s="97"/>
      <c r="V291" s="84"/>
      <c r="W291" s="84"/>
      <c r="X291" s="97"/>
      <c r="Y291" s="97"/>
      <c r="Z291" s="84"/>
      <c r="AA291" s="84"/>
      <c r="AB291" s="97"/>
      <c r="AC291" s="97"/>
      <c r="AD291" s="84"/>
      <c r="AE291" s="84"/>
      <c r="AF291" s="97"/>
      <c r="AG291" s="97"/>
      <c r="AH291" s="84"/>
    </row>
    <row r="292" spans="1:34" ht="15.75" thickBot="1" x14ac:dyDescent="0.3">
      <c r="A292" s="13"/>
      <c r="B292" s="115"/>
      <c r="C292" s="84"/>
      <c r="D292" s="87"/>
      <c r="E292" s="87"/>
      <c r="F292" s="84"/>
      <c r="G292" s="84"/>
      <c r="H292" s="87" t="s">
        <v>500</v>
      </c>
      <c r="I292" s="87"/>
      <c r="J292" s="84"/>
      <c r="K292" s="84"/>
      <c r="L292" s="87"/>
      <c r="M292" s="87"/>
      <c r="N292" s="84"/>
      <c r="O292" s="84"/>
      <c r="P292" s="87" t="s">
        <v>530</v>
      </c>
      <c r="Q292" s="87"/>
      <c r="R292" s="84"/>
      <c r="S292" s="84"/>
      <c r="T292" s="87"/>
      <c r="U292" s="87"/>
      <c r="V292" s="84"/>
      <c r="W292" s="84"/>
      <c r="X292" s="87"/>
      <c r="Y292" s="87"/>
      <c r="Z292" s="84"/>
      <c r="AA292" s="84"/>
      <c r="AB292" s="87"/>
      <c r="AC292" s="87"/>
      <c r="AD292" s="84"/>
      <c r="AE292" s="84"/>
      <c r="AF292" s="87"/>
      <c r="AG292" s="87"/>
      <c r="AH292" s="84"/>
    </row>
    <row r="293" spans="1:34" x14ac:dyDescent="0.25">
      <c r="A293" s="13"/>
      <c r="B293" s="62"/>
      <c r="C293" s="62"/>
      <c r="D293" s="109"/>
      <c r="E293" s="109"/>
      <c r="F293" s="62"/>
      <c r="G293" s="62"/>
      <c r="H293" s="109"/>
      <c r="I293" s="109"/>
      <c r="J293" s="62"/>
      <c r="K293" s="62"/>
      <c r="L293" s="109"/>
      <c r="M293" s="109"/>
      <c r="N293" s="62"/>
      <c r="O293" s="62"/>
      <c r="P293" s="109"/>
      <c r="Q293" s="109"/>
      <c r="R293" s="62"/>
      <c r="S293" s="62"/>
      <c r="T293" s="109"/>
      <c r="U293" s="109"/>
      <c r="V293" s="62"/>
      <c r="W293" s="62"/>
      <c r="X293" s="109"/>
      <c r="Y293" s="109"/>
      <c r="Z293" s="62"/>
      <c r="AA293" s="62"/>
      <c r="AB293" s="109"/>
      <c r="AC293" s="109"/>
      <c r="AD293" s="62"/>
      <c r="AE293" s="62"/>
      <c r="AF293" s="109"/>
      <c r="AG293" s="109"/>
      <c r="AH293" s="62"/>
    </row>
    <row r="294" spans="1:34" x14ac:dyDescent="0.25">
      <c r="A294" s="13"/>
      <c r="B294" s="119" t="s">
        <v>566</v>
      </c>
      <c r="C294" s="119"/>
      <c r="D294" s="119"/>
      <c r="E294" s="119"/>
      <c r="F294" s="119"/>
      <c r="G294" s="119"/>
      <c r="H294" s="119"/>
      <c r="I294" s="119"/>
      <c r="J294" s="119"/>
      <c r="K294" s="119"/>
      <c r="L294" s="119"/>
      <c r="M294" s="119"/>
      <c r="N294" s="119"/>
      <c r="O294" s="119"/>
      <c r="P294" s="119"/>
      <c r="Q294" s="119"/>
      <c r="R294" s="119"/>
      <c r="S294" s="119"/>
      <c r="T294" s="119"/>
      <c r="U294" s="119"/>
      <c r="V294" s="119"/>
      <c r="W294" s="119"/>
      <c r="X294" s="119"/>
      <c r="Y294" s="119"/>
      <c r="Z294" s="119"/>
      <c r="AA294" s="119"/>
      <c r="AB294" s="119"/>
      <c r="AC294" s="119"/>
      <c r="AD294" s="119"/>
      <c r="AE294" s="119"/>
      <c r="AF294" s="119"/>
      <c r="AG294" s="119"/>
      <c r="AH294" s="119"/>
    </row>
    <row r="295" spans="1:34" x14ac:dyDescent="0.25">
      <c r="A295" s="13"/>
      <c r="B295" s="73"/>
      <c r="C295" s="73"/>
      <c r="D295" s="74"/>
      <c r="E295" s="80"/>
      <c r="F295" s="74"/>
      <c r="G295" s="73"/>
      <c r="H295" s="74"/>
      <c r="I295" s="80"/>
      <c r="J295" s="74"/>
      <c r="K295" s="73"/>
      <c r="L295" s="74"/>
      <c r="M295" s="80"/>
      <c r="N295" s="74"/>
      <c r="O295" s="73"/>
      <c r="P295" s="74"/>
      <c r="Q295" s="80"/>
      <c r="R295" s="74"/>
      <c r="S295" s="73"/>
      <c r="T295" s="74"/>
      <c r="U295" s="80"/>
      <c r="V295" s="74"/>
      <c r="W295" s="73"/>
      <c r="X295" s="74"/>
      <c r="Y295" s="80"/>
      <c r="Z295" s="74"/>
      <c r="AA295" s="73"/>
      <c r="AB295" s="74"/>
      <c r="AC295" s="80"/>
      <c r="AD295" s="74"/>
      <c r="AE295" s="73"/>
      <c r="AF295" s="74"/>
      <c r="AG295" s="80"/>
      <c r="AH295" s="74"/>
    </row>
    <row r="296" spans="1:34" x14ac:dyDescent="0.25">
      <c r="A296" s="13"/>
      <c r="B296" s="69" t="s">
        <v>536</v>
      </c>
      <c r="C296" s="68"/>
      <c r="D296" s="69" t="s">
        <v>284</v>
      </c>
      <c r="E296" s="70">
        <v>3780</v>
      </c>
      <c r="F296" s="69"/>
      <c r="G296" s="68"/>
      <c r="H296" s="69"/>
      <c r="I296" s="70">
        <v>11306</v>
      </c>
      <c r="J296" s="69"/>
      <c r="K296" s="68"/>
      <c r="L296" s="69"/>
      <c r="M296" s="70">
        <v>13532</v>
      </c>
      <c r="N296" s="69"/>
      <c r="O296" s="68"/>
      <c r="P296" s="69"/>
      <c r="Q296" s="70">
        <v>1690</v>
      </c>
      <c r="R296" s="69"/>
      <c r="S296" s="68"/>
      <c r="T296" s="69"/>
      <c r="U296" s="70">
        <v>3414</v>
      </c>
      <c r="V296" s="69"/>
      <c r="W296" s="68"/>
      <c r="X296" s="69"/>
      <c r="Y296" s="70">
        <v>1872</v>
      </c>
      <c r="Z296" s="69"/>
      <c r="AA296" s="68"/>
      <c r="AB296" s="69"/>
      <c r="AC296" s="83">
        <v>16</v>
      </c>
      <c r="AD296" s="69"/>
      <c r="AE296" s="68"/>
      <c r="AF296" s="69"/>
      <c r="AG296" s="70">
        <v>35610</v>
      </c>
      <c r="AH296" s="69"/>
    </row>
    <row r="297" spans="1:34" x14ac:dyDescent="0.25">
      <c r="A297" s="13"/>
      <c r="B297" s="73" t="s">
        <v>537</v>
      </c>
      <c r="C297" s="73"/>
      <c r="D297" s="74"/>
      <c r="E297" s="80" t="s">
        <v>567</v>
      </c>
      <c r="F297" s="74" t="s">
        <v>291</v>
      </c>
      <c r="G297" s="73"/>
      <c r="H297" s="74"/>
      <c r="I297" s="80" t="s">
        <v>568</v>
      </c>
      <c r="J297" s="74" t="s">
        <v>291</v>
      </c>
      <c r="K297" s="73"/>
      <c r="L297" s="74"/>
      <c r="M297" s="80" t="s">
        <v>569</v>
      </c>
      <c r="N297" s="74" t="s">
        <v>291</v>
      </c>
      <c r="O297" s="73"/>
      <c r="P297" s="74"/>
      <c r="Q297" s="80" t="s">
        <v>570</v>
      </c>
      <c r="R297" s="74" t="s">
        <v>291</v>
      </c>
      <c r="S297" s="73"/>
      <c r="T297" s="74"/>
      <c r="U297" s="80" t="s">
        <v>571</v>
      </c>
      <c r="V297" s="74" t="s">
        <v>291</v>
      </c>
      <c r="W297" s="73"/>
      <c r="X297" s="74"/>
      <c r="Y297" s="80" t="s">
        <v>572</v>
      </c>
      <c r="Z297" s="74" t="s">
        <v>291</v>
      </c>
      <c r="AA297" s="73"/>
      <c r="AB297" s="74"/>
      <c r="AC297" s="80" t="s">
        <v>286</v>
      </c>
      <c r="AD297" s="74"/>
      <c r="AE297" s="73"/>
      <c r="AF297" s="74"/>
      <c r="AG297" s="80" t="s">
        <v>573</v>
      </c>
      <c r="AH297" s="74" t="s">
        <v>291</v>
      </c>
    </row>
    <row r="298" spans="1:34" x14ac:dyDescent="0.25">
      <c r="A298" s="13"/>
      <c r="B298" s="68" t="s">
        <v>545</v>
      </c>
      <c r="C298" s="68"/>
      <c r="D298" s="69"/>
      <c r="E298" s="83">
        <v>354</v>
      </c>
      <c r="F298" s="69"/>
      <c r="G298" s="68"/>
      <c r="H298" s="69"/>
      <c r="I298" s="83">
        <v>986</v>
      </c>
      <c r="J298" s="69"/>
      <c r="K298" s="68"/>
      <c r="L298" s="69"/>
      <c r="M298" s="83">
        <v>430</v>
      </c>
      <c r="N298" s="69"/>
      <c r="O298" s="68"/>
      <c r="P298" s="69"/>
      <c r="Q298" s="83">
        <v>209</v>
      </c>
      <c r="R298" s="69"/>
      <c r="S298" s="68"/>
      <c r="T298" s="69"/>
      <c r="U298" s="83">
        <v>333</v>
      </c>
      <c r="V298" s="69"/>
      <c r="W298" s="68"/>
      <c r="X298" s="69"/>
      <c r="Y298" s="83">
        <v>273</v>
      </c>
      <c r="Z298" s="69"/>
      <c r="AA298" s="68"/>
      <c r="AB298" s="69"/>
      <c r="AC298" s="83" t="s">
        <v>286</v>
      </c>
      <c r="AD298" s="69"/>
      <c r="AE298" s="68"/>
      <c r="AF298" s="69"/>
      <c r="AG298" s="70">
        <v>2585</v>
      </c>
      <c r="AH298" s="69"/>
    </row>
    <row r="299" spans="1:34" ht="15.75" thickBot="1" x14ac:dyDescent="0.3">
      <c r="A299" s="13"/>
      <c r="B299" s="73" t="s">
        <v>546</v>
      </c>
      <c r="C299" s="73"/>
      <c r="D299" s="77"/>
      <c r="E299" s="78">
        <v>5465</v>
      </c>
      <c r="F299" s="74"/>
      <c r="G299" s="73"/>
      <c r="H299" s="77"/>
      <c r="I299" s="78">
        <v>19876</v>
      </c>
      <c r="J299" s="74"/>
      <c r="K299" s="73"/>
      <c r="L299" s="77"/>
      <c r="M299" s="78">
        <v>20999</v>
      </c>
      <c r="N299" s="74"/>
      <c r="O299" s="73"/>
      <c r="P299" s="77"/>
      <c r="Q299" s="78">
        <v>3272</v>
      </c>
      <c r="R299" s="74"/>
      <c r="S299" s="73"/>
      <c r="T299" s="77"/>
      <c r="U299" s="78">
        <v>18116</v>
      </c>
      <c r="V299" s="74"/>
      <c r="W299" s="73"/>
      <c r="X299" s="77"/>
      <c r="Y299" s="78">
        <v>1333</v>
      </c>
      <c r="Z299" s="74"/>
      <c r="AA299" s="73"/>
      <c r="AB299" s="77"/>
      <c r="AC299" s="101">
        <v>932</v>
      </c>
      <c r="AD299" s="74"/>
      <c r="AE299" s="73"/>
      <c r="AF299" s="77"/>
      <c r="AG299" s="78">
        <v>69993</v>
      </c>
      <c r="AH299" s="74"/>
    </row>
    <row r="300" spans="1:34" ht="15.75" thickBot="1" x14ac:dyDescent="0.3">
      <c r="A300" s="13"/>
      <c r="B300" s="68" t="s">
        <v>548</v>
      </c>
      <c r="C300" s="68"/>
      <c r="D300" s="81" t="s">
        <v>284</v>
      </c>
      <c r="E300" s="82">
        <v>4687</v>
      </c>
      <c r="F300" s="69"/>
      <c r="G300" s="68"/>
      <c r="H300" s="81"/>
      <c r="I300" s="82">
        <v>12856</v>
      </c>
      <c r="J300" s="69"/>
      <c r="K300" s="68"/>
      <c r="L300" s="81"/>
      <c r="M300" s="82">
        <v>14082</v>
      </c>
      <c r="N300" s="69"/>
      <c r="O300" s="68"/>
      <c r="P300" s="81"/>
      <c r="Q300" s="82">
        <v>1884</v>
      </c>
      <c r="R300" s="69"/>
      <c r="S300" s="68"/>
      <c r="T300" s="81"/>
      <c r="U300" s="82">
        <v>5247</v>
      </c>
      <c r="V300" s="69"/>
      <c r="W300" s="68"/>
      <c r="X300" s="81"/>
      <c r="Y300" s="82">
        <v>1939</v>
      </c>
      <c r="Z300" s="69"/>
      <c r="AA300" s="68"/>
      <c r="AB300" s="81"/>
      <c r="AC300" s="116">
        <v>948</v>
      </c>
      <c r="AD300" s="69"/>
      <c r="AE300" s="68"/>
      <c r="AF300" s="81"/>
      <c r="AG300" s="82">
        <v>41643</v>
      </c>
      <c r="AH300" s="69"/>
    </row>
    <row r="301" spans="1:34" ht="15.75" thickTop="1" x14ac:dyDescent="0.25">
      <c r="A301" s="13"/>
      <c r="B301" s="73"/>
      <c r="C301" s="73"/>
      <c r="D301" s="74"/>
      <c r="E301" s="80"/>
      <c r="F301" s="74"/>
      <c r="G301" s="73"/>
      <c r="H301" s="74"/>
      <c r="I301" s="80"/>
      <c r="J301" s="74"/>
      <c r="K301" s="73"/>
      <c r="L301" s="74"/>
      <c r="M301" s="80"/>
      <c r="N301" s="74"/>
      <c r="O301" s="73"/>
      <c r="P301" s="74"/>
      <c r="Q301" s="80"/>
      <c r="R301" s="74"/>
      <c r="S301" s="73"/>
      <c r="T301" s="74"/>
      <c r="U301" s="80"/>
      <c r="V301" s="74"/>
      <c r="W301" s="73"/>
      <c r="X301" s="74"/>
      <c r="Y301" s="80"/>
      <c r="Z301" s="74"/>
      <c r="AA301" s="73"/>
      <c r="AB301" s="74"/>
      <c r="AC301" s="80"/>
      <c r="AD301" s="74"/>
      <c r="AE301" s="73"/>
      <c r="AF301" s="74"/>
      <c r="AG301" s="80"/>
      <c r="AH301" s="74"/>
    </row>
    <row r="302" spans="1:34" x14ac:dyDescent="0.25">
      <c r="A302" s="13"/>
      <c r="B302" s="120" t="s">
        <v>574</v>
      </c>
      <c r="C302" s="120"/>
      <c r="D302" s="120"/>
      <c r="E302" s="120"/>
      <c r="F302" s="120"/>
      <c r="G302" s="120"/>
      <c r="H302" s="120"/>
      <c r="I302" s="120"/>
      <c r="J302" s="120"/>
      <c r="K302" s="120"/>
      <c r="L302" s="120"/>
      <c r="M302" s="120"/>
      <c r="N302" s="120"/>
      <c r="O302" s="120"/>
      <c r="P302" s="120"/>
      <c r="Q302" s="120"/>
      <c r="R302" s="120"/>
      <c r="S302" s="120"/>
      <c r="T302" s="120"/>
      <c r="U302" s="120"/>
      <c r="V302" s="120"/>
      <c r="W302" s="120"/>
      <c r="X302" s="120"/>
      <c r="Y302" s="120"/>
      <c r="Z302" s="120"/>
      <c r="AA302" s="120"/>
      <c r="AB302" s="120"/>
      <c r="AC302" s="120"/>
      <c r="AD302" s="120"/>
      <c r="AE302" s="120"/>
      <c r="AF302" s="120"/>
      <c r="AG302" s="120"/>
      <c r="AH302" s="120"/>
    </row>
    <row r="303" spans="1:34" x14ac:dyDescent="0.25">
      <c r="A303" s="13"/>
      <c r="B303" s="73"/>
      <c r="C303" s="118"/>
      <c r="D303" s="118"/>
      <c r="E303" s="118"/>
      <c r="F303" s="118"/>
      <c r="G303" s="73"/>
      <c r="H303" s="74"/>
      <c r="I303" s="80"/>
      <c r="J303" s="74"/>
      <c r="K303" s="73"/>
      <c r="L303" s="74"/>
      <c r="M303" s="80"/>
      <c r="N303" s="74"/>
      <c r="O303" s="73"/>
      <c r="P303" s="74"/>
      <c r="Q303" s="80"/>
      <c r="R303" s="74"/>
      <c r="S303" s="73"/>
      <c r="T303" s="74"/>
      <c r="U303" s="80"/>
      <c r="V303" s="74"/>
      <c r="W303" s="73"/>
      <c r="X303" s="74"/>
      <c r="Y303" s="80"/>
      <c r="Z303" s="74"/>
      <c r="AA303" s="73"/>
      <c r="AB303" s="74"/>
      <c r="AC303" s="80"/>
      <c r="AD303" s="74"/>
      <c r="AE303" s="73"/>
      <c r="AF303" s="74"/>
      <c r="AG303" s="80"/>
      <c r="AH303" s="74"/>
    </row>
    <row r="304" spans="1:34" ht="15.75" thickBot="1" x14ac:dyDescent="0.3">
      <c r="A304" s="13"/>
      <c r="B304" s="69" t="s">
        <v>559</v>
      </c>
      <c r="C304" s="68"/>
      <c r="D304" s="81" t="s">
        <v>284</v>
      </c>
      <c r="E304" s="116">
        <v>2</v>
      </c>
      <c r="F304" s="69"/>
      <c r="G304" s="68"/>
      <c r="H304" s="81"/>
      <c r="I304" s="116">
        <v>504</v>
      </c>
      <c r="J304" s="69"/>
      <c r="K304" s="68"/>
      <c r="L304" s="81"/>
      <c r="M304" s="82">
        <v>1419</v>
      </c>
      <c r="N304" s="69"/>
      <c r="O304" s="68"/>
      <c r="P304" s="81"/>
      <c r="Q304" s="116">
        <v>3</v>
      </c>
      <c r="R304" s="69"/>
      <c r="S304" s="68"/>
      <c r="T304" s="81"/>
      <c r="U304" s="82">
        <v>1036</v>
      </c>
      <c r="V304" s="69"/>
      <c r="W304" s="68"/>
      <c r="X304" s="81"/>
      <c r="Y304" s="116" t="s">
        <v>286</v>
      </c>
      <c r="Z304" s="69"/>
      <c r="AA304" s="68"/>
      <c r="AB304" s="81"/>
      <c r="AC304" s="116" t="s">
        <v>286</v>
      </c>
      <c r="AD304" s="69"/>
      <c r="AE304" s="68"/>
      <c r="AF304" s="81"/>
      <c r="AG304" s="82">
        <v>2964</v>
      </c>
      <c r="AH304" s="69"/>
    </row>
    <row r="305" spans="1:34" ht="15.75" thickTop="1" x14ac:dyDescent="0.25">
      <c r="A305" s="13"/>
      <c r="B305" s="73"/>
      <c r="C305" s="73"/>
      <c r="D305" s="74"/>
      <c r="E305" s="80"/>
      <c r="F305" s="74"/>
      <c r="G305" s="73"/>
      <c r="H305" s="74"/>
      <c r="I305" s="80"/>
      <c r="J305" s="74"/>
      <c r="K305" s="73"/>
      <c r="L305" s="74"/>
      <c r="M305" s="80"/>
      <c r="N305" s="74"/>
      <c r="O305" s="73"/>
      <c r="P305" s="74"/>
      <c r="Q305" s="80"/>
      <c r="R305" s="74"/>
      <c r="S305" s="73"/>
      <c r="T305" s="74"/>
      <c r="U305" s="80"/>
      <c r="V305" s="74"/>
      <c r="W305" s="73"/>
      <c r="X305" s="74"/>
      <c r="Y305" s="80"/>
      <c r="Z305" s="74"/>
      <c r="AA305" s="73"/>
      <c r="AB305" s="74"/>
      <c r="AC305" s="80"/>
      <c r="AD305" s="74"/>
      <c r="AE305" s="73"/>
      <c r="AF305" s="74"/>
      <c r="AG305" s="80"/>
      <c r="AH305" s="74"/>
    </row>
    <row r="306" spans="1:34" ht="15.75" thickBot="1" x14ac:dyDescent="0.3">
      <c r="A306" s="13"/>
      <c r="B306" s="69" t="s">
        <v>560</v>
      </c>
      <c r="C306" s="68"/>
      <c r="D306" s="81" t="s">
        <v>284</v>
      </c>
      <c r="E306" s="82">
        <v>4685</v>
      </c>
      <c r="F306" s="69"/>
      <c r="G306" s="68"/>
      <c r="H306" s="81"/>
      <c r="I306" s="82">
        <v>12352</v>
      </c>
      <c r="J306" s="69"/>
      <c r="K306" s="68"/>
      <c r="L306" s="81"/>
      <c r="M306" s="82">
        <v>12663</v>
      </c>
      <c r="N306" s="69"/>
      <c r="O306" s="68"/>
      <c r="P306" s="81"/>
      <c r="Q306" s="82">
        <v>1881</v>
      </c>
      <c r="R306" s="69"/>
      <c r="S306" s="68"/>
      <c r="T306" s="81"/>
      <c r="U306" s="82">
        <v>4211</v>
      </c>
      <c r="V306" s="69"/>
      <c r="W306" s="68"/>
      <c r="X306" s="81"/>
      <c r="Y306" s="82">
        <v>1939</v>
      </c>
      <c r="Z306" s="69"/>
      <c r="AA306" s="68"/>
      <c r="AB306" s="81"/>
      <c r="AC306" s="116">
        <v>948</v>
      </c>
      <c r="AD306" s="69"/>
      <c r="AE306" s="68"/>
      <c r="AF306" s="81"/>
      <c r="AG306" s="82">
        <v>38679</v>
      </c>
      <c r="AH306" s="69"/>
    </row>
    <row r="307" spans="1:34" ht="15.75" thickTop="1" x14ac:dyDescent="0.25">
      <c r="A307" s="13"/>
      <c r="B307" s="73"/>
      <c r="C307" s="73"/>
      <c r="D307" s="74"/>
      <c r="E307" s="80"/>
      <c r="F307" s="74"/>
      <c r="G307" s="73"/>
      <c r="H307" s="74"/>
      <c r="I307" s="80"/>
      <c r="J307" s="74"/>
      <c r="K307" s="73"/>
      <c r="L307" s="74"/>
      <c r="M307" s="80"/>
      <c r="N307" s="74"/>
      <c r="O307" s="73"/>
      <c r="P307" s="74"/>
      <c r="Q307" s="80"/>
      <c r="R307" s="74"/>
      <c r="S307" s="73"/>
      <c r="T307" s="74"/>
      <c r="U307" s="80"/>
      <c r="V307" s="74"/>
      <c r="W307" s="73"/>
      <c r="X307" s="74"/>
      <c r="Y307" s="80"/>
      <c r="Z307" s="74"/>
      <c r="AA307" s="73"/>
      <c r="AB307" s="74"/>
      <c r="AC307" s="80"/>
      <c r="AD307" s="74"/>
      <c r="AE307" s="73"/>
      <c r="AF307" s="74"/>
      <c r="AG307" s="80"/>
      <c r="AH307" s="74"/>
    </row>
    <row r="308" spans="1:34" ht="15.75" thickBot="1" x14ac:dyDescent="0.3">
      <c r="A308" s="13"/>
      <c r="B308" s="69" t="s">
        <v>561</v>
      </c>
      <c r="C308" s="68"/>
      <c r="D308" s="81" t="s">
        <v>284</v>
      </c>
      <c r="E308" s="116" t="s">
        <v>286</v>
      </c>
      <c r="F308" s="69"/>
      <c r="G308" s="68"/>
      <c r="H308" s="81"/>
      <c r="I308" s="116" t="s">
        <v>286</v>
      </c>
      <c r="J308" s="69"/>
      <c r="K308" s="68"/>
      <c r="L308" s="81"/>
      <c r="M308" s="116" t="s">
        <v>286</v>
      </c>
      <c r="N308" s="69"/>
      <c r="O308" s="68"/>
      <c r="P308" s="81"/>
      <c r="Q308" s="116" t="s">
        <v>286</v>
      </c>
      <c r="R308" s="69"/>
      <c r="S308" s="68"/>
      <c r="T308" s="81"/>
      <c r="U308" s="116" t="s">
        <v>286</v>
      </c>
      <c r="V308" s="69"/>
      <c r="W308" s="68"/>
      <c r="X308" s="81"/>
      <c r="Y308" s="116" t="s">
        <v>286</v>
      </c>
      <c r="Z308" s="69"/>
      <c r="AA308" s="68"/>
      <c r="AB308" s="81"/>
      <c r="AC308" s="116" t="s">
        <v>286</v>
      </c>
      <c r="AD308" s="69"/>
      <c r="AE308" s="68"/>
      <c r="AF308" s="81"/>
      <c r="AG308" s="116" t="s">
        <v>286</v>
      </c>
      <c r="AH308" s="69"/>
    </row>
    <row r="309" spans="1:34" ht="15.75" thickTop="1" x14ac:dyDescent="0.25">
      <c r="A309" s="13"/>
      <c r="B309" s="73"/>
      <c r="C309" s="73"/>
      <c r="D309" s="74"/>
      <c r="E309" s="80"/>
      <c r="F309" s="74"/>
      <c r="G309" s="73"/>
      <c r="H309" s="74"/>
      <c r="I309" s="80"/>
      <c r="J309" s="74"/>
      <c r="K309" s="73"/>
      <c r="L309" s="74"/>
      <c r="M309" s="80"/>
      <c r="N309" s="74"/>
      <c r="O309" s="73"/>
      <c r="P309" s="74"/>
      <c r="Q309" s="80"/>
      <c r="R309" s="74"/>
      <c r="S309" s="73"/>
      <c r="T309" s="74"/>
      <c r="U309" s="80"/>
      <c r="V309" s="74"/>
      <c r="W309" s="73"/>
      <c r="X309" s="74"/>
      <c r="Y309" s="80"/>
      <c r="Z309" s="74"/>
      <c r="AA309" s="73"/>
      <c r="AB309" s="74"/>
      <c r="AC309" s="80"/>
      <c r="AD309" s="74"/>
      <c r="AE309" s="73"/>
      <c r="AF309" s="74"/>
      <c r="AG309" s="80"/>
      <c r="AH309" s="74"/>
    </row>
    <row r="310" spans="1:34" x14ac:dyDescent="0.25">
      <c r="A310" s="13"/>
      <c r="B310" s="120" t="s">
        <v>575</v>
      </c>
      <c r="C310" s="120"/>
      <c r="D310" s="120"/>
      <c r="E310" s="120"/>
      <c r="F310" s="120"/>
      <c r="G310" s="120"/>
      <c r="H310" s="120"/>
      <c r="I310" s="120"/>
      <c r="J310" s="120"/>
      <c r="K310" s="120"/>
      <c r="L310" s="120"/>
      <c r="M310" s="120"/>
      <c r="N310" s="120"/>
      <c r="O310" s="120"/>
      <c r="P310" s="120"/>
      <c r="Q310" s="120"/>
      <c r="R310" s="120"/>
      <c r="S310" s="120"/>
      <c r="T310" s="120"/>
      <c r="U310" s="120"/>
      <c r="V310" s="120"/>
      <c r="W310" s="120"/>
      <c r="X310" s="120"/>
      <c r="Y310" s="120"/>
      <c r="Z310" s="120"/>
      <c r="AA310" s="120"/>
      <c r="AB310" s="120"/>
      <c r="AC310" s="120"/>
      <c r="AD310" s="120"/>
      <c r="AE310" s="120"/>
      <c r="AF310" s="120"/>
      <c r="AG310" s="120"/>
      <c r="AH310" s="120"/>
    </row>
    <row r="311" spans="1:34" x14ac:dyDescent="0.25">
      <c r="A311" s="13"/>
      <c r="B311" s="73"/>
      <c r="C311" s="73"/>
      <c r="D311" s="74"/>
      <c r="E311" s="80"/>
      <c r="F311" s="74"/>
      <c r="G311" s="73"/>
      <c r="H311" s="74"/>
      <c r="I311" s="80"/>
      <c r="J311" s="74"/>
      <c r="K311" s="73"/>
      <c r="L311" s="74"/>
      <c r="M311" s="80"/>
      <c r="N311" s="74"/>
      <c r="O311" s="73"/>
      <c r="P311" s="74"/>
      <c r="Q311" s="80"/>
      <c r="R311" s="74"/>
      <c r="S311" s="73"/>
      <c r="T311" s="74"/>
      <c r="U311" s="80"/>
      <c r="V311" s="74"/>
      <c r="W311" s="73"/>
      <c r="X311" s="74"/>
      <c r="Y311" s="80"/>
      <c r="Z311" s="74"/>
      <c r="AA311" s="73"/>
      <c r="AB311" s="74"/>
      <c r="AC311" s="80"/>
      <c r="AD311" s="74"/>
      <c r="AE311" s="73"/>
      <c r="AF311" s="74"/>
      <c r="AG311" s="80"/>
      <c r="AH311" s="74"/>
    </row>
    <row r="312" spans="1:34" ht="15.75" thickBot="1" x14ac:dyDescent="0.3">
      <c r="A312" s="13"/>
      <c r="B312" s="68" t="s">
        <v>563</v>
      </c>
      <c r="C312" s="68"/>
      <c r="D312" s="81" t="s">
        <v>284</v>
      </c>
      <c r="E312" s="82">
        <v>170741</v>
      </c>
      <c r="F312" s="69"/>
      <c r="G312" s="68"/>
      <c r="H312" s="81"/>
      <c r="I312" s="82">
        <v>218108</v>
      </c>
      <c r="J312" s="69"/>
      <c r="K312" s="68"/>
      <c r="L312" s="81"/>
      <c r="M312" s="82">
        <v>819439</v>
      </c>
      <c r="N312" s="69"/>
      <c r="O312" s="68"/>
      <c r="P312" s="81"/>
      <c r="Q312" s="82">
        <v>200880</v>
      </c>
      <c r="R312" s="69"/>
      <c r="S312" s="68"/>
      <c r="T312" s="81"/>
      <c r="U312" s="82">
        <v>627940</v>
      </c>
      <c r="V312" s="69"/>
      <c r="W312" s="68"/>
      <c r="X312" s="81"/>
      <c r="Y312" s="82">
        <v>55711</v>
      </c>
      <c r="Z312" s="69"/>
      <c r="AA312" s="68"/>
      <c r="AB312" s="81"/>
      <c r="AC312" s="116" t="s">
        <v>286</v>
      </c>
      <c r="AD312" s="69"/>
      <c r="AE312" s="68"/>
      <c r="AF312" s="81"/>
      <c r="AG312" s="82">
        <v>2092819</v>
      </c>
      <c r="AH312" s="69"/>
    </row>
    <row r="313" spans="1:34" ht="15.75" thickTop="1" x14ac:dyDescent="0.25">
      <c r="A313" s="13"/>
      <c r="B313" s="73"/>
      <c r="C313" s="73"/>
      <c r="D313" s="74"/>
      <c r="E313" s="80"/>
      <c r="F313" s="74"/>
      <c r="G313" s="73"/>
      <c r="H313" s="74"/>
      <c r="I313" s="80"/>
      <c r="J313" s="74"/>
      <c r="K313" s="73"/>
      <c r="L313" s="74"/>
      <c r="M313" s="80"/>
      <c r="N313" s="74"/>
      <c r="O313" s="73"/>
      <c r="P313" s="74"/>
      <c r="Q313" s="80"/>
      <c r="R313" s="74"/>
      <c r="S313" s="73"/>
      <c r="T313" s="74"/>
      <c r="U313" s="80"/>
      <c r="V313" s="74"/>
      <c r="W313" s="73"/>
      <c r="X313" s="74"/>
      <c r="Y313" s="80"/>
      <c r="Z313" s="74"/>
      <c r="AA313" s="73"/>
      <c r="AB313" s="74"/>
      <c r="AC313" s="80"/>
      <c r="AD313" s="74"/>
      <c r="AE313" s="73"/>
      <c r="AF313" s="74"/>
      <c r="AG313" s="80"/>
      <c r="AH313" s="74"/>
    </row>
    <row r="314" spans="1:34" x14ac:dyDescent="0.25">
      <c r="A314" s="13"/>
      <c r="B314" s="120" t="s">
        <v>576</v>
      </c>
      <c r="C314" s="120"/>
      <c r="D314" s="120"/>
      <c r="E314" s="120"/>
      <c r="F314" s="120"/>
      <c r="G314" s="120"/>
      <c r="H314" s="120"/>
      <c r="I314" s="120"/>
      <c r="J314" s="120"/>
      <c r="K314" s="120"/>
      <c r="L314" s="120"/>
      <c r="M314" s="120"/>
      <c r="N314" s="120"/>
      <c r="O314" s="120"/>
      <c r="P314" s="120"/>
      <c r="Q314" s="120"/>
      <c r="R314" s="120"/>
      <c r="S314" s="120"/>
      <c r="T314" s="120"/>
      <c r="U314" s="120"/>
      <c r="V314" s="120"/>
      <c r="W314" s="120"/>
      <c r="X314" s="120"/>
      <c r="Y314" s="120"/>
      <c r="Z314" s="120"/>
      <c r="AA314" s="120"/>
      <c r="AB314" s="120"/>
      <c r="AC314" s="120"/>
      <c r="AD314" s="120"/>
      <c r="AE314" s="120"/>
      <c r="AF314" s="120"/>
      <c r="AG314" s="120"/>
      <c r="AH314" s="120"/>
    </row>
    <row r="315" spans="1:34" x14ac:dyDescent="0.25">
      <c r="A315" s="13"/>
      <c r="B315" s="73"/>
      <c r="C315" s="73"/>
      <c r="D315" s="74"/>
      <c r="E315" s="80"/>
      <c r="F315" s="74"/>
      <c r="G315" s="73"/>
      <c r="H315" s="74"/>
      <c r="I315" s="80"/>
      <c r="J315" s="74"/>
      <c r="K315" s="73"/>
      <c r="L315" s="74"/>
      <c r="M315" s="80"/>
      <c r="N315" s="74"/>
      <c r="O315" s="73"/>
      <c r="P315" s="74"/>
      <c r="Q315" s="80"/>
      <c r="R315" s="74"/>
      <c r="S315" s="73"/>
      <c r="T315" s="74"/>
      <c r="U315" s="80"/>
      <c r="V315" s="74"/>
      <c r="W315" s="73"/>
      <c r="X315" s="74"/>
      <c r="Y315" s="80"/>
      <c r="Z315" s="74"/>
      <c r="AA315" s="73"/>
      <c r="AB315" s="74"/>
      <c r="AC315" s="80"/>
      <c r="AD315" s="74"/>
      <c r="AE315" s="73"/>
      <c r="AF315" s="74"/>
      <c r="AG315" s="80"/>
      <c r="AH315" s="74"/>
    </row>
    <row r="316" spans="1:34" ht="15.75" thickBot="1" x14ac:dyDescent="0.3">
      <c r="A316" s="13"/>
      <c r="B316" s="69" t="s">
        <v>559</v>
      </c>
      <c r="C316" s="68"/>
      <c r="D316" s="81" t="s">
        <v>284</v>
      </c>
      <c r="E316" s="116">
        <v>10</v>
      </c>
      <c r="F316" s="69"/>
      <c r="G316" s="68"/>
      <c r="H316" s="81"/>
      <c r="I316" s="82">
        <v>5949</v>
      </c>
      <c r="J316" s="69"/>
      <c r="K316" s="68"/>
      <c r="L316" s="81"/>
      <c r="M316" s="82">
        <v>18618</v>
      </c>
      <c r="N316" s="69"/>
      <c r="O316" s="68"/>
      <c r="P316" s="81"/>
      <c r="Q316" s="116">
        <v>43</v>
      </c>
      <c r="R316" s="69"/>
      <c r="S316" s="68"/>
      <c r="T316" s="81"/>
      <c r="U316" s="82">
        <v>17524</v>
      </c>
      <c r="V316" s="69"/>
      <c r="W316" s="68"/>
      <c r="X316" s="81"/>
      <c r="Y316" s="116" t="s">
        <v>286</v>
      </c>
      <c r="Z316" s="69"/>
      <c r="AA316" s="68"/>
      <c r="AB316" s="81"/>
      <c r="AC316" s="116" t="s">
        <v>286</v>
      </c>
      <c r="AD316" s="69"/>
      <c r="AE316" s="68"/>
      <c r="AF316" s="81"/>
      <c r="AG316" s="82">
        <v>42144</v>
      </c>
      <c r="AH316" s="69"/>
    </row>
    <row r="317" spans="1:34" ht="15.75" thickTop="1" x14ac:dyDescent="0.25">
      <c r="A317" s="13"/>
      <c r="B317" s="73"/>
      <c r="C317" s="73"/>
      <c r="D317" s="74"/>
      <c r="E317" s="80"/>
      <c r="F317" s="74"/>
      <c r="G317" s="73"/>
      <c r="H317" s="74"/>
      <c r="I317" s="80"/>
      <c r="J317" s="74"/>
      <c r="K317" s="73"/>
      <c r="L317" s="74"/>
      <c r="M317" s="80"/>
      <c r="N317" s="74"/>
      <c r="O317" s="73"/>
      <c r="P317" s="74"/>
      <c r="Q317" s="80"/>
      <c r="R317" s="74"/>
      <c r="S317" s="73"/>
      <c r="T317" s="74"/>
      <c r="U317" s="80"/>
      <c r="V317" s="74"/>
      <c r="W317" s="73"/>
      <c r="X317" s="74"/>
      <c r="Y317" s="80"/>
      <c r="Z317" s="74"/>
      <c r="AA317" s="73"/>
      <c r="AB317" s="74"/>
      <c r="AC317" s="80"/>
      <c r="AD317" s="74"/>
      <c r="AE317" s="73"/>
      <c r="AF317" s="74"/>
      <c r="AG317" s="80"/>
      <c r="AH317" s="74"/>
    </row>
    <row r="318" spans="1:34" ht="15.75" thickBot="1" x14ac:dyDescent="0.3">
      <c r="A318" s="13"/>
      <c r="B318" s="69" t="s">
        <v>560</v>
      </c>
      <c r="C318" s="68"/>
      <c r="D318" s="81" t="s">
        <v>284</v>
      </c>
      <c r="E318" s="82">
        <v>170731</v>
      </c>
      <c r="F318" s="69"/>
      <c r="G318" s="68"/>
      <c r="H318" s="81"/>
      <c r="I318" s="82">
        <v>212159</v>
      </c>
      <c r="J318" s="69"/>
      <c r="K318" s="68"/>
      <c r="L318" s="81"/>
      <c r="M318" s="82">
        <v>800821</v>
      </c>
      <c r="N318" s="69"/>
      <c r="O318" s="68"/>
      <c r="P318" s="81"/>
      <c r="Q318" s="82">
        <v>200837</v>
      </c>
      <c r="R318" s="69"/>
      <c r="S318" s="68"/>
      <c r="T318" s="81"/>
      <c r="U318" s="82">
        <v>610416</v>
      </c>
      <c r="V318" s="69"/>
      <c r="W318" s="68"/>
      <c r="X318" s="81"/>
      <c r="Y318" s="82">
        <v>55711</v>
      </c>
      <c r="Z318" s="69"/>
      <c r="AA318" s="68"/>
      <c r="AB318" s="81"/>
      <c r="AC318" s="116" t="s">
        <v>286</v>
      </c>
      <c r="AD318" s="69"/>
      <c r="AE318" s="68"/>
      <c r="AF318" s="81"/>
      <c r="AG318" s="82">
        <v>2050675</v>
      </c>
      <c r="AH318" s="69"/>
    </row>
    <row r="319" spans="1:34" ht="15.75" thickTop="1" x14ac:dyDescent="0.25">
      <c r="A319" s="13"/>
      <c r="B319" s="73"/>
      <c r="C319" s="73"/>
      <c r="D319" s="74"/>
      <c r="E319" s="80"/>
      <c r="F319" s="74"/>
      <c r="G319" s="73"/>
      <c r="H319" s="74"/>
      <c r="I319" s="80"/>
      <c r="J319" s="74"/>
      <c r="K319" s="73"/>
      <c r="L319" s="74"/>
      <c r="M319" s="80"/>
      <c r="N319" s="74"/>
      <c r="O319" s="73"/>
      <c r="P319" s="74"/>
      <c r="Q319" s="80"/>
      <c r="R319" s="74"/>
      <c r="S319" s="73"/>
      <c r="T319" s="74"/>
      <c r="U319" s="80"/>
      <c r="V319" s="74"/>
      <c r="W319" s="73"/>
      <c r="X319" s="74"/>
      <c r="Y319" s="80"/>
      <c r="Z319" s="74"/>
      <c r="AA319" s="73"/>
      <c r="AB319" s="74"/>
      <c r="AC319" s="80"/>
      <c r="AD319" s="74"/>
      <c r="AE319" s="73"/>
      <c r="AF319" s="74"/>
      <c r="AG319" s="80"/>
      <c r="AH319" s="74"/>
    </row>
    <row r="320" spans="1:34" ht="15.75" thickBot="1" x14ac:dyDescent="0.3">
      <c r="A320" s="13"/>
      <c r="B320" s="69" t="s">
        <v>561</v>
      </c>
      <c r="C320" s="68"/>
      <c r="D320" s="81" t="s">
        <v>284</v>
      </c>
      <c r="E320" s="116" t="s">
        <v>286</v>
      </c>
      <c r="F320" s="69"/>
      <c r="G320" s="68"/>
      <c r="H320" s="81"/>
      <c r="I320" s="116" t="s">
        <v>286</v>
      </c>
      <c r="J320" s="69"/>
      <c r="K320" s="68"/>
      <c r="L320" s="81"/>
      <c r="M320" s="116" t="s">
        <v>286</v>
      </c>
      <c r="N320" s="69"/>
      <c r="O320" s="68"/>
      <c r="P320" s="81"/>
      <c r="Q320" s="116" t="s">
        <v>286</v>
      </c>
      <c r="R320" s="69"/>
      <c r="S320" s="68"/>
      <c r="T320" s="81"/>
      <c r="U320" s="116" t="s">
        <v>286</v>
      </c>
      <c r="V320" s="69"/>
      <c r="W320" s="68"/>
      <c r="X320" s="81"/>
      <c r="Y320" s="116" t="s">
        <v>286</v>
      </c>
      <c r="Z320" s="69"/>
      <c r="AA320" s="68"/>
      <c r="AB320" s="81"/>
      <c r="AC320" s="116" t="s">
        <v>286</v>
      </c>
      <c r="AD320" s="69"/>
      <c r="AE320" s="68"/>
      <c r="AF320" s="81"/>
      <c r="AG320" s="116" t="s">
        <v>286</v>
      </c>
      <c r="AH320" s="69"/>
    </row>
    <row r="321" spans="1:34" ht="15.75" thickTop="1" x14ac:dyDescent="0.25">
      <c r="A321" s="13"/>
      <c r="B321" s="154"/>
      <c r="C321" s="154"/>
      <c r="D321" s="154"/>
      <c r="E321" s="154"/>
      <c r="F321" s="154"/>
      <c r="G321" s="154"/>
      <c r="H321" s="154"/>
      <c r="I321" s="154"/>
      <c r="J321" s="154"/>
      <c r="K321" s="154"/>
      <c r="L321" s="154"/>
      <c r="M321" s="154"/>
      <c r="N321" s="154"/>
      <c r="O321" s="154"/>
      <c r="P321" s="154"/>
      <c r="Q321" s="154"/>
      <c r="R321" s="154"/>
      <c r="S321" s="154"/>
      <c r="T321" s="154"/>
      <c r="U321" s="154"/>
      <c r="V321" s="154"/>
      <c r="W321" s="154"/>
      <c r="X321" s="154"/>
      <c r="Y321" s="154"/>
      <c r="Z321" s="154"/>
      <c r="AA321" s="154"/>
      <c r="AB321" s="154"/>
      <c r="AC321" s="154"/>
      <c r="AD321" s="154"/>
      <c r="AE321" s="154"/>
      <c r="AF321" s="154"/>
      <c r="AG321" s="154"/>
      <c r="AH321" s="154"/>
    </row>
    <row r="322" spans="1:34" x14ac:dyDescent="0.25">
      <c r="A322" s="13"/>
      <c r="B322" s="154" t="s">
        <v>577</v>
      </c>
      <c r="C322" s="154"/>
      <c r="D322" s="154"/>
      <c r="E322" s="154"/>
      <c r="F322" s="154"/>
      <c r="G322" s="154"/>
      <c r="H322" s="154"/>
      <c r="I322" s="154"/>
      <c r="J322" s="154"/>
      <c r="K322" s="154"/>
      <c r="L322" s="154"/>
      <c r="M322" s="154"/>
      <c r="N322" s="154"/>
      <c r="O322" s="154"/>
      <c r="P322" s="154"/>
      <c r="Q322" s="154"/>
      <c r="R322" s="154"/>
      <c r="S322" s="154"/>
      <c r="T322" s="154"/>
      <c r="U322" s="154"/>
      <c r="V322" s="154"/>
      <c r="W322" s="154"/>
      <c r="X322" s="154"/>
      <c r="Y322" s="154"/>
      <c r="Z322" s="154"/>
      <c r="AA322" s="154"/>
      <c r="AB322" s="154"/>
      <c r="AC322" s="154"/>
      <c r="AD322" s="154"/>
      <c r="AE322" s="154"/>
      <c r="AF322" s="154"/>
      <c r="AG322" s="154"/>
      <c r="AH322" s="154"/>
    </row>
    <row r="323" spans="1:34" x14ac:dyDescent="0.25">
      <c r="A323" s="13"/>
      <c r="B323" s="154"/>
      <c r="C323" s="154"/>
      <c r="D323" s="154"/>
      <c r="E323" s="154"/>
      <c r="F323" s="154"/>
      <c r="G323" s="154"/>
      <c r="H323" s="154"/>
      <c r="I323" s="154"/>
      <c r="J323" s="154"/>
      <c r="K323" s="154"/>
      <c r="L323" s="154"/>
      <c r="M323" s="154"/>
      <c r="N323" s="154"/>
      <c r="O323" s="154"/>
      <c r="P323" s="154"/>
      <c r="Q323" s="154"/>
      <c r="R323" s="154"/>
      <c r="S323" s="154"/>
      <c r="T323" s="154"/>
      <c r="U323" s="154"/>
      <c r="V323" s="154"/>
      <c r="W323" s="154"/>
      <c r="X323" s="154"/>
      <c r="Y323" s="154"/>
      <c r="Z323" s="154"/>
      <c r="AA323" s="154"/>
      <c r="AB323" s="154"/>
      <c r="AC323" s="154"/>
      <c r="AD323" s="154"/>
      <c r="AE323" s="154"/>
      <c r="AF323" s="154"/>
      <c r="AG323" s="154"/>
      <c r="AH323" s="154"/>
    </row>
    <row r="324" spans="1:34" x14ac:dyDescent="0.25">
      <c r="A324" s="13"/>
      <c r="B324" s="115" t="s">
        <v>323</v>
      </c>
      <c r="C324" s="84"/>
      <c r="D324" s="97" t="s">
        <v>513</v>
      </c>
      <c r="E324" s="97"/>
      <c r="F324" s="84"/>
      <c r="G324" s="84"/>
      <c r="H324" s="97" t="s">
        <v>516</v>
      </c>
      <c r="I324" s="97"/>
      <c r="J324" s="84"/>
      <c r="K324" s="84"/>
      <c r="L324" s="97" t="s">
        <v>516</v>
      </c>
      <c r="M324" s="97"/>
      <c r="N324" s="84"/>
      <c r="O324" s="84"/>
      <c r="P324" s="97" t="s">
        <v>525</v>
      </c>
      <c r="Q324" s="97"/>
      <c r="R324" s="84"/>
      <c r="S324" s="84"/>
      <c r="T324" s="97" t="s">
        <v>516</v>
      </c>
      <c r="U324" s="97"/>
      <c r="V324" s="84"/>
      <c r="W324" s="84"/>
      <c r="X324" s="97" t="s">
        <v>487</v>
      </c>
      <c r="Y324" s="97"/>
      <c r="Z324" s="84"/>
      <c r="AA324" s="84"/>
      <c r="AB324" s="97" t="s">
        <v>533</v>
      </c>
      <c r="AC324" s="97"/>
      <c r="AD324" s="84"/>
      <c r="AE324" s="84"/>
      <c r="AF324" s="97" t="s">
        <v>158</v>
      </c>
      <c r="AG324" s="97"/>
      <c r="AH324" s="84"/>
    </row>
    <row r="325" spans="1:34" x14ac:dyDescent="0.25">
      <c r="A325" s="13"/>
      <c r="B325" s="115"/>
      <c r="C325" s="84"/>
      <c r="D325" s="97" t="s">
        <v>514</v>
      </c>
      <c r="E325" s="97"/>
      <c r="F325" s="84"/>
      <c r="G325" s="84"/>
      <c r="H325" s="97" t="s">
        <v>517</v>
      </c>
      <c r="I325" s="97"/>
      <c r="J325" s="84"/>
      <c r="K325" s="84"/>
      <c r="L325" s="97" t="s">
        <v>521</v>
      </c>
      <c r="M325" s="97"/>
      <c r="N325" s="84"/>
      <c r="O325" s="84"/>
      <c r="P325" s="97" t="s">
        <v>526</v>
      </c>
      <c r="Q325" s="97"/>
      <c r="R325" s="84"/>
      <c r="S325" s="84"/>
      <c r="T325" s="97" t="s">
        <v>531</v>
      </c>
      <c r="U325" s="97"/>
      <c r="V325" s="84"/>
      <c r="W325" s="84"/>
      <c r="X325" s="97"/>
      <c r="Y325" s="97"/>
      <c r="Z325" s="84"/>
      <c r="AA325" s="84"/>
      <c r="AB325" s="97" t="s">
        <v>534</v>
      </c>
      <c r="AC325" s="97"/>
      <c r="AD325" s="84"/>
      <c r="AE325" s="84"/>
      <c r="AF325" s="97"/>
      <c r="AG325" s="97"/>
      <c r="AH325" s="84"/>
    </row>
    <row r="326" spans="1:34" x14ac:dyDescent="0.25">
      <c r="A326" s="13"/>
      <c r="B326" s="115"/>
      <c r="C326" s="84"/>
      <c r="D326" s="97" t="s">
        <v>515</v>
      </c>
      <c r="E326" s="97"/>
      <c r="F326" s="84"/>
      <c r="G326" s="84"/>
      <c r="H326" s="97" t="s">
        <v>518</v>
      </c>
      <c r="I326" s="97"/>
      <c r="J326" s="84"/>
      <c r="K326" s="84"/>
      <c r="L326" s="97" t="s">
        <v>522</v>
      </c>
      <c r="M326" s="97"/>
      <c r="N326" s="84"/>
      <c r="O326" s="84"/>
      <c r="P326" s="97" t="s">
        <v>527</v>
      </c>
      <c r="Q326" s="97"/>
      <c r="R326" s="84"/>
      <c r="S326" s="84"/>
      <c r="T326" s="97" t="s">
        <v>532</v>
      </c>
      <c r="U326" s="97"/>
      <c r="V326" s="84"/>
      <c r="W326" s="84"/>
      <c r="X326" s="97"/>
      <c r="Y326" s="97"/>
      <c r="Z326" s="84"/>
      <c r="AA326" s="84"/>
      <c r="AB326" s="97"/>
      <c r="AC326" s="97"/>
      <c r="AD326" s="84"/>
      <c r="AE326" s="84"/>
      <c r="AF326" s="97"/>
      <c r="AG326" s="97"/>
      <c r="AH326" s="84"/>
    </row>
    <row r="327" spans="1:34" x14ac:dyDescent="0.25">
      <c r="A327" s="13"/>
      <c r="B327" s="115"/>
      <c r="C327" s="84"/>
      <c r="D327" s="97"/>
      <c r="E327" s="97"/>
      <c r="F327" s="84"/>
      <c r="G327" s="84"/>
      <c r="H327" s="97" t="s">
        <v>519</v>
      </c>
      <c r="I327" s="97"/>
      <c r="J327" s="84"/>
      <c r="K327" s="84"/>
      <c r="L327" s="97" t="s">
        <v>523</v>
      </c>
      <c r="M327" s="97"/>
      <c r="N327" s="84"/>
      <c r="O327" s="84"/>
      <c r="P327" s="97" t="s">
        <v>528</v>
      </c>
      <c r="Q327" s="97"/>
      <c r="R327" s="84"/>
      <c r="S327" s="84"/>
      <c r="T327" s="97"/>
      <c r="U327" s="97"/>
      <c r="V327" s="84"/>
      <c r="W327" s="84"/>
      <c r="X327" s="97"/>
      <c r="Y327" s="97"/>
      <c r="Z327" s="84"/>
      <c r="AA327" s="84"/>
      <c r="AB327" s="97"/>
      <c r="AC327" s="97"/>
      <c r="AD327" s="84"/>
      <c r="AE327" s="84"/>
      <c r="AF327" s="97"/>
      <c r="AG327" s="97"/>
      <c r="AH327" s="84"/>
    </row>
    <row r="328" spans="1:34" x14ac:dyDescent="0.25">
      <c r="A328" s="13"/>
      <c r="B328" s="115"/>
      <c r="C328" s="84"/>
      <c r="D328" s="97"/>
      <c r="E328" s="97"/>
      <c r="F328" s="84"/>
      <c r="G328" s="84"/>
      <c r="H328" s="97" t="s">
        <v>520</v>
      </c>
      <c r="I328" s="97"/>
      <c r="J328" s="84"/>
      <c r="K328" s="84"/>
      <c r="L328" s="97" t="s">
        <v>524</v>
      </c>
      <c r="M328" s="97"/>
      <c r="N328" s="84"/>
      <c r="O328" s="84"/>
      <c r="P328" s="97" t="s">
        <v>529</v>
      </c>
      <c r="Q328" s="97"/>
      <c r="R328" s="84"/>
      <c r="S328" s="84"/>
      <c r="T328" s="97"/>
      <c r="U328" s="97"/>
      <c r="V328" s="84"/>
      <c r="W328" s="84"/>
      <c r="X328" s="97"/>
      <c r="Y328" s="97"/>
      <c r="Z328" s="84"/>
      <c r="AA328" s="84"/>
      <c r="AB328" s="97"/>
      <c r="AC328" s="97"/>
      <c r="AD328" s="84"/>
      <c r="AE328" s="84"/>
      <c r="AF328" s="97"/>
      <c r="AG328" s="97"/>
      <c r="AH328" s="84"/>
    </row>
    <row r="329" spans="1:34" ht="15.75" thickBot="1" x14ac:dyDescent="0.3">
      <c r="A329" s="13"/>
      <c r="B329" s="115"/>
      <c r="C329" s="84"/>
      <c r="D329" s="87"/>
      <c r="E329" s="87"/>
      <c r="F329" s="84"/>
      <c r="G329" s="84"/>
      <c r="H329" s="87" t="s">
        <v>500</v>
      </c>
      <c r="I329" s="87"/>
      <c r="J329" s="84"/>
      <c r="K329" s="84"/>
      <c r="L329" s="87"/>
      <c r="M329" s="87"/>
      <c r="N329" s="84"/>
      <c r="O329" s="84"/>
      <c r="P329" s="87" t="s">
        <v>530</v>
      </c>
      <c r="Q329" s="87"/>
      <c r="R329" s="84"/>
      <c r="S329" s="84"/>
      <c r="T329" s="87"/>
      <c r="U329" s="87"/>
      <c r="V329" s="84"/>
      <c r="W329" s="84"/>
      <c r="X329" s="87"/>
      <c r="Y329" s="87"/>
      <c r="Z329" s="84"/>
      <c r="AA329" s="84"/>
      <c r="AB329" s="87"/>
      <c r="AC329" s="87"/>
      <c r="AD329" s="84"/>
      <c r="AE329" s="84"/>
      <c r="AF329" s="87"/>
      <c r="AG329" s="87"/>
      <c r="AH329" s="84"/>
    </row>
    <row r="330" spans="1:34" x14ac:dyDescent="0.25">
      <c r="A330" s="13"/>
      <c r="B330" s="62"/>
      <c r="C330" s="62"/>
      <c r="D330" s="109"/>
      <c r="E330" s="109"/>
      <c r="F330" s="62"/>
      <c r="G330" s="62"/>
      <c r="H330" s="109"/>
      <c r="I330" s="109"/>
      <c r="J330" s="62"/>
      <c r="K330" s="62"/>
      <c r="L330" s="109"/>
      <c r="M330" s="109"/>
      <c r="N330" s="62"/>
      <c r="O330" s="62"/>
      <c r="P330" s="109"/>
      <c r="Q330" s="109"/>
      <c r="R330" s="62"/>
      <c r="S330" s="62"/>
      <c r="T330" s="109"/>
      <c r="U330" s="109"/>
      <c r="V330" s="62"/>
      <c r="W330" s="62"/>
      <c r="X330" s="109"/>
      <c r="Y330" s="109"/>
      <c r="Z330" s="62"/>
      <c r="AA330" s="62"/>
      <c r="AB330" s="109"/>
      <c r="AC330" s="109"/>
      <c r="AD330" s="62"/>
      <c r="AE330" s="62"/>
      <c r="AF330" s="109"/>
      <c r="AG330" s="109"/>
      <c r="AH330" s="62"/>
    </row>
    <row r="331" spans="1:34" x14ac:dyDescent="0.25">
      <c r="A331" s="13"/>
      <c r="B331" s="119" t="s">
        <v>578</v>
      </c>
      <c r="C331" s="119"/>
      <c r="D331" s="119"/>
      <c r="E331" s="119"/>
      <c r="F331" s="119"/>
      <c r="G331" s="119"/>
      <c r="H331" s="119"/>
      <c r="I331" s="119"/>
      <c r="J331" s="119"/>
      <c r="K331" s="119"/>
      <c r="L331" s="119"/>
      <c r="M331" s="119"/>
      <c r="N331" s="119"/>
      <c r="O331" s="119"/>
      <c r="P331" s="119"/>
      <c r="Q331" s="119"/>
      <c r="R331" s="119"/>
      <c r="S331" s="119"/>
      <c r="T331" s="119"/>
      <c r="U331" s="119"/>
      <c r="V331" s="119"/>
      <c r="W331" s="119"/>
      <c r="X331" s="119"/>
      <c r="Y331" s="119"/>
      <c r="Z331" s="119"/>
      <c r="AA331" s="119"/>
      <c r="AB331" s="119"/>
      <c r="AC331" s="119"/>
      <c r="AD331" s="119"/>
      <c r="AE331" s="119"/>
      <c r="AF331" s="119"/>
      <c r="AG331" s="119"/>
      <c r="AH331" s="119"/>
    </row>
    <row r="332" spans="1:34" x14ac:dyDescent="0.25">
      <c r="A332" s="13"/>
      <c r="B332" s="73"/>
      <c r="C332" s="73"/>
      <c r="D332" s="74"/>
      <c r="E332" s="80"/>
      <c r="F332" s="74"/>
      <c r="G332" s="73"/>
      <c r="H332" s="74"/>
      <c r="I332" s="80"/>
      <c r="J332" s="74"/>
      <c r="K332" s="73"/>
      <c r="L332" s="74"/>
      <c r="M332" s="80"/>
      <c r="N332" s="74"/>
      <c r="O332" s="73"/>
      <c r="P332" s="74"/>
      <c r="Q332" s="80"/>
      <c r="R332" s="74"/>
      <c r="S332" s="73"/>
      <c r="T332" s="74"/>
      <c r="U332" s="80"/>
      <c r="V332" s="74"/>
      <c r="W332" s="73"/>
      <c r="X332" s="74"/>
      <c r="Y332" s="80"/>
      <c r="Z332" s="74"/>
      <c r="AA332" s="73"/>
      <c r="AB332" s="74"/>
      <c r="AC332" s="80"/>
      <c r="AD332" s="74"/>
      <c r="AE332" s="73"/>
      <c r="AF332" s="74"/>
      <c r="AG332" s="80"/>
      <c r="AH332" s="74"/>
    </row>
    <row r="333" spans="1:34" x14ac:dyDescent="0.25">
      <c r="A333" s="13"/>
      <c r="B333" s="69" t="s">
        <v>536</v>
      </c>
      <c r="C333" s="68"/>
      <c r="D333" s="69" t="s">
        <v>284</v>
      </c>
      <c r="E333" s="70">
        <v>5061</v>
      </c>
      <c r="F333" s="69"/>
      <c r="G333" s="68"/>
      <c r="H333" s="69"/>
      <c r="I333" s="70">
        <v>17819</v>
      </c>
      <c r="J333" s="69"/>
      <c r="K333" s="68"/>
      <c r="L333" s="69"/>
      <c r="M333" s="70">
        <v>14959</v>
      </c>
      <c r="N333" s="69"/>
      <c r="O333" s="68"/>
      <c r="P333" s="69"/>
      <c r="Q333" s="70">
        <v>2146</v>
      </c>
      <c r="R333" s="69"/>
      <c r="S333" s="68"/>
      <c r="T333" s="69"/>
      <c r="U333" s="70">
        <v>5719</v>
      </c>
      <c r="V333" s="69"/>
      <c r="W333" s="68"/>
      <c r="X333" s="69"/>
      <c r="Y333" s="70">
        <v>1791</v>
      </c>
      <c r="Z333" s="69"/>
      <c r="AA333" s="68"/>
      <c r="AB333" s="69"/>
      <c r="AC333" s="83">
        <v>28</v>
      </c>
      <c r="AD333" s="69"/>
      <c r="AE333" s="68"/>
      <c r="AF333" s="69"/>
      <c r="AG333" s="70">
        <v>47523</v>
      </c>
      <c r="AH333" s="69"/>
    </row>
    <row r="334" spans="1:34" x14ac:dyDescent="0.25">
      <c r="A334" s="13"/>
      <c r="B334" s="73" t="s">
        <v>537</v>
      </c>
      <c r="C334" s="73"/>
      <c r="D334" s="74"/>
      <c r="E334" s="80" t="s">
        <v>579</v>
      </c>
      <c r="F334" s="74" t="s">
        <v>291</v>
      </c>
      <c r="G334" s="73"/>
      <c r="H334" s="74"/>
      <c r="I334" s="80" t="s">
        <v>580</v>
      </c>
      <c r="J334" s="74" t="s">
        <v>291</v>
      </c>
      <c r="K334" s="73"/>
      <c r="L334" s="74"/>
      <c r="M334" s="80" t="s">
        <v>581</v>
      </c>
      <c r="N334" s="74" t="s">
        <v>291</v>
      </c>
      <c r="O334" s="73"/>
      <c r="P334" s="74"/>
      <c r="Q334" s="80" t="s">
        <v>582</v>
      </c>
      <c r="R334" s="74" t="s">
        <v>291</v>
      </c>
      <c r="S334" s="73"/>
      <c r="T334" s="74"/>
      <c r="U334" s="80" t="s">
        <v>583</v>
      </c>
      <c r="V334" s="74" t="s">
        <v>291</v>
      </c>
      <c r="W334" s="73"/>
      <c r="X334" s="74"/>
      <c r="Y334" s="80" t="s">
        <v>584</v>
      </c>
      <c r="Z334" s="74" t="s">
        <v>291</v>
      </c>
      <c r="AA334" s="73"/>
      <c r="AB334" s="74"/>
      <c r="AC334" s="80" t="s">
        <v>286</v>
      </c>
      <c r="AD334" s="74"/>
      <c r="AE334" s="73"/>
      <c r="AF334" s="74"/>
      <c r="AG334" s="80" t="s">
        <v>585</v>
      </c>
      <c r="AH334" s="74" t="s">
        <v>291</v>
      </c>
    </row>
    <row r="335" spans="1:34" x14ac:dyDescent="0.25">
      <c r="A335" s="13"/>
      <c r="B335" s="68" t="s">
        <v>545</v>
      </c>
      <c r="C335" s="68"/>
      <c r="D335" s="69"/>
      <c r="E335" s="83">
        <v>219</v>
      </c>
      <c r="F335" s="69"/>
      <c r="G335" s="68"/>
      <c r="H335" s="69"/>
      <c r="I335" s="83">
        <v>487</v>
      </c>
      <c r="J335" s="69"/>
      <c r="K335" s="68"/>
      <c r="L335" s="69"/>
      <c r="M335" s="83">
        <v>92</v>
      </c>
      <c r="N335" s="69"/>
      <c r="O335" s="68"/>
      <c r="P335" s="69"/>
      <c r="Q335" s="83">
        <v>10</v>
      </c>
      <c r="R335" s="69"/>
      <c r="S335" s="68"/>
      <c r="T335" s="69"/>
      <c r="U335" s="83">
        <v>21</v>
      </c>
      <c r="V335" s="69"/>
      <c r="W335" s="68"/>
      <c r="X335" s="69"/>
      <c r="Y335" s="83">
        <v>82</v>
      </c>
      <c r="Z335" s="69"/>
      <c r="AA335" s="68"/>
      <c r="AB335" s="69"/>
      <c r="AC335" s="83" t="s">
        <v>286</v>
      </c>
      <c r="AD335" s="69"/>
      <c r="AE335" s="68"/>
      <c r="AF335" s="69"/>
      <c r="AG335" s="83">
        <v>911</v>
      </c>
      <c r="AH335" s="69"/>
    </row>
    <row r="336" spans="1:34" ht="15.75" thickBot="1" x14ac:dyDescent="0.3">
      <c r="A336" s="13"/>
      <c r="B336" s="73" t="s">
        <v>546</v>
      </c>
      <c r="C336" s="73"/>
      <c r="D336" s="77"/>
      <c r="E336" s="101">
        <v>468</v>
      </c>
      <c r="F336" s="74"/>
      <c r="G336" s="73"/>
      <c r="H336" s="77"/>
      <c r="I336" s="78">
        <v>1109</v>
      </c>
      <c r="J336" s="74"/>
      <c r="K336" s="73"/>
      <c r="L336" s="77"/>
      <c r="M336" s="78">
        <v>1731</v>
      </c>
      <c r="N336" s="74"/>
      <c r="O336" s="73"/>
      <c r="P336" s="77"/>
      <c r="Q336" s="101">
        <v>825</v>
      </c>
      <c r="R336" s="74"/>
      <c r="S336" s="73"/>
      <c r="T336" s="77"/>
      <c r="U336" s="78">
        <v>1354</v>
      </c>
      <c r="V336" s="74"/>
      <c r="W336" s="73"/>
      <c r="X336" s="77"/>
      <c r="Y336" s="101">
        <v>315</v>
      </c>
      <c r="Z336" s="74"/>
      <c r="AA336" s="73"/>
      <c r="AB336" s="77"/>
      <c r="AC336" s="101">
        <v>168</v>
      </c>
      <c r="AD336" s="74"/>
      <c r="AE336" s="73"/>
      <c r="AF336" s="77"/>
      <c r="AG336" s="78">
        <v>5970</v>
      </c>
      <c r="AH336" s="74"/>
    </row>
    <row r="337" spans="1:34" ht="15.75" thickBot="1" x14ac:dyDescent="0.3">
      <c r="A337" s="13"/>
      <c r="B337" s="68" t="s">
        <v>548</v>
      </c>
      <c r="C337" s="68"/>
      <c r="D337" s="81" t="s">
        <v>284</v>
      </c>
      <c r="E337" s="82">
        <v>5177</v>
      </c>
      <c r="F337" s="69"/>
      <c r="G337" s="68"/>
      <c r="H337" s="81"/>
      <c r="I337" s="82">
        <v>14787</v>
      </c>
      <c r="J337" s="69"/>
      <c r="K337" s="68"/>
      <c r="L337" s="81"/>
      <c r="M337" s="82">
        <v>15383</v>
      </c>
      <c r="N337" s="69"/>
      <c r="O337" s="68"/>
      <c r="P337" s="81"/>
      <c r="Q337" s="82">
        <v>1883</v>
      </c>
      <c r="R337" s="69"/>
      <c r="S337" s="68"/>
      <c r="T337" s="81"/>
      <c r="U337" s="82">
        <v>5847</v>
      </c>
      <c r="V337" s="69"/>
      <c r="W337" s="68"/>
      <c r="X337" s="81"/>
      <c r="Y337" s="82">
        <v>1881</v>
      </c>
      <c r="Z337" s="69"/>
      <c r="AA337" s="68"/>
      <c r="AB337" s="81"/>
      <c r="AC337" s="116">
        <v>196</v>
      </c>
      <c r="AD337" s="69"/>
      <c r="AE337" s="68"/>
      <c r="AF337" s="81"/>
      <c r="AG337" s="82">
        <v>45154</v>
      </c>
      <c r="AH337" s="69"/>
    </row>
    <row r="338" spans="1:34" ht="15.75" thickTop="1" x14ac:dyDescent="0.25">
      <c r="A338" s="13"/>
      <c r="B338" s="73"/>
      <c r="C338" s="73"/>
      <c r="D338" s="74"/>
      <c r="E338" s="80"/>
      <c r="F338" s="74"/>
      <c r="G338" s="73"/>
      <c r="H338" s="74"/>
      <c r="I338" s="80"/>
      <c r="J338" s="74"/>
      <c r="K338" s="73"/>
      <c r="L338" s="74"/>
      <c r="M338" s="80"/>
      <c r="N338" s="74"/>
      <c r="O338" s="73"/>
      <c r="P338" s="74"/>
      <c r="Q338" s="80"/>
      <c r="R338" s="74"/>
      <c r="S338" s="73"/>
      <c r="T338" s="74"/>
      <c r="U338" s="80"/>
      <c r="V338" s="74"/>
      <c r="W338" s="73"/>
      <c r="X338" s="74"/>
      <c r="Y338" s="80"/>
      <c r="Z338" s="74"/>
      <c r="AA338" s="73"/>
      <c r="AB338" s="74"/>
      <c r="AC338" s="80"/>
      <c r="AD338" s="74"/>
      <c r="AE338" s="73"/>
      <c r="AF338" s="74"/>
      <c r="AG338" s="80"/>
      <c r="AH338" s="74"/>
    </row>
    <row r="339" spans="1:34" x14ac:dyDescent="0.25">
      <c r="A339" s="13"/>
      <c r="B339" s="119" t="s">
        <v>586</v>
      </c>
      <c r="C339" s="119"/>
      <c r="D339" s="119"/>
      <c r="E339" s="119"/>
      <c r="F339" s="119"/>
      <c r="G339" s="119"/>
      <c r="H339" s="119"/>
      <c r="I339" s="119"/>
      <c r="J339" s="119"/>
      <c r="K339" s="119"/>
      <c r="L339" s="119"/>
      <c r="M339" s="119"/>
      <c r="N339" s="119"/>
      <c r="O339" s="119"/>
      <c r="P339" s="119"/>
      <c r="Q339" s="119"/>
      <c r="R339" s="119"/>
      <c r="S339" s="119"/>
      <c r="T339" s="119"/>
      <c r="U339" s="119"/>
      <c r="V339" s="119"/>
      <c r="W339" s="119"/>
      <c r="X339" s="119"/>
      <c r="Y339" s="119"/>
      <c r="Z339" s="119"/>
      <c r="AA339" s="119"/>
      <c r="AB339" s="119"/>
      <c r="AC339" s="119"/>
      <c r="AD339" s="119"/>
      <c r="AE339" s="119"/>
      <c r="AF339" s="119"/>
      <c r="AG339" s="119"/>
      <c r="AH339" s="119"/>
    </row>
    <row r="340" spans="1:34" x14ac:dyDescent="0.25">
      <c r="A340" s="13"/>
      <c r="B340" s="73"/>
      <c r="C340" s="73"/>
      <c r="D340" s="74"/>
      <c r="E340" s="80"/>
      <c r="F340" s="74"/>
      <c r="G340" s="73"/>
      <c r="H340" s="74"/>
      <c r="I340" s="80"/>
      <c r="J340" s="74"/>
      <c r="K340" s="73"/>
      <c r="L340" s="74"/>
      <c r="M340" s="80"/>
      <c r="N340" s="74"/>
      <c r="O340" s="73"/>
      <c r="P340" s="74"/>
      <c r="Q340" s="80"/>
      <c r="R340" s="74"/>
      <c r="S340" s="73"/>
      <c r="T340" s="74"/>
      <c r="U340" s="80"/>
      <c r="V340" s="74"/>
      <c r="W340" s="73"/>
      <c r="X340" s="74"/>
      <c r="Y340" s="80"/>
      <c r="Z340" s="74"/>
      <c r="AA340" s="73"/>
      <c r="AB340" s="74"/>
      <c r="AC340" s="80"/>
      <c r="AD340" s="74"/>
      <c r="AE340" s="73"/>
      <c r="AF340" s="74"/>
      <c r="AG340" s="80"/>
      <c r="AH340" s="74"/>
    </row>
    <row r="341" spans="1:34" x14ac:dyDescent="0.25">
      <c r="A341" s="13"/>
      <c r="B341" s="69" t="s">
        <v>536</v>
      </c>
      <c r="C341" s="68"/>
      <c r="D341" s="69" t="s">
        <v>284</v>
      </c>
      <c r="E341" s="70">
        <v>3780</v>
      </c>
      <c r="F341" s="69"/>
      <c r="G341" s="68"/>
      <c r="H341" s="69"/>
      <c r="I341" s="70">
        <v>11306</v>
      </c>
      <c r="J341" s="69"/>
      <c r="K341" s="68"/>
      <c r="L341" s="69"/>
      <c r="M341" s="70">
        <v>13532</v>
      </c>
      <c r="N341" s="69"/>
      <c r="O341" s="68"/>
      <c r="P341" s="69"/>
      <c r="Q341" s="70">
        <v>1690</v>
      </c>
      <c r="R341" s="69"/>
      <c r="S341" s="68"/>
      <c r="T341" s="69"/>
      <c r="U341" s="70">
        <v>3414</v>
      </c>
      <c r="V341" s="69"/>
      <c r="W341" s="68"/>
      <c r="X341" s="69"/>
      <c r="Y341" s="70">
        <v>1872</v>
      </c>
      <c r="Z341" s="69"/>
      <c r="AA341" s="68"/>
      <c r="AB341" s="69"/>
      <c r="AC341" s="83">
        <v>16</v>
      </c>
      <c r="AD341" s="69"/>
      <c r="AE341" s="68"/>
      <c r="AF341" s="69"/>
      <c r="AG341" s="70">
        <v>35610</v>
      </c>
      <c r="AH341" s="69"/>
    </row>
    <row r="342" spans="1:34" x14ac:dyDescent="0.25">
      <c r="A342" s="13"/>
      <c r="B342" s="73" t="s">
        <v>537</v>
      </c>
      <c r="C342" s="73"/>
      <c r="D342" s="74"/>
      <c r="E342" s="80" t="s">
        <v>587</v>
      </c>
      <c r="F342" s="74" t="s">
        <v>291</v>
      </c>
      <c r="G342" s="73"/>
      <c r="H342" s="74"/>
      <c r="I342" s="80" t="s">
        <v>588</v>
      </c>
      <c r="J342" s="74" t="s">
        <v>291</v>
      </c>
      <c r="K342" s="73"/>
      <c r="L342" s="74"/>
      <c r="M342" s="80" t="s">
        <v>589</v>
      </c>
      <c r="N342" s="74" t="s">
        <v>291</v>
      </c>
      <c r="O342" s="73"/>
      <c r="P342" s="74"/>
      <c r="Q342" s="80" t="s">
        <v>590</v>
      </c>
      <c r="R342" s="74" t="s">
        <v>291</v>
      </c>
      <c r="S342" s="73"/>
      <c r="T342" s="74"/>
      <c r="U342" s="80" t="s">
        <v>591</v>
      </c>
      <c r="V342" s="74" t="s">
        <v>291</v>
      </c>
      <c r="W342" s="73"/>
      <c r="X342" s="74"/>
      <c r="Y342" s="80" t="s">
        <v>592</v>
      </c>
      <c r="Z342" s="74" t="s">
        <v>291</v>
      </c>
      <c r="AA342" s="73"/>
      <c r="AB342" s="74"/>
      <c r="AC342" s="80" t="s">
        <v>286</v>
      </c>
      <c r="AD342" s="74"/>
      <c r="AE342" s="73"/>
      <c r="AF342" s="74"/>
      <c r="AG342" s="80" t="s">
        <v>593</v>
      </c>
      <c r="AH342" s="74" t="s">
        <v>291</v>
      </c>
    </row>
    <row r="343" spans="1:34" x14ac:dyDescent="0.25">
      <c r="A343" s="13"/>
      <c r="B343" s="68" t="s">
        <v>545</v>
      </c>
      <c r="C343" s="68"/>
      <c r="D343" s="69"/>
      <c r="E343" s="83">
        <v>253</v>
      </c>
      <c r="F343" s="69"/>
      <c r="G343" s="68"/>
      <c r="H343" s="69"/>
      <c r="I343" s="83">
        <v>801</v>
      </c>
      <c r="J343" s="69"/>
      <c r="K343" s="68"/>
      <c r="L343" s="69"/>
      <c r="M343" s="83">
        <v>346</v>
      </c>
      <c r="N343" s="69"/>
      <c r="O343" s="68"/>
      <c r="P343" s="69"/>
      <c r="Q343" s="83">
        <v>129</v>
      </c>
      <c r="R343" s="69"/>
      <c r="S343" s="68"/>
      <c r="T343" s="69"/>
      <c r="U343" s="83">
        <v>68</v>
      </c>
      <c r="V343" s="69"/>
      <c r="W343" s="68"/>
      <c r="X343" s="69"/>
      <c r="Y343" s="83">
        <v>214</v>
      </c>
      <c r="Z343" s="69"/>
      <c r="AA343" s="68"/>
      <c r="AB343" s="69"/>
      <c r="AC343" s="83" t="s">
        <v>286</v>
      </c>
      <c r="AD343" s="69"/>
      <c r="AE343" s="68"/>
      <c r="AF343" s="69"/>
      <c r="AG343" s="70">
        <v>1811</v>
      </c>
      <c r="AH343" s="69"/>
    </row>
    <row r="344" spans="1:34" ht="15.75" thickBot="1" x14ac:dyDescent="0.3">
      <c r="A344" s="13"/>
      <c r="B344" s="73" t="s">
        <v>546</v>
      </c>
      <c r="C344" s="73"/>
      <c r="D344" s="77"/>
      <c r="E344" s="78">
        <v>3777</v>
      </c>
      <c r="F344" s="74"/>
      <c r="G344" s="73"/>
      <c r="H344" s="77"/>
      <c r="I344" s="78">
        <v>10160</v>
      </c>
      <c r="J344" s="74"/>
      <c r="K344" s="73"/>
      <c r="L344" s="77"/>
      <c r="M344" s="78">
        <v>7140</v>
      </c>
      <c r="N344" s="74"/>
      <c r="O344" s="73"/>
      <c r="P344" s="77"/>
      <c r="Q344" s="78">
        <v>1894</v>
      </c>
      <c r="R344" s="74"/>
      <c r="S344" s="73"/>
      <c r="T344" s="77"/>
      <c r="U344" s="78">
        <v>5782</v>
      </c>
      <c r="V344" s="74"/>
      <c r="W344" s="73"/>
      <c r="X344" s="77"/>
      <c r="Y344" s="101">
        <v>788</v>
      </c>
      <c r="Z344" s="74"/>
      <c r="AA344" s="73"/>
      <c r="AB344" s="77"/>
      <c r="AC344" s="101">
        <v>180</v>
      </c>
      <c r="AD344" s="74"/>
      <c r="AE344" s="73"/>
      <c r="AF344" s="77"/>
      <c r="AG344" s="78">
        <v>29721</v>
      </c>
      <c r="AH344" s="74"/>
    </row>
    <row r="345" spans="1:34" ht="15.75" thickBot="1" x14ac:dyDescent="0.3">
      <c r="A345" s="13"/>
      <c r="B345" s="68" t="s">
        <v>548</v>
      </c>
      <c r="C345" s="68"/>
      <c r="D345" s="81" t="s">
        <v>284</v>
      </c>
      <c r="E345" s="82">
        <v>5177</v>
      </c>
      <c r="F345" s="69"/>
      <c r="G345" s="68"/>
      <c r="H345" s="81"/>
      <c r="I345" s="82">
        <v>14787</v>
      </c>
      <c r="J345" s="69"/>
      <c r="K345" s="68"/>
      <c r="L345" s="81"/>
      <c r="M345" s="82">
        <v>15383</v>
      </c>
      <c r="N345" s="69"/>
      <c r="O345" s="68"/>
      <c r="P345" s="81"/>
      <c r="Q345" s="82">
        <v>1883</v>
      </c>
      <c r="R345" s="69"/>
      <c r="S345" s="68"/>
      <c r="T345" s="81"/>
      <c r="U345" s="82">
        <v>5847</v>
      </c>
      <c r="V345" s="69"/>
      <c r="W345" s="68"/>
      <c r="X345" s="81"/>
      <c r="Y345" s="82">
        <v>1881</v>
      </c>
      <c r="Z345" s="69"/>
      <c r="AA345" s="68"/>
      <c r="AB345" s="81"/>
      <c r="AC345" s="116">
        <v>196</v>
      </c>
      <c r="AD345" s="69"/>
      <c r="AE345" s="68"/>
      <c r="AF345" s="81"/>
      <c r="AG345" s="82">
        <v>45154</v>
      </c>
      <c r="AH345" s="69"/>
    </row>
    <row r="346" spans="1:34" ht="15.75" thickTop="1" x14ac:dyDescent="0.25">
      <c r="A346" s="13"/>
      <c r="B346" s="73"/>
      <c r="C346" s="73"/>
      <c r="D346" s="74"/>
      <c r="E346" s="80"/>
      <c r="F346" s="74"/>
      <c r="G346" s="73"/>
      <c r="H346" s="74"/>
      <c r="I346" s="80"/>
      <c r="J346" s="74"/>
      <c r="K346" s="73"/>
      <c r="L346" s="74"/>
      <c r="M346" s="80"/>
      <c r="N346" s="74"/>
      <c r="O346" s="73"/>
      <c r="P346" s="74"/>
      <c r="Q346" s="80"/>
      <c r="R346" s="74"/>
      <c r="S346" s="73"/>
      <c r="T346" s="74"/>
      <c r="U346" s="80"/>
      <c r="V346" s="74"/>
      <c r="W346" s="73"/>
      <c r="X346" s="74"/>
      <c r="Y346" s="80"/>
      <c r="Z346" s="74"/>
      <c r="AA346" s="73"/>
      <c r="AB346" s="74"/>
      <c r="AC346" s="80"/>
      <c r="AD346" s="74"/>
      <c r="AE346" s="73"/>
      <c r="AF346" s="74"/>
      <c r="AG346" s="80"/>
      <c r="AH346" s="74"/>
    </row>
    <row r="347" spans="1:34" x14ac:dyDescent="0.25">
      <c r="A347" s="13"/>
      <c r="B347" s="120" t="s">
        <v>594</v>
      </c>
      <c r="C347" s="120"/>
      <c r="D347" s="120"/>
      <c r="E347" s="120"/>
      <c r="F347" s="120"/>
      <c r="G347" s="120"/>
      <c r="H347" s="120"/>
      <c r="I347" s="120"/>
      <c r="J347" s="120"/>
      <c r="K347" s="120"/>
      <c r="L347" s="120"/>
      <c r="M347" s="120"/>
      <c r="N347" s="120"/>
      <c r="O347" s="120"/>
      <c r="P347" s="120"/>
      <c r="Q347" s="120"/>
      <c r="R347" s="120"/>
      <c r="S347" s="120"/>
      <c r="T347" s="120"/>
      <c r="U347" s="120"/>
      <c r="V347" s="120"/>
      <c r="W347" s="120"/>
      <c r="X347" s="120"/>
      <c r="Y347" s="120"/>
      <c r="Z347" s="120"/>
      <c r="AA347" s="120"/>
      <c r="AB347" s="120"/>
      <c r="AC347" s="120"/>
      <c r="AD347" s="120"/>
      <c r="AE347" s="120"/>
      <c r="AF347" s="120"/>
      <c r="AG347" s="120"/>
      <c r="AH347" s="120"/>
    </row>
    <row r="348" spans="1:34" x14ac:dyDescent="0.25">
      <c r="A348" s="13"/>
      <c r="B348" s="73"/>
      <c r="C348" s="118"/>
      <c r="D348" s="118"/>
      <c r="E348" s="118"/>
      <c r="F348" s="118"/>
      <c r="G348" s="73"/>
      <c r="H348" s="74"/>
      <c r="I348" s="80"/>
      <c r="J348" s="74"/>
      <c r="K348" s="73"/>
      <c r="L348" s="74"/>
      <c r="M348" s="80"/>
      <c r="N348" s="74"/>
      <c r="O348" s="73"/>
      <c r="P348" s="74"/>
      <c r="Q348" s="80"/>
      <c r="R348" s="74"/>
      <c r="S348" s="73"/>
      <c r="T348" s="74"/>
      <c r="U348" s="80"/>
      <c r="V348" s="74"/>
      <c r="W348" s="73"/>
      <c r="X348" s="74"/>
      <c r="Y348" s="80"/>
      <c r="Z348" s="74"/>
      <c r="AA348" s="73"/>
      <c r="AB348" s="74"/>
      <c r="AC348" s="80"/>
      <c r="AD348" s="74"/>
      <c r="AE348" s="73"/>
      <c r="AF348" s="74"/>
      <c r="AG348" s="80"/>
      <c r="AH348" s="74"/>
    </row>
    <row r="349" spans="1:34" ht="15.75" thickBot="1" x14ac:dyDescent="0.3">
      <c r="A349" s="13"/>
      <c r="B349" s="69" t="s">
        <v>559</v>
      </c>
      <c r="C349" s="68"/>
      <c r="D349" s="81" t="s">
        <v>284</v>
      </c>
      <c r="E349" s="116">
        <v>874</v>
      </c>
      <c r="F349" s="69"/>
      <c r="G349" s="68"/>
      <c r="H349" s="81"/>
      <c r="I349" s="116">
        <v>908</v>
      </c>
      <c r="J349" s="69"/>
      <c r="K349" s="68"/>
      <c r="L349" s="81"/>
      <c r="M349" s="82">
        <v>1911</v>
      </c>
      <c r="N349" s="69"/>
      <c r="O349" s="68"/>
      <c r="P349" s="81"/>
      <c r="Q349" s="116">
        <v>1</v>
      </c>
      <c r="R349" s="69"/>
      <c r="S349" s="68"/>
      <c r="T349" s="81"/>
      <c r="U349" s="82">
        <v>1372</v>
      </c>
      <c r="V349" s="69"/>
      <c r="W349" s="68"/>
      <c r="X349" s="81"/>
      <c r="Y349" s="116" t="s">
        <v>286</v>
      </c>
      <c r="Z349" s="69"/>
      <c r="AA349" s="68"/>
      <c r="AB349" s="81"/>
      <c r="AC349" s="116" t="s">
        <v>286</v>
      </c>
      <c r="AD349" s="69"/>
      <c r="AE349" s="68"/>
      <c r="AF349" s="81"/>
      <c r="AG349" s="82">
        <v>5066</v>
      </c>
      <c r="AH349" s="69"/>
    </row>
    <row r="350" spans="1:34" ht="15.75" thickTop="1" x14ac:dyDescent="0.25">
      <c r="A350" s="13"/>
      <c r="B350" s="73"/>
      <c r="C350" s="73"/>
      <c r="D350" s="74"/>
      <c r="E350" s="80"/>
      <c r="F350" s="74"/>
      <c r="G350" s="73"/>
      <c r="H350" s="74"/>
      <c r="I350" s="80"/>
      <c r="J350" s="74"/>
      <c r="K350" s="73"/>
      <c r="L350" s="74"/>
      <c r="M350" s="80"/>
      <c r="N350" s="74"/>
      <c r="O350" s="73"/>
      <c r="P350" s="74"/>
      <c r="Q350" s="80"/>
      <c r="R350" s="74"/>
      <c r="S350" s="73"/>
      <c r="T350" s="74"/>
      <c r="U350" s="80"/>
      <c r="V350" s="74"/>
      <c r="W350" s="73"/>
      <c r="X350" s="74"/>
      <c r="Y350" s="80"/>
      <c r="Z350" s="74"/>
      <c r="AA350" s="73"/>
      <c r="AB350" s="74"/>
      <c r="AC350" s="80"/>
      <c r="AD350" s="74"/>
      <c r="AE350" s="73"/>
      <c r="AF350" s="74"/>
      <c r="AG350" s="80"/>
      <c r="AH350" s="74"/>
    </row>
    <row r="351" spans="1:34" ht="15.75" thickBot="1" x14ac:dyDescent="0.3">
      <c r="A351" s="13"/>
      <c r="B351" s="69" t="s">
        <v>560</v>
      </c>
      <c r="C351" s="68"/>
      <c r="D351" s="81" t="s">
        <v>284</v>
      </c>
      <c r="E351" s="82">
        <v>4303</v>
      </c>
      <c r="F351" s="69"/>
      <c r="G351" s="68"/>
      <c r="H351" s="81"/>
      <c r="I351" s="82">
        <v>13879</v>
      </c>
      <c r="J351" s="69"/>
      <c r="K351" s="68"/>
      <c r="L351" s="81"/>
      <c r="M351" s="82">
        <v>13472</v>
      </c>
      <c r="N351" s="69"/>
      <c r="O351" s="68"/>
      <c r="P351" s="81"/>
      <c r="Q351" s="82">
        <v>1882</v>
      </c>
      <c r="R351" s="69"/>
      <c r="S351" s="68"/>
      <c r="T351" s="81"/>
      <c r="U351" s="82">
        <v>4475</v>
      </c>
      <c r="V351" s="69"/>
      <c r="W351" s="68"/>
      <c r="X351" s="81"/>
      <c r="Y351" s="82">
        <v>1881</v>
      </c>
      <c r="Z351" s="69"/>
      <c r="AA351" s="68"/>
      <c r="AB351" s="81"/>
      <c r="AC351" s="116">
        <v>196</v>
      </c>
      <c r="AD351" s="69"/>
      <c r="AE351" s="68"/>
      <c r="AF351" s="81"/>
      <c r="AG351" s="82">
        <v>40088</v>
      </c>
      <c r="AH351" s="69"/>
    </row>
    <row r="352" spans="1:34" ht="15.75" thickTop="1" x14ac:dyDescent="0.25">
      <c r="A352" s="13"/>
      <c r="B352" s="73"/>
      <c r="C352" s="73"/>
      <c r="D352" s="74"/>
      <c r="E352" s="80"/>
      <c r="F352" s="74"/>
      <c r="G352" s="73"/>
      <c r="H352" s="74"/>
      <c r="I352" s="80"/>
      <c r="J352" s="74"/>
      <c r="K352" s="73"/>
      <c r="L352" s="74"/>
      <c r="M352" s="80"/>
      <c r="N352" s="74"/>
      <c r="O352" s="73"/>
      <c r="P352" s="74"/>
      <c r="Q352" s="80"/>
      <c r="R352" s="74"/>
      <c r="S352" s="73"/>
      <c r="T352" s="74"/>
      <c r="U352" s="80"/>
      <c r="V352" s="74"/>
      <c r="W352" s="73"/>
      <c r="X352" s="74"/>
      <c r="Y352" s="80"/>
      <c r="Z352" s="74"/>
      <c r="AA352" s="73"/>
      <c r="AB352" s="74"/>
      <c r="AC352" s="80"/>
      <c r="AD352" s="74"/>
      <c r="AE352" s="73"/>
      <c r="AF352" s="74"/>
      <c r="AG352" s="80"/>
      <c r="AH352" s="74"/>
    </row>
    <row r="353" spans="1:34" ht="15.75" thickBot="1" x14ac:dyDescent="0.3">
      <c r="A353" s="13"/>
      <c r="B353" s="69" t="s">
        <v>561</v>
      </c>
      <c r="C353" s="68"/>
      <c r="D353" s="81" t="s">
        <v>284</v>
      </c>
      <c r="E353" s="116" t="s">
        <v>286</v>
      </c>
      <c r="F353" s="69"/>
      <c r="G353" s="68"/>
      <c r="H353" s="81"/>
      <c r="I353" s="116" t="s">
        <v>286</v>
      </c>
      <c r="J353" s="69"/>
      <c r="K353" s="68"/>
      <c r="L353" s="81"/>
      <c r="M353" s="116" t="s">
        <v>286</v>
      </c>
      <c r="N353" s="69"/>
      <c r="O353" s="68"/>
      <c r="P353" s="81"/>
      <c r="Q353" s="116" t="s">
        <v>286</v>
      </c>
      <c r="R353" s="69"/>
      <c r="S353" s="68"/>
      <c r="T353" s="81"/>
      <c r="U353" s="116" t="s">
        <v>286</v>
      </c>
      <c r="V353" s="69"/>
      <c r="W353" s="68"/>
      <c r="X353" s="81"/>
      <c r="Y353" s="116" t="s">
        <v>286</v>
      </c>
      <c r="Z353" s="69"/>
      <c r="AA353" s="68"/>
      <c r="AB353" s="81"/>
      <c r="AC353" s="116" t="s">
        <v>286</v>
      </c>
      <c r="AD353" s="69"/>
      <c r="AE353" s="68"/>
      <c r="AF353" s="81"/>
      <c r="AG353" s="116" t="s">
        <v>286</v>
      </c>
      <c r="AH353" s="69"/>
    </row>
    <row r="354" spans="1:34" ht="15.75" thickTop="1" x14ac:dyDescent="0.25">
      <c r="A354" s="13"/>
      <c r="B354" s="73"/>
      <c r="C354" s="73"/>
      <c r="D354" s="74"/>
      <c r="E354" s="80"/>
      <c r="F354" s="74"/>
      <c r="G354" s="73"/>
      <c r="H354" s="74"/>
      <c r="I354" s="80"/>
      <c r="J354" s="74"/>
      <c r="K354" s="73"/>
      <c r="L354" s="74"/>
      <c r="M354" s="80"/>
      <c r="N354" s="74"/>
      <c r="O354" s="73"/>
      <c r="P354" s="74"/>
      <c r="Q354" s="80"/>
      <c r="R354" s="74"/>
      <c r="S354" s="73"/>
      <c r="T354" s="74"/>
      <c r="U354" s="80"/>
      <c r="V354" s="74"/>
      <c r="W354" s="73"/>
      <c r="X354" s="74"/>
      <c r="Y354" s="80"/>
      <c r="Z354" s="74"/>
      <c r="AA354" s="73"/>
      <c r="AB354" s="74"/>
      <c r="AC354" s="80"/>
      <c r="AD354" s="74"/>
      <c r="AE354" s="73"/>
      <c r="AF354" s="74"/>
      <c r="AG354" s="80"/>
      <c r="AH354" s="74"/>
    </row>
    <row r="355" spans="1:34" x14ac:dyDescent="0.25">
      <c r="A355" s="13"/>
      <c r="B355" s="120" t="s">
        <v>595</v>
      </c>
      <c r="C355" s="120"/>
      <c r="D355" s="120"/>
      <c r="E355" s="120"/>
      <c r="F355" s="120"/>
      <c r="G355" s="120"/>
      <c r="H355" s="120"/>
      <c r="I355" s="120"/>
      <c r="J355" s="120"/>
      <c r="K355" s="120"/>
      <c r="L355" s="120"/>
      <c r="M355" s="120"/>
      <c r="N355" s="120"/>
      <c r="O355" s="120"/>
      <c r="P355" s="120"/>
      <c r="Q355" s="120"/>
      <c r="R355" s="120"/>
      <c r="S355" s="120"/>
      <c r="T355" s="120"/>
      <c r="U355" s="120"/>
      <c r="V355" s="120"/>
      <c r="W355" s="120"/>
      <c r="X355" s="120"/>
      <c r="Y355" s="120"/>
      <c r="Z355" s="120"/>
      <c r="AA355" s="120"/>
      <c r="AB355" s="120"/>
      <c r="AC355" s="120"/>
      <c r="AD355" s="120"/>
      <c r="AE355" s="120"/>
      <c r="AF355" s="120"/>
      <c r="AG355" s="120"/>
      <c r="AH355" s="120"/>
    </row>
    <row r="356" spans="1:34" x14ac:dyDescent="0.25">
      <c r="A356" s="13"/>
      <c r="B356" s="73"/>
      <c r="C356" s="73"/>
      <c r="D356" s="74"/>
      <c r="E356" s="80"/>
      <c r="F356" s="74"/>
      <c r="G356" s="73"/>
      <c r="H356" s="74"/>
      <c r="I356" s="80"/>
      <c r="J356" s="74"/>
      <c r="K356" s="73"/>
      <c r="L356" s="74"/>
      <c r="M356" s="80"/>
      <c r="N356" s="74"/>
      <c r="O356" s="73"/>
      <c r="P356" s="74"/>
      <c r="Q356" s="80"/>
      <c r="R356" s="74"/>
      <c r="S356" s="73"/>
      <c r="T356" s="74"/>
      <c r="U356" s="80"/>
      <c r="V356" s="74"/>
      <c r="W356" s="73"/>
      <c r="X356" s="74"/>
      <c r="Y356" s="80"/>
      <c r="Z356" s="74"/>
      <c r="AA356" s="73"/>
      <c r="AB356" s="74"/>
      <c r="AC356" s="80"/>
      <c r="AD356" s="74"/>
      <c r="AE356" s="73"/>
      <c r="AF356" s="74"/>
      <c r="AG356" s="80"/>
      <c r="AH356" s="74"/>
    </row>
    <row r="357" spans="1:34" ht="15.75" thickBot="1" x14ac:dyDescent="0.3">
      <c r="A357" s="13"/>
      <c r="B357" s="68" t="s">
        <v>563</v>
      </c>
      <c r="C357" s="68"/>
      <c r="D357" s="81" t="s">
        <v>284</v>
      </c>
      <c r="E357" s="82">
        <v>171716</v>
      </c>
      <c r="F357" s="69"/>
      <c r="G357" s="68"/>
      <c r="H357" s="81"/>
      <c r="I357" s="82">
        <v>236960</v>
      </c>
      <c r="J357" s="69"/>
      <c r="K357" s="68"/>
      <c r="L357" s="81"/>
      <c r="M357" s="82">
        <v>826953</v>
      </c>
      <c r="N357" s="69"/>
      <c r="O357" s="68"/>
      <c r="P357" s="81"/>
      <c r="Q357" s="82">
        <v>203154</v>
      </c>
      <c r="R357" s="69"/>
      <c r="S357" s="68"/>
      <c r="T357" s="81"/>
      <c r="U357" s="82">
        <v>640578</v>
      </c>
      <c r="V357" s="69"/>
      <c r="W357" s="68"/>
      <c r="X357" s="81"/>
      <c r="Y357" s="82">
        <v>56235</v>
      </c>
      <c r="Z357" s="69"/>
      <c r="AA357" s="68"/>
      <c r="AB357" s="81"/>
      <c r="AC357" s="116" t="s">
        <v>286</v>
      </c>
      <c r="AD357" s="69"/>
      <c r="AE357" s="68"/>
      <c r="AF357" s="81"/>
      <c r="AG357" s="82">
        <v>2135596</v>
      </c>
      <c r="AH357" s="69"/>
    </row>
    <row r="358" spans="1:34" ht="15.75" thickTop="1" x14ac:dyDescent="0.25">
      <c r="A358" s="13"/>
      <c r="B358" s="73"/>
      <c r="C358" s="73"/>
      <c r="D358" s="74"/>
      <c r="E358" s="80"/>
      <c r="F358" s="74"/>
      <c r="G358" s="73"/>
      <c r="H358" s="74"/>
      <c r="I358" s="80"/>
      <c r="J358" s="74"/>
      <c r="K358" s="73"/>
      <c r="L358" s="74"/>
      <c r="M358" s="80"/>
      <c r="N358" s="74"/>
      <c r="O358" s="73"/>
      <c r="P358" s="74"/>
      <c r="Q358" s="80"/>
      <c r="R358" s="74"/>
      <c r="S358" s="73"/>
      <c r="T358" s="74"/>
      <c r="U358" s="80"/>
      <c r="V358" s="74"/>
      <c r="W358" s="73"/>
      <c r="X358" s="74"/>
      <c r="Y358" s="80"/>
      <c r="Z358" s="74"/>
      <c r="AA358" s="73"/>
      <c r="AB358" s="74"/>
      <c r="AC358" s="80"/>
      <c r="AD358" s="74"/>
      <c r="AE358" s="73"/>
      <c r="AF358" s="74"/>
      <c r="AG358" s="80"/>
      <c r="AH358" s="74"/>
    </row>
    <row r="359" spans="1:34" x14ac:dyDescent="0.25">
      <c r="A359" s="13"/>
      <c r="B359" s="120" t="s">
        <v>596</v>
      </c>
      <c r="C359" s="120"/>
      <c r="D359" s="120"/>
      <c r="E359" s="120"/>
      <c r="F359" s="120"/>
      <c r="G359" s="120"/>
      <c r="H359" s="120"/>
      <c r="I359" s="120"/>
      <c r="J359" s="120"/>
      <c r="K359" s="120"/>
      <c r="L359" s="120"/>
      <c r="M359" s="120"/>
      <c r="N359" s="120"/>
      <c r="O359" s="120"/>
      <c r="P359" s="120"/>
      <c r="Q359" s="120"/>
      <c r="R359" s="120"/>
      <c r="S359" s="120"/>
      <c r="T359" s="120"/>
      <c r="U359" s="120"/>
      <c r="V359" s="120"/>
      <c r="W359" s="120"/>
      <c r="X359" s="120"/>
      <c r="Y359" s="120"/>
      <c r="Z359" s="120"/>
      <c r="AA359" s="120"/>
      <c r="AB359" s="120"/>
      <c r="AC359" s="120"/>
      <c r="AD359" s="120"/>
      <c r="AE359" s="120"/>
      <c r="AF359" s="120"/>
      <c r="AG359" s="120"/>
      <c r="AH359" s="120"/>
    </row>
    <row r="360" spans="1:34" x14ac:dyDescent="0.25">
      <c r="A360" s="13"/>
      <c r="B360" s="73"/>
      <c r="C360" s="73"/>
      <c r="D360" s="74"/>
      <c r="E360" s="80"/>
      <c r="F360" s="74"/>
      <c r="G360" s="73"/>
      <c r="H360" s="74"/>
      <c r="I360" s="80"/>
      <c r="J360" s="74"/>
      <c r="K360" s="73"/>
      <c r="L360" s="74"/>
      <c r="M360" s="80"/>
      <c r="N360" s="74"/>
      <c r="O360" s="73"/>
      <c r="P360" s="74"/>
      <c r="Q360" s="80"/>
      <c r="R360" s="74"/>
      <c r="S360" s="73"/>
      <c r="T360" s="74"/>
      <c r="U360" s="80"/>
      <c r="V360" s="74"/>
      <c r="W360" s="73"/>
      <c r="X360" s="74"/>
      <c r="Y360" s="80"/>
      <c r="Z360" s="74"/>
      <c r="AA360" s="73"/>
      <c r="AB360" s="74"/>
      <c r="AC360" s="80"/>
      <c r="AD360" s="74"/>
      <c r="AE360" s="73"/>
      <c r="AF360" s="74"/>
      <c r="AG360" s="80"/>
      <c r="AH360" s="74"/>
    </row>
    <row r="361" spans="1:34" ht="15.75" thickBot="1" x14ac:dyDescent="0.3">
      <c r="A361" s="13"/>
      <c r="B361" s="69" t="s">
        <v>559</v>
      </c>
      <c r="C361" s="68"/>
      <c r="D361" s="81" t="s">
        <v>284</v>
      </c>
      <c r="E361" s="116">
        <v>969</v>
      </c>
      <c r="F361" s="69"/>
      <c r="G361" s="68"/>
      <c r="H361" s="81"/>
      <c r="I361" s="82">
        <v>17078</v>
      </c>
      <c r="J361" s="69"/>
      <c r="K361" s="68"/>
      <c r="L361" s="81"/>
      <c r="M361" s="82">
        <v>25454</v>
      </c>
      <c r="N361" s="69"/>
      <c r="O361" s="68"/>
      <c r="P361" s="81"/>
      <c r="Q361" s="116">
        <v>299</v>
      </c>
      <c r="R361" s="69"/>
      <c r="S361" s="68"/>
      <c r="T361" s="81"/>
      <c r="U361" s="82">
        <v>32254</v>
      </c>
      <c r="V361" s="69"/>
      <c r="W361" s="68"/>
      <c r="X361" s="81"/>
      <c r="Y361" s="116" t="s">
        <v>286</v>
      </c>
      <c r="Z361" s="69"/>
      <c r="AA361" s="68"/>
      <c r="AB361" s="81"/>
      <c r="AC361" s="116" t="s">
        <v>286</v>
      </c>
      <c r="AD361" s="69"/>
      <c r="AE361" s="68"/>
      <c r="AF361" s="81"/>
      <c r="AG361" s="82">
        <v>76054</v>
      </c>
      <c r="AH361" s="69"/>
    </row>
    <row r="362" spans="1:34" ht="15.75" thickTop="1" x14ac:dyDescent="0.25">
      <c r="A362" s="13"/>
      <c r="B362" s="73"/>
      <c r="C362" s="73"/>
      <c r="D362" s="74"/>
      <c r="E362" s="80"/>
      <c r="F362" s="74"/>
      <c r="G362" s="73"/>
      <c r="H362" s="74"/>
      <c r="I362" s="80"/>
      <c r="J362" s="74"/>
      <c r="K362" s="73"/>
      <c r="L362" s="74"/>
      <c r="M362" s="80"/>
      <c r="N362" s="74"/>
      <c r="O362" s="73"/>
      <c r="P362" s="74"/>
      <c r="Q362" s="80"/>
      <c r="R362" s="74"/>
      <c r="S362" s="73"/>
      <c r="T362" s="74"/>
      <c r="U362" s="80"/>
      <c r="V362" s="74"/>
      <c r="W362" s="73"/>
      <c r="X362" s="74"/>
      <c r="Y362" s="80"/>
      <c r="Z362" s="74"/>
      <c r="AA362" s="73"/>
      <c r="AB362" s="74"/>
      <c r="AC362" s="80"/>
      <c r="AD362" s="74"/>
      <c r="AE362" s="73"/>
      <c r="AF362" s="74"/>
      <c r="AG362" s="80"/>
      <c r="AH362" s="74"/>
    </row>
    <row r="363" spans="1:34" ht="15.75" thickBot="1" x14ac:dyDescent="0.3">
      <c r="A363" s="13"/>
      <c r="B363" s="69" t="s">
        <v>560</v>
      </c>
      <c r="C363" s="68"/>
      <c r="D363" s="81" t="s">
        <v>284</v>
      </c>
      <c r="E363" s="82">
        <v>170747</v>
      </c>
      <c r="F363" s="69"/>
      <c r="G363" s="68"/>
      <c r="H363" s="81"/>
      <c r="I363" s="82">
        <v>219882</v>
      </c>
      <c r="J363" s="69"/>
      <c r="K363" s="68"/>
      <c r="L363" s="81"/>
      <c r="M363" s="82">
        <v>801499</v>
      </c>
      <c r="N363" s="69"/>
      <c r="O363" s="68"/>
      <c r="P363" s="81"/>
      <c r="Q363" s="82">
        <v>202855</v>
      </c>
      <c r="R363" s="69"/>
      <c r="S363" s="68"/>
      <c r="T363" s="81"/>
      <c r="U363" s="82">
        <v>608324</v>
      </c>
      <c r="V363" s="69"/>
      <c r="W363" s="68"/>
      <c r="X363" s="81"/>
      <c r="Y363" s="82">
        <v>56235</v>
      </c>
      <c r="Z363" s="69"/>
      <c r="AA363" s="68"/>
      <c r="AB363" s="81"/>
      <c r="AC363" s="116" t="s">
        <v>286</v>
      </c>
      <c r="AD363" s="69"/>
      <c r="AE363" s="68"/>
      <c r="AF363" s="81"/>
      <c r="AG363" s="82">
        <v>2059542</v>
      </c>
      <c r="AH363" s="69"/>
    </row>
    <row r="364" spans="1:34" ht="15.75" thickTop="1" x14ac:dyDescent="0.25">
      <c r="A364" s="13"/>
      <c r="B364" s="73"/>
      <c r="C364" s="73"/>
      <c r="D364" s="74"/>
      <c r="E364" s="80"/>
      <c r="F364" s="74"/>
      <c r="G364" s="73"/>
      <c r="H364" s="74"/>
      <c r="I364" s="80"/>
      <c r="J364" s="74"/>
      <c r="K364" s="73"/>
      <c r="L364" s="74"/>
      <c r="M364" s="80"/>
      <c r="N364" s="74"/>
      <c r="O364" s="73"/>
      <c r="P364" s="74"/>
      <c r="Q364" s="80"/>
      <c r="R364" s="74"/>
      <c r="S364" s="73"/>
      <c r="T364" s="74"/>
      <c r="U364" s="80"/>
      <c r="V364" s="74"/>
      <c r="W364" s="73"/>
      <c r="X364" s="74"/>
      <c r="Y364" s="80"/>
      <c r="Z364" s="74"/>
      <c r="AA364" s="73"/>
      <c r="AB364" s="74"/>
      <c r="AC364" s="80"/>
      <c r="AD364" s="74"/>
      <c r="AE364" s="73"/>
      <c r="AF364" s="74"/>
      <c r="AG364" s="80"/>
      <c r="AH364" s="74"/>
    </row>
    <row r="365" spans="1:34" ht="15.75" thickBot="1" x14ac:dyDescent="0.3">
      <c r="A365" s="13"/>
      <c r="B365" s="69" t="s">
        <v>561</v>
      </c>
      <c r="C365" s="68"/>
      <c r="D365" s="81" t="s">
        <v>284</v>
      </c>
      <c r="E365" s="116" t="s">
        <v>286</v>
      </c>
      <c r="F365" s="69"/>
      <c r="G365" s="68"/>
      <c r="H365" s="81"/>
      <c r="I365" s="116" t="s">
        <v>286</v>
      </c>
      <c r="J365" s="69"/>
      <c r="K365" s="68"/>
      <c r="L365" s="81"/>
      <c r="M365" s="116" t="s">
        <v>286</v>
      </c>
      <c r="N365" s="69"/>
      <c r="O365" s="68"/>
      <c r="P365" s="81"/>
      <c r="Q365" s="116" t="s">
        <v>286</v>
      </c>
      <c r="R365" s="69"/>
      <c r="S365" s="68"/>
      <c r="T365" s="81"/>
      <c r="U365" s="116" t="s">
        <v>286</v>
      </c>
      <c r="V365" s="69"/>
      <c r="W365" s="68"/>
      <c r="X365" s="81"/>
      <c r="Y365" s="116" t="s">
        <v>286</v>
      </c>
      <c r="Z365" s="69"/>
      <c r="AA365" s="68"/>
      <c r="AB365" s="81"/>
      <c r="AC365" s="116" t="s">
        <v>286</v>
      </c>
      <c r="AD365" s="69"/>
      <c r="AE365" s="68"/>
      <c r="AF365" s="81"/>
      <c r="AG365" s="116" t="s">
        <v>286</v>
      </c>
      <c r="AH365" s="69"/>
    </row>
    <row r="366" spans="1:34" ht="15.75" thickTop="1" x14ac:dyDescent="0.25">
      <c r="A366" s="13" t="s">
        <v>924</v>
      </c>
      <c r="B366" s="41" t="s">
        <v>5</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c r="AA366" s="41"/>
      <c r="AB366" s="41"/>
      <c r="AC366" s="41"/>
      <c r="AD366" s="41"/>
      <c r="AE366" s="41"/>
      <c r="AF366" s="41"/>
      <c r="AG366" s="41"/>
      <c r="AH366" s="41"/>
    </row>
    <row r="367" spans="1:34" x14ac:dyDescent="0.25">
      <c r="A367" s="13"/>
      <c r="B367" s="154" t="s">
        <v>925</v>
      </c>
      <c r="C367" s="154"/>
      <c r="D367" s="154"/>
      <c r="E367" s="154"/>
      <c r="F367" s="154"/>
      <c r="G367" s="154"/>
      <c r="H367" s="154"/>
      <c r="I367" s="154"/>
      <c r="J367" s="154"/>
      <c r="K367" s="154"/>
      <c r="L367" s="154"/>
      <c r="M367" s="154"/>
      <c r="N367" s="154"/>
      <c r="O367" s="154"/>
      <c r="P367" s="154"/>
      <c r="Q367" s="154"/>
      <c r="R367" s="154"/>
      <c r="S367" s="154"/>
      <c r="T367" s="154"/>
      <c r="U367" s="154"/>
      <c r="V367" s="154"/>
      <c r="W367" s="154"/>
      <c r="X367" s="154"/>
      <c r="Y367" s="154"/>
      <c r="Z367" s="154"/>
      <c r="AA367" s="154"/>
      <c r="AB367" s="154"/>
      <c r="AC367" s="154"/>
      <c r="AD367" s="154"/>
      <c r="AE367" s="154"/>
      <c r="AF367" s="154"/>
      <c r="AG367" s="154"/>
      <c r="AH367" s="154"/>
    </row>
    <row r="368" spans="1:34" x14ac:dyDescent="0.25">
      <c r="A368" s="13"/>
      <c r="B368" s="154"/>
      <c r="C368" s="154"/>
      <c r="D368" s="154"/>
      <c r="E368" s="154"/>
      <c r="F368" s="154"/>
      <c r="G368" s="154"/>
      <c r="H368" s="154"/>
      <c r="I368" s="154"/>
      <c r="J368" s="154"/>
      <c r="K368" s="154"/>
      <c r="L368" s="154"/>
      <c r="M368" s="154"/>
      <c r="N368" s="154"/>
      <c r="O368" s="154"/>
      <c r="P368" s="154"/>
      <c r="Q368" s="154"/>
      <c r="R368" s="154"/>
      <c r="S368" s="154"/>
      <c r="T368" s="154"/>
      <c r="U368" s="154"/>
      <c r="V368" s="154"/>
      <c r="W368" s="154"/>
      <c r="X368" s="154"/>
      <c r="Y368" s="154"/>
      <c r="Z368" s="154"/>
      <c r="AA368" s="154"/>
      <c r="AB368" s="154"/>
      <c r="AC368" s="154"/>
      <c r="AD368" s="154"/>
      <c r="AE368" s="154"/>
      <c r="AF368" s="154"/>
      <c r="AG368" s="154"/>
      <c r="AH368" s="154"/>
    </row>
    <row r="369" spans="1:6" ht="15.75" thickBot="1" x14ac:dyDescent="0.3">
      <c r="A369" s="13"/>
      <c r="B369" s="111" t="s">
        <v>323</v>
      </c>
      <c r="C369" s="62"/>
      <c r="D369" s="87" t="s">
        <v>598</v>
      </c>
      <c r="E369" s="87"/>
      <c r="F369" s="62"/>
    </row>
    <row r="370" spans="1:6" x14ac:dyDescent="0.25">
      <c r="A370" s="13"/>
      <c r="B370" s="62"/>
      <c r="C370" s="62"/>
      <c r="D370" s="109"/>
      <c r="E370" s="109"/>
      <c r="F370" s="62"/>
    </row>
    <row r="371" spans="1:6" x14ac:dyDescent="0.25">
      <c r="A371" s="13"/>
      <c r="B371" s="119" t="s">
        <v>535</v>
      </c>
      <c r="C371" s="119"/>
      <c r="D371" s="119"/>
      <c r="E371" s="119"/>
      <c r="F371" s="119"/>
    </row>
    <row r="372" spans="1:6" x14ac:dyDescent="0.25">
      <c r="A372" s="13"/>
      <c r="B372" s="74" t="s">
        <v>536</v>
      </c>
      <c r="C372" s="73"/>
      <c r="D372" s="74" t="s">
        <v>284</v>
      </c>
      <c r="E372" s="75">
        <v>6035</v>
      </c>
      <c r="F372" s="74"/>
    </row>
    <row r="373" spans="1:6" x14ac:dyDescent="0.25">
      <c r="A373" s="13"/>
      <c r="B373" s="68" t="s">
        <v>537</v>
      </c>
      <c r="C373" s="68"/>
      <c r="D373" s="69"/>
      <c r="E373" s="83" t="s">
        <v>599</v>
      </c>
      <c r="F373" s="69" t="s">
        <v>291</v>
      </c>
    </row>
    <row r="374" spans="1:6" x14ac:dyDescent="0.25">
      <c r="A374" s="13"/>
      <c r="B374" s="73" t="s">
        <v>545</v>
      </c>
      <c r="C374" s="73"/>
      <c r="D374" s="74"/>
      <c r="E374" s="80">
        <v>134</v>
      </c>
      <c r="F374" s="74"/>
    </row>
    <row r="375" spans="1:6" ht="15.75" thickBot="1" x14ac:dyDescent="0.3">
      <c r="A375" s="13"/>
      <c r="B375" s="68" t="s">
        <v>546</v>
      </c>
      <c r="C375" s="68"/>
      <c r="D375" s="92"/>
      <c r="E375" s="98">
        <v>1493</v>
      </c>
      <c r="F375" s="69"/>
    </row>
    <row r="376" spans="1:6" ht="15.75" thickBot="1" x14ac:dyDescent="0.3">
      <c r="A376" s="13"/>
      <c r="B376" s="73" t="s">
        <v>548</v>
      </c>
      <c r="C376" s="73"/>
      <c r="D376" s="94" t="s">
        <v>284</v>
      </c>
      <c r="E376" s="95">
        <v>4216</v>
      </c>
      <c r="F376" s="74"/>
    </row>
    <row r="377" spans="1:6" ht="15.75" thickTop="1" x14ac:dyDescent="0.25">
      <c r="A377" s="13"/>
      <c r="B377" s="68"/>
      <c r="C377" s="68"/>
      <c r="D377" s="69"/>
      <c r="E377" s="83"/>
      <c r="F377" s="69"/>
    </row>
    <row r="378" spans="1:6" x14ac:dyDescent="0.25">
      <c r="A378" s="13"/>
      <c r="B378" s="121" t="s">
        <v>549</v>
      </c>
      <c r="C378" s="121"/>
      <c r="D378" s="121"/>
      <c r="E378" s="121"/>
      <c r="F378" s="121"/>
    </row>
    <row r="379" spans="1:6" x14ac:dyDescent="0.25">
      <c r="A379" s="13"/>
      <c r="B379" s="69" t="s">
        <v>536</v>
      </c>
      <c r="C379" s="68"/>
      <c r="D379" s="69" t="s">
        <v>284</v>
      </c>
      <c r="E379" s="70">
        <v>4759</v>
      </c>
      <c r="F379" s="69"/>
    </row>
    <row r="380" spans="1:6" x14ac:dyDescent="0.25">
      <c r="A380" s="13"/>
      <c r="B380" s="73" t="s">
        <v>537</v>
      </c>
      <c r="C380" s="73"/>
      <c r="D380" s="74"/>
      <c r="E380" s="80" t="s">
        <v>600</v>
      </c>
      <c r="F380" s="74" t="s">
        <v>291</v>
      </c>
    </row>
    <row r="381" spans="1:6" x14ac:dyDescent="0.25">
      <c r="A381" s="13"/>
      <c r="B381" s="68" t="s">
        <v>545</v>
      </c>
      <c r="C381" s="68"/>
      <c r="D381" s="69"/>
      <c r="E381" s="83">
        <v>134</v>
      </c>
      <c r="F381" s="69"/>
    </row>
    <row r="382" spans="1:6" ht="15.75" thickBot="1" x14ac:dyDescent="0.3">
      <c r="A382" s="13"/>
      <c r="B382" s="73" t="s">
        <v>546</v>
      </c>
      <c r="C382" s="73"/>
      <c r="D382" s="77"/>
      <c r="E382" s="78">
        <v>8419</v>
      </c>
      <c r="F382" s="74"/>
    </row>
    <row r="383" spans="1:6" ht="15.75" thickBot="1" x14ac:dyDescent="0.3">
      <c r="A383" s="13"/>
      <c r="B383" s="68" t="s">
        <v>548</v>
      </c>
      <c r="C383" s="68"/>
      <c r="D383" s="81" t="s">
        <v>284</v>
      </c>
      <c r="E383" s="82">
        <v>4216</v>
      </c>
      <c r="F383" s="69"/>
    </row>
    <row r="384" spans="1:6" ht="15.75" thickTop="1" x14ac:dyDescent="0.25">
      <c r="A384" s="13"/>
      <c r="B384" s="122"/>
      <c r="C384" s="122"/>
      <c r="D384" s="122"/>
      <c r="E384" s="122"/>
      <c r="F384" s="122"/>
    </row>
    <row r="385" spans="1:34" x14ac:dyDescent="0.25">
      <c r="A385" s="13"/>
      <c r="B385" s="120" t="s">
        <v>601</v>
      </c>
      <c r="C385" s="120"/>
      <c r="D385" s="120"/>
      <c r="E385" s="120"/>
      <c r="F385" s="120"/>
    </row>
    <row r="386" spans="1:34" x14ac:dyDescent="0.25">
      <c r="A386" s="13"/>
      <c r="B386" s="123"/>
      <c r="C386" s="123"/>
      <c r="D386" s="123"/>
      <c r="E386" s="123"/>
      <c r="F386" s="123"/>
    </row>
    <row r="387" spans="1:34" ht="15.75" thickBot="1" x14ac:dyDescent="0.3">
      <c r="A387" s="13"/>
      <c r="B387" s="69" t="s">
        <v>559</v>
      </c>
      <c r="C387" s="68"/>
      <c r="D387" s="81" t="s">
        <v>284</v>
      </c>
      <c r="E387" s="82">
        <v>2444</v>
      </c>
      <c r="F387" s="69"/>
    </row>
    <row r="388" spans="1:34" ht="16.5" thickTop="1" thickBot="1" x14ac:dyDescent="0.3">
      <c r="A388" s="13"/>
      <c r="B388" s="74" t="s">
        <v>560</v>
      </c>
      <c r="C388" s="73"/>
      <c r="D388" s="94"/>
      <c r="E388" s="95">
        <v>1772</v>
      </c>
      <c r="F388" s="74"/>
    </row>
    <row r="389" spans="1:34" ht="16.5" thickTop="1" thickBot="1" x14ac:dyDescent="0.3">
      <c r="A389" s="13"/>
      <c r="B389" s="69" t="s">
        <v>561</v>
      </c>
      <c r="C389" s="68"/>
      <c r="D389" s="81"/>
      <c r="E389" s="116" t="s">
        <v>286</v>
      </c>
      <c r="F389" s="69"/>
    </row>
    <row r="390" spans="1:34" ht="15.75" thickTop="1" x14ac:dyDescent="0.25">
      <c r="A390" s="13"/>
      <c r="B390" s="73"/>
      <c r="C390" s="73"/>
      <c r="D390" s="74"/>
      <c r="E390" s="80"/>
      <c r="F390" s="74"/>
    </row>
    <row r="391" spans="1:34" x14ac:dyDescent="0.25">
      <c r="A391" s="13"/>
      <c r="B391" s="120" t="s">
        <v>562</v>
      </c>
      <c r="C391" s="120"/>
      <c r="D391" s="120"/>
      <c r="E391" s="120"/>
      <c r="F391" s="120"/>
    </row>
    <row r="392" spans="1:34" x14ac:dyDescent="0.25">
      <c r="A392" s="13"/>
      <c r="B392" s="73"/>
      <c r="C392" s="73"/>
      <c r="D392" s="74"/>
      <c r="E392" s="80"/>
      <c r="F392" s="74"/>
    </row>
    <row r="393" spans="1:34" ht="15.75" thickBot="1" x14ac:dyDescent="0.3">
      <c r="A393" s="13"/>
      <c r="B393" s="68" t="s">
        <v>563</v>
      </c>
      <c r="C393" s="68"/>
      <c r="D393" s="81" t="s">
        <v>284</v>
      </c>
      <c r="E393" s="82">
        <v>226909</v>
      </c>
      <c r="F393" s="69"/>
    </row>
    <row r="394" spans="1:34" ht="15.75" thickTop="1" x14ac:dyDescent="0.25">
      <c r="A394" s="13"/>
      <c r="B394" s="73"/>
      <c r="C394" s="73"/>
      <c r="D394" s="74"/>
      <c r="E394" s="80"/>
      <c r="F394" s="74"/>
    </row>
    <row r="395" spans="1:34" x14ac:dyDescent="0.25">
      <c r="A395" s="13"/>
      <c r="B395" s="120" t="s">
        <v>564</v>
      </c>
      <c r="C395" s="120"/>
      <c r="D395" s="120"/>
      <c r="E395" s="120"/>
      <c r="F395" s="120"/>
    </row>
    <row r="396" spans="1:34" x14ac:dyDescent="0.25">
      <c r="A396" s="13"/>
      <c r="B396" s="73"/>
      <c r="C396" s="73"/>
      <c r="D396" s="74"/>
      <c r="E396" s="80"/>
      <c r="F396" s="74"/>
    </row>
    <row r="397" spans="1:34" ht="15.75" thickBot="1" x14ac:dyDescent="0.3">
      <c r="A397" s="13"/>
      <c r="B397" s="69" t="s">
        <v>559</v>
      </c>
      <c r="C397" s="68"/>
      <c r="D397" s="81" t="s">
        <v>284</v>
      </c>
      <c r="E397" s="82">
        <v>53770</v>
      </c>
      <c r="F397" s="69"/>
    </row>
    <row r="398" spans="1:34" ht="16.5" thickTop="1" thickBot="1" x14ac:dyDescent="0.3">
      <c r="A398" s="13"/>
      <c r="B398" s="74" t="s">
        <v>560</v>
      </c>
      <c r="C398" s="73"/>
      <c r="D398" s="94"/>
      <c r="E398" s="95">
        <v>173139</v>
      </c>
      <c r="F398" s="74"/>
    </row>
    <row r="399" spans="1:34" ht="16.5" thickTop="1" thickBot="1" x14ac:dyDescent="0.3">
      <c r="A399" s="13"/>
      <c r="B399" s="69" t="s">
        <v>561</v>
      </c>
      <c r="C399" s="68"/>
      <c r="D399" s="81"/>
      <c r="E399" s="82">
        <v>3147</v>
      </c>
      <c r="F399" s="69"/>
    </row>
    <row r="400" spans="1:34" ht="15.75" thickTop="1" x14ac:dyDescent="0.25">
      <c r="A400" s="13"/>
      <c r="B400" s="154"/>
      <c r="C400" s="154"/>
      <c r="D400" s="154"/>
      <c r="E400" s="154"/>
      <c r="F400" s="154"/>
      <c r="G400" s="154"/>
      <c r="H400" s="154"/>
      <c r="I400" s="154"/>
      <c r="J400" s="154"/>
      <c r="K400" s="154"/>
      <c r="L400" s="154"/>
      <c r="M400" s="154"/>
      <c r="N400" s="154"/>
      <c r="O400" s="154"/>
      <c r="P400" s="154"/>
      <c r="Q400" s="154"/>
      <c r="R400" s="154"/>
      <c r="S400" s="154"/>
      <c r="T400" s="154"/>
      <c r="U400" s="154"/>
      <c r="V400" s="154"/>
      <c r="W400" s="154"/>
      <c r="X400" s="154"/>
      <c r="Y400" s="154"/>
      <c r="Z400" s="154"/>
      <c r="AA400" s="154"/>
      <c r="AB400" s="154"/>
      <c r="AC400" s="154"/>
      <c r="AD400" s="154"/>
      <c r="AE400" s="154"/>
      <c r="AF400" s="154"/>
      <c r="AG400" s="154"/>
      <c r="AH400" s="154"/>
    </row>
    <row r="401" spans="1:34" x14ac:dyDescent="0.25">
      <c r="A401" s="13"/>
      <c r="B401" s="154" t="s">
        <v>602</v>
      </c>
      <c r="C401" s="154"/>
      <c r="D401" s="154"/>
      <c r="E401" s="154"/>
      <c r="F401" s="154"/>
      <c r="G401" s="154"/>
      <c r="H401" s="154"/>
      <c r="I401" s="154"/>
      <c r="J401" s="154"/>
      <c r="K401" s="154"/>
      <c r="L401" s="154"/>
      <c r="M401" s="154"/>
      <c r="N401" s="154"/>
      <c r="O401" s="154"/>
      <c r="P401" s="154"/>
      <c r="Q401" s="154"/>
      <c r="R401" s="154"/>
      <c r="S401" s="154"/>
      <c r="T401" s="154"/>
      <c r="U401" s="154"/>
      <c r="V401" s="154"/>
      <c r="W401" s="154"/>
      <c r="X401" s="154"/>
      <c r="Y401" s="154"/>
      <c r="Z401" s="154"/>
      <c r="AA401" s="154"/>
      <c r="AB401" s="154"/>
      <c r="AC401" s="154"/>
      <c r="AD401" s="154"/>
      <c r="AE401" s="154"/>
      <c r="AF401" s="154"/>
      <c r="AG401" s="154"/>
      <c r="AH401" s="154"/>
    </row>
    <row r="402" spans="1:34" x14ac:dyDescent="0.25">
      <c r="A402" s="13"/>
      <c r="B402" s="154"/>
      <c r="C402" s="154"/>
      <c r="D402" s="154"/>
      <c r="E402" s="154"/>
      <c r="F402" s="154"/>
      <c r="G402" s="154"/>
      <c r="H402" s="154"/>
      <c r="I402" s="154"/>
      <c r="J402" s="154"/>
      <c r="K402" s="154"/>
      <c r="L402" s="154"/>
      <c r="M402" s="154"/>
      <c r="N402" s="154"/>
      <c r="O402" s="154"/>
      <c r="P402" s="154"/>
      <c r="Q402" s="154"/>
      <c r="R402" s="154"/>
      <c r="S402" s="154"/>
      <c r="T402" s="154"/>
      <c r="U402" s="154"/>
      <c r="V402" s="154"/>
      <c r="W402" s="154"/>
      <c r="X402" s="154"/>
      <c r="Y402" s="154"/>
      <c r="Z402" s="154"/>
      <c r="AA402" s="154"/>
      <c r="AB402" s="154"/>
      <c r="AC402" s="154"/>
      <c r="AD402" s="154"/>
      <c r="AE402" s="154"/>
      <c r="AF402" s="154"/>
      <c r="AG402" s="154"/>
      <c r="AH402" s="154"/>
    </row>
    <row r="403" spans="1:34" ht="15.75" thickBot="1" x14ac:dyDescent="0.3">
      <c r="A403" s="13"/>
      <c r="B403" s="63" t="s">
        <v>323</v>
      </c>
      <c r="C403" s="62"/>
      <c r="D403" s="87" t="s">
        <v>598</v>
      </c>
      <c r="E403" s="87"/>
      <c r="F403" s="62"/>
    </row>
    <row r="404" spans="1:34" x14ac:dyDescent="0.25">
      <c r="A404" s="13"/>
      <c r="B404" s="62"/>
      <c r="C404" s="62"/>
      <c r="D404" s="109"/>
      <c r="E404" s="109"/>
      <c r="F404" s="62"/>
    </row>
    <row r="405" spans="1:34" x14ac:dyDescent="0.25">
      <c r="A405" s="13"/>
      <c r="B405" s="119" t="s">
        <v>566</v>
      </c>
      <c r="C405" s="119"/>
      <c r="D405" s="119"/>
      <c r="E405" s="119"/>
      <c r="F405" s="119"/>
    </row>
    <row r="406" spans="1:34" x14ac:dyDescent="0.25">
      <c r="A406" s="13"/>
      <c r="B406" s="74" t="s">
        <v>536</v>
      </c>
      <c r="C406" s="73"/>
      <c r="D406" s="74" t="s">
        <v>284</v>
      </c>
      <c r="E406" s="75">
        <v>5808</v>
      </c>
      <c r="F406" s="74"/>
    </row>
    <row r="407" spans="1:34" x14ac:dyDescent="0.25">
      <c r="A407" s="13"/>
      <c r="B407" s="68" t="s">
        <v>537</v>
      </c>
      <c r="C407" s="68"/>
      <c r="D407" s="69"/>
      <c r="E407" s="83" t="s">
        <v>603</v>
      </c>
      <c r="F407" s="69" t="s">
        <v>291</v>
      </c>
    </row>
    <row r="408" spans="1:34" x14ac:dyDescent="0.25">
      <c r="A408" s="13"/>
      <c r="B408" s="73" t="s">
        <v>545</v>
      </c>
      <c r="C408" s="73"/>
      <c r="D408" s="74"/>
      <c r="E408" s="80" t="s">
        <v>286</v>
      </c>
      <c r="F408" s="74"/>
    </row>
    <row r="409" spans="1:34" ht="15.75" thickBot="1" x14ac:dyDescent="0.3">
      <c r="A409" s="13"/>
      <c r="B409" s="68" t="s">
        <v>546</v>
      </c>
      <c r="C409" s="68"/>
      <c r="D409" s="92"/>
      <c r="E409" s="98">
        <v>9679</v>
      </c>
      <c r="F409" s="69"/>
    </row>
    <row r="410" spans="1:34" ht="15.75" thickBot="1" x14ac:dyDescent="0.3">
      <c r="A410" s="13"/>
      <c r="B410" s="73" t="s">
        <v>548</v>
      </c>
      <c r="C410" s="73"/>
      <c r="D410" s="94" t="s">
        <v>284</v>
      </c>
      <c r="E410" s="95">
        <v>4759</v>
      </c>
      <c r="F410" s="74"/>
    </row>
    <row r="411" spans="1:34" ht="15.75" thickTop="1" x14ac:dyDescent="0.25">
      <c r="A411" s="13"/>
      <c r="B411" s="68"/>
      <c r="C411" s="68"/>
      <c r="D411" s="69"/>
      <c r="E411" s="83"/>
      <c r="F411" s="69"/>
    </row>
    <row r="412" spans="1:34" x14ac:dyDescent="0.25">
      <c r="A412" s="13"/>
      <c r="B412" s="122" t="s">
        <v>574</v>
      </c>
      <c r="C412" s="122"/>
      <c r="D412" s="122"/>
      <c r="E412" s="122"/>
      <c r="F412" s="122"/>
    </row>
    <row r="413" spans="1:34" x14ac:dyDescent="0.25">
      <c r="A413" s="13"/>
      <c r="B413" s="125"/>
      <c r="C413" s="125"/>
      <c r="D413" s="125"/>
      <c r="E413" s="125"/>
      <c r="F413" s="125"/>
    </row>
    <row r="414" spans="1:34" ht="15.75" thickBot="1" x14ac:dyDescent="0.3">
      <c r="A414" s="13"/>
      <c r="B414" s="74" t="s">
        <v>559</v>
      </c>
      <c r="C414" s="73"/>
      <c r="D414" s="94" t="s">
        <v>284</v>
      </c>
      <c r="E414" s="95">
        <v>3509</v>
      </c>
      <c r="F414" s="74"/>
    </row>
    <row r="415" spans="1:34" ht="16.5" thickTop="1" thickBot="1" x14ac:dyDescent="0.3">
      <c r="A415" s="13"/>
      <c r="B415" s="69" t="s">
        <v>560</v>
      </c>
      <c r="C415" s="68"/>
      <c r="D415" s="81"/>
      <c r="E415" s="82">
        <v>1250</v>
      </c>
      <c r="F415" s="69"/>
    </row>
    <row r="416" spans="1:34" ht="16.5" thickTop="1" thickBot="1" x14ac:dyDescent="0.3">
      <c r="A416" s="13"/>
      <c r="B416" s="74" t="s">
        <v>561</v>
      </c>
      <c r="C416" s="73"/>
      <c r="D416" s="94"/>
      <c r="E416" s="124">
        <v>17</v>
      </c>
      <c r="F416" s="74"/>
    </row>
    <row r="417" spans="1:34" ht="15.75" thickTop="1" x14ac:dyDescent="0.25">
      <c r="A417" s="13"/>
      <c r="B417" s="68"/>
      <c r="C417" s="68"/>
      <c r="D417" s="69"/>
      <c r="E417" s="83"/>
      <c r="F417" s="69"/>
    </row>
    <row r="418" spans="1:34" x14ac:dyDescent="0.25">
      <c r="A418" s="13"/>
      <c r="B418" s="122" t="s">
        <v>575</v>
      </c>
      <c r="C418" s="122"/>
      <c r="D418" s="122"/>
      <c r="E418" s="122"/>
      <c r="F418" s="122"/>
    </row>
    <row r="419" spans="1:34" x14ac:dyDescent="0.25">
      <c r="A419" s="13"/>
      <c r="B419" s="68"/>
      <c r="C419" s="68"/>
      <c r="D419" s="69"/>
      <c r="E419" s="83"/>
      <c r="F419" s="69"/>
    </row>
    <row r="420" spans="1:34" ht="15.75" thickBot="1" x14ac:dyDescent="0.3">
      <c r="A420" s="13"/>
      <c r="B420" s="73" t="s">
        <v>563</v>
      </c>
      <c r="C420" s="73"/>
      <c r="D420" s="94" t="s">
        <v>284</v>
      </c>
      <c r="E420" s="95">
        <v>282314</v>
      </c>
      <c r="F420" s="74"/>
    </row>
    <row r="421" spans="1:34" ht="15.75" thickTop="1" x14ac:dyDescent="0.25">
      <c r="A421" s="13"/>
      <c r="B421" s="68"/>
      <c r="C421" s="68"/>
      <c r="D421" s="69"/>
      <c r="E421" s="83"/>
      <c r="F421" s="69"/>
    </row>
    <row r="422" spans="1:34" x14ac:dyDescent="0.25">
      <c r="A422" s="13"/>
      <c r="B422" s="122" t="s">
        <v>576</v>
      </c>
      <c r="C422" s="122"/>
      <c r="D422" s="122"/>
      <c r="E422" s="122"/>
      <c r="F422" s="122"/>
    </row>
    <row r="423" spans="1:34" x14ac:dyDescent="0.25">
      <c r="A423" s="13"/>
      <c r="B423" s="68"/>
      <c r="C423" s="68"/>
      <c r="D423" s="69"/>
      <c r="E423" s="83"/>
      <c r="F423" s="69"/>
    </row>
    <row r="424" spans="1:34" ht="15.75" thickBot="1" x14ac:dyDescent="0.3">
      <c r="A424" s="13"/>
      <c r="B424" s="74" t="s">
        <v>559</v>
      </c>
      <c r="C424" s="73"/>
      <c r="D424" s="94" t="s">
        <v>284</v>
      </c>
      <c r="E424" s="95">
        <v>48956</v>
      </c>
      <c r="F424" s="74"/>
    </row>
    <row r="425" spans="1:34" ht="16.5" thickTop="1" thickBot="1" x14ac:dyDescent="0.3">
      <c r="A425" s="13"/>
      <c r="B425" s="69" t="s">
        <v>560</v>
      </c>
      <c r="C425" s="68"/>
      <c r="D425" s="81"/>
      <c r="E425" s="82">
        <v>233358</v>
      </c>
      <c r="F425" s="69"/>
    </row>
    <row r="426" spans="1:34" ht="16.5" thickTop="1" thickBot="1" x14ac:dyDescent="0.3">
      <c r="A426" s="13"/>
      <c r="B426" s="74" t="s">
        <v>561</v>
      </c>
      <c r="C426" s="73"/>
      <c r="D426" s="94"/>
      <c r="E426" s="95">
        <v>4825</v>
      </c>
      <c r="F426" s="74"/>
    </row>
    <row r="427" spans="1:34" ht="15.75" thickTop="1" x14ac:dyDescent="0.25">
      <c r="A427" s="13"/>
      <c r="B427" s="154"/>
      <c r="C427" s="154"/>
      <c r="D427" s="154"/>
      <c r="E427" s="154"/>
      <c r="F427" s="154"/>
      <c r="G427" s="154"/>
      <c r="H427" s="154"/>
      <c r="I427" s="154"/>
      <c r="J427" s="154"/>
      <c r="K427" s="154"/>
      <c r="L427" s="154"/>
      <c r="M427" s="154"/>
      <c r="N427" s="154"/>
      <c r="O427" s="154"/>
      <c r="P427" s="154"/>
      <c r="Q427" s="154"/>
      <c r="R427" s="154"/>
      <c r="S427" s="154"/>
      <c r="T427" s="154"/>
      <c r="U427" s="154"/>
      <c r="V427" s="154"/>
      <c r="W427" s="154"/>
      <c r="X427" s="154"/>
      <c r="Y427" s="154"/>
      <c r="Z427" s="154"/>
      <c r="AA427" s="154"/>
      <c r="AB427" s="154"/>
      <c r="AC427" s="154"/>
      <c r="AD427" s="154"/>
      <c r="AE427" s="154"/>
      <c r="AF427" s="154"/>
      <c r="AG427" s="154"/>
      <c r="AH427" s="154"/>
    </row>
    <row r="428" spans="1:34" x14ac:dyDescent="0.25">
      <c r="A428" s="13"/>
      <c r="B428" s="154" t="s">
        <v>604</v>
      </c>
      <c r="C428" s="154"/>
      <c r="D428" s="154"/>
      <c r="E428" s="154"/>
      <c r="F428" s="154"/>
      <c r="G428" s="154"/>
      <c r="H428" s="154"/>
      <c r="I428" s="154"/>
      <c r="J428" s="154"/>
      <c r="K428" s="154"/>
      <c r="L428" s="154"/>
      <c r="M428" s="154"/>
      <c r="N428" s="154"/>
      <c r="O428" s="154"/>
      <c r="P428" s="154"/>
      <c r="Q428" s="154"/>
      <c r="R428" s="154"/>
      <c r="S428" s="154"/>
      <c r="T428" s="154"/>
      <c r="U428" s="154"/>
      <c r="V428" s="154"/>
      <c r="W428" s="154"/>
      <c r="X428" s="154"/>
      <c r="Y428" s="154"/>
      <c r="Z428" s="154"/>
      <c r="AA428" s="154"/>
      <c r="AB428" s="154"/>
      <c r="AC428" s="154"/>
      <c r="AD428" s="154"/>
      <c r="AE428" s="154"/>
      <c r="AF428" s="154"/>
      <c r="AG428" s="154"/>
      <c r="AH428" s="154"/>
    </row>
    <row r="429" spans="1:34" x14ac:dyDescent="0.25">
      <c r="A429" s="13"/>
      <c r="B429" s="154"/>
      <c r="C429" s="154"/>
      <c r="D429" s="154"/>
      <c r="E429" s="154"/>
      <c r="F429" s="154"/>
      <c r="G429" s="154"/>
      <c r="H429" s="154"/>
      <c r="I429" s="154"/>
      <c r="J429" s="154"/>
      <c r="K429" s="154"/>
      <c r="L429" s="154"/>
      <c r="M429" s="154"/>
      <c r="N429" s="154"/>
      <c r="O429" s="154"/>
      <c r="P429" s="154"/>
      <c r="Q429" s="154"/>
      <c r="R429" s="154"/>
      <c r="S429" s="154"/>
      <c r="T429" s="154"/>
      <c r="U429" s="154"/>
      <c r="V429" s="154"/>
      <c r="W429" s="154"/>
      <c r="X429" s="154"/>
      <c r="Y429" s="154"/>
      <c r="Z429" s="154"/>
      <c r="AA429" s="154"/>
      <c r="AB429" s="154"/>
      <c r="AC429" s="154"/>
      <c r="AD429" s="154"/>
      <c r="AE429" s="154"/>
      <c r="AF429" s="154"/>
      <c r="AG429" s="154"/>
      <c r="AH429" s="154"/>
    </row>
    <row r="430" spans="1:34" ht="15.75" thickBot="1" x14ac:dyDescent="0.3">
      <c r="A430" s="13"/>
      <c r="B430" s="63" t="s">
        <v>323</v>
      </c>
      <c r="C430" s="62"/>
      <c r="D430" s="87" t="s">
        <v>598</v>
      </c>
      <c r="E430" s="87"/>
      <c r="F430" s="62"/>
    </row>
    <row r="431" spans="1:34" x14ac:dyDescent="0.25">
      <c r="A431" s="13"/>
      <c r="B431" s="62"/>
      <c r="C431" s="62"/>
      <c r="D431" s="109"/>
      <c r="E431" s="109"/>
      <c r="F431" s="62"/>
    </row>
    <row r="432" spans="1:34" x14ac:dyDescent="0.25">
      <c r="A432" s="13"/>
      <c r="B432" s="119" t="s">
        <v>578</v>
      </c>
      <c r="C432" s="119"/>
      <c r="D432" s="119"/>
      <c r="E432" s="119"/>
      <c r="F432" s="119"/>
    </row>
    <row r="433" spans="1:6" x14ac:dyDescent="0.25">
      <c r="A433" s="13"/>
      <c r="B433" s="73"/>
      <c r="C433" s="73"/>
      <c r="D433" s="74"/>
      <c r="E433" s="80"/>
      <c r="F433" s="74"/>
    </row>
    <row r="434" spans="1:6" x14ac:dyDescent="0.25">
      <c r="A434" s="13"/>
      <c r="B434" s="69" t="s">
        <v>536</v>
      </c>
      <c r="C434" s="68"/>
      <c r="D434" s="69" t="s">
        <v>284</v>
      </c>
      <c r="E434" s="70">
        <v>5931</v>
      </c>
      <c r="F434" s="69"/>
    </row>
    <row r="435" spans="1:6" x14ac:dyDescent="0.25">
      <c r="A435" s="13"/>
      <c r="B435" s="73" t="s">
        <v>537</v>
      </c>
      <c r="C435" s="73"/>
      <c r="D435" s="74"/>
      <c r="E435" s="80" t="s">
        <v>605</v>
      </c>
      <c r="F435" s="74" t="s">
        <v>291</v>
      </c>
    </row>
    <row r="436" spans="1:6" x14ac:dyDescent="0.25">
      <c r="A436" s="13"/>
      <c r="B436" s="68" t="s">
        <v>545</v>
      </c>
      <c r="C436" s="68"/>
      <c r="D436" s="69"/>
      <c r="E436" s="83" t="s">
        <v>286</v>
      </c>
      <c r="F436" s="69"/>
    </row>
    <row r="437" spans="1:6" ht="15.75" thickBot="1" x14ac:dyDescent="0.3">
      <c r="A437" s="13"/>
      <c r="B437" s="73" t="s">
        <v>546</v>
      </c>
      <c r="C437" s="73"/>
      <c r="D437" s="77"/>
      <c r="E437" s="78">
        <v>1103</v>
      </c>
      <c r="F437" s="74"/>
    </row>
    <row r="438" spans="1:6" ht="15.75" thickBot="1" x14ac:dyDescent="0.3">
      <c r="A438" s="13"/>
      <c r="B438" s="68" t="s">
        <v>548</v>
      </c>
      <c r="C438" s="68"/>
      <c r="D438" s="81" t="s">
        <v>284</v>
      </c>
      <c r="E438" s="82">
        <v>4394</v>
      </c>
      <c r="F438" s="69"/>
    </row>
    <row r="439" spans="1:6" ht="15.75" thickTop="1" x14ac:dyDescent="0.25">
      <c r="A439" s="13"/>
      <c r="B439" s="73"/>
      <c r="C439" s="73"/>
      <c r="D439" s="74"/>
      <c r="E439" s="80"/>
      <c r="F439" s="74"/>
    </row>
    <row r="440" spans="1:6" x14ac:dyDescent="0.25">
      <c r="A440" s="13"/>
      <c r="B440" s="119" t="s">
        <v>586</v>
      </c>
      <c r="C440" s="119"/>
      <c r="D440" s="119"/>
      <c r="E440" s="119"/>
      <c r="F440" s="119"/>
    </row>
    <row r="441" spans="1:6" x14ac:dyDescent="0.25">
      <c r="A441" s="13"/>
      <c r="B441" s="73"/>
      <c r="C441" s="73"/>
      <c r="D441" s="74"/>
      <c r="E441" s="80"/>
      <c r="F441" s="74"/>
    </row>
    <row r="442" spans="1:6" x14ac:dyDescent="0.25">
      <c r="A442" s="13"/>
      <c r="B442" s="69" t="s">
        <v>536</v>
      </c>
      <c r="C442" s="68"/>
      <c r="D442" s="69" t="s">
        <v>284</v>
      </c>
      <c r="E442" s="70">
        <v>5808</v>
      </c>
      <c r="F442" s="69"/>
    </row>
    <row r="443" spans="1:6" x14ac:dyDescent="0.25">
      <c r="A443" s="13"/>
      <c r="B443" s="73" t="s">
        <v>537</v>
      </c>
      <c r="C443" s="73"/>
      <c r="D443" s="74"/>
      <c r="E443" s="80" t="s">
        <v>606</v>
      </c>
      <c r="F443" s="74" t="s">
        <v>291</v>
      </c>
    </row>
    <row r="444" spans="1:6" x14ac:dyDescent="0.25">
      <c r="A444" s="13"/>
      <c r="B444" s="68" t="s">
        <v>545</v>
      </c>
      <c r="C444" s="68"/>
      <c r="D444" s="69"/>
      <c r="E444" s="83" t="s">
        <v>286</v>
      </c>
      <c r="F444" s="69"/>
    </row>
    <row r="445" spans="1:6" ht="15.75" thickBot="1" x14ac:dyDescent="0.3">
      <c r="A445" s="13"/>
      <c r="B445" s="73" t="s">
        <v>546</v>
      </c>
      <c r="C445" s="73"/>
      <c r="D445" s="77"/>
      <c r="E445" s="78">
        <v>5374</v>
      </c>
      <c r="F445" s="74"/>
    </row>
    <row r="446" spans="1:6" ht="15.75" thickBot="1" x14ac:dyDescent="0.3">
      <c r="A446" s="13"/>
      <c r="B446" s="68" t="s">
        <v>548</v>
      </c>
      <c r="C446" s="68"/>
      <c r="D446" s="81" t="s">
        <v>284</v>
      </c>
      <c r="E446" s="82">
        <v>4394</v>
      </c>
      <c r="F446" s="69"/>
    </row>
    <row r="447" spans="1:6" ht="15.75" thickTop="1" x14ac:dyDescent="0.25">
      <c r="A447" s="13"/>
      <c r="B447" s="73"/>
      <c r="C447" s="73"/>
      <c r="D447" s="74"/>
      <c r="E447" s="80"/>
      <c r="F447" s="74"/>
    </row>
    <row r="448" spans="1:6" x14ac:dyDescent="0.25">
      <c r="A448" s="13"/>
      <c r="B448" s="120" t="s">
        <v>594</v>
      </c>
      <c r="C448" s="120"/>
      <c r="D448" s="120"/>
      <c r="E448" s="120"/>
      <c r="F448" s="120"/>
    </row>
    <row r="449" spans="1:34" x14ac:dyDescent="0.25">
      <c r="A449" s="13"/>
      <c r="B449" s="123"/>
      <c r="C449" s="123"/>
      <c r="D449" s="123"/>
      <c r="E449" s="123"/>
      <c r="F449" s="123"/>
    </row>
    <row r="450" spans="1:34" ht="15.75" thickBot="1" x14ac:dyDescent="0.3">
      <c r="A450" s="13"/>
      <c r="B450" s="69" t="s">
        <v>559</v>
      </c>
      <c r="C450" s="68"/>
      <c r="D450" s="81" t="s">
        <v>284</v>
      </c>
      <c r="E450" s="82">
        <v>4074</v>
      </c>
      <c r="F450" s="69"/>
    </row>
    <row r="451" spans="1:34" ht="16.5" thickTop="1" thickBot="1" x14ac:dyDescent="0.3">
      <c r="A451" s="13"/>
      <c r="B451" s="74" t="s">
        <v>560</v>
      </c>
      <c r="C451" s="73"/>
      <c r="D451" s="94"/>
      <c r="E451" s="124">
        <v>320</v>
      </c>
      <c r="F451" s="74"/>
    </row>
    <row r="452" spans="1:34" ht="16.5" thickTop="1" thickBot="1" x14ac:dyDescent="0.3">
      <c r="A452" s="13"/>
      <c r="B452" s="69" t="s">
        <v>561</v>
      </c>
      <c r="C452" s="68"/>
      <c r="D452" s="81"/>
      <c r="E452" s="116">
        <v>17</v>
      </c>
      <c r="F452" s="69"/>
    </row>
    <row r="453" spans="1:34" ht="15.75" thickTop="1" x14ac:dyDescent="0.25">
      <c r="A453" s="13"/>
      <c r="B453" s="73"/>
      <c r="C453" s="73"/>
      <c r="D453" s="74"/>
      <c r="E453" s="80"/>
      <c r="F453" s="74"/>
    </row>
    <row r="454" spans="1:34" x14ac:dyDescent="0.25">
      <c r="A454" s="13"/>
      <c r="B454" s="120" t="s">
        <v>595</v>
      </c>
      <c r="C454" s="120"/>
      <c r="D454" s="120"/>
      <c r="E454" s="120"/>
      <c r="F454" s="120"/>
    </row>
    <row r="455" spans="1:34" x14ac:dyDescent="0.25">
      <c r="A455" s="13"/>
      <c r="B455" s="73"/>
      <c r="C455" s="73"/>
      <c r="D455" s="74"/>
      <c r="E455" s="80"/>
      <c r="F455" s="74"/>
    </row>
    <row r="456" spans="1:34" ht="15.75" thickBot="1" x14ac:dyDescent="0.3">
      <c r="A456" s="13"/>
      <c r="B456" s="68" t="s">
        <v>563</v>
      </c>
      <c r="C456" s="68"/>
      <c r="D456" s="81" t="s">
        <v>284</v>
      </c>
      <c r="E456" s="82">
        <v>303997</v>
      </c>
      <c r="F456" s="69"/>
    </row>
    <row r="457" spans="1:34" ht="15.75" thickTop="1" x14ac:dyDescent="0.25">
      <c r="A457" s="13"/>
      <c r="B457" s="73"/>
      <c r="C457" s="73"/>
      <c r="D457" s="74"/>
      <c r="E457" s="80"/>
      <c r="F457" s="74"/>
    </row>
    <row r="458" spans="1:34" x14ac:dyDescent="0.25">
      <c r="A458" s="13"/>
      <c r="B458" s="120" t="s">
        <v>596</v>
      </c>
      <c r="C458" s="120"/>
      <c r="D458" s="120"/>
      <c r="E458" s="120"/>
      <c r="F458" s="120"/>
    </row>
    <row r="459" spans="1:34" x14ac:dyDescent="0.25">
      <c r="A459" s="13"/>
      <c r="B459" s="73"/>
      <c r="C459" s="73"/>
      <c r="D459" s="74"/>
      <c r="E459" s="80"/>
      <c r="F459" s="74"/>
    </row>
    <row r="460" spans="1:34" ht="15.75" thickBot="1" x14ac:dyDescent="0.3">
      <c r="A460" s="13"/>
      <c r="B460" s="69" t="s">
        <v>559</v>
      </c>
      <c r="C460" s="68"/>
      <c r="D460" s="81" t="s">
        <v>284</v>
      </c>
      <c r="E460" s="82">
        <v>55564</v>
      </c>
      <c r="F460" s="69"/>
    </row>
    <row r="461" spans="1:34" ht="16.5" thickTop="1" thickBot="1" x14ac:dyDescent="0.3">
      <c r="A461" s="13"/>
      <c r="B461" s="74" t="s">
        <v>560</v>
      </c>
      <c r="C461" s="73"/>
      <c r="D461" s="94"/>
      <c r="E461" s="95">
        <v>248433</v>
      </c>
      <c r="F461" s="74"/>
    </row>
    <row r="462" spans="1:34" ht="16.5" thickTop="1" thickBot="1" x14ac:dyDescent="0.3">
      <c r="A462" s="13"/>
      <c r="B462" s="69" t="s">
        <v>561</v>
      </c>
      <c r="C462" s="68"/>
      <c r="D462" s="81"/>
      <c r="E462" s="82">
        <v>4745</v>
      </c>
      <c r="F462" s="69"/>
    </row>
    <row r="463" spans="1:34" ht="15.75" thickTop="1" x14ac:dyDescent="0.25">
      <c r="A463" s="13" t="s">
        <v>926</v>
      </c>
      <c r="B463" s="41" t="s">
        <v>5</v>
      </c>
      <c r="C463" s="41"/>
      <c r="D463" s="41"/>
      <c r="E463" s="41"/>
      <c r="F463" s="41"/>
      <c r="G463" s="41"/>
      <c r="H463" s="41"/>
      <c r="I463" s="41"/>
      <c r="J463" s="41"/>
      <c r="K463" s="41"/>
      <c r="L463" s="41"/>
      <c r="M463" s="41"/>
      <c r="N463" s="41"/>
      <c r="O463" s="41"/>
      <c r="P463" s="41"/>
      <c r="Q463" s="41"/>
      <c r="R463" s="41"/>
      <c r="S463" s="41"/>
      <c r="T463" s="41"/>
      <c r="U463" s="41"/>
      <c r="V463" s="41"/>
      <c r="W463" s="41"/>
      <c r="X463" s="41"/>
      <c r="Y463" s="41"/>
      <c r="Z463" s="41"/>
      <c r="AA463" s="41"/>
      <c r="AB463" s="41"/>
      <c r="AC463" s="41"/>
      <c r="AD463" s="41"/>
      <c r="AE463" s="41"/>
      <c r="AF463" s="41"/>
      <c r="AG463" s="41"/>
      <c r="AH463" s="41"/>
    </row>
    <row r="464" spans="1:34" x14ac:dyDescent="0.25">
      <c r="A464" s="13"/>
      <c r="B464" s="154"/>
      <c r="C464" s="154"/>
      <c r="D464" s="154"/>
      <c r="E464" s="154"/>
      <c r="F464" s="154"/>
      <c r="G464" s="154"/>
      <c r="H464" s="154"/>
      <c r="I464" s="154"/>
      <c r="J464" s="154"/>
      <c r="K464" s="154"/>
      <c r="L464" s="154"/>
      <c r="M464" s="154"/>
      <c r="N464" s="154"/>
      <c r="O464" s="154"/>
      <c r="P464" s="154"/>
      <c r="Q464" s="154"/>
      <c r="R464" s="154"/>
      <c r="S464" s="154"/>
      <c r="T464" s="154"/>
      <c r="U464" s="154"/>
      <c r="V464" s="154"/>
      <c r="W464" s="154"/>
      <c r="X464" s="154"/>
      <c r="Y464" s="154"/>
      <c r="Z464" s="154"/>
      <c r="AA464" s="154"/>
      <c r="AB464" s="154"/>
      <c r="AC464" s="154"/>
      <c r="AD464" s="154"/>
      <c r="AE464" s="154"/>
      <c r="AF464" s="154"/>
      <c r="AG464" s="154"/>
      <c r="AH464" s="154"/>
    </row>
    <row r="465" spans="1:34" x14ac:dyDescent="0.25">
      <c r="A465" s="13"/>
      <c r="B465" s="154" t="s">
        <v>607</v>
      </c>
      <c r="C465" s="154"/>
      <c r="D465" s="154"/>
      <c r="E465" s="154"/>
      <c r="F465" s="154"/>
      <c r="G465" s="154"/>
      <c r="H465" s="154"/>
      <c r="I465" s="154"/>
      <c r="J465" s="154"/>
      <c r="K465" s="154"/>
      <c r="L465" s="154"/>
      <c r="M465" s="154"/>
      <c r="N465" s="154"/>
      <c r="O465" s="154"/>
      <c r="P465" s="154"/>
      <c r="Q465" s="154"/>
      <c r="R465" s="154"/>
      <c r="S465" s="154"/>
      <c r="T465" s="154"/>
      <c r="U465" s="154"/>
      <c r="V465" s="154"/>
      <c r="W465" s="154"/>
      <c r="X465" s="154"/>
      <c r="Y465" s="154"/>
      <c r="Z465" s="154"/>
      <c r="AA465" s="154"/>
      <c r="AB465" s="154"/>
      <c r="AC465" s="154"/>
      <c r="AD465" s="154"/>
      <c r="AE465" s="154"/>
      <c r="AF465" s="154"/>
      <c r="AG465" s="154"/>
      <c r="AH465" s="154"/>
    </row>
    <row r="466" spans="1:34" x14ac:dyDescent="0.25">
      <c r="A466" s="13"/>
      <c r="B466" s="154"/>
      <c r="C466" s="154"/>
      <c r="D466" s="154"/>
      <c r="E466" s="154"/>
      <c r="F466" s="154"/>
      <c r="G466" s="154"/>
      <c r="H466" s="154"/>
      <c r="I466" s="154"/>
      <c r="J466" s="154"/>
      <c r="K466" s="154"/>
      <c r="L466" s="154"/>
      <c r="M466" s="154"/>
      <c r="N466" s="154"/>
      <c r="O466" s="154"/>
      <c r="P466" s="154"/>
      <c r="Q466" s="154"/>
      <c r="R466" s="154"/>
      <c r="S466" s="154"/>
      <c r="T466" s="154"/>
      <c r="U466" s="154"/>
      <c r="V466" s="154"/>
      <c r="W466" s="154"/>
      <c r="X466" s="154"/>
      <c r="Y466" s="154"/>
      <c r="Z466" s="154"/>
      <c r="AA466" s="154"/>
      <c r="AB466" s="154"/>
      <c r="AC466" s="154"/>
      <c r="AD466" s="154"/>
      <c r="AE466" s="154"/>
      <c r="AF466" s="154"/>
      <c r="AG466" s="154"/>
      <c r="AH466" s="154"/>
    </row>
    <row r="467" spans="1:34" x14ac:dyDescent="0.25">
      <c r="A467" s="13"/>
      <c r="B467" s="96" t="s">
        <v>323</v>
      </c>
      <c r="C467" s="84"/>
      <c r="D467" s="97" t="s">
        <v>608</v>
      </c>
      <c r="E467" s="97"/>
      <c r="F467" s="84"/>
      <c r="G467" s="84"/>
      <c r="H467" s="97" t="s">
        <v>401</v>
      </c>
      <c r="I467" s="97"/>
      <c r="J467" s="84"/>
      <c r="K467" s="84"/>
      <c r="L467" s="97" t="s">
        <v>610</v>
      </c>
      <c r="M467" s="97"/>
      <c r="N467" s="84"/>
      <c r="O467" s="84"/>
      <c r="P467" s="97" t="s">
        <v>275</v>
      </c>
      <c r="Q467" s="97"/>
      <c r="R467" s="84"/>
    </row>
    <row r="468" spans="1:34" x14ac:dyDescent="0.25">
      <c r="A468" s="13"/>
      <c r="B468" s="96"/>
      <c r="C468" s="84"/>
      <c r="D468" s="97" t="s">
        <v>609</v>
      </c>
      <c r="E468" s="97"/>
      <c r="F468" s="84"/>
      <c r="G468" s="84"/>
      <c r="H468" s="97" t="s">
        <v>402</v>
      </c>
      <c r="I468" s="97"/>
      <c r="J468" s="84"/>
      <c r="K468" s="84"/>
      <c r="L468" s="97" t="s">
        <v>611</v>
      </c>
      <c r="M468" s="97"/>
      <c r="N468" s="84"/>
      <c r="O468" s="84"/>
      <c r="P468" s="97" t="s">
        <v>608</v>
      </c>
      <c r="Q468" s="97"/>
      <c r="R468" s="84"/>
    </row>
    <row r="469" spans="1:34" ht="15.75" thickBot="1" x14ac:dyDescent="0.3">
      <c r="A469" s="13"/>
      <c r="B469" s="96"/>
      <c r="C469" s="84"/>
      <c r="D469" s="87"/>
      <c r="E469" s="87"/>
      <c r="F469" s="84"/>
      <c r="G469" s="84"/>
      <c r="H469" s="87" t="s">
        <v>403</v>
      </c>
      <c r="I469" s="87"/>
      <c r="J469" s="84"/>
      <c r="K469" s="84"/>
      <c r="L469" s="87"/>
      <c r="M469" s="87"/>
      <c r="N469" s="84"/>
      <c r="O469" s="84"/>
      <c r="P469" s="87" t="s">
        <v>609</v>
      </c>
      <c r="Q469" s="87"/>
      <c r="R469" s="84"/>
    </row>
    <row r="470" spans="1:34" x14ac:dyDescent="0.25">
      <c r="A470" s="13"/>
      <c r="B470" s="126" t="s">
        <v>612</v>
      </c>
      <c r="C470" s="68"/>
      <c r="D470" s="69"/>
      <c r="E470" s="83"/>
      <c r="F470" s="69"/>
      <c r="G470" s="68"/>
      <c r="H470" s="69"/>
      <c r="I470" s="83"/>
      <c r="J470" s="69"/>
      <c r="K470" s="68"/>
      <c r="L470" s="69"/>
      <c r="M470" s="83"/>
      <c r="N470" s="69"/>
      <c r="O470" s="68"/>
      <c r="P470" s="69"/>
      <c r="Q470" s="83"/>
      <c r="R470" s="69"/>
    </row>
    <row r="471" spans="1:34" x14ac:dyDescent="0.25">
      <c r="A471" s="13"/>
      <c r="B471" s="74" t="s">
        <v>480</v>
      </c>
      <c r="C471" s="73"/>
      <c r="D471" s="74"/>
      <c r="E471" s="80"/>
      <c r="F471" s="74"/>
      <c r="G471" s="73"/>
      <c r="H471" s="74"/>
      <c r="I471" s="80"/>
      <c r="J471" s="74"/>
      <c r="K471" s="73"/>
      <c r="L471" s="74"/>
      <c r="M471" s="80"/>
      <c r="N471" s="74"/>
      <c r="O471" s="73"/>
      <c r="P471" s="74"/>
      <c r="Q471" s="80"/>
      <c r="R471" s="74"/>
    </row>
    <row r="472" spans="1:34" x14ac:dyDescent="0.25">
      <c r="A472" s="13"/>
      <c r="B472" s="67" t="s">
        <v>490</v>
      </c>
      <c r="C472" s="68"/>
      <c r="D472" s="69" t="s">
        <v>284</v>
      </c>
      <c r="E472" s="83" t="s">
        <v>286</v>
      </c>
      <c r="F472" s="69"/>
      <c r="G472" s="68"/>
      <c r="H472" s="69"/>
      <c r="I472" s="83" t="s">
        <v>286</v>
      </c>
      <c r="J472" s="69"/>
      <c r="K472" s="68"/>
      <c r="L472" s="69"/>
      <c r="M472" s="83" t="s">
        <v>286</v>
      </c>
      <c r="N472" s="69"/>
      <c r="O472" s="68"/>
      <c r="P472" s="69"/>
      <c r="Q472" s="83" t="s">
        <v>286</v>
      </c>
      <c r="R472" s="69"/>
    </row>
    <row r="473" spans="1:34" x14ac:dyDescent="0.25">
      <c r="A473" s="13"/>
      <c r="B473" s="72" t="s">
        <v>491</v>
      </c>
      <c r="C473" s="73"/>
      <c r="D473" s="74"/>
      <c r="E473" s="80">
        <v>824</v>
      </c>
      <c r="F473" s="74"/>
      <c r="G473" s="73"/>
      <c r="H473" s="74"/>
      <c r="I473" s="75">
        <v>1062</v>
      </c>
      <c r="J473" s="74"/>
      <c r="K473" s="73"/>
      <c r="L473" s="74"/>
      <c r="M473" s="80" t="s">
        <v>286</v>
      </c>
      <c r="N473" s="74"/>
      <c r="O473" s="73"/>
      <c r="P473" s="74"/>
      <c r="Q473" s="80">
        <v>417</v>
      </c>
      <c r="R473" s="74"/>
    </row>
    <row r="474" spans="1:34" x14ac:dyDescent="0.25">
      <c r="A474" s="13"/>
      <c r="B474" s="67" t="s">
        <v>483</v>
      </c>
      <c r="C474" s="68"/>
      <c r="D474" s="69"/>
      <c r="E474" s="83" t="s">
        <v>286</v>
      </c>
      <c r="F474" s="69"/>
      <c r="G474" s="68"/>
      <c r="H474" s="69"/>
      <c r="I474" s="83" t="s">
        <v>286</v>
      </c>
      <c r="J474" s="69"/>
      <c r="K474" s="68"/>
      <c r="L474" s="69"/>
      <c r="M474" s="83" t="s">
        <v>286</v>
      </c>
      <c r="N474" s="69"/>
      <c r="O474" s="68"/>
      <c r="P474" s="69"/>
      <c r="Q474" s="83" t="s">
        <v>286</v>
      </c>
      <c r="R474" s="69"/>
    </row>
    <row r="475" spans="1:34" x14ac:dyDescent="0.25">
      <c r="A475" s="13"/>
      <c r="B475" s="73"/>
      <c r="C475" s="73"/>
      <c r="D475" s="74"/>
      <c r="E475" s="80"/>
      <c r="F475" s="74"/>
      <c r="G475" s="73"/>
      <c r="H475" s="74"/>
      <c r="I475" s="80"/>
      <c r="J475" s="74"/>
      <c r="K475" s="73"/>
      <c r="L475" s="74"/>
      <c r="M475" s="80"/>
      <c r="N475" s="74"/>
      <c r="O475" s="73"/>
      <c r="P475" s="74"/>
      <c r="Q475" s="80"/>
      <c r="R475" s="74"/>
    </row>
    <row r="476" spans="1:34" x14ac:dyDescent="0.25">
      <c r="A476" s="13"/>
      <c r="B476" s="69" t="s">
        <v>383</v>
      </c>
      <c r="C476" s="68"/>
      <c r="D476" s="69"/>
      <c r="E476" s="70">
        <v>6824</v>
      </c>
      <c r="F476" s="69"/>
      <c r="G476" s="68"/>
      <c r="H476" s="69"/>
      <c r="I476" s="70">
        <v>7210</v>
      </c>
      <c r="J476" s="69"/>
      <c r="K476" s="68"/>
      <c r="L476" s="69"/>
      <c r="M476" s="83" t="s">
        <v>286</v>
      </c>
      <c r="N476" s="69"/>
      <c r="O476" s="68"/>
      <c r="P476" s="69"/>
      <c r="Q476" s="70">
        <v>4657</v>
      </c>
      <c r="R476" s="69"/>
    </row>
    <row r="477" spans="1:34" x14ac:dyDescent="0.25">
      <c r="A477" s="13"/>
      <c r="B477" s="73"/>
      <c r="C477" s="73"/>
      <c r="D477" s="74"/>
      <c r="E477" s="80"/>
      <c r="F477" s="74"/>
      <c r="G477" s="73"/>
      <c r="H477" s="74"/>
      <c r="I477" s="80"/>
      <c r="J477" s="74"/>
      <c r="K477" s="73"/>
      <c r="L477" s="74"/>
      <c r="M477" s="80"/>
      <c r="N477" s="74"/>
      <c r="O477" s="73"/>
      <c r="P477" s="74"/>
      <c r="Q477" s="80"/>
      <c r="R477" s="74"/>
    </row>
    <row r="478" spans="1:34" x14ac:dyDescent="0.25">
      <c r="A478" s="13"/>
      <c r="B478" s="69" t="s">
        <v>504</v>
      </c>
      <c r="C478" s="68"/>
      <c r="D478" s="69"/>
      <c r="E478" s="70">
        <v>4643</v>
      </c>
      <c r="F478" s="69"/>
      <c r="G478" s="68"/>
      <c r="H478" s="69"/>
      <c r="I478" s="70">
        <v>4855</v>
      </c>
      <c r="J478" s="69"/>
      <c r="K478" s="68"/>
      <c r="L478" s="69"/>
      <c r="M478" s="83" t="s">
        <v>286</v>
      </c>
      <c r="N478" s="69"/>
      <c r="O478" s="68"/>
      <c r="P478" s="69"/>
      <c r="Q478" s="70">
        <v>1941</v>
      </c>
      <c r="R478" s="69"/>
    </row>
    <row r="479" spans="1:34" x14ac:dyDescent="0.25">
      <c r="A479" s="13"/>
      <c r="B479" s="73"/>
      <c r="C479" s="73"/>
      <c r="D479" s="74"/>
      <c r="E479" s="80"/>
      <c r="F479" s="74"/>
      <c r="G479" s="73"/>
      <c r="H479" s="74"/>
      <c r="I479" s="80"/>
      <c r="J479" s="74"/>
      <c r="K479" s="73"/>
      <c r="L479" s="74"/>
      <c r="M479" s="80"/>
      <c r="N479" s="74"/>
      <c r="O479" s="73"/>
      <c r="P479" s="74"/>
      <c r="Q479" s="80"/>
      <c r="R479" s="74"/>
    </row>
    <row r="480" spans="1:34" x14ac:dyDescent="0.25">
      <c r="A480" s="13"/>
      <c r="B480" s="69" t="s">
        <v>485</v>
      </c>
      <c r="C480" s="68"/>
      <c r="D480" s="69"/>
      <c r="E480" s="83" t="s">
        <v>286</v>
      </c>
      <c r="F480" s="69"/>
      <c r="G480" s="68"/>
      <c r="H480" s="69"/>
      <c r="I480" s="83" t="s">
        <v>286</v>
      </c>
      <c r="J480" s="69"/>
      <c r="K480" s="68"/>
      <c r="L480" s="69"/>
      <c r="M480" s="83" t="s">
        <v>286</v>
      </c>
      <c r="N480" s="69"/>
      <c r="O480" s="68"/>
      <c r="P480" s="69"/>
      <c r="Q480" s="83" t="s">
        <v>286</v>
      </c>
      <c r="R480" s="69"/>
    </row>
    <row r="481" spans="1:18" x14ac:dyDescent="0.25">
      <c r="A481" s="13"/>
      <c r="B481" s="73"/>
      <c r="C481" s="73"/>
      <c r="D481" s="74"/>
      <c r="E481" s="80"/>
      <c r="F481" s="74"/>
      <c r="G481" s="73"/>
      <c r="H481" s="74"/>
      <c r="I481" s="80"/>
      <c r="J481" s="74"/>
      <c r="K481" s="73"/>
      <c r="L481" s="74"/>
      <c r="M481" s="80"/>
      <c r="N481" s="74"/>
      <c r="O481" s="73"/>
      <c r="P481" s="74"/>
      <c r="Q481" s="80"/>
      <c r="R481" s="74"/>
    </row>
    <row r="482" spans="1:18" x14ac:dyDescent="0.25">
      <c r="A482" s="13"/>
      <c r="B482" s="69" t="s">
        <v>486</v>
      </c>
      <c r="C482" s="68"/>
      <c r="D482" s="69"/>
      <c r="E482" s="70">
        <v>17058</v>
      </c>
      <c r="F482" s="69"/>
      <c r="G482" s="68"/>
      <c r="H482" s="69"/>
      <c r="I482" s="70">
        <v>20080</v>
      </c>
      <c r="J482" s="69"/>
      <c r="K482" s="68"/>
      <c r="L482" s="69"/>
      <c r="M482" s="83" t="s">
        <v>286</v>
      </c>
      <c r="N482" s="69"/>
      <c r="O482" s="68"/>
      <c r="P482" s="69"/>
      <c r="Q482" s="70">
        <v>10645</v>
      </c>
      <c r="R482" s="69"/>
    </row>
    <row r="483" spans="1:18" x14ac:dyDescent="0.25">
      <c r="A483" s="13"/>
      <c r="B483" s="73"/>
      <c r="C483" s="73"/>
      <c r="D483" s="74"/>
      <c r="E483" s="80"/>
      <c r="F483" s="74"/>
      <c r="G483" s="73"/>
      <c r="H483" s="74"/>
      <c r="I483" s="80"/>
      <c r="J483" s="74"/>
      <c r="K483" s="73"/>
      <c r="L483" s="74"/>
      <c r="M483" s="80"/>
      <c r="N483" s="74"/>
      <c r="O483" s="73"/>
      <c r="P483" s="74"/>
      <c r="Q483" s="80"/>
      <c r="R483" s="74"/>
    </row>
    <row r="484" spans="1:18" ht="15.75" thickBot="1" x14ac:dyDescent="0.3">
      <c r="A484" s="13"/>
      <c r="B484" s="68" t="s">
        <v>487</v>
      </c>
      <c r="C484" s="68"/>
      <c r="D484" s="92"/>
      <c r="E484" s="93" t="s">
        <v>286</v>
      </c>
      <c r="F484" s="69"/>
      <c r="G484" s="68"/>
      <c r="H484" s="92"/>
      <c r="I484" s="93" t="s">
        <v>286</v>
      </c>
      <c r="J484" s="69"/>
      <c r="K484" s="68"/>
      <c r="L484" s="92"/>
      <c r="M484" s="93" t="s">
        <v>286</v>
      </c>
      <c r="N484" s="69"/>
      <c r="O484" s="68"/>
      <c r="P484" s="92"/>
      <c r="Q484" s="93" t="s">
        <v>286</v>
      </c>
      <c r="R484" s="69"/>
    </row>
    <row r="485" spans="1:18" ht="15.75" thickBot="1" x14ac:dyDescent="0.3">
      <c r="A485" s="13"/>
      <c r="B485" s="74" t="s">
        <v>613</v>
      </c>
      <c r="C485" s="73"/>
      <c r="D485" s="94" t="s">
        <v>284</v>
      </c>
      <c r="E485" s="95">
        <v>29349</v>
      </c>
      <c r="F485" s="74"/>
      <c r="G485" s="73"/>
      <c r="H485" s="94"/>
      <c r="I485" s="95">
        <v>33207</v>
      </c>
      <c r="J485" s="74"/>
      <c r="K485" s="73"/>
      <c r="L485" s="94"/>
      <c r="M485" s="124" t="s">
        <v>286</v>
      </c>
      <c r="N485" s="74"/>
      <c r="O485" s="73"/>
      <c r="P485" s="94"/>
      <c r="Q485" s="95">
        <v>17660</v>
      </c>
      <c r="R485" s="74"/>
    </row>
    <row r="486" spans="1:18" ht="15.75" thickTop="1" x14ac:dyDescent="0.25">
      <c r="A486" s="13"/>
      <c r="B486" s="113"/>
      <c r="C486" s="68"/>
      <c r="D486" s="69"/>
      <c r="E486" s="83"/>
      <c r="F486" s="69"/>
      <c r="G486" s="68"/>
      <c r="H486" s="69"/>
      <c r="I486" s="83"/>
      <c r="J486" s="69"/>
      <c r="K486" s="68"/>
      <c r="L486" s="69"/>
      <c r="M486" s="83"/>
      <c r="N486" s="69"/>
      <c r="O486" s="68"/>
      <c r="P486" s="69"/>
      <c r="Q486" s="83"/>
      <c r="R486" s="69"/>
    </row>
    <row r="487" spans="1:18" ht="15.75" thickBot="1" x14ac:dyDescent="0.3">
      <c r="A487" s="13"/>
      <c r="B487" s="74" t="s">
        <v>614</v>
      </c>
      <c r="C487" s="73"/>
      <c r="D487" s="94" t="s">
        <v>284</v>
      </c>
      <c r="E487" s="95">
        <v>43265</v>
      </c>
      <c r="F487" s="74"/>
      <c r="G487" s="73"/>
      <c r="H487" s="94"/>
      <c r="I487" s="95">
        <v>71935</v>
      </c>
      <c r="J487" s="74"/>
      <c r="K487" s="73"/>
      <c r="L487" s="94"/>
      <c r="M487" s="124" t="s">
        <v>286</v>
      </c>
      <c r="N487" s="74"/>
      <c r="O487" s="73"/>
      <c r="P487" s="94"/>
      <c r="Q487" s="95">
        <v>41754</v>
      </c>
      <c r="R487" s="74"/>
    </row>
    <row r="488" spans="1:18" ht="15.75" thickTop="1" x14ac:dyDescent="0.25">
      <c r="A488" s="13"/>
      <c r="B488" s="113"/>
      <c r="C488" s="68"/>
      <c r="D488" s="69"/>
      <c r="E488" s="83"/>
      <c r="F488" s="69"/>
      <c r="G488" s="68"/>
      <c r="H488" s="69"/>
      <c r="I488" s="83"/>
      <c r="J488" s="69"/>
      <c r="K488" s="68"/>
      <c r="L488" s="69"/>
      <c r="M488" s="83"/>
      <c r="N488" s="69"/>
      <c r="O488" s="68"/>
      <c r="P488" s="69"/>
      <c r="Q488" s="83"/>
      <c r="R488" s="69"/>
    </row>
    <row r="489" spans="1:18" ht="15.75" thickBot="1" x14ac:dyDescent="0.3">
      <c r="A489" s="13"/>
      <c r="B489" s="74" t="s">
        <v>615</v>
      </c>
      <c r="C489" s="73"/>
      <c r="D489" s="94" t="s">
        <v>284</v>
      </c>
      <c r="E489" s="95">
        <v>72614</v>
      </c>
      <c r="F489" s="74"/>
      <c r="G489" s="73"/>
      <c r="H489" s="94"/>
      <c r="I489" s="95">
        <v>105142</v>
      </c>
      <c r="J489" s="74"/>
      <c r="K489" s="73"/>
      <c r="L489" s="94"/>
      <c r="M489" s="124" t="s">
        <v>286</v>
      </c>
      <c r="N489" s="74"/>
      <c r="O489" s="73"/>
      <c r="P489" s="94"/>
      <c r="Q489" s="95">
        <v>59414</v>
      </c>
      <c r="R489" s="74"/>
    </row>
    <row r="490" spans="1:18" ht="15.75" thickTop="1" x14ac:dyDescent="0.25">
      <c r="A490" s="13"/>
      <c r="B490" s="110"/>
      <c r="C490" s="68"/>
      <c r="D490" s="69"/>
      <c r="E490" s="83"/>
      <c r="F490" s="69"/>
      <c r="G490" s="68"/>
      <c r="H490" s="69"/>
      <c r="I490" s="83"/>
      <c r="J490" s="69"/>
      <c r="K490" s="68"/>
      <c r="L490" s="69"/>
      <c r="M490" s="83"/>
      <c r="N490" s="69"/>
      <c r="O490" s="68"/>
      <c r="P490" s="69"/>
      <c r="Q490" s="83"/>
      <c r="R490" s="69"/>
    </row>
    <row r="491" spans="1:18" x14ac:dyDescent="0.25">
      <c r="A491" s="13"/>
      <c r="B491" s="128" t="s">
        <v>616</v>
      </c>
      <c r="C491" s="73"/>
      <c r="D491" s="74"/>
      <c r="E491" s="80"/>
      <c r="F491" s="74"/>
      <c r="G491" s="73"/>
      <c r="H491" s="74"/>
      <c r="I491" s="80"/>
      <c r="J491" s="74"/>
      <c r="K491" s="73"/>
      <c r="L491" s="74"/>
      <c r="M491" s="80"/>
      <c r="N491" s="74"/>
      <c r="O491" s="73"/>
      <c r="P491" s="74"/>
      <c r="Q491" s="80"/>
      <c r="R491" s="74"/>
    </row>
    <row r="492" spans="1:18" x14ac:dyDescent="0.25">
      <c r="A492" s="13"/>
      <c r="B492" s="69" t="s">
        <v>480</v>
      </c>
      <c r="C492" s="68"/>
      <c r="D492" s="69"/>
      <c r="E492" s="83"/>
      <c r="F492" s="69"/>
      <c r="G492" s="68"/>
      <c r="H492" s="69"/>
      <c r="I492" s="83"/>
      <c r="J492" s="69"/>
      <c r="K492" s="68"/>
      <c r="L492" s="69"/>
      <c r="M492" s="83"/>
      <c r="N492" s="69"/>
      <c r="O492" s="68"/>
      <c r="P492" s="69"/>
      <c r="Q492" s="83"/>
      <c r="R492" s="69"/>
    </row>
    <row r="493" spans="1:18" x14ac:dyDescent="0.25">
      <c r="A493" s="13"/>
      <c r="B493" s="72" t="s">
        <v>490</v>
      </c>
      <c r="C493" s="73"/>
      <c r="D493" s="74" t="s">
        <v>284</v>
      </c>
      <c r="E493" s="80">
        <v>65</v>
      </c>
      <c r="F493" s="74"/>
      <c r="G493" s="73"/>
      <c r="H493" s="74"/>
      <c r="I493" s="80">
        <v>65</v>
      </c>
      <c r="J493" s="74"/>
      <c r="K493" s="73"/>
      <c r="L493" s="74"/>
      <c r="M493" s="80">
        <v>13</v>
      </c>
      <c r="N493" s="74"/>
      <c r="O493" s="73"/>
      <c r="P493" s="74"/>
      <c r="Q493" s="80">
        <v>61</v>
      </c>
      <c r="R493" s="74"/>
    </row>
    <row r="494" spans="1:18" x14ac:dyDescent="0.25">
      <c r="A494" s="13"/>
      <c r="B494" s="67" t="s">
        <v>491</v>
      </c>
      <c r="C494" s="68"/>
      <c r="D494" s="69"/>
      <c r="E494" s="83">
        <v>331</v>
      </c>
      <c r="F494" s="69"/>
      <c r="G494" s="68"/>
      <c r="H494" s="69"/>
      <c r="I494" s="83">
        <v>331</v>
      </c>
      <c r="J494" s="69"/>
      <c r="K494" s="68"/>
      <c r="L494" s="69"/>
      <c r="M494" s="83">
        <v>52</v>
      </c>
      <c r="N494" s="69"/>
      <c r="O494" s="68"/>
      <c r="P494" s="69"/>
      <c r="Q494" s="70">
        <v>1253</v>
      </c>
      <c r="R494" s="69"/>
    </row>
    <row r="495" spans="1:18" x14ac:dyDescent="0.25">
      <c r="A495" s="13"/>
      <c r="B495" s="72" t="s">
        <v>483</v>
      </c>
      <c r="C495" s="73"/>
      <c r="D495" s="74"/>
      <c r="E495" s="80">
        <v>75</v>
      </c>
      <c r="F495" s="74"/>
      <c r="G495" s="73"/>
      <c r="H495" s="74"/>
      <c r="I495" s="80">
        <v>75</v>
      </c>
      <c r="J495" s="74"/>
      <c r="K495" s="73"/>
      <c r="L495" s="74"/>
      <c r="M495" s="80">
        <v>75</v>
      </c>
      <c r="N495" s="74"/>
      <c r="O495" s="73"/>
      <c r="P495" s="74"/>
      <c r="Q495" s="80">
        <v>81</v>
      </c>
      <c r="R495" s="74"/>
    </row>
    <row r="496" spans="1:18" x14ac:dyDescent="0.25">
      <c r="A496" s="13"/>
      <c r="B496" s="68"/>
      <c r="C496" s="68"/>
      <c r="D496" s="69"/>
      <c r="E496" s="83"/>
      <c r="F496" s="69"/>
      <c r="G496" s="68"/>
      <c r="H496" s="69"/>
      <c r="I496" s="83"/>
      <c r="J496" s="69"/>
      <c r="K496" s="68"/>
      <c r="L496" s="69"/>
      <c r="M496" s="83"/>
      <c r="N496" s="69"/>
      <c r="O496" s="68"/>
      <c r="P496" s="69"/>
      <c r="Q496" s="83"/>
      <c r="R496" s="69"/>
    </row>
    <row r="497" spans="1:34" x14ac:dyDescent="0.25">
      <c r="A497" s="13"/>
      <c r="B497" s="74" t="s">
        <v>383</v>
      </c>
      <c r="C497" s="73"/>
      <c r="D497" s="74"/>
      <c r="E497" s="75">
        <v>1245</v>
      </c>
      <c r="F497" s="74"/>
      <c r="G497" s="73"/>
      <c r="H497" s="74"/>
      <c r="I497" s="75">
        <v>1332</v>
      </c>
      <c r="J497" s="74"/>
      <c r="K497" s="73"/>
      <c r="L497" s="74"/>
      <c r="M497" s="80">
        <v>329</v>
      </c>
      <c r="N497" s="74"/>
      <c r="O497" s="73"/>
      <c r="P497" s="74"/>
      <c r="Q497" s="75">
        <v>2516</v>
      </c>
      <c r="R497" s="74"/>
    </row>
    <row r="498" spans="1:34" x14ac:dyDescent="0.25">
      <c r="A498" s="13"/>
      <c r="B498" s="68"/>
      <c r="C498" s="68"/>
      <c r="D498" s="69"/>
      <c r="E498" s="83"/>
      <c r="F498" s="69"/>
      <c r="G498" s="68"/>
      <c r="H498" s="69"/>
      <c r="I498" s="83"/>
      <c r="J498" s="69"/>
      <c r="K498" s="68"/>
      <c r="L498" s="69"/>
      <c r="M498" s="83"/>
      <c r="N498" s="69"/>
      <c r="O498" s="68"/>
      <c r="P498" s="69"/>
      <c r="Q498" s="83"/>
      <c r="R498" s="69"/>
    </row>
    <row r="499" spans="1:34" x14ac:dyDescent="0.25">
      <c r="A499" s="13"/>
      <c r="B499" s="74" t="s">
        <v>504</v>
      </c>
      <c r="C499" s="73"/>
      <c r="D499" s="74"/>
      <c r="E499" s="75">
        <v>15260</v>
      </c>
      <c r="F499" s="74"/>
      <c r="G499" s="73"/>
      <c r="H499" s="74"/>
      <c r="I499" s="75">
        <v>15635</v>
      </c>
      <c r="J499" s="74"/>
      <c r="K499" s="73"/>
      <c r="L499" s="74"/>
      <c r="M499" s="75">
        <v>1298</v>
      </c>
      <c r="N499" s="74"/>
      <c r="O499" s="73"/>
      <c r="P499" s="74"/>
      <c r="Q499" s="75">
        <v>12964</v>
      </c>
      <c r="R499" s="74"/>
    </row>
    <row r="500" spans="1:34" x14ac:dyDescent="0.25">
      <c r="A500" s="13"/>
      <c r="B500" s="68"/>
      <c r="C500" s="68"/>
      <c r="D500" s="69"/>
      <c r="E500" s="83"/>
      <c r="F500" s="69"/>
      <c r="G500" s="68"/>
      <c r="H500" s="69"/>
      <c r="I500" s="83"/>
      <c r="J500" s="69"/>
      <c r="K500" s="68"/>
      <c r="L500" s="69"/>
      <c r="M500" s="83"/>
      <c r="N500" s="69"/>
      <c r="O500" s="68"/>
      <c r="P500" s="69"/>
      <c r="Q500" s="83"/>
      <c r="R500" s="69"/>
    </row>
    <row r="501" spans="1:34" x14ac:dyDescent="0.25">
      <c r="A501" s="13"/>
      <c r="B501" s="74" t="s">
        <v>485</v>
      </c>
      <c r="C501" s="73"/>
      <c r="D501" s="74"/>
      <c r="E501" s="80">
        <v>22</v>
      </c>
      <c r="F501" s="74"/>
      <c r="G501" s="73"/>
      <c r="H501" s="74"/>
      <c r="I501" s="80">
        <v>22</v>
      </c>
      <c r="J501" s="74"/>
      <c r="K501" s="73"/>
      <c r="L501" s="74"/>
      <c r="M501" s="80">
        <v>1</v>
      </c>
      <c r="N501" s="74"/>
      <c r="O501" s="73"/>
      <c r="P501" s="74"/>
      <c r="Q501" s="80">
        <v>791</v>
      </c>
      <c r="R501" s="74"/>
    </row>
    <row r="502" spans="1:34" x14ac:dyDescent="0.25">
      <c r="A502" s="13"/>
      <c r="B502" s="68"/>
      <c r="C502" s="68"/>
      <c r="D502" s="69"/>
      <c r="E502" s="83"/>
      <c r="F502" s="69"/>
      <c r="G502" s="68"/>
      <c r="H502" s="69"/>
      <c r="I502" s="83"/>
      <c r="J502" s="69"/>
      <c r="K502" s="68"/>
      <c r="L502" s="69"/>
      <c r="M502" s="83"/>
      <c r="N502" s="69"/>
      <c r="O502" s="68"/>
      <c r="P502" s="69"/>
      <c r="Q502" s="83"/>
      <c r="R502" s="69"/>
    </row>
    <row r="503" spans="1:34" x14ac:dyDescent="0.25">
      <c r="A503" s="13"/>
      <c r="B503" s="74" t="s">
        <v>486</v>
      </c>
      <c r="C503" s="73"/>
      <c r="D503" s="74"/>
      <c r="E503" s="75">
        <v>4485</v>
      </c>
      <c r="F503" s="74"/>
      <c r="G503" s="73"/>
      <c r="H503" s="74"/>
      <c r="I503" s="75">
        <v>5385</v>
      </c>
      <c r="J503" s="74"/>
      <c r="K503" s="73"/>
      <c r="L503" s="74"/>
      <c r="M503" s="80">
        <v>700</v>
      </c>
      <c r="N503" s="74"/>
      <c r="O503" s="73"/>
      <c r="P503" s="74"/>
      <c r="Q503" s="75">
        <v>5000</v>
      </c>
      <c r="R503" s="74"/>
    </row>
    <row r="504" spans="1:34" x14ac:dyDescent="0.25">
      <c r="A504" s="13"/>
      <c r="B504" s="68"/>
      <c r="C504" s="68"/>
      <c r="D504" s="69"/>
      <c r="E504" s="83"/>
      <c r="F504" s="69"/>
      <c r="G504" s="68"/>
      <c r="H504" s="69"/>
      <c r="I504" s="83"/>
      <c r="J504" s="69"/>
      <c r="K504" s="68"/>
      <c r="L504" s="69"/>
      <c r="M504" s="83"/>
      <c r="N504" s="69"/>
      <c r="O504" s="68"/>
      <c r="P504" s="69"/>
      <c r="Q504" s="83"/>
      <c r="R504" s="69"/>
    </row>
    <row r="505" spans="1:34" ht="15.75" thickBot="1" x14ac:dyDescent="0.3">
      <c r="A505" s="13"/>
      <c r="B505" s="73" t="s">
        <v>487</v>
      </c>
      <c r="C505" s="73"/>
      <c r="D505" s="77"/>
      <c r="E505" s="101">
        <v>14</v>
      </c>
      <c r="F505" s="74"/>
      <c r="G505" s="73"/>
      <c r="H505" s="77"/>
      <c r="I505" s="101">
        <v>37</v>
      </c>
      <c r="J505" s="74"/>
      <c r="K505" s="73"/>
      <c r="L505" s="77"/>
      <c r="M505" s="101">
        <v>2</v>
      </c>
      <c r="N505" s="74"/>
      <c r="O505" s="73"/>
      <c r="P505" s="77"/>
      <c r="Q505" s="101">
        <v>579</v>
      </c>
      <c r="R505" s="74"/>
    </row>
    <row r="506" spans="1:34" ht="15.75" thickBot="1" x14ac:dyDescent="0.3">
      <c r="A506" s="13"/>
      <c r="B506" s="69" t="s">
        <v>617</v>
      </c>
      <c r="C506" s="68"/>
      <c r="D506" s="81" t="s">
        <v>284</v>
      </c>
      <c r="E506" s="82">
        <v>21497</v>
      </c>
      <c r="F506" s="69"/>
      <c r="G506" s="68"/>
      <c r="H506" s="81"/>
      <c r="I506" s="82">
        <v>22882</v>
      </c>
      <c r="J506" s="69"/>
      <c r="K506" s="68"/>
      <c r="L506" s="81"/>
      <c r="M506" s="82">
        <v>2470</v>
      </c>
      <c r="N506" s="69"/>
      <c r="O506" s="68"/>
      <c r="P506" s="81"/>
      <c r="Q506" s="82">
        <v>23245</v>
      </c>
      <c r="R506" s="69"/>
    </row>
    <row r="507" spans="1:34" ht="15.75" thickTop="1" x14ac:dyDescent="0.25">
      <c r="A507" s="13"/>
      <c r="B507" s="73"/>
      <c r="C507" s="73"/>
      <c r="D507" s="74"/>
      <c r="E507" s="80"/>
      <c r="F507" s="74"/>
      <c r="G507" s="73"/>
      <c r="H507" s="74"/>
      <c r="I507" s="80"/>
      <c r="J507" s="74"/>
      <c r="K507" s="73"/>
      <c r="L507" s="74"/>
      <c r="M507" s="80"/>
      <c r="N507" s="74"/>
      <c r="O507" s="73"/>
      <c r="P507" s="74"/>
      <c r="Q507" s="80"/>
      <c r="R507" s="74"/>
    </row>
    <row r="508" spans="1:34" ht="15.75" thickBot="1" x14ac:dyDescent="0.3">
      <c r="A508" s="13"/>
      <c r="B508" s="69" t="s">
        <v>618</v>
      </c>
      <c r="C508" s="68"/>
      <c r="D508" s="81" t="s">
        <v>284</v>
      </c>
      <c r="E508" s="82">
        <v>10505</v>
      </c>
      <c r="F508" s="69"/>
      <c r="G508" s="68"/>
      <c r="H508" s="81"/>
      <c r="I508" s="82">
        <v>11790</v>
      </c>
      <c r="J508" s="69"/>
      <c r="K508" s="68"/>
      <c r="L508" s="81"/>
      <c r="M508" s="82">
        <v>2444</v>
      </c>
      <c r="N508" s="69"/>
      <c r="O508" s="68"/>
      <c r="P508" s="81"/>
      <c r="Q508" s="82">
        <v>13662</v>
      </c>
      <c r="R508" s="69"/>
    </row>
    <row r="509" spans="1:34" ht="15.75" thickTop="1" x14ac:dyDescent="0.25">
      <c r="A509" s="13"/>
      <c r="B509" s="73"/>
      <c r="C509" s="73"/>
      <c r="D509" s="74"/>
      <c r="E509" s="80"/>
      <c r="F509" s="74"/>
      <c r="G509" s="73"/>
      <c r="H509" s="74"/>
      <c r="I509" s="80"/>
      <c r="J509" s="74"/>
      <c r="K509" s="73"/>
      <c r="L509" s="74"/>
      <c r="M509" s="80"/>
      <c r="N509" s="74"/>
      <c r="O509" s="73"/>
      <c r="P509" s="74"/>
      <c r="Q509" s="80"/>
      <c r="R509" s="74"/>
    </row>
    <row r="510" spans="1:34" ht="15.75" thickBot="1" x14ac:dyDescent="0.3">
      <c r="A510" s="13"/>
      <c r="B510" s="69" t="s">
        <v>619</v>
      </c>
      <c r="C510" s="68"/>
      <c r="D510" s="81" t="s">
        <v>284</v>
      </c>
      <c r="E510" s="82">
        <v>32002</v>
      </c>
      <c r="F510" s="69"/>
      <c r="G510" s="68"/>
      <c r="H510" s="81"/>
      <c r="I510" s="82">
        <v>34672</v>
      </c>
      <c r="J510" s="69"/>
      <c r="K510" s="68"/>
      <c r="L510" s="81"/>
      <c r="M510" s="82">
        <v>4914</v>
      </c>
      <c r="N510" s="69"/>
      <c r="O510" s="68"/>
      <c r="P510" s="81"/>
      <c r="Q510" s="82">
        <v>36907</v>
      </c>
      <c r="R510" s="69"/>
    </row>
    <row r="511" spans="1:34" ht="15.75" thickTop="1" x14ac:dyDescent="0.25">
      <c r="A511" s="13"/>
      <c r="B511" s="154"/>
      <c r="C511" s="154"/>
      <c r="D511" s="154"/>
      <c r="E511" s="154"/>
      <c r="F511" s="154"/>
      <c r="G511" s="154"/>
      <c r="H511" s="154"/>
      <c r="I511" s="154"/>
      <c r="J511" s="154"/>
      <c r="K511" s="154"/>
      <c r="L511" s="154"/>
      <c r="M511" s="154"/>
      <c r="N511" s="154"/>
      <c r="O511" s="154"/>
      <c r="P511" s="154"/>
      <c r="Q511" s="154"/>
      <c r="R511" s="154"/>
      <c r="S511" s="154"/>
      <c r="T511" s="154"/>
      <c r="U511" s="154"/>
      <c r="V511" s="154"/>
      <c r="W511" s="154"/>
      <c r="X511" s="154"/>
      <c r="Y511" s="154"/>
      <c r="Z511" s="154"/>
      <c r="AA511" s="154"/>
      <c r="AB511" s="154"/>
      <c r="AC511" s="154"/>
      <c r="AD511" s="154"/>
      <c r="AE511" s="154"/>
      <c r="AF511" s="154"/>
      <c r="AG511" s="154"/>
      <c r="AH511" s="154"/>
    </row>
    <row r="512" spans="1:34" x14ac:dyDescent="0.25">
      <c r="A512" s="13"/>
      <c r="B512" s="154" t="s">
        <v>620</v>
      </c>
      <c r="C512" s="154"/>
      <c r="D512" s="154"/>
      <c r="E512" s="154"/>
      <c r="F512" s="154"/>
      <c r="G512" s="154"/>
      <c r="H512" s="154"/>
      <c r="I512" s="154"/>
      <c r="J512" s="154"/>
      <c r="K512" s="154"/>
      <c r="L512" s="154"/>
      <c r="M512" s="154"/>
      <c r="N512" s="154"/>
      <c r="O512" s="154"/>
      <c r="P512" s="154"/>
      <c r="Q512" s="154"/>
      <c r="R512" s="154"/>
      <c r="S512" s="154"/>
      <c r="T512" s="154"/>
      <c r="U512" s="154"/>
      <c r="V512" s="154"/>
      <c r="W512" s="154"/>
      <c r="X512" s="154"/>
      <c r="Y512" s="154"/>
      <c r="Z512" s="154"/>
      <c r="AA512" s="154"/>
      <c r="AB512" s="154"/>
      <c r="AC512" s="154"/>
      <c r="AD512" s="154"/>
      <c r="AE512" s="154"/>
      <c r="AF512" s="154"/>
      <c r="AG512" s="154"/>
      <c r="AH512" s="154"/>
    </row>
    <row r="513" spans="1:34" x14ac:dyDescent="0.25">
      <c r="A513" s="13"/>
      <c r="B513" s="154"/>
      <c r="C513" s="154"/>
      <c r="D513" s="154"/>
      <c r="E513" s="154"/>
      <c r="F513" s="154"/>
      <c r="G513" s="154"/>
      <c r="H513" s="154"/>
      <c r="I513" s="154"/>
      <c r="J513" s="154"/>
      <c r="K513" s="154"/>
      <c r="L513" s="154"/>
      <c r="M513" s="154"/>
      <c r="N513" s="154"/>
      <c r="O513" s="154"/>
      <c r="P513" s="154"/>
      <c r="Q513" s="154"/>
      <c r="R513" s="154"/>
      <c r="S513" s="154"/>
      <c r="T513" s="154"/>
      <c r="U513" s="154"/>
      <c r="V513" s="154"/>
      <c r="W513" s="154"/>
      <c r="X513" s="154"/>
      <c r="Y513" s="154"/>
      <c r="Z513" s="154"/>
      <c r="AA513" s="154"/>
      <c r="AB513" s="154"/>
      <c r="AC513" s="154"/>
      <c r="AD513" s="154"/>
      <c r="AE513" s="154"/>
      <c r="AF513" s="154"/>
      <c r="AG513" s="154"/>
      <c r="AH513" s="154"/>
    </row>
    <row r="514" spans="1:34" x14ac:dyDescent="0.25">
      <c r="A514" s="13"/>
      <c r="B514" s="154" t="s">
        <v>927</v>
      </c>
      <c r="C514" s="154"/>
      <c r="D514" s="154"/>
      <c r="E514" s="154"/>
      <c r="F514" s="154"/>
      <c r="G514" s="154"/>
      <c r="H514" s="154"/>
      <c r="I514" s="154"/>
      <c r="J514" s="154"/>
      <c r="K514" s="154"/>
      <c r="L514" s="154"/>
      <c r="M514" s="154"/>
      <c r="N514" s="154"/>
      <c r="O514" s="154"/>
      <c r="P514" s="154"/>
      <c r="Q514" s="154"/>
      <c r="R514" s="154"/>
      <c r="S514" s="154"/>
      <c r="T514" s="154"/>
      <c r="U514" s="154"/>
      <c r="V514" s="154"/>
      <c r="W514" s="154"/>
      <c r="X514" s="154"/>
      <c r="Y514" s="154"/>
      <c r="Z514" s="154"/>
      <c r="AA514" s="154"/>
      <c r="AB514" s="154"/>
      <c r="AC514" s="154"/>
      <c r="AD514" s="154"/>
      <c r="AE514" s="154"/>
      <c r="AF514" s="154"/>
      <c r="AG514" s="154"/>
      <c r="AH514" s="154"/>
    </row>
    <row r="515" spans="1:34" x14ac:dyDescent="0.25">
      <c r="A515" s="13"/>
      <c r="B515" s="154" t="s">
        <v>621</v>
      </c>
      <c r="C515" s="154"/>
      <c r="D515" s="154"/>
      <c r="E515" s="154"/>
      <c r="F515" s="154"/>
      <c r="G515" s="154"/>
      <c r="H515" s="154"/>
      <c r="I515" s="154"/>
      <c r="J515" s="154"/>
      <c r="K515" s="154"/>
      <c r="L515" s="154"/>
      <c r="M515" s="154"/>
      <c r="N515" s="154"/>
      <c r="O515" s="154"/>
      <c r="P515" s="154"/>
      <c r="Q515" s="154"/>
      <c r="R515" s="154"/>
      <c r="S515" s="154"/>
      <c r="T515" s="154"/>
      <c r="U515" s="154"/>
      <c r="V515" s="154"/>
      <c r="W515" s="154"/>
      <c r="X515" s="154"/>
      <c r="Y515" s="154"/>
      <c r="Z515" s="154"/>
      <c r="AA515" s="154"/>
      <c r="AB515" s="154"/>
      <c r="AC515" s="154"/>
      <c r="AD515" s="154"/>
      <c r="AE515" s="154"/>
      <c r="AF515" s="154"/>
      <c r="AG515" s="154"/>
      <c r="AH515" s="154"/>
    </row>
    <row r="516" spans="1:34" x14ac:dyDescent="0.25">
      <c r="A516" s="13"/>
      <c r="B516" s="154"/>
      <c r="C516" s="154"/>
      <c r="D516" s="154"/>
      <c r="E516" s="154"/>
      <c r="F516" s="154"/>
      <c r="G516" s="154"/>
      <c r="H516" s="154"/>
      <c r="I516" s="154"/>
      <c r="J516" s="154"/>
      <c r="K516" s="154"/>
      <c r="L516" s="154"/>
      <c r="M516" s="154"/>
      <c r="N516" s="154"/>
      <c r="O516" s="154"/>
      <c r="P516" s="154"/>
      <c r="Q516" s="154"/>
      <c r="R516" s="154"/>
      <c r="S516" s="154"/>
      <c r="T516" s="154"/>
      <c r="U516" s="154"/>
      <c r="V516" s="154"/>
      <c r="W516" s="154"/>
      <c r="X516" s="154"/>
      <c r="Y516" s="154"/>
      <c r="Z516" s="154"/>
      <c r="AA516" s="154"/>
      <c r="AB516" s="154"/>
      <c r="AC516" s="154"/>
      <c r="AD516" s="154"/>
      <c r="AE516" s="154"/>
      <c r="AF516" s="154"/>
      <c r="AG516" s="154"/>
      <c r="AH516" s="154"/>
    </row>
    <row r="517" spans="1:34" x14ac:dyDescent="0.25">
      <c r="A517" s="13"/>
      <c r="B517" s="96" t="s">
        <v>323</v>
      </c>
      <c r="C517" s="84"/>
      <c r="D517" s="97" t="s">
        <v>608</v>
      </c>
      <c r="E517" s="97"/>
      <c r="F517" s="84"/>
      <c r="G517" s="84"/>
      <c r="H517" s="97" t="s">
        <v>401</v>
      </c>
      <c r="I517" s="97"/>
      <c r="J517" s="84"/>
      <c r="K517" s="84"/>
      <c r="L517" s="97" t="s">
        <v>610</v>
      </c>
      <c r="M517" s="97"/>
      <c r="N517" s="84"/>
      <c r="O517" s="84"/>
      <c r="P517" s="97" t="s">
        <v>275</v>
      </c>
      <c r="Q517" s="97"/>
      <c r="R517" s="84"/>
    </row>
    <row r="518" spans="1:34" x14ac:dyDescent="0.25">
      <c r="A518" s="13"/>
      <c r="B518" s="96"/>
      <c r="C518" s="84"/>
      <c r="D518" s="97" t="s">
        <v>609</v>
      </c>
      <c r="E518" s="97"/>
      <c r="F518" s="84"/>
      <c r="G518" s="84"/>
      <c r="H518" s="97" t="s">
        <v>402</v>
      </c>
      <c r="I518" s="97"/>
      <c r="J518" s="84"/>
      <c r="K518" s="84"/>
      <c r="L518" s="97" t="s">
        <v>611</v>
      </c>
      <c r="M518" s="97"/>
      <c r="N518" s="84"/>
      <c r="O518" s="84"/>
      <c r="P518" s="97" t="s">
        <v>608</v>
      </c>
      <c r="Q518" s="97"/>
      <c r="R518" s="84"/>
    </row>
    <row r="519" spans="1:34" ht="15.75" thickBot="1" x14ac:dyDescent="0.3">
      <c r="A519" s="13"/>
      <c r="B519" s="96"/>
      <c r="C519" s="84"/>
      <c r="D519" s="87"/>
      <c r="E519" s="87"/>
      <c r="F519" s="84"/>
      <c r="G519" s="84"/>
      <c r="H519" s="87" t="s">
        <v>403</v>
      </c>
      <c r="I519" s="87"/>
      <c r="J519" s="84"/>
      <c r="K519" s="84"/>
      <c r="L519" s="87"/>
      <c r="M519" s="87"/>
      <c r="N519" s="84"/>
      <c r="O519" s="84"/>
      <c r="P519" s="87" t="s">
        <v>609</v>
      </c>
      <c r="Q519" s="87"/>
      <c r="R519" s="84"/>
    </row>
    <row r="520" spans="1:34" x14ac:dyDescent="0.25">
      <c r="A520" s="13"/>
      <c r="B520" s="129" t="s">
        <v>612</v>
      </c>
      <c r="C520" s="129"/>
      <c r="D520" s="129"/>
      <c r="E520" s="129"/>
      <c r="F520" s="129"/>
      <c r="G520" s="129"/>
      <c r="H520" s="129"/>
      <c r="I520" s="129"/>
      <c r="J520" s="129"/>
      <c r="K520" s="129"/>
      <c r="L520" s="129"/>
      <c r="M520" s="129"/>
      <c r="N520" s="129"/>
      <c r="O520" s="129"/>
      <c r="P520" s="129"/>
      <c r="Q520" s="129"/>
      <c r="R520" s="129"/>
    </row>
    <row r="521" spans="1:34" x14ac:dyDescent="0.25">
      <c r="A521" s="13"/>
      <c r="B521" s="74" t="s">
        <v>480</v>
      </c>
      <c r="C521" s="73"/>
      <c r="D521" s="74"/>
      <c r="E521" s="80"/>
      <c r="F521" s="74"/>
      <c r="G521" s="73"/>
      <c r="H521" s="74"/>
      <c r="I521" s="80"/>
      <c r="J521" s="74"/>
      <c r="K521" s="73"/>
      <c r="L521" s="74"/>
      <c r="M521" s="80"/>
      <c r="N521" s="74"/>
      <c r="O521" s="73"/>
      <c r="P521" s="74"/>
      <c r="Q521" s="80"/>
      <c r="R521" s="74"/>
    </row>
    <row r="522" spans="1:34" x14ac:dyDescent="0.25">
      <c r="A522" s="13"/>
      <c r="B522" s="67" t="s">
        <v>481</v>
      </c>
      <c r="C522" s="68"/>
      <c r="D522" s="69" t="s">
        <v>284</v>
      </c>
      <c r="E522" s="83" t="s">
        <v>286</v>
      </c>
      <c r="F522" s="69"/>
      <c r="G522" s="68"/>
      <c r="H522" s="69"/>
      <c r="I522" s="83" t="s">
        <v>286</v>
      </c>
      <c r="J522" s="69"/>
      <c r="K522" s="68"/>
      <c r="L522" s="69"/>
      <c r="M522" s="83" t="s">
        <v>286</v>
      </c>
      <c r="N522" s="69"/>
      <c r="O522" s="68"/>
      <c r="P522" s="69"/>
      <c r="Q522" s="83" t="s">
        <v>286</v>
      </c>
      <c r="R522" s="69"/>
    </row>
    <row r="523" spans="1:34" x14ac:dyDescent="0.25">
      <c r="A523" s="13"/>
      <c r="B523" s="72" t="s">
        <v>491</v>
      </c>
      <c r="C523" s="73"/>
      <c r="D523" s="74"/>
      <c r="E523" s="80" t="s">
        <v>286</v>
      </c>
      <c r="F523" s="74"/>
      <c r="G523" s="73"/>
      <c r="H523" s="74"/>
      <c r="I523" s="80" t="s">
        <v>286</v>
      </c>
      <c r="J523" s="74"/>
      <c r="K523" s="73"/>
      <c r="L523" s="74"/>
      <c r="M523" s="80" t="s">
        <v>286</v>
      </c>
      <c r="N523" s="74"/>
      <c r="O523" s="73"/>
      <c r="P523" s="74"/>
      <c r="Q523" s="80">
        <v>87</v>
      </c>
      <c r="R523" s="74"/>
    </row>
    <row r="524" spans="1:34" x14ac:dyDescent="0.25">
      <c r="A524" s="13"/>
      <c r="B524" s="67" t="s">
        <v>483</v>
      </c>
      <c r="C524" s="68"/>
      <c r="D524" s="69"/>
      <c r="E524" s="83" t="s">
        <v>286</v>
      </c>
      <c r="F524" s="69"/>
      <c r="G524" s="68"/>
      <c r="H524" s="69"/>
      <c r="I524" s="83" t="s">
        <v>286</v>
      </c>
      <c r="J524" s="69"/>
      <c r="K524" s="68"/>
      <c r="L524" s="69"/>
      <c r="M524" s="83" t="s">
        <v>286</v>
      </c>
      <c r="N524" s="69"/>
      <c r="O524" s="68"/>
      <c r="P524" s="69"/>
      <c r="Q524" s="83">
        <v>5</v>
      </c>
      <c r="R524" s="69"/>
    </row>
    <row r="525" spans="1:34" x14ac:dyDescent="0.25">
      <c r="A525" s="13"/>
      <c r="B525" s="73"/>
      <c r="C525" s="73"/>
      <c r="D525" s="74"/>
      <c r="E525" s="80"/>
      <c r="F525" s="74"/>
      <c r="G525" s="73"/>
      <c r="H525" s="74"/>
      <c r="I525" s="80"/>
      <c r="J525" s="74"/>
      <c r="K525" s="73"/>
      <c r="L525" s="74"/>
      <c r="M525" s="80"/>
      <c r="N525" s="74"/>
      <c r="O525" s="73"/>
      <c r="P525" s="74"/>
      <c r="Q525" s="80"/>
      <c r="R525" s="74"/>
    </row>
    <row r="526" spans="1:34" x14ac:dyDescent="0.25">
      <c r="A526" s="13"/>
      <c r="B526" s="69" t="s">
        <v>383</v>
      </c>
      <c r="C526" s="68"/>
      <c r="D526" s="69"/>
      <c r="E526" s="70">
        <v>4276</v>
      </c>
      <c r="F526" s="69"/>
      <c r="G526" s="68"/>
      <c r="H526" s="69"/>
      <c r="I526" s="70">
        <v>4305</v>
      </c>
      <c r="J526" s="69"/>
      <c r="K526" s="68"/>
      <c r="L526" s="69"/>
      <c r="M526" s="83" t="s">
        <v>286</v>
      </c>
      <c r="N526" s="69"/>
      <c r="O526" s="68"/>
      <c r="P526" s="69"/>
      <c r="Q526" s="70">
        <v>8600</v>
      </c>
      <c r="R526" s="69"/>
    </row>
    <row r="527" spans="1:34" x14ac:dyDescent="0.25">
      <c r="A527" s="13"/>
      <c r="B527" s="73"/>
      <c r="C527" s="73"/>
      <c r="D527" s="74"/>
      <c r="E527" s="80"/>
      <c r="F527" s="74"/>
      <c r="G527" s="73"/>
      <c r="H527" s="74"/>
      <c r="I527" s="80"/>
      <c r="J527" s="74"/>
      <c r="K527" s="73"/>
      <c r="L527" s="74"/>
      <c r="M527" s="80"/>
      <c r="N527" s="74"/>
      <c r="O527" s="73"/>
      <c r="P527" s="74"/>
      <c r="Q527" s="80"/>
      <c r="R527" s="74"/>
    </row>
    <row r="528" spans="1:34" x14ac:dyDescent="0.25">
      <c r="A528" s="13"/>
      <c r="B528" s="69" t="s">
        <v>504</v>
      </c>
      <c r="C528" s="68"/>
      <c r="D528" s="69"/>
      <c r="E528" s="70">
        <v>1597</v>
      </c>
      <c r="F528" s="69"/>
      <c r="G528" s="68"/>
      <c r="H528" s="69"/>
      <c r="I528" s="70">
        <v>1618</v>
      </c>
      <c r="J528" s="69"/>
      <c r="K528" s="68"/>
      <c r="L528" s="69"/>
      <c r="M528" s="83" t="s">
        <v>286</v>
      </c>
      <c r="N528" s="69"/>
      <c r="O528" s="68"/>
      <c r="P528" s="69"/>
      <c r="Q528" s="70">
        <v>2692</v>
      </c>
      <c r="R528" s="69"/>
    </row>
    <row r="529" spans="1:18" x14ac:dyDescent="0.25">
      <c r="A529" s="13"/>
      <c r="B529" s="73"/>
      <c r="C529" s="73"/>
      <c r="D529" s="74"/>
      <c r="E529" s="80"/>
      <c r="F529" s="74"/>
      <c r="G529" s="73"/>
      <c r="H529" s="74"/>
      <c r="I529" s="80"/>
      <c r="J529" s="74"/>
      <c r="K529" s="73"/>
      <c r="L529" s="74"/>
      <c r="M529" s="80"/>
      <c r="N529" s="74"/>
      <c r="O529" s="73"/>
      <c r="P529" s="74"/>
      <c r="Q529" s="80"/>
      <c r="R529" s="74"/>
    </row>
    <row r="530" spans="1:18" x14ac:dyDescent="0.25">
      <c r="A530" s="13"/>
      <c r="B530" s="69" t="s">
        <v>485</v>
      </c>
      <c r="C530" s="68"/>
      <c r="D530" s="69"/>
      <c r="E530" s="83" t="s">
        <v>286</v>
      </c>
      <c r="F530" s="69"/>
      <c r="G530" s="68"/>
      <c r="H530" s="69"/>
      <c r="I530" s="83" t="s">
        <v>286</v>
      </c>
      <c r="J530" s="69"/>
      <c r="K530" s="68"/>
      <c r="L530" s="69"/>
      <c r="M530" s="83" t="s">
        <v>286</v>
      </c>
      <c r="N530" s="69"/>
      <c r="O530" s="68"/>
      <c r="P530" s="69"/>
      <c r="Q530" s="83">
        <v>64</v>
      </c>
      <c r="R530" s="69"/>
    </row>
    <row r="531" spans="1:18" x14ac:dyDescent="0.25">
      <c r="A531" s="13"/>
      <c r="B531" s="73"/>
      <c r="C531" s="73"/>
      <c r="D531" s="74"/>
      <c r="E531" s="80"/>
      <c r="F531" s="74"/>
      <c r="G531" s="73"/>
      <c r="H531" s="74"/>
      <c r="I531" s="80"/>
      <c r="J531" s="74"/>
      <c r="K531" s="73"/>
      <c r="L531" s="74"/>
      <c r="M531" s="80"/>
      <c r="N531" s="74"/>
      <c r="O531" s="73"/>
      <c r="P531" s="74"/>
      <c r="Q531" s="80"/>
      <c r="R531" s="74"/>
    </row>
    <row r="532" spans="1:18" x14ac:dyDescent="0.25">
      <c r="A532" s="13"/>
      <c r="B532" s="69" t="s">
        <v>486</v>
      </c>
      <c r="C532" s="68"/>
      <c r="D532" s="69"/>
      <c r="E532" s="70">
        <v>7985</v>
      </c>
      <c r="F532" s="69"/>
      <c r="G532" s="68"/>
      <c r="H532" s="69"/>
      <c r="I532" s="70">
        <v>8660</v>
      </c>
      <c r="J532" s="69"/>
      <c r="K532" s="68"/>
      <c r="L532" s="69"/>
      <c r="M532" s="83" t="s">
        <v>286</v>
      </c>
      <c r="N532" s="69"/>
      <c r="O532" s="68"/>
      <c r="P532" s="69"/>
      <c r="Q532" s="70">
        <v>16414</v>
      </c>
      <c r="R532" s="69"/>
    </row>
    <row r="533" spans="1:18" x14ac:dyDescent="0.25">
      <c r="A533" s="13"/>
      <c r="B533" s="73"/>
      <c r="C533" s="73"/>
      <c r="D533" s="74"/>
      <c r="E533" s="80"/>
      <c r="F533" s="74"/>
      <c r="G533" s="73"/>
      <c r="H533" s="74"/>
      <c r="I533" s="80"/>
      <c r="J533" s="74"/>
      <c r="K533" s="73"/>
      <c r="L533" s="74"/>
      <c r="M533" s="80"/>
      <c r="N533" s="74"/>
      <c r="O533" s="73"/>
      <c r="P533" s="74"/>
      <c r="Q533" s="80"/>
      <c r="R533" s="74"/>
    </row>
    <row r="534" spans="1:18" ht="15.75" thickBot="1" x14ac:dyDescent="0.3">
      <c r="A534" s="13"/>
      <c r="B534" s="68" t="s">
        <v>487</v>
      </c>
      <c r="C534" s="68"/>
      <c r="D534" s="92"/>
      <c r="E534" s="93" t="s">
        <v>286</v>
      </c>
      <c r="F534" s="69"/>
      <c r="G534" s="68"/>
      <c r="H534" s="92"/>
      <c r="I534" s="93" t="s">
        <v>286</v>
      </c>
      <c r="J534" s="69"/>
      <c r="K534" s="68"/>
      <c r="L534" s="92"/>
      <c r="M534" s="93" t="s">
        <v>286</v>
      </c>
      <c r="N534" s="69"/>
      <c r="O534" s="68"/>
      <c r="P534" s="92"/>
      <c r="Q534" s="93">
        <v>2</v>
      </c>
      <c r="R534" s="69"/>
    </row>
    <row r="535" spans="1:18" ht="15.75" thickBot="1" x14ac:dyDescent="0.3">
      <c r="A535" s="13"/>
      <c r="B535" s="74" t="s">
        <v>613</v>
      </c>
      <c r="C535" s="73"/>
      <c r="D535" s="94" t="s">
        <v>284</v>
      </c>
      <c r="E535" s="95">
        <v>13858</v>
      </c>
      <c r="F535" s="74"/>
      <c r="G535" s="73"/>
      <c r="H535" s="94"/>
      <c r="I535" s="95">
        <v>14583</v>
      </c>
      <c r="J535" s="74"/>
      <c r="K535" s="73"/>
      <c r="L535" s="94"/>
      <c r="M535" s="124" t="s">
        <v>286</v>
      </c>
      <c r="N535" s="74"/>
      <c r="O535" s="73"/>
      <c r="P535" s="94"/>
      <c r="Q535" s="95">
        <v>27864</v>
      </c>
      <c r="R535" s="74"/>
    </row>
    <row r="536" spans="1:18" ht="15.75" thickTop="1" x14ac:dyDescent="0.25">
      <c r="A536" s="13"/>
      <c r="B536" s="113"/>
      <c r="C536" s="68"/>
      <c r="D536" s="69"/>
      <c r="E536" s="83"/>
      <c r="F536" s="69"/>
      <c r="G536" s="68"/>
      <c r="H536" s="69"/>
      <c r="I536" s="83"/>
      <c r="J536" s="69"/>
      <c r="K536" s="68"/>
      <c r="L536" s="69"/>
      <c r="M536" s="83"/>
      <c r="N536" s="69"/>
      <c r="O536" s="68"/>
      <c r="P536" s="69"/>
      <c r="Q536" s="83"/>
      <c r="R536" s="69"/>
    </row>
    <row r="537" spans="1:18" ht="15.75" thickBot="1" x14ac:dyDescent="0.3">
      <c r="A537" s="13"/>
      <c r="B537" s="74" t="s">
        <v>614</v>
      </c>
      <c r="C537" s="73"/>
      <c r="D537" s="94" t="s">
        <v>284</v>
      </c>
      <c r="E537" s="95">
        <v>35196</v>
      </c>
      <c r="F537" s="74"/>
      <c r="G537" s="73"/>
      <c r="H537" s="94"/>
      <c r="I537" s="95">
        <v>71413</v>
      </c>
      <c r="J537" s="74"/>
      <c r="K537" s="73"/>
      <c r="L537" s="94"/>
      <c r="M537" s="124" t="s">
        <v>286</v>
      </c>
      <c r="N537" s="74"/>
      <c r="O537" s="73"/>
      <c r="P537" s="94"/>
      <c r="Q537" s="95">
        <v>39372</v>
      </c>
      <c r="R537" s="74"/>
    </row>
    <row r="538" spans="1:18" ht="15.75" thickTop="1" x14ac:dyDescent="0.25">
      <c r="A538" s="13"/>
      <c r="B538" s="113"/>
      <c r="C538" s="68"/>
      <c r="D538" s="69"/>
      <c r="E538" s="83"/>
      <c r="F538" s="69"/>
      <c r="G538" s="68"/>
      <c r="H538" s="69"/>
      <c r="I538" s="83"/>
      <c r="J538" s="69"/>
      <c r="K538" s="68"/>
      <c r="L538" s="69"/>
      <c r="M538" s="83"/>
      <c r="N538" s="69"/>
      <c r="O538" s="68"/>
      <c r="P538" s="69"/>
      <c r="Q538" s="83"/>
      <c r="R538" s="69"/>
    </row>
    <row r="539" spans="1:18" ht="15.75" thickBot="1" x14ac:dyDescent="0.3">
      <c r="A539" s="13"/>
      <c r="B539" s="74" t="s">
        <v>615</v>
      </c>
      <c r="C539" s="73"/>
      <c r="D539" s="94" t="s">
        <v>284</v>
      </c>
      <c r="E539" s="95">
        <v>49054</v>
      </c>
      <c r="F539" s="74"/>
      <c r="G539" s="73"/>
      <c r="H539" s="94"/>
      <c r="I539" s="95">
        <v>85996</v>
      </c>
      <c r="J539" s="74"/>
      <c r="K539" s="73"/>
      <c r="L539" s="94"/>
      <c r="M539" s="124" t="s">
        <v>286</v>
      </c>
      <c r="N539" s="74"/>
      <c r="O539" s="73"/>
      <c r="P539" s="94"/>
      <c r="Q539" s="95">
        <v>67236</v>
      </c>
      <c r="R539" s="74"/>
    </row>
    <row r="540" spans="1:18" ht="15.75" thickTop="1" x14ac:dyDescent="0.25">
      <c r="A540" s="13"/>
      <c r="B540" s="110"/>
      <c r="C540" s="68"/>
      <c r="D540" s="69"/>
      <c r="E540" s="83"/>
      <c r="F540" s="69"/>
      <c r="G540" s="68"/>
      <c r="H540" s="69"/>
      <c r="I540" s="83"/>
      <c r="J540" s="69"/>
      <c r="K540" s="68"/>
      <c r="L540" s="69"/>
      <c r="M540" s="83"/>
      <c r="N540" s="69"/>
      <c r="O540" s="68"/>
      <c r="P540" s="69"/>
      <c r="Q540" s="83"/>
      <c r="R540" s="69"/>
    </row>
    <row r="541" spans="1:18" x14ac:dyDescent="0.25">
      <c r="A541" s="13"/>
      <c r="B541" s="130" t="s">
        <v>616</v>
      </c>
      <c r="C541" s="130"/>
      <c r="D541" s="130"/>
      <c r="E541" s="130"/>
      <c r="F541" s="130"/>
      <c r="G541" s="130"/>
      <c r="H541" s="130"/>
      <c r="I541" s="130"/>
      <c r="J541" s="130"/>
      <c r="K541" s="130"/>
      <c r="L541" s="130"/>
      <c r="M541" s="130"/>
      <c r="N541" s="130"/>
      <c r="O541" s="130"/>
      <c r="P541" s="130"/>
      <c r="Q541" s="130"/>
      <c r="R541" s="130"/>
    </row>
    <row r="542" spans="1:18" x14ac:dyDescent="0.25">
      <c r="A542" s="13"/>
      <c r="B542" s="69" t="s">
        <v>480</v>
      </c>
      <c r="C542" s="68"/>
      <c r="D542" s="69"/>
      <c r="E542" s="83"/>
      <c r="F542" s="69"/>
      <c r="G542" s="68"/>
      <c r="H542" s="69"/>
      <c r="I542" s="83"/>
      <c r="J542" s="69"/>
      <c r="K542" s="68"/>
      <c r="L542" s="69"/>
      <c r="M542" s="83"/>
      <c r="N542" s="69"/>
      <c r="O542" s="68"/>
      <c r="P542" s="69"/>
      <c r="Q542" s="83"/>
      <c r="R542" s="69"/>
    </row>
    <row r="543" spans="1:18" x14ac:dyDescent="0.25">
      <c r="A543" s="13"/>
      <c r="B543" s="72" t="s">
        <v>490</v>
      </c>
      <c r="C543" s="73"/>
      <c r="D543" s="74" t="s">
        <v>284</v>
      </c>
      <c r="E543" s="80" t="s">
        <v>286</v>
      </c>
      <c r="F543" s="74"/>
      <c r="G543" s="73"/>
      <c r="H543" s="74"/>
      <c r="I543" s="80" t="s">
        <v>286</v>
      </c>
      <c r="J543" s="74"/>
      <c r="K543" s="73"/>
      <c r="L543" s="74"/>
      <c r="M543" s="80" t="s">
        <v>286</v>
      </c>
      <c r="N543" s="74"/>
      <c r="O543" s="73"/>
      <c r="P543" s="74"/>
      <c r="Q543" s="80">
        <v>137</v>
      </c>
      <c r="R543" s="74"/>
    </row>
    <row r="544" spans="1:18" x14ac:dyDescent="0.25">
      <c r="A544" s="13"/>
      <c r="B544" s="67" t="s">
        <v>491</v>
      </c>
      <c r="C544" s="68"/>
      <c r="D544" s="69"/>
      <c r="E544" s="83">
        <v>10</v>
      </c>
      <c r="F544" s="69"/>
      <c r="G544" s="68"/>
      <c r="H544" s="69"/>
      <c r="I544" s="83">
        <v>10</v>
      </c>
      <c r="J544" s="69"/>
      <c r="K544" s="68"/>
      <c r="L544" s="69"/>
      <c r="M544" s="83">
        <v>2</v>
      </c>
      <c r="N544" s="69"/>
      <c r="O544" s="68"/>
      <c r="P544" s="69"/>
      <c r="Q544" s="70">
        <v>1428</v>
      </c>
      <c r="R544" s="69"/>
    </row>
    <row r="545" spans="1:18" x14ac:dyDescent="0.25">
      <c r="A545" s="13"/>
      <c r="B545" s="72" t="s">
        <v>483</v>
      </c>
      <c r="C545" s="73"/>
      <c r="D545" s="74"/>
      <c r="E545" s="80" t="s">
        <v>286</v>
      </c>
      <c r="F545" s="74"/>
      <c r="G545" s="73"/>
      <c r="H545" s="74"/>
      <c r="I545" s="80" t="s">
        <v>286</v>
      </c>
      <c r="J545" s="74"/>
      <c r="K545" s="73"/>
      <c r="L545" s="74"/>
      <c r="M545" s="80" t="s">
        <v>286</v>
      </c>
      <c r="N545" s="74"/>
      <c r="O545" s="73"/>
      <c r="P545" s="74"/>
      <c r="Q545" s="80">
        <v>340</v>
      </c>
      <c r="R545" s="74"/>
    </row>
    <row r="546" spans="1:18" x14ac:dyDescent="0.25">
      <c r="A546" s="13"/>
      <c r="B546" s="68"/>
      <c r="C546" s="68"/>
      <c r="D546" s="69"/>
      <c r="E546" s="83"/>
      <c r="F546" s="69"/>
      <c r="G546" s="68"/>
      <c r="H546" s="69"/>
      <c r="I546" s="83"/>
      <c r="J546" s="69"/>
      <c r="K546" s="68"/>
      <c r="L546" s="69"/>
      <c r="M546" s="83"/>
      <c r="N546" s="69"/>
      <c r="O546" s="68"/>
      <c r="P546" s="69"/>
      <c r="Q546" s="83"/>
      <c r="R546" s="69"/>
    </row>
    <row r="547" spans="1:18" x14ac:dyDescent="0.25">
      <c r="A547" s="13"/>
      <c r="B547" s="74" t="s">
        <v>383</v>
      </c>
      <c r="C547" s="73"/>
      <c r="D547" s="74"/>
      <c r="E547" s="75">
        <v>1673</v>
      </c>
      <c r="F547" s="74"/>
      <c r="G547" s="73"/>
      <c r="H547" s="74"/>
      <c r="I547" s="75">
        <v>2889</v>
      </c>
      <c r="J547" s="74"/>
      <c r="K547" s="73"/>
      <c r="L547" s="74"/>
      <c r="M547" s="80">
        <v>504</v>
      </c>
      <c r="N547" s="74"/>
      <c r="O547" s="73"/>
      <c r="P547" s="74"/>
      <c r="Q547" s="75">
        <v>7563</v>
      </c>
      <c r="R547" s="74"/>
    </row>
    <row r="548" spans="1:18" x14ac:dyDescent="0.25">
      <c r="A548" s="13"/>
      <c r="B548" s="68"/>
      <c r="C548" s="68"/>
      <c r="D548" s="69"/>
      <c r="E548" s="83"/>
      <c r="F548" s="69"/>
      <c r="G548" s="68"/>
      <c r="H548" s="69"/>
      <c r="I548" s="83"/>
      <c r="J548" s="69"/>
      <c r="K548" s="68"/>
      <c r="L548" s="69"/>
      <c r="M548" s="83"/>
      <c r="N548" s="69"/>
      <c r="O548" s="68"/>
      <c r="P548" s="69"/>
      <c r="Q548" s="83"/>
      <c r="R548" s="69"/>
    </row>
    <row r="549" spans="1:18" x14ac:dyDescent="0.25">
      <c r="A549" s="13"/>
      <c r="B549" s="74" t="s">
        <v>504</v>
      </c>
      <c r="C549" s="73"/>
      <c r="D549" s="74"/>
      <c r="E549" s="75">
        <v>17021</v>
      </c>
      <c r="F549" s="74"/>
      <c r="G549" s="73"/>
      <c r="H549" s="74"/>
      <c r="I549" s="75">
        <v>18866</v>
      </c>
      <c r="J549" s="74"/>
      <c r="K549" s="73"/>
      <c r="L549" s="74"/>
      <c r="M549" s="75">
        <v>1419</v>
      </c>
      <c r="N549" s="74"/>
      <c r="O549" s="73"/>
      <c r="P549" s="74"/>
      <c r="Q549" s="75">
        <v>16855</v>
      </c>
      <c r="R549" s="74"/>
    </row>
    <row r="550" spans="1:18" x14ac:dyDescent="0.25">
      <c r="A550" s="13"/>
      <c r="B550" s="68"/>
      <c r="C550" s="68"/>
      <c r="D550" s="69"/>
      <c r="E550" s="83"/>
      <c r="F550" s="69"/>
      <c r="G550" s="68"/>
      <c r="H550" s="69"/>
      <c r="I550" s="83"/>
      <c r="J550" s="69"/>
      <c r="K550" s="68"/>
      <c r="L550" s="69"/>
      <c r="M550" s="83"/>
      <c r="N550" s="69"/>
      <c r="O550" s="68"/>
      <c r="P550" s="69"/>
      <c r="Q550" s="83"/>
      <c r="R550" s="69"/>
    </row>
    <row r="551" spans="1:18" x14ac:dyDescent="0.25">
      <c r="A551" s="13"/>
      <c r="B551" s="74" t="s">
        <v>485</v>
      </c>
      <c r="C551" s="73"/>
      <c r="D551" s="74"/>
      <c r="E551" s="80">
        <v>43</v>
      </c>
      <c r="F551" s="74"/>
      <c r="G551" s="73"/>
      <c r="H551" s="74"/>
      <c r="I551" s="80">
        <v>293</v>
      </c>
      <c r="J551" s="74"/>
      <c r="K551" s="73"/>
      <c r="L551" s="74"/>
      <c r="M551" s="80">
        <v>3</v>
      </c>
      <c r="N551" s="74"/>
      <c r="O551" s="73"/>
      <c r="P551" s="74"/>
      <c r="Q551" s="75">
        <v>1799</v>
      </c>
      <c r="R551" s="74"/>
    </row>
    <row r="552" spans="1:18" x14ac:dyDescent="0.25">
      <c r="A552" s="13"/>
      <c r="B552" s="68"/>
      <c r="C552" s="68"/>
      <c r="D552" s="69"/>
      <c r="E552" s="83"/>
      <c r="F552" s="69"/>
      <c r="G552" s="68"/>
      <c r="H552" s="69"/>
      <c r="I552" s="83"/>
      <c r="J552" s="69"/>
      <c r="K552" s="68"/>
      <c r="L552" s="69"/>
      <c r="M552" s="83"/>
      <c r="N552" s="69"/>
      <c r="O552" s="68"/>
      <c r="P552" s="69"/>
      <c r="Q552" s="83"/>
      <c r="R552" s="69"/>
    </row>
    <row r="553" spans="1:18" x14ac:dyDescent="0.25">
      <c r="A553" s="13"/>
      <c r="B553" s="74" t="s">
        <v>486</v>
      </c>
      <c r="C553" s="73"/>
      <c r="D553" s="74"/>
      <c r="E553" s="75">
        <v>9539</v>
      </c>
      <c r="F553" s="74"/>
      <c r="G553" s="73"/>
      <c r="H553" s="74"/>
      <c r="I553" s="75">
        <v>11328</v>
      </c>
      <c r="J553" s="74"/>
      <c r="K553" s="73"/>
      <c r="L553" s="74"/>
      <c r="M553" s="75">
        <v>1036</v>
      </c>
      <c r="N553" s="74"/>
      <c r="O553" s="73"/>
      <c r="P553" s="74"/>
      <c r="Q553" s="75">
        <v>7975</v>
      </c>
      <c r="R553" s="74"/>
    </row>
    <row r="554" spans="1:18" x14ac:dyDescent="0.25">
      <c r="A554" s="13"/>
      <c r="B554" s="68"/>
      <c r="C554" s="68"/>
      <c r="D554" s="69"/>
      <c r="E554" s="83"/>
      <c r="F554" s="69"/>
      <c r="G554" s="68"/>
      <c r="H554" s="69"/>
      <c r="I554" s="83"/>
      <c r="J554" s="69"/>
      <c r="K554" s="68"/>
      <c r="L554" s="69"/>
      <c r="M554" s="83"/>
      <c r="N554" s="69"/>
      <c r="O554" s="68"/>
      <c r="P554" s="69"/>
      <c r="Q554" s="83"/>
      <c r="R554" s="69"/>
    </row>
    <row r="555" spans="1:18" ht="15.75" thickBot="1" x14ac:dyDescent="0.3">
      <c r="A555" s="13"/>
      <c r="B555" s="73" t="s">
        <v>487</v>
      </c>
      <c r="C555" s="73"/>
      <c r="D555" s="77"/>
      <c r="E555" s="101" t="s">
        <v>286</v>
      </c>
      <c r="F555" s="74"/>
      <c r="G555" s="73"/>
      <c r="H555" s="77"/>
      <c r="I555" s="101">
        <v>31</v>
      </c>
      <c r="J555" s="74"/>
      <c r="K555" s="73"/>
      <c r="L555" s="77"/>
      <c r="M555" s="101" t="s">
        <v>286</v>
      </c>
      <c r="N555" s="74"/>
      <c r="O555" s="73"/>
      <c r="P555" s="77"/>
      <c r="Q555" s="78">
        <v>1737</v>
      </c>
      <c r="R555" s="74"/>
    </row>
    <row r="556" spans="1:18" ht="15.75" thickBot="1" x14ac:dyDescent="0.3">
      <c r="A556" s="13"/>
      <c r="B556" s="69" t="s">
        <v>617</v>
      </c>
      <c r="C556" s="68"/>
      <c r="D556" s="81" t="s">
        <v>284</v>
      </c>
      <c r="E556" s="82">
        <v>28286</v>
      </c>
      <c r="F556" s="69"/>
      <c r="G556" s="68"/>
      <c r="H556" s="81"/>
      <c r="I556" s="82">
        <v>33417</v>
      </c>
      <c r="J556" s="69"/>
      <c r="K556" s="68"/>
      <c r="L556" s="81"/>
      <c r="M556" s="82">
        <v>2964</v>
      </c>
      <c r="N556" s="69"/>
      <c r="O556" s="68"/>
      <c r="P556" s="81"/>
      <c r="Q556" s="82">
        <v>37834</v>
      </c>
      <c r="R556" s="69"/>
    </row>
    <row r="557" spans="1:18" ht="15.75" thickTop="1" x14ac:dyDescent="0.25">
      <c r="A557" s="13"/>
      <c r="B557" s="73"/>
      <c r="C557" s="73"/>
      <c r="D557" s="74"/>
      <c r="E557" s="80"/>
      <c r="F557" s="74"/>
      <c r="G557" s="73"/>
      <c r="H557" s="74"/>
      <c r="I557" s="80"/>
      <c r="J557" s="74"/>
      <c r="K557" s="73"/>
      <c r="L557" s="74"/>
      <c r="M557" s="80"/>
      <c r="N557" s="74"/>
      <c r="O557" s="73"/>
      <c r="P557" s="74"/>
      <c r="Q557" s="80"/>
      <c r="R557" s="74"/>
    </row>
    <row r="558" spans="1:18" ht="15.75" thickBot="1" x14ac:dyDescent="0.3">
      <c r="A558" s="13"/>
      <c r="B558" s="69" t="s">
        <v>618</v>
      </c>
      <c r="C558" s="68"/>
      <c r="D558" s="81" t="s">
        <v>284</v>
      </c>
      <c r="E558" s="82">
        <v>13760</v>
      </c>
      <c r="F558" s="69"/>
      <c r="G558" s="68"/>
      <c r="H558" s="81"/>
      <c r="I558" s="82">
        <v>18271</v>
      </c>
      <c r="J558" s="69"/>
      <c r="K558" s="68"/>
      <c r="L558" s="81"/>
      <c r="M558" s="82">
        <v>3509</v>
      </c>
      <c r="N558" s="69"/>
      <c r="O558" s="68"/>
      <c r="P558" s="81"/>
      <c r="Q558" s="82">
        <v>15401</v>
      </c>
      <c r="R558" s="69"/>
    </row>
    <row r="559" spans="1:18" ht="15.75" thickTop="1" x14ac:dyDescent="0.25">
      <c r="A559" s="13"/>
      <c r="B559" s="73"/>
      <c r="C559" s="73"/>
      <c r="D559" s="74"/>
      <c r="E559" s="80"/>
      <c r="F559" s="74"/>
      <c r="G559" s="73"/>
      <c r="H559" s="74"/>
      <c r="I559" s="80"/>
      <c r="J559" s="74"/>
      <c r="K559" s="73"/>
      <c r="L559" s="74"/>
      <c r="M559" s="80"/>
      <c r="N559" s="74"/>
      <c r="O559" s="73"/>
      <c r="P559" s="74"/>
      <c r="Q559" s="80"/>
      <c r="R559" s="74"/>
    </row>
    <row r="560" spans="1:18" ht="15.75" thickBot="1" x14ac:dyDescent="0.3">
      <c r="A560" s="13"/>
      <c r="B560" s="69" t="s">
        <v>619</v>
      </c>
      <c r="C560" s="68"/>
      <c r="D560" s="81" t="s">
        <v>284</v>
      </c>
      <c r="E560" s="82">
        <v>42046</v>
      </c>
      <c r="F560" s="69"/>
      <c r="G560" s="68"/>
      <c r="H560" s="81"/>
      <c r="I560" s="82">
        <v>51688</v>
      </c>
      <c r="J560" s="69"/>
      <c r="K560" s="68"/>
      <c r="L560" s="81"/>
      <c r="M560" s="82">
        <v>6473</v>
      </c>
      <c r="N560" s="69"/>
      <c r="O560" s="68"/>
      <c r="P560" s="81"/>
      <c r="Q560" s="82">
        <v>53235</v>
      </c>
      <c r="R560" s="69"/>
    </row>
    <row r="561" spans="1:34" ht="15.75" thickTop="1" x14ac:dyDescent="0.25">
      <c r="A561" s="13"/>
      <c r="B561" s="154"/>
      <c r="C561" s="154"/>
      <c r="D561" s="154"/>
      <c r="E561" s="154"/>
      <c r="F561" s="154"/>
      <c r="G561" s="154"/>
      <c r="H561" s="154"/>
      <c r="I561" s="154"/>
      <c r="J561" s="154"/>
      <c r="K561" s="154"/>
      <c r="L561" s="154"/>
      <c r="M561" s="154"/>
      <c r="N561" s="154"/>
      <c r="O561" s="154"/>
      <c r="P561" s="154"/>
      <c r="Q561" s="154"/>
      <c r="R561" s="154"/>
      <c r="S561" s="154"/>
      <c r="T561" s="154"/>
      <c r="U561" s="154"/>
      <c r="V561" s="154"/>
      <c r="W561" s="154"/>
      <c r="X561" s="154"/>
      <c r="Y561" s="154"/>
      <c r="Z561" s="154"/>
      <c r="AA561" s="154"/>
      <c r="AB561" s="154"/>
      <c r="AC561" s="154"/>
      <c r="AD561" s="154"/>
      <c r="AE561" s="154"/>
      <c r="AF561" s="154"/>
      <c r="AG561" s="154"/>
      <c r="AH561" s="154"/>
    </row>
    <row r="562" spans="1:34" ht="15" customHeight="1" x14ac:dyDescent="0.25">
      <c r="A562" s="13" t="s">
        <v>928</v>
      </c>
      <c r="B562" s="41" t="s">
        <v>5</v>
      </c>
      <c r="C562" s="41"/>
      <c r="D562" s="41"/>
      <c r="E562" s="41"/>
      <c r="F562" s="41"/>
      <c r="G562" s="41"/>
      <c r="H562" s="41"/>
      <c r="I562" s="41"/>
      <c r="J562" s="41"/>
      <c r="K562" s="41"/>
      <c r="L562" s="41"/>
      <c r="M562" s="41"/>
      <c r="N562" s="41"/>
      <c r="O562" s="41"/>
      <c r="P562" s="41"/>
      <c r="Q562" s="41"/>
      <c r="R562" s="41"/>
      <c r="S562" s="41"/>
      <c r="T562" s="41"/>
      <c r="U562" s="41"/>
      <c r="V562" s="41"/>
      <c r="W562" s="41"/>
      <c r="X562" s="41"/>
      <c r="Y562" s="41"/>
      <c r="Z562" s="41"/>
      <c r="AA562" s="41"/>
      <c r="AB562" s="41"/>
      <c r="AC562" s="41"/>
      <c r="AD562" s="41"/>
      <c r="AE562" s="41"/>
      <c r="AF562" s="41"/>
      <c r="AG562" s="41"/>
      <c r="AH562" s="41"/>
    </row>
    <row r="563" spans="1:34" x14ac:dyDescent="0.25">
      <c r="A563" s="13"/>
      <c r="B563" s="154" t="s">
        <v>929</v>
      </c>
      <c r="C563" s="154"/>
      <c r="D563" s="154"/>
      <c r="E563" s="154"/>
      <c r="F563" s="154"/>
      <c r="G563" s="154"/>
      <c r="H563" s="154"/>
      <c r="I563" s="154"/>
      <c r="J563" s="154"/>
      <c r="K563" s="154"/>
      <c r="L563" s="154"/>
      <c r="M563" s="154"/>
      <c r="N563" s="154"/>
      <c r="O563" s="154"/>
      <c r="P563" s="154"/>
      <c r="Q563" s="154"/>
      <c r="R563" s="154"/>
      <c r="S563" s="154"/>
      <c r="T563" s="154"/>
      <c r="U563" s="154"/>
      <c r="V563" s="154"/>
      <c r="W563" s="154"/>
      <c r="X563" s="154"/>
      <c r="Y563" s="154"/>
      <c r="Z563" s="154"/>
      <c r="AA563" s="154"/>
      <c r="AB563" s="154"/>
      <c r="AC563" s="154"/>
      <c r="AD563" s="154"/>
      <c r="AE563" s="154"/>
      <c r="AF563" s="154"/>
      <c r="AG563" s="154"/>
      <c r="AH563" s="154"/>
    </row>
    <row r="564" spans="1:34" x14ac:dyDescent="0.25">
      <c r="A564" s="13"/>
      <c r="B564" s="154"/>
      <c r="C564" s="154"/>
      <c r="D564" s="154"/>
      <c r="E564" s="154"/>
      <c r="F564" s="154"/>
      <c r="G564" s="154"/>
      <c r="H564" s="154"/>
      <c r="I564" s="154"/>
      <c r="J564" s="154"/>
      <c r="K564" s="154"/>
      <c r="L564" s="154"/>
      <c r="M564" s="154"/>
      <c r="N564" s="154"/>
      <c r="O564" s="154"/>
      <c r="P564" s="154"/>
      <c r="Q564" s="154"/>
      <c r="R564" s="154"/>
      <c r="S564" s="154"/>
      <c r="T564" s="154"/>
      <c r="U564" s="154"/>
      <c r="V564" s="154"/>
      <c r="W564" s="154"/>
      <c r="X564" s="154"/>
      <c r="Y564" s="154"/>
      <c r="Z564" s="154"/>
      <c r="AA564" s="154"/>
      <c r="AB564" s="154"/>
      <c r="AC564" s="154"/>
      <c r="AD564" s="154"/>
      <c r="AE564" s="154"/>
      <c r="AF564" s="154"/>
      <c r="AG564" s="154"/>
      <c r="AH564" s="154"/>
    </row>
    <row r="565" spans="1:34" ht="15.75" thickBot="1" x14ac:dyDescent="0.3">
      <c r="A565" s="13"/>
      <c r="B565" s="63" t="s">
        <v>323</v>
      </c>
      <c r="C565" s="62"/>
      <c r="D565" s="87" t="s">
        <v>643</v>
      </c>
      <c r="E565" s="87"/>
      <c r="F565" s="87"/>
      <c r="G565" s="87"/>
      <c r="H565" s="87"/>
      <c r="I565" s="87"/>
      <c r="J565" s="87"/>
      <c r="K565" s="87"/>
      <c r="L565" s="87"/>
      <c r="M565" s="87"/>
      <c r="N565" s="87"/>
      <c r="O565" s="87"/>
      <c r="P565" s="87"/>
      <c r="Q565" s="87"/>
      <c r="R565" s="87"/>
      <c r="S565" s="87"/>
      <c r="T565" s="87"/>
      <c r="U565" s="87"/>
      <c r="V565" s="87"/>
      <c r="W565" s="87"/>
      <c r="X565" s="87"/>
      <c r="Y565" s="87"/>
      <c r="Z565" s="87"/>
      <c r="AA565" s="87"/>
      <c r="AB565" s="87"/>
      <c r="AC565" s="87"/>
      <c r="AD565" s="62"/>
    </row>
    <row r="566" spans="1:34" x14ac:dyDescent="0.25">
      <c r="A566" s="13"/>
      <c r="B566" s="84"/>
      <c r="C566" s="84"/>
      <c r="D566" s="148" t="s">
        <v>644</v>
      </c>
      <c r="E566" s="148"/>
      <c r="F566" s="89"/>
      <c r="G566" s="89"/>
      <c r="H566" s="148" t="s">
        <v>647</v>
      </c>
      <c r="I566" s="148"/>
      <c r="J566" s="89"/>
      <c r="K566" s="89"/>
      <c r="L566" s="148" t="s">
        <v>649</v>
      </c>
      <c r="M566" s="148"/>
      <c r="N566" s="89"/>
      <c r="O566" s="89"/>
      <c r="P566" s="148" t="s">
        <v>652</v>
      </c>
      <c r="Q566" s="148"/>
      <c r="R566" s="89"/>
      <c r="S566" s="89"/>
      <c r="T566" s="148" t="s">
        <v>655</v>
      </c>
      <c r="U566" s="148"/>
      <c r="V566" s="89"/>
      <c r="W566" s="89"/>
      <c r="X566" s="148" t="s">
        <v>499</v>
      </c>
      <c r="Y566" s="148"/>
      <c r="Z566" s="89"/>
      <c r="AA566" s="89"/>
      <c r="AB566" s="148" t="s">
        <v>158</v>
      </c>
      <c r="AC566" s="148"/>
      <c r="AD566" s="84"/>
    </row>
    <row r="567" spans="1:34" x14ac:dyDescent="0.25">
      <c r="A567" s="13"/>
      <c r="B567" s="84"/>
      <c r="C567" s="84"/>
      <c r="D567" s="97" t="s">
        <v>645</v>
      </c>
      <c r="E567" s="97"/>
      <c r="F567" s="84"/>
      <c r="G567" s="84"/>
      <c r="H567" s="97" t="s">
        <v>648</v>
      </c>
      <c r="I567" s="97"/>
      <c r="J567" s="84"/>
      <c r="K567" s="84"/>
      <c r="L567" s="97" t="s">
        <v>650</v>
      </c>
      <c r="M567" s="97"/>
      <c r="N567" s="84"/>
      <c r="O567" s="84"/>
      <c r="P567" s="97" t="s">
        <v>653</v>
      </c>
      <c r="Q567" s="97"/>
      <c r="R567" s="84"/>
      <c r="S567" s="84"/>
      <c r="T567" s="97" t="s">
        <v>500</v>
      </c>
      <c r="U567" s="97"/>
      <c r="V567" s="84"/>
      <c r="W567" s="84"/>
      <c r="X567" s="97" t="s">
        <v>500</v>
      </c>
      <c r="Y567" s="97"/>
      <c r="Z567" s="84"/>
      <c r="AA567" s="84"/>
      <c r="AB567" s="97"/>
      <c r="AC567" s="97"/>
      <c r="AD567" s="84"/>
    </row>
    <row r="568" spans="1:34" x14ac:dyDescent="0.25">
      <c r="A568" s="13"/>
      <c r="B568" s="84"/>
      <c r="C568" s="84"/>
      <c r="D568" s="97" t="s">
        <v>646</v>
      </c>
      <c r="E568" s="97"/>
      <c r="F568" s="84"/>
      <c r="G568" s="84"/>
      <c r="H568" s="97"/>
      <c r="I568" s="97"/>
      <c r="J568" s="84"/>
      <c r="K568" s="84"/>
      <c r="L568" s="97" t="s">
        <v>500</v>
      </c>
      <c r="M568" s="97"/>
      <c r="N568" s="84"/>
      <c r="O568" s="84"/>
      <c r="P568" s="97" t="s">
        <v>500</v>
      </c>
      <c r="Q568" s="97"/>
      <c r="R568" s="84"/>
      <c r="S568" s="84"/>
      <c r="T568" s="97" t="s">
        <v>656</v>
      </c>
      <c r="U568" s="97"/>
      <c r="V568" s="84"/>
      <c r="W568" s="84"/>
      <c r="X568" s="97"/>
      <c r="Y568" s="97"/>
      <c r="Z568" s="84"/>
      <c r="AA568" s="84"/>
      <c r="AB568" s="97"/>
      <c r="AC568" s="97"/>
      <c r="AD568" s="84"/>
    </row>
    <row r="569" spans="1:34" ht="15.75" thickBot="1" x14ac:dyDescent="0.3">
      <c r="A569" s="13"/>
      <c r="B569" s="84"/>
      <c r="C569" s="84"/>
      <c r="D569" s="87"/>
      <c r="E569" s="87"/>
      <c r="F569" s="84"/>
      <c r="G569" s="84"/>
      <c r="H569" s="87"/>
      <c r="I569" s="87"/>
      <c r="J569" s="84"/>
      <c r="K569" s="84"/>
      <c r="L569" s="87" t="s">
        <v>651</v>
      </c>
      <c r="M569" s="87"/>
      <c r="N569" s="84"/>
      <c r="O569" s="84"/>
      <c r="P569" s="87" t="s">
        <v>654</v>
      </c>
      <c r="Q569" s="87"/>
      <c r="R569" s="84"/>
      <c r="S569" s="84"/>
      <c r="T569" s="87" t="s">
        <v>657</v>
      </c>
      <c r="U569" s="87"/>
      <c r="V569" s="84"/>
      <c r="W569" s="84"/>
      <c r="X569" s="87"/>
      <c r="Y569" s="87"/>
      <c r="Z569" s="84"/>
      <c r="AA569" s="84"/>
      <c r="AB569" s="87"/>
      <c r="AC569" s="87"/>
      <c r="AD569" s="84"/>
    </row>
    <row r="570" spans="1:34" x14ac:dyDescent="0.25">
      <c r="A570" s="13"/>
      <c r="B570" s="112" t="s">
        <v>394</v>
      </c>
      <c r="C570" s="68"/>
      <c r="D570" s="69"/>
      <c r="E570" s="83"/>
      <c r="F570" s="69"/>
      <c r="G570" s="68"/>
      <c r="H570" s="69"/>
      <c r="I570" s="83"/>
      <c r="J570" s="69"/>
      <c r="K570" s="68"/>
      <c r="L570" s="69"/>
      <c r="M570" s="83"/>
      <c r="N570" s="69"/>
      <c r="O570" s="68"/>
      <c r="P570" s="69"/>
      <c r="Q570" s="83"/>
      <c r="R570" s="69"/>
      <c r="S570" s="68"/>
      <c r="T570" s="69"/>
      <c r="U570" s="83"/>
      <c r="V570" s="69"/>
      <c r="W570" s="68"/>
      <c r="X570" s="69"/>
      <c r="Y570" s="83"/>
      <c r="Z570" s="69"/>
      <c r="AA570" s="68"/>
      <c r="AB570" s="69"/>
      <c r="AC570" s="83"/>
      <c r="AD570" s="69"/>
    </row>
    <row r="571" spans="1:34" x14ac:dyDescent="0.25">
      <c r="A571" s="13"/>
      <c r="B571" s="74" t="s">
        <v>480</v>
      </c>
      <c r="C571" s="73"/>
      <c r="D571" s="74"/>
      <c r="E571" s="80"/>
      <c r="F571" s="74"/>
      <c r="G571" s="73"/>
      <c r="H571" s="74"/>
      <c r="I571" s="80"/>
      <c r="J571" s="74"/>
      <c r="K571" s="73"/>
      <c r="L571" s="74"/>
      <c r="M571" s="80"/>
      <c r="N571" s="74"/>
      <c r="O571" s="73"/>
      <c r="P571" s="74"/>
      <c r="Q571" s="80"/>
      <c r="R571" s="74"/>
      <c r="S571" s="73"/>
      <c r="T571" s="74"/>
      <c r="U571" s="80"/>
      <c r="V571" s="74"/>
      <c r="W571" s="73"/>
      <c r="X571" s="74"/>
      <c r="Y571" s="80"/>
      <c r="Z571" s="74"/>
      <c r="AA571" s="73"/>
      <c r="AB571" s="74"/>
      <c r="AC571" s="80"/>
      <c r="AD571" s="74"/>
    </row>
    <row r="572" spans="1:34" x14ac:dyDescent="0.25">
      <c r="A572" s="13"/>
      <c r="B572" s="67" t="s">
        <v>490</v>
      </c>
      <c r="C572" s="68"/>
      <c r="D572" s="69" t="s">
        <v>284</v>
      </c>
      <c r="E572" s="70">
        <v>7569</v>
      </c>
      <c r="F572" s="69"/>
      <c r="G572" s="68"/>
      <c r="H572" s="69"/>
      <c r="I572" s="70">
        <v>26298</v>
      </c>
      <c r="J572" s="69"/>
      <c r="K572" s="68"/>
      <c r="L572" s="69"/>
      <c r="M572" s="83">
        <v>7</v>
      </c>
      <c r="N572" s="69"/>
      <c r="O572" s="68"/>
      <c r="P572" s="69"/>
      <c r="Q572" s="70">
        <v>1277</v>
      </c>
      <c r="R572" s="69"/>
      <c r="S572" s="68"/>
      <c r="T572" s="69"/>
      <c r="U572" s="83">
        <v>734</v>
      </c>
      <c r="V572" s="69"/>
      <c r="W572" s="68"/>
      <c r="X572" s="69"/>
      <c r="Y572" s="83">
        <v>46</v>
      </c>
      <c r="Z572" s="69"/>
      <c r="AA572" s="68"/>
      <c r="AB572" s="69"/>
      <c r="AC572" s="70">
        <v>35931</v>
      </c>
      <c r="AD572" s="69"/>
    </row>
    <row r="573" spans="1:34" x14ac:dyDescent="0.25">
      <c r="A573" s="13"/>
      <c r="B573" s="72" t="s">
        <v>491</v>
      </c>
      <c r="C573" s="73"/>
      <c r="D573" s="74"/>
      <c r="E573" s="75">
        <v>30069</v>
      </c>
      <c r="F573" s="74"/>
      <c r="G573" s="73"/>
      <c r="H573" s="74"/>
      <c r="I573" s="75">
        <v>77268</v>
      </c>
      <c r="J573" s="74"/>
      <c r="K573" s="73"/>
      <c r="L573" s="74"/>
      <c r="M573" s="80">
        <v>866</v>
      </c>
      <c r="N573" s="74"/>
      <c r="O573" s="73"/>
      <c r="P573" s="74"/>
      <c r="Q573" s="75">
        <v>6983</v>
      </c>
      <c r="R573" s="74"/>
      <c r="S573" s="73"/>
      <c r="T573" s="74"/>
      <c r="U573" s="75">
        <v>5171</v>
      </c>
      <c r="V573" s="74"/>
      <c r="W573" s="73"/>
      <c r="X573" s="74"/>
      <c r="Y573" s="75">
        <v>2414</v>
      </c>
      <c r="Z573" s="74"/>
      <c r="AA573" s="73"/>
      <c r="AB573" s="74"/>
      <c r="AC573" s="75">
        <v>122771</v>
      </c>
      <c r="AD573" s="74"/>
    </row>
    <row r="574" spans="1:34" x14ac:dyDescent="0.25">
      <c r="A574" s="13"/>
      <c r="B574" s="67" t="s">
        <v>483</v>
      </c>
      <c r="C574" s="68"/>
      <c r="D574" s="69"/>
      <c r="E574" s="70">
        <v>1951</v>
      </c>
      <c r="F574" s="69"/>
      <c r="G574" s="68"/>
      <c r="H574" s="69"/>
      <c r="I574" s="70">
        <v>14064</v>
      </c>
      <c r="J574" s="69"/>
      <c r="K574" s="68"/>
      <c r="L574" s="69"/>
      <c r="M574" s="83">
        <v>222</v>
      </c>
      <c r="N574" s="69"/>
      <c r="O574" s="68"/>
      <c r="P574" s="69"/>
      <c r="Q574" s="70">
        <v>1931</v>
      </c>
      <c r="R574" s="69"/>
      <c r="S574" s="68"/>
      <c r="T574" s="69"/>
      <c r="U574" s="70">
        <v>1375</v>
      </c>
      <c r="V574" s="69"/>
      <c r="W574" s="68"/>
      <c r="X574" s="69"/>
      <c r="Y574" s="83">
        <v>151</v>
      </c>
      <c r="Z574" s="69"/>
      <c r="AA574" s="68"/>
      <c r="AB574" s="69"/>
      <c r="AC574" s="70">
        <v>19694</v>
      </c>
      <c r="AD574" s="69"/>
    </row>
    <row r="575" spans="1:34" x14ac:dyDescent="0.25">
      <c r="A575" s="13"/>
      <c r="B575" s="73"/>
      <c r="C575" s="73"/>
      <c r="D575" s="74"/>
      <c r="E575" s="80"/>
      <c r="F575" s="74"/>
      <c r="G575" s="73"/>
      <c r="H575" s="74"/>
      <c r="I575" s="80"/>
      <c r="J575" s="74"/>
      <c r="K575" s="73"/>
      <c r="L575" s="74"/>
      <c r="M575" s="80"/>
      <c r="N575" s="74"/>
      <c r="O575" s="73"/>
      <c r="P575" s="74"/>
      <c r="Q575" s="80"/>
      <c r="R575" s="74"/>
      <c r="S575" s="73"/>
      <c r="T575" s="74"/>
      <c r="U575" s="80"/>
      <c r="V575" s="74"/>
      <c r="W575" s="73"/>
      <c r="X575" s="74"/>
      <c r="Y575" s="80"/>
      <c r="Z575" s="74"/>
      <c r="AA575" s="73"/>
      <c r="AB575" s="74"/>
      <c r="AC575" s="80"/>
      <c r="AD575" s="74"/>
    </row>
    <row r="576" spans="1:34" x14ac:dyDescent="0.25">
      <c r="A576" s="13"/>
      <c r="B576" s="67" t="s">
        <v>383</v>
      </c>
      <c r="C576" s="68"/>
      <c r="D576" s="69"/>
      <c r="E576" s="70">
        <v>30720</v>
      </c>
      <c r="F576" s="69"/>
      <c r="G576" s="68"/>
      <c r="H576" s="69"/>
      <c r="I576" s="70">
        <v>174036</v>
      </c>
      <c r="J576" s="69"/>
      <c r="K576" s="68"/>
      <c r="L576" s="69"/>
      <c r="M576" s="70">
        <v>2584</v>
      </c>
      <c r="N576" s="69"/>
      <c r="O576" s="68"/>
      <c r="P576" s="69"/>
      <c r="Q576" s="70">
        <v>9621</v>
      </c>
      <c r="R576" s="69"/>
      <c r="S576" s="68"/>
      <c r="T576" s="69"/>
      <c r="U576" s="70">
        <v>7635</v>
      </c>
      <c r="V576" s="69"/>
      <c r="W576" s="68"/>
      <c r="X576" s="69"/>
      <c r="Y576" s="70">
        <v>8074</v>
      </c>
      <c r="Z576" s="69"/>
      <c r="AA576" s="68"/>
      <c r="AB576" s="69"/>
      <c r="AC576" s="70">
        <v>232670</v>
      </c>
      <c r="AD576" s="69"/>
    </row>
    <row r="577" spans="1:34" x14ac:dyDescent="0.25">
      <c r="A577" s="13"/>
      <c r="B577" s="73"/>
      <c r="C577" s="73"/>
      <c r="D577" s="74"/>
      <c r="E577" s="80"/>
      <c r="F577" s="74"/>
      <c r="G577" s="73"/>
      <c r="H577" s="74"/>
      <c r="I577" s="80"/>
      <c r="J577" s="74"/>
      <c r="K577" s="73"/>
      <c r="L577" s="74"/>
      <c r="M577" s="80"/>
      <c r="N577" s="74"/>
      <c r="O577" s="73"/>
      <c r="P577" s="74"/>
      <c r="Q577" s="80"/>
      <c r="R577" s="74"/>
      <c r="S577" s="73"/>
      <c r="T577" s="74"/>
      <c r="U577" s="80"/>
      <c r="V577" s="74"/>
      <c r="W577" s="73"/>
      <c r="X577" s="74"/>
      <c r="Y577" s="80"/>
      <c r="Z577" s="74"/>
      <c r="AA577" s="73"/>
      <c r="AB577" s="74"/>
      <c r="AC577" s="80"/>
      <c r="AD577" s="74"/>
    </row>
    <row r="578" spans="1:34" x14ac:dyDescent="0.25">
      <c r="A578" s="13"/>
      <c r="B578" s="67" t="s">
        <v>504</v>
      </c>
      <c r="C578" s="68"/>
      <c r="D578" s="69"/>
      <c r="E578" s="70">
        <v>234214</v>
      </c>
      <c r="F578" s="69"/>
      <c r="G578" s="68"/>
      <c r="H578" s="69"/>
      <c r="I578" s="70">
        <v>536140</v>
      </c>
      <c r="J578" s="69"/>
      <c r="K578" s="68"/>
      <c r="L578" s="69"/>
      <c r="M578" s="70">
        <v>6192</v>
      </c>
      <c r="N578" s="69"/>
      <c r="O578" s="68"/>
      <c r="P578" s="69"/>
      <c r="Q578" s="70">
        <v>34251</v>
      </c>
      <c r="R578" s="69"/>
      <c r="S578" s="68"/>
      <c r="T578" s="69"/>
      <c r="U578" s="70">
        <v>31975</v>
      </c>
      <c r="V578" s="69"/>
      <c r="W578" s="68"/>
      <c r="X578" s="69"/>
      <c r="Y578" s="70">
        <v>16558</v>
      </c>
      <c r="Z578" s="69"/>
      <c r="AA578" s="68"/>
      <c r="AB578" s="69"/>
      <c r="AC578" s="70">
        <v>859330</v>
      </c>
      <c r="AD578" s="69"/>
    </row>
    <row r="579" spans="1:34" x14ac:dyDescent="0.25">
      <c r="A579" s="13"/>
      <c r="B579" s="73"/>
      <c r="C579" s="73"/>
      <c r="D579" s="74"/>
      <c r="E579" s="80"/>
      <c r="F579" s="74"/>
      <c r="G579" s="73"/>
      <c r="H579" s="74"/>
      <c r="I579" s="80"/>
      <c r="J579" s="74"/>
      <c r="K579" s="73"/>
      <c r="L579" s="74"/>
      <c r="M579" s="80"/>
      <c r="N579" s="74"/>
      <c r="O579" s="73"/>
      <c r="P579" s="74"/>
      <c r="Q579" s="80"/>
      <c r="R579" s="74"/>
      <c r="S579" s="73"/>
      <c r="T579" s="74"/>
      <c r="U579" s="80"/>
      <c r="V579" s="74"/>
      <c r="W579" s="73"/>
      <c r="X579" s="74"/>
      <c r="Y579" s="80"/>
      <c r="Z579" s="74"/>
      <c r="AA579" s="73"/>
      <c r="AB579" s="74"/>
      <c r="AC579" s="80"/>
      <c r="AD579" s="74"/>
    </row>
    <row r="580" spans="1:34" x14ac:dyDescent="0.25">
      <c r="A580" s="13"/>
      <c r="B580" s="67" t="s">
        <v>485</v>
      </c>
      <c r="C580" s="68"/>
      <c r="D580" s="69"/>
      <c r="E580" s="70">
        <v>119512</v>
      </c>
      <c r="F580" s="69"/>
      <c r="G580" s="68"/>
      <c r="H580" s="69"/>
      <c r="I580" s="70">
        <v>65725</v>
      </c>
      <c r="J580" s="69"/>
      <c r="K580" s="68"/>
      <c r="L580" s="69"/>
      <c r="M580" s="70">
        <v>1529</v>
      </c>
      <c r="N580" s="69"/>
      <c r="O580" s="68"/>
      <c r="P580" s="69"/>
      <c r="Q580" s="70">
        <v>5598</v>
      </c>
      <c r="R580" s="69"/>
      <c r="S580" s="68"/>
      <c r="T580" s="69"/>
      <c r="U580" s="70">
        <v>3406</v>
      </c>
      <c r="V580" s="69"/>
      <c r="W580" s="68"/>
      <c r="X580" s="69"/>
      <c r="Y580" s="70">
        <v>1927</v>
      </c>
      <c r="Z580" s="69"/>
      <c r="AA580" s="68"/>
      <c r="AB580" s="69"/>
      <c r="AC580" s="70">
        <v>197697</v>
      </c>
      <c r="AD580" s="69"/>
    </row>
    <row r="581" spans="1:34" x14ac:dyDescent="0.25">
      <c r="A581" s="13"/>
      <c r="B581" s="73"/>
      <c r="C581" s="73"/>
      <c r="D581" s="74"/>
      <c r="E581" s="80"/>
      <c r="F581" s="74"/>
      <c r="G581" s="73"/>
      <c r="H581" s="74"/>
      <c r="I581" s="80"/>
      <c r="J581" s="74"/>
      <c r="K581" s="73"/>
      <c r="L581" s="74"/>
      <c r="M581" s="80"/>
      <c r="N581" s="74"/>
      <c r="O581" s="73"/>
      <c r="P581" s="74"/>
      <c r="Q581" s="80"/>
      <c r="R581" s="74"/>
      <c r="S581" s="73"/>
      <c r="T581" s="74"/>
      <c r="U581" s="80"/>
      <c r="V581" s="74"/>
      <c r="W581" s="73"/>
      <c r="X581" s="74"/>
      <c r="Y581" s="80"/>
      <c r="Z581" s="74"/>
      <c r="AA581" s="73"/>
      <c r="AB581" s="74"/>
      <c r="AC581" s="80"/>
      <c r="AD581" s="74"/>
    </row>
    <row r="582" spans="1:34" x14ac:dyDescent="0.25">
      <c r="A582" s="13"/>
      <c r="B582" s="69" t="s">
        <v>492</v>
      </c>
      <c r="C582" s="68"/>
      <c r="D582" s="69"/>
      <c r="E582" s="70">
        <v>111667</v>
      </c>
      <c r="F582" s="69"/>
      <c r="G582" s="68"/>
      <c r="H582" s="69"/>
      <c r="I582" s="70">
        <v>527868</v>
      </c>
      <c r="J582" s="69"/>
      <c r="K582" s="68"/>
      <c r="L582" s="69"/>
      <c r="M582" s="70">
        <v>9288</v>
      </c>
      <c r="N582" s="69"/>
      <c r="O582" s="68"/>
      <c r="P582" s="69"/>
      <c r="Q582" s="70">
        <v>21107</v>
      </c>
      <c r="R582" s="69"/>
      <c r="S582" s="68"/>
      <c r="T582" s="69"/>
      <c r="U582" s="70">
        <v>14583</v>
      </c>
      <c r="V582" s="69"/>
      <c r="W582" s="68"/>
      <c r="X582" s="69"/>
      <c r="Y582" s="70">
        <v>11221</v>
      </c>
      <c r="Z582" s="69"/>
      <c r="AA582" s="68"/>
      <c r="AB582" s="69"/>
      <c r="AC582" s="70">
        <v>695734</v>
      </c>
      <c r="AD582" s="69"/>
    </row>
    <row r="583" spans="1:34" x14ac:dyDescent="0.25">
      <c r="A583" s="13"/>
      <c r="B583" s="73"/>
      <c r="C583" s="73"/>
      <c r="D583" s="74"/>
      <c r="E583" s="80"/>
      <c r="F583" s="74"/>
      <c r="G583" s="73"/>
      <c r="H583" s="74"/>
      <c r="I583" s="80"/>
      <c r="J583" s="74"/>
      <c r="K583" s="73"/>
      <c r="L583" s="74"/>
      <c r="M583" s="80"/>
      <c r="N583" s="74"/>
      <c r="O583" s="73"/>
      <c r="P583" s="74"/>
      <c r="Q583" s="80"/>
      <c r="R583" s="74"/>
      <c r="S583" s="73"/>
      <c r="T583" s="74"/>
      <c r="U583" s="80"/>
      <c r="V583" s="74"/>
      <c r="W583" s="73"/>
      <c r="X583" s="74"/>
      <c r="Y583" s="80"/>
      <c r="Z583" s="74"/>
      <c r="AA583" s="73"/>
      <c r="AB583" s="74"/>
      <c r="AC583" s="80"/>
      <c r="AD583" s="74"/>
    </row>
    <row r="584" spans="1:34" ht="15.75" thickBot="1" x14ac:dyDescent="0.3">
      <c r="A584" s="13"/>
      <c r="B584" s="68" t="s">
        <v>487</v>
      </c>
      <c r="C584" s="68"/>
      <c r="D584" s="92"/>
      <c r="E584" s="98">
        <v>25343</v>
      </c>
      <c r="F584" s="69"/>
      <c r="G584" s="68"/>
      <c r="H584" s="92"/>
      <c r="I584" s="98">
        <v>23000</v>
      </c>
      <c r="J584" s="69"/>
      <c r="K584" s="68"/>
      <c r="L584" s="92"/>
      <c r="M584" s="93">
        <v>71</v>
      </c>
      <c r="N584" s="69"/>
      <c r="O584" s="68"/>
      <c r="P584" s="92"/>
      <c r="Q584" s="93">
        <v>788</v>
      </c>
      <c r="R584" s="69"/>
      <c r="S584" s="68"/>
      <c r="T584" s="92"/>
      <c r="U584" s="93">
        <v>800</v>
      </c>
      <c r="V584" s="69"/>
      <c r="W584" s="68"/>
      <c r="X584" s="92"/>
      <c r="Y584" s="93">
        <v>320</v>
      </c>
      <c r="Z584" s="69"/>
      <c r="AA584" s="68"/>
      <c r="AB584" s="92"/>
      <c r="AC584" s="98">
        <v>50322</v>
      </c>
      <c r="AD584" s="69"/>
    </row>
    <row r="585" spans="1:34" ht="15.75" thickBot="1" x14ac:dyDescent="0.3">
      <c r="A585" s="13"/>
      <c r="B585" s="114" t="s">
        <v>488</v>
      </c>
      <c r="C585" s="73"/>
      <c r="D585" s="94" t="s">
        <v>284</v>
      </c>
      <c r="E585" s="95">
        <v>561045</v>
      </c>
      <c r="F585" s="74"/>
      <c r="G585" s="73"/>
      <c r="H585" s="94"/>
      <c r="I585" s="95">
        <v>1444399</v>
      </c>
      <c r="J585" s="74"/>
      <c r="K585" s="73"/>
      <c r="L585" s="94"/>
      <c r="M585" s="95">
        <v>20759</v>
      </c>
      <c r="N585" s="74"/>
      <c r="O585" s="73"/>
      <c r="P585" s="94"/>
      <c r="Q585" s="95">
        <v>81556</v>
      </c>
      <c r="R585" s="74"/>
      <c r="S585" s="73"/>
      <c r="T585" s="94"/>
      <c r="U585" s="95">
        <v>65679</v>
      </c>
      <c r="V585" s="74"/>
      <c r="W585" s="73"/>
      <c r="X585" s="94"/>
      <c r="Y585" s="95">
        <v>40711</v>
      </c>
      <c r="Z585" s="74"/>
      <c r="AA585" s="73"/>
      <c r="AB585" s="74"/>
      <c r="AC585" s="75">
        <v>2214149</v>
      </c>
      <c r="AD585" s="74"/>
    </row>
    <row r="586" spans="1:34" ht="16.5" thickTop="1" thickBot="1" x14ac:dyDescent="0.3">
      <c r="A586" s="13"/>
      <c r="B586" s="69" t="s">
        <v>389</v>
      </c>
      <c r="C586" s="68"/>
      <c r="D586" s="142"/>
      <c r="E586" s="143"/>
      <c r="F586" s="142"/>
      <c r="G586" s="144"/>
      <c r="H586" s="142"/>
      <c r="I586" s="143"/>
      <c r="J586" s="142"/>
      <c r="K586" s="144"/>
      <c r="L586" s="142"/>
      <c r="M586" s="143"/>
      <c r="N586" s="142"/>
      <c r="O586" s="144"/>
      <c r="P586" s="142"/>
      <c r="Q586" s="143"/>
      <c r="R586" s="142"/>
      <c r="S586" s="144"/>
      <c r="T586" s="142"/>
      <c r="U586" s="143"/>
      <c r="V586" s="142"/>
      <c r="W586" s="144"/>
      <c r="X586" s="142"/>
      <c r="Y586" s="143"/>
      <c r="Z586" s="69"/>
      <c r="AA586" s="68"/>
      <c r="AB586" s="92"/>
      <c r="AC586" s="98">
        <v>1024</v>
      </c>
      <c r="AD586" s="69"/>
    </row>
    <row r="587" spans="1:34" ht="15.75" thickBot="1" x14ac:dyDescent="0.3">
      <c r="A587" s="13"/>
      <c r="B587" s="74" t="s">
        <v>658</v>
      </c>
      <c r="C587" s="73"/>
      <c r="D587" s="145"/>
      <c r="E587" s="146"/>
      <c r="F587" s="145"/>
      <c r="G587" s="147"/>
      <c r="H587" s="145"/>
      <c r="I587" s="146"/>
      <c r="J587" s="145"/>
      <c r="K587" s="147"/>
      <c r="L587" s="145"/>
      <c r="M587" s="146"/>
      <c r="N587" s="145"/>
      <c r="O587" s="147"/>
      <c r="P587" s="145"/>
      <c r="Q587" s="146"/>
      <c r="R587" s="145"/>
      <c r="S587" s="147"/>
      <c r="T587" s="145"/>
      <c r="U587" s="146"/>
      <c r="V587" s="145"/>
      <c r="W587" s="147"/>
      <c r="X587" s="145"/>
      <c r="Y587" s="146"/>
      <c r="Z587" s="74"/>
      <c r="AA587" s="73"/>
      <c r="AB587" s="94" t="s">
        <v>284</v>
      </c>
      <c r="AC587" s="95">
        <v>2215173</v>
      </c>
      <c r="AD587" s="74"/>
    </row>
    <row r="588" spans="1:34" ht="15.75" thickTop="1" x14ac:dyDescent="0.25">
      <c r="A588" s="13"/>
      <c r="B588" s="68"/>
      <c r="C588" s="68"/>
      <c r="D588" s="69"/>
      <c r="E588" s="83"/>
      <c r="F588" s="69"/>
      <c r="G588" s="68"/>
      <c r="H588" s="69"/>
      <c r="I588" s="83"/>
      <c r="J588" s="69"/>
      <c r="K588" s="68"/>
      <c r="L588" s="69"/>
      <c r="M588" s="83"/>
      <c r="N588" s="69"/>
      <c r="O588" s="68"/>
      <c r="P588" s="69"/>
      <c r="Q588" s="83"/>
      <c r="R588" s="69"/>
      <c r="S588" s="68"/>
      <c r="T588" s="69"/>
      <c r="U588" s="83"/>
      <c r="V588" s="69"/>
      <c r="W588" s="68"/>
      <c r="X588" s="69"/>
      <c r="Y588" s="83"/>
      <c r="Z588" s="69"/>
      <c r="AA588" s="68"/>
      <c r="AB588" s="69"/>
      <c r="AC588" s="83"/>
      <c r="AD588" s="69"/>
    </row>
    <row r="589" spans="1:34" ht="15.75" thickBot="1" x14ac:dyDescent="0.3">
      <c r="A589" s="13"/>
      <c r="B589" s="74" t="s">
        <v>659</v>
      </c>
      <c r="C589" s="73"/>
      <c r="D589" s="94" t="s">
        <v>284</v>
      </c>
      <c r="E589" s="95">
        <v>26851</v>
      </c>
      <c r="F589" s="74"/>
      <c r="G589" s="73"/>
      <c r="H589" s="94"/>
      <c r="I589" s="95">
        <v>96163</v>
      </c>
      <c r="J589" s="74"/>
      <c r="K589" s="73"/>
      <c r="L589" s="94"/>
      <c r="M589" s="124" t="s">
        <v>286</v>
      </c>
      <c r="N589" s="74"/>
      <c r="O589" s="73"/>
      <c r="P589" s="94"/>
      <c r="Q589" s="95">
        <v>9829</v>
      </c>
      <c r="R589" s="74"/>
      <c r="S589" s="73"/>
      <c r="T589" s="94"/>
      <c r="U589" s="95">
        <v>46833</v>
      </c>
      <c r="V589" s="74"/>
      <c r="W589" s="73"/>
      <c r="X589" s="94"/>
      <c r="Y589" s="95">
        <v>47233</v>
      </c>
      <c r="Z589" s="74"/>
      <c r="AA589" s="73"/>
      <c r="AB589" s="94"/>
      <c r="AC589" s="95">
        <v>226909</v>
      </c>
      <c r="AD589" s="74"/>
    </row>
    <row r="590" spans="1:34" ht="15.75" thickTop="1" x14ac:dyDescent="0.25">
      <c r="A590" s="13"/>
      <c r="B590" s="68"/>
      <c r="C590" s="68"/>
      <c r="D590" s="69"/>
      <c r="E590" s="83"/>
      <c r="F590" s="69"/>
      <c r="G590" s="68"/>
      <c r="H590" s="69"/>
      <c r="I590" s="83"/>
      <c r="J590" s="69"/>
      <c r="K590" s="68"/>
      <c r="L590" s="69"/>
      <c r="M590" s="83"/>
      <c r="N590" s="69"/>
      <c r="O590" s="68"/>
      <c r="P590" s="69"/>
      <c r="Q590" s="83"/>
      <c r="R590" s="69"/>
      <c r="S590" s="68"/>
      <c r="T590" s="69"/>
      <c r="U590" s="83"/>
      <c r="V590" s="69"/>
      <c r="W590" s="68"/>
      <c r="X590" s="69"/>
      <c r="Y590" s="83"/>
      <c r="Z590" s="69"/>
      <c r="AA590" s="68"/>
      <c r="AB590" s="69"/>
      <c r="AC590" s="83"/>
      <c r="AD590" s="69"/>
    </row>
    <row r="591" spans="1:34" ht="15.75" thickBot="1" x14ac:dyDescent="0.3">
      <c r="A591" s="13"/>
      <c r="B591" s="74" t="s">
        <v>660</v>
      </c>
      <c r="C591" s="73"/>
      <c r="D591" s="94" t="s">
        <v>284</v>
      </c>
      <c r="E591" s="95">
        <v>587896</v>
      </c>
      <c r="F591" s="74"/>
      <c r="G591" s="73"/>
      <c r="H591" s="94"/>
      <c r="I591" s="95">
        <v>1540562</v>
      </c>
      <c r="J591" s="74"/>
      <c r="K591" s="73"/>
      <c r="L591" s="94"/>
      <c r="M591" s="95">
        <v>20759</v>
      </c>
      <c r="N591" s="74"/>
      <c r="O591" s="73"/>
      <c r="P591" s="94"/>
      <c r="Q591" s="95">
        <v>91385</v>
      </c>
      <c r="R591" s="74"/>
      <c r="S591" s="73"/>
      <c r="T591" s="94"/>
      <c r="U591" s="95">
        <v>112512</v>
      </c>
      <c r="V591" s="74"/>
      <c r="W591" s="73"/>
      <c r="X591" s="94"/>
      <c r="Y591" s="95">
        <v>87944</v>
      </c>
      <c r="Z591" s="74"/>
      <c r="AA591" s="73"/>
      <c r="AB591" s="94"/>
      <c r="AC591" s="95">
        <v>2442082</v>
      </c>
      <c r="AD591" s="74"/>
    </row>
    <row r="592" spans="1:34" ht="15.75" thickTop="1" x14ac:dyDescent="0.25">
      <c r="A592" s="13"/>
      <c r="B592" s="154"/>
      <c r="C592" s="154"/>
      <c r="D592" s="154"/>
      <c r="E592" s="154"/>
      <c r="F592" s="154"/>
      <c r="G592" s="154"/>
      <c r="H592" s="154"/>
      <c r="I592" s="154"/>
      <c r="J592" s="154"/>
      <c r="K592" s="154"/>
      <c r="L592" s="154"/>
      <c r="M592" s="154"/>
      <c r="N592" s="154"/>
      <c r="O592" s="154"/>
      <c r="P592" s="154"/>
      <c r="Q592" s="154"/>
      <c r="R592" s="154"/>
      <c r="S592" s="154"/>
      <c r="T592" s="154"/>
      <c r="U592" s="154"/>
      <c r="V592" s="154"/>
      <c r="W592" s="154"/>
      <c r="X592" s="154"/>
      <c r="Y592" s="154"/>
      <c r="Z592" s="154"/>
      <c r="AA592" s="154"/>
      <c r="AB592" s="154"/>
      <c r="AC592" s="154"/>
      <c r="AD592" s="154"/>
      <c r="AE592" s="154"/>
      <c r="AF592" s="154"/>
      <c r="AG592" s="154"/>
      <c r="AH592" s="154"/>
    </row>
    <row r="593" spans="1:34" x14ac:dyDescent="0.25">
      <c r="A593" s="13"/>
      <c r="B593" s="154" t="s">
        <v>661</v>
      </c>
      <c r="C593" s="154"/>
      <c r="D593" s="154"/>
      <c r="E593" s="154"/>
      <c r="F593" s="154"/>
      <c r="G593" s="154"/>
      <c r="H593" s="154"/>
      <c r="I593" s="154"/>
      <c r="J593" s="154"/>
      <c r="K593" s="154"/>
      <c r="L593" s="154"/>
      <c r="M593" s="154"/>
      <c r="N593" s="154"/>
      <c r="O593" s="154"/>
      <c r="P593" s="154"/>
      <c r="Q593" s="154"/>
      <c r="R593" s="154"/>
      <c r="S593" s="154"/>
      <c r="T593" s="154"/>
      <c r="U593" s="154"/>
      <c r="V593" s="154"/>
      <c r="W593" s="154"/>
      <c r="X593" s="154"/>
      <c r="Y593" s="154"/>
      <c r="Z593" s="154"/>
      <c r="AA593" s="154"/>
      <c r="AB593" s="154"/>
      <c r="AC593" s="154"/>
      <c r="AD593" s="154"/>
      <c r="AE593" s="154"/>
      <c r="AF593" s="154"/>
      <c r="AG593" s="154"/>
      <c r="AH593" s="154"/>
    </row>
    <row r="594" spans="1:34" x14ac:dyDescent="0.25">
      <c r="A594" s="13"/>
      <c r="B594" s="154"/>
      <c r="C594" s="154"/>
      <c r="D594" s="154"/>
      <c r="E594" s="154"/>
      <c r="F594" s="154"/>
      <c r="G594" s="154"/>
      <c r="H594" s="154"/>
      <c r="I594" s="154"/>
      <c r="J594" s="154"/>
      <c r="K594" s="154"/>
      <c r="L594" s="154"/>
      <c r="M594" s="154"/>
      <c r="N594" s="154"/>
      <c r="O594" s="154"/>
      <c r="P594" s="154"/>
      <c r="Q594" s="154"/>
      <c r="R594" s="154"/>
      <c r="S594" s="154"/>
      <c r="T594" s="154"/>
      <c r="U594" s="154"/>
      <c r="V594" s="154"/>
      <c r="W594" s="154"/>
      <c r="X594" s="154"/>
      <c r="Y594" s="154"/>
      <c r="Z594" s="154"/>
      <c r="AA594" s="154"/>
      <c r="AB594" s="154"/>
      <c r="AC594" s="154"/>
      <c r="AD594" s="154"/>
      <c r="AE594" s="154"/>
      <c r="AF594" s="154"/>
      <c r="AG594" s="154"/>
      <c r="AH594" s="154"/>
    </row>
    <row r="595" spans="1:34" x14ac:dyDescent="0.25">
      <c r="A595" s="13"/>
      <c r="B595" s="154" t="s">
        <v>662</v>
      </c>
      <c r="C595" s="154"/>
      <c r="D595" s="154"/>
      <c r="E595" s="154"/>
      <c r="F595" s="154"/>
      <c r="G595" s="154"/>
      <c r="H595" s="154"/>
      <c r="I595" s="154"/>
      <c r="J595" s="154"/>
      <c r="K595" s="154"/>
      <c r="L595" s="154"/>
      <c r="M595" s="154"/>
      <c r="N595" s="154"/>
      <c r="O595" s="154"/>
      <c r="P595" s="154"/>
      <c r="Q595" s="154"/>
      <c r="R595" s="154"/>
      <c r="S595" s="154"/>
      <c r="T595" s="154"/>
      <c r="U595" s="154"/>
      <c r="V595" s="154"/>
      <c r="W595" s="154"/>
      <c r="X595" s="154"/>
      <c r="Y595" s="154"/>
      <c r="Z595" s="154"/>
      <c r="AA595" s="154"/>
      <c r="AB595" s="154"/>
      <c r="AC595" s="154"/>
      <c r="AD595" s="154"/>
      <c r="AE595" s="154"/>
      <c r="AF595" s="154"/>
      <c r="AG595" s="154"/>
      <c r="AH595" s="154"/>
    </row>
    <row r="596" spans="1:34" x14ac:dyDescent="0.25">
      <c r="A596" s="13"/>
      <c r="B596" s="154"/>
      <c r="C596" s="154"/>
      <c r="D596" s="154"/>
      <c r="E596" s="154"/>
      <c r="F596" s="154"/>
      <c r="G596" s="154"/>
      <c r="H596" s="154"/>
      <c r="I596" s="154"/>
      <c r="J596" s="154"/>
      <c r="K596" s="154"/>
      <c r="L596" s="154"/>
      <c r="M596" s="154"/>
      <c r="N596" s="154"/>
      <c r="O596" s="154"/>
      <c r="P596" s="154"/>
      <c r="Q596" s="154"/>
      <c r="R596" s="154"/>
      <c r="S596" s="154"/>
      <c r="T596" s="154"/>
      <c r="U596" s="154"/>
      <c r="V596" s="154"/>
      <c r="W596" s="154"/>
      <c r="X596" s="154"/>
      <c r="Y596" s="154"/>
      <c r="Z596" s="154"/>
      <c r="AA596" s="154"/>
      <c r="AB596" s="154"/>
      <c r="AC596" s="154"/>
      <c r="AD596" s="154"/>
      <c r="AE596" s="154"/>
      <c r="AF596" s="154"/>
      <c r="AG596" s="154"/>
      <c r="AH596" s="154"/>
    </row>
    <row r="597" spans="1:34" ht="15.75" thickBot="1" x14ac:dyDescent="0.3">
      <c r="A597" s="13"/>
      <c r="B597" s="63" t="s">
        <v>323</v>
      </c>
      <c r="C597" s="62"/>
      <c r="D597" s="87" t="s">
        <v>643</v>
      </c>
      <c r="E597" s="87"/>
      <c r="F597" s="87"/>
      <c r="G597" s="87"/>
      <c r="H597" s="87"/>
      <c r="I597" s="87"/>
      <c r="J597" s="87"/>
      <c r="K597" s="87"/>
      <c r="L597" s="87"/>
      <c r="M597" s="87"/>
      <c r="N597" s="87"/>
      <c r="O597" s="87"/>
      <c r="P597" s="87"/>
      <c r="Q597" s="87"/>
      <c r="R597" s="87"/>
      <c r="S597" s="87"/>
      <c r="T597" s="87"/>
      <c r="U597" s="87"/>
      <c r="V597" s="87"/>
      <c r="W597" s="87"/>
      <c r="X597" s="87"/>
      <c r="Y597" s="87"/>
      <c r="Z597" s="87"/>
      <c r="AA597" s="87"/>
      <c r="AB597" s="87"/>
      <c r="AC597" s="87"/>
      <c r="AD597" s="62"/>
    </row>
    <row r="598" spans="1:34" x14ac:dyDescent="0.25">
      <c r="A598" s="13"/>
      <c r="B598" s="84"/>
      <c r="C598" s="84"/>
      <c r="D598" s="148" t="s">
        <v>644</v>
      </c>
      <c r="E598" s="148"/>
      <c r="F598" s="89"/>
      <c r="G598" s="89"/>
      <c r="H598" s="148" t="s">
        <v>647</v>
      </c>
      <c r="I598" s="148"/>
      <c r="J598" s="89"/>
      <c r="K598" s="89"/>
      <c r="L598" s="148" t="s">
        <v>649</v>
      </c>
      <c r="M598" s="148"/>
      <c r="N598" s="89"/>
      <c r="O598" s="89"/>
      <c r="P598" s="148" t="s">
        <v>652</v>
      </c>
      <c r="Q598" s="148"/>
      <c r="R598" s="89"/>
      <c r="S598" s="89"/>
      <c r="T598" s="148" t="s">
        <v>655</v>
      </c>
      <c r="U598" s="148"/>
      <c r="V598" s="89"/>
      <c r="W598" s="89"/>
      <c r="X598" s="148" t="s">
        <v>499</v>
      </c>
      <c r="Y598" s="148"/>
      <c r="Z598" s="89"/>
      <c r="AA598" s="89"/>
      <c r="AB598" s="148" t="s">
        <v>158</v>
      </c>
      <c r="AC598" s="148"/>
      <c r="AD598" s="84"/>
    </row>
    <row r="599" spans="1:34" x14ac:dyDescent="0.25">
      <c r="A599" s="13"/>
      <c r="B599" s="84"/>
      <c r="C599" s="84"/>
      <c r="D599" s="97" t="s">
        <v>645</v>
      </c>
      <c r="E599" s="97"/>
      <c r="F599" s="84"/>
      <c r="G599" s="84"/>
      <c r="H599" s="97" t="s">
        <v>648</v>
      </c>
      <c r="I599" s="97"/>
      <c r="J599" s="84"/>
      <c r="K599" s="84"/>
      <c r="L599" s="97" t="s">
        <v>650</v>
      </c>
      <c r="M599" s="97"/>
      <c r="N599" s="84"/>
      <c r="O599" s="84"/>
      <c r="P599" s="97" t="s">
        <v>653</v>
      </c>
      <c r="Q599" s="97"/>
      <c r="R599" s="84"/>
      <c r="S599" s="84"/>
      <c r="T599" s="97" t="s">
        <v>500</v>
      </c>
      <c r="U599" s="97"/>
      <c r="V599" s="84"/>
      <c r="W599" s="84"/>
      <c r="X599" s="97" t="s">
        <v>500</v>
      </c>
      <c r="Y599" s="97"/>
      <c r="Z599" s="84"/>
      <c r="AA599" s="84"/>
      <c r="AB599" s="97"/>
      <c r="AC599" s="97"/>
      <c r="AD599" s="84"/>
    </row>
    <row r="600" spans="1:34" x14ac:dyDescent="0.25">
      <c r="A600" s="13"/>
      <c r="B600" s="84"/>
      <c r="C600" s="84"/>
      <c r="D600" s="97" t="s">
        <v>646</v>
      </c>
      <c r="E600" s="97"/>
      <c r="F600" s="84"/>
      <c r="G600" s="84"/>
      <c r="H600" s="97"/>
      <c r="I600" s="97"/>
      <c r="J600" s="84"/>
      <c r="K600" s="84"/>
      <c r="L600" s="97" t="s">
        <v>500</v>
      </c>
      <c r="M600" s="97"/>
      <c r="N600" s="84"/>
      <c r="O600" s="84"/>
      <c r="P600" s="97" t="s">
        <v>500</v>
      </c>
      <c r="Q600" s="97"/>
      <c r="R600" s="84"/>
      <c r="S600" s="84"/>
      <c r="T600" s="97" t="s">
        <v>656</v>
      </c>
      <c r="U600" s="97"/>
      <c r="V600" s="84"/>
      <c r="W600" s="84"/>
      <c r="X600" s="97"/>
      <c r="Y600" s="97"/>
      <c r="Z600" s="84"/>
      <c r="AA600" s="84"/>
      <c r="AB600" s="97"/>
      <c r="AC600" s="97"/>
      <c r="AD600" s="84"/>
    </row>
    <row r="601" spans="1:34" ht="15.75" thickBot="1" x14ac:dyDescent="0.3">
      <c r="A601" s="13"/>
      <c r="B601" s="84"/>
      <c r="C601" s="84"/>
      <c r="D601" s="87"/>
      <c r="E601" s="87"/>
      <c r="F601" s="84"/>
      <c r="G601" s="84"/>
      <c r="H601" s="87"/>
      <c r="I601" s="87"/>
      <c r="J601" s="84"/>
      <c r="K601" s="84"/>
      <c r="L601" s="87" t="s">
        <v>651</v>
      </c>
      <c r="M601" s="87"/>
      <c r="N601" s="84"/>
      <c r="O601" s="84"/>
      <c r="P601" s="87" t="s">
        <v>654</v>
      </c>
      <c r="Q601" s="87"/>
      <c r="R601" s="84"/>
      <c r="S601" s="84"/>
      <c r="T601" s="87" t="s">
        <v>657</v>
      </c>
      <c r="U601" s="87"/>
      <c r="V601" s="84"/>
      <c r="W601" s="84"/>
      <c r="X601" s="87"/>
      <c r="Y601" s="87"/>
      <c r="Z601" s="84"/>
      <c r="AA601" s="84"/>
      <c r="AB601" s="87"/>
      <c r="AC601" s="87"/>
      <c r="AD601" s="84"/>
    </row>
    <row r="602" spans="1:34" x14ac:dyDescent="0.25">
      <c r="A602" s="13"/>
      <c r="B602" s="112" t="s">
        <v>394</v>
      </c>
      <c r="C602" s="68"/>
      <c r="D602" s="69"/>
      <c r="E602" s="83"/>
      <c r="F602" s="69"/>
      <c r="G602" s="68"/>
      <c r="H602" s="69"/>
      <c r="I602" s="83"/>
      <c r="J602" s="69"/>
      <c r="K602" s="68"/>
      <c r="L602" s="69"/>
      <c r="M602" s="83"/>
      <c r="N602" s="69"/>
      <c r="O602" s="68"/>
      <c r="P602" s="69"/>
      <c r="Q602" s="83"/>
      <c r="R602" s="69"/>
      <c r="S602" s="68"/>
      <c r="T602" s="69"/>
      <c r="U602" s="83"/>
      <c r="V602" s="69"/>
      <c r="W602" s="68"/>
      <c r="X602" s="69"/>
      <c r="Y602" s="83"/>
      <c r="Z602" s="69"/>
      <c r="AA602" s="68"/>
      <c r="AB602" s="69"/>
      <c r="AC602" s="83"/>
      <c r="AD602" s="69"/>
    </row>
    <row r="603" spans="1:34" x14ac:dyDescent="0.25">
      <c r="A603" s="13"/>
      <c r="B603" s="74" t="s">
        <v>480</v>
      </c>
      <c r="C603" s="73"/>
      <c r="D603" s="74"/>
      <c r="E603" s="80"/>
      <c r="F603" s="74"/>
      <c r="G603" s="73"/>
      <c r="H603" s="74"/>
      <c r="I603" s="80"/>
      <c r="J603" s="74"/>
      <c r="K603" s="73"/>
      <c r="L603" s="74"/>
      <c r="M603" s="80"/>
      <c r="N603" s="74"/>
      <c r="O603" s="73"/>
      <c r="P603" s="74"/>
      <c r="Q603" s="80"/>
      <c r="R603" s="74"/>
      <c r="S603" s="73"/>
      <c r="T603" s="74"/>
      <c r="U603" s="80"/>
      <c r="V603" s="74"/>
      <c r="W603" s="73"/>
      <c r="X603" s="74"/>
      <c r="Y603" s="80"/>
      <c r="Z603" s="74"/>
      <c r="AA603" s="73"/>
      <c r="AB603" s="74"/>
      <c r="AC603" s="80"/>
      <c r="AD603" s="74"/>
    </row>
    <row r="604" spans="1:34" x14ac:dyDescent="0.25">
      <c r="A604" s="13"/>
      <c r="B604" s="67" t="s">
        <v>490</v>
      </c>
      <c r="C604" s="68"/>
      <c r="D604" s="69" t="s">
        <v>284</v>
      </c>
      <c r="E604" s="70">
        <v>10283</v>
      </c>
      <c r="F604" s="69"/>
      <c r="G604" s="68"/>
      <c r="H604" s="69"/>
      <c r="I604" s="70">
        <v>24031</v>
      </c>
      <c r="J604" s="69"/>
      <c r="K604" s="68"/>
      <c r="L604" s="69"/>
      <c r="M604" s="83">
        <v>10</v>
      </c>
      <c r="N604" s="69"/>
      <c r="O604" s="68"/>
      <c r="P604" s="69"/>
      <c r="Q604" s="83">
        <v>472</v>
      </c>
      <c r="R604" s="69"/>
      <c r="S604" s="68"/>
      <c r="T604" s="69"/>
      <c r="U604" s="83">
        <v>583</v>
      </c>
      <c r="V604" s="69"/>
      <c r="W604" s="68"/>
      <c r="X604" s="69"/>
      <c r="Y604" s="83">
        <v>307</v>
      </c>
      <c r="Z604" s="69"/>
      <c r="AA604" s="68"/>
      <c r="AB604" s="69"/>
      <c r="AC604" s="70">
        <v>35686</v>
      </c>
      <c r="AD604" s="69"/>
    </row>
    <row r="605" spans="1:34" x14ac:dyDescent="0.25">
      <c r="A605" s="13"/>
      <c r="B605" s="72" t="s">
        <v>491</v>
      </c>
      <c r="C605" s="73"/>
      <c r="D605" s="74"/>
      <c r="E605" s="75">
        <v>32196</v>
      </c>
      <c r="F605" s="74"/>
      <c r="G605" s="73"/>
      <c r="H605" s="74"/>
      <c r="I605" s="75">
        <v>72838</v>
      </c>
      <c r="J605" s="74"/>
      <c r="K605" s="73"/>
      <c r="L605" s="74"/>
      <c r="M605" s="75">
        <v>1454</v>
      </c>
      <c r="N605" s="74"/>
      <c r="O605" s="73"/>
      <c r="P605" s="74"/>
      <c r="Q605" s="75">
        <v>3676</v>
      </c>
      <c r="R605" s="74"/>
      <c r="S605" s="73"/>
      <c r="T605" s="74"/>
      <c r="U605" s="75">
        <v>1150</v>
      </c>
      <c r="V605" s="74"/>
      <c r="W605" s="73"/>
      <c r="X605" s="74"/>
      <c r="Y605" s="75">
        <v>2398</v>
      </c>
      <c r="Z605" s="74"/>
      <c r="AA605" s="73"/>
      <c r="AB605" s="74"/>
      <c r="AC605" s="75">
        <v>113712</v>
      </c>
      <c r="AD605" s="74"/>
    </row>
    <row r="606" spans="1:34" x14ac:dyDescent="0.25">
      <c r="A606" s="13"/>
      <c r="B606" s="67" t="s">
        <v>483</v>
      </c>
      <c r="C606" s="68"/>
      <c r="D606" s="69"/>
      <c r="E606" s="70">
        <v>2344</v>
      </c>
      <c r="F606" s="69"/>
      <c r="G606" s="68"/>
      <c r="H606" s="69"/>
      <c r="I606" s="70">
        <v>18126</v>
      </c>
      <c r="J606" s="69"/>
      <c r="K606" s="68"/>
      <c r="L606" s="69"/>
      <c r="M606" s="83">
        <v>248</v>
      </c>
      <c r="N606" s="69"/>
      <c r="O606" s="68"/>
      <c r="P606" s="69"/>
      <c r="Q606" s="83">
        <v>491</v>
      </c>
      <c r="R606" s="69"/>
      <c r="S606" s="68"/>
      <c r="T606" s="69"/>
      <c r="U606" s="83">
        <v>117</v>
      </c>
      <c r="V606" s="69"/>
      <c r="W606" s="68"/>
      <c r="X606" s="69"/>
      <c r="Y606" s="83">
        <v>17</v>
      </c>
      <c r="Z606" s="69"/>
      <c r="AA606" s="68"/>
      <c r="AB606" s="69"/>
      <c r="AC606" s="70">
        <v>21343</v>
      </c>
      <c r="AD606" s="69"/>
    </row>
    <row r="607" spans="1:34" x14ac:dyDescent="0.25">
      <c r="A607" s="13"/>
      <c r="B607" s="73"/>
      <c r="C607" s="73"/>
      <c r="D607" s="74"/>
      <c r="E607" s="80"/>
      <c r="F607" s="74"/>
      <c r="G607" s="73"/>
      <c r="H607" s="74"/>
      <c r="I607" s="80"/>
      <c r="J607" s="74"/>
      <c r="K607" s="73"/>
      <c r="L607" s="74"/>
      <c r="M607" s="80"/>
      <c r="N607" s="74"/>
      <c r="O607" s="73"/>
      <c r="P607" s="74"/>
      <c r="Q607" s="80"/>
      <c r="R607" s="74"/>
      <c r="S607" s="73"/>
      <c r="T607" s="74"/>
      <c r="U607" s="80"/>
      <c r="V607" s="74"/>
      <c r="W607" s="73"/>
      <c r="X607" s="74"/>
      <c r="Y607" s="80"/>
      <c r="Z607" s="74"/>
      <c r="AA607" s="73"/>
      <c r="AB607" s="74"/>
      <c r="AC607" s="80"/>
      <c r="AD607" s="74"/>
    </row>
    <row r="608" spans="1:34" x14ac:dyDescent="0.25">
      <c r="A608" s="13"/>
      <c r="B608" s="67" t="s">
        <v>383</v>
      </c>
      <c r="C608" s="68"/>
      <c r="D608" s="69"/>
      <c r="E608" s="70">
        <v>31582</v>
      </c>
      <c r="F608" s="69"/>
      <c r="G608" s="68"/>
      <c r="H608" s="69"/>
      <c r="I608" s="70">
        <v>163588</v>
      </c>
      <c r="J608" s="69"/>
      <c r="K608" s="68"/>
      <c r="L608" s="69"/>
      <c r="M608" s="70">
        <v>3830</v>
      </c>
      <c r="N608" s="69"/>
      <c r="O608" s="68"/>
      <c r="P608" s="69"/>
      <c r="Q608" s="70">
        <v>9045</v>
      </c>
      <c r="R608" s="69"/>
      <c r="S608" s="68"/>
      <c r="T608" s="69"/>
      <c r="U608" s="70">
        <v>3709</v>
      </c>
      <c r="V608" s="69"/>
      <c r="W608" s="68"/>
      <c r="X608" s="69"/>
      <c r="Y608" s="70">
        <v>6354</v>
      </c>
      <c r="Z608" s="69"/>
      <c r="AA608" s="68"/>
      <c r="AB608" s="69"/>
      <c r="AC608" s="70">
        <v>218108</v>
      </c>
      <c r="AD608" s="69"/>
    </row>
    <row r="609" spans="1:34" x14ac:dyDescent="0.25">
      <c r="A609" s="13"/>
      <c r="B609" s="73"/>
      <c r="C609" s="73"/>
      <c r="D609" s="74"/>
      <c r="E609" s="80"/>
      <c r="F609" s="74"/>
      <c r="G609" s="73"/>
      <c r="H609" s="74"/>
      <c r="I609" s="80"/>
      <c r="J609" s="74"/>
      <c r="K609" s="73"/>
      <c r="L609" s="74"/>
      <c r="M609" s="80"/>
      <c r="N609" s="74"/>
      <c r="O609" s="73"/>
      <c r="P609" s="74"/>
      <c r="Q609" s="80"/>
      <c r="R609" s="74"/>
      <c r="S609" s="73"/>
      <c r="T609" s="74"/>
      <c r="U609" s="80"/>
      <c r="V609" s="74"/>
      <c r="W609" s="73"/>
      <c r="X609" s="74"/>
      <c r="Y609" s="80"/>
      <c r="Z609" s="74"/>
      <c r="AA609" s="73"/>
      <c r="AB609" s="74"/>
      <c r="AC609" s="80"/>
      <c r="AD609" s="74"/>
    </row>
    <row r="610" spans="1:34" x14ac:dyDescent="0.25">
      <c r="A610" s="13"/>
      <c r="B610" s="67" t="s">
        <v>504</v>
      </c>
      <c r="C610" s="68"/>
      <c r="D610" s="69"/>
      <c r="E610" s="70">
        <v>249313</v>
      </c>
      <c r="F610" s="69"/>
      <c r="G610" s="68"/>
      <c r="H610" s="69"/>
      <c r="I610" s="70">
        <v>499922</v>
      </c>
      <c r="J610" s="69"/>
      <c r="K610" s="68"/>
      <c r="L610" s="69"/>
      <c r="M610" s="70">
        <v>7154</v>
      </c>
      <c r="N610" s="69"/>
      <c r="O610" s="68"/>
      <c r="P610" s="69"/>
      <c r="Q610" s="70">
        <v>29091</v>
      </c>
      <c r="R610" s="69"/>
      <c r="S610" s="68"/>
      <c r="T610" s="69"/>
      <c r="U610" s="70">
        <v>24330</v>
      </c>
      <c r="V610" s="69"/>
      <c r="W610" s="68"/>
      <c r="X610" s="69"/>
      <c r="Y610" s="70">
        <v>9629</v>
      </c>
      <c r="Z610" s="69"/>
      <c r="AA610" s="68"/>
      <c r="AB610" s="69"/>
      <c r="AC610" s="70">
        <v>819439</v>
      </c>
      <c r="AD610" s="69"/>
    </row>
    <row r="611" spans="1:34" x14ac:dyDescent="0.25">
      <c r="A611" s="13"/>
      <c r="B611" s="73"/>
      <c r="C611" s="73"/>
      <c r="D611" s="74"/>
      <c r="E611" s="80"/>
      <c r="F611" s="74"/>
      <c r="G611" s="73"/>
      <c r="H611" s="74"/>
      <c r="I611" s="80"/>
      <c r="J611" s="74"/>
      <c r="K611" s="73"/>
      <c r="L611" s="74"/>
      <c r="M611" s="80"/>
      <c r="N611" s="74"/>
      <c r="O611" s="73"/>
      <c r="P611" s="74"/>
      <c r="Q611" s="80"/>
      <c r="R611" s="74"/>
      <c r="S611" s="73"/>
      <c r="T611" s="74"/>
      <c r="U611" s="80"/>
      <c r="V611" s="74"/>
      <c r="W611" s="73"/>
      <c r="X611" s="74"/>
      <c r="Y611" s="80"/>
      <c r="Z611" s="74"/>
      <c r="AA611" s="73"/>
      <c r="AB611" s="74"/>
      <c r="AC611" s="80"/>
      <c r="AD611" s="74"/>
    </row>
    <row r="612" spans="1:34" x14ac:dyDescent="0.25">
      <c r="A612" s="13"/>
      <c r="B612" s="67" t="s">
        <v>485</v>
      </c>
      <c r="C612" s="68"/>
      <c r="D612" s="69"/>
      <c r="E612" s="70">
        <v>125310</v>
      </c>
      <c r="F612" s="69"/>
      <c r="G612" s="68"/>
      <c r="H612" s="69"/>
      <c r="I612" s="70">
        <v>66412</v>
      </c>
      <c r="J612" s="69"/>
      <c r="K612" s="68"/>
      <c r="L612" s="69"/>
      <c r="M612" s="70">
        <v>2160</v>
      </c>
      <c r="N612" s="69"/>
      <c r="O612" s="68"/>
      <c r="P612" s="69"/>
      <c r="Q612" s="70">
        <v>3526</v>
      </c>
      <c r="R612" s="69"/>
      <c r="S612" s="68"/>
      <c r="T612" s="69"/>
      <c r="U612" s="70">
        <v>1850</v>
      </c>
      <c r="V612" s="69"/>
      <c r="W612" s="68"/>
      <c r="X612" s="69"/>
      <c r="Y612" s="70">
        <v>1622</v>
      </c>
      <c r="Z612" s="69"/>
      <c r="AA612" s="68"/>
      <c r="AB612" s="69"/>
      <c r="AC612" s="70">
        <v>200880</v>
      </c>
      <c r="AD612" s="69"/>
    </row>
    <row r="613" spans="1:34" x14ac:dyDescent="0.25">
      <c r="A613" s="13"/>
      <c r="B613" s="73"/>
      <c r="C613" s="73"/>
      <c r="D613" s="74"/>
      <c r="E613" s="80"/>
      <c r="F613" s="74"/>
      <c r="G613" s="73"/>
      <c r="H613" s="74"/>
      <c r="I613" s="80"/>
      <c r="J613" s="74"/>
      <c r="K613" s="73"/>
      <c r="L613" s="74"/>
      <c r="M613" s="80"/>
      <c r="N613" s="74"/>
      <c r="O613" s="73"/>
      <c r="P613" s="74"/>
      <c r="Q613" s="80"/>
      <c r="R613" s="74"/>
      <c r="S613" s="73"/>
      <c r="T613" s="74"/>
      <c r="U613" s="80"/>
      <c r="V613" s="74"/>
      <c r="W613" s="73"/>
      <c r="X613" s="74"/>
      <c r="Y613" s="80"/>
      <c r="Z613" s="74"/>
      <c r="AA613" s="73"/>
      <c r="AB613" s="74"/>
      <c r="AC613" s="80"/>
      <c r="AD613" s="74"/>
    </row>
    <row r="614" spans="1:34" x14ac:dyDescent="0.25">
      <c r="A614" s="13"/>
      <c r="B614" s="69" t="s">
        <v>492</v>
      </c>
      <c r="C614" s="68"/>
      <c r="D614" s="69"/>
      <c r="E614" s="70">
        <v>123814</v>
      </c>
      <c r="F614" s="69"/>
      <c r="G614" s="68"/>
      <c r="H614" s="69"/>
      <c r="I614" s="70">
        <v>449316</v>
      </c>
      <c r="J614" s="69"/>
      <c r="K614" s="68"/>
      <c r="L614" s="69"/>
      <c r="M614" s="70">
        <v>21801</v>
      </c>
      <c r="N614" s="69"/>
      <c r="O614" s="68"/>
      <c r="P614" s="69"/>
      <c r="Q614" s="70">
        <v>14050</v>
      </c>
      <c r="R614" s="69"/>
      <c r="S614" s="68"/>
      <c r="T614" s="69"/>
      <c r="U614" s="70">
        <v>9074</v>
      </c>
      <c r="V614" s="69"/>
      <c r="W614" s="68"/>
      <c r="X614" s="69"/>
      <c r="Y614" s="70">
        <v>9885</v>
      </c>
      <c r="Z614" s="69"/>
      <c r="AA614" s="68"/>
      <c r="AB614" s="69"/>
      <c r="AC614" s="70">
        <v>627940</v>
      </c>
      <c r="AD614" s="69"/>
    </row>
    <row r="615" spans="1:34" x14ac:dyDescent="0.25">
      <c r="A615" s="13"/>
      <c r="B615" s="73"/>
      <c r="C615" s="73"/>
      <c r="D615" s="74"/>
      <c r="E615" s="80"/>
      <c r="F615" s="74"/>
      <c r="G615" s="73"/>
      <c r="H615" s="74"/>
      <c r="I615" s="80"/>
      <c r="J615" s="74"/>
      <c r="K615" s="73"/>
      <c r="L615" s="74"/>
      <c r="M615" s="80"/>
      <c r="N615" s="74"/>
      <c r="O615" s="73"/>
      <c r="P615" s="74"/>
      <c r="Q615" s="80"/>
      <c r="R615" s="74"/>
      <c r="S615" s="73"/>
      <c r="T615" s="74"/>
      <c r="U615" s="80"/>
      <c r="V615" s="74"/>
      <c r="W615" s="73"/>
      <c r="X615" s="74"/>
      <c r="Y615" s="80"/>
      <c r="Z615" s="74"/>
      <c r="AA615" s="73"/>
      <c r="AB615" s="74"/>
      <c r="AC615" s="80"/>
      <c r="AD615" s="74"/>
    </row>
    <row r="616" spans="1:34" ht="15.75" thickBot="1" x14ac:dyDescent="0.3">
      <c r="A616" s="13"/>
      <c r="B616" s="68" t="s">
        <v>487</v>
      </c>
      <c r="C616" s="68"/>
      <c r="D616" s="92"/>
      <c r="E616" s="98">
        <v>27826</v>
      </c>
      <c r="F616" s="69"/>
      <c r="G616" s="68"/>
      <c r="H616" s="92"/>
      <c r="I616" s="98">
        <v>23403</v>
      </c>
      <c r="J616" s="69"/>
      <c r="K616" s="68"/>
      <c r="L616" s="92"/>
      <c r="M616" s="93">
        <v>77</v>
      </c>
      <c r="N616" s="69"/>
      <c r="O616" s="68"/>
      <c r="P616" s="92"/>
      <c r="Q616" s="93">
        <v>954</v>
      </c>
      <c r="R616" s="69"/>
      <c r="S616" s="68"/>
      <c r="T616" s="92"/>
      <c r="U616" s="93">
        <v>629</v>
      </c>
      <c r="V616" s="69"/>
      <c r="W616" s="68"/>
      <c r="X616" s="92"/>
      <c r="Y616" s="98">
        <v>2822</v>
      </c>
      <c r="Z616" s="69"/>
      <c r="AA616" s="68"/>
      <c r="AB616" s="92"/>
      <c r="AC616" s="98">
        <v>55711</v>
      </c>
      <c r="AD616" s="69"/>
    </row>
    <row r="617" spans="1:34" ht="15.75" thickBot="1" x14ac:dyDescent="0.3">
      <c r="A617" s="13"/>
      <c r="B617" s="114" t="s">
        <v>488</v>
      </c>
      <c r="C617" s="73"/>
      <c r="D617" s="94" t="s">
        <v>284</v>
      </c>
      <c r="E617" s="95">
        <v>602668</v>
      </c>
      <c r="F617" s="74"/>
      <c r="G617" s="73"/>
      <c r="H617" s="94"/>
      <c r="I617" s="95">
        <v>1317636</v>
      </c>
      <c r="J617" s="74"/>
      <c r="K617" s="73"/>
      <c r="L617" s="94"/>
      <c r="M617" s="95">
        <v>36734</v>
      </c>
      <c r="N617" s="74"/>
      <c r="O617" s="73"/>
      <c r="P617" s="94"/>
      <c r="Q617" s="95">
        <v>61305</v>
      </c>
      <c r="R617" s="74"/>
      <c r="S617" s="73"/>
      <c r="T617" s="94"/>
      <c r="U617" s="95">
        <v>41442</v>
      </c>
      <c r="V617" s="74"/>
      <c r="W617" s="73"/>
      <c r="X617" s="94"/>
      <c r="Y617" s="95">
        <v>33034</v>
      </c>
      <c r="Z617" s="74"/>
      <c r="AA617" s="73"/>
      <c r="AB617" s="74"/>
      <c r="AC617" s="75">
        <v>2092819</v>
      </c>
      <c r="AD617" s="74"/>
    </row>
    <row r="618" spans="1:34" ht="16.5" thickTop="1" thickBot="1" x14ac:dyDescent="0.3">
      <c r="A618" s="13"/>
      <c r="B618" s="69" t="s">
        <v>389</v>
      </c>
      <c r="C618" s="68"/>
      <c r="D618" s="69"/>
      <c r="E618" s="83"/>
      <c r="F618" s="69"/>
      <c r="G618" s="68"/>
      <c r="H618" s="69"/>
      <c r="I618" s="83"/>
      <c r="J618" s="69"/>
      <c r="K618" s="68"/>
      <c r="L618" s="69"/>
      <c r="M618" s="83"/>
      <c r="N618" s="69"/>
      <c r="O618" s="68"/>
      <c r="P618" s="69"/>
      <c r="Q618" s="83"/>
      <c r="R618" s="69"/>
      <c r="S618" s="68"/>
      <c r="T618" s="69"/>
      <c r="U618" s="83"/>
      <c r="V618" s="69"/>
      <c r="W618" s="68"/>
      <c r="X618" s="69"/>
      <c r="Y618" s="83"/>
      <c r="Z618" s="69"/>
      <c r="AA618" s="68"/>
      <c r="AB618" s="92"/>
      <c r="AC618" s="98">
        <v>1324</v>
      </c>
      <c r="AD618" s="69"/>
    </row>
    <row r="619" spans="1:34" ht="15.75" thickBot="1" x14ac:dyDescent="0.3">
      <c r="A619" s="13"/>
      <c r="B619" s="74" t="s">
        <v>658</v>
      </c>
      <c r="C619" s="73"/>
      <c r="D619" s="74"/>
      <c r="E619" s="80"/>
      <c r="F619" s="74"/>
      <c r="G619" s="73"/>
      <c r="H619" s="74"/>
      <c r="I619" s="80"/>
      <c r="J619" s="74"/>
      <c r="K619" s="73"/>
      <c r="L619" s="74"/>
      <c r="M619" s="80"/>
      <c r="N619" s="74"/>
      <c r="O619" s="73"/>
      <c r="P619" s="74"/>
      <c r="Q619" s="80"/>
      <c r="R619" s="74"/>
      <c r="S619" s="73"/>
      <c r="T619" s="74"/>
      <c r="U619" s="80"/>
      <c r="V619" s="74"/>
      <c r="W619" s="73"/>
      <c r="X619" s="74"/>
      <c r="Y619" s="80"/>
      <c r="Z619" s="74"/>
      <c r="AA619" s="73"/>
      <c r="AB619" s="94" t="s">
        <v>284</v>
      </c>
      <c r="AC619" s="95">
        <v>2094143</v>
      </c>
      <c r="AD619" s="74"/>
    </row>
    <row r="620" spans="1:34" ht="15.75" thickTop="1" x14ac:dyDescent="0.25">
      <c r="A620" s="13"/>
      <c r="B620" s="68"/>
      <c r="C620" s="68"/>
      <c r="D620" s="69"/>
      <c r="E620" s="83"/>
      <c r="F620" s="69"/>
      <c r="G620" s="68"/>
      <c r="H620" s="69"/>
      <c r="I620" s="83"/>
      <c r="J620" s="69"/>
      <c r="K620" s="68"/>
      <c r="L620" s="69"/>
      <c r="M620" s="83"/>
      <c r="N620" s="69"/>
      <c r="O620" s="68"/>
      <c r="P620" s="69"/>
      <c r="Q620" s="83"/>
      <c r="R620" s="69"/>
      <c r="S620" s="68"/>
      <c r="T620" s="69"/>
      <c r="U620" s="83"/>
      <c r="V620" s="69"/>
      <c r="W620" s="68"/>
      <c r="X620" s="69"/>
      <c r="Y620" s="83"/>
      <c r="Z620" s="69"/>
      <c r="AA620" s="68"/>
      <c r="AB620" s="69"/>
      <c r="AC620" s="83"/>
      <c r="AD620" s="69"/>
    </row>
    <row r="621" spans="1:34" ht="15.75" thickBot="1" x14ac:dyDescent="0.3">
      <c r="A621" s="13"/>
      <c r="B621" s="74" t="s">
        <v>659</v>
      </c>
      <c r="C621" s="73"/>
      <c r="D621" s="94" t="s">
        <v>284</v>
      </c>
      <c r="E621" s="95">
        <v>42935</v>
      </c>
      <c r="F621" s="74"/>
      <c r="G621" s="73"/>
      <c r="H621" s="94"/>
      <c r="I621" s="95">
        <v>124451</v>
      </c>
      <c r="J621" s="74"/>
      <c r="K621" s="73"/>
      <c r="L621" s="94"/>
      <c r="M621" s="124" t="s">
        <v>286</v>
      </c>
      <c r="N621" s="74"/>
      <c r="O621" s="73"/>
      <c r="P621" s="94"/>
      <c r="Q621" s="95">
        <v>7569</v>
      </c>
      <c r="R621" s="74"/>
      <c r="S621" s="73"/>
      <c r="T621" s="94"/>
      <c r="U621" s="95">
        <v>73868</v>
      </c>
      <c r="V621" s="74"/>
      <c r="W621" s="73"/>
      <c r="X621" s="94"/>
      <c r="Y621" s="95">
        <v>33491</v>
      </c>
      <c r="Z621" s="74"/>
      <c r="AA621" s="73"/>
      <c r="AB621" s="94"/>
      <c r="AC621" s="95">
        <v>282314</v>
      </c>
      <c r="AD621" s="74"/>
    </row>
    <row r="622" spans="1:34" ht="15.75" thickTop="1" x14ac:dyDescent="0.25">
      <c r="A622" s="13"/>
      <c r="B622" s="68"/>
      <c r="C622" s="68"/>
      <c r="D622" s="69"/>
      <c r="E622" s="83"/>
      <c r="F622" s="69"/>
      <c r="G622" s="68"/>
      <c r="H622" s="69"/>
      <c r="I622" s="83"/>
      <c r="J622" s="69"/>
      <c r="K622" s="68"/>
      <c r="L622" s="69"/>
      <c r="M622" s="83"/>
      <c r="N622" s="69"/>
      <c r="O622" s="68"/>
      <c r="P622" s="69"/>
      <c r="Q622" s="83"/>
      <c r="R622" s="69"/>
      <c r="S622" s="68"/>
      <c r="T622" s="69"/>
      <c r="U622" s="83"/>
      <c r="V622" s="69"/>
      <c r="W622" s="68"/>
      <c r="X622" s="69"/>
      <c r="Y622" s="83"/>
      <c r="Z622" s="69"/>
      <c r="AA622" s="68"/>
      <c r="AB622" s="69"/>
      <c r="AC622" s="83"/>
      <c r="AD622" s="69"/>
    </row>
    <row r="623" spans="1:34" ht="15.75" thickBot="1" x14ac:dyDescent="0.3">
      <c r="A623" s="13"/>
      <c r="B623" s="74" t="s">
        <v>660</v>
      </c>
      <c r="C623" s="73"/>
      <c r="D623" s="94" t="s">
        <v>284</v>
      </c>
      <c r="E623" s="95">
        <v>645603</v>
      </c>
      <c r="F623" s="74"/>
      <c r="G623" s="73"/>
      <c r="H623" s="94"/>
      <c r="I623" s="95">
        <v>1442087</v>
      </c>
      <c r="J623" s="74"/>
      <c r="K623" s="73"/>
      <c r="L623" s="94"/>
      <c r="M623" s="95">
        <v>36734</v>
      </c>
      <c r="N623" s="74"/>
      <c r="O623" s="73"/>
      <c r="P623" s="94"/>
      <c r="Q623" s="95">
        <v>68874</v>
      </c>
      <c r="R623" s="74"/>
      <c r="S623" s="73"/>
      <c r="T623" s="94"/>
      <c r="U623" s="95">
        <v>115310</v>
      </c>
      <c r="V623" s="74"/>
      <c r="W623" s="73"/>
      <c r="X623" s="94"/>
      <c r="Y623" s="95">
        <v>66525</v>
      </c>
      <c r="Z623" s="74"/>
      <c r="AA623" s="73"/>
      <c r="AB623" s="94"/>
      <c r="AC623" s="95">
        <v>2376457</v>
      </c>
      <c r="AD623" s="74"/>
    </row>
    <row r="624" spans="1:34" ht="15.75" thickTop="1" x14ac:dyDescent="0.25">
      <c r="A624" s="13" t="s">
        <v>930</v>
      </c>
      <c r="B624" s="41" t="s">
        <v>5</v>
      </c>
      <c r="C624" s="41"/>
      <c r="D624" s="41"/>
      <c r="E624" s="41"/>
      <c r="F624" s="41"/>
      <c r="G624" s="41"/>
      <c r="H624" s="41"/>
      <c r="I624" s="41"/>
      <c r="J624" s="41"/>
      <c r="K624" s="41"/>
      <c r="L624" s="41"/>
      <c r="M624" s="41"/>
      <c r="N624" s="41"/>
      <c r="O624" s="41"/>
      <c r="P624" s="41"/>
      <c r="Q624" s="41"/>
      <c r="R624" s="41"/>
      <c r="S624" s="41"/>
      <c r="T624" s="41"/>
      <c r="U624" s="41"/>
      <c r="V624" s="41"/>
      <c r="W624" s="41"/>
      <c r="X624" s="41"/>
      <c r="Y624" s="41"/>
      <c r="Z624" s="41"/>
      <c r="AA624" s="41"/>
      <c r="AB624" s="41"/>
      <c r="AC624" s="41"/>
      <c r="AD624" s="41"/>
      <c r="AE624" s="41"/>
      <c r="AF624" s="41"/>
      <c r="AG624" s="41"/>
      <c r="AH624" s="41"/>
    </row>
    <row r="625" spans="1:34" x14ac:dyDescent="0.25">
      <c r="A625" s="13"/>
      <c r="B625" s="154" t="s">
        <v>931</v>
      </c>
      <c r="C625" s="154"/>
      <c r="D625" s="154"/>
      <c r="E625" s="154"/>
      <c r="F625" s="154"/>
      <c r="G625" s="154"/>
      <c r="H625" s="154"/>
      <c r="I625" s="154"/>
      <c r="J625" s="154"/>
      <c r="K625" s="154"/>
      <c r="L625" s="154"/>
      <c r="M625" s="154"/>
      <c r="N625" s="154"/>
      <c r="O625" s="154"/>
      <c r="P625" s="154"/>
      <c r="Q625" s="154"/>
      <c r="R625" s="154"/>
      <c r="S625" s="154"/>
      <c r="T625" s="154"/>
      <c r="U625" s="154"/>
      <c r="V625" s="154"/>
      <c r="W625" s="154"/>
      <c r="X625" s="154"/>
      <c r="Y625" s="154"/>
      <c r="Z625" s="154"/>
      <c r="AA625" s="154"/>
      <c r="AB625" s="154"/>
      <c r="AC625" s="154"/>
      <c r="AD625" s="154"/>
      <c r="AE625" s="154"/>
      <c r="AF625" s="154"/>
      <c r="AG625" s="154"/>
      <c r="AH625" s="154"/>
    </row>
    <row r="626" spans="1:34" x14ac:dyDescent="0.25">
      <c r="A626" s="13"/>
      <c r="B626" s="154"/>
      <c r="C626" s="154"/>
      <c r="D626" s="154"/>
      <c r="E626" s="154"/>
      <c r="F626" s="154"/>
      <c r="G626" s="154"/>
      <c r="H626" s="154"/>
      <c r="I626" s="154"/>
      <c r="J626" s="154"/>
      <c r="K626" s="154"/>
      <c r="L626" s="154"/>
      <c r="M626" s="154"/>
      <c r="N626" s="154"/>
      <c r="O626" s="154"/>
      <c r="P626" s="154"/>
      <c r="Q626" s="154"/>
      <c r="R626" s="154"/>
      <c r="S626" s="154"/>
      <c r="T626" s="154"/>
      <c r="U626" s="154"/>
      <c r="V626" s="154"/>
      <c r="W626" s="154"/>
      <c r="X626" s="154"/>
      <c r="Y626" s="154"/>
      <c r="Z626" s="154"/>
      <c r="AA626" s="154"/>
      <c r="AB626" s="154"/>
      <c r="AC626" s="154"/>
      <c r="AD626" s="154"/>
      <c r="AE626" s="154"/>
      <c r="AF626" s="154"/>
      <c r="AG626" s="154"/>
      <c r="AH626" s="154"/>
    </row>
    <row r="627" spans="1:34" ht="15.75" thickBot="1" x14ac:dyDescent="0.3">
      <c r="A627" s="13"/>
      <c r="B627" s="63" t="s">
        <v>323</v>
      </c>
      <c r="C627" s="62"/>
      <c r="D627" s="87" t="s">
        <v>669</v>
      </c>
      <c r="E627" s="87"/>
      <c r="F627" s="87"/>
      <c r="G627" s="87"/>
      <c r="H627" s="87"/>
      <c r="I627" s="87"/>
      <c r="J627" s="87"/>
      <c r="K627" s="87"/>
      <c r="L627" s="87"/>
      <c r="M627" s="87"/>
      <c r="N627" s="62"/>
    </row>
    <row r="628" spans="1:34" x14ac:dyDescent="0.25">
      <c r="A628" s="13"/>
      <c r="B628" s="84"/>
      <c r="C628" s="84"/>
      <c r="D628" s="148" t="s">
        <v>272</v>
      </c>
      <c r="E628" s="148"/>
      <c r="F628" s="89"/>
      <c r="G628" s="89"/>
      <c r="H628" s="148" t="s">
        <v>671</v>
      </c>
      <c r="I628" s="148"/>
      <c r="J628" s="89"/>
      <c r="K628" s="89"/>
      <c r="L628" s="148" t="s">
        <v>674</v>
      </c>
      <c r="M628" s="148"/>
      <c r="N628" s="84"/>
    </row>
    <row r="629" spans="1:34" x14ac:dyDescent="0.25">
      <c r="A629" s="13"/>
      <c r="B629" s="84"/>
      <c r="C629" s="84"/>
      <c r="D629" s="97" t="s">
        <v>670</v>
      </c>
      <c r="E629" s="97"/>
      <c r="F629" s="84"/>
      <c r="G629" s="84"/>
      <c r="H629" s="97" t="s">
        <v>672</v>
      </c>
      <c r="I629" s="97"/>
      <c r="J629" s="84"/>
      <c r="K629" s="84"/>
      <c r="L629" s="97" t="s">
        <v>672</v>
      </c>
      <c r="M629" s="97"/>
      <c r="N629" s="84"/>
    </row>
    <row r="630" spans="1:34" ht="15.75" thickBot="1" x14ac:dyDescent="0.3">
      <c r="A630" s="13"/>
      <c r="B630" s="84"/>
      <c r="C630" s="84"/>
      <c r="D630" s="87"/>
      <c r="E630" s="87"/>
      <c r="F630" s="84"/>
      <c r="G630" s="84"/>
      <c r="H630" s="87" t="s">
        <v>673</v>
      </c>
      <c r="I630" s="87"/>
      <c r="J630" s="84"/>
      <c r="K630" s="84"/>
      <c r="L630" s="87" t="s">
        <v>673</v>
      </c>
      <c r="M630" s="87"/>
      <c r="N630" s="84"/>
    </row>
    <row r="631" spans="1:34" x14ac:dyDescent="0.25">
      <c r="A631" s="13"/>
      <c r="B631" s="150" t="s">
        <v>675</v>
      </c>
      <c r="C631" s="68"/>
      <c r="D631" s="69"/>
      <c r="E631" s="83"/>
      <c r="F631" s="69"/>
      <c r="G631" s="68"/>
      <c r="H631" s="69"/>
      <c r="I631" s="83"/>
      <c r="J631" s="69"/>
      <c r="K631" s="68"/>
      <c r="L631" s="69"/>
      <c r="M631" s="83"/>
      <c r="N631" s="69"/>
    </row>
    <row r="632" spans="1:34" x14ac:dyDescent="0.25">
      <c r="A632" s="13"/>
      <c r="B632" s="74" t="s">
        <v>480</v>
      </c>
      <c r="C632" s="73"/>
      <c r="D632" s="74"/>
      <c r="E632" s="80"/>
      <c r="F632" s="74"/>
      <c r="G632" s="73"/>
      <c r="H632" s="74"/>
      <c r="I632" s="80"/>
      <c r="J632" s="74"/>
      <c r="K632" s="73"/>
      <c r="L632" s="74"/>
      <c r="M632" s="80"/>
      <c r="N632" s="74"/>
    </row>
    <row r="633" spans="1:34" x14ac:dyDescent="0.25">
      <c r="A633" s="13"/>
      <c r="B633" s="67" t="s">
        <v>490</v>
      </c>
      <c r="C633" s="68"/>
      <c r="D633" s="69"/>
      <c r="E633" s="83">
        <v>1</v>
      </c>
      <c r="F633" s="69"/>
      <c r="G633" s="68"/>
      <c r="H633" s="69" t="s">
        <v>284</v>
      </c>
      <c r="I633" s="83">
        <v>66</v>
      </c>
      <c r="J633" s="69"/>
      <c r="K633" s="68"/>
      <c r="L633" s="69" t="s">
        <v>284</v>
      </c>
      <c r="M633" s="83">
        <v>66</v>
      </c>
      <c r="N633" s="69"/>
    </row>
    <row r="634" spans="1:34" x14ac:dyDescent="0.25">
      <c r="A634" s="13"/>
      <c r="B634" s="72" t="s">
        <v>491</v>
      </c>
      <c r="C634" s="73"/>
      <c r="D634" s="74"/>
      <c r="E634" s="80">
        <v>5</v>
      </c>
      <c r="F634" s="74"/>
      <c r="G634" s="73"/>
      <c r="H634" s="74"/>
      <c r="I634" s="80">
        <v>322</v>
      </c>
      <c r="J634" s="74"/>
      <c r="K634" s="73"/>
      <c r="L634" s="74"/>
      <c r="M634" s="80">
        <v>322</v>
      </c>
      <c r="N634" s="74"/>
    </row>
    <row r="635" spans="1:34" x14ac:dyDescent="0.25">
      <c r="A635" s="13"/>
      <c r="B635" s="67" t="s">
        <v>383</v>
      </c>
      <c r="C635" s="68"/>
      <c r="D635" s="69"/>
      <c r="E635" s="83">
        <v>2</v>
      </c>
      <c r="F635" s="69"/>
      <c r="G635" s="68"/>
      <c r="H635" s="69"/>
      <c r="I635" s="70">
        <v>1261</v>
      </c>
      <c r="J635" s="69"/>
      <c r="K635" s="68"/>
      <c r="L635" s="69"/>
      <c r="M635" s="70">
        <v>1261</v>
      </c>
      <c r="N635" s="69"/>
    </row>
    <row r="636" spans="1:34" x14ac:dyDescent="0.25">
      <c r="A636" s="13"/>
      <c r="B636" s="72" t="s">
        <v>504</v>
      </c>
      <c r="C636" s="73"/>
      <c r="D636" s="74"/>
      <c r="E636" s="80">
        <v>1</v>
      </c>
      <c r="F636" s="74"/>
      <c r="G636" s="73"/>
      <c r="H636" s="74"/>
      <c r="I636" s="80">
        <v>174</v>
      </c>
      <c r="J636" s="74"/>
      <c r="K636" s="73"/>
      <c r="L636" s="74"/>
      <c r="M636" s="80">
        <v>174</v>
      </c>
      <c r="N636" s="74"/>
    </row>
    <row r="637" spans="1:34" x14ac:dyDescent="0.25">
      <c r="A637" s="13"/>
      <c r="B637" s="67" t="s">
        <v>486</v>
      </c>
      <c r="C637" s="68"/>
      <c r="D637" s="69"/>
      <c r="E637" s="83">
        <v>4</v>
      </c>
      <c r="F637" s="69"/>
      <c r="G637" s="68"/>
      <c r="H637" s="69"/>
      <c r="I637" s="70">
        <v>4933</v>
      </c>
      <c r="J637" s="69"/>
      <c r="K637" s="68"/>
      <c r="L637" s="69"/>
      <c r="M637" s="70">
        <v>4933</v>
      </c>
      <c r="N637" s="69"/>
    </row>
    <row r="638" spans="1:34" x14ac:dyDescent="0.25">
      <c r="A638" s="13"/>
      <c r="B638" s="72"/>
      <c r="C638" s="73"/>
      <c r="D638" s="74"/>
      <c r="E638" s="80"/>
      <c r="F638" s="74"/>
      <c r="G638" s="73"/>
      <c r="H638" s="74"/>
      <c r="I638" s="80"/>
      <c r="J638" s="74"/>
      <c r="K638" s="73"/>
      <c r="L638" s="74"/>
      <c r="M638" s="80"/>
      <c r="N638" s="74"/>
    </row>
    <row r="639" spans="1:34" x14ac:dyDescent="0.25">
      <c r="A639" s="13"/>
      <c r="B639" s="150" t="s">
        <v>676</v>
      </c>
      <c r="C639" s="68"/>
      <c r="D639" s="69"/>
      <c r="E639" s="83"/>
      <c r="F639" s="69"/>
      <c r="G639" s="68"/>
      <c r="H639" s="69"/>
      <c r="I639" s="83"/>
      <c r="J639" s="69"/>
      <c r="K639" s="68"/>
      <c r="L639" s="69"/>
      <c r="M639" s="83"/>
      <c r="N639" s="69"/>
    </row>
    <row r="640" spans="1:34" x14ac:dyDescent="0.25">
      <c r="A640" s="13"/>
      <c r="B640" s="72" t="s">
        <v>383</v>
      </c>
      <c r="C640" s="73"/>
      <c r="D640" s="74"/>
      <c r="E640" s="80">
        <v>3</v>
      </c>
      <c r="F640" s="74"/>
      <c r="G640" s="73"/>
      <c r="H640" s="74"/>
      <c r="I640" s="80">
        <v>800</v>
      </c>
      <c r="J640" s="74"/>
      <c r="K640" s="73"/>
      <c r="L640" s="74"/>
      <c r="M640" s="80">
        <v>800</v>
      </c>
      <c r="N640" s="74"/>
    </row>
    <row r="641" spans="1:34" x14ac:dyDescent="0.25">
      <c r="A641" s="13"/>
      <c r="B641" s="67" t="s">
        <v>504</v>
      </c>
      <c r="C641" s="68"/>
      <c r="D641" s="69"/>
      <c r="E641" s="83">
        <v>3</v>
      </c>
      <c r="F641" s="69"/>
      <c r="G641" s="68"/>
      <c r="H641" s="69"/>
      <c r="I641" s="83">
        <v>395</v>
      </c>
      <c r="J641" s="69"/>
      <c r="K641" s="68"/>
      <c r="L641" s="69"/>
      <c r="M641" s="83">
        <v>395</v>
      </c>
      <c r="N641" s="69"/>
    </row>
    <row r="642" spans="1:34" ht="15.75" thickBot="1" x14ac:dyDescent="0.3">
      <c r="A642" s="13"/>
      <c r="B642" s="74" t="s">
        <v>486</v>
      </c>
      <c r="C642" s="73"/>
      <c r="D642" s="77"/>
      <c r="E642" s="101">
        <v>1</v>
      </c>
      <c r="F642" s="74"/>
      <c r="G642" s="73"/>
      <c r="H642" s="77"/>
      <c r="I642" s="101">
        <v>398</v>
      </c>
      <c r="J642" s="74"/>
      <c r="K642" s="73"/>
      <c r="L642" s="77"/>
      <c r="M642" s="101">
        <v>398</v>
      </c>
      <c r="N642" s="74"/>
    </row>
    <row r="643" spans="1:34" x14ac:dyDescent="0.25">
      <c r="A643" s="13"/>
      <c r="B643" s="68"/>
      <c r="C643" s="68"/>
      <c r="D643" s="69"/>
      <c r="E643" s="83"/>
      <c r="F643" s="69"/>
      <c r="G643" s="68"/>
      <c r="H643" s="69"/>
      <c r="I643" s="83"/>
      <c r="J643" s="69"/>
      <c r="K643" s="68"/>
      <c r="L643" s="69"/>
      <c r="M643" s="83"/>
      <c r="N643" s="69"/>
    </row>
    <row r="644" spans="1:34" ht="15.75" thickBot="1" x14ac:dyDescent="0.3">
      <c r="A644" s="13"/>
      <c r="B644" s="74" t="s">
        <v>677</v>
      </c>
      <c r="C644" s="73"/>
      <c r="D644" s="77"/>
      <c r="E644" s="101">
        <v>20</v>
      </c>
      <c r="F644" s="74"/>
      <c r="G644" s="73"/>
      <c r="H644" s="77"/>
      <c r="I644" s="78">
        <v>8349</v>
      </c>
      <c r="J644" s="74"/>
      <c r="K644" s="73"/>
      <c r="L644" s="77"/>
      <c r="M644" s="78">
        <v>8349</v>
      </c>
      <c r="N644" s="74"/>
    </row>
    <row r="645" spans="1:34" x14ac:dyDescent="0.25">
      <c r="A645" s="13"/>
      <c r="B645" s="68"/>
      <c r="C645" s="68"/>
      <c r="D645" s="69"/>
      <c r="E645" s="83"/>
      <c r="F645" s="69"/>
      <c r="G645" s="68"/>
      <c r="H645" s="69"/>
      <c r="I645" s="83"/>
      <c r="J645" s="69"/>
      <c r="K645" s="68"/>
      <c r="L645" s="69"/>
      <c r="M645" s="83"/>
      <c r="N645" s="69"/>
    </row>
    <row r="646" spans="1:34" x14ac:dyDescent="0.25">
      <c r="A646" s="13"/>
      <c r="B646" s="74" t="s">
        <v>678</v>
      </c>
      <c r="C646" s="73"/>
      <c r="D646" s="74"/>
      <c r="E646" s="80" t="s">
        <v>286</v>
      </c>
      <c r="F646" s="74"/>
      <c r="G646" s="73"/>
      <c r="H646" s="74" t="s">
        <v>284</v>
      </c>
      <c r="I646" s="80" t="s">
        <v>286</v>
      </c>
      <c r="J646" s="74"/>
      <c r="K646" s="73"/>
      <c r="L646" s="74" t="s">
        <v>284</v>
      </c>
      <c r="M646" s="80" t="s">
        <v>286</v>
      </c>
      <c r="N646" s="74"/>
    </row>
    <row r="647" spans="1:34" x14ac:dyDescent="0.25">
      <c r="A647" s="13"/>
      <c r="B647" s="69" t="s">
        <v>679</v>
      </c>
      <c r="C647" s="68"/>
      <c r="D647" s="69"/>
      <c r="E647" s="83">
        <v>1</v>
      </c>
      <c r="F647" s="69"/>
      <c r="G647" s="68"/>
      <c r="H647" s="69"/>
      <c r="I647" s="83">
        <v>187</v>
      </c>
      <c r="J647" s="69"/>
      <c r="K647" s="68"/>
      <c r="L647" s="69"/>
      <c r="M647" s="83">
        <v>167</v>
      </c>
      <c r="N647" s="69"/>
    </row>
    <row r="648" spans="1:34" ht="15.75" thickBot="1" x14ac:dyDescent="0.3">
      <c r="A648" s="13"/>
      <c r="B648" s="74"/>
      <c r="C648" s="73"/>
      <c r="D648" s="77"/>
      <c r="E648" s="101"/>
      <c r="F648" s="74"/>
      <c r="G648" s="73"/>
      <c r="H648" s="77"/>
      <c r="I648" s="101"/>
      <c r="J648" s="74"/>
      <c r="K648" s="73"/>
      <c r="L648" s="77"/>
      <c r="M648" s="101"/>
      <c r="N648" s="74"/>
    </row>
    <row r="649" spans="1:34" ht="15.75" thickBot="1" x14ac:dyDescent="0.3">
      <c r="A649" s="13"/>
      <c r="B649" s="69" t="s">
        <v>680</v>
      </c>
      <c r="C649" s="68"/>
      <c r="D649" s="81"/>
      <c r="E649" s="116">
        <v>21</v>
      </c>
      <c r="F649" s="69"/>
      <c r="G649" s="68"/>
      <c r="H649" s="81" t="s">
        <v>284</v>
      </c>
      <c r="I649" s="82">
        <v>8536</v>
      </c>
      <c r="J649" s="69"/>
      <c r="K649" s="68"/>
      <c r="L649" s="81" t="s">
        <v>284</v>
      </c>
      <c r="M649" s="82">
        <v>8516</v>
      </c>
      <c r="N649" s="69"/>
    </row>
    <row r="650" spans="1:34" ht="15.75" thickTop="1" x14ac:dyDescent="0.25">
      <c r="A650" s="13"/>
      <c r="B650" s="154"/>
      <c r="C650" s="154"/>
      <c r="D650" s="154"/>
      <c r="E650" s="154"/>
      <c r="F650" s="154"/>
      <c r="G650" s="154"/>
      <c r="H650" s="154"/>
      <c r="I650" s="154"/>
      <c r="J650" s="154"/>
      <c r="K650" s="154"/>
      <c r="L650" s="154"/>
      <c r="M650" s="154"/>
      <c r="N650" s="154"/>
      <c r="O650" s="154"/>
      <c r="P650" s="154"/>
      <c r="Q650" s="154"/>
      <c r="R650" s="154"/>
      <c r="S650" s="154"/>
      <c r="T650" s="154"/>
      <c r="U650" s="154"/>
      <c r="V650" s="154"/>
      <c r="W650" s="154"/>
      <c r="X650" s="154"/>
      <c r="Y650" s="154"/>
      <c r="Z650" s="154"/>
      <c r="AA650" s="154"/>
      <c r="AB650" s="154"/>
      <c r="AC650" s="154"/>
      <c r="AD650" s="154"/>
      <c r="AE650" s="154"/>
      <c r="AF650" s="154"/>
      <c r="AG650" s="154"/>
      <c r="AH650" s="154"/>
    </row>
    <row r="651" spans="1:34" ht="15.75" thickBot="1" x14ac:dyDescent="0.3">
      <c r="A651" s="13"/>
      <c r="B651" s="63" t="s">
        <v>323</v>
      </c>
      <c r="C651" s="62"/>
      <c r="D651" s="87" t="s">
        <v>681</v>
      </c>
      <c r="E651" s="87"/>
      <c r="F651" s="87"/>
      <c r="G651" s="87"/>
      <c r="H651" s="87"/>
      <c r="I651" s="87"/>
      <c r="J651" s="87"/>
      <c r="K651" s="87"/>
      <c r="L651" s="87"/>
      <c r="M651" s="87"/>
      <c r="N651" s="62"/>
    </row>
    <row r="652" spans="1:34" x14ac:dyDescent="0.25">
      <c r="A652" s="13"/>
      <c r="B652" s="84"/>
      <c r="C652" s="84"/>
      <c r="D652" s="148" t="s">
        <v>272</v>
      </c>
      <c r="E652" s="148"/>
      <c r="F652" s="89"/>
      <c r="G652" s="89"/>
      <c r="H652" s="148" t="s">
        <v>671</v>
      </c>
      <c r="I652" s="148"/>
      <c r="J652" s="89"/>
      <c r="K652" s="89"/>
      <c r="L652" s="148" t="s">
        <v>674</v>
      </c>
      <c r="M652" s="148"/>
      <c r="N652" s="84"/>
    </row>
    <row r="653" spans="1:34" x14ac:dyDescent="0.25">
      <c r="A653" s="13"/>
      <c r="B653" s="84"/>
      <c r="C653" s="84"/>
      <c r="D653" s="97" t="s">
        <v>670</v>
      </c>
      <c r="E653" s="97"/>
      <c r="F653" s="84"/>
      <c r="G653" s="84"/>
      <c r="H653" s="97" t="s">
        <v>672</v>
      </c>
      <c r="I653" s="97"/>
      <c r="J653" s="84"/>
      <c r="K653" s="84"/>
      <c r="L653" s="97" t="s">
        <v>672</v>
      </c>
      <c r="M653" s="97"/>
      <c r="N653" s="84"/>
    </row>
    <row r="654" spans="1:34" ht="15.75" thickBot="1" x14ac:dyDescent="0.3">
      <c r="A654" s="13"/>
      <c r="B654" s="84"/>
      <c r="C654" s="84"/>
      <c r="D654" s="87"/>
      <c r="E654" s="87"/>
      <c r="F654" s="84"/>
      <c r="G654" s="84"/>
      <c r="H654" s="87" t="s">
        <v>673</v>
      </c>
      <c r="I654" s="87"/>
      <c r="J654" s="84"/>
      <c r="K654" s="84"/>
      <c r="L654" s="87" t="s">
        <v>673</v>
      </c>
      <c r="M654" s="87"/>
      <c r="N654" s="84"/>
    </row>
    <row r="655" spans="1:34" x14ac:dyDescent="0.25">
      <c r="A655" s="13"/>
      <c r="B655" s="150" t="s">
        <v>675</v>
      </c>
      <c r="C655" s="68"/>
      <c r="D655" s="69"/>
      <c r="E655" s="83"/>
      <c r="F655" s="69"/>
      <c r="G655" s="68"/>
      <c r="H655" s="69"/>
      <c r="I655" s="83"/>
      <c r="J655" s="69"/>
      <c r="K655" s="68"/>
      <c r="L655" s="69"/>
      <c r="M655" s="83"/>
      <c r="N655" s="69"/>
    </row>
    <row r="656" spans="1:34" x14ac:dyDescent="0.25">
      <c r="A656" s="13"/>
      <c r="B656" s="74" t="s">
        <v>480</v>
      </c>
      <c r="C656" s="73"/>
      <c r="D656" s="74"/>
      <c r="E656" s="80"/>
      <c r="F656" s="74"/>
      <c r="G656" s="73"/>
      <c r="H656" s="74"/>
      <c r="I656" s="80"/>
      <c r="J656" s="74"/>
      <c r="K656" s="73"/>
      <c r="L656" s="74"/>
      <c r="M656" s="80"/>
      <c r="N656" s="74"/>
    </row>
    <row r="657" spans="1:14" x14ac:dyDescent="0.25">
      <c r="A657" s="13"/>
      <c r="B657" s="67" t="s">
        <v>490</v>
      </c>
      <c r="C657" s="68"/>
      <c r="D657" s="69"/>
      <c r="E657" s="83">
        <v>1</v>
      </c>
      <c r="F657" s="69"/>
      <c r="G657" s="68"/>
      <c r="H657" s="69" t="s">
        <v>284</v>
      </c>
      <c r="I657" s="83">
        <v>66</v>
      </c>
      <c r="J657" s="69"/>
      <c r="K657" s="68"/>
      <c r="L657" s="69" t="s">
        <v>284</v>
      </c>
      <c r="M657" s="83">
        <v>66</v>
      </c>
      <c r="N657" s="69"/>
    </row>
    <row r="658" spans="1:14" x14ac:dyDescent="0.25">
      <c r="A658" s="13"/>
      <c r="B658" s="72" t="s">
        <v>491</v>
      </c>
      <c r="C658" s="73"/>
      <c r="D658" s="74"/>
      <c r="E658" s="80">
        <v>5</v>
      </c>
      <c r="F658" s="74"/>
      <c r="G658" s="73"/>
      <c r="H658" s="74"/>
      <c r="I658" s="80">
        <v>322</v>
      </c>
      <c r="J658" s="74"/>
      <c r="K658" s="73"/>
      <c r="L658" s="74"/>
      <c r="M658" s="80">
        <v>322</v>
      </c>
      <c r="N658" s="74"/>
    </row>
    <row r="659" spans="1:14" x14ac:dyDescent="0.25">
      <c r="A659" s="13"/>
      <c r="B659" s="67" t="s">
        <v>383</v>
      </c>
      <c r="C659" s="68"/>
      <c r="D659" s="69"/>
      <c r="E659" s="83">
        <v>2</v>
      </c>
      <c r="F659" s="69"/>
      <c r="G659" s="68"/>
      <c r="H659" s="69"/>
      <c r="I659" s="70">
        <v>1261</v>
      </c>
      <c r="J659" s="69"/>
      <c r="K659" s="68"/>
      <c r="L659" s="69"/>
      <c r="M659" s="70">
        <v>1261</v>
      </c>
      <c r="N659" s="69"/>
    </row>
    <row r="660" spans="1:14" x14ac:dyDescent="0.25">
      <c r="A660" s="13"/>
      <c r="B660" s="72" t="s">
        <v>504</v>
      </c>
      <c r="C660" s="73"/>
      <c r="D660" s="74"/>
      <c r="E660" s="80">
        <v>10</v>
      </c>
      <c r="F660" s="74"/>
      <c r="G660" s="73"/>
      <c r="H660" s="74"/>
      <c r="I660" s="75">
        <v>1256</v>
      </c>
      <c r="J660" s="74"/>
      <c r="K660" s="73"/>
      <c r="L660" s="74"/>
      <c r="M660" s="75">
        <v>1258</v>
      </c>
      <c r="N660" s="74"/>
    </row>
    <row r="661" spans="1:14" x14ac:dyDescent="0.25">
      <c r="A661" s="13"/>
      <c r="B661" s="67" t="s">
        <v>486</v>
      </c>
      <c r="C661" s="68"/>
      <c r="D661" s="69"/>
      <c r="E661" s="83">
        <v>6</v>
      </c>
      <c r="F661" s="69"/>
      <c r="G661" s="68"/>
      <c r="H661" s="69"/>
      <c r="I661" s="70">
        <v>5097</v>
      </c>
      <c r="J661" s="69"/>
      <c r="K661" s="68"/>
      <c r="L661" s="69"/>
      <c r="M661" s="70">
        <v>5097</v>
      </c>
      <c r="N661" s="69"/>
    </row>
    <row r="662" spans="1:14" x14ac:dyDescent="0.25">
      <c r="A662" s="13"/>
      <c r="B662" s="72" t="s">
        <v>487</v>
      </c>
      <c r="C662" s="73"/>
      <c r="D662" s="74"/>
      <c r="E662" s="80">
        <v>1</v>
      </c>
      <c r="F662" s="74"/>
      <c r="G662" s="73"/>
      <c r="H662" s="74"/>
      <c r="I662" s="80">
        <v>14</v>
      </c>
      <c r="J662" s="74"/>
      <c r="K662" s="73"/>
      <c r="L662" s="74"/>
      <c r="M662" s="80">
        <v>14</v>
      </c>
      <c r="N662" s="74"/>
    </row>
    <row r="663" spans="1:14" x14ac:dyDescent="0.25">
      <c r="A663" s="13"/>
      <c r="B663" s="67"/>
      <c r="C663" s="68"/>
      <c r="D663" s="69"/>
      <c r="E663" s="83"/>
      <c r="F663" s="69"/>
      <c r="G663" s="68"/>
      <c r="H663" s="69"/>
      <c r="I663" s="83"/>
      <c r="J663" s="69"/>
      <c r="K663" s="68"/>
      <c r="L663" s="69"/>
      <c r="M663" s="83"/>
      <c r="N663" s="69"/>
    </row>
    <row r="664" spans="1:14" x14ac:dyDescent="0.25">
      <c r="A664" s="13"/>
      <c r="B664" s="152" t="s">
        <v>676</v>
      </c>
      <c r="C664" s="73"/>
      <c r="D664" s="74"/>
      <c r="E664" s="80"/>
      <c r="F664" s="74"/>
      <c r="G664" s="73"/>
      <c r="H664" s="74"/>
      <c r="I664" s="80"/>
      <c r="J664" s="74"/>
      <c r="K664" s="73"/>
      <c r="L664" s="74"/>
      <c r="M664" s="80"/>
      <c r="N664" s="74"/>
    </row>
    <row r="665" spans="1:14" x14ac:dyDescent="0.25">
      <c r="A665" s="13"/>
      <c r="B665" s="67" t="s">
        <v>383</v>
      </c>
      <c r="C665" s="68"/>
      <c r="D665" s="69"/>
      <c r="E665" s="83">
        <v>3</v>
      </c>
      <c r="F665" s="69"/>
      <c r="G665" s="68"/>
      <c r="H665" s="69"/>
      <c r="I665" s="83">
        <v>800</v>
      </c>
      <c r="J665" s="69"/>
      <c r="K665" s="68"/>
      <c r="L665" s="69"/>
      <c r="M665" s="83">
        <v>800</v>
      </c>
      <c r="N665" s="69"/>
    </row>
    <row r="666" spans="1:14" x14ac:dyDescent="0.25">
      <c r="A666" s="13"/>
      <c r="B666" s="72" t="s">
        <v>504</v>
      </c>
      <c r="C666" s="73"/>
      <c r="D666" s="74"/>
      <c r="E666" s="80">
        <v>6</v>
      </c>
      <c r="F666" s="74"/>
      <c r="G666" s="73"/>
      <c r="H666" s="74"/>
      <c r="I666" s="80">
        <v>604</v>
      </c>
      <c r="J666" s="74"/>
      <c r="K666" s="73"/>
      <c r="L666" s="74"/>
      <c r="M666" s="80">
        <v>604</v>
      </c>
      <c r="N666" s="74"/>
    </row>
    <row r="667" spans="1:14" ht="15.75" thickBot="1" x14ac:dyDescent="0.3">
      <c r="A667" s="13"/>
      <c r="B667" s="69" t="s">
        <v>486</v>
      </c>
      <c r="C667" s="68"/>
      <c r="D667" s="92"/>
      <c r="E667" s="93">
        <v>1</v>
      </c>
      <c r="F667" s="69"/>
      <c r="G667" s="68"/>
      <c r="H667" s="92"/>
      <c r="I667" s="93">
        <v>398</v>
      </c>
      <c r="J667" s="69"/>
      <c r="K667" s="68"/>
      <c r="L667" s="92"/>
      <c r="M667" s="93">
        <v>398</v>
      </c>
      <c r="N667" s="69"/>
    </row>
    <row r="668" spans="1:14" x14ac:dyDescent="0.25">
      <c r="A668" s="13"/>
      <c r="B668" s="73"/>
      <c r="C668" s="73"/>
      <c r="D668" s="74"/>
      <c r="E668" s="80"/>
      <c r="F668" s="74"/>
      <c r="G668" s="73"/>
      <c r="H668" s="74"/>
      <c r="I668" s="80"/>
      <c r="J668" s="74"/>
      <c r="K668" s="73"/>
      <c r="L668" s="74"/>
      <c r="M668" s="80"/>
      <c r="N668" s="74"/>
    </row>
    <row r="669" spans="1:14" ht="15.75" thickBot="1" x14ac:dyDescent="0.3">
      <c r="A669" s="13"/>
      <c r="B669" s="69" t="s">
        <v>677</v>
      </c>
      <c r="C669" s="68"/>
      <c r="D669" s="92"/>
      <c r="E669" s="93">
        <v>35</v>
      </c>
      <c r="F669" s="69"/>
      <c r="G669" s="68"/>
      <c r="H669" s="92"/>
      <c r="I669" s="98">
        <v>9818</v>
      </c>
      <c r="J669" s="69"/>
      <c r="K669" s="68"/>
      <c r="L669" s="92"/>
      <c r="M669" s="98">
        <v>9820</v>
      </c>
      <c r="N669" s="69"/>
    </row>
    <row r="670" spans="1:14" x14ac:dyDescent="0.25">
      <c r="A670" s="13"/>
      <c r="B670" s="73"/>
      <c r="C670" s="73"/>
      <c r="D670" s="74"/>
      <c r="E670" s="80"/>
      <c r="F670" s="74"/>
      <c r="G670" s="73"/>
      <c r="H670" s="74"/>
      <c r="I670" s="80"/>
      <c r="J670" s="74"/>
      <c r="K670" s="73"/>
      <c r="L670" s="74"/>
      <c r="M670" s="80"/>
      <c r="N670" s="74"/>
    </row>
    <row r="671" spans="1:14" x14ac:dyDescent="0.25">
      <c r="A671" s="13"/>
      <c r="B671" s="69" t="s">
        <v>678</v>
      </c>
      <c r="C671" s="68"/>
      <c r="D671" s="69"/>
      <c r="E671" s="83">
        <v>4</v>
      </c>
      <c r="F671" s="69"/>
      <c r="G671" s="68"/>
      <c r="H671" s="69" t="s">
        <v>284</v>
      </c>
      <c r="I671" s="83">
        <v>359</v>
      </c>
      <c r="J671" s="69"/>
      <c r="K671" s="68"/>
      <c r="L671" s="69" t="s">
        <v>284</v>
      </c>
      <c r="M671" s="83">
        <v>351</v>
      </c>
      <c r="N671" s="69"/>
    </row>
    <row r="672" spans="1:14" x14ac:dyDescent="0.25">
      <c r="A672" s="13"/>
      <c r="B672" s="74" t="s">
        <v>679</v>
      </c>
      <c r="C672" s="73"/>
      <c r="D672" s="74"/>
      <c r="E672" s="80">
        <v>1</v>
      </c>
      <c r="F672" s="74"/>
      <c r="G672" s="73"/>
      <c r="H672" s="74"/>
      <c r="I672" s="80">
        <v>187</v>
      </c>
      <c r="J672" s="74"/>
      <c r="K672" s="73"/>
      <c r="L672" s="74"/>
      <c r="M672" s="80">
        <v>167</v>
      </c>
      <c r="N672" s="74"/>
    </row>
    <row r="673" spans="1:34" ht="15.75" thickBot="1" x14ac:dyDescent="0.3">
      <c r="A673" s="13"/>
      <c r="B673" s="68"/>
      <c r="C673" s="68"/>
      <c r="D673" s="92"/>
      <c r="E673" s="93"/>
      <c r="F673" s="69"/>
      <c r="G673" s="68"/>
      <c r="H673" s="92"/>
      <c r="I673" s="93"/>
      <c r="J673" s="69"/>
      <c r="K673" s="68"/>
      <c r="L673" s="92"/>
      <c r="M673" s="93"/>
      <c r="N673" s="69"/>
    </row>
    <row r="674" spans="1:34" ht="15.75" thickBot="1" x14ac:dyDescent="0.3">
      <c r="A674" s="13"/>
      <c r="B674" s="74" t="s">
        <v>680</v>
      </c>
      <c r="C674" s="73"/>
      <c r="D674" s="94"/>
      <c r="E674" s="124">
        <v>40</v>
      </c>
      <c r="F674" s="74"/>
      <c r="G674" s="73"/>
      <c r="H674" s="94" t="s">
        <v>284</v>
      </c>
      <c r="I674" s="95">
        <v>10364</v>
      </c>
      <c r="J674" s="74"/>
      <c r="K674" s="73"/>
      <c r="L674" s="94" t="s">
        <v>284</v>
      </c>
      <c r="M674" s="95">
        <v>10338</v>
      </c>
      <c r="N674" s="74"/>
    </row>
    <row r="675" spans="1:34" ht="15.75" thickTop="1" x14ac:dyDescent="0.25">
      <c r="A675" s="13"/>
      <c r="B675" s="154"/>
      <c r="C675" s="154"/>
      <c r="D675" s="154"/>
      <c r="E675" s="154"/>
      <c r="F675" s="154"/>
      <c r="G675" s="154"/>
      <c r="H675" s="154"/>
      <c r="I675" s="154"/>
      <c r="J675" s="154"/>
      <c r="K675" s="154"/>
      <c r="L675" s="154"/>
      <c r="M675" s="154"/>
      <c r="N675" s="154"/>
      <c r="O675" s="154"/>
      <c r="P675" s="154"/>
      <c r="Q675" s="154"/>
      <c r="R675" s="154"/>
      <c r="S675" s="154"/>
      <c r="T675" s="154"/>
      <c r="U675" s="154"/>
      <c r="V675" s="154"/>
      <c r="W675" s="154"/>
      <c r="X675" s="154"/>
      <c r="Y675" s="154"/>
      <c r="Z675" s="154"/>
      <c r="AA675" s="154"/>
      <c r="AB675" s="154"/>
      <c r="AC675" s="154"/>
      <c r="AD675" s="154"/>
      <c r="AE675" s="154"/>
      <c r="AF675" s="154"/>
      <c r="AG675" s="154"/>
      <c r="AH675" s="154"/>
    </row>
    <row r="676" spans="1:34" x14ac:dyDescent="0.25">
      <c r="A676" s="13"/>
      <c r="B676" s="154" t="s">
        <v>682</v>
      </c>
      <c r="C676" s="154"/>
      <c r="D676" s="154"/>
      <c r="E676" s="154"/>
      <c r="F676" s="154"/>
      <c r="G676" s="154"/>
      <c r="H676" s="154"/>
      <c r="I676" s="154"/>
      <c r="J676" s="154"/>
      <c r="K676" s="154"/>
      <c r="L676" s="154"/>
      <c r="M676" s="154"/>
      <c r="N676" s="154"/>
      <c r="O676" s="154"/>
      <c r="P676" s="154"/>
      <c r="Q676" s="154"/>
      <c r="R676" s="154"/>
      <c r="S676" s="154"/>
      <c r="T676" s="154"/>
      <c r="U676" s="154"/>
      <c r="V676" s="154"/>
      <c r="W676" s="154"/>
      <c r="X676" s="154"/>
      <c r="Y676" s="154"/>
      <c r="Z676" s="154"/>
      <c r="AA676" s="154"/>
      <c r="AB676" s="154"/>
      <c r="AC676" s="154"/>
      <c r="AD676" s="154"/>
      <c r="AE676" s="154"/>
      <c r="AF676" s="154"/>
      <c r="AG676" s="154"/>
      <c r="AH676" s="154"/>
    </row>
    <row r="677" spans="1:34" x14ac:dyDescent="0.25">
      <c r="A677" s="13"/>
      <c r="B677" s="154"/>
      <c r="C677" s="154"/>
      <c r="D677" s="154"/>
      <c r="E677" s="154"/>
      <c r="F677" s="154"/>
      <c r="G677" s="154"/>
      <c r="H677" s="154"/>
      <c r="I677" s="154"/>
      <c r="J677" s="154"/>
      <c r="K677" s="154"/>
      <c r="L677" s="154"/>
      <c r="M677" s="154"/>
      <c r="N677" s="154"/>
      <c r="O677" s="154"/>
      <c r="P677" s="154"/>
      <c r="Q677" s="154"/>
      <c r="R677" s="154"/>
      <c r="S677" s="154"/>
      <c r="T677" s="154"/>
      <c r="U677" s="154"/>
      <c r="V677" s="154"/>
      <c r="W677" s="154"/>
      <c r="X677" s="154"/>
      <c r="Y677" s="154"/>
      <c r="Z677" s="154"/>
      <c r="AA677" s="154"/>
      <c r="AB677" s="154"/>
      <c r="AC677" s="154"/>
      <c r="AD677" s="154"/>
      <c r="AE677" s="154"/>
      <c r="AF677" s="154"/>
      <c r="AG677" s="154"/>
      <c r="AH677" s="154"/>
    </row>
    <row r="678" spans="1:34" ht="15.75" thickBot="1" x14ac:dyDescent="0.3">
      <c r="A678" s="13"/>
      <c r="B678" s="63" t="s">
        <v>323</v>
      </c>
      <c r="C678" s="62"/>
      <c r="D678" s="87" t="s">
        <v>683</v>
      </c>
      <c r="E678" s="87"/>
      <c r="F678" s="87"/>
      <c r="G678" s="87"/>
      <c r="H678" s="87"/>
      <c r="I678" s="87"/>
      <c r="J678" s="87"/>
      <c r="K678" s="87"/>
      <c r="L678" s="87"/>
      <c r="M678" s="87"/>
      <c r="N678" s="62"/>
    </row>
    <row r="679" spans="1:34" x14ac:dyDescent="0.25">
      <c r="A679" s="13"/>
      <c r="B679" s="84"/>
      <c r="C679" s="84"/>
      <c r="D679" s="148" t="s">
        <v>272</v>
      </c>
      <c r="E679" s="148"/>
      <c r="F679" s="89"/>
      <c r="G679" s="89"/>
      <c r="H679" s="148" t="s">
        <v>671</v>
      </c>
      <c r="I679" s="148"/>
      <c r="J679" s="89"/>
      <c r="K679" s="89"/>
      <c r="L679" s="148" t="s">
        <v>674</v>
      </c>
      <c r="M679" s="148"/>
      <c r="N679" s="84"/>
    </row>
    <row r="680" spans="1:34" x14ac:dyDescent="0.25">
      <c r="A680" s="13"/>
      <c r="B680" s="84"/>
      <c r="C680" s="84"/>
      <c r="D680" s="97" t="s">
        <v>670</v>
      </c>
      <c r="E680" s="97"/>
      <c r="F680" s="84"/>
      <c r="G680" s="84"/>
      <c r="H680" s="97" t="s">
        <v>672</v>
      </c>
      <c r="I680" s="97"/>
      <c r="J680" s="84"/>
      <c r="K680" s="84"/>
      <c r="L680" s="97" t="s">
        <v>672</v>
      </c>
      <c r="M680" s="97"/>
      <c r="N680" s="84"/>
    </row>
    <row r="681" spans="1:34" ht="15.75" thickBot="1" x14ac:dyDescent="0.3">
      <c r="A681" s="13"/>
      <c r="B681" s="84"/>
      <c r="C681" s="84"/>
      <c r="D681" s="87"/>
      <c r="E681" s="87"/>
      <c r="F681" s="84"/>
      <c r="G681" s="84"/>
      <c r="H681" s="87" t="s">
        <v>673</v>
      </c>
      <c r="I681" s="87"/>
      <c r="J681" s="84"/>
      <c r="K681" s="84"/>
      <c r="L681" s="87" t="s">
        <v>673</v>
      </c>
      <c r="M681" s="87"/>
      <c r="N681" s="84"/>
    </row>
    <row r="682" spans="1:34" x14ac:dyDescent="0.25">
      <c r="A682" s="13"/>
      <c r="B682" s="150" t="s">
        <v>675</v>
      </c>
      <c r="C682" s="68"/>
      <c r="D682" s="69"/>
      <c r="E682" s="83"/>
      <c r="F682" s="69"/>
      <c r="G682" s="68"/>
      <c r="H682" s="69"/>
      <c r="I682" s="83"/>
      <c r="J682" s="69"/>
      <c r="K682" s="68"/>
      <c r="L682" s="69"/>
      <c r="M682" s="83"/>
      <c r="N682" s="69"/>
    </row>
    <row r="683" spans="1:34" x14ac:dyDescent="0.25">
      <c r="A683" s="13"/>
      <c r="B683" s="72" t="s">
        <v>504</v>
      </c>
      <c r="C683" s="73"/>
      <c r="D683" s="74"/>
      <c r="E683" s="80">
        <v>6</v>
      </c>
      <c r="F683" s="74"/>
      <c r="G683" s="73"/>
      <c r="H683" s="74" t="s">
        <v>284</v>
      </c>
      <c r="I683" s="75">
        <v>1205</v>
      </c>
      <c r="J683" s="74"/>
      <c r="K683" s="73"/>
      <c r="L683" s="74" t="s">
        <v>284</v>
      </c>
      <c r="M683" s="75">
        <v>1205</v>
      </c>
      <c r="N683" s="74"/>
    </row>
    <row r="684" spans="1:34" x14ac:dyDescent="0.25">
      <c r="A684" s="13"/>
      <c r="B684" s="67"/>
      <c r="C684" s="68"/>
      <c r="D684" s="69"/>
      <c r="E684" s="83"/>
      <c r="F684" s="69"/>
      <c r="G684" s="68"/>
      <c r="H684" s="69"/>
      <c r="I684" s="83"/>
      <c r="J684" s="69"/>
      <c r="K684" s="68"/>
      <c r="L684" s="69"/>
      <c r="M684" s="83"/>
      <c r="N684" s="69"/>
    </row>
    <row r="685" spans="1:34" x14ac:dyDescent="0.25">
      <c r="A685" s="13"/>
      <c r="B685" s="152" t="s">
        <v>676</v>
      </c>
      <c r="C685" s="73"/>
      <c r="D685" s="74"/>
      <c r="E685" s="80"/>
      <c r="F685" s="74"/>
      <c r="G685" s="73"/>
      <c r="H685" s="74"/>
      <c r="I685" s="80"/>
      <c r="J685" s="74"/>
      <c r="K685" s="73"/>
      <c r="L685" s="74"/>
      <c r="M685" s="80"/>
      <c r="N685" s="74"/>
    </row>
    <row r="686" spans="1:34" x14ac:dyDescent="0.25">
      <c r="A686" s="13"/>
      <c r="B686" s="67" t="s">
        <v>504</v>
      </c>
      <c r="C686" s="68"/>
      <c r="D686" s="69"/>
      <c r="E686" s="83">
        <v>5</v>
      </c>
      <c r="F686" s="69"/>
      <c r="G686" s="68"/>
      <c r="H686" s="69"/>
      <c r="I686" s="83">
        <v>705</v>
      </c>
      <c r="J686" s="69"/>
      <c r="K686" s="68"/>
      <c r="L686" s="69"/>
      <c r="M686" s="83">
        <v>705</v>
      </c>
      <c r="N686" s="69"/>
    </row>
    <row r="687" spans="1:34" x14ac:dyDescent="0.25">
      <c r="A687" s="13"/>
      <c r="B687" s="74" t="s">
        <v>486</v>
      </c>
      <c r="C687" s="73"/>
      <c r="D687" s="74"/>
      <c r="E687" s="80">
        <v>2</v>
      </c>
      <c r="F687" s="74"/>
      <c r="G687" s="73"/>
      <c r="H687" s="74"/>
      <c r="I687" s="80">
        <v>372</v>
      </c>
      <c r="J687" s="74"/>
      <c r="K687" s="73"/>
      <c r="L687" s="74"/>
      <c r="M687" s="80">
        <v>372</v>
      </c>
      <c r="N687" s="74"/>
    </row>
    <row r="688" spans="1:34" ht="15.75" thickBot="1" x14ac:dyDescent="0.3">
      <c r="A688" s="13"/>
      <c r="B688" s="69"/>
      <c r="C688" s="68"/>
      <c r="D688" s="92"/>
      <c r="E688" s="93"/>
      <c r="F688" s="69"/>
      <c r="G688" s="68"/>
      <c r="H688" s="92"/>
      <c r="I688" s="93"/>
      <c r="J688" s="69"/>
      <c r="K688" s="68"/>
      <c r="L688" s="92"/>
      <c r="M688" s="93"/>
      <c r="N688" s="69"/>
    </row>
    <row r="689" spans="1:34" x14ac:dyDescent="0.25">
      <c r="A689" s="13"/>
      <c r="B689" s="73"/>
      <c r="C689" s="73"/>
      <c r="D689" s="74"/>
      <c r="E689" s="80"/>
      <c r="F689" s="74"/>
      <c r="G689" s="73"/>
      <c r="H689" s="74"/>
      <c r="I689" s="80"/>
      <c r="J689" s="74"/>
      <c r="K689" s="73"/>
      <c r="L689" s="74"/>
      <c r="M689" s="80"/>
      <c r="N689" s="74"/>
    </row>
    <row r="690" spans="1:34" ht="15.75" thickBot="1" x14ac:dyDescent="0.3">
      <c r="A690" s="13"/>
      <c r="B690" s="69" t="s">
        <v>677</v>
      </c>
      <c r="C690" s="68"/>
      <c r="D690" s="92"/>
      <c r="E690" s="93">
        <v>13</v>
      </c>
      <c r="F690" s="69"/>
      <c r="G690" s="68"/>
      <c r="H690" s="92"/>
      <c r="I690" s="98">
        <v>2282</v>
      </c>
      <c r="J690" s="69"/>
      <c r="K690" s="68"/>
      <c r="L690" s="92"/>
      <c r="M690" s="98">
        <v>2282</v>
      </c>
      <c r="N690" s="69"/>
    </row>
    <row r="691" spans="1:34" x14ac:dyDescent="0.25">
      <c r="A691" s="13"/>
      <c r="B691" s="73"/>
      <c r="C691" s="73"/>
      <c r="D691" s="74"/>
      <c r="E691" s="80"/>
      <c r="F691" s="74"/>
      <c r="G691" s="73"/>
      <c r="H691" s="74"/>
      <c r="I691" s="80"/>
      <c r="J691" s="74"/>
      <c r="K691" s="73"/>
      <c r="L691" s="74"/>
      <c r="M691" s="80"/>
      <c r="N691" s="74"/>
    </row>
    <row r="692" spans="1:34" x14ac:dyDescent="0.25">
      <c r="A692" s="13"/>
      <c r="B692" s="69" t="s">
        <v>678</v>
      </c>
      <c r="C692" s="68"/>
      <c r="D692" s="69"/>
      <c r="E692" s="83" t="s">
        <v>286</v>
      </c>
      <c r="F692" s="69"/>
      <c r="G692" s="68"/>
      <c r="H692" s="69" t="s">
        <v>284</v>
      </c>
      <c r="I692" s="83" t="s">
        <v>286</v>
      </c>
      <c r="J692" s="69"/>
      <c r="K692" s="68"/>
      <c r="L692" s="69" t="s">
        <v>284</v>
      </c>
      <c r="M692" s="83" t="s">
        <v>286</v>
      </c>
      <c r="N692" s="69"/>
    </row>
    <row r="693" spans="1:34" x14ac:dyDescent="0.25">
      <c r="A693" s="13"/>
      <c r="B693" s="74" t="s">
        <v>679</v>
      </c>
      <c r="C693" s="73"/>
      <c r="D693" s="74"/>
      <c r="E693" s="80">
        <v>1</v>
      </c>
      <c r="F693" s="74"/>
      <c r="G693" s="73"/>
      <c r="H693" s="74"/>
      <c r="I693" s="80">
        <v>1</v>
      </c>
      <c r="J693" s="74"/>
      <c r="K693" s="73"/>
      <c r="L693" s="74"/>
      <c r="M693" s="80">
        <v>1</v>
      </c>
      <c r="N693" s="74"/>
    </row>
    <row r="694" spans="1:34" ht="15.75" thickBot="1" x14ac:dyDescent="0.3">
      <c r="A694" s="13"/>
      <c r="B694" s="69"/>
      <c r="C694" s="68"/>
      <c r="D694" s="92"/>
      <c r="E694" s="93"/>
      <c r="F694" s="69"/>
      <c r="G694" s="68"/>
      <c r="H694" s="92"/>
      <c r="I694" s="93"/>
      <c r="J694" s="69"/>
      <c r="K694" s="68"/>
      <c r="L694" s="92"/>
      <c r="M694" s="93"/>
      <c r="N694" s="69"/>
    </row>
    <row r="695" spans="1:34" ht="15.75" thickBot="1" x14ac:dyDescent="0.3">
      <c r="A695" s="13"/>
      <c r="B695" s="74" t="s">
        <v>680</v>
      </c>
      <c r="C695" s="73"/>
      <c r="D695" s="94"/>
      <c r="E695" s="124">
        <v>14</v>
      </c>
      <c r="F695" s="74"/>
      <c r="G695" s="73"/>
      <c r="H695" s="94" t="s">
        <v>284</v>
      </c>
      <c r="I695" s="95">
        <v>2283</v>
      </c>
      <c r="J695" s="74"/>
      <c r="K695" s="73"/>
      <c r="L695" s="94" t="s">
        <v>284</v>
      </c>
      <c r="M695" s="95">
        <v>2283</v>
      </c>
      <c r="N695" s="74"/>
    </row>
    <row r="696" spans="1:34" ht="15.75" thickTop="1" x14ac:dyDescent="0.25">
      <c r="A696" s="13"/>
      <c r="B696" s="154"/>
      <c r="C696" s="154"/>
      <c r="D696" s="154"/>
      <c r="E696" s="154"/>
      <c r="F696" s="154"/>
      <c r="G696" s="154"/>
      <c r="H696" s="154"/>
      <c r="I696" s="154"/>
      <c r="J696" s="154"/>
      <c r="K696" s="154"/>
      <c r="L696" s="154"/>
      <c r="M696" s="154"/>
      <c r="N696" s="154"/>
      <c r="O696" s="154"/>
      <c r="P696" s="154"/>
      <c r="Q696" s="154"/>
      <c r="R696" s="154"/>
      <c r="S696" s="154"/>
      <c r="T696" s="154"/>
      <c r="U696" s="154"/>
      <c r="V696" s="154"/>
      <c r="W696" s="154"/>
      <c r="X696" s="154"/>
      <c r="Y696" s="154"/>
      <c r="Z696" s="154"/>
      <c r="AA696" s="154"/>
      <c r="AB696" s="154"/>
      <c r="AC696" s="154"/>
      <c r="AD696" s="154"/>
      <c r="AE696" s="154"/>
      <c r="AF696" s="154"/>
      <c r="AG696" s="154"/>
      <c r="AH696" s="154"/>
    </row>
    <row r="697" spans="1:34" ht="15.75" thickBot="1" x14ac:dyDescent="0.3">
      <c r="A697" s="13"/>
      <c r="B697" s="63" t="s">
        <v>323</v>
      </c>
      <c r="C697" s="62"/>
      <c r="D697" s="87" t="s">
        <v>684</v>
      </c>
      <c r="E697" s="87"/>
      <c r="F697" s="87"/>
      <c r="G697" s="87"/>
      <c r="H697" s="87"/>
      <c r="I697" s="87"/>
      <c r="J697" s="87"/>
      <c r="K697" s="87"/>
      <c r="L697" s="87"/>
      <c r="M697" s="87"/>
      <c r="N697" s="62"/>
    </row>
    <row r="698" spans="1:34" x14ac:dyDescent="0.25">
      <c r="A698" s="13"/>
      <c r="B698" s="84"/>
      <c r="C698" s="84"/>
      <c r="D698" s="148" t="s">
        <v>272</v>
      </c>
      <c r="E698" s="148"/>
      <c r="F698" s="89"/>
      <c r="G698" s="89"/>
      <c r="H698" s="148" t="s">
        <v>671</v>
      </c>
      <c r="I698" s="148"/>
      <c r="J698" s="89"/>
      <c r="K698" s="89"/>
      <c r="L698" s="148" t="s">
        <v>674</v>
      </c>
      <c r="M698" s="148"/>
      <c r="N698" s="84"/>
    </row>
    <row r="699" spans="1:34" x14ac:dyDescent="0.25">
      <c r="A699" s="13"/>
      <c r="B699" s="84"/>
      <c r="C699" s="84"/>
      <c r="D699" s="97" t="s">
        <v>670</v>
      </c>
      <c r="E699" s="97"/>
      <c r="F699" s="84"/>
      <c r="G699" s="84"/>
      <c r="H699" s="97" t="s">
        <v>672</v>
      </c>
      <c r="I699" s="97"/>
      <c r="J699" s="84"/>
      <c r="K699" s="84"/>
      <c r="L699" s="97" t="s">
        <v>672</v>
      </c>
      <c r="M699" s="97"/>
      <c r="N699" s="84"/>
    </row>
    <row r="700" spans="1:34" ht="15.75" thickBot="1" x14ac:dyDescent="0.3">
      <c r="A700" s="13"/>
      <c r="B700" s="84"/>
      <c r="C700" s="84"/>
      <c r="D700" s="87"/>
      <c r="E700" s="87"/>
      <c r="F700" s="84"/>
      <c r="G700" s="84"/>
      <c r="H700" s="87" t="s">
        <v>673</v>
      </c>
      <c r="I700" s="87"/>
      <c r="J700" s="84"/>
      <c r="K700" s="84"/>
      <c r="L700" s="87" t="s">
        <v>673</v>
      </c>
      <c r="M700" s="87"/>
      <c r="N700" s="84"/>
    </row>
    <row r="701" spans="1:34" x14ac:dyDescent="0.25">
      <c r="A701" s="13"/>
      <c r="B701" s="150" t="s">
        <v>675</v>
      </c>
      <c r="C701" s="68"/>
      <c r="D701" s="69"/>
      <c r="E701" s="83"/>
      <c r="F701" s="69"/>
      <c r="G701" s="68"/>
      <c r="H701" s="69"/>
      <c r="I701" s="83"/>
      <c r="J701" s="69"/>
      <c r="K701" s="68"/>
      <c r="L701" s="69"/>
      <c r="M701" s="83"/>
      <c r="N701" s="69"/>
    </row>
    <row r="702" spans="1:34" x14ac:dyDescent="0.25">
      <c r="A702" s="13"/>
      <c r="B702" s="72" t="s">
        <v>383</v>
      </c>
      <c r="C702" s="73"/>
      <c r="D702" s="74"/>
      <c r="E702" s="80">
        <v>1</v>
      </c>
      <c r="F702" s="74"/>
      <c r="G702" s="73"/>
      <c r="H702" s="74" t="s">
        <v>284</v>
      </c>
      <c r="I702" s="80">
        <v>300</v>
      </c>
      <c r="J702" s="74"/>
      <c r="K702" s="73"/>
      <c r="L702" s="74" t="s">
        <v>284</v>
      </c>
      <c r="M702" s="80">
        <v>300</v>
      </c>
      <c r="N702" s="74"/>
    </row>
    <row r="703" spans="1:34" x14ac:dyDescent="0.25">
      <c r="A703" s="13"/>
      <c r="B703" s="67" t="s">
        <v>504</v>
      </c>
      <c r="C703" s="68"/>
      <c r="D703" s="69"/>
      <c r="E703" s="83">
        <v>7</v>
      </c>
      <c r="F703" s="69"/>
      <c r="G703" s="68"/>
      <c r="H703" s="69"/>
      <c r="I703" s="70">
        <v>1508</v>
      </c>
      <c r="J703" s="69"/>
      <c r="K703" s="68"/>
      <c r="L703" s="69"/>
      <c r="M703" s="70">
        <v>1508</v>
      </c>
      <c r="N703" s="69"/>
    </row>
    <row r="704" spans="1:34" x14ac:dyDescent="0.25">
      <c r="A704" s="13"/>
      <c r="B704" s="72"/>
      <c r="C704" s="73"/>
      <c r="D704" s="74"/>
      <c r="E704" s="80"/>
      <c r="F704" s="74"/>
      <c r="G704" s="73"/>
      <c r="H704" s="74"/>
      <c r="I704" s="80"/>
      <c r="J704" s="74"/>
      <c r="K704" s="73"/>
      <c r="L704" s="74"/>
      <c r="M704" s="80"/>
      <c r="N704" s="74"/>
    </row>
    <row r="705" spans="1:34" x14ac:dyDescent="0.25">
      <c r="A705" s="13"/>
      <c r="B705" s="150" t="s">
        <v>676</v>
      </c>
      <c r="C705" s="68"/>
      <c r="D705" s="69"/>
      <c r="E705" s="83"/>
      <c r="F705" s="69"/>
      <c r="G705" s="68"/>
      <c r="H705" s="69"/>
      <c r="I705" s="83"/>
      <c r="J705" s="69"/>
      <c r="K705" s="68"/>
      <c r="L705" s="69"/>
      <c r="M705" s="83"/>
      <c r="N705" s="69"/>
    </row>
    <row r="706" spans="1:34" x14ac:dyDescent="0.25">
      <c r="A706" s="13"/>
      <c r="B706" s="72" t="s">
        <v>383</v>
      </c>
      <c r="C706" s="73"/>
      <c r="D706" s="74"/>
      <c r="E706" s="80">
        <v>1</v>
      </c>
      <c r="F706" s="74"/>
      <c r="G706" s="73"/>
      <c r="H706" s="74"/>
      <c r="I706" s="80">
        <v>238</v>
      </c>
      <c r="J706" s="74"/>
      <c r="K706" s="73"/>
      <c r="L706" s="74"/>
      <c r="M706" s="80">
        <v>238</v>
      </c>
      <c r="N706" s="74"/>
    </row>
    <row r="707" spans="1:34" x14ac:dyDescent="0.25">
      <c r="A707" s="13"/>
      <c r="B707" s="69" t="s">
        <v>504</v>
      </c>
      <c r="C707" s="68"/>
      <c r="D707" s="69"/>
      <c r="E707" s="83">
        <v>5</v>
      </c>
      <c r="F707" s="69"/>
      <c r="G707" s="68"/>
      <c r="H707" s="69"/>
      <c r="I707" s="83">
        <v>705</v>
      </c>
      <c r="J707" s="69"/>
      <c r="K707" s="68"/>
      <c r="L707" s="69"/>
      <c r="M707" s="83">
        <v>705</v>
      </c>
      <c r="N707" s="69"/>
    </row>
    <row r="708" spans="1:34" x14ac:dyDescent="0.25">
      <c r="A708" s="13"/>
      <c r="B708" s="74" t="s">
        <v>486</v>
      </c>
      <c r="C708" s="73"/>
      <c r="D708" s="74"/>
      <c r="E708" s="80">
        <v>2</v>
      </c>
      <c r="F708" s="74"/>
      <c r="G708" s="73"/>
      <c r="H708" s="74"/>
      <c r="I708" s="80">
        <v>372</v>
      </c>
      <c r="J708" s="74"/>
      <c r="K708" s="73"/>
      <c r="L708" s="74"/>
      <c r="M708" s="80">
        <v>372</v>
      </c>
      <c r="N708" s="74"/>
    </row>
    <row r="709" spans="1:34" ht="15.75" thickBot="1" x14ac:dyDescent="0.3">
      <c r="A709" s="13"/>
      <c r="B709" s="69"/>
      <c r="C709" s="68"/>
      <c r="D709" s="92"/>
      <c r="E709" s="93"/>
      <c r="F709" s="69"/>
      <c r="G709" s="68"/>
      <c r="H709" s="92"/>
      <c r="I709" s="93"/>
      <c r="J709" s="69"/>
      <c r="K709" s="68"/>
      <c r="L709" s="92"/>
      <c r="M709" s="93"/>
      <c r="N709" s="69"/>
    </row>
    <row r="710" spans="1:34" x14ac:dyDescent="0.25">
      <c r="A710" s="13"/>
      <c r="B710" s="73"/>
      <c r="C710" s="73"/>
      <c r="D710" s="74"/>
      <c r="E710" s="80"/>
      <c r="F710" s="74"/>
      <c r="G710" s="73"/>
      <c r="H710" s="74"/>
      <c r="I710" s="80"/>
      <c r="J710" s="74"/>
      <c r="K710" s="73"/>
      <c r="L710" s="74"/>
      <c r="M710" s="80"/>
      <c r="N710" s="74"/>
    </row>
    <row r="711" spans="1:34" ht="15.75" thickBot="1" x14ac:dyDescent="0.3">
      <c r="A711" s="13"/>
      <c r="B711" s="69" t="s">
        <v>677</v>
      </c>
      <c r="C711" s="68"/>
      <c r="D711" s="92"/>
      <c r="E711" s="93">
        <v>16</v>
      </c>
      <c r="F711" s="69"/>
      <c r="G711" s="68"/>
      <c r="H711" s="92"/>
      <c r="I711" s="98">
        <v>3123</v>
      </c>
      <c r="J711" s="69"/>
      <c r="K711" s="68"/>
      <c r="L711" s="92"/>
      <c r="M711" s="98">
        <v>3123</v>
      </c>
      <c r="N711" s="69"/>
    </row>
    <row r="712" spans="1:34" x14ac:dyDescent="0.25">
      <c r="A712" s="13"/>
      <c r="B712" s="73"/>
      <c r="C712" s="73"/>
      <c r="D712" s="74"/>
      <c r="E712" s="80"/>
      <c r="F712" s="74"/>
      <c r="G712" s="73"/>
      <c r="H712" s="74"/>
      <c r="I712" s="80"/>
      <c r="J712" s="74"/>
      <c r="K712" s="73"/>
      <c r="L712" s="74"/>
      <c r="M712" s="80"/>
      <c r="N712" s="74"/>
    </row>
    <row r="713" spans="1:34" x14ac:dyDescent="0.25">
      <c r="A713" s="13"/>
      <c r="B713" s="69" t="s">
        <v>678</v>
      </c>
      <c r="C713" s="68"/>
      <c r="D713" s="69"/>
      <c r="E713" s="83">
        <v>6</v>
      </c>
      <c r="F713" s="69"/>
      <c r="G713" s="68"/>
      <c r="H713" s="69" t="s">
        <v>284</v>
      </c>
      <c r="I713" s="70">
        <v>7526</v>
      </c>
      <c r="J713" s="69"/>
      <c r="K713" s="68"/>
      <c r="L713" s="69" t="s">
        <v>284</v>
      </c>
      <c r="M713" s="70">
        <v>7526</v>
      </c>
      <c r="N713" s="69"/>
    </row>
    <row r="714" spans="1:34" x14ac:dyDescent="0.25">
      <c r="A714" s="13"/>
      <c r="B714" s="74" t="s">
        <v>679</v>
      </c>
      <c r="C714" s="73"/>
      <c r="D714" s="74"/>
      <c r="E714" s="80">
        <v>1</v>
      </c>
      <c r="F714" s="74"/>
      <c r="G714" s="73"/>
      <c r="H714" s="74"/>
      <c r="I714" s="80">
        <v>1</v>
      </c>
      <c r="J714" s="74"/>
      <c r="K714" s="73"/>
      <c r="L714" s="74"/>
      <c r="M714" s="80">
        <v>1</v>
      </c>
      <c r="N714" s="74"/>
    </row>
    <row r="715" spans="1:34" ht="15.75" thickBot="1" x14ac:dyDescent="0.3">
      <c r="A715" s="13"/>
      <c r="B715" s="69"/>
      <c r="C715" s="68"/>
      <c r="D715" s="92"/>
      <c r="E715" s="93"/>
      <c r="F715" s="69"/>
      <c r="G715" s="68"/>
      <c r="H715" s="92"/>
      <c r="I715" s="93"/>
      <c r="J715" s="69"/>
      <c r="K715" s="68"/>
      <c r="L715" s="92"/>
      <c r="M715" s="93"/>
      <c r="N715" s="69"/>
    </row>
    <row r="716" spans="1:34" ht="15.75" thickBot="1" x14ac:dyDescent="0.3">
      <c r="A716" s="13"/>
      <c r="B716" s="74" t="s">
        <v>680</v>
      </c>
      <c r="C716" s="73"/>
      <c r="D716" s="94"/>
      <c r="E716" s="124">
        <v>23</v>
      </c>
      <c r="F716" s="74"/>
      <c r="G716" s="73"/>
      <c r="H716" s="94" t="s">
        <v>284</v>
      </c>
      <c r="I716" s="95">
        <v>10650</v>
      </c>
      <c r="J716" s="74"/>
      <c r="K716" s="73"/>
      <c r="L716" s="94" t="s">
        <v>284</v>
      </c>
      <c r="M716" s="95">
        <v>10650</v>
      </c>
      <c r="N716" s="74"/>
    </row>
    <row r="717" spans="1:34" ht="15.75" thickTop="1" x14ac:dyDescent="0.25">
      <c r="A717" s="13" t="s">
        <v>932</v>
      </c>
      <c r="B717" s="41" t="s">
        <v>5</v>
      </c>
      <c r="C717" s="41"/>
      <c r="D717" s="41"/>
      <c r="E717" s="41"/>
      <c r="F717" s="41"/>
      <c r="G717" s="41"/>
      <c r="H717" s="41"/>
      <c r="I717" s="41"/>
      <c r="J717" s="41"/>
      <c r="K717" s="41"/>
      <c r="L717" s="41"/>
      <c r="M717" s="41"/>
      <c r="N717" s="41"/>
      <c r="O717" s="41"/>
      <c r="P717" s="41"/>
      <c r="Q717" s="41"/>
      <c r="R717" s="41"/>
      <c r="S717" s="41"/>
      <c r="T717" s="41"/>
      <c r="U717" s="41"/>
      <c r="V717" s="41"/>
      <c r="W717" s="41"/>
      <c r="X717" s="41"/>
      <c r="Y717" s="41"/>
      <c r="Z717" s="41"/>
      <c r="AA717" s="41"/>
      <c r="AB717" s="41"/>
      <c r="AC717" s="41"/>
      <c r="AD717" s="41"/>
      <c r="AE717" s="41"/>
      <c r="AF717" s="41"/>
      <c r="AG717" s="41"/>
      <c r="AH717" s="41"/>
    </row>
    <row r="718" spans="1:34" x14ac:dyDescent="0.25">
      <c r="A718" s="13"/>
      <c r="B718" s="154" t="s">
        <v>685</v>
      </c>
      <c r="C718" s="154"/>
      <c r="D718" s="154"/>
      <c r="E718" s="154"/>
      <c r="F718" s="154"/>
      <c r="G718" s="154"/>
      <c r="H718" s="154"/>
      <c r="I718" s="154"/>
      <c r="J718" s="154"/>
      <c r="K718" s="154"/>
      <c r="L718" s="154"/>
      <c r="M718" s="154"/>
      <c r="N718" s="154"/>
      <c r="O718" s="154"/>
      <c r="P718" s="154"/>
      <c r="Q718" s="154"/>
      <c r="R718" s="154"/>
      <c r="S718" s="154"/>
      <c r="T718" s="154"/>
      <c r="U718" s="154"/>
      <c r="V718" s="154"/>
      <c r="W718" s="154"/>
      <c r="X718" s="154"/>
      <c r="Y718" s="154"/>
      <c r="Z718" s="154"/>
      <c r="AA718" s="154"/>
      <c r="AB718" s="154"/>
      <c r="AC718" s="154"/>
      <c r="AD718" s="154"/>
      <c r="AE718" s="154"/>
      <c r="AF718" s="154"/>
      <c r="AG718" s="154"/>
      <c r="AH718" s="154"/>
    </row>
    <row r="719" spans="1:34" x14ac:dyDescent="0.25">
      <c r="A719" s="13"/>
      <c r="B719" s="153"/>
      <c r="C719" s="153"/>
      <c r="D719" s="153"/>
      <c r="E719" s="153"/>
      <c r="F719" s="153"/>
      <c r="G719" s="153"/>
      <c r="H719" s="153"/>
      <c r="I719" s="153"/>
      <c r="J719" s="153"/>
      <c r="K719" s="153"/>
      <c r="L719" s="153"/>
      <c r="M719" s="153"/>
      <c r="N719" s="153"/>
      <c r="O719" s="153"/>
      <c r="P719" s="153"/>
      <c r="Q719" s="153"/>
      <c r="R719" s="153"/>
      <c r="S719" s="153"/>
      <c r="T719" s="153"/>
      <c r="U719" s="153"/>
      <c r="V719" s="153"/>
      <c r="W719" s="153"/>
      <c r="X719" s="153"/>
      <c r="Y719" s="153"/>
      <c r="Z719" s="153"/>
      <c r="AA719" s="153"/>
      <c r="AB719" s="153"/>
      <c r="AC719" s="153"/>
      <c r="AD719" s="153"/>
      <c r="AE719" s="153"/>
      <c r="AF719" s="153"/>
      <c r="AG719" s="153"/>
      <c r="AH719" s="153"/>
    </row>
    <row r="720" spans="1:34" x14ac:dyDescent="0.25">
      <c r="A720" s="13"/>
      <c r="B720" s="115" t="s">
        <v>323</v>
      </c>
      <c r="C720" s="84"/>
      <c r="D720" s="97" t="s">
        <v>686</v>
      </c>
      <c r="E720" s="97"/>
      <c r="F720" s="97"/>
      <c r="G720" s="97"/>
      <c r="H720" s="97"/>
      <c r="I720" s="97"/>
      <c r="J720" s="97"/>
      <c r="K720" s="97"/>
      <c r="L720" s="97" t="s">
        <v>687</v>
      </c>
      <c r="M720" s="97"/>
      <c r="N720" s="97"/>
      <c r="O720" s="97"/>
      <c r="P720" s="97"/>
      <c r="Q720" s="97"/>
      <c r="R720" s="84"/>
    </row>
    <row r="721" spans="1:34" ht="15.75" thickBot="1" x14ac:dyDescent="0.3">
      <c r="A721" s="13"/>
      <c r="B721" s="115"/>
      <c r="C721" s="84"/>
      <c r="D721" s="86">
        <v>41547</v>
      </c>
      <c r="E721" s="86"/>
      <c r="F721" s="86"/>
      <c r="G721" s="86"/>
      <c r="H721" s="86"/>
      <c r="I721" s="86"/>
      <c r="J721" s="97"/>
      <c r="K721" s="97"/>
      <c r="L721" s="86">
        <v>41547</v>
      </c>
      <c r="M721" s="86"/>
      <c r="N721" s="86"/>
      <c r="O721" s="86"/>
      <c r="P721" s="86"/>
      <c r="Q721" s="86"/>
      <c r="R721" s="84"/>
    </row>
    <row r="722" spans="1:34" x14ac:dyDescent="0.25">
      <c r="A722" s="13"/>
      <c r="B722" s="84"/>
      <c r="C722" s="84"/>
      <c r="D722" s="148" t="s">
        <v>272</v>
      </c>
      <c r="E722" s="148"/>
      <c r="F722" s="148"/>
      <c r="G722" s="148"/>
      <c r="H722" s="148" t="s">
        <v>608</v>
      </c>
      <c r="I722" s="148"/>
      <c r="J722" s="97"/>
      <c r="K722" s="97"/>
      <c r="L722" s="148" t="s">
        <v>272</v>
      </c>
      <c r="M722" s="148"/>
      <c r="N722" s="148"/>
      <c r="O722" s="148"/>
      <c r="P722" s="148" t="s">
        <v>608</v>
      </c>
      <c r="Q722" s="148"/>
      <c r="R722" s="84"/>
    </row>
    <row r="723" spans="1:34" ht="15.75" thickBot="1" x14ac:dyDescent="0.3">
      <c r="A723" s="13"/>
      <c r="B723" s="84"/>
      <c r="C723" s="84"/>
      <c r="D723" s="87" t="s">
        <v>670</v>
      </c>
      <c r="E723" s="87"/>
      <c r="F723" s="97"/>
      <c r="G723" s="97"/>
      <c r="H723" s="87" t="s">
        <v>609</v>
      </c>
      <c r="I723" s="87"/>
      <c r="J723" s="97"/>
      <c r="K723" s="97"/>
      <c r="L723" s="87" t="s">
        <v>670</v>
      </c>
      <c r="M723" s="87"/>
      <c r="N723" s="97"/>
      <c r="O723" s="97"/>
      <c r="P723" s="87" t="s">
        <v>609</v>
      </c>
      <c r="Q723" s="87"/>
      <c r="R723" s="84"/>
    </row>
    <row r="724" spans="1:34" x14ac:dyDescent="0.25">
      <c r="A724" s="13"/>
      <c r="B724" s="150" t="s">
        <v>688</v>
      </c>
      <c r="C724" s="68"/>
      <c r="D724" s="69"/>
      <c r="E724" s="83"/>
      <c r="F724" s="69"/>
      <c r="G724" s="68"/>
      <c r="H724" s="69"/>
      <c r="I724" s="83"/>
      <c r="J724" s="69"/>
      <c r="K724" s="68"/>
      <c r="L724" s="69"/>
      <c r="M724" s="83"/>
      <c r="N724" s="69"/>
      <c r="O724" s="68"/>
      <c r="P724" s="69"/>
      <c r="Q724" s="83"/>
      <c r="R724" s="69"/>
    </row>
    <row r="725" spans="1:34" x14ac:dyDescent="0.25">
      <c r="A725" s="13"/>
      <c r="B725" s="72" t="s">
        <v>383</v>
      </c>
      <c r="C725" s="73"/>
      <c r="D725" s="74"/>
      <c r="E725" s="80" t="s">
        <v>286</v>
      </c>
      <c r="F725" s="74"/>
      <c r="G725" s="73"/>
      <c r="H725" s="74" t="s">
        <v>284</v>
      </c>
      <c r="I725" s="80" t="s">
        <v>286</v>
      </c>
      <c r="J725" s="74"/>
      <c r="K725" s="73"/>
      <c r="L725" s="74"/>
      <c r="M725" s="80">
        <v>1</v>
      </c>
      <c r="N725" s="74"/>
      <c r="O725" s="73"/>
      <c r="P725" s="74" t="s">
        <v>284</v>
      </c>
      <c r="Q725" s="80">
        <v>342</v>
      </c>
      <c r="R725" s="74"/>
    </row>
    <row r="726" spans="1:34" x14ac:dyDescent="0.25">
      <c r="A726" s="13"/>
      <c r="B726" s="67" t="s">
        <v>504</v>
      </c>
      <c r="C726" s="68"/>
      <c r="D726" s="69"/>
      <c r="E726" s="83" t="s">
        <v>286</v>
      </c>
      <c r="F726" s="69"/>
      <c r="G726" s="68"/>
      <c r="H726" s="69"/>
      <c r="I726" s="83" t="s">
        <v>286</v>
      </c>
      <c r="J726" s="69"/>
      <c r="K726" s="68"/>
      <c r="L726" s="69"/>
      <c r="M726" s="83">
        <v>1</v>
      </c>
      <c r="N726" s="69"/>
      <c r="O726" s="68"/>
      <c r="P726" s="69"/>
      <c r="Q726" s="83">
        <v>252</v>
      </c>
      <c r="R726" s="69"/>
    </row>
    <row r="727" spans="1:34" ht="15.75" thickBot="1" x14ac:dyDescent="0.3">
      <c r="A727" s="13"/>
      <c r="B727" s="73"/>
      <c r="C727" s="73"/>
      <c r="D727" s="77"/>
      <c r="E727" s="101"/>
      <c r="F727" s="74"/>
      <c r="G727" s="73"/>
      <c r="H727" s="77"/>
      <c r="I727" s="101"/>
      <c r="J727" s="74"/>
      <c r="K727" s="73"/>
      <c r="L727" s="77"/>
      <c r="M727" s="101"/>
      <c r="N727" s="74"/>
      <c r="O727" s="73"/>
      <c r="P727" s="77"/>
      <c r="Q727" s="101"/>
      <c r="R727" s="74"/>
    </row>
    <row r="728" spans="1:34" ht="15.75" thickBot="1" x14ac:dyDescent="0.3">
      <c r="A728" s="13"/>
      <c r="B728" s="69" t="s">
        <v>689</v>
      </c>
      <c r="C728" s="68"/>
      <c r="D728" s="81"/>
      <c r="E728" s="116" t="s">
        <v>286</v>
      </c>
      <c r="F728" s="69"/>
      <c r="G728" s="68"/>
      <c r="H728" s="81" t="s">
        <v>284</v>
      </c>
      <c r="I728" s="116" t="s">
        <v>286</v>
      </c>
      <c r="J728" s="69"/>
      <c r="K728" s="68"/>
      <c r="L728" s="81"/>
      <c r="M728" s="116">
        <v>2</v>
      </c>
      <c r="N728" s="69"/>
      <c r="O728" s="68"/>
      <c r="P728" s="81" t="s">
        <v>284</v>
      </c>
      <c r="Q728" s="116">
        <v>594</v>
      </c>
      <c r="R728" s="69"/>
    </row>
    <row r="729" spans="1:34" ht="15.75" thickTop="1" x14ac:dyDescent="0.25">
      <c r="A729" s="13"/>
      <c r="B729" s="73"/>
      <c r="C729" s="73"/>
      <c r="D729" s="74"/>
      <c r="E729" s="80"/>
      <c r="F729" s="74"/>
      <c r="G729" s="73"/>
      <c r="H729" s="74"/>
      <c r="I729" s="80"/>
      <c r="J729" s="74"/>
      <c r="K729" s="73"/>
      <c r="L729" s="74"/>
      <c r="M729" s="80"/>
      <c r="N729" s="74"/>
      <c r="O729" s="73"/>
      <c r="P729" s="74"/>
      <c r="Q729" s="80"/>
      <c r="R729" s="74"/>
    </row>
    <row r="730" spans="1:34" x14ac:dyDescent="0.25">
      <c r="A730" s="13"/>
      <c r="B730" s="69" t="s">
        <v>690</v>
      </c>
      <c r="C730" s="68"/>
      <c r="D730" s="69"/>
      <c r="E730" s="83" t="s">
        <v>286</v>
      </c>
      <c r="F730" s="69"/>
      <c r="G730" s="68"/>
      <c r="H730" s="69" t="s">
        <v>284</v>
      </c>
      <c r="I730" s="83" t="s">
        <v>286</v>
      </c>
      <c r="J730" s="69"/>
      <c r="K730" s="68"/>
      <c r="L730" s="69"/>
      <c r="M730" s="83">
        <v>1</v>
      </c>
      <c r="N730" s="69"/>
      <c r="O730" s="68"/>
      <c r="P730" s="69" t="s">
        <v>284</v>
      </c>
      <c r="Q730" s="70">
        <v>3501</v>
      </c>
      <c r="R730" s="69"/>
    </row>
    <row r="731" spans="1:34" ht="15.75" thickBot="1" x14ac:dyDescent="0.3">
      <c r="A731" s="13"/>
      <c r="B731" s="73"/>
      <c r="C731" s="73"/>
      <c r="D731" s="77"/>
      <c r="E731" s="101"/>
      <c r="F731" s="74"/>
      <c r="G731" s="73"/>
      <c r="H731" s="77"/>
      <c r="I731" s="101"/>
      <c r="J731" s="74"/>
      <c r="K731" s="73"/>
      <c r="L731" s="77"/>
      <c r="M731" s="101"/>
      <c r="N731" s="74"/>
      <c r="O731" s="73"/>
      <c r="P731" s="77"/>
      <c r="Q731" s="101"/>
      <c r="R731" s="74"/>
    </row>
    <row r="732" spans="1:34" ht="15.75" thickBot="1" x14ac:dyDescent="0.3">
      <c r="A732" s="13"/>
      <c r="B732" s="69" t="s">
        <v>691</v>
      </c>
      <c r="C732" s="68"/>
      <c r="D732" s="81"/>
      <c r="E732" s="116" t="s">
        <v>286</v>
      </c>
      <c r="F732" s="69"/>
      <c r="G732" s="68"/>
      <c r="H732" s="81" t="s">
        <v>284</v>
      </c>
      <c r="I732" s="116" t="s">
        <v>286</v>
      </c>
      <c r="J732" s="69"/>
      <c r="K732" s="68"/>
      <c r="L732" s="81"/>
      <c r="M732" s="116">
        <v>3</v>
      </c>
      <c r="N732" s="69"/>
      <c r="O732" s="68"/>
      <c r="P732" s="81" t="s">
        <v>284</v>
      </c>
      <c r="Q732" s="82">
        <v>4095</v>
      </c>
      <c r="R732" s="69"/>
    </row>
    <row r="733" spans="1:34" ht="15.75" thickTop="1" x14ac:dyDescent="0.25">
      <c r="A733" s="13"/>
      <c r="B733" s="154"/>
      <c r="C733" s="154"/>
      <c r="D733" s="154"/>
      <c r="E733" s="154"/>
      <c r="F733" s="154"/>
      <c r="G733" s="154"/>
      <c r="H733" s="154"/>
      <c r="I733" s="154"/>
      <c r="J733" s="154"/>
      <c r="K733" s="154"/>
      <c r="L733" s="154"/>
      <c r="M733" s="154"/>
      <c r="N733" s="154"/>
      <c r="O733" s="154"/>
      <c r="P733" s="154"/>
      <c r="Q733" s="154"/>
      <c r="R733" s="154"/>
      <c r="S733" s="154"/>
      <c r="T733" s="154"/>
      <c r="U733" s="154"/>
      <c r="V733" s="154"/>
      <c r="W733" s="154"/>
      <c r="X733" s="154"/>
      <c r="Y733" s="154"/>
      <c r="Z733" s="154"/>
      <c r="AA733" s="154"/>
      <c r="AB733" s="154"/>
      <c r="AC733" s="154"/>
      <c r="AD733" s="154"/>
      <c r="AE733" s="154"/>
      <c r="AF733" s="154"/>
      <c r="AG733" s="154"/>
      <c r="AH733" s="154"/>
    </row>
    <row r="734" spans="1:34" x14ac:dyDescent="0.25">
      <c r="A734" s="13"/>
      <c r="B734" s="154" t="s">
        <v>692</v>
      </c>
      <c r="C734" s="154"/>
      <c r="D734" s="154"/>
      <c r="E734" s="154"/>
      <c r="F734" s="154"/>
      <c r="G734" s="154"/>
      <c r="H734" s="154"/>
      <c r="I734" s="154"/>
      <c r="J734" s="154"/>
      <c r="K734" s="154"/>
      <c r="L734" s="154"/>
      <c r="M734" s="154"/>
      <c r="N734" s="154"/>
      <c r="O734" s="154"/>
      <c r="P734" s="154"/>
      <c r="Q734" s="154"/>
      <c r="R734" s="154"/>
      <c r="S734" s="154"/>
      <c r="T734" s="154"/>
      <c r="U734" s="154"/>
      <c r="V734" s="154"/>
      <c r="W734" s="154"/>
      <c r="X734" s="154"/>
      <c r="Y734" s="154"/>
      <c r="Z734" s="154"/>
      <c r="AA734" s="154"/>
      <c r="AB734" s="154"/>
      <c r="AC734" s="154"/>
      <c r="AD734" s="154"/>
      <c r="AE734" s="154"/>
      <c r="AF734" s="154"/>
      <c r="AG734" s="154"/>
      <c r="AH734" s="154"/>
    </row>
    <row r="735" spans="1:34" x14ac:dyDescent="0.25">
      <c r="A735" s="13"/>
      <c r="B735" s="154"/>
      <c r="C735" s="154"/>
      <c r="D735" s="154"/>
      <c r="E735" s="154"/>
      <c r="F735" s="154"/>
      <c r="G735" s="154"/>
      <c r="H735" s="154"/>
      <c r="I735" s="154"/>
      <c r="J735" s="154"/>
      <c r="K735" s="154"/>
      <c r="L735" s="154"/>
      <c r="M735" s="154"/>
      <c r="N735" s="154"/>
      <c r="O735" s="154"/>
      <c r="P735" s="154"/>
      <c r="Q735" s="154"/>
      <c r="R735" s="154"/>
      <c r="S735" s="154"/>
      <c r="T735" s="154"/>
      <c r="U735" s="154"/>
      <c r="V735" s="154"/>
      <c r="W735" s="154"/>
      <c r="X735" s="154"/>
      <c r="Y735" s="154"/>
      <c r="Z735" s="154"/>
      <c r="AA735" s="154"/>
      <c r="AB735" s="154"/>
      <c r="AC735" s="154"/>
      <c r="AD735" s="154"/>
      <c r="AE735" s="154"/>
      <c r="AF735" s="154"/>
      <c r="AG735" s="154"/>
      <c r="AH735" s="154"/>
    </row>
    <row r="736" spans="1:34" x14ac:dyDescent="0.25">
      <c r="A736" s="13"/>
      <c r="B736" s="115" t="s">
        <v>323</v>
      </c>
      <c r="C736" s="84"/>
      <c r="D736" s="97" t="s">
        <v>686</v>
      </c>
      <c r="E736" s="97"/>
      <c r="F736" s="97"/>
      <c r="G736" s="97"/>
      <c r="H736" s="97"/>
      <c r="I736" s="97"/>
      <c r="J736" s="97"/>
      <c r="K736" s="97"/>
      <c r="L736" s="97" t="s">
        <v>687</v>
      </c>
      <c r="M736" s="97"/>
      <c r="N736" s="97"/>
      <c r="O736" s="97"/>
      <c r="P736" s="97"/>
      <c r="Q736" s="97"/>
      <c r="R736" s="84"/>
    </row>
    <row r="737" spans="1:18" ht="15.75" thickBot="1" x14ac:dyDescent="0.3">
      <c r="A737" s="13"/>
      <c r="B737" s="115"/>
      <c r="C737" s="84"/>
      <c r="D737" s="86">
        <v>41182</v>
      </c>
      <c r="E737" s="86"/>
      <c r="F737" s="86"/>
      <c r="G737" s="86"/>
      <c r="H737" s="86"/>
      <c r="I737" s="86"/>
      <c r="J737" s="97"/>
      <c r="K737" s="97"/>
      <c r="L737" s="86">
        <v>41182</v>
      </c>
      <c r="M737" s="86"/>
      <c r="N737" s="86"/>
      <c r="O737" s="86"/>
      <c r="P737" s="86"/>
      <c r="Q737" s="86"/>
      <c r="R737" s="84"/>
    </row>
    <row r="738" spans="1:18" x14ac:dyDescent="0.25">
      <c r="A738" s="13"/>
      <c r="B738" s="84"/>
      <c r="C738" s="84"/>
      <c r="D738" s="148" t="s">
        <v>272</v>
      </c>
      <c r="E738" s="148"/>
      <c r="F738" s="148"/>
      <c r="G738" s="148"/>
      <c r="H738" s="148" t="s">
        <v>608</v>
      </c>
      <c r="I738" s="148"/>
      <c r="J738" s="97"/>
      <c r="K738" s="97"/>
      <c r="L738" s="148" t="s">
        <v>272</v>
      </c>
      <c r="M738" s="148"/>
      <c r="N738" s="148"/>
      <c r="O738" s="148"/>
      <c r="P738" s="148" t="s">
        <v>608</v>
      </c>
      <c r="Q738" s="148"/>
      <c r="R738" s="84"/>
    </row>
    <row r="739" spans="1:18" ht="15.75" thickBot="1" x14ac:dyDescent="0.3">
      <c r="A739" s="13"/>
      <c r="B739" s="84"/>
      <c r="C739" s="84"/>
      <c r="D739" s="87" t="s">
        <v>670</v>
      </c>
      <c r="E739" s="87"/>
      <c r="F739" s="97"/>
      <c r="G739" s="97"/>
      <c r="H739" s="87" t="s">
        <v>609</v>
      </c>
      <c r="I739" s="87"/>
      <c r="J739" s="97"/>
      <c r="K739" s="97"/>
      <c r="L739" s="87" t="s">
        <v>670</v>
      </c>
      <c r="M739" s="87"/>
      <c r="N739" s="97"/>
      <c r="O739" s="97"/>
      <c r="P739" s="87" t="s">
        <v>609</v>
      </c>
      <c r="Q739" s="87"/>
      <c r="R739" s="84"/>
    </row>
    <row r="740" spans="1:18" x14ac:dyDescent="0.25">
      <c r="A740" s="13"/>
      <c r="B740" s="62"/>
      <c r="C740" s="62"/>
      <c r="D740" s="109"/>
      <c r="E740" s="109"/>
      <c r="F740" s="62"/>
      <c r="G740" s="62"/>
      <c r="H740" s="109"/>
      <c r="I740" s="109"/>
      <c r="J740" s="62"/>
      <c r="K740" s="62"/>
      <c r="L740" s="109"/>
      <c r="M740" s="109"/>
      <c r="N740" s="62"/>
      <c r="O740" s="62"/>
      <c r="P740" s="109"/>
      <c r="Q740" s="109"/>
      <c r="R740" s="62"/>
    </row>
    <row r="741" spans="1:18" x14ac:dyDescent="0.25">
      <c r="A741" s="13"/>
      <c r="B741" s="150" t="s">
        <v>688</v>
      </c>
      <c r="C741" s="68"/>
      <c r="D741" s="69"/>
      <c r="E741" s="83" t="s">
        <v>286</v>
      </c>
      <c r="F741" s="69"/>
      <c r="G741" s="68"/>
      <c r="H741" s="69" t="s">
        <v>284</v>
      </c>
      <c r="I741" s="83" t="s">
        <v>286</v>
      </c>
      <c r="J741" s="69"/>
      <c r="K741" s="68"/>
      <c r="L741" s="69"/>
      <c r="M741" s="83" t="s">
        <v>286</v>
      </c>
      <c r="N741" s="69"/>
      <c r="O741" s="68"/>
      <c r="P741" s="69" t="s">
        <v>284</v>
      </c>
      <c r="Q741" s="83" t="s">
        <v>286</v>
      </c>
      <c r="R741" s="69"/>
    </row>
    <row r="742" spans="1:18" ht="15.75" thickBot="1" x14ac:dyDescent="0.3">
      <c r="A742" s="13"/>
      <c r="B742" s="73"/>
      <c r="C742" s="73"/>
      <c r="D742" s="77"/>
      <c r="E742" s="101"/>
      <c r="F742" s="74"/>
      <c r="G742" s="73"/>
      <c r="H742" s="77"/>
      <c r="I742" s="101"/>
      <c r="J742" s="74"/>
      <c r="K742" s="73"/>
      <c r="L742" s="77"/>
      <c r="M742" s="101"/>
      <c r="N742" s="74"/>
      <c r="O742" s="73"/>
      <c r="P742" s="77"/>
      <c r="Q742" s="101"/>
      <c r="R742" s="74"/>
    </row>
    <row r="743" spans="1:18" ht="15.75" thickBot="1" x14ac:dyDescent="0.3">
      <c r="A743" s="13"/>
      <c r="B743" s="69" t="s">
        <v>689</v>
      </c>
      <c r="C743" s="68"/>
      <c r="D743" s="81"/>
      <c r="E743" s="116" t="s">
        <v>286</v>
      </c>
      <c r="F743" s="69"/>
      <c r="G743" s="68"/>
      <c r="H743" s="81" t="s">
        <v>284</v>
      </c>
      <c r="I743" s="116" t="s">
        <v>286</v>
      </c>
      <c r="J743" s="69"/>
      <c r="K743" s="68"/>
      <c r="L743" s="81"/>
      <c r="M743" s="116" t="s">
        <v>286</v>
      </c>
      <c r="N743" s="69"/>
      <c r="O743" s="68"/>
      <c r="P743" s="81" t="s">
        <v>284</v>
      </c>
      <c r="Q743" s="116" t="s">
        <v>286</v>
      </c>
      <c r="R743" s="69"/>
    </row>
    <row r="744" spans="1:18" ht="15.75" thickTop="1" x14ac:dyDescent="0.25">
      <c r="A744" s="13"/>
      <c r="B744" s="73"/>
      <c r="C744" s="73"/>
      <c r="D744" s="74"/>
      <c r="E744" s="80"/>
      <c r="F744" s="74"/>
      <c r="G744" s="73"/>
      <c r="H744" s="74"/>
      <c r="I744" s="80"/>
      <c r="J744" s="74"/>
      <c r="K744" s="73"/>
      <c r="L744" s="74"/>
      <c r="M744" s="80"/>
      <c r="N744" s="74"/>
      <c r="O744" s="73"/>
      <c r="P744" s="74"/>
      <c r="Q744" s="80"/>
      <c r="R744" s="74"/>
    </row>
    <row r="745" spans="1:18" x14ac:dyDescent="0.25">
      <c r="A745" s="13"/>
      <c r="B745" s="69" t="s">
        <v>690</v>
      </c>
      <c r="C745" s="68"/>
      <c r="D745" s="69"/>
      <c r="E745" s="83">
        <v>2</v>
      </c>
      <c r="F745" s="69"/>
      <c r="G745" s="68"/>
      <c r="H745" s="69" t="s">
        <v>284</v>
      </c>
      <c r="I745" s="83">
        <v>1</v>
      </c>
      <c r="J745" s="69"/>
      <c r="K745" s="68"/>
      <c r="L745" s="69"/>
      <c r="M745" s="83">
        <v>3</v>
      </c>
      <c r="N745" s="69"/>
      <c r="O745" s="68"/>
      <c r="P745" s="69" t="s">
        <v>284</v>
      </c>
      <c r="Q745" s="83">
        <v>440</v>
      </c>
      <c r="R745" s="69"/>
    </row>
    <row r="746" spans="1:18" ht="15.75" thickBot="1" x14ac:dyDescent="0.3">
      <c r="A746" s="13"/>
      <c r="B746" s="73"/>
      <c r="C746" s="73"/>
      <c r="D746" s="77"/>
      <c r="E746" s="101"/>
      <c r="F746" s="74"/>
      <c r="G746" s="73"/>
      <c r="H746" s="77"/>
      <c r="I746" s="101"/>
      <c r="J746" s="74"/>
      <c r="K746" s="73"/>
      <c r="L746" s="77"/>
      <c r="M746" s="101"/>
      <c r="N746" s="74"/>
      <c r="O746" s="73"/>
      <c r="P746" s="77"/>
      <c r="Q746" s="101"/>
      <c r="R746" s="74"/>
    </row>
    <row r="747" spans="1:18" ht="15.75" thickBot="1" x14ac:dyDescent="0.3">
      <c r="A747" s="13"/>
      <c r="B747" s="69" t="s">
        <v>691</v>
      </c>
      <c r="C747" s="68"/>
      <c r="D747" s="81"/>
      <c r="E747" s="116">
        <v>2</v>
      </c>
      <c r="F747" s="69"/>
      <c r="G747" s="68"/>
      <c r="H747" s="81" t="s">
        <v>284</v>
      </c>
      <c r="I747" s="116">
        <v>1</v>
      </c>
      <c r="J747" s="69"/>
      <c r="K747" s="68"/>
      <c r="L747" s="81"/>
      <c r="M747" s="116">
        <v>3</v>
      </c>
      <c r="N747" s="69"/>
      <c r="O747" s="68"/>
      <c r="P747" s="81" t="s">
        <v>284</v>
      </c>
      <c r="Q747" s="116">
        <v>440</v>
      </c>
      <c r="R747" s="69"/>
    </row>
  </sheetData>
  <mergeCells count="828">
    <mergeCell ref="A717:A747"/>
    <mergeCell ref="B717:AH717"/>
    <mergeCell ref="B718:AH718"/>
    <mergeCell ref="B719:AH719"/>
    <mergeCell ref="B733:AH733"/>
    <mergeCell ref="B734:AH734"/>
    <mergeCell ref="B735:AH735"/>
    <mergeCell ref="B595:AH595"/>
    <mergeCell ref="B596:AH596"/>
    <mergeCell ref="A624:A716"/>
    <mergeCell ref="B624:AH624"/>
    <mergeCell ref="B625:AH625"/>
    <mergeCell ref="B626:AH626"/>
    <mergeCell ref="B650:AH650"/>
    <mergeCell ref="B675:AH675"/>
    <mergeCell ref="B676:AH676"/>
    <mergeCell ref="B677:AH677"/>
    <mergeCell ref="B515:AH515"/>
    <mergeCell ref="B516:AH516"/>
    <mergeCell ref="B561:AH561"/>
    <mergeCell ref="A562:A623"/>
    <mergeCell ref="B562:AH562"/>
    <mergeCell ref="B563:AH563"/>
    <mergeCell ref="B564:AH564"/>
    <mergeCell ref="B592:AH592"/>
    <mergeCell ref="B593:AH593"/>
    <mergeCell ref="B594:AH594"/>
    <mergeCell ref="B429:AH429"/>
    <mergeCell ref="A463:A561"/>
    <mergeCell ref="B463:AH463"/>
    <mergeCell ref="B464:AH464"/>
    <mergeCell ref="B465:AH465"/>
    <mergeCell ref="B466:AH466"/>
    <mergeCell ref="B511:AH511"/>
    <mergeCell ref="B512:AH512"/>
    <mergeCell ref="B513:AH513"/>
    <mergeCell ref="B514:AH514"/>
    <mergeCell ref="B323:AH323"/>
    <mergeCell ref="A366:A462"/>
    <mergeCell ref="B366:AH366"/>
    <mergeCell ref="B367:AH367"/>
    <mergeCell ref="B368:AH368"/>
    <mergeCell ref="B400:AH400"/>
    <mergeCell ref="B401:AH401"/>
    <mergeCell ref="B402:AH402"/>
    <mergeCell ref="B427:AH427"/>
    <mergeCell ref="B428:AH428"/>
    <mergeCell ref="A238:A365"/>
    <mergeCell ref="B238:AH238"/>
    <mergeCell ref="B239:AH239"/>
    <mergeCell ref="B240:AH240"/>
    <mergeCell ref="B241:AH241"/>
    <mergeCell ref="B284:AH284"/>
    <mergeCell ref="B285:AH285"/>
    <mergeCell ref="B286:AH286"/>
    <mergeCell ref="B321:AH321"/>
    <mergeCell ref="B322:AH322"/>
    <mergeCell ref="A179:A237"/>
    <mergeCell ref="B179:AH179"/>
    <mergeCell ref="B180:AH180"/>
    <mergeCell ref="B181:AH181"/>
    <mergeCell ref="B182:AH182"/>
    <mergeCell ref="B208:AH208"/>
    <mergeCell ref="B209:AH209"/>
    <mergeCell ref="B210:AH210"/>
    <mergeCell ref="B211:AH211"/>
    <mergeCell ref="B212:AH212"/>
    <mergeCell ref="A141:A178"/>
    <mergeCell ref="B141:AH141"/>
    <mergeCell ref="B142:AH142"/>
    <mergeCell ref="B143:AH143"/>
    <mergeCell ref="B160:AH160"/>
    <mergeCell ref="B161:AH161"/>
    <mergeCell ref="B162:AH162"/>
    <mergeCell ref="A114:A140"/>
    <mergeCell ref="B114:AH114"/>
    <mergeCell ref="B115:AH115"/>
    <mergeCell ref="B116:AH116"/>
    <mergeCell ref="B117:AH117"/>
    <mergeCell ref="B139:AH139"/>
    <mergeCell ref="B140:AH140"/>
    <mergeCell ref="A76:A92"/>
    <mergeCell ref="B76:AH76"/>
    <mergeCell ref="B77:AH77"/>
    <mergeCell ref="B78:AH78"/>
    <mergeCell ref="B79:AH79"/>
    <mergeCell ref="A93:A113"/>
    <mergeCell ref="B93:AH93"/>
    <mergeCell ref="B94:AH94"/>
    <mergeCell ref="B95:AH95"/>
    <mergeCell ref="B96:AH96"/>
    <mergeCell ref="A41:A75"/>
    <mergeCell ref="B41:AH41"/>
    <mergeCell ref="B42:AH42"/>
    <mergeCell ref="B43:AH43"/>
    <mergeCell ref="B44:AH44"/>
    <mergeCell ref="B59:AH59"/>
    <mergeCell ref="B60:AH60"/>
    <mergeCell ref="B61:AH61"/>
    <mergeCell ref="A22:A40"/>
    <mergeCell ref="B22:AH22"/>
    <mergeCell ref="B23:AH23"/>
    <mergeCell ref="B24:AH24"/>
    <mergeCell ref="B25:AH25"/>
    <mergeCell ref="B40:AH40"/>
    <mergeCell ref="A1:A2"/>
    <mergeCell ref="B1:AH1"/>
    <mergeCell ref="B2:AH2"/>
    <mergeCell ref="B3:AH3"/>
    <mergeCell ref="A4:A21"/>
    <mergeCell ref="B4:AH4"/>
    <mergeCell ref="B5:AH5"/>
    <mergeCell ref="B6:AH6"/>
    <mergeCell ref="B7:AH7"/>
    <mergeCell ref="O738:O739"/>
    <mergeCell ref="P738:Q738"/>
    <mergeCell ref="P739:Q739"/>
    <mergeCell ref="R738:R739"/>
    <mergeCell ref="D740:E740"/>
    <mergeCell ref="H740:I740"/>
    <mergeCell ref="L740:M740"/>
    <mergeCell ref="P740:Q740"/>
    <mergeCell ref="H739:I739"/>
    <mergeCell ref="J738:J739"/>
    <mergeCell ref="K738:K739"/>
    <mergeCell ref="L738:M738"/>
    <mergeCell ref="L739:M739"/>
    <mergeCell ref="N738:N739"/>
    <mergeCell ref="L736:Q736"/>
    <mergeCell ref="L737:Q737"/>
    <mergeCell ref="R736:R737"/>
    <mergeCell ref="B738:B739"/>
    <mergeCell ref="C738:C739"/>
    <mergeCell ref="D738:E738"/>
    <mergeCell ref="D739:E739"/>
    <mergeCell ref="F738:F739"/>
    <mergeCell ref="G738:G739"/>
    <mergeCell ref="H738:I738"/>
    <mergeCell ref="O722:O723"/>
    <mergeCell ref="P722:Q722"/>
    <mergeCell ref="P723:Q723"/>
    <mergeCell ref="R722:R723"/>
    <mergeCell ref="B736:B737"/>
    <mergeCell ref="C736:C737"/>
    <mergeCell ref="D736:I736"/>
    <mergeCell ref="D737:I737"/>
    <mergeCell ref="J736:J737"/>
    <mergeCell ref="K736:K737"/>
    <mergeCell ref="H723:I723"/>
    <mergeCell ref="J722:J723"/>
    <mergeCell ref="K722:K723"/>
    <mergeCell ref="L722:M722"/>
    <mergeCell ref="L723:M723"/>
    <mergeCell ref="N722:N723"/>
    <mergeCell ref="L720:Q720"/>
    <mergeCell ref="L721:Q721"/>
    <mergeCell ref="R720:R721"/>
    <mergeCell ref="B722:B723"/>
    <mergeCell ref="C722:C723"/>
    <mergeCell ref="D722:E722"/>
    <mergeCell ref="D723:E723"/>
    <mergeCell ref="F722:F723"/>
    <mergeCell ref="G722:G723"/>
    <mergeCell ref="H722:I722"/>
    <mergeCell ref="L698:M698"/>
    <mergeCell ref="L699:M699"/>
    <mergeCell ref="L700:M700"/>
    <mergeCell ref="N698:N700"/>
    <mergeCell ref="B720:B721"/>
    <mergeCell ref="C720:C721"/>
    <mergeCell ref="D720:I720"/>
    <mergeCell ref="D721:I721"/>
    <mergeCell ref="J720:J721"/>
    <mergeCell ref="K720:K721"/>
    <mergeCell ref="G698:G700"/>
    <mergeCell ref="H698:I698"/>
    <mergeCell ref="H699:I699"/>
    <mergeCell ref="H700:I700"/>
    <mergeCell ref="J698:J700"/>
    <mergeCell ref="K698:K700"/>
    <mergeCell ref="B698:B700"/>
    <mergeCell ref="C698:C700"/>
    <mergeCell ref="D698:E698"/>
    <mergeCell ref="D699:E699"/>
    <mergeCell ref="D700:E700"/>
    <mergeCell ref="F698:F700"/>
    <mergeCell ref="K679:K681"/>
    <mergeCell ref="L679:M679"/>
    <mergeCell ref="L680:M680"/>
    <mergeCell ref="L681:M681"/>
    <mergeCell ref="N679:N681"/>
    <mergeCell ref="D697:M697"/>
    <mergeCell ref="B696:AH696"/>
    <mergeCell ref="F679:F681"/>
    <mergeCell ref="G679:G681"/>
    <mergeCell ref="H679:I679"/>
    <mergeCell ref="H680:I680"/>
    <mergeCell ref="H681:I681"/>
    <mergeCell ref="J679:J681"/>
    <mergeCell ref="L652:M652"/>
    <mergeCell ref="L653:M653"/>
    <mergeCell ref="L654:M654"/>
    <mergeCell ref="N652:N654"/>
    <mergeCell ref="D678:M678"/>
    <mergeCell ref="B679:B681"/>
    <mergeCell ref="C679:C681"/>
    <mergeCell ref="D679:E679"/>
    <mergeCell ref="D680:E680"/>
    <mergeCell ref="D681:E681"/>
    <mergeCell ref="G652:G654"/>
    <mergeCell ref="H652:I652"/>
    <mergeCell ref="H653:I653"/>
    <mergeCell ref="H654:I654"/>
    <mergeCell ref="J652:J654"/>
    <mergeCell ref="K652:K654"/>
    <mergeCell ref="B652:B654"/>
    <mergeCell ref="C652:C654"/>
    <mergeCell ref="D652:E652"/>
    <mergeCell ref="D653:E653"/>
    <mergeCell ref="D654:E654"/>
    <mergeCell ref="F652:F654"/>
    <mergeCell ref="K628:K630"/>
    <mergeCell ref="L628:M628"/>
    <mergeCell ref="L629:M629"/>
    <mergeCell ref="L630:M630"/>
    <mergeCell ref="N628:N630"/>
    <mergeCell ref="D651:M651"/>
    <mergeCell ref="F628:F630"/>
    <mergeCell ref="G628:G630"/>
    <mergeCell ref="H628:I628"/>
    <mergeCell ref="H629:I629"/>
    <mergeCell ref="H630:I630"/>
    <mergeCell ref="J628:J630"/>
    <mergeCell ref="Z598:Z601"/>
    <mergeCell ref="AA598:AA601"/>
    <mergeCell ref="AB598:AC601"/>
    <mergeCell ref="AD598:AD601"/>
    <mergeCell ref="D627:M627"/>
    <mergeCell ref="B628:B630"/>
    <mergeCell ref="C628:C630"/>
    <mergeCell ref="D628:E628"/>
    <mergeCell ref="D629:E629"/>
    <mergeCell ref="D630:E630"/>
    <mergeCell ref="V598:V601"/>
    <mergeCell ref="W598:W601"/>
    <mergeCell ref="X598:Y598"/>
    <mergeCell ref="X599:Y599"/>
    <mergeCell ref="X600:Y600"/>
    <mergeCell ref="X601:Y601"/>
    <mergeCell ref="R598:R601"/>
    <mergeCell ref="S598:S601"/>
    <mergeCell ref="T598:U598"/>
    <mergeCell ref="T599:U599"/>
    <mergeCell ref="T600:U600"/>
    <mergeCell ref="T601:U601"/>
    <mergeCell ref="N598:N601"/>
    <mergeCell ref="O598:O601"/>
    <mergeCell ref="P598:Q598"/>
    <mergeCell ref="P599:Q599"/>
    <mergeCell ref="P600:Q600"/>
    <mergeCell ref="P601:Q601"/>
    <mergeCell ref="J598:J601"/>
    <mergeCell ref="K598:K601"/>
    <mergeCell ref="L598:M598"/>
    <mergeCell ref="L599:M599"/>
    <mergeCell ref="L600:M600"/>
    <mergeCell ref="L601:M601"/>
    <mergeCell ref="F598:F601"/>
    <mergeCell ref="G598:G601"/>
    <mergeCell ref="H598:I598"/>
    <mergeCell ref="H599:I599"/>
    <mergeCell ref="H600:I600"/>
    <mergeCell ref="H601:I601"/>
    <mergeCell ref="AA566:AA569"/>
    <mergeCell ref="AB566:AC569"/>
    <mergeCell ref="AD566:AD569"/>
    <mergeCell ref="D597:AC597"/>
    <mergeCell ref="B598:B601"/>
    <mergeCell ref="C598:C601"/>
    <mergeCell ref="D598:E598"/>
    <mergeCell ref="D599:E599"/>
    <mergeCell ref="D600:E600"/>
    <mergeCell ref="D601:E601"/>
    <mergeCell ref="W566:W569"/>
    <mergeCell ref="X566:Y566"/>
    <mergeCell ref="X567:Y567"/>
    <mergeCell ref="X568:Y568"/>
    <mergeCell ref="X569:Y569"/>
    <mergeCell ref="Z566:Z569"/>
    <mergeCell ref="S566:S569"/>
    <mergeCell ref="T566:U566"/>
    <mergeCell ref="T567:U567"/>
    <mergeCell ref="T568:U568"/>
    <mergeCell ref="T569:U569"/>
    <mergeCell ref="V566:V569"/>
    <mergeCell ref="O566:O569"/>
    <mergeCell ref="P566:Q566"/>
    <mergeCell ref="P567:Q567"/>
    <mergeCell ref="P568:Q568"/>
    <mergeCell ref="P569:Q569"/>
    <mergeCell ref="R566:R569"/>
    <mergeCell ref="K566:K569"/>
    <mergeCell ref="L566:M566"/>
    <mergeCell ref="L567:M567"/>
    <mergeCell ref="L568:M568"/>
    <mergeCell ref="L569:M569"/>
    <mergeCell ref="N566:N569"/>
    <mergeCell ref="G566:G569"/>
    <mergeCell ref="H566:I566"/>
    <mergeCell ref="H567:I567"/>
    <mergeCell ref="H568:I568"/>
    <mergeCell ref="H569:I569"/>
    <mergeCell ref="J566:J569"/>
    <mergeCell ref="B520:R520"/>
    <mergeCell ref="B541:R541"/>
    <mergeCell ref="D565:AC565"/>
    <mergeCell ref="B566:B569"/>
    <mergeCell ref="C566:C569"/>
    <mergeCell ref="D566:E566"/>
    <mergeCell ref="D567:E567"/>
    <mergeCell ref="D568:E568"/>
    <mergeCell ref="D569:E569"/>
    <mergeCell ref="F566:F569"/>
    <mergeCell ref="N517:N519"/>
    <mergeCell ref="O517:O519"/>
    <mergeCell ref="P517:Q517"/>
    <mergeCell ref="P518:Q518"/>
    <mergeCell ref="P519:Q519"/>
    <mergeCell ref="R517:R519"/>
    <mergeCell ref="H519:I519"/>
    <mergeCell ref="J517:J519"/>
    <mergeCell ref="K517:K519"/>
    <mergeCell ref="L517:M517"/>
    <mergeCell ref="L518:M518"/>
    <mergeCell ref="L519:M519"/>
    <mergeCell ref="R467:R469"/>
    <mergeCell ref="B517:B519"/>
    <mergeCell ref="C517:C519"/>
    <mergeCell ref="D517:E517"/>
    <mergeCell ref="D518:E518"/>
    <mergeCell ref="D519:E519"/>
    <mergeCell ref="F517:F519"/>
    <mergeCell ref="G517:G519"/>
    <mergeCell ref="H517:I517"/>
    <mergeCell ref="H518:I518"/>
    <mergeCell ref="L467:M467"/>
    <mergeCell ref="L468:M468"/>
    <mergeCell ref="L469:M469"/>
    <mergeCell ref="N467:N469"/>
    <mergeCell ref="O467:O469"/>
    <mergeCell ref="P467:Q467"/>
    <mergeCell ref="P468:Q468"/>
    <mergeCell ref="P469:Q469"/>
    <mergeCell ref="G467:G469"/>
    <mergeCell ref="H467:I467"/>
    <mergeCell ref="H468:I468"/>
    <mergeCell ref="H469:I469"/>
    <mergeCell ref="J467:J469"/>
    <mergeCell ref="K467:K469"/>
    <mergeCell ref="B454:F454"/>
    <mergeCell ref="B458:F458"/>
    <mergeCell ref="B467:B469"/>
    <mergeCell ref="C467:C469"/>
    <mergeCell ref="D467:E467"/>
    <mergeCell ref="D468:E468"/>
    <mergeCell ref="D469:E469"/>
    <mergeCell ref="F467:F469"/>
    <mergeCell ref="D430:E430"/>
    <mergeCell ref="D431:E431"/>
    <mergeCell ref="B432:F432"/>
    <mergeCell ref="B440:F440"/>
    <mergeCell ref="B448:F448"/>
    <mergeCell ref="B449:F449"/>
    <mergeCell ref="D404:E404"/>
    <mergeCell ref="B405:F405"/>
    <mergeCell ref="B412:F412"/>
    <mergeCell ref="B413:F413"/>
    <mergeCell ref="B418:F418"/>
    <mergeCell ref="B422:F422"/>
    <mergeCell ref="B384:F384"/>
    <mergeCell ref="B385:F385"/>
    <mergeCell ref="B386:F386"/>
    <mergeCell ref="B391:F391"/>
    <mergeCell ref="B395:F395"/>
    <mergeCell ref="D403:E403"/>
    <mergeCell ref="B355:AH355"/>
    <mergeCell ref="B359:AH359"/>
    <mergeCell ref="D369:E369"/>
    <mergeCell ref="D370:E370"/>
    <mergeCell ref="B371:F371"/>
    <mergeCell ref="B378:F378"/>
    <mergeCell ref="X330:Y330"/>
    <mergeCell ref="AB330:AC330"/>
    <mergeCell ref="AF330:AG330"/>
    <mergeCell ref="B331:AH331"/>
    <mergeCell ref="B339:AH339"/>
    <mergeCell ref="B347:AH347"/>
    <mergeCell ref="AB329:AC329"/>
    <mergeCell ref="AD324:AD329"/>
    <mergeCell ref="AE324:AE329"/>
    <mergeCell ref="AF324:AG329"/>
    <mergeCell ref="AH324:AH329"/>
    <mergeCell ref="D330:E330"/>
    <mergeCell ref="H330:I330"/>
    <mergeCell ref="L330:M330"/>
    <mergeCell ref="P330:Q330"/>
    <mergeCell ref="T330:U330"/>
    <mergeCell ref="V324:V329"/>
    <mergeCell ref="W324:W329"/>
    <mergeCell ref="X324:Y329"/>
    <mergeCell ref="Z324:Z329"/>
    <mergeCell ref="AA324:AA329"/>
    <mergeCell ref="AB324:AC324"/>
    <mergeCell ref="AB325:AC325"/>
    <mergeCell ref="AB326:AC326"/>
    <mergeCell ref="AB327:AC327"/>
    <mergeCell ref="AB328:AC328"/>
    <mergeCell ref="R324:R329"/>
    <mergeCell ref="S324:S329"/>
    <mergeCell ref="T324:U324"/>
    <mergeCell ref="T325:U325"/>
    <mergeCell ref="T326:U326"/>
    <mergeCell ref="T327:U327"/>
    <mergeCell ref="T328:U328"/>
    <mergeCell ref="T329:U329"/>
    <mergeCell ref="N324:N329"/>
    <mergeCell ref="O324:O329"/>
    <mergeCell ref="P324:Q324"/>
    <mergeCell ref="P325:Q325"/>
    <mergeCell ref="P326:Q326"/>
    <mergeCell ref="P327:Q327"/>
    <mergeCell ref="P328:Q328"/>
    <mergeCell ref="P329:Q329"/>
    <mergeCell ref="J324:J329"/>
    <mergeCell ref="K324:K329"/>
    <mergeCell ref="L324:M324"/>
    <mergeCell ref="L325:M325"/>
    <mergeCell ref="L326:M326"/>
    <mergeCell ref="L327:M327"/>
    <mergeCell ref="L328:M328"/>
    <mergeCell ref="L329:M329"/>
    <mergeCell ref="G324:G329"/>
    <mergeCell ref="H324:I324"/>
    <mergeCell ref="H325:I325"/>
    <mergeCell ref="H326:I326"/>
    <mergeCell ref="H327:I327"/>
    <mergeCell ref="H328:I328"/>
    <mergeCell ref="H329:I329"/>
    <mergeCell ref="B314:AH314"/>
    <mergeCell ref="B324:B329"/>
    <mergeCell ref="C324:C329"/>
    <mergeCell ref="D324:E324"/>
    <mergeCell ref="D325:E325"/>
    <mergeCell ref="D326:E326"/>
    <mergeCell ref="D327:E327"/>
    <mergeCell ref="D328:E328"/>
    <mergeCell ref="D329:E329"/>
    <mergeCell ref="F324:F329"/>
    <mergeCell ref="X293:Y293"/>
    <mergeCell ref="AB293:AC293"/>
    <mergeCell ref="AF293:AG293"/>
    <mergeCell ref="B294:AH294"/>
    <mergeCell ref="B302:AH302"/>
    <mergeCell ref="B310:AH310"/>
    <mergeCell ref="AB292:AC292"/>
    <mergeCell ref="AD287:AD292"/>
    <mergeCell ref="AE287:AE292"/>
    <mergeCell ref="AF287:AG292"/>
    <mergeCell ref="AH287:AH292"/>
    <mergeCell ref="D293:E293"/>
    <mergeCell ref="H293:I293"/>
    <mergeCell ref="L293:M293"/>
    <mergeCell ref="P293:Q293"/>
    <mergeCell ref="T293:U293"/>
    <mergeCell ref="V287:V292"/>
    <mergeCell ref="W287:W292"/>
    <mergeCell ref="X287:Y292"/>
    <mergeCell ref="Z287:Z292"/>
    <mergeCell ref="AA287:AA292"/>
    <mergeCell ref="AB287:AC287"/>
    <mergeCell ref="AB288:AC288"/>
    <mergeCell ref="AB289:AC289"/>
    <mergeCell ref="AB290:AC290"/>
    <mergeCell ref="AB291:AC291"/>
    <mergeCell ref="R287:R292"/>
    <mergeCell ref="S287:S292"/>
    <mergeCell ref="T287:U287"/>
    <mergeCell ref="T288:U288"/>
    <mergeCell ref="T289:U289"/>
    <mergeCell ref="T290:U290"/>
    <mergeCell ref="T291:U291"/>
    <mergeCell ref="T292:U292"/>
    <mergeCell ref="N287:N292"/>
    <mergeCell ref="O287:O292"/>
    <mergeCell ref="P287:Q287"/>
    <mergeCell ref="P288:Q288"/>
    <mergeCell ref="P289:Q289"/>
    <mergeCell ref="P290:Q290"/>
    <mergeCell ref="P291:Q291"/>
    <mergeCell ref="P292:Q292"/>
    <mergeCell ref="J287:J292"/>
    <mergeCell ref="K287:K292"/>
    <mergeCell ref="L287:M287"/>
    <mergeCell ref="L288:M288"/>
    <mergeCell ref="L289:M289"/>
    <mergeCell ref="L290:M290"/>
    <mergeCell ref="L291:M291"/>
    <mergeCell ref="L292:M292"/>
    <mergeCell ref="F287:F292"/>
    <mergeCell ref="G287:G292"/>
    <mergeCell ref="H287:I287"/>
    <mergeCell ref="H288:I288"/>
    <mergeCell ref="H289:I289"/>
    <mergeCell ref="H290:I290"/>
    <mergeCell ref="H291:I291"/>
    <mergeCell ref="H292:I292"/>
    <mergeCell ref="B273:AH273"/>
    <mergeCell ref="B277:AH277"/>
    <mergeCell ref="B287:B292"/>
    <mergeCell ref="C287:C292"/>
    <mergeCell ref="D287:E287"/>
    <mergeCell ref="D288:E288"/>
    <mergeCell ref="D289:E289"/>
    <mergeCell ref="D290:E290"/>
    <mergeCell ref="D291:E291"/>
    <mergeCell ref="D292:E292"/>
    <mergeCell ref="X248:Y248"/>
    <mergeCell ref="AB248:AC248"/>
    <mergeCell ref="AF248:AG248"/>
    <mergeCell ref="B249:AH249"/>
    <mergeCell ref="B257:AH257"/>
    <mergeCell ref="B265:AH265"/>
    <mergeCell ref="AB247:AC247"/>
    <mergeCell ref="AD242:AD247"/>
    <mergeCell ref="AE242:AE247"/>
    <mergeCell ref="AF242:AG247"/>
    <mergeCell ref="AH242:AH247"/>
    <mergeCell ref="D248:E248"/>
    <mergeCell ref="H248:I248"/>
    <mergeCell ref="L248:M248"/>
    <mergeCell ref="P248:Q248"/>
    <mergeCell ref="T248:U248"/>
    <mergeCell ref="V242:V247"/>
    <mergeCell ref="W242:W247"/>
    <mergeCell ref="X242:Y247"/>
    <mergeCell ref="Z242:Z247"/>
    <mergeCell ref="AA242:AA247"/>
    <mergeCell ref="AB242:AC242"/>
    <mergeCell ref="AB243:AC243"/>
    <mergeCell ref="AB244:AC244"/>
    <mergeCell ref="AB245:AC245"/>
    <mergeCell ref="AB246:AC246"/>
    <mergeCell ref="R242:R247"/>
    <mergeCell ref="S242:S247"/>
    <mergeCell ref="T242:U242"/>
    <mergeCell ref="T243:U243"/>
    <mergeCell ref="T244:U244"/>
    <mergeCell ref="T245:U245"/>
    <mergeCell ref="T246:U246"/>
    <mergeCell ref="T247:U247"/>
    <mergeCell ref="N242:N247"/>
    <mergeCell ref="O242:O247"/>
    <mergeCell ref="P242:Q242"/>
    <mergeCell ref="P243:Q243"/>
    <mergeCell ref="P244:Q244"/>
    <mergeCell ref="P245:Q245"/>
    <mergeCell ref="P246:Q246"/>
    <mergeCell ref="P247:Q247"/>
    <mergeCell ref="J242:J247"/>
    <mergeCell ref="K242:K247"/>
    <mergeCell ref="L242:M242"/>
    <mergeCell ref="L243:M243"/>
    <mergeCell ref="L244:M244"/>
    <mergeCell ref="L245:M245"/>
    <mergeCell ref="L246:M246"/>
    <mergeCell ref="L247:M247"/>
    <mergeCell ref="F242:F247"/>
    <mergeCell ref="G242:G247"/>
    <mergeCell ref="H242:I242"/>
    <mergeCell ref="H243:I243"/>
    <mergeCell ref="H244:I244"/>
    <mergeCell ref="H245:I245"/>
    <mergeCell ref="H246:I246"/>
    <mergeCell ref="H247:I247"/>
    <mergeCell ref="B242:B247"/>
    <mergeCell ref="C242:C247"/>
    <mergeCell ref="D242:E242"/>
    <mergeCell ref="D243:E243"/>
    <mergeCell ref="D244:E244"/>
    <mergeCell ref="D245:E245"/>
    <mergeCell ref="D246:E246"/>
    <mergeCell ref="D247:E247"/>
    <mergeCell ref="R213:R215"/>
    <mergeCell ref="S213:S215"/>
    <mergeCell ref="T213:U213"/>
    <mergeCell ref="T214:U214"/>
    <mergeCell ref="T215:U215"/>
    <mergeCell ref="V213:V215"/>
    <mergeCell ref="L213:M213"/>
    <mergeCell ref="L214:M214"/>
    <mergeCell ref="L215:M215"/>
    <mergeCell ref="N213:N215"/>
    <mergeCell ref="O213:O215"/>
    <mergeCell ref="P213: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R183:R185"/>
    <mergeCell ref="S183:S185"/>
    <mergeCell ref="T183:U183"/>
    <mergeCell ref="T184:U184"/>
    <mergeCell ref="T185:U185"/>
    <mergeCell ref="V183:V185"/>
    <mergeCell ref="L183:M183"/>
    <mergeCell ref="L184:M184"/>
    <mergeCell ref="L185:M185"/>
    <mergeCell ref="N183:N185"/>
    <mergeCell ref="O183:O185"/>
    <mergeCell ref="P183:Q185"/>
    <mergeCell ref="G183:G185"/>
    <mergeCell ref="H183:I183"/>
    <mergeCell ref="H184:I184"/>
    <mergeCell ref="H185:I185"/>
    <mergeCell ref="J183:J185"/>
    <mergeCell ref="K183:K185"/>
    <mergeCell ref="B183:B185"/>
    <mergeCell ref="C183:C185"/>
    <mergeCell ref="D183:E183"/>
    <mergeCell ref="D184:E184"/>
    <mergeCell ref="D185:E185"/>
    <mergeCell ref="F183:F185"/>
    <mergeCell ref="D144:E144"/>
    <mergeCell ref="H144:I144"/>
    <mergeCell ref="L144:M144"/>
    <mergeCell ref="D163:E163"/>
    <mergeCell ref="H163:I163"/>
    <mergeCell ref="L163:M163"/>
    <mergeCell ref="L118:M118"/>
    <mergeCell ref="L119:M119"/>
    <mergeCell ref="N118:N119"/>
    <mergeCell ref="D120:E120"/>
    <mergeCell ref="H120:I120"/>
    <mergeCell ref="L120:M120"/>
    <mergeCell ref="N97:N102"/>
    <mergeCell ref="C118:C119"/>
    <mergeCell ref="D118:E118"/>
    <mergeCell ref="D119:E119"/>
    <mergeCell ref="F118:F119"/>
    <mergeCell ref="G118:G119"/>
    <mergeCell ref="H118:I118"/>
    <mergeCell ref="H119:I119"/>
    <mergeCell ref="J118:J119"/>
    <mergeCell ref="K118:K119"/>
    <mergeCell ref="J97:J102"/>
    <mergeCell ref="K97:K102"/>
    <mergeCell ref="L97:M97"/>
    <mergeCell ref="L98:M98"/>
    <mergeCell ref="L99:M99"/>
    <mergeCell ref="L100:M100"/>
    <mergeCell ref="L101:M101"/>
    <mergeCell ref="L102:M102"/>
    <mergeCell ref="D101:E101"/>
    <mergeCell ref="D102:E102"/>
    <mergeCell ref="F97:F102"/>
    <mergeCell ref="G97:G102"/>
    <mergeCell ref="H97:I97"/>
    <mergeCell ref="H98:I98"/>
    <mergeCell ref="H99:I99"/>
    <mergeCell ref="H100:I100"/>
    <mergeCell ref="H101:I101"/>
    <mergeCell ref="H102:I102"/>
    <mergeCell ref="Z62:Z67"/>
    <mergeCell ref="B80:B81"/>
    <mergeCell ref="C80:C81"/>
    <mergeCell ref="D80:E81"/>
    <mergeCell ref="F80:F81"/>
    <mergeCell ref="C97:C102"/>
    <mergeCell ref="D97:E97"/>
    <mergeCell ref="D98:E98"/>
    <mergeCell ref="D99:E99"/>
    <mergeCell ref="D100:E100"/>
    <mergeCell ref="V62:V67"/>
    <mergeCell ref="W62:W67"/>
    <mergeCell ref="X62:Y62"/>
    <mergeCell ref="X63:Y63"/>
    <mergeCell ref="X64:Y64"/>
    <mergeCell ref="X65:Y65"/>
    <mergeCell ref="X66:Y66"/>
    <mergeCell ref="X67:Y67"/>
    <mergeCell ref="R62:R67"/>
    <mergeCell ref="S62:S67"/>
    <mergeCell ref="T62:U62"/>
    <mergeCell ref="T63:U63"/>
    <mergeCell ref="T64:U64"/>
    <mergeCell ref="T65:U65"/>
    <mergeCell ref="T66:U66"/>
    <mergeCell ref="T67:U67"/>
    <mergeCell ref="N62:N67"/>
    <mergeCell ref="O62:O67"/>
    <mergeCell ref="P62:Q62"/>
    <mergeCell ref="P63:Q63"/>
    <mergeCell ref="P64:Q64"/>
    <mergeCell ref="P65:Q65"/>
    <mergeCell ref="P66:Q66"/>
    <mergeCell ref="P67:Q67"/>
    <mergeCell ref="J62:J67"/>
    <mergeCell ref="K62:K67"/>
    <mergeCell ref="L62:M62"/>
    <mergeCell ref="L63:M63"/>
    <mergeCell ref="L64:M64"/>
    <mergeCell ref="L65:M65"/>
    <mergeCell ref="L66:M66"/>
    <mergeCell ref="L67:M67"/>
    <mergeCell ref="H62:I62"/>
    <mergeCell ref="H63:I63"/>
    <mergeCell ref="H64:I64"/>
    <mergeCell ref="H65:I65"/>
    <mergeCell ref="H66:I66"/>
    <mergeCell ref="H67:I67"/>
    <mergeCell ref="Z45:Z50"/>
    <mergeCell ref="C62:C67"/>
    <mergeCell ref="D62:E62"/>
    <mergeCell ref="D63:E63"/>
    <mergeCell ref="D64:E64"/>
    <mergeCell ref="D65:E65"/>
    <mergeCell ref="D66:E66"/>
    <mergeCell ref="D67:E67"/>
    <mergeCell ref="F62:F67"/>
    <mergeCell ref="G62:G67"/>
    <mergeCell ref="V45:V50"/>
    <mergeCell ref="W45:W50"/>
    <mergeCell ref="X45:Y45"/>
    <mergeCell ref="X46:Y46"/>
    <mergeCell ref="X47:Y47"/>
    <mergeCell ref="X48:Y48"/>
    <mergeCell ref="X49:Y49"/>
    <mergeCell ref="X50:Y50"/>
    <mergeCell ref="R45:R50"/>
    <mergeCell ref="S45:S50"/>
    <mergeCell ref="T45:U45"/>
    <mergeCell ref="T46:U46"/>
    <mergeCell ref="T47:U47"/>
    <mergeCell ref="T48:U48"/>
    <mergeCell ref="T49:U49"/>
    <mergeCell ref="T50:U50"/>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B45:B50"/>
    <mergeCell ref="C45:C50"/>
    <mergeCell ref="D45:E45"/>
    <mergeCell ref="D46:E46"/>
    <mergeCell ref="D47:E47"/>
    <mergeCell ref="D48:E48"/>
    <mergeCell ref="D49:E49"/>
    <mergeCell ref="D50:E50"/>
    <mergeCell ref="S26:S27"/>
    <mergeCell ref="T26:Y27"/>
    <mergeCell ref="Z26:Z27"/>
    <mergeCell ref="D28:E28"/>
    <mergeCell ref="H28:I28"/>
    <mergeCell ref="L28:M28"/>
    <mergeCell ref="P28:Q28"/>
    <mergeCell ref="T28:U28"/>
    <mergeCell ref="X28:Y28"/>
    <mergeCell ref="C26:C27"/>
    <mergeCell ref="D26:I27"/>
    <mergeCell ref="J26:J27"/>
    <mergeCell ref="K26:K27"/>
    <mergeCell ref="L26:Q27"/>
    <mergeCell ref="R26:R27"/>
    <mergeCell ref="D12:E12"/>
    <mergeCell ref="H12:I12"/>
    <mergeCell ref="L12:M12"/>
    <mergeCell ref="P12:Q12"/>
    <mergeCell ref="T12:U12"/>
    <mergeCell ref="X12:Y12"/>
    <mergeCell ref="D11:E11"/>
    <mergeCell ref="H11:I11"/>
    <mergeCell ref="L11:M11"/>
    <mergeCell ref="P11:Q11"/>
    <mergeCell ref="T11:U11"/>
    <mergeCell ref="X11:Y11"/>
    <mergeCell ref="S8:S9"/>
    <mergeCell ref="T8:Y9"/>
    <mergeCell ref="Z8:Z9"/>
    <mergeCell ref="D10:E10"/>
    <mergeCell ref="H10:I10"/>
    <mergeCell ref="L10:M10"/>
    <mergeCell ref="P10:Q10"/>
    <mergeCell ref="T10:U10"/>
    <mergeCell ref="X10:Y10"/>
    <mergeCell ref="C8:C9"/>
    <mergeCell ref="D8:I9"/>
    <mergeCell ref="J8:J9"/>
    <mergeCell ref="K8:K9"/>
    <mergeCell ref="L8:Q9"/>
    <mergeCell ref="R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9" max="9" width="6.5703125" bestFit="1" customWidth="1"/>
    <col min="13" max="13" width="6.5703125" bestFit="1"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34</v>
      </c>
      <c r="B3" s="41" t="s">
        <v>5</v>
      </c>
      <c r="C3" s="41"/>
      <c r="D3" s="41"/>
      <c r="E3" s="41"/>
      <c r="F3" s="41"/>
      <c r="G3" s="41"/>
      <c r="H3" s="41"/>
      <c r="I3" s="41"/>
      <c r="J3" s="41"/>
      <c r="K3" s="41"/>
      <c r="L3" s="41"/>
      <c r="M3" s="41"/>
      <c r="N3" s="41"/>
    </row>
    <row r="4" spans="1:14" ht="15" customHeight="1" x14ac:dyDescent="0.25">
      <c r="A4" s="13" t="s">
        <v>935</v>
      </c>
      <c r="B4" s="41" t="s">
        <v>5</v>
      </c>
      <c r="C4" s="41"/>
      <c r="D4" s="41"/>
      <c r="E4" s="41"/>
      <c r="F4" s="41"/>
      <c r="G4" s="41"/>
      <c r="H4" s="41"/>
      <c r="I4" s="41"/>
      <c r="J4" s="41"/>
      <c r="K4" s="41"/>
      <c r="L4" s="41"/>
      <c r="M4" s="41"/>
      <c r="N4" s="41"/>
    </row>
    <row r="5" spans="1:14" x14ac:dyDescent="0.25">
      <c r="A5" s="13"/>
      <c r="B5" s="154" t="s">
        <v>701</v>
      </c>
      <c r="C5" s="154"/>
      <c r="D5" s="154"/>
      <c r="E5" s="154"/>
      <c r="F5" s="154"/>
      <c r="G5" s="154"/>
      <c r="H5" s="154"/>
      <c r="I5" s="154"/>
      <c r="J5" s="154"/>
      <c r="K5" s="154"/>
      <c r="L5" s="154"/>
      <c r="M5" s="154"/>
      <c r="N5" s="154"/>
    </row>
    <row r="6" spans="1:14" x14ac:dyDescent="0.25">
      <c r="A6" s="13"/>
      <c r="B6" s="154"/>
      <c r="C6" s="154"/>
      <c r="D6" s="154"/>
      <c r="E6" s="154"/>
      <c r="F6" s="154"/>
      <c r="G6" s="154"/>
      <c r="H6" s="154"/>
      <c r="I6" s="154"/>
      <c r="J6" s="154"/>
      <c r="K6" s="154"/>
      <c r="L6" s="154"/>
      <c r="M6" s="154"/>
      <c r="N6" s="154"/>
    </row>
    <row r="7" spans="1:14" x14ac:dyDescent="0.25">
      <c r="A7" s="13"/>
      <c r="B7" s="115" t="s">
        <v>323</v>
      </c>
      <c r="C7" s="84"/>
      <c r="D7" s="97" t="s">
        <v>461</v>
      </c>
      <c r="E7" s="97"/>
      <c r="F7" s="84"/>
      <c r="G7" s="84"/>
      <c r="H7" s="97" t="s">
        <v>462</v>
      </c>
      <c r="I7" s="97"/>
      <c r="J7" s="84"/>
      <c r="K7" s="84"/>
      <c r="L7" s="97" t="s">
        <v>461</v>
      </c>
      <c r="M7" s="97"/>
      <c r="N7" s="84"/>
    </row>
    <row r="8" spans="1:14" ht="15.75" thickBot="1" x14ac:dyDescent="0.3">
      <c r="A8" s="13"/>
      <c r="B8" s="115"/>
      <c r="C8" s="84"/>
      <c r="D8" s="87">
        <v>2013</v>
      </c>
      <c r="E8" s="87"/>
      <c r="F8" s="84"/>
      <c r="G8" s="84"/>
      <c r="H8" s="87">
        <v>2012</v>
      </c>
      <c r="I8" s="87"/>
      <c r="J8" s="84"/>
      <c r="K8" s="84"/>
      <c r="L8" s="87">
        <v>2012</v>
      </c>
      <c r="M8" s="87"/>
      <c r="N8" s="84"/>
    </row>
    <row r="9" spans="1:14" x14ac:dyDescent="0.25">
      <c r="A9" s="13"/>
      <c r="B9" s="69" t="s">
        <v>702</v>
      </c>
      <c r="C9" s="68"/>
      <c r="D9" s="69" t="s">
        <v>284</v>
      </c>
      <c r="E9" s="70">
        <v>20812</v>
      </c>
      <c r="F9" s="69"/>
      <c r="G9" s="68"/>
      <c r="H9" s="69"/>
      <c r="I9" s="70">
        <v>33040</v>
      </c>
      <c r="J9" s="69"/>
      <c r="K9" s="68"/>
      <c r="L9" s="69"/>
      <c r="M9" s="70">
        <v>20722</v>
      </c>
      <c r="N9" s="69"/>
    </row>
    <row r="10" spans="1:14" x14ac:dyDescent="0.25">
      <c r="A10" s="13"/>
      <c r="B10" s="74" t="s">
        <v>703</v>
      </c>
      <c r="C10" s="73"/>
      <c r="D10" s="74"/>
      <c r="E10" s="75">
        <v>38565</v>
      </c>
      <c r="F10" s="74"/>
      <c r="G10" s="73"/>
      <c r="H10" s="74"/>
      <c r="I10" s="75">
        <v>62044</v>
      </c>
      <c r="J10" s="74"/>
      <c r="K10" s="73"/>
      <c r="L10" s="74"/>
      <c r="M10" s="75">
        <v>71542</v>
      </c>
      <c r="N10" s="74"/>
    </row>
    <row r="11" spans="1:14" ht="15.75" thickBot="1" x14ac:dyDescent="0.3">
      <c r="A11" s="13"/>
      <c r="B11" s="69" t="s">
        <v>704</v>
      </c>
      <c r="C11" s="68"/>
      <c r="D11" s="92"/>
      <c r="E11" s="98">
        <v>5569</v>
      </c>
      <c r="F11" s="69"/>
      <c r="G11" s="68"/>
      <c r="H11" s="92"/>
      <c r="I11" s="98">
        <v>7475</v>
      </c>
      <c r="J11" s="69"/>
      <c r="K11" s="68"/>
      <c r="L11" s="92"/>
      <c r="M11" s="98">
        <v>15351</v>
      </c>
      <c r="N11" s="69"/>
    </row>
    <row r="12" spans="1:14" ht="15.75" thickBot="1" x14ac:dyDescent="0.3">
      <c r="A12" s="13"/>
      <c r="B12" s="74" t="s">
        <v>705</v>
      </c>
      <c r="C12" s="73"/>
      <c r="D12" s="94" t="s">
        <v>284</v>
      </c>
      <c r="E12" s="95">
        <v>64946</v>
      </c>
      <c r="F12" s="74"/>
      <c r="G12" s="73"/>
      <c r="H12" s="94"/>
      <c r="I12" s="95">
        <v>102559</v>
      </c>
      <c r="J12" s="74"/>
      <c r="K12" s="73"/>
      <c r="L12" s="94"/>
      <c r="M12" s="95">
        <v>107615</v>
      </c>
      <c r="N12" s="74"/>
    </row>
    <row r="13" spans="1:14" ht="15.75" thickTop="1" x14ac:dyDescent="0.25">
      <c r="A13" s="13" t="s">
        <v>936</v>
      </c>
      <c r="B13" s="41" t="s">
        <v>5</v>
      </c>
      <c r="C13" s="41"/>
      <c r="D13" s="41"/>
      <c r="E13" s="41"/>
      <c r="F13" s="41"/>
      <c r="G13" s="41"/>
      <c r="H13" s="41"/>
      <c r="I13" s="41"/>
      <c r="J13" s="41"/>
      <c r="K13" s="41"/>
      <c r="L13" s="41"/>
      <c r="M13" s="41"/>
      <c r="N13" s="41"/>
    </row>
    <row r="14" spans="1:14" x14ac:dyDescent="0.25">
      <c r="A14" s="13"/>
      <c r="B14" s="154" t="s">
        <v>706</v>
      </c>
      <c r="C14" s="154"/>
      <c r="D14" s="154"/>
      <c r="E14" s="154"/>
      <c r="F14" s="154"/>
      <c r="G14" s="154"/>
      <c r="H14" s="154"/>
      <c r="I14" s="154"/>
      <c r="J14" s="154"/>
      <c r="K14" s="154"/>
      <c r="L14" s="154"/>
      <c r="M14" s="154"/>
      <c r="N14" s="154"/>
    </row>
    <row r="15" spans="1:14" x14ac:dyDescent="0.25">
      <c r="A15" s="13"/>
      <c r="B15" s="154"/>
      <c r="C15" s="154"/>
      <c r="D15" s="154"/>
      <c r="E15" s="154"/>
      <c r="F15" s="154"/>
      <c r="G15" s="154"/>
      <c r="H15" s="154"/>
      <c r="I15" s="154"/>
      <c r="J15" s="154"/>
      <c r="K15" s="154"/>
      <c r="L15" s="154"/>
      <c r="M15" s="154"/>
      <c r="N15" s="154"/>
    </row>
    <row r="16" spans="1:14" x14ac:dyDescent="0.25">
      <c r="A16" s="13"/>
      <c r="B16" s="63" t="s">
        <v>323</v>
      </c>
      <c r="C16" s="62"/>
      <c r="D16" s="97"/>
      <c r="E16" s="97"/>
      <c r="F16" s="62"/>
    </row>
    <row r="17" spans="1:6" x14ac:dyDescent="0.25">
      <c r="A17" s="13"/>
      <c r="B17" s="62"/>
      <c r="C17" s="62"/>
      <c r="D17" s="97"/>
      <c r="E17" s="97"/>
      <c r="F17" s="62"/>
    </row>
    <row r="18" spans="1:6" x14ac:dyDescent="0.25">
      <c r="A18" s="13"/>
      <c r="B18" s="68" t="s">
        <v>283</v>
      </c>
      <c r="C18" s="68"/>
      <c r="D18" s="69" t="s">
        <v>284</v>
      </c>
      <c r="E18" s="70">
        <v>102559</v>
      </c>
      <c r="F18" s="69"/>
    </row>
    <row r="19" spans="1:6" x14ac:dyDescent="0.25">
      <c r="A19" s="13"/>
      <c r="B19" s="74" t="s">
        <v>707</v>
      </c>
      <c r="C19" s="73"/>
      <c r="D19" s="74"/>
      <c r="E19" s="75">
        <v>9078</v>
      </c>
      <c r="F19" s="74"/>
    </row>
    <row r="20" spans="1:6" x14ac:dyDescent="0.25">
      <c r="A20" s="13"/>
      <c r="B20" s="69" t="s">
        <v>708</v>
      </c>
      <c r="C20" s="68"/>
      <c r="D20" s="69"/>
      <c r="E20" s="70">
        <v>3714</v>
      </c>
      <c r="F20" s="69"/>
    </row>
    <row r="21" spans="1:6" x14ac:dyDescent="0.25">
      <c r="A21" s="13"/>
      <c r="B21" s="74" t="s">
        <v>709</v>
      </c>
      <c r="C21" s="73"/>
      <c r="D21" s="74"/>
      <c r="E21" s="80" t="s">
        <v>710</v>
      </c>
      <c r="F21" s="74" t="s">
        <v>291</v>
      </c>
    </row>
    <row r="22" spans="1:6" x14ac:dyDescent="0.25">
      <c r="A22" s="13"/>
      <c r="B22" s="69" t="s">
        <v>419</v>
      </c>
      <c r="C22" s="68"/>
      <c r="D22" s="69"/>
      <c r="E22" s="83" t="s">
        <v>711</v>
      </c>
      <c r="F22" s="69" t="s">
        <v>291</v>
      </c>
    </row>
    <row r="23" spans="1:6" ht="15.75" thickBot="1" x14ac:dyDescent="0.3">
      <c r="A23" s="13"/>
      <c r="B23" s="73" t="s">
        <v>445</v>
      </c>
      <c r="C23" s="73"/>
      <c r="D23" s="77"/>
      <c r="E23" s="101" t="s">
        <v>712</v>
      </c>
      <c r="F23" s="74" t="s">
        <v>291</v>
      </c>
    </row>
    <row r="24" spans="1:6" ht="15.75" thickBot="1" x14ac:dyDescent="0.3">
      <c r="A24" s="13"/>
      <c r="B24" s="68" t="s">
        <v>457</v>
      </c>
      <c r="C24" s="68"/>
      <c r="D24" s="81" t="s">
        <v>284</v>
      </c>
      <c r="E24" s="82">
        <v>64946</v>
      </c>
      <c r="F24" s="69"/>
    </row>
  </sheetData>
  <mergeCells count="27">
    <mergeCell ref="B6:N6"/>
    <mergeCell ref="A13:A24"/>
    <mergeCell ref="B13:N13"/>
    <mergeCell ref="B14:N14"/>
    <mergeCell ref="B15:N15"/>
    <mergeCell ref="N7:N8"/>
    <mergeCell ref="D16:E16"/>
    <mergeCell ref="D17:E17"/>
    <mergeCell ref="A1:A2"/>
    <mergeCell ref="B1:N1"/>
    <mergeCell ref="B2:N2"/>
    <mergeCell ref="B3:N3"/>
    <mergeCell ref="A4:A12"/>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17.42578125" customWidth="1"/>
    <col min="4" max="4" width="4.42578125" customWidth="1"/>
    <col min="5" max="5" width="14.28515625" customWidth="1"/>
    <col min="6" max="8" width="17.42578125" customWidth="1"/>
    <col min="9" max="9" width="9.28515625" customWidth="1"/>
    <col min="10" max="12" width="17.42578125" customWidth="1"/>
    <col min="13" max="13" width="10.85546875" customWidth="1"/>
    <col min="14" max="16" width="17.42578125" customWidth="1"/>
    <col min="17" max="17" width="9.28515625" customWidth="1"/>
    <col min="18" max="20" width="17.42578125" customWidth="1"/>
    <col min="21" max="21" width="10.85546875" customWidth="1"/>
    <col min="22" max="24" width="17.42578125" customWidth="1"/>
    <col min="25" max="25" width="9.28515625" customWidth="1"/>
    <col min="26" max="26" width="17.42578125" customWidth="1"/>
  </cols>
  <sheetData>
    <row r="1" spans="1:26" ht="15" customHeight="1" x14ac:dyDescent="0.25">
      <c r="A1" s="7" t="s">
        <v>9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38</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93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3"/>
      <c r="B5" s="154" t="s">
        <v>716</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x14ac:dyDescent="0.25">
      <c r="A6" s="13"/>
      <c r="B6" s="153"/>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ht="15.75" thickBot="1" x14ac:dyDescent="0.3">
      <c r="A7" s="13"/>
      <c r="B7" s="104"/>
      <c r="C7" s="62"/>
      <c r="D7" s="86">
        <v>41547</v>
      </c>
      <c r="E7" s="86"/>
      <c r="F7" s="86"/>
      <c r="G7" s="86"/>
      <c r="H7" s="86"/>
      <c r="I7" s="86"/>
      <c r="J7" s="62"/>
      <c r="K7" s="62"/>
      <c r="L7" s="86">
        <v>41274</v>
      </c>
      <c r="M7" s="86"/>
      <c r="N7" s="86"/>
      <c r="O7" s="86"/>
      <c r="P7" s="86"/>
      <c r="Q7" s="86"/>
      <c r="R7" s="62"/>
      <c r="S7" s="62"/>
      <c r="T7" s="86">
        <v>41182</v>
      </c>
      <c r="U7" s="86"/>
      <c r="V7" s="86"/>
      <c r="W7" s="86"/>
      <c r="X7" s="86"/>
      <c r="Y7" s="86"/>
      <c r="Z7" s="62"/>
    </row>
    <row r="8" spans="1:26" x14ac:dyDescent="0.25">
      <c r="A8" s="13"/>
      <c r="B8" s="104"/>
      <c r="C8" s="84"/>
      <c r="D8" s="148" t="s">
        <v>717</v>
      </c>
      <c r="E8" s="148"/>
      <c r="F8" s="89"/>
      <c r="G8" s="89"/>
      <c r="H8" s="148" t="s">
        <v>718</v>
      </c>
      <c r="I8" s="148"/>
      <c r="J8" s="84"/>
      <c r="K8" s="84"/>
      <c r="L8" s="148" t="s">
        <v>717</v>
      </c>
      <c r="M8" s="148"/>
      <c r="N8" s="89"/>
      <c r="O8" s="89"/>
      <c r="P8" s="148" t="s">
        <v>718</v>
      </c>
      <c r="Q8" s="148"/>
      <c r="R8" s="84"/>
      <c r="S8" s="84"/>
      <c r="T8" s="148" t="s">
        <v>717</v>
      </c>
      <c r="U8" s="148"/>
      <c r="V8" s="89"/>
      <c r="W8" s="89"/>
      <c r="X8" s="148" t="s">
        <v>718</v>
      </c>
      <c r="Y8" s="148"/>
      <c r="Z8" s="84"/>
    </row>
    <row r="9" spans="1:26" ht="15.75" thickBot="1" x14ac:dyDescent="0.3">
      <c r="A9" s="13"/>
      <c r="B9" s="159" t="s">
        <v>323</v>
      </c>
      <c r="C9" s="84"/>
      <c r="D9" s="87" t="s">
        <v>311</v>
      </c>
      <c r="E9" s="87"/>
      <c r="F9" s="84"/>
      <c r="G9" s="84"/>
      <c r="H9" s="87" t="s">
        <v>719</v>
      </c>
      <c r="I9" s="87"/>
      <c r="J9" s="84"/>
      <c r="K9" s="84"/>
      <c r="L9" s="87" t="s">
        <v>311</v>
      </c>
      <c r="M9" s="87"/>
      <c r="N9" s="84"/>
      <c r="O9" s="84"/>
      <c r="P9" s="87" t="s">
        <v>719</v>
      </c>
      <c r="Q9" s="87"/>
      <c r="R9" s="84"/>
      <c r="S9" s="84"/>
      <c r="T9" s="87" t="s">
        <v>311</v>
      </c>
      <c r="U9" s="87"/>
      <c r="V9" s="84"/>
      <c r="W9" s="84"/>
      <c r="X9" s="87" t="s">
        <v>719</v>
      </c>
      <c r="Y9" s="87"/>
      <c r="Z9" s="84"/>
    </row>
    <row r="10" spans="1:26" x14ac:dyDescent="0.25">
      <c r="A10" s="13"/>
      <c r="B10" s="67" t="s">
        <v>720</v>
      </c>
      <c r="C10" s="68"/>
      <c r="D10" s="69"/>
      <c r="E10" s="83"/>
      <c r="F10" s="69"/>
      <c r="G10" s="68"/>
      <c r="H10" s="69"/>
      <c r="I10" s="83"/>
      <c r="J10" s="69"/>
      <c r="K10" s="68"/>
      <c r="L10" s="69"/>
      <c r="M10" s="83"/>
      <c r="N10" s="69"/>
      <c r="O10" s="68"/>
      <c r="P10" s="69"/>
      <c r="Q10" s="83"/>
      <c r="R10" s="69"/>
      <c r="S10" s="68"/>
      <c r="T10" s="69"/>
      <c r="U10" s="83"/>
      <c r="V10" s="69"/>
      <c r="W10" s="68"/>
      <c r="X10" s="69"/>
      <c r="Y10" s="83"/>
      <c r="Z10" s="69"/>
    </row>
    <row r="11" spans="1:26" x14ac:dyDescent="0.25">
      <c r="A11" s="13"/>
      <c r="B11" s="74" t="s">
        <v>721</v>
      </c>
      <c r="C11" s="73"/>
      <c r="D11" s="74" t="s">
        <v>284</v>
      </c>
      <c r="E11" s="80">
        <v>678</v>
      </c>
      <c r="F11" s="74"/>
      <c r="G11" s="73"/>
      <c r="H11" s="74"/>
      <c r="I11" s="80">
        <v>450</v>
      </c>
      <c r="J11" s="74"/>
      <c r="K11" s="73"/>
      <c r="L11" s="74"/>
      <c r="M11" s="80">
        <v>678</v>
      </c>
      <c r="N11" s="74"/>
      <c r="O11" s="73"/>
      <c r="P11" s="74"/>
      <c r="Q11" s="80">
        <v>417</v>
      </c>
      <c r="R11" s="74"/>
      <c r="S11" s="73"/>
      <c r="T11" s="74"/>
      <c r="U11" s="80">
        <v>678</v>
      </c>
      <c r="V11" s="74"/>
      <c r="W11" s="73"/>
      <c r="X11" s="74"/>
      <c r="Y11" s="80">
        <v>402</v>
      </c>
      <c r="Z11" s="74"/>
    </row>
    <row r="12" spans="1:26" ht="15.75" thickBot="1" x14ac:dyDescent="0.3">
      <c r="A12" s="13"/>
      <c r="B12" s="110" t="s">
        <v>722</v>
      </c>
      <c r="C12" s="68"/>
      <c r="D12" s="92"/>
      <c r="E12" s="98">
        <v>8560</v>
      </c>
      <c r="F12" s="69"/>
      <c r="G12" s="68"/>
      <c r="H12" s="92"/>
      <c r="I12" s="98">
        <v>5734</v>
      </c>
      <c r="J12" s="69"/>
      <c r="K12" s="68"/>
      <c r="L12" s="92"/>
      <c r="M12" s="98">
        <v>7974</v>
      </c>
      <c r="N12" s="69"/>
      <c r="O12" s="68"/>
      <c r="P12" s="92"/>
      <c r="Q12" s="98">
        <v>5128</v>
      </c>
      <c r="R12" s="69"/>
      <c r="S12" s="68"/>
      <c r="T12" s="92"/>
      <c r="U12" s="98">
        <v>7974</v>
      </c>
      <c r="V12" s="69"/>
      <c r="W12" s="68"/>
      <c r="X12" s="92"/>
      <c r="Y12" s="98">
        <v>4916</v>
      </c>
      <c r="Z12" s="69"/>
    </row>
    <row r="13" spans="1:26" ht="15.75" thickBot="1" x14ac:dyDescent="0.3">
      <c r="A13" s="13"/>
      <c r="B13" s="73" t="s">
        <v>723</v>
      </c>
      <c r="C13" s="73"/>
      <c r="D13" s="94" t="s">
        <v>284</v>
      </c>
      <c r="E13" s="95">
        <v>9238</v>
      </c>
      <c r="F13" s="74"/>
      <c r="G13" s="73"/>
      <c r="H13" s="94"/>
      <c r="I13" s="95">
        <v>6184</v>
      </c>
      <c r="J13" s="74"/>
      <c r="K13" s="73"/>
      <c r="L13" s="94"/>
      <c r="M13" s="95">
        <v>8652</v>
      </c>
      <c r="N13" s="74"/>
      <c r="O13" s="73"/>
      <c r="P13" s="94"/>
      <c r="Q13" s="95">
        <v>5545</v>
      </c>
      <c r="R13" s="74"/>
      <c r="S13" s="73"/>
      <c r="T13" s="94"/>
      <c r="U13" s="95">
        <v>8652</v>
      </c>
      <c r="V13" s="74"/>
      <c r="W13" s="73"/>
      <c r="X13" s="94"/>
      <c r="Y13" s="95">
        <v>5318</v>
      </c>
      <c r="Z13" s="74"/>
    </row>
    <row r="14" spans="1:26" ht="15.75" thickTop="1" x14ac:dyDescent="0.25">
      <c r="A14" s="13"/>
      <c r="B14" s="68"/>
      <c r="C14" s="68"/>
      <c r="D14" s="69"/>
      <c r="E14" s="83"/>
      <c r="F14" s="69"/>
      <c r="G14" s="68"/>
      <c r="H14" s="69"/>
      <c r="I14" s="83"/>
      <c r="J14" s="69"/>
      <c r="K14" s="68"/>
      <c r="L14" s="69"/>
      <c r="M14" s="83"/>
      <c r="N14" s="69"/>
      <c r="O14" s="68"/>
      <c r="P14" s="69"/>
      <c r="Q14" s="83"/>
      <c r="R14" s="69"/>
      <c r="S14" s="68"/>
      <c r="T14" s="69"/>
      <c r="U14" s="83"/>
      <c r="V14" s="69"/>
      <c r="W14" s="68"/>
      <c r="X14" s="69"/>
      <c r="Y14" s="83"/>
      <c r="Z14" s="69"/>
    </row>
    <row r="15" spans="1:26" x14ac:dyDescent="0.25">
      <c r="A15" s="13"/>
      <c r="B15" s="72" t="s">
        <v>724</v>
      </c>
      <c r="C15" s="73"/>
      <c r="D15" s="74"/>
      <c r="E15" s="80"/>
      <c r="F15" s="74"/>
      <c r="G15" s="73"/>
      <c r="H15" s="74"/>
      <c r="I15" s="80"/>
      <c r="J15" s="74"/>
      <c r="K15" s="73"/>
      <c r="L15" s="74"/>
      <c r="M15" s="80"/>
      <c r="N15" s="74"/>
      <c r="O15" s="73"/>
      <c r="P15" s="74"/>
      <c r="Q15" s="80"/>
      <c r="R15" s="74"/>
      <c r="S15" s="73"/>
      <c r="T15" s="74"/>
      <c r="U15" s="80"/>
      <c r="V15" s="74"/>
      <c r="W15" s="73"/>
      <c r="X15" s="74"/>
      <c r="Y15" s="80"/>
      <c r="Z15" s="74"/>
    </row>
    <row r="16" spans="1:26" ht="15.75" thickBot="1" x14ac:dyDescent="0.3">
      <c r="A16" s="13"/>
      <c r="B16" s="68" t="s">
        <v>725</v>
      </c>
      <c r="C16" s="68"/>
      <c r="D16" s="81" t="s">
        <v>284</v>
      </c>
      <c r="E16" s="82">
        <v>65835</v>
      </c>
      <c r="F16" s="69"/>
      <c r="G16" s="68"/>
      <c r="H16" s="69"/>
      <c r="I16" s="83"/>
      <c r="J16" s="69"/>
      <c r="K16" s="68"/>
      <c r="L16" s="81"/>
      <c r="M16" s="82">
        <v>65835</v>
      </c>
      <c r="N16" s="69"/>
      <c r="O16" s="68"/>
      <c r="P16" s="69"/>
      <c r="Q16" s="83"/>
      <c r="R16" s="69"/>
      <c r="S16" s="68"/>
      <c r="T16" s="81"/>
      <c r="U16" s="82">
        <v>65835</v>
      </c>
      <c r="V16" s="69"/>
      <c r="W16" s="68"/>
      <c r="X16" s="69"/>
      <c r="Y16" s="83"/>
    </row>
    <row r="17" spans="1:26" ht="15.75" thickTop="1" x14ac:dyDescent="0.25">
      <c r="A17" s="13" t="s">
        <v>940</v>
      </c>
      <c r="B17" s="41" t="s">
        <v>5</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3"/>
      <c r="B18" s="154" t="s">
        <v>727</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c r="Z18" s="154"/>
    </row>
    <row r="19" spans="1:26" x14ac:dyDescent="0.25">
      <c r="A19" s="13"/>
      <c r="B19" s="153"/>
      <c r="C19" s="153"/>
      <c r="D19" s="153"/>
      <c r="E19" s="153"/>
      <c r="F19" s="153"/>
      <c r="G19" s="153"/>
      <c r="H19" s="153"/>
      <c r="I19" s="153"/>
      <c r="J19" s="153"/>
      <c r="K19" s="153"/>
      <c r="L19" s="153"/>
      <c r="M19" s="153"/>
      <c r="N19" s="153"/>
      <c r="O19" s="153"/>
      <c r="P19" s="153"/>
      <c r="Q19" s="153"/>
      <c r="R19" s="153"/>
      <c r="S19" s="153"/>
      <c r="T19" s="153"/>
      <c r="U19" s="153"/>
      <c r="V19" s="153"/>
      <c r="W19" s="153"/>
      <c r="X19" s="153"/>
      <c r="Y19" s="153"/>
      <c r="Z19" s="153"/>
    </row>
    <row r="20" spans="1:26" x14ac:dyDescent="0.25">
      <c r="A20" s="13"/>
      <c r="B20" s="115" t="s">
        <v>323</v>
      </c>
      <c r="C20" s="84"/>
      <c r="D20" s="97" t="s">
        <v>728</v>
      </c>
      <c r="E20" s="97"/>
      <c r="F20" s="84"/>
    </row>
    <row r="21" spans="1:26" ht="15.75" thickBot="1" x14ac:dyDescent="0.3">
      <c r="A21" s="13"/>
      <c r="B21" s="164"/>
      <c r="C21" s="84"/>
      <c r="D21" s="87" t="s">
        <v>729</v>
      </c>
      <c r="E21" s="87"/>
      <c r="F21" s="84"/>
    </row>
    <row r="22" spans="1:26" x14ac:dyDescent="0.25">
      <c r="A22" s="13"/>
      <c r="B22" s="69" t="s">
        <v>730</v>
      </c>
      <c r="C22" s="68"/>
      <c r="D22" s="69" t="s">
        <v>284</v>
      </c>
      <c r="E22" s="83">
        <v>221</v>
      </c>
      <c r="F22" s="69"/>
    </row>
    <row r="23" spans="1:26" x14ac:dyDescent="0.25">
      <c r="A23" s="13"/>
      <c r="B23" s="160">
        <v>2014</v>
      </c>
      <c r="C23" s="73"/>
      <c r="D23" s="74"/>
      <c r="E23" s="80">
        <v>777</v>
      </c>
      <c r="F23" s="74"/>
    </row>
    <row r="24" spans="1:26" x14ac:dyDescent="0.25">
      <c r="A24" s="13"/>
      <c r="B24" s="161">
        <v>2015</v>
      </c>
      <c r="C24" s="68"/>
      <c r="D24" s="69"/>
      <c r="E24" s="83">
        <v>721</v>
      </c>
      <c r="F24" s="69"/>
    </row>
    <row r="25" spans="1:26" x14ac:dyDescent="0.25">
      <c r="A25" s="13"/>
      <c r="B25" s="160">
        <v>2016</v>
      </c>
      <c r="C25" s="73"/>
      <c r="D25" s="74"/>
      <c r="E25" s="80">
        <v>654</v>
      </c>
      <c r="F25" s="74"/>
    </row>
    <row r="26" spans="1:26" x14ac:dyDescent="0.25">
      <c r="A26" s="13"/>
      <c r="B26" s="161">
        <v>2017</v>
      </c>
      <c r="C26" s="68"/>
      <c r="D26" s="69"/>
      <c r="E26" s="83">
        <v>404</v>
      </c>
      <c r="F26" s="69"/>
    </row>
    <row r="27" spans="1:26" ht="15.75" thickBot="1" x14ac:dyDescent="0.3">
      <c r="A27" s="13"/>
      <c r="B27" s="162" t="s">
        <v>731</v>
      </c>
      <c r="C27" s="73"/>
      <c r="D27" s="77"/>
      <c r="E27" s="101">
        <v>277</v>
      </c>
      <c r="F27" s="74"/>
    </row>
    <row r="28" spans="1:26" ht="15.75" thickBot="1" x14ac:dyDescent="0.3">
      <c r="A28" s="13"/>
      <c r="B28" s="163" t="s">
        <v>732</v>
      </c>
      <c r="C28" s="68"/>
      <c r="D28" s="81" t="s">
        <v>284</v>
      </c>
      <c r="E28" s="82">
        <v>3054</v>
      </c>
    </row>
  </sheetData>
  <mergeCells count="44">
    <mergeCell ref="A17:A28"/>
    <mergeCell ref="B17:Z17"/>
    <mergeCell ref="B18:Z18"/>
    <mergeCell ref="B19:Z19"/>
    <mergeCell ref="A1:A2"/>
    <mergeCell ref="B1:Z1"/>
    <mergeCell ref="B2:Z2"/>
    <mergeCell ref="B3:Z3"/>
    <mergeCell ref="A4:A16"/>
    <mergeCell ref="B4:Z4"/>
    <mergeCell ref="B5:Z5"/>
    <mergeCell ref="B6:Z6"/>
    <mergeCell ref="V8:V9"/>
    <mergeCell ref="W8:W9"/>
    <mergeCell ref="X8:Y8"/>
    <mergeCell ref="X9:Y9"/>
    <mergeCell ref="Z8:Z9"/>
    <mergeCell ref="B20:B21"/>
    <mergeCell ref="C20:C21"/>
    <mergeCell ref="D20:E20"/>
    <mergeCell ref="D21:E21"/>
    <mergeCell ref="F20:F21"/>
    <mergeCell ref="P8:Q8"/>
    <mergeCell ref="P9:Q9"/>
    <mergeCell ref="R8:R9"/>
    <mergeCell ref="S8:S9"/>
    <mergeCell ref="T8:U8"/>
    <mergeCell ref="T9:U9"/>
    <mergeCell ref="J8:J9"/>
    <mergeCell ref="K8:K9"/>
    <mergeCell ref="L8:M8"/>
    <mergeCell ref="L9:M9"/>
    <mergeCell ref="N8:N9"/>
    <mergeCell ref="O8:O9"/>
    <mergeCell ref="D7:I7"/>
    <mergeCell ref="L7:Q7"/>
    <mergeCell ref="T7:Y7"/>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v>
      </c>
      <c r="B1" s="7" t="s">
        <v>2</v>
      </c>
      <c r="C1" s="7" t="s">
        <v>31</v>
      </c>
      <c r="D1" s="7" t="s">
        <v>32</v>
      </c>
    </row>
    <row r="2" spans="1:4" ht="30" x14ac:dyDescent="0.25">
      <c r="A2" s="1" t="s">
        <v>83</v>
      </c>
      <c r="B2" s="7"/>
      <c r="C2" s="7"/>
      <c r="D2" s="7"/>
    </row>
    <row r="3" spans="1:4" x14ac:dyDescent="0.25">
      <c r="A3" s="2" t="s">
        <v>84</v>
      </c>
      <c r="B3" s="8">
        <v>56824</v>
      </c>
      <c r="C3" s="8">
        <v>61496</v>
      </c>
      <c r="D3" s="8">
        <v>61877</v>
      </c>
    </row>
    <row r="4" spans="1:4" x14ac:dyDescent="0.25">
      <c r="A4" s="2" t="s">
        <v>85</v>
      </c>
      <c r="B4" s="6">
        <v>5000000</v>
      </c>
      <c r="C4" s="6">
        <v>5000000</v>
      </c>
      <c r="D4" s="6">
        <v>5000000</v>
      </c>
    </row>
    <row r="5" spans="1:4" x14ac:dyDescent="0.25">
      <c r="A5" s="2" t="s">
        <v>86</v>
      </c>
      <c r="B5" s="6">
        <v>40000000</v>
      </c>
      <c r="C5" s="6">
        <v>40000000</v>
      </c>
      <c r="D5" s="6">
        <v>40000000</v>
      </c>
    </row>
    <row r="6" spans="1:4" x14ac:dyDescent="0.25">
      <c r="A6" s="2" t="s">
        <v>87</v>
      </c>
      <c r="B6" s="6">
        <v>19679659</v>
      </c>
      <c r="C6" s="6">
        <v>19669302</v>
      </c>
      <c r="D6" s="6">
        <v>17013008</v>
      </c>
    </row>
    <row r="7" spans="1:4" x14ac:dyDescent="0.25">
      <c r="A7" s="2" t="s">
        <v>88</v>
      </c>
      <c r="B7" s="6">
        <v>19679659</v>
      </c>
      <c r="C7" s="6">
        <v>19669302</v>
      </c>
      <c r="D7" s="6">
        <v>17013008</v>
      </c>
    </row>
    <row r="8" spans="1:4" x14ac:dyDescent="0.25">
      <c r="A8" s="2" t="s">
        <v>80</v>
      </c>
      <c r="B8" s="4" t="s">
        <v>5</v>
      </c>
      <c r="C8" s="4" t="s">
        <v>5</v>
      </c>
      <c r="D8" s="4" t="s">
        <v>5</v>
      </c>
    </row>
    <row r="9" spans="1:4" x14ac:dyDescent="0.25">
      <c r="A9" s="2" t="s">
        <v>89</v>
      </c>
      <c r="B9" s="6">
        <v>63500</v>
      </c>
      <c r="C9" s="6">
        <v>63500</v>
      </c>
      <c r="D9" s="6">
        <v>63500</v>
      </c>
    </row>
    <row r="10" spans="1:4" x14ac:dyDescent="0.25">
      <c r="A10" s="2" t="s">
        <v>90</v>
      </c>
      <c r="B10" s="6">
        <v>63500</v>
      </c>
      <c r="C10" s="6">
        <v>63500</v>
      </c>
      <c r="D10" s="6">
        <v>63500</v>
      </c>
    </row>
    <row r="11" spans="1:4" x14ac:dyDescent="0.25">
      <c r="A11" s="2" t="s">
        <v>81</v>
      </c>
      <c r="B11" s="4" t="s">
        <v>5</v>
      </c>
      <c r="C11" s="4" t="s">
        <v>5</v>
      </c>
      <c r="D11" s="4" t="s">
        <v>5</v>
      </c>
    </row>
    <row r="12" spans="1:4" x14ac:dyDescent="0.25">
      <c r="A12" s="2" t="s">
        <v>89</v>
      </c>
      <c r="B12" s="6">
        <v>728706</v>
      </c>
      <c r="C12" s="6">
        <v>728706</v>
      </c>
      <c r="D12" s="4">
        <v>0</v>
      </c>
    </row>
    <row r="13" spans="1:4" x14ac:dyDescent="0.25">
      <c r="A13" s="2" t="s">
        <v>90</v>
      </c>
      <c r="B13" s="6">
        <v>728706</v>
      </c>
      <c r="C13" s="6">
        <v>728706</v>
      </c>
      <c r="D13"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17.42578125" customWidth="1"/>
    <col min="4" max="4" width="3.42578125" customWidth="1"/>
    <col min="5" max="5" width="10.28515625" customWidth="1"/>
    <col min="6" max="6" width="2.85546875" customWidth="1"/>
    <col min="7" max="8" width="17.42578125" customWidth="1"/>
    <col min="9" max="9" width="10.28515625" customWidth="1"/>
    <col min="10" max="10" width="2.85546875" customWidth="1"/>
    <col min="11" max="12" width="17.42578125" customWidth="1"/>
    <col min="13" max="13" width="6.7109375" customWidth="1"/>
    <col min="14" max="16" width="17.42578125" customWidth="1"/>
    <col min="17" max="17" width="6.7109375" customWidth="1"/>
    <col min="18" max="18" width="2.85546875" customWidth="1"/>
    <col min="19" max="20" width="17.42578125" customWidth="1"/>
    <col min="21" max="21" width="10.28515625" customWidth="1"/>
    <col min="22" max="22" width="2.85546875" customWidth="1"/>
    <col min="23" max="24" width="17.42578125" customWidth="1"/>
    <col min="25" max="25" width="10.28515625" customWidth="1"/>
    <col min="26" max="26" width="2.85546875" customWidth="1"/>
  </cols>
  <sheetData>
    <row r="1" spans="1:26" ht="15" customHeight="1" x14ac:dyDescent="0.25">
      <c r="A1" s="7" t="s">
        <v>9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3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3" t="s">
        <v>942</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154" t="s">
        <v>738</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x14ac:dyDescent="0.25">
      <c r="A6" s="13"/>
      <c r="B6" s="153"/>
      <c r="C6" s="153"/>
      <c r="D6" s="153"/>
      <c r="E6" s="153"/>
      <c r="F6" s="153"/>
      <c r="G6" s="153"/>
      <c r="H6" s="153"/>
      <c r="I6" s="153"/>
      <c r="J6" s="153"/>
      <c r="K6" s="153"/>
      <c r="L6" s="153"/>
      <c r="M6" s="153"/>
      <c r="N6" s="153"/>
      <c r="O6" s="153"/>
      <c r="P6" s="153"/>
      <c r="Q6" s="153"/>
      <c r="R6" s="153"/>
      <c r="S6" s="153"/>
      <c r="T6" s="153"/>
      <c r="U6" s="153"/>
      <c r="V6" s="153"/>
      <c r="W6" s="153"/>
      <c r="X6" s="153"/>
      <c r="Y6" s="153"/>
      <c r="Z6" s="153"/>
    </row>
    <row r="7" spans="1:26" ht="15.75" thickBot="1" x14ac:dyDescent="0.3">
      <c r="A7" s="13"/>
      <c r="B7" s="104"/>
      <c r="C7" s="62"/>
      <c r="D7" s="87" t="s">
        <v>302</v>
      </c>
      <c r="E7" s="87"/>
      <c r="F7" s="87"/>
      <c r="G7" s="87"/>
      <c r="H7" s="87"/>
      <c r="I7" s="87"/>
      <c r="J7" s="87"/>
      <c r="K7" s="87"/>
      <c r="L7" s="87"/>
      <c r="M7" s="87"/>
      <c r="N7" s="87"/>
      <c r="O7" s="87"/>
      <c r="P7" s="87"/>
      <c r="Q7" s="87"/>
      <c r="R7" s="87"/>
      <c r="S7" s="87"/>
      <c r="T7" s="87"/>
      <c r="U7" s="87"/>
      <c r="V7" s="87"/>
      <c r="W7" s="87"/>
      <c r="X7" s="87"/>
      <c r="Y7" s="87"/>
      <c r="Z7" s="62"/>
    </row>
    <row r="8" spans="1:26" x14ac:dyDescent="0.25">
      <c r="A8" s="13"/>
      <c r="B8" s="104"/>
      <c r="C8" s="62"/>
      <c r="D8" s="148">
        <v>2013</v>
      </c>
      <c r="E8" s="148"/>
      <c r="F8" s="62"/>
      <c r="G8" s="62"/>
      <c r="H8" s="148">
        <v>2012</v>
      </c>
      <c r="I8" s="148"/>
      <c r="J8" s="62"/>
      <c r="K8" s="62"/>
      <c r="L8" s="148">
        <v>2013</v>
      </c>
      <c r="M8" s="148"/>
      <c r="N8" s="62"/>
      <c r="O8" s="62"/>
      <c r="P8" s="148">
        <v>2012</v>
      </c>
      <c r="Q8" s="148"/>
      <c r="R8" s="62"/>
      <c r="S8" s="62"/>
      <c r="T8" s="148" t="s">
        <v>739</v>
      </c>
      <c r="U8" s="148"/>
      <c r="V8" s="62"/>
      <c r="W8" s="62"/>
      <c r="X8" s="148" t="s">
        <v>740</v>
      </c>
      <c r="Y8" s="148"/>
      <c r="Z8" s="62"/>
    </row>
    <row r="9" spans="1:26" ht="15.75" thickBot="1" x14ac:dyDescent="0.3">
      <c r="A9" s="13"/>
      <c r="B9" s="63" t="s">
        <v>323</v>
      </c>
      <c r="C9" s="62"/>
      <c r="D9" s="87" t="s">
        <v>741</v>
      </c>
      <c r="E9" s="87"/>
      <c r="F9" s="62"/>
      <c r="G9" s="62"/>
      <c r="H9" s="87" t="s">
        <v>741</v>
      </c>
      <c r="I9" s="87"/>
      <c r="J9" s="62"/>
      <c r="K9" s="62"/>
      <c r="L9" s="87" t="s">
        <v>742</v>
      </c>
      <c r="M9" s="87"/>
      <c r="N9" s="62"/>
      <c r="O9" s="62"/>
      <c r="P9" s="87" t="s">
        <v>742</v>
      </c>
      <c r="Q9" s="87"/>
      <c r="R9" s="62"/>
      <c r="S9" s="62"/>
      <c r="T9" s="87" t="s">
        <v>743</v>
      </c>
      <c r="U9" s="87"/>
      <c r="V9" s="62"/>
      <c r="W9" s="62"/>
      <c r="X9" s="87" t="s">
        <v>743</v>
      </c>
      <c r="Y9" s="87"/>
      <c r="Z9" s="62"/>
    </row>
    <row r="10" spans="1:26" x14ac:dyDescent="0.25">
      <c r="A10" s="13"/>
      <c r="B10" s="69" t="s">
        <v>744</v>
      </c>
      <c r="C10" s="68"/>
      <c r="D10" s="69" t="s">
        <v>284</v>
      </c>
      <c r="E10" s="83" t="s">
        <v>286</v>
      </c>
      <c r="F10" s="69"/>
      <c r="G10" s="68"/>
      <c r="H10" s="69"/>
      <c r="I10" s="83">
        <v>386</v>
      </c>
      <c r="J10" s="69"/>
      <c r="K10" s="68"/>
      <c r="L10" s="69"/>
      <c r="M10" s="83">
        <v>153</v>
      </c>
      <c r="N10" s="69"/>
      <c r="O10" s="68"/>
      <c r="P10" s="69"/>
      <c r="Q10" s="83">
        <v>67</v>
      </c>
      <c r="R10" s="69"/>
      <c r="S10" s="68"/>
      <c r="T10" s="69"/>
      <c r="U10" s="83">
        <v>153</v>
      </c>
      <c r="V10" s="69"/>
      <c r="W10" s="68"/>
      <c r="X10" s="69"/>
      <c r="Y10" s="83">
        <v>453</v>
      </c>
      <c r="Z10" s="69"/>
    </row>
    <row r="11" spans="1:26" x14ac:dyDescent="0.25">
      <c r="A11" s="13"/>
      <c r="B11" s="106" t="s">
        <v>745</v>
      </c>
      <c r="C11" s="73"/>
      <c r="D11" s="74"/>
      <c r="E11" s="80">
        <v>287</v>
      </c>
      <c r="F11" s="74"/>
      <c r="G11" s="73"/>
      <c r="H11" s="74"/>
      <c r="I11" s="80">
        <v>326</v>
      </c>
      <c r="J11" s="74"/>
      <c r="K11" s="73"/>
      <c r="L11" s="74"/>
      <c r="M11" s="80">
        <v>18</v>
      </c>
      <c r="N11" s="74"/>
      <c r="O11" s="73"/>
      <c r="P11" s="74"/>
      <c r="Q11" s="80">
        <v>61</v>
      </c>
      <c r="R11" s="74"/>
      <c r="S11" s="73"/>
      <c r="T11" s="74"/>
      <c r="U11" s="80">
        <v>305</v>
      </c>
      <c r="V11" s="74"/>
      <c r="W11" s="73"/>
      <c r="X11" s="74"/>
      <c r="Y11" s="80">
        <v>387</v>
      </c>
      <c r="Z11" s="74"/>
    </row>
    <row r="12" spans="1:26" x14ac:dyDescent="0.25">
      <c r="A12" s="13"/>
      <c r="B12" s="107" t="s">
        <v>746</v>
      </c>
      <c r="C12" s="68"/>
      <c r="D12" s="69"/>
      <c r="E12" s="83" t="s">
        <v>579</v>
      </c>
      <c r="F12" s="69" t="s">
        <v>291</v>
      </c>
      <c r="G12" s="68"/>
      <c r="H12" s="69"/>
      <c r="I12" s="83" t="s">
        <v>747</v>
      </c>
      <c r="J12" s="69" t="s">
        <v>291</v>
      </c>
      <c r="K12" s="68"/>
      <c r="L12" s="69"/>
      <c r="M12" s="83" t="s">
        <v>286</v>
      </c>
      <c r="N12" s="69"/>
      <c r="O12" s="68"/>
      <c r="P12" s="69"/>
      <c r="Q12" s="83" t="s">
        <v>286</v>
      </c>
      <c r="R12" s="69"/>
      <c r="S12" s="68"/>
      <c r="T12" s="69"/>
      <c r="U12" s="83" t="s">
        <v>579</v>
      </c>
      <c r="V12" s="69" t="s">
        <v>291</v>
      </c>
      <c r="W12" s="68"/>
      <c r="X12" s="69"/>
      <c r="Y12" s="83" t="s">
        <v>747</v>
      </c>
      <c r="Z12" s="69" t="s">
        <v>291</v>
      </c>
    </row>
    <row r="13" spans="1:26" x14ac:dyDescent="0.25">
      <c r="A13" s="13"/>
      <c r="B13" s="106" t="s">
        <v>748</v>
      </c>
      <c r="C13" s="73"/>
      <c r="D13" s="74"/>
      <c r="E13" s="80" t="s">
        <v>286</v>
      </c>
      <c r="F13" s="74"/>
      <c r="G13" s="73"/>
      <c r="H13" s="74"/>
      <c r="I13" s="80" t="s">
        <v>286</v>
      </c>
      <c r="J13" s="74"/>
      <c r="K13" s="73"/>
      <c r="L13" s="74"/>
      <c r="M13" s="80" t="s">
        <v>286</v>
      </c>
      <c r="N13" s="74"/>
      <c r="O13" s="73"/>
      <c r="P13" s="74"/>
      <c r="Q13" s="80" t="s">
        <v>286</v>
      </c>
      <c r="R13" s="74"/>
      <c r="S13" s="73"/>
      <c r="T13" s="74"/>
      <c r="U13" s="80" t="s">
        <v>286</v>
      </c>
      <c r="V13" s="74"/>
      <c r="W13" s="73"/>
      <c r="X13" s="74"/>
      <c r="Y13" s="80" t="s">
        <v>286</v>
      </c>
      <c r="Z13" s="74"/>
    </row>
    <row r="14" spans="1:26" x14ac:dyDescent="0.25">
      <c r="A14" s="13"/>
      <c r="B14" s="107" t="s">
        <v>749</v>
      </c>
      <c r="C14" s="68"/>
      <c r="D14" s="69"/>
      <c r="E14" s="83">
        <v>15</v>
      </c>
      <c r="F14" s="69"/>
      <c r="G14" s="68"/>
      <c r="H14" s="69"/>
      <c r="I14" s="83">
        <v>71</v>
      </c>
      <c r="J14" s="69"/>
      <c r="K14" s="68"/>
      <c r="L14" s="69"/>
      <c r="M14" s="83" t="s">
        <v>286</v>
      </c>
      <c r="N14" s="69"/>
      <c r="O14" s="68"/>
      <c r="P14" s="69"/>
      <c r="Q14" s="83" t="s">
        <v>750</v>
      </c>
      <c r="R14" s="69" t="s">
        <v>291</v>
      </c>
      <c r="S14" s="68"/>
      <c r="T14" s="69"/>
      <c r="U14" s="83">
        <v>15</v>
      </c>
      <c r="V14" s="69"/>
      <c r="W14" s="68"/>
      <c r="X14" s="69"/>
      <c r="Y14" s="83">
        <v>54</v>
      </c>
      <c r="Z14" s="69"/>
    </row>
    <row r="15" spans="1:26" ht="15.75" thickBot="1" x14ac:dyDescent="0.3">
      <c r="A15" s="13"/>
      <c r="B15" s="106" t="s">
        <v>751</v>
      </c>
      <c r="C15" s="73"/>
      <c r="D15" s="77"/>
      <c r="E15" s="101" t="s">
        <v>286</v>
      </c>
      <c r="F15" s="74"/>
      <c r="G15" s="73"/>
      <c r="H15" s="77"/>
      <c r="I15" s="101">
        <v>3</v>
      </c>
      <c r="J15" s="74"/>
      <c r="K15" s="73"/>
      <c r="L15" s="77"/>
      <c r="M15" s="101" t="s">
        <v>286</v>
      </c>
      <c r="N15" s="74"/>
      <c r="O15" s="73"/>
      <c r="P15" s="77"/>
      <c r="Q15" s="101">
        <v>5</v>
      </c>
      <c r="R15" s="74"/>
      <c r="S15" s="73"/>
      <c r="T15" s="77"/>
      <c r="U15" s="101" t="s">
        <v>286</v>
      </c>
      <c r="V15" s="74"/>
      <c r="W15" s="73"/>
      <c r="X15" s="77"/>
      <c r="Y15" s="101">
        <v>8</v>
      </c>
      <c r="Z15" s="74"/>
    </row>
    <row r="16" spans="1:26" ht="15.75" thickBot="1" x14ac:dyDescent="0.3">
      <c r="A16" s="13"/>
      <c r="B16" s="107" t="s">
        <v>752</v>
      </c>
      <c r="C16" s="68"/>
      <c r="D16" s="81" t="s">
        <v>284</v>
      </c>
      <c r="E16" s="116" t="s">
        <v>753</v>
      </c>
      <c r="F16" s="69" t="s">
        <v>291</v>
      </c>
      <c r="G16" s="68"/>
      <c r="H16" s="81"/>
      <c r="I16" s="116">
        <v>294</v>
      </c>
      <c r="J16" s="69"/>
      <c r="K16" s="68"/>
      <c r="L16" s="81"/>
      <c r="M16" s="116">
        <v>171</v>
      </c>
      <c r="N16" s="69"/>
      <c r="O16" s="68"/>
      <c r="P16" s="81"/>
      <c r="Q16" s="116">
        <v>116</v>
      </c>
      <c r="R16" s="69"/>
      <c r="S16" s="68"/>
      <c r="T16" s="81"/>
      <c r="U16" s="116" t="s">
        <v>754</v>
      </c>
      <c r="V16" s="69" t="s">
        <v>291</v>
      </c>
      <c r="W16" s="68"/>
      <c r="X16" s="81"/>
      <c r="Y16" s="116">
        <v>410</v>
      </c>
      <c r="Z16" s="69"/>
    </row>
    <row r="17" spans="1:26" ht="15.75" thickTop="1" x14ac:dyDescent="0.25">
      <c r="A17" s="13"/>
      <c r="B17" s="153"/>
      <c r="C17" s="153"/>
      <c r="D17" s="153"/>
      <c r="E17" s="153"/>
      <c r="F17" s="153"/>
      <c r="G17" s="153"/>
      <c r="H17" s="153"/>
      <c r="I17" s="153"/>
      <c r="J17" s="153"/>
      <c r="K17" s="153"/>
      <c r="L17" s="153"/>
      <c r="M17" s="153"/>
      <c r="N17" s="153"/>
      <c r="O17" s="153"/>
      <c r="P17" s="153"/>
      <c r="Q17" s="153"/>
      <c r="R17" s="153"/>
      <c r="S17" s="153"/>
      <c r="T17" s="153"/>
      <c r="U17" s="153"/>
      <c r="V17" s="153"/>
      <c r="W17" s="153"/>
      <c r="X17" s="153"/>
      <c r="Y17" s="153"/>
      <c r="Z17" s="153"/>
    </row>
    <row r="18" spans="1:26" x14ac:dyDescent="0.25">
      <c r="A18" s="13"/>
      <c r="B18" s="154" t="s">
        <v>755</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c r="Z18" s="154"/>
    </row>
    <row r="19" spans="1:26" x14ac:dyDescent="0.25">
      <c r="A19" s="13"/>
      <c r="B19" s="153"/>
      <c r="C19" s="153"/>
      <c r="D19" s="153"/>
      <c r="E19" s="153"/>
      <c r="F19" s="153"/>
      <c r="G19" s="153"/>
      <c r="H19" s="153"/>
      <c r="I19" s="153"/>
      <c r="J19" s="153"/>
      <c r="K19" s="153"/>
      <c r="L19" s="153"/>
      <c r="M19" s="153"/>
      <c r="N19" s="153"/>
      <c r="O19" s="153"/>
      <c r="P19" s="153"/>
      <c r="Q19" s="153"/>
      <c r="R19" s="153"/>
      <c r="S19" s="153"/>
      <c r="T19" s="153"/>
      <c r="U19" s="153"/>
      <c r="V19" s="153"/>
      <c r="W19" s="153"/>
      <c r="X19" s="153"/>
      <c r="Y19" s="153"/>
      <c r="Z19" s="153"/>
    </row>
    <row r="20" spans="1:26" ht="15.75" thickBot="1" x14ac:dyDescent="0.3">
      <c r="A20" s="13"/>
      <c r="B20" s="104"/>
      <c r="C20" s="62"/>
      <c r="D20" s="87" t="s">
        <v>756</v>
      </c>
      <c r="E20" s="87"/>
      <c r="F20" s="87"/>
      <c r="G20" s="87"/>
      <c r="H20" s="87"/>
      <c r="I20" s="87"/>
      <c r="J20" s="87"/>
      <c r="K20" s="87"/>
      <c r="L20" s="87"/>
      <c r="M20" s="87"/>
      <c r="N20" s="87"/>
      <c r="O20" s="87"/>
      <c r="P20" s="87"/>
      <c r="Q20" s="87"/>
      <c r="R20" s="87"/>
      <c r="S20" s="87"/>
      <c r="T20" s="87"/>
      <c r="U20" s="87"/>
      <c r="V20" s="87"/>
      <c r="W20" s="87"/>
      <c r="X20" s="87"/>
      <c r="Y20" s="87"/>
      <c r="Z20" s="62"/>
    </row>
    <row r="21" spans="1:26" x14ac:dyDescent="0.25">
      <c r="A21" s="13"/>
      <c r="B21" s="104"/>
      <c r="C21" s="62"/>
      <c r="D21" s="148">
        <v>2013</v>
      </c>
      <c r="E21" s="148"/>
      <c r="F21" s="62"/>
      <c r="G21" s="62"/>
      <c r="H21" s="148">
        <v>2012</v>
      </c>
      <c r="I21" s="148"/>
      <c r="J21" s="62"/>
      <c r="K21" s="62"/>
      <c r="L21" s="148">
        <v>2013</v>
      </c>
      <c r="M21" s="148"/>
      <c r="N21" s="62"/>
      <c r="O21" s="62"/>
      <c r="P21" s="148">
        <v>2012</v>
      </c>
      <c r="Q21" s="148"/>
      <c r="R21" s="62"/>
      <c r="S21" s="62"/>
      <c r="T21" s="148" t="s">
        <v>739</v>
      </c>
      <c r="U21" s="148"/>
      <c r="V21" s="62"/>
      <c r="W21" s="62"/>
      <c r="X21" s="148" t="s">
        <v>740</v>
      </c>
      <c r="Y21" s="148"/>
      <c r="Z21" s="62"/>
    </row>
    <row r="22" spans="1:26" ht="15.75" thickBot="1" x14ac:dyDescent="0.3">
      <c r="A22" s="13"/>
      <c r="B22" s="63" t="s">
        <v>323</v>
      </c>
      <c r="C22" s="62"/>
      <c r="D22" s="87" t="s">
        <v>741</v>
      </c>
      <c r="E22" s="87"/>
      <c r="F22" s="62"/>
      <c r="G22" s="62"/>
      <c r="H22" s="87" t="s">
        <v>741</v>
      </c>
      <c r="I22" s="87"/>
      <c r="J22" s="62"/>
      <c r="K22" s="62"/>
      <c r="L22" s="87" t="s">
        <v>742</v>
      </c>
      <c r="M22" s="87"/>
      <c r="N22" s="62"/>
      <c r="O22" s="62"/>
      <c r="P22" s="87" t="s">
        <v>742</v>
      </c>
      <c r="Q22" s="87"/>
      <c r="R22" s="62"/>
      <c r="S22" s="62"/>
      <c r="T22" s="87" t="s">
        <v>743</v>
      </c>
      <c r="U22" s="87"/>
      <c r="V22" s="62"/>
      <c r="W22" s="62"/>
      <c r="X22" s="87" t="s">
        <v>743</v>
      </c>
      <c r="Y22" s="87"/>
      <c r="Z22" s="62"/>
    </row>
    <row r="23" spans="1:26" x14ac:dyDescent="0.25">
      <c r="A23" s="13"/>
      <c r="B23" s="69" t="s">
        <v>744</v>
      </c>
      <c r="C23" s="68"/>
      <c r="D23" s="69" t="s">
        <v>284</v>
      </c>
      <c r="E23" s="83" t="s">
        <v>286</v>
      </c>
      <c r="F23" s="69"/>
      <c r="G23" s="68"/>
      <c r="H23" s="69"/>
      <c r="I23" s="70">
        <v>1449</v>
      </c>
      <c r="J23" s="69"/>
      <c r="K23" s="68"/>
      <c r="L23" s="69"/>
      <c r="M23" s="83">
        <v>153</v>
      </c>
      <c r="N23" s="69"/>
      <c r="O23" s="68"/>
      <c r="P23" s="69"/>
      <c r="Q23" s="83">
        <v>236</v>
      </c>
      <c r="R23" s="69"/>
      <c r="S23" s="68"/>
      <c r="T23" s="69"/>
      <c r="U23" s="83">
        <v>153</v>
      </c>
      <c r="V23" s="69"/>
      <c r="W23" s="68"/>
      <c r="X23" s="69"/>
      <c r="Y23" s="70">
        <v>1685</v>
      </c>
      <c r="Z23" s="69"/>
    </row>
    <row r="24" spans="1:26" x14ac:dyDescent="0.25">
      <c r="A24" s="13"/>
      <c r="B24" s="106" t="s">
        <v>745</v>
      </c>
      <c r="C24" s="73"/>
      <c r="D24" s="74"/>
      <c r="E24" s="80">
        <v>966</v>
      </c>
      <c r="F24" s="74"/>
      <c r="G24" s="73"/>
      <c r="H24" s="74"/>
      <c r="I24" s="75">
        <v>1125</v>
      </c>
      <c r="J24" s="74"/>
      <c r="K24" s="73"/>
      <c r="L24" s="74"/>
      <c r="M24" s="80">
        <v>152</v>
      </c>
      <c r="N24" s="74"/>
      <c r="O24" s="73"/>
      <c r="P24" s="74"/>
      <c r="Q24" s="80">
        <v>219</v>
      </c>
      <c r="R24" s="74"/>
      <c r="S24" s="73"/>
      <c r="T24" s="74"/>
      <c r="U24" s="75">
        <v>1118</v>
      </c>
      <c r="V24" s="74"/>
      <c r="W24" s="73"/>
      <c r="X24" s="74"/>
      <c r="Y24" s="75">
        <v>1344</v>
      </c>
      <c r="Z24" s="74"/>
    </row>
    <row r="25" spans="1:26" x14ac:dyDescent="0.25">
      <c r="A25" s="13"/>
      <c r="B25" s="107" t="s">
        <v>746</v>
      </c>
      <c r="C25" s="68"/>
      <c r="D25" s="69"/>
      <c r="E25" s="83" t="s">
        <v>757</v>
      </c>
      <c r="F25" s="69" t="s">
        <v>291</v>
      </c>
      <c r="G25" s="68"/>
      <c r="H25" s="69"/>
      <c r="I25" s="83" t="s">
        <v>758</v>
      </c>
      <c r="J25" s="69" t="s">
        <v>291</v>
      </c>
      <c r="K25" s="68"/>
      <c r="L25" s="69"/>
      <c r="M25" s="83" t="s">
        <v>286</v>
      </c>
      <c r="N25" s="69"/>
      <c r="O25" s="68"/>
      <c r="P25" s="69"/>
      <c r="Q25" s="83" t="s">
        <v>286</v>
      </c>
      <c r="R25" s="69"/>
      <c r="S25" s="68"/>
      <c r="T25" s="69"/>
      <c r="U25" s="83" t="s">
        <v>757</v>
      </c>
      <c r="V25" s="69" t="s">
        <v>291</v>
      </c>
      <c r="W25" s="68"/>
      <c r="X25" s="69"/>
      <c r="Y25" s="83" t="s">
        <v>758</v>
      </c>
      <c r="Z25" s="69" t="s">
        <v>291</v>
      </c>
    </row>
    <row r="26" spans="1:26" x14ac:dyDescent="0.25">
      <c r="A26" s="13"/>
      <c r="B26" s="106" t="s">
        <v>748</v>
      </c>
      <c r="C26" s="73"/>
      <c r="D26" s="74"/>
      <c r="E26" s="80" t="s">
        <v>286</v>
      </c>
      <c r="F26" s="74"/>
      <c r="G26" s="73"/>
      <c r="H26" s="74"/>
      <c r="I26" s="80">
        <v>2</v>
      </c>
      <c r="J26" s="74"/>
      <c r="K26" s="73"/>
      <c r="L26" s="74"/>
      <c r="M26" s="80" t="s">
        <v>286</v>
      </c>
      <c r="N26" s="74"/>
      <c r="O26" s="73"/>
      <c r="P26" s="74"/>
      <c r="Q26" s="80" t="s">
        <v>286</v>
      </c>
      <c r="R26" s="74"/>
      <c r="S26" s="73"/>
      <c r="T26" s="74"/>
      <c r="U26" s="80" t="s">
        <v>286</v>
      </c>
      <c r="V26" s="74"/>
      <c r="W26" s="73"/>
      <c r="X26" s="74"/>
      <c r="Y26" s="80">
        <v>2</v>
      </c>
      <c r="Z26" s="74"/>
    </row>
    <row r="27" spans="1:26" x14ac:dyDescent="0.25">
      <c r="A27" s="13"/>
      <c r="B27" s="107" t="s">
        <v>749</v>
      </c>
      <c r="C27" s="68"/>
      <c r="D27" s="69"/>
      <c r="E27" s="83">
        <v>34</v>
      </c>
      <c r="F27" s="69"/>
      <c r="G27" s="68"/>
      <c r="H27" s="69"/>
      <c r="I27" s="83">
        <v>474</v>
      </c>
      <c r="J27" s="69"/>
      <c r="K27" s="68"/>
      <c r="L27" s="69"/>
      <c r="M27" s="83" t="s">
        <v>286</v>
      </c>
      <c r="N27" s="69"/>
      <c r="O27" s="68"/>
      <c r="P27" s="69"/>
      <c r="Q27" s="83">
        <v>17</v>
      </c>
      <c r="R27" s="69"/>
      <c r="S27" s="68"/>
      <c r="T27" s="69"/>
      <c r="U27" s="83">
        <v>34</v>
      </c>
      <c r="V27" s="69"/>
      <c r="W27" s="68"/>
      <c r="X27" s="69"/>
      <c r="Y27" s="83">
        <v>491</v>
      </c>
      <c r="Z27" s="69"/>
    </row>
    <row r="28" spans="1:26" ht="15.75" thickBot="1" x14ac:dyDescent="0.3">
      <c r="A28" s="13"/>
      <c r="B28" s="106" t="s">
        <v>751</v>
      </c>
      <c r="C28" s="73"/>
      <c r="D28" s="77"/>
      <c r="E28" s="101" t="s">
        <v>286</v>
      </c>
      <c r="F28" s="74"/>
      <c r="G28" s="73"/>
      <c r="H28" s="77"/>
      <c r="I28" s="101">
        <v>9</v>
      </c>
      <c r="J28" s="74"/>
      <c r="K28" s="73"/>
      <c r="L28" s="77"/>
      <c r="M28" s="101" t="s">
        <v>286</v>
      </c>
      <c r="N28" s="74"/>
      <c r="O28" s="73"/>
      <c r="P28" s="77"/>
      <c r="Q28" s="101">
        <v>14</v>
      </c>
      <c r="R28" s="74"/>
      <c r="S28" s="73"/>
      <c r="T28" s="77"/>
      <c r="U28" s="101" t="s">
        <v>286</v>
      </c>
      <c r="V28" s="74"/>
      <c r="W28" s="73"/>
      <c r="X28" s="77"/>
      <c r="Y28" s="101">
        <v>23</v>
      </c>
      <c r="Z28" s="74"/>
    </row>
    <row r="29" spans="1:26" ht="15.75" thickBot="1" x14ac:dyDescent="0.3">
      <c r="A29" s="13"/>
      <c r="B29" s="107" t="s">
        <v>752</v>
      </c>
      <c r="C29" s="68"/>
      <c r="D29" s="81" t="s">
        <v>284</v>
      </c>
      <c r="E29" s="116" t="s">
        <v>451</v>
      </c>
      <c r="F29" s="69" t="s">
        <v>291</v>
      </c>
      <c r="G29" s="68"/>
      <c r="H29" s="81"/>
      <c r="I29" s="82">
        <v>1582</v>
      </c>
      <c r="J29" s="69"/>
      <c r="K29" s="68"/>
      <c r="L29" s="81"/>
      <c r="M29" s="116">
        <v>305</v>
      </c>
      <c r="N29" s="69"/>
      <c r="O29" s="68"/>
      <c r="P29" s="81"/>
      <c r="Q29" s="116">
        <v>486</v>
      </c>
      <c r="R29" s="69"/>
      <c r="S29" s="68"/>
      <c r="T29" s="81"/>
      <c r="U29" s="116" t="s">
        <v>759</v>
      </c>
      <c r="V29" s="69" t="s">
        <v>291</v>
      </c>
      <c r="W29" s="68"/>
      <c r="X29" s="81"/>
      <c r="Y29" s="82">
        <v>2068</v>
      </c>
      <c r="Z29" s="69"/>
    </row>
  </sheetData>
  <mergeCells count="37">
    <mergeCell ref="B19:Z19"/>
    <mergeCell ref="A1:A2"/>
    <mergeCell ref="B1:Z1"/>
    <mergeCell ref="B2:Z2"/>
    <mergeCell ref="B3:Z3"/>
    <mergeCell ref="A4:A29"/>
    <mergeCell ref="B4:Z4"/>
    <mergeCell ref="B5:Z5"/>
    <mergeCell ref="B6:Z6"/>
    <mergeCell ref="B17:Z17"/>
    <mergeCell ref="B18:Z18"/>
    <mergeCell ref="D22:E22"/>
    <mergeCell ref="H22:I22"/>
    <mergeCell ref="L22:M22"/>
    <mergeCell ref="P22:Q22"/>
    <mergeCell ref="T22:U22"/>
    <mergeCell ref="X22:Y22"/>
    <mergeCell ref="D20:Y20"/>
    <mergeCell ref="D21:E21"/>
    <mergeCell ref="H21:I21"/>
    <mergeCell ref="L21:M21"/>
    <mergeCell ref="P21:Q21"/>
    <mergeCell ref="T21:U21"/>
    <mergeCell ref="X21:Y21"/>
    <mergeCell ref="D9:E9"/>
    <mergeCell ref="H9:I9"/>
    <mergeCell ref="L9:M9"/>
    <mergeCell ref="P9:Q9"/>
    <mergeCell ref="T9:U9"/>
    <mergeCell ref="X9:Y9"/>
    <mergeCell ref="D7:Y7"/>
    <mergeCell ref="D8:E8"/>
    <mergeCell ref="H8:I8"/>
    <mergeCell ref="L8:M8"/>
    <mergeCell ref="P8:Q8"/>
    <mergeCell ref="T8:U8"/>
    <mergeCell ref="X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1.28515625" customWidth="1"/>
    <col min="4" max="4" width="3.5703125" customWidth="1"/>
    <col min="5" max="5" width="10.7109375" customWidth="1"/>
    <col min="6" max="6" width="1.85546875" customWidth="1"/>
    <col min="7" max="8" width="11.28515625" customWidth="1"/>
    <col min="9" max="9" width="6.7109375" customWidth="1"/>
    <col min="10" max="10" width="1.85546875" customWidth="1"/>
    <col min="11" max="12" width="11.28515625" customWidth="1"/>
    <col min="13" max="13" width="7.7109375" customWidth="1"/>
    <col min="14" max="14" width="1.85546875"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63</v>
      </c>
      <c r="B3" s="41" t="s">
        <v>5</v>
      </c>
      <c r="C3" s="41"/>
      <c r="D3" s="41"/>
      <c r="E3" s="41"/>
      <c r="F3" s="41"/>
      <c r="G3" s="41"/>
      <c r="H3" s="41"/>
      <c r="I3" s="41"/>
      <c r="J3" s="41"/>
      <c r="K3" s="41"/>
      <c r="L3" s="41"/>
      <c r="M3" s="41"/>
      <c r="N3" s="41"/>
    </row>
    <row r="4" spans="1:14" ht="15" customHeight="1" x14ac:dyDescent="0.25">
      <c r="A4" s="13" t="s">
        <v>944</v>
      </c>
      <c r="B4" s="41" t="s">
        <v>5</v>
      </c>
      <c r="C4" s="41"/>
      <c r="D4" s="41"/>
      <c r="E4" s="41"/>
      <c r="F4" s="41"/>
      <c r="G4" s="41"/>
      <c r="H4" s="41"/>
      <c r="I4" s="41"/>
      <c r="J4" s="41"/>
      <c r="K4" s="41"/>
      <c r="L4" s="41"/>
      <c r="M4" s="41"/>
      <c r="N4" s="41"/>
    </row>
    <row r="5" spans="1:14" x14ac:dyDescent="0.25">
      <c r="A5" s="13"/>
      <c r="B5" s="154" t="s">
        <v>945</v>
      </c>
      <c r="C5" s="154"/>
      <c r="D5" s="154"/>
      <c r="E5" s="154"/>
      <c r="F5" s="154"/>
      <c r="G5" s="154"/>
      <c r="H5" s="154"/>
      <c r="I5" s="154"/>
      <c r="J5" s="154"/>
      <c r="K5" s="154"/>
      <c r="L5" s="154"/>
      <c r="M5" s="154"/>
      <c r="N5" s="154"/>
    </row>
    <row r="6" spans="1:14" x14ac:dyDescent="0.25">
      <c r="A6" s="13"/>
      <c r="B6" s="154"/>
      <c r="C6" s="154"/>
      <c r="D6" s="154"/>
      <c r="E6" s="154"/>
      <c r="F6" s="154"/>
      <c r="G6" s="154"/>
      <c r="H6" s="154"/>
      <c r="I6" s="154"/>
      <c r="J6" s="154"/>
      <c r="K6" s="154"/>
      <c r="L6" s="154"/>
      <c r="M6" s="154"/>
      <c r="N6" s="154"/>
    </row>
    <row r="7" spans="1:14" x14ac:dyDescent="0.25">
      <c r="A7" s="13"/>
      <c r="B7" s="115" t="s">
        <v>323</v>
      </c>
      <c r="C7" s="84"/>
      <c r="D7" s="97" t="s">
        <v>461</v>
      </c>
      <c r="E7" s="97"/>
      <c r="F7" s="84"/>
      <c r="G7" s="84"/>
      <c r="H7" s="97" t="s">
        <v>462</v>
      </c>
      <c r="I7" s="97"/>
      <c r="J7" s="84"/>
      <c r="K7" s="84"/>
      <c r="L7" s="97" t="s">
        <v>461</v>
      </c>
      <c r="M7" s="97"/>
      <c r="N7" s="84"/>
    </row>
    <row r="8" spans="1:14" ht="15.75" thickBot="1" x14ac:dyDescent="0.3">
      <c r="A8" s="13"/>
      <c r="B8" s="115"/>
      <c r="C8" s="84"/>
      <c r="D8" s="87">
        <v>2013</v>
      </c>
      <c r="E8" s="87"/>
      <c r="F8" s="84"/>
      <c r="G8" s="84"/>
      <c r="H8" s="87">
        <v>2012</v>
      </c>
      <c r="I8" s="87"/>
      <c r="J8" s="84"/>
      <c r="K8" s="84"/>
      <c r="L8" s="87">
        <v>2012</v>
      </c>
      <c r="M8" s="87"/>
      <c r="N8" s="84"/>
    </row>
    <row r="9" spans="1:14" x14ac:dyDescent="0.25">
      <c r="A9" s="13"/>
      <c r="B9" s="113" t="s">
        <v>766</v>
      </c>
      <c r="C9" s="68"/>
      <c r="D9" s="69" t="s">
        <v>284</v>
      </c>
      <c r="E9" s="83" t="s">
        <v>767</v>
      </c>
      <c r="F9" s="69" t="s">
        <v>291</v>
      </c>
      <c r="G9" s="68"/>
      <c r="H9" s="69"/>
      <c r="I9" s="70">
        <v>3290</v>
      </c>
      <c r="J9" s="69"/>
      <c r="K9" s="68"/>
      <c r="L9" s="69"/>
      <c r="M9" s="70">
        <v>4794</v>
      </c>
      <c r="N9" s="69"/>
    </row>
    <row r="10" spans="1:14" ht="15.75" thickBot="1" x14ac:dyDescent="0.3">
      <c r="A10" s="13"/>
      <c r="B10" s="165" t="s">
        <v>768</v>
      </c>
      <c r="C10" s="73"/>
      <c r="D10" s="77"/>
      <c r="E10" s="101">
        <v>787</v>
      </c>
      <c r="F10" s="74"/>
      <c r="G10" s="73"/>
      <c r="H10" s="77"/>
      <c r="I10" s="101" t="s">
        <v>769</v>
      </c>
      <c r="J10" s="74" t="s">
        <v>291</v>
      </c>
      <c r="K10" s="73"/>
      <c r="L10" s="77"/>
      <c r="M10" s="101" t="s">
        <v>770</v>
      </c>
      <c r="N10" s="74" t="s">
        <v>291</v>
      </c>
    </row>
    <row r="11" spans="1:14" ht="15.75" thickBot="1" x14ac:dyDescent="0.3">
      <c r="A11" s="13"/>
      <c r="B11" s="113" t="s">
        <v>771</v>
      </c>
      <c r="C11" s="68"/>
      <c r="D11" s="92"/>
      <c r="E11" s="93" t="s">
        <v>772</v>
      </c>
      <c r="F11" s="69" t="s">
        <v>291</v>
      </c>
      <c r="G11" s="68"/>
      <c r="H11" s="92"/>
      <c r="I11" s="98">
        <v>2007</v>
      </c>
      <c r="J11" s="69"/>
      <c r="K11" s="68"/>
      <c r="L11" s="92"/>
      <c r="M11" s="98">
        <v>2924</v>
      </c>
      <c r="N11" s="69"/>
    </row>
    <row r="12" spans="1:14" x14ac:dyDescent="0.25">
      <c r="A12" s="13"/>
      <c r="B12" s="165"/>
      <c r="C12" s="73"/>
      <c r="D12" s="74"/>
      <c r="E12" s="80"/>
      <c r="F12" s="74"/>
      <c r="G12" s="73"/>
      <c r="H12" s="74"/>
      <c r="I12" s="80"/>
      <c r="J12" s="74"/>
      <c r="K12" s="73"/>
      <c r="L12" s="74"/>
      <c r="M12" s="80"/>
      <c r="N12" s="74"/>
    </row>
    <row r="13" spans="1:14" x14ac:dyDescent="0.25">
      <c r="A13" s="13"/>
      <c r="B13" s="113" t="s">
        <v>773</v>
      </c>
      <c r="C13" s="68"/>
      <c r="D13" s="69"/>
      <c r="E13" s="83" t="s">
        <v>774</v>
      </c>
      <c r="F13" s="69" t="s">
        <v>291</v>
      </c>
      <c r="G13" s="68"/>
      <c r="H13" s="69"/>
      <c r="I13" s="83" t="s">
        <v>775</v>
      </c>
      <c r="J13" s="69" t="s">
        <v>291</v>
      </c>
      <c r="K13" s="68"/>
      <c r="L13" s="69"/>
      <c r="M13" s="83" t="s">
        <v>776</v>
      </c>
      <c r="N13" s="69" t="s">
        <v>291</v>
      </c>
    </row>
    <row r="14" spans="1:14" ht="15.75" thickBot="1" x14ac:dyDescent="0.3">
      <c r="A14" s="13"/>
      <c r="B14" s="165" t="s">
        <v>777</v>
      </c>
      <c r="C14" s="73"/>
      <c r="D14" s="77"/>
      <c r="E14" s="78">
        <v>1383</v>
      </c>
      <c r="F14" s="74"/>
      <c r="G14" s="73"/>
      <c r="H14" s="77"/>
      <c r="I14" s="78">
        <v>1396</v>
      </c>
      <c r="J14" s="74"/>
      <c r="K14" s="73"/>
      <c r="L14" s="77"/>
      <c r="M14" s="78">
        <v>7029</v>
      </c>
      <c r="N14" s="74"/>
    </row>
    <row r="15" spans="1:14" ht="15.75" thickBot="1" x14ac:dyDescent="0.3">
      <c r="A15" s="13"/>
      <c r="B15" s="113" t="s">
        <v>778</v>
      </c>
      <c r="C15" s="68"/>
      <c r="D15" s="92"/>
      <c r="E15" s="93" t="s">
        <v>779</v>
      </c>
      <c r="F15" s="69" t="s">
        <v>291</v>
      </c>
      <c r="G15" s="68"/>
      <c r="H15" s="92"/>
      <c r="I15" s="93" t="s">
        <v>780</v>
      </c>
      <c r="J15" s="69" t="s">
        <v>291</v>
      </c>
      <c r="K15" s="68"/>
      <c r="L15" s="92"/>
      <c r="M15" s="93" t="s">
        <v>781</v>
      </c>
      <c r="N15" s="69" t="s">
        <v>291</v>
      </c>
    </row>
    <row r="16" spans="1:14" x14ac:dyDescent="0.25">
      <c r="A16" s="13"/>
      <c r="B16" s="165"/>
      <c r="C16" s="73"/>
      <c r="D16" s="74"/>
      <c r="E16" s="80"/>
      <c r="F16" s="74"/>
      <c r="G16" s="73"/>
      <c r="H16" s="74"/>
      <c r="I16" s="80"/>
      <c r="J16" s="74"/>
      <c r="K16" s="73"/>
      <c r="L16" s="74"/>
      <c r="M16" s="80"/>
      <c r="N16" s="74"/>
    </row>
    <row r="17" spans="1:14" ht="15.75" thickBot="1" x14ac:dyDescent="0.3">
      <c r="A17" s="13"/>
      <c r="B17" s="113" t="s">
        <v>782</v>
      </c>
      <c r="C17" s="68"/>
      <c r="D17" s="81" t="s">
        <v>284</v>
      </c>
      <c r="E17" s="116" t="s">
        <v>783</v>
      </c>
      <c r="F17" s="69" t="s">
        <v>291</v>
      </c>
      <c r="G17" s="68"/>
      <c r="H17" s="81"/>
      <c r="I17" s="116" t="s">
        <v>784</v>
      </c>
      <c r="J17" s="69" t="s">
        <v>291</v>
      </c>
      <c r="K17" s="68"/>
      <c r="L17" s="81"/>
      <c r="M17" s="116" t="s">
        <v>785</v>
      </c>
      <c r="N17" s="69" t="s">
        <v>291</v>
      </c>
    </row>
    <row r="18" spans="1:14" ht="15.75" thickTop="1" x14ac:dyDescent="0.25">
      <c r="A18" s="13" t="s">
        <v>946</v>
      </c>
      <c r="B18" s="41" t="s">
        <v>5</v>
      </c>
      <c r="C18" s="41"/>
      <c r="D18" s="41"/>
      <c r="E18" s="41"/>
      <c r="F18" s="41"/>
      <c r="G18" s="41"/>
      <c r="H18" s="41"/>
      <c r="I18" s="41"/>
      <c r="J18" s="41"/>
      <c r="K18" s="41"/>
      <c r="L18" s="41"/>
      <c r="M18" s="41"/>
      <c r="N18" s="41"/>
    </row>
    <row r="19" spans="1:14" ht="25.5" customHeight="1" x14ac:dyDescent="0.25">
      <c r="A19" s="13"/>
      <c r="B19" s="154" t="s">
        <v>786</v>
      </c>
      <c r="C19" s="154"/>
      <c r="D19" s="154"/>
      <c r="E19" s="154"/>
      <c r="F19" s="154"/>
      <c r="G19" s="154"/>
      <c r="H19" s="154"/>
      <c r="I19" s="154"/>
      <c r="J19" s="154"/>
      <c r="K19" s="154"/>
      <c r="L19" s="154"/>
      <c r="M19" s="154"/>
      <c r="N19" s="154"/>
    </row>
    <row r="20" spans="1:14" x14ac:dyDescent="0.25">
      <c r="A20" s="13"/>
      <c r="B20" s="153"/>
      <c r="C20" s="153"/>
      <c r="D20" s="153"/>
      <c r="E20" s="153"/>
      <c r="F20" s="153"/>
      <c r="G20" s="153"/>
      <c r="H20" s="153"/>
      <c r="I20" s="153"/>
      <c r="J20" s="153"/>
      <c r="K20" s="153"/>
      <c r="L20" s="153"/>
      <c r="M20" s="153"/>
      <c r="N20" s="153"/>
    </row>
    <row r="21" spans="1:14" x14ac:dyDescent="0.25">
      <c r="A21" s="13"/>
      <c r="B21" s="115" t="s">
        <v>323</v>
      </c>
      <c r="C21" s="84"/>
      <c r="D21" s="97" t="s">
        <v>787</v>
      </c>
      <c r="E21" s="97"/>
      <c r="F21" s="84"/>
      <c r="G21" s="84"/>
      <c r="H21" s="97" t="s">
        <v>790</v>
      </c>
      <c r="I21" s="97"/>
      <c r="J21" s="84"/>
      <c r="K21" s="84"/>
      <c r="L21" s="97" t="s">
        <v>158</v>
      </c>
      <c r="M21" s="97"/>
      <c r="N21" s="84"/>
    </row>
    <row r="22" spans="1:14" x14ac:dyDescent="0.25">
      <c r="A22" s="13"/>
      <c r="B22" s="115"/>
      <c r="C22" s="84"/>
      <c r="D22" s="97" t="s">
        <v>788</v>
      </c>
      <c r="E22" s="97"/>
      <c r="F22" s="84"/>
      <c r="G22" s="84"/>
      <c r="H22" s="97" t="s">
        <v>791</v>
      </c>
      <c r="I22" s="97"/>
      <c r="J22" s="84"/>
      <c r="K22" s="84"/>
      <c r="L22" s="97"/>
      <c r="M22" s="97"/>
      <c r="N22" s="84"/>
    </row>
    <row r="23" spans="1:14" x14ac:dyDescent="0.25">
      <c r="A23" s="13"/>
      <c r="B23" s="115"/>
      <c r="C23" s="84"/>
      <c r="D23" s="97" t="s">
        <v>317</v>
      </c>
      <c r="E23" s="97"/>
      <c r="F23" s="84"/>
      <c r="G23" s="84"/>
      <c r="H23" s="97" t="s">
        <v>792</v>
      </c>
      <c r="I23" s="97"/>
      <c r="J23" s="84"/>
      <c r="K23" s="84"/>
      <c r="L23" s="97"/>
      <c r="M23" s="97"/>
      <c r="N23" s="84"/>
    </row>
    <row r="24" spans="1:14" ht="15.75" thickBot="1" x14ac:dyDescent="0.3">
      <c r="A24" s="13"/>
      <c r="B24" s="115"/>
      <c r="C24" s="84"/>
      <c r="D24" s="87" t="s">
        <v>789</v>
      </c>
      <c r="E24" s="87"/>
      <c r="F24" s="84"/>
      <c r="G24" s="84"/>
      <c r="H24" s="87"/>
      <c r="I24" s="87"/>
      <c r="J24" s="84"/>
      <c r="K24" s="84"/>
      <c r="L24" s="87"/>
      <c r="M24" s="87"/>
      <c r="N24" s="84"/>
    </row>
    <row r="25" spans="1:14" x14ac:dyDescent="0.25">
      <c r="A25" s="13"/>
      <c r="B25" s="113" t="s">
        <v>793</v>
      </c>
      <c r="C25" s="68"/>
      <c r="D25" s="69" t="s">
        <v>284</v>
      </c>
      <c r="E25" s="70">
        <v>2007</v>
      </c>
      <c r="F25" s="69"/>
      <c r="G25" s="68"/>
      <c r="H25" s="69"/>
      <c r="I25" s="83" t="s">
        <v>780</v>
      </c>
      <c r="J25" s="69" t="s">
        <v>291</v>
      </c>
      <c r="K25" s="68"/>
      <c r="L25" s="69"/>
      <c r="M25" s="83" t="s">
        <v>784</v>
      </c>
      <c r="N25" s="69" t="s">
        <v>291</v>
      </c>
    </row>
    <row r="26" spans="1:14" x14ac:dyDescent="0.25">
      <c r="A26" s="13"/>
      <c r="B26" s="165" t="s">
        <v>794</v>
      </c>
      <c r="C26" s="73"/>
      <c r="D26" s="74"/>
      <c r="E26" s="80" t="s">
        <v>795</v>
      </c>
      <c r="F26" s="74" t="s">
        <v>291</v>
      </c>
      <c r="G26" s="73"/>
      <c r="H26" s="74"/>
      <c r="I26" s="80" t="s">
        <v>286</v>
      </c>
      <c r="J26" s="74"/>
      <c r="K26" s="73"/>
      <c r="L26" s="74"/>
      <c r="M26" s="80" t="s">
        <v>795</v>
      </c>
      <c r="N26" s="74" t="s">
        <v>291</v>
      </c>
    </row>
    <row r="27" spans="1:14" ht="15.75" thickBot="1" x14ac:dyDescent="0.3">
      <c r="A27" s="13"/>
      <c r="B27" s="113" t="s">
        <v>796</v>
      </c>
      <c r="C27" s="68"/>
      <c r="D27" s="92"/>
      <c r="E27" s="93" t="s">
        <v>286</v>
      </c>
      <c r="F27" s="69"/>
      <c r="G27" s="68"/>
      <c r="H27" s="92"/>
      <c r="I27" s="93">
        <v>21</v>
      </c>
      <c r="J27" s="69"/>
      <c r="K27" s="68"/>
      <c r="L27" s="92"/>
      <c r="M27" s="93">
        <v>21</v>
      </c>
      <c r="N27" s="69"/>
    </row>
    <row r="28" spans="1:14" ht="15.75" thickBot="1" x14ac:dyDescent="0.3">
      <c r="A28" s="13"/>
      <c r="B28" s="165" t="s">
        <v>797</v>
      </c>
      <c r="C28" s="73"/>
      <c r="D28" s="77"/>
      <c r="E28" s="101" t="s">
        <v>795</v>
      </c>
      <c r="F28" s="74" t="s">
        <v>291</v>
      </c>
      <c r="G28" s="73"/>
      <c r="H28" s="77"/>
      <c r="I28" s="101">
        <v>21</v>
      </c>
      <c r="J28" s="74"/>
      <c r="K28" s="73"/>
      <c r="L28" s="77"/>
      <c r="M28" s="101" t="s">
        <v>798</v>
      </c>
      <c r="N28" s="74" t="s">
        <v>291</v>
      </c>
    </row>
    <row r="29" spans="1:14" x14ac:dyDescent="0.25">
      <c r="A29" s="13"/>
      <c r="B29" s="113"/>
      <c r="C29" s="68"/>
      <c r="D29" s="69"/>
      <c r="E29" s="83"/>
      <c r="F29" s="69"/>
      <c r="G29" s="68"/>
      <c r="H29" s="69"/>
      <c r="I29" s="83"/>
      <c r="J29" s="69"/>
      <c r="K29" s="68"/>
      <c r="L29" s="69"/>
      <c r="M29" s="83"/>
      <c r="N29" s="69"/>
    </row>
    <row r="30" spans="1:14" ht="15.75" thickBot="1" x14ac:dyDescent="0.3">
      <c r="A30" s="13"/>
      <c r="B30" s="165" t="s">
        <v>799</v>
      </c>
      <c r="C30" s="73"/>
      <c r="D30" s="94" t="s">
        <v>284</v>
      </c>
      <c r="E30" s="124" t="s">
        <v>772</v>
      </c>
      <c r="F30" s="74" t="s">
        <v>291</v>
      </c>
      <c r="G30" s="73"/>
      <c r="H30" s="94"/>
      <c r="I30" s="124" t="s">
        <v>779</v>
      </c>
      <c r="J30" s="74" t="s">
        <v>291</v>
      </c>
      <c r="K30" s="73"/>
      <c r="L30" s="94"/>
      <c r="M30" s="124" t="s">
        <v>783</v>
      </c>
      <c r="N30" s="74" t="s">
        <v>291</v>
      </c>
    </row>
  </sheetData>
  <mergeCells count="41">
    <mergeCell ref="B18:N18"/>
    <mergeCell ref="B19:N19"/>
    <mergeCell ref="B20:N20"/>
    <mergeCell ref="N21:N24"/>
    <mergeCell ref="A1:A2"/>
    <mergeCell ref="B1:N1"/>
    <mergeCell ref="B2:N2"/>
    <mergeCell ref="B3:N3"/>
    <mergeCell ref="A4:A17"/>
    <mergeCell ref="B4:N4"/>
    <mergeCell ref="B5:N5"/>
    <mergeCell ref="B6:N6"/>
    <mergeCell ref="A18:A30"/>
    <mergeCell ref="H22:I22"/>
    <mergeCell ref="H23:I23"/>
    <mergeCell ref="H24:I24"/>
    <mergeCell ref="J21:J24"/>
    <mergeCell ref="K21:K24"/>
    <mergeCell ref="L21:M24"/>
    <mergeCell ref="N7:N8"/>
    <mergeCell ref="B21:B24"/>
    <mergeCell ref="C21:C24"/>
    <mergeCell ref="D21:E21"/>
    <mergeCell ref="D22:E22"/>
    <mergeCell ref="D23:E23"/>
    <mergeCell ref="D24:E24"/>
    <mergeCell ref="F21:F24"/>
    <mergeCell ref="G21:G24"/>
    <mergeCell ref="H21:I21"/>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x14ac:dyDescent="0.25"/>
  <cols>
    <col min="1" max="2" width="36.5703125" bestFit="1" customWidth="1"/>
    <col min="4" max="4" width="10.85546875" bestFit="1" customWidth="1"/>
    <col min="5" max="5" width="6.5703125" bestFit="1" customWidth="1"/>
    <col min="6" max="6" width="2" bestFit="1" customWidth="1"/>
    <col min="8" max="8" width="13.7109375" bestFit="1" customWidth="1"/>
    <col min="9" max="9" width="2.85546875" bestFit="1" customWidth="1"/>
    <col min="10" max="10" width="36.5703125" bestFit="1" customWidth="1"/>
    <col min="12" max="12" width="12" bestFit="1" customWidth="1"/>
    <col min="13" max="13" width="6.5703125" bestFit="1" customWidth="1"/>
    <col min="16" max="16" width="10.5703125" customWidth="1"/>
    <col min="17" max="17" width="6.5703125" customWidth="1"/>
  </cols>
  <sheetData>
    <row r="1" spans="1:20" ht="15" customHeight="1" x14ac:dyDescent="0.25">
      <c r="A1" s="7" t="s">
        <v>9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948</v>
      </c>
      <c r="B3" s="41" t="s">
        <v>5</v>
      </c>
      <c r="C3" s="41"/>
      <c r="D3" s="41"/>
      <c r="E3" s="41"/>
      <c r="F3" s="41"/>
      <c r="G3" s="41"/>
      <c r="H3" s="41"/>
      <c r="I3" s="41"/>
      <c r="J3" s="41"/>
      <c r="K3" s="41"/>
      <c r="L3" s="41"/>
      <c r="M3" s="41"/>
      <c r="N3" s="41"/>
      <c r="O3" s="41"/>
      <c r="P3" s="41"/>
      <c r="Q3" s="41"/>
      <c r="R3" s="41"/>
      <c r="S3" s="41"/>
      <c r="T3" s="41"/>
    </row>
    <row r="4" spans="1:20" ht="15" customHeight="1" x14ac:dyDescent="0.25">
      <c r="A4" s="13" t="s">
        <v>949</v>
      </c>
      <c r="B4" s="41" t="s">
        <v>5</v>
      </c>
      <c r="C4" s="41"/>
      <c r="D4" s="41"/>
      <c r="E4" s="41"/>
      <c r="F4" s="41"/>
      <c r="G4" s="41"/>
      <c r="H4" s="41"/>
      <c r="I4" s="41"/>
      <c r="J4" s="41"/>
      <c r="K4" s="41"/>
      <c r="L4" s="41"/>
      <c r="M4" s="41"/>
      <c r="N4" s="41"/>
      <c r="O4" s="41"/>
      <c r="P4" s="41"/>
      <c r="Q4" s="41"/>
      <c r="R4" s="41"/>
      <c r="S4" s="41"/>
      <c r="T4" s="41"/>
    </row>
    <row r="5" spans="1:20" x14ac:dyDescent="0.25">
      <c r="A5" s="13"/>
      <c r="B5" s="154" t="s">
        <v>806</v>
      </c>
      <c r="C5" s="154"/>
      <c r="D5" s="154"/>
      <c r="E5" s="154"/>
      <c r="F5" s="154"/>
      <c r="G5" s="154"/>
      <c r="H5" s="154"/>
      <c r="I5" s="154"/>
      <c r="J5" s="154"/>
      <c r="K5" s="154"/>
      <c r="L5" s="154"/>
      <c r="M5" s="154"/>
      <c r="N5" s="154"/>
      <c r="O5" s="154"/>
      <c r="P5" s="154"/>
      <c r="Q5" s="154"/>
      <c r="R5" s="154"/>
      <c r="S5" s="154"/>
      <c r="T5" s="154"/>
    </row>
    <row r="6" spans="1:20" x14ac:dyDescent="0.25">
      <c r="A6" s="13"/>
      <c r="B6" s="154"/>
      <c r="C6" s="154"/>
      <c r="D6" s="154"/>
      <c r="E6" s="154"/>
      <c r="F6" s="154"/>
      <c r="G6" s="154"/>
      <c r="H6" s="154"/>
      <c r="I6" s="154"/>
      <c r="J6" s="154"/>
      <c r="K6" s="154"/>
      <c r="L6" s="154"/>
      <c r="M6" s="154"/>
      <c r="N6" s="154"/>
      <c r="O6" s="154"/>
      <c r="P6" s="154"/>
      <c r="Q6" s="154"/>
      <c r="R6" s="154"/>
      <c r="S6" s="154"/>
      <c r="T6" s="154"/>
    </row>
    <row r="7" spans="1:20" x14ac:dyDescent="0.25">
      <c r="A7" s="13"/>
      <c r="B7" s="158" t="s">
        <v>323</v>
      </c>
      <c r="C7" s="62"/>
      <c r="D7" s="97"/>
      <c r="E7" s="97"/>
      <c r="F7" s="97"/>
      <c r="G7" s="97"/>
      <c r="H7" s="97"/>
      <c r="I7" s="97"/>
      <c r="J7" s="62"/>
      <c r="K7" s="62"/>
      <c r="L7" s="97"/>
      <c r="M7" s="97"/>
      <c r="N7" s="97"/>
      <c r="O7" s="97"/>
      <c r="P7" s="97"/>
      <c r="Q7" s="97"/>
      <c r="R7" s="62"/>
    </row>
    <row r="8" spans="1:20" x14ac:dyDescent="0.25">
      <c r="A8" s="13"/>
      <c r="B8" s="84" t="s">
        <v>807</v>
      </c>
      <c r="C8" s="84"/>
      <c r="D8" s="97" t="s">
        <v>808</v>
      </c>
      <c r="E8" s="97"/>
      <c r="F8" s="84"/>
      <c r="G8" s="84"/>
      <c r="H8" s="97" t="s">
        <v>809</v>
      </c>
      <c r="I8" s="97"/>
      <c r="J8" s="84"/>
      <c r="K8" s="84"/>
      <c r="L8" s="97" t="s">
        <v>813</v>
      </c>
      <c r="M8" s="97"/>
      <c r="N8" s="84"/>
      <c r="O8" s="84"/>
      <c r="P8" s="97" t="s">
        <v>816</v>
      </c>
      <c r="Q8" s="97"/>
      <c r="R8" s="84"/>
    </row>
    <row r="9" spans="1:20" x14ac:dyDescent="0.25">
      <c r="A9" s="13"/>
      <c r="B9" s="84"/>
      <c r="C9" s="84"/>
      <c r="D9" s="97" t="s">
        <v>461</v>
      </c>
      <c r="E9" s="97"/>
      <c r="F9" s="84"/>
      <c r="G9" s="84"/>
      <c r="H9" s="97" t="s">
        <v>810</v>
      </c>
      <c r="I9" s="97"/>
      <c r="J9" s="84"/>
      <c r="K9" s="84"/>
      <c r="L9" s="97" t="s">
        <v>814</v>
      </c>
      <c r="M9" s="97"/>
      <c r="N9" s="84"/>
      <c r="O9" s="84"/>
      <c r="P9" s="97" t="s">
        <v>817</v>
      </c>
      <c r="Q9" s="97"/>
      <c r="R9" s="84"/>
    </row>
    <row r="10" spans="1:20" x14ac:dyDescent="0.25">
      <c r="A10" s="13"/>
      <c r="B10" s="84"/>
      <c r="C10" s="84"/>
      <c r="D10" s="97">
        <v>2013</v>
      </c>
      <c r="E10" s="97"/>
      <c r="F10" s="84"/>
      <c r="G10" s="84"/>
      <c r="H10" s="97" t="s">
        <v>811</v>
      </c>
      <c r="I10" s="97"/>
      <c r="J10" s="84"/>
      <c r="K10" s="84"/>
      <c r="L10" s="97" t="s">
        <v>815</v>
      </c>
      <c r="M10" s="97"/>
      <c r="N10" s="84"/>
      <c r="O10" s="84"/>
      <c r="P10" s="97" t="s">
        <v>818</v>
      </c>
      <c r="Q10" s="97"/>
      <c r="R10" s="84"/>
    </row>
    <row r="11" spans="1:20" ht="15.75" thickBot="1" x14ac:dyDescent="0.3">
      <c r="A11" s="13"/>
      <c r="B11" s="102"/>
      <c r="C11" s="84"/>
      <c r="D11" s="87"/>
      <c r="E11" s="87"/>
      <c r="F11" s="84"/>
      <c r="G11" s="84"/>
      <c r="H11" s="87" t="s">
        <v>812</v>
      </c>
      <c r="I11" s="87"/>
      <c r="J11" s="84"/>
      <c r="K11" s="84"/>
      <c r="L11" s="87"/>
      <c r="M11" s="87"/>
      <c r="N11" s="84"/>
      <c r="O11" s="84"/>
      <c r="P11" s="87"/>
      <c r="Q11" s="87"/>
      <c r="R11" s="84"/>
    </row>
    <row r="12" spans="1:20" x14ac:dyDescent="0.25">
      <c r="A12" s="13"/>
      <c r="B12" s="150" t="s">
        <v>819</v>
      </c>
      <c r="C12" s="68"/>
      <c r="D12" s="69"/>
      <c r="E12" s="83"/>
      <c r="F12" s="69"/>
      <c r="G12" s="68"/>
      <c r="H12" s="69"/>
      <c r="I12" s="83"/>
      <c r="J12" s="69"/>
      <c r="K12" s="68"/>
      <c r="L12" s="69"/>
      <c r="M12" s="83"/>
      <c r="N12" s="69"/>
      <c r="O12" s="68"/>
      <c r="P12" s="69"/>
      <c r="Q12" s="83"/>
      <c r="R12" s="69"/>
    </row>
    <row r="13" spans="1:20" x14ac:dyDescent="0.25">
      <c r="A13" s="13"/>
      <c r="B13" s="74" t="s">
        <v>820</v>
      </c>
      <c r="C13" s="73"/>
      <c r="D13" s="74"/>
      <c r="E13" s="80"/>
      <c r="F13" s="74"/>
      <c r="G13" s="73"/>
      <c r="H13" s="74"/>
      <c r="I13" s="80"/>
      <c r="J13" s="74"/>
      <c r="K13" s="73"/>
      <c r="L13" s="74"/>
      <c r="M13" s="80"/>
      <c r="N13" s="74"/>
      <c r="O13" s="73"/>
      <c r="P13" s="74"/>
      <c r="Q13" s="80"/>
      <c r="R13" s="74"/>
    </row>
    <row r="14" spans="1:20" x14ac:dyDescent="0.25">
      <c r="A14" s="13"/>
      <c r="B14" s="110" t="s">
        <v>821</v>
      </c>
      <c r="C14" s="68"/>
      <c r="D14" s="69" t="s">
        <v>284</v>
      </c>
      <c r="E14" s="70">
        <v>17361</v>
      </c>
      <c r="F14" s="69"/>
      <c r="G14" s="68"/>
      <c r="H14" s="69"/>
      <c r="I14" s="83" t="s">
        <v>286</v>
      </c>
      <c r="J14" s="69"/>
      <c r="K14" s="68"/>
      <c r="L14" s="69"/>
      <c r="M14" s="70">
        <v>17361</v>
      </c>
      <c r="N14" s="69"/>
      <c r="O14" s="68"/>
      <c r="P14" s="69"/>
      <c r="Q14" s="83" t="s">
        <v>286</v>
      </c>
      <c r="R14" s="69"/>
    </row>
    <row r="15" spans="1:20" x14ac:dyDescent="0.25">
      <c r="A15" s="13"/>
      <c r="B15" s="73" t="s">
        <v>822</v>
      </c>
      <c r="C15" s="73"/>
      <c r="D15" s="74"/>
      <c r="E15" s="75">
        <v>147523</v>
      </c>
      <c r="F15" s="74"/>
      <c r="G15" s="73"/>
      <c r="H15" s="74"/>
      <c r="I15" s="80" t="s">
        <v>286</v>
      </c>
      <c r="J15" s="74"/>
      <c r="K15" s="73"/>
      <c r="L15" s="74"/>
      <c r="M15" s="75">
        <v>147523</v>
      </c>
      <c r="N15" s="74"/>
      <c r="O15" s="73"/>
      <c r="P15" s="74"/>
      <c r="Q15" s="80" t="s">
        <v>286</v>
      </c>
      <c r="R15" s="74"/>
    </row>
    <row r="16" spans="1:20" x14ac:dyDescent="0.25">
      <c r="A16" s="13"/>
      <c r="B16" s="69" t="s">
        <v>823</v>
      </c>
      <c r="C16" s="68"/>
      <c r="D16" s="69"/>
      <c r="E16" s="70">
        <v>3651</v>
      </c>
      <c r="F16" s="69"/>
      <c r="G16" s="68"/>
      <c r="H16" s="69"/>
      <c r="I16" s="83" t="s">
        <v>286</v>
      </c>
      <c r="J16" s="69"/>
      <c r="K16" s="68"/>
      <c r="L16" s="69"/>
      <c r="M16" s="70">
        <v>3651</v>
      </c>
      <c r="N16" s="69"/>
      <c r="O16" s="68"/>
      <c r="P16" s="69"/>
      <c r="Q16" s="83" t="s">
        <v>286</v>
      </c>
      <c r="R16" s="69"/>
    </row>
    <row r="17" spans="1:20" ht="15.75" thickBot="1" x14ac:dyDescent="0.3">
      <c r="A17" s="13"/>
      <c r="B17" s="74" t="s">
        <v>824</v>
      </c>
      <c r="C17" s="73"/>
      <c r="D17" s="77"/>
      <c r="E17" s="78">
        <v>4000</v>
      </c>
      <c r="F17" s="74"/>
      <c r="G17" s="73"/>
      <c r="H17" s="77"/>
      <c r="I17" s="101" t="s">
        <v>286</v>
      </c>
      <c r="J17" s="74"/>
      <c r="K17" s="73"/>
      <c r="L17" s="77"/>
      <c r="M17" s="78">
        <v>4000</v>
      </c>
      <c r="N17" s="74"/>
      <c r="O17" s="73"/>
      <c r="P17" s="77"/>
      <c r="Q17" s="101" t="s">
        <v>286</v>
      </c>
      <c r="R17" s="74"/>
    </row>
    <row r="18" spans="1:20" ht="15.75" thickBot="1" x14ac:dyDescent="0.3">
      <c r="A18" s="13"/>
      <c r="B18" s="69" t="s">
        <v>825</v>
      </c>
      <c r="C18" s="68"/>
      <c r="D18" s="81" t="s">
        <v>284</v>
      </c>
      <c r="E18" s="82">
        <v>172535</v>
      </c>
      <c r="F18" s="69"/>
      <c r="G18" s="68"/>
      <c r="H18" s="81"/>
      <c r="I18" s="116" t="s">
        <v>286</v>
      </c>
      <c r="J18" s="69"/>
      <c r="K18" s="68"/>
      <c r="L18" s="81"/>
      <c r="M18" s="82">
        <v>172535</v>
      </c>
      <c r="N18" s="69"/>
      <c r="O18" s="68"/>
      <c r="P18" s="81"/>
      <c r="Q18" s="116" t="s">
        <v>286</v>
      </c>
      <c r="R18" s="69"/>
    </row>
    <row r="19" spans="1:20" ht="15.75" thickTop="1" x14ac:dyDescent="0.25">
      <c r="A19" s="13"/>
      <c r="B19" s="73"/>
      <c r="C19" s="73"/>
      <c r="D19" s="74"/>
      <c r="E19" s="80"/>
      <c r="F19" s="74"/>
      <c r="G19" s="73"/>
      <c r="H19" s="74"/>
      <c r="I19" s="80"/>
      <c r="J19" s="74"/>
      <c r="K19" s="73"/>
      <c r="L19" s="74"/>
      <c r="M19" s="80"/>
      <c r="N19" s="74"/>
      <c r="O19" s="73"/>
      <c r="P19" s="74"/>
      <c r="Q19" s="80"/>
      <c r="R19" s="74"/>
    </row>
    <row r="20" spans="1:20" x14ac:dyDescent="0.25">
      <c r="A20" s="13"/>
      <c r="B20" s="112" t="s">
        <v>826</v>
      </c>
      <c r="C20" s="68"/>
      <c r="D20" s="69"/>
      <c r="E20" s="83"/>
      <c r="F20" s="69"/>
      <c r="G20" s="68"/>
      <c r="H20" s="69"/>
      <c r="I20" s="83"/>
      <c r="J20" s="69"/>
      <c r="K20" s="68"/>
      <c r="L20" s="69"/>
      <c r="M20" s="83"/>
      <c r="N20" s="69"/>
      <c r="O20" s="68"/>
      <c r="P20" s="69"/>
      <c r="Q20" s="83"/>
      <c r="R20" s="69"/>
    </row>
    <row r="21" spans="1:20" x14ac:dyDescent="0.25">
      <c r="A21" s="13"/>
      <c r="B21" s="114" t="s">
        <v>827</v>
      </c>
      <c r="C21" s="73"/>
      <c r="D21" s="74" t="s">
        <v>284</v>
      </c>
      <c r="E21" s="75">
        <v>21378</v>
      </c>
      <c r="F21" s="74"/>
      <c r="G21" s="73"/>
      <c r="H21" s="74"/>
      <c r="I21" s="80" t="s">
        <v>286</v>
      </c>
      <c r="J21" s="74"/>
      <c r="K21" s="73"/>
      <c r="L21" s="74"/>
      <c r="M21" s="80" t="s">
        <v>286</v>
      </c>
      <c r="N21" s="74"/>
      <c r="O21" s="73"/>
      <c r="P21" s="74"/>
      <c r="Q21" s="75">
        <v>21378</v>
      </c>
      <c r="R21" s="74"/>
    </row>
    <row r="22" spans="1:20" x14ac:dyDescent="0.25">
      <c r="A22" s="13"/>
      <c r="B22" s="110" t="s">
        <v>828</v>
      </c>
      <c r="C22" s="68"/>
      <c r="D22" s="69"/>
      <c r="E22" s="70">
        <v>13263</v>
      </c>
      <c r="F22" s="69"/>
      <c r="G22" s="68"/>
      <c r="H22" s="69"/>
      <c r="I22" s="83" t="s">
        <v>286</v>
      </c>
      <c r="J22" s="69"/>
      <c r="K22" s="68"/>
      <c r="L22" s="69"/>
      <c r="M22" s="83" t="s">
        <v>286</v>
      </c>
      <c r="N22" s="69"/>
      <c r="O22" s="68"/>
      <c r="P22" s="69"/>
      <c r="Q22" s="70">
        <v>13263</v>
      </c>
      <c r="R22" s="69"/>
    </row>
    <row r="23" spans="1:20" x14ac:dyDescent="0.25">
      <c r="A23" s="13"/>
      <c r="B23" s="74" t="s">
        <v>829</v>
      </c>
      <c r="C23" s="73"/>
      <c r="D23" s="74"/>
      <c r="E23" s="75">
        <v>29193</v>
      </c>
      <c r="F23" s="74"/>
      <c r="G23" s="73"/>
      <c r="H23" s="74"/>
      <c r="I23" s="80" t="s">
        <v>286</v>
      </c>
      <c r="J23" s="74"/>
      <c r="K23" s="73"/>
      <c r="L23" s="74"/>
      <c r="M23" s="80" t="s">
        <v>286</v>
      </c>
      <c r="N23" s="74"/>
      <c r="O23" s="73"/>
      <c r="P23" s="74"/>
      <c r="Q23" s="75">
        <v>29193</v>
      </c>
      <c r="R23" s="74"/>
    </row>
    <row r="24" spans="1:20" x14ac:dyDescent="0.25">
      <c r="A24" s="13"/>
      <c r="B24" s="69" t="s">
        <v>830</v>
      </c>
      <c r="C24" s="68"/>
      <c r="D24" s="69"/>
      <c r="E24" s="70">
        <v>15098</v>
      </c>
      <c r="F24" s="69"/>
      <c r="G24" s="68"/>
      <c r="H24" s="69"/>
      <c r="I24" s="83" t="s">
        <v>286</v>
      </c>
      <c r="J24" s="69"/>
      <c r="K24" s="68"/>
      <c r="L24" s="69"/>
      <c r="M24" s="83" t="s">
        <v>286</v>
      </c>
      <c r="N24" s="69"/>
      <c r="O24" s="68"/>
      <c r="P24" s="69"/>
      <c r="Q24" s="70">
        <v>15098</v>
      </c>
      <c r="R24" s="69"/>
    </row>
    <row r="25" spans="1:20" x14ac:dyDescent="0.25">
      <c r="A25" s="13"/>
      <c r="B25" s="73"/>
      <c r="C25" s="73"/>
      <c r="D25" s="74"/>
      <c r="E25" s="80"/>
      <c r="F25" s="74"/>
      <c r="G25" s="73"/>
      <c r="H25" s="74"/>
      <c r="I25" s="80"/>
      <c r="J25" s="74"/>
      <c r="K25" s="73"/>
      <c r="L25" s="74"/>
      <c r="M25" s="80"/>
      <c r="N25" s="74"/>
      <c r="O25" s="73"/>
      <c r="P25" s="74"/>
      <c r="Q25" s="80"/>
      <c r="R25" s="74"/>
    </row>
    <row r="26" spans="1:20" x14ac:dyDescent="0.25">
      <c r="A26" s="13"/>
      <c r="B26" s="154"/>
      <c r="C26" s="154"/>
      <c r="D26" s="154"/>
      <c r="E26" s="154"/>
      <c r="F26" s="154"/>
      <c r="G26" s="154"/>
      <c r="H26" s="154"/>
      <c r="I26" s="154"/>
      <c r="J26" s="154"/>
      <c r="K26" s="154"/>
      <c r="L26" s="154"/>
      <c r="M26" s="154"/>
      <c r="N26" s="154"/>
      <c r="O26" s="154"/>
      <c r="P26" s="154"/>
      <c r="Q26" s="154"/>
      <c r="R26" s="154"/>
      <c r="S26" s="154"/>
      <c r="T26" s="154"/>
    </row>
    <row r="27" spans="1:20" x14ac:dyDescent="0.25">
      <c r="A27" s="13"/>
      <c r="B27" s="154" t="s">
        <v>831</v>
      </c>
      <c r="C27" s="154"/>
      <c r="D27" s="154"/>
      <c r="E27" s="154"/>
      <c r="F27" s="154"/>
      <c r="G27" s="154"/>
      <c r="H27" s="154"/>
      <c r="I27" s="154"/>
      <c r="J27" s="154"/>
      <c r="K27" s="154"/>
      <c r="L27" s="154"/>
      <c r="M27" s="154"/>
      <c r="N27" s="154"/>
      <c r="O27" s="154"/>
      <c r="P27" s="154"/>
      <c r="Q27" s="154"/>
      <c r="R27" s="154"/>
      <c r="S27" s="154"/>
      <c r="T27" s="154"/>
    </row>
    <row r="28" spans="1:20" x14ac:dyDescent="0.25">
      <c r="A28" s="13"/>
      <c r="B28" s="154"/>
      <c r="C28" s="154"/>
      <c r="D28" s="154"/>
      <c r="E28" s="154"/>
      <c r="F28" s="154"/>
      <c r="G28" s="154"/>
      <c r="H28" s="154"/>
      <c r="I28" s="154"/>
      <c r="J28" s="154"/>
      <c r="K28" s="154"/>
      <c r="L28" s="154"/>
      <c r="M28" s="154"/>
      <c r="N28" s="154"/>
      <c r="O28" s="154"/>
      <c r="P28" s="154"/>
      <c r="Q28" s="154"/>
      <c r="R28" s="154"/>
      <c r="S28" s="154"/>
      <c r="T28" s="154"/>
    </row>
    <row r="29" spans="1:20" x14ac:dyDescent="0.25">
      <c r="A29" s="13"/>
      <c r="B29" s="63" t="s">
        <v>323</v>
      </c>
      <c r="C29" s="62"/>
      <c r="D29" s="97"/>
      <c r="E29" s="97"/>
      <c r="F29" s="97"/>
      <c r="G29" s="97"/>
      <c r="H29" s="97"/>
      <c r="I29" s="97"/>
      <c r="J29" s="62"/>
      <c r="K29" s="62"/>
      <c r="L29" s="97"/>
      <c r="M29" s="97"/>
      <c r="N29" s="97"/>
      <c r="O29" s="97"/>
      <c r="P29" s="97"/>
      <c r="Q29" s="97"/>
      <c r="R29" s="62"/>
    </row>
    <row r="30" spans="1:20" x14ac:dyDescent="0.25">
      <c r="A30" s="13"/>
      <c r="B30" s="84" t="s">
        <v>807</v>
      </c>
      <c r="C30" s="84"/>
      <c r="D30" s="97" t="s">
        <v>808</v>
      </c>
      <c r="E30" s="97"/>
      <c r="F30" s="84"/>
      <c r="G30" s="84"/>
      <c r="H30" s="97" t="s">
        <v>809</v>
      </c>
      <c r="I30" s="97"/>
      <c r="J30" s="84"/>
      <c r="K30" s="84"/>
      <c r="L30" s="97" t="s">
        <v>813</v>
      </c>
      <c r="M30" s="97"/>
      <c r="N30" s="84"/>
      <c r="O30" s="84"/>
      <c r="P30" s="97" t="s">
        <v>816</v>
      </c>
      <c r="Q30" s="97"/>
      <c r="R30" s="84"/>
    </row>
    <row r="31" spans="1:20" x14ac:dyDescent="0.25">
      <c r="A31" s="13"/>
      <c r="B31" s="84"/>
      <c r="C31" s="84"/>
      <c r="D31" s="97" t="s">
        <v>462</v>
      </c>
      <c r="E31" s="97"/>
      <c r="F31" s="84"/>
      <c r="G31" s="84"/>
      <c r="H31" s="97" t="s">
        <v>832</v>
      </c>
      <c r="I31" s="97"/>
      <c r="J31" s="84"/>
      <c r="K31" s="84"/>
      <c r="L31" s="97" t="s">
        <v>814</v>
      </c>
      <c r="M31" s="97"/>
      <c r="N31" s="84"/>
      <c r="O31" s="84"/>
      <c r="P31" s="97" t="s">
        <v>817</v>
      </c>
      <c r="Q31" s="97"/>
      <c r="R31" s="84"/>
    </row>
    <row r="32" spans="1:20" x14ac:dyDescent="0.25">
      <c r="A32" s="13"/>
      <c r="B32" s="84"/>
      <c r="C32" s="84"/>
      <c r="D32" s="97">
        <v>2012</v>
      </c>
      <c r="E32" s="97"/>
      <c r="F32" s="84"/>
      <c r="G32" s="84"/>
      <c r="H32" s="97" t="s">
        <v>833</v>
      </c>
      <c r="I32" s="97"/>
      <c r="J32" s="84"/>
      <c r="K32" s="84"/>
      <c r="L32" s="97" t="s">
        <v>815</v>
      </c>
      <c r="M32" s="97"/>
      <c r="N32" s="84"/>
      <c r="O32" s="84"/>
      <c r="P32" s="97" t="s">
        <v>818</v>
      </c>
      <c r="Q32" s="97"/>
      <c r="R32" s="84"/>
    </row>
    <row r="33" spans="1:20" ht="15.75" thickBot="1" x14ac:dyDescent="0.3">
      <c r="A33" s="13"/>
      <c r="B33" s="102"/>
      <c r="C33" s="84"/>
      <c r="D33" s="87"/>
      <c r="E33" s="87"/>
      <c r="F33" s="84"/>
      <c r="G33" s="84"/>
      <c r="H33" s="87" t="s">
        <v>834</v>
      </c>
      <c r="I33" s="87"/>
      <c r="J33" s="84"/>
      <c r="K33" s="84"/>
      <c r="L33" s="87"/>
      <c r="M33" s="87"/>
      <c r="N33" s="84"/>
      <c r="O33" s="84"/>
      <c r="P33" s="87"/>
      <c r="Q33" s="87"/>
      <c r="R33" s="84"/>
    </row>
    <row r="34" spans="1:20" x14ac:dyDescent="0.25">
      <c r="A34" s="13"/>
      <c r="B34" s="150" t="s">
        <v>819</v>
      </c>
      <c r="C34" s="68"/>
      <c r="D34" s="69"/>
      <c r="E34" s="83"/>
      <c r="F34" s="69"/>
      <c r="G34" s="68"/>
      <c r="H34" s="69"/>
      <c r="I34" s="83"/>
      <c r="J34" s="69"/>
      <c r="K34" s="68"/>
      <c r="L34" s="69"/>
      <c r="M34" s="83"/>
      <c r="N34" s="69"/>
      <c r="O34" s="68"/>
      <c r="P34" s="69"/>
      <c r="Q34" s="83"/>
      <c r="R34" s="69"/>
    </row>
    <row r="35" spans="1:20" x14ac:dyDescent="0.25">
      <c r="A35" s="13"/>
      <c r="B35" s="72" t="s">
        <v>327</v>
      </c>
      <c r="C35" s="73"/>
      <c r="D35" s="74"/>
      <c r="E35" s="80"/>
      <c r="F35" s="74"/>
      <c r="G35" s="73"/>
      <c r="H35" s="74"/>
      <c r="I35" s="80"/>
      <c r="J35" s="74"/>
      <c r="K35" s="73"/>
      <c r="L35" s="74"/>
      <c r="M35" s="80"/>
      <c r="N35" s="74"/>
      <c r="O35" s="73"/>
      <c r="P35" s="74"/>
      <c r="Q35" s="80"/>
      <c r="R35" s="74"/>
    </row>
    <row r="36" spans="1:20" x14ac:dyDescent="0.25">
      <c r="A36" s="13"/>
      <c r="B36" s="215" t="s">
        <v>354</v>
      </c>
      <c r="C36" s="68"/>
      <c r="D36" s="69" t="s">
        <v>284</v>
      </c>
      <c r="E36" s="70">
        <v>11596</v>
      </c>
      <c r="F36" s="69"/>
      <c r="G36" s="68"/>
      <c r="H36" s="69"/>
      <c r="I36" s="83" t="s">
        <v>286</v>
      </c>
      <c r="J36" s="69"/>
      <c r="K36" s="68"/>
      <c r="L36" s="69"/>
      <c r="M36" s="70">
        <v>11596</v>
      </c>
      <c r="N36" s="69"/>
      <c r="O36" s="68"/>
      <c r="P36" s="69"/>
      <c r="Q36" s="83" t="s">
        <v>286</v>
      </c>
      <c r="R36" s="69"/>
    </row>
    <row r="37" spans="1:20" x14ac:dyDescent="0.25">
      <c r="A37" s="13"/>
      <c r="B37" s="216" t="s">
        <v>355</v>
      </c>
      <c r="C37" s="73"/>
      <c r="D37" s="74"/>
      <c r="E37" s="75">
        <v>146926</v>
      </c>
      <c r="F37" s="74"/>
      <c r="G37" s="73"/>
      <c r="H37" s="74"/>
      <c r="I37" s="80" t="s">
        <v>286</v>
      </c>
      <c r="J37" s="74"/>
      <c r="K37" s="73"/>
      <c r="L37" s="74"/>
      <c r="M37" s="75">
        <v>146926</v>
      </c>
      <c r="N37" s="74"/>
      <c r="O37" s="73"/>
      <c r="P37" s="74"/>
      <c r="Q37" s="80" t="s">
        <v>286</v>
      </c>
      <c r="R37" s="74"/>
    </row>
    <row r="38" spans="1:20" x14ac:dyDescent="0.25">
      <c r="A38" s="13"/>
      <c r="B38" s="215" t="s">
        <v>356</v>
      </c>
      <c r="C38" s="68"/>
      <c r="D38" s="69"/>
      <c r="E38" s="70">
        <v>3813</v>
      </c>
      <c r="F38" s="69"/>
      <c r="G38" s="68"/>
      <c r="H38" s="69"/>
      <c r="I38" s="83" t="s">
        <v>286</v>
      </c>
      <c r="J38" s="69"/>
      <c r="K38" s="68"/>
      <c r="L38" s="69"/>
      <c r="M38" s="70">
        <v>3813</v>
      </c>
      <c r="N38" s="69"/>
      <c r="O38" s="68"/>
      <c r="P38" s="69"/>
      <c r="Q38" s="83" t="s">
        <v>286</v>
      </c>
      <c r="R38" s="69"/>
    </row>
    <row r="39" spans="1:20" ht="15.75" thickBot="1" x14ac:dyDescent="0.3">
      <c r="A39" s="13"/>
      <c r="B39" s="216" t="s">
        <v>357</v>
      </c>
      <c r="C39" s="73"/>
      <c r="D39" s="77"/>
      <c r="E39" s="78">
        <v>5017</v>
      </c>
      <c r="F39" s="74"/>
      <c r="G39" s="73"/>
      <c r="H39" s="77"/>
      <c r="I39" s="101" t="s">
        <v>286</v>
      </c>
      <c r="J39" s="74"/>
      <c r="K39" s="73"/>
      <c r="L39" s="77"/>
      <c r="M39" s="78">
        <v>5017</v>
      </c>
      <c r="N39" s="74"/>
      <c r="O39" s="73"/>
      <c r="P39" s="77"/>
      <c r="Q39" s="101" t="s">
        <v>286</v>
      </c>
      <c r="R39" s="74"/>
    </row>
    <row r="40" spans="1:20" ht="15.75" thickBot="1" x14ac:dyDescent="0.3">
      <c r="A40" s="13"/>
      <c r="B40" s="217" t="s">
        <v>835</v>
      </c>
      <c r="C40" s="68"/>
      <c r="D40" s="81" t="s">
        <v>284</v>
      </c>
      <c r="E40" s="82">
        <v>167352</v>
      </c>
      <c r="F40" s="69"/>
      <c r="G40" s="68"/>
      <c r="H40" s="81"/>
      <c r="I40" s="116" t="s">
        <v>286</v>
      </c>
      <c r="J40" s="69"/>
      <c r="K40" s="68"/>
      <c r="L40" s="81"/>
      <c r="M40" s="82">
        <v>167352</v>
      </c>
      <c r="N40" s="69"/>
      <c r="O40" s="68"/>
      <c r="P40" s="81"/>
      <c r="Q40" s="116" t="s">
        <v>286</v>
      </c>
      <c r="R40" s="69"/>
    </row>
    <row r="41" spans="1:20" ht="15.75" thickTop="1" x14ac:dyDescent="0.25">
      <c r="A41" s="13"/>
      <c r="B41" s="73"/>
      <c r="C41" s="73"/>
      <c r="D41" s="74"/>
      <c r="E41" s="80"/>
      <c r="F41" s="74"/>
      <c r="G41" s="73"/>
      <c r="H41" s="74"/>
      <c r="I41" s="80"/>
      <c r="J41" s="74"/>
      <c r="K41" s="73"/>
      <c r="L41" s="74"/>
      <c r="M41" s="80"/>
      <c r="N41" s="74"/>
      <c r="O41" s="73"/>
      <c r="P41" s="74"/>
      <c r="Q41" s="80"/>
      <c r="R41" s="74"/>
    </row>
    <row r="42" spans="1:20" x14ac:dyDescent="0.25">
      <c r="A42" s="13"/>
      <c r="B42" s="112" t="s">
        <v>826</v>
      </c>
      <c r="C42" s="68"/>
      <c r="D42" s="69"/>
      <c r="E42" s="83"/>
      <c r="F42" s="69"/>
      <c r="G42" s="68"/>
      <c r="H42" s="69"/>
      <c r="I42" s="83"/>
      <c r="J42" s="69"/>
      <c r="K42" s="68"/>
      <c r="L42" s="69"/>
      <c r="M42" s="83"/>
      <c r="N42" s="69"/>
      <c r="O42" s="68"/>
      <c r="P42" s="69"/>
      <c r="Q42" s="83"/>
      <c r="R42" s="69"/>
    </row>
    <row r="43" spans="1:20" x14ac:dyDescent="0.25">
      <c r="A43" s="13"/>
      <c r="B43" s="114" t="s">
        <v>827</v>
      </c>
      <c r="C43" s="73"/>
      <c r="D43" s="74" t="s">
        <v>284</v>
      </c>
      <c r="E43" s="75">
        <v>12234</v>
      </c>
      <c r="F43" s="74"/>
      <c r="G43" s="73"/>
      <c r="H43" s="74"/>
      <c r="I43" s="80" t="s">
        <v>286</v>
      </c>
      <c r="J43" s="74"/>
      <c r="K43" s="73"/>
      <c r="L43" s="74"/>
      <c r="M43" s="80" t="s">
        <v>286</v>
      </c>
      <c r="N43" s="74"/>
      <c r="O43" s="73"/>
      <c r="P43" s="74"/>
      <c r="Q43" s="75">
        <v>12234</v>
      </c>
      <c r="R43" s="74"/>
    </row>
    <row r="44" spans="1:20" x14ac:dyDescent="0.25">
      <c r="A44" s="13"/>
      <c r="B44" s="110" t="s">
        <v>828</v>
      </c>
      <c r="C44" s="68"/>
      <c r="D44" s="69"/>
      <c r="E44" s="70">
        <v>21021</v>
      </c>
      <c r="F44" s="69"/>
      <c r="G44" s="68"/>
      <c r="H44" s="69"/>
      <c r="I44" s="83" t="s">
        <v>286</v>
      </c>
      <c r="J44" s="69"/>
      <c r="K44" s="68"/>
      <c r="L44" s="69"/>
      <c r="M44" s="83" t="s">
        <v>286</v>
      </c>
      <c r="N44" s="69"/>
      <c r="O44" s="68"/>
      <c r="P44" s="69"/>
      <c r="Q44" s="70">
        <v>21021</v>
      </c>
      <c r="R44" s="69"/>
    </row>
    <row r="45" spans="1:20" x14ac:dyDescent="0.25">
      <c r="A45" s="13"/>
      <c r="B45" s="74" t="s">
        <v>829</v>
      </c>
      <c r="C45" s="73"/>
      <c r="D45" s="74"/>
      <c r="E45" s="75">
        <v>47290</v>
      </c>
      <c r="F45" s="74"/>
      <c r="G45" s="73"/>
      <c r="H45" s="74"/>
      <c r="I45" s="80" t="s">
        <v>286</v>
      </c>
      <c r="J45" s="74"/>
      <c r="K45" s="73"/>
      <c r="L45" s="74"/>
      <c r="M45" s="80" t="s">
        <v>286</v>
      </c>
      <c r="N45" s="74"/>
      <c r="O45" s="73"/>
      <c r="P45" s="74"/>
      <c r="Q45" s="75">
        <v>47290</v>
      </c>
      <c r="R45" s="74"/>
    </row>
    <row r="46" spans="1:20" x14ac:dyDescent="0.25">
      <c r="A46" s="13"/>
      <c r="B46" s="69" t="s">
        <v>830</v>
      </c>
      <c r="C46" s="68"/>
      <c r="D46" s="69"/>
      <c r="E46" s="70">
        <v>26285</v>
      </c>
      <c r="F46" s="69"/>
      <c r="G46" s="68"/>
      <c r="H46" s="69"/>
      <c r="I46" s="83" t="s">
        <v>286</v>
      </c>
      <c r="J46" s="69"/>
      <c r="K46" s="68"/>
      <c r="L46" s="69"/>
      <c r="M46" s="83" t="s">
        <v>286</v>
      </c>
      <c r="N46" s="69"/>
      <c r="O46" s="68"/>
      <c r="P46" s="69"/>
      <c r="Q46" s="70">
        <v>26285</v>
      </c>
      <c r="R46" s="69"/>
    </row>
    <row r="47" spans="1:20" ht="15" customHeight="1" x14ac:dyDescent="0.25">
      <c r="A47" s="13" t="s">
        <v>950</v>
      </c>
      <c r="B47" s="41" t="s">
        <v>5</v>
      </c>
      <c r="C47" s="41"/>
      <c r="D47" s="41"/>
      <c r="E47" s="41"/>
      <c r="F47" s="41"/>
      <c r="G47" s="41"/>
      <c r="H47" s="41"/>
      <c r="I47" s="41"/>
      <c r="J47" s="41"/>
      <c r="K47" s="41"/>
      <c r="L47" s="41"/>
      <c r="M47" s="41"/>
      <c r="N47" s="41"/>
      <c r="O47" s="41"/>
      <c r="P47" s="41"/>
      <c r="Q47" s="41"/>
      <c r="R47" s="41"/>
      <c r="S47" s="41"/>
      <c r="T47" s="41"/>
    </row>
    <row r="48" spans="1:20" x14ac:dyDescent="0.25">
      <c r="A48" s="13"/>
      <c r="B48" s="154" t="s">
        <v>841</v>
      </c>
      <c r="C48" s="154"/>
      <c r="D48" s="154"/>
      <c r="E48" s="154"/>
      <c r="F48" s="154"/>
      <c r="G48" s="154"/>
      <c r="H48" s="154"/>
      <c r="I48" s="154"/>
      <c r="J48" s="154"/>
      <c r="K48" s="154"/>
      <c r="L48" s="154"/>
      <c r="M48" s="154"/>
      <c r="N48" s="154"/>
      <c r="O48" s="154"/>
      <c r="P48" s="154"/>
      <c r="Q48" s="154"/>
      <c r="R48" s="154"/>
      <c r="S48" s="154"/>
      <c r="T48" s="154"/>
    </row>
    <row r="49" spans="1:20" x14ac:dyDescent="0.25">
      <c r="A49" s="13"/>
      <c r="B49" s="154"/>
      <c r="C49" s="154"/>
      <c r="D49" s="154"/>
      <c r="E49" s="154"/>
      <c r="F49" s="154"/>
      <c r="G49" s="154"/>
      <c r="H49" s="154"/>
      <c r="I49" s="154"/>
      <c r="J49" s="154"/>
      <c r="K49" s="154"/>
      <c r="L49" s="154"/>
      <c r="M49" s="154"/>
      <c r="N49" s="154"/>
      <c r="O49" s="154"/>
      <c r="P49" s="154"/>
      <c r="Q49" s="154"/>
      <c r="R49" s="154"/>
      <c r="S49" s="154"/>
      <c r="T49" s="154"/>
    </row>
    <row r="50" spans="1:20" x14ac:dyDescent="0.25">
      <c r="A50" s="13"/>
      <c r="B50" s="63" t="s">
        <v>323</v>
      </c>
      <c r="C50" s="12"/>
      <c r="D50" s="97"/>
      <c r="E50" s="97"/>
      <c r="F50" s="97"/>
      <c r="G50" s="97"/>
      <c r="H50" s="62"/>
      <c r="I50" s="12"/>
      <c r="J50" s="234"/>
      <c r="K50" s="234"/>
      <c r="L50" s="234"/>
    </row>
    <row r="51" spans="1:20" x14ac:dyDescent="0.25">
      <c r="A51" s="13"/>
      <c r="B51" s="84" t="s">
        <v>627</v>
      </c>
      <c r="C51" s="154"/>
      <c r="D51" s="97" t="s">
        <v>808</v>
      </c>
      <c r="E51" s="97"/>
      <c r="F51" s="84"/>
      <c r="G51" s="84"/>
      <c r="H51" s="64" t="s">
        <v>842</v>
      </c>
      <c r="I51" s="154"/>
      <c r="J51" s="64" t="s">
        <v>844</v>
      </c>
      <c r="K51" s="84"/>
      <c r="L51" s="64" t="s">
        <v>846</v>
      </c>
    </row>
    <row r="52" spans="1:20" x14ac:dyDescent="0.25">
      <c r="A52" s="13"/>
      <c r="B52" s="84"/>
      <c r="C52" s="154"/>
      <c r="D52" s="97" t="s">
        <v>461</v>
      </c>
      <c r="E52" s="97"/>
      <c r="F52" s="84"/>
      <c r="G52" s="84"/>
      <c r="H52" s="64" t="s">
        <v>843</v>
      </c>
      <c r="I52" s="154"/>
      <c r="J52" s="64" t="s">
        <v>845</v>
      </c>
      <c r="K52" s="84"/>
      <c r="L52" s="64" t="s">
        <v>847</v>
      </c>
    </row>
    <row r="53" spans="1:20" x14ac:dyDescent="0.25">
      <c r="A53" s="13"/>
      <c r="B53" s="84"/>
      <c r="C53" s="154"/>
      <c r="D53" s="97">
        <v>2013</v>
      </c>
      <c r="E53" s="97"/>
      <c r="F53" s="84"/>
      <c r="G53" s="84"/>
      <c r="H53" s="64"/>
      <c r="I53" s="154"/>
      <c r="J53" s="64"/>
      <c r="K53" s="84"/>
      <c r="L53" s="64" t="s">
        <v>848</v>
      </c>
    </row>
    <row r="54" spans="1:20" ht="15.75" thickBot="1" x14ac:dyDescent="0.3">
      <c r="A54" s="13"/>
      <c r="B54" s="102"/>
      <c r="C54" s="154"/>
      <c r="D54" s="87"/>
      <c r="E54" s="87"/>
      <c r="F54" s="84"/>
      <c r="G54" s="84"/>
      <c r="H54" s="65"/>
      <c r="I54" s="154"/>
      <c r="J54" s="65"/>
      <c r="K54" s="84"/>
      <c r="L54" s="65" t="s">
        <v>849</v>
      </c>
    </row>
    <row r="55" spans="1:20" ht="38.25" x14ac:dyDescent="0.25">
      <c r="A55" s="13"/>
      <c r="B55" s="218" t="s">
        <v>850</v>
      </c>
      <c r="C55" s="219"/>
      <c r="D55" s="220" t="s">
        <v>284</v>
      </c>
      <c r="E55" s="221">
        <v>21378</v>
      </c>
      <c r="F55" s="69"/>
      <c r="G55" s="68"/>
      <c r="H55" s="213" t="s">
        <v>851</v>
      </c>
      <c r="I55" s="222"/>
      <c r="J55" s="135" t="s">
        <v>852</v>
      </c>
      <c r="K55" s="135"/>
      <c r="L55" s="135" t="s">
        <v>853</v>
      </c>
    </row>
    <row r="56" spans="1:20" ht="38.25" x14ac:dyDescent="0.25">
      <c r="A56" s="13"/>
      <c r="B56" s="223" t="s">
        <v>854</v>
      </c>
      <c r="C56" s="224"/>
      <c r="D56" s="223"/>
      <c r="E56" s="225">
        <v>13263</v>
      </c>
      <c r="F56" s="74"/>
      <c r="G56" s="73"/>
      <c r="H56" s="226" t="s">
        <v>851</v>
      </c>
      <c r="I56" s="118"/>
      <c r="J56" s="138" t="s">
        <v>852</v>
      </c>
      <c r="K56" s="138"/>
      <c r="L56" s="138" t="s">
        <v>855</v>
      </c>
    </row>
    <row r="57" spans="1:20" ht="25.5" x14ac:dyDescent="0.25">
      <c r="A57" s="13"/>
      <c r="B57" s="220" t="s">
        <v>856</v>
      </c>
      <c r="C57" s="219"/>
      <c r="D57" s="220"/>
      <c r="E57" s="221">
        <v>29193</v>
      </c>
      <c r="F57" s="69"/>
      <c r="G57" s="68"/>
      <c r="H57" s="213" t="s">
        <v>851</v>
      </c>
      <c r="I57" s="222"/>
      <c r="J57" s="135" t="s">
        <v>857</v>
      </c>
      <c r="K57" s="135"/>
      <c r="L57" s="135" t="s">
        <v>853</v>
      </c>
    </row>
    <row r="58" spans="1:20" ht="38.25" x14ac:dyDescent="0.25">
      <c r="A58" s="13"/>
      <c r="B58" s="223" t="s">
        <v>858</v>
      </c>
      <c r="C58" s="224"/>
      <c r="D58" s="223"/>
      <c r="E58" s="225">
        <v>15098</v>
      </c>
      <c r="F58" s="74"/>
      <c r="G58" s="73"/>
      <c r="H58" s="226" t="s">
        <v>851</v>
      </c>
      <c r="I58" s="118"/>
      <c r="J58" s="138" t="s">
        <v>859</v>
      </c>
      <c r="K58" s="138"/>
      <c r="L58" s="138" t="s">
        <v>860</v>
      </c>
    </row>
    <row r="59" spans="1:20" ht="15.75" thickBot="1" x14ac:dyDescent="0.3">
      <c r="A59" s="13"/>
      <c r="B59" s="227"/>
      <c r="C59" s="228"/>
      <c r="D59" s="227"/>
      <c r="E59" s="229"/>
      <c r="F59" s="230"/>
      <c r="G59" s="231"/>
      <c r="H59" s="65"/>
      <c r="I59" s="232"/>
      <c r="J59" s="233"/>
      <c r="K59" s="232"/>
      <c r="L59" s="233"/>
    </row>
    <row r="60" spans="1:20" x14ac:dyDescent="0.25">
      <c r="A60" s="13"/>
      <c r="B60" s="154"/>
      <c r="C60" s="154"/>
      <c r="D60" s="154"/>
      <c r="E60" s="154"/>
      <c r="F60" s="154"/>
      <c r="G60" s="154"/>
      <c r="H60" s="154"/>
      <c r="I60" s="154"/>
      <c r="J60" s="154"/>
      <c r="K60" s="154"/>
      <c r="L60" s="154"/>
      <c r="M60" s="154"/>
      <c r="N60" s="154"/>
      <c r="O60" s="154"/>
      <c r="P60" s="154"/>
      <c r="Q60" s="154"/>
      <c r="R60" s="154"/>
      <c r="S60" s="154"/>
      <c r="T60" s="154"/>
    </row>
    <row r="61" spans="1:20" x14ac:dyDescent="0.25">
      <c r="A61" s="13"/>
      <c r="B61" s="154" t="s">
        <v>861</v>
      </c>
      <c r="C61" s="154"/>
      <c r="D61" s="154"/>
      <c r="E61" s="154"/>
      <c r="F61" s="154"/>
      <c r="G61" s="154"/>
      <c r="H61" s="154"/>
      <c r="I61" s="154"/>
      <c r="J61" s="154"/>
      <c r="K61" s="154"/>
      <c r="L61" s="154"/>
      <c r="M61" s="154"/>
      <c r="N61" s="154"/>
      <c r="O61" s="154"/>
      <c r="P61" s="154"/>
      <c r="Q61" s="154"/>
      <c r="R61" s="154"/>
      <c r="S61" s="154"/>
      <c r="T61" s="154"/>
    </row>
    <row r="62" spans="1:20" x14ac:dyDescent="0.25">
      <c r="A62" s="13"/>
      <c r="B62" s="154"/>
      <c r="C62" s="154"/>
      <c r="D62" s="154"/>
      <c r="E62" s="154"/>
      <c r="F62" s="154"/>
      <c r="G62" s="154"/>
      <c r="H62" s="154"/>
      <c r="I62" s="154"/>
      <c r="J62" s="154"/>
      <c r="K62" s="154"/>
      <c r="L62" s="154"/>
      <c r="M62" s="154"/>
      <c r="N62" s="154"/>
      <c r="O62" s="154"/>
      <c r="P62" s="154"/>
      <c r="Q62" s="154"/>
      <c r="R62" s="154"/>
      <c r="S62" s="154"/>
      <c r="T62" s="154"/>
    </row>
    <row r="63" spans="1:20" x14ac:dyDescent="0.25">
      <c r="A63" s="13"/>
      <c r="B63" s="149" t="s">
        <v>323</v>
      </c>
      <c r="C63" s="12"/>
      <c r="D63" s="234"/>
      <c r="E63" s="234"/>
      <c r="F63" s="234"/>
      <c r="G63" s="234"/>
      <c r="H63" s="12"/>
      <c r="I63" s="12"/>
      <c r="J63" s="234"/>
      <c r="K63" s="234"/>
      <c r="L63" s="234"/>
    </row>
    <row r="64" spans="1:20" x14ac:dyDescent="0.25">
      <c r="A64" s="13"/>
      <c r="B64" s="84" t="s">
        <v>627</v>
      </c>
      <c r="C64" s="84"/>
      <c r="D64" s="97" t="s">
        <v>808</v>
      </c>
      <c r="E64" s="97"/>
      <c r="F64" s="84"/>
      <c r="G64" s="84"/>
      <c r="H64" s="64" t="s">
        <v>842</v>
      </c>
      <c r="I64" s="84"/>
      <c r="J64" s="64" t="s">
        <v>844</v>
      </c>
      <c r="K64" s="84"/>
      <c r="L64" s="64" t="s">
        <v>846</v>
      </c>
    </row>
    <row r="65" spans="1:20" x14ac:dyDescent="0.25">
      <c r="A65" s="13"/>
      <c r="B65" s="84"/>
      <c r="C65" s="84"/>
      <c r="D65" s="97" t="s">
        <v>462</v>
      </c>
      <c r="E65" s="97"/>
      <c r="F65" s="84"/>
      <c r="G65" s="84"/>
      <c r="H65" s="64" t="s">
        <v>843</v>
      </c>
      <c r="I65" s="84"/>
      <c r="J65" s="64" t="s">
        <v>845</v>
      </c>
      <c r="K65" s="84"/>
      <c r="L65" s="64" t="s">
        <v>847</v>
      </c>
    </row>
    <row r="66" spans="1:20" x14ac:dyDescent="0.25">
      <c r="A66" s="13"/>
      <c r="B66" s="84"/>
      <c r="C66" s="84"/>
      <c r="D66" s="97">
        <v>2012</v>
      </c>
      <c r="E66" s="97"/>
      <c r="F66" s="84"/>
      <c r="G66" s="84"/>
      <c r="H66" s="64"/>
      <c r="I66" s="84"/>
      <c r="J66" s="64"/>
      <c r="K66" s="84"/>
      <c r="L66" s="64" t="s">
        <v>848</v>
      </c>
    </row>
    <row r="67" spans="1:20" ht="15.75" thickBot="1" x14ac:dyDescent="0.3">
      <c r="A67" s="13"/>
      <c r="B67" s="102"/>
      <c r="C67" s="84"/>
      <c r="D67" s="87"/>
      <c r="E67" s="87"/>
      <c r="F67" s="84"/>
      <c r="G67" s="84"/>
      <c r="H67" s="65"/>
      <c r="I67" s="84"/>
      <c r="J67" s="65"/>
      <c r="K67" s="84"/>
      <c r="L67" s="65" t="s">
        <v>849</v>
      </c>
    </row>
    <row r="68" spans="1:20" ht="38.25" x14ac:dyDescent="0.25">
      <c r="A68" s="13"/>
      <c r="B68" s="235" t="s">
        <v>850</v>
      </c>
      <c r="C68" s="222"/>
      <c r="D68" s="219" t="s">
        <v>284</v>
      </c>
      <c r="E68" s="236">
        <v>12234</v>
      </c>
      <c r="F68" s="237"/>
      <c r="G68" s="222"/>
      <c r="H68" s="135" t="s">
        <v>851</v>
      </c>
      <c r="I68" s="222"/>
      <c r="J68" s="135" t="s">
        <v>852</v>
      </c>
      <c r="K68" s="135"/>
      <c r="L68" s="135" t="s">
        <v>862</v>
      </c>
    </row>
    <row r="69" spans="1:20" ht="38.25" x14ac:dyDescent="0.25">
      <c r="A69" s="13"/>
      <c r="B69" s="224" t="s">
        <v>854</v>
      </c>
      <c r="C69" s="118"/>
      <c r="D69" s="238"/>
      <c r="E69" s="239">
        <v>21021</v>
      </c>
      <c r="F69" s="238"/>
      <c r="G69" s="118"/>
      <c r="H69" s="138" t="s">
        <v>851</v>
      </c>
      <c r="I69" s="118"/>
      <c r="J69" s="138" t="s">
        <v>852</v>
      </c>
      <c r="K69" s="138"/>
      <c r="L69" s="138" t="s">
        <v>863</v>
      </c>
    </row>
    <row r="70" spans="1:20" ht="25.5" x14ac:dyDescent="0.25">
      <c r="A70" s="13"/>
      <c r="B70" s="219" t="s">
        <v>856</v>
      </c>
      <c r="C70" s="222"/>
      <c r="D70" s="237"/>
      <c r="E70" s="236">
        <v>47290</v>
      </c>
      <c r="F70" s="237"/>
      <c r="G70" s="222"/>
      <c r="H70" s="135" t="s">
        <v>851</v>
      </c>
      <c r="I70" s="222"/>
      <c r="J70" s="135" t="s">
        <v>857</v>
      </c>
      <c r="K70" s="135"/>
      <c r="L70" s="135" t="s">
        <v>864</v>
      </c>
    </row>
    <row r="71" spans="1:20" ht="38.25" x14ac:dyDescent="0.25">
      <c r="A71" s="13"/>
      <c r="B71" s="224" t="s">
        <v>858</v>
      </c>
      <c r="C71" s="118"/>
      <c r="D71" s="238"/>
      <c r="E71" s="239">
        <v>26285</v>
      </c>
      <c r="F71" s="238"/>
      <c r="G71" s="118"/>
      <c r="H71" s="138" t="s">
        <v>851</v>
      </c>
      <c r="I71" s="118"/>
      <c r="J71" s="138" t="s">
        <v>859</v>
      </c>
      <c r="K71" s="138"/>
      <c r="L71" s="138" t="s">
        <v>860</v>
      </c>
    </row>
    <row r="72" spans="1:20" ht="15.75" thickBot="1" x14ac:dyDescent="0.3">
      <c r="A72" s="13"/>
      <c r="B72" s="228"/>
      <c r="C72" s="232"/>
      <c r="D72" s="240"/>
      <c r="E72" s="241"/>
      <c r="F72" s="240"/>
      <c r="G72" s="232"/>
      <c r="H72" s="233"/>
      <c r="I72" s="232"/>
      <c r="J72" s="233"/>
      <c r="K72" s="232"/>
      <c r="L72" s="233"/>
    </row>
    <row r="73" spans="1:20" x14ac:dyDescent="0.25">
      <c r="A73" s="13"/>
      <c r="B73" s="154"/>
      <c r="C73" s="154"/>
      <c r="D73" s="154"/>
      <c r="E73" s="154"/>
      <c r="F73" s="154"/>
      <c r="G73" s="154"/>
      <c r="H73" s="154"/>
      <c r="I73" s="154"/>
      <c r="J73" s="154"/>
      <c r="K73" s="154"/>
      <c r="L73" s="154"/>
      <c r="M73" s="154"/>
      <c r="N73" s="154"/>
      <c r="O73" s="154"/>
      <c r="P73" s="154"/>
      <c r="Q73" s="154"/>
      <c r="R73" s="154"/>
      <c r="S73" s="154"/>
      <c r="T73" s="154"/>
    </row>
    <row r="74" spans="1:20" ht="15" customHeight="1" x14ac:dyDescent="0.25">
      <c r="A74" s="13" t="s">
        <v>951</v>
      </c>
      <c r="B74" s="41" t="s">
        <v>5</v>
      </c>
      <c r="C74" s="41"/>
      <c r="D74" s="41"/>
      <c r="E74" s="41"/>
      <c r="F74" s="41"/>
      <c r="G74" s="41"/>
      <c r="H74" s="41"/>
      <c r="I74" s="41"/>
      <c r="J74" s="41"/>
      <c r="K74" s="41"/>
      <c r="L74" s="41"/>
      <c r="M74" s="41"/>
      <c r="N74" s="41"/>
      <c r="O74" s="41"/>
      <c r="P74" s="41"/>
      <c r="Q74" s="41"/>
      <c r="R74" s="41"/>
      <c r="S74" s="41"/>
      <c r="T74" s="41"/>
    </row>
    <row r="75" spans="1:20" x14ac:dyDescent="0.25">
      <c r="A75" s="13"/>
      <c r="B75" s="43" t="s">
        <v>867</v>
      </c>
      <c r="C75" s="43"/>
      <c r="D75" s="43"/>
      <c r="E75" s="43"/>
      <c r="F75" s="43"/>
      <c r="G75" s="43"/>
      <c r="H75" s="43"/>
      <c r="I75" s="43"/>
      <c r="J75" s="43"/>
      <c r="K75" s="43"/>
      <c r="L75" s="43"/>
      <c r="M75" s="43"/>
      <c r="N75" s="43"/>
      <c r="O75" s="43"/>
      <c r="P75" s="43"/>
      <c r="Q75" s="43"/>
      <c r="R75" s="43"/>
      <c r="S75" s="43"/>
      <c r="T75" s="43"/>
    </row>
    <row r="76" spans="1:20" x14ac:dyDescent="0.25">
      <c r="A76" s="13"/>
      <c r="B76" s="43"/>
      <c r="C76" s="43"/>
      <c r="D76" s="43"/>
      <c r="E76" s="43"/>
      <c r="F76" s="43"/>
      <c r="G76" s="43"/>
      <c r="H76" s="43"/>
      <c r="I76" s="43"/>
      <c r="J76" s="43"/>
      <c r="K76" s="43"/>
      <c r="L76" s="43"/>
      <c r="M76" s="43"/>
      <c r="N76" s="43"/>
      <c r="O76" s="43"/>
      <c r="P76" s="43"/>
      <c r="Q76" s="43"/>
      <c r="R76" s="43"/>
      <c r="S76" s="43"/>
      <c r="T76" s="43"/>
    </row>
    <row r="77" spans="1:20" ht="15.75" thickBot="1" x14ac:dyDescent="0.3">
      <c r="A77" s="13"/>
      <c r="B77" s="11"/>
      <c r="C77" s="11"/>
      <c r="D77" s="22"/>
      <c r="E77" s="11"/>
      <c r="F77" s="60">
        <v>41547</v>
      </c>
      <c r="G77" s="60"/>
      <c r="H77" s="60"/>
      <c r="I77" s="60"/>
      <c r="J77" s="60"/>
      <c r="K77" s="60"/>
      <c r="L77" s="11"/>
      <c r="M77" s="11"/>
      <c r="N77" s="60">
        <v>41274</v>
      </c>
      <c r="O77" s="60"/>
      <c r="P77" s="60"/>
      <c r="Q77" s="60"/>
      <c r="R77" s="60"/>
      <c r="S77" s="60"/>
      <c r="T77" s="11"/>
    </row>
    <row r="78" spans="1:20" x14ac:dyDescent="0.25">
      <c r="A78" s="13"/>
      <c r="B78" s="203" t="s">
        <v>323</v>
      </c>
      <c r="C78" s="37"/>
      <c r="D78" s="22" t="s">
        <v>868</v>
      </c>
      <c r="E78" s="37"/>
      <c r="F78" s="39" t="s">
        <v>400</v>
      </c>
      <c r="G78" s="39"/>
      <c r="H78" s="40"/>
      <c r="I78" s="40"/>
      <c r="J78" s="39" t="s">
        <v>870</v>
      </c>
      <c r="K78" s="39"/>
      <c r="L78" s="37"/>
      <c r="M78" s="37"/>
      <c r="N78" s="39" t="s">
        <v>400</v>
      </c>
      <c r="O78" s="39"/>
      <c r="P78" s="40"/>
      <c r="Q78" s="40"/>
      <c r="R78" s="39" t="s">
        <v>870</v>
      </c>
      <c r="S78" s="39"/>
      <c r="T78" s="37"/>
    </row>
    <row r="79" spans="1:20" x14ac:dyDescent="0.25">
      <c r="A79" s="13"/>
      <c r="B79" s="203"/>
      <c r="C79" s="37"/>
      <c r="D79" s="22" t="s">
        <v>282</v>
      </c>
      <c r="E79" s="37"/>
      <c r="F79" s="38" t="s">
        <v>311</v>
      </c>
      <c r="G79" s="38"/>
      <c r="H79" s="37"/>
      <c r="I79" s="37"/>
      <c r="J79" s="38" t="s">
        <v>352</v>
      </c>
      <c r="K79" s="38"/>
      <c r="L79" s="37"/>
      <c r="M79" s="37"/>
      <c r="N79" s="38" t="s">
        <v>311</v>
      </c>
      <c r="O79" s="38"/>
      <c r="P79" s="37"/>
      <c r="Q79" s="37"/>
      <c r="R79" s="38" t="s">
        <v>352</v>
      </c>
      <c r="S79" s="38"/>
      <c r="T79" s="37"/>
    </row>
    <row r="80" spans="1:20" ht="15.75" thickBot="1" x14ac:dyDescent="0.3">
      <c r="A80" s="13"/>
      <c r="B80" s="204"/>
      <c r="C80" s="37"/>
      <c r="D80" s="23" t="s">
        <v>869</v>
      </c>
      <c r="E80" s="37"/>
      <c r="F80" s="36"/>
      <c r="G80" s="36"/>
      <c r="H80" s="37"/>
      <c r="I80" s="37"/>
      <c r="J80" s="36"/>
      <c r="K80" s="36"/>
      <c r="L80" s="37"/>
      <c r="M80" s="37"/>
      <c r="N80" s="36"/>
      <c r="O80" s="36"/>
      <c r="P80" s="37"/>
      <c r="Q80" s="37"/>
      <c r="R80" s="36"/>
      <c r="S80" s="36"/>
      <c r="T80" s="37"/>
    </row>
    <row r="81" spans="1:20" x14ac:dyDescent="0.25">
      <c r="A81" s="13"/>
      <c r="B81" s="11"/>
      <c r="C81" s="11"/>
      <c r="D81" s="22"/>
      <c r="E81" s="11"/>
      <c r="F81" s="40"/>
      <c r="G81" s="40"/>
      <c r="H81" s="11"/>
      <c r="I81" s="11"/>
      <c r="J81" s="40"/>
      <c r="K81" s="40"/>
      <c r="L81" s="11"/>
      <c r="M81" s="11"/>
      <c r="N81" s="40"/>
      <c r="O81" s="40"/>
      <c r="P81" s="11"/>
      <c r="Q81" s="11"/>
      <c r="R81" s="40"/>
      <c r="S81" s="40"/>
      <c r="T81" s="11"/>
    </row>
    <row r="82" spans="1:20" x14ac:dyDescent="0.25">
      <c r="A82" s="13"/>
      <c r="B82" s="61" t="s">
        <v>34</v>
      </c>
      <c r="C82" s="24"/>
      <c r="D82" s="201" t="s">
        <v>871</v>
      </c>
      <c r="E82" s="24"/>
      <c r="F82" s="25" t="s">
        <v>284</v>
      </c>
      <c r="G82" s="26">
        <v>89383</v>
      </c>
      <c r="H82" s="25"/>
      <c r="I82" s="24"/>
      <c r="J82" s="25"/>
      <c r="K82" s="26">
        <v>89383</v>
      </c>
      <c r="L82" s="25"/>
      <c r="M82" s="24"/>
      <c r="N82" s="25"/>
      <c r="O82" s="26">
        <v>96588</v>
      </c>
      <c r="P82" s="25"/>
      <c r="Q82" s="24"/>
      <c r="R82" s="25"/>
      <c r="S82" s="26">
        <v>96588</v>
      </c>
      <c r="T82" s="25"/>
    </row>
    <row r="83" spans="1:20" x14ac:dyDescent="0.25">
      <c r="A83" s="13"/>
      <c r="B83" s="29" t="s">
        <v>35</v>
      </c>
      <c r="C83" s="28"/>
      <c r="D83" s="202" t="s">
        <v>871</v>
      </c>
      <c r="E83" s="28"/>
      <c r="F83" s="29"/>
      <c r="G83" s="48">
        <v>95634</v>
      </c>
      <c r="H83" s="29"/>
      <c r="I83" s="28"/>
      <c r="J83" s="29"/>
      <c r="K83" s="48">
        <v>95634</v>
      </c>
      <c r="L83" s="29"/>
      <c r="M83" s="28"/>
      <c r="N83" s="29"/>
      <c r="O83" s="48">
        <v>144919</v>
      </c>
      <c r="P83" s="29"/>
      <c r="Q83" s="28"/>
      <c r="R83" s="29"/>
      <c r="S83" s="48">
        <v>144919</v>
      </c>
      <c r="T83" s="29"/>
    </row>
    <row r="84" spans="1:20" x14ac:dyDescent="0.25">
      <c r="A84" s="13"/>
      <c r="B84" s="25" t="s">
        <v>36</v>
      </c>
      <c r="C84" s="24"/>
      <c r="D84" s="201" t="s">
        <v>871</v>
      </c>
      <c r="E84" s="24"/>
      <c r="F84" s="25"/>
      <c r="G84" s="27">
        <v>102</v>
      </c>
      <c r="H84" s="25"/>
      <c r="I84" s="24"/>
      <c r="J84" s="25"/>
      <c r="K84" s="27">
        <v>102</v>
      </c>
      <c r="L84" s="25"/>
      <c r="M84" s="24"/>
      <c r="N84" s="25"/>
      <c r="O84" s="27" t="s">
        <v>286</v>
      </c>
      <c r="P84" s="25"/>
      <c r="Q84" s="24"/>
      <c r="R84" s="25"/>
      <c r="S84" s="27" t="s">
        <v>286</v>
      </c>
      <c r="T84" s="25"/>
    </row>
    <row r="85" spans="1:20" x14ac:dyDescent="0.25">
      <c r="A85" s="13"/>
      <c r="B85" s="29" t="s">
        <v>39</v>
      </c>
      <c r="C85" s="28"/>
      <c r="D85" s="202" t="s">
        <v>872</v>
      </c>
      <c r="E85" s="28"/>
      <c r="F85" s="29"/>
      <c r="G85" s="48">
        <v>172535</v>
      </c>
      <c r="H85" s="29"/>
      <c r="I85" s="28"/>
      <c r="J85" s="29"/>
      <c r="K85" s="48">
        <v>172535</v>
      </c>
      <c r="L85" s="29"/>
      <c r="M85" s="28"/>
      <c r="N85" s="29"/>
      <c r="O85" s="48">
        <v>167352</v>
      </c>
      <c r="P85" s="29"/>
      <c r="Q85" s="28"/>
      <c r="R85" s="29"/>
      <c r="S85" s="48">
        <v>167352</v>
      </c>
      <c r="T85" s="29"/>
    </row>
    <row r="86" spans="1:20" x14ac:dyDescent="0.25">
      <c r="A86" s="13"/>
      <c r="B86" s="25" t="s">
        <v>873</v>
      </c>
      <c r="C86" s="24"/>
      <c r="D86" s="201" t="s">
        <v>872</v>
      </c>
      <c r="E86" s="24"/>
      <c r="F86" s="25"/>
      <c r="G86" s="26">
        <v>54054</v>
      </c>
      <c r="H86" s="25"/>
      <c r="I86" s="24"/>
      <c r="J86" s="25"/>
      <c r="K86" s="26">
        <v>56824</v>
      </c>
      <c r="L86" s="25"/>
      <c r="M86" s="24"/>
      <c r="N86" s="25"/>
      <c r="O86" s="26">
        <v>56064</v>
      </c>
      <c r="P86" s="25"/>
      <c r="Q86" s="24"/>
      <c r="R86" s="25"/>
      <c r="S86" s="26">
        <v>61496</v>
      </c>
      <c r="T86" s="25"/>
    </row>
    <row r="87" spans="1:20" x14ac:dyDescent="0.25">
      <c r="A87" s="13"/>
      <c r="B87" s="29" t="s">
        <v>41</v>
      </c>
      <c r="C87" s="28"/>
      <c r="D87" s="202" t="s">
        <v>871</v>
      </c>
      <c r="E87" s="28"/>
      <c r="F87" s="29"/>
      <c r="G87" s="48">
        <v>2884</v>
      </c>
      <c r="H87" s="29"/>
      <c r="I87" s="28"/>
      <c r="J87" s="29"/>
      <c r="K87" s="48">
        <v>2884</v>
      </c>
      <c r="L87" s="29"/>
      <c r="M87" s="28"/>
      <c r="N87" s="29"/>
      <c r="O87" s="48">
        <v>8490</v>
      </c>
      <c r="P87" s="29"/>
      <c r="Q87" s="28"/>
      <c r="R87" s="29"/>
      <c r="S87" s="48">
        <v>8490</v>
      </c>
      <c r="T87" s="29"/>
    </row>
    <row r="88" spans="1:20" x14ac:dyDescent="0.25">
      <c r="A88" s="13"/>
      <c r="B88" s="25" t="s">
        <v>874</v>
      </c>
      <c r="C88" s="24"/>
      <c r="D88" s="201" t="s">
        <v>875</v>
      </c>
      <c r="E88" s="24"/>
      <c r="F88" s="25"/>
      <c r="G88" s="26">
        <v>2171698</v>
      </c>
      <c r="H88" s="25"/>
      <c r="I88" s="24"/>
      <c r="J88" s="25"/>
      <c r="K88" s="26">
        <v>2109301</v>
      </c>
      <c r="L88" s="25"/>
      <c r="M88" s="24"/>
      <c r="N88" s="25"/>
      <c r="O88" s="26">
        <v>2052500</v>
      </c>
      <c r="P88" s="25"/>
      <c r="Q88" s="24"/>
      <c r="R88" s="25"/>
      <c r="S88" s="26">
        <v>1998620</v>
      </c>
      <c r="T88" s="25"/>
    </row>
    <row r="89" spans="1:20" x14ac:dyDescent="0.25">
      <c r="A89" s="13"/>
      <c r="B89" s="29" t="s">
        <v>876</v>
      </c>
      <c r="C89" s="28"/>
      <c r="D89" s="202" t="s">
        <v>875</v>
      </c>
      <c r="E89" s="28"/>
      <c r="F89" s="29"/>
      <c r="G89" s="48">
        <v>222693</v>
      </c>
      <c r="H89" s="29"/>
      <c r="I89" s="28"/>
      <c r="J89" s="29"/>
      <c r="K89" s="48">
        <v>222693</v>
      </c>
      <c r="L89" s="29"/>
      <c r="M89" s="28"/>
      <c r="N89" s="29"/>
      <c r="O89" s="48">
        <v>277555</v>
      </c>
      <c r="P89" s="29"/>
      <c r="Q89" s="28"/>
      <c r="R89" s="29"/>
      <c r="S89" s="48">
        <v>277555</v>
      </c>
      <c r="T89" s="29"/>
    </row>
    <row r="90" spans="1:20" x14ac:dyDescent="0.25">
      <c r="A90" s="13"/>
      <c r="B90" s="25" t="s">
        <v>49</v>
      </c>
      <c r="C90" s="24"/>
      <c r="D90" s="201" t="s">
        <v>872</v>
      </c>
      <c r="E90" s="24"/>
      <c r="F90" s="25"/>
      <c r="G90" s="27" t="s">
        <v>286</v>
      </c>
      <c r="H90" s="25"/>
      <c r="I90" s="24"/>
      <c r="J90" s="25"/>
      <c r="K90" s="27" t="s">
        <v>286</v>
      </c>
      <c r="L90" s="25"/>
      <c r="M90" s="24"/>
      <c r="N90" s="25"/>
      <c r="O90" s="26">
        <v>30393</v>
      </c>
      <c r="P90" s="25"/>
      <c r="Q90" s="24"/>
      <c r="R90" s="25"/>
      <c r="S90" s="26">
        <v>30393</v>
      </c>
      <c r="T90" s="25"/>
    </row>
    <row r="91" spans="1:20" x14ac:dyDescent="0.25">
      <c r="A91" s="13"/>
      <c r="B91" s="29" t="s">
        <v>51</v>
      </c>
      <c r="C91" s="28"/>
      <c r="D91" s="202" t="s">
        <v>871</v>
      </c>
      <c r="E91" s="28"/>
      <c r="F91" s="29"/>
      <c r="G91" s="48">
        <v>9663</v>
      </c>
      <c r="H91" s="29"/>
      <c r="I91" s="28"/>
      <c r="J91" s="29"/>
      <c r="K91" s="48">
        <v>9663</v>
      </c>
      <c r="L91" s="29"/>
      <c r="M91" s="28"/>
      <c r="N91" s="29"/>
      <c r="O91" s="48">
        <v>10201</v>
      </c>
      <c r="P91" s="29"/>
      <c r="Q91" s="28"/>
      <c r="R91" s="29"/>
      <c r="S91" s="48">
        <v>10201</v>
      </c>
      <c r="T91" s="29"/>
    </row>
    <row r="92" spans="1:20" x14ac:dyDescent="0.25">
      <c r="A92" s="13"/>
      <c r="B92" s="25" t="s">
        <v>52</v>
      </c>
      <c r="C92" s="24"/>
      <c r="D92" s="201" t="s">
        <v>875</v>
      </c>
      <c r="E92" s="24"/>
      <c r="F92" s="25"/>
      <c r="G92" s="26">
        <v>64946</v>
      </c>
      <c r="H92" s="25"/>
      <c r="I92" s="24"/>
      <c r="J92" s="25"/>
      <c r="K92" s="26">
        <v>63168</v>
      </c>
      <c r="L92" s="25"/>
      <c r="M92" s="24"/>
      <c r="N92" s="25"/>
      <c r="O92" s="26">
        <v>102559</v>
      </c>
      <c r="P92" s="25"/>
      <c r="Q92" s="24"/>
      <c r="R92" s="25"/>
      <c r="S92" s="26">
        <v>100396</v>
      </c>
      <c r="T92" s="25"/>
    </row>
    <row r="93" spans="1:20" x14ac:dyDescent="0.25">
      <c r="A93" s="13"/>
      <c r="B93" s="29" t="s">
        <v>57</v>
      </c>
      <c r="C93" s="28"/>
      <c r="D93" s="202" t="s">
        <v>871</v>
      </c>
      <c r="E93" s="28"/>
      <c r="F93" s="29"/>
      <c r="G93" s="48">
        <v>43642</v>
      </c>
      <c r="H93" s="29"/>
      <c r="I93" s="28"/>
      <c r="J93" s="29"/>
      <c r="K93" s="48">
        <v>43642</v>
      </c>
      <c r="L93" s="29"/>
      <c r="M93" s="28"/>
      <c r="N93" s="29"/>
      <c r="O93" s="48">
        <v>27857</v>
      </c>
      <c r="P93" s="29"/>
      <c r="Q93" s="28"/>
      <c r="R93" s="29"/>
      <c r="S93" s="48">
        <v>27857</v>
      </c>
      <c r="T93" s="29"/>
    </row>
    <row r="94" spans="1:20" x14ac:dyDescent="0.25">
      <c r="A94" s="13"/>
      <c r="B94" s="24"/>
      <c r="C94" s="24"/>
      <c r="D94" s="201"/>
      <c r="E94" s="24"/>
      <c r="F94" s="25"/>
      <c r="G94" s="27"/>
      <c r="H94" s="25"/>
      <c r="I94" s="24"/>
      <c r="J94" s="25"/>
      <c r="K94" s="27"/>
      <c r="L94" s="25"/>
      <c r="M94" s="24"/>
      <c r="N94" s="25"/>
      <c r="O94" s="27"/>
      <c r="P94" s="25"/>
      <c r="Q94" s="24"/>
      <c r="R94" s="25"/>
      <c r="S94" s="27"/>
      <c r="T94" s="25"/>
    </row>
    <row r="95" spans="1:20" x14ac:dyDescent="0.25">
      <c r="A95" s="13"/>
      <c r="B95" s="28" t="s">
        <v>877</v>
      </c>
      <c r="C95" s="28"/>
      <c r="D95" s="202" t="s">
        <v>872</v>
      </c>
      <c r="E95" s="28"/>
      <c r="F95" s="29"/>
      <c r="G95" s="48">
        <v>2740860</v>
      </c>
      <c r="H95" s="29"/>
      <c r="I95" s="28"/>
      <c r="J95" s="29"/>
      <c r="K95" s="48">
        <v>2742456</v>
      </c>
      <c r="L95" s="29"/>
      <c r="M95" s="28"/>
      <c r="N95" s="29"/>
      <c r="O95" s="48">
        <v>2821360</v>
      </c>
      <c r="P95" s="29"/>
      <c r="Q95" s="28"/>
      <c r="R95" s="29"/>
      <c r="S95" s="48">
        <v>2823989</v>
      </c>
      <c r="T95" s="29"/>
    </row>
    <row r="96" spans="1:20" x14ac:dyDescent="0.25">
      <c r="A96" s="13"/>
      <c r="B96" s="24" t="s">
        <v>68</v>
      </c>
      <c r="C96" s="24"/>
      <c r="D96" s="201" t="s">
        <v>872</v>
      </c>
      <c r="E96" s="24"/>
      <c r="F96" s="25"/>
      <c r="G96" s="26">
        <v>46394</v>
      </c>
      <c r="H96" s="25"/>
      <c r="I96" s="24"/>
      <c r="J96" s="25"/>
      <c r="K96" s="26">
        <v>34796</v>
      </c>
      <c r="L96" s="25"/>
      <c r="M96" s="24"/>
      <c r="N96" s="25"/>
      <c r="O96" s="26">
        <v>46394</v>
      </c>
      <c r="P96" s="25"/>
      <c r="Q96" s="24"/>
      <c r="R96" s="25"/>
      <c r="S96" s="26">
        <v>20981</v>
      </c>
      <c r="T96" s="25"/>
    </row>
    <row r="97" spans="1:20" x14ac:dyDescent="0.25">
      <c r="A97" s="13"/>
      <c r="B97" s="29" t="s">
        <v>69</v>
      </c>
      <c r="C97" s="28"/>
      <c r="D97" s="202" t="s">
        <v>872</v>
      </c>
      <c r="E97" s="28"/>
      <c r="F97" s="29"/>
      <c r="G97" s="30">
        <v>920</v>
      </c>
      <c r="H97" s="29"/>
      <c r="I97" s="28"/>
      <c r="J97" s="29"/>
      <c r="K97" s="30">
        <v>920</v>
      </c>
      <c r="L97" s="29"/>
      <c r="M97" s="28"/>
      <c r="N97" s="29"/>
      <c r="O97" s="48">
        <v>1299</v>
      </c>
      <c r="P97" s="29"/>
      <c r="Q97" s="28"/>
      <c r="R97" s="29"/>
      <c r="S97" s="48">
        <v>1299</v>
      </c>
      <c r="T97" s="29"/>
    </row>
    <row r="98" spans="1:20" x14ac:dyDescent="0.25">
      <c r="A98" s="13"/>
      <c r="B98" s="43"/>
      <c r="C98" s="43"/>
      <c r="D98" s="43"/>
      <c r="E98" s="43"/>
      <c r="F98" s="43"/>
      <c r="G98" s="43"/>
      <c r="H98" s="43"/>
      <c r="I98" s="43"/>
      <c r="J98" s="43"/>
      <c r="K98" s="43"/>
      <c r="L98" s="43"/>
      <c r="M98" s="43"/>
      <c r="N98" s="43"/>
      <c r="O98" s="43"/>
      <c r="P98" s="43"/>
      <c r="Q98" s="43"/>
      <c r="R98" s="43"/>
      <c r="S98" s="43"/>
      <c r="T98" s="43"/>
    </row>
  </sheetData>
  <mergeCells count="130">
    <mergeCell ref="B61:T61"/>
    <mergeCell ref="B62:T62"/>
    <mergeCell ref="B73:T73"/>
    <mergeCell ref="A74:A98"/>
    <mergeCell ref="B74:T74"/>
    <mergeCell ref="B75:T75"/>
    <mergeCell ref="B76:T76"/>
    <mergeCell ref="B98:T98"/>
    <mergeCell ref="B5:T5"/>
    <mergeCell ref="B6:T6"/>
    <mergeCell ref="B26:T26"/>
    <mergeCell ref="B27:T27"/>
    <mergeCell ref="B28:T28"/>
    <mergeCell ref="A47:A73"/>
    <mergeCell ref="B47:T47"/>
    <mergeCell ref="B48:T48"/>
    <mergeCell ref="B49:T49"/>
    <mergeCell ref="B60:T60"/>
    <mergeCell ref="F81:G81"/>
    <mergeCell ref="J81:K81"/>
    <mergeCell ref="N81:O81"/>
    <mergeCell ref="R81:S81"/>
    <mergeCell ref="A1:A2"/>
    <mergeCell ref="B1:T1"/>
    <mergeCell ref="B2:T2"/>
    <mergeCell ref="B3:T3"/>
    <mergeCell ref="A4:A46"/>
    <mergeCell ref="B4:T4"/>
    <mergeCell ref="P78:P80"/>
    <mergeCell ref="Q78:Q80"/>
    <mergeCell ref="R78:S78"/>
    <mergeCell ref="R79:S79"/>
    <mergeCell ref="R80:S80"/>
    <mergeCell ref="T78:T80"/>
    <mergeCell ref="J79:K79"/>
    <mergeCell ref="J80:K80"/>
    <mergeCell ref="L78:L80"/>
    <mergeCell ref="M78:M80"/>
    <mergeCell ref="N78:O78"/>
    <mergeCell ref="N79:O79"/>
    <mergeCell ref="N80:O80"/>
    <mergeCell ref="N77:S77"/>
    <mergeCell ref="B78:B80"/>
    <mergeCell ref="C78:C80"/>
    <mergeCell ref="E78:E80"/>
    <mergeCell ref="F78:G78"/>
    <mergeCell ref="F79:G79"/>
    <mergeCell ref="F80:G80"/>
    <mergeCell ref="H78:H80"/>
    <mergeCell ref="I78:I80"/>
    <mergeCell ref="J78:K78"/>
    <mergeCell ref="D67:E67"/>
    <mergeCell ref="F64:F67"/>
    <mergeCell ref="G64:G67"/>
    <mergeCell ref="I64:I67"/>
    <mergeCell ref="K64:K67"/>
    <mergeCell ref="F77:K77"/>
    <mergeCell ref="G51:G54"/>
    <mergeCell ref="I51:I54"/>
    <mergeCell ref="K51:K54"/>
    <mergeCell ref="D63:G63"/>
    <mergeCell ref="J63:L63"/>
    <mergeCell ref="B64:B67"/>
    <mergeCell ref="C64:C67"/>
    <mergeCell ref="D64:E64"/>
    <mergeCell ref="D65:E65"/>
    <mergeCell ref="D66:E66"/>
    <mergeCell ref="R30:R33"/>
    <mergeCell ref="D50:G50"/>
    <mergeCell ref="J50:L50"/>
    <mergeCell ref="B51:B54"/>
    <mergeCell ref="C51:C54"/>
    <mergeCell ref="D51:E51"/>
    <mergeCell ref="D52:E52"/>
    <mergeCell ref="D53:E53"/>
    <mergeCell ref="D54:E54"/>
    <mergeCell ref="F51:F54"/>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P8:Q8"/>
    <mergeCell ref="P9:Q9"/>
    <mergeCell ref="P10:Q10"/>
    <mergeCell ref="P11:Q11"/>
    <mergeCell ref="R8:R11"/>
    <mergeCell ref="D29:I29"/>
    <mergeCell ref="L29:Q29"/>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4.7109375" bestFit="1" customWidth="1"/>
  </cols>
  <sheetData>
    <row r="1" spans="1:2" x14ac:dyDescent="0.25">
      <c r="A1" s="1" t="s">
        <v>952</v>
      </c>
      <c r="B1" s="1" t="s">
        <v>953</v>
      </c>
    </row>
    <row r="2" spans="1:2" ht="30" x14ac:dyDescent="0.25">
      <c r="A2" s="1" t="s">
        <v>30</v>
      </c>
      <c r="B2" s="1" t="s">
        <v>954</v>
      </c>
    </row>
    <row r="3" spans="1:2" x14ac:dyDescent="0.25">
      <c r="A3" s="3" t="s">
        <v>245</v>
      </c>
      <c r="B3" s="4" t="s">
        <v>5</v>
      </c>
    </row>
    <row r="4" spans="1:2" x14ac:dyDescent="0.25">
      <c r="A4" s="2" t="s">
        <v>955</v>
      </c>
      <c r="B4" s="4" t="s">
        <v>956</v>
      </c>
    </row>
    <row r="5" spans="1:2" x14ac:dyDescent="0.25">
      <c r="A5" s="2" t="s">
        <v>957</v>
      </c>
      <c r="B5" s="5">
        <v>41355</v>
      </c>
    </row>
    <row r="6" spans="1:2" x14ac:dyDescent="0.25">
      <c r="A6" s="2" t="s">
        <v>958</v>
      </c>
      <c r="B6" s="8">
        <v>57000</v>
      </c>
    </row>
    <row r="7" spans="1:2" x14ac:dyDescent="0.25">
      <c r="A7" s="2" t="s">
        <v>959</v>
      </c>
      <c r="B7" s="4">
        <v>586</v>
      </c>
    </row>
    <row r="8" spans="1:2" x14ac:dyDescent="0.25">
      <c r="A8" s="2" t="s">
        <v>960</v>
      </c>
      <c r="B8" s="8">
        <v>1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27.7109375" bestFit="1" customWidth="1"/>
    <col min="6" max="7" width="23.140625" bestFit="1" customWidth="1"/>
    <col min="8" max="9" width="16.7109375" bestFit="1" customWidth="1"/>
    <col min="10" max="15" width="27.7109375" bestFit="1" customWidth="1"/>
    <col min="16" max="16" width="12.85546875" bestFit="1" customWidth="1"/>
    <col min="17" max="17" width="15.28515625" bestFit="1" customWidth="1"/>
  </cols>
  <sheetData>
    <row r="1" spans="1:17" ht="15" customHeight="1" x14ac:dyDescent="0.25">
      <c r="A1" s="7" t="s">
        <v>961</v>
      </c>
      <c r="B1" s="7" t="s">
        <v>1</v>
      </c>
      <c r="C1" s="7"/>
      <c r="D1" s="7"/>
      <c r="E1" s="7"/>
      <c r="F1" s="7"/>
      <c r="G1" s="7"/>
      <c r="H1" s="7"/>
      <c r="I1" s="7"/>
      <c r="J1" s="7"/>
      <c r="K1" s="7"/>
      <c r="L1" s="1"/>
      <c r="M1" s="7" t="s">
        <v>1</v>
      </c>
      <c r="N1" s="7"/>
      <c r="O1" s="1"/>
      <c r="P1" s="7" t="s">
        <v>1</v>
      </c>
      <c r="Q1" s="7"/>
    </row>
    <row r="2" spans="1:17" x14ac:dyDescent="0.25">
      <c r="A2" s="7"/>
      <c r="B2" s="7" t="s">
        <v>2</v>
      </c>
      <c r="C2" s="7" t="s">
        <v>32</v>
      </c>
      <c r="D2" s="1" t="s">
        <v>2</v>
      </c>
      <c r="E2" s="1" t="s">
        <v>2</v>
      </c>
      <c r="F2" s="1" t="s">
        <v>2</v>
      </c>
      <c r="G2" s="1" t="s">
        <v>32</v>
      </c>
      <c r="H2" s="1" t="s">
        <v>2</v>
      </c>
      <c r="I2" s="1" t="s">
        <v>32</v>
      </c>
      <c r="J2" s="1" t="s">
        <v>2</v>
      </c>
      <c r="K2" s="1" t="s">
        <v>32</v>
      </c>
      <c r="L2" s="1" t="s">
        <v>967</v>
      </c>
      <c r="M2" s="1" t="s">
        <v>2</v>
      </c>
      <c r="N2" s="1" t="s">
        <v>32</v>
      </c>
      <c r="O2" s="1" t="s">
        <v>969</v>
      </c>
      <c r="P2" s="1" t="s">
        <v>32</v>
      </c>
      <c r="Q2" s="1" t="s">
        <v>32</v>
      </c>
    </row>
    <row r="3" spans="1:17" x14ac:dyDescent="0.25">
      <c r="A3" s="7"/>
      <c r="B3" s="7"/>
      <c r="C3" s="7"/>
      <c r="D3" s="1" t="s">
        <v>962</v>
      </c>
      <c r="E3" s="1" t="s">
        <v>963</v>
      </c>
      <c r="F3" s="1" t="s">
        <v>964</v>
      </c>
      <c r="G3" s="1" t="s">
        <v>964</v>
      </c>
      <c r="H3" s="1" t="s">
        <v>965</v>
      </c>
      <c r="I3" s="1" t="s">
        <v>965</v>
      </c>
      <c r="J3" s="1" t="s">
        <v>966</v>
      </c>
      <c r="K3" s="1" t="s">
        <v>966</v>
      </c>
      <c r="L3" s="1" t="s">
        <v>966</v>
      </c>
      <c r="M3" s="1" t="s">
        <v>968</v>
      </c>
      <c r="N3" s="1" t="s">
        <v>968</v>
      </c>
      <c r="O3" s="1" t="s">
        <v>968</v>
      </c>
      <c r="P3" s="1" t="s">
        <v>970</v>
      </c>
      <c r="Q3" s="1" t="s">
        <v>972</v>
      </c>
    </row>
    <row r="4" spans="1:17" x14ac:dyDescent="0.25">
      <c r="A4" s="7"/>
      <c r="B4" s="7"/>
      <c r="C4" s="7"/>
      <c r="D4" s="1"/>
      <c r="E4" s="1"/>
      <c r="F4" s="1"/>
      <c r="G4" s="1"/>
      <c r="H4" s="1"/>
      <c r="I4" s="1"/>
      <c r="J4" s="1" t="s">
        <v>963</v>
      </c>
      <c r="K4" s="1" t="s">
        <v>963</v>
      </c>
      <c r="L4" s="1" t="s">
        <v>963</v>
      </c>
      <c r="M4" s="1" t="s">
        <v>963</v>
      </c>
      <c r="N4" s="1" t="s">
        <v>963</v>
      </c>
      <c r="O4" s="1" t="s">
        <v>963</v>
      </c>
      <c r="P4" s="1" t="s">
        <v>971</v>
      </c>
      <c r="Q4" s="1" t="s">
        <v>971</v>
      </c>
    </row>
    <row r="5" spans="1:17" x14ac:dyDescent="0.25">
      <c r="A5" s="2" t="s">
        <v>973</v>
      </c>
      <c r="B5" s="4" t="s">
        <v>5</v>
      </c>
      <c r="C5" s="4" t="s">
        <v>5</v>
      </c>
      <c r="D5" s="4" t="s">
        <v>5</v>
      </c>
      <c r="E5" s="8">
        <v>16000</v>
      </c>
      <c r="F5" s="4" t="s">
        <v>5</v>
      </c>
      <c r="G5" s="4" t="s">
        <v>5</v>
      </c>
      <c r="H5" s="4" t="s">
        <v>5</v>
      </c>
      <c r="I5" s="4" t="s">
        <v>5</v>
      </c>
      <c r="J5" s="4" t="s">
        <v>5</v>
      </c>
      <c r="K5" s="4" t="s">
        <v>5</v>
      </c>
      <c r="L5" s="4" t="s">
        <v>5</v>
      </c>
      <c r="M5" s="4" t="s">
        <v>5</v>
      </c>
      <c r="N5" s="4" t="s">
        <v>5</v>
      </c>
      <c r="O5" s="4" t="s">
        <v>5</v>
      </c>
      <c r="P5" s="4" t="s">
        <v>5</v>
      </c>
      <c r="Q5" s="4" t="s">
        <v>5</v>
      </c>
    </row>
    <row r="6" spans="1:17" ht="45" x14ac:dyDescent="0.25">
      <c r="A6" s="2" t="s">
        <v>974</v>
      </c>
      <c r="B6" s="4" t="s">
        <v>5</v>
      </c>
      <c r="C6" s="4" t="s">
        <v>5</v>
      </c>
      <c r="D6" s="4" t="s">
        <v>5</v>
      </c>
      <c r="E6" s="4" t="s">
        <v>5</v>
      </c>
      <c r="F6" s="4" t="s">
        <v>5</v>
      </c>
      <c r="G6" s="4" t="s">
        <v>5</v>
      </c>
      <c r="H6" s="4" t="s">
        <v>5</v>
      </c>
      <c r="I6" s="4" t="s">
        <v>5</v>
      </c>
      <c r="J6" s="4" t="s">
        <v>5</v>
      </c>
      <c r="K6" s="4" t="s">
        <v>5</v>
      </c>
      <c r="L6" s="6">
        <v>89700</v>
      </c>
      <c r="M6" s="4" t="s">
        <v>5</v>
      </c>
      <c r="N6" s="4" t="s">
        <v>5</v>
      </c>
      <c r="O6" s="6">
        <v>105500</v>
      </c>
      <c r="P6" s="4" t="s">
        <v>5</v>
      </c>
      <c r="Q6" s="4" t="s">
        <v>5</v>
      </c>
    </row>
    <row r="7" spans="1:17" x14ac:dyDescent="0.25">
      <c r="A7" s="2" t="s">
        <v>975</v>
      </c>
      <c r="B7" s="6">
        <v>221000</v>
      </c>
      <c r="C7" s="6">
        <v>280000</v>
      </c>
      <c r="D7" s="4" t="s">
        <v>5</v>
      </c>
      <c r="E7" s="4" t="s">
        <v>5</v>
      </c>
      <c r="F7" s="6">
        <v>193000</v>
      </c>
      <c r="G7" s="4" t="s">
        <v>5</v>
      </c>
      <c r="H7" s="6">
        <v>28000</v>
      </c>
      <c r="I7" s="4" t="s">
        <v>5</v>
      </c>
      <c r="J7" s="6">
        <v>20000</v>
      </c>
      <c r="K7" s="6">
        <v>24400</v>
      </c>
      <c r="L7" s="4" t="s">
        <v>5</v>
      </c>
      <c r="M7" s="6">
        <v>6500</v>
      </c>
      <c r="N7" s="6">
        <v>29600</v>
      </c>
      <c r="O7" s="4" t="s">
        <v>5</v>
      </c>
      <c r="P7" s="4" t="s">
        <v>5</v>
      </c>
      <c r="Q7" s="4" t="s">
        <v>5</v>
      </c>
    </row>
    <row r="8" spans="1:17" ht="45" x14ac:dyDescent="0.25">
      <c r="A8" s="2" t="s">
        <v>976</v>
      </c>
      <c r="B8" s="4" t="s">
        <v>5</v>
      </c>
      <c r="C8" s="4" t="s">
        <v>5</v>
      </c>
      <c r="D8" s="4" t="s">
        <v>5</v>
      </c>
      <c r="E8" s="4" t="s">
        <v>5</v>
      </c>
      <c r="F8" s="4" t="s">
        <v>5</v>
      </c>
      <c r="G8" s="4" t="s">
        <v>5</v>
      </c>
      <c r="H8" s="4" t="s">
        <v>5</v>
      </c>
      <c r="I8" s="4" t="s">
        <v>5</v>
      </c>
      <c r="J8" s="6">
        <v>1000</v>
      </c>
      <c r="K8" s="4" t="s">
        <v>5</v>
      </c>
      <c r="L8" s="4" t="s">
        <v>5</v>
      </c>
      <c r="M8" s="4" t="s">
        <v>5</v>
      </c>
      <c r="N8" s="4" t="s">
        <v>5</v>
      </c>
      <c r="O8" s="4" t="s">
        <v>5</v>
      </c>
      <c r="P8" s="4" t="s">
        <v>5</v>
      </c>
      <c r="Q8" s="4" t="s">
        <v>5</v>
      </c>
    </row>
    <row r="9" spans="1:17" x14ac:dyDescent="0.25">
      <c r="A9" s="2" t="s">
        <v>977</v>
      </c>
      <c r="B9" s="4" t="s">
        <v>5</v>
      </c>
      <c r="C9" s="4" t="s">
        <v>5</v>
      </c>
      <c r="D9" s="9">
        <v>9.76</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978</v>
      </c>
      <c r="B10" s="4" t="s">
        <v>5</v>
      </c>
      <c r="C10" s="4" t="s">
        <v>5</v>
      </c>
      <c r="D10" s="9">
        <v>22.12</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979</v>
      </c>
      <c r="B11" s="4" t="s">
        <v>5</v>
      </c>
      <c r="C11" s="4" t="s">
        <v>5</v>
      </c>
      <c r="D11" s="6">
        <v>761538</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980</v>
      </c>
      <c r="B12" s="4" t="s">
        <v>5</v>
      </c>
      <c r="C12" s="4" t="s">
        <v>5</v>
      </c>
      <c r="D12" s="4" t="s">
        <v>5</v>
      </c>
      <c r="E12" s="4" t="s">
        <v>5</v>
      </c>
      <c r="F12" s="6">
        <v>13164</v>
      </c>
      <c r="G12" s="6">
        <v>25452</v>
      </c>
      <c r="H12" s="4" t="s">
        <v>5</v>
      </c>
      <c r="I12" s="6">
        <v>9559</v>
      </c>
      <c r="J12" s="4" t="s">
        <v>5</v>
      </c>
      <c r="K12" s="4" t="s">
        <v>5</v>
      </c>
      <c r="L12" s="4" t="s">
        <v>5</v>
      </c>
      <c r="M12" s="4" t="s">
        <v>5</v>
      </c>
      <c r="N12" s="4" t="s">
        <v>5</v>
      </c>
      <c r="O12" s="4" t="s">
        <v>5</v>
      </c>
      <c r="P12" s="4" t="s">
        <v>5</v>
      </c>
      <c r="Q12" s="4" t="s">
        <v>5</v>
      </c>
    </row>
    <row r="13" spans="1:17" x14ac:dyDescent="0.25">
      <c r="A13" s="2" t="s">
        <v>9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5000</v>
      </c>
      <c r="Q13" s="6">
        <v>40000</v>
      </c>
    </row>
    <row r="14" spans="1:17" x14ac:dyDescent="0.25">
      <c r="A14" s="2" t="s">
        <v>982</v>
      </c>
      <c r="B14" s="4" t="s">
        <v>5</v>
      </c>
      <c r="C14" s="4" t="s">
        <v>5</v>
      </c>
      <c r="D14" s="4" t="s">
        <v>5</v>
      </c>
      <c r="E14" s="4" t="s">
        <v>5</v>
      </c>
      <c r="F14" s="6">
        <v>1097</v>
      </c>
      <c r="G14" s="6">
        <v>1818</v>
      </c>
      <c r="H14" s="4" t="s">
        <v>5</v>
      </c>
      <c r="I14" s="4" t="s">
        <v>5</v>
      </c>
      <c r="J14" s="4" t="s">
        <v>5</v>
      </c>
      <c r="K14" s="4" t="s">
        <v>5</v>
      </c>
      <c r="L14" s="4" t="s">
        <v>5</v>
      </c>
      <c r="M14" s="4" t="s">
        <v>5</v>
      </c>
      <c r="N14" s="4" t="s">
        <v>5</v>
      </c>
      <c r="O14" s="4" t="s">
        <v>5</v>
      </c>
      <c r="P14" s="4" t="s">
        <v>5</v>
      </c>
      <c r="Q14" s="4" t="s">
        <v>5</v>
      </c>
    </row>
    <row r="15" spans="1:17" x14ac:dyDescent="0.25">
      <c r="A15" s="2" t="s">
        <v>983</v>
      </c>
      <c r="B15" s="4" t="s">
        <v>5</v>
      </c>
      <c r="C15" s="4" t="s">
        <v>5</v>
      </c>
      <c r="D15" s="4" t="s">
        <v>5</v>
      </c>
      <c r="E15" s="4" t="s">
        <v>5</v>
      </c>
      <c r="F15" s="9">
        <v>14.68</v>
      </c>
      <c r="G15" s="9">
        <v>8.86</v>
      </c>
      <c r="H15" s="4" t="s">
        <v>5</v>
      </c>
      <c r="I15" s="9">
        <v>10.96</v>
      </c>
      <c r="J15" s="4" t="s">
        <v>5</v>
      </c>
      <c r="K15" s="4" t="s">
        <v>5</v>
      </c>
      <c r="L15" s="4" t="s">
        <v>5</v>
      </c>
      <c r="M15" s="4" t="s">
        <v>5</v>
      </c>
      <c r="N15" s="4" t="s">
        <v>5</v>
      </c>
      <c r="O15" s="4" t="s">
        <v>5</v>
      </c>
      <c r="P15" s="9">
        <v>3.65</v>
      </c>
      <c r="Q15" s="9">
        <v>9.76</v>
      </c>
    </row>
    <row r="16" spans="1:17" ht="30" x14ac:dyDescent="0.25">
      <c r="A16" s="2" t="s">
        <v>984</v>
      </c>
      <c r="B16" s="8">
        <v>86000</v>
      </c>
      <c r="C16" s="8">
        <v>109000</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6">
    <mergeCell ref="A1:A4"/>
    <mergeCell ref="B1:K1"/>
    <mergeCell ref="M1:N1"/>
    <mergeCell ref="P1:Q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5</v>
      </c>
      <c r="B1" s="1" t="s">
        <v>1</v>
      </c>
    </row>
    <row r="2" spans="1:2" x14ac:dyDescent="0.25">
      <c r="A2" s="7"/>
      <c r="B2" s="1" t="s">
        <v>32</v>
      </c>
    </row>
    <row r="3" spans="1:2" ht="30" x14ac:dyDescent="0.25">
      <c r="A3" s="3" t="s">
        <v>986</v>
      </c>
      <c r="B3" s="4" t="s">
        <v>5</v>
      </c>
    </row>
    <row r="4" spans="1:2" x14ac:dyDescent="0.25">
      <c r="A4" s="2" t="s">
        <v>263</v>
      </c>
      <c r="B4" s="242">
        <v>3.2800000000000003E-2</v>
      </c>
    </row>
    <row r="5" spans="1:2" x14ac:dyDescent="0.25">
      <c r="A5" s="2" t="s">
        <v>264</v>
      </c>
      <c r="B5" s="242">
        <v>1.6400000000000001E-2</v>
      </c>
    </row>
    <row r="6" spans="1:2" x14ac:dyDescent="0.25">
      <c r="A6" s="2" t="s">
        <v>265</v>
      </c>
      <c r="B6" s="4" t="s">
        <v>987</v>
      </c>
    </row>
    <row r="7" spans="1:2" x14ac:dyDescent="0.25">
      <c r="A7" s="2" t="s">
        <v>267</v>
      </c>
      <c r="B7" s="242">
        <v>0.41820000000000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88</v>
      </c>
      <c r="B1" s="1" t="s">
        <v>1</v>
      </c>
    </row>
    <row r="2" spans="1:2" ht="30" x14ac:dyDescent="0.25">
      <c r="A2" s="1" t="s">
        <v>83</v>
      </c>
      <c r="B2" s="1" t="s">
        <v>2</v>
      </c>
    </row>
    <row r="3" spans="1:2" x14ac:dyDescent="0.25">
      <c r="A3" s="2" t="s">
        <v>989</v>
      </c>
      <c r="B3" s="4" t="s">
        <v>5</v>
      </c>
    </row>
    <row r="4" spans="1:2" x14ac:dyDescent="0.25">
      <c r="A4" s="3" t="s">
        <v>990</v>
      </c>
      <c r="B4" s="4" t="s">
        <v>5</v>
      </c>
    </row>
    <row r="5" spans="1:2" x14ac:dyDescent="0.25">
      <c r="A5" s="2" t="s">
        <v>991</v>
      </c>
      <c r="B5" s="9">
        <v>17.8</v>
      </c>
    </row>
    <row r="6" spans="1:2" x14ac:dyDescent="0.25">
      <c r="A6" s="2" t="s">
        <v>992</v>
      </c>
      <c r="B6" s="4" t="s">
        <v>37</v>
      </c>
    </row>
    <row r="7" spans="1:2" x14ac:dyDescent="0.25">
      <c r="A7" s="2" t="s">
        <v>993</v>
      </c>
      <c r="B7" s="4" t="s">
        <v>37</v>
      </c>
    </row>
    <row r="8" spans="1:2" x14ac:dyDescent="0.25">
      <c r="A8" s="2" t="s">
        <v>994</v>
      </c>
      <c r="B8" s="4" t="s">
        <v>37</v>
      </c>
    </row>
    <row r="9" spans="1:2" x14ac:dyDescent="0.25">
      <c r="A9" s="2" t="s">
        <v>995</v>
      </c>
      <c r="B9" s="9">
        <v>16.62</v>
      </c>
    </row>
    <row r="10" spans="1:2" x14ac:dyDescent="0.25">
      <c r="A10" s="2" t="s">
        <v>996</v>
      </c>
      <c r="B10" s="9">
        <v>17.940000000000001</v>
      </c>
    </row>
    <row r="11" spans="1:2" x14ac:dyDescent="0.25">
      <c r="A11" s="2" t="s">
        <v>997</v>
      </c>
      <c r="B11" s="9">
        <v>19.510000000000002</v>
      </c>
    </row>
    <row r="12" spans="1:2" x14ac:dyDescent="0.25">
      <c r="A12" s="3" t="s">
        <v>998</v>
      </c>
      <c r="B12" s="4" t="s">
        <v>5</v>
      </c>
    </row>
    <row r="13" spans="1:2" ht="30" x14ac:dyDescent="0.25">
      <c r="A13" s="2" t="s">
        <v>999</v>
      </c>
      <c r="B13" s="6">
        <v>521613</v>
      </c>
    </row>
    <row r="14" spans="1:2" x14ac:dyDescent="0.25">
      <c r="A14" s="2" t="s">
        <v>992</v>
      </c>
      <c r="B14" s="4" t="s">
        <v>37</v>
      </c>
    </row>
    <row r="15" spans="1:2" x14ac:dyDescent="0.25">
      <c r="A15" s="2" t="s">
        <v>993</v>
      </c>
      <c r="B15" s="4" t="s">
        <v>37</v>
      </c>
    </row>
    <row r="16" spans="1:2" x14ac:dyDescent="0.25">
      <c r="A16" s="2" t="s">
        <v>994</v>
      </c>
      <c r="B16" s="4" t="s">
        <v>37</v>
      </c>
    </row>
    <row r="17" spans="1:2" x14ac:dyDescent="0.25">
      <c r="A17" s="2" t="s">
        <v>995</v>
      </c>
      <c r="B17" s="6">
        <v>-54800</v>
      </c>
    </row>
    <row r="18" spans="1:2" x14ac:dyDescent="0.25">
      <c r="A18" s="2" t="s">
        <v>1000</v>
      </c>
      <c r="B18" s="6">
        <v>466813</v>
      </c>
    </row>
    <row r="19" spans="1:2" x14ac:dyDescent="0.25">
      <c r="A19" s="2" t="s">
        <v>1001</v>
      </c>
      <c r="B19" s="6">
        <v>391813</v>
      </c>
    </row>
    <row r="20" spans="1:2" ht="30" x14ac:dyDescent="0.25">
      <c r="A20" s="2" t="s">
        <v>1002</v>
      </c>
      <c r="B20" s="4" t="s">
        <v>1003</v>
      </c>
    </row>
    <row r="21" spans="1:2" ht="30" x14ac:dyDescent="0.25">
      <c r="A21" s="2" t="s">
        <v>1004</v>
      </c>
      <c r="B21" s="4" t="s">
        <v>1005</v>
      </c>
    </row>
    <row r="22" spans="1:2" x14ac:dyDescent="0.25">
      <c r="A22" s="2" t="s">
        <v>1006</v>
      </c>
      <c r="B22" s="8">
        <v>2400</v>
      </c>
    </row>
    <row r="23" spans="1:2" x14ac:dyDescent="0.25">
      <c r="A23" s="2" t="s">
        <v>1007</v>
      </c>
      <c r="B23" s="8">
        <v>3534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8</v>
      </c>
      <c r="B1" s="7" t="s">
        <v>92</v>
      </c>
      <c r="C1" s="7"/>
      <c r="D1" s="7" t="s">
        <v>1</v>
      </c>
      <c r="E1" s="7"/>
    </row>
    <row r="2" spans="1:5" x14ac:dyDescent="0.25">
      <c r="A2" s="7"/>
      <c r="B2" s="1" t="s">
        <v>2</v>
      </c>
      <c r="C2" s="1" t="s">
        <v>32</v>
      </c>
      <c r="D2" s="1" t="s">
        <v>2</v>
      </c>
      <c r="E2" s="1" t="s">
        <v>32</v>
      </c>
    </row>
    <row r="3" spans="1:5" x14ac:dyDescent="0.25">
      <c r="A3" s="3" t="s">
        <v>296</v>
      </c>
      <c r="B3" s="4" t="s">
        <v>5</v>
      </c>
      <c r="C3" s="4" t="s">
        <v>5</v>
      </c>
      <c r="D3" s="4" t="s">
        <v>5</v>
      </c>
      <c r="E3" s="4" t="s">
        <v>5</v>
      </c>
    </row>
    <row r="4" spans="1:5" x14ac:dyDescent="0.25">
      <c r="A4" s="2" t="s">
        <v>1009</v>
      </c>
      <c r="B4" s="6">
        <v>364813</v>
      </c>
      <c r="C4" s="6">
        <v>446613</v>
      </c>
      <c r="D4" s="6">
        <v>391813</v>
      </c>
      <c r="E4" s="6">
        <v>4466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0</v>
      </c>
      <c r="B1" s="7" t="s">
        <v>92</v>
      </c>
      <c r="C1" s="7"/>
      <c r="D1" s="7" t="s">
        <v>1</v>
      </c>
      <c r="E1" s="7"/>
    </row>
    <row r="2" spans="1:5" ht="30" x14ac:dyDescent="0.25">
      <c r="A2" s="1" t="s">
        <v>83</v>
      </c>
      <c r="B2" s="1" t="s">
        <v>2</v>
      </c>
      <c r="C2" s="1" t="s">
        <v>32</v>
      </c>
      <c r="D2" s="1" t="s">
        <v>2</v>
      </c>
      <c r="E2" s="1" t="s">
        <v>32</v>
      </c>
    </row>
    <row r="3" spans="1:5" x14ac:dyDescent="0.25">
      <c r="A3" s="3" t="s">
        <v>312</v>
      </c>
      <c r="B3" s="4" t="s">
        <v>5</v>
      </c>
      <c r="C3" s="4" t="s">
        <v>5</v>
      </c>
      <c r="D3" s="4" t="s">
        <v>5</v>
      </c>
      <c r="E3" s="4" t="s">
        <v>5</v>
      </c>
    </row>
    <row r="4" spans="1:5" ht="30" x14ac:dyDescent="0.25">
      <c r="A4" s="2" t="s">
        <v>1011</v>
      </c>
      <c r="B4" s="8">
        <v>6117</v>
      </c>
      <c r="C4" s="8">
        <v>3735</v>
      </c>
      <c r="D4" s="8">
        <v>14343</v>
      </c>
      <c r="E4" s="8">
        <v>254</v>
      </c>
    </row>
    <row r="5" spans="1:5" x14ac:dyDescent="0.25">
      <c r="A5" s="2" t="s">
        <v>1012</v>
      </c>
      <c r="B5" s="6">
        <v>19679751</v>
      </c>
      <c r="C5" s="6">
        <v>16988150</v>
      </c>
      <c r="D5" s="6">
        <v>19674229</v>
      </c>
      <c r="E5" s="6">
        <v>16955130</v>
      </c>
    </row>
    <row r="6" spans="1:5" x14ac:dyDescent="0.25">
      <c r="A6" s="2" t="s">
        <v>312</v>
      </c>
      <c r="B6" s="9">
        <v>0.31</v>
      </c>
      <c r="C6" s="9">
        <v>0.22</v>
      </c>
      <c r="D6" s="9">
        <v>0.73</v>
      </c>
      <c r="E6" s="9">
        <v>0.01</v>
      </c>
    </row>
    <row r="7" spans="1:5" x14ac:dyDescent="0.25">
      <c r="A7" s="3" t="s">
        <v>314</v>
      </c>
      <c r="B7" s="4" t="s">
        <v>5</v>
      </c>
      <c r="C7" s="4" t="s">
        <v>5</v>
      </c>
      <c r="D7" s="4" t="s">
        <v>5</v>
      </c>
      <c r="E7" s="4" t="s">
        <v>5</v>
      </c>
    </row>
    <row r="8" spans="1:5" x14ac:dyDescent="0.25">
      <c r="A8" s="2" t="s">
        <v>313</v>
      </c>
      <c r="B8" s="4">
        <v>58</v>
      </c>
      <c r="C8" s="4" t="s">
        <v>37</v>
      </c>
      <c r="D8" s="4">
        <v>175</v>
      </c>
      <c r="E8" s="4" t="s">
        <v>37</v>
      </c>
    </row>
    <row r="9" spans="1:5" x14ac:dyDescent="0.25">
      <c r="A9" s="2" t="s">
        <v>1013</v>
      </c>
      <c r="B9" s="6">
        <v>745233</v>
      </c>
      <c r="C9" s="4" t="s">
        <v>37</v>
      </c>
      <c r="D9" s="6">
        <v>742288</v>
      </c>
      <c r="E9" s="4" t="s">
        <v>37</v>
      </c>
    </row>
    <row r="10" spans="1:5" x14ac:dyDescent="0.25">
      <c r="A10" s="2" t="s">
        <v>1014</v>
      </c>
      <c r="B10" s="8">
        <v>6175</v>
      </c>
      <c r="C10" s="8">
        <v>3735</v>
      </c>
      <c r="D10" s="8">
        <v>14518</v>
      </c>
      <c r="E10" s="8">
        <v>254</v>
      </c>
    </row>
    <row r="11" spans="1:5" x14ac:dyDescent="0.25">
      <c r="A11" s="2" t="s">
        <v>1012</v>
      </c>
      <c r="B11" s="6">
        <v>20424984</v>
      </c>
      <c r="C11" s="6">
        <v>16988150</v>
      </c>
      <c r="D11" s="6">
        <v>20416517</v>
      </c>
      <c r="E11" s="6">
        <v>16955130</v>
      </c>
    </row>
    <row r="12" spans="1:5" x14ac:dyDescent="0.25">
      <c r="A12" s="2" t="s">
        <v>314</v>
      </c>
      <c r="B12" s="9">
        <v>0.3</v>
      </c>
      <c r="C12" s="9">
        <v>0.22</v>
      </c>
      <c r="D12" s="9">
        <v>0.71</v>
      </c>
      <c r="E12" s="9">
        <v>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7" t="s">
        <v>1</v>
      </c>
      <c r="C1" s="7"/>
      <c r="D1" s="1"/>
    </row>
    <row r="2" spans="1:4" ht="30" x14ac:dyDescent="0.25">
      <c r="A2" s="1" t="s">
        <v>30</v>
      </c>
      <c r="B2" s="1" t="s">
        <v>2</v>
      </c>
      <c r="C2" s="1" t="s">
        <v>32</v>
      </c>
      <c r="D2" s="1" t="s">
        <v>31</v>
      </c>
    </row>
    <row r="3" spans="1:4" x14ac:dyDescent="0.25">
      <c r="A3" s="3" t="s">
        <v>1016</v>
      </c>
      <c r="B3" s="4" t="s">
        <v>5</v>
      </c>
      <c r="C3" s="4" t="s">
        <v>5</v>
      </c>
      <c r="D3" s="4" t="s">
        <v>5</v>
      </c>
    </row>
    <row r="4" spans="1:4" ht="30" x14ac:dyDescent="0.25">
      <c r="A4" s="2" t="s">
        <v>1017</v>
      </c>
      <c r="B4" s="8">
        <v>219</v>
      </c>
      <c r="C4" s="4" t="s">
        <v>5</v>
      </c>
      <c r="D4" s="8">
        <v>381</v>
      </c>
    </row>
    <row r="5" spans="1:4" ht="30" x14ac:dyDescent="0.25">
      <c r="A5" s="2" t="s">
        <v>1018</v>
      </c>
      <c r="B5" s="4">
        <v>227</v>
      </c>
      <c r="C5" s="4" t="s">
        <v>5</v>
      </c>
      <c r="D5" s="4">
        <v>396</v>
      </c>
    </row>
    <row r="6" spans="1:4" x14ac:dyDescent="0.25">
      <c r="A6" s="2" t="s">
        <v>1019</v>
      </c>
      <c r="B6" s="6">
        <v>3894</v>
      </c>
      <c r="C6" s="4" t="s">
        <v>5</v>
      </c>
      <c r="D6" s="6">
        <v>4934</v>
      </c>
    </row>
    <row r="7" spans="1:4" ht="30" x14ac:dyDescent="0.25">
      <c r="A7" s="2" t="s">
        <v>1020</v>
      </c>
      <c r="B7" s="6">
        <v>3894</v>
      </c>
      <c r="C7" s="4" t="s">
        <v>5</v>
      </c>
      <c r="D7" s="6">
        <v>4934</v>
      </c>
    </row>
    <row r="8" spans="1:4" ht="30" x14ac:dyDescent="0.25">
      <c r="A8" s="2" t="s">
        <v>1021</v>
      </c>
      <c r="B8" s="6">
        <v>91589</v>
      </c>
      <c r="C8" s="4" t="s">
        <v>5</v>
      </c>
      <c r="D8" s="6">
        <v>78519</v>
      </c>
    </row>
    <row r="9" spans="1:4" x14ac:dyDescent="0.25">
      <c r="A9" s="2" t="s">
        <v>1022</v>
      </c>
      <c r="B9" s="6">
        <v>12935</v>
      </c>
      <c r="C9" s="6">
        <v>9641</v>
      </c>
      <c r="D9" s="4" t="s">
        <v>5</v>
      </c>
    </row>
    <row r="10" spans="1:4" ht="30" x14ac:dyDescent="0.25">
      <c r="A10" s="2" t="s">
        <v>1023</v>
      </c>
      <c r="B10" s="4">
        <v>553</v>
      </c>
      <c r="C10" s="4">
        <v>439</v>
      </c>
      <c r="D10" s="4" t="s">
        <v>5</v>
      </c>
    </row>
    <row r="11" spans="1:4" ht="30" x14ac:dyDescent="0.25">
      <c r="A11" s="2" t="s">
        <v>1024</v>
      </c>
      <c r="B11" s="4">
        <v>7</v>
      </c>
      <c r="C11" s="4">
        <v>200</v>
      </c>
      <c r="D11" s="4" t="s">
        <v>5</v>
      </c>
    </row>
    <row r="12" spans="1:4" x14ac:dyDescent="0.25">
      <c r="A12" s="2" t="s">
        <v>1025</v>
      </c>
      <c r="B12" s="8">
        <v>0</v>
      </c>
      <c r="C12" s="8">
        <v>1</v>
      </c>
      <c r="D12"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92</v>
      </c>
      <c r="C1" s="7"/>
      <c r="D1" s="7" t="s">
        <v>1</v>
      </c>
      <c r="E1" s="7"/>
    </row>
    <row r="2" spans="1:5" ht="30" x14ac:dyDescent="0.25">
      <c r="A2" s="1" t="s">
        <v>83</v>
      </c>
      <c r="B2" s="1" t="s">
        <v>2</v>
      </c>
      <c r="C2" s="1" t="s">
        <v>32</v>
      </c>
      <c r="D2" s="1" t="s">
        <v>2</v>
      </c>
      <c r="E2" s="1" t="s">
        <v>32</v>
      </c>
    </row>
    <row r="3" spans="1:5" x14ac:dyDescent="0.25">
      <c r="A3" s="3" t="s">
        <v>93</v>
      </c>
      <c r="B3" s="4" t="s">
        <v>5</v>
      </c>
      <c r="C3" s="4" t="s">
        <v>5</v>
      </c>
      <c r="D3" s="4" t="s">
        <v>5</v>
      </c>
      <c r="E3" s="4" t="s">
        <v>5</v>
      </c>
    </row>
    <row r="4" spans="1:5" x14ac:dyDescent="0.25">
      <c r="A4" s="2" t="s">
        <v>94</v>
      </c>
      <c r="B4" s="8">
        <v>34870</v>
      </c>
      <c r="C4" s="8">
        <v>37037</v>
      </c>
      <c r="D4" s="8">
        <v>105451</v>
      </c>
      <c r="E4" s="8">
        <v>107715</v>
      </c>
    </row>
    <row r="5" spans="1:5" x14ac:dyDescent="0.25">
      <c r="A5" s="3" t="s">
        <v>95</v>
      </c>
      <c r="B5" s="4" t="s">
        <v>5</v>
      </c>
      <c r="C5" s="4" t="s">
        <v>5</v>
      </c>
      <c r="D5" s="4" t="s">
        <v>5</v>
      </c>
      <c r="E5" s="4" t="s">
        <v>5</v>
      </c>
    </row>
    <row r="6" spans="1:5" x14ac:dyDescent="0.25">
      <c r="A6" s="2" t="s">
        <v>96</v>
      </c>
      <c r="B6" s="4">
        <v>843</v>
      </c>
      <c r="C6" s="6">
        <v>1001</v>
      </c>
      <c r="D6" s="6">
        <v>2572</v>
      </c>
      <c r="E6" s="6">
        <v>3408</v>
      </c>
    </row>
    <row r="7" spans="1:5" x14ac:dyDescent="0.25">
      <c r="A7" s="2" t="s">
        <v>97</v>
      </c>
      <c r="B7" s="4">
        <v>472</v>
      </c>
      <c r="C7" s="4">
        <v>487</v>
      </c>
      <c r="D7" s="6">
        <v>1428</v>
      </c>
      <c r="E7" s="6">
        <v>1471</v>
      </c>
    </row>
    <row r="8" spans="1:5" ht="30" x14ac:dyDescent="0.25">
      <c r="A8" s="2" t="s">
        <v>98</v>
      </c>
      <c r="B8" s="4">
        <v>143</v>
      </c>
      <c r="C8" s="4">
        <v>164</v>
      </c>
      <c r="D8" s="4">
        <v>470</v>
      </c>
      <c r="E8" s="4">
        <v>481</v>
      </c>
    </row>
    <row r="9" spans="1:5" x14ac:dyDescent="0.25">
      <c r="A9" s="2" t="s">
        <v>99</v>
      </c>
      <c r="B9" s="6">
        <v>36328</v>
      </c>
      <c r="C9" s="6">
        <v>38689</v>
      </c>
      <c r="D9" s="6">
        <v>109921</v>
      </c>
      <c r="E9" s="6">
        <v>113075</v>
      </c>
    </row>
    <row r="10" spans="1:5" x14ac:dyDescent="0.25">
      <c r="A10" s="3" t="s">
        <v>100</v>
      </c>
      <c r="B10" s="4" t="s">
        <v>5</v>
      </c>
      <c r="C10" s="4" t="s">
        <v>5</v>
      </c>
      <c r="D10" s="4" t="s">
        <v>5</v>
      </c>
      <c r="E10" s="4" t="s">
        <v>5</v>
      </c>
    </row>
    <row r="11" spans="1:5" ht="30" x14ac:dyDescent="0.25">
      <c r="A11" s="2" t="s">
        <v>101</v>
      </c>
      <c r="B11" s="4">
        <v>322</v>
      </c>
      <c r="C11" s="4">
        <v>650</v>
      </c>
      <c r="D11" s="6">
        <v>1213</v>
      </c>
      <c r="E11" s="6">
        <v>2258</v>
      </c>
    </row>
    <row r="12" spans="1:5" x14ac:dyDescent="0.25">
      <c r="A12" s="2" t="s">
        <v>65</v>
      </c>
      <c r="B12" s="6">
        <v>1408</v>
      </c>
      <c r="C12" s="6">
        <v>2022</v>
      </c>
      <c r="D12" s="6">
        <v>4567</v>
      </c>
      <c r="E12" s="6">
        <v>6282</v>
      </c>
    </row>
    <row r="13" spans="1:5" x14ac:dyDescent="0.25">
      <c r="A13" s="2" t="s">
        <v>66</v>
      </c>
      <c r="B13" s="4">
        <v>613</v>
      </c>
      <c r="C13" s="6">
        <v>1097</v>
      </c>
      <c r="D13" s="6">
        <v>2121</v>
      </c>
      <c r="E13" s="6">
        <v>3535</v>
      </c>
    </row>
    <row r="14" spans="1:5" ht="30" x14ac:dyDescent="0.25">
      <c r="A14" s="2" t="s">
        <v>102</v>
      </c>
      <c r="B14" s="4" t="s">
        <v>37</v>
      </c>
      <c r="C14" s="4" t="s">
        <v>37</v>
      </c>
      <c r="D14" s="4" t="s">
        <v>37</v>
      </c>
      <c r="E14" s="4">
        <v>4</v>
      </c>
    </row>
    <row r="15" spans="1:5" x14ac:dyDescent="0.25">
      <c r="A15" s="2" t="s">
        <v>68</v>
      </c>
      <c r="B15" s="4">
        <v>258</v>
      </c>
      <c r="C15" s="4">
        <v>447</v>
      </c>
      <c r="D15" s="4">
        <v>770</v>
      </c>
      <c r="E15" s="6">
        <v>1481</v>
      </c>
    </row>
    <row r="16" spans="1:5" x14ac:dyDescent="0.25">
      <c r="A16" s="2" t="s">
        <v>103</v>
      </c>
      <c r="B16" s="6">
        <v>2601</v>
      </c>
      <c r="C16" s="6">
        <v>4216</v>
      </c>
      <c r="D16" s="6">
        <v>8671</v>
      </c>
      <c r="E16" s="6">
        <v>13560</v>
      </c>
    </row>
    <row r="17" spans="1:5" x14ac:dyDescent="0.25">
      <c r="A17" s="2" t="s">
        <v>104</v>
      </c>
      <c r="B17" s="6">
        <v>33727</v>
      </c>
      <c r="C17" s="6">
        <v>34473</v>
      </c>
      <c r="D17" s="6">
        <v>101250</v>
      </c>
      <c r="E17" s="6">
        <v>99515</v>
      </c>
    </row>
    <row r="18" spans="1:5" x14ac:dyDescent="0.25">
      <c r="A18" s="2" t="s">
        <v>105</v>
      </c>
      <c r="B18" s="6">
        <v>3487</v>
      </c>
      <c r="C18" s="6">
        <v>5970</v>
      </c>
      <c r="D18" s="6">
        <v>13301</v>
      </c>
      <c r="E18" s="6">
        <v>29721</v>
      </c>
    </row>
    <row r="19" spans="1:5" x14ac:dyDescent="0.25">
      <c r="A19" s="2" t="s">
        <v>106</v>
      </c>
      <c r="B19" s="6">
        <v>1493</v>
      </c>
      <c r="C19" s="6">
        <v>1103</v>
      </c>
      <c r="D19" s="6">
        <v>8419</v>
      </c>
      <c r="E19" s="6">
        <v>5374</v>
      </c>
    </row>
    <row r="20" spans="1:5" x14ac:dyDescent="0.25">
      <c r="A20" s="2" t="s">
        <v>107</v>
      </c>
      <c r="B20" s="6">
        <v>4980</v>
      </c>
      <c r="C20" s="6">
        <v>7073</v>
      </c>
      <c r="D20" s="6">
        <v>21720</v>
      </c>
      <c r="E20" s="6">
        <v>35095</v>
      </c>
    </row>
    <row r="21" spans="1:5" ht="30" x14ac:dyDescent="0.25">
      <c r="A21" s="2" t="s">
        <v>108</v>
      </c>
      <c r="B21" s="6">
        <v>28747</v>
      </c>
      <c r="C21" s="6">
        <v>27400</v>
      </c>
      <c r="D21" s="6">
        <v>79530</v>
      </c>
      <c r="E21" s="6">
        <v>64420</v>
      </c>
    </row>
    <row r="22" spans="1:5" x14ac:dyDescent="0.25">
      <c r="A22" s="3" t="s">
        <v>109</v>
      </c>
      <c r="B22" s="4" t="s">
        <v>5</v>
      </c>
      <c r="C22" s="4" t="s">
        <v>5</v>
      </c>
      <c r="D22" s="4" t="s">
        <v>5</v>
      </c>
      <c r="E22" s="4" t="s">
        <v>5</v>
      </c>
    </row>
    <row r="23" spans="1:5" x14ac:dyDescent="0.25">
      <c r="A23" s="2" t="s">
        <v>110</v>
      </c>
      <c r="B23" s="6">
        <v>3390</v>
      </c>
      <c r="C23" s="6">
        <v>3053</v>
      </c>
      <c r="D23" s="6">
        <v>9579</v>
      </c>
      <c r="E23" s="6">
        <v>8867</v>
      </c>
    </row>
    <row r="24" spans="1:5" ht="30" x14ac:dyDescent="0.25">
      <c r="A24" s="2" t="s">
        <v>111</v>
      </c>
      <c r="B24" s="6">
        <v>2402</v>
      </c>
      <c r="C24" s="6">
        <v>2275</v>
      </c>
      <c r="D24" s="6">
        <v>6917</v>
      </c>
      <c r="E24" s="6">
        <v>6634</v>
      </c>
    </row>
    <row r="25" spans="1:5" x14ac:dyDescent="0.25">
      <c r="A25" s="2" t="s">
        <v>112</v>
      </c>
      <c r="B25" s="4">
        <v>776</v>
      </c>
      <c r="C25" s="4">
        <v>785</v>
      </c>
      <c r="D25" s="6">
        <v>2343</v>
      </c>
      <c r="E25" s="6">
        <v>1685</v>
      </c>
    </row>
    <row r="26" spans="1:5" ht="30" x14ac:dyDescent="0.25">
      <c r="A26" s="2" t="s">
        <v>113</v>
      </c>
      <c r="B26" s="4">
        <v>591</v>
      </c>
      <c r="C26" s="4">
        <v>510</v>
      </c>
      <c r="D26" s="6">
        <v>1569</v>
      </c>
      <c r="E26" s="6">
        <v>1325</v>
      </c>
    </row>
    <row r="27" spans="1:5" x14ac:dyDescent="0.25">
      <c r="A27" s="2" t="s">
        <v>114</v>
      </c>
      <c r="B27" s="4">
        <v>366</v>
      </c>
      <c r="C27" s="4">
        <v>207</v>
      </c>
      <c r="D27" s="4">
        <v>786</v>
      </c>
      <c r="E27" s="4">
        <v>380</v>
      </c>
    </row>
    <row r="28" spans="1:5" ht="30" x14ac:dyDescent="0.25">
      <c r="A28" s="2" t="s">
        <v>115</v>
      </c>
      <c r="B28" s="4">
        <v>153</v>
      </c>
      <c r="C28" s="6">
        <v>-1020</v>
      </c>
      <c r="D28" s="6">
        <v>1687</v>
      </c>
      <c r="E28" s="6">
        <v>-3026</v>
      </c>
    </row>
    <row r="29" spans="1:5" ht="30" x14ac:dyDescent="0.25">
      <c r="A29" s="2" t="s">
        <v>116</v>
      </c>
      <c r="B29" s="6">
        <v>1397</v>
      </c>
      <c r="C29" s="6">
        <v>-1641</v>
      </c>
      <c r="D29" s="6">
        <v>-3738</v>
      </c>
      <c r="E29" s="6">
        <v>-12742</v>
      </c>
    </row>
    <row r="30" spans="1:5" ht="30" x14ac:dyDescent="0.25">
      <c r="A30" s="2" t="s">
        <v>117</v>
      </c>
      <c r="B30" s="6">
        <v>-3786</v>
      </c>
      <c r="C30" s="6">
        <v>-1569</v>
      </c>
      <c r="D30" s="6">
        <v>-2296</v>
      </c>
      <c r="E30" s="6">
        <v>6094</v>
      </c>
    </row>
    <row r="31" spans="1:5" x14ac:dyDescent="0.25">
      <c r="A31" s="2" t="s">
        <v>118</v>
      </c>
      <c r="B31" s="4">
        <v>553</v>
      </c>
      <c r="C31" s="4">
        <v>189</v>
      </c>
      <c r="D31" s="4">
        <v>560</v>
      </c>
      <c r="E31" s="4">
        <v>638</v>
      </c>
    </row>
    <row r="32" spans="1:5" x14ac:dyDescent="0.25">
      <c r="A32" s="2" t="s">
        <v>119</v>
      </c>
      <c r="B32" s="4">
        <v>-234</v>
      </c>
      <c r="C32" s="4">
        <v>14</v>
      </c>
      <c r="D32" s="4">
        <v>-204</v>
      </c>
      <c r="E32" s="4">
        <v>67</v>
      </c>
    </row>
    <row r="33" spans="1:5" x14ac:dyDescent="0.25">
      <c r="A33" s="2" t="s">
        <v>120</v>
      </c>
      <c r="B33" s="6">
        <v>5608</v>
      </c>
      <c r="C33" s="6">
        <v>2803</v>
      </c>
      <c r="D33" s="6">
        <v>17203</v>
      </c>
      <c r="E33" s="6">
        <v>9922</v>
      </c>
    </row>
    <row r="34" spans="1:5" x14ac:dyDescent="0.25">
      <c r="A34" s="3" t="s">
        <v>121</v>
      </c>
      <c r="B34" s="4" t="s">
        <v>5</v>
      </c>
      <c r="C34" s="4" t="s">
        <v>5</v>
      </c>
      <c r="D34" s="4" t="s">
        <v>5</v>
      </c>
      <c r="E34" s="4" t="s">
        <v>5</v>
      </c>
    </row>
    <row r="35" spans="1:5" x14ac:dyDescent="0.25">
      <c r="A35" s="2" t="s">
        <v>122</v>
      </c>
      <c r="B35" s="6">
        <v>11401</v>
      </c>
      <c r="C35" s="6">
        <v>10370</v>
      </c>
      <c r="D35" s="6">
        <v>33081</v>
      </c>
      <c r="E35" s="6">
        <v>30717</v>
      </c>
    </row>
    <row r="36" spans="1:5" x14ac:dyDescent="0.25">
      <c r="A36" s="2" t="s">
        <v>123</v>
      </c>
      <c r="B36" s="6">
        <v>2248</v>
      </c>
      <c r="C36" s="6">
        <v>2539</v>
      </c>
      <c r="D36" s="6">
        <v>7421</v>
      </c>
      <c r="E36" s="6">
        <v>9230</v>
      </c>
    </row>
    <row r="37" spans="1:5" x14ac:dyDescent="0.25">
      <c r="A37" s="2" t="s">
        <v>124</v>
      </c>
      <c r="B37" s="6">
        <v>13649</v>
      </c>
      <c r="C37" s="6">
        <v>12909</v>
      </c>
      <c r="D37" s="6">
        <v>40502</v>
      </c>
      <c r="E37" s="6">
        <v>39947</v>
      </c>
    </row>
    <row r="38" spans="1:5" x14ac:dyDescent="0.25">
      <c r="A38" s="2" t="s">
        <v>125</v>
      </c>
      <c r="B38" s="6">
        <v>1793</v>
      </c>
      <c r="C38" s="6">
        <v>1670</v>
      </c>
      <c r="D38" s="6">
        <v>5226</v>
      </c>
      <c r="E38" s="6">
        <v>4966</v>
      </c>
    </row>
    <row r="39" spans="1:5" x14ac:dyDescent="0.25">
      <c r="A39" s="2" t="s">
        <v>126</v>
      </c>
      <c r="B39" s="6">
        <v>1157</v>
      </c>
      <c r="C39" s="6">
        <v>1318</v>
      </c>
      <c r="D39" s="6">
        <v>3351</v>
      </c>
      <c r="E39" s="6">
        <v>3652</v>
      </c>
    </row>
    <row r="40" spans="1:5" x14ac:dyDescent="0.25">
      <c r="A40" s="2" t="s">
        <v>127</v>
      </c>
      <c r="B40" s="4">
        <v>220</v>
      </c>
      <c r="C40" s="4">
        <v>224</v>
      </c>
      <c r="D40" s="4">
        <v>639</v>
      </c>
      <c r="E40" s="4">
        <v>670</v>
      </c>
    </row>
    <row r="41" spans="1:5" x14ac:dyDescent="0.25">
      <c r="A41" s="2" t="s">
        <v>128</v>
      </c>
      <c r="B41" s="6">
        <v>6885</v>
      </c>
      <c r="C41" s="6">
        <v>7536</v>
      </c>
      <c r="D41" s="6">
        <v>22966</v>
      </c>
      <c r="E41" s="6">
        <v>22245</v>
      </c>
    </row>
    <row r="42" spans="1:5" x14ac:dyDescent="0.25">
      <c r="A42" s="2" t="s">
        <v>129</v>
      </c>
      <c r="B42" s="6">
        <v>23704</v>
      </c>
      <c r="C42" s="6">
        <v>23657</v>
      </c>
      <c r="D42" s="6">
        <v>72684</v>
      </c>
      <c r="E42" s="6">
        <v>71480</v>
      </c>
    </row>
    <row r="43" spans="1:5" x14ac:dyDescent="0.25">
      <c r="A43" s="2" t="s">
        <v>130</v>
      </c>
      <c r="B43" s="6">
        <v>10651</v>
      </c>
      <c r="C43" s="6">
        <v>6546</v>
      </c>
      <c r="D43" s="6">
        <v>24049</v>
      </c>
      <c r="E43" s="6">
        <v>2862</v>
      </c>
    </row>
    <row r="44" spans="1:5" x14ac:dyDescent="0.25">
      <c r="A44" s="2" t="s">
        <v>131</v>
      </c>
      <c r="B44" s="6">
        <v>4318</v>
      </c>
      <c r="C44" s="6">
        <v>2123</v>
      </c>
      <c r="D44" s="6">
        <v>9028</v>
      </c>
      <c r="E44" s="4">
        <v>331</v>
      </c>
    </row>
    <row r="45" spans="1:5" x14ac:dyDescent="0.25">
      <c r="A45" s="2" t="s">
        <v>132</v>
      </c>
      <c r="B45" s="6">
        <v>6333</v>
      </c>
      <c r="C45" s="6">
        <v>4423</v>
      </c>
      <c r="D45" s="6">
        <v>15021</v>
      </c>
      <c r="E45" s="6">
        <v>2531</v>
      </c>
    </row>
    <row r="46" spans="1:5" x14ac:dyDescent="0.25">
      <c r="A46" s="2" t="s">
        <v>133</v>
      </c>
      <c r="B46" s="4">
        <v>-216</v>
      </c>
      <c r="C46" s="4">
        <v>-688</v>
      </c>
      <c r="D46" s="4">
        <v>-678</v>
      </c>
      <c r="E46" s="6">
        <v>-2277</v>
      </c>
    </row>
    <row r="47" spans="1:5" ht="30" x14ac:dyDescent="0.25">
      <c r="A47" s="2" t="s">
        <v>134</v>
      </c>
      <c r="B47" s="8">
        <v>6117</v>
      </c>
      <c r="C47" s="8">
        <v>3735</v>
      </c>
      <c r="D47" s="8">
        <v>14343</v>
      </c>
      <c r="E47" s="8">
        <v>254</v>
      </c>
    </row>
    <row r="48" spans="1:5" x14ac:dyDescent="0.25">
      <c r="A48" s="2" t="s">
        <v>135</v>
      </c>
      <c r="B48" s="9">
        <v>0.31</v>
      </c>
      <c r="C48" s="9">
        <v>0.22</v>
      </c>
      <c r="D48" s="9">
        <v>0.73</v>
      </c>
      <c r="E48" s="9">
        <v>0.01</v>
      </c>
    </row>
    <row r="49" spans="1:5" x14ac:dyDescent="0.25">
      <c r="A49" s="2" t="s">
        <v>136</v>
      </c>
      <c r="B49" s="9">
        <v>0.3</v>
      </c>
      <c r="C49" s="9">
        <v>0.22</v>
      </c>
      <c r="D49" s="9">
        <v>0.71</v>
      </c>
      <c r="E49" s="9">
        <v>0.01</v>
      </c>
    </row>
    <row r="50" spans="1:5" x14ac:dyDescent="0.25">
      <c r="A50" s="2" t="s">
        <v>137</v>
      </c>
      <c r="B50" s="9">
        <v>0.08</v>
      </c>
      <c r="C50" s="9">
        <v>0.08</v>
      </c>
      <c r="D50" s="9">
        <v>0.24</v>
      </c>
      <c r="E50" s="9">
        <v>0.24</v>
      </c>
    </row>
    <row r="51" spans="1:5" ht="30" x14ac:dyDescent="0.25">
      <c r="A51" s="2" t="s">
        <v>138</v>
      </c>
      <c r="B51" s="6">
        <v>19679751</v>
      </c>
      <c r="C51" s="6">
        <v>16988150</v>
      </c>
      <c r="D51" s="6">
        <v>19674229</v>
      </c>
      <c r="E51" s="6">
        <v>16955130</v>
      </c>
    </row>
    <row r="52" spans="1:5" ht="30" x14ac:dyDescent="0.25">
      <c r="A52" s="2" t="s">
        <v>139</v>
      </c>
      <c r="B52" s="6">
        <v>20424984</v>
      </c>
      <c r="C52" s="6">
        <v>16988150</v>
      </c>
      <c r="D52" s="6">
        <v>20416517</v>
      </c>
      <c r="E52" s="6">
        <v>169551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6</v>
      </c>
      <c r="B1" s="7" t="s">
        <v>2</v>
      </c>
      <c r="C1" s="7" t="s">
        <v>31</v>
      </c>
      <c r="D1" s="7" t="s">
        <v>32</v>
      </c>
    </row>
    <row r="2" spans="1:4" ht="30" x14ac:dyDescent="0.25">
      <c r="A2" s="1" t="s">
        <v>30</v>
      </c>
      <c r="B2" s="7"/>
      <c r="C2" s="7"/>
      <c r="D2" s="7"/>
    </row>
    <row r="3" spans="1:4" x14ac:dyDescent="0.25">
      <c r="A3" s="3" t="s">
        <v>327</v>
      </c>
      <c r="B3" s="4" t="s">
        <v>5</v>
      </c>
      <c r="C3" s="4" t="s">
        <v>5</v>
      </c>
      <c r="D3" s="4" t="s">
        <v>5</v>
      </c>
    </row>
    <row r="4" spans="1:4" x14ac:dyDescent="0.25">
      <c r="A4" s="2" t="s">
        <v>1027</v>
      </c>
      <c r="B4" s="8">
        <v>174553</v>
      </c>
      <c r="C4" s="8">
        <v>164063</v>
      </c>
      <c r="D4" s="4" t="s">
        <v>5</v>
      </c>
    </row>
    <row r="5" spans="1:4" x14ac:dyDescent="0.25">
      <c r="A5" s="2" t="s">
        <v>352</v>
      </c>
      <c r="B5" s="6">
        <v>172535</v>
      </c>
      <c r="C5" s="6">
        <v>167352</v>
      </c>
      <c r="D5" s="6">
        <v>161407</v>
      </c>
    </row>
    <row r="6" spans="1:4" x14ac:dyDescent="0.25">
      <c r="A6" s="2" t="s">
        <v>787</v>
      </c>
      <c r="B6" s="6">
        <v>1812</v>
      </c>
      <c r="C6" s="6">
        <v>3904</v>
      </c>
      <c r="D6" s="4" t="s">
        <v>5</v>
      </c>
    </row>
    <row r="7" spans="1:4" x14ac:dyDescent="0.25">
      <c r="A7" s="2" t="s">
        <v>1028</v>
      </c>
      <c r="B7" s="6">
        <v>-3830</v>
      </c>
      <c r="C7" s="4">
        <v>-615</v>
      </c>
      <c r="D7" s="4" t="s">
        <v>5</v>
      </c>
    </row>
    <row r="8" spans="1:4" x14ac:dyDescent="0.25">
      <c r="A8" s="3" t="s">
        <v>342</v>
      </c>
      <c r="B8" s="4" t="s">
        <v>5</v>
      </c>
      <c r="C8" s="4" t="s">
        <v>5</v>
      </c>
      <c r="D8" s="4" t="s">
        <v>5</v>
      </c>
    </row>
    <row r="9" spans="1:4" x14ac:dyDescent="0.25">
      <c r="A9" s="2" t="s">
        <v>1027</v>
      </c>
      <c r="B9" s="6">
        <v>54054</v>
      </c>
      <c r="C9" s="6">
        <v>56064</v>
      </c>
      <c r="D9" s="6">
        <v>56123</v>
      </c>
    </row>
    <row r="10" spans="1:4" x14ac:dyDescent="0.25">
      <c r="A10" s="2" t="s">
        <v>352</v>
      </c>
      <c r="B10" s="6">
        <v>56824</v>
      </c>
      <c r="C10" s="6">
        <v>61496</v>
      </c>
      <c r="D10" s="6">
        <v>61877</v>
      </c>
    </row>
    <row r="11" spans="1:4" x14ac:dyDescent="0.25">
      <c r="A11" s="2" t="s">
        <v>787</v>
      </c>
      <c r="B11" s="6">
        <v>2779</v>
      </c>
      <c r="C11" s="6">
        <v>5432</v>
      </c>
      <c r="D11" s="4" t="s">
        <v>5</v>
      </c>
    </row>
    <row r="12" spans="1:4" x14ac:dyDescent="0.25">
      <c r="A12" s="2" t="s">
        <v>1028</v>
      </c>
      <c r="B12" s="4">
        <v>-9</v>
      </c>
      <c r="C12" s="4" t="s">
        <v>5</v>
      </c>
      <c r="D12" s="4" t="s">
        <v>5</v>
      </c>
    </row>
    <row r="13" spans="1:4" ht="30" x14ac:dyDescent="0.25">
      <c r="A13" s="2" t="s">
        <v>1029</v>
      </c>
      <c r="B13" s="4" t="s">
        <v>5</v>
      </c>
      <c r="C13" s="4" t="s">
        <v>5</v>
      </c>
      <c r="D13" s="4" t="s">
        <v>5</v>
      </c>
    </row>
    <row r="14" spans="1:4" x14ac:dyDescent="0.25">
      <c r="A14" s="3" t="s">
        <v>327</v>
      </c>
      <c r="B14" s="4" t="s">
        <v>5</v>
      </c>
      <c r="C14" s="4" t="s">
        <v>5</v>
      </c>
      <c r="D14" s="4" t="s">
        <v>5</v>
      </c>
    </row>
    <row r="15" spans="1:4" x14ac:dyDescent="0.25">
      <c r="A15" s="2" t="s">
        <v>1027</v>
      </c>
      <c r="B15" s="6">
        <v>17500</v>
      </c>
      <c r="C15" s="6">
        <v>11500</v>
      </c>
      <c r="D15" s="4" t="s">
        <v>5</v>
      </c>
    </row>
    <row r="16" spans="1:4" x14ac:dyDescent="0.25">
      <c r="A16" s="2" t="s">
        <v>352</v>
      </c>
      <c r="B16" s="6">
        <v>17361</v>
      </c>
      <c r="C16" s="6">
        <v>11596</v>
      </c>
      <c r="D16" s="4" t="s">
        <v>5</v>
      </c>
    </row>
    <row r="17" spans="1:4" x14ac:dyDescent="0.25">
      <c r="A17" s="2" t="s">
        <v>787</v>
      </c>
      <c r="B17" s="4">
        <v>27</v>
      </c>
      <c r="C17" s="4">
        <v>96</v>
      </c>
      <c r="D17" s="4" t="s">
        <v>5</v>
      </c>
    </row>
    <row r="18" spans="1:4" x14ac:dyDescent="0.25">
      <c r="A18" s="2" t="s">
        <v>1028</v>
      </c>
      <c r="B18" s="4">
        <v>-166</v>
      </c>
      <c r="C18" s="4" t="s">
        <v>37</v>
      </c>
      <c r="D18" s="4" t="s">
        <v>5</v>
      </c>
    </row>
    <row r="19" spans="1:4" x14ac:dyDescent="0.25">
      <c r="A19" s="2" t="s">
        <v>355</v>
      </c>
      <c r="B19" s="4" t="s">
        <v>5</v>
      </c>
      <c r="C19" s="4" t="s">
        <v>5</v>
      </c>
      <c r="D19" s="4" t="s">
        <v>5</v>
      </c>
    </row>
    <row r="20" spans="1:4" x14ac:dyDescent="0.25">
      <c r="A20" s="3" t="s">
        <v>327</v>
      </c>
      <c r="B20" s="4" t="s">
        <v>5</v>
      </c>
      <c r="C20" s="4" t="s">
        <v>5</v>
      </c>
      <c r="D20" s="4" t="s">
        <v>5</v>
      </c>
    </row>
    <row r="21" spans="1:4" x14ac:dyDescent="0.25">
      <c r="A21" s="2" t="s">
        <v>1027</v>
      </c>
      <c r="B21" s="6">
        <v>149070</v>
      </c>
      <c r="C21" s="6">
        <v>143539</v>
      </c>
      <c r="D21" s="4" t="s">
        <v>5</v>
      </c>
    </row>
    <row r="22" spans="1:4" x14ac:dyDescent="0.25">
      <c r="A22" s="2" t="s">
        <v>352</v>
      </c>
      <c r="B22" s="6">
        <v>147523</v>
      </c>
      <c r="C22" s="6">
        <v>146926</v>
      </c>
      <c r="D22" s="4" t="s">
        <v>5</v>
      </c>
    </row>
    <row r="23" spans="1:4" x14ac:dyDescent="0.25">
      <c r="A23" s="2" t="s">
        <v>787</v>
      </c>
      <c r="B23" s="6">
        <v>1702</v>
      </c>
      <c r="C23" s="6">
        <v>3717</v>
      </c>
      <c r="D23" s="4" t="s">
        <v>5</v>
      </c>
    </row>
    <row r="24" spans="1:4" x14ac:dyDescent="0.25">
      <c r="A24" s="2" t="s">
        <v>1028</v>
      </c>
      <c r="B24" s="6">
        <v>-3249</v>
      </c>
      <c r="C24" s="4">
        <v>-330</v>
      </c>
      <c r="D24" s="4" t="s">
        <v>5</v>
      </c>
    </row>
    <row r="25" spans="1:4" x14ac:dyDescent="0.25">
      <c r="A25" s="2" t="s">
        <v>356</v>
      </c>
      <c r="B25" s="4" t="s">
        <v>5</v>
      </c>
      <c r="C25" s="4" t="s">
        <v>5</v>
      </c>
      <c r="D25" s="4" t="s">
        <v>5</v>
      </c>
    </row>
    <row r="26" spans="1:4" x14ac:dyDescent="0.25">
      <c r="A26" s="3" t="s">
        <v>327</v>
      </c>
      <c r="B26" s="4" t="s">
        <v>5</v>
      </c>
      <c r="C26" s="4" t="s">
        <v>5</v>
      </c>
      <c r="D26" s="4" t="s">
        <v>5</v>
      </c>
    </row>
    <row r="27" spans="1:4" x14ac:dyDescent="0.25">
      <c r="A27" s="2" t="s">
        <v>1027</v>
      </c>
      <c r="B27" s="6">
        <v>3998</v>
      </c>
      <c r="C27" s="6">
        <v>3998</v>
      </c>
      <c r="D27" s="4" t="s">
        <v>5</v>
      </c>
    </row>
    <row r="28" spans="1:4" x14ac:dyDescent="0.25">
      <c r="A28" s="2" t="s">
        <v>352</v>
      </c>
      <c r="B28" s="6">
        <v>3651</v>
      </c>
      <c r="C28" s="6">
        <v>3813</v>
      </c>
      <c r="D28" s="4" t="s">
        <v>5</v>
      </c>
    </row>
    <row r="29" spans="1:4" x14ac:dyDescent="0.25">
      <c r="A29" s="2" t="s">
        <v>787</v>
      </c>
      <c r="B29" s="4">
        <v>53</v>
      </c>
      <c r="C29" s="4">
        <v>75</v>
      </c>
      <c r="D29" s="4" t="s">
        <v>5</v>
      </c>
    </row>
    <row r="30" spans="1:4" x14ac:dyDescent="0.25">
      <c r="A30" s="2" t="s">
        <v>1028</v>
      </c>
      <c r="B30" s="4">
        <v>-400</v>
      </c>
      <c r="C30" s="4">
        <v>-260</v>
      </c>
      <c r="D30" s="4" t="s">
        <v>5</v>
      </c>
    </row>
    <row r="31" spans="1:4" x14ac:dyDescent="0.25">
      <c r="A31" s="2" t="s">
        <v>1030</v>
      </c>
      <c r="B31" s="4" t="s">
        <v>5</v>
      </c>
      <c r="C31" s="4" t="s">
        <v>5</v>
      </c>
      <c r="D31" s="4" t="s">
        <v>5</v>
      </c>
    </row>
    <row r="32" spans="1:4" x14ac:dyDescent="0.25">
      <c r="A32" s="3" t="s">
        <v>327</v>
      </c>
      <c r="B32" s="4" t="s">
        <v>5</v>
      </c>
      <c r="C32" s="4" t="s">
        <v>5</v>
      </c>
      <c r="D32" s="4" t="s">
        <v>5</v>
      </c>
    </row>
    <row r="33" spans="1:4" x14ac:dyDescent="0.25">
      <c r="A33" s="2" t="s">
        <v>1027</v>
      </c>
      <c r="B33" s="6">
        <v>3985</v>
      </c>
      <c r="C33" s="6">
        <v>5026</v>
      </c>
      <c r="D33" s="4" t="s">
        <v>5</v>
      </c>
    </row>
    <row r="34" spans="1:4" x14ac:dyDescent="0.25">
      <c r="A34" s="2" t="s">
        <v>352</v>
      </c>
      <c r="B34" s="6">
        <v>4000</v>
      </c>
      <c r="C34" s="6">
        <v>5017</v>
      </c>
      <c r="D34" s="4" t="s">
        <v>5</v>
      </c>
    </row>
    <row r="35" spans="1:4" x14ac:dyDescent="0.25">
      <c r="A35" s="2" t="s">
        <v>787</v>
      </c>
      <c r="B35" s="4">
        <v>30</v>
      </c>
      <c r="C35" s="4">
        <v>16</v>
      </c>
      <c r="D35" s="4" t="s">
        <v>5</v>
      </c>
    </row>
    <row r="36" spans="1:4" x14ac:dyDescent="0.25">
      <c r="A36" s="2" t="s">
        <v>1028</v>
      </c>
      <c r="B36" s="4">
        <v>-15</v>
      </c>
      <c r="C36" s="4">
        <v>-25</v>
      </c>
      <c r="D36" s="4" t="s">
        <v>5</v>
      </c>
    </row>
    <row r="37" spans="1:4" x14ac:dyDescent="0.25">
      <c r="A37" s="2" t="s">
        <v>1031</v>
      </c>
      <c r="B37" s="4" t="s">
        <v>5</v>
      </c>
      <c r="C37" s="4" t="s">
        <v>5</v>
      </c>
      <c r="D37" s="4" t="s">
        <v>5</v>
      </c>
    </row>
    <row r="38" spans="1:4" x14ac:dyDescent="0.25">
      <c r="A38" s="3" t="s">
        <v>342</v>
      </c>
      <c r="B38" s="4" t="s">
        <v>5</v>
      </c>
      <c r="C38" s="4" t="s">
        <v>5</v>
      </c>
      <c r="D38" s="4" t="s">
        <v>5</v>
      </c>
    </row>
    <row r="39" spans="1:4" x14ac:dyDescent="0.25">
      <c r="A39" s="2" t="s">
        <v>1027</v>
      </c>
      <c r="B39" s="6">
        <v>54054</v>
      </c>
      <c r="C39" s="6">
        <v>56064</v>
      </c>
      <c r="D39" s="4" t="s">
        <v>5</v>
      </c>
    </row>
    <row r="40" spans="1:4" x14ac:dyDescent="0.25">
      <c r="A40" s="2" t="s">
        <v>352</v>
      </c>
      <c r="B40" s="6">
        <v>56824</v>
      </c>
      <c r="C40" s="6">
        <v>61496</v>
      </c>
      <c r="D40" s="4" t="s">
        <v>5</v>
      </c>
    </row>
    <row r="41" spans="1:4" x14ac:dyDescent="0.25">
      <c r="A41" s="2" t="s">
        <v>787</v>
      </c>
      <c r="B41" s="6">
        <v>2779</v>
      </c>
      <c r="C41" s="6">
        <v>5432</v>
      </c>
      <c r="D41" s="4" t="s">
        <v>5</v>
      </c>
    </row>
    <row r="42" spans="1:4" x14ac:dyDescent="0.25">
      <c r="A42" s="2" t="s">
        <v>1028</v>
      </c>
      <c r="B42" s="8">
        <v>-9</v>
      </c>
      <c r="C42" s="4" t="s">
        <v>5</v>
      </c>
      <c r="D42"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32</v>
      </c>
      <c r="B1" s="1" t="s">
        <v>1</v>
      </c>
      <c r="C1" s="1" t="s">
        <v>1033</v>
      </c>
    </row>
    <row r="2" spans="1:3" ht="30" x14ac:dyDescent="0.25">
      <c r="A2" s="1" t="s">
        <v>30</v>
      </c>
      <c r="B2" s="1" t="s">
        <v>2</v>
      </c>
      <c r="C2" s="1" t="s">
        <v>31</v>
      </c>
    </row>
    <row r="3" spans="1:3" ht="30" x14ac:dyDescent="0.25">
      <c r="A3" s="3" t="s">
        <v>1034</v>
      </c>
      <c r="B3" s="4" t="s">
        <v>5</v>
      </c>
      <c r="C3" s="4" t="s">
        <v>5</v>
      </c>
    </row>
    <row r="4" spans="1:3" x14ac:dyDescent="0.25">
      <c r="A4" s="2" t="s">
        <v>1035</v>
      </c>
      <c r="B4" s="8">
        <v>83830</v>
      </c>
      <c r="C4" s="8">
        <v>26330</v>
      </c>
    </row>
    <row r="5" spans="1:3" x14ac:dyDescent="0.25">
      <c r="A5" s="2" t="s">
        <v>1036</v>
      </c>
      <c r="B5" s="6">
        <v>3161</v>
      </c>
      <c r="C5" s="4">
        <v>330</v>
      </c>
    </row>
    <row r="6" spans="1:3" ht="30" x14ac:dyDescent="0.25">
      <c r="A6" s="3" t="s">
        <v>1037</v>
      </c>
      <c r="B6" s="4" t="s">
        <v>5</v>
      </c>
      <c r="C6" s="4" t="s">
        <v>5</v>
      </c>
    </row>
    <row r="7" spans="1:3" x14ac:dyDescent="0.25">
      <c r="A7" s="2" t="s">
        <v>1035</v>
      </c>
      <c r="B7" s="6">
        <v>3668</v>
      </c>
      <c r="C7" s="4">
        <v>770</v>
      </c>
    </row>
    <row r="8" spans="1:3" x14ac:dyDescent="0.25">
      <c r="A8" s="2" t="s">
        <v>1036</v>
      </c>
      <c r="B8" s="4">
        <v>678</v>
      </c>
      <c r="C8" s="4">
        <v>285</v>
      </c>
    </row>
    <row r="9" spans="1:3" x14ac:dyDescent="0.25">
      <c r="A9" s="2" t="s">
        <v>1038</v>
      </c>
      <c r="B9" s="6">
        <v>87498</v>
      </c>
      <c r="C9" s="6">
        <v>27100</v>
      </c>
    </row>
    <row r="10" spans="1:3" x14ac:dyDescent="0.25">
      <c r="A10" s="2" t="s">
        <v>1039</v>
      </c>
      <c r="B10" s="6">
        <v>3839</v>
      </c>
      <c r="C10" s="4">
        <v>615</v>
      </c>
    </row>
    <row r="11" spans="1:3" ht="30" x14ac:dyDescent="0.25">
      <c r="A11" s="2" t="s">
        <v>1029</v>
      </c>
      <c r="B11" s="4" t="s">
        <v>5</v>
      </c>
      <c r="C11" s="4" t="s">
        <v>5</v>
      </c>
    </row>
    <row r="12" spans="1:3" ht="30" x14ac:dyDescent="0.25">
      <c r="A12" s="3" t="s">
        <v>1034</v>
      </c>
      <c r="B12" s="4" t="s">
        <v>5</v>
      </c>
      <c r="C12" s="4" t="s">
        <v>5</v>
      </c>
    </row>
    <row r="13" spans="1:3" x14ac:dyDescent="0.25">
      <c r="A13" s="2" t="s">
        <v>1035</v>
      </c>
      <c r="B13" s="6">
        <v>8334</v>
      </c>
      <c r="C13" s="4" t="s">
        <v>37</v>
      </c>
    </row>
    <row r="14" spans="1:3" x14ac:dyDescent="0.25">
      <c r="A14" s="2" t="s">
        <v>1036</v>
      </c>
      <c r="B14" s="4">
        <v>166</v>
      </c>
      <c r="C14" s="4" t="s">
        <v>37</v>
      </c>
    </row>
    <row r="15" spans="1:3" ht="30" x14ac:dyDescent="0.25">
      <c r="A15" s="3" t="s">
        <v>1037</v>
      </c>
      <c r="B15" s="4" t="s">
        <v>5</v>
      </c>
      <c r="C15" s="4" t="s">
        <v>5</v>
      </c>
    </row>
    <row r="16" spans="1:3" x14ac:dyDescent="0.25">
      <c r="A16" s="2" t="s">
        <v>1035</v>
      </c>
      <c r="B16" s="4" t="s">
        <v>37</v>
      </c>
      <c r="C16" s="4" t="s">
        <v>37</v>
      </c>
    </row>
    <row r="17" spans="1:3" x14ac:dyDescent="0.25">
      <c r="A17" s="2" t="s">
        <v>1036</v>
      </c>
      <c r="B17" s="4" t="s">
        <v>37</v>
      </c>
      <c r="C17" s="4" t="s">
        <v>37</v>
      </c>
    </row>
    <row r="18" spans="1:3" x14ac:dyDescent="0.25">
      <c r="A18" s="2" t="s">
        <v>1038</v>
      </c>
      <c r="B18" s="6">
        <v>8334</v>
      </c>
      <c r="C18" s="4" t="s">
        <v>37</v>
      </c>
    </row>
    <row r="19" spans="1:3" x14ac:dyDescent="0.25">
      <c r="A19" s="2" t="s">
        <v>1039</v>
      </c>
      <c r="B19" s="4">
        <v>166</v>
      </c>
      <c r="C19" s="4" t="s">
        <v>37</v>
      </c>
    </row>
    <row r="20" spans="1:3" x14ac:dyDescent="0.25">
      <c r="A20" s="2" t="s">
        <v>355</v>
      </c>
      <c r="B20" s="4" t="s">
        <v>5</v>
      </c>
      <c r="C20" s="4" t="s">
        <v>5</v>
      </c>
    </row>
    <row r="21" spans="1:3" ht="30" x14ac:dyDescent="0.25">
      <c r="A21" s="3" t="s">
        <v>1034</v>
      </c>
      <c r="B21" s="4" t="s">
        <v>5</v>
      </c>
      <c r="C21" s="4" t="s">
        <v>5</v>
      </c>
    </row>
    <row r="22" spans="1:3" x14ac:dyDescent="0.25">
      <c r="A22" s="2" t="s">
        <v>1035</v>
      </c>
      <c r="B22" s="6">
        <v>74011</v>
      </c>
      <c r="C22" s="6">
        <v>26330</v>
      </c>
    </row>
    <row r="23" spans="1:3" x14ac:dyDescent="0.25">
      <c r="A23" s="2" t="s">
        <v>1036</v>
      </c>
      <c r="B23" s="6">
        <v>2986</v>
      </c>
      <c r="C23" s="4">
        <v>330</v>
      </c>
    </row>
    <row r="24" spans="1:3" ht="30" x14ac:dyDescent="0.25">
      <c r="A24" s="3" t="s">
        <v>1037</v>
      </c>
      <c r="B24" s="4" t="s">
        <v>5</v>
      </c>
      <c r="C24" s="4" t="s">
        <v>5</v>
      </c>
    </row>
    <row r="25" spans="1:3" x14ac:dyDescent="0.25">
      <c r="A25" s="2" t="s">
        <v>1035</v>
      </c>
      <c r="B25" s="6">
        <v>3042</v>
      </c>
      <c r="C25" s="4" t="s">
        <v>37</v>
      </c>
    </row>
    <row r="26" spans="1:3" x14ac:dyDescent="0.25">
      <c r="A26" s="2" t="s">
        <v>1036</v>
      </c>
      <c r="B26" s="4">
        <v>263</v>
      </c>
      <c r="C26" s="4" t="s">
        <v>37</v>
      </c>
    </row>
    <row r="27" spans="1:3" x14ac:dyDescent="0.25">
      <c r="A27" s="2" t="s">
        <v>1038</v>
      </c>
      <c r="B27" s="6">
        <v>77053</v>
      </c>
      <c r="C27" s="6">
        <v>26330</v>
      </c>
    </row>
    <row r="28" spans="1:3" x14ac:dyDescent="0.25">
      <c r="A28" s="2" t="s">
        <v>1039</v>
      </c>
      <c r="B28" s="6">
        <v>3249</v>
      </c>
      <c r="C28" s="4">
        <v>330</v>
      </c>
    </row>
    <row r="29" spans="1:3" x14ac:dyDescent="0.25">
      <c r="A29" s="2" t="s">
        <v>356</v>
      </c>
      <c r="B29" s="4" t="s">
        <v>5</v>
      </c>
      <c r="C29" s="4" t="s">
        <v>5</v>
      </c>
    </row>
    <row r="30" spans="1:3" ht="30" x14ac:dyDescent="0.25">
      <c r="A30" s="3" t="s">
        <v>1034</v>
      </c>
      <c r="B30" s="4" t="s">
        <v>5</v>
      </c>
      <c r="C30" s="4" t="s">
        <v>5</v>
      </c>
    </row>
    <row r="31" spans="1:3" x14ac:dyDescent="0.25">
      <c r="A31" s="2" t="s">
        <v>1035</v>
      </c>
      <c r="B31" s="4" t="s">
        <v>37</v>
      </c>
      <c r="C31" s="4" t="s">
        <v>37</v>
      </c>
    </row>
    <row r="32" spans="1:3" x14ac:dyDescent="0.25">
      <c r="A32" s="2" t="s">
        <v>1036</v>
      </c>
      <c r="B32" s="4" t="s">
        <v>37</v>
      </c>
      <c r="C32" s="4" t="s">
        <v>37</v>
      </c>
    </row>
    <row r="33" spans="1:3" ht="30" x14ac:dyDescent="0.25">
      <c r="A33" s="3" t="s">
        <v>1037</v>
      </c>
      <c r="B33" s="4" t="s">
        <v>5</v>
      </c>
      <c r="C33" s="4" t="s">
        <v>5</v>
      </c>
    </row>
    <row r="34" spans="1:3" x14ac:dyDescent="0.25">
      <c r="A34" s="2" t="s">
        <v>1035</v>
      </c>
      <c r="B34" s="4">
        <v>600</v>
      </c>
      <c r="C34" s="4">
        <v>740</v>
      </c>
    </row>
    <row r="35" spans="1:3" x14ac:dyDescent="0.25">
      <c r="A35" s="2" t="s">
        <v>1036</v>
      </c>
      <c r="B35" s="4">
        <v>400</v>
      </c>
      <c r="C35" s="4">
        <v>260</v>
      </c>
    </row>
    <row r="36" spans="1:3" x14ac:dyDescent="0.25">
      <c r="A36" s="2" t="s">
        <v>1038</v>
      </c>
      <c r="B36" s="4">
        <v>600</v>
      </c>
      <c r="C36" s="4">
        <v>740</v>
      </c>
    </row>
    <row r="37" spans="1:3" x14ac:dyDescent="0.25">
      <c r="A37" s="2" t="s">
        <v>1039</v>
      </c>
      <c r="B37" s="4">
        <v>400</v>
      </c>
      <c r="C37" s="4">
        <v>260</v>
      </c>
    </row>
    <row r="38" spans="1:3" x14ac:dyDescent="0.25">
      <c r="A38" s="2" t="s">
        <v>1030</v>
      </c>
      <c r="B38" s="4" t="s">
        <v>5</v>
      </c>
      <c r="C38" s="4" t="s">
        <v>5</v>
      </c>
    </row>
    <row r="39" spans="1:3" ht="30" x14ac:dyDescent="0.25">
      <c r="A39" s="3" t="s">
        <v>1034</v>
      </c>
      <c r="B39" s="4" t="s">
        <v>5</v>
      </c>
      <c r="C39" s="4" t="s">
        <v>5</v>
      </c>
    </row>
    <row r="40" spans="1:3" x14ac:dyDescent="0.25">
      <c r="A40" s="2" t="s">
        <v>1035</v>
      </c>
      <c r="B40" s="4" t="s">
        <v>37</v>
      </c>
      <c r="C40" s="4" t="s">
        <v>37</v>
      </c>
    </row>
    <row r="41" spans="1:3" x14ac:dyDescent="0.25">
      <c r="A41" s="2" t="s">
        <v>1036</v>
      </c>
      <c r="B41" s="4" t="s">
        <v>37</v>
      </c>
      <c r="C41" s="4" t="s">
        <v>37</v>
      </c>
    </row>
    <row r="42" spans="1:3" ht="30" x14ac:dyDescent="0.25">
      <c r="A42" s="3" t="s">
        <v>1037</v>
      </c>
      <c r="B42" s="4" t="s">
        <v>5</v>
      </c>
      <c r="C42" s="4" t="s">
        <v>5</v>
      </c>
    </row>
    <row r="43" spans="1:3" x14ac:dyDescent="0.25">
      <c r="A43" s="2" t="s">
        <v>1035</v>
      </c>
      <c r="B43" s="4">
        <v>26</v>
      </c>
      <c r="C43" s="4">
        <v>30</v>
      </c>
    </row>
    <row r="44" spans="1:3" x14ac:dyDescent="0.25">
      <c r="A44" s="2" t="s">
        <v>1036</v>
      </c>
      <c r="B44" s="4">
        <v>15</v>
      </c>
      <c r="C44" s="4">
        <v>25</v>
      </c>
    </row>
    <row r="45" spans="1:3" x14ac:dyDescent="0.25">
      <c r="A45" s="2" t="s">
        <v>1038</v>
      </c>
      <c r="B45" s="4">
        <v>26</v>
      </c>
      <c r="C45" s="4">
        <v>30</v>
      </c>
    </row>
    <row r="46" spans="1:3" x14ac:dyDescent="0.25">
      <c r="A46" s="2" t="s">
        <v>1039</v>
      </c>
      <c r="B46" s="4">
        <v>15</v>
      </c>
      <c r="C46" s="4">
        <v>25</v>
      </c>
    </row>
    <row r="47" spans="1:3" x14ac:dyDescent="0.25">
      <c r="A47" s="2" t="s">
        <v>1031</v>
      </c>
      <c r="B47" s="4" t="s">
        <v>5</v>
      </c>
      <c r="C47" s="4" t="s">
        <v>5</v>
      </c>
    </row>
    <row r="48" spans="1:3" ht="30" x14ac:dyDescent="0.25">
      <c r="A48" s="3" t="s">
        <v>1034</v>
      </c>
      <c r="B48" s="4" t="s">
        <v>5</v>
      </c>
      <c r="C48" s="4" t="s">
        <v>5</v>
      </c>
    </row>
    <row r="49" spans="1:3" x14ac:dyDescent="0.25">
      <c r="A49" s="2" t="s">
        <v>1035</v>
      </c>
      <c r="B49" s="6">
        <v>1485</v>
      </c>
      <c r="C49" s="4" t="s">
        <v>37</v>
      </c>
    </row>
    <row r="50" spans="1:3" x14ac:dyDescent="0.25">
      <c r="A50" s="2" t="s">
        <v>1036</v>
      </c>
      <c r="B50" s="4">
        <v>9</v>
      </c>
      <c r="C50" s="4" t="s">
        <v>37</v>
      </c>
    </row>
    <row r="51" spans="1:3" ht="30" x14ac:dyDescent="0.25">
      <c r="A51" s="3" t="s">
        <v>1037</v>
      </c>
      <c r="B51" s="4" t="s">
        <v>5</v>
      </c>
      <c r="C51" s="4" t="s">
        <v>5</v>
      </c>
    </row>
    <row r="52" spans="1:3" x14ac:dyDescent="0.25">
      <c r="A52" s="2" t="s">
        <v>1035</v>
      </c>
      <c r="B52" s="4" t="s">
        <v>37</v>
      </c>
      <c r="C52" s="4" t="s">
        <v>37</v>
      </c>
    </row>
    <row r="53" spans="1:3" x14ac:dyDescent="0.25">
      <c r="A53" s="2" t="s">
        <v>1036</v>
      </c>
      <c r="B53" s="4" t="s">
        <v>37</v>
      </c>
      <c r="C53" s="4" t="s">
        <v>37</v>
      </c>
    </row>
    <row r="54" spans="1:3" x14ac:dyDescent="0.25">
      <c r="A54" s="2" t="s">
        <v>1038</v>
      </c>
      <c r="B54" s="6">
        <v>1485</v>
      </c>
      <c r="C54" s="4" t="s">
        <v>37</v>
      </c>
    </row>
    <row r="55" spans="1:3" x14ac:dyDescent="0.25">
      <c r="A55" s="2" t="s">
        <v>1039</v>
      </c>
      <c r="B55" s="8">
        <v>9</v>
      </c>
      <c r="C55" s="4" t="s">
        <v>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40</v>
      </c>
      <c r="B1" s="7" t="s">
        <v>2</v>
      </c>
      <c r="C1" s="7" t="s">
        <v>31</v>
      </c>
      <c r="D1" s="7" t="s">
        <v>32</v>
      </c>
    </row>
    <row r="2" spans="1:4" ht="30" x14ac:dyDescent="0.25">
      <c r="A2" s="1" t="s">
        <v>30</v>
      </c>
      <c r="B2" s="7"/>
      <c r="C2" s="7"/>
      <c r="D2" s="7"/>
    </row>
    <row r="3" spans="1:4" ht="30" x14ac:dyDescent="0.25">
      <c r="A3" s="3" t="s">
        <v>1041</v>
      </c>
      <c r="B3" s="4" t="s">
        <v>5</v>
      </c>
      <c r="C3" s="4" t="s">
        <v>5</v>
      </c>
      <c r="D3" s="4" t="s">
        <v>5</v>
      </c>
    </row>
    <row r="4" spans="1:4" x14ac:dyDescent="0.25">
      <c r="A4" s="2" t="s">
        <v>367</v>
      </c>
      <c r="B4" s="4" t="s">
        <v>37</v>
      </c>
      <c r="C4" s="4" t="s">
        <v>5</v>
      </c>
      <c r="D4" s="4" t="s">
        <v>5</v>
      </c>
    </row>
    <row r="5" spans="1:4" ht="30" x14ac:dyDescent="0.25">
      <c r="A5" s="2" t="s">
        <v>368</v>
      </c>
      <c r="B5" s="6">
        <v>20498</v>
      </c>
      <c r="C5" s="4" t="s">
        <v>5</v>
      </c>
      <c r="D5" s="4" t="s">
        <v>5</v>
      </c>
    </row>
    <row r="6" spans="1:4" ht="30" x14ac:dyDescent="0.25">
      <c r="A6" s="2" t="s">
        <v>369</v>
      </c>
      <c r="B6" s="4" t="s">
        <v>37</v>
      </c>
      <c r="C6" s="4" t="s">
        <v>5</v>
      </c>
      <c r="D6" s="4" t="s">
        <v>5</v>
      </c>
    </row>
    <row r="7" spans="1:4" x14ac:dyDescent="0.25">
      <c r="A7" s="2" t="s">
        <v>370</v>
      </c>
      <c r="B7" s="6">
        <v>1000</v>
      </c>
      <c r="C7" s="4" t="s">
        <v>5</v>
      </c>
      <c r="D7" s="4" t="s">
        <v>5</v>
      </c>
    </row>
    <row r="8" spans="1:4" x14ac:dyDescent="0.25">
      <c r="A8" s="2" t="s">
        <v>355</v>
      </c>
      <c r="B8" s="6">
        <v>149070</v>
      </c>
      <c r="C8" s="4" t="s">
        <v>5</v>
      </c>
      <c r="D8" s="4" t="s">
        <v>5</v>
      </c>
    </row>
    <row r="9" spans="1:4" x14ac:dyDescent="0.25">
      <c r="A9" s="2" t="s">
        <v>371</v>
      </c>
      <c r="B9" s="6">
        <v>170568</v>
      </c>
      <c r="C9" s="4" t="s">
        <v>5</v>
      </c>
      <c r="D9" s="4" t="s">
        <v>5</v>
      </c>
    </row>
    <row r="10" spans="1:4" x14ac:dyDescent="0.25">
      <c r="A10" s="2" t="s">
        <v>357</v>
      </c>
      <c r="B10" s="6">
        <v>3985</v>
      </c>
      <c r="C10" s="4" t="s">
        <v>5</v>
      </c>
      <c r="D10" s="4" t="s">
        <v>5</v>
      </c>
    </row>
    <row r="11" spans="1:4" x14ac:dyDescent="0.25">
      <c r="A11" s="2" t="s">
        <v>372</v>
      </c>
      <c r="B11" s="6">
        <v>174553</v>
      </c>
      <c r="C11" s="6">
        <v>164063</v>
      </c>
      <c r="D11" s="4" t="s">
        <v>5</v>
      </c>
    </row>
    <row r="12" spans="1:4" ht="30" x14ac:dyDescent="0.25">
      <c r="A12" s="3" t="s">
        <v>1042</v>
      </c>
      <c r="B12" s="4" t="s">
        <v>5</v>
      </c>
      <c r="C12" s="4" t="s">
        <v>5</v>
      </c>
      <c r="D12" s="4" t="s">
        <v>5</v>
      </c>
    </row>
    <row r="13" spans="1:4" x14ac:dyDescent="0.25">
      <c r="A13" s="2" t="s">
        <v>367</v>
      </c>
      <c r="B13" s="4" t="s">
        <v>37</v>
      </c>
      <c r="C13" s="4" t="s">
        <v>5</v>
      </c>
      <c r="D13" s="4" t="s">
        <v>5</v>
      </c>
    </row>
    <row r="14" spans="1:4" ht="30" x14ac:dyDescent="0.25">
      <c r="A14" s="2" t="s">
        <v>368</v>
      </c>
      <c r="B14" s="6">
        <v>20412</v>
      </c>
      <c r="C14" s="4" t="s">
        <v>5</v>
      </c>
      <c r="D14" s="4" t="s">
        <v>5</v>
      </c>
    </row>
    <row r="15" spans="1:4" ht="30" x14ac:dyDescent="0.25">
      <c r="A15" s="2" t="s">
        <v>369</v>
      </c>
      <c r="B15" s="4" t="s">
        <v>37</v>
      </c>
      <c r="C15" s="4" t="s">
        <v>5</v>
      </c>
      <c r="D15" s="4" t="s">
        <v>5</v>
      </c>
    </row>
    <row r="16" spans="1:4" x14ac:dyDescent="0.25">
      <c r="A16" s="2" t="s">
        <v>370</v>
      </c>
      <c r="B16" s="4">
        <v>600</v>
      </c>
      <c r="C16" s="4" t="s">
        <v>5</v>
      </c>
      <c r="D16" s="4" t="s">
        <v>5</v>
      </c>
    </row>
    <row r="17" spans="1:4" x14ac:dyDescent="0.25">
      <c r="A17" s="2" t="s">
        <v>355</v>
      </c>
      <c r="B17" s="6">
        <v>147523</v>
      </c>
      <c r="C17" s="4" t="s">
        <v>5</v>
      </c>
      <c r="D17" s="4" t="s">
        <v>5</v>
      </c>
    </row>
    <row r="18" spans="1:4" x14ac:dyDescent="0.25">
      <c r="A18" s="2" t="s">
        <v>371</v>
      </c>
      <c r="B18" s="6">
        <v>168535</v>
      </c>
      <c r="C18" s="4" t="s">
        <v>5</v>
      </c>
      <c r="D18" s="4" t="s">
        <v>5</v>
      </c>
    </row>
    <row r="19" spans="1:4" x14ac:dyDescent="0.25">
      <c r="A19" s="2" t="s">
        <v>357</v>
      </c>
      <c r="B19" s="6">
        <v>4000</v>
      </c>
      <c r="C19" s="4" t="s">
        <v>5</v>
      </c>
      <c r="D19" s="4" t="s">
        <v>5</v>
      </c>
    </row>
    <row r="20" spans="1:4" x14ac:dyDescent="0.25">
      <c r="A20" s="2" t="s">
        <v>372</v>
      </c>
      <c r="B20" s="6">
        <v>172535</v>
      </c>
      <c r="C20" s="6">
        <v>167352</v>
      </c>
      <c r="D20" s="6">
        <v>161407</v>
      </c>
    </row>
    <row r="21" spans="1:4" ht="30" x14ac:dyDescent="0.25">
      <c r="A21" s="3" t="s">
        <v>1043</v>
      </c>
      <c r="B21" s="4" t="s">
        <v>5</v>
      </c>
      <c r="C21" s="4" t="s">
        <v>5</v>
      </c>
      <c r="D21" s="4" t="s">
        <v>5</v>
      </c>
    </row>
    <row r="22" spans="1:4" x14ac:dyDescent="0.25">
      <c r="A22" s="2" t="s">
        <v>367</v>
      </c>
      <c r="B22" s="4" t="s">
        <v>37</v>
      </c>
      <c r="C22" s="4" t="s">
        <v>5</v>
      </c>
      <c r="D22" s="4" t="s">
        <v>5</v>
      </c>
    </row>
    <row r="23" spans="1:4" ht="30" x14ac:dyDescent="0.25">
      <c r="A23" s="2" t="s">
        <v>368</v>
      </c>
      <c r="B23" s="6">
        <v>5426</v>
      </c>
      <c r="C23" s="4" t="s">
        <v>5</v>
      </c>
      <c r="D23" s="4" t="s">
        <v>5</v>
      </c>
    </row>
    <row r="24" spans="1:4" ht="30" x14ac:dyDescent="0.25">
      <c r="A24" s="2" t="s">
        <v>369</v>
      </c>
      <c r="B24" s="6">
        <v>35388</v>
      </c>
      <c r="C24" s="4" t="s">
        <v>5</v>
      </c>
      <c r="D24" s="4" t="s">
        <v>5</v>
      </c>
    </row>
    <row r="25" spans="1:4" x14ac:dyDescent="0.25">
      <c r="A25" s="2" t="s">
        <v>370</v>
      </c>
      <c r="B25" s="6">
        <v>13240</v>
      </c>
      <c r="C25" s="4" t="s">
        <v>5</v>
      </c>
      <c r="D25" s="4" t="s">
        <v>5</v>
      </c>
    </row>
    <row r="26" spans="1:4" x14ac:dyDescent="0.25">
      <c r="A26" s="2" t="s">
        <v>355</v>
      </c>
      <c r="B26" s="4" t="s">
        <v>37</v>
      </c>
      <c r="C26" s="4" t="s">
        <v>5</v>
      </c>
      <c r="D26" s="4" t="s">
        <v>5</v>
      </c>
    </row>
    <row r="27" spans="1:4" x14ac:dyDescent="0.25">
      <c r="A27" s="2" t="s">
        <v>371</v>
      </c>
      <c r="B27" s="6">
        <v>54054</v>
      </c>
      <c r="C27" s="6">
        <v>56064</v>
      </c>
      <c r="D27" s="6">
        <v>56123</v>
      </c>
    </row>
    <row r="28" spans="1:4" x14ac:dyDescent="0.25">
      <c r="A28" s="2" t="s">
        <v>372</v>
      </c>
      <c r="B28" s="6">
        <v>54054</v>
      </c>
      <c r="C28" s="4" t="s">
        <v>5</v>
      </c>
      <c r="D28" s="4" t="s">
        <v>5</v>
      </c>
    </row>
    <row r="29" spans="1:4" x14ac:dyDescent="0.25">
      <c r="A29" s="3" t="s">
        <v>1044</v>
      </c>
      <c r="B29" s="4" t="s">
        <v>5</v>
      </c>
      <c r="C29" s="4" t="s">
        <v>5</v>
      </c>
      <c r="D29" s="4" t="s">
        <v>5</v>
      </c>
    </row>
    <row r="30" spans="1:4" x14ac:dyDescent="0.25">
      <c r="A30" s="2" t="s">
        <v>367</v>
      </c>
      <c r="B30" s="4" t="s">
        <v>37</v>
      </c>
      <c r="C30" s="4" t="s">
        <v>5</v>
      </c>
      <c r="D30" s="4" t="s">
        <v>5</v>
      </c>
    </row>
    <row r="31" spans="1:4" ht="30" x14ac:dyDescent="0.25">
      <c r="A31" s="2" t="s">
        <v>368</v>
      </c>
      <c r="B31" s="6">
        <v>5798</v>
      </c>
      <c r="C31" s="4" t="s">
        <v>5</v>
      </c>
      <c r="D31" s="4" t="s">
        <v>5</v>
      </c>
    </row>
    <row r="32" spans="1:4" ht="30" x14ac:dyDescent="0.25">
      <c r="A32" s="2" t="s">
        <v>369</v>
      </c>
      <c r="B32" s="6">
        <v>37261</v>
      </c>
      <c r="C32" s="4" t="s">
        <v>5</v>
      </c>
      <c r="D32" s="4" t="s">
        <v>5</v>
      </c>
    </row>
    <row r="33" spans="1:4" x14ac:dyDescent="0.25">
      <c r="A33" s="2" t="s">
        <v>370</v>
      </c>
      <c r="B33" s="6">
        <v>13765</v>
      </c>
      <c r="C33" s="4" t="s">
        <v>5</v>
      </c>
      <c r="D33" s="4" t="s">
        <v>5</v>
      </c>
    </row>
    <row r="34" spans="1:4" x14ac:dyDescent="0.25">
      <c r="A34" s="2" t="s">
        <v>355</v>
      </c>
      <c r="B34" s="4" t="s">
        <v>37</v>
      </c>
      <c r="C34" s="4" t="s">
        <v>5</v>
      </c>
      <c r="D34" s="4" t="s">
        <v>5</v>
      </c>
    </row>
    <row r="35" spans="1:4" x14ac:dyDescent="0.25">
      <c r="A35" s="2" t="s">
        <v>371</v>
      </c>
      <c r="B35" s="6">
        <v>56824</v>
      </c>
      <c r="C35" s="4" t="s">
        <v>5</v>
      </c>
      <c r="D35" s="4" t="s">
        <v>5</v>
      </c>
    </row>
    <row r="36" spans="1:4" x14ac:dyDescent="0.25">
      <c r="A36" s="2" t="s">
        <v>873</v>
      </c>
      <c r="B36" s="8">
        <v>56824</v>
      </c>
      <c r="C36" s="8">
        <v>61496</v>
      </c>
      <c r="D36" s="8">
        <v>61877</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45</v>
      </c>
      <c r="B1" s="7" t="s">
        <v>1</v>
      </c>
      <c r="C1" s="7"/>
      <c r="D1" s="1" t="s">
        <v>1033</v>
      </c>
    </row>
    <row r="2" spans="1:4" ht="30" x14ac:dyDescent="0.25">
      <c r="A2" s="1" t="s">
        <v>30</v>
      </c>
      <c r="B2" s="1" t="s">
        <v>2</v>
      </c>
      <c r="C2" s="1" t="s">
        <v>32</v>
      </c>
      <c r="D2" s="1" t="s">
        <v>31</v>
      </c>
    </row>
    <row r="3" spans="1:4" x14ac:dyDescent="0.25">
      <c r="A3" s="2" t="s">
        <v>1046</v>
      </c>
      <c r="B3" s="8">
        <v>147</v>
      </c>
      <c r="C3" s="8">
        <v>601</v>
      </c>
      <c r="D3" s="8">
        <v>485</v>
      </c>
    </row>
    <row r="4" spans="1:4" ht="30" x14ac:dyDescent="0.25">
      <c r="A4" s="2" t="s">
        <v>1047</v>
      </c>
      <c r="B4" s="4" t="s">
        <v>5</v>
      </c>
      <c r="C4" s="4" t="s">
        <v>5</v>
      </c>
      <c r="D4" s="6">
        <v>30000</v>
      </c>
    </row>
    <row r="5" spans="1:4" ht="30" x14ac:dyDescent="0.25">
      <c r="A5" s="2" t="s">
        <v>1048</v>
      </c>
      <c r="B5" s="4" t="s">
        <v>5</v>
      </c>
      <c r="C5" s="4" t="s">
        <v>5</v>
      </c>
      <c r="D5" s="6">
        <v>68000</v>
      </c>
    </row>
    <row r="6" spans="1:4" x14ac:dyDescent="0.25">
      <c r="A6" s="2" t="s">
        <v>1049</v>
      </c>
      <c r="B6" s="4" t="s">
        <v>5</v>
      </c>
      <c r="C6" s="4" t="s">
        <v>5</v>
      </c>
      <c r="D6" s="6">
        <v>38000</v>
      </c>
    </row>
    <row r="7" spans="1:4" x14ac:dyDescent="0.25">
      <c r="A7" s="2" t="s">
        <v>419</v>
      </c>
      <c r="B7" s="6">
        <v>14595</v>
      </c>
      <c r="C7" s="4" t="s">
        <v>5</v>
      </c>
      <c r="D7" s="6">
        <v>16466</v>
      </c>
    </row>
    <row r="8" spans="1:4" x14ac:dyDescent="0.25">
      <c r="A8" s="2" t="s">
        <v>1050</v>
      </c>
      <c r="B8" s="4" t="s">
        <v>5</v>
      </c>
      <c r="C8" s="4" t="s">
        <v>5</v>
      </c>
      <c r="D8" s="242">
        <v>0.8</v>
      </c>
    </row>
    <row r="9" spans="1:4" x14ac:dyDescent="0.25">
      <c r="A9" s="2" t="s">
        <v>1051</v>
      </c>
      <c r="B9" s="4">
        <v>62</v>
      </c>
      <c r="C9" s="4">
        <v>0</v>
      </c>
      <c r="D9" s="4" t="s">
        <v>5</v>
      </c>
    </row>
    <row r="10" spans="1:4" ht="30" x14ac:dyDescent="0.25">
      <c r="A10" s="2" t="s">
        <v>1052</v>
      </c>
      <c r="B10" s="6">
        <v>75500</v>
      </c>
      <c r="C10" s="6">
        <v>67900</v>
      </c>
      <c r="D10" s="6">
        <v>64400</v>
      </c>
    </row>
    <row r="11" spans="1:4" x14ac:dyDescent="0.25">
      <c r="A11" s="2" t="s">
        <v>1053</v>
      </c>
      <c r="B11" s="4" t="s">
        <v>5</v>
      </c>
      <c r="C11" s="4" t="s">
        <v>5</v>
      </c>
      <c r="D11" s="4" t="s">
        <v>5</v>
      </c>
    </row>
    <row r="12" spans="1:4" x14ac:dyDescent="0.25">
      <c r="A12" s="2" t="s">
        <v>1054</v>
      </c>
      <c r="B12" s="6">
        <v>33367</v>
      </c>
      <c r="C12" s="4" t="s">
        <v>5</v>
      </c>
      <c r="D12" s="4" t="s">
        <v>5</v>
      </c>
    </row>
    <row r="13" spans="1:4" x14ac:dyDescent="0.25">
      <c r="A13" s="2" t="s">
        <v>1055</v>
      </c>
      <c r="B13" s="4" t="s">
        <v>5</v>
      </c>
      <c r="C13" s="4" t="s">
        <v>5</v>
      </c>
      <c r="D13" s="4" t="s">
        <v>5</v>
      </c>
    </row>
    <row r="14" spans="1:4" x14ac:dyDescent="0.25">
      <c r="A14" s="2" t="s">
        <v>1054</v>
      </c>
      <c r="B14" s="8">
        <v>13286</v>
      </c>
      <c r="C14" s="4" t="s">
        <v>5</v>
      </c>
      <c r="D14"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6</v>
      </c>
      <c r="B1" s="7" t="s">
        <v>2</v>
      </c>
      <c r="C1" s="7" t="s">
        <v>31</v>
      </c>
      <c r="D1" s="7" t="s">
        <v>32</v>
      </c>
    </row>
    <row r="2" spans="1:4" ht="30" x14ac:dyDescent="0.25">
      <c r="A2" s="1" t="s">
        <v>30</v>
      </c>
      <c r="B2" s="7"/>
      <c r="C2" s="7"/>
      <c r="D2" s="7"/>
    </row>
    <row r="3" spans="1:4" x14ac:dyDescent="0.25">
      <c r="A3" s="3" t="s">
        <v>1057</v>
      </c>
      <c r="B3" s="4" t="s">
        <v>5</v>
      </c>
      <c r="C3" s="4" t="s">
        <v>5</v>
      </c>
      <c r="D3" s="4" t="s">
        <v>5</v>
      </c>
    </row>
    <row r="4" spans="1:4" x14ac:dyDescent="0.25">
      <c r="A4" s="2" t="s">
        <v>1058</v>
      </c>
      <c r="B4" s="8">
        <v>2441058</v>
      </c>
      <c r="C4" s="8">
        <v>2375133</v>
      </c>
      <c r="D4" s="8">
        <v>2439593</v>
      </c>
    </row>
    <row r="5" spans="1:4" x14ac:dyDescent="0.25">
      <c r="A5" s="2" t="s">
        <v>1059</v>
      </c>
      <c r="B5" s="242">
        <v>1</v>
      </c>
      <c r="C5" s="242">
        <v>1</v>
      </c>
      <c r="D5" s="242">
        <v>1</v>
      </c>
    </row>
    <row r="6" spans="1:4" x14ac:dyDescent="0.25">
      <c r="A6" s="2" t="s">
        <v>389</v>
      </c>
      <c r="B6" s="6">
        <v>1024</v>
      </c>
      <c r="C6" s="6">
        <v>1324</v>
      </c>
      <c r="D6" s="6">
        <v>1478</v>
      </c>
    </row>
    <row r="7" spans="1:4" x14ac:dyDescent="0.25">
      <c r="A7" s="2" t="s">
        <v>1060</v>
      </c>
      <c r="B7" s="6">
        <v>2442082</v>
      </c>
      <c r="C7" s="6">
        <v>2376457</v>
      </c>
      <c r="D7" s="6">
        <v>2441071</v>
      </c>
    </row>
    <row r="8" spans="1:4" x14ac:dyDescent="0.25">
      <c r="A8" s="2" t="s">
        <v>1061</v>
      </c>
      <c r="B8" s="4" t="s">
        <v>5</v>
      </c>
      <c r="C8" s="4" t="s">
        <v>5</v>
      </c>
      <c r="D8" s="4" t="s">
        <v>5</v>
      </c>
    </row>
    <row r="9" spans="1:4" x14ac:dyDescent="0.25">
      <c r="A9" s="3" t="s">
        <v>1057</v>
      </c>
      <c r="B9" s="4" t="s">
        <v>5</v>
      </c>
      <c r="C9" s="4" t="s">
        <v>5</v>
      </c>
      <c r="D9" s="4" t="s">
        <v>5</v>
      </c>
    </row>
    <row r="10" spans="1:4" x14ac:dyDescent="0.25">
      <c r="A10" s="2" t="s">
        <v>1058</v>
      </c>
      <c r="B10" s="6">
        <v>166044</v>
      </c>
      <c r="C10" s="6">
        <v>160790</v>
      </c>
      <c r="D10" s="6">
        <v>161846</v>
      </c>
    </row>
    <row r="11" spans="1:4" x14ac:dyDescent="0.25">
      <c r="A11" s="2" t="s">
        <v>1059</v>
      </c>
      <c r="B11" s="242">
        <v>7.0000000000000007E-2</v>
      </c>
      <c r="C11" s="242">
        <v>7.0000000000000007E-2</v>
      </c>
      <c r="D11" s="242">
        <v>7.0000000000000007E-2</v>
      </c>
    </row>
    <row r="12" spans="1:4" ht="30" x14ac:dyDescent="0.25">
      <c r="A12" s="2" t="s">
        <v>1062</v>
      </c>
      <c r="B12" s="4" t="s">
        <v>5</v>
      </c>
      <c r="C12" s="4" t="s">
        <v>5</v>
      </c>
      <c r="D12" s="4" t="s">
        <v>5</v>
      </c>
    </row>
    <row r="13" spans="1:4" x14ac:dyDescent="0.25">
      <c r="A13" s="3" t="s">
        <v>1057</v>
      </c>
      <c r="B13" s="4" t="s">
        <v>5</v>
      </c>
      <c r="C13" s="4" t="s">
        <v>5</v>
      </c>
      <c r="D13" s="4" t="s">
        <v>5</v>
      </c>
    </row>
    <row r="14" spans="1:4" x14ac:dyDescent="0.25">
      <c r="A14" s="2" t="s">
        <v>1058</v>
      </c>
      <c r="B14" s="6">
        <v>296731</v>
      </c>
      <c r="C14" s="6">
        <v>298458</v>
      </c>
      <c r="D14" s="6">
        <v>329375</v>
      </c>
    </row>
    <row r="15" spans="1:4" x14ac:dyDescent="0.25">
      <c r="A15" s="2" t="s">
        <v>1059</v>
      </c>
      <c r="B15" s="242">
        <v>0.12</v>
      </c>
      <c r="C15" s="242">
        <v>0.13</v>
      </c>
      <c r="D15" s="242">
        <v>0.13</v>
      </c>
    </row>
    <row r="16" spans="1:4" ht="30" x14ac:dyDescent="0.25">
      <c r="A16" s="2" t="s">
        <v>1063</v>
      </c>
      <c r="B16" s="4" t="s">
        <v>5</v>
      </c>
      <c r="C16" s="4" t="s">
        <v>5</v>
      </c>
      <c r="D16" s="4" t="s">
        <v>5</v>
      </c>
    </row>
    <row r="17" spans="1:4" x14ac:dyDescent="0.25">
      <c r="A17" s="3" t="s">
        <v>1057</v>
      </c>
      <c r="B17" s="4" t="s">
        <v>5</v>
      </c>
      <c r="C17" s="4" t="s">
        <v>5</v>
      </c>
      <c r="D17" s="4" t="s">
        <v>5</v>
      </c>
    </row>
    <row r="18" spans="1:4" x14ac:dyDescent="0.25">
      <c r="A18" s="2" t="s">
        <v>1058</v>
      </c>
      <c r="B18" s="6">
        <v>839273</v>
      </c>
      <c r="C18" s="6">
        <v>815281</v>
      </c>
      <c r="D18" s="6">
        <v>823069</v>
      </c>
    </row>
    <row r="19" spans="1:4" x14ac:dyDescent="0.25">
      <c r="A19" s="2" t="s">
        <v>1059</v>
      </c>
      <c r="B19" s="242">
        <v>0.34</v>
      </c>
      <c r="C19" s="242">
        <v>0.34</v>
      </c>
      <c r="D19" s="242">
        <v>0.34</v>
      </c>
    </row>
    <row r="20" spans="1:4" ht="30" x14ac:dyDescent="0.25">
      <c r="A20" s="2" t="s">
        <v>1064</v>
      </c>
      <c r="B20" s="4" t="s">
        <v>5</v>
      </c>
      <c r="C20" s="4" t="s">
        <v>5</v>
      </c>
      <c r="D20" s="4" t="s">
        <v>5</v>
      </c>
    </row>
    <row r="21" spans="1:4" x14ac:dyDescent="0.25">
      <c r="A21" s="3" t="s">
        <v>1057</v>
      </c>
      <c r="B21" s="4" t="s">
        <v>5</v>
      </c>
      <c r="C21" s="4" t="s">
        <v>5</v>
      </c>
      <c r="D21" s="4" t="s">
        <v>5</v>
      </c>
    </row>
    <row r="22" spans="1:4" x14ac:dyDescent="0.25">
      <c r="A22" s="2" t="s">
        <v>1058</v>
      </c>
      <c r="B22" s="6">
        <v>229559</v>
      </c>
      <c r="C22" s="6">
        <v>238925</v>
      </c>
      <c r="D22" s="6">
        <v>243556</v>
      </c>
    </row>
    <row r="23" spans="1:4" x14ac:dyDescent="0.25">
      <c r="A23" s="2" t="s">
        <v>1059</v>
      </c>
      <c r="B23" s="242">
        <v>0.09</v>
      </c>
      <c r="C23" s="242">
        <v>0.1</v>
      </c>
      <c r="D23" s="242">
        <v>0.1</v>
      </c>
    </row>
    <row r="24" spans="1:4" ht="30" x14ac:dyDescent="0.25">
      <c r="A24" s="2" t="s">
        <v>1065</v>
      </c>
      <c r="B24" s="4" t="s">
        <v>5</v>
      </c>
      <c r="C24" s="4" t="s">
        <v>5</v>
      </c>
      <c r="D24" s="4" t="s">
        <v>5</v>
      </c>
    </row>
    <row r="25" spans="1:4" x14ac:dyDescent="0.25">
      <c r="A25" s="3" t="s">
        <v>1057</v>
      </c>
      <c r="B25" s="4" t="s">
        <v>5</v>
      </c>
      <c r="C25" s="4" t="s">
        <v>5</v>
      </c>
      <c r="D25" s="4" t="s">
        <v>5</v>
      </c>
    </row>
    <row r="26" spans="1:4" x14ac:dyDescent="0.25">
      <c r="A26" s="2" t="s">
        <v>1058</v>
      </c>
      <c r="B26" s="6">
        <v>841674</v>
      </c>
      <c r="C26" s="6">
        <v>789746</v>
      </c>
      <c r="D26" s="6">
        <v>807914</v>
      </c>
    </row>
    <row r="27" spans="1:4" x14ac:dyDescent="0.25">
      <c r="A27" s="2" t="s">
        <v>1059</v>
      </c>
      <c r="B27" s="242">
        <v>0.35</v>
      </c>
      <c r="C27" s="242">
        <v>0.33</v>
      </c>
      <c r="D27" s="242">
        <v>0.33</v>
      </c>
    </row>
    <row r="28" spans="1:4" x14ac:dyDescent="0.25">
      <c r="A28" s="2" t="s">
        <v>1066</v>
      </c>
      <c r="B28" s="4" t="s">
        <v>5</v>
      </c>
      <c r="C28" s="4" t="s">
        <v>5</v>
      </c>
      <c r="D28" s="4" t="s">
        <v>5</v>
      </c>
    </row>
    <row r="29" spans="1:4" x14ac:dyDescent="0.25">
      <c r="A29" s="3" t="s">
        <v>1057</v>
      </c>
      <c r="B29" s="4" t="s">
        <v>5</v>
      </c>
      <c r="C29" s="4" t="s">
        <v>5</v>
      </c>
      <c r="D29" s="4" t="s">
        <v>5</v>
      </c>
    </row>
    <row r="30" spans="1:4" x14ac:dyDescent="0.25">
      <c r="A30" s="2" t="s">
        <v>1058</v>
      </c>
      <c r="B30" s="8">
        <v>67777</v>
      </c>
      <c r="C30" s="8">
        <v>71933</v>
      </c>
      <c r="D30" s="8">
        <v>73833</v>
      </c>
    </row>
    <row r="31" spans="1:4" x14ac:dyDescent="0.25">
      <c r="A31" s="2" t="s">
        <v>1059</v>
      </c>
      <c r="B31" s="242">
        <v>0.03</v>
      </c>
      <c r="C31" s="242">
        <v>0.03</v>
      </c>
      <c r="D31" s="242">
        <v>0.03</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7</v>
      </c>
      <c r="B1" s="7" t="s">
        <v>2</v>
      </c>
      <c r="C1" s="7" t="s">
        <v>31</v>
      </c>
      <c r="D1" s="7" t="s">
        <v>32</v>
      </c>
    </row>
    <row r="2" spans="1:4" ht="30" x14ac:dyDescent="0.25">
      <c r="A2" s="1" t="s">
        <v>30</v>
      </c>
      <c r="B2" s="7"/>
      <c r="C2" s="7"/>
      <c r="D2" s="7"/>
    </row>
    <row r="3" spans="1:4" x14ac:dyDescent="0.25">
      <c r="A3" s="3" t="s">
        <v>394</v>
      </c>
      <c r="B3" s="4" t="s">
        <v>5</v>
      </c>
      <c r="C3" s="4" t="s">
        <v>5</v>
      </c>
      <c r="D3" s="4" t="s">
        <v>5</v>
      </c>
    </row>
    <row r="4" spans="1:4" x14ac:dyDescent="0.25">
      <c r="A4" s="2" t="s">
        <v>44</v>
      </c>
      <c r="B4" s="8">
        <v>2214149</v>
      </c>
      <c r="C4" s="8">
        <v>2092819</v>
      </c>
      <c r="D4" s="8">
        <v>2135596</v>
      </c>
    </row>
    <row r="5" spans="1:4" x14ac:dyDescent="0.25">
      <c r="A5" s="2" t="s">
        <v>1059</v>
      </c>
      <c r="B5" s="242">
        <v>1</v>
      </c>
      <c r="C5" s="242">
        <v>1</v>
      </c>
      <c r="D5" s="242">
        <v>1</v>
      </c>
    </row>
    <row r="6" spans="1:4" x14ac:dyDescent="0.25">
      <c r="A6" s="2" t="s">
        <v>389</v>
      </c>
      <c r="B6" s="6">
        <v>1024</v>
      </c>
      <c r="C6" s="6">
        <v>1324</v>
      </c>
      <c r="D6" s="6">
        <v>1478</v>
      </c>
    </row>
    <row r="7" spans="1:4" x14ac:dyDescent="0.25">
      <c r="A7" s="2" t="s">
        <v>42</v>
      </c>
      <c r="B7" s="6">
        <v>2215173</v>
      </c>
      <c r="C7" s="6">
        <v>2094143</v>
      </c>
      <c r="D7" s="6">
        <v>2137074</v>
      </c>
    </row>
    <row r="8" spans="1:4" x14ac:dyDescent="0.25">
      <c r="A8" s="2" t="s">
        <v>1061</v>
      </c>
      <c r="B8" s="4" t="s">
        <v>5</v>
      </c>
      <c r="C8" s="4" t="s">
        <v>5</v>
      </c>
      <c r="D8" s="4" t="s">
        <v>5</v>
      </c>
    </row>
    <row r="9" spans="1:4" x14ac:dyDescent="0.25">
      <c r="A9" s="3" t="s">
        <v>394</v>
      </c>
      <c r="B9" s="4" t="s">
        <v>5</v>
      </c>
      <c r="C9" s="4" t="s">
        <v>5</v>
      </c>
      <c r="D9" s="4" t="s">
        <v>5</v>
      </c>
    </row>
    <row r="10" spans="1:4" x14ac:dyDescent="0.25">
      <c r="A10" s="2" t="s">
        <v>44</v>
      </c>
      <c r="B10" s="6">
        <v>161552</v>
      </c>
      <c r="C10" s="6">
        <v>155273</v>
      </c>
      <c r="D10" s="6">
        <v>154956</v>
      </c>
    </row>
    <row r="11" spans="1:4" x14ac:dyDescent="0.25">
      <c r="A11" s="2" t="s">
        <v>1059</v>
      </c>
      <c r="B11" s="242">
        <v>7.0000000000000007E-2</v>
      </c>
      <c r="C11" s="242">
        <v>7.0000000000000007E-2</v>
      </c>
      <c r="D11" s="242">
        <v>7.0000000000000007E-2</v>
      </c>
    </row>
    <row r="12" spans="1:4" ht="30" x14ac:dyDescent="0.25">
      <c r="A12" s="2" t="s">
        <v>1062</v>
      </c>
      <c r="B12" s="4" t="s">
        <v>5</v>
      </c>
      <c r="C12" s="4" t="s">
        <v>5</v>
      </c>
      <c r="D12" s="4" t="s">
        <v>5</v>
      </c>
    </row>
    <row r="13" spans="1:4" x14ac:dyDescent="0.25">
      <c r="A13" s="3" t="s">
        <v>394</v>
      </c>
      <c r="B13" s="4" t="s">
        <v>5</v>
      </c>
      <c r="C13" s="4" t="s">
        <v>5</v>
      </c>
      <c r="D13" s="4" t="s">
        <v>5</v>
      </c>
    </row>
    <row r="14" spans="1:4" x14ac:dyDescent="0.25">
      <c r="A14" s="2" t="s">
        <v>44</v>
      </c>
      <c r="B14" s="6">
        <v>261457</v>
      </c>
      <c r="C14" s="6">
        <v>251569</v>
      </c>
      <c r="D14" s="6">
        <v>273985</v>
      </c>
    </row>
    <row r="15" spans="1:4" x14ac:dyDescent="0.25">
      <c r="A15" s="2" t="s">
        <v>1059</v>
      </c>
      <c r="B15" s="242">
        <v>0.12</v>
      </c>
      <c r="C15" s="242">
        <v>0.12</v>
      </c>
      <c r="D15" s="242">
        <v>0.13</v>
      </c>
    </row>
    <row r="16" spans="1:4" ht="30" x14ac:dyDescent="0.25">
      <c r="A16" s="2" t="s">
        <v>1063</v>
      </c>
      <c r="B16" s="4" t="s">
        <v>5</v>
      </c>
      <c r="C16" s="4" t="s">
        <v>5</v>
      </c>
      <c r="D16" s="4" t="s">
        <v>5</v>
      </c>
    </row>
    <row r="17" spans="1:4" x14ac:dyDescent="0.25">
      <c r="A17" s="3" t="s">
        <v>394</v>
      </c>
      <c r="B17" s="4" t="s">
        <v>5</v>
      </c>
      <c r="C17" s="4" t="s">
        <v>5</v>
      </c>
      <c r="D17" s="4" t="s">
        <v>5</v>
      </c>
    </row>
    <row r="18" spans="1:4" x14ac:dyDescent="0.25">
      <c r="A18" s="2" t="s">
        <v>44</v>
      </c>
      <c r="B18" s="6">
        <v>722716</v>
      </c>
      <c r="C18" s="6">
        <v>679401</v>
      </c>
      <c r="D18" s="6">
        <v>681168</v>
      </c>
    </row>
    <row r="19" spans="1:4" x14ac:dyDescent="0.25">
      <c r="A19" s="2" t="s">
        <v>1059</v>
      </c>
      <c r="B19" s="242">
        <v>0.33</v>
      </c>
      <c r="C19" s="242">
        <v>0.33</v>
      </c>
      <c r="D19" s="242">
        <v>0.32</v>
      </c>
    </row>
    <row r="20" spans="1:4" ht="30" x14ac:dyDescent="0.25">
      <c r="A20" s="2" t="s">
        <v>1064</v>
      </c>
      <c r="B20" s="4" t="s">
        <v>5</v>
      </c>
      <c r="C20" s="4" t="s">
        <v>5</v>
      </c>
      <c r="D20" s="4" t="s">
        <v>5</v>
      </c>
    </row>
    <row r="21" spans="1:4" x14ac:dyDescent="0.25">
      <c r="A21" s="3" t="s">
        <v>394</v>
      </c>
      <c r="B21" s="4" t="s">
        <v>5</v>
      </c>
      <c r="C21" s="4" t="s">
        <v>5</v>
      </c>
      <c r="D21" s="4" t="s">
        <v>5</v>
      </c>
    </row>
    <row r="22" spans="1:4" x14ac:dyDescent="0.25">
      <c r="A22" s="2" t="s">
        <v>44</v>
      </c>
      <c r="B22" s="6">
        <v>213026</v>
      </c>
      <c r="C22" s="6">
        <v>219443</v>
      </c>
      <c r="D22" s="6">
        <v>223154</v>
      </c>
    </row>
    <row r="23" spans="1:4" x14ac:dyDescent="0.25">
      <c r="A23" s="2" t="s">
        <v>1059</v>
      </c>
      <c r="B23" s="242">
        <v>0.1</v>
      </c>
      <c r="C23" s="242">
        <v>0.11</v>
      </c>
      <c r="D23" s="242">
        <v>0.1</v>
      </c>
    </row>
    <row r="24" spans="1:4" ht="30" x14ac:dyDescent="0.25">
      <c r="A24" s="2" t="s">
        <v>1065</v>
      </c>
      <c r="B24" s="4" t="s">
        <v>5</v>
      </c>
      <c r="C24" s="4" t="s">
        <v>5</v>
      </c>
      <c r="D24" s="4" t="s">
        <v>5</v>
      </c>
    </row>
    <row r="25" spans="1:4" x14ac:dyDescent="0.25">
      <c r="A25" s="3" t="s">
        <v>394</v>
      </c>
      <c r="B25" s="4" t="s">
        <v>5</v>
      </c>
      <c r="C25" s="4" t="s">
        <v>5</v>
      </c>
      <c r="D25" s="4" t="s">
        <v>5</v>
      </c>
    </row>
    <row r="26" spans="1:4" x14ac:dyDescent="0.25">
      <c r="A26" s="2" t="s">
        <v>44</v>
      </c>
      <c r="B26" s="6">
        <v>788240</v>
      </c>
      <c r="C26" s="6">
        <v>715973</v>
      </c>
      <c r="D26" s="6">
        <v>729310</v>
      </c>
    </row>
    <row r="27" spans="1:4" x14ac:dyDescent="0.25">
      <c r="A27" s="2" t="s">
        <v>1059</v>
      </c>
      <c r="B27" s="242">
        <v>0.35</v>
      </c>
      <c r="C27" s="242">
        <v>0.34</v>
      </c>
      <c r="D27" s="242">
        <v>0.34</v>
      </c>
    </row>
    <row r="28" spans="1:4" x14ac:dyDescent="0.25">
      <c r="A28" s="2" t="s">
        <v>1066</v>
      </c>
      <c r="B28" s="4" t="s">
        <v>5</v>
      </c>
      <c r="C28" s="4" t="s">
        <v>5</v>
      </c>
      <c r="D28" s="4" t="s">
        <v>5</v>
      </c>
    </row>
    <row r="29" spans="1:4" x14ac:dyDescent="0.25">
      <c r="A29" s="3" t="s">
        <v>394</v>
      </c>
      <c r="B29" s="4" t="s">
        <v>5</v>
      </c>
      <c r="C29" s="4" t="s">
        <v>5</v>
      </c>
      <c r="D29" s="4" t="s">
        <v>5</v>
      </c>
    </row>
    <row r="30" spans="1:4" x14ac:dyDescent="0.25">
      <c r="A30" s="2" t="s">
        <v>44</v>
      </c>
      <c r="B30" s="8">
        <v>67158</v>
      </c>
      <c r="C30" s="8">
        <v>71160</v>
      </c>
      <c r="D30" s="8">
        <v>73023</v>
      </c>
    </row>
    <row r="31" spans="1:4" x14ac:dyDescent="0.25">
      <c r="A31" s="2" t="s">
        <v>1059</v>
      </c>
      <c r="B31" s="242">
        <v>0.03</v>
      </c>
      <c r="C31" s="242">
        <v>0.03</v>
      </c>
      <c r="D31" s="242">
        <v>0.0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8</v>
      </c>
      <c r="B1" s="7" t="s">
        <v>2</v>
      </c>
      <c r="C1" s="7" t="s">
        <v>31</v>
      </c>
      <c r="D1" s="7" t="s">
        <v>32</v>
      </c>
    </row>
    <row r="2" spans="1:4" ht="30" x14ac:dyDescent="0.25">
      <c r="A2" s="1" t="s">
        <v>30</v>
      </c>
      <c r="B2" s="7"/>
      <c r="C2" s="7"/>
      <c r="D2" s="7"/>
    </row>
    <row r="3" spans="1:4" x14ac:dyDescent="0.25">
      <c r="A3" s="3" t="s">
        <v>407</v>
      </c>
      <c r="B3" s="4" t="s">
        <v>5</v>
      </c>
      <c r="C3" s="4" t="s">
        <v>5</v>
      </c>
      <c r="D3" s="4" t="s">
        <v>5</v>
      </c>
    </row>
    <row r="4" spans="1:4" ht="30" x14ac:dyDescent="0.25">
      <c r="A4" s="2" t="s">
        <v>1069</v>
      </c>
      <c r="B4" s="8">
        <v>3147</v>
      </c>
      <c r="C4" s="8">
        <v>4825</v>
      </c>
      <c r="D4" s="4" t="s">
        <v>5</v>
      </c>
    </row>
    <row r="5" spans="1:4" ht="30" x14ac:dyDescent="0.25">
      <c r="A5" s="2" t="s">
        <v>1070</v>
      </c>
      <c r="B5" s="6">
        <v>6400</v>
      </c>
      <c r="C5" s="6">
        <v>8815</v>
      </c>
      <c r="D5" s="4" t="s">
        <v>5</v>
      </c>
    </row>
    <row r="6" spans="1:4" ht="30" x14ac:dyDescent="0.25">
      <c r="A6" s="2" t="s">
        <v>1071</v>
      </c>
      <c r="B6" s="6">
        <v>223762</v>
      </c>
      <c r="C6" s="6">
        <v>277489</v>
      </c>
      <c r="D6" s="4" t="s">
        <v>5</v>
      </c>
    </row>
    <row r="7" spans="1:4" ht="30" x14ac:dyDescent="0.25">
      <c r="A7" s="2" t="s">
        <v>1072</v>
      </c>
      <c r="B7" s="6">
        <v>289985</v>
      </c>
      <c r="C7" s="6">
        <v>370862</v>
      </c>
      <c r="D7" s="4" t="s">
        <v>5</v>
      </c>
    </row>
    <row r="8" spans="1:4" x14ac:dyDescent="0.25">
      <c r="A8" s="2" t="s">
        <v>1073</v>
      </c>
      <c r="B8" s="6">
        <v>226909</v>
      </c>
      <c r="C8" s="6">
        <v>282314</v>
      </c>
      <c r="D8" s="6">
        <v>303997</v>
      </c>
    </row>
    <row r="9" spans="1:4" ht="30" x14ac:dyDescent="0.25">
      <c r="A9" s="2" t="s">
        <v>1074</v>
      </c>
      <c r="B9" s="6">
        <v>296385</v>
      </c>
      <c r="C9" s="6">
        <v>379677</v>
      </c>
      <c r="D9" s="4" t="s">
        <v>5</v>
      </c>
    </row>
    <row r="10" spans="1:4" x14ac:dyDescent="0.25">
      <c r="A10" s="2" t="s">
        <v>1061</v>
      </c>
      <c r="B10" s="4" t="s">
        <v>5</v>
      </c>
      <c r="C10" s="4" t="s">
        <v>5</v>
      </c>
      <c r="D10" s="4" t="s">
        <v>5</v>
      </c>
    </row>
    <row r="11" spans="1:4" x14ac:dyDescent="0.25">
      <c r="A11" s="3" t="s">
        <v>407</v>
      </c>
      <c r="B11" s="4" t="s">
        <v>5</v>
      </c>
      <c r="C11" s="4" t="s">
        <v>5</v>
      </c>
      <c r="D11" s="4" t="s">
        <v>5</v>
      </c>
    </row>
    <row r="12" spans="1:4" ht="30" x14ac:dyDescent="0.25">
      <c r="A12" s="2" t="s">
        <v>1069</v>
      </c>
      <c r="B12" s="4">
        <v>68</v>
      </c>
      <c r="C12" s="4">
        <v>71</v>
      </c>
      <c r="D12" s="4" t="s">
        <v>5</v>
      </c>
    </row>
    <row r="13" spans="1:4" ht="30" x14ac:dyDescent="0.25">
      <c r="A13" s="2" t="s">
        <v>1070</v>
      </c>
      <c r="B13" s="4">
        <v>138</v>
      </c>
      <c r="C13" s="4">
        <v>148</v>
      </c>
      <c r="D13" s="4" t="s">
        <v>5</v>
      </c>
    </row>
    <row r="14" spans="1:4" ht="30" x14ac:dyDescent="0.25">
      <c r="A14" s="2" t="s">
        <v>1071</v>
      </c>
      <c r="B14" s="6">
        <v>4424</v>
      </c>
      <c r="C14" s="6">
        <v>5446</v>
      </c>
      <c r="D14" s="4" t="s">
        <v>5</v>
      </c>
    </row>
    <row r="15" spans="1:4" ht="30" x14ac:dyDescent="0.25">
      <c r="A15" s="2" t="s">
        <v>1072</v>
      </c>
      <c r="B15" s="6">
        <v>5696</v>
      </c>
      <c r="C15" s="6">
        <v>7009</v>
      </c>
      <c r="D15" s="4" t="s">
        <v>5</v>
      </c>
    </row>
    <row r="16" spans="1:4" x14ac:dyDescent="0.25">
      <c r="A16" s="2" t="s">
        <v>1073</v>
      </c>
      <c r="B16" s="6">
        <v>4492</v>
      </c>
      <c r="C16" s="6">
        <v>5517</v>
      </c>
      <c r="D16" s="4" t="s">
        <v>5</v>
      </c>
    </row>
    <row r="17" spans="1:4" ht="30" x14ac:dyDescent="0.25">
      <c r="A17" s="2" t="s">
        <v>1074</v>
      </c>
      <c r="B17" s="6">
        <v>5834</v>
      </c>
      <c r="C17" s="6">
        <v>7157</v>
      </c>
      <c r="D17" s="4" t="s">
        <v>5</v>
      </c>
    </row>
    <row r="18" spans="1:4" ht="30" x14ac:dyDescent="0.25">
      <c r="A18" s="2" t="s">
        <v>1062</v>
      </c>
      <c r="B18" s="4" t="s">
        <v>5</v>
      </c>
      <c r="C18" s="4" t="s">
        <v>5</v>
      </c>
      <c r="D18" s="4" t="s">
        <v>5</v>
      </c>
    </row>
    <row r="19" spans="1:4" x14ac:dyDescent="0.25">
      <c r="A19" s="3" t="s">
        <v>407</v>
      </c>
      <c r="B19" s="4" t="s">
        <v>5</v>
      </c>
      <c r="C19" s="4" t="s">
        <v>5</v>
      </c>
      <c r="D19" s="4" t="s">
        <v>5</v>
      </c>
    </row>
    <row r="20" spans="1:4" ht="30" x14ac:dyDescent="0.25">
      <c r="A20" s="2" t="s">
        <v>1069</v>
      </c>
      <c r="B20" s="4">
        <v>298</v>
      </c>
      <c r="C20" s="6">
        <v>1575</v>
      </c>
      <c r="D20" s="4" t="s">
        <v>5</v>
      </c>
    </row>
    <row r="21" spans="1:4" ht="30" x14ac:dyDescent="0.25">
      <c r="A21" s="2" t="s">
        <v>1070</v>
      </c>
      <c r="B21" s="4">
        <v>573</v>
      </c>
      <c r="C21" s="6">
        <v>2594</v>
      </c>
      <c r="D21" s="4" t="s">
        <v>5</v>
      </c>
    </row>
    <row r="22" spans="1:4" ht="30" x14ac:dyDescent="0.25">
      <c r="A22" s="2" t="s">
        <v>1071</v>
      </c>
      <c r="B22" s="6">
        <v>34976</v>
      </c>
      <c r="C22" s="6">
        <v>45314</v>
      </c>
      <c r="D22" s="4" t="s">
        <v>5</v>
      </c>
    </row>
    <row r="23" spans="1:4" ht="30" x14ac:dyDescent="0.25">
      <c r="A23" s="2" t="s">
        <v>1072</v>
      </c>
      <c r="B23" s="6">
        <v>57951</v>
      </c>
      <c r="C23" s="6">
        <v>82676</v>
      </c>
      <c r="D23" s="4" t="s">
        <v>5</v>
      </c>
    </row>
    <row r="24" spans="1:4" x14ac:dyDescent="0.25">
      <c r="A24" s="2" t="s">
        <v>1073</v>
      </c>
      <c r="B24" s="6">
        <v>35274</v>
      </c>
      <c r="C24" s="6">
        <v>46889</v>
      </c>
      <c r="D24" s="4" t="s">
        <v>5</v>
      </c>
    </row>
    <row r="25" spans="1:4" ht="30" x14ac:dyDescent="0.25">
      <c r="A25" s="2" t="s">
        <v>1074</v>
      </c>
      <c r="B25" s="6">
        <v>58524</v>
      </c>
      <c r="C25" s="6">
        <v>85270</v>
      </c>
      <c r="D25" s="4" t="s">
        <v>5</v>
      </c>
    </row>
    <row r="26" spans="1:4" ht="30" x14ac:dyDescent="0.25">
      <c r="A26" s="2" t="s">
        <v>1063</v>
      </c>
      <c r="B26" s="4" t="s">
        <v>5</v>
      </c>
      <c r="C26" s="4" t="s">
        <v>5</v>
      </c>
      <c r="D26" s="4" t="s">
        <v>5</v>
      </c>
    </row>
    <row r="27" spans="1:4" x14ac:dyDescent="0.25">
      <c r="A27" s="3" t="s">
        <v>407</v>
      </c>
      <c r="B27" s="4" t="s">
        <v>5</v>
      </c>
      <c r="C27" s="4" t="s">
        <v>5</v>
      </c>
      <c r="D27" s="4" t="s">
        <v>5</v>
      </c>
    </row>
    <row r="28" spans="1:4" ht="30" x14ac:dyDescent="0.25">
      <c r="A28" s="2" t="s">
        <v>1069</v>
      </c>
      <c r="B28" s="4">
        <v>601</v>
      </c>
      <c r="C28" s="4">
        <v>794</v>
      </c>
      <c r="D28" s="4" t="s">
        <v>5</v>
      </c>
    </row>
    <row r="29" spans="1:4" ht="30" x14ac:dyDescent="0.25">
      <c r="A29" s="2" t="s">
        <v>1070</v>
      </c>
      <c r="B29" s="6">
        <v>1610</v>
      </c>
      <c r="C29" s="6">
        <v>1902</v>
      </c>
      <c r="D29" s="4" t="s">
        <v>5</v>
      </c>
    </row>
    <row r="30" spans="1:4" ht="30" x14ac:dyDescent="0.25">
      <c r="A30" s="2" t="s">
        <v>1071</v>
      </c>
      <c r="B30" s="6">
        <v>115956</v>
      </c>
      <c r="C30" s="6">
        <v>135086</v>
      </c>
      <c r="D30" s="4" t="s">
        <v>5</v>
      </c>
    </row>
    <row r="31" spans="1:4" ht="30" x14ac:dyDescent="0.25">
      <c r="A31" s="2" t="s">
        <v>1072</v>
      </c>
      <c r="B31" s="6">
        <v>137205</v>
      </c>
      <c r="C31" s="6">
        <v>161416</v>
      </c>
      <c r="D31" s="4" t="s">
        <v>5</v>
      </c>
    </row>
    <row r="32" spans="1:4" x14ac:dyDescent="0.25">
      <c r="A32" s="2" t="s">
        <v>1073</v>
      </c>
      <c r="B32" s="6">
        <v>116557</v>
      </c>
      <c r="C32" s="6">
        <v>135880</v>
      </c>
      <c r="D32" s="4" t="s">
        <v>5</v>
      </c>
    </row>
    <row r="33" spans="1:4" ht="30" x14ac:dyDescent="0.25">
      <c r="A33" s="2" t="s">
        <v>1074</v>
      </c>
      <c r="B33" s="6">
        <v>138815</v>
      </c>
      <c r="C33" s="6">
        <v>163318</v>
      </c>
      <c r="D33" s="4" t="s">
        <v>5</v>
      </c>
    </row>
    <row r="34" spans="1:4" ht="30" x14ac:dyDescent="0.25">
      <c r="A34" s="2" t="s">
        <v>1064</v>
      </c>
      <c r="B34" s="4" t="s">
        <v>5</v>
      </c>
      <c r="C34" s="4" t="s">
        <v>5</v>
      </c>
      <c r="D34" s="4" t="s">
        <v>5</v>
      </c>
    </row>
    <row r="35" spans="1:4" x14ac:dyDescent="0.25">
      <c r="A35" s="3" t="s">
        <v>407</v>
      </c>
      <c r="B35" s="4" t="s">
        <v>5</v>
      </c>
      <c r="C35" s="4" t="s">
        <v>5</v>
      </c>
      <c r="D35" s="4" t="s">
        <v>5</v>
      </c>
    </row>
    <row r="36" spans="1:4" ht="30" x14ac:dyDescent="0.25">
      <c r="A36" s="2" t="s">
        <v>1069</v>
      </c>
      <c r="B36" s="4">
        <v>14</v>
      </c>
      <c r="C36" s="4">
        <v>16</v>
      </c>
      <c r="D36" s="4" t="s">
        <v>5</v>
      </c>
    </row>
    <row r="37" spans="1:4" ht="30" x14ac:dyDescent="0.25">
      <c r="A37" s="2" t="s">
        <v>1070</v>
      </c>
      <c r="B37" s="4">
        <v>21</v>
      </c>
      <c r="C37" s="4">
        <v>56</v>
      </c>
      <c r="D37" s="4" t="s">
        <v>5</v>
      </c>
    </row>
    <row r="38" spans="1:4" ht="30" x14ac:dyDescent="0.25">
      <c r="A38" s="2" t="s">
        <v>1071</v>
      </c>
      <c r="B38" s="6">
        <v>16519</v>
      </c>
      <c r="C38" s="6">
        <v>19466</v>
      </c>
      <c r="D38" s="4" t="s">
        <v>5</v>
      </c>
    </row>
    <row r="39" spans="1:4" ht="30" x14ac:dyDescent="0.25">
      <c r="A39" s="2" t="s">
        <v>1072</v>
      </c>
      <c r="B39" s="6">
        <v>20476</v>
      </c>
      <c r="C39" s="6">
        <v>24431</v>
      </c>
      <c r="D39" s="4" t="s">
        <v>5</v>
      </c>
    </row>
    <row r="40" spans="1:4" x14ac:dyDescent="0.25">
      <c r="A40" s="2" t="s">
        <v>1073</v>
      </c>
      <c r="B40" s="6">
        <v>16533</v>
      </c>
      <c r="C40" s="6">
        <v>19482</v>
      </c>
      <c r="D40" s="4" t="s">
        <v>5</v>
      </c>
    </row>
    <row r="41" spans="1:4" ht="30" x14ac:dyDescent="0.25">
      <c r="A41" s="2" t="s">
        <v>1074</v>
      </c>
      <c r="B41" s="6">
        <v>20497</v>
      </c>
      <c r="C41" s="6">
        <v>24487</v>
      </c>
      <c r="D41" s="4" t="s">
        <v>5</v>
      </c>
    </row>
    <row r="42" spans="1:4" ht="30" x14ac:dyDescent="0.25">
      <c r="A42" s="2" t="s">
        <v>1065</v>
      </c>
      <c r="B42" s="4" t="s">
        <v>5</v>
      </c>
      <c r="C42" s="4" t="s">
        <v>5</v>
      </c>
      <c r="D42" s="4" t="s">
        <v>5</v>
      </c>
    </row>
    <row r="43" spans="1:4" x14ac:dyDescent="0.25">
      <c r="A43" s="3" t="s">
        <v>407</v>
      </c>
      <c r="B43" s="4" t="s">
        <v>5</v>
      </c>
      <c r="C43" s="4" t="s">
        <v>5</v>
      </c>
      <c r="D43" s="4" t="s">
        <v>5</v>
      </c>
    </row>
    <row r="44" spans="1:4" ht="30" x14ac:dyDescent="0.25">
      <c r="A44" s="2" t="s">
        <v>1069</v>
      </c>
      <c r="B44" s="6">
        <v>2166</v>
      </c>
      <c r="C44" s="6">
        <v>2369</v>
      </c>
      <c r="D44" s="4" t="s">
        <v>5</v>
      </c>
    </row>
    <row r="45" spans="1:4" ht="30" x14ac:dyDescent="0.25">
      <c r="A45" s="2" t="s">
        <v>1070</v>
      </c>
      <c r="B45" s="6">
        <v>4058</v>
      </c>
      <c r="C45" s="6">
        <v>4115</v>
      </c>
      <c r="D45" s="4" t="s">
        <v>5</v>
      </c>
    </row>
    <row r="46" spans="1:4" ht="30" x14ac:dyDescent="0.25">
      <c r="A46" s="2" t="s">
        <v>1071</v>
      </c>
      <c r="B46" s="6">
        <v>51268</v>
      </c>
      <c r="C46" s="6">
        <v>71404</v>
      </c>
      <c r="D46" s="4" t="s">
        <v>5</v>
      </c>
    </row>
    <row r="47" spans="1:4" ht="30" x14ac:dyDescent="0.25">
      <c r="A47" s="2" t="s">
        <v>1072</v>
      </c>
      <c r="B47" s="6">
        <v>68014</v>
      </c>
      <c r="C47" s="6">
        <v>94502</v>
      </c>
      <c r="D47" s="4" t="s">
        <v>5</v>
      </c>
    </row>
    <row r="48" spans="1:4" x14ac:dyDescent="0.25">
      <c r="A48" s="2" t="s">
        <v>1073</v>
      </c>
      <c r="B48" s="6">
        <v>53434</v>
      </c>
      <c r="C48" s="6">
        <v>73773</v>
      </c>
      <c r="D48" s="4" t="s">
        <v>5</v>
      </c>
    </row>
    <row r="49" spans="1:4" ht="30" x14ac:dyDescent="0.25">
      <c r="A49" s="2" t="s">
        <v>1074</v>
      </c>
      <c r="B49" s="6">
        <v>72072</v>
      </c>
      <c r="C49" s="6">
        <v>98617</v>
      </c>
      <c r="D49" s="4" t="s">
        <v>5</v>
      </c>
    </row>
    <row r="50" spans="1:4" x14ac:dyDescent="0.25">
      <c r="A50" s="2" t="s">
        <v>1066</v>
      </c>
      <c r="B50" s="4" t="s">
        <v>5</v>
      </c>
      <c r="C50" s="4" t="s">
        <v>5</v>
      </c>
      <c r="D50" s="4" t="s">
        <v>5</v>
      </c>
    </row>
    <row r="51" spans="1:4" x14ac:dyDescent="0.25">
      <c r="A51" s="3" t="s">
        <v>407</v>
      </c>
      <c r="B51" s="4" t="s">
        <v>5</v>
      </c>
      <c r="C51" s="4" t="s">
        <v>5</v>
      </c>
      <c r="D51" s="4" t="s">
        <v>5</v>
      </c>
    </row>
    <row r="52" spans="1:4" ht="30" x14ac:dyDescent="0.25">
      <c r="A52" s="2" t="s">
        <v>1069</v>
      </c>
      <c r="B52" s="4" t="s">
        <v>37</v>
      </c>
      <c r="C52" s="4" t="s">
        <v>37</v>
      </c>
      <c r="D52" s="4" t="s">
        <v>5</v>
      </c>
    </row>
    <row r="53" spans="1:4" ht="30" x14ac:dyDescent="0.25">
      <c r="A53" s="2" t="s">
        <v>1070</v>
      </c>
      <c r="B53" s="4" t="s">
        <v>37</v>
      </c>
      <c r="C53" s="4" t="s">
        <v>37</v>
      </c>
      <c r="D53" s="4" t="s">
        <v>5</v>
      </c>
    </row>
    <row r="54" spans="1:4" ht="30" x14ac:dyDescent="0.25">
      <c r="A54" s="2" t="s">
        <v>1071</v>
      </c>
      <c r="B54" s="4">
        <v>619</v>
      </c>
      <c r="C54" s="4">
        <v>773</v>
      </c>
      <c r="D54" s="4" t="s">
        <v>5</v>
      </c>
    </row>
    <row r="55" spans="1:4" ht="30" x14ac:dyDescent="0.25">
      <c r="A55" s="2" t="s">
        <v>1072</v>
      </c>
      <c r="B55" s="4">
        <v>643</v>
      </c>
      <c r="C55" s="4">
        <v>828</v>
      </c>
      <c r="D55" s="4" t="s">
        <v>5</v>
      </c>
    </row>
    <row r="56" spans="1:4" x14ac:dyDescent="0.25">
      <c r="A56" s="2" t="s">
        <v>1073</v>
      </c>
      <c r="B56" s="4">
        <v>619</v>
      </c>
      <c r="C56" s="4">
        <v>773</v>
      </c>
      <c r="D56" s="4" t="s">
        <v>5</v>
      </c>
    </row>
    <row r="57" spans="1:4" ht="30" x14ac:dyDescent="0.25">
      <c r="A57" s="2" t="s">
        <v>1074</v>
      </c>
      <c r="B57" s="8">
        <v>643</v>
      </c>
      <c r="C57" s="8">
        <v>828</v>
      </c>
      <c r="D57"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5</v>
      </c>
      <c r="B1" s="1" t="s">
        <v>1</v>
      </c>
      <c r="C1" s="1" t="s">
        <v>1033</v>
      </c>
    </row>
    <row r="2" spans="1:3" ht="30" x14ac:dyDescent="0.25">
      <c r="A2" s="1" t="s">
        <v>30</v>
      </c>
      <c r="B2" s="1" t="s">
        <v>2</v>
      </c>
      <c r="C2" s="1" t="s">
        <v>31</v>
      </c>
    </row>
    <row r="3" spans="1:3" x14ac:dyDescent="0.25">
      <c r="A3" s="3" t="s">
        <v>1076</v>
      </c>
      <c r="B3" s="4" t="s">
        <v>5</v>
      </c>
      <c r="C3" s="4" t="s">
        <v>5</v>
      </c>
    </row>
    <row r="4" spans="1:3" ht="30" x14ac:dyDescent="0.25">
      <c r="A4" s="2" t="s">
        <v>1077</v>
      </c>
      <c r="B4" s="8">
        <v>277489</v>
      </c>
      <c r="C4" s="8">
        <v>353370</v>
      </c>
    </row>
    <row r="5" spans="1:3" x14ac:dyDescent="0.25">
      <c r="A5" s="2" t="s">
        <v>413</v>
      </c>
      <c r="B5" s="6">
        <v>-49793</v>
      </c>
      <c r="C5" s="6">
        <v>-51582</v>
      </c>
    </row>
    <row r="6" spans="1:3" x14ac:dyDescent="0.25">
      <c r="A6" s="2" t="s">
        <v>415</v>
      </c>
      <c r="B6" s="6">
        <v>-9529</v>
      </c>
      <c r="C6" s="6">
        <v>-30181</v>
      </c>
    </row>
    <row r="7" spans="1:3" x14ac:dyDescent="0.25">
      <c r="A7" s="2" t="s">
        <v>417</v>
      </c>
      <c r="B7" s="6">
        <v>-9000</v>
      </c>
      <c r="C7" s="6">
        <v>-10584</v>
      </c>
    </row>
    <row r="8" spans="1:3" x14ac:dyDescent="0.25">
      <c r="A8" s="2" t="s">
        <v>419</v>
      </c>
      <c r="B8" s="6">
        <v>14595</v>
      </c>
      <c r="C8" s="6">
        <v>16466</v>
      </c>
    </row>
    <row r="9" spans="1:3" x14ac:dyDescent="0.25">
      <c r="A9" s="2" t="s">
        <v>1078</v>
      </c>
      <c r="B9" s="8">
        <v>223762</v>
      </c>
      <c r="C9" s="8">
        <v>27748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9</v>
      </c>
      <c r="B1" s="1" t="s">
        <v>1</v>
      </c>
      <c r="C1" s="1" t="s">
        <v>1033</v>
      </c>
    </row>
    <row r="2" spans="1:3" ht="30" x14ac:dyDescent="0.25">
      <c r="A2" s="1" t="s">
        <v>30</v>
      </c>
      <c r="B2" s="1" t="s">
        <v>2</v>
      </c>
      <c r="C2" s="1" t="s">
        <v>31</v>
      </c>
    </row>
    <row r="3" spans="1:3" ht="45" x14ac:dyDescent="0.25">
      <c r="A3" s="3" t="s">
        <v>1080</v>
      </c>
      <c r="B3" s="4" t="s">
        <v>5</v>
      </c>
      <c r="C3" s="4" t="s">
        <v>5</v>
      </c>
    </row>
    <row r="4" spans="1:3" x14ac:dyDescent="0.25">
      <c r="A4" s="2" t="s">
        <v>1081</v>
      </c>
      <c r="B4" s="8">
        <v>4825</v>
      </c>
      <c r="C4" s="8">
        <v>8784</v>
      </c>
    </row>
    <row r="5" spans="1:3" x14ac:dyDescent="0.25">
      <c r="A5" s="2" t="s">
        <v>435</v>
      </c>
      <c r="B5" s="4">
        <v>-311</v>
      </c>
      <c r="C5" s="4">
        <v>-399</v>
      </c>
    </row>
    <row r="6" spans="1:3" x14ac:dyDescent="0.25">
      <c r="A6" s="2" t="s">
        <v>438</v>
      </c>
      <c r="B6" s="6">
        <v>-1270</v>
      </c>
      <c r="C6" s="6">
        <v>-4149</v>
      </c>
    </row>
    <row r="7" spans="1:3" x14ac:dyDescent="0.25">
      <c r="A7" s="2" t="s">
        <v>442</v>
      </c>
      <c r="B7" s="4">
        <v>-96</v>
      </c>
      <c r="C7" s="4">
        <v>172</v>
      </c>
    </row>
    <row r="8" spans="1:3" x14ac:dyDescent="0.25">
      <c r="A8" s="2" t="s">
        <v>445</v>
      </c>
      <c r="B8" s="4">
        <v>-1</v>
      </c>
      <c r="C8" s="4">
        <v>417</v>
      </c>
    </row>
    <row r="9" spans="1:3" x14ac:dyDescent="0.25">
      <c r="A9" s="2" t="s">
        <v>1078</v>
      </c>
      <c r="B9" s="6">
        <v>3147</v>
      </c>
      <c r="C9" s="6">
        <v>4825</v>
      </c>
    </row>
    <row r="10" spans="1:3" x14ac:dyDescent="0.25">
      <c r="A10" s="2" t="s">
        <v>1082</v>
      </c>
      <c r="B10" s="4" t="s">
        <v>5</v>
      </c>
      <c r="C10" s="4" t="s">
        <v>5</v>
      </c>
    </row>
    <row r="11" spans="1:3" ht="45" x14ac:dyDescent="0.25">
      <c r="A11" s="3" t="s">
        <v>1080</v>
      </c>
      <c r="B11" s="4" t="s">
        <v>5</v>
      </c>
      <c r="C11" s="4" t="s">
        <v>5</v>
      </c>
    </row>
    <row r="12" spans="1:3" ht="30" x14ac:dyDescent="0.25">
      <c r="A12" s="2" t="s">
        <v>1083</v>
      </c>
      <c r="B12" s="6">
        <v>8815</v>
      </c>
      <c r="C12" s="6">
        <v>18316</v>
      </c>
    </row>
    <row r="13" spans="1:3" x14ac:dyDescent="0.25">
      <c r="A13" s="2" t="s">
        <v>435</v>
      </c>
      <c r="B13" s="4">
        <v>-264</v>
      </c>
      <c r="C13" s="4">
        <v>-355</v>
      </c>
    </row>
    <row r="14" spans="1:3" x14ac:dyDescent="0.25">
      <c r="A14" s="2" t="s">
        <v>438</v>
      </c>
      <c r="B14" s="6">
        <v>-2000</v>
      </c>
      <c r="C14" s="6">
        <v>-7636</v>
      </c>
    </row>
    <row r="15" spans="1:3" x14ac:dyDescent="0.25">
      <c r="A15" s="2" t="s">
        <v>442</v>
      </c>
      <c r="B15" s="4">
        <v>-150</v>
      </c>
      <c r="C15" s="4">
        <v>-359</v>
      </c>
    </row>
    <row r="16" spans="1:3" x14ac:dyDescent="0.25">
      <c r="A16" s="2" t="s">
        <v>445</v>
      </c>
      <c r="B16" s="4">
        <v>-1</v>
      </c>
      <c r="C16" s="6">
        <v>-1151</v>
      </c>
    </row>
    <row r="17" spans="1:3" x14ac:dyDescent="0.25">
      <c r="A17" s="2" t="s">
        <v>1084</v>
      </c>
      <c r="B17" s="6">
        <v>6400</v>
      </c>
      <c r="C17" s="6">
        <v>8815</v>
      </c>
    </row>
    <row r="18" spans="1:3" x14ac:dyDescent="0.25">
      <c r="A18" s="2" t="s">
        <v>1085</v>
      </c>
      <c r="B18" s="4" t="s">
        <v>5</v>
      </c>
      <c r="C18" s="4" t="s">
        <v>5</v>
      </c>
    </row>
    <row r="19" spans="1:3" ht="45" x14ac:dyDescent="0.25">
      <c r="A19" s="3" t="s">
        <v>1080</v>
      </c>
      <c r="B19" s="4" t="s">
        <v>5</v>
      </c>
      <c r="C19" s="4" t="s">
        <v>5</v>
      </c>
    </row>
    <row r="20" spans="1:3" x14ac:dyDescent="0.25">
      <c r="A20" s="2" t="s">
        <v>1086</v>
      </c>
      <c r="B20" s="6">
        <v>3990</v>
      </c>
      <c r="C20" s="6">
        <v>9532</v>
      </c>
    </row>
    <row r="21" spans="1:3" x14ac:dyDescent="0.25">
      <c r="A21" s="2" t="s">
        <v>435</v>
      </c>
      <c r="B21" s="4">
        <v>47</v>
      </c>
      <c r="C21" s="4">
        <v>44</v>
      </c>
    </row>
    <row r="22" spans="1:3" x14ac:dyDescent="0.25">
      <c r="A22" s="2" t="s">
        <v>438</v>
      </c>
      <c r="B22" s="4">
        <v>-730</v>
      </c>
      <c r="C22" s="6">
        <v>-3487</v>
      </c>
    </row>
    <row r="23" spans="1:3" x14ac:dyDescent="0.25">
      <c r="A23" s="2" t="s">
        <v>442</v>
      </c>
      <c r="B23" s="4">
        <v>-54</v>
      </c>
      <c r="C23" s="4">
        <v>-531</v>
      </c>
    </row>
    <row r="24" spans="1:3" x14ac:dyDescent="0.25">
      <c r="A24" s="2" t="s">
        <v>445</v>
      </c>
      <c r="B24" s="4" t="s">
        <v>37</v>
      </c>
      <c r="C24" s="6">
        <v>-1568</v>
      </c>
    </row>
    <row r="25" spans="1:3" x14ac:dyDescent="0.25">
      <c r="A25" s="2" t="s">
        <v>1087</v>
      </c>
      <c r="B25" s="8">
        <v>3253</v>
      </c>
      <c r="C25" s="8">
        <v>39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30" x14ac:dyDescent="0.25">
      <c r="A1" s="1" t="s">
        <v>1088</v>
      </c>
      <c r="B1" s="7" t="s">
        <v>2</v>
      </c>
      <c r="C1" s="7"/>
      <c r="D1" s="7" t="s">
        <v>31</v>
      </c>
      <c r="E1" s="7"/>
      <c r="F1" s="7" t="s">
        <v>32</v>
      </c>
      <c r="G1" s="7"/>
    </row>
    <row r="2" spans="1:7" ht="30" x14ac:dyDescent="0.25">
      <c r="A2" s="1" t="s">
        <v>30</v>
      </c>
      <c r="B2" s="7"/>
      <c r="C2" s="7"/>
      <c r="D2" s="7"/>
      <c r="E2" s="7"/>
      <c r="F2" s="7"/>
      <c r="G2" s="7"/>
    </row>
    <row r="3" spans="1:7" x14ac:dyDescent="0.25">
      <c r="A3" s="3" t="s">
        <v>1089</v>
      </c>
      <c r="B3" s="4" t="s">
        <v>5</v>
      </c>
      <c r="C3" s="4"/>
      <c r="D3" s="4" t="s">
        <v>5</v>
      </c>
      <c r="E3" s="4"/>
      <c r="F3" s="4" t="s">
        <v>5</v>
      </c>
      <c r="G3" s="4"/>
    </row>
    <row r="4" spans="1:7" x14ac:dyDescent="0.25">
      <c r="A4" s="2" t="s">
        <v>464</v>
      </c>
      <c r="B4" s="8">
        <v>87944</v>
      </c>
      <c r="C4" s="4"/>
      <c r="D4" s="8">
        <v>66525</v>
      </c>
      <c r="E4" s="4"/>
      <c r="F4" s="4" t="s">
        <v>5</v>
      </c>
      <c r="G4" s="4"/>
    </row>
    <row r="5" spans="1:7" x14ac:dyDescent="0.25">
      <c r="A5" s="2" t="s">
        <v>55</v>
      </c>
      <c r="B5" s="6">
        <v>15098</v>
      </c>
      <c r="C5" s="4"/>
      <c r="D5" s="6">
        <v>26285</v>
      </c>
      <c r="E5" s="4"/>
      <c r="F5" s="6">
        <v>38065</v>
      </c>
      <c r="G5" s="4"/>
    </row>
    <row r="6" spans="1:7" x14ac:dyDescent="0.25">
      <c r="A6" s="2" t="s">
        <v>56</v>
      </c>
      <c r="B6" s="6">
        <v>29193</v>
      </c>
      <c r="C6" s="4"/>
      <c r="D6" s="6">
        <v>47290</v>
      </c>
      <c r="E6" s="4"/>
      <c r="F6" s="6">
        <v>58367</v>
      </c>
      <c r="G6" s="4"/>
    </row>
    <row r="7" spans="1:7" x14ac:dyDescent="0.25">
      <c r="A7" s="2" t="s">
        <v>1090</v>
      </c>
      <c r="B7" s="6">
        <v>166428</v>
      </c>
      <c r="C7" s="4"/>
      <c r="D7" s="6">
        <v>202351</v>
      </c>
      <c r="E7" s="4"/>
      <c r="F7" s="6">
        <v>259931</v>
      </c>
      <c r="G7" s="4"/>
    </row>
    <row r="8" spans="1:7" x14ac:dyDescent="0.25">
      <c r="A8" s="2" t="s">
        <v>1091</v>
      </c>
      <c r="B8" s="4" t="s">
        <v>5</v>
      </c>
      <c r="C8" s="4"/>
      <c r="D8" s="4" t="s">
        <v>5</v>
      </c>
      <c r="E8" s="4"/>
      <c r="F8" s="4" t="s">
        <v>5</v>
      </c>
      <c r="G8" s="4"/>
    </row>
    <row r="9" spans="1:7" x14ac:dyDescent="0.25">
      <c r="A9" s="3" t="s">
        <v>1089</v>
      </c>
      <c r="B9" s="4" t="s">
        <v>5</v>
      </c>
      <c r="C9" s="4"/>
      <c r="D9" s="4" t="s">
        <v>5</v>
      </c>
      <c r="E9" s="4"/>
      <c r="F9" s="4" t="s">
        <v>5</v>
      </c>
      <c r="G9" s="4"/>
    </row>
    <row r="10" spans="1:7" x14ac:dyDescent="0.25">
      <c r="A10" s="2" t="s">
        <v>464</v>
      </c>
      <c r="B10" s="6">
        <v>40711</v>
      </c>
      <c r="C10" s="4"/>
      <c r="D10" s="6">
        <v>33034</v>
      </c>
      <c r="E10" s="4"/>
      <c r="F10" s="6">
        <v>69413</v>
      </c>
      <c r="G10" s="4"/>
    </row>
    <row r="11" spans="1:7" x14ac:dyDescent="0.25">
      <c r="A11" s="2" t="s">
        <v>465</v>
      </c>
      <c r="B11" s="6">
        <v>27656</v>
      </c>
      <c r="C11" s="4"/>
      <c r="D11" s="6">
        <v>24848</v>
      </c>
      <c r="E11" s="4"/>
      <c r="F11" s="6">
        <v>38522</v>
      </c>
      <c r="G11" s="4"/>
    </row>
    <row r="12" spans="1:7" x14ac:dyDescent="0.25">
      <c r="A12" s="2" t="s">
        <v>466</v>
      </c>
      <c r="B12" s="4" t="s">
        <v>37</v>
      </c>
      <c r="C12" s="4"/>
      <c r="D12" s="4" t="s">
        <v>37</v>
      </c>
      <c r="E12" s="4"/>
      <c r="F12" s="4" t="s">
        <v>37</v>
      </c>
      <c r="G12" s="4"/>
    </row>
    <row r="13" spans="1:7" x14ac:dyDescent="0.25">
      <c r="A13" s="2" t="s">
        <v>1092</v>
      </c>
      <c r="B13" s="6">
        <v>68367</v>
      </c>
      <c r="C13" s="4"/>
      <c r="D13" s="6">
        <v>57882</v>
      </c>
      <c r="E13" s="4"/>
      <c r="F13" s="6">
        <v>107935</v>
      </c>
      <c r="G13" s="4"/>
    </row>
    <row r="14" spans="1:7" x14ac:dyDescent="0.25">
      <c r="A14" s="2" t="s">
        <v>468</v>
      </c>
      <c r="B14" s="4" t="s">
        <v>37</v>
      </c>
      <c r="C14" s="4"/>
      <c r="D14" s="6">
        <v>21938</v>
      </c>
      <c r="E14" s="4"/>
      <c r="F14" s="4" t="s">
        <v>37</v>
      </c>
      <c r="G14" s="4"/>
    </row>
    <row r="15" spans="1:7" x14ac:dyDescent="0.25">
      <c r="A15" s="2" t="s">
        <v>55</v>
      </c>
      <c r="B15" s="6">
        <v>15098</v>
      </c>
      <c r="C15" s="4"/>
      <c r="D15" s="6">
        <v>26285</v>
      </c>
      <c r="E15" s="4"/>
      <c r="F15" s="6">
        <v>38065</v>
      </c>
      <c r="G15" s="4"/>
    </row>
    <row r="16" spans="1:7" x14ac:dyDescent="0.25">
      <c r="A16" s="2" t="s">
        <v>1090</v>
      </c>
      <c r="B16" s="6">
        <v>83465</v>
      </c>
      <c r="C16" s="4"/>
      <c r="D16" s="6">
        <v>106105</v>
      </c>
      <c r="E16" s="4"/>
      <c r="F16" s="6">
        <v>146000</v>
      </c>
      <c r="G16" s="4"/>
    </row>
    <row r="17" spans="1:7" x14ac:dyDescent="0.25">
      <c r="A17" s="2" t="s">
        <v>1093</v>
      </c>
      <c r="B17" s="4" t="s">
        <v>5</v>
      </c>
      <c r="C17" s="4"/>
      <c r="D17" s="4" t="s">
        <v>5</v>
      </c>
      <c r="E17" s="4"/>
      <c r="F17" s="4" t="s">
        <v>5</v>
      </c>
      <c r="G17" s="4"/>
    </row>
    <row r="18" spans="1:7" x14ac:dyDescent="0.25">
      <c r="A18" s="3" t="s">
        <v>1089</v>
      </c>
      <c r="B18" s="4" t="s">
        <v>5</v>
      </c>
      <c r="C18" s="4"/>
      <c r="D18" s="4" t="s">
        <v>5</v>
      </c>
      <c r="E18" s="4"/>
      <c r="F18" s="4" t="s">
        <v>5</v>
      </c>
      <c r="G18" s="4"/>
    </row>
    <row r="19" spans="1:7" ht="17.25" x14ac:dyDescent="0.25">
      <c r="A19" s="2" t="s">
        <v>464</v>
      </c>
      <c r="B19" s="6">
        <v>47233</v>
      </c>
      <c r="C19" s="243" t="s">
        <v>1094</v>
      </c>
      <c r="D19" s="6">
        <v>33491</v>
      </c>
      <c r="E19" s="243" t="s">
        <v>1094</v>
      </c>
      <c r="F19" s="6">
        <v>37619</v>
      </c>
      <c r="G19" s="243" t="s">
        <v>1094</v>
      </c>
    </row>
    <row r="20" spans="1:7" x14ac:dyDescent="0.25">
      <c r="A20" s="2" t="s">
        <v>465</v>
      </c>
      <c r="B20" s="6">
        <v>6537</v>
      </c>
      <c r="C20" s="4"/>
      <c r="D20" s="6">
        <v>15465</v>
      </c>
      <c r="E20" s="4"/>
      <c r="F20" s="6">
        <v>17945</v>
      </c>
      <c r="G20" s="4"/>
    </row>
    <row r="21" spans="1:7" x14ac:dyDescent="0.25">
      <c r="A21" s="2" t="s">
        <v>466</v>
      </c>
      <c r="B21" s="4" t="s">
        <v>37</v>
      </c>
      <c r="C21" s="4"/>
      <c r="D21" s="4" t="s">
        <v>37</v>
      </c>
      <c r="E21" s="4"/>
      <c r="F21" s="4" t="s">
        <v>37</v>
      </c>
      <c r="G21" s="4"/>
    </row>
    <row r="22" spans="1:7" x14ac:dyDescent="0.25">
      <c r="A22" s="2" t="s">
        <v>1092</v>
      </c>
      <c r="B22" s="6">
        <v>53770</v>
      </c>
      <c r="C22" s="4"/>
      <c r="D22" s="6">
        <v>48956</v>
      </c>
      <c r="E22" s="4"/>
      <c r="F22" s="6">
        <v>55564</v>
      </c>
      <c r="G22" s="4"/>
    </row>
    <row r="23" spans="1:7" x14ac:dyDescent="0.25">
      <c r="A23" s="2" t="s">
        <v>56</v>
      </c>
      <c r="B23" s="6">
        <v>29193</v>
      </c>
      <c r="C23" s="4"/>
      <c r="D23" s="6">
        <v>47290</v>
      </c>
      <c r="E23" s="4"/>
      <c r="F23" s="6">
        <v>58367</v>
      </c>
      <c r="G23" s="4"/>
    </row>
    <row r="24" spans="1:7" x14ac:dyDescent="0.25">
      <c r="A24" s="2" t="s">
        <v>1090</v>
      </c>
      <c r="B24" s="8">
        <v>82963</v>
      </c>
      <c r="C24" s="4"/>
      <c r="D24" s="8">
        <v>96246</v>
      </c>
      <c r="E24" s="4"/>
      <c r="F24" s="8">
        <v>113931</v>
      </c>
      <c r="G24" s="4"/>
    </row>
    <row r="25" spans="1:7" x14ac:dyDescent="0.25">
      <c r="A25" s="41"/>
      <c r="B25" s="41"/>
      <c r="C25" s="41"/>
      <c r="D25" s="41"/>
      <c r="E25" s="41"/>
      <c r="F25" s="41"/>
      <c r="G25" s="41"/>
    </row>
    <row r="26" spans="1:7" ht="30" customHeight="1" x14ac:dyDescent="0.25">
      <c r="A26" s="2" t="s">
        <v>1094</v>
      </c>
      <c r="B26" s="13" t="s">
        <v>1095</v>
      </c>
      <c r="C26" s="13"/>
      <c r="D26" s="13"/>
      <c r="E26" s="13"/>
      <c r="F26" s="13"/>
      <c r="G26" s="13"/>
    </row>
  </sheetData>
  <mergeCells count="5">
    <mergeCell ref="B1:C2"/>
    <mergeCell ref="D1:E2"/>
    <mergeCell ref="F1:G2"/>
    <mergeCell ref="A25:G25"/>
    <mergeCell ref="B26:G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7" t="s">
        <v>92</v>
      </c>
      <c r="C1" s="7"/>
      <c r="D1" s="7" t="s">
        <v>1</v>
      </c>
      <c r="E1" s="7"/>
    </row>
    <row r="2" spans="1:5" ht="30" x14ac:dyDescent="0.25">
      <c r="A2" s="1" t="s">
        <v>30</v>
      </c>
      <c r="B2" s="1" t="s">
        <v>2</v>
      </c>
      <c r="C2" s="1" t="s">
        <v>32</v>
      </c>
      <c r="D2" s="1" t="s">
        <v>2</v>
      </c>
      <c r="E2" s="1" t="s">
        <v>32</v>
      </c>
    </row>
    <row r="3" spans="1:5" ht="30" x14ac:dyDescent="0.25">
      <c r="A3" s="3" t="s">
        <v>141</v>
      </c>
      <c r="B3" s="4" t="s">
        <v>5</v>
      </c>
      <c r="C3" s="4" t="s">
        <v>5</v>
      </c>
      <c r="D3" s="4" t="s">
        <v>5</v>
      </c>
      <c r="E3" s="4" t="s">
        <v>5</v>
      </c>
    </row>
    <row r="4" spans="1:5" x14ac:dyDescent="0.25">
      <c r="A4" s="2" t="s">
        <v>132</v>
      </c>
      <c r="B4" s="8">
        <v>6333</v>
      </c>
      <c r="C4" s="8">
        <v>4423</v>
      </c>
      <c r="D4" s="8">
        <v>15021</v>
      </c>
      <c r="E4" s="8">
        <v>2531</v>
      </c>
    </row>
    <row r="5" spans="1:5" ht="30" x14ac:dyDescent="0.25">
      <c r="A5" s="3" t="s">
        <v>142</v>
      </c>
      <c r="B5" s="4" t="s">
        <v>5</v>
      </c>
      <c r="C5" s="4" t="s">
        <v>5</v>
      </c>
      <c r="D5" s="4" t="s">
        <v>5</v>
      </c>
      <c r="E5" s="4" t="s">
        <v>5</v>
      </c>
    </row>
    <row r="6" spans="1:5" ht="30" x14ac:dyDescent="0.25">
      <c r="A6" s="2" t="s">
        <v>143</v>
      </c>
      <c r="B6" s="6">
        <v>-2589</v>
      </c>
      <c r="C6" s="4">
        <v>635</v>
      </c>
      <c r="D6" s="6">
        <v>-4748</v>
      </c>
      <c r="E6" s="6">
        <v>1536</v>
      </c>
    </row>
    <row r="7" spans="1:5" x14ac:dyDescent="0.25">
      <c r="A7" s="2" t="s">
        <v>144</v>
      </c>
      <c r="B7" s="6">
        <v>1011</v>
      </c>
      <c r="C7" s="4">
        <v>-249</v>
      </c>
      <c r="D7" s="6">
        <v>1852</v>
      </c>
      <c r="E7" s="4">
        <v>-599</v>
      </c>
    </row>
    <row r="8" spans="1:5" x14ac:dyDescent="0.25">
      <c r="A8" s="2" t="s">
        <v>145</v>
      </c>
      <c r="B8" s="4">
        <v>-553</v>
      </c>
      <c r="C8" s="4">
        <v>-189</v>
      </c>
      <c r="D8" s="4">
        <v>-560</v>
      </c>
      <c r="E8" s="4">
        <v>-638</v>
      </c>
    </row>
    <row r="9" spans="1:5" x14ac:dyDescent="0.25">
      <c r="A9" s="2" t="s">
        <v>146</v>
      </c>
      <c r="B9" s="4">
        <v>216</v>
      </c>
      <c r="C9" s="4">
        <v>74</v>
      </c>
      <c r="D9" s="4">
        <v>218</v>
      </c>
      <c r="E9" s="4">
        <v>249</v>
      </c>
    </row>
    <row r="10" spans="1:5" x14ac:dyDescent="0.25">
      <c r="A10" s="3" t="s">
        <v>147</v>
      </c>
      <c r="B10" s="4" t="s">
        <v>5</v>
      </c>
      <c r="C10" s="4" t="s">
        <v>5</v>
      </c>
      <c r="D10" s="4" t="s">
        <v>5</v>
      </c>
      <c r="E10" s="4" t="s">
        <v>5</v>
      </c>
    </row>
    <row r="11" spans="1:5" ht="30" x14ac:dyDescent="0.25">
      <c r="A11" s="2" t="s">
        <v>148</v>
      </c>
      <c r="B11" s="4">
        <v>15</v>
      </c>
      <c r="C11" s="4">
        <v>82</v>
      </c>
      <c r="D11" s="4">
        <v>34</v>
      </c>
      <c r="E11" s="4">
        <v>465</v>
      </c>
    </row>
    <row r="12" spans="1:5" x14ac:dyDescent="0.25">
      <c r="A12" s="2" t="s">
        <v>146</v>
      </c>
      <c r="B12" s="4">
        <v>-6</v>
      </c>
      <c r="C12" s="4">
        <v>-32</v>
      </c>
      <c r="D12" s="4">
        <v>-13</v>
      </c>
      <c r="E12" s="4">
        <v>-181</v>
      </c>
    </row>
    <row r="13" spans="1:5" ht="30" x14ac:dyDescent="0.25">
      <c r="A13" s="2" t="s">
        <v>149</v>
      </c>
      <c r="B13" s="4" t="s">
        <v>37</v>
      </c>
      <c r="C13" s="4">
        <v>7</v>
      </c>
      <c r="D13" s="4" t="s">
        <v>37</v>
      </c>
      <c r="E13" s="4">
        <v>24</v>
      </c>
    </row>
    <row r="14" spans="1:5" x14ac:dyDescent="0.25">
      <c r="A14" s="2" t="s">
        <v>146</v>
      </c>
      <c r="B14" s="4" t="s">
        <v>37</v>
      </c>
      <c r="C14" s="4">
        <v>-3</v>
      </c>
      <c r="D14" s="4" t="s">
        <v>37</v>
      </c>
      <c r="E14" s="4">
        <v>-10</v>
      </c>
    </row>
    <row r="15" spans="1:5" x14ac:dyDescent="0.25">
      <c r="A15" s="2" t="s">
        <v>150</v>
      </c>
      <c r="B15" s="6">
        <v>-1906</v>
      </c>
      <c r="C15" s="4">
        <v>325</v>
      </c>
      <c r="D15" s="6">
        <v>-3217</v>
      </c>
      <c r="E15" s="4">
        <v>846</v>
      </c>
    </row>
    <row r="16" spans="1:5" x14ac:dyDescent="0.25">
      <c r="A16" s="2" t="s">
        <v>151</v>
      </c>
      <c r="B16" s="8">
        <v>4427</v>
      </c>
      <c r="C16" s="8">
        <v>4748</v>
      </c>
      <c r="D16" s="8">
        <v>11804</v>
      </c>
      <c r="E16" s="8">
        <v>33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7" t="s">
        <v>2</v>
      </c>
      <c r="C1" s="7" t="s">
        <v>31</v>
      </c>
    </row>
    <row r="2" spans="1:3" ht="30" x14ac:dyDescent="0.25">
      <c r="A2" s="1" t="s">
        <v>30</v>
      </c>
      <c r="B2" s="7"/>
      <c r="C2" s="7"/>
    </row>
    <row r="3" spans="1:3" x14ac:dyDescent="0.25">
      <c r="A3" s="3" t="s">
        <v>1097</v>
      </c>
      <c r="B3" s="4" t="s">
        <v>5</v>
      </c>
      <c r="C3" s="4" t="s">
        <v>5</v>
      </c>
    </row>
    <row r="4" spans="1:3" x14ac:dyDescent="0.25">
      <c r="A4" s="2" t="s">
        <v>464</v>
      </c>
      <c r="B4" s="8">
        <v>87944</v>
      </c>
      <c r="C4" s="8">
        <v>66525</v>
      </c>
    </row>
    <row r="5" spans="1:3" x14ac:dyDescent="0.25">
      <c r="A5" s="2" t="s">
        <v>1098</v>
      </c>
      <c r="B5" s="4" t="s">
        <v>5</v>
      </c>
      <c r="C5" s="4" t="s">
        <v>5</v>
      </c>
    </row>
    <row r="6" spans="1:3" x14ac:dyDescent="0.25">
      <c r="A6" s="3" t="s">
        <v>1097</v>
      </c>
      <c r="B6" s="4" t="s">
        <v>5</v>
      </c>
      <c r="C6" s="4" t="s">
        <v>5</v>
      </c>
    </row>
    <row r="7" spans="1:3" x14ac:dyDescent="0.25">
      <c r="A7" s="2" t="s">
        <v>464</v>
      </c>
      <c r="B7" s="4">
        <v>153</v>
      </c>
      <c r="C7" s="4">
        <v>457</v>
      </c>
    </row>
    <row r="8" spans="1:3" x14ac:dyDescent="0.25">
      <c r="A8" s="2" t="s">
        <v>1099</v>
      </c>
      <c r="B8" s="4" t="s">
        <v>5</v>
      </c>
      <c r="C8" s="4" t="s">
        <v>5</v>
      </c>
    </row>
    <row r="9" spans="1:3" x14ac:dyDescent="0.25">
      <c r="A9" s="3" t="s">
        <v>1097</v>
      </c>
      <c r="B9" s="4" t="s">
        <v>5</v>
      </c>
      <c r="C9" s="4" t="s">
        <v>5</v>
      </c>
    </row>
    <row r="10" spans="1:3" x14ac:dyDescent="0.25">
      <c r="A10" s="2" t="s">
        <v>464</v>
      </c>
      <c r="B10" s="6">
        <v>2533</v>
      </c>
      <c r="C10" s="6">
        <v>2401</v>
      </c>
    </row>
    <row r="11" spans="1:3" ht="30" x14ac:dyDescent="0.25">
      <c r="A11" s="2" t="s">
        <v>1100</v>
      </c>
      <c r="B11" s="4" t="s">
        <v>5</v>
      </c>
      <c r="C11" s="4" t="s">
        <v>5</v>
      </c>
    </row>
    <row r="12" spans="1:3" x14ac:dyDescent="0.25">
      <c r="A12" s="3" t="s">
        <v>1097</v>
      </c>
      <c r="B12" s="4" t="s">
        <v>5</v>
      </c>
      <c r="C12" s="4" t="s">
        <v>5</v>
      </c>
    </row>
    <row r="13" spans="1:3" x14ac:dyDescent="0.25">
      <c r="A13" s="2" t="s">
        <v>464</v>
      </c>
      <c r="B13" s="4">
        <v>964</v>
      </c>
      <c r="C13" s="4">
        <v>76</v>
      </c>
    </row>
    <row r="14" spans="1:3" ht="30" x14ac:dyDescent="0.25">
      <c r="A14" s="2" t="s">
        <v>1062</v>
      </c>
      <c r="B14" s="4" t="s">
        <v>5</v>
      </c>
      <c r="C14" s="4" t="s">
        <v>5</v>
      </c>
    </row>
    <row r="15" spans="1:3" x14ac:dyDescent="0.25">
      <c r="A15" s="3" t="s">
        <v>1097</v>
      </c>
      <c r="B15" s="4" t="s">
        <v>5</v>
      </c>
      <c r="C15" s="4" t="s">
        <v>5</v>
      </c>
    </row>
    <row r="16" spans="1:3" x14ac:dyDescent="0.25">
      <c r="A16" s="2" t="s">
        <v>464</v>
      </c>
      <c r="B16" s="6">
        <v>24937</v>
      </c>
      <c r="C16" s="6">
        <v>18052</v>
      </c>
    </row>
    <row r="17" spans="1:3" ht="30" x14ac:dyDescent="0.25">
      <c r="A17" s="2" t="s">
        <v>1101</v>
      </c>
      <c r="B17" s="4" t="s">
        <v>5</v>
      </c>
      <c r="C17" s="4" t="s">
        <v>5</v>
      </c>
    </row>
    <row r="18" spans="1:3" x14ac:dyDescent="0.25">
      <c r="A18" s="3" t="s">
        <v>1097</v>
      </c>
      <c r="B18" s="4" t="s">
        <v>5</v>
      </c>
      <c r="C18" s="4" t="s">
        <v>5</v>
      </c>
    </row>
    <row r="19" spans="1:3" x14ac:dyDescent="0.25">
      <c r="A19" s="2" t="s">
        <v>464</v>
      </c>
      <c r="B19" s="6">
        <v>33357</v>
      </c>
      <c r="C19" s="6">
        <v>20341</v>
      </c>
    </row>
    <row r="20" spans="1:3" x14ac:dyDescent="0.25">
      <c r="A20" s="2" t="s">
        <v>1102</v>
      </c>
      <c r="B20" s="4" t="s">
        <v>5</v>
      </c>
      <c r="C20" s="4" t="s">
        <v>5</v>
      </c>
    </row>
    <row r="21" spans="1:3" x14ac:dyDescent="0.25">
      <c r="A21" s="3" t="s">
        <v>1097</v>
      </c>
      <c r="B21" s="4" t="s">
        <v>5</v>
      </c>
      <c r="C21" s="4" t="s">
        <v>5</v>
      </c>
    </row>
    <row r="22" spans="1:3" x14ac:dyDescent="0.25">
      <c r="A22" s="2" t="s">
        <v>464</v>
      </c>
      <c r="B22" s="6">
        <v>3010</v>
      </c>
      <c r="C22" s="6">
        <v>2087</v>
      </c>
    </row>
    <row r="23" spans="1:3" x14ac:dyDescent="0.25">
      <c r="A23" s="2" t="s">
        <v>1103</v>
      </c>
      <c r="B23" s="4" t="s">
        <v>5</v>
      </c>
      <c r="C23" s="4" t="s">
        <v>5</v>
      </c>
    </row>
    <row r="24" spans="1:3" x14ac:dyDescent="0.25">
      <c r="A24" s="3" t="s">
        <v>1097</v>
      </c>
      <c r="B24" s="4" t="s">
        <v>5</v>
      </c>
      <c r="C24" s="4" t="s">
        <v>5</v>
      </c>
    </row>
    <row r="25" spans="1:3" x14ac:dyDescent="0.25">
      <c r="A25" s="2" t="s">
        <v>464</v>
      </c>
      <c r="B25" s="6">
        <v>22608</v>
      </c>
      <c r="C25" s="6">
        <v>20227</v>
      </c>
    </row>
    <row r="26" spans="1:3" x14ac:dyDescent="0.25">
      <c r="A26" s="2" t="s">
        <v>487</v>
      </c>
      <c r="B26" s="4" t="s">
        <v>5</v>
      </c>
      <c r="C26" s="4" t="s">
        <v>5</v>
      </c>
    </row>
    <row r="27" spans="1:3" x14ac:dyDescent="0.25">
      <c r="A27" s="3" t="s">
        <v>1097</v>
      </c>
      <c r="B27" s="4" t="s">
        <v>5</v>
      </c>
      <c r="C27" s="4" t="s">
        <v>5</v>
      </c>
    </row>
    <row r="28" spans="1:3" x14ac:dyDescent="0.25">
      <c r="A28" s="2" t="s">
        <v>464</v>
      </c>
      <c r="B28" s="4">
        <v>382</v>
      </c>
      <c r="C28" s="6">
        <v>2884</v>
      </c>
    </row>
    <row r="29" spans="1:3" x14ac:dyDescent="0.25">
      <c r="A29" s="2" t="s">
        <v>479</v>
      </c>
      <c r="B29" s="4" t="s">
        <v>5</v>
      </c>
      <c r="C29" s="4" t="s">
        <v>5</v>
      </c>
    </row>
    <row r="30" spans="1:3" x14ac:dyDescent="0.25">
      <c r="A30" s="3" t="s">
        <v>1097</v>
      </c>
      <c r="B30" s="4" t="s">
        <v>5</v>
      </c>
      <c r="C30" s="4" t="s">
        <v>5</v>
      </c>
    </row>
    <row r="31" spans="1:3" x14ac:dyDescent="0.25">
      <c r="A31" s="2" t="s">
        <v>464</v>
      </c>
      <c r="B31" s="6">
        <v>40711</v>
      </c>
      <c r="C31" s="6">
        <v>33034</v>
      </c>
    </row>
    <row r="32" spans="1:3" x14ac:dyDescent="0.25">
      <c r="A32" s="2" t="s">
        <v>1104</v>
      </c>
      <c r="B32" s="4" t="s">
        <v>5</v>
      </c>
      <c r="C32" s="4" t="s">
        <v>5</v>
      </c>
    </row>
    <row r="33" spans="1:3" x14ac:dyDescent="0.25">
      <c r="A33" s="3" t="s">
        <v>1097</v>
      </c>
      <c r="B33" s="4" t="s">
        <v>5</v>
      </c>
      <c r="C33" s="4" t="s">
        <v>5</v>
      </c>
    </row>
    <row r="34" spans="1:3" x14ac:dyDescent="0.25">
      <c r="A34" s="2" t="s">
        <v>464</v>
      </c>
      <c r="B34" s="4">
        <v>46</v>
      </c>
      <c r="C34" s="4">
        <v>307</v>
      </c>
    </row>
    <row r="35" spans="1:3" x14ac:dyDescent="0.25">
      <c r="A35" s="2" t="s">
        <v>1105</v>
      </c>
      <c r="B35" s="4" t="s">
        <v>5</v>
      </c>
      <c r="C35" s="4" t="s">
        <v>5</v>
      </c>
    </row>
    <row r="36" spans="1:3" x14ac:dyDescent="0.25">
      <c r="A36" s="3" t="s">
        <v>1097</v>
      </c>
      <c r="B36" s="4" t="s">
        <v>5</v>
      </c>
      <c r="C36" s="4" t="s">
        <v>5</v>
      </c>
    </row>
    <row r="37" spans="1:3" x14ac:dyDescent="0.25">
      <c r="A37" s="2" t="s">
        <v>464</v>
      </c>
      <c r="B37" s="6">
        <v>2414</v>
      </c>
      <c r="C37" s="6">
        <v>2398</v>
      </c>
    </row>
    <row r="38" spans="1:3" ht="30" x14ac:dyDescent="0.25">
      <c r="A38" s="2" t="s">
        <v>1106</v>
      </c>
      <c r="B38" s="4" t="s">
        <v>5</v>
      </c>
      <c r="C38" s="4" t="s">
        <v>5</v>
      </c>
    </row>
    <row r="39" spans="1:3" x14ac:dyDescent="0.25">
      <c r="A39" s="3" t="s">
        <v>1097</v>
      </c>
      <c r="B39" s="4" t="s">
        <v>5</v>
      </c>
      <c r="C39" s="4" t="s">
        <v>5</v>
      </c>
    </row>
    <row r="40" spans="1:3" x14ac:dyDescent="0.25">
      <c r="A40" s="2" t="s">
        <v>464</v>
      </c>
      <c r="B40" s="4">
        <v>151</v>
      </c>
      <c r="C40" s="4">
        <v>17</v>
      </c>
    </row>
    <row r="41" spans="1:3" ht="45" x14ac:dyDescent="0.25">
      <c r="A41" s="2" t="s">
        <v>1107</v>
      </c>
      <c r="B41" s="4" t="s">
        <v>5</v>
      </c>
      <c r="C41" s="4" t="s">
        <v>5</v>
      </c>
    </row>
    <row r="42" spans="1:3" x14ac:dyDescent="0.25">
      <c r="A42" s="3" t="s">
        <v>1097</v>
      </c>
      <c r="B42" s="4" t="s">
        <v>5</v>
      </c>
      <c r="C42" s="4" t="s">
        <v>5</v>
      </c>
    </row>
    <row r="43" spans="1:3" x14ac:dyDescent="0.25">
      <c r="A43" s="2" t="s">
        <v>464</v>
      </c>
      <c r="B43" s="6">
        <v>8074</v>
      </c>
      <c r="C43" s="6">
        <v>6354</v>
      </c>
    </row>
    <row r="44" spans="1:3" ht="30" x14ac:dyDescent="0.25">
      <c r="A44" s="2" t="s">
        <v>1108</v>
      </c>
      <c r="B44" s="4" t="s">
        <v>5</v>
      </c>
      <c r="C44" s="4" t="s">
        <v>5</v>
      </c>
    </row>
    <row r="45" spans="1:3" x14ac:dyDescent="0.25">
      <c r="A45" s="3" t="s">
        <v>1097</v>
      </c>
      <c r="B45" s="4" t="s">
        <v>5</v>
      </c>
      <c r="C45" s="4" t="s">
        <v>5</v>
      </c>
    </row>
    <row r="46" spans="1:3" x14ac:dyDescent="0.25">
      <c r="A46" s="2" t="s">
        <v>464</v>
      </c>
      <c r="B46" s="6">
        <v>16558</v>
      </c>
      <c r="C46" s="6">
        <v>9629</v>
      </c>
    </row>
    <row r="47" spans="1:3" ht="30" x14ac:dyDescent="0.25">
      <c r="A47" s="2" t="s">
        <v>1109</v>
      </c>
      <c r="B47" s="4" t="s">
        <v>5</v>
      </c>
      <c r="C47" s="4" t="s">
        <v>5</v>
      </c>
    </row>
    <row r="48" spans="1:3" x14ac:dyDescent="0.25">
      <c r="A48" s="3" t="s">
        <v>1097</v>
      </c>
      <c r="B48" s="4" t="s">
        <v>5</v>
      </c>
      <c r="C48" s="4" t="s">
        <v>5</v>
      </c>
    </row>
    <row r="49" spans="1:3" x14ac:dyDescent="0.25">
      <c r="A49" s="2" t="s">
        <v>464</v>
      </c>
      <c r="B49" s="6">
        <v>1927</v>
      </c>
      <c r="C49" s="6">
        <v>1622</v>
      </c>
    </row>
    <row r="50" spans="1:3" x14ac:dyDescent="0.25">
      <c r="A50" s="2" t="s">
        <v>1110</v>
      </c>
      <c r="B50" s="4" t="s">
        <v>5</v>
      </c>
      <c r="C50" s="4" t="s">
        <v>5</v>
      </c>
    </row>
    <row r="51" spans="1:3" x14ac:dyDescent="0.25">
      <c r="A51" s="3" t="s">
        <v>1097</v>
      </c>
      <c r="B51" s="4" t="s">
        <v>5</v>
      </c>
      <c r="C51" s="4" t="s">
        <v>5</v>
      </c>
    </row>
    <row r="52" spans="1:3" x14ac:dyDescent="0.25">
      <c r="A52" s="2" t="s">
        <v>464</v>
      </c>
      <c r="B52" s="6">
        <v>11221</v>
      </c>
      <c r="C52" s="6">
        <v>9885</v>
      </c>
    </row>
    <row r="53" spans="1:3" x14ac:dyDescent="0.25">
      <c r="A53" s="2" t="s">
        <v>1111</v>
      </c>
      <c r="B53" s="4" t="s">
        <v>5</v>
      </c>
      <c r="C53" s="4" t="s">
        <v>5</v>
      </c>
    </row>
    <row r="54" spans="1:3" x14ac:dyDescent="0.25">
      <c r="A54" s="3" t="s">
        <v>1097</v>
      </c>
      <c r="B54" s="4" t="s">
        <v>5</v>
      </c>
      <c r="C54" s="4" t="s">
        <v>5</v>
      </c>
    </row>
    <row r="55" spans="1:3" x14ac:dyDescent="0.25">
      <c r="A55" s="2" t="s">
        <v>464</v>
      </c>
      <c r="B55" s="4">
        <v>320</v>
      </c>
      <c r="C55" s="6">
        <v>2822</v>
      </c>
    </row>
    <row r="56" spans="1:3" x14ac:dyDescent="0.25">
      <c r="A56" s="2" t="s">
        <v>406</v>
      </c>
      <c r="B56" s="4" t="s">
        <v>5</v>
      </c>
      <c r="C56" s="4" t="s">
        <v>5</v>
      </c>
    </row>
    <row r="57" spans="1:3" x14ac:dyDescent="0.25">
      <c r="A57" s="3" t="s">
        <v>1097</v>
      </c>
      <c r="B57" s="4" t="s">
        <v>5</v>
      </c>
      <c r="C57" s="4" t="s">
        <v>5</v>
      </c>
    </row>
    <row r="58" spans="1:3" x14ac:dyDescent="0.25">
      <c r="A58" s="2" t="s">
        <v>464</v>
      </c>
      <c r="B58" s="6">
        <v>47233</v>
      </c>
      <c r="C58" s="6">
        <v>33491</v>
      </c>
    </row>
    <row r="59" spans="1:3" x14ac:dyDescent="0.25">
      <c r="A59" s="2" t="s">
        <v>1112</v>
      </c>
      <c r="B59" s="4" t="s">
        <v>5</v>
      </c>
      <c r="C59" s="4" t="s">
        <v>5</v>
      </c>
    </row>
    <row r="60" spans="1:3" x14ac:dyDescent="0.25">
      <c r="A60" s="3" t="s">
        <v>1097</v>
      </c>
      <c r="B60" s="4" t="s">
        <v>5</v>
      </c>
      <c r="C60" s="4" t="s">
        <v>5</v>
      </c>
    </row>
    <row r="61" spans="1:3" x14ac:dyDescent="0.25">
      <c r="A61" s="2" t="s">
        <v>464</v>
      </c>
      <c r="B61" s="4">
        <v>107</v>
      </c>
      <c r="C61" s="4">
        <v>150</v>
      </c>
    </row>
    <row r="62" spans="1:3" x14ac:dyDescent="0.25">
      <c r="A62" s="2" t="s">
        <v>1113</v>
      </c>
      <c r="B62" s="4" t="s">
        <v>5</v>
      </c>
      <c r="C62" s="4" t="s">
        <v>5</v>
      </c>
    </row>
    <row r="63" spans="1:3" x14ac:dyDescent="0.25">
      <c r="A63" s="3" t="s">
        <v>1097</v>
      </c>
      <c r="B63" s="4" t="s">
        <v>5</v>
      </c>
      <c r="C63" s="4" t="s">
        <v>5</v>
      </c>
    </row>
    <row r="64" spans="1:3" x14ac:dyDescent="0.25">
      <c r="A64" s="2" t="s">
        <v>464</v>
      </c>
      <c r="B64" s="4">
        <v>119</v>
      </c>
      <c r="C64" s="4">
        <v>3</v>
      </c>
    </row>
    <row r="65" spans="1:3" ht="30" x14ac:dyDescent="0.25">
      <c r="A65" s="2" t="s">
        <v>1114</v>
      </c>
      <c r="B65" s="4" t="s">
        <v>5</v>
      </c>
      <c r="C65" s="4" t="s">
        <v>5</v>
      </c>
    </row>
    <row r="66" spans="1:3" x14ac:dyDescent="0.25">
      <c r="A66" s="3" t="s">
        <v>1097</v>
      </c>
      <c r="B66" s="4" t="s">
        <v>5</v>
      </c>
      <c r="C66" s="4" t="s">
        <v>5</v>
      </c>
    </row>
    <row r="67" spans="1:3" x14ac:dyDescent="0.25">
      <c r="A67" s="2" t="s">
        <v>464</v>
      </c>
      <c r="B67" s="4">
        <v>813</v>
      </c>
      <c r="C67" s="4">
        <v>59</v>
      </c>
    </row>
    <row r="68" spans="1:3" ht="30" x14ac:dyDescent="0.25">
      <c r="A68" s="2" t="s">
        <v>1115</v>
      </c>
      <c r="B68" s="4" t="s">
        <v>5</v>
      </c>
      <c r="C68" s="4" t="s">
        <v>5</v>
      </c>
    </row>
    <row r="69" spans="1:3" x14ac:dyDescent="0.25">
      <c r="A69" s="3" t="s">
        <v>1097</v>
      </c>
      <c r="B69" s="4" t="s">
        <v>5</v>
      </c>
      <c r="C69" s="4" t="s">
        <v>5</v>
      </c>
    </row>
    <row r="70" spans="1:3" x14ac:dyDescent="0.25">
      <c r="A70" s="2" t="s">
        <v>464</v>
      </c>
      <c r="B70" s="6">
        <v>16863</v>
      </c>
      <c r="C70" s="6">
        <v>11698</v>
      </c>
    </row>
    <row r="71" spans="1:3" ht="30" x14ac:dyDescent="0.25">
      <c r="A71" s="2" t="s">
        <v>1116</v>
      </c>
      <c r="B71" s="4" t="s">
        <v>5</v>
      </c>
      <c r="C71" s="4" t="s">
        <v>5</v>
      </c>
    </row>
    <row r="72" spans="1:3" x14ac:dyDescent="0.25">
      <c r="A72" s="3" t="s">
        <v>1097</v>
      </c>
      <c r="B72" s="4" t="s">
        <v>5</v>
      </c>
      <c r="C72" s="4" t="s">
        <v>5</v>
      </c>
    </row>
    <row r="73" spans="1:3" x14ac:dyDescent="0.25">
      <c r="A73" s="2" t="s">
        <v>464</v>
      </c>
      <c r="B73" s="6">
        <v>16799</v>
      </c>
      <c r="C73" s="6">
        <v>10712</v>
      </c>
    </row>
    <row r="74" spans="1:3" ht="30" x14ac:dyDescent="0.25">
      <c r="A74" s="2" t="s">
        <v>1117</v>
      </c>
      <c r="B74" s="4" t="s">
        <v>5</v>
      </c>
      <c r="C74" s="4" t="s">
        <v>5</v>
      </c>
    </row>
    <row r="75" spans="1:3" x14ac:dyDescent="0.25">
      <c r="A75" s="3" t="s">
        <v>1097</v>
      </c>
      <c r="B75" s="4" t="s">
        <v>5</v>
      </c>
      <c r="C75" s="4" t="s">
        <v>5</v>
      </c>
    </row>
    <row r="76" spans="1:3" x14ac:dyDescent="0.25">
      <c r="A76" s="2" t="s">
        <v>464</v>
      </c>
      <c r="B76" s="6">
        <v>1083</v>
      </c>
      <c r="C76" s="4">
        <v>465</v>
      </c>
    </row>
    <row r="77" spans="1:3" x14ac:dyDescent="0.25">
      <c r="A77" s="2" t="s">
        <v>1118</v>
      </c>
      <c r="B77" s="4" t="s">
        <v>5</v>
      </c>
      <c r="C77" s="4" t="s">
        <v>5</v>
      </c>
    </row>
    <row r="78" spans="1:3" x14ac:dyDescent="0.25">
      <c r="A78" s="3" t="s">
        <v>1097</v>
      </c>
      <c r="B78" s="4" t="s">
        <v>5</v>
      </c>
      <c r="C78" s="4" t="s">
        <v>5</v>
      </c>
    </row>
    <row r="79" spans="1:3" x14ac:dyDescent="0.25">
      <c r="A79" s="2" t="s">
        <v>464</v>
      </c>
      <c r="B79" s="6">
        <v>11387</v>
      </c>
      <c r="C79" s="6">
        <v>10342</v>
      </c>
    </row>
    <row r="80" spans="1:3" x14ac:dyDescent="0.25">
      <c r="A80" s="2" t="s">
        <v>1119</v>
      </c>
      <c r="B80" s="4" t="s">
        <v>5</v>
      </c>
      <c r="C80" s="4" t="s">
        <v>5</v>
      </c>
    </row>
    <row r="81" spans="1:3" x14ac:dyDescent="0.25">
      <c r="A81" s="3" t="s">
        <v>1097</v>
      </c>
      <c r="B81" s="4" t="s">
        <v>5</v>
      </c>
      <c r="C81" s="4" t="s">
        <v>5</v>
      </c>
    </row>
    <row r="82" spans="1:3" x14ac:dyDescent="0.25">
      <c r="A82" s="2" t="s">
        <v>464</v>
      </c>
      <c r="B82" s="8">
        <v>62</v>
      </c>
      <c r="C82" s="8">
        <v>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0</v>
      </c>
      <c r="B1" s="7" t="s">
        <v>2</v>
      </c>
      <c r="C1" s="7" t="s">
        <v>31</v>
      </c>
      <c r="D1" s="7" t="s">
        <v>32</v>
      </c>
    </row>
    <row r="2" spans="1:4" ht="30" x14ac:dyDescent="0.25">
      <c r="A2" s="1" t="s">
        <v>30</v>
      </c>
      <c r="B2" s="7"/>
      <c r="C2" s="7"/>
      <c r="D2" s="7"/>
    </row>
    <row r="3" spans="1:4" x14ac:dyDescent="0.25">
      <c r="A3" s="3" t="s">
        <v>1121</v>
      </c>
      <c r="B3" s="4" t="s">
        <v>5</v>
      </c>
      <c r="C3" s="4" t="s">
        <v>5</v>
      </c>
      <c r="D3" s="4" t="s">
        <v>5</v>
      </c>
    </row>
    <row r="4" spans="1:4" x14ac:dyDescent="0.25">
      <c r="A4" s="2" t="s">
        <v>1122</v>
      </c>
      <c r="B4" s="8">
        <v>13786</v>
      </c>
      <c r="C4" s="8">
        <v>23654</v>
      </c>
      <c r="D4" s="4" t="s">
        <v>5</v>
      </c>
    </row>
    <row r="5" spans="1:4" x14ac:dyDescent="0.25">
      <c r="A5" s="2" t="s">
        <v>1123</v>
      </c>
      <c r="B5" s="6">
        <v>6230</v>
      </c>
      <c r="C5" s="6">
        <v>8137</v>
      </c>
      <c r="D5" s="4" t="s">
        <v>5</v>
      </c>
    </row>
    <row r="6" spans="1:4" x14ac:dyDescent="0.25">
      <c r="A6" s="2" t="s">
        <v>464</v>
      </c>
      <c r="B6" s="6">
        <v>87944</v>
      </c>
      <c r="C6" s="6">
        <v>66525</v>
      </c>
      <c r="D6" s="4" t="s">
        <v>5</v>
      </c>
    </row>
    <row r="7" spans="1:4" x14ac:dyDescent="0.25">
      <c r="A7" s="2" t="s">
        <v>501</v>
      </c>
      <c r="B7" s="6">
        <v>2333098</v>
      </c>
      <c r="C7" s="6">
        <v>2276817</v>
      </c>
      <c r="D7" s="4" t="s">
        <v>5</v>
      </c>
    </row>
    <row r="8" spans="1:4" x14ac:dyDescent="0.25">
      <c r="A8" s="2" t="s">
        <v>44</v>
      </c>
      <c r="B8" s="6">
        <v>2215173</v>
      </c>
      <c r="C8" s="6">
        <v>2094143</v>
      </c>
      <c r="D8" s="6">
        <v>2137074</v>
      </c>
    </row>
    <row r="9" spans="1:4" x14ac:dyDescent="0.25">
      <c r="A9" s="2" t="s">
        <v>1124</v>
      </c>
      <c r="B9" s="6">
        <v>1024</v>
      </c>
      <c r="C9" s="6">
        <v>1324</v>
      </c>
      <c r="D9" s="6">
        <v>1478</v>
      </c>
    </row>
    <row r="10" spans="1:4" x14ac:dyDescent="0.25">
      <c r="A10" s="2" t="s">
        <v>1073</v>
      </c>
      <c r="B10" s="6">
        <v>226909</v>
      </c>
      <c r="C10" s="6">
        <v>282314</v>
      </c>
      <c r="D10" s="6">
        <v>303997</v>
      </c>
    </row>
    <row r="11" spans="1:4" x14ac:dyDescent="0.25">
      <c r="A11" s="2" t="s">
        <v>500</v>
      </c>
      <c r="B11" s="6">
        <v>2442082</v>
      </c>
      <c r="C11" s="6">
        <v>2376457</v>
      </c>
      <c r="D11" s="6">
        <v>2441071</v>
      </c>
    </row>
    <row r="12" spans="1:4" x14ac:dyDescent="0.25">
      <c r="A12" s="2" t="s">
        <v>1098</v>
      </c>
      <c r="B12" s="4" t="s">
        <v>5</v>
      </c>
      <c r="C12" s="4" t="s">
        <v>5</v>
      </c>
      <c r="D12" s="4" t="s">
        <v>5</v>
      </c>
    </row>
    <row r="13" spans="1:4" x14ac:dyDescent="0.25">
      <c r="A13" s="3" t="s">
        <v>1121</v>
      </c>
      <c r="B13" s="4" t="s">
        <v>5</v>
      </c>
      <c r="C13" s="4" t="s">
        <v>5</v>
      </c>
      <c r="D13" s="4" t="s">
        <v>5</v>
      </c>
    </row>
    <row r="14" spans="1:4" x14ac:dyDescent="0.25">
      <c r="A14" s="2" t="s">
        <v>464</v>
      </c>
      <c r="B14" s="4">
        <v>153</v>
      </c>
      <c r="C14" s="4">
        <v>457</v>
      </c>
      <c r="D14" s="4" t="s">
        <v>5</v>
      </c>
    </row>
    <row r="15" spans="1:4" x14ac:dyDescent="0.25">
      <c r="A15" s="2" t="s">
        <v>1099</v>
      </c>
      <c r="B15" s="4" t="s">
        <v>5</v>
      </c>
      <c r="C15" s="4" t="s">
        <v>5</v>
      </c>
      <c r="D15" s="4" t="s">
        <v>5</v>
      </c>
    </row>
    <row r="16" spans="1:4" x14ac:dyDescent="0.25">
      <c r="A16" s="3" t="s">
        <v>1121</v>
      </c>
      <c r="B16" s="4" t="s">
        <v>5</v>
      </c>
      <c r="C16" s="4" t="s">
        <v>5</v>
      </c>
      <c r="D16" s="4" t="s">
        <v>5</v>
      </c>
    </row>
    <row r="17" spans="1:4" x14ac:dyDescent="0.25">
      <c r="A17" s="2" t="s">
        <v>464</v>
      </c>
      <c r="B17" s="6">
        <v>2533</v>
      </c>
      <c r="C17" s="6">
        <v>2401</v>
      </c>
      <c r="D17" s="4" t="s">
        <v>5</v>
      </c>
    </row>
    <row r="18" spans="1:4" ht="30" x14ac:dyDescent="0.25">
      <c r="A18" s="2" t="s">
        <v>1100</v>
      </c>
      <c r="B18" s="4" t="s">
        <v>5</v>
      </c>
      <c r="C18" s="4" t="s">
        <v>5</v>
      </c>
      <c r="D18" s="4" t="s">
        <v>5</v>
      </c>
    </row>
    <row r="19" spans="1:4" x14ac:dyDescent="0.25">
      <c r="A19" s="3" t="s">
        <v>1121</v>
      </c>
      <c r="B19" s="4" t="s">
        <v>5</v>
      </c>
      <c r="C19" s="4" t="s">
        <v>5</v>
      </c>
      <c r="D19" s="4" t="s">
        <v>5</v>
      </c>
    </row>
    <row r="20" spans="1:4" x14ac:dyDescent="0.25">
      <c r="A20" s="2" t="s">
        <v>464</v>
      </c>
      <c r="B20" s="4">
        <v>964</v>
      </c>
      <c r="C20" s="4">
        <v>76</v>
      </c>
      <c r="D20" s="4" t="s">
        <v>5</v>
      </c>
    </row>
    <row r="21" spans="1:4" ht="30" x14ac:dyDescent="0.25">
      <c r="A21" s="2" t="s">
        <v>1062</v>
      </c>
      <c r="B21" s="4" t="s">
        <v>5</v>
      </c>
      <c r="C21" s="4" t="s">
        <v>5</v>
      </c>
      <c r="D21" s="4" t="s">
        <v>5</v>
      </c>
    </row>
    <row r="22" spans="1:4" x14ac:dyDescent="0.25">
      <c r="A22" s="3" t="s">
        <v>1121</v>
      </c>
      <c r="B22" s="4" t="s">
        <v>5</v>
      </c>
      <c r="C22" s="4" t="s">
        <v>5</v>
      </c>
      <c r="D22" s="4" t="s">
        <v>5</v>
      </c>
    </row>
    <row r="23" spans="1:4" x14ac:dyDescent="0.25">
      <c r="A23" s="2" t="s">
        <v>464</v>
      </c>
      <c r="B23" s="6">
        <v>24937</v>
      </c>
      <c r="C23" s="6">
        <v>18052</v>
      </c>
      <c r="D23" s="4" t="s">
        <v>5</v>
      </c>
    </row>
    <row r="24" spans="1:4" ht="30" x14ac:dyDescent="0.25">
      <c r="A24" s="2" t="s">
        <v>1101</v>
      </c>
      <c r="B24" s="4" t="s">
        <v>5</v>
      </c>
      <c r="C24" s="4" t="s">
        <v>5</v>
      </c>
      <c r="D24" s="4" t="s">
        <v>5</v>
      </c>
    </row>
    <row r="25" spans="1:4" x14ac:dyDescent="0.25">
      <c r="A25" s="3" t="s">
        <v>1121</v>
      </c>
      <c r="B25" s="4" t="s">
        <v>5</v>
      </c>
      <c r="C25" s="4" t="s">
        <v>5</v>
      </c>
      <c r="D25" s="4" t="s">
        <v>5</v>
      </c>
    </row>
    <row r="26" spans="1:4" x14ac:dyDescent="0.25">
      <c r="A26" s="2" t="s">
        <v>464</v>
      </c>
      <c r="B26" s="6">
        <v>33357</v>
      </c>
      <c r="C26" s="6">
        <v>20341</v>
      </c>
      <c r="D26" s="4" t="s">
        <v>5</v>
      </c>
    </row>
    <row r="27" spans="1:4" x14ac:dyDescent="0.25">
      <c r="A27" s="2" t="s">
        <v>1102</v>
      </c>
      <c r="B27" s="4" t="s">
        <v>5</v>
      </c>
      <c r="C27" s="4" t="s">
        <v>5</v>
      </c>
      <c r="D27" s="4" t="s">
        <v>5</v>
      </c>
    </row>
    <row r="28" spans="1:4" x14ac:dyDescent="0.25">
      <c r="A28" s="3" t="s">
        <v>1121</v>
      </c>
      <c r="B28" s="4" t="s">
        <v>5</v>
      </c>
      <c r="C28" s="4" t="s">
        <v>5</v>
      </c>
      <c r="D28" s="4" t="s">
        <v>5</v>
      </c>
    </row>
    <row r="29" spans="1:4" x14ac:dyDescent="0.25">
      <c r="A29" s="2" t="s">
        <v>464</v>
      </c>
      <c r="B29" s="6">
        <v>3010</v>
      </c>
      <c r="C29" s="6">
        <v>2087</v>
      </c>
      <c r="D29" s="4" t="s">
        <v>5</v>
      </c>
    </row>
    <row r="30" spans="1:4" x14ac:dyDescent="0.25">
      <c r="A30" s="2" t="s">
        <v>1103</v>
      </c>
      <c r="B30" s="4" t="s">
        <v>5</v>
      </c>
      <c r="C30" s="4" t="s">
        <v>5</v>
      </c>
      <c r="D30" s="4" t="s">
        <v>5</v>
      </c>
    </row>
    <row r="31" spans="1:4" x14ac:dyDescent="0.25">
      <c r="A31" s="3" t="s">
        <v>1121</v>
      </c>
      <c r="B31" s="4" t="s">
        <v>5</v>
      </c>
      <c r="C31" s="4" t="s">
        <v>5</v>
      </c>
      <c r="D31" s="4" t="s">
        <v>5</v>
      </c>
    </row>
    <row r="32" spans="1:4" x14ac:dyDescent="0.25">
      <c r="A32" s="2" t="s">
        <v>464</v>
      </c>
      <c r="B32" s="6">
        <v>22608</v>
      </c>
      <c r="C32" s="6">
        <v>20227</v>
      </c>
      <c r="D32" s="4" t="s">
        <v>5</v>
      </c>
    </row>
    <row r="33" spans="1:4" x14ac:dyDescent="0.25">
      <c r="A33" s="2" t="s">
        <v>487</v>
      </c>
      <c r="B33" s="4" t="s">
        <v>5</v>
      </c>
      <c r="C33" s="4" t="s">
        <v>5</v>
      </c>
      <c r="D33" s="4" t="s">
        <v>5</v>
      </c>
    </row>
    <row r="34" spans="1:4" x14ac:dyDescent="0.25">
      <c r="A34" s="3" t="s">
        <v>1121</v>
      </c>
      <c r="B34" s="4" t="s">
        <v>5</v>
      </c>
      <c r="C34" s="4" t="s">
        <v>5</v>
      </c>
      <c r="D34" s="4" t="s">
        <v>5</v>
      </c>
    </row>
    <row r="35" spans="1:4" x14ac:dyDescent="0.25">
      <c r="A35" s="2" t="s">
        <v>464</v>
      </c>
      <c r="B35" s="4">
        <v>382</v>
      </c>
      <c r="C35" s="6">
        <v>2884</v>
      </c>
      <c r="D35" s="4" t="s">
        <v>5</v>
      </c>
    </row>
    <row r="36" spans="1:4" x14ac:dyDescent="0.25">
      <c r="A36" s="2" t="s">
        <v>479</v>
      </c>
      <c r="B36" s="4" t="s">
        <v>5</v>
      </c>
      <c r="C36" s="4" t="s">
        <v>5</v>
      </c>
      <c r="D36" s="4" t="s">
        <v>5</v>
      </c>
    </row>
    <row r="37" spans="1:4" x14ac:dyDescent="0.25">
      <c r="A37" s="3" t="s">
        <v>1121</v>
      </c>
      <c r="B37" s="4" t="s">
        <v>5</v>
      </c>
      <c r="C37" s="4" t="s">
        <v>5</v>
      </c>
      <c r="D37" s="4" t="s">
        <v>5</v>
      </c>
    </row>
    <row r="38" spans="1:4" x14ac:dyDescent="0.25">
      <c r="A38" s="2" t="s">
        <v>1122</v>
      </c>
      <c r="B38" s="6">
        <v>12639</v>
      </c>
      <c r="C38" s="6">
        <v>17090</v>
      </c>
      <c r="D38" s="4" t="s">
        <v>5</v>
      </c>
    </row>
    <row r="39" spans="1:4" x14ac:dyDescent="0.25">
      <c r="A39" s="2" t="s">
        <v>1123</v>
      </c>
      <c r="B39" s="6">
        <v>4249</v>
      </c>
      <c r="C39" s="6">
        <v>4720</v>
      </c>
      <c r="D39" s="4" t="s">
        <v>5</v>
      </c>
    </row>
    <row r="40" spans="1:4" x14ac:dyDescent="0.25">
      <c r="A40" s="2" t="s">
        <v>464</v>
      </c>
      <c r="B40" s="6">
        <v>40711</v>
      </c>
      <c r="C40" s="6">
        <v>33034</v>
      </c>
      <c r="D40" s="4" t="s">
        <v>5</v>
      </c>
    </row>
    <row r="41" spans="1:4" x14ac:dyDescent="0.25">
      <c r="A41" s="2" t="s">
        <v>501</v>
      </c>
      <c r="B41" s="6">
        <v>2156550</v>
      </c>
      <c r="C41" s="6">
        <v>2037975</v>
      </c>
      <c r="D41" s="4" t="s">
        <v>5</v>
      </c>
    </row>
    <row r="42" spans="1:4" x14ac:dyDescent="0.25">
      <c r="A42" s="2" t="s">
        <v>44</v>
      </c>
      <c r="B42" s="6">
        <v>2214149</v>
      </c>
      <c r="C42" s="6">
        <v>2092819</v>
      </c>
      <c r="D42" s="4" t="s">
        <v>5</v>
      </c>
    </row>
    <row r="43" spans="1:4" x14ac:dyDescent="0.25">
      <c r="A43" s="2" t="s">
        <v>1104</v>
      </c>
      <c r="B43" s="4" t="s">
        <v>5</v>
      </c>
      <c r="C43" s="4" t="s">
        <v>5</v>
      </c>
      <c r="D43" s="4" t="s">
        <v>5</v>
      </c>
    </row>
    <row r="44" spans="1:4" x14ac:dyDescent="0.25">
      <c r="A44" s="3" t="s">
        <v>1121</v>
      </c>
      <c r="B44" s="4" t="s">
        <v>5</v>
      </c>
      <c r="C44" s="4" t="s">
        <v>5</v>
      </c>
      <c r="D44" s="4" t="s">
        <v>5</v>
      </c>
    </row>
    <row r="45" spans="1:4" x14ac:dyDescent="0.25">
      <c r="A45" s="2" t="s">
        <v>1122</v>
      </c>
      <c r="B45" s="4">
        <v>275</v>
      </c>
      <c r="C45" s="4">
        <v>91</v>
      </c>
      <c r="D45" s="4" t="s">
        <v>5</v>
      </c>
    </row>
    <row r="46" spans="1:4" x14ac:dyDescent="0.25">
      <c r="A46" s="2" t="s">
        <v>1123</v>
      </c>
      <c r="B46" s="4">
        <v>16</v>
      </c>
      <c r="C46" s="4">
        <v>10</v>
      </c>
      <c r="D46" s="4" t="s">
        <v>5</v>
      </c>
    </row>
    <row r="47" spans="1:4" x14ac:dyDescent="0.25">
      <c r="A47" s="2" t="s">
        <v>464</v>
      </c>
      <c r="B47" s="4">
        <v>46</v>
      </c>
      <c r="C47" s="4">
        <v>307</v>
      </c>
      <c r="D47" s="4" t="s">
        <v>5</v>
      </c>
    </row>
    <row r="48" spans="1:4" x14ac:dyDescent="0.25">
      <c r="A48" s="2" t="s">
        <v>501</v>
      </c>
      <c r="B48" s="6">
        <v>35594</v>
      </c>
      <c r="C48" s="6">
        <v>35278</v>
      </c>
      <c r="D48" s="4" t="s">
        <v>5</v>
      </c>
    </row>
    <row r="49" spans="1:4" x14ac:dyDescent="0.25">
      <c r="A49" s="2" t="s">
        <v>44</v>
      </c>
      <c r="B49" s="6">
        <v>35931</v>
      </c>
      <c r="C49" s="6">
        <v>35686</v>
      </c>
      <c r="D49" s="4" t="s">
        <v>5</v>
      </c>
    </row>
    <row r="50" spans="1:4" x14ac:dyDescent="0.25">
      <c r="A50" s="2" t="s">
        <v>1105</v>
      </c>
      <c r="B50" s="4" t="s">
        <v>5</v>
      </c>
      <c r="C50" s="4" t="s">
        <v>5</v>
      </c>
      <c r="D50" s="4" t="s">
        <v>5</v>
      </c>
    </row>
    <row r="51" spans="1:4" x14ac:dyDescent="0.25">
      <c r="A51" s="3" t="s">
        <v>1121</v>
      </c>
      <c r="B51" s="4" t="s">
        <v>5</v>
      </c>
      <c r="C51" s="4" t="s">
        <v>5</v>
      </c>
      <c r="D51" s="4" t="s">
        <v>5</v>
      </c>
    </row>
    <row r="52" spans="1:4" x14ac:dyDescent="0.25">
      <c r="A52" s="2" t="s">
        <v>1122</v>
      </c>
      <c r="B52" s="4">
        <v>938</v>
      </c>
      <c r="C52" s="6">
        <v>1020</v>
      </c>
      <c r="D52" s="4" t="s">
        <v>5</v>
      </c>
    </row>
    <row r="53" spans="1:4" x14ac:dyDescent="0.25">
      <c r="A53" s="2" t="s">
        <v>1123</v>
      </c>
      <c r="B53" s="4">
        <v>95</v>
      </c>
      <c r="C53" s="4">
        <v>220</v>
      </c>
      <c r="D53" s="4" t="s">
        <v>5</v>
      </c>
    </row>
    <row r="54" spans="1:4" x14ac:dyDescent="0.25">
      <c r="A54" s="2" t="s">
        <v>464</v>
      </c>
      <c r="B54" s="6">
        <v>2414</v>
      </c>
      <c r="C54" s="6">
        <v>2398</v>
      </c>
      <c r="D54" s="4" t="s">
        <v>5</v>
      </c>
    </row>
    <row r="55" spans="1:4" x14ac:dyDescent="0.25">
      <c r="A55" s="2" t="s">
        <v>501</v>
      </c>
      <c r="B55" s="6">
        <v>119324</v>
      </c>
      <c r="C55" s="6">
        <v>110074</v>
      </c>
      <c r="D55" s="4" t="s">
        <v>5</v>
      </c>
    </row>
    <row r="56" spans="1:4" x14ac:dyDescent="0.25">
      <c r="A56" s="2" t="s">
        <v>44</v>
      </c>
      <c r="B56" s="6">
        <v>122771</v>
      </c>
      <c r="C56" s="6">
        <v>113712</v>
      </c>
      <c r="D56" s="4" t="s">
        <v>5</v>
      </c>
    </row>
    <row r="57" spans="1:4" ht="30" x14ac:dyDescent="0.25">
      <c r="A57" s="2" t="s">
        <v>1106</v>
      </c>
      <c r="B57" s="4" t="s">
        <v>5</v>
      </c>
      <c r="C57" s="4" t="s">
        <v>5</v>
      </c>
      <c r="D57" s="4" t="s">
        <v>5</v>
      </c>
    </row>
    <row r="58" spans="1:4" x14ac:dyDescent="0.25">
      <c r="A58" s="3" t="s">
        <v>1121</v>
      </c>
      <c r="B58" s="4" t="s">
        <v>5</v>
      </c>
      <c r="C58" s="4" t="s">
        <v>5</v>
      </c>
      <c r="D58" s="4" t="s">
        <v>5</v>
      </c>
    </row>
    <row r="59" spans="1:4" x14ac:dyDescent="0.25">
      <c r="A59" s="2" t="s">
        <v>1122</v>
      </c>
      <c r="B59" s="4">
        <v>239</v>
      </c>
      <c r="C59" s="4">
        <v>52</v>
      </c>
      <c r="D59" s="4" t="s">
        <v>5</v>
      </c>
    </row>
    <row r="60" spans="1:4" x14ac:dyDescent="0.25">
      <c r="A60" s="2" t="s">
        <v>1123</v>
      </c>
      <c r="B60" s="4">
        <v>154</v>
      </c>
      <c r="C60" s="4">
        <v>4</v>
      </c>
      <c r="D60" s="4" t="s">
        <v>5</v>
      </c>
    </row>
    <row r="61" spans="1:4" x14ac:dyDescent="0.25">
      <c r="A61" s="2" t="s">
        <v>464</v>
      </c>
      <c r="B61" s="4">
        <v>151</v>
      </c>
      <c r="C61" s="4">
        <v>17</v>
      </c>
      <c r="D61" s="4" t="s">
        <v>5</v>
      </c>
    </row>
    <row r="62" spans="1:4" x14ac:dyDescent="0.25">
      <c r="A62" s="2" t="s">
        <v>501</v>
      </c>
      <c r="B62" s="6">
        <v>19150</v>
      </c>
      <c r="C62" s="6">
        <v>21270</v>
      </c>
      <c r="D62" s="4" t="s">
        <v>5</v>
      </c>
    </row>
    <row r="63" spans="1:4" x14ac:dyDescent="0.25">
      <c r="A63" s="2" t="s">
        <v>44</v>
      </c>
      <c r="B63" s="6">
        <v>19694</v>
      </c>
      <c r="C63" s="6">
        <v>21343</v>
      </c>
      <c r="D63" s="4" t="s">
        <v>5</v>
      </c>
    </row>
    <row r="64" spans="1:4" ht="45" x14ac:dyDescent="0.25">
      <c r="A64" s="2" t="s">
        <v>1107</v>
      </c>
      <c r="B64" s="4" t="s">
        <v>5</v>
      </c>
      <c r="C64" s="4" t="s">
        <v>5</v>
      </c>
      <c r="D64" s="4" t="s">
        <v>5</v>
      </c>
    </row>
    <row r="65" spans="1:4" x14ac:dyDescent="0.25">
      <c r="A65" s="3" t="s">
        <v>1121</v>
      </c>
      <c r="B65" s="4" t="s">
        <v>5</v>
      </c>
      <c r="C65" s="4" t="s">
        <v>5</v>
      </c>
      <c r="D65" s="4" t="s">
        <v>5</v>
      </c>
    </row>
    <row r="66" spans="1:4" x14ac:dyDescent="0.25">
      <c r="A66" s="2" t="s">
        <v>1122</v>
      </c>
      <c r="B66" s="6">
        <v>1580</v>
      </c>
      <c r="C66" s="4">
        <v>490</v>
      </c>
      <c r="D66" s="4" t="s">
        <v>5</v>
      </c>
    </row>
    <row r="67" spans="1:4" x14ac:dyDescent="0.25">
      <c r="A67" s="2" t="s">
        <v>1123</v>
      </c>
      <c r="B67" s="4">
        <v>316</v>
      </c>
      <c r="C67" s="4">
        <v>263</v>
      </c>
      <c r="D67" s="4" t="s">
        <v>5</v>
      </c>
    </row>
    <row r="68" spans="1:4" x14ac:dyDescent="0.25">
      <c r="A68" s="2" t="s">
        <v>464</v>
      </c>
      <c r="B68" s="6">
        <v>8074</v>
      </c>
      <c r="C68" s="6">
        <v>6354</v>
      </c>
      <c r="D68" s="4" t="s">
        <v>5</v>
      </c>
    </row>
    <row r="69" spans="1:4" x14ac:dyDescent="0.25">
      <c r="A69" s="2" t="s">
        <v>501</v>
      </c>
      <c r="B69" s="6">
        <v>222700</v>
      </c>
      <c r="C69" s="6">
        <v>211001</v>
      </c>
      <c r="D69" s="4" t="s">
        <v>5</v>
      </c>
    </row>
    <row r="70" spans="1:4" x14ac:dyDescent="0.25">
      <c r="A70" s="2" t="s">
        <v>44</v>
      </c>
      <c r="B70" s="6">
        <v>232670</v>
      </c>
      <c r="C70" s="6">
        <v>218108</v>
      </c>
      <c r="D70" s="4" t="s">
        <v>5</v>
      </c>
    </row>
    <row r="71" spans="1:4" ht="30" x14ac:dyDescent="0.25">
      <c r="A71" s="2" t="s">
        <v>1108</v>
      </c>
      <c r="B71" s="4" t="s">
        <v>5</v>
      </c>
      <c r="C71" s="4" t="s">
        <v>5</v>
      </c>
      <c r="D71" s="4" t="s">
        <v>5</v>
      </c>
    </row>
    <row r="72" spans="1:4" x14ac:dyDescent="0.25">
      <c r="A72" s="3" t="s">
        <v>1121</v>
      </c>
      <c r="B72" s="4" t="s">
        <v>5</v>
      </c>
      <c r="C72" s="4" t="s">
        <v>5</v>
      </c>
      <c r="D72" s="4" t="s">
        <v>5</v>
      </c>
    </row>
    <row r="73" spans="1:4" x14ac:dyDescent="0.25">
      <c r="A73" s="2" t="s">
        <v>1122</v>
      </c>
      <c r="B73" s="6">
        <v>5845</v>
      </c>
      <c r="C73" s="6">
        <v>9673</v>
      </c>
      <c r="D73" s="4" t="s">
        <v>5</v>
      </c>
    </row>
    <row r="74" spans="1:4" x14ac:dyDescent="0.25">
      <c r="A74" s="2" t="s">
        <v>1123</v>
      </c>
      <c r="B74" s="6">
        <v>3009</v>
      </c>
      <c r="C74" s="6">
        <v>2553</v>
      </c>
      <c r="D74" s="4" t="s">
        <v>5</v>
      </c>
    </row>
    <row r="75" spans="1:4" x14ac:dyDescent="0.25">
      <c r="A75" s="2" t="s">
        <v>464</v>
      </c>
      <c r="B75" s="6">
        <v>16558</v>
      </c>
      <c r="C75" s="6">
        <v>9629</v>
      </c>
      <c r="D75" s="4" t="s">
        <v>5</v>
      </c>
    </row>
    <row r="76" spans="1:4" x14ac:dyDescent="0.25">
      <c r="A76" s="2" t="s">
        <v>501</v>
      </c>
      <c r="B76" s="6">
        <v>833918</v>
      </c>
      <c r="C76" s="6">
        <v>797584</v>
      </c>
      <c r="D76" s="4" t="s">
        <v>5</v>
      </c>
    </row>
    <row r="77" spans="1:4" x14ac:dyDescent="0.25">
      <c r="A77" s="2" t="s">
        <v>44</v>
      </c>
      <c r="B77" s="6">
        <v>859330</v>
      </c>
      <c r="C77" s="6">
        <v>819439</v>
      </c>
      <c r="D77" s="4" t="s">
        <v>5</v>
      </c>
    </row>
    <row r="78" spans="1:4" ht="30" x14ac:dyDescent="0.25">
      <c r="A78" s="2" t="s">
        <v>1109</v>
      </c>
      <c r="B78" s="4" t="s">
        <v>5</v>
      </c>
      <c r="C78" s="4" t="s">
        <v>5</v>
      </c>
      <c r="D78" s="4" t="s">
        <v>5</v>
      </c>
    </row>
    <row r="79" spans="1:4" x14ac:dyDescent="0.25">
      <c r="A79" s="3" t="s">
        <v>1121</v>
      </c>
      <c r="B79" s="4" t="s">
        <v>5</v>
      </c>
      <c r="C79" s="4" t="s">
        <v>5</v>
      </c>
      <c r="D79" s="4" t="s">
        <v>5</v>
      </c>
    </row>
    <row r="80" spans="1:4" x14ac:dyDescent="0.25">
      <c r="A80" s="2" t="s">
        <v>1122</v>
      </c>
      <c r="B80" s="6">
        <v>1095</v>
      </c>
      <c r="C80" s="4">
        <v>976</v>
      </c>
      <c r="D80" s="4" t="s">
        <v>5</v>
      </c>
    </row>
    <row r="81" spans="1:4" x14ac:dyDescent="0.25">
      <c r="A81" s="2" t="s">
        <v>1123</v>
      </c>
      <c r="B81" s="4">
        <v>109</v>
      </c>
      <c r="C81" s="4">
        <v>320</v>
      </c>
      <c r="D81" s="4" t="s">
        <v>5</v>
      </c>
    </row>
    <row r="82" spans="1:4" x14ac:dyDescent="0.25">
      <c r="A82" s="2" t="s">
        <v>464</v>
      </c>
      <c r="B82" s="6">
        <v>1927</v>
      </c>
      <c r="C82" s="6">
        <v>1622</v>
      </c>
      <c r="D82" s="4" t="s">
        <v>5</v>
      </c>
    </row>
    <row r="83" spans="1:4" x14ac:dyDescent="0.25">
      <c r="A83" s="2" t="s">
        <v>501</v>
      </c>
      <c r="B83" s="6">
        <v>194566</v>
      </c>
      <c r="C83" s="6">
        <v>197962</v>
      </c>
      <c r="D83" s="4" t="s">
        <v>5</v>
      </c>
    </row>
    <row r="84" spans="1:4" x14ac:dyDescent="0.25">
      <c r="A84" s="2" t="s">
        <v>44</v>
      </c>
      <c r="B84" s="6">
        <v>197697</v>
      </c>
      <c r="C84" s="6">
        <v>200880</v>
      </c>
      <c r="D84" s="4" t="s">
        <v>5</v>
      </c>
    </row>
    <row r="85" spans="1:4" x14ac:dyDescent="0.25">
      <c r="A85" s="2" t="s">
        <v>1110</v>
      </c>
      <c r="B85" s="4" t="s">
        <v>5</v>
      </c>
      <c r="C85" s="4" t="s">
        <v>5</v>
      </c>
      <c r="D85" s="4" t="s">
        <v>5</v>
      </c>
    </row>
    <row r="86" spans="1:4" x14ac:dyDescent="0.25">
      <c r="A86" s="3" t="s">
        <v>1121</v>
      </c>
      <c r="B86" s="4" t="s">
        <v>5</v>
      </c>
      <c r="C86" s="4" t="s">
        <v>5</v>
      </c>
      <c r="D86" s="4" t="s">
        <v>5</v>
      </c>
    </row>
    <row r="87" spans="1:4" x14ac:dyDescent="0.25">
      <c r="A87" s="2" t="s">
        <v>1122</v>
      </c>
      <c r="B87" s="6">
        <v>2297</v>
      </c>
      <c r="C87" s="6">
        <v>4326</v>
      </c>
      <c r="D87" s="4" t="s">
        <v>5</v>
      </c>
    </row>
    <row r="88" spans="1:4" x14ac:dyDescent="0.25">
      <c r="A88" s="2" t="s">
        <v>1123</v>
      </c>
      <c r="B88" s="4">
        <v>412</v>
      </c>
      <c r="C88" s="6">
        <v>1131</v>
      </c>
      <c r="D88" s="4" t="s">
        <v>5</v>
      </c>
    </row>
    <row r="89" spans="1:4" x14ac:dyDescent="0.25">
      <c r="A89" s="2" t="s">
        <v>464</v>
      </c>
      <c r="B89" s="6">
        <v>11221</v>
      </c>
      <c r="C89" s="6">
        <v>9885</v>
      </c>
      <c r="D89" s="4" t="s">
        <v>5</v>
      </c>
    </row>
    <row r="90" spans="1:4" x14ac:dyDescent="0.25">
      <c r="A90" s="2" t="s">
        <v>501</v>
      </c>
      <c r="B90" s="6">
        <v>681804</v>
      </c>
      <c r="C90" s="6">
        <v>612598</v>
      </c>
      <c r="D90" s="4" t="s">
        <v>5</v>
      </c>
    </row>
    <row r="91" spans="1:4" x14ac:dyDescent="0.25">
      <c r="A91" s="2" t="s">
        <v>44</v>
      </c>
      <c r="B91" s="6">
        <v>695734</v>
      </c>
      <c r="C91" s="6">
        <v>627940</v>
      </c>
      <c r="D91" s="4" t="s">
        <v>5</v>
      </c>
    </row>
    <row r="92" spans="1:4" x14ac:dyDescent="0.25">
      <c r="A92" s="2" t="s">
        <v>1111</v>
      </c>
      <c r="B92" s="4" t="s">
        <v>5</v>
      </c>
      <c r="C92" s="4" t="s">
        <v>5</v>
      </c>
      <c r="D92" s="4" t="s">
        <v>5</v>
      </c>
    </row>
    <row r="93" spans="1:4" x14ac:dyDescent="0.25">
      <c r="A93" s="3" t="s">
        <v>1121</v>
      </c>
      <c r="B93" s="4" t="s">
        <v>5</v>
      </c>
      <c r="C93" s="4" t="s">
        <v>5</v>
      </c>
      <c r="D93" s="4" t="s">
        <v>5</v>
      </c>
    </row>
    <row r="94" spans="1:4" x14ac:dyDescent="0.25">
      <c r="A94" s="2" t="s">
        <v>1122</v>
      </c>
      <c r="B94" s="4">
        <v>370</v>
      </c>
      <c r="C94" s="4">
        <v>462</v>
      </c>
      <c r="D94" s="4" t="s">
        <v>5</v>
      </c>
    </row>
    <row r="95" spans="1:4" x14ac:dyDescent="0.25">
      <c r="A95" s="2" t="s">
        <v>1123</v>
      </c>
      <c r="B95" s="4">
        <v>138</v>
      </c>
      <c r="C95" s="4">
        <v>219</v>
      </c>
      <c r="D95" s="4" t="s">
        <v>5</v>
      </c>
    </row>
    <row r="96" spans="1:4" x14ac:dyDescent="0.25">
      <c r="A96" s="2" t="s">
        <v>464</v>
      </c>
      <c r="B96" s="4">
        <v>320</v>
      </c>
      <c r="C96" s="6">
        <v>2822</v>
      </c>
      <c r="D96" s="4" t="s">
        <v>5</v>
      </c>
    </row>
    <row r="97" spans="1:4" x14ac:dyDescent="0.25">
      <c r="A97" s="2" t="s">
        <v>501</v>
      </c>
      <c r="B97" s="6">
        <v>49494</v>
      </c>
      <c r="C97" s="6">
        <v>52208</v>
      </c>
      <c r="D97" s="4" t="s">
        <v>5</v>
      </c>
    </row>
    <row r="98" spans="1:4" x14ac:dyDescent="0.25">
      <c r="A98" s="2" t="s">
        <v>44</v>
      </c>
      <c r="B98" s="6">
        <v>50322</v>
      </c>
      <c r="C98" s="6">
        <v>55711</v>
      </c>
      <c r="D98" s="4" t="s">
        <v>5</v>
      </c>
    </row>
    <row r="99" spans="1:4" x14ac:dyDescent="0.25">
      <c r="A99" s="2" t="s">
        <v>406</v>
      </c>
      <c r="B99" s="4" t="s">
        <v>5</v>
      </c>
      <c r="C99" s="4" t="s">
        <v>5</v>
      </c>
      <c r="D99" s="4" t="s">
        <v>5</v>
      </c>
    </row>
    <row r="100" spans="1:4" x14ac:dyDescent="0.25">
      <c r="A100" s="3" t="s">
        <v>1121</v>
      </c>
      <c r="B100" s="4" t="s">
        <v>5</v>
      </c>
      <c r="C100" s="4" t="s">
        <v>5</v>
      </c>
      <c r="D100" s="4" t="s">
        <v>5</v>
      </c>
    </row>
    <row r="101" spans="1:4" x14ac:dyDescent="0.25">
      <c r="A101" s="2" t="s">
        <v>1122</v>
      </c>
      <c r="B101" s="6">
        <v>1147</v>
      </c>
      <c r="C101" s="6">
        <v>6564</v>
      </c>
      <c r="D101" s="4" t="s">
        <v>5</v>
      </c>
    </row>
    <row r="102" spans="1:4" x14ac:dyDescent="0.25">
      <c r="A102" s="2" t="s">
        <v>1123</v>
      </c>
      <c r="B102" s="6">
        <v>1981</v>
      </c>
      <c r="C102" s="6">
        <v>3417</v>
      </c>
      <c r="D102" s="4" t="s">
        <v>5</v>
      </c>
    </row>
    <row r="103" spans="1:4" x14ac:dyDescent="0.25">
      <c r="A103" s="2" t="s">
        <v>464</v>
      </c>
      <c r="B103" s="6">
        <v>47233</v>
      </c>
      <c r="C103" s="6">
        <v>33491</v>
      </c>
      <c r="D103" s="4" t="s">
        <v>5</v>
      </c>
    </row>
    <row r="104" spans="1:4" x14ac:dyDescent="0.25">
      <c r="A104" s="2" t="s">
        <v>501</v>
      </c>
      <c r="B104" s="6">
        <v>176548</v>
      </c>
      <c r="C104" s="6">
        <v>238842</v>
      </c>
      <c r="D104" s="4" t="s">
        <v>5</v>
      </c>
    </row>
    <row r="105" spans="1:4" x14ac:dyDescent="0.25">
      <c r="A105" s="2" t="s">
        <v>44</v>
      </c>
      <c r="B105" s="6">
        <v>226909</v>
      </c>
      <c r="C105" s="6">
        <v>282314</v>
      </c>
      <c r="D105" s="4" t="s">
        <v>5</v>
      </c>
    </row>
    <row r="106" spans="1:4" x14ac:dyDescent="0.25">
      <c r="A106" s="2" t="s">
        <v>1073</v>
      </c>
      <c r="B106" s="6">
        <v>226909</v>
      </c>
      <c r="C106" s="6">
        <v>282314</v>
      </c>
      <c r="D106" s="6">
        <v>303997</v>
      </c>
    </row>
    <row r="107" spans="1:4" x14ac:dyDescent="0.25">
      <c r="A107" s="2" t="s">
        <v>1112</v>
      </c>
      <c r="B107" s="4" t="s">
        <v>5</v>
      </c>
      <c r="C107" s="4" t="s">
        <v>5</v>
      </c>
      <c r="D107" s="4" t="s">
        <v>5</v>
      </c>
    </row>
    <row r="108" spans="1:4" x14ac:dyDescent="0.25">
      <c r="A108" s="3" t="s">
        <v>1121</v>
      </c>
      <c r="B108" s="4" t="s">
        <v>5</v>
      </c>
      <c r="C108" s="4" t="s">
        <v>5</v>
      </c>
      <c r="D108" s="4" t="s">
        <v>5</v>
      </c>
    </row>
    <row r="109" spans="1:4" x14ac:dyDescent="0.25">
      <c r="A109" s="2" t="s">
        <v>464</v>
      </c>
      <c r="B109" s="4">
        <v>107</v>
      </c>
      <c r="C109" s="4">
        <v>150</v>
      </c>
      <c r="D109" s="4" t="s">
        <v>5</v>
      </c>
    </row>
    <row r="110" spans="1:4" x14ac:dyDescent="0.25">
      <c r="A110" s="2" t="s">
        <v>1113</v>
      </c>
      <c r="B110" s="4" t="s">
        <v>5</v>
      </c>
      <c r="C110" s="4" t="s">
        <v>5</v>
      </c>
      <c r="D110" s="4" t="s">
        <v>5</v>
      </c>
    </row>
    <row r="111" spans="1:4" x14ac:dyDescent="0.25">
      <c r="A111" s="3" t="s">
        <v>1121</v>
      </c>
      <c r="B111" s="4" t="s">
        <v>5</v>
      </c>
      <c r="C111" s="4" t="s">
        <v>5</v>
      </c>
      <c r="D111" s="4" t="s">
        <v>5</v>
      </c>
    </row>
    <row r="112" spans="1:4" x14ac:dyDescent="0.25">
      <c r="A112" s="2" t="s">
        <v>464</v>
      </c>
      <c r="B112" s="4">
        <v>119</v>
      </c>
      <c r="C112" s="4">
        <v>3</v>
      </c>
      <c r="D112" s="4" t="s">
        <v>5</v>
      </c>
    </row>
    <row r="113" spans="1:4" ht="30" x14ac:dyDescent="0.25">
      <c r="A113" s="2" t="s">
        <v>1114</v>
      </c>
      <c r="B113" s="4" t="s">
        <v>5</v>
      </c>
      <c r="C113" s="4" t="s">
        <v>5</v>
      </c>
      <c r="D113" s="4" t="s">
        <v>5</v>
      </c>
    </row>
    <row r="114" spans="1:4" x14ac:dyDescent="0.25">
      <c r="A114" s="3" t="s">
        <v>1121</v>
      </c>
      <c r="B114" s="4" t="s">
        <v>5</v>
      </c>
      <c r="C114" s="4" t="s">
        <v>5</v>
      </c>
      <c r="D114" s="4" t="s">
        <v>5</v>
      </c>
    </row>
    <row r="115" spans="1:4" x14ac:dyDescent="0.25">
      <c r="A115" s="2" t="s">
        <v>464</v>
      </c>
      <c r="B115" s="4">
        <v>813</v>
      </c>
      <c r="C115" s="4">
        <v>59</v>
      </c>
      <c r="D115" s="4" t="s">
        <v>5</v>
      </c>
    </row>
    <row r="116" spans="1:4" ht="30" x14ac:dyDescent="0.25">
      <c r="A116" s="2" t="s">
        <v>1115</v>
      </c>
      <c r="B116" s="4" t="s">
        <v>5</v>
      </c>
      <c r="C116" s="4" t="s">
        <v>5</v>
      </c>
      <c r="D116" s="4" t="s">
        <v>5</v>
      </c>
    </row>
    <row r="117" spans="1:4" x14ac:dyDescent="0.25">
      <c r="A117" s="3" t="s">
        <v>1121</v>
      </c>
      <c r="B117" s="4" t="s">
        <v>5</v>
      </c>
      <c r="C117" s="4" t="s">
        <v>5</v>
      </c>
      <c r="D117" s="4" t="s">
        <v>5</v>
      </c>
    </row>
    <row r="118" spans="1:4" x14ac:dyDescent="0.25">
      <c r="A118" s="2" t="s">
        <v>464</v>
      </c>
      <c r="B118" s="6">
        <v>16863</v>
      </c>
      <c r="C118" s="6">
        <v>11698</v>
      </c>
      <c r="D118" s="4" t="s">
        <v>5</v>
      </c>
    </row>
    <row r="119" spans="1:4" ht="30" x14ac:dyDescent="0.25">
      <c r="A119" s="2" t="s">
        <v>1116</v>
      </c>
      <c r="B119" s="4" t="s">
        <v>5</v>
      </c>
      <c r="C119" s="4" t="s">
        <v>5</v>
      </c>
      <c r="D119" s="4" t="s">
        <v>5</v>
      </c>
    </row>
    <row r="120" spans="1:4" x14ac:dyDescent="0.25">
      <c r="A120" s="3" t="s">
        <v>1121</v>
      </c>
      <c r="B120" s="4" t="s">
        <v>5</v>
      </c>
      <c r="C120" s="4" t="s">
        <v>5</v>
      </c>
      <c r="D120" s="4" t="s">
        <v>5</v>
      </c>
    </row>
    <row r="121" spans="1:4" x14ac:dyDescent="0.25">
      <c r="A121" s="2" t="s">
        <v>464</v>
      </c>
      <c r="B121" s="6">
        <v>16799</v>
      </c>
      <c r="C121" s="6">
        <v>10712</v>
      </c>
      <c r="D121" s="4" t="s">
        <v>5</v>
      </c>
    </row>
    <row r="122" spans="1:4" ht="30" x14ac:dyDescent="0.25">
      <c r="A122" s="2" t="s">
        <v>1117</v>
      </c>
      <c r="B122" s="4" t="s">
        <v>5</v>
      </c>
      <c r="C122" s="4" t="s">
        <v>5</v>
      </c>
      <c r="D122" s="4" t="s">
        <v>5</v>
      </c>
    </row>
    <row r="123" spans="1:4" x14ac:dyDescent="0.25">
      <c r="A123" s="3" t="s">
        <v>1121</v>
      </c>
      <c r="B123" s="4" t="s">
        <v>5</v>
      </c>
      <c r="C123" s="4" t="s">
        <v>5</v>
      </c>
      <c r="D123" s="4" t="s">
        <v>5</v>
      </c>
    </row>
    <row r="124" spans="1:4" x14ac:dyDescent="0.25">
      <c r="A124" s="2" t="s">
        <v>464</v>
      </c>
      <c r="B124" s="6">
        <v>1083</v>
      </c>
      <c r="C124" s="4">
        <v>465</v>
      </c>
      <c r="D124" s="4" t="s">
        <v>5</v>
      </c>
    </row>
    <row r="125" spans="1:4" x14ac:dyDescent="0.25">
      <c r="A125" s="2" t="s">
        <v>1118</v>
      </c>
      <c r="B125" s="4" t="s">
        <v>5</v>
      </c>
      <c r="C125" s="4" t="s">
        <v>5</v>
      </c>
      <c r="D125" s="4" t="s">
        <v>5</v>
      </c>
    </row>
    <row r="126" spans="1:4" x14ac:dyDescent="0.25">
      <c r="A126" s="3" t="s">
        <v>1121</v>
      </c>
      <c r="B126" s="4" t="s">
        <v>5</v>
      </c>
      <c r="C126" s="4" t="s">
        <v>5</v>
      </c>
      <c r="D126" s="4" t="s">
        <v>5</v>
      </c>
    </row>
    <row r="127" spans="1:4" x14ac:dyDescent="0.25">
      <c r="A127" s="2" t="s">
        <v>464</v>
      </c>
      <c r="B127" s="6">
        <v>11387</v>
      </c>
      <c r="C127" s="6">
        <v>10342</v>
      </c>
      <c r="D127" s="4" t="s">
        <v>5</v>
      </c>
    </row>
    <row r="128" spans="1:4" x14ac:dyDescent="0.25">
      <c r="A128" s="2" t="s">
        <v>1119</v>
      </c>
      <c r="B128" s="4" t="s">
        <v>5</v>
      </c>
      <c r="C128" s="4" t="s">
        <v>5</v>
      </c>
      <c r="D128" s="4" t="s">
        <v>5</v>
      </c>
    </row>
    <row r="129" spans="1:4" x14ac:dyDescent="0.25">
      <c r="A129" s="3" t="s">
        <v>1121</v>
      </c>
      <c r="B129" s="4" t="s">
        <v>5</v>
      </c>
      <c r="C129" s="4" t="s">
        <v>5</v>
      </c>
      <c r="D129" s="4" t="s">
        <v>5</v>
      </c>
    </row>
    <row r="130" spans="1:4" x14ac:dyDescent="0.25">
      <c r="A130" s="2" t="s">
        <v>464</v>
      </c>
      <c r="B130" s="8">
        <v>62</v>
      </c>
      <c r="C130" s="8">
        <v>62</v>
      </c>
      <c r="D130"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25</v>
      </c>
      <c r="B1" s="7" t="s">
        <v>92</v>
      </c>
      <c r="C1" s="7"/>
      <c r="D1" s="7" t="s">
        <v>1</v>
      </c>
      <c r="E1" s="7"/>
      <c r="F1" s="1" t="s">
        <v>1033</v>
      </c>
    </row>
    <row r="2" spans="1:6" ht="30" x14ac:dyDescent="0.25">
      <c r="A2" s="1" t="s">
        <v>30</v>
      </c>
      <c r="B2" s="1" t="s">
        <v>2</v>
      </c>
      <c r="C2" s="1" t="s">
        <v>32</v>
      </c>
      <c r="D2" s="1" t="s">
        <v>2</v>
      </c>
      <c r="E2" s="1" t="s">
        <v>32</v>
      </c>
      <c r="F2" s="1" t="s">
        <v>31</v>
      </c>
    </row>
    <row r="3" spans="1:6" x14ac:dyDescent="0.25">
      <c r="A3" s="2" t="s">
        <v>546</v>
      </c>
      <c r="B3" s="8">
        <v>4980</v>
      </c>
      <c r="C3" s="8">
        <v>7073</v>
      </c>
      <c r="D3" s="8">
        <v>21720</v>
      </c>
      <c r="E3" s="8">
        <v>35095</v>
      </c>
      <c r="F3" s="4" t="s">
        <v>5</v>
      </c>
    </row>
    <row r="4" spans="1:6" x14ac:dyDescent="0.25">
      <c r="A4" s="2" t="s">
        <v>479</v>
      </c>
      <c r="B4" s="4" t="s">
        <v>5</v>
      </c>
      <c r="C4" s="4" t="s">
        <v>5</v>
      </c>
      <c r="D4" s="4" t="s">
        <v>5</v>
      </c>
      <c r="E4" s="4" t="s">
        <v>5</v>
      </c>
      <c r="F4" s="4" t="s">
        <v>5</v>
      </c>
    </row>
    <row r="5" spans="1:6" x14ac:dyDescent="0.25">
      <c r="A5" s="2" t="s">
        <v>536</v>
      </c>
      <c r="B5" s="6">
        <v>44816</v>
      </c>
      <c r="C5" s="6">
        <v>47523</v>
      </c>
      <c r="D5" s="6">
        <v>41643</v>
      </c>
      <c r="E5" s="6">
        <v>35610</v>
      </c>
      <c r="F5" s="6">
        <v>35610</v>
      </c>
    </row>
    <row r="6" spans="1:6" x14ac:dyDescent="0.25">
      <c r="A6" s="2" t="s">
        <v>537</v>
      </c>
      <c r="B6" s="6">
        <v>-5164</v>
      </c>
      <c r="C6" s="6">
        <v>-9250</v>
      </c>
      <c r="D6" s="6">
        <v>-14505</v>
      </c>
      <c r="E6" s="6">
        <v>-21988</v>
      </c>
      <c r="F6" s="6">
        <v>-66545</v>
      </c>
    </row>
    <row r="7" spans="1:6" x14ac:dyDescent="0.25">
      <c r="A7" s="2" t="s">
        <v>545</v>
      </c>
      <c r="B7" s="4">
        <v>336</v>
      </c>
      <c r="C7" s="4">
        <v>911</v>
      </c>
      <c r="D7" s="6">
        <v>3036</v>
      </c>
      <c r="E7" s="6">
        <v>1811</v>
      </c>
      <c r="F7" s="6">
        <v>2585</v>
      </c>
    </row>
    <row r="8" spans="1:6" x14ac:dyDescent="0.25">
      <c r="A8" s="2" t="s">
        <v>546</v>
      </c>
      <c r="B8" s="6">
        <v>3487</v>
      </c>
      <c r="C8" s="6">
        <v>5970</v>
      </c>
      <c r="D8" s="6">
        <v>13301</v>
      </c>
      <c r="E8" s="6">
        <v>29721</v>
      </c>
      <c r="F8" s="6">
        <v>69993</v>
      </c>
    </row>
    <row r="9" spans="1:6" x14ac:dyDescent="0.25">
      <c r="A9" s="2" t="s">
        <v>548</v>
      </c>
      <c r="B9" s="6">
        <v>43475</v>
      </c>
      <c r="C9" s="6">
        <v>45154</v>
      </c>
      <c r="D9" s="6">
        <v>43475</v>
      </c>
      <c r="E9" s="6">
        <v>45154</v>
      </c>
      <c r="F9" s="6">
        <v>41643</v>
      </c>
    </row>
    <row r="10" spans="1:6" ht="30" x14ac:dyDescent="0.25">
      <c r="A10" s="3" t="s">
        <v>1126</v>
      </c>
      <c r="B10" s="4" t="s">
        <v>5</v>
      </c>
      <c r="C10" s="4" t="s">
        <v>5</v>
      </c>
      <c r="D10" s="4" t="s">
        <v>5</v>
      </c>
      <c r="E10" s="4" t="s">
        <v>5</v>
      </c>
      <c r="F10" s="4" t="s">
        <v>5</v>
      </c>
    </row>
    <row r="11" spans="1:6" x14ac:dyDescent="0.25">
      <c r="A11" s="2" t="s">
        <v>559</v>
      </c>
      <c r="B11" s="6">
        <v>2470</v>
      </c>
      <c r="C11" s="6">
        <v>5066</v>
      </c>
      <c r="D11" s="6">
        <v>2470</v>
      </c>
      <c r="E11" s="6">
        <v>5066</v>
      </c>
      <c r="F11" s="6">
        <v>2964</v>
      </c>
    </row>
    <row r="12" spans="1:6" x14ac:dyDescent="0.25">
      <c r="A12" s="2" t="s">
        <v>560</v>
      </c>
      <c r="B12" s="6">
        <v>41005</v>
      </c>
      <c r="C12" s="6">
        <v>40088</v>
      </c>
      <c r="D12" s="6">
        <v>41005</v>
      </c>
      <c r="E12" s="6">
        <v>40088</v>
      </c>
      <c r="F12" s="6">
        <v>38679</v>
      </c>
    </row>
    <row r="13" spans="1:6" ht="30" x14ac:dyDescent="0.25">
      <c r="A13" s="2" t="s">
        <v>561</v>
      </c>
      <c r="B13" s="4" t="s">
        <v>37</v>
      </c>
      <c r="C13" s="4" t="s">
        <v>37</v>
      </c>
      <c r="D13" s="4" t="s">
        <v>37</v>
      </c>
      <c r="E13" s="4" t="s">
        <v>37</v>
      </c>
      <c r="F13" s="4" t="s">
        <v>37</v>
      </c>
    </row>
    <row r="14" spans="1:6" x14ac:dyDescent="0.25">
      <c r="A14" s="3" t="s">
        <v>1127</v>
      </c>
      <c r="B14" s="4" t="s">
        <v>5</v>
      </c>
      <c r="C14" s="4" t="s">
        <v>5</v>
      </c>
      <c r="D14" s="4" t="s">
        <v>5</v>
      </c>
      <c r="E14" s="4" t="s">
        <v>5</v>
      </c>
      <c r="F14" s="4" t="s">
        <v>5</v>
      </c>
    </row>
    <row r="15" spans="1:6" x14ac:dyDescent="0.25">
      <c r="A15" s="2" t="s">
        <v>1128</v>
      </c>
      <c r="B15" s="6">
        <v>2214149</v>
      </c>
      <c r="C15" s="6">
        <v>2135596</v>
      </c>
      <c r="D15" s="6">
        <v>2214149</v>
      </c>
      <c r="E15" s="6">
        <v>2135596</v>
      </c>
      <c r="F15" s="6">
        <v>2092819</v>
      </c>
    </row>
    <row r="16" spans="1:6" x14ac:dyDescent="0.25">
      <c r="A16" s="3" t="s">
        <v>1129</v>
      </c>
      <c r="B16" s="4" t="s">
        <v>5</v>
      </c>
      <c r="C16" s="4" t="s">
        <v>5</v>
      </c>
      <c r="D16" s="4" t="s">
        <v>5</v>
      </c>
      <c r="E16" s="4" t="s">
        <v>5</v>
      </c>
      <c r="F16" s="4" t="s">
        <v>5</v>
      </c>
    </row>
    <row r="17" spans="1:6" x14ac:dyDescent="0.25">
      <c r="A17" s="2" t="s">
        <v>559</v>
      </c>
      <c r="B17" s="6">
        <v>50846</v>
      </c>
      <c r="C17" s="6">
        <v>76054</v>
      </c>
      <c r="D17" s="6">
        <v>50846</v>
      </c>
      <c r="E17" s="6">
        <v>76054</v>
      </c>
      <c r="F17" s="6">
        <v>42144</v>
      </c>
    </row>
    <row r="18" spans="1:6" x14ac:dyDescent="0.25">
      <c r="A18" s="2" t="s">
        <v>560</v>
      </c>
      <c r="B18" s="6">
        <v>2163303</v>
      </c>
      <c r="C18" s="6">
        <v>2059542</v>
      </c>
      <c r="D18" s="6">
        <v>2163303</v>
      </c>
      <c r="E18" s="6">
        <v>2059542</v>
      </c>
      <c r="F18" s="6">
        <v>2050675</v>
      </c>
    </row>
    <row r="19" spans="1:6" ht="30" x14ac:dyDescent="0.25">
      <c r="A19" s="2" t="s">
        <v>561</v>
      </c>
      <c r="B19" s="4" t="s">
        <v>37</v>
      </c>
      <c r="C19" s="4" t="s">
        <v>37</v>
      </c>
      <c r="D19" s="4" t="s">
        <v>37</v>
      </c>
      <c r="E19" s="4" t="s">
        <v>37</v>
      </c>
      <c r="F19" s="4" t="s">
        <v>37</v>
      </c>
    </row>
    <row r="20" spans="1:6" x14ac:dyDescent="0.25">
      <c r="A20" s="2" t="s">
        <v>1061</v>
      </c>
      <c r="B20" s="4" t="s">
        <v>5</v>
      </c>
      <c r="C20" s="4" t="s">
        <v>5</v>
      </c>
      <c r="D20" s="4" t="s">
        <v>5</v>
      </c>
      <c r="E20" s="4" t="s">
        <v>5</v>
      </c>
      <c r="F20" s="4" t="s">
        <v>5</v>
      </c>
    </row>
    <row r="21" spans="1:6" x14ac:dyDescent="0.25">
      <c r="A21" s="2" t="s">
        <v>536</v>
      </c>
      <c r="B21" s="6">
        <v>5960</v>
      </c>
      <c r="C21" s="6">
        <v>5061</v>
      </c>
      <c r="D21" s="6">
        <v>4687</v>
      </c>
      <c r="E21" s="6">
        <v>3780</v>
      </c>
      <c r="F21" s="6">
        <v>3780</v>
      </c>
    </row>
    <row r="22" spans="1:6" x14ac:dyDescent="0.25">
      <c r="A22" s="2" t="s">
        <v>537</v>
      </c>
      <c r="B22" s="6">
        <v>-1205</v>
      </c>
      <c r="C22" s="4">
        <v>-571</v>
      </c>
      <c r="D22" s="6">
        <v>-2589</v>
      </c>
      <c r="E22" s="6">
        <v>-2633</v>
      </c>
      <c r="F22" s="6">
        <v>-4912</v>
      </c>
    </row>
    <row r="23" spans="1:6" x14ac:dyDescent="0.25">
      <c r="A23" s="2" t="s">
        <v>545</v>
      </c>
      <c r="B23" s="4">
        <v>28</v>
      </c>
      <c r="C23" s="4">
        <v>219</v>
      </c>
      <c r="D23" s="4">
        <v>261</v>
      </c>
      <c r="E23" s="4">
        <v>253</v>
      </c>
      <c r="F23" s="4">
        <v>354</v>
      </c>
    </row>
    <row r="24" spans="1:6" x14ac:dyDescent="0.25">
      <c r="A24" s="2" t="s">
        <v>546</v>
      </c>
      <c r="B24" s="6">
        <v>1618</v>
      </c>
      <c r="C24" s="4">
        <v>468</v>
      </c>
      <c r="D24" s="6">
        <v>4042</v>
      </c>
      <c r="E24" s="6">
        <v>3777</v>
      </c>
      <c r="F24" s="6">
        <v>5465</v>
      </c>
    </row>
    <row r="25" spans="1:6" x14ac:dyDescent="0.25">
      <c r="A25" s="2" t="s">
        <v>548</v>
      </c>
      <c r="B25" s="6">
        <v>6401</v>
      </c>
      <c r="C25" s="6">
        <v>5177</v>
      </c>
      <c r="D25" s="6">
        <v>6401</v>
      </c>
      <c r="E25" s="6">
        <v>5177</v>
      </c>
      <c r="F25" s="6">
        <v>4687</v>
      </c>
    </row>
    <row r="26" spans="1:6" ht="30" x14ac:dyDescent="0.25">
      <c r="A26" s="3" t="s">
        <v>1126</v>
      </c>
      <c r="B26" s="4" t="s">
        <v>5</v>
      </c>
      <c r="C26" s="4" t="s">
        <v>5</v>
      </c>
      <c r="D26" s="4" t="s">
        <v>5</v>
      </c>
      <c r="E26" s="4" t="s">
        <v>5</v>
      </c>
      <c r="F26" s="4" t="s">
        <v>5</v>
      </c>
    </row>
    <row r="27" spans="1:6" x14ac:dyDescent="0.25">
      <c r="A27" s="2" t="s">
        <v>559</v>
      </c>
      <c r="B27" s="4">
        <v>140</v>
      </c>
      <c r="C27" s="4">
        <v>874</v>
      </c>
      <c r="D27" s="4">
        <v>140</v>
      </c>
      <c r="E27" s="4">
        <v>874</v>
      </c>
      <c r="F27" s="4">
        <v>2</v>
      </c>
    </row>
    <row r="28" spans="1:6" x14ac:dyDescent="0.25">
      <c r="A28" s="2" t="s">
        <v>560</v>
      </c>
      <c r="B28" s="6">
        <v>6261</v>
      </c>
      <c r="C28" s="6">
        <v>4303</v>
      </c>
      <c r="D28" s="6">
        <v>6261</v>
      </c>
      <c r="E28" s="6">
        <v>4303</v>
      </c>
      <c r="F28" s="6">
        <v>4685</v>
      </c>
    </row>
    <row r="29" spans="1:6" ht="30" x14ac:dyDescent="0.25">
      <c r="A29" s="2" t="s">
        <v>561</v>
      </c>
      <c r="B29" s="4" t="s">
        <v>37</v>
      </c>
      <c r="C29" s="4" t="s">
        <v>37</v>
      </c>
      <c r="D29" s="4" t="s">
        <v>37</v>
      </c>
      <c r="E29" s="4" t="s">
        <v>37</v>
      </c>
      <c r="F29" s="4" t="s">
        <v>37</v>
      </c>
    </row>
    <row r="30" spans="1:6" x14ac:dyDescent="0.25">
      <c r="A30" s="3" t="s">
        <v>1127</v>
      </c>
      <c r="B30" s="4" t="s">
        <v>5</v>
      </c>
      <c r="C30" s="4" t="s">
        <v>5</v>
      </c>
      <c r="D30" s="4" t="s">
        <v>5</v>
      </c>
      <c r="E30" s="4" t="s">
        <v>5</v>
      </c>
      <c r="F30" s="4" t="s">
        <v>5</v>
      </c>
    </row>
    <row r="31" spans="1:6" x14ac:dyDescent="0.25">
      <c r="A31" s="2" t="s">
        <v>1128</v>
      </c>
      <c r="B31" s="6">
        <v>178396</v>
      </c>
      <c r="C31" s="6">
        <v>171716</v>
      </c>
      <c r="D31" s="6">
        <v>178396</v>
      </c>
      <c r="E31" s="6">
        <v>171716</v>
      </c>
      <c r="F31" s="6">
        <v>170741</v>
      </c>
    </row>
    <row r="32" spans="1:6" x14ac:dyDescent="0.25">
      <c r="A32" s="3" t="s">
        <v>1129</v>
      </c>
      <c r="B32" s="4" t="s">
        <v>5</v>
      </c>
      <c r="C32" s="4" t="s">
        <v>5</v>
      </c>
      <c r="D32" s="4" t="s">
        <v>5</v>
      </c>
      <c r="E32" s="4" t="s">
        <v>5</v>
      </c>
      <c r="F32" s="4" t="s">
        <v>5</v>
      </c>
    </row>
    <row r="33" spans="1:6" x14ac:dyDescent="0.25">
      <c r="A33" s="2" t="s">
        <v>559</v>
      </c>
      <c r="B33" s="6">
        <v>1295</v>
      </c>
      <c r="C33" s="4">
        <v>969</v>
      </c>
      <c r="D33" s="6">
        <v>1295</v>
      </c>
      <c r="E33" s="4">
        <v>969</v>
      </c>
      <c r="F33" s="4">
        <v>10</v>
      </c>
    </row>
    <row r="34" spans="1:6" x14ac:dyDescent="0.25">
      <c r="A34" s="2" t="s">
        <v>560</v>
      </c>
      <c r="B34" s="6">
        <v>177101</v>
      </c>
      <c r="C34" s="6">
        <v>170747</v>
      </c>
      <c r="D34" s="6">
        <v>177101</v>
      </c>
      <c r="E34" s="6">
        <v>170747</v>
      </c>
      <c r="F34" s="6">
        <v>170731</v>
      </c>
    </row>
    <row r="35" spans="1:6" ht="30" x14ac:dyDescent="0.25">
      <c r="A35" s="2" t="s">
        <v>561</v>
      </c>
      <c r="B35" s="4" t="s">
        <v>37</v>
      </c>
      <c r="C35" s="4" t="s">
        <v>37</v>
      </c>
      <c r="D35" s="4" t="s">
        <v>37</v>
      </c>
      <c r="E35" s="4" t="s">
        <v>37</v>
      </c>
      <c r="F35" s="4" t="s">
        <v>37</v>
      </c>
    </row>
    <row r="36" spans="1:6" ht="30" x14ac:dyDescent="0.25">
      <c r="A36" s="2" t="s">
        <v>1062</v>
      </c>
      <c r="B36" s="4" t="s">
        <v>5</v>
      </c>
      <c r="C36" s="4" t="s">
        <v>5</v>
      </c>
      <c r="D36" s="4" t="s">
        <v>5</v>
      </c>
      <c r="E36" s="4" t="s">
        <v>5</v>
      </c>
      <c r="F36" s="4" t="s">
        <v>5</v>
      </c>
    </row>
    <row r="37" spans="1:6" x14ac:dyDescent="0.25">
      <c r="A37" s="2" t="s">
        <v>536</v>
      </c>
      <c r="B37" s="6">
        <v>14593</v>
      </c>
      <c r="C37" s="6">
        <v>17819</v>
      </c>
      <c r="D37" s="6">
        <v>12856</v>
      </c>
      <c r="E37" s="6">
        <v>11306</v>
      </c>
      <c r="F37" s="6">
        <v>11306</v>
      </c>
    </row>
    <row r="38" spans="1:6" x14ac:dyDescent="0.25">
      <c r="A38" s="2" t="s">
        <v>537</v>
      </c>
      <c r="B38" s="4">
        <v>-800</v>
      </c>
      <c r="C38" s="6">
        <v>-4628</v>
      </c>
      <c r="D38" s="6">
        <v>-2017</v>
      </c>
      <c r="E38" s="6">
        <v>-7480</v>
      </c>
      <c r="F38" s="6">
        <v>-19312</v>
      </c>
    </row>
    <row r="39" spans="1:6" x14ac:dyDescent="0.25">
      <c r="A39" s="2" t="s">
        <v>545</v>
      </c>
      <c r="B39" s="4">
        <v>91</v>
      </c>
      <c r="C39" s="4">
        <v>487</v>
      </c>
      <c r="D39" s="4">
        <v>708</v>
      </c>
      <c r="E39" s="4">
        <v>801</v>
      </c>
      <c r="F39" s="4">
        <v>986</v>
      </c>
    </row>
    <row r="40" spans="1:6" x14ac:dyDescent="0.25">
      <c r="A40" s="2" t="s">
        <v>546</v>
      </c>
      <c r="B40" s="6">
        <v>-1224</v>
      </c>
      <c r="C40" s="6">
        <v>1109</v>
      </c>
      <c r="D40" s="6">
        <v>1113</v>
      </c>
      <c r="E40" s="6">
        <v>10160</v>
      </c>
      <c r="F40" s="6">
        <v>19876</v>
      </c>
    </row>
    <row r="41" spans="1:6" x14ac:dyDescent="0.25">
      <c r="A41" s="2" t="s">
        <v>548</v>
      </c>
      <c r="B41" s="6">
        <v>12660</v>
      </c>
      <c r="C41" s="6">
        <v>14787</v>
      </c>
      <c r="D41" s="6">
        <v>12660</v>
      </c>
      <c r="E41" s="6">
        <v>14787</v>
      </c>
      <c r="F41" s="6">
        <v>12856</v>
      </c>
    </row>
    <row r="42" spans="1:6" ht="30" x14ac:dyDescent="0.25">
      <c r="A42" s="3" t="s">
        <v>1126</v>
      </c>
      <c r="B42" s="4" t="s">
        <v>5</v>
      </c>
      <c r="C42" s="4" t="s">
        <v>5</v>
      </c>
      <c r="D42" s="4" t="s">
        <v>5</v>
      </c>
      <c r="E42" s="4" t="s">
        <v>5</v>
      </c>
      <c r="F42" s="4" t="s">
        <v>5</v>
      </c>
    </row>
    <row r="43" spans="1:6" x14ac:dyDescent="0.25">
      <c r="A43" s="2" t="s">
        <v>559</v>
      </c>
      <c r="B43" s="4">
        <v>329</v>
      </c>
      <c r="C43" s="4">
        <v>908</v>
      </c>
      <c r="D43" s="4">
        <v>329</v>
      </c>
      <c r="E43" s="4">
        <v>908</v>
      </c>
      <c r="F43" s="4">
        <v>504</v>
      </c>
    </row>
    <row r="44" spans="1:6" x14ac:dyDescent="0.25">
      <c r="A44" s="2" t="s">
        <v>560</v>
      </c>
      <c r="B44" s="6">
        <v>12331</v>
      </c>
      <c r="C44" s="6">
        <v>13879</v>
      </c>
      <c r="D44" s="6">
        <v>12331</v>
      </c>
      <c r="E44" s="6">
        <v>13879</v>
      </c>
      <c r="F44" s="6">
        <v>12352</v>
      </c>
    </row>
    <row r="45" spans="1:6" ht="30" x14ac:dyDescent="0.25">
      <c r="A45" s="2" t="s">
        <v>561</v>
      </c>
      <c r="B45" s="4" t="s">
        <v>37</v>
      </c>
      <c r="C45" s="4" t="s">
        <v>37</v>
      </c>
      <c r="D45" s="4" t="s">
        <v>37</v>
      </c>
      <c r="E45" s="4" t="s">
        <v>37</v>
      </c>
      <c r="F45" s="4" t="s">
        <v>37</v>
      </c>
    </row>
    <row r="46" spans="1:6" x14ac:dyDescent="0.25">
      <c r="A46" s="3" t="s">
        <v>1127</v>
      </c>
      <c r="B46" s="4" t="s">
        <v>5</v>
      </c>
      <c r="C46" s="4" t="s">
        <v>5</v>
      </c>
      <c r="D46" s="4" t="s">
        <v>5</v>
      </c>
      <c r="E46" s="4" t="s">
        <v>5</v>
      </c>
      <c r="F46" s="4" t="s">
        <v>5</v>
      </c>
    </row>
    <row r="47" spans="1:6" x14ac:dyDescent="0.25">
      <c r="A47" s="2" t="s">
        <v>1128</v>
      </c>
      <c r="B47" s="6">
        <v>232670</v>
      </c>
      <c r="C47" s="6">
        <v>236960</v>
      </c>
      <c r="D47" s="6">
        <v>232670</v>
      </c>
      <c r="E47" s="6">
        <v>236960</v>
      </c>
      <c r="F47" s="6">
        <v>218108</v>
      </c>
    </row>
    <row r="48" spans="1:6" x14ac:dyDescent="0.25">
      <c r="A48" s="3" t="s">
        <v>1129</v>
      </c>
      <c r="B48" s="4" t="s">
        <v>5</v>
      </c>
      <c r="C48" s="4" t="s">
        <v>5</v>
      </c>
      <c r="D48" s="4" t="s">
        <v>5</v>
      </c>
      <c r="E48" s="4" t="s">
        <v>5</v>
      </c>
      <c r="F48" s="4" t="s">
        <v>5</v>
      </c>
    </row>
    <row r="49" spans="1:6" x14ac:dyDescent="0.25">
      <c r="A49" s="2" t="s">
        <v>559</v>
      </c>
      <c r="B49" s="6">
        <v>8069</v>
      </c>
      <c r="C49" s="6">
        <v>17078</v>
      </c>
      <c r="D49" s="6">
        <v>8069</v>
      </c>
      <c r="E49" s="6">
        <v>17078</v>
      </c>
      <c r="F49" s="6">
        <v>5949</v>
      </c>
    </row>
    <row r="50" spans="1:6" x14ac:dyDescent="0.25">
      <c r="A50" s="2" t="s">
        <v>560</v>
      </c>
      <c r="B50" s="6">
        <v>224601</v>
      </c>
      <c r="C50" s="6">
        <v>219882</v>
      </c>
      <c r="D50" s="6">
        <v>224601</v>
      </c>
      <c r="E50" s="6">
        <v>219882</v>
      </c>
      <c r="F50" s="6">
        <v>212159</v>
      </c>
    </row>
    <row r="51" spans="1:6" ht="30" x14ac:dyDescent="0.25">
      <c r="A51" s="2" t="s">
        <v>561</v>
      </c>
      <c r="B51" s="4" t="s">
        <v>37</v>
      </c>
      <c r="C51" s="4" t="s">
        <v>37</v>
      </c>
      <c r="D51" s="4" t="s">
        <v>37</v>
      </c>
      <c r="E51" s="4" t="s">
        <v>37</v>
      </c>
      <c r="F51" s="4" t="s">
        <v>37</v>
      </c>
    </row>
    <row r="52" spans="1:6" ht="30" x14ac:dyDescent="0.25">
      <c r="A52" s="2" t="s">
        <v>1101</v>
      </c>
      <c r="B52" s="4" t="s">
        <v>5</v>
      </c>
      <c r="C52" s="4" t="s">
        <v>5</v>
      </c>
      <c r="D52" s="4" t="s">
        <v>5</v>
      </c>
      <c r="E52" s="4" t="s">
        <v>5</v>
      </c>
      <c r="F52" s="4" t="s">
        <v>5</v>
      </c>
    </row>
    <row r="53" spans="1:6" x14ac:dyDescent="0.25">
      <c r="A53" s="2" t="s">
        <v>536</v>
      </c>
      <c r="B53" s="6">
        <v>14961</v>
      </c>
      <c r="C53" s="6">
        <v>14959</v>
      </c>
      <c r="D53" s="6">
        <v>14082</v>
      </c>
      <c r="E53" s="6">
        <v>13532</v>
      </c>
      <c r="F53" s="6">
        <v>13532</v>
      </c>
    </row>
    <row r="54" spans="1:6" x14ac:dyDescent="0.25">
      <c r="A54" s="2" t="s">
        <v>537</v>
      </c>
      <c r="B54" s="4">
        <v>-893</v>
      </c>
      <c r="C54" s="6">
        <v>-1399</v>
      </c>
      <c r="D54" s="6">
        <v>-2548</v>
      </c>
      <c r="E54" s="6">
        <v>-5635</v>
      </c>
      <c r="F54" s="6">
        <v>-20879</v>
      </c>
    </row>
    <row r="55" spans="1:6" x14ac:dyDescent="0.25">
      <c r="A55" s="2" t="s">
        <v>545</v>
      </c>
      <c r="B55" s="4">
        <v>60</v>
      </c>
      <c r="C55" s="4">
        <v>92</v>
      </c>
      <c r="D55" s="4">
        <v>723</v>
      </c>
      <c r="E55" s="4">
        <v>346</v>
      </c>
      <c r="F55" s="4">
        <v>430</v>
      </c>
    </row>
    <row r="56" spans="1:6" x14ac:dyDescent="0.25">
      <c r="A56" s="2" t="s">
        <v>546</v>
      </c>
      <c r="B56" s="4">
        <v>671</v>
      </c>
      <c r="C56" s="6">
        <v>1731</v>
      </c>
      <c r="D56" s="6">
        <v>2542</v>
      </c>
      <c r="E56" s="6">
        <v>7140</v>
      </c>
      <c r="F56" s="6">
        <v>20999</v>
      </c>
    </row>
    <row r="57" spans="1:6" x14ac:dyDescent="0.25">
      <c r="A57" s="2" t="s">
        <v>548</v>
      </c>
      <c r="B57" s="6">
        <v>14799</v>
      </c>
      <c r="C57" s="6">
        <v>15383</v>
      </c>
      <c r="D57" s="6">
        <v>14799</v>
      </c>
      <c r="E57" s="6">
        <v>15383</v>
      </c>
      <c r="F57" s="6">
        <v>14082</v>
      </c>
    </row>
    <row r="58" spans="1:6" ht="30" x14ac:dyDescent="0.25">
      <c r="A58" s="3" t="s">
        <v>1126</v>
      </c>
      <c r="B58" s="4" t="s">
        <v>5</v>
      </c>
      <c r="C58" s="4" t="s">
        <v>5</v>
      </c>
      <c r="D58" s="4" t="s">
        <v>5</v>
      </c>
      <c r="E58" s="4" t="s">
        <v>5</v>
      </c>
      <c r="F58" s="4" t="s">
        <v>5</v>
      </c>
    </row>
    <row r="59" spans="1:6" x14ac:dyDescent="0.25">
      <c r="A59" s="2" t="s">
        <v>559</v>
      </c>
      <c r="B59" s="6">
        <v>1298</v>
      </c>
      <c r="C59" s="6">
        <v>1911</v>
      </c>
      <c r="D59" s="6">
        <v>1298</v>
      </c>
      <c r="E59" s="6">
        <v>1911</v>
      </c>
      <c r="F59" s="6">
        <v>1419</v>
      </c>
    </row>
    <row r="60" spans="1:6" x14ac:dyDescent="0.25">
      <c r="A60" s="2" t="s">
        <v>560</v>
      </c>
      <c r="B60" s="6">
        <v>13501</v>
      </c>
      <c r="C60" s="6">
        <v>13472</v>
      </c>
      <c r="D60" s="6">
        <v>13501</v>
      </c>
      <c r="E60" s="6">
        <v>13472</v>
      </c>
      <c r="F60" s="6">
        <v>12663</v>
      </c>
    </row>
    <row r="61" spans="1:6" ht="30" x14ac:dyDescent="0.25">
      <c r="A61" s="2" t="s">
        <v>561</v>
      </c>
      <c r="B61" s="4" t="s">
        <v>37</v>
      </c>
      <c r="C61" s="4" t="s">
        <v>37</v>
      </c>
      <c r="D61" s="4" t="s">
        <v>37</v>
      </c>
      <c r="E61" s="4" t="s">
        <v>37</v>
      </c>
      <c r="F61" s="4" t="s">
        <v>37</v>
      </c>
    </row>
    <row r="62" spans="1:6" x14ac:dyDescent="0.25">
      <c r="A62" s="3" t="s">
        <v>1127</v>
      </c>
      <c r="B62" s="4" t="s">
        <v>5</v>
      </c>
      <c r="C62" s="4" t="s">
        <v>5</v>
      </c>
      <c r="D62" s="4" t="s">
        <v>5</v>
      </c>
      <c r="E62" s="4" t="s">
        <v>5</v>
      </c>
      <c r="F62" s="4" t="s">
        <v>5</v>
      </c>
    </row>
    <row r="63" spans="1:6" x14ac:dyDescent="0.25">
      <c r="A63" s="2" t="s">
        <v>1128</v>
      </c>
      <c r="B63" s="6">
        <v>859330</v>
      </c>
      <c r="C63" s="6">
        <v>826953</v>
      </c>
      <c r="D63" s="6">
        <v>859330</v>
      </c>
      <c r="E63" s="6">
        <v>826953</v>
      </c>
      <c r="F63" s="6">
        <v>819439</v>
      </c>
    </row>
    <row r="64" spans="1:6" x14ac:dyDescent="0.25">
      <c r="A64" s="3" t="s">
        <v>1129</v>
      </c>
      <c r="B64" s="4" t="s">
        <v>5</v>
      </c>
      <c r="C64" s="4" t="s">
        <v>5</v>
      </c>
      <c r="D64" s="4" t="s">
        <v>5</v>
      </c>
      <c r="E64" s="4" t="s">
        <v>5</v>
      </c>
      <c r="F64" s="4" t="s">
        <v>5</v>
      </c>
    </row>
    <row r="65" spans="1:6" x14ac:dyDescent="0.25">
      <c r="A65" s="2" t="s">
        <v>559</v>
      </c>
      <c r="B65" s="6">
        <v>19903</v>
      </c>
      <c r="C65" s="6">
        <v>25454</v>
      </c>
      <c r="D65" s="6">
        <v>19903</v>
      </c>
      <c r="E65" s="6">
        <v>25454</v>
      </c>
      <c r="F65" s="6">
        <v>18618</v>
      </c>
    </row>
    <row r="66" spans="1:6" x14ac:dyDescent="0.25">
      <c r="A66" s="2" t="s">
        <v>560</v>
      </c>
      <c r="B66" s="6">
        <v>839427</v>
      </c>
      <c r="C66" s="6">
        <v>801499</v>
      </c>
      <c r="D66" s="6">
        <v>839427</v>
      </c>
      <c r="E66" s="6">
        <v>801499</v>
      </c>
      <c r="F66" s="6">
        <v>800821</v>
      </c>
    </row>
    <row r="67" spans="1:6" ht="30" x14ac:dyDescent="0.25">
      <c r="A67" s="2" t="s">
        <v>561</v>
      </c>
      <c r="B67" s="4" t="s">
        <v>37</v>
      </c>
      <c r="C67" s="4" t="s">
        <v>37</v>
      </c>
      <c r="D67" s="4" t="s">
        <v>37</v>
      </c>
      <c r="E67" s="4" t="s">
        <v>37</v>
      </c>
      <c r="F67" s="4" t="s">
        <v>37</v>
      </c>
    </row>
    <row r="68" spans="1:6" x14ac:dyDescent="0.25">
      <c r="A68" s="2" t="s">
        <v>1102</v>
      </c>
      <c r="B68" s="4" t="s">
        <v>5</v>
      </c>
      <c r="C68" s="4" t="s">
        <v>5</v>
      </c>
      <c r="D68" s="4" t="s">
        <v>5</v>
      </c>
      <c r="E68" s="4" t="s">
        <v>5</v>
      </c>
      <c r="F68" s="4" t="s">
        <v>5</v>
      </c>
    </row>
    <row r="69" spans="1:6" x14ac:dyDescent="0.25">
      <c r="A69" s="2" t="s">
        <v>536</v>
      </c>
      <c r="B69" s="6">
        <v>2061</v>
      </c>
      <c r="C69" s="6">
        <v>2146</v>
      </c>
      <c r="D69" s="6">
        <v>1884</v>
      </c>
      <c r="E69" s="6">
        <v>1690</v>
      </c>
      <c r="F69" s="6">
        <v>1690</v>
      </c>
    </row>
    <row r="70" spans="1:6" x14ac:dyDescent="0.25">
      <c r="A70" s="2" t="s">
        <v>537</v>
      </c>
      <c r="B70" s="4">
        <v>-200</v>
      </c>
      <c r="C70" s="6">
        <v>-1098</v>
      </c>
      <c r="D70" s="6">
        <v>-1089</v>
      </c>
      <c r="E70" s="6">
        <v>-1830</v>
      </c>
      <c r="F70" s="6">
        <v>-3287</v>
      </c>
    </row>
    <row r="71" spans="1:6" x14ac:dyDescent="0.25">
      <c r="A71" s="2" t="s">
        <v>545</v>
      </c>
      <c r="B71" s="4">
        <v>6</v>
      </c>
      <c r="C71" s="4">
        <v>10</v>
      </c>
      <c r="D71" s="4">
        <v>68</v>
      </c>
      <c r="E71" s="4">
        <v>129</v>
      </c>
      <c r="F71" s="4">
        <v>209</v>
      </c>
    </row>
    <row r="72" spans="1:6" x14ac:dyDescent="0.25">
      <c r="A72" s="2" t="s">
        <v>546</v>
      </c>
      <c r="B72" s="4">
        <v>193</v>
      </c>
      <c r="C72" s="4">
        <v>825</v>
      </c>
      <c r="D72" s="6">
        <v>1197</v>
      </c>
      <c r="E72" s="6">
        <v>1894</v>
      </c>
      <c r="F72" s="6">
        <v>3272</v>
      </c>
    </row>
    <row r="73" spans="1:6" x14ac:dyDescent="0.25">
      <c r="A73" s="2" t="s">
        <v>548</v>
      </c>
      <c r="B73" s="6">
        <v>2060</v>
      </c>
      <c r="C73" s="6">
        <v>1883</v>
      </c>
      <c r="D73" s="6">
        <v>2060</v>
      </c>
      <c r="E73" s="6">
        <v>1883</v>
      </c>
      <c r="F73" s="6">
        <v>1884</v>
      </c>
    </row>
    <row r="74" spans="1:6" ht="30" x14ac:dyDescent="0.25">
      <c r="A74" s="3" t="s">
        <v>1126</v>
      </c>
      <c r="B74" s="4" t="s">
        <v>5</v>
      </c>
      <c r="C74" s="4" t="s">
        <v>5</v>
      </c>
      <c r="D74" s="4" t="s">
        <v>5</v>
      </c>
      <c r="E74" s="4" t="s">
        <v>5</v>
      </c>
      <c r="F74" s="4" t="s">
        <v>5</v>
      </c>
    </row>
    <row r="75" spans="1:6" x14ac:dyDescent="0.25">
      <c r="A75" s="2" t="s">
        <v>559</v>
      </c>
      <c r="B75" s="4">
        <v>1</v>
      </c>
      <c r="C75" s="4">
        <v>1</v>
      </c>
      <c r="D75" s="4">
        <v>1</v>
      </c>
      <c r="E75" s="4">
        <v>1</v>
      </c>
      <c r="F75" s="4">
        <v>3</v>
      </c>
    </row>
    <row r="76" spans="1:6" x14ac:dyDescent="0.25">
      <c r="A76" s="2" t="s">
        <v>560</v>
      </c>
      <c r="B76" s="6">
        <v>2059</v>
      </c>
      <c r="C76" s="6">
        <v>1882</v>
      </c>
      <c r="D76" s="6">
        <v>2059</v>
      </c>
      <c r="E76" s="6">
        <v>1882</v>
      </c>
      <c r="F76" s="6">
        <v>1881</v>
      </c>
    </row>
    <row r="77" spans="1:6" ht="30" x14ac:dyDescent="0.25">
      <c r="A77" s="2" t="s">
        <v>561</v>
      </c>
      <c r="B77" s="4" t="s">
        <v>37</v>
      </c>
      <c r="C77" s="4" t="s">
        <v>37</v>
      </c>
      <c r="D77" s="4" t="s">
        <v>37</v>
      </c>
      <c r="E77" s="4" t="s">
        <v>37</v>
      </c>
      <c r="F77" s="4" t="s">
        <v>37</v>
      </c>
    </row>
    <row r="78" spans="1:6" x14ac:dyDescent="0.25">
      <c r="A78" s="3" t="s">
        <v>1127</v>
      </c>
      <c r="B78" s="4" t="s">
        <v>5</v>
      </c>
      <c r="C78" s="4" t="s">
        <v>5</v>
      </c>
      <c r="D78" s="4" t="s">
        <v>5</v>
      </c>
      <c r="E78" s="4" t="s">
        <v>5</v>
      </c>
      <c r="F78" s="4" t="s">
        <v>5</v>
      </c>
    </row>
    <row r="79" spans="1:6" x14ac:dyDescent="0.25">
      <c r="A79" s="2" t="s">
        <v>1128</v>
      </c>
      <c r="B79" s="6">
        <v>197697</v>
      </c>
      <c r="C79" s="6">
        <v>203154</v>
      </c>
      <c r="D79" s="6">
        <v>197697</v>
      </c>
      <c r="E79" s="6">
        <v>203154</v>
      </c>
      <c r="F79" s="6">
        <v>200880</v>
      </c>
    </row>
    <row r="80" spans="1:6" x14ac:dyDescent="0.25">
      <c r="A80" s="3" t="s">
        <v>1129</v>
      </c>
      <c r="B80" s="4" t="s">
        <v>5</v>
      </c>
      <c r="C80" s="4" t="s">
        <v>5</v>
      </c>
      <c r="D80" s="4" t="s">
        <v>5</v>
      </c>
      <c r="E80" s="4" t="s">
        <v>5</v>
      </c>
      <c r="F80" s="4" t="s">
        <v>5</v>
      </c>
    </row>
    <row r="81" spans="1:6" x14ac:dyDescent="0.25">
      <c r="A81" s="2" t="s">
        <v>559</v>
      </c>
      <c r="B81" s="4">
        <v>22</v>
      </c>
      <c r="C81" s="4">
        <v>299</v>
      </c>
      <c r="D81" s="4">
        <v>22</v>
      </c>
      <c r="E81" s="4">
        <v>299</v>
      </c>
      <c r="F81" s="4">
        <v>43</v>
      </c>
    </row>
    <row r="82" spans="1:6" x14ac:dyDescent="0.25">
      <c r="A82" s="2" t="s">
        <v>560</v>
      </c>
      <c r="B82" s="6">
        <v>197675</v>
      </c>
      <c r="C82" s="6">
        <v>202855</v>
      </c>
      <c r="D82" s="6">
        <v>197675</v>
      </c>
      <c r="E82" s="6">
        <v>202855</v>
      </c>
      <c r="F82" s="6">
        <v>200837</v>
      </c>
    </row>
    <row r="83" spans="1:6" ht="30" x14ac:dyDescent="0.25">
      <c r="A83" s="2" t="s">
        <v>561</v>
      </c>
      <c r="B83" s="4" t="s">
        <v>37</v>
      </c>
      <c r="C83" s="4" t="s">
        <v>37</v>
      </c>
      <c r="D83" s="4" t="s">
        <v>37</v>
      </c>
      <c r="E83" s="4" t="s">
        <v>37</v>
      </c>
      <c r="F83" s="4" t="s">
        <v>37</v>
      </c>
    </row>
    <row r="84" spans="1:6" ht="30" x14ac:dyDescent="0.25">
      <c r="A84" s="2" t="s">
        <v>1065</v>
      </c>
      <c r="B84" s="4" t="s">
        <v>5</v>
      </c>
      <c r="C84" s="4" t="s">
        <v>5</v>
      </c>
      <c r="D84" s="4" t="s">
        <v>5</v>
      </c>
      <c r="E84" s="4" t="s">
        <v>5</v>
      </c>
      <c r="F84" s="4" t="s">
        <v>5</v>
      </c>
    </row>
    <row r="85" spans="1:6" x14ac:dyDescent="0.25">
      <c r="A85" s="2" t="s">
        <v>536</v>
      </c>
      <c r="B85" s="6">
        <v>5239</v>
      </c>
      <c r="C85" s="6">
        <v>5719</v>
      </c>
      <c r="D85" s="6">
        <v>5247</v>
      </c>
      <c r="E85" s="6">
        <v>3414</v>
      </c>
      <c r="F85" s="6">
        <v>3414</v>
      </c>
    </row>
    <row r="86" spans="1:6" x14ac:dyDescent="0.25">
      <c r="A86" s="2" t="s">
        <v>537</v>
      </c>
      <c r="B86" s="6">
        <v>-1473</v>
      </c>
      <c r="C86" s="6">
        <v>-1247</v>
      </c>
      <c r="D86" s="6">
        <v>-3920</v>
      </c>
      <c r="E86" s="6">
        <v>-3417</v>
      </c>
      <c r="F86" s="6">
        <v>-16616</v>
      </c>
    </row>
    <row r="87" spans="1:6" x14ac:dyDescent="0.25">
      <c r="A87" s="2" t="s">
        <v>545</v>
      </c>
      <c r="B87" s="4">
        <v>27</v>
      </c>
      <c r="C87" s="4">
        <v>21</v>
      </c>
      <c r="D87" s="4">
        <v>909</v>
      </c>
      <c r="E87" s="4">
        <v>68</v>
      </c>
      <c r="F87" s="4">
        <v>333</v>
      </c>
    </row>
    <row r="88" spans="1:6" x14ac:dyDescent="0.25">
      <c r="A88" s="2" t="s">
        <v>546</v>
      </c>
      <c r="B88" s="6">
        <v>1517</v>
      </c>
      <c r="C88" s="6">
        <v>1354</v>
      </c>
      <c r="D88" s="6">
        <v>3074</v>
      </c>
      <c r="E88" s="6">
        <v>5782</v>
      </c>
      <c r="F88" s="6">
        <v>18116</v>
      </c>
    </row>
    <row r="89" spans="1:6" x14ac:dyDescent="0.25">
      <c r="A89" s="2" t="s">
        <v>548</v>
      </c>
      <c r="B89" s="6">
        <v>5310</v>
      </c>
      <c r="C89" s="6">
        <v>5847</v>
      </c>
      <c r="D89" s="6">
        <v>5310</v>
      </c>
      <c r="E89" s="6">
        <v>5847</v>
      </c>
      <c r="F89" s="6">
        <v>5247</v>
      </c>
    </row>
    <row r="90" spans="1:6" ht="30" x14ac:dyDescent="0.25">
      <c r="A90" s="3" t="s">
        <v>1126</v>
      </c>
      <c r="B90" s="4" t="s">
        <v>5</v>
      </c>
      <c r="C90" s="4" t="s">
        <v>5</v>
      </c>
      <c r="D90" s="4" t="s">
        <v>5</v>
      </c>
      <c r="E90" s="4" t="s">
        <v>5</v>
      </c>
      <c r="F90" s="4" t="s">
        <v>5</v>
      </c>
    </row>
    <row r="91" spans="1:6" x14ac:dyDescent="0.25">
      <c r="A91" s="2" t="s">
        <v>559</v>
      </c>
      <c r="B91" s="4">
        <v>700</v>
      </c>
      <c r="C91" s="6">
        <v>1372</v>
      </c>
      <c r="D91" s="4">
        <v>700</v>
      </c>
      <c r="E91" s="6">
        <v>1372</v>
      </c>
      <c r="F91" s="6">
        <v>1036</v>
      </c>
    </row>
    <row r="92" spans="1:6" x14ac:dyDescent="0.25">
      <c r="A92" s="2" t="s">
        <v>560</v>
      </c>
      <c r="B92" s="6">
        <v>4610</v>
      </c>
      <c r="C92" s="6">
        <v>4475</v>
      </c>
      <c r="D92" s="6">
        <v>4610</v>
      </c>
      <c r="E92" s="6">
        <v>4475</v>
      </c>
      <c r="F92" s="6">
        <v>4211</v>
      </c>
    </row>
    <row r="93" spans="1:6" ht="30" x14ac:dyDescent="0.25">
      <c r="A93" s="2" t="s">
        <v>561</v>
      </c>
      <c r="B93" s="4" t="s">
        <v>37</v>
      </c>
      <c r="C93" s="4" t="s">
        <v>37</v>
      </c>
      <c r="D93" s="4" t="s">
        <v>37</v>
      </c>
      <c r="E93" s="4" t="s">
        <v>37</v>
      </c>
      <c r="F93" s="4" t="s">
        <v>37</v>
      </c>
    </row>
    <row r="94" spans="1:6" x14ac:dyDescent="0.25">
      <c r="A94" s="3" t="s">
        <v>1127</v>
      </c>
      <c r="B94" s="4" t="s">
        <v>5</v>
      </c>
      <c r="C94" s="4" t="s">
        <v>5</v>
      </c>
      <c r="D94" s="4" t="s">
        <v>5</v>
      </c>
      <c r="E94" s="4" t="s">
        <v>5</v>
      </c>
      <c r="F94" s="4" t="s">
        <v>5</v>
      </c>
    </row>
    <row r="95" spans="1:6" x14ac:dyDescent="0.25">
      <c r="A95" s="2" t="s">
        <v>1128</v>
      </c>
      <c r="B95" s="6">
        <v>695734</v>
      </c>
      <c r="C95" s="6">
        <v>640578</v>
      </c>
      <c r="D95" s="6">
        <v>695734</v>
      </c>
      <c r="E95" s="6">
        <v>640578</v>
      </c>
      <c r="F95" s="6">
        <v>627940</v>
      </c>
    </row>
    <row r="96" spans="1:6" x14ac:dyDescent="0.25">
      <c r="A96" s="3" t="s">
        <v>1129</v>
      </c>
      <c r="B96" s="4" t="s">
        <v>5</v>
      </c>
      <c r="C96" s="4" t="s">
        <v>5</v>
      </c>
      <c r="D96" s="4" t="s">
        <v>5</v>
      </c>
      <c r="E96" s="4" t="s">
        <v>5</v>
      </c>
      <c r="F96" s="4" t="s">
        <v>5</v>
      </c>
    </row>
    <row r="97" spans="1:6" x14ac:dyDescent="0.25">
      <c r="A97" s="2" t="s">
        <v>559</v>
      </c>
      <c r="B97" s="6">
        <v>21543</v>
      </c>
      <c r="C97" s="6">
        <v>32254</v>
      </c>
      <c r="D97" s="6">
        <v>21543</v>
      </c>
      <c r="E97" s="6">
        <v>32254</v>
      </c>
      <c r="F97" s="6">
        <v>17524</v>
      </c>
    </row>
    <row r="98" spans="1:6" x14ac:dyDescent="0.25">
      <c r="A98" s="2" t="s">
        <v>560</v>
      </c>
      <c r="B98" s="6">
        <v>674191</v>
      </c>
      <c r="C98" s="6">
        <v>608324</v>
      </c>
      <c r="D98" s="6">
        <v>674191</v>
      </c>
      <c r="E98" s="6">
        <v>608324</v>
      </c>
      <c r="F98" s="6">
        <v>610416</v>
      </c>
    </row>
    <row r="99" spans="1:6" ht="30" x14ac:dyDescent="0.25">
      <c r="A99" s="2" t="s">
        <v>561</v>
      </c>
      <c r="B99" s="4" t="s">
        <v>37</v>
      </c>
      <c r="C99" s="4" t="s">
        <v>37</v>
      </c>
      <c r="D99" s="4" t="s">
        <v>37</v>
      </c>
      <c r="E99" s="4" t="s">
        <v>37</v>
      </c>
      <c r="F99" s="4" t="s">
        <v>37</v>
      </c>
    </row>
    <row r="100" spans="1:6" x14ac:dyDescent="0.25">
      <c r="A100" s="2" t="s">
        <v>487</v>
      </c>
      <c r="B100" s="4" t="s">
        <v>5</v>
      </c>
      <c r="C100" s="4" t="s">
        <v>5</v>
      </c>
      <c r="D100" s="4" t="s">
        <v>5</v>
      </c>
      <c r="E100" s="4" t="s">
        <v>5</v>
      </c>
      <c r="F100" s="4" t="s">
        <v>5</v>
      </c>
    </row>
    <row r="101" spans="1:6" x14ac:dyDescent="0.25">
      <c r="A101" s="2" t="s">
        <v>536</v>
      </c>
      <c r="B101" s="6">
        <v>1703</v>
      </c>
      <c r="C101" s="6">
        <v>1791</v>
      </c>
      <c r="D101" s="6">
        <v>1939</v>
      </c>
      <c r="E101" s="6">
        <v>1872</v>
      </c>
      <c r="F101" s="6">
        <v>1872</v>
      </c>
    </row>
    <row r="102" spans="1:6" x14ac:dyDescent="0.25">
      <c r="A102" s="2" t="s">
        <v>537</v>
      </c>
      <c r="B102" s="4">
        <v>-593</v>
      </c>
      <c r="C102" s="4">
        <v>-307</v>
      </c>
      <c r="D102" s="6">
        <v>-1683</v>
      </c>
      <c r="E102" s="4">
        <v>-993</v>
      </c>
      <c r="F102" s="6">
        <v>-1539</v>
      </c>
    </row>
    <row r="103" spans="1:6" x14ac:dyDescent="0.25">
      <c r="A103" s="2" t="s">
        <v>545</v>
      </c>
      <c r="B103" s="4">
        <v>124</v>
      </c>
      <c r="C103" s="4">
        <v>82</v>
      </c>
      <c r="D103" s="4">
        <v>367</v>
      </c>
      <c r="E103" s="4">
        <v>214</v>
      </c>
      <c r="F103" s="4">
        <v>273</v>
      </c>
    </row>
    <row r="104" spans="1:6" x14ac:dyDescent="0.25">
      <c r="A104" s="2" t="s">
        <v>546</v>
      </c>
      <c r="B104" s="4">
        <v>377</v>
      </c>
      <c r="C104" s="4">
        <v>315</v>
      </c>
      <c r="D104" s="4">
        <v>988</v>
      </c>
      <c r="E104" s="4">
        <v>788</v>
      </c>
      <c r="F104" s="6">
        <v>1333</v>
      </c>
    </row>
    <row r="105" spans="1:6" x14ac:dyDescent="0.25">
      <c r="A105" s="2" t="s">
        <v>548</v>
      </c>
      <c r="B105" s="6">
        <v>1611</v>
      </c>
      <c r="C105" s="6">
        <v>1881</v>
      </c>
      <c r="D105" s="6">
        <v>1611</v>
      </c>
      <c r="E105" s="6">
        <v>1881</v>
      </c>
      <c r="F105" s="6">
        <v>1939</v>
      </c>
    </row>
    <row r="106" spans="1:6" ht="30" x14ac:dyDescent="0.25">
      <c r="A106" s="3" t="s">
        <v>1126</v>
      </c>
      <c r="B106" s="4" t="s">
        <v>5</v>
      </c>
      <c r="C106" s="4" t="s">
        <v>5</v>
      </c>
      <c r="D106" s="4" t="s">
        <v>5</v>
      </c>
      <c r="E106" s="4" t="s">
        <v>5</v>
      </c>
      <c r="F106" s="4" t="s">
        <v>5</v>
      </c>
    </row>
    <row r="107" spans="1:6" x14ac:dyDescent="0.25">
      <c r="A107" s="2" t="s">
        <v>559</v>
      </c>
      <c r="B107" s="4">
        <v>2</v>
      </c>
      <c r="C107" s="4" t="s">
        <v>37</v>
      </c>
      <c r="D107" s="4">
        <v>2</v>
      </c>
      <c r="E107" s="4" t="s">
        <v>37</v>
      </c>
      <c r="F107" s="4" t="s">
        <v>37</v>
      </c>
    </row>
    <row r="108" spans="1:6" x14ac:dyDescent="0.25">
      <c r="A108" s="2" t="s">
        <v>560</v>
      </c>
      <c r="B108" s="6">
        <v>1609</v>
      </c>
      <c r="C108" s="6">
        <v>1881</v>
      </c>
      <c r="D108" s="6">
        <v>1609</v>
      </c>
      <c r="E108" s="6">
        <v>1881</v>
      </c>
      <c r="F108" s="6">
        <v>1939</v>
      </c>
    </row>
    <row r="109" spans="1:6" ht="30" x14ac:dyDescent="0.25">
      <c r="A109" s="2" t="s">
        <v>561</v>
      </c>
      <c r="B109" s="4" t="s">
        <v>37</v>
      </c>
      <c r="C109" s="4" t="s">
        <v>37</v>
      </c>
      <c r="D109" s="4" t="s">
        <v>37</v>
      </c>
      <c r="E109" s="4" t="s">
        <v>37</v>
      </c>
      <c r="F109" s="4" t="s">
        <v>37</v>
      </c>
    </row>
    <row r="110" spans="1:6" x14ac:dyDescent="0.25">
      <c r="A110" s="3" t="s">
        <v>1127</v>
      </c>
      <c r="B110" s="4" t="s">
        <v>5</v>
      </c>
      <c r="C110" s="4" t="s">
        <v>5</v>
      </c>
      <c r="D110" s="4" t="s">
        <v>5</v>
      </c>
      <c r="E110" s="4" t="s">
        <v>5</v>
      </c>
      <c r="F110" s="4" t="s">
        <v>5</v>
      </c>
    </row>
    <row r="111" spans="1:6" x14ac:dyDescent="0.25">
      <c r="A111" s="2" t="s">
        <v>1128</v>
      </c>
      <c r="B111" s="6">
        <v>50322</v>
      </c>
      <c r="C111" s="6">
        <v>56235</v>
      </c>
      <c r="D111" s="6">
        <v>50322</v>
      </c>
      <c r="E111" s="6">
        <v>56235</v>
      </c>
      <c r="F111" s="6">
        <v>55711</v>
      </c>
    </row>
    <row r="112" spans="1:6" x14ac:dyDescent="0.25">
      <c r="A112" s="3" t="s">
        <v>1129</v>
      </c>
      <c r="B112" s="4" t="s">
        <v>5</v>
      </c>
      <c r="C112" s="4" t="s">
        <v>5</v>
      </c>
      <c r="D112" s="4" t="s">
        <v>5</v>
      </c>
      <c r="E112" s="4" t="s">
        <v>5</v>
      </c>
      <c r="F112" s="4" t="s">
        <v>5</v>
      </c>
    </row>
    <row r="113" spans="1:6" x14ac:dyDescent="0.25">
      <c r="A113" s="2" t="s">
        <v>559</v>
      </c>
      <c r="B113" s="4">
        <v>14</v>
      </c>
      <c r="C113" s="4" t="s">
        <v>37</v>
      </c>
      <c r="D113" s="4">
        <v>14</v>
      </c>
      <c r="E113" s="4" t="s">
        <v>37</v>
      </c>
      <c r="F113" s="4" t="s">
        <v>37</v>
      </c>
    </row>
    <row r="114" spans="1:6" x14ac:dyDescent="0.25">
      <c r="A114" s="2" t="s">
        <v>560</v>
      </c>
      <c r="B114" s="6">
        <v>50308</v>
      </c>
      <c r="C114" s="6">
        <v>56235</v>
      </c>
      <c r="D114" s="6">
        <v>50308</v>
      </c>
      <c r="E114" s="6">
        <v>56235</v>
      </c>
      <c r="F114" s="6">
        <v>55711</v>
      </c>
    </row>
    <row r="115" spans="1:6" ht="30" x14ac:dyDescent="0.25">
      <c r="A115" s="2" t="s">
        <v>561</v>
      </c>
      <c r="B115" s="4" t="s">
        <v>37</v>
      </c>
      <c r="C115" s="4" t="s">
        <v>37</v>
      </c>
      <c r="D115" s="4" t="s">
        <v>37</v>
      </c>
      <c r="E115" s="4" t="s">
        <v>37</v>
      </c>
      <c r="F115" s="4" t="s">
        <v>37</v>
      </c>
    </row>
    <row r="116" spans="1:6" x14ac:dyDescent="0.25">
      <c r="A116" s="2" t="s">
        <v>1130</v>
      </c>
      <c r="B116" s="4" t="s">
        <v>5</v>
      </c>
      <c r="C116" s="4" t="s">
        <v>5</v>
      </c>
      <c r="D116" s="4" t="s">
        <v>5</v>
      </c>
      <c r="E116" s="4" t="s">
        <v>5</v>
      </c>
      <c r="F116" s="4" t="s">
        <v>5</v>
      </c>
    </row>
    <row r="117" spans="1:6" x14ac:dyDescent="0.25">
      <c r="A117" s="2" t="s">
        <v>536</v>
      </c>
      <c r="B117" s="4">
        <v>299</v>
      </c>
      <c r="C117" s="4">
        <v>28</v>
      </c>
      <c r="D117" s="4">
        <v>948</v>
      </c>
      <c r="E117" s="4">
        <v>16</v>
      </c>
      <c r="F117" s="4">
        <v>16</v>
      </c>
    </row>
    <row r="118" spans="1:6" x14ac:dyDescent="0.25">
      <c r="A118" s="2" t="s">
        <v>537</v>
      </c>
      <c r="B118" s="4" t="s">
        <v>37</v>
      </c>
      <c r="C118" s="4" t="s">
        <v>37</v>
      </c>
      <c r="D118" s="4">
        <v>-659</v>
      </c>
      <c r="E118" s="4" t="s">
        <v>37</v>
      </c>
      <c r="F118" s="4" t="s">
        <v>37</v>
      </c>
    </row>
    <row r="119" spans="1:6" x14ac:dyDescent="0.25">
      <c r="A119" s="2" t="s">
        <v>545</v>
      </c>
      <c r="B119" s="4" t="s">
        <v>37</v>
      </c>
      <c r="C119" s="4" t="s">
        <v>37</v>
      </c>
      <c r="D119" s="4" t="s">
        <v>37</v>
      </c>
      <c r="E119" s="4" t="s">
        <v>37</v>
      </c>
      <c r="F119" s="4" t="s">
        <v>37</v>
      </c>
    </row>
    <row r="120" spans="1:6" x14ac:dyDescent="0.25">
      <c r="A120" s="2" t="s">
        <v>546</v>
      </c>
      <c r="B120" s="4">
        <v>335</v>
      </c>
      <c r="C120" s="4">
        <v>168</v>
      </c>
      <c r="D120" s="4">
        <v>345</v>
      </c>
      <c r="E120" s="4">
        <v>180</v>
      </c>
      <c r="F120" s="4">
        <v>932</v>
      </c>
    </row>
    <row r="121" spans="1:6" x14ac:dyDescent="0.25">
      <c r="A121" s="2" t="s">
        <v>548</v>
      </c>
      <c r="B121" s="4">
        <v>634</v>
      </c>
      <c r="C121" s="4">
        <v>196</v>
      </c>
      <c r="D121" s="4">
        <v>634</v>
      </c>
      <c r="E121" s="4">
        <v>196</v>
      </c>
      <c r="F121" s="4">
        <v>948</v>
      </c>
    </row>
    <row r="122" spans="1:6" ht="30" x14ac:dyDescent="0.25">
      <c r="A122" s="3" t="s">
        <v>1126</v>
      </c>
      <c r="B122" s="4" t="s">
        <v>5</v>
      </c>
      <c r="C122" s="4" t="s">
        <v>5</v>
      </c>
      <c r="D122" s="4" t="s">
        <v>5</v>
      </c>
      <c r="E122" s="4" t="s">
        <v>5</v>
      </c>
      <c r="F122" s="4" t="s">
        <v>5</v>
      </c>
    </row>
    <row r="123" spans="1:6" x14ac:dyDescent="0.25">
      <c r="A123" s="2" t="s">
        <v>559</v>
      </c>
      <c r="B123" s="4" t="s">
        <v>37</v>
      </c>
      <c r="C123" s="4" t="s">
        <v>37</v>
      </c>
      <c r="D123" s="4" t="s">
        <v>37</v>
      </c>
      <c r="E123" s="4" t="s">
        <v>37</v>
      </c>
      <c r="F123" s="4" t="s">
        <v>37</v>
      </c>
    </row>
    <row r="124" spans="1:6" x14ac:dyDescent="0.25">
      <c r="A124" s="2" t="s">
        <v>560</v>
      </c>
      <c r="B124" s="4">
        <v>634</v>
      </c>
      <c r="C124" s="4">
        <v>196</v>
      </c>
      <c r="D124" s="4">
        <v>634</v>
      </c>
      <c r="E124" s="4">
        <v>196</v>
      </c>
      <c r="F124" s="4">
        <v>948</v>
      </c>
    </row>
    <row r="125" spans="1:6" ht="30" x14ac:dyDescent="0.25">
      <c r="A125" s="2" t="s">
        <v>561</v>
      </c>
      <c r="B125" s="4" t="s">
        <v>37</v>
      </c>
      <c r="C125" s="4" t="s">
        <v>37</v>
      </c>
      <c r="D125" s="4" t="s">
        <v>37</v>
      </c>
      <c r="E125" s="4" t="s">
        <v>37</v>
      </c>
      <c r="F125" s="4" t="s">
        <v>37</v>
      </c>
    </row>
    <row r="126" spans="1:6" x14ac:dyDescent="0.25">
      <c r="A126" s="3" t="s">
        <v>1127</v>
      </c>
      <c r="B126" s="4" t="s">
        <v>5</v>
      </c>
      <c r="C126" s="4" t="s">
        <v>5</v>
      </c>
      <c r="D126" s="4" t="s">
        <v>5</v>
      </c>
      <c r="E126" s="4" t="s">
        <v>5</v>
      </c>
      <c r="F126" s="4" t="s">
        <v>5</v>
      </c>
    </row>
    <row r="127" spans="1:6" x14ac:dyDescent="0.25">
      <c r="A127" s="2" t="s">
        <v>1128</v>
      </c>
      <c r="B127" s="4" t="s">
        <v>37</v>
      </c>
      <c r="C127" s="4" t="s">
        <v>37</v>
      </c>
      <c r="D127" s="4" t="s">
        <v>37</v>
      </c>
      <c r="E127" s="4" t="s">
        <v>37</v>
      </c>
      <c r="F127" s="4" t="s">
        <v>37</v>
      </c>
    </row>
    <row r="128" spans="1:6" x14ac:dyDescent="0.25">
      <c r="A128" s="3" t="s">
        <v>1129</v>
      </c>
      <c r="B128" s="4" t="s">
        <v>5</v>
      </c>
      <c r="C128" s="4" t="s">
        <v>5</v>
      </c>
      <c r="D128" s="4" t="s">
        <v>5</v>
      </c>
      <c r="E128" s="4" t="s">
        <v>5</v>
      </c>
      <c r="F128" s="4" t="s">
        <v>5</v>
      </c>
    </row>
    <row r="129" spans="1:6" x14ac:dyDescent="0.25">
      <c r="A129" s="2" t="s">
        <v>559</v>
      </c>
      <c r="B129" s="4" t="s">
        <v>37</v>
      </c>
      <c r="C129" s="4" t="s">
        <v>37</v>
      </c>
      <c r="D129" s="4" t="s">
        <v>37</v>
      </c>
      <c r="E129" s="4" t="s">
        <v>37</v>
      </c>
      <c r="F129" s="4" t="s">
        <v>37</v>
      </c>
    </row>
    <row r="130" spans="1:6" x14ac:dyDescent="0.25">
      <c r="A130" s="2" t="s">
        <v>560</v>
      </c>
      <c r="B130" s="4" t="s">
        <v>37</v>
      </c>
      <c r="C130" s="4" t="s">
        <v>37</v>
      </c>
      <c r="D130" s="4" t="s">
        <v>37</v>
      </c>
      <c r="E130" s="4" t="s">
        <v>37</v>
      </c>
      <c r="F130" s="4" t="s">
        <v>37</v>
      </c>
    </row>
    <row r="131" spans="1:6" ht="30" x14ac:dyDescent="0.25">
      <c r="A131" s="2" t="s">
        <v>561</v>
      </c>
      <c r="B131" s="4" t="s">
        <v>37</v>
      </c>
      <c r="C131" s="4" t="s">
        <v>37</v>
      </c>
      <c r="D131" s="4" t="s">
        <v>37</v>
      </c>
      <c r="E131" s="4" t="s">
        <v>37</v>
      </c>
      <c r="F131" s="4" t="s">
        <v>3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31</v>
      </c>
      <c r="B1" s="7" t="s">
        <v>92</v>
      </c>
      <c r="C1" s="7"/>
      <c r="D1" s="7" t="s">
        <v>1</v>
      </c>
      <c r="E1" s="7"/>
      <c r="F1" s="1" t="s">
        <v>1033</v>
      </c>
    </row>
    <row r="2" spans="1:6" ht="30" x14ac:dyDescent="0.25">
      <c r="A2" s="1" t="s">
        <v>30</v>
      </c>
      <c r="B2" s="1" t="s">
        <v>2</v>
      </c>
      <c r="C2" s="1" t="s">
        <v>32</v>
      </c>
      <c r="D2" s="1" t="s">
        <v>2</v>
      </c>
      <c r="E2" s="1" t="s">
        <v>32</v>
      </c>
      <c r="F2" s="1" t="s">
        <v>31</v>
      </c>
    </row>
    <row r="3" spans="1:6" x14ac:dyDescent="0.25">
      <c r="A3" s="2" t="s">
        <v>546</v>
      </c>
      <c r="B3" s="8">
        <v>4980</v>
      </c>
      <c r="C3" s="8">
        <v>7073</v>
      </c>
      <c r="D3" s="8">
        <v>21720</v>
      </c>
      <c r="E3" s="8">
        <v>35095</v>
      </c>
      <c r="F3" s="4" t="s">
        <v>5</v>
      </c>
    </row>
    <row r="4" spans="1:6" x14ac:dyDescent="0.25">
      <c r="A4" s="3" t="s">
        <v>1127</v>
      </c>
      <c r="B4" s="4" t="s">
        <v>5</v>
      </c>
      <c r="C4" s="4" t="s">
        <v>5</v>
      </c>
      <c r="D4" s="4" t="s">
        <v>5</v>
      </c>
      <c r="E4" s="4" t="s">
        <v>5</v>
      </c>
      <c r="F4" s="4" t="s">
        <v>5</v>
      </c>
    </row>
    <row r="5" spans="1:6" x14ac:dyDescent="0.25">
      <c r="A5" s="2" t="s">
        <v>1128</v>
      </c>
      <c r="B5" s="6">
        <v>226909</v>
      </c>
      <c r="C5" s="6">
        <v>303997</v>
      </c>
      <c r="D5" s="6">
        <v>226909</v>
      </c>
      <c r="E5" s="6">
        <v>303997</v>
      </c>
      <c r="F5" s="6">
        <v>282314</v>
      </c>
    </row>
    <row r="6" spans="1:6" x14ac:dyDescent="0.25">
      <c r="A6" s="2" t="s">
        <v>406</v>
      </c>
      <c r="B6" s="4" t="s">
        <v>5</v>
      </c>
      <c r="C6" s="4" t="s">
        <v>5</v>
      </c>
      <c r="D6" s="4" t="s">
        <v>5</v>
      </c>
      <c r="E6" s="4" t="s">
        <v>5</v>
      </c>
      <c r="F6" s="4" t="s">
        <v>5</v>
      </c>
    </row>
    <row r="7" spans="1:6" x14ac:dyDescent="0.25">
      <c r="A7" s="2" t="s">
        <v>536</v>
      </c>
      <c r="B7" s="6">
        <v>6035</v>
      </c>
      <c r="C7" s="6">
        <v>5931</v>
      </c>
      <c r="D7" s="6">
        <v>4759</v>
      </c>
      <c r="E7" s="6">
        <v>5808</v>
      </c>
      <c r="F7" s="6">
        <v>5808</v>
      </c>
    </row>
    <row r="8" spans="1:6" x14ac:dyDescent="0.25">
      <c r="A8" s="2" t="s">
        <v>537</v>
      </c>
      <c r="B8" s="6">
        <v>-3446</v>
      </c>
      <c r="C8" s="6">
        <v>-2640</v>
      </c>
      <c r="D8" s="6">
        <v>-9096</v>
      </c>
      <c r="E8" s="6">
        <v>-6788</v>
      </c>
      <c r="F8" s="6">
        <v>-10728</v>
      </c>
    </row>
    <row r="9" spans="1:6" x14ac:dyDescent="0.25">
      <c r="A9" s="2" t="s">
        <v>545</v>
      </c>
      <c r="B9" s="4">
        <v>134</v>
      </c>
      <c r="C9" s="4" t="s">
        <v>37</v>
      </c>
      <c r="D9" s="4">
        <v>134</v>
      </c>
      <c r="E9" s="4" t="s">
        <v>37</v>
      </c>
      <c r="F9" s="4" t="s">
        <v>37</v>
      </c>
    </row>
    <row r="10" spans="1:6" x14ac:dyDescent="0.25">
      <c r="A10" s="2" t="s">
        <v>546</v>
      </c>
      <c r="B10" s="6">
        <v>1493</v>
      </c>
      <c r="C10" s="6">
        <v>1103</v>
      </c>
      <c r="D10" s="6">
        <v>8419</v>
      </c>
      <c r="E10" s="6">
        <v>5374</v>
      </c>
      <c r="F10" s="6">
        <v>9679</v>
      </c>
    </row>
    <row r="11" spans="1:6" x14ac:dyDescent="0.25">
      <c r="A11" s="2" t="s">
        <v>548</v>
      </c>
      <c r="B11" s="6">
        <v>4216</v>
      </c>
      <c r="C11" s="6">
        <v>4394</v>
      </c>
      <c r="D11" s="6">
        <v>4216</v>
      </c>
      <c r="E11" s="6">
        <v>4394</v>
      </c>
      <c r="F11" s="6">
        <v>4759</v>
      </c>
    </row>
    <row r="12" spans="1:6" ht="30" x14ac:dyDescent="0.25">
      <c r="A12" s="3" t="s">
        <v>1126</v>
      </c>
      <c r="B12" s="4" t="s">
        <v>5</v>
      </c>
      <c r="C12" s="4" t="s">
        <v>5</v>
      </c>
      <c r="D12" s="4" t="s">
        <v>5</v>
      </c>
      <c r="E12" s="4" t="s">
        <v>5</v>
      </c>
      <c r="F12" s="4" t="s">
        <v>5</v>
      </c>
    </row>
    <row r="13" spans="1:6" x14ac:dyDescent="0.25">
      <c r="A13" s="2" t="s">
        <v>559</v>
      </c>
      <c r="B13" s="6">
        <v>2444</v>
      </c>
      <c r="C13" s="6">
        <v>4074</v>
      </c>
      <c r="D13" s="6">
        <v>2444</v>
      </c>
      <c r="E13" s="6">
        <v>4074</v>
      </c>
      <c r="F13" s="6">
        <v>3509</v>
      </c>
    </row>
    <row r="14" spans="1:6" x14ac:dyDescent="0.25">
      <c r="A14" s="2" t="s">
        <v>560</v>
      </c>
      <c r="B14" s="6">
        <v>1772</v>
      </c>
      <c r="C14" s="4">
        <v>320</v>
      </c>
      <c r="D14" s="6">
        <v>1772</v>
      </c>
      <c r="E14" s="4">
        <v>320</v>
      </c>
      <c r="F14" s="6">
        <v>1250</v>
      </c>
    </row>
    <row r="15" spans="1:6" ht="30" x14ac:dyDescent="0.25">
      <c r="A15" s="2" t="s">
        <v>561</v>
      </c>
      <c r="B15" s="4" t="s">
        <v>37</v>
      </c>
      <c r="C15" s="4">
        <v>17</v>
      </c>
      <c r="D15" s="4" t="s">
        <v>37</v>
      </c>
      <c r="E15" s="4">
        <v>17</v>
      </c>
      <c r="F15" s="4">
        <v>17</v>
      </c>
    </row>
    <row r="16" spans="1:6" x14ac:dyDescent="0.25">
      <c r="A16" s="3" t="s">
        <v>1127</v>
      </c>
      <c r="B16" s="4" t="s">
        <v>5</v>
      </c>
      <c r="C16" s="4" t="s">
        <v>5</v>
      </c>
      <c r="D16" s="4" t="s">
        <v>5</v>
      </c>
      <c r="E16" s="4" t="s">
        <v>5</v>
      </c>
      <c r="F16" s="4" t="s">
        <v>5</v>
      </c>
    </row>
    <row r="17" spans="1:6" x14ac:dyDescent="0.25">
      <c r="A17" s="2" t="s">
        <v>1128</v>
      </c>
      <c r="B17" s="6">
        <v>226909</v>
      </c>
      <c r="C17" s="6">
        <v>303997</v>
      </c>
      <c r="D17" s="6">
        <v>226909</v>
      </c>
      <c r="E17" s="6">
        <v>303997</v>
      </c>
      <c r="F17" s="6">
        <v>282314</v>
      </c>
    </row>
    <row r="18" spans="1:6" x14ac:dyDescent="0.25">
      <c r="A18" s="3" t="s">
        <v>1129</v>
      </c>
      <c r="B18" s="4" t="s">
        <v>5</v>
      </c>
      <c r="C18" s="4" t="s">
        <v>5</v>
      </c>
      <c r="D18" s="4" t="s">
        <v>5</v>
      </c>
      <c r="E18" s="4" t="s">
        <v>5</v>
      </c>
      <c r="F18" s="4" t="s">
        <v>5</v>
      </c>
    </row>
    <row r="19" spans="1:6" x14ac:dyDescent="0.25">
      <c r="A19" s="2" t="s">
        <v>559</v>
      </c>
      <c r="B19" s="6">
        <v>53770</v>
      </c>
      <c r="C19" s="6">
        <v>55564</v>
      </c>
      <c r="D19" s="6">
        <v>53770</v>
      </c>
      <c r="E19" s="6">
        <v>55564</v>
      </c>
      <c r="F19" s="6">
        <v>48956</v>
      </c>
    </row>
    <row r="20" spans="1:6" x14ac:dyDescent="0.25">
      <c r="A20" s="2" t="s">
        <v>560</v>
      </c>
      <c r="B20" s="6">
        <v>173139</v>
      </c>
      <c r="C20" s="6">
        <v>248433</v>
      </c>
      <c r="D20" s="6">
        <v>173139</v>
      </c>
      <c r="E20" s="6">
        <v>248433</v>
      </c>
      <c r="F20" s="6">
        <v>233358</v>
      </c>
    </row>
    <row r="21" spans="1:6" ht="30" x14ac:dyDescent="0.25">
      <c r="A21" s="2" t="s">
        <v>561</v>
      </c>
      <c r="B21" s="8">
        <v>3147</v>
      </c>
      <c r="C21" s="8">
        <v>4745</v>
      </c>
      <c r="D21" s="8">
        <v>3147</v>
      </c>
      <c r="E21" s="8">
        <v>4745</v>
      </c>
      <c r="F21" s="8">
        <v>48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2</v>
      </c>
      <c r="B1" s="1" t="s">
        <v>1</v>
      </c>
      <c r="C1" s="1" t="s">
        <v>1033</v>
      </c>
    </row>
    <row r="2" spans="1:3" ht="30" x14ac:dyDescent="0.25">
      <c r="A2" s="1" t="s">
        <v>30</v>
      </c>
      <c r="B2" s="1" t="s">
        <v>2</v>
      </c>
      <c r="C2" s="1" t="s">
        <v>31</v>
      </c>
    </row>
    <row r="3" spans="1:3" ht="30" x14ac:dyDescent="0.25">
      <c r="A3" s="3" t="s">
        <v>1133</v>
      </c>
      <c r="B3" s="4" t="s">
        <v>5</v>
      </c>
      <c r="C3" s="4" t="s">
        <v>5</v>
      </c>
    </row>
    <row r="4" spans="1:3" ht="30" x14ac:dyDescent="0.25">
      <c r="A4" s="2" t="s">
        <v>1134</v>
      </c>
      <c r="B4" s="8">
        <v>72614</v>
      </c>
      <c r="C4" s="8">
        <v>49054</v>
      </c>
    </row>
    <row r="5" spans="1:3" ht="30" x14ac:dyDescent="0.25">
      <c r="A5" s="2" t="s">
        <v>1135</v>
      </c>
      <c r="B5" s="6">
        <v>105142</v>
      </c>
      <c r="C5" s="6">
        <v>85996</v>
      </c>
    </row>
    <row r="6" spans="1:3" ht="45" x14ac:dyDescent="0.25">
      <c r="A6" s="2" t="s">
        <v>1136</v>
      </c>
      <c r="B6" s="6">
        <v>59414</v>
      </c>
      <c r="C6" s="6">
        <v>67236</v>
      </c>
    </row>
    <row r="7" spans="1:3" x14ac:dyDescent="0.25">
      <c r="A7" s="3" t="s">
        <v>1137</v>
      </c>
      <c r="B7" s="4" t="s">
        <v>5</v>
      </c>
      <c r="C7" s="4" t="s">
        <v>5</v>
      </c>
    </row>
    <row r="8" spans="1:3" ht="30" x14ac:dyDescent="0.25">
      <c r="A8" s="2" t="s">
        <v>1138</v>
      </c>
      <c r="B8" s="6">
        <v>32002</v>
      </c>
      <c r="C8" s="6">
        <v>42046</v>
      </c>
    </row>
    <row r="9" spans="1:3" ht="30" x14ac:dyDescent="0.25">
      <c r="A9" s="2" t="s">
        <v>1139</v>
      </c>
      <c r="B9" s="6">
        <v>34672</v>
      </c>
      <c r="C9" s="6">
        <v>51688</v>
      </c>
    </row>
    <row r="10" spans="1:3" ht="30" x14ac:dyDescent="0.25">
      <c r="A10" s="2" t="s">
        <v>1140</v>
      </c>
      <c r="B10" s="6">
        <v>4914</v>
      </c>
      <c r="C10" s="6">
        <v>6473</v>
      </c>
    </row>
    <row r="11" spans="1:3" ht="30" x14ac:dyDescent="0.25">
      <c r="A11" s="2" t="s">
        <v>1141</v>
      </c>
      <c r="B11" s="6">
        <v>36907</v>
      </c>
      <c r="C11" s="6">
        <v>53235</v>
      </c>
    </row>
    <row r="12" spans="1:3" x14ac:dyDescent="0.25">
      <c r="A12" s="2" t="s">
        <v>479</v>
      </c>
      <c r="B12" s="4" t="s">
        <v>5</v>
      </c>
      <c r="C12" s="4" t="s">
        <v>5</v>
      </c>
    </row>
    <row r="13" spans="1:3" ht="30" x14ac:dyDescent="0.25">
      <c r="A13" s="3" t="s">
        <v>1133</v>
      </c>
      <c r="B13" s="4" t="s">
        <v>5</v>
      </c>
      <c r="C13" s="4" t="s">
        <v>5</v>
      </c>
    </row>
    <row r="14" spans="1:3" ht="30" x14ac:dyDescent="0.25">
      <c r="A14" s="2" t="s">
        <v>1134</v>
      </c>
      <c r="B14" s="6">
        <v>29349</v>
      </c>
      <c r="C14" s="6">
        <v>13858</v>
      </c>
    </row>
    <row r="15" spans="1:3" ht="30" x14ac:dyDescent="0.25">
      <c r="A15" s="2" t="s">
        <v>1135</v>
      </c>
      <c r="B15" s="6">
        <v>33207</v>
      </c>
      <c r="C15" s="6">
        <v>14583</v>
      </c>
    </row>
    <row r="16" spans="1:3" ht="45" x14ac:dyDescent="0.25">
      <c r="A16" s="2" t="s">
        <v>1136</v>
      </c>
      <c r="B16" s="6">
        <v>17660</v>
      </c>
      <c r="C16" s="6">
        <v>27864</v>
      </c>
    </row>
    <row r="17" spans="1:3" x14ac:dyDescent="0.25">
      <c r="A17" s="3" t="s">
        <v>1137</v>
      </c>
      <c r="B17" s="4" t="s">
        <v>5</v>
      </c>
      <c r="C17" s="4" t="s">
        <v>5</v>
      </c>
    </row>
    <row r="18" spans="1:3" ht="30" x14ac:dyDescent="0.25">
      <c r="A18" s="2" t="s">
        <v>1138</v>
      </c>
      <c r="B18" s="6">
        <v>21497</v>
      </c>
      <c r="C18" s="6">
        <v>28286</v>
      </c>
    </row>
    <row r="19" spans="1:3" ht="30" x14ac:dyDescent="0.25">
      <c r="A19" s="2" t="s">
        <v>1139</v>
      </c>
      <c r="B19" s="6">
        <v>22882</v>
      </c>
      <c r="C19" s="6">
        <v>33417</v>
      </c>
    </row>
    <row r="20" spans="1:3" ht="30" x14ac:dyDescent="0.25">
      <c r="A20" s="2" t="s">
        <v>1140</v>
      </c>
      <c r="B20" s="6">
        <v>2470</v>
      </c>
      <c r="C20" s="6">
        <v>2964</v>
      </c>
    </row>
    <row r="21" spans="1:3" ht="30" x14ac:dyDescent="0.25">
      <c r="A21" s="2" t="s">
        <v>1141</v>
      </c>
      <c r="B21" s="6">
        <v>23245</v>
      </c>
      <c r="C21" s="6">
        <v>37834</v>
      </c>
    </row>
    <row r="22" spans="1:3" x14ac:dyDescent="0.25">
      <c r="A22" s="2" t="s">
        <v>1104</v>
      </c>
      <c r="B22" s="4" t="s">
        <v>5</v>
      </c>
      <c r="C22" s="4" t="s">
        <v>5</v>
      </c>
    </row>
    <row r="23" spans="1:3" ht="30" x14ac:dyDescent="0.25">
      <c r="A23" s="3" t="s">
        <v>1133</v>
      </c>
      <c r="B23" s="4" t="s">
        <v>5</v>
      </c>
      <c r="C23" s="4" t="s">
        <v>5</v>
      </c>
    </row>
    <row r="24" spans="1:3" ht="30" x14ac:dyDescent="0.25">
      <c r="A24" s="2" t="s">
        <v>1134</v>
      </c>
      <c r="B24" s="4" t="s">
        <v>37</v>
      </c>
      <c r="C24" s="4" t="s">
        <v>37</v>
      </c>
    </row>
    <row r="25" spans="1:3" ht="30" x14ac:dyDescent="0.25">
      <c r="A25" s="2" t="s">
        <v>1135</v>
      </c>
      <c r="B25" s="4" t="s">
        <v>37</v>
      </c>
      <c r="C25" s="4" t="s">
        <v>37</v>
      </c>
    </row>
    <row r="26" spans="1:3" ht="45" x14ac:dyDescent="0.25">
      <c r="A26" s="2" t="s">
        <v>1136</v>
      </c>
      <c r="B26" s="4" t="s">
        <v>37</v>
      </c>
      <c r="C26" s="4" t="s">
        <v>37</v>
      </c>
    </row>
    <row r="27" spans="1:3" x14ac:dyDescent="0.25">
      <c r="A27" s="3" t="s">
        <v>1137</v>
      </c>
      <c r="B27" s="4" t="s">
        <v>5</v>
      </c>
      <c r="C27" s="4" t="s">
        <v>5</v>
      </c>
    </row>
    <row r="28" spans="1:3" ht="30" x14ac:dyDescent="0.25">
      <c r="A28" s="2" t="s">
        <v>1138</v>
      </c>
      <c r="B28" s="4">
        <v>65</v>
      </c>
      <c r="C28" s="4" t="s">
        <v>37</v>
      </c>
    </row>
    <row r="29" spans="1:3" ht="30" x14ac:dyDescent="0.25">
      <c r="A29" s="2" t="s">
        <v>1139</v>
      </c>
      <c r="B29" s="4">
        <v>65</v>
      </c>
      <c r="C29" s="4" t="s">
        <v>37</v>
      </c>
    </row>
    <row r="30" spans="1:3" ht="30" x14ac:dyDescent="0.25">
      <c r="A30" s="2" t="s">
        <v>1140</v>
      </c>
      <c r="B30" s="4">
        <v>13</v>
      </c>
      <c r="C30" s="4" t="s">
        <v>37</v>
      </c>
    </row>
    <row r="31" spans="1:3" ht="30" x14ac:dyDescent="0.25">
      <c r="A31" s="2" t="s">
        <v>1141</v>
      </c>
      <c r="B31" s="4">
        <v>61</v>
      </c>
      <c r="C31" s="4">
        <v>137</v>
      </c>
    </row>
    <row r="32" spans="1:3" x14ac:dyDescent="0.25">
      <c r="A32" s="2" t="s">
        <v>1105</v>
      </c>
      <c r="B32" s="4" t="s">
        <v>5</v>
      </c>
      <c r="C32" s="4" t="s">
        <v>5</v>
      </c>
    </row>
    <row r="33" spans="1:3" ht="30" x14ac:dyDescent="0.25">
      <c r="A33" s="3" t="s">
        <v>1133</v>
      </c>
      <c r="B33" s="4" t="s">
        <v>5</v>
      </c>
      <c r="C33" s="4" t="s">
        <v>5</v>
      </c>
    </row>
    <row r="34" spans="1:3" ht="30" x14ac:dyDescent="0.25">
      <c r="A34" s="2" t="s">
        <v>1134</v>
      </c>
      <c r="B34" s="4">
        <v>824</v>
      </c>
      <c r="C34" s="4" t="s">
        <v>37</v>
      </c>
    </row>
    <row r="35" spans="1:3" ht="30" x14ac:dyDescent="0.25">
      <c r="A35" s="2" t="s">
        <v>1135</v>
      </c>
      <c r="B35" s="6">
        <v>1062</v>
      </c>
      <c r="C35" s="4" t="s">
        <v>37</v>
      </c>
    </row>
    <row r="36" spans="1:3" ht="45" x14ac:dyDescent="0.25">
      <c r="A36" s="2" t="s">
        <v>1136</v>
      </c>
      <c r="B36" s="4">
        <v>417</v>
      </c>
      <c r="C36" s="4">
        <v>87</v>
      </c>
    </row>
    <row r="37" spans="1:3" x14ac:dyDescent="0.25">
      <c r="A37" s="3" t="s">
        <v>1137</v>
      </c>
      <c r="B37" s="4" t="s">
        <v>5</v>
      </c>
      <c r="C37" s="4" t="s">
        <v>5</v>
      </c>
    </row>
    <row r="38" spans="1:3" ht="30" x14ac:dyDescent="0.25">
      <c r="A38" s="2" t="s">
        <v>1138</v>
      </c>
      <c r="B38" s="4">
        <v>331</v>
      </c>
      <c r="C38" s="4">
        <v>10</v>
      </c>
    </row>
    <row r="39" spans="1:3" ht="30" x14ac:dyDescent="0.25">
      <c r="A39" s="2" t="s">
        <v>1139</v>
      </c>
      <c r="B39" s="4">
        <v>331</v>
      </c>
      <c r="C39" s="4">
        <v>10</v>
      </c>
    </row>
    <row r="40" spans="1:3" ht="30" x14ac:dyDescent="0.25">
      <c r="A40" s="2" t="s">
        <v>1140</v>
      </c>
      <c r="B40" s="4">
        <v>52</v>
      </c>
      <c r="C40" s="4">
        <v>2</v>
      </c>
    </row>
    <row r="41" spans="1:3" ht="30" x14ac:dyDescent="0.25">
      <c r="A41" s="2" t="s">
        <v>1141</v>
      </c>
      <c r="B41" s="6">
        <v>1253</v>
      </c>
      <c r="C41" s="6">
        <v>1428</v>
      </c>
    </row>
    <row r="42" spans="1:3" ht="30" x14ac:dyDescent="0.25">
      <c r="A42" s="2" t="s">
        <v>1106</v>
      </c>
      <c r="B42" s="4" t="s">
        <v>5</v>
      </c>
      <c r="C42" s="4" t="s">
        <v>5</v>
      </c>
    </row>
    <row r="43" spans="1:3" ht="30" x14ac:dyDescent="0.25">
      <c r="A43" s="3" t="s">
        <v>1133</v>
      </c>
      <c r="B43" s="4" t="s">
        <v>5</v>
      </c>
      <c r="C43" s="4" t="s">
        <v>5</v>
      </c>
    </row>
    <row r="44" spans="1:3" ht="30" x14ac:dyDescent="0.25">
      <c r="A44" s="2" t="s">
        <v>1134</v>
      </c>
      <c r="B44" s="4" t="s">
        <v>37</v>
      </c>
      <c r="C44" s="4" t="s">
        <v>37</v>
      </c>
    </row>
    <row r="45" spans="1:3" ht="30" x14ac:dyDescent="0.25">
      <c r="A45" s="2" t="s">
        <v>1135</v>
      </c>
      <c r="B45" s="4" t="s">
        <v>37</v>
      </c>
      <c r="C45" s="4" t="s">
        <v>37</v>
      </c>
    </row>
    <row r="46" spans="1:3" ht="45" x14ac:dyDescent="0.25">
      <c r="A46" s="2" t="s">
        <v>1136</v>
      </c>
      <c r="B46" s="4" t="s">
        <v>37</v>
      </c>
      <c r="C46" s="4">
        <v>5</v>
      </c>
    </row>
    <row r="47" spans="1:3" x14ac:dyDescent="0.25">
      <c r="A47" s="3" t="s">
        <v>1137</v>
      </c>
      <c r="B47" s="4" t="s">
        <v>5</v>
      </c>
      <c r="C47" s="4" t="s">
        <v>5</v>
      </c>
    </row>
    <row r="48" spans="1:3" ht="30" x14ac:dyDescent="0.25">
      <c r="A48" s="2" t="s">
        <v>1138</v>
      </c>
      <c r="B48" s="4">
        <v>75</v>
      </c>
      <c r="C48" s="4" t="s">
        <v>37</v>
      </c>
    </row>
    <row r="49" spans="1:3" ht="30" x14ac:dyDescent="0.25">
      <c r="A49" s="2" t="s">
        <v>1139</v>
      </c>
      <c r="B49" s="4">
        <v>75</v>
      </c>
      <c r="C49" s="4" t="s">
        <v>37</v>
      </c>
    </row>
    <row r="50" spans="1:3" ht="30" x14ac:dyDescent="0.25">
      <c r="A50" s="2" t="s">
        <v>1140</v>
      </c>
      <c r="B50" s="4">
        <v>75</v>
      </c>
      <c r="C50" s="4" t="s">
        <v>37</v>
      </c>
    </row>
    <row r="51" spans="1:3" ht="30" x14ac:dyDescent="0.25">
      <c r="A51" s="2" t="s">
        <v>1141</v>
      </c>
      <c r="B51" s="4">
        <v>81</v>
      </c>
      <c r="C51" s="4">
        <v>340</v>
      </c>
    </row>
    <row r="52" spans="1:3" ht="45" x14ac:dyDescent="0.25">
      <c r="A52" s="2" t="s">
        <v>1107</v>
      </c>
      <c r="B52" s="4" t="s">
        <v>5</v>
      </c>
      <c r="C52" s="4" t="s">
        <v>5</v>
      </c>
    </row>
    <row r="53" spans="1:3" ht="30" x14ac:dyDescent="0.25">
      <c r="A53" s="3" t="s">
        <v>1133</v>
      </c>
      <c r="B53" s="4" t="s">
        <v>5</v>
      </c>
      <c r="C53" s="4" t="s">
        <v>5</v>
      </c>
    </row>
    <row r="54" spans="1:3" ht="30" x14ac:dyDescent="0.25">
      <c r="A54" s="2" t="s">
        <v>1134</v>
      </c>
      <c r="B54" s="6">
        <v>6824</v>
      </c>
      <c r="C54" s="6">
        <v>4276</v>
      </c>
    </row>
    <row r="55" spans="1:3" ht="30" x14ac:dyDescent="0.25">
      <c r="A55" s="2" t="s">
        <v>1135</v>
      </c>
      <c r="B55" s="6">
        <v>7210</v>
      </c>
      <c r="C55" s="6">
        <v>4305</v>
      </c>
    </row>
    <row r="56" spans="1:3" ht="45" x14ac:dyDescent="0.25">
      <c r="A56" s="2" t="s">
        <v>1136</v>
      </c>
      <c r="B56" s="6">
        <v>4657</v>
      </c>
      <c r="C56" s="6">
        <v>8600</v>
      </c>
    </row>
    <row r="57" spans="1:3" x14ac:dyDescent="0.25">
      <c r="A57" s="3" t="s">
        <v>1137</v>
      </c>
      <c r="B57" s="4" t="s">
        <v>5</v>
      </c>
      <c r="C57" s="4" t="s">
        <v>5</v>
      </c>
    </row>
    <row r="58" spans="1:3" ht="30" x14ac:dyDescent="0.25">
      <c r="A58" s="2" t="s">
        <v>1138</v>
      </c>
      <c r="B58" s="6">
        <v>1245</v>
      </c>
      <c r="C58" s="6">
        <v>1673</v>
      </c>
    </row>
    <row r="59" spans="1:3" ht="30" x14ac:dyDescent="0.25">
      <c r="A59" s="2" t="s">
        <v>1139</v>
      </c>
      <c r="B59" s="6">
        <v>1332</v>
      </c>
      <c r="C59" s="6">
        <v>2889</v>
      </c>
    </row>
    <row r="60" spans="1:3" ht="30" x14ac:dyDescent="0.25">
      <c r="A60" s="2" t="s">
        <v>1140</v>
      </c>
      <c r="B60" s="4">
        <v>329</v>
      </c>
      <c r="C60" s="4">
        <v>504</v>
      </c>
    </row>
    <row r="61" spans="1:3" ht="30" x14ac:dyDescent="0.25">
      <c r="A61" s="2" t="s">
        <v>1141</v>
      </c>
      <c r="B61" s="6">
        <v>2516</v>
      </c>
      <c r="C61" s="6">
        <v>7563</v>
      </c>
    </row>
    <row r="62" spans="1:3" ht="30" x14ac:dyDescent="0.25">
      <c r="A62" s="2" t="s">
        <v>1108</v>
      </c>
      <c r="B62" s="4" t="s">
        <v>5</v>
      </c>
      <c r="C62" s="4" t="s">
        <v>5</v>
      </c>
    </row>
    <row r="63" spans="1:3" ht="30" x14ac:dyDescent="0.25">
      <c r="A63" s="3" t="s">
        <v>1133</v>
      </c>
      <c r="B63" s="4" t="s">
        <v>5</v>
      </c>
      <c r="C63" s="4" t="s">
        <v>5</v>
      </c>
    </row>
    <row r="64" spans="1:3" ht="30" x14ac:dyDescent="0.25">
      <c r="A64" s="2" t="s">
        <v>1134</v>
      </c>
      <c r="B64" s="6">
        <v>4643</v>
      </c>
      <c r="C64" s="6">
        <v>1597</v>
      </c>
    </row>
    <row r="65" spans="1:3" ht="30" x14ac:dyDescent="0.25">
      <c r="A65" s="2" t="s">
        <v>1135</v>
      </c>
      <c r="B65" s="6">
        <v>4855</v>
      </c>
      <c r="C65" s="6">
        <v>1618</v>
      </c>
    </row>
    <row r="66" spans="1:3" ht="45" x14ac:dyDescent="0.25">
      <c r="A66" s="2" t="s">
        <v>1136</v>
      </c>
      <c r="B66" s="6">
        <v>1941</v>
      </c>
      <c r="C66" s="6">
        <v>2692</v>
      </c>
    </row>
    <row r="67" spans="1:3" x14ac:dyDescent="0.25">
      <c r="A67" s="3" t="s">
        <v>1137</v>
      </c>
      <c r="B67" s="4" t="s">
        <v>5</v>
      </c>
      <c r="C67" s="4" t="s">
        <v>5</v>
      </c>
    </row>
    <row r="68" spans="1:3" ht="30" x14ac:dyDescent="0.25">
      <c r="A68" s="2" t="s">
        <v>1138</v>
      </c>
      <c r="B68" s="6">
        <v>15260</v>
      </c>
      <c r="C68" s="6">
        <v>17021</v>
      </c>
    </row>
    <row r="69" spans="1:3" ht="30" x14ac:dyDescent="0.25">
      <c r="A69" s="2" t="s">
        <v>1139</v>
      </c>
      <c r="B69" s="6">
        <v>15635</v>
      </c>
      <c r="C69" s="6">
        <v>18866</v>
      </c>
    </row>
    <row r="70" spans="1:3" ht="30" x14ac:dyDescent="0.25">
      <c r="A70" s="2" t="s">
        <v>1140</v>
      </c>
      <c r="B70" s="6">
        <v>1298</v>
      </c>
      <c r="C70" s="6">
        <v>1419</v>
      </c>
    </row>
    <row r="71" spans="1:3" ht="30" x14ac:dyDescent="0.25">
      <c r="A71" s="2" t="s">
        <v>1141</v>
      </c>
      <c r="B71" s="6">
        <v>12964</v>
      </c>
      <c r="C71" s="6">
        <v>16855</v>
      </c>
    </row>
    <row r="72" spans="1:3" ht="30" x14ac:dyDescent="0.25">
      <c r="A72" s="2" t="s">
        <v>1109</v>
      </c>
      <c r="B72" s="4" t="s">
        <v>5</v>
      </c>
      <c r="C72" s="4" t="s">
        <v>5</v>
      </c>
    </row>
    <row r="73" spans="1:3" ht="30" x14ac:dyDescent="0.25">
      <c r="A73" s="3" t="s">
        <v>1133</v>
      </c>
      <c r="B73" s="4" t="s">
        <v>5</v>
      </c>
      <c r="C73" s="4" t="s">
        <v>5</v>
      </c>
    </row>
    <row r="74" spans="1:3" ht="30" x14ac:dyDescent="0.25">
      <c r="A74" s="2" t="s">
        <v>1134</v>
      </c>
      <c r="B74" s="4" t="s">
        <v>37</v>
      </c>
      <c r="C74" s="4" t="s">
        <v>37</v>
      </c>
    </row>
    <row r="75" spans="1:3" ht="30" x14ac:dyDescent="0.25">
      <c r="A75" s="2" t="s">
        <v>1135</v>
      </c>
      <c r="B75" s="4" t="s">
        <v>37</v>
      </c>
      <c r="C75" s="4" t="s">
        <v>37</v>
      </c>
    </row>
    <row r="76" spans="1:3" ht="45" x14ac:dyDescent="0.25">
      <c r="A76" s="2" t="s">
        <v>1136</v>
      </c>
      <c r="B76" s="4" t="s">
        <v>37</v>
      </c>
      <c r="C76" s="4">
        <v>64</v>
      </c>
    </row>
    <row r="77" spans="1:3" x14ac:dyDescent="0.25">
      <c r="A77" s="3" t="s">
        <v>1137</v>
      </c>
      <c r="B77" s="4" t="s">
        <v>5</v>
      </c>
      <c r="C77" s="4" t="s">
        <v>5</v>
      </c>
    </row>
    <row r="78" spans="1:3" ht="30" x14ac:dyDescent="0.25">
      <c r="A78" s="2" t="s">
        <v>1138</v>
      </c>
      <c r="B78" s="4">
        <v>22</v>
      </c>
      <c r="C78" s="4">
        <v>43</v>
      </c>
    </row>
    <row r="79" spans="1:3" ht="30" x14ac:dyDescent="0.25">
      <c r="A79" s="2" t="s">
        <v>1139</v>
      </c>
      <c r="B79" s="4">
        <v>22</v>
      </c>
      <c r="C79" s="4">
        <v>293</v>
      </c>
    </row>
    <row r="80" spans="1:3" ht="30" x14ac:dyDescent="0.25">
      <c r="A80" s="2" t="s">
        <v>1140</v>
      </c>
      <c r="B80" s="4">
        <v>1</v>
      </c>
      <c r="C80" s="4">
        <v>3</v>
      </c>
    </row>
    <row r="81" spans="1:3" ht="30" x14ac:dyDescent="0.25">
      <c r="A81" s="2" t="s">
        <v>1141</v>
      </c>
      <c r="B81" s="4">
        <v>791</v>
      </c>
      <c r="C81" s="6">
        <v>1799</v>
      </c>
    </row>
    <row r="82" spans="1:3" x14ac:dyDescent="0.25">
      <c r="A82" s="2" t="s">
        <v>1110</v>
      </c>
      <c r="B82" s="4" t="s">
        <v>5</v>
      </c>
      <c r="C82" s="4" t="s">
        <v>5</v>
      </c>
    </row>
    <row r="83" spans="1:3" ht="30" x14ac:dyDescent="0.25">
      <c r="A83" s="3" t="s">
        <v>1133</v>
      </c>
      <c r="B83" s="4" t="s">
        <v>5</v>
      </c>
      <c r="C83" s="4" t="s">
        <v>5</v>
      </c>
    </row>
    <row r="84" spans="1:3" ht="30" x14ac:dyDescent="0.25">
      <c r="A84" s="2" t="s">
        <v>1134</v>
      </c>
      <c r="B84" s="6">
        <v>17058</v>
      </c>
      <c r="C84" s="6">
        <v>7985</v>
      </c>
    </row>
    <row r="85" spans="1:3" ht="30" x14ac:dyDescent="0.25">
      <c r="A85" s="2" t="s">
        <v>1135</v>
      </c>
      <c r="B85" s="6">
        <v>20080</v>
      </c>
      <c r="C85" s="6">
        <v>8660</v>
      </c>
    </row>
    <row r="86" spans="1:3" ht="45" x14ac:dyDescent="0.25">
      <c r="A86" s="2" t="s">
        <v>1136</v>
      </c>
      <c r="B86" s="6">
        <v>10645</v>
      </c>
      <c r="C86" s="6">
        <v>16414</v>
      </c>
    </row>
    <row r="87" spans="1:3" x14ac:dyDescent="0.25">
      <c r="A87" s="3" t="s">
        <v>1137</v>
      </c>
      <c r="B87" s="4" t="s">
        <v>5</v>
      </c>
      <c r="C87" s="4" t="s">
        <v>5</v>
      </c>
    </row>
    <row r="88" spans="1:3" ht="30" x14ac:dyDescent="0.25">
      <c r="A88" s="2" t="s">
        <v>1138</v>
      </c>
      <c r="B88" s="6">
        <v>4485</v>
      </c>
      <c r="C88" s="6">
        <v>9539</v>
      </c>
    </row>
    <row r="89" spans="1:3" ht="30" x14ac:dyDescent="0.25">
      <c r="A89" s="2" t="s">
        <v>1139</v>
      </c>
      <c r="B89" s="6">
        <v>5385</v>
      </c>
      <c r="C89" s="6">
        <v>11328</v>
      </c>
    </row>
    <row r="90" spans="1:3" ht="30" x14ac:dyDescent="0.25">
      <c r="A90" s="2" t="s">
        <v>1140</v>
      </c>
      <c r="B90" s="4">
        <v>700</v>
      </c>
      <c r="C90" s="6">
        <v>1036</v>
      </c>
    </row>
    <row r="91" spans="1:3" ht="30" x14ac:dyDescent="0.25">
      <c r="A91" s="2" t="s">
        <v>1141</v>
      </c>
      <c r="B91" s="6">
        <v>5000</v>
      </c>
      <c r="C91" s="6">
        <v>7975</v>
      </c>
    </row>
    <row r="92" spans="1:3" x14ac:dyDescent="0.25">
      <c r="A92" s="2" t="s">
        <v>1111</v>
      </c>
      <c r="B92" s="4" t="s">
        <v>5</v>
      </c>
      <c r="C92" s="4" t="s">
        <v>5</v>
      </c>
    </row>
    <row r="93" spans="1:3" ht="30" x14ac:dyDescent="0.25">
      <c r="A93" s="3" t="s">
        <v>1133</v>
      </c>
      <c r="B93" s="4" t="s">
        <v>5</v>
      </c>
      <c r="C93" s="4" t="s">
        <v>5</v>
      </c>
    </row>
    <row r="94" spans="1:3" ht="30" x14ac:dyDescent="0.25">
      <c r="A94" s="2" t="s">
        <v>1134</v>
      </c>
      <c r="B94" s="4" t="s">
        <v>37</v>
      </c>
      <c r="C94" s="4" t="s">
        <v>37</v>
      </c>
    </row>
    <row r="95" spans="1:3" ht="30" x14ac:dyDescent="0.25">
      <c r="A95" s="2" t="s">
        <v>1135</v>
      </c>
      <c r="B95" s="4" t="s">
        <v>37</v>
      </c>
      <c r="C95" s="4" t="s">
        <v>37</v>
      </c>
    </row>
    <row r="96" spans="1:3" ht="45" x14ac:dyDescent="0.25">
      <c r="A96" s="2" t="s">
        <v>1136</v>
      </c>
      <c r="B96" s="4" t="s">
        <v>37</v>
      </c>
      <c r="C96" s="4">
        <v>2</v>
      </c>
    </row>
    <row r="97" spans="1:3" x14ac:dyDescent="0.25">
      <c r="A97" s="3" t="s">
        <v>1137</v>
      </c>
      <c r="B97" s="4" t="s">
        <v>5</v>
      </c>
      <c r="C97" s="4" t="s">
        <v>5</v>
      </c>
    </row>
    <row r="98" spans="1:3" ht="30" x14ac:dyDescent="0.25">
      <c r="A98" s="2" t="s">
        <v>1138</v>
      </c>
      <c r="B98" s="4">
        <v>14</v>
      </c>
      <c r="C98" s="4" t="s">
        <v>37</v>
      </c>
    </row>
    <row r="99" spans="1:3" ht="30" x14ac:dyDescent="0.25">
      <c r="A99" s="2" t="s">
        <v>1139</v>
      </c>
      <c r="B99" s="4">
        <v>37</v>
      </c>
      <c r="C99" s="4">
        <v>31</v>
      </c>
    </row>
    <row r="100" spans="1:3" ht="30" x14ac:dyDescent="0.25">
      <c r="A100" s="2" t="s">
        <v>1140</v>
      </c>
      <c r="B100" s="4">
        <v>2</v>
      </c>
      <c r="C100" s="4" t="s">
        <v>37</v>
      </c>
    </row>
    <row r="101" spans="1:3" ht="30" x14ac:dyDescent="0.25">
      <c r="A101" s="2" t="s">
        <v>1141</v>
      </c>
      <c r="B101" s="4">
        <v>579</v>
      </c>
      <c r="C101" s="6">
        <v>1737</v>
      </c>
    </row>
    <row r="102" spans="1:3" x14ac:dyDescent="0.25">
      <c r="A102" s="2" t="s">
        <v>406</v>
      </c>
      <c r="B102" s="4" t="s">
        <v>5</v>
      </c>
      <c r="C102" s="4" t="s">
        <v>5</v>
      </c>
    </row>
    <row r="103" spans="1:3" ht="30" x14ac:dyDescent="0.25">
      <c r="A103" s="3" t="s">
        <v>1133</v>
      </c>
      <c r="B103" s="4" t="s">
        <v>5</v>
      </c>
      <c r="C103" s="4" t="s">
        <v>5</v>
      </c>
    </row>
    <row r="104" spans="1:3" ht="30" x14ac:dyDescent="0.25">
      <c r="A104" s="2" t="s">
        <v>1134</v>
      </c>
      <c r="B104" s="6">
        <v>43265</v>
      </c>
      <c r="C104" s="6">
        <v>35196</v>
      </c>
    </row>
    <row r="105" spans="1:3" ht="30" x14ac:dyDescent="0.25">
      <c r="A105" s="2" t="s">
        <v>1135</v>
      </c>
      <c r="B105" s="6">
        <v>71935</v>
      </c>
      <c r="C105" s="6">
        <v>71413</v>
      </c>
    </row>
    <row r="106" spans="1:3" ht="45" x14ac:dyDescent="0.25">
      <c r="A106" s="2" t="s">
        <v>1136</v>
      </c>
      <c r="B106" s="6">
        <v>41754</v>
      </c>
      <c r="C106" s="6">
        <v>39372</v>
      </c>
    </row>
    <row r="107" spans="1:3" x14ac:dyDescent="0.25">
      <c r="A107" s="3" t="s">
        <v>1137</v>
      </c>
      <c r="B107" s="4" t="s">
        <v>5</v>
      </c>
      <c r="C107" s="4" t="s">
        <v>5</v>
      </c>
    </row>
    <row r="108" spans="1:3" ht="30" x14ac:dyDescent="0.25">
      <c r="A108" s="2" t="s">
        <v>1138</v>
      </c>
      <c r="B108" s="6">
        <v>10505</v>
      </c>
      <c r="C108" s="6">
        <v>13760</v>
      </c>
    </row>
    <row r="109" spans="1:3" ht="30" x14ac:dyDescent="0.25">
      <c r="A109" s="2" t="s">
        <v>1139</v>
      </c>
      <c r="B109" s="6">
        <v>11790</v>
      </c>
      <c r="C109" s="6">
        <v>18271</v>
      </c>
    </row>
    <row r="110" spans="1:3" ht="30" x14ac:dyDescent="0.25">
      <c r="A110" s="2" t="s">
        <v>1140</v>
      </c>
      <c r="B110" s="6">
        <v>2444</v>
      </c>
      <c r="C110" s="6">
        <v>3509</v>
      </c>
    </row>
    <row r="111" spans="1:3" ht="30" x14ac:dyDescent="0.25">
      <c r="A111" s="2" t="s">
        <v>1141</v>
      </c>
      <c r="B111" s="8">
        <v>13662</v>
      </c>
      <c r="C111" s="8">
        <v>154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2</v>
      </c>
      <c r="B1" s="7" t="s">
        <v>2</v>
      </c>
      <c r="C1" s="7" t="s">
        <v>31</v>
      </c>
      <c r="D1" s="7" t="s">
        <v>32</v>
      </c>
    </row>
    <row r="2" spans="1:4" ht="30" x14ac:dyDescent="0.25">
      <c r="A2" s="1" t="s">
        <v>30</v>
      </c>
      <c r="B2" s="7"/>
      <c r="C2" s="7"/>
      <c r="D2" s="7"/>
    </row>
    <row r="3" spans="1:4" ht="30" x14ac:dyDescent="0.25">
      <c r="A3" s="3" t="s">
        <v>1143</v>
      </c>
      <c r="B3" s="4" t="s">
        <v>5</v>
      </c>
      <c r="C3" s="4" t="s">
        <v>5</v>
      </c>
      <c r="D3" s="4" t="s">
        <v>5</v>
      </c>
    </row>
    <row r="4" spans="1:4" x14ac:dyDescent="0.25">
      <c r="A4" s="2" t="s">
        <v>503</v>
      </c>
      <c r="B4" s="8">
        <v>2214149</v>
      </c>
      <c r="C4" s="8">
        <v>2092819</v>
      </c>
      <c r="D4" s="4" t="s">
        <v>5</v>
      </c>
    </row>
    <row r="5" spans="1:4" x14ac:dyDescent="0.25">
      <c r="A5" s="2" t="s">
        <v>389</v>
      </c>
      <c r="B5" s="6">
        <v>1024</v>
      </c>
      <c r="C5" s="6">
        <v>1324</v>
      </c>
      <c r="D5" s="6">
        <v>1478</v>
      </c>
    </row>
    <row r="6" spans="1:4" x14ac:dyDescent="0.25">
      <c r="A6" s="2" t="s">
        <v>507</v>
      </c>
      <c r="B6" s="6">
        <v>226909</v>
      </c>
      <c r="C6" s="6">
        <v>282314</v>
      </c>
      <c r="D6" s="6">
        <v>303997</v>
      </c>
    </row>
    <row r="7" spans="1:4" x14ac:dyDescent="0.25">
      <c r="A7" s="2" t="s">
        <v>44</v>
      </c>
      <c r="B7" s="6">
        <v>2442082</v>
      </c>
      <c r="C7" s="6">
        <v>2376457</v>
      </c>
      <c r="D7" s="6">
        <v>2441071</v>
      </c>
    </row>
    <row r="8" spans="1:4" x14ac:dyDescent="0.25">
      <c r="A8" s="2" t="s">
        <v>479</v>
      </c>
      <c r="B8" s="4" t="s">
        <v>5</v>
      </c>
      <c r="C8" s="4" t="s">
        <v>5</v>
      </c>
      <c r="D8" s="4" t="s">
        <v>5</v>
      </c>
    </row>
    <row r="9" spans="1:4" ht="30" x14ac:dyDescent="0.25">
      <c r="A9" s="3" t="s">
        <v>1143</v>
      </c>
      <c r="B9" s="4" t="s">
        <v>5</v>
      </c>
      <c r="C9" s="4" t="s">
        <v>5</v>
      </c>
      <c r="D9" s="4" t="s">
        <v>5</v>
      </c>
    </row>
    <row r="10" spans="1:4" x14ac:dyDescent="0.25">
      <c r="A10" s="2" t="s">
        <v>503</v>
      </c>
      <c r="B10" s="6">
        <v>2215173</v>
      </c>
      <c r="C10" s="6">
        <v>2094143</v>
      </c>
      <c r="D10" s="4" t="s">
        <v>5</v>
      </c>
    </row>
    <row r="11" spans="1:4" x14ac:dyDescent="0.25">
      <c r="A11" s="2" t="s">
        <v>1098</v>
      </c>
      <c r="B11" s="4" t="s">
        <v>5</v>
      </c>
      <c r="C11" s="4" t="s">
        <v>5</v>
      </c>
      <c r="D11" s="4" t="s">
        <v>5</v>
      </c>
    </row>
    <row r="12" spans="1:4" ht="30" x14ac:dyDescent="0.25">
      <c r="A12" s="3" t="s">
        <v>1143</v>
      </c>
      <c r="B12" s="4" t="s">
        <v>5</v>
      </c>
      <c r="C12" s="4" t="s">
        <v>5</v>
      </c>
      <c r="D12" s="4" t="s">
        <v>5</v>
      </c>
    </row>
    <row r="13" spans="1:4" x14ac:dyDescent="0.25">
      <c r="A13" s="2" t="s">
        <v>503</v>
      </c>
      <c r="B13" s="6">
        <v>35931</v>
      </c>
      <c r="C13" s="6">
        <v>35686</v>
      </c>
      <c r="D13" s="4" t="s">
        <v>5</v>
      </c>
    </row>
    <row r="14" spans="1:4" x14ac:dyDescent="0.25">
      <c r="A14" s="2" t="s">
        <v>1099</v>
      </c>
      <c r="B14" s="4" t="s">
        <v>5</v>
      </c>
      <c r="C14" s="4" t="s">
        <v>5</v>
      </c>
      <c r="D14" s="4" t="s">
        <v>5</v>
      </c>
    </row>
    <row r="15" spans="1:4" ht="30" x14ac:dyDescent="0.25">
      <c r="A15" s="3" t="s">
        <v>1143</v>
      </c>
      <c r="B15" s="4" t="s">
        <v>5</v>
      </c>
      <c r="C15" s="4" t="s">
        <v>5</v>
      </c>
      <c r="D15" s="4" t="s">
        <v>5</v>
      </c>
    </row>
    <row r="16" spans="1:4" x14ac:dyDescent="0.25">
      <c r="A16" s="2" t="s">
        <v>503</v>
      </c>
      <c r="B16" s="6">
        <v>122771</v>
      </c>
      <c r="C16" s="6">
        <v>113712</v>
      </c>
      <c r="D16" s="4" t="s">
        <v>5</v>
      </c>
    </row>
    <row r="17" spans="1:4" ht="30" x14ac:dyDescent="0.25">
      <c r="A17" s="2" t="s">
        <v>1100</v>
      </c>
      <c r="B17" s="4" t="s">
        <v>5</v>
      </c>
      <c r="C17" s="4" t="s">
        <v>5</v>
      </c>
      <c r="D17" s="4" t="s">
        <v>5</v>
      </c>
    </row>
    <row r="18" spans="1:4" ht="30" x14ac:dyDescent="0.25">
      <c r="A18" s="3" t="s">
        <v>1143</v>
      </c>
      <c r="B18" s="4" t="s">
        <v>5</v>
      </c>
      <c r="C18" s="4" t="s">
        <v>5</v>
      </c>
      <c r="D18" s="4" t="s">
        <v>5</v>
      </c>
    </row>
    <row r="19" spans="1:4" x14ac:dyDescent="0.25">
      <c r="A19" s="2" t="s">
        <v>503</v>
      </c>
      <c r="B19" s="6">
        <v>19694</v>
      </c>
      <c r="C19" s="6">
        <v>21343</v>
      </c>
      <c r="D19" s="4" t="s">
        <v>5</v>
      </c>
    </row>
    <row r="20" spans="1:4" ht="30" x14ac:dyDescent="0.25">
      <c r="A20" s="2" t="s">
        <v>1062</v>
      </c>
      <c r="B20" s="4" t="s">
        <v>5</v>
      </c>
      <c r="C20" s="4" t="s">
        <v>5</v>
      </c>
      <c r="D20" s="4" t="s">
        <v>5</v>
      </c>
    </row>
    <row r="21" spans="1:4" ht="30" x14ac:dyDescent="0.25">
      <c r="A21" s="3" t="s">
        <v>1143</v>
      </c>
      <c r="B21" s="4" t="s">
        <v>5</v>
      </c>
      <c r="C21" s="4" t="s">
        <v>5</v>
      </c>
      <c r="D21" s="4" t="s">
        <v>5</v>
      </c>
    </row>
    <row r="22" spans="1:4" x14ac:dyDescent="0.25">
      <c r="A22" s="2" t="s">
        <v>503</v>
      </c>
      <c r="B22" s="6">
        <v>232670</v>
      </c>
      <c r="C22" s="6">
        <v>218108</v>
      </c>
      <c r="D22" s="4" t="s">
        <v>5</v>
      </c>
    </row>
    <row r="23" spans="1:4" ht="30" x14ac:dyDescent="0.25">
      <c r="A23" s="2" t="s">
        <v>1101</v>
      </c>
      <c r="B23" s="4" t="s">
        <v>5</v>
      </c>
      <c r="C23" s="4" t="s">
        <v>5</v>
      </c>
      <c r="D23" s="4" t="s">
        <v>5</v>
      </c>
    </row>
    <row r="24" spans="1:4" ht="30" x14ac:dyDescent="0.25">
      <c r="A24" s="3" t="s">
        <v>1143</v>
      </c>
      <c r="B24" s="4" t="s">
        <v>5</v>
      </c>
      <c r="C24" s="4" t="s">
        <v>5</v>
      </c>
      <c r="D24" s="4" t="s">
        <v>5</v>
      </c>
    </row>
    <row r="25" spans="1:4" x14ac:dyDescent="0.25">
      <c r="A25" s="2" t="s">
        <v>503</v>
      </c>
      <c r="B25" s="6">
        <v>859330</v>
      </c>
      <c r="C25" s="6">
        <v>819439</v>
      </c>
      <c r="D25" s="4" t="s">
        <v>5</v>
      </c>
    </row>
    <row r="26" spans="1:4" x14ac:dyDescent="0.25">
      <c r="A26" s="2" t="s">
        <v>1102</v>
      </c>
      <c r="B26" s="4" t="s">
        <v>5</v>
      </c>
      <c r="C26" s="4" t="s">
        <v>5</v>
      </c>
      <c r="D26" s="4" t="s">
        <v>5</v>
      </c>
    </row>
    <row r="27" spans="1:4" ht="30" x14ac:dyDescent="0.25">
      <c r="A27" s="3" t="s">
        <v>1143</v>
      </c>
      <c r="B27" s="4" t="s">
        <v>5</v>
      </c>
      <c r="C27" s="4" t="s">
        <v>5</v>
      </c>
      <c r="D27" s="4" t="s">
        <v>5</v>
      </c>
    </row>
    <row r="28" spans="1:4" x14ac:dyDescent="0.25">
      <c r="A28" s="2" t="s">
        <v>503</v>
      </c>
      <c r="B28" s="6">
        <v>197697</v>
      </c>
      <c r="C28" s="6">
        <v>200880</v>
      </c>
      <c r="D28" s="4" t="s">
        <v>5</v>
      </c>
    </row>
    <row r="29" spans="1:4" x14ac:dyDescent="0.25">
      <c r="A29" s="2" t="s">
        <v>1103</v>
      </c>
      <c r="B29" s="4" t="s">
        <v>5</v>
      </c>
      <c r="C29" s="4" t="s">
        <v>5</v>
      </c>
      <c r="D29" s="4" t="s">
        <v>5</v>
      </c>
    </row>
    <row r="30" spans="1:4" ht="30" x14ac:dyDescent="0.25">
      <c r="A30" s="3" t="s">
        <v>1143</v>
      </c>
      <c r="B30" s="4" t="s">
        <v>5</v>
      </c>
      <c r="C30" s="4" t="s">
        <v>5</v>
      </c>
      <c r="D30" s="4" t="s">
        <v>5</v>
      </c>
    </row>
    <row r="31" spans="1:4" x14ac:dyDescent="0.25">
      <c r="A31" s="2" t="s">
        <v>503</v>
      </c>
      <c r="B31" s="6">
        <v>695734</v>
      </c>
      <c r="C31" s="6">
        <v>627940</v>
      </c>
      <c r="D31" s="4" t="s">
        <v>5</v>
      </c>
    </row>
    <row r="32" spans="1:4" x14ac:dyDescent="0.25">
      <c r="A32" s="2" t="s">
        <v>487</v>
      </c>
      <c r="B32" s="4" t="s">
        <v>5</v>
      </c>
      <c r="C32" s="4" t="s">
        <v>5</v>
      </c>
      <c r="D32" s="4" t="s">
        <v>5</v>
      </c>
    </row>
    <row r="33" spans="1:4" ht="30" x14ac:dyDescent="0.25">
      <c r="A33" s="3" t="s">
        <v>1143</v>
      </c>
      <c r="B33" s="4" t="s">
        <v>5</v>
      </c>
      <c r="C33" s="4" t="s">
        <v>5</v>
      </c>
      <c r="D33" s="4" t="s">
        <v>5</v>
      </c>
    </row>
    <row r="34" spans="1:4" x14ac:dyDescent="0.25">
      <c r="A34" s="2" t="s">
        <v>503</v>
      </c>
      <c r="B34" s="6">
        <v>50322</v>
      </c>
      <c r="C34" s="6">
        <v>55711</v>
      </c>
      <c r="D34" s="4" t="s">
        <v>5</v>
      </c>
    </row>
    <row r="35" spans="1:4" x14ac:dyDescent="0.25">
      <c r="A35" s="2" t="s">
        <v>1144</v>
      </c>
      <c r="B35" s="4" t="s">
        <v>5</v>
      </c>
      <c r="C35" s="4" t="s">
        <v>5</v>
      </c>
      <c r="D35" s="4" t="s">
        <v>5</v>
      </c>
    </row>
    <row r="36" spans="1:4" ht="30" x14ac:dyDescent="0.25">
      <c r="A36" s="3" t="s">
        <v>1143</v>
      </c>
      <c r="B36" s="4" t="s">
        <v>5</v>
      </c>
      <c r="C36" s="4" t="s">
        <v>5</v>
      </c>
      <c r="D36" s="4" t="s">
        <v>5</v>
      </c>
    </row>
    <row r="37" spans="1:4" x14ac:dyDescent="0.25">
      <c r="A37" s="2" t="s">
        <v>503</v>
      </c>
      <c r="B37" s="6">
        <v>561045</v>
      </c>
      <c r="C37" s="6">
        <v>602668</v>
      </c>
      <c r="D37" s="4" t="s">
        <v>5</v>
      </c>
    </row>
    <row r="38" spans="1:4" x14ac:dyDescent="0.25">
      <c r="A38" s="2" t="s">
        <v>507</v>
      </c>
      <c r="B38" s="6">
        <v>26851</v>
      </c>
      <c r="C38" s="6">
        <v>42935</v>
      </c>
      <c r="D38" s="4" t="s">
        <v>5</v>
      </c>
    </row>
    <row r="39" spans="1:4" x14ac:dyDescent="0.25">
      <c r="A39" s="2" t="s">
        <v>44</v>
      </c>
      <c r="B39" s="6">
        <v>587896</v>
      </c>
      <c r="C39" s="6">
        <v>645603</v>
      </c>
      <c r="D39" s="4" t="s">
        <v>5</v>
      </c>
    </row>
    <row r="40" spans="1:4" ht="30" x14ac:dyDescent="0.25">
      <c r="A40" s="2" t="s">
        <v>1145</v>
      </c>
      <c r="B40" s="4" t="s">
        <v>5</v>
      </c>
      <c r="C40" s="4" t="s">
        <v>5</v>
      </c>
      <c r="D40" s="4" t="s">
        <v>5</v>
      </c>
    </row>
    <row r="41" spans="1:4" ht="30" x14ac:dyDescent="0.25">
      <c r="A41" s="3" t="s">
        <v>1143</v>
      </c>
      <c r="B41" s="4" t="s">
        <v>5</v>
      </c>
      <c r="C41" s="4" t="s">
        <v>5</v>
      </c>
      <c r="D41" s="4" t="s">
        <v>5</v>
      </c>
    </row>
    <row r="42" spans="1:4" x14ac:dyDescent="0.25">
      <c r="A42" s="2" t="s">
        <v>503</v>
      </c>
      <c r="B42" s="6">
        <v>7569</v>
      </c>
      <c r="C42" s="6">
        <v>10283</v>
      </c>
      <c r="D42" s="4" t="s">
        <v>5</v>
      </c>
    </row>
    <row r="43" spans="1:4" ht="30" x14ac:dyDescent="0.25">
      <c r="A43" s="2" t="s">
        <v>1146</v>
      </c>
      <c r="B43" s="4" t="s">
        <v>5</v>
      </c>
      <c r="C43" s="4" t="s">
        <v>5</v>
      </c>
      <c r="D43" s="4" t="s">
        <v>5</v>
      </c>
    </row>
    <row r="44" spans="1:4" ht="30" x14ac:dyDescent="0.25">
      <c r="A44" s="3" t="s">
        <v>1143</v>
      </c>
      <c r="B44" s="4" t="s">
        <v>5</v>
      </c>
      <c r="C44" s="4" t="s">
        <v>5</v>
      </c>
      <c r="D44" s="4" t="s">
        <v>5</v>
      </c>
    </row>
    <row r="45" spans="1:4" x14ac:dyDescent="0.25">
      <c r="A45" s="2" t="s">
        <v>503</v>
      </c>
      <c r="B45" s="6">
        <v>30069</v>
      </c>
      <c r="C45" s="6">
        <v>32196</v>
      </c>
      <c r="D45" s="4" t="s">
        <v>5</v>
      </c>
    </row>
    <row r="46" spans="1:4" ht="30" x14ac:dyDescent="0.25">
      <c r="A46" s="2" t="s">
        <v>1147</v>
      </c>
      <c r="B46" s="4" t="s">
        <v>5</v>
      </c>
      <c r="C46" s="4" t="s">
        <v>5</v>
      </c>
      <c r="D46" s="4" t="s">
        <v>5</v>
      </c>
    </row>
    <row r="47" spans="1:4" ht="30" x14ac:dyDescent="0.25">
      <c r="A47" s="3" t="s">
        <v>1143</v>
      </c>
      <c r="B47" s="4" t="s">
        <v>5</v>
      </c>
      <c r="C47" s="4" t="s">
        <v>5</v>
      </c>
      <c r="D47" s="4" t="s">
        <v>5</v>
      </c>
    </row>
    <row r="48" spans="1:4" x14ac:dyDescent="0.25">
      <c r="A48" s="2" t="s">
        <v>503</v>
      </c>
      <c r="B48" s="6">
        <v>1951</v>
      </c>
      <c r="C48" s="6">
        <v>2344</v>
      </c>
      <c r="D48" s="4" t="s">
        <v>5</v>
      </c>
    </row>
    <row r="49" spans="1:4" ht="45" x14ac:dyDescent="0.25">
      <c r="A49" s="2" t="s">
        <v>1148</v>
      </c>
      <c r="B49" s="4" t="s">
        <v>5</v>
      </c>
      <c r="C49" s="4" t="s">
        <v>5</v>
      </c>
      <c r="D49" s="4" t="s">
        <v>5</v>
      </c>
    </row>
    <row r="50" spans="1:4" ht="30" x14ac:dyDescent="0.25">
      <c r="A50" s="3" t="s">
        <v>1143</v>
      </c>
      <c r="B50" s="4" t="s">
        <v>5</v>
      </c>
      <c r="C50" s="4" t="s">
        <v>5</v>
      </c>
      <c r="D50" s="4" t="s">
        <v>5</v>
      </c>
    </row>
    <row r="51" spans="1:4" x14ac:dyDescent="0.25">
      <c r="A51" s="2" t="s">
        <v>503</v>
      </c>
      <c r="B51" s="6">
        <v>30720</v>
      </c>
      <c r="C51" s="6">
        <v>31582</v>
      </c>
      <c r="D51" s="4" t="s">
        <v>5</v>
      </c>
    </row>
    <row r="52" spans="1:4" ht="30" x14ac:dyDescent="0.25">
      <c r="A52" s="2" t="s">
        <v>1149</v>
      </c>
      <c r="B52" s="4" t="s">
        <v>5</v>
      </c>
      <c r="C52" s="4" t="s">
        <v>5</v>
      </c>
      <c r="D52" s="4" t="s">
        <v>5</v>
      </c>
    </row>
    <row r="53" spans="1:4" ht="30" x14ac:dyDescent="0.25">
      <c r="A53" s="3" t="s">
        <v>1143</v>
      </c>
      <c r="B53" s="4" t="s">
        <v>5</v>
      </c>
      <c r="C53" s="4" t="s">
        <v>5</v>
      </c>
      <c r="D53" s="4" t="s">
        <v>5</v>
      </c>
    </row>
    <row r="54" spans="1:4" x14ac:dyDescent="0.25">
      <c r="A54" s="2" t="s">
        <v>503</v>
      </c>
      <c r="B54" s="6">
        <v>234214</v>
      </c>
      <c r="C54" s="6">
        <v>249313</v>
      </c>
      <c r="D54" s="4" t="s">
        <v>5</v>
      </c>
    </row>
    <row r="55" spans="1:4" ht="30" x14ac:dyDescent="0.25">
      <c r="A55" s="2" t="s">
        <v>1150</v>
      </c>
      <c r="B55" s="4" t="s">
        <v>5</v>
      </c>
      <c r="C55" s="4" t="s">
        <v>5</v>
      </c>
      <c r="D55" s="4" t="s">
        <v>5</v>
      </c>
    </row>
    <row r="56" spans="1:4" ht="30" x14ac:dyDescent="0.25">
      <c r="A56" s="3" t="s">
        <v>1143</v>
      </c>
      <c r="B56" s="4" t="s">
        <v>5</v>
      </c>
      <c r="C56" s="4" t="s">
        <v>5</v>
      </c>
      <c r="D56" s="4" t="s">
        <v>5</v>
      </c>
    </row>
    <row r="57" spans="1:4" x14ac:dyDescent="0.25">
      <c r="A57" s="2" t="s">
        <v>503</v>
      </c>
      <c r="B57" s="6">
        <v>119512</v>
      </c>
      <c r="C57" s="6">
        <v>125310</v>
      </c>
      <c r="D57" s="4" t="s">
        <v>5</v>
      </c>
    </row>
    <row r="58" spans="1:4" ht="30" x14ac:dyDescent="0.25">
      <c r="A58" s="2" t="s">
        <v>1151</v>
      </c>
      <c r="B58" s="4" t="s">
        <v>5</v>
      </c>
      <c r="C58" s="4" t="s">
        <v>5</v>
      </c>
      <c r="D58" s="4" t="s">
        <v>5</v>
      </c>
    </row>
    <row r="59" spans="1:4" ht="30" x14ac:dyDescent="0.25">
      <c r="A59" s="3" t="s">
        <v>1143</v>
      </c>
      <c r="B59" s="4" t="s">
        <v>5</v>
      </c>
      <c r="C59" s="4" t="s">
        <v>5</v>
      </c>
      <c r="D59" s="4" t="s">
        <v>5</v>
      </c>
    </row>
    <row r="60" spans="1:4" x14ac:dyDescent="0.25">
      <c r="A60" s="2" t="s">
        <v>503</v>
      </c>
      <c r="B60" s="6">
        <v>111667</v>
      </c>
      <c r="C60" s="6">
        <v>123814</v>
      </c>
      <c r="D60" s="4" t="s">
        <v>5</v>
      </c>
    </row>
    <row r="61" spans="1:4" x14ac:dyDescent="0.25">
      <c r="A61" s="2" t="s">
        <v>1152</v>
      </c>
      <c r="B61" s="4" t="s">
        <v>5</v>
      </c>
      <c r="C61" s="4" t="s">
        <v>5</v>
      </c>
      <c r="D61" s="4" t="s">
        <v>5</v>
      </c>
    </row>
    <row r="62" spans="1:4" ht="30" x14ac:dyDescent="0.25">
      <c r="A62" s="3" t="s">
        <v>1143</v>
      </c>
      <c r="B62" s="4" t="s">
        <v>5</v>
      </c>
      <c r="C62" s="4" t="s">
        <v>5</v>
      </c>
      <c r="D62" s="4" t="s">
        <v>5</v>
      </c>
    </row>
    <row r="63" spans="1:4" x14ac:dyDescent="0.25">
      <c r="A63" s="2" t="s">
        <v>503</v>
      </c>
      <c r="B63" s="6">
        <v>25343</v>
      </c>
      <c r="C63" s="6">
        <v>27826</v>
      </c>
      <c r="D63" s="4" t="s">
        <v>5</v>
      </c>
    </row>
    <row r="64" spans="1:4" x14ac:dyDescent="0.25">
      <c r="A64" s="2" t="s">
        <v>1153</v>
      </c>
      <c r="B64" s="4" t="s">
        <v>5</v>
      </c>
      <c r="C64" s="4" t="s">
        <v>5</v>
      </c>
      <c r="D64" s="4" t="s">
        <v>5</v>
      </c>
    </row>
    <row r="65" spans="1:4" ht="30" x14ac:dyDescent="0.25">
      <c r="A65" s="3" t="s">
        <v>1143</v>
      </c>
      <c r="B65" s="4" t="s">
        <v>5</v>
      </c>
      <c r="C65" s="4" t="s">
        <v>5</v>
      </c>
      <c r="D65" s="4" t="s">
        <v>5</v>
      </c>
    </row>
    <row r="66" spans="1:4" x14ac:dyDescent="0.25">
      <c r="A66" s="2" t="s">
        <v>503</v>
      </c>
      <c r="B66" s="6">
        <v>1444399</v>
      </c>
      <c r="C66" s="6">
        <v>1317636</v>
      </c>
      <c r="D66" s="4" t="s">
        <v>5</v>
      </c>
    </row>
    <row r="67" spans="1:4" x14ac:dyDescent="0.25">
      <c r="A67" s="2" t="s">
        <v>507</v>
      </c>
      <c r="B67" s="6">
        <v>96163</v>
      </c>
      <c r="C67" s="6">
        <v>124451</v>
      </c>
      <c r="D67" s="4" t="s">
        <v>5</v>
      </c>
    </row>
    <row r="68" spans="1:4" x14ac:dyDescent="0.25">
      <c r="A68" s="2" t="s">
        <v>44</v>
      </c>
      <c r="B68" s="6">
        <v>1540562</v>
      </c>
      <c r="C68" s="6">
        <v>1442087</v>
      </c>
      <c r="D68" s="4" t="s">
        <v>5</v>
      </c>
    </row>
    <row r="69" spans="1:4" ht="30" x14ac:dyDescent="0.25">
      <c r="A69" s="2" t="s">
        <v>1154</v>
      </c>
      <c r="B69" s="4" t="s">
        <v>5</v>
      </c>
      <c r="C69" s="4" t="s">
        <v>5</v>
      </c>
      <c r="D69" s="4" t="s">
        <v>5</v>
      </c>
    </row>
    <row r="70" spans="1:4" ht="30" x14ac:dyDescent="0.25">
      <c r="A70" s="3" t="s">
        <v>1143</v>
      </c>
      <c r="B70" s="4" t="s">
        <v>5</v>
      </c>
      <c r="C70" s="4" t="s">
        <v>5</v>
      </c>
      <c r="D70" s="4" t="s">
        <v>5</v>
      </c>
    </row>
    <row r="71" spans="1:4" x14ac:dyDescent="0.25">
      <c r="A71" s="2" t="s">
        <v>503</v>
      </c>
      <c r="B71" s="6">
        <v>26298</v>
      </c>
      <c r="C71" s="6">
        <v>24031</v>
      </c>
      <c r="D71" s="4" t="s">
        <v>5</v>
      </c>
    </row>
    <row r="72" spans="1:4" ht="30" x14ac:dyDescent="0.25">
      <c r="A72" s="2" t="s">
        <v>1155</v>
      </c>
      <c r="B72" s="4" t="s">
        <v>5</v>
      </c>
      <c r="C72" s="4" t="s">
        <v>5</v>
      </c>
      <c r="D72" s="4" t="s">
        <v>5</v>
      </c>
    </row>
    <row r="73" spans="1:4" ht="30" x14ac:dyDescent="0.25">
      <c r="A73" s="3" t="s">
        <v>1143</v>
      </c>
      <c r="B73" s="4" t="s">
        <v>5</v>
      </c>
      <c r="C73" s="4" t="s">
        <v>5</v>
      </c>
      <c r="D73" s="4" t="s">
        <v>5</v>
      </c>
    </row>
    <row r="74" spans="1:4" x14ac:dyDescent="0.25">
      <c r="A74" s="2" t="s">
        <v>503</v>
      </c>
      <c r="B74" s="6">
        <v>77268</v>
      </c>
      <c r="C74" s="6">
        <v>72838</v>
      </c>
      <c r="D74" s="4" t="s">
        <v>5</v>
      </c>
    </row>
    <row r="75" spans="1:4" ht="30" x14ac:dyDescent="0.25">
      <c r="A75" s="2" t="s">
        <v>1156</v>
      </c>
      <c r="B75" s="4" t="s">
        <v>5</v>
      </c>
      <c r="C75" s="4" t="s">
        <v>5</v>
      </c>
      <c r="D75" s="4" t="s">
        <v>5</v>
      </c>
    </row>
    <row r="76" spans="1:4" ht="30" x14ac:dyDescent="0.25">
      <c r="A76" s="3" t="s">
        <v>1143</v>
      </c>
      <c r="B76" s="4" t="s">
        <v>5</v>
      </c>
      <c r="C76" s="4" t="s">
        <v>5</v>
      </c>
      <c r="D76" s="4" t="s">
        <v>5</v>
      </c>
    </row>
    <row r="77" spans="1:4" x14ac:dyDescent="0.25">
      <c r="A77" s="2" t="s">
        <v>503</v>
      </c>
      <c r="B77" s="6">
        <v>14064</v>
      </c>
      <c r="C77" s="6">
        <v>18126</v>
      </c>
      <c r="D77" s="4" t="s">
        <v>5</v>
      </c>
    </row>
    <row r="78" spans="1:4" ht="45" x14ac:dyDescent="0.25">
      <c r="A78" s="2" t="s">
        <v>1157</v>
      </c>
      <c r="B78" s="4" t="s">
        <v>5</v>
      </c>
      <c r="C78" s="4" t="s">
        <v>5</v>
      </c>
      <c r="D78" s="4" t="s">
        <v>5</v>
      </c>
    </row>
    <row r="79" spans="1:4" ht="30" x14ac:dyDescent="0.25">
      <c r="A79" s="3" t="s">
        <v>1143</v>
      </c>
      <c r="B79" s="4" t="s">
        <v>5</v>
      </c>
      <c r="C79" s="4" t="s">
        <v>5</v>
      </c>
      <c r="D79" s="4" t="s">
        <v>5</v>
      </c>
    </row>
    <row r="80" spans="1:4" x14ac:dyDescent="0.25">
      <c r="A80" s="2" t="s">
        <v>503</v>
      </c>
      <c r="B80" s="6">
        <v>174036</v>
      </c>
      <c r="C80" s="6">
        <v>163588</v>
      </c>
      <c r="D80" s="4" t="s">
        <v>5</v>
      </c>
    </row>
    <row r="81" spans="1:4" ht="30" x14ac:dyDescent="0.25">
      <c r="A81" s="2" t="s">
        <v>1158</v>
      </c>
      <c r="B81" s="4" t="s">
        <v>5</v>
      </c>
      <c r="C81" s="4" t="s">
        <v>5</v>
      </c>
      <c r="D81" s="4" t="s">
        <v>5</v>
      </c>
    </row>
    <row r="82" spans="1:4" ht="30" x14ac:dyDescent="0.25">
      <c r="A82" s="3" t="s">
        <v>1143</v>
      </c>
      <c r="B82" s="4" t="s">
        <v>5</v>
      </c>
      <c r="C82" s="4" t="s">
        <v>5</v>
      </c>
      <c r="D82" s="4" t="s">
        <v>5</v>
      </c>
    </row>
    <row r="83" spans="1:4" x14ac:dyDescent="0.25">
      <c r="A83" s="2" t="s">
        <v>503</v>
      </c>
      <c r="B83" s="6">
        <v>536140</v>
      </c>
      <c r="C83" s="6">
        <v>499922</v>
      </c>
      <c r="D83" s="4" t="s">
        <v>5</v>
      </c>
    </row>
    <row r="84" spans="1:4" ht="30" x14ac:dyDescent="0.25">
      <c r="A84" s="2" t="s">
        <v>1159</v>
      </c>
      <c r="B84" s="4" t="s">
        <v>5</v>
      </c>
      <c r="C84" s="4" t="s">
        <v>5</v>
      </c>
      <c r="D84" s="4" t="s">
        <v>5</v>
      </c>
    </row>
    <row r="85" spans="1:4" ht="30" x14ac:dyDescent="0.25">
      <c r="A85" s="3" t="s">
        <v>1143</v>
      </c>
      <c r="B85" s="4" t="s">
        <v>5</v>
      </c>
      <c r="C85" s="4" t="s">
        <v>5</v>
      </c>
      <c r="D85" s="4" t="s">
        <v>5</v>
      </c>
    </row>
    <row r="86" spans="1:4" x14ac:dyDescent="0.25">
      <c r="A86" s="2" t="s">
        <v>503</v>
      </c>
      <c r="B86" s="6">
        <v>65725</v>
      </c>
      <c r="C86" s="6">
        <v>66412</v>
      </c>
      <c r="D86" s="4" t="s">
        <v>5</v>
      </c>
    </row>
    <row r="87" spans="1:4" ht="30" x14ac:dyDescent="0.25">
      <c r="A87" s="2" t="s">
        <v>1160</v>
      </c>
      <c r="B87" s="4" t="s">
        <v>5</v>
      </c>
      <c r="C87" s="4" t="s">
        <v>5</v>
      </c>
      <c r="D87" s="4" t="s">
        <v>5</v>
      </c>
    </row>
    <row r="88" spans="1:4" ht="30" x14ac:dyDescent="0.25">
      <c r="A88" s="3" t="s">
        <v>1143</v>
      </c>
      <c r="B88" s="4" t="s">
        <v>5</v>
      </c>
      <c r="C88" s="4" t="s">
        <v>5</v>
      </c>
      <c r="D88" s="4" t="s">
        <v>5</v>
      </c>
    </row>
    <row r="89" spans="1:4" x14ac:dyDescent="0.25">
      <c r="A89" s="2" t="s">
        <v>503</v>
      </c>
      <c r="B89" s="6">
        <v>527868</v>
      </c>
      <c r="C89" s="6">
        <v>449316</v>
      </c>
      <c r="D89" s="4" t="s">
        <v>5</v>
      </c>
    </row>
    <row r="90" spans="1:4" x14ac:dyDescent="0.25">
      <c r="A90" s="2" t="s">
        <v>1161</v>
      </c>
      <c r="B90" s="4" t="s">
        <v>5</v>
      </c>
      <c r="C90" s="4" t="s">
        <v>5</v>
      </c>
      <c r="D90" s="4" t="s">
        <v>5</v>
      </c>
    </row>
    <row r="91" spans="1:4" ht="30" x14ac:dyDescent="0.25">
      <c r="A91" s="3" t="s">
        <v>1143</v>
      </c>
      <c r="B91" s="4" t="s">
        <v>5</v>
      </c>
      <c r="C91" s="4" t="s">
        <v>5</v>
      </c>
      <c r="D91" s="4" t="s">
        <v>5</v>
      </c>
    </row>
    <row r="92" spans="1:4" x14ac:dyDescent="0.25">
      <c r="A92" s="2" t="s">
        <v>503</v>
      </c>
      <c r="B92" s="6">
        <v>23000</v>
      </c>
      <c r="C92" s="6">
        <v>23403</v>
      </c>
      <c r="D92" s="4" t="s">
        <v>5</v>
      </c>
    </row>
    <row r="93" spans="1:4" x14ac:dyDescent="0.25">
      <c r="A93" s="2" t="s">
        <v>1162</v>
      </c>
      <c r="B93" s="4" t="s">
        <v>5</v>
      </c>
      <c r="C93" s="4" t="s">
        <v>5</v>
      </c>
      <c r="D93" s="4" t="s">
        <v>5</v>
      </c>
    </row>
    <row r="94" spans="1:4" ht="30" x14ac:dyDescent="0.25">
      <c r="A94" s="3" t="s">
        <v>1143</v>
      </c>
      <c r="B94" s="4" t="s">
        <v>5</v>
      </c>
      <c r="C94" s="4" t="s">
        <v>5</v>
      </c>
      <c r="D94" s="4" t="s">
        <v>5</v>
      </c>
    </row>
    <row r="95" spans="1:4" x14ac:dyDescent="0.25">
      <c r="A95" s="2" t="s">
        <v>503</v>
      </c>
      <c r="B95" s="6">
        <v>20759</v>
      </c>
      <c r="C95" s="6">
        <v>36734</v>
      </c>
      <c r="D95" s="4" t="s">
        <v>5</v>
      </c>
    </row>
    <row r="96" spans="1:4" x14ac:dyDescent="0.25">
      <c r="A96" s="2" t="s">
        <v>507</v>
      </c>
      <c r="B96" s="4" t="s">
        <v>37</v>
      </c>
      <c r="C96" s="4" t="s">
        <v>37</v>
      </c>
      <c r="D96" s="4" t="s">
        <v>5</v>
      </c>
    </row>
    <row r="97" spans="1:4" x14ac:dyDescent="0.25">
      <c r="A97" s="2" t="s">
        <v>44</v>
      </c>
      <c r="B97" s="6">
        <v>20759</v>
      </c>
      <c r="C97" s="6">
        <v>36734</v>
      </c>
      <c r="D97" s="4" t="s">
        <v>5</v>
      </c>
    </row>
    <row r="98" spans="1:4" ht="30" x14ac:dyDescent="0.25">
      <c r="A98" s="2" t="s">
        <v>1163</v>
      </c>
      <c r="B98" s="4" t="s">
        <v>5</v>
      </c>
      <c r="C98" s="4" t="s">
        <v>5</v>
      </c>
      <c r="D98" s="4" t="s">
        <v>5</v>
      </c>
    </row>
    <row r="99" spans="1:4" ht="30" x14ac:dyDescent="0.25">
      <c r="A99" s="3" t="s">
        <v>1143</v>
      </c>
      <c r="B99" s="4" t="s">
        <v>5</v>
      </c>
      <c r="C99" s="4" t="s">
        <v>5</v>
      </c>
      <c r="D99" s="4" t="s">
        <v>5</v>
      </c>
    </row>
    <row r="100" spans="1:4" x14ac:dyDescent="0.25">
      <c r="A100" s="2" t="s">
        <v>503</v>
      </c>
      <c r="B100" s="4">
        <v>7</v>
      </c>
      <c r="C100" s="4">
        <v>10</v>
      </c>
      <c r="D100" s="4" t="s">
        <v>5</v>
      </c>
    </row>
    <row r="101" spans="1:4" ht="30" x14ac:dyDescent="0.25">
      <c r="A101" s="2" t="s">
        <v>1164</v>
      </c>
      <c r="B101" s="4" t="s">
        <v>5</v>
      </c>
      <c r="C101" s="4" t="s">
        <v>5</v>
      </c>
      <c r="D101" s="4" t="s">
        <v>5</v>
      </c>
    </row>
    <row r="102" spans="1:4" ht="30" x14ac:dyDescent="0.25">
      <c r="A102" s="3" t="s">
        <v>1143</v>
      </c>
      <c r="B102" s="4" t="s">
        <v>5</v>
      </c>
      <c r="C102" s="4" t="s">
        <v>5</v>
      </c>
      <c r="D102" s="4" t="s">
        <v>5</v>
      </c>
    </row>
    <row r="103" spans="1:4" x14ac:dyDescent="0.25">
      <c r="A103" s="2" t="s">
        <v>503</v>
      </c>
      <c r="B103" s="4">
        <v>866</v>
      </c>
      <c r="C103" s="6">
        <v>1454</v>
      </c>
      <c r="D103" s="4" t="s">
        <v>5</v>
      </c>
    </row>
    <row r="104" spans="1:4" ht="45" x14ac:dyDescent="0.25">
      <c r="A104" s="2" t="s">
        <v>1165</v>
      </c>
      <c r="B104" s="4" t="s">
        <v>5</v>
      </c>
      <c r="C104" s="4" t="s">
        <v>5</v>
      </c>
      <c r="D104" s="4" t="s">
        <v>5</v>
      </c>
    </row>
    <row r="105" spans="1:4" ht="30" x14ac:dyDescent="0.25">
      <c r="A105" s="3" t="s">
        <v>1143</v>
      </c>
      <c r="B105" s="4" t="s">
        <v>5</v>
      </c>
      <c r="C105" s="4" t="s">
        <v>5</v>
      </c>
      <c r="D105" s="4" t="s">
        <v>5</v>
      </c>
    </row>
    <row r="106" spans="1:4" x14ac:dyDescent="0.25">
      <c r="A106" s="2" t="s">
        <v>503</v>
      </c>
      <c r="B106" s="4">
        <v>222</v>
      </c>
      <c r="C106" s="4">
        <v>248</v>
      </c>
      <c r="D106" s="4" t="s">
        <v>5</v>
      </c>
    </row>
    <row r="107" spans="1:4" ht="45" x14ac:dyDescent="0.25">
      <c r="A107" s="2" t="s">
        <v>1166</v>
      </c>
      <c r="B107" s="4" t="s">
        <v>5</v>
      </c>
      <c r="C107" s="4" t="s">
        <v>5</v>
      </c>
      <c r="D107" s="4" t="s">
        <v>5</v>
      </c>
    </row>
    <row r="108" spans="1:4" ht="30" x14ac:dyDescent="0.25">
      <c r="A108" s="3" t="s">
        <v>1143</v>
      </c>
      <c r="B108" s="4" t="s">
        <v>5</v>
      </c>
      <c r="C108" s="4" t="s">
        <v>5</v>
      </c>
      <c r="D108" s="4" t="s">
        <v>5</v>
      </c>
    </row>
    <row r="109" spans="1:4" x14ac:dyDescent="0.25">
      <c r="A109" s="2" t="s">
        <v>503</v>
      </c>
      <c r="B109" s="6">
        <v>2584</v>
      </c>
      <c r="C109" s="6">
        <v>3830</v>
      </c>
      <c r="D109" s="4" t="s">
        <v>5</v>
      </c>
    </row>
    <row r="110" spans="1:4" ht="45" x14ac:dyDescent="0.25">
      <c r="A110" s="2" t="s">
        <v>1167</v>
      </c>
      <c r="B110" s="4" t="s">
        <v>5</v>
      </c>
      <c r="C110" s="4" t="s">
        <v>5</v>
      </c>
      <c r="D110" s="4" t="s">
        <v>5</v>
      </c>
    </row>
    <row r="111" spans="1:4" ht="30" x14ac:dyDescent="0.25">
      <c r="A111" s="3" t="s">
        <v>1143</v>
      </c>
      <c r="B111" s="4" t="s">
        <v>5</v>
      </c>
      <c r="C111" s="4" t="s">
        <v>5</v>
      </c>
      <c r="D111" s="4" t="s">
        <v>5</v>
      </c>
    </row>
    <row r="112" spans="1:4" x14ac:dyDescent="0.25">
      <c r="A112" s="2" t="s">
        <v>503</v>
      </c>
      <c r="B112" s="6">
        <v>6192</v>
      </c>
      <c r="C112" s="6">
        <v>7154</v>
      </c>
      <c r="D112" s="4" t="s">
        <v>5</v>
      </c>
    </row>
    <row r="113" spans="1:4" ht="30" x14ac:dyDescent="0.25">
      <c r="A113" s="2" t="s">
        <v>1168</v>
      </c>
      <c r="B113" s="4" t="s">
        <v>5</v>
      </c>
      <c r="C113" s="4" t="s">
        <v>5</v>
      </c>
      <c r="D113" s="4" t="s">
        <v>5</v>
      </c>
    </row>
    <row r="114" spans="1:4" ht="30" x14ac:dyDescent="0.25">
      <c r="A114" s="3" t="s">
        <v>1143</v>
      </c>
      <c r="B114" s="4" t="s">
        <v>5</v>
      </c>
      <c r="C114" s="4" t="s">
        <v>5</v>
      </c>
      <c r="D114" s="4" t="s">
        <v>5</v>
      </c>
    </row>
    <row r="115" spans="1:4" x14ac:dyDescent="0.25">
      <c r="A115" s="2" t="s">
        <v>503</v>
      </c>
      <c r="B115" s="6">
        <v>1529</v>
      </c>
      <c r="C115" s="6">
        <v>2160</v>
      </c>
      <c r="D115" s="4" t="s">
        <v>5</v>
      </c>
    </row>
    <row r="116" spans="1:4" ht="30" x14ac:dyDescent="0.25">
      <c r="A116" s="2" t="s">
        <v>1169</v>
      </c>
      <c r="B116" s="4" t="s">
        <v>5</v>
      </c>
      <c r="C116" s="4" t="s">
        <v>5</v>
      </c>
      <c r="D116" s="4" t="s">
        <v>5</v>
      </c>
    </row>
    <row r="117" spans="1:4" ht="30" x14ac:dyDescent="0.25">
      <c r="A117" s="3" t="s">
        <v>1143</v>
      </c>
      <c r="B117" s="4" t="s">
        <v>5</v>
      </c>
      <c r="C117" s="4" t="s">
        <v>5</v>
      </c>
      <c r="D117" s="4" t="s">
        <v>5</v>
      </c>
    </row>
    <row r="118" spans="1:4" x14ac:dyDescent="0.25">
      <c r="A118" s="2" t="s">
        <v>503</v>
      </c>
      <c r="B118" s="6">
        <v>9288</v>
      </c>
      <c r="C118" s="6">
        <v>21801</v>
      </c>
      <c r="D118" s="4" t="s">
        <v>5</v>
      </c>
    </row>
    <row r="119" spans="1:4" ht="30" x14ac:dyDescent="0.25">
      <c r="A119" s="2" t="s">
        <v>1170</v>
      </c>
      <c r="B119" s="4" t="s">
        <v>5</v>
      </c>
      <c r="C119" s="4" t="s">
        <v>5</v>
      </c>
      <c r="D119" s="4" t="s">
        <v>5</v>
      </c>
    </row>
    <row r="120" spans="1:4" ht="30" x14ac:dyDescent="0.25">
      <c r="A120" s="3" t="s">
        <v>1143</v>
      </c>
      <c r="B120" s="4" t="s">
        <v>5</v>
      </c>
      <c r="C120" s="4" t="s">
        <v>5</v>
      </c>
      <c r="D120" s="4" t="s">
        <v>5</v>
      </c>
    </row>
    <row r="121" spans="1:4" x14ac:dyDescent="0.25">
      <c r="A121" s="2" t="s">
        <v>503</v>
      </c>
      <c r="B121" s="4">
        <v>71</v>
      </c>
      <c r="C121" s="4">
        <v>77</v>
      </c>
      <c r="D121" s="4" t="s">
        <v>5</v>
      </c>
    </row>
    <row r="122" spans="1:4" x14ac:dyDescent="0.25">
      <c r="A122" s="2" t="s">
        <v>1171</v>
      </c>
      <c r="B122" s="4" t="s">
        <v>5</v>
      </c>
      <c r="C122" s="4" t="s">
        <v>5</v>
      </c>
      <c r="D122" s="4" t="s">
        <v>5</v>
      </c>
    </row>
    <row r="123" spans="1:4" ht="30" x14ac:dyDescent="0.25">
      <c r="A123" s="3" t="s">
        <v>1143</v>
      </c>
      <c r="B123" s="4" t="s">
        <v>5</v>
      </c>
      <c r="C123" s="4" t="s">
        <v>5</v>
      </c>
      <c r="D123" s="4" t="s">
        <v>5</v>
      </c>
    </row>
    <row r="124" spans="1:4" x14ac:dyDescent="0.25">
      <c r="A124" s="2" t="s">
        <v>503</v>
      </c>
      <c r="B124" s="6">
        <v>81556</v>
      </c>
      <c r="C124" s="6">
        <v>61305</v>
      </c>
      <c r="D124" s="4" t="s">
        <v>5</v>
      </c>
    </row>
    <row r="125" spans="1:4" x14ac:dyDescent="0.25">
      <c r="A125" s="2" t="s">
        <v>507</v>
      </c>
      <c r="B125" s="6">
        <v>9829</v>
      </c>
      <c r="C125" s="6">
        <v>7569</v>
      </c>
      <c r="D125" s="4" t="s">
        <v>5</v>
      </c>
    </row>
    <row r="126" spans="1:4" x14ac:dyDescent="0.25">
      <c r="A126" s="2" t="s">
        <v>44</v>
      </c>
      <c r="B126" s="6">
        <v>91385</v>
      </c>
      <c r="C126" s="6">
        <v>68874</v>
      </c>
      <c r="D126" s="4" t="s">
        <v>5</v>
      </c>
    </row>
    <row r="127" spans="1:4" ht="30" x14ac:dyDescent="0.25">
      <c r="A127" s="2" t="s">
        <v>1172</v>
      </c>
      <c r="B127" s="4" t="s">
        <v>5</v>
      </c>
      <c r="C127" s="4" t="s">
        <v>5</v>
      </c>
      <c r="D127" s="4" t="s">
        <v>5</v>
      </c>
    </row>
    <row r="128" spans="1:4" ht="30" x14ac:dyDescent="0.25">
      <c r="A128" s="3" t="s">
        <v>1143</v>
      </c>
      <c r="B128" s="4" t="s">
        <v>5</v>
      </c>
      <c r="C128" s="4" t="s">
        <v>5</v>
      </c>
      <c r="D128" s="4" t="s">
        <v>5</v>
      </c>
    </row>
    <row r="129" spans="1:4" x14ac:dyDescent="0.25">
      <c r="A129" s="2" t="s">
        <v>503</v>
      </c>
      <c r="B129" s="6">
        <v>1277</v>
      </c>
      <c r="C129" s="4">
        <v>472</v>
      </c>
      <c r="D129" s="4" t="s">
        <v>5</v>
      </c>
    </row>
    <row r="130" spans="1:4" ht="30" x14ac:dyDescent="0.25">
      <c r="A130" s="2" t="s">
        <v>1173</v>
      </c>
      <c r="B130" s="4" t="s">
        <v>5</v>
      </c>
      <c r="C130" s="4" t="s">
        <v>5</v>
      </c>
      <c r="D130" s="4" t="s">
        <v>5</v>
      </c>
    </row>
    <row r="131" spans="1:4" ht="30" x14ac:dyDescent="0.25">
      <c r="A131" s="3" t="s">
        <v>1143</v>
      </c>
      <c r="B131" s="4" t="s">
        <v>5</v>
      </c>
      <c r="C131" s="4" t="s">
        <v>5</v>
      </c>
      <c r="D131" s="4" t="s">
        <v>5</v>
      </c>
    </row>
    <row r="132" spans="1:4" x14ac:dyDescent="0.25">
      <c r="A132" s="2" t="s">
        <v>503</v>
      </c>
      <c r="B132" s="6">
        <v>6983</v>
      </c>
      <c r="C132" s="6">
        <v>3676</v>
      </c>
      <c r="D132" s="4" t="s">
        <v>5</v>
      </c>
    </row>
    <row r="133" spans="1:4" ht="45" x14ac:dyDescent="0.25">
      <c r="A133" s="2" t="s">
        <v>1174</v>
      </c>
      <c r="B133" s="4" t="s">
        <v>5</v>
      </c>
      <c r="C133" s="4" t="s">
        <v>5</v>
      </c>
      <c r="D133" s="4" t="s">
        <v>5</v>
      </c>
    </row>
    <row r="134" spans="1:4" ht="30" x14ac:dyDescent="0.25">
      <c r="A134" s="3" t="s">
        <v>1143</v>
      </c>
      <c r="B134" s="4" t="s">
        <v>5</v>
      </c>
      <c r="C134" s="4" t="s">
        <v>5</v>
      </c>
      <c r="D134" s="4" t="s">
        <v>5</v>
      </c>
    </row>
    <row r="135" spans="1:4" x14ac:dyDescent="0.25">
      <c r="A135" s="2" t="s">
        <v>503</v>
      </c>
      <c r="B135" s="6">
        <v>1931</v>
      </c>
      <c r="C135" s="4">
        <v>491</v>
      </c>
      <c r="D135" s="4" t="s">
        <v>5</v>
      </c>
    </row>
    <row r="136" spans="1:4" ht="45" x14ac:dyDescent="0.25">
      <c r="A136" s="2" t="s">
        <v>1175</v>
      </c>
      <c r="B136" s="4" t="s">
        <v>5</v>
      </c>
      <c r="C136" s="4" t="s">
        <v>5</v>
      </c>
      <c r="D136" s="4" t="s">
        <v>5</v>
      </c>
    </row>
    <row r="137" spans="1:4" ht="30" x14ac:dyDescent="0.25">
      <c r="A137" s="3" t="s">
        <v>1143</v>
      </c>
      <c r="B137" s="4" t="s">
        <v>5</v>
      </c>
      <c r="C137" s="4" t="s">
        <v>5</v>
      </c>
      <c r="D137" s="4" t="s">
        <v>5</v>
      </c>
    </row>
    <row r="138" spans="1:4" x14ac:dyDescent="0.25">
      <c r="A138" s="2" t="s">
        <v>503</v>
      </c>
      <c r="B138" s="6">
        <v>9621</v>
      </c>
      <c r="C138" s="6">
        <v>9045</v>
      </c>
      <c r="D138" s="4" t="s">
        <v>5</v>
      </c>
    </row>
    <row r="139" spans="1:4" ht="45" x14ac:dyDescent="0.25">
      <c r="A139" s="2" t="s">
        <v>1176</v>
      </c>
      <c r="B139" s="4" t="s">
        <v>5</v>
      </c>
      <c r="C139" s="4" t="s">
        <v>5</v>
      </c>
      <c r="D139" s="4" t="s">
        <v>5</v>
      </c>
    </row>
    <row r="140" spans="1:4" ht="30" x14ac:dyDescent="0.25">
      <c r="A140" s="3" t="s">
        <v>1143</v>
      </c>
      <c r="B140" s="4" t="s">
        <v>5</v>
      </c>
      <c r="C140" s="4" t="s">
        <v>5</v>
      </c>
      <c r="D140" s="4" t="s">
        <v>5</v>
      </c>
    </row>
    <row r="141" spans="1:4" x14ac:dyDescent="0.25">
      <c r="A141" s="2" t="s">
        <v>503</v>
      </c>
      <c r="B141" s="6">
        <v>34251</v>
      </c>
      <c r="C141" s="6">
        <v>29091</v>
      </c>
      <c r="D141" s="4" t="s">
        <v>5</v>
      </c>
    </row>
    <row r="142" spans="1:4" ht="30" x14ac:dyDescent="0.25">
      <c r="A142" s="2" t="s">
        <v>1177</v>
      </c>
      <c r="B142" s="4" t="s">
        <v>5</v>
      </c>
      <c r="C142" s="4" t="s">
        <v>5</v>
      </c>
      <c r="D142" s="4" t="s">
        <v>5</v>
      </c>
    </row>
    <row r="143" spans="1:4" ht="30" x14ac:dyDescent="0.25">
      <c r="A143" s="3" t="s">
        <v>1143</v>
      </c>
      <c r="B143" s="4" t="s">
        <v>5</v>
      </c>
      <c r="C143" s="4" t="s">
        <v>5</v>
      </c>
      <c r="D143" s="4" t="s">
        <v>5</v>
      </c>
    </row>
    <row r="144" spans="1:4" x14ac:dyDescent="0.25">
      <c r="A144" s="2" t="s">
        <v>503</v>
      </c>
      <c r="B144" s="6">
        <v>5598</v>
      </c>
      <c r="C144" s="6">
        <v>3526</v>
      </c>
      <c r="D144" s="4" t="s">
        <v>5</v>
      </c>
    </row>
    <row r="145" spans="1:4" ht="30" x14ac:dyDescent="0.25">
      <c r="A145" s="2" t="s">
        <v>1178</v>
      </c>
      <c r="B145" s="4" t="s">
        <v>5</v>
      </c>
      <c r="C145" s="4" t="s">
        <v>5</v>
      </c>
      <c r="D145" s="4" t="s">
        <v>5</v>
      </c>
    </row>
    <row r="146" spans="1:4" ht="30" x14ac:dyDescent="0.25">
      <c r="A146" s="3" t="s">
        <v>1143</v>
      </c>
      <c r="B146" s="4" t="s">
        <v>5</v>
      </c>
      <c r="C146" s="4" t="s">
        <v>5</v>
      </c>
      <c r="D146" s="4" t="s">
        <v>5</v>
      </c>
    </row>
    <row r="147" spans="1:4" x14ac:dyDescent="0.25">
      <c r="A147" s="2" t="s">
        <v>503</v>
      </c>
      <c r="B147" s="6">
        <v>21107</v>
      </c>
      <c r="C147" s="6">
        <v>14050</v>
      </c>
      <c r="D147" s="4" t="s">
        <v>5</v>
      </c>
    </row>
    <row r="148" spans="1:4" ht="30" x14ac:dyDescent="0.25">
      <c r="A148" s="2" t="s">
        <v>1179</v>
      </c>
      <c r="B148" s="4" t="s">
        <v>5</v>
      </c>
      <c r="C148" s="4" t="s">
        <v>5</v>
      </c>
      <c r="D148" s="4" t="s">
        <v>5</v>
      </c>
    </row>
    <row r="149" spans="1:4" ht="30" x14ac:dyDescent="0.25">
      <c r="A149" s="3" t="s">
        <v>1143</v>
      </c>
      <c r="B149" s="4" t="s">
        <v>5</v>
      </c>
      <c r="C149" s="4" t="s">
        <v>5</v>
      </c>
      <c r="D149" s="4" t="s">
        <v>5</v>
      </c>
    </row>
    <row r="150" spans="1:4" x14ac:dyDescent="0.25">
      <c r="A150" s="2" t="s">
        <v>503</v>
      </c>
      <c r="B150" s="4">
        <v>788</v>
      </c>
      <c r="C150" s="4">
        <v>954</v>
      </c>
      <c r="D150" s="4" t="s">
        <v>5</v>
      </c>
    </row>
    <row r="151" spans="1:4" x14ac:dyDescent="0.25">
      <c r="A151" s="2" t="s">
        <v>1180</v>
      </c>
      <c r="B151" s="4" t="s">
        <v>5</v>
      </c>
      <c r="C151" s="4" t="s">
        <v>5</v>
      </c>
      <c r="D151" s="4" t="s">
        <v>5</v>
      </c>
    </row>
    <row r="152" spans="1:4" ht="30" x14ac:dyDescent="0.25">
      <c r="A152" s="3" t="s">
        <v>1143</v>
      </c>
      <c r="B152" s="4" t="s">
        <v>5</v>
      </c>
      <c r="C152" s="4" t="s">
        <v>5</v>
      </c>
      <c r="D152" s="4" t="s">
        <v>5</v>
      </c>
    </row>
    <row r="153" spans="1:4" x14ac:dyDescent="0.25">
      <c r="A153" s="2" t="s">
        <v>503</v>
      </c>
      <c r="B153" s="6">
        <v>65679</v>
      </c>
      <c r="C153" s="6">
        <v>41442</v>
      </c>
      <c r="D153" s="4" t="s">
        <v>5</v>
      </c>
    </row>
    <row r="154" spans="1:4" x14ac:dyDescent="0.25">
      <c r="A154" s="2" t="s">
        <v>507</v>
      </c>
      <c r="B154" s="6">
        <v>46833</v>
      </c>
      <c r="C154" s="6">
        <v>73868</v>
      </c>
      <c r="D154" s="4" t="s">
        <v>5</v>
      </c>
    </row>
    <row r="155" spans="1:4" x14ac:dyDescent="0.25">
      <c r="A155" s="2" t="s">
        <v>44</v>
      </c>
      <c r="B155" s="6">
        <v>112512</v>
      </c>
      <c r="C155" s="6">
        <v>115310</v>
      </c>
      <c r="D155" s="4" t="s">
        <v>5</v>
      </c>
    </row>
    <row r="156" spans="1:4" ht="30" x14ac:dyDescent="0.25">
      <c r="A156" s="2" t="s">
        <v>1181</v>
      </c>
      <c r="B156" s="4" t="s">
        <v>5</v>
      </c>
      <c r="C156" s="4" t="s">
        <v>5</v>
      </c>
      <c r="D156" s="4" t="s">
        <v>5</v>
      </c>
    </row>
    <row r="157" spans="1:4" ht="30" x14ac:dyDescent="0.25">
      <c r="A157" s="3" t="s">
        <v>1143</v>
      </c>
      <c r="B157" s="4" t="s">
        <v>5</v>
      </c>
      <c r="C157" s="4" t="s">
        <v>5</v>
      </c>
      <c r="D157" s="4" t="s">
        <v>5</v>
      </c>
    </row>
    <row r="158" spans="1:4" x14ac:dyDescent="0.25">
      <c r="A158" s="2" t="s">
        <v>503</v>
      </c>
      <c r="B158" s="4">
        <v>734</v>
      </c>
      <c r="C158" s="4">
        <v>583</v>
      </c>
      <c r="D158" s="4" t="s">
        <v>5</v>
      </c>
    </row>
    <row r="159" spans="1:4" ht="30" x14ac:dyDescent="0.25">
      <c r="A159" s="2" t="s">
        <v>1182</v>
      </c>
      <c r="B159" s="4" t="s">
        <v>5</v>
      </c>
      <c r="C159" s="4" t="s">
        <v>5</v>
      </c>
      <c r="D159" s="4" t="s">
        <v>5</v>
      </c>
    </row>
    <row r="160" spans="1:4" ht="30" x14ac:dyDescent="0.25">
      <c r="A160" s="3" t="s">
        <v>1143</v>
      </c>
      <c r="B160" s="4" t="s">
        <v>5</v>
      </c>
      <c r="C160" s="4" t="s">
        <v>5</v>
      </c>
      <c r="D160" s="4" t="s">
        <v>5</v>
      </c>
    </row>
    <row r="161" spans="1:4" x14ac:dyDescent="0.25">
      <c r="A161" s="2" t="s">
        <v>503</v>
      </c>
      <c r="B161" s="6">
        <v>5171</v>
      </c>
      <c r="C161" s="6">
        <v>1150</v>
      </c>
      <c r="D161" s="4" t="s">
        <v>5</v>
      </c>
    </row>
    <row r="162" spans="1:4" ht="45" x14ac:dyDescent="0.25">
      <c r="A162" s="2" t="s">
        <v>1183</v>
      </c>
      <c r="B162" s="4" t="s">
        <v>5</v>
      </c>
      <c r="C162" s="4" t="s">
        <v>5</v>
      </c>
      <c r="D162" s="4" t="s">
        <v>5</v>
      </c>
    </row>
    <row r="163" spans="1:4" ht="30" x14ac:dyDescent="0.25">
      <c r="A163" s="3" t="s">
        <v>1143</v>
      </c>
      <c r="B163" s="4" t="s">
        <v>5</v>
      </c>
      <c r="C163" s="4" t="s">
        <v>5</v>
      </c>
      <c r="D163" s="4" t="s">
        <v>5</v>
      </c>
    </row>
    <row r="164" spans="1:4" x14ac:dyDescent="0.25">
      <c r="A164" s="2" t="s">
        <v>503</v>
      </c>
      <c r="B164" s="6">
        <v>1375</v>
      </c>
      <c r="C164" s="4">
        <v>117</v>
      </c>
      <c r="D164" s="4" t="s">
        <v>5</v>
      </c>
    </row>
    <row r="165" spans="1:4" ht="45" x14ac:dyDescent="0.25">
      <c r="A165" s="2" t="s">
        <v>1184</v>
      </c>
      <c r="B165" s="4" t="s">
        <v>5</v>
      </c>
      <c r="C165" s="4" t="s">
        <v>5</v>
      </c>
      <c r="D165" s="4" t="s">
        <v>5</v>
      </c>
    </row>
    <row r="166" spans="1:4" ht="30" x14ac:dyDescent="0.25">
      <c r="A166" s="3" t="s">
        <v>1143</v>
      </c>
      <c r="B166" s="4" t="s">
        <v>5</v>
      </c>
      <c r="C166" s="4" t="s">
        <v>5</v>
      </c>
      <c r="D166" s="4" t="s">
        <v>5</v>
      </c>
    </row>
    <row r="167" spans="1:4" x14ac:dyDescent="0.25">
      <c r="A167" s="2" t="s">
        <v>503</v>
      </c>
      <c r="B167" s="6">
        <v>7635</v>
      </c>
      <c r="C167" s="6">
        <v>3709</v>
      </c>
      <c r="D167" s="4" t="s">
        <v>5</v>
      </c>
    </row>
    <row r="168" spans="1:4" ht="45" x14ac:dyDescent="0.25">
      <c r="A168" s="2" t="s">
        <v>1185</v>
      </c>
      <c r="B168" s="4" t="s">
        <v>5</v>
      </c>
      <c r="C168" s="4" t="s">
        <v>5</v>
      </c>
      <c r="D168" s="4" t="s">
        <v>5</v>
      </c>
    </row>
    <row r="169" spans="1:4" ht="30" x14ac:dyDescent="0.25">
      <c r="A169" s="3" t="s">
        <v>1143</v>
      </c>
      <c r="B169" s="4" t="s">
        <v>5</v>
      </c>
      <c r="C169" s="4" t="s">
        <v>5</v>
      </c>
      <c r="D169" s="4" t="s">
        <v>5</v>
      </c>
    </row>
    <row r="170" spans="1:4" x14ac:dyDescent="0.25">
      <c r="A170" s="2" t="s">
        <v>503</v>
      </c>
      <c r="B170" s="6">
        <v>31975</v>
      </c>
      <c r="C170" s="6">
        <v>24330</v>
      </c>
      <c r="D170" s="4" t="s">
        <v>5</v>
      </c>
    </row>
    <row r="171" spans="1:4" ht="30" x14ac:dyDescent="0.25">
      <c r="A171" s="2" t="s">
        <v>1186</v>
      </c>
      <c r="B171" s="4" t="s">
        <v>5</v>
      </c>
      <c r="C171" s="4" t="s">
        <v>5</v>
      </c>
      <c r="D171" s="4" t="s">
        <v>5</v>
      </c>
    </row>
    <row r="172" spans="1:4" ht="30" x14ac:dyDescent="0.25">
      <c r="A172" s="3" t="s">
        <v>1143</v>
      </c>
      <c r="B172" s="4" t="s">
        <v>5</v>
      </c>
      <c r="C172" s="4" t="s">
        <v>5</v>
      </c>
      <c r="D172" s="4" t="s">
        <v>5</v>
      </c>
    </row>
    <row r="173" spans="1:4" x14ac:dyDescent="0.25">
      <c r="A173" s="2" t="s">
        <v>503</v>
      </c>
      <c r="B173" s="6">
        <v>3406</v>
      </c>
      <c r="C173" s="6">
        <v>1850</v>
      </c>
      <c r="D173" s="4" t="s">
        <v>5</v>
      </c>
    </row>
    <row r="174" spans="1:4" ht="30" x14ac:dyDescent="0.25">
      <c r="A174" s="2" t="s">
        <v>1187</v>
      </c>
      <c r="B174" s="4" t="s">
        <v>5</v>
      </c>
      <c r="C174" s="4" t="s">
        <v>5</v>
      </c>
      <c r="D174" s="4" t="s">
        <v>5</v>
      </c>
    </row>
    <row r="175" spans="1:4" ht="30" x14ac:dyDescent="0.25">
      <c r="A175" s="3" t="s">
        <v>1143</v>
      </c>
      <c r="B175" s="4" t="s">
        <v>5</v>
      </c>
      <c r="C175" s="4" t="s">
        <v>5</v>
      </c>
      <c r="D175" s="4" t="s">
        <v>5</v>
      </c>
    </row>
    <row r="176" spans="1:4" x14ac:dyDescent="0.25">
      <c r="A176" s="2" t="s">
        <v>503</v>
      </c>
      <c r="B176" s="6">
        <v>14583</v>
      </c>
      <c r="C176" s="6">
        <v>9074</v>
      </c>
      <c r="D176" s="4" t="s">
        <v>5</v>
      </c>
    </row>
    <row r="177" spans="1:4" ht="30" x14ac:dyDescent="0.25">
      <c r="A177" s="2" t="s">
        <v>1188</v>
      </c>
      <c r="B177" s="4" t="s">
        <v>5</v>
      </c>
      <c r="C177" s="4" t="s">
        <v>5</v>
      </c>
      <c r="D177" s="4" t="s">
        <v>5</v>
      </c>
    </row>
    <row r="178" spans="1:4" ht="30" x14ac:dyDescent="0.25">
      <c r="A178" s="3" t="s">
        <v>1143</v>
      </c>
      <c r="B178" s="4" t="s">
        <v>5</v>
      </c>
      <c r="C178" s="4" t="s">
        <v>5</v>
      </c>
      <c r="D178" s="4" t="s">
        <v>5</v>
      </c>
    </row>
    <row r="179" spans="1:4" x14ac:dyDescent="0.25">
      <c r="A179" s="2" t="s">
        <v>503</v>
      </c>
      <c r="B179" s="4">
        <v>800</v>
      </c>
      <c r="C179" s="4">
        <v>629</v>
      </c>
      <c r="D179" s="4" t="s">
        <v>5</v>
      </c>
    </row>
    <row r="180" spans="1:4" x14ac:dyDescent="0.25">
      <c r="A180" s="2" t="s">
        <v>1189</v>
      </c>
      <c r="B180" s="4" t="s">
        <v>5</v>
      </c>
      <c r="C180" s="4" t="s">
        <v>5</v>
      </c>
      <c r="D180" s="4" t="s">
        <v>5</v>
      </c>
    </row>
    <row r="181" spans="1:4" ht="30" x14ac:dyDescent="0.25">
      <c r="A181" s="3" t="s">
        <v>1143</v>
      </c>
      <c r="B181" s="4" t="s">
        <v>5</v>
      </c>
      <c r="C181" s="4" t="s">
        <v>5</v>
      </c>
      <c r="D181" s="4" t="s">
        <v>5</v>
      </c>
    </row>
    <row r="182" spans="1:4" x14ac:dyDescent="0.25">
      <c r="A182" s="2" t="s">
        <v>503</v>
      </c>
      <c r="B182" s="6">
        <v>40711</v>
      </c>
      <c r="C182" s="6">
        <v>33034</v>
      </c>
      <c r="D182" s="4" t="s">
        <v>5</v>
      </c>
    </row>
    <row r="183" spans="1:4" x14ac:dyDescent="0.25">
      <c r="A183" s="2" t="s">
        <v>507</v>
      </c>
      <c r="B183" s="6">
        <v>47233</v>
      </c>
      <c r="C183" s="6">
        <v>33491</v>
      </c>
      <c r="D183" s="4" t="s">
        <v>5</v>
      </c>
    </row>
    <row r="184" spans="1:4" x14ac:dyDescent="0.25">
      <c r="A184" s="2" t="s">
        <v>44</v>
      </c>
      <c r="B184" s="6">
        <v>87944</v>
      </c>
      <c r="C184" s="6">
        <v>66525</v>
      </c>
      <c r="D184" s="4" t="s">
        <v>5</v>
      </c>
    </row>
    <row r="185" spans="1:4" ht="30" x14ac:dyDescent="0.25">
      <c r="A185" s="2" t="s">
        <v>1190</v>
      </c>
      <c r="B185" s="4" t="s">
        <v>5</v>
      </c>
      <c r="C185" s="4" t="s">
        <v>5</v>
      </c>
      <c r="D185" s="4" t="s">
        <v>5</v>
      </c>
    </row>
    <row r="186" spans="1:4" ht="30" x14ac:dyDescent="0.25">
      <c r="A186" s="3" t="s">
        <v>1143</v>
      </c>
      <c r="B186" s="4" t="s">
        <v>5</v>
      </c>
      <c r="C186" s="4" t="s">
        <v>5</v>
      </c>
      <c r="D186" s="4" t="s">
        <v>5</v>
      </c>
    </row>
    <row r="187" spans="1:4" x14ac:dyDescent="0.25">
      <c r="A187" s="2" t="s">
        <v>503</v>
      </c>
      <c r="B187" s="4">
        <v>46</v>
      </c>
      <c r="C187" s="4">
        <v>307</v>
      </c>
      <c r="D187" s="4" t="s">
        <v>5</v>
      </c>
    </row>
    <row r="188" spans="1:4" ht="30" x14ac:dyDescent="0.25">
      <c r="A188" s="2" t="s">
        <v>1191</v>
      </c>
      <c r="B188" s="4" t="s">
        <v>5</v>
      </c>
      <c r="C188" s="4" t="s">
        <v>5</v>
      </c>
      <c r="D188" s="4" t="s">
        <v>5</v>
      </c>
    </row>
    <row r="189" spans="1:4" ht="30" x14ac:dyDescent="0.25">
      <c r="A189" s="3" t="s">
        <v>1143</v>
      </c>
      <c r="B189" s="4" t="s">
        <v>5</v>
      </c>
      <c r="C189" s="4" t="s">
        <v>5</v>
      </c>
      <c r="D189" s="4" t="s">
        <v>5</v>
      </c>
    </row>
    <row r="190" spans="1:4" x14ac:dyDescent="0.25">
      <c r="A190" s="2" t="s">
        <v>503</v>
      </c>
      <c r="B190" s="6">
        <v>2414</v>
      </c>
      <c r="C190" s="6">
        <v>2398</v>
      </c>
      <c r="D190" s="4" t="s">
        <v>5</v>
      </c>
    </row>
    <row r="191" spans="1:4" ht="30" x14ac:dyDescent="0.25">
      <c r="A191" s="2" t="s">
        <v>1192</v>
      </c>
      <c r="B191" s="4" t="s">
        <v>5</v>
      </c>
      <c r="C191" s="4" t="s">
        <v>5</v>
      </c>
      <c r="D191" s="4" t="s">
        <v>5</v>
      </c>
    </row>
    <row r="192" spans="1:4" ht="30" x14ac:dyDescent="0.25">
      <c r="A192" s="3" t="s">
        <v>1143</v>
      </c>
      <c r="B192" s="4" t="s">
        <v>5</v>
      </c>
      <c r="C192" s="4" t="s">
        <v>5</v>
      </c>
      <c r="D192" s="4" t="s">
        <v>5</v>
      </c>
    </row>
    <row r="193" spans="1:4" x14ac:dyDescent="0.25">
      <c r="A193" s="2" t="s">
        <v>503</v>
      </c>
      <c r="B193" s="4">
        <v>151</v>
      </c>
      <c r="C193" s="4">
        <v>17</v>
      </c>
      <c r="D193" s="4" t="s">
        <v>5</v>
      </c>
    </row>
    <row r="194" spans="1:4" ht="45" x14ac:dyDescent="0.25">
      <c r="A194" s="2" t="s">
        <v>1193</v>
      </c>
      <c r="B194" s="4" t="s">
        <v>5</v>
      </c>
      <c r="C194" s="4" t="s">
        <v>5</v>
      </c>
      <c r="D194" s="4" t="s">
        <v>5</v>
      </c>
    </row>
    <row r="195" spans="1:4" ht="30" x14ac:dyDescent="0.25">
      <c r="A195" s="3" t="s">
        <v>1143</v>
      </c>
      <c r="B195" s="4" t="s">
        <v>5</v>
      </c>
      <c r="C195" s="4" t="s">
        <v>5</v>
      </c>
      <c r="D195" s="4" t="s">
        <v>5</v>
      </c>
    </row>
    <row r="196" spans="1:4" x14ac:dyDescent="0.25">
      <c r="A196" s="2" t="s">
        <v>503</v>
      </c>
      <c r="B196" s="6">
        <v>8074</v>
      </c>
      <c r="C196" s="6">
        <v>6354</v>
      </c>
      <c r="D196" s="4" t="s">
        <v>5</v>
      </c>
    </row>
    <row r="197" spans="1:4" ht="30" x14ac:dyDescent="0.25">
      <c r="A197" s="2" t="s">
        <v>1194</v>
      </c>
      <c r="B197" s="4" t="s">
        <v>5</v>
      </c>
      <c r="C197" s="4" t="s">
        <v>5</v>
      </c>
      <c r="D197" s="4" t="s">
        <v>5</v>
      </c>
    </row>
    <row r="198" spans="1:4" ht="30" x14ac:dyDescent="0.25">
      <c r="A198" s="3" t="s">
        <v>1143</v>
      </c>
      <c r="B198" s="4" t="s">
        <v>5</v>
      </c>
      <c r="C198" s="4" t="s">
        <v>5</v>
      </c>
      <c r="D198" s="4" t="s">
        <v>5</v>
      </c>
    </row>
    <row r="199" spans="1:4" x14ac:dyDescent="0.25">
      <c r="A199" s="2" t="s">
        <v>503</v>
      </c>
      <c r="B199" s="6">
        <v>16558</v>
      </c>
      <c r="C199" s="6">
        <v>9629</v>
      </c>
      <c r="D199" s="4" t="s">
        <v>5</v>
      </c>
    </row>
    <row r="200" spans="1:4" ht="30" x14ac:dyDescent="0.25">
      <c r="A200" s="2" t="s">
        <v>1195</v>
      </c>
      <c r="B200" s="4" t="s">
        <v>5</v>
      </c>
      <c r="C200" s="4" t="s">
        <v>5</v>
      </c>
      <c r="D200" s="4" t="s">
        <v>5</v>
      </c>
    </row>
    <row r="201" spans="1:4" ht="30" x14ac:dyDescent="0.25">
      <c r="A201" s="3" t="s">
        <v>1143</v>
      </c>
      <c r="B201" s="4" t="s">
        <v>5</v>
      </c>
      <c r="C201" s="4" t="s">
        <v>5</v>
      </c>
      <c r="D201" s="4" t="s">
        <v>5</v>
      </c>
    </row>
    <row r="202" spans="1:4" x14ac:dyDescent="0.25">
      <c r="A202" s="2" t="s">
        <v>503</v>
      </c>
      <c r="B202" s="6">
        <v>1927</v>
      </c>
      <c r="C202" s="6">
        <v>1622</v>
      </c>
      <c r="D202" s="4" t="s">
        <v>5</v>
      </c>
    </row>
    <row r="203" spans="1:4" ht="30" x14ac:dyDescent="0.25">
      <c r="A203" s="2" t="s">
        <v>1196</v>
      </c>
      <c r="B203" s="4" t="s">
        <v>5</v>
      </c>
      <c r="C203" s="4" t="s">
        <v>5</v>
      </c>
      <c r="D203" s="4" t="s">
        <v>5</v>
      </c>
    </row>
    <row r="204" spans="1:4" ht="30" x14ac:dyDescent="0.25">
      <c r="A204" s="3" t="s">
        <v>1143</v>
      </c>
      <c r="B204" s="4" t="s">
        <v>5</v>
      </c>
      <c r="C204" s="4" t="s">
        <v>5</v>
      </c>
      <c r="D204" s="4" t="s">
        <v>5</v>
      </c>
    </row>
    <row r="205" spans="1:4" x14ac:dyDescent="0.25">
      <c r="A205" s="2" t="s">
        <v>503</v>
      </c>
      <c r="B205" s="6">
        <v>11221</v>
      </c>
      <c r="C205" s="6">
        <v>9885</v>
      </c>
      <c r="D205" s="4" t="s">
        <v>5</v>
      </c>
    </row>
    <row r="206" spans="1:4" x14ac:dyDescent="0.25">
      <c r="A206" s="2" t="s">
        <v>1197</v>
      </c>
      <c r="B206" s="4" t="s">
        <v>5</v>
      </c>
      <c r="C206" s="4" t="s">
        <v>5</v>
      </c>
      <c r="D206" s="4" t="s">
        <v>5</v>
      </c>
    </row>
    <row r="207" spans="1:4" ht="30" x14ac:dyDescent="0.25">
      <c r="A207" s="3" t="s">
        <v>1143</v>
      </c>
      <c r="B207" s="4" t="s">
        <v>5</v>
      </c>
      <c r="C207" s="4" t="s">
        <v>5</v>
      </c>
      <c r="D207" s="4" t="s">
        <v>5</v>
      </c>
    </row>
    <row r="208" spans="1:4" x14ac:dyDescent="0.25">
      <c r="A208" s="2" t="s">
        <v>503</v>
      </c>
      <c r="B208" s="8">
        <v>320</v>
      </c>
      <c r="C208" s="8">
        <v>2822</v>
      </c>
      <c r="D208" s="4" t="s">
        <v>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8</v>
      </c>
      <c r="B1" s="7" t="s">
        <v>92</v>
      </c>
      <c r="C1" s="7"/>
      <c r="D1" s="7" t="s">
        <v>1</v>
      </c>
      <c r="E1" s="7"/>
    </row>
    <row r="2" spans="1:5" ht="30" x14ac:dyDescent="0.25">
      <c r="A2" s="1" t="s">
        <v>30</v>
      </c>
      <c r="B2" s="1" t="s">
        <v>2</v>
      </c>
      <c r="C2" s="1" t="s">
        <v>32</v>
      </c>
      <c r="D2" s="1" t="s">
        <v>2</v>
      </c>
      <c r="E2" s="1" t="s">
        <v>32</v>
      </c>
    </row>
    <row r="3" spans="1:5" x14ac:dyDescent="0.25">
      <c r="A3" s="1"/>
      <c r="B3" s="1" t="s">
        <v>1199</v>
      </c>
      <c r="C3" s="1" t="s">
        <v>1199</v>
      </c>
      <c r="D3" s="1" t="s">
        <v>1199</v>
      </c>
      <c r="E3" s="1" t="s">
        <v>1199</v>
      </c>
    </row>
    <row r="4" spans="1:5" ht="30" x14ac:dyDescent="0.25">
      <c r="A4" s="3" t="s">
        <v>1200</v>
      </c>
      <c r="B4" s="4" t="s">
        <v>5</v>
      </c>
      <c r="C4" s="4" t="s">
        <v>5</v>
      </c>
      <c r="D4" s="4" t="s">
        <v>5</v>
      </c>
      <c r="E4" s="4" t="s">
        <v>5</v>
      </c>
    </row>
    <row r="5" spans="1:5" x14ac:dyDescent="0.25">
      <c r="A5" s="2" t="s">
        <v>1201</v>
      </c>
      <c r="B5" s="4">
        <v>21</v>
      </c>
      <c r="C5" s="4">
        <v>14</v>
      </c>
      <c r="D5" s="4">
        <v>40</v>
      </c>
      <c r="E5" s="4">
        <v>23</v>
      </c>
    </row>
    <row r="6" spans="1:5" ht="30" x14ac:dyDescent="0.25">
      <c r="A6" s="2" t="s">
        <v>1202</v>
      </c>
      <c r="B6" s="8">
        <v>8536</v>
      </c>
      <c r="C6" s="8">
        <v>2283</v>
      </c>
      <c r="D6" s="8">
        <v>10364</v>
      </c>
      <c r="E6" s="8">
        <v>10650</v>
      </c>
    </row>
    <row r="7" spans="1:5" ht="30" x14ac:dyDescent="0.25">
      <c r="A7" s="2" t="s">
        <v>1203</v>
      </c>
      <c r="B7" s="6">
        <v>8516</v>
      </c>
      <c r="C7" s="6">
        <v>2283</v>
      </c>
      <c r="D7" s="6">
        <v>10338</v>
      </c>
      <c r="E7" s="6">
        <v>10650</v>
      </c>
    </row>
    <row r="8" spans="1:5" x14ac:dyDescent="0.25">
      <c r="A8" s="2" t="s">
        <v>479</v>
      </c>
      <c r="B8" s="4" t="s">
        <v>5</v>
      </c>
      <c r="C8" s="4" t="s">
        <v>5</v>
      </c>
      <c r="D8" s="4" t="s">
        <v>5</v>
      </c>
      <c r="E8" s="4" t="s">
        <v>5</v>
      </c>
    </row>
    <row r="9" spans="1:5" ht="30" x14ac:dyDescent="0.25">
      <c r="A9" s="3" t="s">
        <v>1200</v>
      </c>
      <c r="B9" s="4" t="s">
        <v>5</v>
      </c>
      <c r="C9" s="4" t="s">
        <v>5</v>
      </c>
      <c r="D9" s="4" t="s">
        <v>5</v>
      </c>
      <c r="E9" s="4" t="s">
        <v>5</v>
      </c>
    </row>
    <row r="10" spans="1:5" x14ac:dyDescent="0.25">
      <c r="A10" s="2" t="s">
        <v>1201</v>
      </c>
      <c r="B10" s="4">
        <v>20</v>
      </c>
      <c r="C10" s="4">
        <v>13</v>
      </c>
      <c r="D10" s="4">
        <v>35</v>
      </c>
      <c r="E10" s="4">
        <v>16</v>
      </c>
    </row>
    <row r="11" spans="1:5" ht="30" x14ac:dyDescent="0.25">
      <c r="A11" s="2" t="s">
        <v>1202</v>
      </c>
      <c r="B11" s="6">
        <v>8349</v>
      </c>
      <c r="C11" s="6">
        <v>2282</v>
      </c>
      <c r="D11" s="6">
        <v>9818</v>
      </c>
      <c r="E11" s="6">
        <v>3123</v>
      </c>
    </row>
    <row r="12" spans="1:5" ht="30" x14ac:dyDescent="0.25">
      <c r="A12" s="2" t="s">
        <v>1203</v>
      </c>
      <c r="B12" s="6">
        <v>8349</v>
      </c>
      <c r="C12" s="6">
        <v>2282</v>
      </c>
      <c r="D12" s="6">
        <v>9820</v>
      </c>
      <c r="E12" s="6">
        <v>3123</v>
      </c>
    </row>
    <row r="13" spans="1:5" x14ac:dyDescent="0.25">
      <c r="A13" s="2" t="s">
        <v>1104</v>
      </c>
      <c r="B13" s="4" t="s">
        <v>5</v>
      </c>
      <c r="C13" s="4" t="s">
        <v>5</v>
      </c>
      <c r="D13" s="4" t="s">
        <v>5</v>
      </c>
      <c r="E13" s="4" t="s">
        <v>5</v>
      </c>
    </row>
    <row r="14" spans="1:5" ht="30" x14ac:dyDescent="0.25">
      <c r="A14" s="3" t="s">
        <v>1200</v>
      </c>
      <c r="B14" s="4" t="s">
        <v>5</v>
      </c>
      <c r="C14" s="4" t="s">
        <v>5</v>
      </c>
      <c r="D14" s="4" t="s">
        <v>5</v>
      </c>
      <c r="E14" s="4" t="s">
        <v>5</v>
      </c>
    </row>
    <row r="15" spans="1:5" x14ac:dyDescent="0.25">
      <c r="A15" s="2" t="s">
        <v>1204</v>
      </c>
      <c r="B15" s="4">
        <v>1</v>
      </c>
      <c r="C15" s="4" t="s">
        <v>5</v>
      </c>
      <c r="D15" s="4">
        <v>1</v>
      </c>
      <c r="E15" s="4" t="s">
        <v>5</v>
      </c>
    </row>
    <row r="16" spans="1:5" ht="30" x14ac:dyDescent="0.25">
      <c r="A16" s="2" t="s">
        <v>1205</v>
      </c>
      <c r="B16" s="4">
        <v>66</v>
      </c>
      <c r="C16" s="4" t="s">
        <v>5</v>
      </c>
      <c r="D16" s="4">
        <v>66</v>
      </c>
      <c r="E16" s="4" t="s">
        <v>5</v>
      </c>
    </row>
    <row r="17" spans="1:5" ht="30" x14ac:dyDescent="0.25">
      <c r="A17" s="2" t="s">
        <v>1206</v>
      </c>
      <c r="B17" s="4">
        <v>66</v>
      </c>
      <c r="C17" s="4" t="s">
        <v>5</v>
      </c>
      <c r="D17" s="4">
        <v>66</v>
      </c>
      <c r="E17" s="4" t="s">
        <v>5</v>
      </c>
    </row>
    <row r="18" spans="1:5" x14ac:dyDescent="0.25">
      <c r="A18" s="2" t="s">
        <v>1105</v>
      </c>
      <c r="B18" s="4" t="s">
        <v>5</v>
      </c>
      <c r="C18" s="4" t="s">
        <v>5</v>
      </c>
      <c r="D18" s="4" t="s">
        <v>5</v>
      </c>
      <c r="E18" s="4" t="s">
        <v>5</v>
      </c>
    </row>
    <row r="19" spans="1:5" ht="30" x14ac:dyDescent="0.25">
      <c r="A19" s="3" t="s">
        <v>1200</v>
      </c>
      <c r="B19" s="4" t="s">
        <v>5</v>
      </c>
      <c r="C19" s="4" t="s">
        <v>5</v>
      </c>
      <c r="D19" s="4" t="s">
        <v>5</v>
      </c>
      <c r="E19" s="4" t="s">
        <v>5</v>
      </c>
    </row>
    <row r="20" spans="1:5" x14ac:dyDescent="0.25">
      <c r="A20" s="2" t="s">
        <v>1204</v>
      </c>
      <c r="B20" s="4">
        <v>5</v>
      </c>
      <c r="C20" s="4" t="s">
        <v>5</v>
      </c>
      <c r="D20" s="4">
        <v>5</v>
      </c>
      <c r="E20" s="4" t="s">
        <v>5</v>
      </c>
    </row>
    <row r="21" spans="1:5" ht="30" x14ac:dyDescent="0.25">
      <c r="A21" s="2" t="s">
        <v>1205</v>
      </c>
      <c r="B21" s="4">
        <v>322</v>
      </c>
      <c r="C21" s="4" t="s">
        <v>5</v>
      </c>
      <c r="D21" s="4">
        <v>322</v>
      </c>
      <c r="E21" s="4" t="s">
        <v>5</v>
      </c>
    </row>
    <row r="22" spans="1:5" ht="30" x14ac:dyDescent="0.25">
      <c r="A22" s="2" t="s">
        <v>1206</v>
      </c>
      <c r="B22" s="4">
        <v>322</v>
      </c>
      <c r="C22" s="4" t="s">
        <v>5</v>
      </c>
      <c r="D22" s="4">
        <v>322</v>
      </c>
      <c r="E22" s="4" t="s">
        <v>5</v>
      </c>
    </row>
    <row r="23" spans="1:5" ht="45" x14ac:dyDescent="0.25">
      <c r="A23" s="2" t="s">
        <v>1107</v>
      </c>
      <c r="B23" s="4" t="s">
        <v>5</v>
      </c>
      <c r="C23" s="4" t="s">
        <v>5</v>
      </c>
      <c r="D23" s="4" t="s">
        <v>5</v>
      </c>
      <c r="E23" s="4" t="s">
        <v>5</v>
      </c>
    </row>
    <row r="24" spans="1:5" ht="30" x14ac:dyDescent="0.25">
      <c r="A24" s="3" t="s">
        <v>1200</v>
      </c>
      <c r="B24" s="4" t="s">
        <v>5</v>
      </c>
      <c r="C24" s="4" t="s">
        <v>5</v>
      </c>
      <c r="D24" s="4" t="s">
        <v>5</v>
      </c>
      <c r="E24" s="4" t="s">
        <v>5</v>
      </c>
    </row>
    <row r="25" spans="1:5" x14ac:dyDescent="0.25">
      <c r="A25" s="2" t="s">
        <v>1204</v>
      </c>
      <c r="B25" s="4">
        <v>2</v>
      </c>
      <c r="C25" s="4" t="s">
        <v>5</v>
      </c>
      <c r="D25" s="4">
        <v>2</v>
      </c>
      <c r="E25" s="4">
        <v>1</v>
      </c>
    </row>
    <row r="26" spans="1:5" ht="30" x14ac:dyDescent="0.25">
      <c r="A26" s="2" t="s">
        <v>1205</v>
      </c>
      <c r="B26" s="6">
        <v>1261</v>
      </c>
      <c r="C26" s="4" t="s">
        <v>5</v>
      </c>
      <c r="D26" s="6">
        <v>1261</v>
      </c>
      <c r="E26" s="4">
        <v>300</v>
      </c>
    </row>
    <row r="27" spans="1:5" ht="30" x14ac:dyDescent="0.25">
      <c r="A27" s="2" t="s">
        <v>1206</v>
      </c>
      <c r="B27" s="6">
        <v>1261</v>
      </c>
      <c r="C27" s="4" t="s">
        <v>5</v>
      </c>
      <c r="D27" s="6">
        <v>1261</v>
      </c>
      <c r="E27" s="4">
        <v>300</v>
      </c>
    </row>
    <row r="28" spans="1:5" x14ac:dyDescent="0.25">
      <c r="A28" s="2" t="s">
        <v>1207</v>
      </c>
      <c r="B28" s="4">
        <v>3</v>
      </c>
      <c r="C28" s="4" t="s">
        <v>5</v>
      </c>
      <c r="D28" s="4">
        <v>3</v>
      </c>
      <c r="E28" s="4">
        <v>1</v>
      </c>
    </row>
    <row r="29" spans="1:5" ht="30" x14ac:dyDescent="0.25">
      <c r="A29" s="2" t="s">
        <v>1208</v>
      </c>
      <c r="B29" s="4">
        <v>800</v>
      </c>
      <c r="C29" s="4" t="s">
        <v>5</v>
      </c>
      <c r="D29" s="4">
        <v>800</v>
      </c>
      <c r="E29" s="4">
        <v>238</v>
      </c>
    </row>
    <row r="30" spans="1:5" ht="30" x14ac:dyDescent="0.25">
      <c r="A30" s="2" t="s">
        <v>1209</v>
      </c>
      <c r="B30" s="4">
        <v>800</v>
      </c>
      <c r="C30" s="4" t="s">
        <v>5</v>
      </c>
      <c r="D30" s="4">
        <v>800</v>
      </c>
      <c r="E30" s="4">
        <v>238</v>
      </c>
    </row>
    <row r="31" spans="1:5" ht="30" x14ac:dyDescent="0.25">
      <c r="A31" s="2" t="s">
        <v>1108</v>
      </c>
      <c r="B31" s="4" t="s">
        <v>5</v>
      </c>
      <c r="C31" s="4" t="s">
        <v>5</v>
      </c>
      <c r="D31" s="4" t="s">
        <v>5</v>
      </c>
      <c r="E31" s="4" t="s">
        <v>5</v>
      </c>
    </row>
    <row r="32" spans="1:5" ht="30" x14ac:dyDescent="0.25">
      <c r="A32" s="3" t="s">
        <v>1200</v>
      </c>
      <c r="B32" s="4" t="s">
        <v>5</v>
      </c>
      <c r="C32" s="4" t="s">
        <v>5</v>
      </c>
      <c r="D32" s="4" t="s">
        <v>5</v>
      </c>
      <c r="E32" s="4" t="s">
        <v>5</v>
      </c>
    </row>
    <row r="33" spans="1:5" x14ac:dyDescent="0.25">
      <c r="A33" s="2" t="s">
        <v>1204</v>
      </c>
      <c r="B33" s="4">
        <v>1</v>
      </c>
      <c r="C33" s="4">
        <v>6</v>
      </c>
      <c r="D33" s="4">
        <v>10</v>
      </c>
      <c r="E33" s="4">
        <v>7</v>
      </c>
    </row>
    <row r="34" spans="1:5" ht="30" x14ac:dyDescent="0.25">
      <c r="A34" s="2" t="s">
        <v>1205</v>
      </c>
      <c r="B34" s="4">
        <v>174</v>
      </c>
      <c r="C34" s="6">
        <v>1205</v>
      </c>
      <c r="D34" s="6">
        <v>1256</v>
      </c>
      <c r="E34" s="6">
        <v>1508</v>
      </c>
    </row>
    <row r="35" spans="1:5" ht="30" x14ac:dyDescent="0.25">
      <c r="A35" s="2" t="s">
        <v>1206</v>
      </c>
      <c r="B35" s="4">
        <v>174</v>
      </c>
      <c r="C35" s="6">
        <v>1205</v>
      </c>
      <c r="D35" s="6">
        <v>1258</v>
      </c>
      <c r="E35" s="6">
        <v>1508</v>
      </c>
    </row>
    <row r="36" spans="1:5" x14ac:dyDescent="0.25">
      <c r="A36" s="2" t="s">
        <v>1207</v>
      </c>
      <c r="B36" s="4">
        <v>3</v>
      </c>
      <c r="C36" s="4">
        <v>5</v>
      </c>
      <c r="D36" s="4">
        <v>6</v>
      </c>
      <c r="E36" s="4">
        <v>5</v>
      </c>
    </row>
    <row r="37" spans="1:5" ht="30" x14ac:dyDescent="0.25">
      <c r="A37" s="2" t="s">
        <v>1208</v>
      </c>
      <c r="B37" s="4">
        <v>395</v>
      </c>
      <c r="C37" s="4">
        <v>705</v>
      </c>
      <c r="D37" s="4">
        <v>604</v>
      </c>
      <c r="E37" s="4">
        <v>705</v>
      </c>
    </row>
    <row r="38" spans="1:5" ht="30" x14ac:dyDescent="0.25">
      <c r="A38" s="2" t="s">
        <v>1209</v>
      </c>
      <c r="B38" s="4">
        <v>395</v>
      </c>
      <c r="C38" s="4">
        <v>705</v>
      </c>
      <c r="D38" s="4">
        <v>604</v>
      </c>
      <c r="E38" s="4">
        <v>705</v>
      </c>
    </row>
    <row r="39" spans="1:5" x14ac:dyDescent="0.25">
      <c r="A39" s="2" t="s">
        <v>1110</v>
      </c>
      <c r="B39" s="4" t="s">
        <v>5</v>
      </c>
      <c r="C39" s="4" t="s">
        <v>5</v>
      </c>
      <c r="D39" s="4" t="s">
        <v>5</v>
      </c>
      <c r="E39" s="4" t="s">
        <v>5</v>
      </c>
    </row>
    <row r="40" spans="1:5" ht="30" x14ac:dyDescent="0.25">
      <c r="A40" s="3" t="s">
        <v>1200</v>
      </c>
      <c r="B40" s="4" t="s">
        <v>5</v>
      </c>
      <c r="C40" s="4" t="s">
        <v>5</v>
      </c>
      <c r="D40" s="4" t="s">
        <v>5</v>
      </c>
      <c r="E40" s="4" t="s">
        <v>5</v>
      </c>
    </row>
    <row r="41" spans="1:5" x14ac:dyDescent="0.25">
      <c r="A41" s="2" t="s">
        <v>1204</v>
      </c>
      <c r="B41" s="4">
        <v>4</v>
      </c>
      <c r="C41" s="4" t="s">
        <v>5</v>
      </c>
      <c r="D41" s="4">
        <v>6</v>
      </c>
      <c r="E41" s="4" t="s">
        <v>5</v>
      </c>
    </row>
    <row r="42" spans="1:5" ht="30" x14ac:dyDescent="0.25">
      <c r="A42" s="2" t="s">
        <v>1205</v>
      </c>
      <c r="B42" s="6">
        <v>4933</v>
      </c>
      <c r="C42" s="4" t="s">
        <v>5</v>
      </c>
      <c r="D42" s="6">
        <v>5097</v>
      </c>
      <c r="E42" s="4" t="s">
        <v>5</v>
      </c>
    </row>
    <row r="43" spans="1:5" ht="30" x14ac:dyDescent="0.25">
      <c r="A43" s="2" t="s">
        <v>1206</v>
      </c>
      <c r="B43" s="6">
        <v>4933</v>
      </c>
      <c r="C43" s="4" t="s">
        <v>5</v>
      </c>
      <c r="D43" s="6">
        <v>5097</v>
      </c>
      <c r="E43" s="4" t="s">
        <v>5</v>
      </c>
    </row>
    <row r="44" spans="1:5" x14ac:dyDescent="0.25">
      <c r="A44" s="2" t="s">
        <v>1207</v>
      </c>
      <c r="B44" s="4">
        <v>1</v>
      </c>
      <c r="C44" s="4">
        <v>2</v>
      </c>
      <c r="D44" s="4">
        <v>1</v>
      </c>
      <c r="E44" s="4">
        <v>2</v>
      </c>
    </row>
    <row r="45" spans="1:5" ht="30" x14ac:dyDescent="0.25">
      <c r="A45" s="2" t="s">
        <v>1208</v>
      </c>
      <c r="B45" s="4">
        <v>398</v>
      </c>
      <c r="C45" s="4">
        <v>372</v>
      </c>
      <c r="D45" s="4">
        <v>398</v>
      </c>
      <c r="E45" s="4">
        <v>372</v>
      </c>
    </row>
    <row r="46" spans="1:5" ht="30" x14ac:dyDescent="0.25">
      <c r="A46" s="2" t="s">
        <v>1209</v>
      </c>
      <c r="B46" s="4">
        <v>398</v>
      </c>
      <c r="C46" s="4">
        <v>372</v>
      </c>
      <c r="D46" s="4">
        <v>398</v>
      </c>
      <c r="E46" s="4">
        <v>372</v>
      </c>
    </row>
    <row r="47" spans="1:5" x14ac:dyDescent="0.25">
      <c r="A47" s="2" t="s">
        <v>1111</v>
      </c>
      <c r="B47" s="4" t="s">
        <v>5</v>
      </c>
      <c r="C47" s="4" t="s">
        <v>5</v>
      </c>
      <c r="D47" s="4" t="s">
        <v>5</v>
      </c>
      <c r="E47" s="4" t="s">
        <v>5</v>
      </c>
    </row>
    <row r="48" spans="1:5" ht="30" x14ac:dyDescent="0.25">
      <c r="A48" s="3" t="s">
        <v>1200</v>
      </c>
      <c r="B48" s="4" t="s">
        <v>5</v>
      </c>
      <c r="C48" s="4" t="s">
        <v>5</v>
      </c>
      <c r="D48" s="4" t="s">
        <v>5</v>
      </c>
      <c r="E48" s="4" t="s">
        <v>5</v>
      </c>
    </row>
    <row r="49" spans="1:5" x14ac:dyDescent="0.25">
      <c r="A49" s="2" t="s">
        <v>1204</v>
      </c>
      <c r="B49" s="4" t="s">
        <v>5</v>
      </c>
      <c r="C49" s="4" t="s">
        <v>5</v>
      </c>
      <c r="D49" s="4">
        <v>1</v>
      </c>
      <c r="E49" s="4" t="s">
        <v>5</v>
      </c>
    </row>
    <row r="50" spans="1:5" ht="30" x14ac:dyDescent="0.25">
      <c r="A50" s="2" t="s">
        <v>1205</v>
      </c>
      <c r="B50" s="4" t="s">
        <v>5</v>
      </c>
      <c r="C50" s="4" t="s">
        <v>5</v>
      </c>
      <c r="D50" s="4">
        <v>14</v>
      </c>
      <c r="E50" s="4" t="s">
        <v>5</v>
      </c>
    </row>
    <row r="51" spans="1:5" ht="30" x14ac:dyDescent="0.25">
      <c r="A51" s="2" t="s">
        <v>1206</v>
      </c>
      <c r="B51" s="4" t="s">
        <v>5</v>
      </c>
      <c r="C51" s="4" t="s">
        <v>5</v>
      </c>
      <c r="D51" s="4">
        <v>14</v>
      </c>
      <c r="E51" s="4" t="s">
        <v>5</v>
      </c>
    </row>
    <row r="52" spans="1:5" x14ac:dyDescent="0.25">
      <c r="A52" s="2" t="s">
        <v>406</v>
      </c>
      <c r="B52" s="4" t="s">
        <v>5</v>
      </c>
      <c r="C52" s="4" t="s">
        <v>5</v>
      </c>
      <c r="D52" s="4" t="s">
        <v>5</v>
      </c>
      <c r="E52" s="4" t="s">
        <v>5</v>
      </c>
    </row>
    <row r="53" spans="1:5" ht="30" x14ac:dyDescent="0.25">
      <c r="A53" s="3" t="s">
        <v>1200</v>
      </c>
      <c r="B53" s="4" t="s">
        <v>5</v>
      </c>
      <c r="C53" s="4" t="s">
        <v>5</v>
      </c>
      <c r="D53" s="4" t="s">
        <v>5</v>
      </c>
      <c r="E53" s="4" t="s">
        <v>5</v>
      </c>
    </row>
    <row r="54" spans="1:5" x14ac:dyDescent="0.25">
      <c r="A54" s="2" t="s">
        <v>1204</v>
      </c>
      <c r="B54" s="4" t="s">
        <v>37</v>
      </c>
      <c r="C54" s="4" t="s">
        <v>37</v>
      </c>
      <c r="D54" s="4">
        <v>4</v>
      </c>
      <c r="E54" s="4">
        <v>6</v>
      </c>
    </row>
    <row r="55" spans="1:5" ht="30" x14ac:dyDescent="0.25">
      <c r="A55" s="2" t="s">
        <v>1205</v>
      </c>
      <c r="B55" s="4" t="s">
        <v>37</v>
      </c>
      <c r="C55" s="4" t="s">
        <v>37</v>
      </c>
      <c r="D55" s="4">
        <v>359</v>
      </c>
      <c r="E55" s="6">
        <v>7526</v>
      </c>
    </row>
    <row r="56" spans="1:5" ht="30" x14ac:dyDescent="0.25">
      <c r="A56" s="2" t="s">
        <v>1206</v>
      </c>
      <c r="B56" s="4" t="s">
        <v>37</v>
      </c>
      <c r="C56" s="4" t="s">
        <v>37</v>
      </c>
      <c r="D56" s="4">
        <v>351</v>
      </c>
      <c r="E56" s="6">
        <v>7526</v>
      </c>
    </row>
    <row r="57" spans="1:5" x14ac:dyDescent="0.25">
      <c r="A57" s="2" t="s">
        <v>1207</v>
      </c>
      <c r="B57" s="4">
        <v>1</v>
      </c>
      <c r="C57" s="4">
        <v>1</v>
      </c>
      <c r="D57" s="4">
        <v>1</v>
      </c>
      <c r="E57" s="4">
        <v>1</v>
      </c>
    </row>
    <row r="58" spans="1:5" ht="30" x14ac:dyDescent="0.25">
      <c r="A58" s="2" t="s">
        <v>1208</v>
      </c>
      <c r="B58" s="4">
        <v>187</v>
      </c>
      <c r="C58" s="4">
        <v>1</v>
      </c>
      <c r="D58" s="4">
        <v>187</v>
      </c>
      <c r="E58" s="4">
        <v>1</v>
      </c>
    </row>
    <row r="59" spans="1:5" ht="30" x14ac:dyDescent="0.25">
      <c r="A59" s="2" t="s">
        <v>1209</v>
      </c>
      <c r="B59" s="8">
        <v>167</v>
      </c>
      <c r="C59" s="8">
        <v>1</v>
      </c>
      <c r="D59" s="8">
        <v>167</v>
      </c>
      <c r="E59" s="8">
        <v>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92</v>
      </c>
      <c r="C1" s="7"/>
      <c r="D1" s="7" t="s">
        <v>1</v>
      </c>
      <c r="E1" s="7"/>
    </row>
    <row r="2" spans="1:5" ht="30" x14ac:dyDescent="0.25">
      <c r="A2" s="1" t="s">
        <v>30</v>
      </c>
      <c r="B2" s="1" t="s">
        <v>2</v>
      </c>
      <c r="C2" s="1" t="s">
        <v>32</v>
      </c>
      <c r="D2" s="1" t="s">
        <v>2</v>
      </c>
      <c r="E2" s="1" t="s">
        <v>32</v>
      </c>
    </row>
    <row r="3" spans="1:5" x14ac:dyDescent="0.25">
      <c r="A3" s="1"/>
      <c r="B3" s="1" t="s">
        <v>1199</v>
      </c>
      <c r="C3" s="1" t="s">
        <v>1199</v>
      </c>
      <c r="D3" s="1" t="s">
        <v>1199</v>
      </c>
      <c r="E3" s="1" t="s">
        <v>1199</v>
      </c>
    </row>
    <row r="4" spans="1:5" ht="30" x14ac:dyDescent="0.25">
      <c r="A4" s="3" t="s">
        <v>1211</v>
      </c>
      <c r="B4" s="4" t="s">
        <v>5</v>
      </c>
      <c r="C4" s="4" t="s">
        <v>5</v>
      </c>
      <c r="D4" s="4" t="s">
        <v>5</v>
      </c>
      <c r="E4" s="4" t="s">
        <v>5</v>
      </c>
    </row>
    <row r="5" spans="1:5" ht="30" x14ac:dyDescent="0.25">
      <c r="A5" s="2" t="s">
        <v>1212</v>
      </c>
      <c r="B5" s="4" t="s">
        <v>37</v>
      </c>
      <c r="C5" s="4">
        <v>2</v>
      </c>
      <c r="D5" s="4">
        <v>3</v>
      </c>
      <c r="E5" s="4">
        <v>3</v>
      </c>
    </row>
    <row r="6" spans="1:5" ht="30" x14ac:dyDescent="0.25">
      <c r="A6" s="2" t="s">
        <v>1213</v>
      </c>
      <c r="B6" s="4" t="s">
        <v>37</v>
      </c>
      <c r="C6" s="8">
        <v>1</v>
      </c>
      <c r="D6" s="8">
        <v>4095</v>
      </c>
      <c r="E6" s="8">
        <v>440</v>
      </c>
    </row>
    <row r="7" spans="1:5" x14ac:dyDescent="0.25">
      <c r="A7" s="2" t="s">
        <v>479</v>
      </c>
      <c r="B7" s="4" t="s">
        <v>5</v>
      </c>
      <c r="C7" s="4" t="s">
        <v>5</v>
      </c>
      <c r="D7" s="4" t="s">
        <v>5</v>
      </c>
      <c r="E7" s="4" t="s">
        <v>5</v>
      </c>
    </row>
    <row r="8" spans="1:5" ht="30" x14ac:dyDescent="0.25">
      <c r="A8" s="3" t="s">
        <v>1211</v>
      </c>
      <c r="B8" s="4" t="s">
        <v>5</v>
      </c>
      <c r="C8" s="4" t="s">
        <v>5</v>
      </c>
      <c r="D8" s="4" t="s">
        <v>5</v>
      </c>
      <c r="E8" s="4" t="s">
        <v>5</v>
      </c>
    </row>
    <row r="9" spans="1:5" ht="30" x14ac:dyDescent="0.25">
      <c r="A9" s="2" t="s">
        <v>1212</v>
      </c>
      <c r="B9" s="4" t="s">
        <v>37</v>
      </c>
      <c r="C9" s="4" t="s">
        <v>37</v>
      </c>
      <c r="D9" s="4">
        <v>2</v>
      </c>
      <c r="E9" s="4" t="s">
        <v>37</v>
      </c>
    </row>
    <row r="10" spans="1:5" ht="30" x14ac:dyDescent="0.25">
      <c r="A10" s="2" t="s">
        <v>1213</v>
      </c>
      <c r="B10" s="4" t="s">
        <v>37</v>
      </c>
      <c r="C10" s="4" t="s">
        <v>37</v>
      </c>
      <c r="D10" s="4">
        <v>594</v>
      </c>
      <c r="E10" s="4" t="s">
        <v>37</v>
      </c>
    </row>
    <row r="11" spans="1:5" ht="45" x14ac:dyDescent="0.25">
      <c r="A11" s="2" t="s">
        <v>1107</v>
      </c>
      <c r="B11" s="4" t="s">
        <v>5</v>
      </c>
      <c r="C11" s="4" t="s">
        <v>5</v>
      </c>
      <c r="D11" s="4" t="s">
        <v>5</v>
      </c>
      <c r="E11" s="4" t="s">
        <v>5</v>
      </c>
    </row>
    <row r="12" spans="1:5" ht="30" x14ac:dyDescent="0.25">
      <c r="A12" s="3" t="s">
        <v>1211</v>
      </c>
      <c r="B12" s="4" t="s">
        <v>5</v>
      </c>
      <c r="C12" s="4" t="s">
        <v>5</v>
      </c>
      <c r="D12" s="4" t="s">
        <v>5</v>
      </c>
      <c r="E12" s="4" t="s">
        <v>5</v>
      </c>
    </row>
    <row r="13" spans="1:5" ht="30" x14ac:dyDescent="0.25">
      <c r="A13" s="2" t="s">
        <v>1212</v>
      </c>
      <c r="B13" s="4" t="s">
        <v>37</v>
      </c>
      <c r="C13" s="4" t="s">
        <v>5</v>
      </c>
      <c r="D13" s="4">
        <v>1</v>
      </c>
      <c r="E13" s="4" t="s">
        <v>5</v>
      </c>
    </row>
    <row r="14" spans="1:5" ht="30" x14ac:dyDescent="0.25">
      <c r="A14" s="2" t="s">
        <v>1213</v>
      </c>
      <c r="B14" s="4" t="s">
        <v>37</v>
      </c>
      <c r="C14" s="4" t="s">
        <v>5</v>
      </c>
      <c r="D14" s="4">
        <v>342</v>
      </c>
      <c r="E14" s="4" t="s">
        <v>5</v>
      </c>
    </row>
    <row r="15" spans="1:5" ht="30" x14ac:dyDescent="0.25">
      <c r="A15" s="2" t="s">
        <v>1108</v>
      </c>
      <c r="B15" s="4" t="s">
        <v>5</v>
      </c>
      <c r="C15" s="4" t="s">
        <v>5</v>
      </c>
      <c r="D15" s="4" t="s">
        <v>5</v>
      </c>
      <c r="E15" s="4" t="s">
        <v>5</v>
      </c>
    </row>
    <row r="16" spans="1:5" ht="30" x14ac:dyDescent="0.25">
      <c r="A16" s="3" t="s">
        <v>1211</v>
      </c>
      <c r="B16" s="4" t="s">
        <v>5</v>
      </c>
      <c r="C16" s="4" t="s">
        <v>5</v>
      </c>
      <c r="D16" s="4" t="s">
        <v>5</v>
      </c>
      <c r="E16" s="4" t="s">
        <v>5</v>
      </c>
    </row>
    <row r="17" spans="1:5" ht="30" x14ac:dyDescent="0.25">
      <c r="A17" s="2" t="s">
        <v>1212</v>
      </c>
      <c r="B17" s="4" t="s">
        <v>37</v>
      </c>
      <c r="C17" s="4" t="s">
        <v>5</v>
      </c>
      <c r="D17" s="4">
        <v>1</v>
      </c>
      <c r="E17" s="4" t="s">
        <v>5</v>
      </c>
    </row>
    <row r="18" spans="1:5" ht="30" x14ac:dyDescent="0.25">
      <c r="A18" s="2" t="s">
        <v>1213</v>
      </c>
      <c r="B18" s="4" t="s">
        <v>37</v>
      </c>
      <c r="C18" s="4" t="s">
        <v>5</v>
      </c>
      <c r="D18" s="4">
        <v>252</v>
      </c>
      <c r="E18" s="4" t="s">
        <v>5</v>
      </c>
    </row>
    <row r="19" spans="1:5" x14ac:dyDescent="0.25">
      <c r="A19" s="2" t="s">
        <v>406</v>
      </c>
      <c r="B19" s="4" t="s">
        <v>5</v>
      </c>
      <c r="C19" s="4" t="s">
        <v>5</v>
      </c>
      <c r="D19" s="4" t="s">
        <v>5</v>
      </c>
      <c r="E19" s="4" t="s">
        <v>5</v>
      </c>
    </row>
    <row r="20" spans="1:5" ht="30" x14ac:dyDescent="0.25">
      <c r="A20" s="3" t="s">
        <v>1211</v>
      </c>
      <c r="B20" s="4" t="s">
        <v>5</v>
      </c>
      <c r="C20" s="4" t="s">
        <v>5</v>
      </c>
      <c r="D20" s="4" t="s">
        <v>5</v>
      </c>
      <c r="E20" s="4" t="s">
        <v>5</v>
      </c>
    </row>
    <row r="21" spans="1:5" ht="30" x14ac:dyDescent="0.25">
      <c r="A21" s="2" t="s">
        <v>1212</v>
      </c>
      <c r="B21" s="4" t="s">
        <v>37</v>
      </c>
      <c r="C21" s="4">
        <v>2</v>
      </c>
      <c r="D21" s="4">
        <v>1</v>
      </c>
      <c r="E21" s="4">
        <v>3</v>
      </c>
    </row>
    <row r="22" spans="1:5" ht="30" x14ac:dyDescent="0.25">
      <c r="A22" s="2" t="s">
        <v>1213</v>
      </c>
      <c r="B22" s="4" t="s">
        <v>37</v>
      </c>
      <c r="C22" s="8">
        <v>1</v>
      </c>
      <c r="D22" s="8">
        <v>3501</v>
      </c>
      <c r="E22" s="8">
        <v>4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4</v>
      </c>
      <c r="B1" s="7" t="s">
        <v>2</v>
      </c>
      <c r="C1" s="7" t="s">
        <v>31</v>
      </c>
      <c r="D1" s="7" t="s">
        <v>32</v>
      </c>
    </row>
    <row r="2" spans="1:4" ht="30" x14ac:dyDescent="0.25">
      <c r="A2" s="1" t="s">
        <v>30</v>
      </c>
      <c r="B2" s="7"/>
      <c r="C2" s="7"/>
      <c r="D2" s="7"/>
    </row>
    <row r="3" spans="1:4" x14ac:dyDescent="0.25">
      <c r="A3" s="3" t="s">
        <v>694</v>
      </c>
      <c r="B3" s="4" t="s">
        <v>5</v>
      </c>
      <c r="C3" s="4" t="s">
        <v>5</v>
      </c>
      <c r="D3" s="4" t="s">
        <v>5</v>
      </c>
    </row>
    <row r="4" spans="1:4" x14ac:dyDescent="0.25">
      <c r="A4" s="2" t="s">
        <v>1215</v>
      </c>
      <c r="B4" s="8">
        <v>1024</v>
      </c>
      <c r="C4" s="8">
        <v>1324</v>
      </c>
      <c r="D4" s="8">
        <v>147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6</v>
      </c>
      <c r="B1" s="7" t="s">
        <v>2</v>
      </c>
      <c r="C1" s="7" t="s">
        <v>31</v>
      </c>
      <c r="D1" s="7" t="s">
        <v>32</v>
      </c>
    </row>
    <row r="2" spans="1:4" ht="30" x14ac:dyDescent="0.25">
      <c r="A2" s="1" t="s">
        <v>30</v>
      </c>
      <c r="B2" s="7"/>
      <c r="C2" s="7"/>
      <c r="D2" s="7"/>
    </row>
    <row r="3" spans="1:4" ht="30" x14ac:dyDescent="0.25">
      <c r="A3" s="3" t="s">
        <v>1217</v>
      </c>
      <c r="B3" s="4" t="s">
        <v>5</v>
      </c>
      <c r="C3" s="4" t="s">
        <v>5</v>
      </c>
      <c r="D3" s="4" t="s">
        <v>5</v>
      </c>
    </row>
    <row r="4" spans="1:4" ht="30" x14ac:dyDescent="0.25">
      <c r="A4" s="2" t="s">
        <v>1218</v>
      </c>
      <c r="B4" s="8">
        <v>20812</v>
      </c>
      <c r="C4" s="8">
        <v>33040</v>
      </c>
      <c r="D4" s="8">
        <v>20722</v>
      </c>
    </row>
    <row r="5" spans="1:4" ht="30" x14ac:dyDescent="0.25">
      <c r="A5" s="2" t="s">
        <v>703</v>
      </c>
      <c r="B5" s="6">
        <v>38565</v>
      </c>
      <c r="C5" s="6">
        <v>62044</v>
      </c>
      <c r="D5" s="6">
        <v>71542</v>
      </c>
    </row>
    <row r="6" spans="1:4" ht="30" x14ac:dyDescent="0.25">
      <c r="A6" s="2" t="s">
        <v>1219</v>
      </c>
      <c r="B6" s="6">
        <v>5569</v>
      </c>
      <c r="C6" s="6">
        <v>7475</v>
      </c>
      <c r="D6" s="6">
        <v>15351</v>
      </c>
    </row>
    <row r="7" spans="1:4" x14ac:dyDescent="0.25">
      <c r="A7" s="2" t="s">
        <v>1220</v>
      </c>
      <c r="B7" s="8">
        <v>64946</v>
      </c>
      <c r="C7" s="8">
        <v>102559</v>
      </c>
      <c r="D7" s="8">
        <v>10761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 min="6" max="6" width="10.140625" bestFit="1" customWidth="1"/>
  </cols>
  <sheetData>
    <row r="1" spans="1:6" ht="15" customHeight="1" x14ac:dyDescent="0.25">
      <c r="A1" s="1" t="s">
        <v>152</v>
      </c>
      <c r="B1" s="7" t="s">
        <v>154</v>
      </c>
      <c r="C1" s="7" t="s">
        <v>155</v>
      </c>
      <c r="D1" s="7" t="s">
        <v>156</v>
      </c>
      <c r="E1" s="7" t="s">
        <v>157</v>
      </c>
      <c r="F1" s="7" t="s">
        <v>158</v>
      </c>
    </row>
    <row r="2" spans="1:6" x14ac:dyDescent="0.25">
      <c r="A2" s="1" t="s">
        <v>153</v>
      </c>
      <c r="B2" s="7"/>
      <c r="C2" s="7"/>
      <c r="D2" s="7"/>
      <c r="E2" s="7"/>
      <c r="F2" s="7"/>
    </row>
    <row r="3" spans="1:6" x14ac:dyDescent="0.25">
      <c r="A3" s="2" t="s">
        <v>159</v>
      </c>
      <c r="B3" s="8">
        <v>63500</v>
      </c>
      <c r="C3" s="8">
        <v>104841</v>
      </c>
      <c r="D3" s="8">
        <v>185491</v>
      </c>
      <c r="E3" s="8">
        <v>-8682</v>
      </c>
      <c r="F3" s="8">
        <v>345150</v>
      </c>
    </row>
    <row r="4" spans="1:6" ht="30" x14ac:dyDescent="0.25">
      <c r="A4" s="2" t="s">
        <v>160</v>
      </c>
      <c r="B4" s="4" t="s">
        <v>5</v>
      </c>
      <c r="C4" s="6">
        <v>16910</v>
      </c>
      <c r="D4" s="4" t="s">
        <v>5</v>
      </c>
      <c r="E4" s="4" t="s">
        <v>5</v>
      </c>
      <c r="F4" s="4" t="s">
        <v>5</v>
      </c>
    </row>
    <row r="5" spans="1:6" x14ac:dyDescent="0.25">
      <c r="A5" s="2" t="s">
        <v>132</v>
      </c>
      <c r="B5" s="4" t="s">
        <v>5</v>
      </c>
      <c r="C5" s="4" t="s">
        <v>5</v>
      </c>
      <c r="D5" s="6">
        <v>2531</v>
      </c>
      <c r="E5" s="4" t="s">
        <v>5</v>
      </c>
      <c r="F5" s="6">
        <v>2531</v>
      </c>
    </row>
    <row r="6" spans="1:6" ht="30" x14ac:dyDescent="0.25">
      <c r="A6" s="2" t="s">
        <v>161</v>
      </c>
      <c r="B6" s="4" t="s">
        <v>5</v>
      </c>
      <c r="C6" s="4">
        <v>335</v>
      </c>
      <c r="D6" s="4" t="s">
        <v>5</v>
      </c>
      <c r="E6" s="4" t="s">
        <v>5</v>
      </c>
      <c r="F6" s="4">
        <v>335</v>
      </c>
    </row>
    <row r="7" spans="1:6" ht="30" x14ac:dyDescent="0.25">
      <c r="A7" s="2" t="s">
        <v>162</v>
      </c>
      <c r="B7" s="4" t="s">
        <v>5</v>
      </c>
      <c r="C7" s="4">
        <v>31</v>
      </c>
      <c r="D7" s="4" t="s">
        <v>5</v>
      </c>
      <c r="E7" s="4" t="s">
        <v>5</v>
      </c>
      <c r="F7" s="4" t="s">
        <v>5</v>
      </c>
    </row>
    <row r="8" spans="1:6" x14ac:dyDescent="0.25">
      <c r="A8" s="2" t="s">
        <v>163</v>
      </c>
      <c r="B8" s="4" t="s">
        <v>5</v>
      </c>
      <c r="C8" s="4">
        <v>-2</v>
      </c>
      <c r="D8" s="4" t="s">
        <v>5</v>
      </c>
      <c r="E8" s="4" t="s">
        <v>5</v>
      </c>
      <c r="F8" s="4">
        <v>-2</v>
      </c>
    </row>
    <row r="9" spans="1:6" x14ac:dyDescent="0.25">
      <c r="A9" s="2" t="s">
        <v>164</v>
      </c>
      <c r="B9" s="4" t="s">
        <v>5</v>
      </c>
      <c r="C9" s="4" t="s">
        <v>37</v>
      </c>
      <c r="D9" s="4" t="s">
        <v>5</v>
      </c>
      <c r="E9" s="4" t="s">
        <v>5</v>
      </c>
      <c r="F9" s="4" t="s">
        <v>5</v>
      </c>
    </row>
    <row r="10" spans="1:6" x14ac:dyDescent="0.25">
      <c r="A10" s="2" t="s">
        <v>165</v>
      </c>
      <c r="B10" s="4" t="s">
        <v>5</v>
      </c>
      <c r="C10" s="4" t="s">
        <v>5</v>
      </c>
      <c r="D10" s="6">
        <v>-4073</v>
      </c>
      <c r="E10" s="4" t="s">
        <v>5</v>
      </c>
      <c r="F10" s="6">
        <v>-4073</v>
      </c>
    </row>
    <row r="11" spans="1:6" x14ac:dyDescent="0.25">
      <c r="A11" s="2" t="s">
        <v>166</v>
      </c>
      <c r="B11" s="4" t="s">
        <v>5</v>
      </c>
      <c r="C11" s="4" t="s">
        <v>5</v>
      </c>
      <c r="D11" s="6">
        <v>-2277</v>
      </c>
      <c r="E11" s="4" t="s">
        <v>5</v>
      </c>
      <c r="F11" s="6">
        <v>-2277</v>
      </c>
    </row>
    <row r="12" spans="1:6" x14ac:dyDescent="0.25">
      <c r="A12" s="2" t="s">
        <v>167</v>
      </c>
      <c r="B12" s="4" t="s">
        <v>5</v>
      </c>
      <c r="C12" s="4">
        <v>280</v>
      </c>
      <c r="D12" s="4" t="s">
        <v>5</v>
      </c>
      <c r="E12" s="4" t="s">
        <v>5</v>
      </c>
      <c r="F12" s="4">
        <v>280</v>
      </c>
    </row>
    <row r="13" spans="1:6" x14ac:dyDescent="0.25">
      <c r="A13" s="2" t="s">
        <v>168</v>
      </c>
      <c r="B13" s="4" t="s">
        <v>5</v>
      </c>
      <c r="C13" s="4">
        <v>72</v>
      </c>
      <c r="D13" s="4" t="s">
        <v>5</v>
      </c>
      <c r="E13" s="4" t="s">
        <v>5</v>
      </c>
      <c r="F13" s="4" t="s">
        <v>5</v>
      </c>
    </row>
    <row r="14" spans="1:6" x14ac:dyDescent="0.25">
      <c r="A14" s="2" t="s">
        <v>169</v>
      </c>
      <c r="B14" s="4" t="s">
        <v>5</v>
      </c>
      <c r="C14" s="4" t="s">
        <v>5</v>
      </c>
      <c r="D14" s="4" t="s">
        <v>5</v>
      </c>
      <c r="E14" s="4">
        <v>846</v>
      </c>
      <c r="F14" s="4">
        <v>846</v>
      </c>
    </row>
    <row r="15" spans="1:6" x14ac:dyDescent="0.25">
      <c r="A15" s="2" t="s">
        <v>170</v>
      </c>
      <c r="B15" s="6">
        <v>63500</v>
      </c>
      <c r="C15" s="6">
        <v>105454</v>
      </c>
      <c r="D15" s="6">
        <v>181672</v>
      </c>
      <c r="E15" s="6">
        <v>-7836</v>
      </c>
      <c r="F15" s="6">
        <v>342790</v>
      </c>
    </row>
    <row r="16" spans="1:6" x14ac:dyDescent="0.25">
      <c r="A16" s="2" t="s">
        <v>171</v>
      </c>
      <c r="B16" s="4" t="s">
        <v>5</v>
      </c>
      <c r="C16" s="6">
        <v>17013</v>
      </c>
      <c r="D16" s="4" t="s">
        <v>5</v>
      </c>
      <c r="E16" s="4" t="s">
        <v>5</v>
      </c>
      <c r="F16" s="6">
        <v>17013008</v>
      </c>
    </row>
    <row r="17" spans="1:6" x14ac:dyDescent="0.25">
      <c r="A17" s="2" t="s">
        <v>172</v>
      </c>
      <c r="B17" s="6">
        <v>70787</v>
      </c>
      <c r="C17" s="6">
        <v>131877</v>
      </c>
      <c r="D17" s="6">
        <v>153629</v>
      </c>
      <c r="E17" s="4">
        <v>-176</v>
      </c>
      <c r="F17" s="6">
        <v>356117</v>
      </c>
    </row>
    <row r="18" spans="1:6" ht="30" x14ac:dyDescent="0.25">
      <c r="A18" s="2" t="s">
        <v>173</v>
      </c>
      <c r="B18" s="4" t="s">
        <v>5</v>
      </c>
      <c r="C18" s="6">
        <v>19669</v>
      </c>
      <c r="D18" s="4" t="s">
        <v>5</v>
      </c>
      <c r="E18" s="4" t="s">
        <v>5</v>
      </c>
      <c r="F18" s="6">
        <v>19669302</v>
      </c>
    </row>
    <row r="19" spans="1:6" x14ac:dyDescent="0.25">
      <c r="A19" s="2" t="s">
        <v>132</v>
      </c>
      <c r="B19" s="4" t="s">
        <v>5</v>
      </c>
      <c r="C19" s="4" t="s">
        <v>5</v>
      </c>
      <c r="D19" s="6">
        <v>15021</v>
      </c>
      <c r="E19" s="4" t="s">
        <v>5</v>
      </c>
      <c r="F19" s="6">
        <v>15021</v>
      </c>
    </row>
    <row r="20" spans="1:6" x14ac:dyDescent="0.25">
      <c r="A20" s="2" t="s">
        <v>165</v>
      </c>
      <c r="B20" s="4" t="s">
        <v>5</v>
      </c>
      <c r="C20" s="4" t="s">
        <v>5</v>
      </c>
      <c r="D20" s="6">
        <v>-4722</v>
      </c>
      <c r="E20" s="4" t="s">
        <v>5</v>
      </c>
      <c r="F20" s="6">
        <v>-4722</v>
      </c>
    </row>
    <row r="21" spans="1:6" x14ac:dyDescent="0.25">
      <c r="A21" s="2" t="s">
        <v>166</v>
      </c>
      <c r="B21" s="4" t="s">
        <v>5</v>
      </c>
      <c r="C21" s="4" t="s">
        <v>5</v>
      </c>
      <c r="D21" s="4">
        <v>-678</v>
      </c>
      <c r="E21" s="4" t="s">
        <v>5</v>
      </c>
      <c r="F21" s="4">
        <v>-678</v>
      </c>
    </row>
    <row r="22" spans="1:6" x14ac:dyDescent="0.25">
      <c r="A22" s="2" t="s">
        <v>167</v>
      </c>
      <c r="B22" s="4" t="s">
        <v>5</v>
      </c>
      <c r="C22" s="4">
        <v>221</v>
      </c>
      <c r="D22" s="4" t="s">
        <v>5</v>
      </c>
      <c r="E22" s="4" t="s">
        <v>5</v>
      </c>
      <c r="F22" s="4">
        <v>221</v>
      </c>
    </row>
    <row r="23" spans="1:6" x14ac:dyDescent="0.25">
      <c r="A23" s="2" t="s">
        <v>168</v>
      </c>
      <c r="B23" s="4" t="s">
        <v>5</v>
      </c>
      <c r="C23" s="4">
        <v>11</v>
      </c>
      <c r="D23" s="4" t="s">
        <v>5</v>
      </c>
      <c r="E23" s="4" t="s">
        <v>5</v>
      </c>
      <c r="F23" s="4" t="s">
        <v>5</v>
      </c>
    </row>
    <row r="24" spans="1:6" x14ac:dyDescent="0.25">
      <c r="A24" s="2" t="s">
        <v>169</v>
      </c>
      <c r="B24" s="4" t="s">
        <v>5</v>
      </c>
      <c r="C24" s="4" t="s">
        <v>5</v>
      </c>
      <c r="D24" s="4" t="s">
        <v>5</v>
      </c>
      <c r="E24" s="6">
        <v>-3217</v>
      </c>
      <c r="F24" s="6">
        <v>-3217</v>
      </c>
    </row>
    <row r="25" spans="1:6" x14ac:dyDescent="0.25">
      <c r="A25" s="2" t="s">
        <v>174</v>
      </c>
      <c r="B25" s="8">
        <v>70787</v>
      </c>
      <c r="C25" s="8">
        <v>132098</v>
      </c>
      <c r="D25" s="8">
        <v>163250</v>
      </c>
      <c r="E25" s="8">
        <v>-3393</v>
      </c>
      <c r="F25" s="8">
        <v>362742</v>
      </c>
    </row>
    <row r="26" spans="1:6" x14ac:dyDescent="0.25">
      <c r="A26" s="2" t="s">
        <v>175</v>
      </c>
      <c r="B26" s="4" t="s">
        <v>5</v>
      </c>
      <c r="C26" s="6">
        <v>19680</v>
      </c>
      <c r="D26" s="4" t="s">
        <v>5</v>
      </c>
      <c r="E26" s="4" t="s">
        <v>5</v>
      </c>
      <c r="F26" s="6">
        <v>1967965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1</v>
      </c>
      <c r="B1" s="7" t="s">
        <v>1</v>
      </c>
      <c r="C1" s="7"/>
    </row>
    <row r="2" spans="1:3" ht="30" x14ac:dyDescent="0.25">
      <c r="A2" s="1" t="s">
        <v>30</v>
      </c>
      <c r="B2" s="1" t="s">
        <v>2</v>
      </c>
      <c r="C2" s="1" t="s">
        <v>32</v>
      </c>
    </row>
    <row r="3" spans="1:3" ht="30" x14ac:dyDescent="0.25">
      <c r="A3" s="3" t="s">
        <v>936</v>
      </c>
      <c r="B3" s="4" t="s">
        <v>5</v>
      </c>
      <c r="C3" s="4" t="s">
        <v>5</v>
      </c>
    </row>
    <row r="4" spans="1:3" x14ac:dyDescent="0.25">
      <c r="A4" s="2" t="s">
        <v>1222</v>
      </c>
      <c r="B4" s="8">
        <v>102559</v>
      </c>
      <c r="C4" s="4" t="s">
        <v>5</v>
      </c>
    </row>
    <row r="5" spans="1:3" ht="30" x14ac:dyDescent="0.25">
      <c r="A5" s="2" t="s">
        <v>707</v>
      </c>
      <c r="B5" s="6">
        <v>9078</v>
      </c>
      <c r="C5" s="4" t="s">
        <v>5</v>
      </c>
    </row>
    <row r="6" spans="1:3" ht="30" x14ac:dyDescent="0.25">
      <c r="A6" s="2" t="s">
        <v>708</v>
      </c>
      <c r="B6" s="6">
        <v>3714</v>
      </c>
      <c r="C6" s="4" t="s">
        <v>5</v>
      </c>
    </row>
    <row r="7" spans="1:3" x14ac:dyDescent="0.25">
      <c r="A7" s="2" t="s">
        <v>1223</v>
      </c>
      <c r="B7" s="6">
        <v>-36639</v>
      </c>
      <c r="C7" s="6">
        <v>-25116</v>
      </c>
    </row>
    <row r="8" spans="1:3" x14ac:dyDescent="0.25">
      <c r="A8" s="2" t="s">
        <v>419</v>
      </c>
      <c r="B8" s="6">
        <v>-11676</v>
      </c>
      <c r="C8" s="4" t="s">
        <v>5</v>
      </c>
    </row>
    <row r="9" spans="1:3" x14ac:dyDescent="0.25">
      <c r="A9" s="2" t="s">
        <v>445</v>
      </c>
      <c r="B9" s="6">
        <v>-2090</v>
      </c>
      <c r="C9" s="4" t="s">
        <v>5</v>
      </c>
    </row>
    <row r="10" spans="1:3" x14ac:dyDescent="0.25">
      <c r="A10" s="2" t="s">
        <v>1220</v>
      </c>
      <c r="B10" s="8">
        <v>64946</v>
      </c>
      <c r="C10" s="8">
        <v>1076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4</v>
      </c>
      <c r="B1" s="7" t="s">
        <v>92</v>
      </c>
      <c r="C1" s="7"/>
      <c r="D1" s="7" t="s">
        <v>1</v>
      </c>
      <c r="E1" s="7"/>
    </row>
    <row r="2" spans="1:5" ht="30" x14ac:dyDescent="0.25">
      <c r="A2" s="1" t="s">
        <v>30</v>
      </c>
      <c r="B2" s="1" t="s">
        <v>2</v>
      </c>
      <c r="C2" s="1" t="s">
        <v>32</v>
      </c>
      <c r="D2" s="1" t="s">
        <v>2</v>
      </c>
      <c r="E2" s="1" t="s">
        <v>32</v>
      </c>
    </row>
    <row r="3" spans="1:5" ht="30" x14ac:dyDescent="0.25">
      <c r="A3" s="2" t="s">
        <v>1225</v>
      </c>
      <c r="B3" s="8">
        <v>220</v>
      </c>
      <c r="C3" s="8">
        <v>224</v>
      </c>
      <c r="D3" s="8">
        <v>639</v>
      </c>
      <c r="E3" s="8">
        <v>670</v>
      </c>
    </row>
    <row r="4" spans="1:5" x14ac:dyDescent="0.25">
      <c r="A4" s="2" t="s">
        <v>1226</v>
      </c>
      <c r="B4" s="4" t="s">
        <v>5</v>
      </c>
      <c r="C4" s="4" t="s">
        <v>5</v>
      </c>
      <c r="D4" s="4" t="s">
        <v>5</v>
      </c>
      <c r="E4" s="4" t="s">
        <v>5</v>
      </c>
    </row>
    <row r="5" spans="1:5" ht="30" x14ac:dyDescent="0.25">
      <c r="A5" s="2" t="s">
        <v>1227</v>
      </c>
      <c r="B5" s="4" t="s">
        <v>5</v>
      </c>
      <c r="C5" s="4" t="s">
        <v>5</v>
      </c>
      <c r="D5" s="8">
        <v>586</v>
      </c>
      <c r="E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8</v>
      </c>
      <c r="B1" s="7" t="s">
        <v>2</v>
      </c>
      <c r="C1" s="7" t="s">
        <v>31</v>
      </c>
      <c r="D1" s="7" t="s">
        <v>32</v>
      </c>
    </row>
    <row r="2" spans="1:4" ht="30" x14ac:dyDescent="0.25">
      <c r="A2" s="1" t="s">
        <v>30</v>
      </c>
      <c r="B2" s="7"/>
      <c r="C2" s="7"/>
      <c r="D2" s="7"/>
    </row>
    <row r="3" spans="1:4" x14ac:dyDescent="0.25">
      <c r="A3" s="3" t="s">
        <v>720</v>
      </c>
      <c r="B3" s="4" t="s">
        <v>5</v>
      </c>
      <c r="C3" s="4" t="s">
        <v>5</v>
      </c>
      <c r="D3" s="4" t="s">
        <v>5</v>
      </c>
    </row>
    <row r="4" spans="1:4" x14ac:dyDescent="0.25">
      <c r="A4" s="2" t="s">
        <v>1229</v>
      </c>
      <c r="B4" s="8">
        <v>678</v>
      </c>
      <c r="C4" s="8">
        <v>678</v>
      </c>
      <c r="D4" s="8">
        <v>678</v>
      </c>
    </row>
    <row r="5" spans="1:4" ht="30" x14ac:dyDescent="0.25">
      <c r="A5" s="2" t="s">
        <v>1230</v>
      </c>
      <c r="B5" s="4">
        <v>450</v>
      </c>
      <c r="C5" s="4">
        <v>417</v>
      </c>
      <c r="D5" s="4">
        <v>402</v>
      </c>
    </row>
    <row r="6" spans="1:4" x14ac:dyDescent="0.25">
      <c r="A6" s="2" t="s">
        <v>1231</v>
      </c>
      <c r="B6" s="6">
        <v>8560</v>
      </c>
      <c r="C6" s="6">
        <v>7974</v>
      </c>
      <c r="D6" s="6">
        <v>7974</v>
      </c>
    </row>
    <row r="7" spans="1:4" ht="30" x14ac:dyDescent="0.25">
      <c r="A7" s="2" t="s">
        <v>1232</v>
      </c>
      <c r="B7" s="6">
        <v>5734</v>
      </c>
      <c r="C7" s="6">
        <v>5128</v>
      </c>
      <c r="D7" s="6">
        <v>4916</v>
      </c>
    </row>
    <row r="8" spans="1:4" x14ac:dyDescent="0.25">
      <c r="A8" s="2" t="s">
        <v>1233</v>
      </c>
      <c r="B8" s="6">
        <v>9238</v>
      </c>
      <c r="C8" s="6">
        <v>8652</v>
      </c>
      <c r="D8" s="6">
        <v>8652</v>
      </c>
    </row>
    <row r="9" spans="1:4" ht="30" x14ac:dyDescent="0.25">
      <c r="A9" s="2" t="s">
        <v>1234</v>
      </c>
      <c r="B9" s="6">
        <v>6184</v>
      </c>
      <c r="C9" s="6">
        <v>5545</v>
      </c>
      <c r="D9" s="6">
        <v>5318</v>
      </c>
    </row>
    <row r="10" spans="1:4" x14ac:dyDescent="0.25">
      <c r="A10" s="3" t="s">
        <v>724</v>
      </c>
      <c r="B10" s="4" t="s">
        <v>5</v>
      </c>
      <c r="C10" s="4" t="s">
        <v>5</v>
      </c>
      <c r="D10" s="4" t="s">
        <v>5</v>
      </c>
    </row>
    <row r="11" spans="1:4" x14ac:dyDescent="0.25">
      <c r="A11" s="2" t="s">
        <v>53</v>
      </c>
      <c r="B11" s="8">
        <v>65835</v>
      </c>
      <c r="C11" s="8">
        <v>65835</v>
      </c>
      <c r="D11" s="8">
        <v>6583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5</v>
      </c>
      <c r="B1" s="7" t="s">
        <v>2</v>
      </c>
    </row>
    <row r="2" spans="1:2" ht="30" x14ac:dyDescent="0.25">
      <c r="A2" s="1" t="s">
        <v>30</v>
      </c>
      <c r="B2" s="7"/>
    </row>
    <row r="3" spans="1:2" ht="30" x14ac:dyDescent="0.25">
      <c r="A3" s="3" t="s">
        <v>1236</v>
      </c>
      <c r="B3" s="4" t="s">
        <v>5</v>
      </c>
    </row>
    <row r="4" spans="1:2" x14ac:dyDescent="0.25">
      <c r="A4" s="2">
        <v>2013</v>
      </c>
      <c r="B4" s="8">
        <v>221</v>
      </c>
    </row>
    <row r="5" spans="1:2" x14ac:dyDescent="0.25">
      <c r="A5" s="2">
        <v>2014</v>
      </c>
      <c r="B5" s="4">
        <v>777</v>
      </c>
    </row>
    <row r="6" spans="1:2" x14ac:dyDescent="0.25">
      <c r="A6" s="2">
        <v>2015</v>
      </c>
      <c r="B6" s="4">
        <v>721</v>
      </c>
    </row>
    <row r="7" spans="1:2" x14ac:dyDescent="0.25">
      <c r="A7" s="2">
        <v>2016</v>
      </c>
      <c r="B7" s="4">
        <v>654</v>
      </c>
    </row>
    <row r="8" spans="1:2" x14ac:dyDescent="0.25">
      <c r="A8" s="2">
        <v>2017</v>
      </c>
      <c r="B8" s="4">
        <v>404</v>
      </c>
    </row>
    <row r="9" spans="1:2" x14ac:dyDescent="0.25">
      <c r="A9" s="2" t="s">
        <v>731</v>
      </c>
      <c r="B9" s="4">
        <v>277</v>
      </c>
    </row>
    <row r="10" spans="1:2" x14ac:dyDescent="0.25">
      <c r="A10" s="2" t="s">
        <v>158</v>
      </c>
      <c r="B10" s="8">
        <v>305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7</v>
      </c>
      <c r="B1" s="7" t="s">
        <v>92</v>
      </c>
      <c r="C1" s="7"/>
      <c r="D1" s="7" t="s">
        <v>1</v>
      </c>
      <c r="E1" s="7"/>
    </row>
    <row r="2" spans="1:5" ht="30" x14ac:dyDescent="0.25">
      <c r="A2" s="1" t="s">
        <v>30</v>
      </c>
      <c r="B2" s="1" t="s">
        <v>2</v>
      </c>
      <c r="C2" s="1" t="s">
        <v>32</v>
      </c>
      <c r="D2" s="1" t="s">
        <v>2</v>
      </c>
      <c r="E2" s="1" t="s">
        <v>32</v>
      </c>
    </row>
    <row r="3" spans="1:5" ht="30" x14ac:dyDescent="0.25">
      <c r="A3" s="3" t="s">
        <v>734</v>
      </c>
      <c r="B3" s="4" t="s">
        <v>5</v>
      </c>
      <c r="C3" s="4" t="s">
        <v>5</v>
      </c>
      <c r="D3" s="4" t="s">
        <v>5</v>
      </c>
      <c r="E3" s="4" t="s">
        <v>5</v>
      </c>
    </row>
    <row r="4" spans="1:5" x14ac:dyDescent="0.25">
      <c r="A4" s="2" t="s">
        <v>1238</v>
      </c>
      <c r="B4" s="8">
        <v>-98</v>
      </c>
      <c r="C4" s="8">
        <v>410</v>
      </c>
      <c r="D4" s="8">
        <v>-425</v>
      </c>
      <c r="E4" s="8">
        <v>2068</v>
      </c>
    </row>
    <row r="5" spans="1:5" x14ac:dyDescent="0.25">
      <c r="A5" s="2" t="s">
        <v>1239</v>
      </c>
      <c r="B5" s="4" t="s">
        <v>5</v>
      </c>
      <c r="C5" s="4" t="s">
        <v>5</v>
      </c>
      <c r="D5" s="8">
        <v>1500</v>
      </c>
      <c r="E5"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92</v>
      </c>
      <c r="C1" s="7"/>
      <c r="D1" s="7" t="s">
        <v>1</v>
      </c>
      <c r="E1" s="7"/>
    </row>
    <row r="2" spans="1:5" ht="30" x14ac:dyDescent="0.25">
      <c r="A2" s="1" t="s">
        <v>30</v>
      </c>
      <c r="B2" s="1" t="s">
        <v>2</v>
      </c>
      <c r="C2" s="1" t="s">
        <v>32</v>
      </c>
      <c r="D2" s="1" t="s">
        <v>2</v>
      </c>
      <c r="E2" s="1" t="s">
        <v>32</v>
      </c>
    </row>
    <row r="3" spans="1:5" ht="30" x14ac:dyDescent="0.25">
      <c r="A3" s="2" t="s">
        <v>1241</v>
      </c>
      <c r="B3" s="8">
        <v>153</v>
      </c>
      <c r="C3" s="8">
        <v>453</v>
      </c>
      <c r="D3" s="8">
        <v>153</v>
      </c>
      <c r="E3" s="8">
        <v>1685</v>
      </c>
    </row>
    <row r="4" spans="1:5" x14ac:dyDescent="0.25">
      <c r="A4" s="2" t="s">
        <v>745</v>
      </c>
      <c r="B4" s="4">
        <v>305</v>
      </c>
      <c r="C4" s="4">
        <v>387</v>
      </c>
      <c r="D4" s="6">
        <v>1118</v>
      </c>
      <c r="E4" s="6">
        <v>1344</v>
      </c>
    </row>
    <row r="5" spans="1:5" x14ac:dyDescent="0.25">
      <c r="A5" s="2" t="s">
        <v>746</v>
      </c>
      <c r="B5" s="4">
        <v>-571</v>
      </c>
      <c r="C5" s="4">
        <v>-492</v>
      </c>
      <c r="D5" s="6">
        <v>-1730</v>
      </c>
      <c r="E5" s="6">
        <v>-1477</v>
      </c>
    </row>
    <row r="6" spans="1:5" x14ac:dyDescent="0.25">
      <c r="A6" s="2" t="s">
        <v>748</v>
      </c>
      <c r="B6" s="4" t="s">
        <v>37</v>
      </c>
      <c r="C6" s="4" t="s">
        <v>37</v>
      </c>
      <c r="D6" s="4" t="s">
        <v>37</v>
      </c>
      <c r="E6" s="4">
        <v>2</v>
      </c>
    </row>
    <row r="7" spans="1:5" x14ac:dyDescent="0.25">
      <c r="A7" s="2" t="s">
        <v>749</v>
      </c>
      <c r="B7" s="4">
        <v>15</v>
      </c>
      <c r="C7" s="4">
        <v>54</v>
      </c>
      <c r="D7" s="4">
        <v>34</v>
      </c>
      <c r="E7" s="4">
        <v>491</v>
      </c>
    </row>
    <row r="8" spans="1:5" x14ac:dyDescent="0.25">
      <c r="A8" s="2" t="s">
        <v>751</v>
      </c>
      <c r="B8" s="4" t="s">
        <v>37</v>
      </c>
      <c r="C8" s="4">
        <v>8</v>
      </c>
      <c r="D8" s="4" t="s">
        <v>37</v>
      </c>
      <c r="E8" s="4">
        <v>23</v>
      </c>
    </row>
    <row r="9" spans="1:5" x14ac:dyDescent="0.25">
      <c r="A9" s="2" t="s">
        <v>1242</v>
      </c>
      <c r="B9" s="4">
        <v>-98</v>
      </c>
      <c r="C9" s="4">
        <v>410</v>
      </c>
      <c r="D9" s="4">
        <v>-425</v>
      </c>
      <c r="E9" s="6">
        <v>2068</v>
      </c>
    </row>
    <row r="10" spans="1:5" x14ac:dyDescent="0.25">
      <c r="A10" s="2" t="s">
        <v>741</v>
      </c>
      <c r="B10" s="4" t="s">
        <v>5</v>
      </c>
      <c r="C10" s="4" t="s">
        <v>5</v>
      </c>
      <c r="D10" s="4" t="s">
        <v>5</v>
      </c>
      <c r="E10" s="4" t="s">
        <v>5</v>
      </c>
    </row>
    <row r="11" spans="1:5" ht="30" x14ac:dyDescent="0.25">
      <c r="A11" s="2" t="s">
        <v>1241</v>
      </c>
      <c r="B11" s="4" t="s">
        <v>37</v>
      </c>
      <c r="C11" s="4">
        <v>386</v>
      </c>
      <c r="D11" s="4" t="s">
        <v>37</v>
      </c>
      <c r="E11" s="6">
        <v>1449</v>
      </c>
    </row>
    <row r="12" spans="1:5" x14ac:dyDescent="0.25">
      <c r="A12" s="2" t="s">
        <v>745</v>
      </c>
      <c r="B12" s="4">
        <v>287</v>
      </c>
      <c r="C12" s="4">
        <v>326</v>
      </c>
      <c r="D12" s="4">
        <v>966</v>
      </c>
      <c r="E12" s="6">
        <v>1125</v>
      </c>
    </row>
    <row r="13" spans="1:5" x14ac:dyDescent="0.25">
      <c r="A13" s="2" t="s">
        <v>746</v>
      </c>
      <c r="B13" s="4">
        <v>-571</v>
      </c>
      <c r="C13" s="4">
        <v>-492</v>
      </c>
      <c r="D13" s="6">
        <v>-1730</v>
      </c>
      <c r="E13" s="6">
        <v>-1477</v>
      </c>
    </row>
    <row r="14" spans="1:5" x14ac:dyDescent="0.25">
      <c r="A14" s="2" t="s">
        <v>748</v>
      </c>
      <c r="B14" s="4" t="s">
        <v>37</v>
      </c>
      <c r="C14" s="4" t="s">
        <v>37</v>
      </c>
      <c r="D14" s="4" t="s">
        <v>37</v>
      </c>
      <c r="E14" s="4">
        <v>2</v>
      </c>
    </row>
    <row r="15" spans="1:5" x14ac:dyDescent="0.25">
      <c r="A15" s="2" t="s">
        <v>749</v>
      </c>
      <c r="B15" s="4">
        <v>15</v>
      </c>
      <c r="C15" s="4">
        <v>71</v>
      </c>
      <c r="D15" s="4">
        <v>34</v>
      </c>
      <c r="E15" s="4">
        <v>474</v>
      </c>
    </row>
    <row r="16" spans="1:5" x14ac:dyDescent="0.25">
      <c r="A16" s="2" t="s">
        <v>751</v>
      </c>
      <c r="B16" s="4" t="s">
        <v>37</v>
      </c>
      <c r="C16" s="4">
        <v>3</v>
      </c>
      <c r="D16" s="4" t="s">
        <v>37</v>
      </c>
      <c r="E16" s="4">
        <v>9</v>
      </c>
    </row>
    <row r="17" spans="1:5" x14ac:dyDescent="0.25">
      <c r="A17" s="2" t="s">
        <v>1242</v>
      </c>
      <c r="B17" s="4">
        <v>-269</v>
      </c>
      <c r="C17" s="4">
        <v>294</v>
      </c>
      <c r="D17" s="4">
        <v>-730</v>
      </c>
      <c r="E17" s="6">
        <v>1582</v>
      </c>
    </row>
    <row r="18" spans="1:5" x14ac:dyDescent="0.25">
      <c r="A18" s="2" t="s">
        <v>742</v>
      </c>
      <c r="B18" s="4" t="s">
        <v>5</v>
      </c>
      <c r="C18" s="4" t="s">
        <v>5</v>
      </c>
      <c r="D18" s="4" t="s">
        <v>5</v>
      </c>
      <c r="E18" s="4" t="s">
        <v>5</v>
      </c>
    </row>
    <row r="19" spans="1:5" ht="30" x14ac:dyDescent="0.25">
      <c r="A19" s="2" t="s">
        <v>1241</v>
      </c>
      <c r="B19" s="4">
        <v>153</v>
      </c>
      <c r="C19" s="4">
        <v>67</v>
      </c>
      <c r="D19" s="4">
        <v>153</v>
      </c>
      <c r="E19" s="4">
        <v>236</v>
      </c>
    </row>
    <row r="20" spans="1:5" x14ac:dyDescent="0.25">
      <c r="A20" s="2" t="s">
        <v>745</v>
      </c>
      <c r="B20" s="4">
        <v>18</v>
      </c>
      <c r="C20" s="4">
        <v>61</v>
      </c>
      <c r="D20" s="4">
        <v>152</v>
      </c>
      <c r="E20" s="4">
        <v>219</v>
      </c>
    </row>
    <row r="21" spans="1:5" x14ac:dyDescent="0.25">
      <c r="A21" s="2" t="s">
        <v>746</v>
      </c>
      <c r="B21" s="4" t="s">
        <v>37</v>
      </c>
      <c r="C21" s="4" t="s">
        <v>37</v>
      </c>
      <c r="D21" s="4" t="s">
        <v>37</v>
      </c>
      <c r="E21" s="4" t="s">
        <v>37</v>
      </c>
    </row>
    <row r="22" spans="1:5" x14ac:dyDescent="0.25">
      <c r="A22" s="2" t="s">
        <v>748</v>
      </c>
      <c r="B22" s="4" t="s">
        <v>37</v>
      </c>
      <c r="C22" s="4" t="s">
        <v>37</v>
      </c>
      <c r="D22" s="4" t="s">
        <v>37</v>
      </c>
      <c r="E22" s="4" t="s">
        <v>37</v>
      </c>
    </row>
    <row r="23" spans="1:5" x14ac:dyDescent="0.25">
      <c r="A23" s="2" t="s">
        <v>749</v>
      </c>
      <c r="B23" s="4" t="s">
        <v>37</v>
      </c>
      <c r="C23" s="4">
        <v>-17</v>
      </c>
      <c r="D23" s="4" t="s">
        <v>37</v>
      </c>
      <c r="E23" s="4">
        <v>17</v>
      </c>
    </row>
    <row r="24" spans="1:5" x14ac:dyDescent="0.25">
      <c r="A24" s="2" t="s">
        <v>751</v>
      </c>
      <c r="B24" s="4" t="s">
        <v>37</v>
      </c>
      <c r="C24" s="4">
        <v>5</v>
      </c>
      <c r="D24" s="4" t="s">
        <v>37</v>
      </c>
      <c r="E24" s="4">
        <v>14</v>
      </c>
    </row>
    <row r="25" spans="1:5" x14ac:dyDescent="0.25">
      <c r="A25" s="2" t="s">
        <v>1242</v>
      </c>
      <c r="B25" s="8">
        <v>171</v>
      </c>
      <c r="C25" s="8">
        <v>116</v>
      </c>
      <c r="D25" s="8">
        <v>305</v>
      </c>
      <c r="E25" s="8">
        <v>48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3</v>
      </c>
      <c r="B1" s="7" t="s">
        <v>2</v>
      </c>
      <c r="C1" s="7" t="s">
        <v>31</v>
      </c>
      <c r="D1" s="7" t="s">
        <v>32</v>
      </c>
    </row>
    <row r="2" spans="1:4" ht="30" x14ac:dyDescent="0.25">
      <c r="A2" s="1" t="s">
        <v>30</v>
      </c>
      <c r="B2" s="7"/>
      <c r="C2" s="7"/>
      <c r="D2" s="7"/>
    </row>
    <row r="3" spans="1:4" ht="30" x14ac:dyDescent="0.25">
      <c r="A3" s="3" t="s">
        <v>1244</v>
      </c>
      <c r="B3" s="4" t="s">
        <v>5</v>
      </c>
      <c r="C3" s="4" t="s">
        <v>5</v>
      </c>
      <c r="D3" s="4" t="s">
        <v>5</v>
      </c>
    </row>
    <row r="4" spans="1:4" ht="30" x14ac:dyDescent="0.25">
      <c r="A4" s="2" t="s">
        <v>766</v>
      </c>
      <c r="B4" s="8">
        <v>-2018</v>
      </c>
      <c r="C4" s="8">
        <v>3290</v>
      </c>
      <c r="D4" s="8">
        <v>4794</v>
      </c>
    </row>
    <row r="5" spans="1:4" x14ac:dyDescent="0.25">
      <c r="A5" s="2" t="s">
        <v>1245</v>
      </c>
      <c r="B5" s="4">
        <v>787</v>
      </c>
      <c r="C5" s="6">
        <v>-1283</v>
      </c>
      <c r="D5" s="6">
        <v>-1870</v>
      </c>
    </row>
    <row r="6" spans="1:4" ht="30" x14ac:dyDescent="0.25">
      <c r="A6" s="2" t="s">
        <v>771</v>
      </c>
      <c r="B6" s="6">
        <v>-1231</v>
      </c>
      <c r="C6" s="6">
        <v>2007</v>
      </c>
      <c r="D6" s="6">
        <v>2924</v>
      </c>
    </row>
    <row r="7" spans="1:4" x14ac:dyDescent="0.25">
      <c r="A7" s="2" t="s">
        <v>773</v>
      </c>
      <c r="B7" s="6">
        <v>-3545</v>
      </c>
      <c r="C7" s="6">
        <v>-3579</v>
      </c>
      <c r="D7" s="6">
        <v>-17789</v>
      </c>
    </row>
    <row r="8" spans="1:4" x14ac:dyDescent="0.25">
      <c r="A8" s="2" t="s">
        <v>1246</v>
      </c>
      <c r="B8" s="6">
        <v>1383</v>
      </c>
      <c r="C8" s="6">
        <v>1396</v>
      </c>
      <c r="D8" s="6">
        <v>7029</v>
      </c>
    </row>
    <row r="9" spans="1:4" x14ac:dyDescent="0.25">
      <c r="A9" s="2" t="s">
        <v>778</v>
      </c>
      <c r="B9" s="6">
        <v>-2162</v>
      </c>
      <c r="C9" s="6">
        <v>-2183</v>
      </c>
      <c r="D9" s="6">
        <v>-10760</v>
      </c>
    </row>
    <row r="10" spans="1:4" ht="30" x14ac:dyDescent="0.25">
      <c r="A10" s="2" t="s">
        <v>782</v>
      </c>
      <c r="B10" s="8">
        <v>-3393</v>
      </c>
      <c r="C10" s="8">
        <v>-176</v>
      </c>
      <c r="D10" s="8">
        <v>-7836</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7</v>
      </c>
      <c r="B1" s="7" t="s">
        <v>92</v>
      </c>
      <c r="C1" s="7"/>
      <c r="D1" s="7" t="s">
        <v>1</v>
      </c>
      <c r="E1" s="7"/>
    </row>
    <row r="2" spans="1:5" ht="30" x14ac:dyDescent="0.25">
      <c r="A2" s="1" t="s">
        <v>30</v>
      </c>
      <c r="B2" s="1" t="s">
        <v>2</v>
      </c>
      <c r="C2" s="1" t="s">
        <v>32</v>
      </c>
      <c r="D2" s="1" t="s">
        <v>2</v>
      </c>
      <c r="E2" s="1" t="s">
        <v>32</v>
      </c>
    </row>
    <row r="3" spans="1:5" ht="30" x14ac:dyDescent="0.25">
      <c r="A3" s="3" t="s">
        <v>771</v>
      </c>
      <c r="B3" s="4" t="s">
        <v>5</v>
      </c>
      <c r="C3" s="4" t="s">
        <v>5</v>
      </c>
      <c r="D3" s="4" t="s">
        <v>5</v>
      </c>
      <c r="E3" s="4" t="s">
        <v>5</v>
      </c>
    </row>
    <row r="4" spans="1:5" x14ac:dyDescent="0.25">
      <c r="A4" s="2" t="s">
        <v>536</v>
      </c>
      <c r="B4" s="4" t="s">
        <v>5</v>
      </c>
      <c r="C4" s="4" t="s">
        <v>5</v>
      </c>
      <c r="D4" s="8">
        <v>2007</v>
      </c>
      <c r="E4" s="4" t="s">
        <v>5</v>
      </c>
    </row>
    <row r="5" spans="1:5" ht="30" x14ac:dyDescent="0.25">
      <c r="A5" s="2" t="s">
        <v>1248</v>
      </c>
      <c r="B5" s="4" t="s">
        <v>5</v>
      </c>
      <c r="C5" s="4" t="s">
        <v>5</v>
      </c>
      <c r="D5" s="6">
        <v>-3238</v>
      </c>
      <c r="E5" s="4" t="s">
        <v>5</v>
      </c>
    </row>
    <row r="6" spans="1:5" x14ac:dyDescent="0.25">
      <c r="A6" s="2" t="s">
        <v>548</v>
      </c>
      <c r="B6" s="6">
        <v>-1231</v>
      </c>
      <c r="C6" s="6">
        <v>2924</v>
      </c>
      <c r="D6" s="6">
        <v>-1231</v>
      </c>
      <c r="E6" s="6">
        <v>2924</v>
      </c>
    </row>
    <row r="7" spans="1:5" x14ac:dyDescent="0.25">
      <c r="A7" s="3" t="s">
        <v>1249</v>
      </c>
      <c r="B7" s="4" t="s">
        <v>5</v>
      </c>
      <c r="C7" s="4" t="s">
        <v>5</v>
      </c>
      <c r="D7" s="4" t="s">
        <v>5</v>
      </c>
      <c r="E7" s="4" t="s">
        <v>5</v>
      </c>
    </row>
    <row r="8" spans="1:5" x14ac:dyDescent="0.25">
      <c r="A8" s="2" t="s">
        <v>536</v>
      </c>
      <c r="B8" s="4" t="s">
        <v>5</v>
      </c>
      <c r="C8" s="4" t="s">
        <v>5</v>
      </c>
      <c r="D8" s="6">
        <v>-2183</v>
      </c>
      <c r="E8" s="4" t="s">
        <v>5</v>
      </c>
    </row>
    <row r="9" spans="1:5" ht="45" x14ac:dyDescent="0.25">
      <c r="A9" s="2" t="s">
        <v>1250</v>
      </c>
      <c r="B9" s="4" t="s">
        <v>5</v>
      </c>
      <c r="C9" s="4" t="s">
        <v>5</v>
      </c>
      <c r="D9" s="4">
        <v>21</v>
      </c>
      <c r="E9" s="4" t="s">
        <v>5</v>
      </c>
    </row>
    <row r="10" spans="1:5" x14ac:dyDescent="0.25">
      <c r="A10" s="2" t="s">
        <v>548</v>
      </c>
      <c r="B10" s="6">
        <v>-2162</v>
      </c>
      <c r="C10" s="6">
        <v>-10760</v>
      </c>
      <c r="D10" s="6">
        <v>-2162</v>
      </c>
      <c r="E10" s="6">
        <v>-10760</v>
      </c>
    </row>
    <row r="11" spans="1:5" ht="30" x14ac:dyDescent="0.25">
      <c r="A11" s="3" t="s">
        <v>77</v>
      </c>
      <c r="B11" s="4" t="s">
        <v>5</v>
      </c>
      <c r="C11" s="4" t="s">
        <v>5</v>
      </c>
      <c r="D11" s="4" t="s">
        <v>5</v>
      </c>
      <c r="E11" s="4" t="s">
        <v>5</v>
      </c>
    </row>
    <row r="12" spans="1:5" x14ac:dyDescent="0.25">
      <c r="A12" s="2" t="s">
        <v>536</v>
      </c>
      <c r="B12" s="4" t="s">
        <v>5</v>
      </c>
      <c r="C12" s="4" t="s">
        <v>5</v>
      </c>
      <c r="D12" s="4">
        <v>-176</v>
      </c>
      <c r="E12" s="4" t="s">
        <v>5</v>
      </c>
    </row>
    <row r="13" spans="1:5" x14ac:dyDescent="0.25">
      <c r="A13" s="2" t="s">
        <v>150</v>
      </c>
      <c r="B13" s="6">
        <v>-1906</v>
      </c>
      <c r="C13" s="4">
        <v>325</v>
      </c>
      <c r="D13" s="6">
        <v>-3217</v>
      </c>
      <c r="E13" s="4">
        <v>846</v>
      </c>
    </row>
    <row r="14" spans="1:5" x14ac:dyDescent="0.25">
      <c r="A14" s="2" t="s">
        <v>548</v>
      </c>
      <c r="B14" s="8">
        <v>-3393</v>
      </c>
      <c r="C14" s="8">
        <v>-7836</v>
      </c>
      <c r="D14" s="8">
        <v>-3393</v>
      </c>
      <c r="E14" s="8">
        <v>-783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51</v>
      </c>
      <c r="B1" s="7" t="s">
        <v>1</v>
      </c>
      <c r="C1" s="7"/>
      <c r="D1" s="1" t="s">
        <v>1033</v>
      </c>
    </row>
    <row r="2" spans="1:4" ht="30" x14ac:dyDescent="0.25">
      <c r="A2" s="1" t="s">
        <v>30</v>
      </c>
      <c r="B2" s="1" t="s">
        <v>2</v>
      </c>
      <c r="C2" s="1" t="s">
        <v>32</v>
      </c>
      <c r="D2" s="1" t="s">
        <v>31</v>
      </c>
    </row>
    <row r="3" spans="1:4" x14ac:dyDescent="0.25">
      <c r="A3" s="3" t="s">
        <v>1252</v>
      </c>
      <c r="B3" s="4" t="s">
        <v>5</v>
      </c>
      <c r="C3" s="4" t="s">
        <v>5</v>
      </c>
      <c r="D3" s="4" t="s">
        <v>5</v>
      </c>
    </row>
    <row r="4" spans="1:4" ht="30" x14ac:dyDescent="0.25">
      <c r="A4" s="2" t="s">
        <v>1253</v>
      </c>
      <c r="B4" s="8">
        <v>-5308</v>
      </c>
      <c r="C4" s="8">
        <v>898</v>
      </c>
      <c r="D4" s="4" t="s">
        <v>5</v>
      </c>
    </row>
    <row r="5" spans="1:4" ht="45" x14ac:dyDescent="0.25">
      <c r="A5" s="2" t="s">
        <v>1254</v>
      </c>
      <c r="B5" s="6">
        <v>-2070</v>
      </c>
      <c r="C5" s="4">
        <v>350</v>
      </c>
      <c r="D5" s="4" t="s">
        <v>5</v>
      </c>
    </row>
    <row r="6" spans="1:4" ht="30" x14ac:dyDescent="0.25">
      <c r="A6" s="2" t="s">
        <v>1255</v>
      </c>
      <c r="B6" s="4" t="s">
        <v>5</v>
      </c>
      <c r="C6" s="4" t="s">
        <v>5</v>
      </c>
      <c r="D6" s="8">
        <v>10600</v>
      </c>
    </row>
    <row r="7" spans="1:4" x14ac:dyDescent="0.25">
      <c r="A7" s="2" t="s">
        <v>1256</v>
      </c>
      <c r="B7" s="4" t="s">
        <v>5</v>
      </c>
      <c r="C7" s="4" t="s">
        <v>5</v>
      </c>
      <c r="D7" s="242">
        <v>0.2899999999999999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57</v>
      </c>
      <c r="B1" s="7" t="s">
        <v>2</v>
      </c>
      <c r="C1" s="7" t="s">
        <v>31</v>
      </c>
      <c r="D1" s="7" t="s">
        <v>32</v>
      </c>
    </row>
    <row r="2" spans="1:4" ht="30" x14ac:dyDescent="0.25">
      <c r="A2" s="1" t="s">
        <v>30</v>
      </c>
      <c r="B2" s="7"/>
      <c r="C2" s="7"/>
      <c r="D2" s="7"/>
    </row>
    <row r="3" spans="1:4" x14ac:dyDescent="0.25">
      <c r="A3" s="3" t="s">
        <v>327</v>
      </c>
      <c r="B3" s="4" t="s">
        <v>5</v>
      </c>
      <c r="C3" s="4" t="s">
        <v>5</v>
      </c>
      <c r="D3" s="4" t="s">
        <v>5</v>
      </c>
    </row>
    <row r="4" spans="1:4" x14ac:dyDescent="0.25">
      <c r="A4" s="2" t="s">
        <v>39</v>
      </c>
      <c r="B4" s="8">
        <v>172535</v>
      </c>
      <c r="C4" s="8">
        <v>167352</v>
      </c>
      <c r="D4" s="8">
        <v>161407</v>
      </c>
    </row>
    <row r="5" spans="1:4" x14ac:dyDescent="0.25">
      <c r="A5" s="2" t="s">
        <v>1258</v>
      </c>
      <c r="B5" s="4" t="s">
        <v>5</v>
      </c>
      <c r="C5" s="4" t="s">
        <v>5</v>
      </c>
      <c r="D5" s="4" t="s">
        <v>5</v>
      </c>
    </row>
    <row r="6" spans="1:4" x14ac:dyDescent="0.25">
      <c r="A6" s="3" t="s">
        <v>327</v>
      </c>
      <c r="B6" s="4" t="s">
        <v>5</v>
      </c>
      <c r="C6" s="4" t="s">
        <v>5</v>
      </c>
      <c r="D6" s="4" t="s">
        <v>5</v>
      </c>
    </row>
    <row r="7" spans="1:4" ht="30" x14ac:dyDescent="0.25">
      <c r="A7" s="2" t="s">
        <v>354</v>
      </c>
      <c r="B7" s="6">
        <v>17361</v>
      </c>
      <c r="C7" s="6">
        <v>11596</v>
      </c>
      <c r="D7" s="4" t="s">
        <v>5</v>
      </c>
    </row>
    <row r="8" spans="1:4" x14ac:dyDescent="0.25">
      <c r="A8" s="2" t="s">
        <v>355</v>
      </c>
      <c r="B8" s="6">
        <v>147523</v>
      </c>
      <c r="C8" s="6">
        <v>146926</v>
      </c>
      <c r="D8" s="4" t="s">
        <v>5</v>
      </c>
    </row>
    <row r="9" spans="1:4" x14ac:dyDescent="0.25">
      <c r="A9" s="2" t="s">
        <v>356</v>
      </c>
      <c r="B9" s="6">
        <v>3651</v>
      </c>
      <c r="C9" s="6">
        <v>3813</v>
      </c>
      <c r="D9" s="4" t="s">
        <v>5</v>
      </c>
    </row>
    <row r="10" spans="1:4" x14ac:dyDescent="0.25">
      <c r="A10" s="2" t="s">
        <v>357</v>
      </c>
      <c r="B10" s="6">
        <v>4000</v>
      </c>
      <c r="C10" s="6">
        <v>5017</v>
      </c>
      <c r="D10" s="4" t="s">
        <v>5</v>
      </c>
    </row>
    <row r="11" spans="1:4" x14ac:dyDescent="0.25">
      <c r="A11" s="2" t="s">
        <v>39</v>
      </c>
      <c r="B11" s="6">
        <v>172535</v>
      </c>
      <c r="C11" s="6">
        <v>167352</v>
      </c>
      <c r="D11" s="4" t="s">
        <v>5</v>
      </c>
    </row>
    <row r="12" spans="1:4" ht="30" x14ac:dyDescent="0.25">
      <c r="A12" s="2" t="s">
        <v>1259</v>
      </c>
      <c r="B12" s="4" t="s">
        <v>5</v>
      </c>
      <c r="C12" s="4" t="s">
        <v>5</v>
      </c>
      <c r="D12" s="4" t="s">
        <v>5</v>
      </c>
    </row>
    <row r="13" spans="1:4" x14ac:dyDescent="0.25">
      <c r="A13" s="3" t="s">
        <v>327</v>
      </c>
      <c r="B13" s="4" t="s">
        <v>5</v>
      </c>
      <c r="C13" s="4" t="s">
        <v>5</v>
      </c>
      <c r="D13" s="4" t="s">
        <v>5</v>
      </c>
    </row>
    <row r="14" spans="1:4" ht="30" x14ac:dyDescent="0.25">
      <c r="A14" s="2" t="s">
        <v>354</v>
      </c>
      <c r="B14" s="4" t="s">
        <v>37</v>
      </c>
      <c r="C14" s="4" t="s">
        <v>37</v>
      </c>
      <c r="D14" s="4" t="s">
        <v>5</v>
      </c>
    </row>
    <row r="15" spans="1:4" x14ac:dyDescent="0.25">
      <c r="A15" s="2" t="s">
        <v>355</v>
      </c>
      <c r="B15" s="4" t="s">
        <v>37</v>
      </c>
      <c r="C15" s="4" t="s">
        <v>37</v>
      </c>
      <c r="D15" s="4" t="s">
        <v>5</v>
      </c>
    </row>
    <row r="16" spans="1:4" x14ac:dyDescent="0.25">
      <c r="A16" s="2" t="s">
        <v>356</v>
      </c>
      <c r="B16" s="4" t="s">
        <v>37</v>
      </c>
      <c r="C16" s="4" t="s">
        <v>37</v>
      </c>
      <c r="D16" s="4" t="s">
        <v>5</v>
      </c>
    </row>
    <row r="17" spans="1:4" x14ac:dyDescent="0.25">
      <c r="A17" s="2" t="s">
        <v>357</v>
      </c>
      <c r="B17" s="4" t="s">
        <v>37</v>
      </c>
      <c r="C17" s="4" t="s">
        <v>37</v>
      </c>
      <c r="D17" s="4" t="s">
        <v>5</v>
      </c>
    </row>
    <row r="18" spans="1:4" x14ac:dyDescent="0.25">
      <c r="A18" s="2" t="s">
        <v>39</v>
      </c>
      <c r="B18" s="4" t="s">
        <v>37</v>
      </c>
      <c r="C18" s="4" t="s">
        <v>37</v>
      </c>
      <c r="D18" s="4" t="s">
        <v>5</v>
      </c>
    </row>
    <row r="19" spans="1:4" ht="30" x14ac:dyDescent="0.25">
      <c r="A19" s="2" t="s">
        <v>1260</v>
      </c>
      <c r="B19" s="4" t="s">
        <v>5</v>
      </c>
      <c r="C19" s="4" t="s">
        <v>5</v>
      </c>
      <c r="D19" s="4" t="s">
        <v>5</v>
      </c>
    </row>
    <row r="20" spans="1:4" x14ac:dyDescent="0.25">
      <c r="A20" s="3" t="s">
        <v>327</v>
      </c>
      <c r="B20" s="4" t="s">
        <v>5</v>
      </c>
      <c r="C20" s="4" t="s">
        <v>5</v>
      </c>
      <c r="D20" s="4" t="s">
        <v>5</v>
      </c>
    </row>
    <row r="21" spans="1:4" ht="30" x14ac:dyDescent="0.25">
      <c r="A21" s="2" t="s">
        <v>354</v>
      </c>
      <c r="B21" s="6">
        <v>17361</v>
      </c>
      <c r="C21" s="6">
        <v>11596</v>
      </c>
      <c r="D21" s="4" t="s">
        <v>5</v>
      </c>
    </row>
    <row r="22" spans="1:4" x14ac:dyDescent="0.25">
      <c r="A22" s="2" t="s">
        <v>355</v>
      </c>
      <c r="B22" s="6">
        <v>147523</v>
      </c>
      <c r="C22" s="6">
        <v>146926</v>
      </c>
      <c r="D22" s="4" t="s">
        <v>5</v>
      </c>
    </row>
    <row r="23" spans="1:4" x14ac:dyDescent="0.25">
      <c r="A23" s="2" t="s">
        <v>356</v>
      </c>
      <c r="B23" s="6">
        <v>3651</v>
      </c>
      <c r="C23" s="6">
        <v>3813</v>
      </c>
      <c r="D23" s="4" t="s">
        <v>5</v>
      </c>
    </row>
    <row r="24" spans="1:4" x14ac:dyDescent="0.25">
      <c r="A24" s="2" t="s">
        <v>357</v>
      </c>
      <c r="B24" s="6">
        <v>4000</v>
      </c>
      <c r="C24" s="6">
        <v>5017</v>
      </c>
      <c r="D24" s="4" t="s">
        <v>5</v>
      </c>
    </row>
    <row r="25" spans="1:4" x14ac:dyDescent="0.25">
      <c r="A25" s="2" t="s">
        <v>39</v>
      </c>
      <c r="B25" s="6">
        <v>172535</v>
      </c>
      <c r="C25" s="6">
        <v>167352</v>
      </c>
      <c r="D25" s="4" t="s">
        <v>5</v>
      </c>
    </row>
    <row r="26" spans="1:4" ht="30" x14ac:dyDescent="0.25">
      <c r="A26" s="2" t="s">
        <v>1261</v>
      </c>
      <c r="B26" s="4" t="s">
        <v>5</v>
      </c>
      <c r="C26" s="4" t="s">
        <v>5</v>
      </c>
      <c r="D26" s="4" t="s">
        <v>5</v>
      </c>
    </row>
    <row r="27" spans="1:4" x14ac:dyDescent="0.25">
      <c r="A27" s="3" t="s">
        <v>327</v>
      </c>
      <c r="B27" s="4" t="s">
        <v>5</v>
      </c>
      <c r="C27" s="4" t="s">
        <v>5</v>
      </c>
      <c r="D27" s="4" t="s">
        <v>5</v>
      </c>
    </row>
    <row r="28" spans="1:4" ht="30" x14ac:dyDescent="0.25">
      <c r="A28" s="2" t="s">
        <v>354</v>
      </c>
      <c r="B28" s="4" t="s">
        <v>37</v>
      </c>
      <c r="C28" s="4" t="s">
        <v>37</v>
      </c>
      <c r="D28" s="4" t="s">
        <v>5</v>
      </c>
    </row>
    <row r="29" spans="1:4" x14ac:dyDescent="0.25">
      <c r="A29" s="2" t="s">
        <v>355</v>
      </c>
      <c r="B29" s="4" t="s">
        <v>37</v>
      </c>
      <c r="C29" s="4" t="s">
        <v>37</v>
      </c>
      <c r="D29" s="4" t="s">
        <v>5</v>
      </c>
    </row>
    <row r="30" spans="1:4" x14ac:dyDescent="0.25">
      <c r="A30" s="2" t="s">
        <v>356</v>
      </c>
      <c r="B30" s="4" t="s">
        <v>37</v>
      </c>
      <c r="C30" s="4" t="s">
        <v>37</v>
      </c>
      <c r="D30" s="4" t="s">
        <v>5</v>
      </c>
    </row>
    <row r="31" spans="1:4" x14ac:dyDescent="0.25">
      <c r="A31" s="2" t="s">
        <v>357</v>
      </c>
      <c r="B31" s="4" t="s">
        <v>37</v>
      </c>
      <c r="C31" s="4" t="s">
        <v>37</v>
      </c>
      <c r="D31" s="4" t="s">
        <v>5</v>
      </c>
    </row>
    <row r="32" spans="1:4" x14ac:dyDescent="0.25">
      <c r="A32" s="2" t="s">
        <v>39</v>
      </c>
      <c r="B32" s="4" t="s">
        <v>37</v>
      </c>
      <c r="C32" s="4" t="s">
        <v>37</v>
      </c>
      <c r="D32" s="4" t="s">
        <v>5</v>
      </c>
    </row>
    <row r="33" spans="1:4" x14ac:dyDescent="0.25">
      <c r="A33" s="2" t="s">
        <v>1262</v>
      </c>
      <c r="B33" s="4" t="s">
        <v>5</v>
      </c>
      <c r="C33" s="4" t="s">
        <v>5</v>
      </c>
      <c r="D33" s="4" t="s">
        <v>5</v>
      </c>
    </row>
    <row r="34" spans="1:4" x14ac:dyDescent="0.25">
      <c r="A34" s="3" t="s">
        <v>327</v>
      </c>
      <c r="B34" s="4" t="s">
        <v>5</v>
      </c>
      <c r="C34" s="4" t="s">
        <v>5</v>
      </c>
      <c r="D34" s="4" t="s">
        <v>5</v>
      </c>
    </row>
    <row r="35" spans="1:4" x14ac:dyDescent="0.25">
      <c r="A35" s="2" t="s">
        <v>1263</v>
      </c>
      <c r="B35" s="6">
        <v>21378</v>
      </c>
      <c r="C35" s="6">
        <v>12234</v>
      </c>
      <c r="D35" s="4" t="s">
        <v>5</v>
      </c>
    </row>
    <row r="36" spans="1:4" x14ac:dyDescent="0.25">
      <c r="A36" s="2" t="s">
        <v>1264</v>
      </c>
      <c r="B36" s="6">
        <v>13263</v>
      </c>
      <c r="C36" s="6">
        <v>21021</v>
      </c>
      <c r="D36" s="4" t="s">
        <v>5</v>
      </c>
    </row>
    <row r="37" spans="1:4" x14ac:dyDescent="0.25">
      <c r="A37" s="2" t="s">
        <v>1265</v>
      </c>
      <c r="B37" s="6">
        <v>29193</v>
      </c>
      <c r="C37" s="6">
        <v>47290</v>
      </c>
      <c r="D37" s="4" t="s">
        <v>5</v>
      </c>
    </row>
    <row r="38" spans="1:4" x14ac:dyDescent="0.25">
      <c r="A38" s="2" t="s">
        <v>1266</v>
      </c>
      <c r="B38" s="6">
        <v>15098</v>
      </c>
      <c r="C38" s="6">
        <v>26285</v>
      </c>
      <c r="D38" s="4" t="s">
        <v>5</v>
      </c>
    </row>
    <row r="39" spans="1:4" ht="30" x14ac:dyDescent="0.25">
      <c r="A39" s="2" t="s">
        <v>1267</v>
      </c>
      <c r="B39" s="4" t="s">
        <v>5</v>
      </c>
      <c r="C39" s="4" t="s">
        <v>5</v>
      </c>
      <c r="D39" s="4" t="s">
        <v>5</v>
      </c>
    </row>
    <row r="40" spans="1:4" x14ac:dyDescent="0.25">
      <c r="A40" s="3" t="s">
        <v>327</v>
      </c>
      <c r="B40" s="4" t="s">
        <v>5</v>
      </c>
      <c r="C40" s="4" t="s">
        <v>5</v>
      </c>
      <c r="D40" s="4" t="s">
        <v>5</v>
      </c>
    </row>
    <row r="41" spans="1:4" x14ac:dyDescent="0.25">
      <c r="A41" s="2" t="s">
        <v>1263</v>
      </c>
      <c r="B41" s="4" t="s">
        <v>37</v>
      </c>
      <c r="C41" s="4" t="s">
        <v>37</v>
      </c>
      <c r="D41" s="4" t="s">
        <v>5</v>
      </c>
    </row>
    <row r="42" spans="1:4" x14ac:dyDescent="0.25">
      <c r="A42" s="2" t="s">
        <v>1264</v>
      </c>
      <c r="B42" s="4" t="s">
        <v>37</v>
      </c>
      <c r="C42" s="4" t="s">
        <v>37</v>
      </c>
      <c r="D42" s="4" t="s">
        <v>5</v>
      </c>
    </row>
    <row r="43" spans="1:4" x14ac:dyDescent="0.25">
      <c r="A43" s="2" t="s">
        <v>1265</v>
      </c>
      <c r="B43" s="4" t="s">
        <v>37</v>
      </c>
      <c r="C43" s="4" t="s">
        <v>37</v>
      </c>
      <c r="D43" s="4" t="s">
        <v>5</v>
      </c>
    </row>
    <row r="44" spans="1:4" x14ac:dyDescent="0.25">
      <c r="A44" s="2" t="s">
        <v>1266</v>
      </c>
      <c r="B44" s="4" t="s">
        <v>37</v>
      </c>
      <c r="C44" s="4" t="s">
        <v>37</v>
      </c>
      <c r="D44" s="4" t="s">
        <v>5</v>
      </c>
    </row>
    <row r="45" spans="1:4" ht="30" x14ac:dyDescent="0.25">
      <c r="A45" s="2" t="s">
        <v>1268</v>
      </c>
      <c r="B45" s="4" t="s">
        <v>5</v>
      </c>
      <c r="C45" s="4" t="s">
        <v>5</v>
      </c>
      <c r="D45" s="4" t="s">
        <v>5</v>
      </c>
    </row>
    <row r="46" spans="1:4" x14ac:dyDescent="0.25">
      <c r="A46" s="3" t="s">
        <v>327</v>
      </c>
      <c r="B46" s="4" t="s">
        <v>5</v>
      </c>
      <c r="C46" s="4" t="s">
        <v>5</v>
      </c>
      <c r="D46" s="4" t="s">
        <v>5</v>
      </c>
    </row>
    <row r="47" spans="1:4" x14ac:dyDescent="0.25">
      <c r="A47" s="2" t="s">
        <v>1263</v>
      </c>
      <c r="B47" s="4" t="s">
        <v>37</v>
      </c>
      <c r="C47" s="4" t="s">
        <v>37</v>
      </c>
      <c r="D47" s="4" t="s">
        <v>5</v>
      </c>
    </row>
    <row r="48" spans="1:4" x14ac:dyDescent="0.25">
      <c r="A48" s="2" t="s">
        <v>1264</v>
      </c>
      <c r="B48" s="4" t="s">
        <v>37</v>
      </c>
      <c r="C48" s="4" t="s">
        <v>37</v>
      </c>
      <c r="D48" s="4" t="s">
        <v>5</v>
      </c>
    </row>
    <row r="49" spans="1:4" x14ac:dyDescent="0.25">
      <c r="A49" s="2" t="s">
        <v>1265</v>
      </c>
      <c r="B49" s="4" t="s">
        <v>37</v>
      </c>
      <c r="C49" s="4" t="s">
        <v>37</v>
      </c>
      <c r="D49" s="4" t="s">
        <v>5</v>
      </c>
    </row>
    <row r="50" spans="1:4" x14ac:dyDescent="0.25">
      <c r="A50" s="2" t="s">
        <v>1266</v>
      </c>
      <c r="B50" s="4" t="s">
        <v>37</v>
      </c>
      <c r="C50" s="4" t="s">
        <v>37</v>
      </c>
      <c r="D50" s="4" t="s">
        <v>5</v>
      </c>
    </row>
    <row r="51" spans="1:4" ht="30" x14ac:dyDescent="0.25">
      <c r="A51" s="2" t="s">
        <v>1269</v>
      </c>
      <c r="B51" s="4" t="s">
        <v>5</v>
      </c>
      <c r="C51" s="4" t="s">
        <v>5</v>
      </c>
      <c r="D51" s="4" t="s">
        <v>5</v>
      </c>
    </row>
    <row r="52" spans="1:4" x14ac:dyDescent="0.25">
      <c r="A52" s="3" t="s">
        <v>327</v>
      </c>
      <c r="B52" s="4" t="s">
        <v>5</v>
      </c>
      <c r="C52" s="4" t="s">
        <v>5</v>
      </c>
      <c r="D52" s="4" t="s">
        <v>5</v>
      </c>
    </row>
    <row r="53" spans="1:4" x14ac:dyDescent="0.25">
      <c r="A53" s="2" t="s">
        <v>1263</v>
      </c>
      <c r="B53" s="6">
        <v>21378</v>
      </c>
      <c r="C53" s="6">
        <v>12234</v>
      </c>
      <c r="D53" s="4" t="s">
        <v>5</v>
      </c>
    </row>
    <row r="54" spans="1:4" x14ac:dyDescent="0.25">
      <c r="A54" s="2" t="s">
        <v>1264</v>
      </c>
      <c r="B54" s="6">
        <v>13263</v>
      </c>
      <c r="C54" s="6">
        <v>21021</v>
      </c>
      <c r="D54" s="4" t="s">
        <v>5</v>
      </c>
    </row>
    <row r="55" spans="1:4" x14ac:dyDescent="0.25">
      <c r="A55" s="2" t="s">
        <v>1265</v>
      </c>
      <c r="B55" s="6">
        <v>29193</v>
      </c>
      <c r="C55" s="6">
        <v>47290</v>
      </c>
      <c r="D55" s="4" t="s">
        <v>5</v>
      </c>
    </row>
    <row r="56" spans="1:4" x14ac:dyDescent="0.25">
      <c r="A56" s="2" t="s">
        <v>1266</v>
      </c>
      <c r="B56" s="8">
        <v>15098</v>
      </c>
      <c r="C56" s="8">
        <v>26285</v>
      </c>
      <c r="D56"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6</v>
      </c>
      <c r="B1" s="7" t="s">
        <v>92</v>
      </c>
      <c r="C1" s="7"/>
      <c r="D1" s="7" t="s">
        <v>1</v>
      </c>
      <c r="E1" s="7"/>
    </row>
    <row r="2" spans="1:5" x14ac:dyDescent="0.25">
      <c r="A2" s="7"/>
      <c r="B2" s="1" t="s">
        <v>2</v>
      </c>
      <c r="C2" s="1" t="s">
        <v>32</v>
      </c>
      <c r="D2" s="1" t="s">
        <v>2</v>
      </c>
      <c r="E2" s="1" t="s">
        <v>32</v>
      </c>
    </row>
    <row r="3" spans="1:5" ht="30" x14ac:dyDescent="0.25">
      <c r="A3" s="3" t="s">
        <v>177</v>
      </c>
      <c r="B3" s="4" t="s">
        <v>5</v>
      </c>
      <c r="C3" s="4" t="s">
        <v>5</v>
      </c>
      <c r="D3" s="4" t="s">
        <v>5</v>
      </c>
      <c r="E3" s="4" t="s">
        <v>5</v>
      </c>
    </row>
    <row r="4" spans="1:5" x14ac:dyDescent="0.25">
      <c r="A4" s="2" t="s">
        <v>178</v>
      </c>
      <c r="B4" s="9">
        <v>0.08</v>
      </c>
      <c r="C4" s="9">
        <v>0.08</v>
      </c>
      <c r="D4" s="9">
        <v>0.24</v>
      </c>
      <c r="E4" s="9">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1" t="s">
        <v>1270</v>
      </c>
      <c r="B1" s="1" t="s">
        <v>1</v>
      </c>
      <c r="C1" s="1" t="s">
        <v>1033</v>
      </c>
    </row>
    <row r="2" spans="1:3" ht="30" x14ac:dyDescent="0.25">
      <c r="A2" s="1" t="s">
        <v>30</v>
      </c>
      <c r="B2" s="1" t="s">
        <v>2</v>
      </c>
      <c r="C2" s="1" t="s">
        <v>31</v>
      </c>
    </row>
    <row r="3" spans="1:3" x14ac:dyDescent="0.25">
      <c r="A3" s="2" t="s">
        <v>1271</v>
      </c>
      <c r="B3" s="4" t="s">
        <v>5</v>
      </c>
      <c r="C3" s="4" t="s">
        <v>5</v>
      </c>
    </row>
    <row r="4" spans="1:3" x14ac:dyDescent="0.25">
      <c r="A4" s="2" t="s">
        <v>1263</v>
      </c>
      <c r="B4" s="8">
        <v>21378</v>
      </c>
      <c r="C4" s="8">
        <v>12234</v>
      </c>
    </row>
    <row r="5" spans="1:3" x14ac:dyDescent="0.25">
      <c r="A5" s="2" t="s">
        <v>1272</v>
      </c>
      <c r="B5" s="4" t="s">
        <v>1273</v>
      </c>
      <c r="C5" s="4" t="s">
        <v>1273</v>
      </c>
    </row>
    <row r="6" spans="1:3" ht="45" x14ac:dyDescent="0.25">
      <c r="A6" s="2" t="s">
        <v>1274</v>
      </c>
      <c r="B6" s="4" t="s">
        <v>1275</v>
      </c>
      <c r="C6" s="4" t="s">
        <v>1275</v>
      </c>
    </row>
    <row r="7" spans="1:3" ht="30" x14ac:dyDescent="0.25">
      <c r="A7" s="2" t="s">
        <v>1276</v>
      </c>
      <c r="B7" s="242">
        <v>0</v>
      </c>
      <c r="C7" s="242">
        <v>0</v>
      </c>
    </row>
    <row r="8" spans="1:3" ht="30" x14ac:dyDescent="0.25">
      <c r="A8" s="2" t="s">
        <v>1277</v>
      </c>
      <c r="B8" s="242">
        <v>0.1</v>
      </c>
      <c r="C8" s="242">
        <v>0.49</v>
      </c>
    </row>
    <row r="9" spans="1:3" x14ac:dyDescent="0.25">
      <c r="A9" s="2" t="s">
        <v>1278</v>
      </c>
      <c r="B9" s="4" t="s">
        <v>5</v>
      </c>
      <c r="C9" s="4" t="s">
        <v>5</v>
      </c>
    </row>
    <row r="10" spans="1:3" x14ac:dyDescent="0.25">
      <c r="A10" s="2" t="s">
        <v>1264</v>
      </c>
      <c r="B10" s="6">
        <v>13263</v>
      </c>
      <c r="C10" s="6">
        <v>21021</v>
      </c>
    </row>
    <row r="11" spans="1:3" x14ac:dyDescent="0.25">
      <c r="A11" s="2" t="s">
        <v>1272</v>
      </c>
      <c r="B11" s="4" t="s">
        <v>1273</v>
      </c>
      <c r="C11" s="4" t="s">
        <v>1273</v>
      </c>
    </row>
    <row r="12" spans="1:3" ht="45" x14ac:dyDescent="0.25">
      <c r="A12" s="2" t="s">
        <v>1274</v>
      </c>
      <c r="B12" s="4" t="s">
        <v>1275</v>
      </c>
      <c r="C12" s="4" t="s">
        <v>1275</v>
      </c>
    </row>
    <row r="13" spans="1:3" ht="30" x14ac:dyDescent="0.25">
      <c r="A13" s="2" t="s">
        <v>1276</v>
      </c>
      <c r="B13" s="242">
        <v>0</v>
      </c>
      <c r="C13" s="242">
        <v>0</v>
      </c>
    </row>
    <row r="14" spans="1:3" ht="30" x14ac:dyDescent="0.25">
      <c r="A14" s="2" t="s">
        <v>1277</v>
      </c>
      <c r="B14" s="242">
        <v>0.3</v>
      </c>
      <c r="C14" s="242">
        <v>0.21</v>
      </c>
    </row>
    <row r="15" spans="1:3" x14ac:dyDescent="0.25">
      <c r="A15" s="2" t="s">
        <v>1279</v>
      </c>
      <c r="B15" s="4" t="s">
        <v>5</v>
      </c>
      <c r="C15" s="4" t="s">
        <v>5</v>
      </c>
    </row>
    <row r="16" spans="1:3" x14ac:dyDescent="0.25">
      <c r="A16" s="2" t="s">
        <v>1265</v>
      </c>
      <c r="B16" s="6">
        <v>29193</v>
      </c>
      <c r="C16" s="6">
        <v>47290</v>
      </c>
    </row>
    <row r="17" spans="1:3" x14ac:dyDescent="0.25">
      <c r="A17" s="2" t="s">
        <v>1272</v>
      </c>
      <c r="B17" s="4" t="s">
        <v>1273</v>
      </c>
      <c r="C17" s="4" t="s">
        <v>1273</v>
      </c>
    </row>
    <row r="18" spans="1:3" ht="30" x14ac:dyDescent="0.25">
      <c r="A18" s="2" t="s">
        <v>1274</v>
      </c>
      <c r="B18" s="4" t="s">
        <v>1280</v>
      </c>
      <c r="C18" s="4" t="s">
        <v>1280</v>
      </c>
    </row>
    <row r="19" spans="1:3" ht="30" x14ac:dyDescent="0.25">
      <c r="A19" s="2" t="s">
        <v>1276</v>
      </c>
      <c r="B19" s="242">
        <v>0</v>
      </c>
      <c r="C19" s="242">
        <v>0</v>
      </c>
    </row>
    <row r="20" spans="1:3" ht="30" x14ac:dyDescent="0.25">
      <c r="A20" s="2" t="s">
        <v>1277</v>
      </c>
      <c r="B20" s="242">
        <v>0.1</v>
      </c>
      <c r="C20" s="242">
        <v>0.28999999999999998</v>
      </c>
    </row>
    <row r="21" spans="1:3" x14ac:dyDescent="0.25">
      <c r="A21" s="2" t="s">
        <v>1281</v>
      </c>
      <c r="B21" s="4" t="s">
        <v>5</v>
      </c>
      <c r="C21" s="4" t="s">
        <v>5</v>
      </c>
    </row>
    <row r="22" spans="1:3" x14ac:dyDescent="0.25">
      <c r="A22" s="2" t="s">
        <v>1266</v>
      </c>
      <c r="B22" s="8">
        <v>15098</v>
      </c>
      <c r="C22" s="8">
        <v>26285</v>
      </c>
    </row>
    <row r="23" spans="1:3" x14ac:dyDescent="0.25">
      <c r="A23" s="2" t="s">
        <v>1272</v>
      </c>
      <c r="B23" s="4" t="s">
        <v>1273</v>
      </c>
      <c r="C23" s="4" t="s">
        <v>1273</v>
      </c>
    </row>
    <row r="24" spans="1:3" ht="45" x14ac:dyDescent="0.25">
      <c r="A24" s="2" t="s">
        <v>1274</v>
      </c>
      <c r="B24" s="4" t="s">
        <v>1282</v>
      </c>
      <c r="C24" s="4" t="s">
        <v>1282</v>
      </c>
    </row>
    <row r="25" spans="1:3" ht="30" x14ac:dyDescent="0.25">
      <c r="A25" s="2" t="s">
        <v>1276</v>
      </c>
      <c r="B25" s="242">
        <v>0</v>
      </c>
      <c r="C25" s="242">
        <v>0</v>
      </c>
    </row>
    <row r="26" spans="1:3" ht="30" x14ac:dyDescent="0.25">
      <c r="A26" s="2" t="s">
        <v>1277</v>
      </c>
      <c r="B26" s="242">
        <v>0.4</v>
      </c>
      <c r="C26" s="242">
        <v>0.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83</v>
      </c>
      <c r="B1" s="7" t="s">
        <v>2</v>
      </c>
      <c r="C1" s="7" t="s">
        <v>31</v>
      </c>
      <c r="D1" s="7" t="s">
        <v>32</v>
      </c>
    </row>
    <row r="2" spans="1:4" ht="30" x14ac:dyDescent="0.25">
      <c r="A2" s="1" t="s">
        <v>30</v>
      </c>
      <c r="B2" s="7"/>
      <c r="C2" s="7"/>
      <c r="D2" s="7"/>
    </row>
    <row r="3" spans="1:4" ht="30" x14ac:dyDescent="0.25">
      <c r="A3" s="3" t="s">
        <v>1284</v>
      </c>
      <c r="B3" s="4" t="s">
        <v>5</v>
      </c>
      <c r="C3" s="4" t="s">
        <v>5</v>
      </c>
      <c r="D3" s="4" t="s">
        <v>5</v>
      </c>
    </row>
    <row r="4" spans="1:4" x14ac:dyDescent="0.25">
      <c r="A4" s="2" t="s">
        <v>39</v>
      </c>
      <c r="B4" s="8">
        <v>172535</v>
      </c>
      <c r="C4" s="8">
        <v>167352</v>
      </c>
      <c r="D4" s="8">
        <v>161407</v>
      </c>
    </row>
    <row r="5" spans="1:4" x14ac:dyDescent="0.25">
      <c r="A5" s="2" t="s">
        <v>873</v>
      </c>
      <c r="B5" s="6">
        <v>56824</v>
      </c>
      <c r="C5" s="6">
        <v>61496</v>
      </c>
      <c r="D5" s="6">
        <v>61877</v>
      </c>
    </row>
    <row r="6" spans="1:4" x14ac:dyDescent="0.25">
      <c r="A6" s="2" t="s">
        <v>51</v>
      </c>
      <c r="B6" s="6">
        <v>9663</v>
      </c>
      <c r="C6" s="6">
        <v>10201</v>
      </c>
      <c r="D6" s="6">
        <v>10720</v>
      </c>
    </row>
    <row r="7" spans="1:4" x14ac:dyDescent="0.25">
      <c r="A7" s="2" t="s">
        <v>52</v>
      </c>
      <c r="B7" s="6">
        <v>64946</v>
      </c>
      <c r="C7" s="6">
        <v>102559</v>
      </c>
      <c r="D7" s="6">
        <v>107615</v>
      </c>
    </row>
    <row r="8" spans="1:4" x14ac:dyDescent="0.25">
      <c r="A8" s="2" t="s">
        <v>57</v>
      </c>
      <c r="B8" s="6">
        <v>43642</v>
      </c>
      <c r="C8" s="6">
        <v>27857</v>
      </c>
      <c r="D8" s="6">
        <v>27587</v>
      </c>
    </row>
    <row r="9" spans="1:4" x14ac:dyDescent="0.25">
      <c r="A9" s="2" t="s">
        <v>69</v>
      </c>
      <c r="B9" s="4">
        <v>920</v>
      </c>
      <c r="C9" s="6">
        <v>1299</v>
      </c>
      <c r="D9" s="6">
        <v>1421</v>
      </c>
    </row>
    <row r="10" spans="1:4" x14ac:dyDescent="0.25">
      <c r="A10" s="2" t="s">
        <v>1285</v>
      </c>
      <c r="B10" s="4" t="s">
        <v>5</v>
      </c>
      <c r="C10" s="4" t="s">
        <v>5</v>
      </c>
      <c r="D10" s="4" t="s">
        <v>5</v>
      </c>
    </row>
    <row r="11" spans="1:4" ht="30" x14ac:dyDescent="0.25">
      <c r="A11" s="3" t="s">
        <v>1284</v>
      </c>
      <c r="B11" s="4" t="s">
        <v>5</v>
      </c>
      <c r="C11" s="4" t="s">
        <v>5</v>
      </c>
      <c r="D11" s="4" t="s">
        <v>5</v>
      </c>
    </row>
    <row r="12" spans="1:4" ht="30" x14ac:dyDescent="0.25">
      <c r="A12" s="2" t="s">
        <v>34</v>
      </c>
      <c r="B12" s="6">
        <v>89383</v>
      </c>
      <c r="C12" s="6">
        <v>96588</v>
      </c>
      <c r="D12" s="4" t="s">
        <v>5</v>
      </c>
    </row>
    <row r="13" spans="1:4" x14ac:dyDescent="0.25">
      <c r="A13" s="2" t="s">
        <v>35</v>
      </c>
      <c r="B13" s="6">
        <v>95634</v>
      </c>
      <c r="C13" s="6">
        <v>144919</v>
      </c>
      <c r="D13" s="4" t="s">
        <v>5</v>
      </c>
    </row>
    <row r="14" spans="1:4" x14ac:dyDescent="0.25">
      <c r="A14" s="2" t="s">
        <v>36</v>
      </c>
      <c r="B14" s="4">
        <v>102</v>
      </c>
      <c r="C14" s="4" t="s">
        <v>37</v>
      </c>
      <c r="D14" s="4" t="s">
        <v>5</v>
      </c>
    </row>
    <row r="15" spans="1:4" x14ac:dyDescent="0.25">
      <c r="A15" s="2" t="s">
        <v>39</v>
      </c>
      <c r="B15" s="6">
        <v>172535</v>
      </c>
      <c r="C15" s="6">
        <v>167352</v>
      </c>
      <c r="D15" s="4" t="s">
        <v>5</v>
      </c>
    </row>
    <row r="16" spans="1:4" x14ac:dyDescent="0.25">
      <c r="A16" s="2" t="s">
        <v>873</v>
      </c>
      <c r="B16" s="6">
        <v>54054</v>
      </c>
      <c r="C16" s="6">
        <v>56064</v>
      </c>
      <c r="D16" s="4" t="s">
        <v>5</v>
      </c>
    </row>
    <row r="17" spans="1:4" ht="30" x14ac:dyDescent="0.25">
      <c r="A17" s="2" t="s">
        <v>41</v>
      </c>
      <c r="B17" s="6">
        <v>2884</v>
      </c>
      <c r="C17" s="6">
        <v>8490</v>
      </c>
      <c r="D17" s="4" t="s">
        <v>5</v>
      </c>
    </row>
    <row r="18" spans="1:4" x14ac:dyDescent="0.25">
      <c r="A18" s="2" t="s">
        <v>1286</v>
      </c>
      <c r="B18" s="6">
        <v>2171698</v>
      </c>
      <c r="C18" s="6">
        <v>2052500</v>
      </c>
      <c r="D18" s="4" t="s">
        <v>5</v>
      </c>
    </row>
    <row r="19" spans="1:4" x14ac:dyDescent="0.25">
      <c r="A19" s="2" t="s">
        <v>1287</v>
      </c>
      <c r="B19" s="6">
        <v>222693</v>
      </c>
      <c r="C19" s="6">
        <v>277555</v>
      </c>
      <c r="D19" s="4" t="s">
        <v>5</v>
      </c>
    </row>
    <row r="20" spans="1:4" x14ac:dyDescent="0.25">
      <c r="A20" s="2" t="s">
        <v>49</v>
      </c>
      <c r="B20" s="4" t="s">
        <v>37</v>
      </c>
      <c r="C20" s="6">
        <v>30393</v>
      </c>
      <c r="D20" s="4" t="s">
        <v>5</v>
      </c>
    </row>
    <row r="21" spans="1:4" x14ac:dyDescent="0.25">
      <c r="A21" s="2" t="s">
        <v>51</v>
      </c>
      <c r="B21" s="6">
        <v>9663</v>
      </c>
      <c r="C21" s="6">
        <v>10201</v>
      </c>
      <c r="D21" s="4" t="s">
        <v>5</v>
      </c>
    </row>
    <row r="22" spans="1:4" x14ac:dyDescent="0.25">
      <c r="A22" s="2" t="s">
        <v>52</v>
      </c>
      <c r="B22" s="6">
        <v>64946</v>
      </c>
      <c r="C22" s="6">
        <v>102559</v>
      </c>
      <c r="D22" s="4" t="s">
        <v>5</v>
      </c>
    </row>
    <row r="23" spans="1:4" x14ac:dyDescent="0.25">
      <c r="A23" s="2" t="s">
        <v>57</v>
      </c>
      <c r="B23" s="6">
        <v>43642</v>
      </c>
      <c r="C23" s="6">
        <v>27857</v>
      </c>
      <c r="D23" s="4" t="s">
        <v>5</v>
      </c>
    </row>
    <row r="24" spans="1:4" x14ac:dyDescent="0.25">
      <c r="A24" s="2" t="s">
        <v>877</v>
      </c>
      <c r="B24" s="6">
        <v>2740860</v>
      </c>
      <c r="C24" s="6">
        <v>2821360</v>
      </c>
      <c r="D24" s="4" t="s">
        <v>5</v>
      </c>
    </row>
    <row r="25" spans="1:4" x14ac:dyDescent="0.25">
      <c r="A25" s="2" t="s">
        <v>68</v>
      </c>
      <c r="B25" s="6">
        <v>46394</v>
      </c>
      <c r="C25" s="6">
        <v>46394</v>
      </c>
      <c r="D25" s="4" t="s">
        <v>5</v>
      </c>
    </row>
    <row r="26" spans="1:4" x14ac:dyDescent="0.25">
      <c r="A26" s="2" t="s">
        <v>69</v>
      </c>
      <c r="B26" s="4">
        <v>920</v>
      </c>
      <c r="C26" s="6">
        <v>1299</v>
      </c>
      <c r="D26" s="4" t="s">
        <v>5</v>
      </c>
    </row>
    <row r="27" spans="1:4" x14ac:dyDescent="0.25">
      <c r="A27" s="2" t="s">
        <v>352</v>
      </c>
      <c r="B27" s="4" t="s">
        <v>5</v>
      </c>
      <c r="C27" s="4" t="s">
        <v>5</v>
      </c>
      <c r="D27" s="4" t="s">
        <v>5</v>
      </c>
    </row>
    <row r="28" spans="1:4" ht="30" x14ac:dyDescent="0.25">
      <c r="A28" s="3" t="s">
        <v>1284</v>
      </c>
      <c r="B28" s="4" t="s">
        <v>5</v>
      </c>
      <c r="C28" s="4" t="s">
        <v>5</v>
      </c>
      <c r="D28" s="4" t="s">
        <v>5</v>
      </c>
    </row>
    <row r="29" spans="1:4" ht="30" x14ac:dyDescent="0.25">
      <c r="A29" s="2" t="s">
        <v>34</v>
      </c>
      <c r="B29" s="6">
        <v>89383</v>
      </c>
      <c r="C29" s="6">
        <v>96588</v>
      </c>
      <c r="D29" s="4" t="s">
        <v>5</v>
      </c>
    </row>
    <row r="30" spans="1:4" x14ac:dyDescent="0.25">
      <c r="A30" s="2" t="s">
        <v>35</v>
      </c>
      <c r="B30" s="6">
        <v>95634</v>
      </c>
      <c r="C30" s="6">
        <v>144919</v>
      </c>
      <c r="D30" s="4" t="s">
        <v>5</v>
      </c>
    </row>
    <row r="31" spans="1:4" x14ac:dyDescent="0.25">
      <c r="A31" s="2" t="s">
        <v>36</v>
      </c>
      <c r="B31" s="4">
        <v>102</v>
      </c>
      <c r="C31" s="4" t="s">
        <v>37</v>
      </c>
      <c r="D31" s="4" t="s">
        <v>5</v>
      </c>
    </row>
    <row r="32" spans="1:4" x14ac:dyDescent="0.25">
      <c r="A32" s="2" t="s">
        <v>39</v>
      </c>
      <c r="B32" s="6">
        <v>172535</v>
      </c>
      <c r="C32" s="6">
        <v>167352</v>
      </c>
      <c r="D32" s="4" t="s">
        <v>5</v>
      </c>
    </row>
    <row r="33" spans="1:4" x14ac:dyDescent="0.25">
      <c r="A33" s="2" t="s">
        <v>873</v>
      </c>
      <c r="B33" s="6">
        <v>56824</v>
      </c>
      <c r="C33" s="6">
        <v>61496</v>
      </c>
      <c r="D33" s="4" t="s">
        <v>5</v>
      </c>
    </row>
    <row r="34" spans="1:4" ht="30" x14ac:dyDescent="0.25">
      <c r="A34" s="2" t="s">
        <v>41</v>
      </c>
      <c r="B34" s="6">
        <v>2884</v>
      </c>
      <c r="C34" s="6">
        <v>8490</v>
      </c>
      <c r="D34" s="4" t="s">
        <v>5</v>
      </c>
    </row>
    <row r="35" spans="1:4" x14ac:dyDescent="0.25">
      <c r="A35" s="2" t="s">
        <v>1286</v>
      </c>
      <c r="B35" s="6">
        <v>2109301</v>
      </c>
      <c r="C35" s="6">
        <v>1998620</v>
      </c>
      <c r="D35" s="4" t="s">
        <v>5</v>
      </c>
    </row>
    <row r="36" spans="1:4" x14ac:dyDescent="0.25">
      <c r="A36" s="2" t="s">
        <v>1287</v>
      </c>
      <c r="B36" s="6">
        <v>222693</v>
      </c>
      <c r="C36" s="6">
        <v>277555</v>
      </c>
      <c r="D36" s="4" t="s">
        <v>5</v>
      </c>
    </row>
    <row r="37" spans="1:4" x14ac:dyDescent="0.25">
      <c r="A37" s="2" t="s">
        <v>49</v>
      </c>
      <c r="B37" s="4" t="s">
        <v>37</v>
      </c>
      <c r="C37" s="6">
        <v>30393</v>
      </c>
      <c r="D37" s="4" t="s">
        <v>5</v>
      </c>
    </row>
    <row r="38" spans="1:4" x14ac:dyDescent="0.25">
      <c r="A38" s="2" t="s">
        <v>51</v>
      </c>
      <c r="B38" s="6">
        <v>9663</v>
      </c>
      <c r="C38" s="6">
        <v>10201</v>
      </c>
      <c r="D38" s="4" t="s">
        <v>5</v>
      </c>
    </row>
    <row r="39" spans="1:4" x14ac:dyDescent="0.25">
      <c r="A39" s="2" t="s">
        <v>52</v>
      </c>
      <c r="B39" s="6">
        <v>63168</v>
      </c>
      <c r="C39" s="6">
        <v>100396</v>
      </c>
      <c r="D39" s="4" t="s">
        <v>5</v>
      </c>
    </row>
    <row r="40" spans="1:4" x14ac:dyDescent="0.25">
      <c r="A40" s="2" t="s">
        <v>57</v>
      </c>
      <c r="B40" s="6">
        <v>43642</v>
      </c>
      <c r="C40" s="6">
        <v>27857</v>
      </c>
      <c r="D40" s="4" t="s">
        <v>5</v>
      </c>
    </row>
    <row r="41" spans="1:4" x14ac:dyDescent="0.25">
      <c r="A41" s="2" t="s">
        <v>877</v>
      </c>
      <c r="B41" s="6">
        <v>2742456</v>
      </c>
      <c r="C41" s="6">
        <v>2823989</v>
      </c>
      <c r="D41" s="4" t="s">
        <v>5</v>
      </c>
    </row>
    <row r="42" spans="1:4" x14ac:dyDescent="0.25">
      <c r="A42" s="2" t="s">
        <v>68</v>
      </c>
      <c r="B42" s="6">
        <v>34796</v>
      </c>
      <c r="C42" s="6">
        <v>20981</v>
      </c>
      <c r="D42" s="4" t="s">
        <v>5</v>
      </c>
    </row>
    <row r="43" spans="1:4" x14ac:dyDescent="0.25">
      <c r="A43" s="2" t="s">
        <v>69</v>
      </c>
      <c r="B43" s="4">
        <v>920</v>
      </c>
      <c r="C43" s="6">
        <v>1299</v>
      </c>
      <c r="D43" s="4" t="s">
        <v>5</v>
      </c>
    </row>
    <row r="44" spans="1:4" x14ac:dyDescent="0.25">
      <c r="A44" s="2" t="s">
        <v>1288</v>
      </c>
      <c r="B44" s="4" t="s">
        <v>5</v>
      </c>
      <c r="C44" s="4" t="s">
        <v>5</v>
      </c>
      <c r="D44" s="4" t="s">
        <v>5</v>
      </c>
    </row>
    <row r="45" spans="1:4" ht="30" x14ac:dyDescent="0.25">
      <c r="A45" s="3" t="s">
        <v>1284</v>
      </c>
      <c r="B45" s="4" t="s">
        <v>5</v>
      </c>
      <c r="C45" s="4" t="s">
        <v>5</v>
      </c>
      <c r="D45" s="4" t="s">
        <v>5</v>
      </c>
    </row>
    <row r="46" spans="1:4" ht="30" x14ac:dyDescent="0.25">
      <c r="A46" s="2" t="s">
        <v>34</v>
      </c>
      <c r="B46" s="4">
        <v>1</v>
      </c>
      <c r="C46" s="4">
        <v>1</v>
      </c>
      <c r="D46" s="4" t="s">
        <v>5</v>
      </c>
    </row>
    <row r="47" spans="1:4" x14ac:dyDescent="0.25">
      <c r="A47" s="2" t="s">
        <v>35</v>
      </c>
      <c r="B47" s="4">
        <v>1</v>
      </c>
      <c r="C47" s="4">
        <v>1</v>
      </c>
      <c r="D47" s="4" t="s">
        <v>5</v>
      </c>
    </row>
    <row r="48" spans="1:4" x14ac:dyDescent="0.25">
      <c r="A48" s="2" t="s">
        <v>36</v>
      </c>
      <c r="B48" s="4">
        <v>1</v>
      </c>
      <c r="C48" s="4">
        <v>1</v>
      </c>
      <c r="D48" s="4" t="s">
        <v>5</v>
      </c>
    </row>
    <row r="49" spans="1:4" x14ac:dyDescent="0.25">
      <c r="A49" s="2" t="s">
        <v>39</v>
      </c>
      <c r="B49" s="4">
        <v>2</v>
      </c>
      <c r="C49" s="4">
        <v>2</v>
      </c>
      <c r="D49" s="4" t="s">
        <v>5</v>
      </c>
    </row>
    <row r="50" spans="1:4" x14ac:dyDescent="0.25">
      <c r="A50" s="2" t="s">
        <v>873</v>
      </c>
      <c r="B50" s="4">
        <v>2</v>
      </c>
      <c r="C50" s="4">
        <v>2</v>
      </c>
      <c r="D50" s="4" t="s">
        <v>5</v>
      </c>
    </row>
    <row r="51" spans="1:4" ht="30" x14ac:dyDescent="0.25">
      <c r="A51" s="2" t="s">
        <v>41</v>
      </c>
      <c r="B51" s="4">
        <v>1</v>
      </c>
      <c r="C51" s="4">
        <v>1</v>
      </c>
      <c r="D51" s="4" t="s">
        <v>5</v>
      </c>
    </row>
    <row r="52" spans="1:4" x14ac:dyDescent="0.25">
      <c r="A52" s="2" t="s">
        <v>1286</v>
      </c>
      <c r="B52" s="4">
        <v>3</v>
      </c>
      <c r="C52" s="4">
        <v>3</v>
      </c>
      <c r="D52" s="4" t="s">
        <v>5</v>
      </c>
    </row>
    <row r="53" spans="1:4" x14ac:dyDescent="0.25">
      <c r="A53" s="2" t="s">
        <v>1287</v>
      </c>
      <c r="B53" s="4">
        <v>3</v>
      </c>
      <c r="C53" s="4">
        <v>3</v>
      </c>
      <c r="D53" s="4" t="s">
        <v>5</v>
      </c>
    </row>
    <row r="54" spans="1:4" x14ac:dyDescent="0.25">
      <c r="A54" s="2" t="s">
        <v>49</v>
      </c>
      <c r="B54" s="4">
        <v>2</v>
      </c>
      <c r="C54" s="4">
        <v>2</v>
      </c>
      <c r="D54" s="4" t="s">
        <v>5</v>
      </c>
    </row>
    <row r="55" spans="1:4" x14ac:dyDescent="0.25">
      <c r="A55" s="2" t="s">
        <v>51</v>
      </c>
      <c r="B55" s="4">
        <v>1</v>
      </c>
      <c r="C55" s="4">
        <v>1</v>
      </c>
      <c r="D55" s="4" t="s">
        <v>5</v>
      </c>
    </row>
    <row r="56" spans="1:4" x14ac:dyDescent="0.25">
      <c r="A56" s="2" t="s">
        <v>52</v>
      </c>
      <c r="B56" s="4">
        <v>3</v>
      </c>
      <c r="C56" s="4">
        <v>3</v>
      </c>
      <c r="D56" s="4" t="s">
        <v>5</v>
      </c>
    </row>
    <row r="57" spans="1:4" x14ac:dyDescent="0.25">
      <c r="A57" s="2" t="s">
        <v>57</v>
      </c>
      <c r="B57" s="4">
        <v>1</v>
      </c>
      <c r="C57" s="4">
        <v>1</v>
      </c>
      <c r="D57" s="4" t="s">
        <v>5</v>
      </c>
    </row>
    <row r="58" spans="1:4" x14ac:dyDescent="0.25">
      <c r="A58" s="2" t="s">
        <v>877</v>
      </c>
      <c r="B58" s="4">
        <v>2</v>
      </c>
      <c r="C58" s="4">
        <v>2</v>
      </c>
      <c r="D58" s="4" t="s">
        <v>5</v>
      </c>
    </row>
    <row r="59" spans="1:4" x14ac:dyDescent="0.25">
      <c r="A59" s="2" t="s">
        <v>68</v>
      </c>
      <c r="B59" s="4">
        <v>2</v>
      </c>
      <c r="C59" s="4">
        <v>2</v>
      </c>
      <c r="D59" s="4" t="s">
        <v>5</v>
      </c>
    </row>
    <row r="60" spans="1:4" x14ac:dyDescent="0.25">
      <c r="A60" s="2" t="s">
        <v>69</v>
      </c>
      <c r="B60" s="8">
        <v>2</v>
      </c>
      <c r="C60" s="8">
        <v>2</v>
      </c>
      <c r="D60" s="4" t="s">
        <v>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6.42578125" bestFit="1" customWidth="1"/>
    <col min="8" max="11" width="22.5703125" bestFit="1" customWidth="1"/>
    <col min="12" max="12" width="36.5703125" bestFit="1" customWidth="1"/>
    <col min="13" max="13" width="26.85546875" bestFit="1" customWidth="1"/>
  </cols>
  <sheetData>
    <row r="1" spans="1:13" ht="15" customHeight="1" x14ac:dyDescent="0.25">
      <c r="A1" s="1" t="s">
        <v>1289</v>
      </c>
      <c r="B1" s="7" t="s">
        <v>92</v>
      </c>
      <c r="C1" s="7"/>
      <c r="D1" s="1" t="s">
        <v>1290</v>
      </c>
      <c r="E1" s="1" t="s">
        <v>1291</v>
      </c>
      <c r="F1" s="1" t="s">
        <v>1290</v>
      </c>
      <c r="G1" s="1" t="s">
        <v>1291</v>
      </c>
      <c r="H1" s="7" t="s">
        <v>1</v>
      </c>
      <c r="I1" s="7"/>
      <c r="J1" s="1" t="s">
        <v>92</v>
      </c>
      <c r="K1" s="7" t="s">
        <v>1</v>
      </c>
      <c r="L1" s="7"/>
      <c r="M1" s="1" t="s">
        <v>1033</v>
      </c>
    </row>
    <row r="2" spans="1:13" ht="30" x14ac:dyDescent="0.25">
      <c r="A2" s="1" t="s">
        <v>83</v>
      </c>
      <c r="B2" s="7" t="s">
        <v>1292</v>
      </c>
      <c r="C2" s="7" t="s">
        <v>31</v>
      </c>
      <c r="D2" s="1" t="s">
        <v>1293</v>
      </c>
      <c r="E2" s="1" t="s">
        <v>1295</v>
      </c>
      <c r="F2" s="1" t="s">
        <v>1293</v>
      </c>
      <c r="G2" s="1" t="s">
        <v>1295</v>
      </c>
      <c r="H2" s="1" t="s">
        <v>2</v>
      </c>
      <c r="I2" s="1" t="s">
        <v>32</v>
      </c>
      <c r="J2" s="1" t="s">
        <v>31</v>
      </c>
      <c r="K2" s="1" t="s">
        <v>2</v>
      </c>
      <c r="L2" s="1" t="s">
        <v>2</v>
      </c>
      <c r="M2" s="1" t="s">
        <v>1297</v>
      </c>
    </row>
    <row r="3" spans="1:13" x14ac:dyDescent="0.25">
      <c r="A3" s="1"/>
      <c r="B3" s="7"/>
      <c r="C3" s="7"/>
      <c r="D3" s="1" t="s">
        <v>1294</v>
      </c>
      <c r="E3" s="1" t="s">
        <v>1294</v>
      </c>
      <c r="F3" s="1" t="s">
        <v>1296</v>
      </c>
      <c r="G3" s="1" t="s">
        <v>1296</v>
      </c>
      <c r="H3" s="1" t="s">
        <v>80</v>
      </c>
      <c r="I3" s="1" t="s">
        <v>80</v>
      </c>
      <c r="J3" s="1" t="s">
        <v>81</v>
      </c>
      <c r="K3" s="1" t="s">
        <v>81</v>
      </c>
      <c r="L3" s="1" t="s">
        <v>891</v>
      </c>
      <c r="M3" s="1" t="s">
        <v>891</v>
      </c>
    </row>
    <row r="4" spans="1:13" x14ac:dyDescent="0.25">
      <c r="A4" s="2" t="s">
        <v>1298</v>
      </c>
      <c r="B4" s="4" t="s">
        <v>5</v>
      </c>
      <c r="C4" s="4" t="s">
        <v>5</v>
      </c>
      <c r="D4" s="4" t="s">
        <v>5</v>
      </c>
      <c r="E4" s="4" t="s">
        <v>5</v>
      </c>
      <c r="F4" s="4" t="s">
        <v>5</v>
      </c>
      <c r="G4" s="4" t="s">
        <v>5</v>
      </c>
      <c r="H4" s="4" t="s">
        <v>5</v>
      </c>
      <c r="I4" s="4" t="s">
        <v>5</v>
      </c>
      <c r="J4" s="8">
        <v>7287</v>
      </c>
      <c r="K4" s="4" t="s">
        <v>5</v>
      </c>
      <c r="L4" s="4" t="s">
        <v>5</v>
      </c>
      <c r="M4" s="8">
        <v>63500</v>
      </c>
    </row>
    <row r="5" spans="1:13" x14ac:dyDescent="0.25">
      <c r="A5" s="2" t="s">
        <v>1299</v>
      </c>
      <c r="B5" s="4" t="s">
        <v>5</v>
      </c>
      <c r="C5" s="4" t="s">
        <v>5</v>
      </c>
      <c r="D5" s="4" t="s">
        <v>5</v>
      </c>
      <c r="E5" s="4" t="s">
        <v>5</v>
      </c>
      <c r="F5" s="4" t="s">
        <v>5</v>
      </c>
      <c r="G5" s="4" t="s">
        <v>5</v>
      </c>
      <c r="H5" s="4" t="s">
        <v>5</v>
      </c>
      <c r="I5" s="4" t="s">
        <v>5</v>
      </c>
      <c r="J5" s="6">
        <v>728706</v>
      </c>
      <c r="K5" s="4" t="s">
        <v>5</v>
      </c>
      <c r="L5" s="4" t="s">
        <v>5</v>
      </c>
      <c r="M5" s="6">
        <v>63500</v>
      </c>
    </row>
    <row r="6" spans="1:13" ht="30" x14ac:dyDescent="0.25">
      <c r="A6" s="2" t="s">
        <v>1300</v>
      </c>
      <c r="B6" s="4" t="s">
        <v>5</v>
      </c>
      <c r="C6" s="4" t="s">
        <v>5</v>
      </c>
      <c r="D6" s="4" t="s">
        <v>5</v>
      </c>
      <c r="E6" s="4" t="s">
        <v>5</v>
      </c>
      <c r="F6" s="4" t="s">
        <v>5</v>
      </c>
      <c r="G6" s="4" t="s">
        <v>5</v>
      </c>
      <c r="H6" s="4" t="s">
        <v>5</v>
      </c>
      <c r="I6" s="4" t="s">
        <v>5</v>
      </c>
      <c r="J6" s="6">
        <v>2656294</v>
      </c>
      <c r="K6" s="4" t="s">
        <v>5</v>
      </c>
      <c r="L6" s="4" t="s">
        <v>5</v>
      </c>
      <c r="M6" s="4" t="s">
        <v>5</v>
      </c>
    </row>
    <row r="7" spans="1:13" x14ac:dyDescent="0.25">
      <c r="A7" s="2" t="s">
        <v>1301</v>
      </c>
      <c r="B7" s="4" t="s">
        <v>5</v>
      </c>
      <c r="C7" s="4" t="s">
        <v>5</v>
      </c>
      <c r="D7" s="4" t="s">
        <v>5</v>
      </c>
      <c r="E7" s="4" t="s">
        <v>5</v>
      </c>
      <c r="F7" s="4" t="s">
        <v>5</v>
      </c>
      <c r="G7" s="4" t="s">
        <v>5</v>
      </c>
      <c r="H7" s="4" t="s">
        <v>5</v>
      </c>
      <c r="I7" s="4" t="s">
        <v>5</v>
      </c>
      <c r="J7" s="4" t="s">
        <v>5</v>
      </c>
      <c r="K7" s="4" t="s">
        <v>5</v>
      </c>
      <c r="L7" s="4" t="s">
        <v>5</v>
      </c>
      <c r="M7" s="8">
        <v>1000</v>
      </c>
    </row>
    <row r="8" spans="1:13" ht="30" x14ac:dyDescent="0.25">
      <c r="A8" s="2" t="s">
        <v>1302</v>
      </c>
      <c r="B8" s="4" t="s">
        <v>5</v>
      </c>
      <c r="C8" s="4" t="s">
        <v>5</v>
      </c>
      <c r="D8" s="4" t="s">
        <v>5</v>
      </c>
      <c r="E8" s="4" t="s">
        <v>5</v>
      </c>
      <c r="F8" s="4" t="s">
        <v>5</v>
      </c>
      <c r="G8" s="4" t="s">
        <v>5</v>
      </c>
      <c r="H8" s="4" t="s">
        <v>5</v>
      </c>
      <c r="I8" s="4" t="s">
        <v>5</v>
      </c>
      <c r="J8" s="4" t="s">
        <v>5</v>
      </c>
      <c r="K8" s="4" t="s">
        <v>5</v>
      </c>
      <c r="L8" s="4" t="s">
        <v>5</v>
      </c>
      <c r="M8" s="6">
        <v>10000000</v>
      </c>
    </row>
    <row r="9" spans="1:13" x14ac:dyDescent="0.25">
      <c r="A9" s="13" t="s">
        <v>1303</v>
      </c>
      <c r="B9" s="41" t="s">
        <v>5</v>
      </c>
      <c r="C9" s="41" t="s">
        <v>5</v>
      </c>
      <c r="D9" s="41" t="s">
        <v>5</v>
      </c>
      <c r="E9" s="41" t="s">
        <v>5</v>
      </c>
      <c r="F9" s="41" t="s">
        <v>5</v>
      </c>
      <c r="G9" s="41" t="s">
        <v>5</v>
      </c>
      <c r="H9" s="41" t="s">
        <v>5</v>
      </c>
      <c r="I9" s="41" t="s">
        <v>5</v>
      </c>
      <c r="J9" s="41" t="s">
        <v>5</v>
      </c>
      <c r="K9" s="41" t="s">
        <v>5</v>
      </c>
      <c r="L9" s="4" t="s">
        <v>5</v>
      </c>
      <c r="M9" s="41" t="s">
        <v>5</v>
      </c>
    </row>
    <row r="10" spans="1:13" ht="306.75" x14ac:dyDescent="0.25">
      <c r="A10" s="13"/>
      <c r="B10" s="41"/>
      <c r="C10" s="41"/>
      <c r="D10" s="41"/>
      <c r="E10" s="41"/>
      <c r="F10" s="41"/>
      <c r="G10" s="41"/>
      <c r="H10" s="41"/>
      <c r="I10" s="41"/>
      <c r="J10" s="41"/>
      <c r="K10" s="41"/>
      <c r="L10" s="12" t="s">
        <v>1304</v>
      </c>
      <c r="M10" s="41"/>
    </row>
    <row r="11" spans="1:13" x14ac:dyDescent="0.25">
      <c r="A11" s="2" t="s">
        <v>1305</v>
      </c>
      <c r="B11" s="4" t="s">
        <v>5</v>
      </c>
      <c r="C11" s="4" t="s">
        <v>5</v>
      </c>
      <c r="D11" s="4" t="s">
        <v>5</v>
      </c>
      <c r="E11" s="4" t="s">
        <v>5</v>
      </c>
      <c r="F11" s="4" t="s">
        <v>5</v>
      </c>
      <c r="G11" s="4" t="s">
        <v>5</v>
      </c>
      <c r="H11" s="4" t="s">
        <v>5</v>
      </c>
      <c r="I11" s="4" t="s">
        <v>5</v>
      </c>
      <c r="J11" s="4" t="s">
        <v>5</v>
      </c>
      <c r="K11" s="8">
        <v>10</v>
      </c>
      <c r="L11" s="4" t="s">
        <v>5</v>
      </c>
      <c r="M11" s="4" t="s">
        <v>5</v>
      </c>
    </row>
    <row r="12" spans="1:13" ht="30" x14ac:dyDescent="0.25">
      <c r="A12" s="2" t="s">
        <v>1306</v>
      </c>
      <c r="B12" s="4" t="s">
        <v>5</v>
      </c>
      <c r="C12" s="6">
        <v>33800</v>
      </c>
      <c r="D12" s="4" t="s">
        <v>5</v>
      </c>
      <c r="E12" s="4" t="s">
        <v>5</v>
      </c>
      <c r="F12" s="4" t="s">
        <v>5</v>
      </c>
      <c r="G12" s="4" t="s">
        <v>5</v>
      </c>
      <c r="H12" s="4" t="s">
        <v>5</v>
      </c>
      <c r="I12" s="4" t="s">
        <v>5</v>
      </c>
      <c r="J12" s="4" t="s">
        <v>5</v>
      </c>
      <c r="K12" s="4" t="s">
        <v>5</v>
      </c>
      <c r="L12" s="4" t="s">
        <v>5</v>
      </c>
      <c r="M12" s="4" t="s">
        <v>5</v>
      </c>
    </row>
    <row r="13" spans="1:13" x14ac:dyDescent="0.25">
      <c r="A13" s="2" t="s">
        <v>1307</v>
      </c>
      <c r="B13" s="4" t="s">
        <v>5</v>
      </c>
      <c r="C13" s="4" t="s">
        <v>5</v>
      </c>
      <c r="D13" s="4" t="s">
        <v>5</v>
      </c>
      <c r="E13" s="4" t="s">
        <v>5</v>
      </c>
      <c r="F13" s="4" t="s">
        <v>5</v>
      </c>
      <c r="G13" s="4" t="s">
        <v>5</v>
      </c>
      <c r="H13" s="8">
        <v>503</v>
      </c>
      <c r="I13" s="8">
        <v>2277</v>
      </c>
      <c r="J13" s="4" t="s">
        <v>5</v>
      </c>
      <c r="K13" s="8">
        <v>175</v>
      </c>
      <c r="L13" s="4" t="s">
        <v>5</v>
      </c>
      <c r="M13" s="4" t="s">
        <v>5</v>
      </c>
    </row>
    <row r="14" spans="1:13" x14ac:dyDescent="0.25">
      <c r="A14" s="2" t="s">
        <v>1308</v>
      </c>
      <c r="B14" s="242">
        <v>0.09</v>
      </c>
      <c r="C14" s="4" t="s">
        <v>5</v>
      </c>
      <c r="D14" s="242">
        <v>0.01</v>
      </c>
      <c r="E14" s="242">
        <v>0.01</v>
      </c>
      <c r="F14" s="242">
        <v>7.0000000000000007E-2</v>
      </c>
      <c r="G14" s="242">
        <v>0.05</v>
      </c>
      <c r="H14" s="4" t="s">
        <v>5</v>
      </c>
      <c r="I14" s="4" t="s">
        <v>5</v>
      </c>
      <c r="J14" s="4" t="s">
        <v>5</v>
      </c>
      <c r="K14" s="4" t="s">
        <v>5</v>
      </c>
      <c r="L14" s="4" t="s">
        <v>5</v>
      </c>
      <c r="M14" s="4" t="s">
        <v>5</v>
      </c>
    </row>
  </sheetData>
  <mergeCells count="17">
    <mergeCell ref="M9:M10"/>
    <mergeCell ref="F9:F10"/>
    <mergeCell ref="G9:G10"/>
    <mergeCell ref="H9:H10"/>
    <mergeCell ref="I9:I10"/>
    <mergeCell ref="J9:J10"/>
    <mergeCell ref="K9:K10"/>
    <mergeCell ref="B1:C1"/>
    <mergeCell ref="H1:I1"/>
    <mergeCell ref="K1:L1"/>
    <mergeCell ref="B2:B3"/>
    <mergeCell ref="C2:C3"/>
    <mergeCell ref="A9:A10"/>
    <mergeCell ref="B9:B10"/>
    <mergeCell ref="C9:C10"/>
    <mergeCell ref="D9:D10"/>
    <mergeCell ref="E9: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ht="30" x14ac:dyDescent="0.25">
      <c r="A2" s="1" t="s">
        <v>30</v>
      </c>
      <c r="B2" s="1" t="s">
        <v>2</v>
      </c>
      <c r="C2" s="1" t="s">
        <v>32</v>
      </c>
    </row>
    <row r="3" spans="1:3" x14ac:dyDescent="0.25">
      <c r="A3" s="3" t="s">
        <v>180</v>
      </c>
      <c r="B3" s="4" t="s">
        <v>5</v>
      </c>
      <c r="C3" s="4" t="s">
        <v>5</v>
      </c>
    </row>
    <row r="4" spans="1:3" x14ac:dyDescent="0.25">
      <c r="A4" s="2" t="s">
        <v>132</v>
      </c>
      <c r="B4" s="8">
        <v>15021</v>
      </c>
      <c r="C4" s="8">
        <v>2531</v>
      </c>
    </row>
    <row r="5" spans="1:3" ht="30" x14ac:dyDescent="0.25">
      <c r="A5" s="3" t="s">
        <v>181</v>
      </c>
      <c r="B5" s="4" t="s">
        <v>5</v>
      </c>
      <c r="C5" s="4" t="s">
        <v>5</v>
      </c>
    </row>
    <row r="6" spans="1:3" x14ac:dyDescent="0.25">
      <c r="A6" s="2" t="s">
        <v>182</v>
      </c>
      <c r="B6" s="6">
        <v>21720</v>
      </c>
      <c r="C6" s="6">
        <v>35095</v>
      </c>
    </row>
    <row r="7" spans="1:3" x14ac:dyDescent="0.25">
      <c r="A7" s="2" t="s">
        <v>183</v>
      </c>
      <c r="B7" s="6">
        <v>2089</v>
      </c>
      <c r="C7" s="6">
        <v>1397</v>
      </c>
    </row>
    <row r="8" spans="1:3" ht="30" x14ac:dyDescent="0.25">
      <c r="A8" s="2" t="s">
        <v>184</v>
      </c>
      <c r="B8" s="6">
        <v>-14283</v>
      </c>
      <c r="C8" s="6">
        <v>-10209</v>
      </c>
    </row>
    <row r="9" spans="1:3" ht="30" x14ac:dyDescent="0.25">
      <c r="A9" s="2" t="s">
        <v>185</v>
      </c>
      <c r="B9" s="6">
        <v>2051</v>
      </c>
      <c r="C9" s="6">
        <v>15768</v>
      </c>
    </row>
    <row r="10" spans="1:3" x14ac:dyDescent="0.25">
      <c r="A10" s="2" t="s">
        <v>186</v>
      </c>
      <c r="B10" s="4">
        <v>-560</v>
      </c>
      <c r="C10" s="4">
        <v>-638</v>
      </c>
    </row>
    <row r="11" spans="1:3" x14ac:dyDescent="0.25">
      <c r="A11" s="2" t="s">
        <v>187</v>
      </c>
      <c r="B11" s="4">
        <v>204</v>
      </c>
      <c r="C11" s="4">
        <v>-67</v>
      </c>
    </row>
    <row r="12" spans="1:3" ht="30" x14ac:dyDescent="0.25">
      <c r="A12" s="2" t="s">
        <v>188</v>
      </c>
      <c r="B12" s="4">
        <v>300</v>
      </c>
      <c r="C12" s="4">
        <v>-198</v>
      </c>
    </row>
    <row r="13" spans="1:3" ht="30" x14ac:dyDescent="0.25">
      <c r="A13" s="2" t="s">
        <v>189</v>
      </c>
      <c r="B13" s="6">
        <v>3459</v>
      </c>
      <c r="C13" s="6">
        <v>3427</v>
      </c>
    </row>
    <row r="14" spans="1:3" x14ac:dyDescent="0.25">
      <c r="A14" s="2" t="s">
        <v>190</v>
      </c>
      <c r="B14" s="4">
        <v>221</v>
      </c>
      <c r="C14" s="4">
        <v>280</v>
      </c>
    </row>
    <row r="15" spans="1:3" x14ac:dyDescent="0.25">
      <c r="A15" s="2" t="s">
        <v>191</v>
      </c>
      <c r="B15" s="4">
        <v>639</v>
      </c>
      <c r="C15" s="4">
        <v>670</v>
      </c>
    </row>
    <row r="16" spans="1:3" ht="30" x14ac:dyDescent="0.25">
      <c r="A16" s="2" t="s">
        <v>192</v>
      </c>
      <c r="B16" s="6">
        <v>-79117</v>
      </c>
      <c r="C16" s="6">
        <v>-70507</v>
      </c>
    </row>
    <row r="17" spans="1:3" ht="30" x14ac:dyDescent="0.25">
      <c r="A17" s="2" t="s">
        <v>193</v>
      </c>
      <c r="B17" s="6">
        <v>84723</v>
      </c>
      <c r="C17" s="6">
        <v>72217</v>
      </c>
    </row>
    <row r="18" spans="1:3" x14ac:dyDescent="0.25">
      <c r="A18" s="2" t="s">
        <v>194</v>
      </c>
      <c r="B18" s="4">
        <v>538</v>
      </c>
      <c r="C18" s="6">
        <v>1059</v>
      </c>
    </row>
    <row r="19" spans="1:3" x14ac:dyDescent="0.25">
      <c r="A19" s="2" t="s">
        <v>195</v>
      </c>
      <c r="B19" s="6">
        <v>1795</v>
      </c>
      <c r="C19" s="6">
        <v>-11412</v>
      </c>
    </row>
    <row r="20" spans="1:3" x14ac:dyDescent="0.25">
      <c r="A20" s="2" t="s">
        <v>196</v>
      </c>
      <c r="B20" s="4">
        <v>-406</v>
      </c>
      <c r="C20" s="4">
        <v>-455</v>
      </c>
    </row>
    <row r="21" spans="1:3" x14ac:dyDescent="0.25">
      <c r="A21" s="2" t="s">
        <v>197</v>
      </c>
      <c r="B21" s="6">
        <v>2133</v>
      </c>
      <c r="C21" s="6">
        <v>-4225</v>
      </c>
    </row>
    <row r="22" spans="1:3" ht="30" x14ac:dyDescent="0.25">
      <c r="A22" s="2" t="s">
        <v>198</v>
      </c>
      <c r="B22" s="6">
        <v>40527</v>
      </c>
      <c r="C22" s="6">
        <v>34733</v>
      </c>
    </row>
    <row r="23" spans="1:3" x14ac:dyDescent="0.25">
      <c r="A23" s="3" t="s">
        <v>199</v>
      </c>
      <c r="B23" s="4" t="s">
        <v>5</v>
      </c>
      <c r="C23" s="4" t="s">
        <v>5</v>
      </c>
    </row>
    <row r="24" spans="1:3" ht="30" x14ac:dyDescent="0.25">
      <c r="A24" s="2" t="s">
        <v>200</v>
      </c>
      <c r="B24" s="6">
        <v>-55499</v>
      </c>
      <c r="C24" s="6">
        <v>-64269</v>
      </c>
    </row>
    <row r="25" spans="1:3" ht="30" x14ac:dyDescent="0.25">
      <c r="A25" s="2" t="s">
        <v>201</v>
      </c>
      <c r="B25" s="6">
        <v>12935</v>
      </c>
      <c r="C25" s="6">
        <v>9641</v>
      </c>
    </row>
    <row r="26" spans="1:3" ht="30" x14ac:dyDescent="0.25">
      <c r="A26" s="2" t="s">
        <v>202</v>
      </c>
      <c r="B26" s="6">
        <v>30717</v>
      </c>
      <c r="C26" s="6">
        <v>76161</v>
      </c>
    </row>
    <row r="27" spans="1:3" ht="30" x14ac:dyDescent="0.25">
      <c r="A27" s="2" t="s">
        <v>203</v>
      </c>
      <c r="B27" s="6">
        <v>1837</v>
      </c>
      <c r="C27" s="6">
        <v>1690</v>
      </c>
    </row>
    <row r="28" spans="1:3" x14ac:dyDescent="0.25">
      <c r="A28" s="2" t="s">
        <v>204</v>
      </c>
      <c r="B28" s="6">
        <v>-15000</v>
      </c>
      <c r="C28" s="6">
        <v>-25000</v>
      </c>
    </row>
    <row r="29" spans="1:3" x14ac:dyDescent="0.25">
      <c r="A29" s="2" t="s">
        <v>205</v>
      </c>
      <c r="B29" s="6">
        <v>-71332</v>
      </c>
      <c r="C29" s="6">
        <v>-63868</v>
      </c>
    </row>
    <row r="30" spans="1:3" ht="30" x14ac:dyDescent="0.25">
      <c r="A30" s="2" t="s">
        <v>206</v>
      </c>
      <c r="B30" s="6">
        <v>36639</v>
      </c>
      <c r="C30" s="6">
        <v>25116</v>
      </c>
    </row>
    <row r="31" spans="1:3" ht="30" x14ac:dyDescent="0.25">
      <c r="A31" s="2" t="s">
        <v>207</v>
      </c>
      <c r="B31" s="6">
        <v>42892</v>
      </c>
      <c r="C31" s="6">
        <v>46618</v>
      </c>
    </row>
    <row r="32" spans="1:3" x14ac:dyDescent="0.25">
      <c r="A32" s="2" t="s">
        <v>208</v>
      </c>
      <c r="B32" s="6">
        <v>-5288</v>
      </c>
      <c r="C32" s="6">
        <v>-7496</v>
      </c>
    </row>
    <row r="33" spans="1:3" x14ac:dyDescent="0.25">
      <c r="A33" s="2" t="s">
        <v>209</v>
      </c>
      <c r="B33" s="6">
        <v>30393</v>
      </c>
      <c r="C33" s="4" t="s">
        <v>37</v>
      </c>
    </row>
    <row r="34" spans="1:3" x14ac:dyDescent="0.25">
      <c r="A34" s="2" t="s">
        <v>210</v>
      </c>
      <c r="B34" s="6">
        <v>38315</v>
      </c>
      <c r="C34" s="6">
        <v>9312</v>
      </c>
    </row>
    <row r="35" spans="1:3" ht="30" x14ac:dyDescent="0.25">
      <c r="A35" s="2" t="s">
        <v>211</v>
      </c>
      <c r="B35" s="6">
        <v>46609</v>
      </c>
      <c r="C35" s="6">
        <v>7905</v>
      </c>
    </row>
    <row r="36" spans="1:3" x14ac:dyDescent="0.25">
      <c r="A36" s="3" t="s">
        <v>212</v>
      </c>
      <c r="B36" s="4" t="s">
        <v>5</v>
      </c>
      <c r="C36" s="4" t="s">
        <v>5</v>
      </c>
    </row>
    <row r="37" spans="1:3" x14ac:dyDescent="0.25">
      <c r="A37" s="2" t="s">
        <v>213</v>
      </c>
      <c r="B37" s="6">
        <v>-137809</v>
      </c>
      <c r="C37" s="6">
        <v>52979</v>
      </c>
    </row>
    <row r="38" spans="1:3" x14ac:dyDescent="0.25">
      <c r="A38" s="2" t="s">
        <v>214</v>
      </c>
      <c r="B38" s="4" t="s">
        <v>37</v>
      </c>
      <c r="C38" s="6">
        <v>-22500</v>
      </c>
    </row>
    <row r="39" spans="1:3" x14ac:dyDescent="0.25">
      <c r="A39" s="2" t="s">
        <v>215</v>
      </c>
      <c r="B39" s="6">
        <v>-4722</v>
      </c>
      <c r="C39" s="6">
        <v>-4065</v>
      </c>
    </row>
    <row r="40" spans="1:3" x14ac:dyDescent="0.25">
      <c r="A40" s="2" t="s">
        <v>216</v>
      </c>
      <c r="B40" s="4">
        <v>-993</v>
      </c>
      <c r="C40" s="6">
        <v>-2349</v>
      </c>
    </row>
    <row r="41" spans="1:3" ht="30" x14ac:dyDescent="0.25">
      <c r="A41" s="2" t="s">
        <v>217</v>
      </c>
      <c r="B41" s="4" t="s">
        <v>37</v>
      </c>
      <c r="C41" s="4">
        <v>335</v>
      </c>
    </row>
    <row r="42" spans="1:3" x14ac:dyDescent="0.25">
      <c r="A42" s="2" t="s">
        <v>218</v>
      </c>
      <c r="B42" s="4" t="s">
        <v>37</v>
      </c>
      <c r="C42" s="4">
        <v>-2</v>
      </c>
    </row>
    <row r="43" spans="1:3" ht="30" x14ac:dyDescent="0.25">
      <c r="A43" s="2" t="s">
        <v>219</v>
      </c>
      <c r="B43" s="6">
        <v>-143524</v>
      </c>
      <c r="C43" s="6">
        <v>24398</v>
      </c>
    </row>
    <row r="44" spans="1:3" ht="30" x14ac:dyDescent="0.25">
      <c r="A44" s="2" t="s">
        <v>220</v>
      </c>
      <c r="B44" s="6">
        <v>-56388</v>
      </c>
      <c r="C44" s="6">
        <v>67036</v>
      </c>
    </row>
    <row r="45" spans="1:3" ht="30" x14ac:dyDescent="0.25">
      <c r="A45" s="2" t="s">
        <v>221</v>
      </c>
      <c r="B45" s="6">
        <v>241507</v>
      </c>
      <c r="C45" s="6">
        <v>216167</v>
      </c>
    </row>
    <row r="46" spans="1:3" ht="30" x14ac:dyDescent="0.25">
      <c r="A46" s="2" t="s">
        <v>222</v>
      </c>
      <c r="B46" s="6">
        <v>185119</v>
      </c>
      <c r="C46" s="6">
        <v>283203</v>
      </c>
    </row>
    <row r="47" spans="1:3" x14ac:dyDescent="0.25">
      <c r="A47" s="3" t="s">
        <v>223</v>
      </c>
      <c r="B47" s="4" t="s">
        <v>5</v>
      </c>
      <c r="C47" s="4" t="s">
        <v>5</v>
      </c>
    </row>
    <row r="48" spans="1:3" x14ac:dyDescent="0.25">
      <c r="A48" s="2" t="s">
        <v>224</v>
      </c>
      <c r="B48" s="6">
        <v>9050</v>
      </c>
      <c r="C48" s="6">
        <v>14011</v>
      </c>
    </row>
    <row r="49" spans="1:3" x14ac:dyDescent="0.25">
      <c r="A49" s="2" t="s">
        <v>225</v>
      </c>
      <c r="B49" s="4">
        <v>107</v>
      </c>
      <c r="C49" s="6">
        <v>12025</v>
      </c>
    </row>
    <row r="50" spans="1:3" x14ac:dyDescent="0.25">
      <c r="A50" s="3" t="s">
        <v>226</v>
      </c>
      <c r="B50" s="4" t="s">
        <v>5</v>
      </c>
      <c r="C50" s="4" t="s">
        <v>5</v>
      </c>
    </row>
    <row r="51" spans="1:3" ht="30" x14ac:dyDescent="0.25">
      <c r="A51" s="2" t="s">
        <v>227</v>
      </c>
      <c r="B51" s="6">
        <v>-3238</v>
      </c>
      <c r="C51" s="4">
        <v>548</v>
      </c>
    </row>
    <row r="52" spans="1:3" ht="30" x14ac:dyDescent="0.25">
      <c r="A52" s="2" t="s">
        <v>228</v>
      </c>
      <c r="B52" s="8">
        <v>15659</v>
      </c>
      <c r="C52" s="8">
        <v>365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45" x14ac:dyDescent="0.25">
      <c r="A3" s="3" t="s">
        <v>230</v>
      </c>
      <c r="B3" s="4" t="s">
        <v>5</v>
      </c>
    </row>
    <row r="4" spans="1:2" x14ac:dyDescent="0.25">
      <c r="A4" s="13" t="s">
        <v>229</v>
      </c>
      <c r="B4" s="4" t="s">
        <v>5</v>
      </c>
    </row>
    <row r="5" spans="1:2" x14ac:dyDescent="0.25">
      <c r="A5" s="13"/>
      <c r="B5" s="10" t="s">
        <v>231</v>
      </c>
    </row>
    <row r="6" spans="1:2" x14ac:dyDescent="0.25">
      <c r="A6" s="13"/>
      <c r="B6" s="10"/>
    </row>
    <row r="7" spans="1:2" ht="268.5" x14ac:dyDescent="0.25">
      <c r="A7" s="13"/>
      <c r="B7" s="12" t="s">
        <v>23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Basis_of_Presentation</vt:lpstr>
      <vt:lpstr>Accounting_Policies</vt:lpstr>
      <vt:lpstr>Reclassifications</vt:lpstr>
      <vt:lpstr>Acquisition</vt:lpstr>
      <vt:lpstr>EquityBased_Compensation_Plans</vt:lpstr>
      <vt:lpstr>Earnings_Per_Common_Share</vt:lpstr>
      <vt:lpstr>Securities</vt:lpstr>
      <vt:lpstr>Loans_and_Asset_Quality_Inform</vt:lpstr>
      <vt:lpstr>Deferred_Loan_Costs</vt:lpstr>
      <vt:lpstr>FDIC_Indemnification_Asset</vt:lpstr>
      <vt:lpstr>Goodwill_and_Other_Intangible_</vt:lpstr>
      <vt:lpstr>Pension_Plans</vt:lpstr>
      <vt:lpstr>Comprehensive_Income</vt:lpstr>
      <vt:lpstr>Fair_Value</vt:lpstr>
      <vt:lpstr>Shareholders_Equity_Transactio</vt:lpstr>
      <vt:lpstr>EquityBased_Compensation_Plans1</vt:lpstr>
      <vt:lpstr>Earnings_Per_Common_Share_Tabl</vt:lpstr>
      <vt:lpstr>Securities_Tables</vt:lpstr>
      <vt:lpstr>Loans_and_Asset_Quality_Inform1</vt:lpstr>
      <vt:lpstr>FDIC_Indemnification_Asset_Tab</vt:lpstr>
      <vt:lpstr>Goodwill_and_Other_Intangible_1</vt:lpstr>
      <vt:lpstr>Pension_Plans_Tables</vt:lpstr>
      <vt:lpstr>Comprehensive_Income_Tables</vt:lpstr>
      <vt:lpstr>Fair_Value_Tables</vt:lpstr>
      <vt:lpstr>Acquisition_Details_Narrative</vt:lpstr>
      <vt:lpstr>EquityBased_Compensation_Plans2</vt:lpstr>
      <vt:lpstr>EquityBased_Compensation_Plans3</vt:lpstr>
      <vt:lpstr>EquityBased_Compensation_Plans4</vt:lpstr>
      <vt:lpstr>Earnings_Per_Common_Share_Deta</vt:lpstr>
      <vt:lpstr>Earnings_Per_Common_Share_Deta1</vt:lpstr>
      <vt:lpstr>Securities_Details_Narrative</vt:lpstr>
      <vt:lpstr>Securities_Details</vt:lpstr>
      <vt:lpstr>Securities_Details_1</vt:lpstr>
      <vt:lpstr>Securities_Details_2</vt:lpstr>
      <vt:lpstr>Loans_and_Asset_Quality_Inform2</vt:lpstr>
      <vt:lpstr>Loans_and_Asset_Quality_Inform3</vt:lpstr>
      <vt:lpstr>Loans_and_Asset_Quality_Inform4</vt:lpstr>
      <vt:lpstr>Loans_and_Asset_Quality_Inform5</vt:lpstr>
      <vt:lpstr>Loans_and_Asset_Quality_Inform6</vt:lpstr>
      <vt:lpstr>Loans_and_Asset_Quality_Inform7</vt:lpstr>
      <vt:lpstr>Loans_and_Asset_Quality_Inform8</vt:lpstr>
      <vt:lpstr>Loans_and_Asset_Quality_Inform9</vt:lpstr>
      <vt:lpstr>Recovered_Sheet1</vt:lpstr>
      <vt:lpstr>Recovered_Sheet2</vt:lpstr>
      <vt:lpstr>Recovered_Sheet3</vt:lpstr>
      <vt:lpstr>Recovered_Sheet4</vt:lpstr>
      <vt:lpstr>Recovered_Sheet5</vt:lpstr>
      <vt:lpstr>Recovered_Sheet6</vt:lpstr>
      <vt:lpstr>Recovered_Sheet7</vt:lpstr>
      <vt:lpstr>Deferred_Loan_Costs_Details_Na</vt:lpstr>
      <vt:lpstr>FDIC_Indemnification_Asset_Det</vt:lpstr>
      <vt:lpstr>FDIC_Indemnification_Asset_Det1</vt:lpstr>
      <vt:lpstr>Goodwill_and_Other_Intangible_2</vt:lpstr>
      <vt:lpstr>Goodwill_and_Other_Intangible_3</vt:lpstr>
      <vt:lpstr>Goodwill_and_Other_Intangible_4</vt:lpstr>
      <vt:lpstr>Pension_Plans_Details_Narrativ</vt:lpstr>
      <vt:lpstr>Pension_Plans_Details</vt:lpstr>
      <vt:lpstr>Comprehensive_Income_Details</vt:lpstr>
      <vt:lpstr>Comprehensive_Income_Details_1</vt:lpstr>
      <vt:lpstr>Fair_Value_Details_Narrative</vt:lpstr>
      <vt:lpstr>Fair_Value_Details</vt:lpstr>
      <vt:lpstr>Fair_Value_Details_1</vt:lpstr>
      <vt:lpstr>Fair_Value_Details_2</vt:lpstr>
      <vt:lpstr>Shareholders_Equi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9:25Z</dcterms:created>
  <dcterms:modified xsi:type="dcterms:W3CDTF">2013-11-12T18:19:26Z</dcterms:modified>
</cp:coreProperties>
</file>